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PIMCO_EquityRelated_Strategy_F" sheetId="6" r:id="rId2"/>
    <sheet name="PIMCO_MultiStrategy_Alternativ" sheetId="7" r:id="rId3"/>
    <sheet name="PIMCO_RAE_Worldwide_LongShort_" sheetId="8" r:id="rId4"/>
    <sheet name="RiskReturn_Detail_Data" sheetId="9" r:id="rId5"/>
  </sheets>
  <calcPr calcId="0"/>
</workbook>
</file>

<file path=xl/sharedStrings.xml><?xml version="1.0" encoding="utf-8"?>
<sst xmlns="http://schemas.openxmlformats.org/spreadsheetml/2006/main" count="9221" uniqueCount="810">
  <si>
    <t>Label</t>
  </si>
  <si>
    <t>Element</t>
  </si>
  <si>
    <t>Value</t>
  </si>
  <si>
    <t>Risk/Return:</t>
  </si>
  <si>
    <t>rr_RiskReturnAbstract</t>
  </si>
  <si>
    <t>Document Type</t>
  </si>
  <si>
    <t>dei_DocumentType</t>
  </si>
  <si>
    <t>Other</t>
  </si>
  <si>
    <t>Document Period End Date</t>
  </si>
  <si>
    <t>dei_DocumentPeriodEndDate</t>
  </si>
  <si>
    <t>Registrant Name</t>
  </si>
  <si>
    <t>dei_EntityRegistrantName</t>
  </si>
  <si>
    <t>PIMCO FUNDS</t>
  </si>
  <si>
    <t>Central Index Key</t>
  </si>
  <si>
    <t>dei_EntityCentralIndexKey</t>
  </si>
  <si>
    <t>Amendment Flag</t>
  </si>
  <si>
    <t>dei_AmendmentFlag</t>
  </si>
  <si>
    <t>Document Creation Date</t>
  </si>
  <si>
    <t>dei_DocumentCreationDate</t>
  </si>
  <si>
    <t>Document Effective Date</t>
  </si>
  <si>
    <t>dei_DocumentEffectiveDate</t>
  </si>
  <si>
    <t>Prospectus Date</t>
  </si>
  <si>
    <t>rr_ProspectusDate</t>
  </si>
  <si>
    <t>(PIMCO RAE Fundamental PLUS EMG Fund)</t>
  </si>
  <si>
    <t xml:space="preserve">Investment Objective </t>
  </si>
  <si>
    <t>The Fund seeks total return which exceeds that of its benchmark.</t>
  </si>
  <si>
    <t xml:space="preserve">Fees and Expenses of the Fund </t>
  </si>
  <si>
    <t>This table describes the fees and expenses that you may pay if you buy and hold shares of the Fund. You may qualify for sales charge discounts if you and your family invest, or agree to invest in the future, at least $100,000 in Class A shares of eligible funds offered by PIMCO Equity Series and PIMCO Funds. More information about these and other discounts is available in the "Classes of Shares" section on page 75 of the Fund's prospectus or from your financial advisor.</t>
  </si>
  <si>
    <t xml:space="preserve">Shareholder Fees (fees paid directly from your investment): </t>
  </si>
  <si>
    <t>Shareholder Fees (PIMCO RAE Fundamental PLUS EMG Fund)</t>
  </si>
  <si>
    <t>Institutional Class</t>
  </si>
  <si>
    <t>Class P</t>
  </si>
  <si>
    <t>Administrative Class</t>
  </si>
  <si>
    <t>Class D</t>
  </si>
  <si>
    <t>Class A</t>
  </si>
  <si>
    <t>Class C</t>
  </si>
  <si>
    <t>Maximum Sales Charge (Load) Imposed on Purchases (as a percentage of offering price)</t>
  </si>
  <si>
    <t xml:space="preserve">none </t>
  </si>
  <si>
    <t>Maximum Deferred Sales Charge (Load) (as a percentage of the lower of the original purchase price or redemption price)</t>
  </si>
  <si>
    <t xml:space="preserve">Annual Fund Operating Expenses (expenses that you pay each year as a percentage of the value of your investment): </t>
  </si>
  <si>
    <t>Annual Fund Operating Expenses (PIMCO RAE Fundamental PLUS EMG Fund)</t>
  </si>
  <si>
    <t>Management Fees</t>
  </si>
  <si>
    <t>Distribution and/or Service (12b-1) Fees</t>
  </si>
  <si>
    <t>  </t>
  </si>
  <si>
    <t>Total Annual Fund Operating Expenses</t>
  </si>
  <si>
    <r>
      <t>Example</t>
    </r>
    <r>
      <rPr>
        <sz val="10"/>
        <color theme="1"/>
        <rFont val="Calibri"/>
        <family val="2"/>
        <scheme val="minor"/>
      </rPr>
      <t>. The Example is intended to help you compare the cost of investing in Institutional Class, Class P, Administrative Class, Class D, Class A or Class C shares of the Fund with the costs of investing in other mutual funds. The Example assumes that you invest $10,000 in the noted class of shares for the time periods indicated and then redeem all your shares at the end of those periods. The Example also assumes that your investment has a 5% return each year and that the Fund's operating expenses remain the same. Although your actual costs may be higher or lower, based on these assumptions your costs would be:</t>
    </r>
  </si>
  <si>
    <t xml:space="preserve">If you redeem your shares at the end of each period: </t>
  </si>
  <si>
    <t>Expense Example (PIMCO RAE Fundamental PLUS EMG Fund) (USD $)</t>
  </si>
  <si>
    <t>1 Year</t>
  </si>
  <si>
    <t>3 Years</t>
  </si>
  <si>
    <t>5 Years</t>
  </si>
  <si>
    <t>10 Years</t>
  </si>
  <si>
    <t xml:space="preserve">If you do not redeem your shares: </t>
  </si>
  <si>
    <t>Expense Example, No Redemption (PIMCO RAE Fundamental PLUS EMG Fund) (USD $)</t>
  </si>
  <si>
    <t xml:space="preserve">Portfolio Turnover </t>
  </si>
  <si>
    <t>The Fund pays transaction cost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tables, affect the Fund's performance. During the most recent fiscal year, the Fund's portfolio turnover rate was 328% of the average value of its portfolio.</t>
  </si>
  <si>
    <t xml:space="preserve">Principal Investment Strategies </t>
  </si>
  <si>
    <t>The Fund seeks to exceed the total return of the MSCI Emerging Markets Index (Net Dividends in USD) (the "Benchmark") under normal circumstances by obtaining exposure to a portfolio of stocks economically tied to emerging market countries ("RAE Fundamental Emerging Markets Model Portfolio"), and complementing this equity exposure with absolute return bond alpha strategy ("AR Bond Alpha Strategy"). The stocks are selected by the Fund's sub-adviser, Research Affiliates, LLC ("Sub-Adviser"), from a broad universe of companies which satisfy certain liquidity and capacity requirements. Under normal circumstances equity total return swaps are used to obtain exposure to the RAE Fundamental Emerging Markets Model Portfolio.</t>
  </si>
  <si>
    <t>The Sub-Adviser uses the RAFIÂ® Fundamental IndexÂ® ("RAFI") methodology as a starting point for portfolio construction. The RAFI methodology is a non-capitalization method of creating and weighting an index of equity securities, within a defined market, that seeks to eliminate the potential overweighting of overpriced equity securities and underweighting of underpriced equity securities associated with market-capitalization equity indexes. Selections are further refined through the use of additional analytic measures and processes designed to achieve enhanced risk-adjusted returns including measures of financial health and adjustments that take momentum into account, among other factors. Actual stock positions in the RAE Fundamental Emerging Markets Model Portfolio, which drift apart from target weights as market prices change, are rebalanced to target weights periodically.</t>
  </si>
  <si>
    <t>The Sub-Adviser provides investment advisory services in connection with the Fund's swap-based exposure to the RAE Fundamental Emerging Markets Model Portfolio by, among other things, providing Pacific Investment Management Company LLC ("PIMCO"), or counterparties designated by PIMCO, with the RAE Fundamental Emerging Markets Model Portfolio for purposes of developing equity total return swaps based on the RAE Fundamental Emerging Markets Model Portfolio. In a typical swap agreement, the Fund will receive the total return of the RAE Fundamental Emerging Markets Model Portfolio from the counterparty to the swap agreement in exchange for paying the counterparty an agreed upon short-term interest rate.</t>
  </si>
  <si>
    <t>Because the RAE Fundamental Emerging Markets Model Portfolio is a proprietary portfolio, there may be a limited number of counterparties willing or able to serve as counterparties to a swap agreement. If such swap agreements are not available, or if swap pricing is unattractive or for other reasons, the Fund may invest in other instruments, "baskets" of stocks, or individual securities to replicate the performance of the RAE Fundamental Emerging Markets Model Portfolio. The Fund also may invest in exchange-traded funds to maintain emerging markets equity exposure.</t>
  </si>
  <si>
    <t>The Fund seeks to remain exposed to the RAE Fundamental Emerging Markets Model Portfolio even when the value of the RAE Fundamental Emerging Markets Model Portfolio is declining.</t>
  </si>
  <si>
    <t>In managing the Fund's investments in the AR Bond Alpha Strategy, PIMCO seeks to outperform the short-term interest rate cost of obtaining equity exposure, thereby enhancing the Fund's total return and return versus the benchmark (sometimes referred to as "alpha"). The AR Bond Alpha Strategy invests in a diversified portfolio of Fixed Income Instruments, which may be represented by forwards or derivatives such as options, futures contracts or swap agreements. "Fixed Income Instruments" include bonds, debt securities and other similar instruments issued by various U.S. and non-U.S. public or private-sector entities. The AR Bond Alpha Strategy is not designed to systematically provide bond market exposure, although the returns may (or may not) be positively correlated with the returns of the bond market.</t>
  </si>
  <si>
    <t>The AR Bond Alpha Strategy seeks to maintain an overall portfolio duration which normally varies from (negative) 3 years to positive 8 years based on PIMCO's forecast for interest rates among other factors. Duration is a measure used to determine the sensitivity of a security's price to changes in interest rates. The longer a security's duration, the more sensitive it will be to changes in interest rates. In addition to duration, the AR Bond Alpha Strategy has flexibility with respect to overall sector exposures, non-U.S. exposures and credit quality, both as a function of the strategy's investment guidelines and lack of a bond market index benchmark.</t>
  </si>
  <si>
    <t>The Fund may invest, without limitation, in derivative instruments, such as options, futures contracts or swap agreements, or in mortgage- or asset-backed securities, subject to applicable law and any other restrictions described in the Fund's prospectus or Statement of Additional Information. The Fund may purchase or sell securities on a when-issued, delayed delivery or forward commitment basis and may engage in short sales. The Fund may invest up to 20% of its total assets in high yield securities ("junk bonds") rated B or higher by Moody's Investors Service, Inc. ("Moody's"), or equivalently rated by Standard &amp; Poor's Ratings Services ("S&amp;P") or Fitch, Inc. ("Fitch"), or, if unrated, determined by PIMCO to be of comparable quality (except that within such limitation, the Fund may invest in mortgage-related securities rated below B). With respect to the AR Bond Alpha Strategy, the Fund may invest, without limitation, in securities denominated in foreign currencies and in U.S. dollar-denominated securities of foreign issuers. With respect to the AR Bond Alpha Strategy, the Fund may invest up to 25% of its total assets in securities and instruments that are economically tied to emerging market countries (this limitation does not apply to investment grade sovereign debt denominated in the local currency with less than 1 year remaining to maturity, which means with respect to the AR Bond Alpha Strategy, the Fund may invest in such instruments without limitation subject to any applicable legal or regulatory limitation). With respect to the AR Bond Alpha Strategy, the Fund will normally limit its foreign currency exposure (from non-U.S. dollar-denominated securities or currencies) to 20% of its total assets. The Fund may also invest up to 10% of its total assets in preferred stocks. The Fund may invest in common stocks, options, futures, options on futures and swaps.</t>
  </si>
  <si>
    <t>The Benchmark is a market capitalization weighted index that is designed to measure equity market performance of emerging markets.</t>
  </si>
  <si>
    <t xml:space="preserve">Principal Risks </t>
  </si>
  <si>
    <t>It is possible to lose money on an investment in the Fund. Under certain conditions, generally in a market where the value of the RAE Fundamental Emerging Markets Model Portfolio underperforms the Benchmark and/or the AR Bond Alpha Strategy underperforms short term interest rates, the Fund may experience greater losses or lesser gains than would be the case if it invested in the Benchmark. The principal risks of investing in the Fund, which could adversely affect its net asset value, yield and total return, are:</t>
  </si>
  <si>
    <r>
      <t>Interest Rate Risk:</t>
    </r>
    <r>
      <rPr>
        <sz val="10"/>
        <color theme="1"/>
        <rFont val="Calibri"/>
        <family val="2"/>
        <scheme val="minor"/>
      </rPr>
      <t xml:space="preserve"> the risk that fixed income securities will decline in value because of an increase in interest rates; a fund with a longer average portfolio duration will be more sensitive to changes in interest rates than a fund with a shorter average portfolio duration</t>
    </r>
  </si>
  <si>
    <r>
      <t>Call Risk:</t>
    </r>
    <r>
      <rPr>
        <sz val="10"/>
        <color theme="1"/>
        <rFont val="Calibri"/>
        <family val="2"/>
        <scheme val="minor"/>
      </rPr>
      <t xml:space="preserve"> the risk that an issuer may exercise its right to redeem a fixed income security earlier than expected (a call). Issuers may call outstanding securities prior to their maturity for a number of reasons (</t>
    </r>
    <r>
      <rPr>
        <i/>
        <sz val="10"/>
        <color theme="1"/>
        <rFont val="Calibri"/>
        <family val="2"/>
        <scheme val="minor"/>
      </rPr>
      <t>e.g.</t>
    </r>
    <r>
      <rPr>
        <sz val="10"/>
        <color theme="1"/>
        <rFont val="Calibri"/>
        <family val="2"/>
        <scheme val="minor"/>
      </rPr>
      <t>, declining interest rates, changes in credit spreads and improvements in the issuer's credit quality). If an issuer calls a security that the Fund has invested in, the Fund may not recoup the full amount of its initial investment and may be forced to reinvest in lower-yielding securities, securities with greater credit risks or securities with other, less favorable features</t>
    </r>
  </si>
  <si>
    <r>
      <t>Credit Risk:</t>
    </r>
    <r>
      <rPr>
        <sz val="10"/>
        <color theme="1"/>
        <rFont val="Calibri"/>
        <family val="2"/>
        <scheme val="minor"/>
      </rPr>
      <t xml:space="preserve"> the risk that the Fund could lose money if the issuer or guarantor of a fixed income security, or the counterparty to a derivative contract, is unable or unwilling to meet its financial obligations</t>
    </r>
  </si>
  <si>
    <r>
      <t>High Yield Risk:</t>
    </r>
    <r>
      <rPr>
        <sz val="10"/>
        <color theme="1"/>
        <rFont val="Calibri"/>
        <family val="2"/>
        <scheme val="minor"/>
      </rPr>
      <t xml:space="preserve"> the risk that high yield securities and unrated securities of similar credit quality (commonly known as "junk bonds") are subject to greater levels of credit, call and liquidity risks. High yield securities are considered primarily speculative with respect to the issuer's continuing ability to make principal and interest payments, and may be more volatile than higher-rated securities of similar maturity</t>
    </r>
  </si>
  <si>
    <r>
      <t>Market Risk:</t>
    </r>
    <r>
      <rPr>
        <sz val="10"/>
        <color theme="1"/>
        <rFont val="Calibri"/>
        <family val="2"/>
        <scheme val="minor"/>
      </rPr>
      <t xml:space="preserve"> the risk that the value of securities owned by the Fund may go up or down, sometimes rapidly or unpredictably, due to factors affecting securities markets generally or particular industries</t>
    </r>
  </si>
  <si>
    <r>
      <t>Issuer Risk:</t>
    </r>
    <r>
      <rPr>
        <sz val="10"/>
        <color theme="1"/>
        <rFont val="Calibri"/>
        <family val="2"/>
        <scheme val="minor"/>
      </rPr>
      <t xml:space="preserve"> the risk that the value of a security may decline for a reason directly related to the issuer, such as management performance, financial leverage and reduced demand for the issuer's goods or services</t>
    </r>
  </si>
  <si>
    <r>
      <t>Liquidity Risk:</t>
    </r>
    <r>
      <rPr>
        <sz val="10"/>
        <color theme="1"/>
        <rFont val="Calibri"/>
        <family val="2"/>
        <scheme val="minor"/>
      </rPr>
      <t xml:space="preserve"> the risk that a particular investment may be difficult to purchase or sell and that the Fund may be unable to sell illiquid securities at an advantageous time or price or achieve its desired level of exposure to a certain sector. Liquidity risk may result from the lack of an active market, reduced number and capacity of traditional market participants to make a market in fixed income securities, and may be magnified in a rising interest rate environment or other circumstances where investor redemptions from fixed income mutual funds may be higher than normal, causing increased supply in the market due to selling activity</t>
    </r>
  </si>
  <si>
    <r>
      <t>Derivatives Risk:</t>
    </r>
    <r>
      <rPr>
        <sz val="10"/>
        <color theme="1"/>
        <rFont val="Calibri"/>
        <family val="2"/>
        <scheme val="minor"/>
      </rPr>
      <t xml:space="preserve"> the risk of investing in derivative instruments (such as futures, swaps and structured securities), including liquidity, interest rate, market, credit and management risks, mispricing or valuation complexity. Changes in the value of the derivative may not correlate perfectly with, and may be more sensitive to market events than, the underlying asset, rate or index, and the Fund could lose more than the principal amount invested. The Fund's use of derivatives may result in losses to the Fund, a reduction in the Fund's returns and/or increased volatility. Derivatives are also subject to the risk that the other party in the transaction will not fulfill its contractual obligations</t>
    </r>
  </si>
  <si>
    <r>
      <t>Equity Risk:</t>
    </r>
    <r>
      <rPr>
        <sz val="10"/>
        <color theme="1"/>
        <rFont val="Calibri"/>
        <family val="2"/>
        <scheme val="minor"/>
      </rPr>
      <t xml:space="preserve"> the risk that the value of equity securities, such as common stocks and preferred stocks, may decline due to general market conditions which are not specifically related to a particular company or to factors affecting a particular industry or industries. Equity securities generally have greater price volatility than fixed income securities</t>
    </r>
  </si>
  <si>
    <r>
      <t>Mortgage-Related and Other Asset-Backed Securities Risk:</t>
    </r>
    <r>
      <rPr>
        <sz val="10"/>
        <color theme="1"/>
        <rFont val="Calibri"/>
        <family val="2"/>
        <scheme val="minor"/>
      </rPr>
      <t xml:space="preserve"> the risk of investing in mortgage-related and other asset-backed securities, including interest rate risk, extension risk, prepayment risk, and credit risk</t>
    </r>
  </si>
  <si>
    <r>
      <t>Foreign (Non-U.S.) Investment Risk:</t>
    </r>
    <r>
      <rPr>
        <sz val="10"/>
        <color theme="1"/>
        <rFont val="Calibri"/>
        <family val="2"/>
        <scheme val="minor"/>
      </rPr>
      <t xml:space="preserve"> the risk that investing in foreign (non-U.S.) securities may result in the Fund experiencing more rapid and extreme changes in value than a fund that invests exclusively in securities of U.S. companies, due to smaller markets, differing reporting, accounting and auditing standards, increased risk of delayed settlement of portfolio transactions or loss of certificates of portfolio securities, and the risk of unfavorable foreign government actions, including nationalization, expropriation or confiscatory taxation, currency blockage, or political changes or diplomatic developments. Foreign securities may also be less liquid and more difficult to value than securities of U.S. issuers</t>
    </r>
  </si>
  <si>
    <r>
      <t>Emerging Markets Risk:</t>
    </r>
    <r>
      <rPr>
        <sz val="10"/>
        <color theme="1"/>
        <rFont val="Calibri"/>
        <family val="2"/>
        <scheme val="minor"/>
      </rPr>
      <t xml:space="preserve"> the risk of investing in emerging market securities, primarily increased foreign (non-U.S.) investment risk</t>
    </r>
  </si>
  <si>
    <r>
      <t>Currency Risk:</t>
    </r>
    <r>
      <rPr>
        <sz val="10"/>
        <color theme="1"/>
        <rFont val="Calibri"/>
        <family val="2"/>
        <scheme val="minor"/>
      </rPr>
      <t xml:space="preserve"> the risk that foreign currencies will decline in value relative to the U.S. dollar and affect the Fund's investments in foreign (non-U.S.) currencies or in securities that trade in, and receive revenues in, or in derivatives that provide exposure to, foreign (non-U.S.) currencies</t>
    </r>
  </si>
  <si>
    <r>
      <t>Leveraging Risk:</t>
    </r>
    <r>
      <rPr>
        <sz val="10"/>
        <color theme="1"/>
        <rFont val="Calibri"/>
        <family val="2"/>
        <scheme val="minor"/>
      </rPr>
      <t xml:space="preserve"> the risk that certain transactions of the Fund, such as reverse repurchase agreements, loans of portfolio securities, and the use of when-issued, delayed delivery or forward commitment transactions, or derivative instruments, may give rise to leverage, magnifying gains and losses and causing the Fund to be more volatile than if it had not been leveraged. This means that leverage entails a heightened risk of loss</t>
    </r>
  </si>
  <si>
    <r>
      <t>Management Risk:</t>
    </r>
    <r>
      <rPr>
        <sz val="10"/>
        <color theme="1"/>
        <rFont val="Calibri"/>
        <family val="2"/>
        <scheme val="minor"/>
      </rPr>
      <t xml:space="preserve"> the risk that the investment techniques and risk analyses applied by PIMCO will not produce the desired results and that legislative, regulatory, or tax restrictions, policies or developments may affect the investment techniques available to PIMCO and the individual portfolio manager in connection with managing the Fund. There is no guarantee that the investment objective of the Fund will be achieved</t>
    </r>
  </si>
  <si>
    <r>
      <t>Short Sale Risk:</t>
    </r>
    <r>
      <rPr>
        <sz val="10"/>
        <color theme="1"/>
        <rFont val="Calibri"/>
        <family val="2"/>
        <scheme val="minor"/>
      </rPr>
      <t xml:space="preserve"> the risk of entering into short sales, including the potential loss of more money than the actual cost of the investment, and the risk that the third party to the short sale may fail to honor its contract terms, causing a loss to the Fund</t>
    </r>
  </si>
  <si>
    <t>Please see "Description of Principal Risks" in the Fund's prospectus for a more detailed description of the risks of investing in the Fund. An investment in the Fund is not a deposit of a bank and is not insured or guaranteed by the Federal Deposit Insurance Corporation or any other government agency.</t>
  </si>
  <si>
    <t xml:space="preserve">Performance Information </t>
  </si>
  <si>
    <r>
      <t xml:space="preserve">The performance information shows summary performance information for the Fund in a bar chart and an Average Annual Total Returns table. The information provides some indication of the risks of investing in the Fund by showing changes in its performance from year to year and by showing how the Fund's average annual returns compare with the returns of a broad-based securities market index and an index of similar funds. Absent any applicable fee waivers and/or expense limitations, performance would have been lower. The bar chart shows performance of the Fund's Institutional Class shares. For periods prior to the inception date of Class P shares (January 7, 2011), Administrative Class shares (May 31, 2012) and Class D, Class A and Class C shares (May 31, 2013), performance information shown in the table for these classes is based on the performance of the Fund's Institutional Class shares, adjusted to reflect the actual distribution and/or service (12b-1) fees and other expenses paid by these classes of shares. Performance in the Average Annual Returns table reflects the impact of sales charges. </t>
    </r>
    <r>
      <rPr>
        <i/>
        <sz val="10"/>
        <color theme="1"/>
        <rFont val="Calibri"/>
        <family val="2"/>
        <scheme val="minor"/>
      </rPr>
      <t>The Fund's past performance, before and after taxes, is not necessarily an indication of how the Fund will perform in the future.</t>
    </r>
  </si>
  <si>
    <t>The MSCI Emerging Markets Index (Net Dividends in USD) is a free float-adjusted market capitalization index that is designed to measure the equity market performance of emerging markets. The MSCI Emerging Markets Index (Net Dividends in USD) consists of 21 emerging market country indices. The Lipper Emerging Market Funds Average is a total return performance average of funds tracked by Lipper, Inc. that seek long-term capital appreciation by investing primarily in emerging market equity securities, where "emerging market" is defined by a country's per-capita GNP or other economic measures.</t>
  </si>
  <si>
    <t>Performance for the Fund is updated daily and quarterly and may be obtained as follows: daily updates on the net asset value and performance page at http://investments.pimco.com/DailyPerformance and quarterly updates at http://investments.pimco.com/QuarterlyPerformance.</t>
  </si>
  <si>
    <t xml:space="preserve">Calendar Year Total Returns â€” Institutional Class* </t>
  </si>
  <si>
    <t>*The year-to-date return as of June 30, 2014 is 9.19%. For the periods shown in the bar chart, the highest quarterly return was 41.65% in the Q2 2009, and the lowest quarterly return was -25.77% in the Q3 2011.</t>
  </si>
  <si>
    <t xml:space="preserve">Average Annual Total Returns (for periods ended 12/31/13) </t>
  </si>
  <si>
    <t>Average Annual Total Returns (PIMCO RAE Fundamental PLUS EMG Fund)</t>
  </si>
  <si>
    <t>Since Inception</t>
  </si>
  <si>
    <t>Inception Date</t>
  </si>
  <si>
    <t>Institutional Class Return After Taxes on Distributions</t>
  </si>
  <si>
    <t>[1]</t>
  </si>
  <si>
    <t>Institutional Class Return After Taxes on Distributions and Sales of Fund Shares</t>
  </si>
  <si>
    <t>MSCI Emerging Markets Index (Net Dividends in USD) (reflects no deductions for fees, expenses or taxes)</t>
  </si>
  <si>
    <t>Lipper Emerging Market Funds Average (reflects no deductions for taxes)</t>
  </si>
  <si>
    <t>After-tax returns are calculated using the highest historical individual federal marginal income tax rates and do not reflect the impact of state and local taxes. Actual after-tax returns depend on an investor's tax situation and may differ from those shown, and the after-tax returns shown are not relevant to investors who hold their Fund shares through tax-deferred arrangements, such as 401(k) plans or individual retirement accounts. In some cases the return after taxes may exceed the return before taxes due to an assumed tax benefit from any losses on a sale of Fund shares at the end of the measurement period. After-tax returns are for Institutional Class shares only. After-tax returns for other classes will vary.</t>
  </si>
  <si>
    <t>(PIMCO RAE Low Volatility PLUS EMG Fund)</t>
  </si>
  <si>
    <t>Shareholder Fees (PIMCO RAE Low Volatility PLUS EMG Fund)</t>
  </si>
  <si>
    <t>Annual Fund Operating Expenses (PIMCO RAE Low Volatility PLUS EMG Fund)</t>
  </si>
  <si>
    <t>Fee Waiver and/or Expense Reimbursement</t>
  </si>
  <si>
    <t>[1][2]</t>
  </si>
  <si>
    <t>Total Annual Fund Operating Expenses After Fee Waiver and/or Expense Reimbursement</t>
  </si>
  <si>
    <t>PIMCO has contractually agreed, through July 31, 2015, to waive its supervisory and administrative fee, or reimburse the Fund, to the extent that organizational expenses and pro rata Trustees' fees exceed 0.0049% of the Fund's average net assets attributable to Institutional Class, Class P, Administrative Class, Class D, Class A and Class C shares, respectively (the "Expense Limit"). Under the Expense Limitation Agreement, which renews annually for a full year unless terminated by PIMCO upon at least 30 days' notice prior to the end of the contract term, PIMCO may recoup these waivers and reimbursements in future periods, not exceeding three years, provided organizational expenses and pro rata Trustees' fees, plus such recoupment, do not exceed the Expense Limit.</t>
  </si>
  <si>
    <t>[2]</t>
  </si>
  <si>
    <t>PIMCO has contractually agreed, through July 31, 2016, to reduce its advisory fee by 0.15% of the average daily net assets of the Fund. This Fee Limitation Agreement renews annually unless terminated by PIMCO upon at least 30 days' prior notice to the end of the contract term. Under certain conditions, PIMCO may recoup amounts reduced in future periods, not exceeding three years.</t>
  </si>
  <si>
    <t>Expense Example (PIMCO RAE Low Volatility PLUS EMG Fund) (USD $)</t>
  </si>
  <si>
    <t>Expense Example, No Redemption (PIMCO RAE Low Volatility PLUS EMG Fund) (USD $)</t>
  </si>
  <si>
    <t>The Fund pays transaction cost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tables, affect the Fund's performance. For the period December 30, 2013 â€“ March 31, 2014, the Fund's portfolio turnover rate was 25% of the average value of its portfolio.</t>
  </si>
  <si>
    <t>The Fund seeks to exceed the total return of the MSCI Emerging Markets Index (Net Dividends in USD) (the "Benchmark Index") under normal circumstances by obtaining exposure to a portfolio of stocks economically tied to emerging market countries ("RAE Low Volatility Emerging Markets Model Portfolio"), and complementing this equity exposure with absolute return bond alpha strategy ("AR Bond Alpha Strategy"). The stocks are selected by the Fund's sub-adviser, Research Affiliates, LLC ("Sub-Adviser"), from a broad universe of companies which satisfy certain liquidity and capacity requirements. Under normal circumstances equity total return swaps are used to obtain exposure to the RAE Low Volatility Emerging Markets Model Portfolio.</t>
  </si>
  <si>
    <t>The Sub-Adviser uses the RAFIÂ® Fundamental IndexÂ® ("RAFI") methodology as a starting point for portfolio construction. The RAFI methodology is a non-capitalization method of creating and weighting an index of equity securities, within a defined market, that seeks to eliminate the potential overweighting of overpriced equity securities and underweighting of underpriced equity securities associated with market-capitalization equity indexes. Selections are further refined based upon volatility and financial health, among other factors, in an effort to enhance returns and reduce portfolio volatility attributable to equity market downside risk. Actual stock positions in the RAE Low Volatility Emerging Markets Model Portfolio, which drift apart from target weights as market prices change, are rebalanced to target weights periodically.</t>
  </si>
  <si>
    <t>The Sub-Adviser provides investment advisory services in connection with the Fund's swap-based exposure to the RAE Low Volatility Emerging Markets Model Portfolio by, among other things, providing Pacific Investment Management Company LLC ("PIMCO"), or counterparties designated by PIMCO, with the RAE Low Volatility Emerging Markets Model Portfolio for purposes of developing equity total return swaps based on the RAE Low Volatility Emerging Markets Model Portfolio. In a typical swap agreement, the Fund will receive the total return of the RAE Low Volatility Emerging Markets Model Portfolio from the counterparty to the swap agreement in exchange for paying the counterparty an agreed upon short-term interest rate.</t>
  </si>
  <si>
    <t>Because the RAE Low Volatility Emerging Markets Model Portfolio is a proprietary portfolio, there may be a limited number of counterparties willing or able to serve as counterparties to a swap agreement. If such swap agreements are not available, or if swap pricing is unattractive or for other reasons, the Fund may invest in other instruments, "baskets" of stocks, or individual securities to replicate the performance of the RAE Low Volatility Emerging Markets Model Portfolio. The Fund also may invest in exchange-traded funds to maintain emerging markets equity exposure.</t>
  </si>
  <si>
    <t>The Fund seeks to remain exposed to the RAE Low Volatility Emerging Markets Model Portfolio even when the value of the RAE Low Volatility Emerging Markets Model Portfolio is declining.</t>
  </si>
  <si>
    <t>The Fund may invest, without limitation, in derivative instruments, such as options, futures contracts or swap agreements, or in mortgage or asset-backed securities, subject to applicable law and any other restrictions described in the Fund's prospectus or Statement of Additional Information. The Fund may purchase or sell securities on a when-issued, delayed delivery or forward commitment basis and may engage in short sales. The Fund may invest up to 20% of its total assets in high yield securities ("junk bonds") rated B or higher by Moody's Investors Service, Inc. ("Moody's"), or equivalently rated by Standard &amp; Poor's Ratings Services ("S&amp;P") or Fitch, Inc. ("Fitch"), or, if unrated, determined by PIMCO to be of comparable quality (except that within such limitation, the Fund may invest in mortgage-related securities rated below B). The Fund may invest, without limitation, in securities denominated in foreign currencies and in U.S. dollar-denominated securities of foreign issuers. With respect to the AR Bond Alpha Strategy, the Fund may invest up to 25% of its total assets in securities and instruments that are economically tied to emerging market countries (this limitation does not apply to investment grade sovereign debt denominated in the local currency with less than 1 year remaining to maturity, which means the Fund may invest in such instruments without limitation subject to any applicable legal or regulatory limitation). With respect to the AR Bond Alpha Strategy, the Fund will normally limit its foreign currency exposure (from non-U.S. dollar-denominated securities or currencies) to 20% of its total assets. The Fund may also invest up to 10% of its total assets in preferred stocks. The Fund will invest in instruments that are economically tied to at least three countries (one of which may be the United States). The Fund may invest in common stocks, options, futures, options on futures and swaps.</t>
  </si>
  <si>
    <t>The Benchmark Index is a free float-adjusted market capitalization index that is designed to measure the equity market performance in the global emerging markets. The MSCI Emerging Markets Index (Net Dividends in USD) consists of the following 21 emerging market country indices: Brazil, Chile, China, Colombia, Czech Republic, Egypt, Hungary, India, Indonesia, Korea, Malaysia, Mexico, Morocco, Peru, Philippines, Poland, Russia, South Africa, Taiwan, Thailand and Turkey.</t>
  </si>
  <si>
    <t>It is possible to lose money on an investment in the Fund. Under certain conditions, generally in a market where the value of the RAE Low Volatility Emerging Markets Model Portfolio underperforms the Benchmark Index and/or the AR Bond Alpha Strategy underperforms short term interest rates, the Fund may experience greater losses or lesser gains than would be the case if it invested in the Benchmark Index. The principal risks of investing in the Fund, which could adversely affect its net asset value, yield and total return, are:</t>
  </si>
  <si>
    <t>The Fund does not have a full calendar year of performance. Thus, no bar chart or Average Annual Total Returns table is included for the Fund. Performance for the Fund is updated daily and quarterly and may be obtained as follows: daily updates on the net asset value and performance page at http://investments.pimco.com/DailyPerformance and quarterly updates at http://investments.pimco.com/QuarterlyPerformance.</t>
  </si>
  <si>
    <t>The Fund's benchmark index is the MSCI Emerging Markets Index (Net Dividends in USD). The MSCI Emerging Markets Index (Net Dividends in USD) is a free float-adjusted market capitalization index that is designed to measure the equity market performance of emerging markets. The MSCI Emerging Markets Index (Net Dividends in USD) consists of 21 emerging market country indices.</t>
  </si>
  <si>
    <t>(PIMCO RAE Fundamental Advantage PLUS Fund)</t>
  </si>
  <si>
    <t>The Fund seeks maximum total return, consistent with prudent investment management.</t>
  </si>
  <si>
    <t>Shareholder Fees (PIMCO RAE Fundamental Advantage PLUS Fund)</t>
  </si>
  <si>
    <t>Annual Fund Operating Expenses (PIMCO RAE Fundamental Advantage PLUS Fund)</t>
  </si>
  <si>
    <t>Expense Example (PIMCO RAE Fundamental Advantage PLUS Fund) (USD $)</t>
  </si>
  <si>
    <t>Expense Example, No Redemption (PIMCO RAE Fundamental Advantage PLUS Fund) (USD $)</t>
  </si>
  <si>
    <t>The Fund pays transaction cost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tables, affect the Fund's performance. During the most recent fiscal year, the Fund's portfolio turnover rate was 262% of the average value of its portfolio.</t>
  </si>
  <si>
    <t>The Fund seeks to achieve its investment objective under normal circumstances by obtaining long exposure to a portfolio of stocks ("RAE Fundamental US Large Model Portfolio") and short exposure to the S&amp;P 500 Index ("S&amp;P 500"), and complementing this equity market neutral exposure with absolute return bond alpha strategy ("AR Bond Alpha Strategy"). The RAE Fundamental US Large Model Portfolio stocks are selected by the Fund's sub-adviser, Research Affiliates, LLC ("Sub-Adviser"), from a broad universe of companies which satisfy certain liquidity and capacity requirements. Under normal circumstances equity total return swaps are used to obtain exposure to the RAE Fundamental US Large Model Portfolio and short positions in swaps and futures are used to obtain exposure to the S&amp;P 500. The Fund's strategy of maintaining long exposure to the RAE Fundamental US Large Model Portfolio and short exposure to the S&amp;P 500 can be characterized as "market neutral" because the long and the short exposures are intended to offset one another producing a net equity exposure that is approximately zero. At the same time, the Fund is designed to deliver the relative appreciation (or depreciation) of the RAE Fundamental US Large Model Portfolio over the S&amp;P 500.</t>
  </si>
  <si>
    <t>The Sub-Adviser uses the RAFIÂ® Fundamental IndexÂ® ("RAFI") methodology as a starting point for portfolio construction. The RAFI methodology is a non-capitalization method of creating and weighting an index of equity securities, within a defined market, that seeks to eliminate the potential overweighting of overpriced equity securities and underweighting of underpriced equity securities associated with market-capitalization equity indexes. Selections are further refined through the use of additional analytic measures and processes designed to achieve enhanced risk-adjusted returns including measures of financial health and adjustments that take momentum into account, among other factors. Actual stock positions in the RAE Fundamental US Large Model Portfolio, which drift apart from target weights as market prices change, are rebalanced to target weights periodically.</t>
  </si>
  <si>
    <t>The Fund typically will seek to simultaneously gain long exposure to RAE Fundamental US Large Model Portfolio and short exposure to the S&amp;P 500, each in an amount, under normal circumstances, approximately equal to the Fund's net assets. The Sub-Adviser provides investment advisory services in connection with the Fund's swap-based exposure to the RAE Fundamental US Large Model Portfolio by, among other things, providing Pacific Investment Management Company LLC ("PIMCO"), or counterparties designated by PIMCO, with the RAE Fundamental US Large Model Portfolio for purposes of developing equity total return swaps based on the RAE Fundamental US Large Model Portfolio. In a typical swap agreement, the Fund will receive the total return of the RAE Fundamental US Large Model Portfolio from the counterparty to the swap agreement in exchange for paying the counterparty an agreed upon short term interest rate. The Fund will typically invest in short S&amp;P 500 futures and/or total return swaps that provide the inverse of the total return of the S&amp;P 500 index plus a short term interest rate.</t>
  </si>
  <si>
    <t>Because the RAE Fundamental US Large Model Portfolio is a proprietary portfolio, there may be a limited number of counterparties willing or able to serve as counterparties to a swap agreement. If such swap agreements are not available, or if swap pricing is unattractive or for other reasons, the Fund may invest in other instruments, "baskets" of stocks, or individual securities to replicate the performance of the RAE Fundamental US Large Model Portfolio relative to the S&amp;P 500. The Fund also may invest in exchange-traded funds.</t>
  </si>
  <si>
    <t>The Fund seeks to maintain long exposure to the RAE Fundamental US Large Model Portfolio and short exposure to the S&amp;P 500 even when the value of the RAE Fundamental US Large Model Portfolio is underperforming relative to the S&amp;P 500.</t>
  </si>
  <si>
    <t>In managing the Fund's investments in the AR Bond Alpha Strategy, Pacific Investment Management Company LLC ("PIMCO") seeks to outperform any residual net cost of obtaining long exposure to the RAE Fundamental US Large Model Portfolio and short exposure to the S&amp;P 500, thereby enhancing the Fund's total return and return versus the benchmark (sometimes referred to as "alpha"). The AR Bond Alpha Strategy invests in a diversified portfolio of Fixed Income Instruments, which may be represented by forwards or derivatives such as options, futures contracts or swap agreements. "Fixed Income Instruments" include bonds, debt securities and other similar instruments issued by various U.S. and non-U.S. public or private-sector entities. The AR Bond Alpha Strategy is not designed to systematically provide bond market exposure, although the returns may (or may not) be positively correlated with the returns of the bond market.</t>
  </si>
  <si>
    <t>The Fund may invest, without limitation, in derivative instruments, such as options, futures contracts or swap agreements, or in mortgage- or asset-backed securities subject to applicable law and any other restrictions described in the Fund's prospectus or Statement of Additional Information. The Fund may purchase or sell securities on a when-issued, delayed delivery or forward commitment basis and may engage in short sales. The Fund may invest up to 20% of its total assets in high yield securities ("junk bonds") rated B or higher by Moody's Investors Service, Inc. ("Moody's"), or equivalently rated by Standard &amp; Poor's Ratings Services ("S&amp;P") or Fitch, Inc. ("Fitch"), or, if unrated, determined by PIMCO to be of comparable quality (except that within such limitation, the Fund may invest in mortgage-related securities rated below B). The Fund may also invest, without limitation, in securities denominated in foreign currencies and in U.S. dollar-denominated securities of foreign issuers. With respect to the AR Bond Alpha Strategy, the Fund may invest up to 25% of its total assets in securities and instruments that are economically tied to emerging market countries (this limitation does not apply to investment grade sovereign debt denominated in the local currency with less than 1 year remaining to maturity, which means the Fund may invest in such instruments without limitation subject to any applicable legal or regulatory limitation). The Fund will normally limit its foreign currency exposure (from non-U.S. dollar-denominated securities or currencies) to 20% of its total assets. The Fund may also invest up to 10% of its total assets in preferred stocks.</t>
  </si>
  <si>
    <t>It is possible to lose money on an investment in the Fund. In addition, under certain conditions, generally in a market where RAE Fundamental US Large Model Portfolio underperforms relative to the S&amp;P 500 and/or where the AR Bond Alpha Strategy underperforms short-term interest rates, the Fund may experience greater losses or lesser gains than would be the case if it invested directly in securities designed to replicate the benchmark. The principal risks of investing in the Fund, which could adversely affect its net asset value, yield and total return, are:</t>
  </si>
  <si>
    <r>
      <t xml:space="preserve">The performance information shows summary performance information for the Fund in a bar chart and an Average Annual Total Returns table. The information provides some indication of the risks of investing in the Fund by showing changes in its performance from year to year and by showing how the Fund's average annual returns compare with the returns of a broad-based securities market index and an index of similar funds. Absent any applicable fee waivers and/or expense limitations, performance would have been lower. The bar chart shows performance of the Fund's Institutional Class shares. For periods prior to the inception date of Class P shares (June 30, 2010) and Class D, Class A and Class C shares (July 31, 2008), performance information shown in the table for these classes is based on performance of the Fund's Institutional Class shares, adjusted to reflect the actual distribution and/or service (12b-1) fees and other expenses paid by these classes of shares. Performance in the Average Annual Total Returns table reflects the impact of sales charges. The Administrative Class of the Fund has not commenced operations as of the date of this prospectus. </t>
    </r>
    <r>
      <rPr>
        <i/>
        <sz val="10"/>
        <color theme="1"/>
        <rFont val="Calibri"/>
        <family val="2"/>
        <scheme val="minor"/>
      </rPr>
      <t>The Fund's past performance, before and after taxes, is not necessarily an indication of how the Fund will perform in the future.</t>
    </r>
  </si>
  <si>
    <t>The Fund's benchmark index is the 3 Month USD LIBOR Index. LIBOR (London Interbank Offered Rate) is an average interest rate, determined by the British Bankers Association, that banks charge one another for the use of short-term money (3 months) in England's Eurodollar market. The Lipper Alternative Equity Market Neutral Funds Average is a total return performance average of funds tracked by Lipper, Inc. that employ portfolio strategies generating consistent returns in both up and down markets by selecting positions with a total net market exposure of zero.</t>
  </si>
  <si>
    <t>*The year-to-date return as of June 30, 2014 is 2.35%. For the periods shown in the bar chart, the highest quarterly return was 11.64% in the Q2 2009, and the lowest quarterly return was -5.13% in the Q3 2011.</t>
  </si>
  <si>
    <t>Average Annual Total Returns (PIMCO RAE Fundamental Advantage PLUS Fund)</t>
  </si>
  <si>
    <t>3 Month USD LIBOR Index (reflects no deductions for fees, expenses or taxes)</t>
  </si>
  <si>
    <t>Lipper Alternative Equity Market Neutral Funds Average (reflects no deductions for taxes)</t>
  </si>
  <si>
    <t>(PIMCO RAE Fundamental PLUS Fund)</t>
  </si>
  <si>
    <t>Shareholder Fees (PIMCO RAE Fundamental PLUS Fund)</t>
  </si>
  <si>
    <t>Annual Fund Operating Expenses (PIMCO RAE Fundamental PLUS Fund)</t>
  </si>
  <si>
    <t>Expense Example (PIMCO RAE Fundamental PLUS Fund) (USD $)</t>
  </si>
  <si>
    <t>Expense Example, No Redemption (PIMCO RAE Fundamental PLUS Fund) (USD $)</t>
  </si>
  <si>
    <t>The Fund pays transaction cost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tables, affect the Fund's performance. During the most recent fiscal year, the Fund's portfolio turnover rate was 424% of the average value of its portfolio.</t>
  </si>
  <si>
    <t>The Fund seeks to exceed the total return of the S&amp;P 500 Index (the "S&amp;P 500") under normal circumstances by obtaining exposure to a portfolio of stocks of U.S. companies ("RAE Fundamental US Large Model Portfolio"), and complementing this equity exposure with absolute return bond alpha strategy ("AR Bond Alpha Strategy"). The stocks are selected by the Fund's sub-adviser, Research Affiliates, LLC ("Sub-Adviser"), from a broad universe of companies which satisfy certain liquidity and capacity requirements. Under normal circumstances equity total return swaps are used to obtain exposure to the RAE Fundamental US Large Model Portfolio.</t>
  </si>
  <si>
    <t>The Sub-Adviser uses the RAFIÂ® Fundamental IndexÂ® ("RAFI") methodology as a starting point for portfolio construction. The RAFI methodology is a non-capitalization method of creating and weighting an index of equity securities, within a defined market, that seeks to eliminate the potential overweighting of overpriced equity securities and underweighting of underpriced equity securities associated with market-capitalization equity indexes. The Sub-Adviser applies the RAFI methodology to the 1,000 largest U.S. companies by fundamental size. Selections are further refined through the use of additional analytic measures and processes designed to achieve enhanced risk-adjusted returns including measures of financial health and adjustments that take momentum into account, among other factors. Actual stock positions in the RAE Fundamental US Large Model Portfolio, which drift apart from target weights as market prices change, are rebalanced to target weights periodically.</t>
  </si>
  <si>
    <t>The Sub-Adviser provides investment advisory services in connection with the Fund's swap-based exposure to the RAE Fundamental US Large Model Portfolio by, among other things, providing Pacific Investment Management Company LLC ("PIMCO"), or counterparties designated by PIMCO, with the RAE Fundamental US Large Model Portfolio for purposes of developing equity total return swaps based on the RAE Fundamental US Large Model Portfolio. In a typical swap agreement, the Fund will receive the total return of the RAE Fundamental US Large Model Portfolio from the counterparty to the swap agreement in exchange for paying the counterparty an agreed upon short-term interest rate.</t>
  </si>
  <si>
    <t>Because the RAE Fundamental US Large Model Portfolio is a proprietary portfolio, there may be a limited number of counterparties willing or able to serve as counterparties to a swap agreement. If such swap agreements are not available, or if swap pricing is unattractive or for other reasons, the Fund may invest in other instruments, "baskets" of stocks, or individual securities to replicate the performance of the RAE Fundamental US Large Model Portfolio. The Fund also may invest in exchange-traded funds.</t>
  </si>
  <si>
    <t>The Fund seeks to remain exposed to the RAE Fundamental US Large Model Portfolio even when the value of the RAE Fundamental US Large Model Portfolio is declining.</t>
  </si>
  <si>
    <t>The Fund may invest, without limitation, in derivative instruments, such as options, futures contracts or swap agreements, or in mortgage- or asset-backed securities, subject to applicable law and any other restrictions described in the Fund's prospectus or Statement of Additional Information. The Fund may purchase or sell securities on a when-issued, delayed delivery or forward commitment basis and may engage in short sales. The Fund may invest up to 20% of its total assets in high yield securities ("junk bonds") rated B or higher by Moody's Investors Service, Inc. ("Moody's"), or equivalently rated by Standard &amp; Poor's Ratings Services ("S&amp;P") or Fitch, Inc. ("Fitch"), or, if unrated, determined by PIMCO to be of comparable quality (except that within such limitation, the Fund may invest in mortgage-related securities rated below B). The Fund may invest, without limitation, in securities denominated in foreign currencies and in U.S. dollar-denominated securities of foreign issuers. The Fund may invest up to 25% of its total assets in securities and instruments that are economically tied to emerging market countries (this limitation does not apply to investment grade sovereign debt denominated in the local currency with less than 1 year remaining to maturity, which means the Fund may invest in such instruments without limitation subject to any applicable legal or regulatory limitation). The Fund will normally limit its foreign currency exposure (from non-U.S. dollar-denominated securities or currencies) to 20% of its total assets. The Fund may also invest up to 10% of its total assets in preferred stocks.</t>
  </si>
  <si>
    <t>The S&amp;P 500 is an unmanaged index composed of 500 selected common stocks that represent approximately two-thirds of the total market value of all U.S. common stocks. The Fund may invest in common stocks, options, futures, options on futures and swaps.</t>
  </si>
  <si>
    <t>It is possible to lose money on an investment in the Fund. Under certain conditions, generally in a market where the value of the RAE Fundamental US Large Model Portfolio underperforms the benchmark and/or the AR Bond Alpha Strategy underperforms short term interest rates, the Fund may experience greater losses or lesser gains than would be the case if it invested in the benchmark. The principal risks of investing in the Fund, which could adversely affect its net asset value, yield and total return, are:</t>
  </si>
  <si>
    <r>
      <t xml:space="preserve">The performance information shows summary performance information for the Fund in a bar chart and an Average Annual Total Returns table. The information provides some indication of the risks of investing in the Fund by showing changes in its performance from year to year and by showing how the Fund's average annual returns compare with the returns of a broad-based securities market index and an index of similar funds. Absent any applicable fee waivers and/or expense limitations, performance would have been lower. The bar chart shows performance of the Fund's Institutional Class shares. For periods prior to the inception date of Class P shares (April 30, 2008), performance information shown in the table for that class is based on the performance of the Fund's Institutional Class shares, adjusted to reflect the actual distribution and/or service (12b-1) fees and other expenses paid by Class P shares. Performance in the Average Annual Total Returns table reflects the impact of sales charges. </t>
    </r>
    <r>
      <rPr>
        <i/>
        <sz val="10"/>
        <color theme="1"/>
        <rFont val="Calibri"/>
        <family val="2"/>
        <scheme val="minor"/>
      </rPr>
      <t>The Fund's past performance, before and after taxes, is not necessarily an indication of how the Fund will perform in the future.</t>
    </r>
  </si>
  <si>
    <t>The S&amp;P 500 Index is an unmanaged market index generally considered representative of the stock market as a whole. The S&amp;P 500 Index focuses on the large-cap segment of the U.S. equities market. The Lipper Large-Cap Core Funds Average is a total return performance average of funds tracked by Lipper, Inc. that invest at least 75% of their equity assets in companies with market capitalizations (on a three-year weighted basis) greater than 300% of the dollar-weighted median market capitalization of the middle 1,000 securities of the S&amp;P SuperComposite 1500 Index.</t>
  </si>
  <si>
    <t>*The year-to-date return as of June 30, 2014 is 8.92%. For the periods shown in the bar chart, the highest quarterly return was 31.95% in the Q2 2009, and the lowest quarterly return was -23.88% in the Q4 2008.</t>
  </si>
  <si>
    <t>Average Annual Total Returns (PIMCO RAE Fundamental PLUS Fund)</t>
  </si>
  <si>
    <t>S&amp;P 500 Index (reflects no deductions for fees, expenses or taxes)</t>
  </si>
  <si>
    <t>Lipper Large-Cap Core Funds Average (reflects no deductions for taxes)</t>
  </si>
  <si>
    <t>(PIMCO RAE Fundamental PLUS International Fund)</t>
  </si>
  <si>
    <t>Shareholder Fees (PIMCO RAE Fundamental PLUS International Fund)</t>
  </si>
  <si>
    <t>Class R</t>
  </si>
  <si>
    <t>Annual Fund Operating Expenses (PIMCO RAE Fundamental PLUS International Fund)</t>
  </si>
  <si>
    <t>Other Expenses</t>
  </si>
  <si>
    <t>"Other Expenses" reflect interest expense. Interest expense results from the Fund's use of certain investments such as reverse repurchase agreements. Such expense is required to be treated as a Fund expense for accounting purposes and is not payable to PIMCO. Any interest expense amount will vary based on the Fund's use of those investments as an investment strategy best suited to seek the objective of the Fund.</t>
  </si>
  <si>
    <t>Total Annual Fund Operating Expenses excluding interest expense is 0.82%, 0.92%, 1.07%, 1.17%, 1.17%, 1.92% and 1.42% for Institutional Class, Class P, Administrative Class, Class D, Class A, Class C and Class R shares, respectively.</t>
  </si>
  <si>
    <r>
      <t>Example</t>
    </r>
    <r>
      <rPr>
        <sz val="10"/>
        <color theme="1"/>
        <rFont val="Calibri"/>
        <family val="2"/>
        <scheme val="minor"/>
      </rPr>
      <t>. The Example is intended to help you compare the cost of investing in Institutional Class, Class P, Administrative Class, Class D, Class A, Class C or Class R shares of the Fund with the costs of investing in other mutual funds. The Example assumes that you invest $10,000 in the noted class of shares for the time periods indicated and then redeem all your shares at the end of those periods. The Example also assumes that your investment has a 5% return each year and that the Fund's operating expenses remain the same. Although your actual costs may be higher or lower, based on these assumptions your costs would be:</t>
    </r>
  </si>
  <si>
    <t>Expense Example (PIMCO RAE Fundamental PLUS International Fund) (USD $)</t>
  </si>
  <si>
    <t>Expense Example, No Redemption (PIMCO RAE Fundamental PLUS International Fund) (USD $)</t>
  </si>
  <si>
    <t>The Fund pays transaction cost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tables, affect the Fund's performance. During the most recent fiscal year, the Fund's portfolio turnover rate was 414% of the average value of its portfolio.</t>
  </si>
  <si>
    <t>The Fund seeks to exceed the total return of the MSCI EAFE Net Dividend Index (USD Unhedged) under normal circumstances by obtaining exposure to a portfolio of stocks economically tied to foreign (non-U.S.) countries ("RAE Fundamental International Large Model Portfolio"), and complementing this equity exposure with absolute return bond alpha strategy ("AR Bond Alpha Strategy"). The stocks are selected by the Fund's sub-adviser, Research Affiliates, LLC ("Sub-Adviser"), from a broad universe of companies which satisfy certain liquidity and capacity requirements. Under normal circumstances equity total return swaps are used to obtain exposure to the RAE Fundamental International Large Model Portfolio.</t>
  </si>
  <si>
    <t>The Sub-Adviser uses the RAFIÂ® Fundamental IndexÂ® ("RAFI") methodology as a starting point for portfolio construction. The RAFI methodology is a non-capitalization method of creating and weighting an index of equity securities, within a defined market, that seeks to eliminate the potential overweighting of overpriced equity securities and underweighting of underpriced equity securities associated with market-capitalization equity indexes. Selections are further refined through the use of additional analytic measures and processes designed to achieve enhanced risk-adjusted returns including measures of financial health and adjustments that take momentum into account, among other factors. Actual stock positions in the RAE Fundamental International Large Model Portfolio, which drift apart from target weights as market prices change, are rebalanced to target weights periodically.</t>
  </si>
  <si>
    <t>The Sub-Adviser provides investment advisory services in connection with the Fund's swap-based exposure to the RAE Fundamental International Large Model Portfolio by, among other things, providing Pacific Investment Management Company LLC ("PIMCO"), or counterparties designated by PIMCO, with the RAE Fundamental International Large Model Portfolio for purposes of developing equity total return swaps based on the RAE Fundamental International Large Model Portfolio. In a typical swap agreement, the Fund will receive the total return of the RAE Fundamental International Large Model Portfolio from the counterparty to the swap agreement in exchange for paying the counterparty an agreed upon short-term interest rate.</t>
  </si>
  <si>
    <t>Because the RAE Fundamental International Large Model Portfolio is a proprietary portfolio, there may be a limited number of counterparties willing or able to serve as counterparties to a swap agreement. If such swap agreements are not available, or if swap pricing is unattractive or for other reasons, the Fund may invest in other instruments, "baskets" of stocks, or individual securities to replicate the performance of the RAE Fundamental International Large Model Portfolio. The Fund also may invest in exchange-traded funds.</t>
  </si>
  <si>
    <t>The Fund seeks to remain exposed to the RAE Fundamental International Large Model Portfolio even when the value of the RAE Fundamental International Large Model Portfolio is declining.</t>
  </si>
  <si>
    <t>The Fund may invest, without limitation, in derivative instruments, such as options, futures contracts or swap agreements, or in mortgage- or asset-backed securities, subject to applicable law and any other restrictions described in the Fund's prospectus or Statement of Additional Information. The Fund may purchase or sell securities on a when-issued, delayed delivery or forward commitment basis and may engage in short sales. The Fund may invest up to 20% of its total assets in high yield securities ("junk bonds") rated B or higher by Moody's Investors Service, Inc. ("Moody's"), or equivalently rated by Standard &amp; Poor's Ratings Services ("S&amp;P") or Fitch, Inc. ("Fitch"), or, if unrated, determined by PIMCO to be of comparable quality (except that within such limitation, the Fund may invest in mortgage-related securities rated below B). The Fund may invest, without limitation, in securities denominated in foreign (non-U.S.) currencies and in U.S. dollar-denominated securities of foreign (non-U.S.) issuers. With respect to the AR Bond Alpha Strategy, the Fund may invest up to 25% of its total assets in securities and instruments that are economically tied to emerging market countries (this limitation does not apply to investment grade sovereign debt denominated in the local currency with less than 1 year remaining to maturity, which means the Fund may invest in such instruments without limitation subject to any applicable legal or regulatory limitation). With respect to the AR Bond Alpha Strategy, the Fund will normally limit its foreign currency exposure (from non-U.S. dollar-denominated securities or currencies) to 20% of its total assets. The Fund may also invest up to 10% of its total assets in preferred stocks.</t>
  </si>
  <si>
    <t>It is possible to lose money on an investment in the Fund. Under certain conditions, generally in a market where the value of the RAE Fundamental International Large Model Portfolio underperforms the benchmark and/or the AR Bond Alpha Strategy underperforms short term interest rates, the Fund may experience greater losses or lesser gains than would be the case if it invested in the benchmark. The principal risks of investing in the Fund, which could adversely affect its net asset value, yield and total return, are:</t>
  </si>
  <si>
    <r>
      <t xml:space="preserve">The performance information shows summary performance information for the Fund in a bar chart and an Average Annual Total Returns table. The information provides some indication of the risks of investing in the Fund by showing changes in its performance from year to year and by showing how the Fund's average annual returns compare with the returns of a broad-based securities market index and an index of similar funds. Absent any applicable fee waivers and/or expense limitations, performance would have been lower. The bar chart shows performance of the Fund's Institutional Class shares. For periods prior to the inception date of Class P shares (May 30, 2014) and Class D, Class A and Class C shares (February 28, 2014), performance information shown in the table for these classes is based on the performance of the Fund's Institutional Class shares, adjusted to reflect the actual distribution and/or service (12b-1) fees and other expenses paid by these classes of shares. Performance in the Average Annual Returns table reflects the impact of sales charges. The Fund's Administrative Class and Class R shares have not commenced operations as of the date of this prospectus. </t>
    </r>
    <r>
      <rPr>
        <i/>
        <sz val="10"/>
        <color theme="1"/>
        <rFont val="Calibri"/>
        <family val="2"/>
        <scheme val="minor"/>
      </rPr>
      <t>The Fund's past performance, before and after taxes, is not necessarily an indication of how the Fund will perform in the future.</t>
    </r>
  </si>
  <si>
    <t>MSCI EAFE Net Dividend Index (USD Unhedged) is an unmanaged index of issuers in countries of Europe, Australia, and the Far East represented in U.S. Dollars on an unhedged basis. The Lipper International Multi-Cap Core Funds Average is a total return performance average of Funds tracked by Lipper, Inc. that invest in a variety of market capitalization ranges without concentrating 75% of their equity assets in any one market capitalization range over an extended period of time and typically have 25% to 75% of their assets invested in companies strictly outside of the U.S. with market capitalizations (on a three-year weighted basis) greater than the 250th-largest company in the S&amp;P/Citigroup World ex-U.S. Broad Market Index.</t>
  </si>
  <si>
    <t>Performance of the Fund is updated daily and quarterly and may be obtained as follows: daily updates on the net asset value and performance page at http://investments.pimco.com/DailyPerformance and quarterly updates at http://investments.pimco.com/QuarterlyPerformance.</t>
  </si>
  <si>
    <t>*The year-to-date return as of June 30, 2014 is 7.36%. For the periods shown in the bar chart, the highest quarterly return was 15.58% in the Q3 2013, and the lowest quarterly return was -4.75% in the Q2 2012.</t>
  </si>
  <si>
    <t>Average Annual Total Returns (PIMCO RAE Fundamental PLUS International Fund)</t>
  </si>
  <si>
    <t>MSCI EAFE Net Dividend Index (USD Unhedged) (reflects no deductions for fees, expenses or taxes)</t>
  </si>
  <si>
    <t>Lipper International Multi-Cap Core Funds Average (reflects no deductions for taxes)</t>
  </si>
  <si>
    <t>(PIMCO StocksPLUSÂ® International Fund (Unhedged))</t>
  </si>
  <si>
    <t>The Fund seeks total return which exceeds that of its benchmark index consistent with prudent investment management.</t>
  </si>
  <si>
    <t>Shareholder Fees (PIMCO StocksPLUSÂ® International Fund (Unhedged))</t>
  </si>
  <si>
    <t>Annual Fund Operating Expenses (PIMCO StocksPLUSÂ® International Fund (Unhedged))</t>
  </si>
  <si>
    <t>Expense Example (PIMCO StocksPLUSÂ® International Fund (Unhedged)) (USD $)</t>
  </si>
  <si>
    <t>Expense Example, No Redemption (PIMCO StocksPLUSÂ® International Fund (Unhedged)) (USD $)</t>
  </si>
  <si>
    <t>The Fund pays transaction cost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tables, affect the Fund's performance. During the most recent fiscal year, the Fund's portfolio turnover rate was 395% of the average value of its portfolio.</t>
  </si>
  <si>
    <t>The Fund seeks to exceed the total return of its benchmark index by investing under normal circumstances in non-U.S. equity derivatives, backed by a portfolio of Fixed Income Instruments. In managing the Fund's investments in Fixed Income Instruments, PIMCO utilizes an absolute return approach, which is designed to have flexibility with respect to duration, overall sector exposures, non-U.S. exposures and credit quality, both as a function of the strategy's investment guidelines and lack of a fixed income index benchmark. The absolute return approach does not apply to the equity index replicating component of the Fund. "Fixed Income Instruments" include bonds, debt securities and other similar instruments issued by various U.S. and non-U.S. public- or private-sector entities. The Fund may invest in common stocks, options, futures, options on futures and swaps. The Fund's benchmark index is the Morgan Stanley Capital International Europe Australasia Far East ("EAFE") Net Dividend Index (the "Index"). The Fund normally uses equity derivatives instead of stocks to attempt to equal or exceed the daily performance of the Index. The Fund typically will seek to gain long exposure to its benchmark index in an amount, under normal circumstances, approximately equal to the Fund's net assets. The value of equity derivatives should closely track changes in the value of underlying securities or indices. However, derivatives may be purchased with a small fraction of the assets that would be needed to purchase the equity securities directly, so that the remainder of the assets may be invested in Fixed Income Instruments. Pacific Investment Management Company LLC ("PIMCO") actively manages the Fixed Income Instruments held by the Fund with a view toward enhancing the Fund's total return, subject to an overall portfolio duration which normally varies from (negative) 3 years to positive 8 years based on PIMCO's forecast for interest rates. Duration is a measure used to determine the sensitivity of a security's price to changes in interest rates. The longer a security's duration, the more sensitive it will be to changes in interest rates.</t>
  </si>
  <si>
    <t>The Index is an unmanaged index of issuers in countries of Europe, Australia and the Far East represented in U.S. dollars on an unhedged basis. The Fund seeks to remain invested in equity derivatives and/or stocks even when the Index is declining. The Fund may invest in non-U.S. equities or non-U.S. equity derivatives that do not comprise the Index.</t>
  </si>
  <si>
    <t>The Fund does not normally invest directly in stocks. However, when equity derivatives appear to be overvalued, the Fund may invest some or all of its assets in stocks. The Fund also may invest in exchange-traded funds. The Fund's equity exposure will not be hedged into U.S. dollars.</t>
  </si>
  <si>
    <t>The Fund may invest, without limitation, in derivative instruments, such as options, futures contracts or swap agreements, or in mortgage- or asset-backed securities, subject to applicable law and any other restrictions described in the Fund's prospectus or Statement of Additional Information. The Fund may purchase or sell securities on a when-issued, delayed delivery or forward commitment basis and may engage in short sales. Assets not invested in equity securities or derivatives may be invested in Fixed Income Instruments. The Fund may invest up to 20% of its total assets in high yield securities ("junk bonds") rated B or higher by Moody's Investors Service, Inc. ("Moody's"), or equivalently rated by Standard &amp; Poor's Ratings Services ("S&amp;P") or Fitch, Inc. ("Fitch"), or, if unrated, determined by PIMCO to be of comparable quality (except that within such limitation, the Fund may invest in mortgage-related securities rated below B). With respect to the Fund's fixed income investments, the Fund may invest, without limitation, in securities denominated in foreign currencies and in U.S. dollar-denominated securities of foreign issuers. With respect to the Fund's fixed income investments, the Fund may invest up to 25% of its total assets in securities and instruments that are economically tied to emerging market countries (this limitation does not apply to investment grade sovereign debt denominated in the local currency with less than 1 year remaining to maturity, which means with respect to the Fund's fixed income investments, the Fund may invest in such instruments without limitation subject to any applicable legal or regulatory limitation). With respect to the Fund's fixed income investments, the Fund will normally limit its foreign currency exposure (from non-U.S. dollar-denominated securities or currencies) to 20% of its total assets. The Fund may also invest up to 10% of its total assets in preferred stocks.</t>
  </si>
  <si>
    <t>It is possible to lose money on an investment in the Fund. Under certain conditions, generally in a market where the value of both Index derivatives and fixed income securities are declining or in periods of heightened market volatility, the Fund may experience greater losses or lesser gains than would be the case if it invested directly in a portfolio of stocks comprising the Index. The principal risks of investing in the Fund, which could adversely affect its net asset value, yield and total return, are:</t>
  </si>
  <si>
    <t>The MSCI EAFE Net Dividend Index (USD Unhedged) is an unmanaged index of issuers in countries of Europe, Australia, and the Far East represented in U.S. Dollars on a unhedged basis. The Lipper International Multi-Cap Core Funds Average is a total return performance average of funds tracked by Lipper, Inc. that invest in a variety of market capitalization ranges without concentrating 75% of their equity assets in any one market capitalization range over an extended period of time and typically have 25% to 75% of their assets invested in companies strictly outside of the U.S. with market capitalizations (on a three-year weighted basis) greater than the 250th-largest company in the S&amp;P/Citigroup World ex-U.S. Broad Market Index.</t>
  </si>
  <si>
    <t>*The year-to-date return as of June 30, 2014 is 5.38%. For the periods shown in the bar chart, the highest quarterly return was 35.87% in the Q2 2009, and the lowest quarterly return was -22.93% in the Q3 2008.</t>
  </si>
  <si>
    <t>Average Annual Total Returns (PIMCO StocksPLUSÂ® International Fund (Unhedged))</t>
  </si>
  <si>
    <t>(PIMCO StocksPLUSÂ® International Fund (U.S. Dollar-Hedged))</t>
  </si>
  <si>
    <t>Shareholder Fees (PIMCO StocksPLUSÂ® International Fund (U.S. Dollar-Hedged))</t>
  </si>
  <si>
    <t>Class B</t>
  </si>
  <si>
    <t>Annual Fund Operating Expenses (PIMCO StocksPLUSÂ® International Fund (U.S. Dollar-Hedged))</t>
  </si>
  <si>
    <t>Acquired Fund Fees and Expenses</t>
  </si>
  <si>
    <t>[2][3]</t>
  </si>
  <si>
    <t>Total Annual Fund Operating Expenses excluding interest expense is 0.77%, 0.87%, 1.02%, 1.17%, 1.17%, 1.92% and 1.92% for Institutional Class, Class P, Administrative Class, Class D, Class A, Class B and Class C shares, respectively.</t>
  </si>
  <si>
    <t>[3]</t>
  </si>
  <si>
    <t>Total Annual Fund Operating Expenses do not match the Ratio of Expenses to Average Net Assets Excluding Waivers of the Fund, as set forth in the Financial Highlights table of the Fund's prospectus, because the Ratio of Expenses to Average Net Assets Excluding Waivers reflects the operating expenses of the Fund and does not include Acquired Fund Fees and Expenses.</t>
  </si>
  <si>
    <r>
      <t>Example</t>
    </r>
    <r>
      <rPr>
        <sz val="10"/>
        <color theme="1"/>
        <rFont val="Calibri"/>
        <family val="2"/>
        <scheme val="minor"/>
      </rPr>
      <t>. The Example is intended to help you compare the cost of investing in Institutional Class, Class P, Administrative Class, Class D, Class A, Class B or Class C shares of the Fund with the costs of investing in other mutual funds. The Example assumes that you invest $10,000 in the noted class of shares for the time periods indicated and then redeem all your shares at the end of those periods. The Example also assumes that your investment has a 5% return each year and that the Fund's operating expenses remain the same. Although your actual costs may be higher or lower, based on these assumptions your costs would be:</t>
    </r>
  </si>
  <si>
    <t>Expense Example (PIMCO StocksPLUSÂ® International Fund (U.S. Dollar-Hedged)) (USD $)</t>
  </si>
  <si>
    <t>Expense Example, No Redemption (PIMCO StocksPLUSÂ® International Fund (U.S. Dollar-Hedged)) (USD $)</t>
  </si>
  <si>
    <t>The Fund pays transaction cost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tables, affect the Fund's performance. During the most recent fiscal year, the Fund's portfolio turnover rate was 733% of the average value of its portfolio.</t>
  </si>
  <si>
    <t>The Fund seeks to exceed the total return of its benchmark index by investing under normal circumstances in non-U.S. equity derivatives, backed by a portfolio of Fixed Income Instruments. In managing the Fund's investments in Fixed Income Instruments, PIMCO utilizes an absolute return approach, which is designed to have flexibility with respect to duration, overall sector exposures, non-U.S. exposures and credit quality, both as a function of the strategy's investment guidelines and lack of a fixed income index benchmark. The absolute return approach does not apply to the equity index replicating component of the Fund. "Fixed Income Instruments" include bonds, debt securities and other similar instruments issued by various U.S. and non-U.S. public- or private-sector entities. The Fund will normally limit its foreign currency exposure (from non-U.S. dollar-denominated securities or currencies) to 20% of its total assets. The Fund may invest in common stocks, options, futures, options on futures and swaps. The Fund's benchmark index is the Morgan Stanley Capital International Europe, Australasia and Far East ("EAFE") Net Dividend Index, hedged to U.S. dollars (the "Index"). The Fund normally uses equity derivatives instead of stocks to attempt to equal or exceed the daily performance of the Index. The Fund typically will seek to gain long exposure to its benchmark index in an amount, under normal circumstances, approximately equal to the Fund's net assets. The value of equity derivatives should closely track changes in the value of underlying securities or indices. However, derivatives may be purchased with a small fraction of the assets that would be needed to purchase the equity securities directly, so that the remainder of the assets may be invested in Fixed Income Instruments. Pacific Investment Management Company LLC ("PIMCO") actively manages the Fixed Income Instruments held by the Fund with a view toward enhancing the Fund's total return, subject to an overall portfolio duration which normally varies from (negative) 3 years to positive 8 years based on PIMCO's forecast for interest rates. Duration is a measure used to determine the sensitivity of a security's price to changes in interest rates. The longer a security's duration, the more sensitive it will be to changes in interest rates.</t>
  </si>
  <si>
    <t>The Index is an unmanaged index of issuers in countries of Europe, Australia and the Far East represented in U.S. dollars on a hedged basis. The Fund seeks to remain invested in equity derivatives and/or stocks even when the Index is declining. The Fund may invest in non-U.S. equities or non-U.S. equity derivatives that do not comprise the Index.</t>
  </si>
  <si>
    <t>The Fund does not normally invest directly in stocks. However, when equity derivatives appear to be overvalued, the Fund may invest some or all of its assets in stocks. The Fund also may invest in exchange-traded funds.</t>
  </si>
  <si>
    <r>
      <t xml:space="preserve">The performance information shows summary performance information for the Fund in a bar chart and an Average Annual Total Returns table. The information provides some indication of the risks of investing in the Fund by showing changes in its performance from year to year and by showing how the Fund's average annual returns compare with the returns of a broad-based securities market index and an index of similar funds. Absent any applicable fee waivers and/or expense limitations, performance would have been lower. The bar chart shows performance of the Fund's Institutional Class shares. For periods prior to the inception date of Class P shares (March 9, 2012), performance information shown in the table for that class is based on the performance of the Fund's Institutional Class shares, adjusted to reflect the actual distribution and/or service (12b-1) fees and other expenses paid by Class P shares. Performance in the Average Annual Total Returns table reflects the impact of sales charges. The Administrative Class of the Fund has not commenced operations as of the date of this prospectus. </t>
    </r>
    <r>
      <rPr>
        <i/>
        <sz val="10"/>
        <color theme="1"/>
        <rFont val="Calibri"/>
        <family val="2"/>
        <scheme val="minor"/>
      </rPr>
      <t>The Fund's past performance, before and after taxes, is not necessarily an indication of how the Fund will perform in the future.</t>
    </r>
  </si>
  <si>
    <t>The MSCI EAFE Net Dividend Hedged USD Index is an unmanaged index of issuers in countries of Europe, Australia, and the Far East represented in U.S. Dollars on a hedged basis. The Lipper International Multi-Cap Core Funds Average is a total return performance average of Funds tracked by Lipper, Inc. that invest in a variety of market capitalization ranges without concentrating 75% of their equity assets in any one market capitalization range over an extended period of time and typically have 25% to 75% of their assets invested in companies strictly outside of the U.S. with market capitalizations (on a three-year weighted basis) greater than the 250th-largest company in the S&amp;P/Citigroup World ex-U.S. Broad Market Index.</t>
  </si>
  <si>
    <t>*The year-to-date return as of June 30, 2014 is 3.74%. For the periods shown in the bar chart, the highest quarterly return was 27.71% in the Q2 2009, and the lowest quarterly return was -17.37% in the Q3 2011.</t>
  </si>
  <si>
    <t>Average Annual Total Returns (PIMCO StocksPLUSÂ® International Fund (U.S. Dollar-Hedged))</t>
  </si>
  <si>
    <t>MSCI EAFE Net Dividend Hedged USD Index (reflects no deductions for fees, expenses or taxes)</t>
  </si>
  <si>
    <t>(PIMCO RAE Low Volatility PLUS International Fund)</t>
  </si>
  <si>
    <t>Shareholder Fees (PIMCO RAE Low Volatility PLUS International Fund)</t>
  </si>
  <si>
    <t>Annual Fund Operating Expenses (PIMCO RAE Low Volatility PLUS International Fund)</t>
  </si>
  <si>
    <t>Expense Example (PIMCO RAE Low Volatility PLUS International Fund) (USD $)</t>
  </si>
  <si>
    <t>Expense Example, No Redemption (PIMCO RAE Low Volatility PLUS International Fund) (USD $)</t>
  </si>
  <si>
    <t>The Fund pays transaction cost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tables, affect the Fund's performance. For the period December 30, 2013 â€“ March 31, 2014, the Fund's portfolio turnover rate was 31% of the average value of its portfolio.</t>
  </si>
  <si>
    <t>The Fund seeks to exceed the total return of the MSCI EAFE Net Dividend Index (USD Unhedged) (the "Benchmark Index") under normal circumstances by obtaining exposure to a portfolio of stocks economically tied to foreign (non-U.S.) countries ("RAE Low Volatility International Model Portfolio"), and complementing this equity exposure with absolute return bond alpha strategy ("AR Bond Alpha Strategy"). The stocks are selected by the Fund's sub-adviser, Research Affiliates, LLC ("Sub-Adviser"), from a broad universe of companies which satisfy certain liquidity and capacity requirements. Under normal circumstances equity total return swaps are used to obtain exposure to the RAE Low Volatility International Model Portfolio.</t>
  </si>
  <si>
    <t>The Sub-Adviser uses the RAFIÂ® Fundamental IndexÂ® ("RAFI") methodology as a starting point for portfolio construction. The RAFI methodology is a non-capitalization method of creating and weighting an index of equity securities, within a defined market, that seeks to eliminate the potential overweighting of overpriced equity securities and underweighting of underpriced equity securities associated with market-capitalization equity indexes. Selections are further refined based upon volatility and financial health, among other factors, in an effort to enhance returns and reduce portfolio volatility attributable to equity market downside risk. Actual stock positions in the RAE Low Volatility International Model Portfolio, which drift apart from target weights as market prices change, are rebalanced to target weights periodically.</t>
  </si>
  <si>
    <t>The Sub-Adviser provides investment advisory services in connection with the Fund's swap-based exposure to the RAE Low Volatility International Model Portfolio by, among other things, providing Pacific Investment Management Company LLC ("PIMCO"), or counterparties designated by PIMCO, with the RAE Low Volatility International Model Portfolio for purposes of developing equity total return swaps based on the RAE Low Volatility International Model Portfolio. In a typical swap agreement, the Fund will receive the total return of the RAE Low Volatility International Model Portfolio from the counterparty to the swap agreement in exchange for paying the counterparty an agreed upon short-term interest rate.</t>
  </si>
  <si>
    <t>Because the RAE Low Volatility International Model Portfolio is a proprietary portfolio, there may be a limited number of counterparties willing or able to serve as counterparties to a swap agreement. If such swap agreements are not available, or if swap pricing is unattractive or for other reasons, the Fund may invest in other instruments, "baskets" of stocks, or individual securities to replicate the performance of the RAE Low Volatility International Model Portfolio. The Fund also may invest in exchange-traded funds.</t>
  </si>
  <si>
    <t>The Fund seeks to remain exposed to the RAE Low Volatility International Model Portfolio even when the value of the RAE Low Volatility International Model Portfolio is declining.</t>
  </si>
  <si>
    <t>The Fund may invest, without limitation, in derivative instruments, such as options, futures contracts or swap agreements, or in mortgage or asset-backed securities, subject to applicable law and any other restrictions described in the Fund's prospectus or Statement of Additional Information. The Fund may purchase or sell securities on a when-issued, delayed delivery or forward commitment basis and may engage in short sales. The Fund may invest up to 20% of its total assets in high yield securities ("junk bonds") rated B or higher by Moody's Investors Service, Inc. ("Moody's"), or equivalently rated by Standard &amp; Poor's Ratings Services ("S&amp;P") or Fitch, Inc. ("Fitch"), or, if unrated, determined by PIMCO to be of comparable quality (except that within such limitation, the Fund may invest in mortgage-related securities rated below B). The Fund may invest, without limitation, in securities denominated in foreign (non-U.S.) currencies and in U.S. dollar-denominated securities of foreign (non-U.S.) issuers. With respect to the AR Bond Alpha Strategy, the Fund may invest up to 25% of its total assets in securities and instruments that are economically tied to emerging market countries (this limitation does not apply to investment grade sovereign debt denominated in the local currency with less than 1 year remaining to maturity, which means the Fund may invest in such instruments without limitation subject to any applicable legal or regulatory limitation). With respect to the AR Bond Alpha Strategy, the Fund will normally limit its foreign currency exposure (from non-U.S. dollar-denominated securities or currencies) to 20% of its total assets. The Fund may also invest up to 10% of its total assets in preferred stocks. The Fund will invest in instruments that are economically tied to at least three countries (one of which may be the United States).</t>
  </si>
  <si>
    <t>The Benchmark Index is an unmanaged index of issuers in countries of Europe, Australia, and the Far East represented in U.S. Dollars on an unhedged basis.</t>
  </si>
  <si>
    <t>It is possible to lose money on an investment in the Fund. Under certain conditions, generally in a market where the value of the RAE Low Volatility International Model Portfolio underperforms the Benchmark Index and/or the AR Bond Alpha Strategy underperforms short term interest rates, the Fund may experience greater losses or lesser gains than would be the case if it invested in the Benchmark Index. The principal risks of investing in the Fund, which could adversely affect its net asset value, yield and total return, are:</t>
  </si>
  <si>
    <r>
      <t>Management Risk:</t>
    </r>
    <r>
      <rPr>
        <sz val="10"/>
        <color theme="1"/>
        <rFont val="Calibri"/>
        <family val="2"/>
        <scheme val="minor"/>
      </rPr>
      <t xml:space="preserve"> the risk that the investment techniques and risk analyses applied by PIMCO and Research Affiliates will not produce the desired results and that legislative, regulatory, or tax restrictions, policies or developments may affect the investment techniques available to PIMCO, Research Affiliates and the individual portfolio manager in connection with managing the Fund. There is no guarantee that the investment objective of the Fund will be achieved</t>
    </r>
  </si>
  <si>
    <t>The Fund's benchmark index is the MSCI EAFE Net Dividend Index (USD Unhedged). The MSCI EAFE Net Dividend Index (USD Unhedged) is an unmanaged index of issuers in countries of Europe, Australia, and the Far East represented in U.S. Dollars on an unhedged basis.</t>
  </si>
  <si>
    <t>(PIMCO RAE Low Volatility PLUS Fund)</t>
  </si>
  <si>
    <t>Shareholder Fees (PIMCO RAE Low Volatility PLUS Fund)</t>
  </si>
  <si>
    <t>Annual Fund Operating Expenses (PIMCO RAE Low Volatility PLUS Fund)</t>
  </si>
  <si>
    <t>Expense Example (PIMCO RAE Low Volatility PLUS Fund) (USD $)</t>
  </si>
  <si>
    <t>Expense Example, No Redemption (PIMCO RAE Low Volatility PLUS Fund) (USD $)</t>
  </si>
  <si>
    <t>The Fund pays transaction cost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tables, affect the Fund's performance. For the period December 30, 2013 â€“ March 31, 2014, the Fund's portfolio turnover rate was 227% of the average value of its portfolio.</t>
  </si>
  <si>
    <t>The Fund seeks to exceed the total return of the S&amp;P 500 (the "Benchmark Index") under normal circumstances by obtaining exposure to a portfolio of stocks ("RAE Low Volatility US Model Portfolio"), and complementing this equity exposure with absolute return bond alpha strategy ("AR Bond Alpha Strategy"). The stocks are selected by the Fund's sub-adviser, Research Affiliates, LLC ("Sub-Adviser"), from a broad universe of companies which satisfy certain liquidity and capacity requirements. Under normal circumstances equity total return swaps are used to obtain exposure to the RAE Low Volatility US Model Portfolio.</t>
  </si>
  <si>
    <t>The Sub-Adviser uses the RAFIÂ® Fundamental IndexÂ® ("RAFI") methodology as a starting point for portfolio construction. The RAFI methodology is a non-capitalization method of creating and weighting an index of equity securities, within a defined market, that seeks to eliminate the potential overweighting of overpriced equity securities and underweighting of underpriced equity securities associated with market-capitalization equity indexes. Selections are further refined based upon volatility and financial health, among other factors, in an effort to enhance returns and reduce portfolio volatility attributable to equity market downside risk. Actual stock positions in the RAE Low Volatility US Model Portfolio, which drift apart from target weights as market prices change, are rebalanced to target weights periodically.</t>
  </si>
  <si>
    <t>The Sub-Adviser provides investment advisory services in connection with the Fund's swap-based exposure to the RAE Low Volatility US Model Portfolio by, among other things, providing Pacific Investment Management Company LLC ("PIMCO"), or counterparties designated by PIMCO, with the RAE Low Volatility US Model Portfolio for purposes of developing equity total return swaps based on the RAE Low Volatility US Model Portfolio. In a typical swap agreement, the Fund will receive the total return of the RAE Low Volatility US Model Portfolio from the counterparty to the swap agreement in exchange for paying the counterparty an agreed upon short-term interest rate.</t>
  </si>
  <si>
    <t>Because the RAE Low Volatility US Model Portfolio is a proprietary portfolio, there may be a limited number of counterparties willing or able to serve as counterparties to a swap agreement. If such swap agreements are not available, or if swap pricing is unattractive or for other reasons, the Fund may invest in other instruments, "baskets" of stocks, or individual securities to replicate the performance of the RAE Low Volatility US Model Portfolio. The Fund also may invest in exchange-traded funds.</t>
  </si>
  <si>
    <t>The Fund seeks to remain exposed to the RAE Low Volatility US Model Portfolio even when the value of the RAE Low Volatility US Model Portfolio is declining.</t>
  </si>
  <si>
    <t>The Fund may invest, without limitation, in derivative instruments, such as options, futures contracts or swap agreements, or in mortgage or asset-backed securities, subject to applicable law and any other restrictions described in the Fund's prospectus or Statement of Additional Information. The Fund may purchase or sell securities on a when-issued, delayed delivery or forward commitment basis and may engage in short sales. The Fund may invest up to 20% of its total assets in high yield securities ("junk bonds") rated B or higher by Moody's Investors Service, Inc. ("Moody's"), or equivalently rated by Standard &amp; Poor's Ratings Services ("S&amp;P") or Fitch, Inc. ("Fitch"), or, if unrated, determined by PIMCO to be of comparable quality (except that within such limitation, the Fund may invest in mortgage-related securities rated below B). The Fund may invest, without limitation, in securities denominated in foreign (non-U.S.) currencies and in U.S. dollar-denominated securities of foreign (non-U.S.) issuers. With respect to the AR Bond Alpha Strategy, the Fund may invest up to 25% of its total assets in securities and instruments that are economically tied to emerging market countries (this limitation does not apply to investment grade sovereign debt denominated in the local currency with less than 1 year remaining to maturity, which means the Fund may invest in such instruments without limitation subject to any applicable legal or regulatory limitation). With respect to the AR Bond Alpha Strategy, the Fund will normally limit its foreign currency exposure (from non-U.S. dollar-denominated securities or currencies) to 20% of its total assets. The Fund may also invest up to 10% of its total assets in preferred stocks. The Fund may invest in common stocks, options, futures, options on futures and swaps.</t>
  </si>
  <si>
    <t>The Benchmark Index is an unmanaged index composed of 500 selected common stocks that represent approximately two-thirds of the total market value of all U.S. common stocks.</t>
  </si>
  <si>
    <t>It is possible to lose money on an investment in the Fund. Under certain conditions, generally in a market where the value of the RAE Low Volatility US Model Portfolio underperforms the Benchmark Index and/or the AR Bond Alpha Strategy underperforms short term interest rates, the Fund may experience greater losses or lesser gains than would be the case if it invested in the Benchmark Index. The principal risks of investing in the Fund, which could adversely affect its net asset value, yield and total return, are:</t>
  </si>
  <si>
    <t>The Fund's benchmark index is the S&amp;P 500. The S&amp;P 500 is an unmanaged index composed of 500 selected common stocks that represent approximately two-thirds of the total market value of all U.S. common stocks.</t>
  </si>
  <si>
    <t>(PIMCO StocksPLUSÂ® Small Fund)</t>
  </si>
  <si>
    <t>The Fund seeks total return which exceeds that of the Russell 2000Â® Index.</t>
  </si>
  <si>
    <t>Shareholder Fees (PIMCO StocksPLUSÂ® Small Fund)</t>
  </si>
  <si>
    <t>Annual Fund Operating Expenses (PIMCO StocksPLUSÂ® Small Fund)</t>
  </si>
  <si>
    <t>Expense Example (PIMCO StocksPLUSÂ® Small Fund) (USD $)</t>
  </si>
  <si>
    <t>Expense Example, No Redemption (PIMCO StocksPLUSÂ® Small Fund) (USD $)</t>
  </si>
  <si>
    <t>The Fund pays transaction cost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tables, affect the Fund's performance. During the most recent fiscal year, the Fund's portfolio turnover rate was 428% of the average value of its portfolio.</t>
  </si>
  <si>
    <t>The Fund seeks to exceed the total return of the Russell 2000Â® Index by investing under normal circumstances in Russell 2000Â® Index derivatives, backed by a diversified portfolio of Fixed Income Instruments actively managed by Pacific Investment Management Company LLC ("PIMCO"). In managing the Fund's investments in Fixed Income Instruments, PIMCO utilizes an absolute return approach, which is designed to have flexibility with respect to duration, overall sector exposures, non-U.S. exposures and credit quality, both as a function of the strategy's investment guidelines and lack of a fixed income index benchmark. The absolute return approach does not apply to the equity index replicating component of the Fund. "Fixed Income Instruments" include bonds, debt securities and other similar instruments issued by various U.S. and non-U.S. public- or private-sector entities. The Fund may invest in common stocks, options, futures, options on futures and swaps. The Fund normally uses Russell 2000Â® Index derivatives instead of Russell 2000Â® Index stocks to attempt to equal or exceed the performance of the Russell 2000Â® Index. The Fund typically will seek to gain long exposure to its benchmark index in an amount, under normal circumstances, approximately equal to the Fund's net assets. The value of Russell 2000Â® Index derivatives should closely track changes in the value of the index. However, Russell 2000Â® Index derivatives may be purchased with a small fraction of the assets that would be needed to purchase the equity securities directly, so that the remainder of the assets may be invested in Fixed Income Instruments. PIMCO actively manages the Fixed Income Instruments held by the Fund with a view toward enhancing the Fund's total return, subject to an overall portfolio duration which normally varies from (negative) 3 years to positive 8 years based on PIMCO's forecast for interest rates. Duration is a measure used to determine the sensitivity of a security's price to changes in interest rates. The longer a security's duration, the more sensitive it will be to changes in interest rates.</t>
  </si>
  <si>
    <t>The Russell 2000Â® Index is composed of 2,000 of the smallest companies in the Russell 3000Â® Index, which represents approximately 10% of the total market capitalization of the Russell 3000Â® Index. As of June 30, 2014, the Russell 2000Â® Index's average market capitalization (dollar-weighted) was $1.07 billion. The Fund seeks to remain invested in Russell 2000Â® Index derivatives or Russell 2000Â® Index stocks even when the Russell 2000Â® Index is declining.</t>
  </si>
  <si>
    <t>Though the Fund does not normally invest directly in Russell 2000Â® Index securities, when Russell 2000Â® Index derivatives appear to be overvalued relative to the Russell 2000Â® Index, the Fund may invest all of its assets in a "basket" of Russell 2000Â® Index stocks. The Fund also may invest in exchange-traded funds based on the Russell 2000Â® Index.</t>
  </si>
  <si>
    <t>The Fund may invest, without limitation, in derivative instruments, such as options, futures contracts or swap agreements, or in mortgage- or asset-backed securities, subject to applicable law and any other restrictions described in the Fund's prospectus or Statement of Additional Information. The Fund may purchase or sell securities on a when-issued, delayed delivery or forward commitment basis and may engage in short sales. Assets not invested in equity securities or derivatives may be invested in Fixed Income Instruments. The Fund may invest up to 20% of its total assets in high yield securities ("junk bonds") rated B or higher by Moody's Investors Service, Inc. ("Moody's"), or equivalently rated by Standard &amp; Poor's Ratings Services ("S&amp;P") or Fitch, Inc. ("Fitch"), or, if unrated, determined by PIMCO to be of comparable quality (except that within such limitation, the Fund may invest in mortgage-related securities rated below B). The Fund may invest, without limitation, in securities denominated in foreign currencies and in U.S. dollar-denominated securities of foreign issuers. With respect to the Fund's fixed income investments, the Fund may invest up to 25% of its total assets in securities and instruments that are economically tied to emerging market countries (this limitation does not apply to investment grade sovereign debt denominated in the local currency with less than 1 year remaining to maturity, which means the Fund may invest in such instruments without limitation subject to any applicable legal or regulatory limitation). With respect to the Fund's fixed income investments, the Fund will normally limit its foreign currency exposure (from non-U.S. dollar-denominated securities or currencies) to 20% of its total assets. The Fund may also invest up to 10% of its total assets in preferred stocks.</t>
  </si>
  <si>
    <t>It is possible to lose money on an investment in the Fund. Under certain conditions, generally in a market where the value of both Russell 2000Â® Index derivatives and fixed income securities are declining or in periods of heightened market volatility, the Fund may experience greater losses or lesser gains than would be the case if it invested directly in a portfolio of Russell 2000Â® Index stocks. The principal risks of investing in the Fund, which could adversely affect its net asset value, yield and total return, are:</t>
  </si>
  <si>
    <r>
      <t>Smaller Company Risk:</t>
    </r>
    <r>
      <rPr>
        <sz val="10"/>
        <color theme="1"/>
        <rFont val="Calibri"/>
        <family val="2"/>
        <scheme val="minor"/>
      </rPr>
      <t xml:space="preserve"> the risk that the value of securities issued by a smaller company may go up or down, sometimes rapidly and unpredictably as compared to more widely held securities, due to narrow markets and limited resources of smaller companies. A Fund's investments in smaller companies subject it to greater levels of credit, market and issuer risk</t>
    </r>
  </si>
  <si>
    <r>
      <t xml:space="preserve">The performance information shows summary performance information for the Fund in a bar chart and an Average Annual Total Returns table. The information provides some indication of the risks of investing in the Fund by showing changes in its performance from year to year and by showing how the Fund's average annual returns compare with the returns of a broad-based securities market index and an index of similar funds. Absent any applicable fee waivers and/or expense limitations, performance would have been lower. The bar chart shows performance of the Fund's Institutional Class shares. For periods prior to the inception date of Class P shares (April 30, 2008), Administrative Class shares (June 30, 2014) and Class D, Class A and Class C shares (July 31, 2006), performance information shown in the table for these classes is based on the performance of the Fund's Institutional Class shares, adjusted to reflect the actual distribution and/or service (12b-1) fees and other expenses paid by these classes of shares. Performance in the Average Annual Total Returns table reflects the impact of sales charges. </t>
    </r>
    <r>
      <rPr>
        <b/>
        <i/>
        <sz val="10"/>
        <color theme="1"/>
        <rFont val="Calibri"/>
        <family val="2"/>
        <scheme val="minor"/>
      </rPr>
      <t>The Fund's past performance, before and after taxes, is not necessarily an indication of how the Fund will perform in the future.</t>
    </r>
  </si>
  <si>
    <t>The Russell 2000Â® Index is composed of 2,000 of the smallest companies in the Russell 3000 Index and is considered to be representative of the small cap market in general. The Lipper Small-Cap Core Funds Average is a total performance average of Funds tracked by Lipper, Inc. that, by portfolio practice, invest at least 75% of their equity assets in companies with market capitalizations (on a three-year weighted basis) below Lipper's USDE small-cap ceiling. Small-cap core funds have more latitude in the companies in which they invest. These funds typically have an average price-to-earnings ratio, price-to-book ratio, and three-year sales-per-share growth value, compared to the S&amp;P SmallCap 600 Index.</t>
  </si>
  <si>
    <t>*The year-to-date return as of June 30, 2014 is 4.50%. For the periods shown in the bar chart, the highest quarterly return was 30.73% in the Q2 2009, and the lowest quarterly return was -24.61% in the Q3 2011.</t>
  </si>
  <si>
    <t>Average Annual Total Returns (PIMCO StocksPLUSÂ® Small Fund)</t>
  </si>
  <si>
    <t>Russell 2000Â® Index (reflects no deductions for fees, expenses or taxes)</t>
  </si>
  <si>
    <t>Lipper Small-Cap Core Funds Average (reflects no deductions for taxes)</t>
  </si>
  <si>
    <t>(PIMCO RAE Fundamental PLUS Small Fund)</t>
  </si>
  <si>
    <t>Shareholder Fees (PIMCO RAE Fundamental PLUS Small Fund)</t>
  </si>
  <si>
    <t>Annual Fund Operating Expenses (PIMCO RAE Fundamental PLUS Small Fund)</t>
  </si>
  <si>
    <t>Expense Example (PIMCO RAE Fundamental PLUS Small Fund) (USD $)</t>
  </si>
  <si>
    <t>Expense Example, No Redemption (PIMCO RAE Fundamental PLUS Small Fund) (USD $)</t>
  </si>
  <si>
    <t>The Fund pays transaction cost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tables, affect the Fund's performance. During the most recent fiscal year, the Fund's portfolio turnover rate was 378% of the average value of its portfolio.</t>
  </si>
  <si>
    <t>The Fund seeks to exceed the total return of the Russell 2000Â® Index under normal circumstances by obtaining exposure to a portfolio of stocks of U.S. small companies ("RAE Fundamental US Small Model Portfolio"), and complementing this equity exposure with absolute return bond alpha strategy ("AR Bond Alpha Strategy"). The stocks are selected by the Fund's sub-adviser, Research Affiliates, LLC ("Sub-Adviser"), from a broad universe of companies which satisfy certain liquidity and capacity requirements. Under normal circumstances equity total return swaps are used to obtain exposure to the RAE Fundamental US Small Model Portfolio.</t>
  </si>
  <si>
    <t>The Sub-Adviser uses the RAFIÂ® Fundamental IndexÂ® ("RAFI") methodology as a starting point for portfolio construction. The RAFI methodology is a non-capitalization method of creating and weighting an index of equity securities, within a defined market, that seeks to eliminate the potential overweighting of overpriced equity securities and underweighting of underpriced equity securities associated with market-capitalization equity indexes. The Sub-Adviser applies the RAFI methodology to U.S. companies outside the 1,000 largest U.S. companies by fundamental size. Selections are further refined through the use of additional analytic measures and processes designed to achieve enhanced risk-adjusted returns including measures of financial health and adjustments that take momentum into account, among other factors. Actual stock positions in the RAE Fundamental US Small Model Portfolio, which drift apart from target weights as market prices change, are rebalanced to target weights periodically.</t>
  </si>
  <si>
    <t>The Sub-Adviser provides investment advisory services in connection with the Fund's swap-based exposure to the RAE Fundamental US Small Model Portfolio by, among other things, providing Pacific Investment Management Company LLC ("PIMCO"), or counterparties designated by PIMCO, with the RAE Fundamental US Small Model Portfolio for purposes of developing equity total return swaps based on the RAE Fundamental US Small Model Portfolio. In a typical swap agreement, the Fund will receive the total return of the RAE Fundamental US Small Model Portfolio from the counterparty to the swap agreement in exchange for paying the counterparty an agreed upon short-term interest rate.</t>
  </si>
  <si>
    <t>Because the RAE Fundamental US Small Model Portfolio is a proprietary portfolio, there may be a limited number of counterparties willing or able to serve as counterparties to a swap agreement. If such swap agreements are not available, or if swap pricing is unattractive or for other reasons, the Fund may invest in other instruments, "baskets" of stocks, or individual securities to replicate the performance of the RAE Fundamental US Small Model Portfolio. The Fund also may invest in exchange-traded funds.</t>
  </si>
  <si>
    <t>The Fund seeks to remain exposed to the RAE Fundamental US Small Model Portfolio even when the value of the RAE Fundamental US Small Model Portfolio is declining.</t>
  </si>
  <si>
    <t>The Fund may invest, without limitation, in derivative instruments, such as options, futures contracts or swap agreements, or in mortgage- or asset-backed securities, subject to applicable law and any other restrictions described in the Fund's prospectus or Statement of Additional Information. The Fund may purchase or sell securities on a when-issued, delayed delivery or forward commitment basis and may engage in short sales. The Fund may invest up to 20% of its total assets in high yield securities ("junk bonds") rated B or higher by Moody's Investors Service, Inc. ("Moody's"), or equivalently rated by Standard &amp; Poor's Ratings Services ("S&amp;P") or Fitch, Inc. ("Fitch"), or, if unrated, determined by PIMCO to be of comparable quality (except that within such limitation, the Fund may invest in mortgage-related securities rated below B). The Fund may invest, without limitation, in securities denominated in foreign (non-U.S.) currencies and in U.S. dollar-denominated securities of foreign (non-U.S.) issuers. The Fund may invest up to 25% of its total assets in securities and instruments that are economically tied to emerging market countries (this limitation does not apply to investment grade sovereign debt denominated in the local currency with less than 1 year remaining to maturity, which means the Fund may invest in such instruments without limitation subject to any applicable legal or regulatory limitation). The Fund will normally limit its foreign currency exposure (from non-U.S. dollar denominated securities or currencies) to 20% of its total assets. The Fund may also invest up to 10% of its total assets in preferred stocks.</t>
  </si>
  <si>
    <t>It is possible to lose money on an investment in the Fund. Under certain conditions, generally in a market where the value of the RAE Fundamental US Small Model Portfolio underperforms the benchmark and/or the AR Bond Alpha Strategy underperforms short term interest rates, the Fund may experience greater losses or lesser gains than would be the case if it invested in the benchmark. The principal risks of investing in the Fund, which could adversely affect its net asset value, yield and total return, are:</t>
  </si>
  <si>
    <t>*The year-to-date return as of June 30, 2014 is 4.00%. For the periods shown in the bar chart, the highest quarterly return was 13.64% in the Q1 2012, and the lowest quarterly return was -2.07% in the Q2 2012.</t>
  </si>
  <si>
    <t>Average Annual Total Returns (PIMCO RAE Fundamental PLUS Small Fund)</t>
  </si>
  <si>
    <t>(PIMCO StocksPLUSÂ® Fund)</t>
  </si>
  <si>
    <t>The Fund seeks total return which exceeds that of the S&amp;P 500 Index.</t>
  </si>
  <si>
    <t>Shareholder Fees (PIMCO StocksPLUSÂ® Fund)</t>
  </si>
  <si>
    <t>Annual Fund Operating Expenses (PIMCO StocksPLUSÂ® Fund)</t>
  </si>
  <si>
    <t>Total Annual Fund Operating Expenses excluding interest expense is 0.50%, 0.60%, 0.75%, 0.90%, 0.90%, 1.65%, 1.40% and 1.15% for Institutional Class, Class P, Administrative Class, Class D, Class A, Class B, Class C and Class R shares, respectively.</t>
  </si>
  <si>
    <r>
      <t>Example</t>
    </r>
    <r>
      <rPr>
        <sz val="10"/>
        <color theme="1"/>
        <rFont val="Calibri"/>
        <family val="2"/>
        <scheme val="minor"/>
      </rPr>
      <t>. The Example is intended to help you compare the cost of investing in Institutional Class, Class P, Administrative Class, Class D, Class A, Class B, Class C or Class R shares of the Fund with the costs of investing in other mutual funds. The Example assumes that you invest $10,000 in the noted class of shares for the time periods indicated and then redeem all your shares at the end of those periods. The Example also assumes that your investment has a 5% return each year and that the Fund's operating expenses remain the same. Although your actual costs may be higher or lower, based on these assumptions your costs would be:</t>
    </r>
  </si>
  <si>
    <t>Expense Example (PIMCO StocksPLUSÂ® Fund) (USD $)</t>
  </si>
  <si>
    <t>Expense Example, No Redemption (PIMCO StocksPLUSÂ® Fund) (USD $)</t>
  </si>
  <si>
    <t>The Fund pays transaction cost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tables, affect the Fund's performance. During the most recent fiscal year, the Fund's portfolio turnover rate was 169% of the average value of its portfolio.</t>
  </si>
  <si>
    <t>The Fund seeks to exceed the total return of the S&amp;P 500 Index by investing under normal circumstances in S&amp;P 500 Index derivatives, backed by a portfolio of Fixed Income Instruments. "Fixed Income Instruments" include bonds, debt securities and other similar instruments issued by various U.S. and non-U.S. public- or private-sector entities. The Fund may invest in common stocks, options, futures, options on futures and swaps. The Fund normally uses S&amp;P 500 Index derivatives in addition to or in place of S&amp;P 500 Index stocks to attempt to equal or exceed the daily performance of the S&amp;P 500 Index. The value of S&amp;P 500 Index derivatives should closely track changes in the value of the S&amp;P 500 Index. The Fund typically will seek to gain long exposure to its benchmark index in an amount, under normal circumstances, approximately equal to the Fund's net assets. However, S&amp;P 500 Index derivatives may be purchased with a fraction of the assets that would be needed to purchase the equity securities directly, so that the remainder of the assets may be invested in Fixed Income Instruments. Pacific Investment Management Company LLC ("PIMCO") actively manages the Fixed Income Instruments held by the Fund with a view toward enhancing the Fund's total return, subject to an overall portfolio duration which is normally not expected to exceed one year. Duration is a measure used to determine the sensitivity of a security's price to changes in interest rates. The longer a security's duration, the more sensitive it will be to changes in interest rates.</t>
  </si>
  <si>
    <t>The S&amp;P 500 Index is composed of 500 selected common stocks that represent approximately two-thirds of the total market value of all U.S. common stocks. The Fund seeks to remain invested in S&amp;P 500 Index derivatives or S&amp;P 500 Index stocks even when the S&amp;P 500 Index is declining.</t>
  </si>
  <si>
    <t>Though the Fund does not normally invest directly in S&amp;P 500 Index securities, when S&amp;P 500 Index derivatives appear to be overvalued relative to the S&amp;P 500 Index, the Fund may invest all of its assets in a "basket" of S&amp;P 500 Index stocks. The Fund also may invest in exchange-traded funds based on the S&amp;P 500 Index, such as Standard &amp; Poor's Depositary Receipts.</t>
  </si>
  <si>
    <t>The Fund may invest, without limitation, in derivative instruments, such as options, futures contracts or swap agreements, or in mortgage- or asset-backed securities, subject to applicable law and any other restrictions described in the Fund's prospectus or Statement of Additional Information. The Fund may purchase or sell securities on a when-issued, delayed delivery or forward commitment basis and may engage in short sales. Assets not invested in equity securities or derivatives may be invested in Fixed Income Instruments. The Fund may invest up to 10% of its total assets in high yield securities ("junk bonds") rated B or higher by Moody's Investors Service, Inc. ("Moody's"), or equivalently rated by Standard &amp; Poor's Ratings Services ("S&amp;P") or Fitch, Inc. ("Fitch"), or, if unrated, determined by PIMCO to be of comparable quality (except that within such limitation, the Fund may invest in mortgage-related securities rated below B). The Fund may invest up to 30% of its total assets in securities denominated in foreign currencies and may invest beyond this limit in U.S. dollar-denominated securities of foreign issuers. The Fund may invest up to 10% of its total assets in securities and instruments that are economically tied to emerging market countries (this limitation does not apply to investment grade sovereign debt denominated in the local currency with less than 1 year remaining to maturity, which means the Fund may invest, together with any other investments denominated in foreign currencies, up to 30% of its total assets in such instruments). The Fund will normally limit its foreign currency exposure (from non-U.S. dollar-denominated securities or currencies) to 20% of its total assets. The Fund may also invest up to 10% of its total assets in preferred stocks.</t>
  </si>
  <si>
    <t>It is possible to lose money on an investment in the Fund. Under certain conditions, generally in a market where the value of both S&amp;P 500 Index derivatives and Fixed Income Instruments are declining or in periods of heightened market volatility, the Fund may experience greater losses or lesser gains than would be the case if it invested directly in a portfolio of S&amp;P 500 Index stocks. The principal risks of investing in the Fund, which could adversely affect its net asset value, yield and total return, are:</t>
  </si>
  <si>
    <r>
      <t xml:space="preserve">The performance information shows summary performance information for the Fund in a bar chart and an Average Annual Total Returns table. The information provides some indication of the risks of investing in the Fund by showing changes in its performance from year to year and by showing how the Fund's average annual returns compare with the returns of a broad-based securities market index and an index of similar funds. Absent any applicable fee waivers and/or expense limitations, performance would have been lower. The bar chart shows performance of the Fund's Institutional Class shares. For the period prior to the inception date of the Class P shares (April 30, 2008), performance information shown in the table for that class is based on the performance of the Fund's Institutional Class shares, adjusted to reflect the actual distribution and/or service (12b-1) fees and other expenses paid by Class P shares. Performance in the Average Annual Total Returns table reflects the impact of sales charges. </t>
    </r>
    <r>
      <rPr>
        <b/>
        <i/>
        <sz val="10"/>
        <color theme="1"/>
        <rFont val="Calibri"/>
        <family val="2"/>
        <scheme val="minor"/>
      </rPr>
      <t>The Fund's past performance, before and after taxes, is not necessarily an indication of how the Fund will perform in the future.</t>
    </r>
  </si>
  <si>
    <t>The S&amp;P 500 Index is an unmanaged market index generally considered representative of the stock market as a whole. The Index focuses on the large-cap segment of the U.S. equities market. The Lipper Large-Cap Core Funds Average is a total return performance average of funds tracked by Lipper, Inc. that invest at least 75% of their equity assets in companies with market capitalizations (on a three-year weighted basis) greater than 300% of the dollar-weighted median market capitalization of the middle 1,000 securities of the S&amp;P SuperComposite 1500 Index.</t>
  </si>
  <si>
    <t>*The year-to-date return as of June 30, 2014 is 7.72%. For the periods shown in the bar chart, the highest quarterly return was 24.70% in the Q2 2009, and the lowest quarterly return was -25.89% in the Q4 2008.</t>
  </si>
  <si>
    <t>Average Annual Total Returns (PIMCO StocksPLUSÂ® Fund)</t>
  </si>
  <si>
    <t>(PIMCO StocksPLUSÂ® Long Duration Fund)</t>
  </si>
  <si>
    <t>The Fund seeks total return which exceeds that of its benchmarks, consistent with prudent investment management.</t>
  </si>
  <si>
    <t>Shareholder Fees (PIMCO StocksPLUSÂ® Long Duration Fund)</t>
  </si>
  <si>
    <t>Annual Fund Operating Expenses (PIMCO StocksPLUSÂ® Long Duration Fund)</t>
  </si>
  <si>
    <r>
      <t>Example.</t>
    </r>
    <r>
      <rPr>
        <sz val="10"/>
        <color theme="1"/>
        <rFont val="Calibri"/>
        <family val="2"/>
        <scheme val="minor"/>
      </rPr>
      <t xml:space="preserve"> The Example is intended to help you compare the cost of investing in Institutional Class, Class P, Administrative Class or Class A shares of the Fund with the costs of investing in other mutual funds. The Example assumes that you invest $10,000 in the noted class of shares for the time periods indicated and then redeem all your shares at the end of those periods. The Example also assumes that your investment has a 5% return each year and that the Fund's operating expenses remain the same. Although your actual costs may be higher or lower, based on these assumptions your costs would be:</t>
    </r>
    <r>
      <rPr>
        <b/>
        <sz val="10"/>
        <color theme="1"/>
        <rFont val="Calibri"/>
        <family val="2"/>
        <scheme val="minor"/>
      </rPr>
      <t xml:space="preserve"> </t>
    </r>
  </si>
  <si>
    <t>Expense Example (PIMCO StocksPLUSÂ® Long Duration Fund) (USD $)</t>
  </si>
  <si>
    <t>Expense Example, No Redemption (PIMCO StocksPLUSÂ® Long Duration Fund) (USD $)</t>
  </si>
  <si>
    <t>The Fund pays transaction cost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tables, affect the Fund's performance. During the most recent fiscal year, the Fund's portfolio turnover rate was 73% of the average value of its portfolio.</t>
  </si>
  <si>
    <t>The Fund seeks to exceed the total return of its benchmark indexes, the S&amp;P 500 Index and a secondary blended index (as described below, and together with the S&amp;P 500 Index, the "Indexes"), by investing under normal circumstances in S&amp;P 500 Index derivatives, backed by a diversified portfolio of long-term Fixed Income Instruments. "Fixed Income Instruments" include bonds, debt securities and other similar instruments issued by various U.S. and non-U.S. public- or private-sector entities. The Fund may invest in common stocks, options, futures, options on futures and swaps. The Fund normally uses S&amp;P 500 Index derivatives instead of S&amp;P 500 Index stocks to attempt to equal or exceed the daily performance of the Indexes. The Fund typically will seek to gain long exposure to the S&amp;P 500 Index in an amount, under normal circumstances, approximately equal to the Fund's net assets. The value of S&amp;P 500 Index derivatives should closely track changes in the value of the S&amp;P 500 Index. However, S&amp;P 500 Index derivatives may be purchased with a small fraction of the assets that would be needed to purchase the equity securities directly, so that the remainder of the assets may be invested in Fixed Income Instruments. Pacific Investment Management Company LLC ("PIMCO") actively manages the Fixed Income Instruments held by the Fund with a view toward enhancing the Fund's total return, subject to an overall portfolio duration which normally varies within two years (plus or minus) of the portfolio duration of the securities comprising the Barclays Long-Term Government/Credit Index, as calculated by PIMCO, which as of June 30, 2014 was 13.97 years. Duration is a measure used to determine the sensitivity of a security's price to changes in interest rates. The longer a security's duration, the more sensitive it will be to changes in interest rates.</t>
  </si>
  <si>
    <t>The S&amp;P 500 Index is composed of 500 selected common stocks that represent approximately two-thirds of the total market value of all U.S. common stocks. The Fund seeks to remain invested in S&amp;P 500 Index derivatives and/or S&amp;P 500 Index stocks even when the S&amp;P 500 Index is declining.</t>
  </si>
  <si>
    <t>The Fund may invest, without limitation, in derivative instruments, such as options, futures contracts or swap agreements, or in mortgage- or asset-backed securities, subject to applicable law and any other restrictions described in the Fund's prospectus or Statement of Additional Information. The Fund may purchase or sell securities on a when-issued, delayed delivery or forward commitment basis and may engage in short sales. Assets not invested in equity securities or derivatives may be invested in Fixed Income Instruments. The Fund may invest up to 10% of its total assets in high yield securities ("junk bonds") rated B or higher by Moody's Investors Service, Inc. ("Moody's"), or equivalently rated by Standard &amp; Poor's Ratings Services ("S&amp;P") or Fitch, Inc. ("Fitch"), or if unrated, determined by PIMCO to be of comparable quality. The Fund may invest up to 30% of its total assets in securities denominated in foreign currencies and may invest beyond this limit in U.S. dollar-denominated securities of foreign issuers. The Fund may invest up to 15% of its total assets in securities and instruments that are economically tied to emerging market countries (this limitation does not apply to investment grade sovereign debt denominated in the local currency with less than 1 year remaining to maturity, which means the Fund may invest, together with any other investments denominated in foreign currencies, up to 30% of its total assets in such instruments). The Fund will normally limit its foreign currency exposure (from non-U.S. dollar-denominated securities or currencies) to 20% of its total assets. The Fund may also invest up to 10% of its total assets in preferred stocks.</t>
  </si>
  <si>
    <t>The Fund measures its performance against two benchmarks. The Fund's primary benchmark is the S&amp;P 500 Index. The Fund's secondary benchmark is a blend constructed by adding the returns of the S&amp;P 500 Index to the Barclays Long-Term Government/Credit Index and subtracting 3-Month LIBOR (London Interbank Offered Rate). This blend is intended to represent a portfolio which obtains 100% exposure to the S&amp;P 500 Index via derivatives in exchange for the payment of 3-Month LIBOR, and invests the capital in a long duration bond portfolio. The portfolio manager believes that this self-blended benchmark reflects the Fund's investment strategy more accurately than the S&amp;P 500 Index.</t>
  </si>
  <si>
    <r>
      <t xml:space="preserve">The performance information shows summary performance information for the Fund in a bar chart and an Average Annual Total Returns table. The information provides some indication of the risks of investing in the Fund by showing changes in its performance from year to year and by showing how the Fund's average annual returns compare with the returns of a broad-based securities market index and an index of similar funds. Absent any applicable fee waivers and/or expense limitations, performance would have been lower. The bar chart shows performance of the Fund's Institutional Class shares. The Fund's Class P, Administrative Class and Class A shares have not commenced operations as of the date of this prospectus. </t>
    </r>
    <r>
      <rPr>
        <i/>
        <sz val="10"/>
        <color theme="1"/>
        <rFont val="Calibri"/>
        <family val="2"/>
        <scheme val="minor"/>
      </rPr>
      <t>The Fund's past performance, before and after taxes, is not necessarily an indication of how the Fund will perform in the future.</t>
    </r>
  </si>
  <si>
    <t>The S&amp;P 500 Index is an unmanaged market index generally considered representative of the stock market as a whole. The Index focuses on the large-cap segment of the U.S. equities market. The Barclays Long-Term Government/Credit Index is an unmanaged index of U.S. Government or Investment Grade Credit Securities having a maturity of 10 years or more. The 3 Month LIBOR is an average interest rate, determined by the British Bankers Association, that banks charge one another for the use of short-term money (3 months) in England's Eurodollar market. The Lipper Large-Cap Core Funds Average is a total return performance average of funds tracked by Lipper, Inc. that invest at least 75% of their equity assets in companies with market capitalizations (on a three-year weighted basis) greater than 300% of the dollar-weighted median market capitalization of the middle 1,000 securities of the S&amp;P SuperComposite 1500 Index.</t>
  </si>
  <si>
    <t>*The year-to-date return as of June 30, 2014 is 19.46%. For the periods shown in the bar chart, the highest quarterly return was 24.82% in the Q3 2009, and the lowest quarterly return was -17.14% in the Q1 2009.</t>
  </si>
  <si>
    <t>Average Annual Total Returns (PIMCO StocksPLUSÂ® Long Duration Fund)</t>
  </si>
  <si>
    <t>S&amp;P 500 Index + Barclays Long-Term Government/Credit Index - 3 Month LIBOR (reflects no deductions for fees, expenses or taxes)</t>
  </si>
  <si>
    <t>(PIMCO StocksPLUSÂ® Absolute Return Fund)</t>
  </si>
  <si>
    <t>Shareholder Fees (PIMCO StocksPLUSÂ® Absolute Return Fund)</t>
  </si>
  <si>
    <t>Annual Fund Operating Expenses (PIMCO StocksPLUSÂ® Absolute Return Fund)</t>
  </si>
  <si>
    <t>Expense Example (PIMCO StocksPLUSÂ® Absolute Return Fund) (USD $)</t>
  </si>
  <si>
    <t>Expense Example, No Redemption (PIMCO StocksPLUSÂ® Absolute Return Fund) (USD $)</t>
  </si>
  <si>
    <t>The Fund pays transaction cost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tables, affect the Fund's performance. During the most recent fiscal year, the Fund's portfolio turnover rate was 392% of the average value of its portfolio.</t>
  </si>
  <si>
    <t>The Fund seeks to exceed the total return of the S&amp;P 500 Index by investing under normal circumstances in S&amp;P 500 Index derivatives, backed by a portfolio of Fixed Income Instruments. In managing the Fund's investments in Fixed Income Instruments, PIMCO utilizes an absolute return approach, which is designed to have flexibility with respect to duration, overall sector exposures, non-U.S. exposures and credit quality, both as a function of the strategy's investment guidelines and lack of a fixed income index benchmark. The absolute return approach does not apply to the equity index replicating component of the Fund. "Fixed Income Instruments" include bonds, debt securities and other similar instruments issued by various U.S. and non-U.S. public- or private-sector entities. The Fund may invest in common stocks, options, futures, options on futures and swaps. The Fund normally uses S&amp;P 500 Index derivatives instead of S&amp;P 500 Index stocks to attempt to equal or exceed the daily performance of the S&amp;P 500 Index. The Fund typically will seek to gain long exposure to its benchmark index in an amount, under normal circumstances, approximately equal to the Fund's net assets. The value of S&amp;P 500 Index derivatives should closely track changes in the value of the S&amp;P 500 Index. However, S&amp;P 500 Index derivatives may be purchased with a small fraction of the assets that would be needed to purchase the equity securities directly, so that the remainder of the assets may be invested in Fixed Income Instruments. Pacific Investment Management Company LLC ("PIMCO") actively manages the Fixed Income Instruments held by the Fund with a view toward enhancing the Fund's total return, subject to an overall portfolio duration which normally varies from (negative) 3 years to positive 8 years based on PIMCO's forecast for interest rates. Duration is a measure used to determine the sensitivity of a security's price to changes in interest rates. The longer a security's duration, the more sensitive it will be to changes in interest rates.</t>
  </si>
  <si>
    <t>The Fund may invest, without limitation, in derivative instruments, such as options, futures contracts or swap agreements, or in mortgage- or asset-backed securities, subject to applicable law and any other restrictions described in the Fund's prospectus or Statement of Additional Information. The Fund may purchase or sell securities on a when-issued, delayed delivery or forward commitment basis and may engage in short sales. Assets not invested in equity securities or derivatives may be invested in Fixed Income Instruments. The Fund may invest up to 20% of its total assets in high yield securities ("junk bonds") rated B or higher by Moody's Investors Service, Inc. ("Moody's"), or equivalently rated by Standard &amp; Poor's Ratings Services ("S&amp;P") or Fitch, Inc. ("Fitch"), or, if unrated, determined by PIMCO to be of comparable quality (except that within such limitation, the Fund may invest in mortgage-related securities rated below B). The Fund may invest, without limitation, in securities denominated in foreign currencies and in U.S. dollar-denominated securities of foreign issuers. The Fund may invest up to 25% of its total assets in securities and instruments that are economically tied to emerging market countries (this limitation does not apply to investment grade sovereign debt denominated in the local currency with less than 1 year remaining to maturity, which means the Fund may invest in such instruments without limitation subject to any applicable legal or regulatory limitation). The Fund will normally limit its foreign currency exposure (from non-U.S. dollar-denominated securities or currencies) to 20% of its total assets. The Fund may also invest up to 10% of its total assets in preferred stocks.</t>
  </si>
  <si>
    <r>
      <t xml:space="preserve">The performance information shows summary performance information for the Fund in a bar chart and an Average Annual Total Returns table. The information provides some indication of the risks of investing in the Fund by showing changes in its performance from year to year and by showing how the Fund's average annual returns compare with the returns of a broad-based securities market index and an index of similar funds. Absent any applicable fee waivers and/or expense limitations, performance would have been lower. The bar chart shows performance of the Fund's Institutional Class shares. For periods prior to the inception date of Class P shares (April 30, 2008) and Class D, Class A and Class B shares (July 31, 2003), performance information shown in the table for these classes is based on the performance of the Fund's Institutional Class shares, adjusted to reflect the actual distribution and/or service (12b-1) fees and other expenses paid by these classes. Performance in the Average Annual Total Returns table reflects the impact of sales charges. The Administrative Class of the Fund has not commenced operations as of the date of this prospectus. </t>
    </r>
    <r>
      <rPr>
        <i/>
        <sz val="10"/>
        <color theme="1"/>
        <rFont val="Calibri"/>
        <family val="2"/>
        <scheme val="minor"/>
      </rPr>
      <t>The Fund's past performance, before and after taxes, is not necessarily an indication of how the Fund will perform in the future.</t>
    </r>
  </si>
  <si>
    <t>The S&amp;P 500 Index is an unmanaged market index generally considered representative of the stock market as a whole. The Index focuses on the large-cap segment of the U.S. equities market. The Lipper Large-Cap Core Funds Average is a total return performance average of funds tracked by Lipper, Inc. that invest at least 75% of their equity assets in companies with market capitalizations (on a three-year weighted basis) greater than 300% of the dollar-weighted median market capitalization of the middle 1,000 securities of the S&amp;P Super-Composite 1500 Index.</t>
  </si>
  <si>
    <t>*The year-to-date return as of June 30, 2014 is 8.28%. For the periods shown in the bar chart, the highest quarterly return was 25.83% in the Q2 2009, and the lowest quarterly return was -22.30% in the Q4 2008.</t>
  </si>
  <si>
    <t>Average Annual Total Returns (PIMCO StocksPLUSÂ® Absolute Return Fund)</t>
  </si>
  <si>
    <t>(PIMCO StocksPLUSÂ® Short Fund)</t>
  </si>
  <si>
    <t>The Fund seeks total return through the implementation of short investment positions on the S&amp;P 500 Index.</t>
  </si>
  <si>
    <t>Shareholder Fees (PIMCO StocksPLUSÂ® Short Fund)</t>
  </si>
  <si>
    <t>Annual Fund Operating Expenses (PIMCO StocksPLUSÂ® Short Fund)</t>
  </si>
  <si>
    <t>Expense Example (PIMCO StocksPLUSÂ® Short Fund) (USD $)</t>
  </si>
  <si>
    <t>Expense Example, No Redemption (PIMCO StocksPLUSÂ® Short Fund) (USD $)</t>
  </si>
  <si>
    <t>The Fund pays transaction cost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tables, affect the Fund's performance. During the most recent fiscal year, the Fund's portfolio turnover rate was 364% of the average value of its portfolio.</t>
  </si>
  <si>
    <t>The Fund seeks to achieve its investment objective by investing primarily in short positions with respect to the S&amp;P 500 Index (the "Index") or specific Index securities, backed by a portfolio of Fixed Income Instruments, such that the Fund's net asset value may vary inversely with the value of the Index on a daily basis, subject to certain limitations summarized below. In managing the Fund's investments in Fixed Income Instruments, PIMCO utilizes an absolute return approach, which is designed to have flexibility with respect to duration, overall sector exposures, non-U.S. exposures and credit quality, both as a function of the strategy's investment guidelines and lack of a fixed income index benchmark. The absolute return approach does not apply to the equity index replicating component of the Fund. "Fixed Income Instruments" include bonds, debt securities and other similar instruments issued by various U.S. and non-U.S. public- or private-sector entities. The Fund will generally benefit when the price of the Index is declining. When the Index is rising, the Fund will generally not perform as well. Fixed Income Instruments owned by the Fund may also benefit or detract from the Fund's net asset value. The Fund is designed for investors seeking to take advantage of declines in the value of the Index, or investors wishing to hedge existing long equity positions. However, the Fund is not designed or expected to produce returns which replicate the inverse of the performance of the Index due to compounding, Pacific Investment Management Company LLC's ("PIMCO") active management, Fund fees and expenses and other factors discussed below.</t>
  </si>
  <si>
    <t>The Fund will maintain short positions through the use of a combination of derivatives, including options, futures, options on futures, and swaps. The Fund may invest, without limitation, in such instruments. While the Fund will, under normal circumstances, invest primarily in Index short positions backed by a portfolio of Fixed Income Instruments, PIMCO may reduce the Fund's exposure to Index short positions when PIMCO deems it appropriate to do so. Additionally, the Fund may purchase call options on Index futures contracts or on other similar Index derivatives in an effort to limit the total potential decline in the Fund's net asset value during a market in which prices of securities are rising or expected to rise. Because the Fund invests primarily in short positions, gains and losses in the Fund will primarily be taxable as short-term gains or losses. However, a portion of the gains or losses from certain types of derivatives, including futures contracts on broad-based stock indexes in which the Fund may choose to invest, will be taxable as long-term gains or losses.</t>
  </si>
  <si>
    <t>Assets not invested in equity securities or derivatives may be invested in Fixed Income Instruments. PIMCO actively manages the fixed income assets held by the Fund with a view toward enhancing the Fund's total return, subject to an overall portfolio duration which normally varies from (negative) 3 years to positive 8 years based on PIMCO's forecast for interest rates. Duration is a measure used to determine the sensitivity of a security's price to changes in interest rates. The longer a security's duration, the more sensitive it will be to changes in interest rates. The Fund may invest up to 20% of its total assets in high yield securities ("junk bonds") rated B or higher by Moody's Investors Service, Inc. ("Moody's"), or equivalently rated by Standard &amp; Poor's Ratings Services ("S&amp;P") or Fitch, Inc. ("Fitch"), or, if unrated, determined by PIMCO to be of comparable quality (except that within such limitation, the Fund may invest in mortgage-related securities rated below B). The Fund may invest, without limitation, in securities denominated in foreign currencies and in U.S. dollar-denominated securities of foreign issuers. The Fund may invest up to 25% of its total assets in securities and instruments that are economically tied to emerging market countries (this limitation does not apply to investment grade sovereign debt denominated in the local currency with less than 1 year remaining to maturity, which means the Fund may invest in such instruments without limitation subject to any applicable legal or regulatory limitation). The Fund will normally limit its foreign currency exposure (from non-U.S. dollar-denominated securities or currencies) to 20% of its total assets. The Fund may also invest up to 10% of its total assets in preferred stocks.</t>
  </si>
  <si>
    <t>Although the Fund uses derivatives and other short positions to gain exposures that may vary inversely with the performance of the Index on a daily basis, the Fund as a whole is not designed or expected to produce returns which replicate the inverse of the performance of the Index, and the degree of variation could be substantial, particularly over longer periods.</t>
  </si>
  <si>
    <t>It is possible to lose money on an investment in the Fund. Under certain conditions, even if the value of the Index is declining (which could be beneficial to the Fund's short strategy), this could be offset by declining values of Fixed Income Instruments held by the Fund. Conversely, it is possible that rising fixed income securities prices could be offset by a rising Index (which could lead to losses in a short strategy). In either scenario the Fund may experience losses. In a market where the value of the Index is rising and the Fund's Fixed Income Instrument holdings are declining, the Fund may experience substantial losses. The principal risks of investing in the Fund, which could adversely affect its net asset value, yield and total return, are:</t>
  </si>
  <si>
    <r>
      <t>Inverse Correlation and Compounding Risk:</t>
    </r>
    <r>
      <rPr>
        <sz val="10"/>
        <color theme="1"/>
        <rFont val="Calibri"/>
        <family val="2"/>
        <scheme val="minor"/>
      </rPr>
      <t xml:space="preserve"> the risk that the Fund's performance may vary substantially from the inverse performance of the Index for a number of reasons, including the effects of compounding on the performance of the Fund's derivatives short positions for periods greater than one day, the results of PIMCO's active management of the Fund (including income and gains or losses from Fixed Income Instruments and variations in the Fund's level of short exposure) and that derivatives positions in general may not correlate exactly with an index</t>
    </r>
  </si>
  <si>
    <t>The Fund measures its performance against two benchmarks. The Fund's primary benchmark is the S&amp;P 500 Index. The Fund's performance may vary inversely with the value of the S&amp;P 500 Index on a daily basis, subject to certain limitations. The Fund's secondary benchmark is the Inverse of S&amp;P 500 Index. The Fund believes that the secondary benchmark reflects the Fund's investment strategy more accurately than the S&amp;P 500 Index. It may be reasonable to expect significant differences between the Fund's performance and that of the secondary benchmark, as well as potentially significant differences between the Fund's primary and secondary benchmarks due to compounding and other considerations.</t>
  </si>
  <si>
    <r>
      <t xml:space="preserve">The performance information shows summary performance information for the Fund in a bar chart and an Average Annual Total Returns table. The information provides some indication of the risks of investing in the Fund by showing changes in its performance from year to year and by showing how the Fund's average annual returns compare with the returns of a broad-based securities market index and an index of similar funds. Absent any applicable fee waivers and/or expense limitations, performance would have been lower. The bar chart shows performance of the Fund's Institutional Class shares. For periods prior to the inception date of Class P shares (January 29, 2010) and Class D, Class A and Class C shares (July 31, 2006), performance information shown in the table for these classes is based on the performance of the Fund's Institutional Class shares, adjusted to reflect the actual distribution and/or service (12b-1) fees and other expenses paid by these classes of shares. Performance in the Average Annual Total Returns table reflects the impact of sales charges. The Administrative Class of the Fund has not commenced operations as of the date of this prospectus. </t>
    </r>
    <r>
      <rPr>
        <i/>
        <sz val="10"/>
        <color theme="1"/>
        <rFont val="Calibri"/>
        <family val="2"/>
        <scheme val="minor"/>
      </rPr>
      <t>The Fund's past performance, before and after taxes, is not necessarily an indication of how the Fund will perform in the future.</t>
    </r>
  </si>
  <si>
    <r>
      <t xml:space="preserve">The S&amp;P 500 Index is an unmanaged market index generally considered representative of the stock market as a whole. The Index focuses on the large-cap segment of the U.S. equities market. The Fund's performance may vary inversely with the value of the index on a daily basis, subject to certain limitations. Effective July 31, 2009, the Fund selected the S&amp;P 500 Index as its primary benchmark in replacement of the Inverse of the S&amp;P 500 Index, which the Fund retains as its secondary benchmark. The Fund added the S&amp;P 500 Index to facilitate a comparison of the Fund's performance to the S&amp;P 500 Index. The Inverse of the S&amp;P 500 Index is the negative equivalent of the return of the S&amp;P 500 Index. The Lipper Dedicated Short-Bias Fund Average is a total return performance average of funds tracked by Lipper, Inc. that employ portfolio strategies consistently creating a "net short" exposure to the market. This classification also includes short-only funds, </t>
    </r>
    <r>
      <rPr>
        <i/>
        <sz val="10"/>
        <color theme="1"/>
        <rFont val="Calibri"/>
        <family val="2"/>
        <scheme val="minor"/>
      </rPr>
      <t>i.e.,</t>
    </r>
    <r>
      <rPr>
        <sz val="10"/>
        <color theme="1"/>
        <rFont val="Calibri"/>
        <family val="2"/>
        <scheme val="minor"/>
      </rPr>
      <t xml:space="preserve"> funds that pursue short sales of stock or stock index options.</t>
    </r>
  </si>
  <si>
    <t>*The year-to-date return as of June 30, 2014 is -5.50%. For the periods shown in the bar chart, the highest quarterly return was 25.08% in the Q4 2008, and the lowest quarterly return was -10.82% in the Q4 2010.</t>
  </si>
  <si>
    <t>Average Annual Total Returns (PIMCO StocksPLUSÂ® Short Fund)</t>
  </si>
  <si>
    <t>Inverse of S&amp;P 500 Index (reflects no deductions for fees, expenses or taxes)</t>
  </si>
  <si>
    <t>Lipper Dedicated Short-Bias Fund Average (reflects no deductions for taxes)</t>
  </si>
  <si>
    <t>(PIMCO RAE Worldwide Fundamental Advantage PLUS Fund)</t>
  </si>
  <si>
    <t>Shareholder Fees (PIMCO RAE Worldwide Fundamental Advantage PLUS Fund)</t>
  </si>
  <si>
    <t>Annual Fund Operating Expenses (PIMCO RAE Worldwide Fundamental Advantage PLUS Fund)</t>
  </si>
  <si>
    <t>Expense Example (PIMCO RAE Worldwide Fundamental Advantage PLUS Fund) (USD $)</t>
  </si>
  <si>
    <t>Expense Example, No Redemption (PIMCO RAE Worldwide Fundamental Advantage PLUS Fund) (USD $)</t>
  </si>
  <si>
    <t>The Fund pays transaction cost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tables, affect the Fund's performance. During the most recent fiscal year, the Fund's portfolio turnover rate was 394% of the average value of its portfolio.</t>
  </si>
  <si>
    <t>The Fund seeks to achieve its investment objective under normal circumstances by obtaining exposure to a global equity market neutral portfolio of stocks ("RAE Worldwide Fundamental Advantage Model Portfolio"), and complementing this market neutral portfolio with absolute return bond alpha strategy ("AR Bond Alpha Strategy"). The RAE Worldwide Fundamental Advantage Model Portfolio seeks to capture the return difference between stocks selected using a framework based on the RAFIÂ® Fundamental Index MethodologyÂ® ("RAFI"), which are held long in the model portfolio, and stocks selected based on market capitalization, which are held short in the model portfolio. The stocks held long and short in the RAE Worldwide Fundamental Advantage Model Portfolio are selected by the Fund's sub-adviser, Research Affiliates, LLC ("Sub-Adviser"), from a broad universe of companies across developed and developing countries which satisfy certain liquidity and capacity requirements. Under normal circumstances long and short equity total return swaps are used to obtain the exposures in the RAE Worldwide Fundamental Advantage Model Portfolio, which can be characterized as "market neutral" because the long and the short exposures are intended to offset one another, producing a net equity exposure that is approximately zero. At the same time, the Fund is designed to deliver the relative return of the stocks held long versus the stocks held short.</t>
  </si>
  <si>
    <t>The Sub-Adviser uses the RAFI methodology as a starting point for portfolio construction for stocks held long in the model portfolio. The RAFI methodology is a non-capitalization method of creating and weighting an index of equity securities, within a defined market, that seeks to eliminate the potential overweighting of overpriced equity securities and underweighting of underpriced equity securities associated with market-capitalization equity indexes. Selections may be further refined through the use of additional analytic measures and processes designed to achieve enhanced risk-adjusted returns. Actual stock positions in the RAE Worldwide Fundamental Advantage Model Portfolio, which drift apart from target weights as market prices change, are rebalanced to target weights periodically.</t>
  </si>
  <si>
    <t>The Sub-Adviser provides investment advisory services in connection with the Fund's swap-based exposures to the RAE Worldwide Fundamental Advantage Model Portfolio by, among other things, providing Pacific Investment Management Company LLC ("PIMCO"), or counterparties designated by PIMCO, with the RAE Worldwide Fundamental Advantage Model Portfolio for purposes of developing long and short equity total return swaps based on the RAE Worldwide Fundamental Advantage Model Portfolio. In a typical long swap agreement, the Fund will receive the total return of the RAE Worldwide Fundamental Advantage Model Portfolio long positions from the counterparty to the swap agreement in exchange for paying the counterparty an agreed upon short term interest rate. In a typical short equity swap agreement, the Fund will pay the total return of the RAE Worldwide Fundamental Advantage Model Portfolio short positions to the counterparty to the swap agreement in exchange for receiving from the counterparty an agreed upon short term interest rate.</t>
  </si>
  <si>
    <t>Because the RAE Worldwide Fundamental Advantage Model Portfolio is a proprietary portfolio, there may be a limited number of counterparties willing or able to serve as counterparties to a swap agreement. If such swap agreements are not available, or if swap pricing is unattractive or for other reasons, the Fund may invest in other instruments, "baskets" of stocks, or individual securities to replicate the performance of the RAE Worldwide Fundamental Advantage Model Portfolio. The Fund also may invest in exchange-traded funds.</t>
  </si>
  <si>
    <t>The Fund seeks to remain exposed to the RAE Worldwide Fundamental Advantage Model Portfolio even when the value of the RAE Worldwide Fundamental Advantage Model Portfolio is declining.</t>
  </si>
  <si>
    <t>In managing the Fund's investments in the AR Bond Alpha Strategy, PIMCO seeks to outperform any net residual cost of obtaining the long and short exposures in the RAE Worldwide Fundamental Advantage Model Portfolio, thereby enhancing the Fund's total return and return versus the benchmark (sometimes referred to as "alpha"). The AR Bond Alpha Strategy invests in a diversified portfolio of Fixed Income Instruments, which may be represented by forwards or derivatives such as options, futures contracts or swap agreements. "Fixed Income Instruments" include bonds, debt securities and other similar instruments issued by various U.S. and non-U.S. public or private-sector entities. The AR Bond Alpha Strategy is not designed to systematically provide bond market exposure, although the returns may (or may not) be positively correlated with the returns of the bond market.</t>
  </si>
  <si>
    <t>The Fund may invest, without limitation, in derivative instruments, such as currency options, futures, options on futures and swap agreements, or in mortgage- or asset-backed securities, subject to applicable law and any other restrictions described in the Fund's prospectus or Statement of Additional Information. The Fund may purchase or sell securities on a when-issued, delayed delivery or forward commitment basis and may engage in short sales. The Fund may invest up to 20% of its total assets in high yield securities ("junk bonds") rated B or higher by Moody's Investors Service, Inc. ("Moody's"), or equivalently rated by Standard &amp; Poor's Rating Services ("S&amp;P") or Fitch, Inc. ("Fitch"), or, if unrated, determined by PIMCO to be of comparable quality (except that within such limitation, the Fund may invest in mortgage-related securities rated below B). The Fund may also invest, without limitation, in securities denominated in foreign currencies and in U.S. dollar-denominated securities of foreign issuers. With respect to the AR Bond Alpha Strategy, the Fund may invest up to 25% of its total assets in securities and instruments that are economically tied to emerging market countries (this limitation does not apply to investment grade sovereign debt denominated in the local currency with less than 1 year remaining to maturity, which means the Fund may invest in such instruments without limitation subject to any applicable legal or regulatory limitation), but may gain emerging markets exposure beyond this limit through other securities and instruments. With respect to the AR Bond Alpha Strategy, the Fund will normally limit its foreign currency exposure from non-U.S. dollar-denominated Fixed Income Instruments to 20% of its total assets, but may gain foreign currency exposure beyond this limit through other securities and instruments. The Fund may also invest up to 10% of its total assets in preferred stocks. The Fund will invest in instruments that are economically tied to at least three countries (one of which may be the United States).</t>
  </si>
  <si>
    <t>It is possible to lose money on an investment in the Fund. In addition, under certain conditions, generally in a market where stocks held long in RAE Worldwide Fundamental Advantage Model Portfolio underperform relative to stocks held short in RAE Worldwide Fundamental Advantage Model Portfolio and/or where the AR Bond Alpha Strategy underperforms short term interest rates, the Fund may underperform the benchmark. The principal risks of investing in the Fund, which could adversely affect its net asset value, yield and total return, are:</t>
  </si>
  <si>
    <r>
      <t>Small-Cap and Mid-Cap Company Risk:</t>
    </r>
    <r>
      <rPr>
        <sz val="10"/>
        <color theme="1"/>
        <rFont val="Calibri"/>
        <family val="2"/>
        <scheme val="minor"/>
      </rPr>
      <t xml:space="preserve"> the risk that the value of securities issued by small-capitalization and mid-capitalization companies may go up or down, sometimes rapidly and unpredictably, due to narrow markets and limited managerial and financial resources</t>
    </r>
  </si>
  <si>
    <r>
      <t xml:space="preserve">The performance information shows summary performance information for the Fund in a bar chart and an Average Annual Total Returns table. The information provides some indication of the risks of investing in the Fund by showing changes in its performance from year to year and by showing how the Fund's average annual returns compare with the returns of a broad-based securities market index and an index of similar funds. Absent any applicable fee waivers and/or expense limitations, performance would have been lower. The bar chart shows performance of the Fund's Institutional Class shares. For periods prior to the inception date of Class P, Class D, Class A and Class C shares (April 1, 2013), performance information shown in the table for these classes is based on the performance of the Fund's Institutional Class shares, adjusted to reflect the actual distribution and/or service (12b-1) fees and other expenses paid by these classes of shares. Performance in the Average Annual Total Returns table reflects the impact of sales charges. The Fund's Administrative Class and Class R shares have not commenced operations as of the date of this prospectus. </t>
    </r>
    <r>
      <rPr>
        <i/>
        <sz val="10"/>
        <color theme="1"/>
        <rFont val="Calibri"/>
        <family val="2"/>
        <scheme val="minor"/>
      </rPr>
      <t>The Fund's past performance, before and after taxes, is not necessarily an indication of how the Fund will perform in the future.</t>
    </r>
  </si>
  <si>
    <t>*The year-to-date return as of June 30, 2014 is 1.23%. For the periods shown in the bar chart, the highest quarterly return was 2.18% in the Q3 2013, and the lowest quarterly return was -2.27% in the Q2 2013.</t>
  </si>
  <si>
    <t>Average Annual Total Returns (PIMCO RAE Worldwide Fundamental Advantage PLUS Fund)</t>
  </si>
  <si>
    <t>(PIMCO Multi-Strategy Alternative Fund)</t>
  </si>
  <si>
    <t>This table describes the fees and expenses that you may pay if you buy and hold shares of the Fund. You may qualify for sales charge discounts if you and your family invest, or agree to invest in the future, at least $100,000 in Class A shares of eligible funds offered by PIMCO Equity Series and PIMCO Funds. More information about these and other discounts is available in the "Classes of Shares" section on page 22 of the Fund's prospectus or from your financial advisor.</t>
  </si>
  <si>
    <t>Shareholder Fees (PIMCO Multi-Strategy Alternative Fund)</t>
  </si>
  <si>
    <t>Annual Fund Operating Expenses (PIMCO Multi-Strategy Alternative Fund)</t>
  </si>
  <si>
    <t>[3][4]</t>
  </si>
  <si>
    <t>[5][6]</t>
  </si>
  <si>
    <t>[7]</t>
  </si>
  <si>
    <t>"Other Expenses" reflect estimated organizational expenses for the Fund's first fiscal year.</t>
  </si>
  <si>
    <t>Acquired Fund Fees and Expenses are based on estimated amounts for the current fiscal year and include interest expense of the Underlying PIMCO Funds of 0.06%. Interest expense is based on the amounts incurred during an Underlying PIMCO Fund's most recent fiscal year as a result of entering into certain investments, such as reverse repurchase agreements. This interest expense is required to be treated as an expense of such Underlying PIMCO Fund for accounting purposes, but the amount of interest expense (if any) will vary with the Underlying PIMCO Fund's use of those investments (like reverse repurchase agreements) as an investment strategy.</t>
  </si>
  <si>
    <t>Total Annual Fund Operating Expenses excluding interest expense of the Underlying PIMCO Funds is 2.22%, 2.32%, 2.62%, 2.62% and 3.37% for the Institutional Class, Class P, Class D, Class A and Class C shares, respectively.</t>
  </si>
  <si>
    <t>[4]</t>
  </si>
  <si>
    <t>[5]</t>
  </si>
  <si>
    <t>Pacific Investment Management Company LLC ("PIMCO") has contractually agreed, through July 31, 2016, to waive its supervisory and administrative fee, or reimburse the Fund, to the extent that organizational expenses and pro rata Trustees' fees exceed 0.0049% of the Fund's average net assets attributable to Institutional Class, Class P, Class D, Class A and Class C shares, respectively (the "Expense Limit"). Under the Expense Limitation Agreement, which renews annually for a full year unless terminated by PIMCO upon at least 30 days' notice prior to the end of the contract term, PIMCO may recoup these waivers and reimbursements in future periods, not exceeding three years, provided organizational expenses and pro rata Trustees' fees plus such recoupment, do not exceed the Expense Limit.</t>
  </si>
  <si>
    <t>[6]</t>
  </si>
  <si>
    <t>PIMCO has contractually agreed, through July 31, 2016, to waive, first, the advisory fee and, second, the supervisory and administrative fee it receives from the Fund in an amount equal to the expenses attributable to the Management Fees of Underlying PIMCO Funds indirectly incurred by the Fund in connection with its investments in Underlying PIMCO Funds, to the extent the Fund's Management Fees are greater than or equal to the Management Fees of the Underlying PIMCO Funds. This waiver renews annually for a full year unless terminated by PIMCO upon at least 30 days' notice prior to the end of the contract term.</t>
  </si>
  <si>
    <t>Total Annual Fund Operating Expenses After Fee Waiver and/or Expense Reimbursement excluding interest expense of the Underlying PIMCO Funds is 1.15%, 1.25%, 1.55%, 1.55% and 2.30% for Institutional Class, Class P, Class D, Class A and Class C shares, respectively.</t>
  </si>
  <si>
    <r>
      <t>Example</t>
    </r>
    <r>
      <rPr>
        <sz val="10"/>
        <color theme="1"/>
        <rFont val="Calibri"/>
        <family val="2"/>
        <scheme val="minor"/>
      </rPr>
      <t>. The Example is intended to help you compare the cost of investing in Institutional Class, Class P, Class D, Class A or Class C shares of the Fund with the costs of investing in other mutual funds. The Example assumes that you invest $10,000 in the noted class of shares for the time periods indicated and then redeem all your shares at the end of those periods. The Example also assumes that your investment has a 5% return each year and that the Fund's operating expenses remain the same. Although your actual costs may be higher or lower, based on these assumptions your costs would be:</t>
    </r>
  </si>
  <si>
    <t>Expense Example (PIMCO Multi-Strategy Alternative Fund) (USD $)</t>
  </si>
  <si>
    <t>Expense Example, No Redemption (PIMCO Multi-Strategy Alternative Fund) (USD $)</t>
  </si>
  <si>
    <t>The Fund pays transaction cost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tables, affect the Fund's performance. The Fund has not yet commenced operations as of the most recent fiscal year end. Thus, no portfolio turnover rate is provided for the Fund.</t>
  </si>
  <si>
    <t>The Fund seeks to achieve its investment objective by investing under normal circumstances in multiple alternative strategies, which may be represented by a combination of affiliated and unaffiliated funds, which may or may not be registered under the Investment Company Act of 1940, as amended (the "1940 Act"), Fixed Income Instruments, equity securities, forwards or derivatives, such as options, futures contracts or swap agreements. "Fixed Income Instruments" include bonds, debt securities and other similar instruments issued by various U.S. and non-U.S. public- or private sector entities. The Fund will invest in such funds, securities, instruments and other investments to the extent permitted under the 1940 Act, or any exemptive relief therefrom.</t>
  </si>
  <si>
    <t>The Fund will invest at least 75% of its net assets in Institutional Class or Class M shares of any funds of the Trust and PIMCO Equity Series, an affiliated open-end investment company, except funds of funds, or shares of any funds of the PIMCO ETF Trust, an affiliated investment company (collectively, "Underlying PIMCO Funds"), and may also invest in other affiliated and unaffiliated funds (collectively, "Acquired Funds"). Alternative strategies may be represented by, but not limited to, the following Underlying PIMCO Funds: PIMCO Unconstrained Bond Fund, PIMCO Credit Absolute Return Fund, PIMCO Mortgage Opportunities Fund, PIMCO RAE Fundamental Advantage PLUS Fund, PIMCO RAE Worldwide Fundamental Advantage PLUS Fund, PIMCO EqSÂ® Long/Short Fund, PIMCO RAE Worldwide Long/Short PLUS Fund, and PIMCO TRENDS Managed Futures Strategy Fund. The Fund may invest in any or all of the Underlying PIMCO Funds, but will not normally invest in every Underlying PIMCO Fund at any particular time. The Fund's investment in a particular Underlying PIMCO Fund normally will not exceed 50% of its net assets.</t>
  </si>
  <si>
    <t>The Fund may obtain exposure to five separate stock portfolios: RAE Fundamental US Large Model Portfolio, RAE Low Volatility US Model Portfolio, RAE Low Volatility Emerging Markets Model Portfolio, RAE Low Volatility International Model Portfolio and RAE Worldwide Fundamental Advantage Model Portfolio (each, a "RAE Model Portfolio," and collectively, the "RAE Model Portfolios"). The stocks are selected by the Fund's sub-adviser, Research Affiliates, LLC ("Sub-Adviser"), from a broad universe of companies which satisfy certain liquidity and capacity requirements. Under normal circumstances equity total return swaps are used to obtain exposure to the RAE Model Portfolios.</t>
  </si>
  <si>
    <t>The Sub-Adviser uses the RAFIÂ® Fundamental IndexÂ® ("RAFI") methodology as a starting point for portfolio construction. The RAFI methodology is a non-capitalization method of creating and weighting an index of equity securities, within a defined market, that seeks to eliminate the potential overweighting of overpriced equity securities and underweighting of underpriced equity securities associated with market-capitalization equity indexes. Selections are further refined through the use of additional analytic measures and processes designed to achieve enhanced risk-adjusted returns including measures of financial health and adjustments that take momentum into account, among other factors. Actual stock positions in the RAE Model Portfolios, which drift apart from target weights as market prices change, are rebalanced to target weights periodically.</t>
  </si>
  <si>
    <t>The Sub-Adviser provides investment advisory services in connection with the Fund's swap-based exposure to the RAE Model Portfolios by, among other things, providing Pacific Investment Management Company LLC ("PIMCO"), or counterparties designated by PIMCO, with the relevant RAE Model Portfolio for purposes of developing equity total return swaps based on that RAE Model Portfolio. In a typical swap agreement, the Fund will receive the total return of the relevant RAE Model Portfolio from the counterparty to the swap agreement in exchange for paying the counterparty an agreed upon short-term interest rate.</t>
  </si>
  <si>
    <t>Because the RAE Model Portfolios are proprietary portfolios, there may be a limited number of counterparties willing or able to serve as counterparties to a swap agreement. If such swap agreements are not available, or if swap pricing is unattractive or for other reasons, the Fund may invest in other instruments, "baskets" of stocks, or individual securities to replicate the performance of the relevant RAE Model Portfolio.</t>
  </si>
  <si>
    <t>The Fund may invest up to 25% of its total assets in commodity-related investments (including Underlying PIMCO Funds such as the PIMCO CommoditiesPLUSÂ® Strategy Fund and PIMCO CommodityRealReturn Strategy FundÂ®). The Fund may invest in securities denominated in foreign currencies and in U.S. dollar-denominated securities of foreign issuers. The Fund may invest in high yield securities ("junk bonds"). The Fund may invest in securities and instruments that are economically tied to emerging market countries. The Fund may invest in derivative instruments, such as options, futures contracts, options on futures and fixed income swap agreements, subject to applicable law and any other restrictions described in the Fund's prospectus or Statement of Additional Information. The Fund may purchase and sell securities on a when-issued, delayed delivery or forward commitment basis and may engage in short sales.</t>
  </si>
  <si>
    <t>Additional information for the Underlying PIMCO Funds can be found in the Statement of Additional Information and/or the Underlying PIMCO Funds' prospectuses and financial reports. Additional Underlying PIMCO Funds may be added or deleted in the future without shareholder notification.</t>
  </si>
  <si>
    <t>It is possible to lose money on an investment in the Fund. The principal risks of investing in the Fund include risks from direct investments and/or indirect exposure through investment in Acquired Funds. The principal risks of investing in the Fund, which could adversely affect its net asset value, yield and total return are:</t>
  </si>
  <si>
    <r>
      <t>Allocation Risk:</t>
    </r>
    <r>
      <rPr>
        <sz val="10"/>
        <color theme="1"/>
        <rFont val="Calibri"/>
        <family val="2"/>
        <scheme val="minor"/>
      </rPr>
      <t xml:space="preserve"> the risk that a Fund could lose money as a result of less than optimal or poor asset allocation decisions as to how its assets are allocated or reallocated</t>
    </r>
  </si>
  <si>
    <r>
      <t>Acquired Fund Risk:</t>
    </r>
    <r>
      <rPr>
        <sz val="10"/>
        <color theme="1"/>
        <rFont val="Calibri"/>
        <family val="2"/>
        <scheme val="minor"/>
      </rPr>
      <t xml:space="preserve"> the risk that a Fund's performance is closely related to the risks associated with the securities and other investments held by the Acquired Funds and that the ability of a Fund to achieve its investment objective will depend upon the ability of the Acquired Funds to achieve their investment objectives</t>
    </r>
  </si>
  <si>
    <r>
      <t>Distressed Company Risk:</t>
    </r>
    <r>
      <rPr>
        <sz val="10"/>
        <color theme="1"/>
        <rFont val="Calibri"/>
        <family val="2"/>
        <scheme val="minor"/>
      </rPr>
      <t xml:space="preserve"> the risk that securities of distressed companies may be subject to greater levels of credit, issuer and liquidity risk than a portfolio that does not invest in such securities. Securities of distressed companies include both debt and equity securities. Debt securities of distressed companies are considered predominantly speculative with respect to the issuers' continuing ability to make principal and interest payments</t>
    </r>
  </si>
  <si>
    <r>
      <t>Futures Contract Risk:</t>
    </r>
    <r>
      <rPr>
        <sz val="10"/>
        <color theme="1"/>
        <rFont val="Calibri"/>
        <family val="2"/>
        <scheme val="minor"/>
      </rPr>
      <t xml:space="preserve"> the risk that while the value of a futures contract tends to correlate with the value of the underlying asset that it represents, differences between the futures market and the market for the underlying asset may result in an imperfect correlation. Futures contracts may involve risks different from, and possibly greater than, the risks associated with investing directly in the underlying assets. The purchase or sale of a futures contract may result in losses in excess of the amount invested in the futures contract</t>
    </r>
  </si>
  <si>
    <r>
      <t>Volatility Risk:</t>
    </r>
    <r>
      <rPr>
        <sz val="10"/>
        <color theme="1"/>
        <rFont val="Calibri"/>
        <family val="2"/>
        <scheme val="minor"/>
      </rPr>
      <t xml:space="preserve"> volatility measures the variability in the price of an investment over time. A higher volatility level signifies an investment's value may fluctuate over a larger range within a short period of time, either up or down. Higher volatility levels may indicate heightened risk of losses. Volatility risk is heightened to the extent the Fund invests in volatility-related instruments, such as futures on volatility-related indices</t>
    </r>
  </si>
  <si>
    <r>
      <t>Model Risk:</t>
    </r>
    <r>
      <rPr>
        <sz val="10"/>
        <color theme="1"/>
        <rFont val="Calibri"/>
        <family val="2"/>
        <scheme val="minor"/>
      </rPr>
      <t xml:space="preserve"> the risk that a Fund's investment models used in making investment allocation decisions may not adequately take into account certain factors and may result in a decline in the value of an investment in the Fund</t>
    </r>
  </si>
  <si>
    <r>
      <t>Commodity Risk:</t>
    </r>
    <r>
      <rPr>
        <sz val="10"/>
        <color theme="1"/>
        <rFont val="Calibri"/>
        <family val="2"/>
        <scheme val="minor"/>
      </rPr>
      <t xml:space="preserve"> the risk that investing in commodity-linked derivative instruments may subject the Fund to greater volatility than investments in traditional securities. The value of commodity-linked derivative instruments may be affected by changes in overall market movements, commodity index volatility, changes in interest rates, or factors affecting a particular industry or commodity, such as drought, floods, weather, livestock disease, embargoes, tariffs and international economic, political and regulatory developments</t>
    </r>
  </si>
  <si>
    <r>
      <t>Extension Risk:</t>
    </r>
    <r>
      <rPr>
        <sz val="10"/>
        <color theme="1"/>
        <rFont val="Calibri"/>
        <family val="2"/>
        <scheme val="minor"/>
      </rPr>
      <t xml:space="preserve"> the risk that, in periods of rising interest rates, issuers of mortgage-related and other asset-backed securities may pay principal later than expected, which may reduce the value of the Fund's investment in such securities and may prevent the Fund from receiving higher interest rates on proceeds reinvested</t>
    </r>
  </si>
  <si>
    <r>
      <t>Prepayment Risk:</t>
    </r>
    <r>
      <rPr>
        <sz val="10"/>
        <color theme="1"/>
        <rFont val="Calibri"/>
        <family val="2"/>
        <scheme val="minor"/>
      </rPr>
      <t xml:space="preserve"> the risk that, in periods of declining interest rates, issuers of mortgage-related and other asset-backed securities may pay principal more quickly than expected, which results in the Fund foregoing future interest income on the portion of the principal repaid early and may result in the Fund being forced to reinvest investment proceeds at lower interest rates</t>
    </r>
  </si>
  <si>
    <r>
      <t>Privately Issued Mortgage-Related Securities Risk:</t>
    </r>
    <r>
      <rPr>
        <sz val="10"/>
        <color theme="1"/>
        <rFont val="Calibri"/>
        <family val="2"/>
        <scheme val="minor"/>
      </rPr>
      <t xml:space="preserve"> the risk of non-payment because there are no direct or indirect government or agency guarantees of payments in the pools created by non-governmental issuers</t>
    </r>
  </si>
  <si>
    <r>
      <t>Real Estate Risk:</t>
    </r>
    <r>
      <rPr>
        <sz val="10"/>
        <color theme="1"/>
        <rFont val="Calibri"/>
        <family val="2"/>
        <scheme val="minor"/>
      </rPr>
      <t xml:space="preserve"> the risk that a Fund's investments in Real Estate Investment Trusts ("REITs") or real estate-linked derivative instruments will subject the Fund to risks similar to those associated with direct ownership of real estate, including losses from casualty or condemnation, and changes in local and general economic conditions, supply and demand, interest rates, zoning laws, regulatory limitations on rents, property taxes and operating expenses. A Fund's investments in REITs or real estate-linked derivative instruments subject it to management and tax risks. In addition, privately traded REITs subject a Fund to liquidity and valuation risk</t>
    </r>
  </si>
  <si>
    <r>
      <t>Senior Debt Risk:</t>
    </r>
    <r>
      <rPr>
        <sz val="10"/>
        <color theme="1"/>
        <rFont val="Calibri"/>
        <family val="2"/>
        <scheme val="minor"/>
      </rPr>
      <t xml:space="preserve"> the risk that investing in senior debt exposes the Fund to heightened credit risk, liquidity risk and valuation risk. If the issuer prepays, the Fund will have to reinvest the proceeds in other senior debt or instruments that may pay lower interest rates</t>
    </r>
  </si>
  <si>
    <r>
      <t>Small-Cap and Mid-Cap Company Risk:</t>
    </r>
    <r>
      <rPr>
        <sz val="10"/>
        <color theme="1"/>
        <rFont val="Calibri"/>
        <family val="2"/>
        <scheme val="minor"/>
      </rPr>
      <t xml:space="preserve"> the risk that the value of securities issued by small-capitalization and mid-capitalization companies may go up or down, sometimes rapidly and unpredictably as compared to more widely held securities, due to narrow markets and limited resources of smaller companies. A Fund's investments in smaller companies subject it to greater levels of credit, market and issuer risk</t>
    </r>
  </si>
  <si>
    <r>
      <t>Management Risk:</t>
    </r>
    <r>
      <rPr>
        <sz val="10"/>
        <color theme="1"/>
        <rFont val="Calibri"/>
        <family val="2"/>
        <scheme val="minor"/>
      </rPr>
      <t xml:space="preserve"> the risk that the investment techniques and risk analyses applied by PIMCO will not produce the desired results and that legislative, regulatory, or tax restrictions, policies or developments may affect the investment techniques available to PIMCO and the individual portfolio managers in connection with managing the Fund. There is no guarantee that the investment objective of the Fund will be achieved</t>
    </r>
  </si>
  <si>
    <r>
      <t>Convertible Securities Risk:</t>
    </r>
    <r>
      <rPr>
        <sz val="10"/>
        <color theme="1"/>
        <rFont val="Calibri"/>
        <family val="2"/>
        <scheme val="minor"/>
      </rPr>
      <t xml:space="preserve"> as convertible securities share both fixed income and equity characteristics, they are subject to risks to which fixed income and equity investments are subject. These risks include equity risk, interest rate risk and credit risk</t>
    </r>
  </si>
  <si>
    <r>
      <t>Value Investing Risk:</t>
    </r>
    <r>
      <rPr>
        <sz val="10"/>
        <color theme="1"/>
        <rFont val="Calibri"/>
        <family val="2"/>
        <scheme val="minor"/>
      </rPr>
      <t xml:space="preserve"> a value stock may decrease in price or may not increase in price as anticipated by PIMCO if it continues to be undervalued by the market or the factors that the portfolio manager believes will cause the stock price to increase do not occur</t>
    </r>
  </si>
  <si>
    <r>
      <t>Cash Holdings Risk:</t>
    </r>
    <r>
      <rPr>
        <sz val="10"/>
        <color theme="1"/>
        <rFont val="Calibri"/>
        <family val="2"/>
        <scheme val="minor"/>
      </rPr>
      <t xml:space="preserve"> the risk of holding large cash positions, including lower returns and potential lost opportunities to participate in market appreciation</t>
    </r>
  </si>
  <si>
    <r>
      <t>Tax Risk:</t>
    </r>
    <r>
      <rPr>
        <sz val="10"/>
        <color theme="1"/>
        <rFont val="Calibri"/>
        <family val="2"/>
        <scheme val="minor"/>
      </rPr>
      <t xml:space="preserve"> the risk that the tax treatment of swap agreements and other derivative instruments, such as commodity-linked derivative instruments, including commodity index-linked notes, swap agreements, commodity options, futures, and options on futures, may be affected by future regulatory or legislative changes that could affect whether income from such investments is "qualifying income" under Subchapter M of the Internal Revenue Code, or otherwise affect the character, timing and/or amount of the Fund's taxable income or gains and distributions</t>
    </r>
  </si>
  <si>
    <r>
      <t>Subsidiary Risk:</t>
    </r>
    <r>
      <rPr>
        <sz val="10"/>
        <color theme="1"/>
        <rFont val="Calibri"/>
        <family val="2"/>
        <scheme val="minor"/>
      </rPr>
      <t xml:space="preserve"> the risk that, by investing in certain Underlying PIMCO Funds that invest in a subsidiary (each a "Subsidiary"), the Fund is indirectly exposed to the risks associated with a Subsidiary's investments. The Subsidiaries are not registered under the 1940 Act and may not be subject to all the investor protections of the 1940 Act. There is no guarantee that the investment objective of a Subsidiary will be achieved</t>
    </r>
  </si>
  <si>
    <t>The Fund does not have a full calendar year of performance. Thus, no bar chart or Average Annual Total Returns table is included for the Fund.</t>
  </si>
  <si>
    <t>The Fund's benchmark index is the 3-Month USD LIBOR Index. LIBOR (London Interbank Offered Rate) is an average interest rate, determined by the British Bankers Association that banks charge one another for the use of short-term money (3 months) in England's Eurodollar market.</t>
  </si>
  <si>
    <t>Performance for the Fund will be updated daily and quarterly and may be obtained as follows: daily updates on the net asset value and performance page at http://investments.pimco.com/DailyPerformance and quarterly updates at http://investments.pimco.com/QuarterlyPerformance.</t>
  </si>
  <si>
    <t>(PIMCO RAE Worldwide Long/Short PLUS Fund)</t>
  </si>
  <si>
    <t>The Fund seeks long-term capital appreciation, consistent with prudent investment management.</t>
  </si>
  <si>
    <t>This table describes the fees and expenses that you may pay if you buy and hold shares of the Fund. You may qualify for sales charge discounts if you and your family invest, or agree to invest in the future, at least $100,000 in Class A shares of eligible funds offered by PIMCO Equity Series and PIMCO Funds. More information about these and other discounts is available in the "Classes of Shares" section on page 13 of the Fund's prospectus or from your financial advisor.</t>
  </si>
  <si>
    <t>Shareholder Fees (PIMCO RAE Worldwide Long/Short PLUS Fund)</t>
  </si>
  <si>
    <t>Annual Fund Operating Expenses (PIMCO RAE Worldwide Long/Short PLUS Fund)</t>
  </si>
  <si>
    <t>Pacific Investment Management Company LLC ("PIMCO") has contractually agreed, through July 31, 2016, to waive its supervisory and administrative fee, or reimburse the Fund, to the extent that organizational expenses and pro rata Trustees' fees exceed 0.0049% of the Fund's average net assets attributable to Institutional Class, Class P, Administrative Class, Class D, Class A, Class C and Class R shares, respectively (the "Expense Limit"). Under the Expense Limitation Agreement, which renews annually for a full year unless terminated by PIMCO upon at least 30 days' notice prior to the end of the contract term, PIMCO may recoup these waivers and reimbursements in future periods, not exceeding three years, provided organizational expenses and pro rata Trustees' fees plus such recoupment, do not exceed the Expense Limit.</t>
  </si>
  <si>
    <t>Expense Example (PIMCO RAE Worldwide Long/Short PLUS Fund) (USD $)</t>
  </si>
  <si>
    <t>Expense Example, No Redemption (PIMCO RAE Worldwide Long/Short PLUS Fund) (USD $)</t>
  </si>
  <si>
    <t>The Fund seeks to achieve its investment objective under normal circumstances by obtaining long exposure to three separate stock portfolios representing developed and developing markets, short exposure to corresponding capitalization-weighted equity indexes, and complimenting this equity exposure with absolute return bond alpha strategy ("AR Bond Alpha Strategy"). The Fund normally will obtain long exposure to the RAE Low Volatility US Model Portfolio, RAE Low Volatility International Model Portfolio and the RAE Low Volatility Emerging Markets Model Portfolio (each, a "RAE Model Portfolio," and collectively, the "RAE Model Portfolios"). The stocks comprising the RAE Model Portfolios are selected by the Fund's sub-adviser, Research Affiliates, LLC ("Sub-Adviser"), from a broad universe of companies which satisfy certain liquidity and capacity requirements. Under normal circumstances equity total return swaps are used to obtain exposure to the RAE Model Portfolios and short positions in swaps and futures are used to obtain exposure to capitalization-weighted indexes.</t>
  </si>
  <si>
    <t>The Sub-Adviser uses the RAFIÂ® Fundamental IndexÂ® ("RAFI") methodology as a starting point for portfolio construction. The RAFI methodology is a non-capitalization method of creating and weighting an index of equity securities, within a defined market, that seeks to eliminate the potential overweighting of overpriced equity securities and underweighting of underpriced equity securities associated with market-capitalization equity indexes. Selections are further refined based upon volatility and financial health, among other factors, in an effort to enhance returns and reduce portfolio volatility attributable to equity market downside risk. Actual stock positions in the RAE Model Portfolios, which drift apart from target weights as market prices change, are rebalanced to target weights periodically.</t>
  </si>
  <si>
    <t>Because the RAE Model Portfolios are proprietary portfolios, there may be a limited number of counterparties willing or able to serve as counterparties to a swap agreement. If such swap agreements are not available, or if swap pricing is unattractive or for other reasons, the Fund may invest in other instruments, "baskets" of stocks, or individual securities to replicate the performance of the relevant RAE Model Portfolio. The Fund also may invest in exchange-traded funds.</t>
  </si>
  <si>
    <t>The Fund seeks to remain exposed to the RAE Model Portfolios even when the values of the RAE Model Portfolios are declining.</t>
  </si>
  <si>
    <t>The Fund will generally obtain short exposure to corresponding U.S., international and emerging market capitalization-weighted equity indexes through derivatives, such as futures contracts and total return swaps. This "long/short" approach is intended to hedge a portion to all of the equity risk exposures and to seek to capitalize on differences in performance of the RAE Model Portfolios compared with the corresponding capitalization-weighted equity indexes. The Fund generally will be long-biased, but will normally take such long and short positions simultaneously in a proportion determined by PIMCO.</t>
  </si>
  <si>
    <t>In managing the Fund's investments in the AR Bond Alpha Strategy, PIMCO seeks to outperform the cost of obtaining equity exposures, thereby enhancing the Fund's total return and return versus the benchmark (sometimes referred to as "alpha"). The AR Bond Alpha Strategy invests in a diversified portfolio of Fixed Income Instruments, which may be represented by forwards or derivatives such as options, futures contracts or swap agreements. "Fixed Income Instruments" include bonds, debt securities and other similar instruments issued by various U.S. and non-U.S. public or private-sector entities. The AR Bond Alpha Strategy is not designed to systematically provide bond market exposure, although the returns may (or may not) be positively correlated with the returns of the bond market.</t>
  </si>
  <si>
    <t>The Fund may invest, without limitation, in derivative instruments, such as options, futures contracts or swap agreements, or in mortgage- or asset-backed securities, subject to applicable law and any other restrictions described in the Fund's prospectus or Statement of Additional Information. The Fund may purchase or sell securities on a when-issued, delayed delivery or forward commitment basis and may engage in short sales. The Fund may invest up to 20% of its total assets in high yield securities ("junk bonds") rated B or higher by Moody's Investors Service, Inc. ("Moody's"), or equivalently rated by Standard &amp; Poor's Ratings Services ("S&amp;P") or Fitch, Inc. ("Fitch"), or, if unrated, determined by PIMCO to be of comparable quality (except that within such 20% limitation, the Fund may invest in mortgage-related securities rated below B). The Fund may invest, without limitation, in securities denominated in foreign (non-U.S.) currencies and in U.S. dollar-denominated securities of foreign (non-U.S.) issuers. With respect to the AR Bond Alpha Strategy, the Fund may invest up to 25% of its total assets in securities and instruments that are economically tied to emerging market countries (this limitation does not apply to investment grade sovereign debt denominated in the local currency with less than 1 year remaining to maturity, which means the Fund may invest in such instruments without limitation subject to any applicable legal or regulatory limitation). With respect to the AR Bond Alpha Strategy, the Fund will normally limit its foreign currency exposure (from non-U.S. dollar-denominated securities or currencies) to 20% of its total assets. The Fund may also invest up to 10% of its total assets in preferred stocks. The Fund will invest in instruments that are economically tied to at least three countries (one of which may be the United States).</t>
  </si>
  <si>
    <t>It is possible to lose money on an investment in the Fund. Under certain conditions, generally in a market where the RAE Model Portfolios underperform the corresponding capitalization weighted indexes and/or where the AR Bond Alpha Strategy underperforms short-term interest rates, the Fund may experience greater losses or lesser gains than would be the case if it invested directly in securities designed to replicate the benchmark. The principal risks of investing in the Fund, which could adversely affect its net asset value, yield and total return, are:</t>
  </si>
  <si>
    <r>
      <t>Call Risk:</t>
    </r>
    <r>
      <rPr>
        <sz val="10"/>
        <color theme="1"/>
        <rFont val="Calibri"/>
        <family val="2"/>
        <scheme val="minor"/>
      </rPr>
      <t xml:space="preserve"> the risk that an issuer may exercise its right to redeem a fixed income security earlier than expected (a call). Issuers may call outstanding securities prior to their maturity for a number of reasons (e.g., declining interest rates, changes in credit spreads and improvements in the issuer's credit quality). If an issuer calls a security that the Fund has invested in, the Fund may not recoup the full amount of its initial investment and may be forced to reinvest in lower-yielding securities, securities with greater credit risks or securities with other, less favorable features</t>
    </r>
  </si>
  <si>
    <r>
      <t>Management Risk:</t>
    </r>
    <r>
      <rPr>
        <sz val="10"/>
        <color theme="1"/>
        <rFont val="Calibri"/>
        <family val="2"/>
        <scheme val="minor"/>
      </rPr>
      <t xml:space="preserve"> the risk that the investment techniques and risk analyses applied by PIMCO and Research Affiliates will not produce the desired results and that legislative, regulatory, or tax restrictions, policies or developments may affect the investment techniques available to PIMCO, Research Affiliates and the individual portfolio managers in connection with managing the Fund. There is no guarantee that the investment objective of the Fund will be achieved</t>
    </r>
  </si>
  <si>
    <t>The Fund does not have a full calendar year of performance. Thus, no bar chart or Average Annual Total Returns table is included for the Fund. Performance for the Fund will be updated daily and quarterly and may be obtained as follows: daily updates on the net asset value and performance page at http://investments.pimco.com/DailyPerformance and quarterly updates at http://investments.pimco.com/QuarterlyPerformance.</t>
  </si>
  <si>
    <t>Objective [Heading]</t>
  </si>
  <si>
    <t>rr_ObjectiveHeading</t>
  </si>
  <si>
    <t>Objective, Primary [Text Block]</t>
  </si>
  <si>
    <t>rr_ObjectivePrimaryTextBlock</t>
  </si>
  <si>
    <t>Expense [Heading]</t>
  </si>
  <si>
    <t>rr_ExpenseHeading</t>
  </si>
  <si>
    <t>Expense Narrative [Text Block]</t>
  </si>
  <si>
    <t>rr_ExpenseNarrativeTextBlock</t>
  </si>
  <si>
    <t>Expense Breakpoint Discounts [Text]</t>
  </si>
  <si>
    <t>rr_ExpenseBreakpointDiscounts</t>
  </si>
  <si>
    <t>You may qualify for sales charge discounts if you and your family invest, or agree to invest in the future, at least $100,000 in Class A shares of eligible funds offered by PIMCO Equity Series and PIMCO Funds.</t>
  </si>
  <si>
    <t>Expense Breakpoint, Minimum Investment Required [Amount]</t>
  </si>
  <si>
    <t>rr_ExpenseBreakpointMinimumInvestmentRequiredAmount</t>
  </si>
  <si>
    <t>Shareholder Fees Caption [Text]</t>
  </si>
  <si>
    <t>rr_ShareholderFeesCaption</t>
  </si>
  <si>
    <t>Operating Expenses Caption [Text]</t>
  </si>
  <si>
    <t>rr_OperatingExpensesCaption</t>
  </si>
  <si>
    <t>Expense Example Narrative [Text Block]</t>
  </si>
  <si>
    <t>rr_ExpenseExampleNarrativeTextBlock</t>
  </si>
  <si>
    <t>Expense Example by, Year, Caption [Text]</t>
  </si>
  <si>
    <t>rr_ExpenseExampleByYearCaption</t>
  </si>
  <si>
    <t>Expense Example, No Redemption, By Year, Caption [Text]</t>
  </si>
  <si>
    <t>rr_ExpenseExampleNoRedemptionByYearCaption</t>
  </si>
  <si>
    <t>Portfolio Turnover [Heading]</t>
  </si>
  <si>
    <t>rr_PortfolioTurnoverHeading</t>
  </si>
  <si>
    <t>Portfolio Turnover [Text Block]</t>
  </si>
  <si>
    <t>rr_PortfolioTurnoverTextBlock</t>
  </si>
  <si>
    <t>Portfolio Turnover, Rate</t>
  </si>
  <si>
    <t>rr_PortfolioTurnoverRate</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It is possible to lose money on an investment in the Fund.</t>
  </si>
  <si>
    <t>Risk Not Insured Depository Institution [Text]</t>
  </si>
  <si>
    <t>rr_RiskNotInsuredDepositoryInstitution</t>
  </si>
  <si>
    <t>An investment in the Fund is not a deposit of a bank and is not insured or guaranteed by the Federal Deposit Insurance Corporation or any other government agency.</t>
  </si>
  <si>
    <t>Bar Chart and Performance Table [Heading]</t>
  </si>
  <si>
    <t>rr_BarChartAndPerformanceTableHeading</t>
  </si>
  <si>
    <t>Performance Narrative [Text Block]</t>
  </si>
  <si>
    <t>rr_PerformanceNarrativeTextBlock</t>
  </si>
  <si>
    <t>Bar Chart [Heading]</t>
  </si>
  <si>
    <t>rr_BarChartHeading</t>
  </si>
  <si>
    <t>Bar Chart Footnotes [Text Block]</t>
  </si>
  <si>
    <t>rr_BarChartFootnotesTextBlock</t>
  </si>
  <si>
    <t>Performance Table Heading</t>
  </si>
  <si>
    <t>rr_PerformanceTableHeading</t>
  </si>
  <si>
    <t>Performance Table Uses Highest Federal Rate</t>
  </si>
  <si>
    <t>rr_PerformanceTableUsesHighestFederalRate</t>
  </si>
  <si>
    <t xml:space="preserve">After-tax returns are calculated using the highest historical individual federal marginal income tax rates and do not reflect the impact of state and local taxes. </t>
  </si>
  <si>
    <t>Performance Table Not Relevant to Tax Deferred</t>
  </si>
  <si>
    <t>rr_PerformanceTableNotRelevantToTaxDeferred</t>
  </si>
  <si>
    <t>Actual after-tax returns depend on an investor's tax situation and may differ from those shown, and the after-tax returns shown are not relevant to investors who hold their Fund shares through tax-deferred arrangements, such as 401(k) plans or individual retirement accounts.</t>
  </si>
  <si>
    <t>Performance Past Does Not Indicate Future [Text]</t>
  </si>
  <si>
    <t>rr_PerformancePastDoesNotIndicateFuture</t>
  </si>
  <si>
    <t>The Fund's past performance, before and after taxes, is not necessarily an indication of how the Fund will perform in the future.</t>
  </si>
  <si>
    <t>Performance Table One Class of after Tax Shown [Text]</t>
  </si>
  <si>
    <t>rr_PerformanceTableOneClassOfAfterTaxShown</t>
  </si>
  <si>
    <t>After-tax returns are for Institutional Class shares only. After-tax returns for other classes will vary.</t>
  </si>
  <si>
    <t>Performance Availability Website Address [Text]</t>
  </si>
  <si>
    <t>rr_PerformanceAvailabilityWebSiteAddress</t>
  </si>
  <si>
    <t>(PIMCO RAE Fundamental PLUS EMG Fund) | MSCI Emerging Markets Index (Net Dividends in USD) (reflects no deductions for fees, expenses or taxes)</t>
  </si>
  <si>
    <t>rr_AverageAnnualReturnYear01</t>
  </si>
  <si>
    <t>rr_AverageAnnualReturnYear05</t>
  </si>
  <si>
    <t>rr_AverageAnnualReturnSinceInception</t>
  </si>
  <si>
    <t>rr_AverageAnnualReturnInceptionDate</t>
  </si>
  <si>
    <t>(PIMCO RAE Fundamental PLUS EMG Fund) | Lipper Emerging Market Funds Average (reflects no deductions for taxes)</t>
  </si>
  <si>
    <t>(PIMCO RAE Fundamental PLUS EMG Fund) | Institutional Class</t>
  </si>
  <si>
    <t>rr_MaximumSalesChargeImposedOnPurchasesOverOfferingPrice</t>
  </si>
  <si>
    <t>rr_MaximumDeferredSalesChargeOverOther</t>
  </si>
  <si>
    <t>rr_ManagementFeesOverAssets</t>
  </si>
  <si>
    <t>rr_DistributionAndService12b1FeesOverAssets</t>
  </si>
  <si>
    <t>rr_ExpensesOverAssets</t>
  </si>
  <si>
    <t>Expense Example, with Redemption, 1 Year</t>
  </si>
  <si>
    <t>rr_ExpenseExampleYear01</t>
  </si>
  <si>
    <t>Expense Example, with Redemption, 3 Years</t>
  </si>
  <si>
    <t>rr_ExpenseExampleYear03</t>
  </si>
  <si>
    <t>Expense Example, with Redemption, 5 Years</t>
  </si>
  <si>
    <t>rr_ExpenseExampleYear05</t>
  </si>
  <si>
    <t>Expense Example, with Redemption, 10 Years</t>
  </si>
  <si>
    <t>rr_ExpenseExampleYear10</t>
  </si>
  <si>
    <t>Expense Example, No Redemption, 1 Year</t>
  </si>
  <si>
    <t>rr_ExpenseExampleNoRedemptionYear01</t>
  </si>
  <si>
    <t>Expense Example, No Redemption, 3 Years</t>
  </si>
  <si>
    <t>rr_ExpenseExampleNoRedemptionYear03</t>
  </si>
  <si>
    <t>Expense Example, No Redemption, 5 Years</t>
  </si>
  <si>
    <t>rr_ExpenseExampleNoRedemptionYear05</t>
  </si>
  <si>
    <t>Expense Example, No Redemption, 10 Years</t>
  </si>
  <si>
    <t>rr_ExpenseExampleNoRedemptionYear10</t>
  </si>
  <si>
    <t>Annual Return 2009</t>
  </si>
  <si>
    <t>rr_AnnualReturn2009</t>
  </si>
  <si>
    <t>Annual Return 2010</t>
  </si>
  <si>
    <t>rr_AnnualReturn2010</t>
  </si>
  <si>
    <t>Annual Return 2011</t>
  </si>
  <si>
    <t>rr_AnnualReturn2011</t>
  </si>
  <si>
    <t>Annual Return 2012</t>
  </si>
  <si>
    <t>rr_AnnualReturn2012</t>
  </si>
  <si>
    <t>Annual Return 2013</t>
  </si>
  <si>
    <t>rr_AnnualReturn2013</t>
  </si>
  <si>
    <t>Year to Date Return, Label</t>
  </si>
  <si>
    <t>rr_YearToDateReturnLabel</t>
  </si>
  <si>
    <t>The year-to-date return as of June 30, 2014 is 9.19%</t>
  </si>
  <si>
    <t>Bar Chart, Year to Date Return</t>
  </si>
  <si>
    <t>rr_BarChartYearToDateReturn</t>
  </si>
  <si>
    <t>Bar Chart, Year to Date Return, Date</t>
  </si>
  <si>
    <t>rr_BarChartYearToDateReturnDate</t>
  </si>
  <si>
    <t>Highest Quarterly Return, Label</t>
  </si>
  <si>
    <t>rr_HighestQuarterlyReturnLabel</t>
  </si>
  <si>
    <t>highest quarterly return was 41.65% in the Q2 2009</t>
  </si>
  <si>
    <t>Highest Quarterly Return</t>
  </si>
  <si>
    <t>rr_BarChartHighestQuarterlyReturn</t>
  </si>
  <si>
    <t>Highest Quarterly Return, Date</t>
  </si>
  <si>
    <t>rr_BarChartHighestQuarterlyReturnDate</t>
  </si>
  <si>
    <t>Lowest Quarterly Return, Label</t>
  </si>
  <si>
    <t>rr_LowestQuarterlyReturnLabel</t>
  </si>
  <si>
    <t>lowest quarterly return was -25.77% in the Q3 2011</t>
  </si>
  <si>
    <t>Lowest Quarterly Return</t>
  </si>
  <si>
    <t>rr_BarChartLowestQuarterlyReturn</t>
  </si>
  <si>
    <t>Lowest Quarterly Return, Date</t>
  </si>
  <si>
    <t>rr_BarChartLowestQuarterlyReturnDate</t>
  </si>
  <si>
    <t>(PIMCO RAE Fundamental PLUS EMG Fund) | Institutional Class | Return After Taxes on Distributions</t>
  </si>
  <si>
    <t>(PIMCO RAE Fundamental PLUS EMG Fund) | Institutional Class | Return After Taxes on Distributions and Sales of Fund Shares</t>
  </si>
  <si>
    <t>(PIMCO RAE Fundamental PLUS EMG Fund) | Class P</t>
  </si>
  <si>
    <t>(PIMCO RAE Fundamental PLUS EMG Fund) | Administrative Class</t>
  </si>
  <si>
    <t>(PIMCO RAE Fundamental PLUS EMG Fund) | Class D</t>
  </si>
  <si>
    <t>(PIMCO RAE Fundamental PLUS EMG Fund) | Class A</t>
  </si>
  <si>
    <t>(PIMCO RAE Fundamental PLUS EMG Fund) | Class C</t>
  </si>
  <si>
    <t>Fee Waiver or Reimbursement over Assets, Date of Termination</t>
  </si>
  <si>
    <t>rr_FeeWaiverOrReimbursementOverAssetsDateOfTermination</t>
  </si>
  <si>
    <t>(PIMCO RAE Low Volatility PLUS EMG Fund) | Institutional Class</t>
  </si>
  <si>
    <t>rr_FeeWaiverOrReimbursementOverAssets</t>
  </si>
  <si>
    <t>[2],[3]</t>
  </si>
  <si>
    <t>rr_NetExpensesOverAssets</t>
  </si>
  <si>
    <t>(PIMCO RAE Low Volatility PLUS EMG Fund) | Class P</t>
  </si>
  <si>
    <t>(PIMCO RAE Low Volatility PLUS EMG Fund) | Administrative Class</t>
  </si>
  <si>
    <t>(PIMCO RAE Low Volatility PLUS EMG Fund) | Class D</t>
  </si>
  <si>
    <t>(PIMCO RAE Low Volatility PLUS EMG Fund) | Class A</t>
  </si>
  <si>
    <t>(PIMCO RAE Low Volatility PLUS EMG Fund) | Class C</t>
  </si>
  <si>
    <t>After-tax returns are calculated using the highest historical individual federal marginal income tax rates and do not reflect the impact of state and local taxes.</t>
  </si>
  <si>
    <t>(PIMCO RAE Fundamental Advantage PLUS Fund) | 3 Month USD LIBOR Index (reflects no deductions for fees, expenses or taxes)</t>
  </si>
  <si>
    <t>(PIMCO RAE Fundamental Advantage PLUS Fund) | Lipper Alternative Equity Market Neutral Funds Average (reflects no deductions for taxes)</t>
  </si>
  <si>
    <t>(PIMCO RAE Fundamental Advantage PLUS Fund) | Institutional Class</t>
  </si>
  <si>
    <t>The year-to-date return as of June 30, 2014 is 2.35%</t>
  </si>
  <si>
    <t>highest quarterly return was 11.64% in the Q2 2009</t>
  </si>
  <si>
    <t>lowest quarterly return was -5.13% in the Q3 2011</t>
  </si>
  <si>
    <t>(PIMCO RAE Fundamental Advantage PLUS Fund) | Institutional Class | Return After Taxes on Distributions</t>
  </si>
  <si>
    <t>(PIMCO RAE Fundamental Advantage PLUS Fund) | Institutional Class | Return After Taxes on Distributions and Sales of Fund Shares</t>
  </si>
  <si>
    <t>(PIMCO RAE Fundamental Advantage PLUS Fund) | Class P</t>
  </si>
  <si>
    <t>(PIMCO RAE Fundamental Advantage PLUS Fund) | Administrative Class</t>
  </si>
  <si>
    <t>(PIMCO RAE Fundamental Advantage PLUS Fund) | Class D</t>
  </si>
  <si>
    <t>(PIMCO RAE Fundamental Advantage PLUS Fund) | Class A</t>
  </si>
  <si>
    <t>(PIMCO RAE Fundamental Advantage PLUS Fund) | Class C</t>
  </si>
  <si>
    <t>(PIMCO RAE Fundamental PLUS Fund) | S&amp;P 500 Index (reflects no deductions for fees, expenses or taxes)</t>
  </si>
  <si>
    <t>(PIMCO RAE Fundamental PLUS Fund) | Lipper Large-Cap Core Funds Average (reflects no deductions for taxes)</t>
  </si>
  <si>
    <t>(PIMCO RAE Fundamental PLUS Fund) | Institutional Class</t>
  </si>
  <si>
    <t>Annual Return 2006</t>
  </si>
  <si>
    <t>rr_AnnualReturn2006</t>
  </si>
  <si>
    <t>Annual Return 2007</t>
  </si>
  <si>
    <t>rr_AnnualReturn2007</t>
  </si>
  <si>
    <t>Annual Return 2008</t>
  </si>
  <si>
    <t>rr_AnnualReturn2008</t>
  </si>
  <si>
    <t>The year-to-date return as of June 30, 2014 is 8.92%</t>
  </si>
  <si>
    <t>highest quarterly return was 31.95% in the Q2 2009</t>
  </si>
  <si>
    <t>lowest quarterly return was -23.88% in the Q4 2008</t>
  </si>
  <si>
    <t>(PIMCO RAE Fundamental PLUS Fund) | Institutional Class | Return After Taxes on Distributions</t>
  </si>
  <si>
    <t>(PIMCO RAE Fundamental PLUS Fund) | Institutional Class | Return After Taxes on Distributions and Sales of Fund Shares</t>
  </si>
  <si>
    <t>(PIMCO RAE Fundamental PLUS Fund) | Class P</t>
  </si>
  <si>
    <t>(PIMCO RAE Fundamental PLUS Fund) | Administrative Class</t>
  </si>
  <si>
    <t>(PIMCO RAE Fundamental PLUS Fund) | Class D</t>
  </si>
  <si>
    <t>(PIMCO RAE Fundamental PLUS Fund) | Class A</t>
  </si>
  <si>
    <t>(PIMCO RAE Fundamental PLUS Fund) | Class C</t>
  </si>
  <si>
    <t>(PIMCO RAE Fundamental PLUS International Fund) | MSCI EAFE Net Dividend Index (USD Unhedged) (reflects no deductions for fees, expenses or taxes)</t>
  </si>
  <si>
    <t>(PIMCO RAE Fundamental PLUS International Fund) | Lipper International Multi-Cap Core Funds Average (reflects no deductions for taxes)</t>
  </si>
  <si>
    <t>(PIMCO RAE Fundamental PLUS International Fund) | Institutional Class</t>
  </si>
  <si>
    <t>rr_OtherExpensesOverAssets</t>
  </si>
  <si>
    <t>The year-to-date return as of June 30, 2014 is 7.36%</t>
  </si>
  <si>
    <t>highest quarterly return was 15.58% in the Q3 2013</t>
  </si>
  <si>
    <t>lowest quarterly return was -4.75% in the Q2 2012</t>
  </si>
  <si>
    <t>(PIMCO RAE Fundamental PLUS International Fund) | Institutional Class | Return After Taxes on Distributions</t>
  </si>
  <si>
    <t>(PIMCO RAE Fundamental PLUS International Fund) | Institutional Class | Return After Taxes on Distributions and Sales of Fund Shares</t>
  </si>
  <si>
    <t>(PIMCO RAE Fundamental PLUS International Fund) | Class P</t>
  </si>
  <si>
    <t>(PIMCO RAE Fundamental PLUS International Fund) | Administrative Class</t>
  </si>
  <si>
    <t>(PIMCO RAE Fundamental PLUS International Fund) | Class D</t>
  </si>
  <si>
    <t>(PIMCO RAE Fundamental PLUS International Fund) | Class A</t>
  </si>
  <si>
    <t>(PIMCO RAE Fundamental PLUS International Fund) | Class C</t>
  </si>
  <si>
    <t>(PIMCO RAE Fundamental PLUS International Fund) | Class R</t>
  </si>
  <si>
    <t>(PIMCO StocksPLUSÂ® International Fund (Unhedged)) | MSCI EAFE Net Dividend Index (USD Unhedged) (reflects no deductions for fees, expenses or taxes)</t>
  </si>
  <si>
    <t>(PIMCO StocksPLUSÂ® International Fund (Unhedged)) | Lipper International Multi-Cap Core Funds Average (reflects no deductions for taxes)</t>
  </si>
  <si>
    <t>(PIMCO StocksPLUSÂ® International Fund (Unhedged)) | Institutional Class</t>
  </si>
  <si>
    <t>The year-to-date return as of June 30, 2014 is 5.38%</t>
  </si>
  <si>
    <t>highest quarterly return was 35.87% in the Q2 2009</t>
  </si>
  <si>
    <t>lowest quarterly return was -22.93% in the Q3 2008</t>
  </si>
  <si>
    <t>(PIMCO StocksPLUSÂ® International Fund (Unhedged)) | Institutional Class | Return After Taxes on Distributions</t>
  </si>
  <si>
    <t>(PIMCO StocksPLUSÂ® International Fund (Unhedged)) | Institutional Class | Return After Taxes on Distributions and Sales of Fund Shares</t>
  </si>
  <si>
    <t>(PIMCO StocksPLUSÂ® International Fund (Unhedged)) | Class P</t>
  </si>
  <si>
    <t>(PIMCO StocksPLUSÂ® International Fund (Unhedged)) | Administrative Class</t>
  </si>
  <si>
    <t>(PIMCO StocksPLUSÂ® International Fund (Unhedged)) | Class D</t>
  </si>
  <si>
    <t>(PIMCO StocksPLUSÂ® International Fund (Unhedged)) | Class A</t>
  </si>
  <si>
    <t>(PIMCO StocksPLUSÂ® International Fund (Unhedged)) | Class C</t>
  </si>
  <si>
    <t>Expenses Not Correlated to Ratio Due to Acquired Fund Fees [Text]</t>
  </si>
  <si>
    <t>rr_ExpensesNotCorrelatedToRatioDueToAcquiredFundFees</t>
  </si>
  <si>
    <t>(PIMCO StocksPLUSÂ® International Fund (U.S. Dollar-Hedged)) | MSCI EAFE Net Dividend Hedged USD Index (reflects no deductions for fees, expenses or taxes)</t>
  </si>
  <si>
    <t>rr_AverageAnnualReturnYear10</t>
  </si>
  <si>
    <t>(PIMCO StocksPLUSÂ® International Fund (U.S. Dollar-Hedged)) | Lipper International Multi-Cap Core Funds Average (reflects no deductions for taxes)</t>
  </si>
  <si>
    <t>(PIMCO StocksPLUSÂ® International Fund (U.S. Dollar-Hedged)) | Institutional Class</t>
  </si>
  <si>
    <t>rr_AcquiredFundFeesAndExpensesOverAssets</t>
  </si>
  <si>
    <t>[6],[7]</t>
  </si>
  <si>
    <t>Annual Return 2004</t>
  </si>
  <si>
    <t>rr_AnnualReturn2004</t>
  </si>
  <si>
    <t>Annual Return 2005</t>
  </si>
  <si>
    <t>rr_AnnualReturn2005</t>
  </si>
  <si>
    <t>The year-to-date return as of June 30, 2014 is 3.74%</t>
  </si>
  <si>
    <t>highest quarterly return was 27.71% in the Q2 2009</t>
  </si>
  <si>
    <t>lowest quarterly return was -17.37% in the Q3 2011</t>
  </si>
  <si>
    <t>(PIMCO StocksPLUSÂ® International Fund (U.S. Dollar-Hedged)) | Institutional Class | Return After Taxes on Distributions</t>
  </si>
  <si>
    <t>(PIMCO StocksPLUSÂ® International Fund (U.S. Dollar-Hedged)) | Institutional Class | Return After Taxes on Distributions and Sales of Fund Shares</t>
  </si>
  <si>
    <t>(PIMCO StocksPLUSÂ® International Fund (U.S. Dollar-Hedged)) | Class P</t>
  </si>
  <si>
    <t>(PIMCO StocksPLUSÂ® International Fund (U.S. Dollar-Hedged)) | Administrative Class</t>
  </si>
  <si>
    <t>(PIMCO StocksPLUSÂ® International Fund (U.S. Dollar-Hedged)) | Class D</t>
  </si>
  <si>
    <t>(PIMCO StocksPLUSÂ® International Fund (U.S. Dollar-Hedged)) | Class A</t>
  </si>
  <si>
    <t>(PIMCO StocksPLUSÂ® International Fund (U.S. Dollar-Hedged)) | Class B</t>
  </si>
  <si>
    <t>(PIMCO StocksPLUSÂ® International Fund (U.S. Dollar-Hedged)) | Class C</t>
  </si>
  <si>
    <t>(PIMCO RAE Low Volatility PLUS International Fund) | Institutional Class</t>
  </si>
  <si>
    <t>(PIMCO RAE Low Volatility PLUS International Fund) | Class P</t>
  </si>
  <si>
    <t>(PIMCO RAE Low Volatility PLUS International Fund) | Administrative Class</t>
  </si>
  <si>
    <t>(PIMCO RAE Low Volatility PLUS International Fund) | Class D</t>
  </si>
  <si>
    <t>(PIMCO RAE Low Volatility PLUS International Fund) | Class A</t>
  </si>
  <si>
    <t>(PIMCO RAE Low Volatility PLUS International Fund) | Class C</t>
  </si>
  <si>
    <t>(PIMCO RAE Low Volatility PLUS International Fund) | Class R</t>
  </si>
  <si>
    <t>(PIMCO RAE Low Volatility PLUS Fund) | Institutional Class</t>
  </si>
  <si>
    <t>(PIMCO RAE Low Volatility PLUS Fund) | Class P</t>
  </si>
  <si>
    <t>(PIMCO RAE Low Volatility PLUS Fund) | Administrative Class</t>
  </si>
  <si>
    <t>(PIMCO RAE Low Volatility PLUS Fund) | Class D</t>
  </si>
  <si>
    <t>(PIMCO RAE Low Volatility PLUS Fund) | Class A</t>
  </si>
  <si>
    <t>(PIMCO RAE Low Volatility PLUS Fund) | Class C</t>
  </si>
  <si>
    <t>(PIMCO StocksPLUSÂ® Small Fund) | Russell 2000Â® Index (reflects no deductions for fees, expenses or taxes)</t>
  </si>
  <si>
    <t>(PIMCO StocksPLUSÂ® Small Fund) | Lipper Small-Cap Core Funds Average (reflects no deductions for taxes)</t>
  </si>
  <si>
    <t>(PIMCO StocksPLUSÂ® Small Fund) | Institutional Class</t>
  </si>
  <si>
    <t>The year-to-date return as of June 30, 2014 is 4.50%</t>
  </si>
  <si>
    <t>highest quarterly return was 30.73% in the Q2 2009</t>
  </si>
  <si>
    <t>lowest quarterly return was -24.61% in the Q3 2011</t>
  </si>
  <si>
    <t>(PIMCO StocksPLUSÂ® Small Fund) | Institutional Class | Return After Taxes on Distributions</t>
  </si>
  <si>
    <t>(PIMCO StocksPLUSÂ® Small Fund) | Institutional Class | Return After Taxes on Distributions and Sales of Fund Shares</t>
  </si>
  <si>
    <t>(PIMCO StocksPLUSÂ® Small Fund) | Class P</t>
  </si>
  <si>
    <t>(PIMCO StocksPLUSÂ® Small Fund) | Administrative Class</t>
  </si>
  <si>
    <t>(PIMCO StocksPLUSÂ® Small Fund) | Class D</t>
  </si>
  <si>
    <t>(PIMCO StocksPLUSÂ® Small Fund) | Class A</t>
  </si>
  <si>
    <t>(PIMCO StocksPLUSÂ® Small Fund) | Class C</t>
  </si>
  <si>
    <t>(PIMCO RAE Fundamental PLUS Small Fund) | Russell 2000Â® Index (reflects no deductions for fees, expenses or taxes)</t>
  </si>
  <si>
    <t>(PIMCO RAE Fundamental PLUS Small Fund) | Lipper Small-Cap Core Funds Average (reflects no deductions for taxes)</t>
  </si>
  <si>
    <t>(PIMCO RAE Fundamental PLUS Small Fund) | Institutional Class</t>
  </si>
  <si>
    <t>The year-to-date return as of June 30, 2014 is 4.00%</t>
  </si>
  <si>
    <t>highest quarterly return was 13.64% in the Q1 2012</t>
  </si>
  <si>
    <t>lowest quarterly return was -2.07% in the Q2 2012</t>
  </si>
  <si>
    <t>(PIMCO RAE Fundamental PLUS Small Fund) | Institutional Class | Return After Taxes on Distributions</t>
  </si>
  <si>
    <t>(PIMCO RAE Fundamental PLUS Small Fund) | Institutional Class | Return After Taxes on Distributions and Sales of Fund Shares</t>
  </si>
  <si>
    <t>(PIMCO RAE Fundamental PLUS Small Fund) | Class P</t>
  </si>
  <si>
    <t>(PIMCO RAE Fundamental PLUS Small Fund) | Administrative Class</t>
  </si>
  <si>
    <t>(PIMCO RAE Fundamental PLUS Small Fund) | Class D</t>
  </si>
  <si>
    <t>(PIMCO RAE Fundamental PLUS Small Fund) | Class A</t>
  </si>
  <si>
    <t>(PIMCO RAE Fundamental PLUS Small Fund) | Class C</t>
  </si>
  <si>
    <t>(PIMCO RAE Fundamental PLUS Small Fund) | Class R</t>
  </si>
  <si>
    <t>(PIMCO StocksPLUSÂ® Fund) | S&amp;P 500 Index (reflects no deductions for fees, expenses or taxes)</t>
  </si>
  <si>
    <t>(PIMCO StocksPLUSÂ® Fund) | Lipper Large-Cap Core Funds Average (reflects no deductions for taxes)</t>
  </si>
  <si>
    <t>(PIMCO StocksPLUSÂ® Fund) | Institutional Class</t>
  </si>
  <si>
    <t>[8]</t>
  </si>
  <si>
    <t>The year-to-date return as of June 30, 2014 is 7.72%</t>
  </si>
  <si>
    <t>highest quarterly return was 24.70% in the Q2 2009</t>
  </si>
  <si>
    <t>lowest quarterly return was -25.89% in the Q4 2008</t>
  </si>
  <si>
    <t>(PIMCO StocksPLUSÂ® Fund) | Institutional Class | Return After Taxes on Distributions</t>
  </si>
  <si>
    <t>(PIMCO StocksPLUSÂ® Fund) | Institutional Class | Return After Taxes on Distributions and Sales of Fund Shares</t>
  </si>
  <si>
    <t>(PIMCO StocksPLUSÂ® Fund) | Class P</t>
  </si>
  <si>
    <t>(PIMCO StocksPLUSÂ® Fund) | Administrative Class</t>
  </si>
  <si>
    <t>(PIMCO StocksPLUSÂ® Fund) | Class D</t>
  </si>
  <si>
    <t>(PIMCO StocksPLUSÂ® Fund) | Class A</t>
  </si>
  <si>
    <t>(PIMCO StocksPLUSÂ® Fund) | Class B</t>
  </si>
  <si>
    <t>(PIMCO StocksPLUSÂ® Fund) | Class C</t>
  </si>
  <si>
    <t>(PIMCO StocksPLUSÂ® Fund) | Class R</t>
  </si>
  <si>
    <t>You may qualify for sales charge discounts if you and your family invest, or agree to invest in the future, at least $100,000 in Class A shares of eligible funds offered by PIMCO Equity Series and PIMCO Funds. More information about these and other discounts is available in the "Classes of Shares" section on page 75 of the Fund's prospectus or from your financial advisor.</t>
  </si>
  <si>
    <t>It is possible to lose money on an investment in the Fund</t>
  </si>
  <si>
    <t>(PIMCO StocksPLUSÂ® Long Duration Fund) | S&amp;P 500 Index (reflects no deductions for fees, expenses or taxes)</t>
  </si>
  <si>
    <t>(PIMCO StocksPLUSÂ® Long Duration Fund) | S&amp;P 500 Index + Barclays Long-Term Government/Credit Index - 3 Month LIBOR (reflects no deductions for fees, expenses or taxes)</t>
  </si>
  <si>
    <t>(PIMCO StocksPLUSÂ® Long Duration Fund) | Lipper Large-Cap Core Funds Average (reflects no deductions for taxes)</t>
  </si>
  <si>
    <t>(PIMCO StocksPLUSÂ® Long Duration Fund) | Institutional Class</t>
  </si>
  <si>
    <t>The year-to-date return as of June 30, 2014 is 19.46%</t>
  </si>
  <si>
    <t>highest quarterly return was 24.82% in the Q3 2009</t>
  </si>
  <si>
    <t>lowest quarterly return was -17.14% in the Q1 2009</t>
  </si>
  <si>
    <t>(PIMCO StocksPLUSÂ® Long Duration Fund) | Institutional Class | Return After Taxes on Distributions</t>
  </si>
  <si>
    <t>(PIMCO StocksPLUSÂ® Long Duration Fund) | Institutional Class | Return After Taxes on Distributions and Sales of Fund Shares</t>
  </si>
  <si>
    <t>(PIMCO StocksPLUSÂ® Long Duration Fund) | Class P</t>
  </si>
  <si>
    <t>(PIMCO StocksPLUSÂ® Long Duration Fund) | Administrative Class</t>
  </si>
  <si>
    <t>(PIMCO StocksPLUSÂ® Long Duration Fund) | Class A</t>
  </si>
  <si>
    <t>(PIMCO StocksPLUSÂ® Absolute Return Fund) | S&amp;P 500 Index (reflects no deductions for fees, expenses or taxes)</t>
  </si>
  <si>
    <t>(PIMCO StocksPLUSÂ® Absolute Return Fund) | Lipper Large-Cap Core Funds Average (reflects no deductions for taxes)</t>
  </si>
  <si>
    <t>(PIMCO StocksPLUSÂ® Absolute Return Fund) | Institutional Class</t>
  </si>
  <si>
    <t>The year-to-date return as of June 30, 2014 is 8.28%</t>
  </si>
  <si>
    <t>highest quarterly return was 25.83% in the Q2 2009</t>
  </si>
  <si>
    <t>lowest quarterly return was -22.30% in the Q4 2008</t>
  </si>
  <si>
    <t>(PIMCO StocksPLUSÂ® Absolute Return Fund) | Institutional Class | Return After Taxes on Distributions</t>
  </si>
  <si>
    <t>(PIMCO StocksPLUSÂ® Absolute Return Fund) | Institutional Class | Return After Taxes on Distributions and Sales of Fund Shares</t>
  </si>
  <si>
    <t>(PIMCO StocksPLUSÂ® Absolute Return Fund) | Class P</t>
  </si>
  <si>
    <t>(PIMCO StocksPLUSÂ® Absolute Return Fund) | Administrative Class</t>
  </si>
  <si>
    <t>(PIMCO StocksPLUSÂ® Absolute Return Fund) | Class D</t>
  </si>
  <si>
    <t>(PIMCO StocksPLUSÂ® Absolute Return Fund) | Class A</t>
  </si>
  <si>
    <t>(PIMCO StocksPLUSÂ® Absolute Return Fund) | Class B</t>
  </si>
  <si>
    <t>(PIMCO StocksPLUSÂ® Absolute Return Fund) | Class C</t>
  </si>
  <si>
    <t>(PIMCO StocksPLUSÂ® Short Fund) | S&amp;P 500 Index (reflects no deductions for fees, expenses or taxes)</t>
  </si>
  <si>
    <t>(PIMCO StocksPLUSÂ® Short Fund) | Inverse of S&amp;P 500 Index (reflects no deductions for fees, expenses or taxes)</t>
  </si>
  <si>
    <t>(PIMCO StocksPLUSÂ® Short Fund) | Lipper Dedicated Short-Bias Fund Average (reflects no deductions for taxes)</t>
  </si>
  <si>
    <t>(PIMCO StocksPLUSÂ® Short Fund) | Institutional Class</t>
  </si>
  <si>
    <t>The year-to-date return as of June 30, 2014 is -5.50%</t>
  </si>
  <si>
    <t>highest quarterly return was 25.08% in the Q4 2008</t>
  </si>
  <si>
    <t>lowest quarterly return was -10.82% in the Q4 2010</t>
  </si>
  <si>
    <t>(PIMCO StocksPLUSÂ® Short Fund) | Institutional Class | Return After Taxes on Distributions</t>
  </si>
  <si>
    <t>(PIMCO StocksPLUSÂ® Short Fund) | Institutional Class | Return After Taxes on Distributions and Sales of Fund Shares</t>
  </si>
  <si>
    <t>(PIMCO StocksPLUSÂ® Short Fund) | Class P</t>
  </si>
  <si>
    <t>(PIMCO StocksPLUSÂ® Short Fund) | Administrative Class</t>
  </si>
  <si>
    <t>(PIMCO StocksPLUSÂ® Short Fund) | Class D</t>
  </si>
  <si>
    <t>(PIMCO StocksPLUSÂ® Short Fund) | Class A</t>
  </si>
  <si>
    <t>(PIMCO StocksPLUSÂ® Short Fund) | Class C</t>
  </si>
  <si>
    <t>(PIMCO RAE Worldwide Fundamental Advantage PLUS Fund) | 3 Month USD LIBOR Index (reflects no deductions for fees, expenses or taxes)</t>
  </si>
  <si>
    <t>(PIMCO RAE Worldwide Fundamental Advantage PLUS Fund) | Lipper Alternative Equity Market Neutral Funds Average (reflects no deductions for taxes)</t>
  </si>
  <si>
    <t>(PIMCO RAE Worldwide Fundamental Advantage PLUS Fund) | Institutional Class</t>
  </si>
  <si>
    <t>The year-to-date return as of June 30, 2014 is 1.23%</t>
  </si>
  <si>
    <t>highest quarterly return was 2.18% in the Q3 2013</t>
  </si>
  <si>
    <t>lowest quarterly return was -2.27% in the Q2 2013</t>
  </si>
  <si>
    <t>(PIMCO RAE Worldwide Fundamental Advantage PLUS Fund) | Institutional Class | Return After Taxes on Distributions</t>
  </si>
  <si>
    <t>(PIMCO RAE Worldwide Fundamental Advantage PLUS Fund) | Institutional Class | Return After Taxes on Distributions and Sales of Fund Shares</t>
  </si>
  <si>
    <t>(PIMCO RAE Worldwide Fundamental Advantage PLUS Fund) | Class P</t>
  </si>
  <si>
    <t>(PIMCO RAE Worldwide Fundamental Advantage PLUS Fund) | Administrative Class</t>
  </si>
  <si>
    <t>(PIMCO RAE Worldwide Fundamental Advantage PLUS Fund) | Class D</t>
  </si>
  <si>
    <t>(PIMCO RAE Worldwide Fundamental Advantage PLUS Fund) | Class A</t>
  </si>
  <si>
    <t>(PIMCO RAE Worldwide Fundamental Advantage PLUS Fund) | Class C</t>
  </si>
  <si>
    <t>(PIMCO RAE Worldwide Fundamental Advantage PLUS Fund) | Class R</t>
  </si>
  <si>
    <t>Other Expenses, New Fund, Based on Estimates [Text]</t>
  </si>
  <si>
    <t>rr_OtherExpensesNewFundBasedOnEstimates</t>
  </si>
  <si>
    <t>Acquired Fund Fees and Expenses, Based on Estimates [Text]</t>
  </si>
  <si>
    <t>rr_AcquiredFundFeesAndExpensesBasedOnEstimates</t>
  </si>
  <si>
    <t>(PIMCO Multi-Strategy Alternative Fund) | Institutional Class</t>
  </si>
  <si>
    <t>[9]</t>
  </si>
  <si>
    <t>[10]</t>
  </si>
  <si>
    <t>[11],[7]</t>
  </si>
  <si>
    <t>[12],[13]</t>
  </si>
  <si>
    <t>[14]</t>
  </si>
  <si>
    <t>(PIMCO Multi-Strategy Alternative Fund) | Class P</t>
  </si>
  <si>
    <t>(PIMCO Multi-Strategy Alternative Fund) | Class D</t>
  </si>
  <si>
    <t>(PIMCO Multi-Strategy Alternative Fund) | Class A</t>
  </si>
  <si>
    <t>(PIMCO Multi-Strategy Alternative Fund) | Class C</t>
  </si>
  <si>
    <t>(PIMCO RAE Worldwide Long/Short PLUS Fund) | Institutional Class</t>
  </si>
  <si>
    <t>[15]</t>
  </si>
  <si>
    <t>(PIMCO RAE Worldwide Long/Short PLUS Fund) | Class P</t>
  </si>
  <si>
    <t>(PIMCO RAE Worldwide Long/Short PLUS Fund) | Administrative Class</t>
  </si>
  <si>
    <t>(PIMCO RAE Worldwide Long/Short PLUS Fund) | Class D</t>
  </si>
  <si>
    <t>(PIMCO RAE Worldwide Long/Short PLUS Fund) | Class A</t>
  </si>
  <si>
    <t>(PIMCO RAE Worldwide Long/Short PLUS Fund) | Class C</t>
  </si>
  <si>
    <t>(PIMCO RAE Worldwide Long/Short PLUS Fund) | Class R</t>
  </si>
  <si>
    <t>[11]</t>
  </si>
  <si>
    <t>[12]</t>
  </si>
  <si>
    <t>[13]</t>
  </si>
</sst>
</file>

<file path=xl/styles.xml><?xml version="1.0" encoding="utf-8"?>
<styleSheet xmlns="http://schemas.openxmlformats.org/spreadsheetml/2006/main" xmlns:mc="http://schemas.openxmlformats.org/markup-compatibility/2006" xmlns:x14ac="http://schemas.microsoft.com/office/spreadsheetml/2009/9/ac" mc:Ignorable="x14ac">
  <numFmts count="1">
    <numFmt numFmtId="6" formatCode="&quot;$&quot;#,##0_);[Red]\(&quot;$&quot;#,##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Calibri"/>
      <family val="2"/>
      <scheme val="minor"/>
    </font>
    <font>
      <b/>
      <sz val="10"/>
      <color theme="1"/>
      <name val="Calibri"/>
      <family val="2"/>
      <scheme val="minor"/>
    </font>
    <font>
      <i/>
      <sz val="10"/>
      <color theme="1"/>
      <name val="Calibri"/>
      <family val="2"/>
      <scheme val="minor"/>
    </font>
    <font>
      <vertAlign val="superscript"/>
      <sz val="11"/>
      <color theme="1"/>
      <name val="Calibri"/>
      <family val="2"/>
      <scheme val="minor"/>
    </font>
    <font>
      <b/>
      <i/>
      <sz val="10"/>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horizontal="right" wrapText="1"/>
    </xf>
    <xf numFmtId="10" fontId="0" fillId="0" borderId="0" xfId="0" applyNumberFormat="1" applyAlignment="1">
      <alignment wrapText="1"/>
    </xf>
    <xf numFmtId="3" fontId="0" fillId="0" borderId="0" xfId="0" applyNumberFormat="1" applyAlignment="1">
      <alignment wrapText="1"/>
    </xf>
    <xf numFmtId="0" fontId="21" fillId="0" borderId="0" xfId="0" applyFont="1" applyAlignment="1">
      <alignment wrapText="1"/>
    </xf>
    <xf numFmtId="0" fontId="16" fillId="0" borderId="0" xfId="0" applyFont="1" applyAlignment="1">
      <alignment horizontal="center" vertical="center"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6" fontId="0" fillId="0" borderId="0" xfId="0" applyNumberForma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sharedStrings" Target="sharedStrings.xml"/><Relationship Id="rId3" Type="http://schemas.openxmlformats.org/officeDocument/2006/relationships/worksheet" Target="worksheets/sheet3.xml"/><Relationship Id="rId7" Type="http://schemas.openxmlformats.org/officeDocument/2006/relationships/styles" Target="style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theme" Target="theme/theme1.xml"/><Relationship Id="rId5" Type="http://schemas.openxmlformats.org/officeDocument/2006/relationships/worksheet" Target="worksheets/sheet5.xml"/><Relationship Id="rId4" Type="http://schemas.openxmlformats.org/officeDocument/2006/relationships/worksheet" Target="worksheets/sheet4.xml"/></Relationships>
</file>

<file path=xl/drawings/_rels/drawing1.xml.rels><?xml version="1.0" encoding="UTF-8" standalone="yes"?>
<Relationships xmlns="http://schemas.openxmlformats.org/package/2006/relationships"><Relationship Id="rId8" Type="http://schemas.openxmlformats.org/officeDocument/2006/relationships/image" Target="../media/image8.jpeg"/><Relationship Id="rId13" Type="http://schemas.openxmlformats.org/officeDocument/2006/relationships/image" Target="../media/image13.jpeg"/><Relationship Id="rId3" Type="http://schemas.openxmlformats.org/officeDocument/2006/relationships/image" Target="../media/image3.jpeg"/><Relationship Id="rId7" Type="http://schemas.openxmlformats.org/officeDocument/2006/relationships/image" Target="../media/image7.jpeg"/><Relationship Id="rId12" Type="http://schemas.openxmlformats.org/officeDocument/2006/relationships/image" Target="../media/image12.jpeg"/><Relationship Id="rId2" Type="http://schemas.openxmlformats.org/officeDocument/2006/relationships/image" Target="../media/image2.jpeg"/><Relationship Id="rId1" Type="http://schemas.openxmlformats.org/officeDocument/2006/relationships/image" Target="../media/image1.jpeg"/><Relationship Id="rId6" Type="http://schemas.openxmlformats.org/officeDocument/2006/relationships/image" Target="../media/image6.jpeg"/><Relationship Id="rId11" Type="http://schemas.openxmlformats.org/officeDocument/2006/relationships/image" Target="../media/image11.jpeg"/><Relationship Id="rId5" Type="http://schemas.openxmlformats.org/officeDocument/2006/relationships/image" Target="../media/image5.jpeg"/><Relationship Id="rId10" Type="http://schemas.openxmlformats.org/officeDocument/2006/relationships/image" Target="../media/image10.jpeg"/><Relationship Id="rId4" Type="http://schemas.openxmlformats.org/officeDocument/2006/relationships/image" Target="../media/image4.jpeg"/><Relationship Id="rId9" Type="http://schemas.openxmlformats.org/officeDocument/2006/relationships/image" Target="../media/image9.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95</xdr:row>
      <xdr:rowOff>0</xdr:rowOff>
    </xdr:from>
    <xdr:to>
      <xdr:col>1</xdr:col>
      <xdr:colOff>561975</xdr:colOff>
      <xdr:row>106</xdr:row>
      <xdr:rowOff>0</xdr:rowOff>
    </xdr:to>
    <xdr:pic>
      <xdr:nvPicPr>
        <xdr:cNvPr id="1025" name="Picture 1" descr="C:\d63ad6e8_9d27_4ced_bf6a_8a38682a08bb\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8870275"/>
          <a:ext cx="30003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299</xdr:row>
      <xdr:rowOff>0</xdr:rowOff>
    </xdr:from>
    <xdr:to>
      <xdr:col>1</xdr:col>
      <xdr:colOff>561975</xdr:colOff>
      <xdr:row>309</xdr:row>
      <xdr:rowOff>0</xdr:rowOff>
    </xdr:to>
    <xdr:pic>
      <xdr:nvPicPr>
        <xdr:cNvPr id="1026" name="Picture 2" descr="C:\d63ad6e8_9d27_4ced_bf6a_8a38682a08bb\Worksheets\BarChart2.jpg"/>
        <xdr:cNvPicPr>
          <a:picLocks noChangeAspect="1" noChangeArrowheads="1"/>
        </xdr:cNvPicPr>
      </xdr:nvPicPr>
      <xdr:blipFill>
        <a:blip xmlns:r="http://schemas.openxmlformats.org/officeDocument/2006/relationships" r:embed="rId2">
          <a:extLst>
            <a:ext uri="{28A0092B-C50C-407E-A947-70E740481C1C}">
              <a14:useLocalDpi xmlns:a14="http://schemas.microsoft.com/office/drawing/2010/main" val="0"/>
            </a:ext>
          </a:extLst>
        </a:blip>
        <a:srcRect/>
        <a:stretch>
          <a:fillRect/>
        </a:stretch>
      </xdr:blipFill>
      <xdr:spPr bwMode="auto">
        <a:xfrm>
          <a:off x="0" y="100545900"/>
          <a:ext cx="30003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409</xdr:row>
      <xdr:rowOff>0</xdr:rowOff>
    </xdr:from>
    <xdr:to>
      <xdr:col>1</xdr:col>
      <xdr:colOff>1847850</xdr:colOff>
      <xdr:row>420</xdr:row>
      <xdr:rowOff>0</xdr:rowOff>
    </xdr:to>
    <xdr:pic>
      <xdr:nvPicPr>
        <xdr:cNvPr id="1027" name="Picture 3" descr="C:\d63ad6e8_9d27_4ced_bf6a_8a38682a08bb\Worksheets\BarChart3.jpg"/>
        <xdr:cNvPicPr>
          <a:picLocks noChangeAspect="1" noChangeArrowheads="1"/>
        </xdr:cNvPicPr>
      </xdr:nvPicPr>
      <xdr:blipFill>
        <a:blip xmlns:r="http://schemas.openxmlformats.org/officeDocument/2006/relationships" r:embed="rId3">
          <a:extLst>
            <a:ext uri="{28A0092B-C50C-407E-A947-70E740481C1C}">
              <a14:useLocalDpi xmlns:a14="http://schemas.microsoft.com/office/drawing/2010/main" val="0"/>
            </a:ext>
          </a:extLst>
        </a:blip>
        <a:srcRect/>
        <a:stretch>
          <a:fillRect/>
        </a:stretch>
      </xdr:blipFill>
      <xdr:spPr bwMode="auto">
        <a:xfrm>
          <a:off x="0" y="136874250"/>
          <a:ext cx="42862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523</xdr:row>
      <xdr:rowOff>0</xdr:rowOff>
    </xdr:from>
    <xdr:to>
      <xdr:col>0</xdr:col>
      <xdr:colOff>1714500</xdr:colOff>
      <xdr:row>533</xdr:row>
      <xdr:rowOff>0</xdr:rowOff>
    </xdr:to>
    <xdr:pic>
      <xdr:nvPicPr>
        <xdr:cNvPr id="1028" name="Picture 4" descr="C:\d63ad6e8_9d27_4ced_bf6a_8a38682a08bb\Worksheets\BarChart4.jpg"/>
        <xdr:cNvPicPr>
          <a:picLocks noChangeAspect="1" noChangeArrowheads="1"/>
        </xdr:cNvPicPr>
      </xdr:nvPicPr>
      <xdr:blipFill>
        <a:blip xmlns:r="http://schemas.openxmlformats.org/officeDocument/2006/relationships" r:embed="rId4">
          <a:extLst>
            <a:ext uri="{28A0092B-C50C-407E-A947-70E740481C1C}">
              <a14:useLocalDpi xmlns:a14="http://schemas.microsoft.com/office/drawing/2010/main" val="0"/>
            </a:ext>
          </a:extLst>
        </a:blip>
        <a:srcRect/>
        <a:stretch>
          <a:fillRect/>
        </a:stretch>
      </xdr:blipFill>
      <xdr:spPr bwMode="auto">
        <a:xfrm>
          <a:off x="0" y="177260250"/>
          <a:ext cx="1714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623</xdr:row>
      <xdr:rowOff>0</xdr:rowOff>
    </xdr:from>
    <xdr:to>
      <xdr:col>1</xdr:col>
      <xdr:colOff>1419225</xdr:colOff>
      <xdr:row>633</xdr:row>
      <xdr:rowOff>0</xdr:rowOff>
    </xdr:to>
    <xdr:pic>
      <xdr:nvPicPr>
        <xdr:cNvPr id="1029" name="Picture 5" descr="C:\d63ad6e8_9d27_4ced_bf6a_8a38682a08bb\Worksheets\BarChart5.jpg"/>
        <xdr:cNvPicPr>
          <a:picLocks noChangeAspect="1" noChangeArrowheads="1"/>
        </xdr:cNvPicPr>
      </xdr:nvPicPr>
      <xdr:blipFill>
        <a:blip xmlns:r="http://schemas.openxmlformats.org/officeDocument/2006/relationships" r:embed="rId5">
          <a:extLst>
            <a:ext uri="{28A0092B-C50C-407E-A947-70E740481C1C}">
              <a14:useLocalDpi xmlns:a14="http://schemas.microsoft.com/office/drawing/2010/main" val="0"/>
            </a:ext>
          </a:extLst>
        </a:blip>
        <a:srcRect/>
        <a:stretch>
          <a:fillRect/>
        </a:stretch>
      </xdr:blipFill>
      <xdr:spPr bwMode="auto">
        <a:xfrm>
          <a:off x="0" y="212074125"/>
          <a:ext cx="38576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731</xdr:row>
      <xdr:rowOff>0</xdr:rowOff>
    </xdr:from>
    <xdr:to>
      <xdr:col>2</xdr:col>
      <xdr:colOff>266700</xdr:colOff>
      <xdr:row>741</xdr:row>
      <xdr:rowOff>104775</xdr:rowOff>
    </xdr:to>
    <xdr:pic>
      <xdr:nvPicPr>
        <xdr:cNvPr id="1030" name="Picture 6" descr="C:\d63ad6e8_9d27_4ced_bf6a_8a38682a08bb\Worksheets\BarChart6.jpg"/>
        <xdr:cNvPicPr>
          <a:picLocks noChangeAspect="1" noChangeArrowheads="1"/>
        </xdr:cNvPicPr>
      </xdr:nvPicPr>
      <xdr:blipFill>
        <a:blip xmlns:r="http://schemas.openxmlformats.org/officeDocument/2006/relationships" r:embed="rId6">
          <a:extLst>
            <a:ext uri="{28A0092B-C50C-407E-A947-70E740481C1C}">
              <a14:useLocalDpi xmlns:a14="http://schemas.microsoft.com/office/drawing/2010/main" val="0"/>
            </a:ext>
          </a:extLst>
        </a:blip>
        <a:srcRect/>
        <a:stretch>
          <a:fillRect/>
        </a:stretch>
      </xdr:blipFill>
      <xdr:spPr bwMode="auto">
        <a:xfrm>
          <a:off x="0" y="2534793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018</xdr:row>
      <xdr:rowOff>0</xdr:rowOff>
    </xdr:from>
    <xdr:to>
      <xdr:col>1</xdr:col>
      <xdr:colOff>1419225</xdr:colOff>
      <xdr:row>1029</xdr:row>
      <xdr:rowOff>0</xdr:rowOff>
    </xdr:to>
    <xdr:pic>
      <xdr:nvPicPr>
        <xdr:cNvPr id="1031" name="Picture 7" descr="C:\d63ad6e8_9d27_4ced_bf6a_8a38682a08bb\Worksheets\BarChart7.jpg"/>
        <xdr:cNvPicPr>
          <a:picLocks noChangeAspect="1" noChangeArrowheads="1"/>
        </xdr:cNvPicPr>
      </xdr:nvPicPr>
      <xdr:blipFill>
        <a:blip xmlns:r="http://schemas.openxmlformats.org/officeDocument/2006/relationships" r:embed="rId7">
          <a:extLst>
            <a:ext uri="{28A0092B-C50C-407E-A947-70E740481C1C}">
              <a14:useLocalDpi xmlns:a14="http://schemas.microsoft.com/office/drawing/2010/main" val="0"/>
            </a:ext>
          </a:extLst>
        </a:blip>
        <a:srcRect/>
        <a:stretch>
          <a:fillRect/>
        </a:stretch>
      </xdr:blipFill>
      <xdr:spPr bwMode="auto">
        <a:xfrm>
          <a:off x="0" y="342823800"/>
          <a:ext cx="38576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131</xdr:row>
      <xdr:rowOff>0</xdr:rowOff>
    </xdr:from>
    <xdr:to>
      <xdr:col>0</xdr:col>
      <xdr:colOff>1714500</xdr:colOff>
      <xdr:row>1142</xdr:row>
      <xdr:rowOff>0</xdr:rowOff>
    </xdr:to>
    <xdr:pic>
      <xdr:nvPicPr>
        <xdr:cNvPr id="1032" name="Picture 8" descr="C:\d63ad6e8_9d27_4ced_bf6a_8a38682a08bb\Worksheets\BarChart8.jpg"/>
        <xdr:cNvPicPr>
          <a:picLocks noChangeAspect="1" noChangeArrowheads="1"/>
        </xdr:cNvPicPr>
      </xdr:nvPicPr>
      <xdr:blipFill>
        <a:blip xmlns:r="http://schemas.openxmlformats.org/officeDocument/2006/relationships" r:embed="rId8">
          <a:extLst>
            <a:ext uri="{28A0092B-C50C-407E-A947-70E740481C1C}">
              <a14:useLocalDpi xmlns:a14="http://schemas.microsoft.com/office/drawing/2010/main" val="0"/>
            </a:ext>
          </a:extLst>
        </a:blip>
        <a:srcRect/>
        <a:stretch>
          <a:fillRect/>
        </a:stretch>
      </xdr:blipFill>
      <xdr:spPr bwMode="auto">
        <a:xfrm>
          <a:off x="0" y="380018925"/>
          <a:ext cx="1714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238</xdr:row>
      <xdr:rowOff>0</xdr:rowOff>
    </xdr:from>
    <xdr:to>
      <xdr:col>2</xdr:col>
      <xdr:colOff>266700</xdr:colOff>
      <xdr:row>1249</xdr:row>
      <xdr:rowOff>76200</xdr:rowOff>
    </xdr:to>
    <xdr:pic>
      <xdr:nvPicPr>
        <xdr:cNvPr id="1033" name="Picture 9" descr="C:\d63ad6e8_9d27_4ced_bf6a_8a38682a08bb\Worksheets\BarChart9.jpg"/>
        <xdr:cNvPicPr>
          <a:picLocks noChangeAspect="1" noChangeArrowheads="1"/>
        </xdr:cNvPicPr>
      </xdr:nvPicPr>
      <xdr:blipFill>
        <a:blip xmlns:r="http://schemas.openxmlformats.org/officeDocument/2006/relationships" r:embed="rId9">
          <a:extLst>
            <a:ext uri="{28A0092B-C50C-407E-A947-70E740481C1C}">
              <a14:useLocalDpi xmlns:a14="http://schemas.microsoft.com/office/drawing/2010/main" val="0"/>
            </a:ext>
          </a:extLst>
        </a:blip>
        <a:srcRect/>
        <a:stretch>
          <a:fillRect/>
        </a:stretch>
      </xdr:blipFill>
      <xdr:spPr bwMode="auto">
        <a:xfrm>
          <a:off x="0" y="4171569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339</xdr:row>
      <xdr:rowOff>0</xdr:rowOff>
    </xdr:from>
    <xdr:to>
      <xdr:col>1</xdr:col>
      <xdr:colOff>990600</xdr:colOff>
      <xdr:row>1348</xdr:row>
      <xdr:rowOff>190500</xdr:rowOff>
    </xdr:to>
    <xdr:pic>
      <xdr:nvPicPr>
        <xdr:cNvPr id="1034" name="Picture 10" descr="C:\d63ad6e8_9d27_4ced_bf6a_8a38682a08bb\Worksheets\BarChart10.jpg"/>
        <xdr:cNvPicPr>
          <a:picLocks noChangeAspect="1" noChangeArrowheads="1"/>
        </xdr:cNvPicPr>
      </xdr:nvPicPr>
      <xdr:blipFill>
        <a:blip xmlns:r="http://schemas.openxmlformats.org/officeDocument/2006/relationships" r:embed="rId10">
          <a:extLst>
            <a:ext uri="{28A0092B-C50C-407E-A947-70E740481C1C}">
              <a14:useLocalDpi xmlns:a14="http://schemas.microsoft.com/office/drawing/2010/main" val="0"/>
            </a:ext>
          </a:extLst>
        </a:blip>
        <a:srcRect/>
        <a:stretch>
          <a:fillRect/>
        </a:stretch>
      </xdr:blipFill>
      <xdr:spPr bwMode="auto">
        <a:xfrm>
          <a:off x="0" y="451570725"/>
          <a:ext cx="34290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438</xdr:row>
      <xdr:rowOff>0</xdr:rowOff>
    </xdr:from>
    <xdr:to>
      <xdr:col>2</xdr:col>
      <xdr:colOff>266700</xdr:colOff>
      <xdr:row>1449</xdr:row>
      <xdr:rowOff>76200</xdr:rowOff>
    </xdr:to>
    <xdr:pic>
      <xdr:nvPicPr>
        <xdr:cNvPr id="1035" name="Picture 11" descr="C:\d63ad6e8_9d27_4ced_bf6a_8a38682a08bb\Worksheets\BarChart11.jpg"/>
        <xdr:cNvPicPr>
          <a:picLocks noChangeAspect="1" noChangeArrowheads="1"/>
        </xdr:cNvPicPr>
      </xdr:nvPicPr>
      <xdr:blipFill>
        <a:blip xmlns:r="http://schemas.openxmlformats.org/officeDocument/2006/relationships" r:embed="rId11">
          <a:extLst>
            <a:ext uri="{28A0092B-C50C-407E-A947-70E740481C1C}">
              <a14:useLocalDpi xmlns:a14="http://schemas.microsoft.com/office/drawing/2010/main" val="0"/>
            </a:ext>
          </a:extLst>
        </a:blip>
        <a:srcRect/>
        <a:stretch>
          <a:fillRect/>
        </a:stretch>
      </xdr:blipFill>
      <xdr:spPr bwMode="auto">
        <a:xfrm>
          <a:off x="0" y="4856797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543</xdr:row>
      <xdr:rowOff>0</xdr:rowOff>
    </xdr:from>
    <xdr:to>
      <xdr:col>2</xdr:col>
      <xdr:colOff>266700</xdr:colOff>
      <xdr:row>1554</xdr:row>
      <xdr:rowOff>76200</xdr:rowOff>
    </xdr:to>
    <xdr:pic>
      <xdr:nvPicPr>
        <xdr:cNvPr id="1036" name="Picture 12" descr="C:\d63ad6e8_9d27_4ced_bf6a_8a38682a08bb\Worksheets\BarChart12.jpg"/>
        <xdr:cNvPicPr>
          <a:picLocks noChangeAspect="1" noChangeArrowheads="1"/>
        </xdr:cNvPicPr>
      </xdr:nvPicPr>
      <xdr:blipFill>
        <a:blip xmlns:r="http://schemas.openxmlformats.org/officeDocument/2006/relationships" r:embed="rId12">
          <a:extLst>
            <a:ext uri="{28A0092B-C50C-407E-A947-70E740481C1C}">
              <a14:useLocalDpi xmlns:a14="http://schemas.microsoft.com/office/drawing/2010/main" val="0"/>
            </a:ext>
          </a:extLst>
        </a:blip>
        <a:srcRect/>
        <a:stretch>
          <a:fillRect/>
        </a:stretch>
      </xdr:blipFill>
      <xdr:spPr bwMode="auto">
        <a:xfrm>
          <a:off x="0" y="5215223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656</xdr:row>
      <xdr:rowOff>0</xdr:rowOff>
    </xdr:from>
    <xdr:to>
      <xdr:col>0</xdr:col>
      <xdr:colOff>1285875</xdr:colOff>
      <xdr:row>1666</xdr:row>
      <xdr:rowOff>0</xdr:rowOff>
    </xdr:to>
    <xdr:pic>
      <xdr:nvPicPr>
        <xdr:cNvPr id="1037" name="Picture 13" descr="C:\d63ad6e8_9d27_4ced_bf6a_8a38682a08bb\Worksheets\BarChart13.jpg"/>
        <xdr:cNvPicPr>
          <a:picLocks noChangeAspect="1" noChangeArrowheads="1"/>
        </xdr:cNvPicPr>
      </xdr:nvPicPr>
      <xdr:blipFill>
        <a:blip xmlns:r="http://schemas.openxmlformats.org/officeDocument/2006/relationships" r:embed="rId13">
          <a:extLst>
            <a:ext uri="{28A0092B-C50C-407E-A947-70E740481C1C}">
              <a14:useLocalDpi xmlns:a14="http://schemas.microsoft.com/office/drawing/2010/main" val="0"/>
            </a:ext>
          </a:extLst>
        </a:blip>
        <a:srcRect/>
        <a:stretch>
          <a:fillRect/>
        </a:stretch>
      </xdr:blipFill>
      <xdr:spPr bwMode="auto">
        <a:xfrm>
          <a:off x="0" y="560241450"/>
          <a:ext cx="1285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tabSelected="1" workbookViewId="0"/>
  </sheetViews>
  <sheetFormatPr defaultRowHeight="15" x14ac:dyDescent="0.25"/>
  <cols>
    <col min="1" max="1" width="25.140625" bestFit="1" customWidth="1"/>
    <col min="2" max="2" width="27.85546875" bestFit="1" customWidth="1"/>
    <col min="3" max="3" width="13.5703125" bestFit="1" customWidth="1"/>
  </cols>
  <sheetData>
    <row r="1" spans="1:3" x14ac:dyDescent="0.25">
      <c r="A1" s="1" t="s">
        <v>0</v>
      </c>
      <c r="B1" s="1" t="s">
        <v>1</v>
      </c>
      <c r="C1" s="1" t="s">
        <v>2</v>
      </c>
    </row>
    <row r="2" spans="1:3" x14ac:dyDescent="0.25">
      <c r="A2" s="3" t="s">
        <v>3</v>
      </c>
      <c r="B2" s="4" t="s">
        <v>4</v>
      </c>
      <c r="C2" s="4"/>
    </row>
    <row r="3" spans="1:3" x14ac:dyDescent="0.25">
      <c r="A3" s="2" t="s">
        <v>5</v>
      </c>
      <c r="B3" s="4" t="s">
        <v>6</v>
      </c>
      <c r="C3" s="4" t="s">
        <v>7</v>
      </c>
    </row>
    <row r="4" spans="1:3" x14ac:dyDescent="0.25">
      <c r="A4" s="2" t="s">
        <v>8</v>
      </c>
      <c r="B4" s="4" t="s">
        <v>9</v>
      </c>
      <c r="C4" s="5">
        <v>41729</v>
      </c>
    </row>
    <row r="5" spans="1:3" x14ac:dyDescent="0.25">
      <c r="A5" s="2" t="s">
        <v>10</v>
      </c>
      <c r="B5" s="4" t="s">
        <v>11</v>
      </c>
      <c r="C5" s="4" t="s">
        <v>12</v>
      </c>
    </row>
    <row r="6" spans="1:3" x14ac:dyDescent="0.25">
      <c r="A6" s="2" t="s">
        <v>13</v>
      </c>
      <c r="B6" s="4" t="s">
        <v>14</v>
      </c>
      <c r="C6" s="4">
        <v>810893</v>
      </c>
    </row>
    <row r="7" spans="1:3" x14ac:dyDescent="0.25">
      <c r="A7" s="2" t="s">
        <v>15</v>
      </c>
      <c r="B7" s="4" t="s">
        <v>16</v>
      </c>
      <c r="C7" s="4" t="b">
        <v>0</v>
      </c>
    </row>
    <row r="8" spans="1:3" x14ac:dyDescent="0.25">
      <c r="A8" s="2" t="s">
        <v>17</v>
      </c>
      <c r="B8" s="4" t="s">
        <v>18</v>
      </c>
      <c r="C8" s="5">
        <v>42109</v>
      </c>
    </row>
    <row r="9" spans="1:3" x14ac:dyDescent="0.25">
      <c r="A9" s="2" t="s">
        <v>19</v>
      </c>
      <c r="B9" s="4" t="s">
        <v>20</v>
      </c>
      <c r="C9" s="5">
        <v>42109</v>
      </c>
    </row>
    <row r="10" spans="1:3" x14ac:dyDescent="0.25">
      <c r="A10" s="2" t="s">
        <v>21</v>
      </c>
      <c r="B10" s="4" t="s">
        <v>22</v>
      </c>
      <c r="C10" s="5">
        <v>42109</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71"/>
  <sheetViews>
    <sheetView showGridLines="0" workbookViewId="0"/>
  </sheetViews>
  <sheetFormatPr defaultRowHeight="15" x14ac:dyDescent="0.25"/>
  <cols>
    <col min="1" max="2" width="36.5703125" bestFit="1" customWidth="1"/>
    <col min="3" max="3" width="17.7109375" customWidth="1"/>
    <col min="4" max="5" width="20.28515625" customWidth="1"/>
    <col min="6" max="6" width="14.85546875" customWidth="1"/>
    <col min="7" max="7" width="7.42578125" customWidth="1"/>
    <col min="8" max="8" width="14.85546875" customWidth="1"/>
    <col min="9" max="10" width="7.28515625" customWidth="1"/>
  </cols>
  <sheetData>
    <row r="1" spans="1:10" ht="15" customHeight="1" x14ac:dyDescent="0.25">
      <c r="A1" s="13" t="s">
        <v>23</v>
      </c>
      <c r="B1" s="13"/>
      <c r="C1" s="13"/>
      <c r="D1" s="13"/>
      <c r="E1" s="13"/>
      <c r="F1" s="13"/>
      <c r="G1" s="13"/>
      <c r="H1" s="13"/>
      <c r="I1" s="13"/>
      <c r="J1" s="13"/>
    </row>
    <row r="2" spans="1:10" x14ac:dyDescent="0.25">
      <c r="A2" s="14" t="s">
        <v>24</v>
      </c>
      <c r="B2" s="14"/>
      <c r="C2" s="14"/>
      <c r="D2" s="14"/>
      <c r="E2" s="14"/>
      <c r="F2" s="14"/>
      <c r="G2" s="14"/>
      <c r="H2" s="14"/>
      <c r="I2" s="14"/>
      <c r="J2" s="14"/>
    </row>
    <row r="3" spans="1:10" x14ac:dyDescent="0.25">
      <c r="A3" s="15" t="s">
        <v>25</v>
      </c>
      <c r="B3" s="15"/>
      <c r="C3" s="15"/>
      <c r="D3" s="15"/>
      <c r="E3" s="15"/>
      <c r="F3" s="15"/>
      <c r="G3" s="15"/>
      <c r="H3" s="15"/>
      <c r="I3" s="15"/>
      <c r="J3" s="15"/>
    </row>
    <row r="4" spans="1:10" x14ac:dyDescent="0.25">
      <c r="A4" s="14" t="s">
        <v>26</v>
      </c>
      <c r="B4" s="14"/>
      <c r="C4" s="14"/>
      <c r="D4" s="14"/>
      <c r="E4" s="14"/>
      <c r="F4" s="14"/>
      <c r="G4" s="14"/>
      <c r="H4" s="14"/>
      <c r="I4" s="14"/>
      <c r="J4" s="14"/>
    </row>
    <row r="5" spans="1:10" ht="38.25" customHeight="1" x14ac:dyDescent="0.25">
      <c r="A5" s="15" t="s">
        <v>27</v>
      </c>
      <c r="B5" s="15"/>
      <c r="C5" s="15"/>
      <c r="D5" s="15"/>
      <c r="E5" s="15"/>
      <c r="F5" s="15"/>
      <c r="G5" s="15"/>
      <c r="H5" s="15"/>
      <c r="I5" s="15"/>
      <c r="J5" s="15"/>
    </row>
    <row r="6" spans="1:10" x14ac:dyDescent="0.25">
      <c r="A6" s="14" t="s">
        <v>28</v>
      </c>
      <c r="B6" s="14"/>
      <c r="C6" s="14"/>
      <c r="D6" s="14"/>
      <c r="E6" s="14"/>
      <c r="F6" s="14"/>
      <c r="G6" s="14"/>
      <c r="H6" s="14"/>
      <c r="I6" s="14"/>
      <c r="J6" s="14"/>
    </row>
    <row r="7" spans="1:10" ht="30" x14ac:dyDescent="0.25">
      <c r="A7" s="1" t="s">
        <v>29</v>
      </c>
      <c r="B7" s="1" t="s">
        <v>30</v>
      </c>
      <c r="C7" s="1" t="s">
        <v>31</v>
      </c>
      <c r="D7" s="1" t="s">
        <v>32</v>
      </c>
      <c r="E7" s="1" t="s">
        <v>33</v>
      </c>
      <c r="F7" s="1" t="s">
        <v>34</v>
      </c>
      <c r="G7" s="1" t="s">
        <v>35</v>
      </c>
    </row>
    <row r="8" spans="1:10" ht="45" x14ac:dyDescent="0.25">
      <c r="A8" s="2" t="s">
        <v>36</v>
      </c>
      <c r="B8" s="8" t="s">
        <v>37</v>
      </c>
      <c r="C8" s="8" t="s">
        <v>37</v>
      </c>
      <c r="D8" s="8" t="s">
        <v>37</v>
      </c>
      <c r="E8" s="8" t="s">
        <v>37</v>
      </c>
      <c r="F8" s="9">
        <v>3.7499999999999999E-2</v>
      </c>
      <c r="G8" s="8" t="s">
        <v>37</v>
      </c>
    </row>
    <row r="9" spans="1:10" ht="60" x14ac:dyDescent="0.25">
      <c r="A9" s="2" t="s">
        <v>38</v>
      </c>
      <c r="B9" s="8" t="s">
        <v>37</v>
      </c>
      <c r="C9" s="8" t="s">
        <v>37</v>
      </c>
      <c r="D9" s="8" t="s">
        <v>37</v>
      </c>
      <c r="E9" s="8" t="s">
        <v>37</v>
      </c>
      <c r="F9" s="9">
        <v>0.01</v>
      </c>
      <c r="G9" s="9">
        <v>0.01</v>
      </c>
    </row>
    <row r="10" spans="1:10" x14ac:dyDescent="0.25">
      <c r="A10" s="14" t="s">
        <v>39</v>
      </c>
      <c r="B10" s="14"/>
      <c r="C10" s="14"/>
      <c r="D10" s="14"/>
      <c r="E10" s="14"/>
      <c r="F10" s="14"/>
      <c r="G10" s="14"/>
      <c r="H10" s="14"/>
      <c r="I10" s="14"/>
      <c r="J10" s="14"/>
    </row>
    <row r="11" spans="1:10" ht="45" x14ac:dyDescent="0.25">
      <c r="A11" s="1" t="s">
        <v>40</v>
      </c>
      <c r="B11" s="1" t="s">
        <v>30</v>
      </c>
      <c r="C11" s="1" t="s">
        <v>31</v>
      </c>
      <c r="D11" s="1" t="s">
        <v>32</v>
      </c>
      <c r="E11" s="1" t="s">
        <v>33</v>
      </c>
      <c r="F11" s="1" t="s">
        <v>34</v>
      </c>
      <c r="G11" s="1" t="s">
        <v>35</v>
      </c>
    </row>
    <row r="12" spans="1:10" x14ac:dyDescent="0.25">
      <c r="A12" s="2" t="s">
        <v>41</v>
      </c>
      <c r="B12" s="9">
        <v>1.15E-2</v>
      </c>
      <c r="C12" s="9">
        <v>1.2500000000000001E-2</v>
      </c>
      <c r="D12" s="9">
        <v>1.15E-2</v>
      </c>
      <c r="E12" s="9">
        <v>1.2999999999999999E-2</v>
      </c>
      <c r="F12" s="9">
        <v>1.2999999999999999E-2</v>
      </c>
      <c r="G12" s="9">
        <v>1.2999999999999999E-2</v>
      </c>
    </row>
    <row r="13" spans="1:10" ht="30" x14ac:dyDescent="0.25">
      <c r="A13" s="2" t="s">
        <v>42</v>
      </c>
      <c r="B13" s="4" t="s">
        <v>43</v>
      </c>
      <c r="C13" s="4" t="s">
        <v>43</v>
      </c>
      <c r="D13" s="9">
        <v>2.5000000000000001E-3</v>
      </c>
      <c r="E13" s="9">
        <v>2.5000000000000001E-3</v>
      </c>
      <c r="F13" s="9">
        <v>2.5000000000000001E-3</v>
      </c>
      <c r="G13" s="9">
        <v>0.01</v>
      </c>
    </row>
    <row r="14" spans="1:10" x14ac:dyDescent="0.25">
      <c r="A14" s="2" t="s">
        <v>44</v>
      </c>
      <c r="B14" s="9">
        <v>1.15E-2</v>
      </c>
      <c r="C14" s="9">
        <v>1.2500000000000001E-2</v>
      </c>
      <c r="D14" s="9">
        <v>1.4E-2</v>
      </c>
      <c r="E14" s="9">
        <v>1.55E-2</v>
      </c>
      <c r="F14" s="9">
        <v>1.55E-2</v>
      </c>
      <c r="G14" s="9">
        <v>2.3E-2</v>
      </c>
    </row>
    <row r="15" spans="1:10" ht="38.25" customHeight="1" x14ac:dyDescent="0.25">
      <c r="A15" s="14" t="s">
        <v>45</v>
      </c>
      <c r="B15" s="14"/>
      <c r="C15" s="14"/>
      <c r="D15" s="14"/>
      <c r="E15" s="14"/>
      <c r="F15" s="14"/>
      <c r="G15" s="14"/>
      <c r="H15" s="14"/>
      <c r="I15" s="14"/>
      <c r="J15" s="14"/>
    </row>
    <row r="16" spans="1:10" x14ac:dyDescent="0.25">
      <c r="A16" s="14" t="s">
        <v>46</v>
      </c>
      <c r="B16" s="14"/>
      <c r="C16" s="14"/>
      <c r="D16" s="14"/>
      <c r="E16" s="14"/>
      <c r="F16" s="14"/>
      <c r="G16" s="14"/>
      <c r="H16" s="14"/>
      <c r="I16" s="14"/>
      <c r="J16" s="14"/>
    </row>
    <row r="17" spans="1:10" ht="30" x14ac:dyDescent="0.25">
      <c r="A17" s="1" t="s">
        <v>47</v>
      </c>
      <c r="B17" s="1" t="s">
        <v>48</v>
      </c>
      <c r="C17" s="1" t="s">
        <v>49</v>
      </c>
      <c r="D17" s="1" t="s">
        <v>50</v>
      </c>
      <c r="E17" s="1" t="s">
        <v>51</v>
      </c>
    </row>
    <row r="18" spans="1:10" x14ac:dyDescent="0.25">
      <c r="A18" s="2" t="s">
        <v>30</v>
      </c>
      <c r="B18" s="4">
        <v>117</v>
      </c>
      <c r="C18" s="4">
        <v>365</v>
      </c>
      <c r="D18" s="4">
        <v>633</v>
      </c>
      <c r="E18" s="10">
        <v>1398</v>
      </c>
    </row>
    <row r="19" spans="1:10" x14ac:dyDescent="0.25">
      <c r="A19" s="2" t="s">
        <v>31</v>
      </c>
      <c r="B19" s="4">
        <v>127</v>
      </c>
      <c r="C19" s="4">
        <v>397</v>
      </c>
      <c r="D19" s="4">
        <v>686</v>
      </c>
      <c r="E19" s="10">
        <v>1511</v>
      </c>
    </row>
    <row r="20" spans="1:10" x14ac:dyDescent="0.25">
      <c r="A20" s="2" t="s">
        <v>32</v>
      </c>
      <c r="B20" s="4">
        <v>143</v>
      </c>
      <c r="C20" s="4">
        <v>443</v>
      </c>
      <c r="D20" s="4">
        <v>766</v>
      </c>
      <c r="E20" s="10">
        <v>1680</v>
      </c>
    </row>
    <row r="21" spans="1:10" x14ac:dyDescent="0.25">
      <c r="A21" s="2" t="s">
        <v>33</v>
      </c>
      <c r="B21" s="4">
        <v>158</v>
      </c>
      <c r="C21" s="4">
        <v>490</v>
      </c>
      <c r="D21" s="4">
        <v>845</v>
      </c>
      <c r="E21" s="10">
        <v>1845</v>
      </c>
    </row>
    <row r="22" spans="1:10" x14ac:dyDescent="0.25">
      <c r="A22" s="2" t="s">
        <v>34</v>
      </c>
      <c r="B22" s="4">
        <v>527</v>
      </c>
      <c r="C22" s="4">
        <v>846</v>
      </c>
      <c r="D22" s="10">
        <v>1188</v>
      </c>
      <c r="E22" s="10">
        <v>2151</v>
      </c>
    </row>
    <row r="23" spans="1:10" x14ac:dyDescent="0.25">
      <c r="A23" s="2" t="s">
        <v>35</v>
      </c>
      <c r="B23" s="4">
        <v>333</v>
      </c>
      <c r="C23" s="4">
        <v>718</v>
      </c>
      <c r="D23" s="10">
        <v>1230</v>
      </c>
      <c r="E23" s="10">
        <v>2636</v>
      </c>
    </row>
    <row r="24" spans="1:10" x14ac:dyDescent="0.25">
      <c r="A24" s="14" t="s">
        <v>52</v>
      </c>
      <c r="B24" s="14"/>
      <c r="C24" s="14"/>
      <c r="D24" s="14"/>
      <c r="E24" s="14"/>
      <c r="F24" s="14"/>
      <c r="G24" s="14"/>
      <c r="H24" s="14"/>
      <c r="I24" s="14"/>
      <c r="J24" s="14"/>
    </row>
    <row r="25" spans="1:10" ht="45" x14ac:dyDescent="0.25">
      <c r="A25" s="1" t="s">
        <v>53</v>
      </c>
      <c r="B25" s="1" t="s">
        <v>48</v>
      </c>
      <c r="C25" s="1" t="s">
        <v>49</v>
      </c>
      <c r="D25" s="1" t="s">
        <v>50</v>
      </c>
      <c r="E25" s="1" t="s">
        <v>51</v>
      </c>
    </row>
    <row r="26" spans="1:10" x14ac:dyDescent="0.25">
      <c r="A26" s="2" t="s">
        <v>30</v>
      </c>
      <c r="B26" s="4">
        <v>117</v>
      </c>
      <c r="C26" s="4">
        <v>365</v>
      </c>
      <c r="D26" s="4">
        <v>633</v>
      </c>
      <c r="E26" s="10">
        <v>1398</v>
      </c>
    </row>
    <row r="27" spans="1:10" x14ac:dyDescent="0.25">
      <c r="A27" s="2" t="s">
        <v>31</v>
      </c>
      <c r="B27" s="4">
        <v>127</v>
      </c>
      <c r="C27" s="4">
        <v>397</v>
      </c>
      <c r="D27" s="4">
        <v>686</v>
      </c>
      <c r="E27" s="10">
        <v>1511</v>
      </c>
    </row>
    <row r="28" spans="1:10" x14ac:dyDescent="0.25">
      <c r="A28" s="2" t="s">
        <v>32</v>
      </c>
      <c r="B28" s="4">
        <v>143</v>
      </c>
      <c r="C28" s="4">
        <v>443</v>
      </c>
      <c r="D28" s="4">
        <v>766</v>
      </c>
      <c r="E28" s="10">
        <v>1680</v>
      </c>
    </row>
    <row r="29" spans="1:10" x14ac:dyDescent="0.25">
      <c r="A29" s="2" t="s">
        <v>33</v>
      </c>
      <c r="B29" s="4">
        <v>158</v>
      </c>
      <c r="C29" s="4">
        <v>490</v>
      </c>
      <c r="D29" s="4">
        <v>845</v>
      </c>
      <c r="E29" s="10">
        <v>1845</v>
      </c>
    </row>
    <row r="30" spans="1:10" x14ac:dyDescent="0.25">
      <c r="A30" s="2" t="s">
        <v>34</v>
      </c>
      <c r="B30" s="4">
        <v>527</v>
      </c>
      <c r="C30" s="4">
        <v>846</v>
      </c>
      <c r="D30" s="10">
        <v>1188</v>
      </c>
      <c r="E30" s="10">
        <v>2151</v>
      </c>
    </row>
    <row r="31" spans="1:10" x14ac:dyDescent="0.25">
      <c r="A31" s="2" t="s">
        <v>35</v>
      </c>
      <c r="B31" s="4">
        <v>233</v>
      </c>
      <c r="C31" s="4">
        <v>718</v>
      </c>
      <c r="D31" s="10">
        <v>1230</v>
      </c>
      <c r="E31" s="10">
        <v>2636</v>
      </c>
    </row>
    <row r="32" spans="1:10" x14ac:dyDescent="0.25">
      <c r="A32" s="14" t="s">
        <v>54</v>
      </c>
      <c r="B32" s="14"/>
      <c r="C32" s="14"/>
      <c r="D32" s="14"/>
      <c r="E32" s="14"/>
      <c r="F32" s="14"/>
      <c r="G32" s="14"/>
      <c r="H32" s="14"/>
      <c r="I32" s="14"/>
      <c r="J32" s="14"/>
    </row>
    <row r="33" spans="1:10" ht="38.25" customHeight="1" x14ac:dyDescent="0.25">
      <c r="A33" s="15" t="s">
        <v>55</v>
      </c>
      <c r="B33" s="15"/>
      <c r="C33" s="15"/>
      <c r="D33" s="15"/>
      <c r="E33" s="15"/>
      <c r="F33" s="15"/>
      <c r="G33" s="15"/>
      <c r="H33" s="15"/>
      <c r="I33" s="15"/>
      <c r="J33" s="15"/>
    </row>
    <row r="34" spans="1:10" x14ac:dyDescent="0.25">
      <c r="A34" s="14" t="s">
        <v>56</v>
      </c>
      <c r="B34" s="14"/>
      <c r="C34" s="14"/>
      <c r="D34" s="14"/>
      <c r="E34" s="14"/>
      <c r="F34" s="14"/>
      <c r="G34" s="14"/>
      <c r="H34" s="14"/>
      <c r="I34" s="14"/>
      <c r="J34" s="14"/>
    </row>
    <row r="35" spans="1:10" ht="51" customHeight="1" x14ac:dyDescent="0.25">
      <c r="A35" s="15" t="s">
        <v>57</v>
      </c>
      <c r="B35" s="15"/>
      <c r="C35" s="15"/>
      <c r="D35" s="15"/>
      <c r="E35" s="15"/>
      <c r="F35" s="15"/>
      <c r="G35" s="15"/>
      <c r="H35" s="15"/>
      <c r="I35" s="15"/>
      <c r="J35" s="15"/>
    </row>
    <row r="36" spans="1:10" x14ac:dyDescent="0.25">
      <c r="A36" s="13"/>
      <c r="B36" s="13"/>
      <c r="C36" s="13"/>
      <c r="D36" s="13"/>
      <c r="E36" s="13"/>
      <c r="F36" s="13"/>
      <c r="G36" s="13"/>
      <c r="H36" s="13"/>
      <c r="I36" s="13"/>
      <c r="J36" s="13"/>
    </row>
    <row r="37" spans="1:10" ht="51" customHeight="1" x14ac:dyDescent="0.25">
      <c r="A37" s="15" t="s">
        <v>58</v>
      </c>
      <c r="B37" s="15"/>
      <c r="C37" s="15"/>
      <c r="D37" s="15"/>
      <c r="E37" s="15"/>
      <c r="F37" s="15"/>
      <c r="G37" s="15"/>
      <c r="H37" s="15"/>
      <c r="I37" s="15"/>
      <c r="J37" s="15"/>
    </row>
    <row r="38" spans="1:10" x14ac:dyDescent="0.25">
      <c r="A38" s="13"/>
      <c r="B38" s="13"/>
      <c r="C38" s="13"/>
      <c r="D38" s="13"/>
      <c r="E38" s="13"/>
      <c r="F38" s="13"/>
      <c r="G38" s="13"/>
      <c r="H38" s="13"/>
      <c r="I38" s="13"/>
      <c r="J38" s="13"/>
    </row>
    <row r="39" spans="1:10" ht="51" customHeight="1" x14ac:dyDescent="0.25">
      <c r="A39" s="15" t="s">
        <v>59</v>
      </c>
      <c r="B39" s="15"/>
      <c r="C39" s="15"/>
      <c r="D39" s="15"/>
      <c r="E39" s="15"/>
      <c r="F39" s="15"/>
      <c r="G39" s="15"/>
      <c r="H39" s="15"/>
      <c r="I39" s="15"/>
      <c r="J39" s="15"/>
    </row>
    <row r="40" spans="1:10" x14ac:dyDescent="0.25">
      <c r="A40" s="13"/>
      <c r="B40" s="13"/>
      <c r="C40" s="13"/>
      <c r="D40" s="13"/>
      <c r="E40" s="13"/>
      <c r="F40" s="13"/>
      <c r="G40" s="13"/>
      <c r="H40" s="13"/>
      <c r="I40" s="13"/>
      <c r="J40" s="13"/>
    </row>
    <row r="41" spans="1:10" ht="38.25" customHeight="1" x14ac:dyDescent="0.25">
      <c r="A41" s="15" t="s">
        <v>60</v>
      </c>
      <c r="B41" s="15"/>
      <c r="C41" s="15"/>
      <c r="D41" s="15"/>
      <c r="E41" s="15"/>
      <c r="F41" s="15"/>
      <c r="G41" s="15"/>
      <c r="H41" s="15"/>
      <c r="I41" s="15"/>
      <c r="J41" s="15"/>
    </row>
    <row r="42" spans="1:10" x14ac:dyDescent="0.25">
      <c r="A42" s="13"/>
      <c r="B42" s="13"/>
      <c r="C42" s="13"/>
      <c r="D42" s="13"/>
      <c r="E42" s="13"/>
      <c r="F42" s="13"/>
      <c r="G42" s="13"/>
      <c r="H42" s="13"/>
      <c r="I42" s="13"/>
      <c r="J42" s="13"/>
    </row>
    <row r="43" spans="1:10" x14ac:dyDescent="0.25">
      <c r="A43" s="15" t="s">
        <v>61</v>
      </c>
      <c r="B43" s="15"/>
      <c r="C43" s="15"/>
      <c r="D43" s="15"/>
      <c r="E43" s="15"/>
      <c r="F43" s="15"/>
      <c r="G43" s="15"/>
      <c r="H43" s="15"/>
      <c r="I43" s="15"/>
      <c r="J43" s="15"/>
    </row>
    <row r="44" spans="1:10" x14ac:dyDescent="0.25">
      <c r="A44" s="13"/>
      <c r="B44" s="13"/>
      <c r="C44" s="13"/>
      <c r="D44" s="13"/>
      <c r="E44" s="13"/>
      <c r="F44" s="13"/>
      <c r="G44" s="13"/>
      <c r="H44" s="13"/>
      <c r="I44" s="13"/>
      <c r="J44" s="13"/>
    </row>
    <row r="45" spans="1:10" ht="51" customHeight="1" x14ac:dyDescent="0.25">
      <c r="A45" s="15" t="s">
        <v>62</v>
      </c>
      <c r="B45" s="15"/>
      <c r="C45" s="15"/>
      <c r="D45" s="15"/>
      <c r="E45" s="15"/>
      <c r="F45" s="15"/>
      <c r="G45" s="15"/>
      <c r="H45" s="15"/>
      <c r="I45" s="15"/>
      <c r="J45" s="15"/>
    </row>
    <row r="46" spans="1:10" x14ac:dyDescent="0.25">
      <c r="A46" s="13"/>
      <c r="B46" s="13"/>
      <c r="C46" s="13"/>
      <c r="D46" s="13"/>
      <c r="E46" s="13"/>
      <c r="F46" s="13"/>
      <c r="G46" s="13"/>
      <c r="H46" s="13"/>
      <c r="I46" s="13"/>
      <c r="J46" s="13"/>
    </row>
    <row r="47" spans="1:10" ht="38.25" customHeight="1" x14ac:dyDescent="0.25">
      <c r="A47" s="15" t="s">
        <v>63</v>
      </c>
      <c r="B47" s="15"/>
      <c r="C47" s="15"/>
      <c r="D47" s="15"/>
      <c r="E47" s="15"/>
      <c r="F47" s="15"/>
      <c r="G47" s="15"/>
      <c r="H47" s="15"/>
      <c r="I47" s="15"/>
      <c r="J47" s="15"/>
    </row>
    <row r="48" spans="1:10" x14ac:dyDescent="0.25">
      <c r="A48" s="13"/>
      <c r="B48" s="13"/>
      <c r="C48" s="13"/>
      <c r="D48" s="13"/>
      <c r="E48" s="13"/>
      <c r="F48" s="13"/>
      <c r="G48" s="13"/>
      <c r="H48" s="13"/>
      <c r="I48" s="13"/>
      <c r="J48" s="13"/>
    </row>
    <row r="49" spans="1:10" ht="114.75" customHeight="1" x14ac:dyDescent="0.25">
      <c r="A49" s="15" t="s">
        <v>64</v>
      </c>
      <c r="B49" s="15"/>
      <c r="C49" s="15"/>
      <c r="D49" s="15"/>
      <c r="E49" s="15"/>
      <c r="F49" s="15"/>
      <c r="G49" s="15"/>
      <c r="H49" s="15"/>
      <c r="I49" s="15"/>
      <c r="J49" s="15"/>
    </row>
    <row r="50" spans="1:10" x14ac:dyDescent="0.25">
      <c r="A50" s="13"/>
      <c r="B50" s="13"/>
      <c r="C50" s="13"/>
      <c r="D50" s="13"/>
      <c r="E50" s="13"/>
      <c r="F50" s="13"/>
      <c r="G50" s="13"/>
      <c r="H50" s="13"/>
      <c r="I50" s="13"/>
      <c r="J50" s="13"/>
    </row>
    <row r="51" spans="1:10" x14ac:dyDescent="0.25">
      <c r="A51" s="15" t="s">
        <v>65</v>
      </c>
      <c r="B51" s="15"/>
      <c r="C51" s="15"/>
      <c r="D51" s="15"/>
      <c r="E51" s="15"/>
      <c r="F51" s="15"/>
      <c r="G51" s="15"/>
      <c r="H51" s="15"/>
      <c r="I51" s="15"/>
      <c r="J51" s="15"/>
    </row>
    <row r="52" spans="1:10" x14ac:dyDescent="0.25">
      <c r="A52" s="14" t="s">
        <v>66</v>
      </c>
      <c r="B52" s="14"/>
      <c r="C52" s="14"/>
      <c r="D52" s="14"/>
      <c r="E52" s="14"/>
      <c r="F52" s="14"/>
      <c r="G52" s="14"/>
      <c r="H52" s="14"/>
      <c r="I52" s="14"/>
      <c r="J52" s="14"/>
    </row>
    <row r="53" spans="1:10" ht="38.25" customHeight="1" x14ac:dyDescent="0.25">
      <c r="A53" s="15" t="s">
        <v>67</v>
      </c>
      <c r="B53" s="15"/>
      <c r="C53" s="15"/>
      <c r="D53" s="15"/>
      <c r="E53" s="15"/>
      <c r="F53" s="15"/>
      <c r="G53" s="15"/>
      <c r="H53" s="15"/>
      <c r="I53" s="15"/>
      <c r="J53" s="15"/>
    </row>
    <row r="54" spans="1:10" x14ac:dyDescent="0.25">
      <c r="A54" s="13"/>
      <c r="B54" s="13"/>
      <c r="C54" s="13"/>
      <c r="D54" s="13"/>
      <c r="E54" s="13"/>
      <c r="F54" s="13"/>
      <c r="G54" s="13"/>
      <c r="H54" s="13"/>
      <c r="I54" s="13"/>
      <c r="J54" s="13"/>
    </row>
    <row r="55" spans="1:10" ht="25.5" customHeight="1" x14ac:dyDescent="0.25">
      <c r="A55" s="14" t="s">
        <v>68</v>
      </c>
      <c r="B55" s="14"/>
      <c r="C55" s="14"/>
      <c r="D55" s="14"/>
      <c r="E55" s="14"/>
      <c r="F55" s="14"/>
      <c r="G55" s="14"/>
      <c r="H55" s="14"/>
      <c r="I55" s="14"/>
      <c r="J55" s="14"/>
    </row>
    <row r="56" spans="1:10" x14ac:dyDescent="0.25">
      <c r="A56" s="13"/>
      <c r="B56" s="13"/>
      <c r="C56" s="13"/>
      <c r="D56" s="13"/>
      <c r="E56" s="13"/>
      <c r="F56" s="13"/>
      <c r="G56" s="13"/>
      <c r="H56" s="13"/>
      <c r="I56" s="13"/>
      <c r="J56" s="13"/>
    </row>
    <row r="57" spans="1:10" ht="38.25" customHeight="1" x14ac:dyDescent="0.25">
      <c r="A57" s="14" t="s">
        <v>69</v>
      </c>
      <c r="B57" s="14"/>
      <c r="C57" s="14"/>
      <c r="D57" s="14"/>
      <c r="E57" s="14"/>
      <c r="F57" s="14"/>
      <c r="G57" s="14"/>
      <c r="H57" s="14"/>
      <c r="I57" s="14"/>
      <c r="J57" s="14"/>
    </row>
    <row r="58" spans="1:10" x14ac:dyDescent="0.25">
      <c r="A58" s="13"/>
      <c r="B58" s="13"/>
      <c r="C58" s="13"/>
      <c r="D58" s="13"/>
      <c r="E58" s="13"/>
      <c r="F58" s="13"/>
      <c r="G58" s="13"/>
      <c r="H58" s="13"/>
      <c r="I58" s="13"/>
      <c r="J58" s="13"/>
    </row>
    <row r="59" spans="1:10" x14ac:dyDescent="0.25">
      <c r="A59" s="14" t="s">
        <v>70</v>
      </c>
      <c r="B59" s="14"/>
      <c r="C59" s="14"/>
      <c r="D59" s="14"/>
      <c r="E59" s="14"/>
      <c r="F59" s="14"/>
      <c r="G59" s="14"/>
      <c r="H59" s="14"/>
      <c r="I59" s="14"/>
      <c r="J59" s="14"/>
    </row>
    <row r="60" spans="1:10" x14ac:dyDescent="0.25">
      <c r="A60" s="13"/>
      <c r="B60" s="13"/>
      <c r="C60" s="13"/>
      <c r="D60" s="13"/>
      <c r="E60" s="13"/>
      <c r="F60" s="13"/>
      <c r="G60" s="13"/>
      <c r="H60" s="13"/>
      <c r="I60" s="13"/>
      <c r="J60" s="13"/>
    </row>
    <row r="61" spans="1:10" ht="25.5" customHeight="1" x14ac:dyDescent="0.25">
      <c r="A61" s="14" t="s">
        <v>71</v>
      </c>
      <c r="B61" s="14"/>
      <c r="C61" s="14"/>
      <c r="D61" s="14"/>
      <c r="E61" s="14"/>
      <c r="F61" s="14"/>
      <c r="G61" s="14"/>
      <c r="H61" s="14"/>
      <c r="I61" s="14"/>
      <c r="J61" s="14"/>
    </row>
    <row r="62" spans="1:10" x14ac:dyDescent="0.25">
      <c r="A62" s="13"/>
      <c r="B62" s="13"/>
      <c r="C62" s="13"/>
      <c r="D62" s="13"/>
      <c r="E62" s="13"/>
      <c r="F62" s="13"/>
      <c r="G62" s="13"/>
      <c r="H62" s="13"/>
      <c r="I62" s="13"/>
      <c r="J62" s="13"/>
    </row>
    <row r="63" spans="1:10" x14ac:dyDescent="0.25">
      <c r="A63" s="14" t="s">
        <v>72</v>
      </c>
      <c r="B63" s="14"/>
      <c r="C63" s="14"/>
      <c r="D63" s="14"/>
      <c r="E63" s="14"/>
      <c r="F63" s="14"/>
      <c r="G63" s="14"/>
      <c r="H63" s="14"/>
      <c r="I63" s="14"/>
      <c r="J63" s="14"/>
    </row>
    <row r="64" spans="1:10" x14ac:dyDescent="0.25">
      <c r="A64" s="13"/>
      <c r="B64" s="13"/>
      <c r="C64" s="13"/>
      <c r="D64" s="13"/>
      <c r="E64" s="13"/>
      <c r="F64" s="13"/>
      <c r="G64" s="13"/>
      <c r="H64" s="13"/>
      <c r="I64" s="13"/>
      <c r="J64" s="13"/>
    </row>
    <row r="65" spans="1:10" x14ac:dyDescent="0.25">
      <c r="A65" s="14" t="s">
        <v>73</v>
      </c>
      <c r="B65" s="14"/>
      <c r="C65" s="14"/>
      <c r="D65" s="14"/>
      <c r="E65" s="14"/>
      <c r="F65" s="14"/>
      <c r="G65" s="14"/>
      <c r="H65" s="14"/>
      <c r="I65" s="14"/>
      <c r="J65" s="14"/>
    </row>
    <row r="66" spans="1:10" x14ac:dyDescent="0.25">
      <c r="A66" s="13"/>
      <c r="B66" s="13"/>
      <c r="C66" s="13"/>
      <c r="D66" s="13"/>
      <c r="E66" s="13"/>
      <c r="F66" s="13"/>
      <c r="G66" s="13"/>
      <c r="H66" s="13"/>
      <c r="I66" s="13"/>
      <c r="J66" s="13"/>
    </row>
    <row r="67" spans="1:10" ht="38.25" customHeight="1" x14ac:dyDescent="0.25">
      <c r="A67" s="14" t="s">
        <v>74</v>
      </c>
      <c r="B67" s="14"/>
      <c r="C67" s="14"/>
      <c r="D67" s="14"/>
      <c r="E67" s="14"/>
      <c r="F67" s="14"/>
      <c r="G67" s="14"/>
      <c r="H67" s="14"/>
      <c r="I67" s="14"/>
      <c r="J67" s="14"/>
    </row>
    <row r="68" spans="1:10" x14ac:dyDescent="0.25">
      <c r="A68" s="13"/>
      <c r="B68" s="13"/>
      <c r="C68" s="13"/>
      <c r="D68" s="13"/>
      <c r="E68" s="13"/>
      <c r="F68" s="13"/>
      <c r="G68" s="13"/>
      <c r="H68" s="13"/>
      <c r="I68" s="13"/>
      <c r="J68" s="13"/>
    </row>
    <row r="69" spans="1:10" ht="38.25" customHeight="1" x14ac:dyDescent="0.25">
      <c r="A69" s="14" t="s">
        <v>75</v>
      </c>
      <c r="B69" s="14"/>
      <c r="C69" s="14"/>
      <c r="D69" s="14"/>
      <c r="E69" s="14"/>
      <c r="F69" s="14"/>
      <c r="G69" s="14"/>
      <c r="H69" s="14"/>
      <c r="I69" s="14"/>
      <c r="J69" s="14"/>
    </row>
    <row r="70" spans="1:10" x14ac:dyDescent="0.25">
      <c r="A70" s="13"/>
      <c r="B70" s="13"/>
      <c r="C70" s="13"/>
      <c r="D70" s="13"/>
      <c r="E70" s="13"/>
      <c r="F70" s="13"/>
      <c r="G70" s="13"/>
      <c r="H70" s="13"/>
      <c r="I70" s="13"/>
      <c r="J70" s="13"/>
    </row>
    <row r="71" spans="1:10" ht="25.5" customHeight="1" x14ac:dyDescent="0.25">
      <c r="A71" s="14" t="s">
        <v>76</v>
      </c>
      <c r="B71" s="14"/>
      <c r="C71" s="14"/>
      <c r="D71" s="14"/>
      <c r="E71" s="14"/>
      <c r="F71" s="14"/>
      <c r="G71" s="14"/>
      <c r="H71" s="14"/>
      <c r="I71" s="14"/>
      <c r="J71" s="14"/>
    </row>
    <row r="72" spans="1:10" x14ac:dyDescent="0.25">
      <c r="A72" s="13"/>
      <c r="B72" s="13"/>
      <c r="C72" s="13"/>
      <c r="D72" s="13"/>
      <c r="E72" s="13"/>
      <c r="F72" s="13"/>
      <c r="G72" s="13"/>
      <c r="H72" s="13"/>
      <c r="I72" s="13"/>
      <c r="J72" s="13"/>
    </row>
    <row r="73" spans="1:10" x14ac:dyDescent="0.25">
      <c r="A73" s="14" t="s">
        <v>77</v>
      </c>
      <c r="B73" s="14"/>
      <c r="C73" s="14"/>
      <c r="D73" s="14"/>
      <c r="E73" s="14"/>
      <c r="F73" s="14"/>
      <c r="G73" s="14"/>
      <c r="H73" s="14"/>
      <c r="I73" s="14"/>
      <c r="J73" s="14"/>
    </row>
    <row r="74" spans="1:10" x14ac:dyDescent="0.25">
      <c r="A74" s="13"/>
      <c r="B74" s="13"/>
      <c r="C74" s="13"/>
      <c r="D74" s="13"/>
      <c r="E74" s="13"/>
      <c r="F74" s="13"/>
      <c r="G74" s="13"/>
      <c r="H74" s="13"/>
      <c r="I74" s="13"/>
      <c r="J74" s="13"/>
    </row>
    <row r="75" spans="1:10" ht="51" customHeight="1" x14ac:dyDescent="0.25">
      <c r="A75" s="14" t="s">
        <v>78</v>
      </c>
      <c r="B75" s="14"/>
      <c r="C75" s="14"/>
      <c r="D75" s="14"/>
      <c r="E75" s="14"/>
      <c r="F75" s="14"/>
      <c r="G75" s="14"/>
      <c r="H75" s="14"/>
      <c r="I75" s="14"/>
      <c r="J75" s="14"/>
    </row>
    <row r="76" spans="1:10" x14ac:dyDescent="0.25">
      <c r="A76" s="13"/>
      <c r="B76" s="13"/>
      <c r="C76" s="13"/>
      <c r="D76" s="13"/>
      <c r="E76" s="13"/>
      <c r="F76" s="13"/>
      <c r="G76" s="13"/>
      <c r="H76" s="13"/>
      <c r="I76" s="13"/>
      <c r="J76" s="13"/>
    </row>
    <row r="77" spans="1:10" x14ac:dyDescent="0.25">
      <c r="A77" s="14" t="s">
        <v>79</v>
      </c>
      <c r="B77" s="14"/>
      <c r="C77" s="14"/>
      <c r="D77" s="14"/>
      <c r="E77" s="14"/>
      <c r="F77" s="14"/>
      <c r="G77" s="14"/>
      <c r="H77" s="14"/>
      <c r="I77" s="14"/>
      <c r="J77" s="14"/>
    </row>
    <row r="78" spans="1:10" x14ac:dyDescent="0.25">
      <c r="A78" s="13"/>
      <c r="B78" s="13"/>
      <c r="C78" s="13"/>
      <c r="D78" s="13"/>
      <c r="E78" s="13"/>
      <c r="F78" s="13"/>
      <c r="G78" s="13"/>
      <c r="H78" s="13"/>
      <c r="I78" s="13"/>
      <c r="J78" s="13"/>
    </row>
    <row r="79" spans="1:10" ht="25.5" customHeight="1" x14ac:dyDescent="0.25">
      <c r="A79" s="14" t="s">
        <v>80</v>
      </c>
      <c r="B79" s="14"/>
      <c r="C79" s="14"/>
      <c r="D79" s="14"/>
      <c r="E79" s="14"/>
      <c r="F79" s="14"/>
      <c r="G79" s="14"/>
      <c r="H79" s="14"/>
      <c r="I79" s="14"/>
      <c r="J79" s="14"/>
    </row>
    <row r="80" spans="1:10" x14ac:dyDescent="0.25">
      <c r="A80" s="13"/>
      <c r="B80" s="13"/>
      <c r="C80" s="13"/>
      <c r="D80" s="13"/>
      <c r="E80" s="13"/>
      <c r="F80" s="13"/>
      <c r="G80" s="13"/>
      <c r="H80" s="13"/>
      <c r="I80" s="13"/>
      <c r="J80" s="13"/>
    </row>
    <row r="81" spans="1:10" ht="25.5" customHeight="1" x14ac:dyDescent="0.25">
      <c r="A81" s="14" t="s">
        <v>81</v>
      </c>
      <c r="B81" s="14"/>
      <c r="C81" s="14"/>
      <c r="D81" s="14"/>
      <c r="E81" s="14"/>
      <c r="F81" s="14"/>
      <c r="G81" s="14"/>
      <c r="H81" s="14"/>
      <c r="I81" s="14"/>
      <c r="J81" s="14"/>
    </row>
    <row r="82" spans="1:10" x14ac:dyDescent="0.25">
      <c r="A82" s="13"/>
      <c r="B82" s="13"/>
      <c r="C82" s="13"/>
      <c r="D82" s="13"/>
      <c r="E82" s="13"/>
      <c r="F82" s="13"/>
      <c r="G82" s="13"/>
      <c r="H82" s="13"/>
      <c r="I82" s="13"/>
      <c r="J82" s="13"/>
    </row>
    <row r="83" spans="1:10" ht="25.5" customHeight="1" x14ac:dyDescent="0.25">
      <c r="A83" s="14" t="s">
        <v>82</v>
      </c>
      <c r="B83" s="14"/>
      <c r="C83" s="14"/>
      <c r="D83" s="14"/>
      <c r="E83" s="14"/>
      <c r="F83" s="14"/>
      <c r="G83" s="14"/>
      <c r="H83" s="14"/>
      <c r="I83" s="14"/>
      <c r="J83" s="14"/>
    </row>
    <row r="84" spans="1:10" x14ac:dyDescent="0.25">
      <c r="A84" s="13"/>
      <c r="B84" s="13"/>
      <c r="C84" s="13"/>
      <c r="D84" s="13"/>
      <c r="E84" s="13"/>
      <c r="F84" s="13"/>
      <c r="G84" s="13"/>
      <c r="H84" s="13"/>
      <c r="I84" s="13"/>
      <c r="J84" s="13"/>
    </row>
    <row r="85" spans="1:10" ht="25.5" customHeight="1" x14ac:dyDescent="0.25">
      <c r="A85" s="14" t="s">
        <v>83</v>
      </c>
      <c r="B85" s="14"/>
      <c r="C85" s="14"/>
      <c r="D85" s="14"/>
      <c r="E85" s="14"/>
      <c r="F85" s="14"/>
      <c r="G85" s="14"/>
      <c r="H85" s="14"/>
      <c r="I85" s="14"/>
      <c r="J85" s="14"/>
    </row>
    <row r="86" spans="1:10" x14ac:dyDescent="0.25">
      <c r="A86" s="13"/>
      <c r="B86" s="13"/>
      <c r="C86" s="13"/>
      <c r="D86" s="13"/>
      <c r="E86" s="13"/>
      <c r="F86" s="13"/>
      <c r="G86" s="13"/>
      <c r="H86" s="13"/>
      <c r="I86" s="13"/>
      <c r="J86" s="13"/>
    </row>
    <row r="87" spans="1:10" ht="25.5" customHeight="1" x14ac:dyDescent="0.25">
      <c r="A87" s="15" t="s">
        <v>84</v>
      </c>
      <c r="B87" s="15"/>
      <c r="C87" s="15"/>
      <c r="D87" s="15"/>
      <c r="E87" s="15"/>
      <c r="F87" s="15"/>
      <c r="G87" s="15"/>
      <c r="H87" s="15"/>
      <c r="I87" s="15"/>
      <c r="J87" s="15"/>
    </row>
    <row r="88" spans="1:10" x14ac:dyDescent="0.25">
      <c r="A88" s="14" t="s">
        <v>85</v>
      </c>
      <c r="B88" s="14"/>
      <c r="C88" s="14"/>
      <c r="D88" s="14"/>
      <c r="E88" s="14"/>
      <c r="F88" s="14"/>
      <c r="G88" s="14"/>
      <c r="H88" s="14"/>
      <c r="I88" s="14"/>
      <c r="J88" s="14"/>
    </row>
    <row r="89" spans="1:10" ht="76.5" customHeight="1" x14ac:dyDescent="0.25">
      <c r="A89" s="15" t="s">
        <v>86</v>
      </c>
      <c r="B89" s="15"/>
      <c r="C89" s="15"/>
      <c r="D89" s="15"/>
      <c r="E89" s="15"/>
      <c r="F89" s="15"/>
      <c r="G89" s="15"/>
      <c r="H89" s="15"/>
      <c r="I89" s="15"/>
      <c r="J89" s="15"/>
    </row>
    <row r="90" spans="1:10" x14ac:dyDescent="0.25">
      <c r="A90" s="13"/>
      <c r="B90" s="13"/>
      <c r="C90" s="13"/>
      <c r="D90" s="13"/>
      <c r="E90" s="13"/>
      <c r="F90" s="13"/>
      <c r="G90" s="13"/>
      <c r="H90" s="13"/>
      <c r="I90" s="13"/>
      <c r="J90" s="13"/>
    </row>
    <row r="91" spans="1:10" ht="38.25" customHeight="1" x14ac:dyDescent="0.25">
      <c r="A91" s="15" t="s">
        <v>87</v>
      </c>
      <c r="B91" s="15"/>
      <c r="C91" s="15"/>
      <c r="D91" s="15"/>
      <c r="E91" s="15"/>
      <c r="F91" s="15"/>
      <c r="G91" s="15"/>
      <c r="H91" s="15"/>
      <c r="I91" s="15"/>
      <c r="J91" s="15"/>
    </row>
    <row r="92" spans="1:10" x14ac:dyDescent="0.25">
      <c r="A92" s="13"/>
      <c r="B92" s="13"/>
      <c r="C92" s="13"/>
      <c r="D92" s="13"/>
      <c r="E92" s="13"/>
      <c r="F92" s="13"/>
      <c r="G92" s="13"/>
      <c r="H92" s="13"/>
      <c r="I92" s="13"/>
      <c r="J92" s="13"/>
    </row>
    <row r="93" spans="1:10" ht="25.5" customHeight="1" x14ac:dyDescent="0.25">
      <c r="A93" s="15" t="s">
        <v>88</v>
      </c>
      <c r="B93" s="15"/>
      <c r="C93" s="15"/>
      <c r="D93" s="15"/>
      <c r="E93" s="15"/>
      <c r="F93" s="15"/>
      <c r="G93" s="15"/>
      <c r="H93" s="15"/>
      <c r="I93" s="15"/>
      <c r="J93" s="15"/>
    </row>
    <row r="94" spans="1:10" x14ac:dyDescent="0.25">
      <c r="A94" s="14" t="s">
        <v>89</v>
      </c>
      <c r="B94" s="14"/>
      <c r="C94" s="14"/>
      <c r="D94" s="14"/>
      <c r="E94" s="14"/>
      <c r="F94" s="14"/>
      <c r="G94" s="14"/>
      <c r="H94" s="14"/>
      <c r="I94" s="14"/>
      <c r="J94" s="14"/>
    </row>
    <row r="95" spans="1:10" x14ac:dyDescent="0.25">
      <c r="A95" s="4"/>
    </row>
    <row r="96" spans="1:10" x14ac:dyDescent="0.25">
      <c r="A96" s="4"/>
    </row>
    <row r="97" spans="1:10" x14ac:dyDescent="0.25">
      <c r="A97" s="4"/>
    </row>
    <row r="98" spans="1:10" x14ac:dyDescent="0.25">
      <c r="A98" s="15" t="s">
        <v>90</v>
      </c>
      <c r="B98" s="15"/>
      <c r="C98" s="15"/>
      <c r="D98" s="15"/>
      <c r="E98" s="15"/>
      <c r="F98" s="15"/>
      <c r="G98" s="15"/>
      <c r="H98" s="15"/>
      <c r="I98" s="15"/>
      <c r="J98" s="15"/>
    </row>
    <row r="99" spans="1:10" x14ac:dyDescent="0.25">
      <c r="A99" s="14" t="s">
        <v>91</v>
      </c>
      <c r="B99" s="14"/>
      <c r="C99" s="14"/>
      <c r="D99" s="14"/>
      <c r="E99" s="14"/>
      <c r="F99" s="14"/>
      <c r="G99" s="14"/>
      <c r="H99" s="14"/>
      <c r="I99" s="14"/>
      <c r="J99" s="14"/>
    </row>
    <row r="100" spans="1:10" ht="30" x14ac:dyDescent="0.25">
      <c r="A100" s="1" t="s">
        <v>92</v>
      </c>
      <c r="B100" s="12" t="s">
        <v>48</v>
      </c>
      <c r="C100" s="12"/>
      <c r="D100" s="12" t="s">
        <v>50</v>
      </c>
      <c r="E100" s="12"/>
      <c r="F100" s="12" t="s">
        <v>93</v>
      </c>
      <c r="G100" s="12"/>
      <c r="H100" s="1" t="s">
        <v>94</v>
      </c>
    </row>
    <row r="101" spans="1:10" x14ac:dyDescent="0.25">
      <c r="A101" s="2" t="s">
        <v>30</v>
      </c>
      <c r="B101" s="9">
        <v>-6.5199999999999994E-2</v>
      </c>
      <c r="C101" s="4"/>
      <c r="D101" s="9">
        <v>0.19350000000000001</v>
      </c>
      <c r="E101" s="4"/>
      <c r="F101" s="9">
        <v>0.21740000000000001</v>
      </c>
      <c r="G101" s="4"/>
      <c r="H101" s="5">
        <v>39778</v>
      </c>
    </row>
    <row r="102" spans="1:10" ht="30" x14ac:dyDescent="0.25">
      <c r="A102" s="2" t="s">
        <v>95</v>
      </c>
      <c r="B102" s="9">
        <v>-6.6299999999999998E-2</v>
      </c>
      <c r="C102" s="11" t="s">
        <v>96</v>
      </c>
      <c r="D102" s="9">
        <v>0.12540000000000001</v>
      </c>
      <c r="E102" s="11" t="s">
        <v>96</v>
      </c>
      <c r="F102" s="9">
        <v>0.1439</v>
      </c>
      <c r="G102" s="11" t="s">
        <v>96</v>
      </c>
      <c r="H102" s="5">
        <v>39778</v>
      </c>
    </row>
    <row r="103" spans="1:10" ht="45" x14ac:dyDescent="0.25">
      <c r="A103" s="2" t="s">
        <v>97</v>
      </c>
      <c r="B103" s="9">
        <v>-3.6299999999999999E-2</v>
      </c>
      <c r="C103" s="11" t="s">
        <v>96</v>
      </c>
      <c r="D103" s="9">
        <v>0.1308</v>
      </c>
      <c r="E103" s="11" t="s">
        <v>96</v>
      </c>
      <c r="F103" s="9">
        <v>0.1479</v>
      </c>
      <c r="G103" s="11" t="s">
        <v>96</v>
      </c>
      <c r="H103" s="5">
        <v>39778</v>
      </c>
    </row>
    <row r="104" spans="1:10" x14ac:dyDescent="0.25">
      <c r="A104" s="2" t="s">
        <v>31</v>
      </c>
      <c r="B104" s="9">
        <v>-6.6100000000000006E-2</v>
      </c>
      <c r="C104" s="4"/>
      <c r="D104" s="9">
        <v>0.192</v>
      </c>
      <c r="E104" s="4"/>
      <c r="F104" s="9">
        <v>0.21590000000000001</v>
      </c>
      <c r="G104" s="4"/>
      <c r="H104" s="5">
        <v>39778</v>
      </c>
    </row>
    <row r="105" spans="1:10" x14ac:dyDescent="0.25">
      <c r="A105" s="2" t="s">
        <v>32</v>
      </c>
      <c r="B105" s="9">
        <v>-6.83E-2</v>
      </c>
      <c r="C105" s="4"/>
      <c r="D105" s="9">
        <v>0.19040000000000001</v>
      </c>
      <c r="E105" s="4"/>
      <c r="F105" s="9">
        <v>0.21429999999999999</v>
      </c>
      <c r="G105" s="4"/>
      <c r="H105" s="5">
        <v>39778</v>
      </c>
    </row>
    <row r="106" spans="1:10" x14ac:dyDescent="0.25">
      <c r="A106" s="2" t="s">
        <v>33</v>
      </c>
      <c r="B106" s="9">
        <v>-6.9900000000000004E-2</v>
      </c>
      <c r="C106" s="4"/>
      <c r="D106" s="9">
        <v>0.1885</v>
      </c>
      <c r="E106" s="4"/>
      <c r="F106" s="9">
        <v>0.21240000000000001</v>
      </c>
      <c r="G106" s="4"/>
      <c r="H106" s="5">
        <v>39778</v>
      </c>
    </row>
    <row r="107" spans="1:10" x14ac:dyDescent="0.25">
      <c r="A107" s="2" t="s">
        <v>34</v>
      </c>
      <c r="B107" s="9">
        <v>-0.1027</v>
      </c>
      <c r="C107" s="4"/>
      <c r="D107" s="9">
        <v>0.18010000000000001</v>
      </c>
      <c r="E107" s="4"/>
      <c r="F107" s="9">
        <v>0.20399999999999999</v>
      </c>
      <c r="G107" s="4"/>
      <c r="H107" s="5">
        <v>39778</v>
      </c>
    </row>
    <row r="108" spans="1:10" x14ac:dyDescent="0.25">
      <c r="A108" s="2" t="s">
        <v>35</v>
      </c>
      <c r="B108" s="9">
        <v>-8.5199999999999998E-2</v>
      </c>
      <c r="C108" s="4"/>
      <c r="D108" s="9">
        <v>0.1799</v>
      </c>
      <c r="E108" s="4"/>
      <c r="F108" s="9">
        <v>0.2036</v>
      </c>
      <c r="G108" s="4"/>
      <c r="H108" s="5">
        <v>39778</v>
      </c>
    </row>
    <row r="109" spans="1:10" ht="45" x14ac:dyDescent="0.25">
      <c r="A109" s="2" t="s">
        <v>98</v>
      </c>
      <c r="B109" s="9">
        <v>-2.5999999999999999E-2</v>
      </c>
      <c r="C109" s="4"/>
      <c r="D109" s="9">
        <v>0.1479</v>
      </c>
      <c r="E109" s="4"/>
      <c r="F109" s="9">
        <v>0.16789999999999999</v>
      </c>
      <c r="G109" s="4"/>
      <c r="H109" s="5">
        <v>39778</v>
      </c>
    </row>
    <row r="110" spans="1:10" ht="30" x14ac:dyDescent="0.25">
      <c r="A110" s="2" t="s">
        <v>99</v>
      </c>
      <c r="B110" s="9">
        <v>1.8E-3</v>
      </c>
      <c r="C110" s="4"/>
      <c r="D110" s="9">
        <v>0.14230000000000001</v>
      </c>
      <c r="E110" s="4"/>
      <c r="F110" s="9">
        <v>0.15659999999999999</v>
      </c>
      <c r="G110" s="4"/>
      <c r="H110" s="5">
        <v>39778</v>
      </c>
    </row>
    <row r="111" spans="1:10" ht="300" x14ac:dyDescent="0.25">
      <c r="A111" s="2" t="s">
        <v>96</v>
      </c>
      <c r="B111" s="2" t="s">
        <v>100</v>
      </c>
    </row>
    <row r="112" spans="1:10" ht="15" customHeight="1" x14ac:dyDescent="0.25">
      <c r="A112" s="13" t="s">
        <v>101</v>
      </c>
      <c r="B112" s="13"/>
      <c r="C112" s="13"/>
      <c r="D112" s="13"/>
      <c r="E112" s="13"/>
      <c r="F112" s="13"/>
      <c r="G112" s="13"/>
      <c r="H112" s="13"/>
      <c r="I112" s="13"/>
      <c r="J112" s="13"/>
    </row>
    <row r="113" spans="1:10" x14ac:dyDescent="0.25">
      <c r="A113" s="14" t="s">
        <v>24</v>
      </c>
      <c r="B113" s="14"/>
      <c r="C113" s="14"/>
      <c r="D113" s="14"/>
      <c r="E113" s="14"/>
      <c r="F113" s="14"/>
      <c r="G113" s="14"/>
      <c r="H113" s="14"/>
      <c r="I113" s="14"/>
      <c r="J113" s="14"/>
    </row>
    <row r="114" spans="1:10" x14ac:dyDescent="0.25">
      <c r="A114" s="15" t="s">
        <v>25</v>
      </c>
      <c r="B114" s="15"/>
      <c r="C114" s="15"/>
      <c r="D114" s="15"/>
      <c r="E114" s="15"/>
      <c r="F114" s="15"/>
      <c r="G114" s="15"/>
      <c r="H114" s="15"/>
      <c r="I114" s="15"/>
      <c r="J114" s="15"/>
    </row>
    <row r="115" spans="1:10" x14ac:dyDescent="0.25">
      <c r="A115" s="14" t="s">
        <v>26</v>
      </c>
      <c r="B115" s="14"/>
      <c r="C115" s="14"/>
      <c r="D115" s="14"/>
      <c r="E115" s="14"/>
      <c r="F115" s="14"/>
      <c r="G115" s="14"/>
      <c r="H115" s="14"/>
      <c r="I115" s="14"/>
      <c r="J115" s="14"/>
    </row>
    <row r="116" spans="1:10" ht="38.25" customHeight="1" x14ac:dyDescent="0.25">
      <c r="A116" s="15" t="s">
        <v>27</v>
      </c>
      <c r="B116" s="15"/>
      <c r="C116" s="15"/>
      <c r="D116" s="15"/>
      <c r="E116" s="15"/>
      <c r="F116" s="15"/>
      <c r="G116" s="15"/>
      <c r="H116" s="15"/>
      <c r="I116" s="15"/>
      <c r="J116" s="15"/>
    </row>
    <row r="117" spans="1:10" x14ac:dyDescent="0.25">
      <c r="A117" s="14" t="s">
        <v>28</v>
      </c>
      <c r="B117" s="14"/>
      <c r="C117" s="14"/>
      <c r="D117" s="14"/>
      <c r="E117" s="14"/>
      <c r="F117" s="14"/>
      <c r="G117" s="14"/>
      <c r="H117" s="14"/>
      <c r="I117" s="14"/>
      <c r="J117" s="14"/>
    </row>
    <row r="118" spans="1:10" ht="30" x14ac:dyDescent="0.25">
      <c r="A118" s="1" t="s">
        <v>102</v>
      </c>
      <c r="B118" s="1" t="s">
        <v>30</v>
      </c>
      <c r="C118" s="1" t="s">
        <v>31</v>
      </c>
      <c r="D118" s="1" t="s">
        <v>32</v>
      </c>
      <c r="E118" s="1" t="s">
        <v>33</v>
      </c>
      <c r="F118" s="1" t="s">
        <v>34</v>
      </c>
      <c r="G118" s="1" t="s">
        <v>35</v>
      </c>
    </row>
    <row r="119" spans="1:10" ht="45" x14ac:dyDescent="0.25">
      <c r="A119" s="2" t="s">
        <v>36</v>
      </c>
      <c r="B119" s="8" t="s">
        <v>37</v>
      </c>
      <c r="C119" s="8" t="s">
        <v>37</v>
      </c>
      <c r="D119" s="8" t="s">
        <v>37</v>
      </c>
      <c r="E119" s="8" t="s">
        <v>37</v>
      </c>
      <c r="F119" s="9">
        <v>3.7499999999999999E-2</v>
      </c>
      <c r="G119" s="8" t="s">
        <v>37</v>
      </c>
    </row>
    <row r="120" spans="1:10" ht="60" x14ac:dyDescent="0.25">
      <c r="A120" s="2" t="s">
        <v>38</v>
      </c>
      <c r="B120" s="8" t="s">
        <v>37</v>
      </c>
      <c r="C120" s="8" t="s">
        <v>37</v>
      </c>
      <c r="D120" s="8" t="s">
        <v>37</v>
      </c>
      <c r="E120" s="8" t="s">
        <v>37</v>
      </c>
      <c r="F120" s="9">
        <v>0.01</v>
      </c>
      <c r="G120" s="9">
        <v>0.01</v>
      </c>
    </row>
    <row r="121" spans="1:10" x14ac:dyDescent="0.25">
      <c r="A121" s="14" t="s">
        <v>39</v>
      </c>
      <c r="B121" s="14"/>
      <c r="C121" s="14"/>
      <c r="D121" s="14"/>
      <c r="E121" s="14"/>
      <c r="F121" s="14"/>
      <c r="G121" s="14"/>
      <c r="H121" s="14"/>
      <c r="I121" s="14"/>
      <c r="J121" s="14"/>
    </row>
    <row r="122" spans="1:10" ht="15" customHeight="1" x14ac:dyDescent="0.25">
      <c r="A122" s="12" t="s">
        <v>103</v>
      </c>
      <c r="B122" s="12"/>
      <c r="C122" s="1" t="s">
        <v>30</v>
      </c>
      <c r="D122" s="1" t="s">
        <v>31</v>
      </c>
      <c r="E122" s="1" t="s">
        <v>32</v>
      </c>
      <c r="F122" s="1" t="s">
        <v>33</v>
      </c>
      <c r="G122" s="1" t="s">
        <v>34</v>
      </c>
      <c r="H122" s="1" t="s">
        <v>35</v>
      </c>
    </row>
    <row r="123" spans="1:10" ht="17.25" x14ac:dyDescent="0.25">
      <c r="A123" s="2" t="s">
        <v>41</v>
      </c>
      <c r="B123" s="11"/>
      <c r="C123" s="9">
        <v>1.15E-2</v>
      </c>
      <c r="D123" s="9">
        <v>1.2500000000000001E-2</v>
      </c>
      <c r="E123" s="9">
        <v>1.15E-2</v>
      </c>
      <c r="F123" s="9">
        <v>1.2999999999999999E-2</v>
      </c>
      <c r="G123" s="9">
        <v>1.2999999999999999E-2</v>
      </c>
      <c r="H123" s="9">
        <v>1.2999999999999999E-2</v>
      </c>
    </row>
    <row r="124" spans="1:10" ht="30" x14ac:dyDescent="0.25">
      <c r="A124" s="2" t="s">
        <v>42</v>
      </c>
      <c r="B124" s="11"/>
      <c r="C124" s="4" t="s">
        <v>43</v>
      </c>
      <c r="D124" s="4" t="s">
        <v>43</v>
      </c>
      <c r="E124" s="9">
        <v>2.5000000000000001E-3</v>
      </c>
      <c r="F124" s="9">
        <v>2.5000000000000001E-3</v>
      </c>
      <c r="G124" s="9">
        <v>2.5000000000000001E-3</v>
      </c>
      <c r="H124" s="9">
        <v>0.01</v>
      </c>
    </row>
    <row r="125" spans="1:10" ht="17.25" x14ac:dyDescent="0.25">
      <c r="A125" s="2" t="s">
        <v>44</v>
      </c>
      <c r="B125" s="11"/>
      <c r="C125" s="9">
        <v>1.15E-2</v>
      </c>
      <c r="D125" s="9">
        <v>1.2500000000000001E-2</v>
      </c>
      <c r="E125" s="9">
        <v>1.4E-2</v>
      </c>
      <c r="F125" s="9">
        <v>1.55E-2</v>
      </c>
      <c r="G125" s="9">
        <v>1.55E-2</v>
      </c>
      <c r="H125" s="9">
        <v>2.3E-2</v>
      </c>
    </row>
    <row r="126" spans="1:10" ht="30" x14ac:dyDescent="0.25">
      <c r="A126" s="2" t="s">
        <v>104</v>
      </c>
      <c r="B126" s="11" t="s">
        <v>105</v>
      </c>
      <c r="C126" s="9">
        <v>-1.5E-3</v>
      </c>
      <c r="D126" s="9">
        <v>-1.5E-3</v>
      </c>
      <c r="E126" s="9">
        <v>-1.5E-3</v>
      </c>
      <c r="F126" s="9">
        <v>-1.5E-3</v>
      </c>
      <c r="G126" s="9">
        <v>-1.5E-3</v>
      </c>
      <c r="H126" s="9">
        <v>-1.5E-3</v>
      </c>
    </row>
    <row r="127" spans="1:10" ht="45" x14ac:dyDescent="0.25">
      <c r="A127" s="2" t="s">
        <v>106</v>
      </c>
      <c r="B127" s="11"/>
      <c r="C127" s="9">
        <v>0.01</v>
      </c>
      <c r="D127" s="9">
        <v>1.0999999999999999E-2</v>
      </c>
      <c r="E127" s="9">
        <v>1.2500000000000001E-2</v>
      </c>
      <c r="F127" s="9">
        <v>1.4E-2</v>
      </c>
      <c r="G127" s="9">
        <v>1.4E-2</v>
      </c>
      <c r="H127" s="9">
        <v>2.1499999999999998E-2</v>
      </c>
    </row>
    <row r="128" spans="1:10" ht="330" x14ac:dyDescent="0.25">
      <c r="A128" s="2" t="s">
        <v>96</v>
      </c>
      <c r="B128" s="2" t="s">
        <v>107</v>
      </c>
    </row>
    <row r="129" spans="1:10" ht="165" x14ac:dyDescent="0.25">
      <c r="A129" s="2" t="s">
        <v>108</v>
      </c>
      <c r="B129" s="2" t="s">
        <v>109</v>
      </c>
    </row>
    <row r="130" spans="1:10" ht="38.25" customHeight="1" x14ac:dyDescent="0.25">
      <c r="A130" s="14" t="s">
        <v>45</v>
      </c>
      <c r="B130" s="14"/>
      <c r="C130" s="14"/>
      <c r="D130" s="14"/>
      <c r="E130" s="14"/>
      <c r="F130" s="14"/>
      <c r="G130" s="14"/>
      <c r="H130" s="14"/>
      <c r="I130" s="14"/>
      <c r="J130" s="14"/>
    </row>
    <row r="131" spans="1:10" x14ac:dyDescent="0.25">
      <c r="A131" s="14" t="s">
        <v>46</v>
      </c>
      <c r="B131" s="14"/>
      <c r="C131" s="14"/>
      <c r="D131" s="14"/>
      <c r="E131" s="14"/>
      <c r="F131" s="14"/>
      <c r="G131" s="14"/>
      <c r="H131" s="14"/>
      <c r="I131" s="14"/>
      <c r="J131" s="14"/>
    </row>
    <row r="132" spans="1:10" ht="30" x14ac:dyDescent="0.25">
      <c r="A132" s="1" t="s">
        <v>110</v>
      </c>
      <c r="B132" s="1" t="s">
        <v>48</v>
      </c>
      <c r="C132" s="1" t="s">
        <v>49</v>
      </c>
    </row>
    <row r="133" spans="1:10" x14ac:dyDescent="0.25">
      <c r="A133" s="2" t="s">
        <v>30</v>
      </c>
      <c r="B133" s="4">
        <v>102</v>
      </c>
      <c r="C133" s="4">
        <v>335</v>
      </c>
    </row>
    <row r="134" spans="1:10" x14ac:dyDescent="0.25">
      <c r="A134" s="2" t="s">
        <v>31</v>
      </c>
      <c r="B134" s="4">
        <v>112</v>
      </c>
      <c r="C134" s="4">
        <v>366</v>
      </c>
    </row>
    <row r="135" spans="1:10" x14ac:dyDescent="0.25">
      <c r="A135" s="2" t="s">
        <v>32</v>
      </c>
      <c r="B135" s="4">
        <v>127</v>
      </c>
      <c r="C135" s="4">
        <v>413</v>
      </c>
    </row>
    <row r="136" spans="1:10" x14ac:dyDescent="0.25">
      <c r="A136" s="2" t="s">
        <v>33</v>
      </c>
      <c r="B136" s="4">
        <v>143</v>
      </c>
      <c r="C136" s="4">
        <v>459</v>
      </c>
    </row>
    <row r="137" spans="1:10" x14ac:dyDescent="0.25">
      <c r="A137" s="2" t="s">
        <v>34</v>
      </c>
      <c r="B137" s="4">
        <v>512</v>
      </c>
      <c r="C137" s="4">
        <v>817</v>
      </c>
    </row>
    <row r="138" spans="1:10" x14ac:dyDescent="0.25">
      <c r="A138" s="2" t="s">
        <v>35</v>
      </c>
      <c r="B138" s="4">
        <v>318</v>
      </c>
      <c r="C138" s="4">
        <v>689</v>
      </c>
    </row>
    <row r="139" spans="1:10" x14ac:dyDescent="0.25">
      <c r="A139" s="14" t="s">
        <v>52</v>
      </c>
      <c r="B139" s="14"/>
      <c r="C139" s="14"/>
      <c r="D139" s="14"/>
      <c r="E139" s="14"/>
      <c r="F139" s="14"/>
      <c r="G139" s="14"/>
      <c r="H139" s="14"/>
      <c r="I139" s="14"/>
      <c r="J139" s="14"/>
    </row>
    <row r="140" spans="1:10" ht="45" x14ac:dyDescent="0.25">
      <c r="A140" s="1" t="s">
        <v>111</v>
      </c>
      <c r="B140" s="1" t="s">
        <v>48</v>
      </c>
      <c r="C140" s="1" t="s">
        <v>49</v>
      </c>
    </row>
    <row r="141" spans="1:10" x14ac:dyDescent="0.25">
      <c r="A141" s="2" t="s">
        <v>30</v>
      </c>
      <c r="B141" s="4">
        <v>102</v>
      </c>
      <c r="C141" s="4">
        <v>335</v>
      </c>
    </row>
    <row r="142" spans="1:10" x14ac:dyDescent="0.25">
      <c r="A142" s="2" t="s">
        <v>31</v>
      </c>
      <c r="B142" s="4">
        <v>112</v>
      </c>
      <c r="C142" s="4">
        <v>366</v>
      </c>
    </row>
    <row r="143" spans="1:10" x14ac:dyDescent="0.25">
      <c r="A143" s="2" t="s">
        <v>32</v>
      </c>
      <c r="B143" s="4">
        <v>127</v>
      </c>
      <c r="C143" s="4">
        <v>413</v>
      </c>
    </row>
    <row r="144" spans="1:10" x14ac:dyDescent="0.25">
      <c r="A144" s="2" t="s">
        <v>33</v>
      </c>
      <c r="B144" s="4">
        <v>143</v>
      </c>
      <c r="C144" s="4">
        <v>459</v>
      </c>
    </row>
    <row r="145" spans="1:10" x14ac:dyDescent="0.25">
      <c r="A145" s="2" t="s">
        <v>34</v>
      </c>
      <c r="B145" s="4">
        <v>512</v>
      </c>
      <c r="C145" s="4">
        <v>817</v>
      </c>
    </row>
    <row r="146" spans="1:10" x14ac:dyDescent="0.25">
      <c r="A146" s="2" t="s">
        <v>35</v>
      </c>
      <c r="B146" s="4">
        <v>218</v>
      </c>
      <c r="C146" s="4">
        <v>689</v>
      </c>
    </row>
    <row r="147" spans="1:10" x14ac:dyDescent="0.25">
      <c r="A147" s="14" t="s">
        <v>54</v>
      </c>
      <c r="B147" s="14"/>
      <c r="C147" s="14"/>
      <c r="D147" s="14"/>
      <c r="E147" s="14"/>
      <c r="F147" s="14"/>
      <c r="G147" s="14"/>
      <c r="H147" s="14"/>
      <c r="I147" s="14"/>
      <c r="J147" s="14"/>
    </row>
    <row r="148" spans="1:10" ht="38.25" customHeight="1" x14ac:dyDescent="0.25">
      <c r="A148" s="15" t="s">
        <v>112</v>
      </c>
      <c r="B148" s="15"/>
      <c r="C148" s="15"/>
      <c r="D148" s="15"/>
      <c r="E148" s="15"/>
      <c r="F148" s="15"/>
      <c r="G148" s="15"/>
      <c r="H148" s="15"/>
      <c r="I148" s="15"/>
      <c r="J148" s="15"/>
    </row>
    <row r="149" spans="1:10" x14ac:dyDescent="0.25">
      <c r="A149" s="14" t="s">
        <v>56</v>
      </c>
      <c r="B149" s="14"/>
      <c r="C149" s="14"/>
      <c r="D149" s="14"/>
      <c r="E149" s="14"/>
      <c r="F149" s="14"/>
      <c r="G149" s="14"/>
      <c r="H149" s="14"/>
      <c r="I149" s="14"/>
      <c r="J149" s="14"/>
    </row>
    <row r="150" spans="1:10" ht="51" customHeight="1" x14ac:dyDescent="0.25">
      <c r="A150" s="15" t="s">
        <v>113</v>
      </c>
      <c r="B150" s="15"/>
      <c r="C150" s="15"/>
      <c r="D150" s="15"/>
      <c r="E150" s="15"/>
      <c r="F150" s="15"/>
      <c r="G150" s="15"/>
      <c r="H150" s="15"/>
      <c r="I150" s="15"/>
      <c r="J150" s="15"/>
    </row>
    <row r="151" spans="1:10" x14ac:dyDescent="0.25">
      <c r="A151" s="13"/>
      <c r="B151" s="13"/>
      <c r="C151" s="13"/>
      <c r="D151" s="13"/>
      <c r="E151" s="13"/>
      <c r="F151" s="13"/>
      <c r="G151" s="13"/>
      <c r="H151" s="13"/>
      <c r="I151" s="13"/>
      <c r="J151" s="13"/>
    </row>
    <row r="152" spans="1:10" ht="51" customHeight="1" x14ac:dyDescent="0.25">
      <c r="A152" s="15" t="s">
        <v>114</v>
      </c>
      <c r="B152" s="15"/>
      <c r="C152" s="15"/>
      <c r="D152" s="15"/>
      <c r="E152" s="15"/>
      <c r="F152" s="15"/>
      <c r="G152" s="15"/>
      <c r="H152" s="15"/>
      <c r="I152" s="15"/>
      <c r="J152" s="15"/>
    </row>
    <row r="153" spans="1:10" x14ac:dyDescent="0.25">
      <c r="A153" s="13"/>
      <c r="B153" s="13"/>
      <c r="C153" s="13"/>
      <c r="D153" s="13"/>
      <c r="E153" s="13"/>
      <c r="F153" s="13"/>
      <c r="G153" s="13"/>
      <c r="H153" s="13"/>
      <c r="I153" s="13"/>
      <c r="J153" s="13"/>
    </row>
    <row r="154" spans="1:10" ht="51" customHeight="1" x14ac:dyDescent="0.25">
      <c r="A154" s="15" t="s">
        <v>115</v>
      </c>
      <c r="B154" s="15"/>
      <c r="C154" s="15"/>
      <c r="D154" s="15"/>
      <c r="E154" s="15"/>
      <c r="F154" s="15"/>
      <c r="G154" s="15"/>
      <c r="H154" s="15"/>
      <c r="I154" s="15"/>
      <c r="J154" s="15"/>
    </row>
    <row r="155" spans="1:10" x14ac:dyDescent="0.25">
      <c r="A155" s="13"/>
      <c r="B155" s="13"/>
      <c r="C155" s="13"/>
      <c r="D155" s="13"/>
      <c r="E155" s="13"/>
      <c r="F155" s="13"/>
      <c r="G155" s="13"/>
      <c r="H155" s="13"/>
      <c r="I155" s="13"/>
      <c r="J155" s="13"/>
    </row>
    <row r="156" spans="1:10" ht="38.25" customHeight="1" x14ac:dyDescent="0.25">
      <c r="A156" s="15" t="s">
        <v>116</v>
      </c>
      <c r="B156" s="15"/>
      <c r="C156" s="15"/>
      <c r="D156" s="15"/>
      <c r="E156" s="15"/>
      <c r="F156" s="15"/>
      <c r="G156" s="15"/>
      <c r="H156" s="15"/>
      <c r="I156" s="15"/>
      <c r="J156" s="15"/>
    </row>
    <row r="157" spans="1:10" x14ac:dyDescent="0.25">
      <c r="A157" s="13"/>
      <c r="B157" s="13"/>
      <c r="C157" s="13"/>
      <c r="D157" s="13"/>
      <c r="E157" s="13"/>
      <c r="F157" s="13"/>
      <c r="G157" s="13"/>
      <c r="H157" s="13"/>
      <c r="I157" s="13"/>
      <c r="J157" s="13"/>
    </row>
    <row r="158" spans="1:10" x14ac:dyDescent="0.25">
      <c r="A158" s="15" t="s">
        <v>117</v>
      </c>
      <c r="B158" s="15"/>
      <c r="C158" s="15"/>
      <c r="D158" s="15"/>
      <c r="E158" s="15"/>
      <c r="F158" s="15"/>
      <c r="G158" s="15"/>
      <c r="H158" s="15"/>
      <c r="I158" s="15"/>
      <c r="J158" s="15"/>
    </row>
    <row r="159" spans="1:10" x14ac:dyDescent="0.25">
      <c r="A159" s="13"/>
      <c r="B159" s="13"/>
      <c r="C159" s="13"/>
      <c r="D159" s="13"/>
      <c r="E159" s="13"/>
      <c r="F159" s="13"/>
      <c r="G159" s="13"/>
      <c r="H159" s="13"/>
      <c r="I159" s="13"/>
      <c r="J159" s="13"/>
    </row>
    <row r="160" spans="1:10" ht="51" customHeight="1" x14ac:dyDescent="0.25">
      <c r="A160" s="15" t="s">
        <v>62</v>
      </c>
      <c r="B160" s="15"/>
      <c r="C160" s="15"/>
      <c r="D160" s="15"/>
      <c r="E160" s="15"/>
      <c r="F160" s="15"/>
      <c r="G160" s="15"/>
      <c r="H160" s="15"/>
      <c r="I160" s="15"/>
      <c r="J160" s="15"/>
    </row>
    <row r="161" spans="1:10" x14ac:dyDescent="0.25">
      <c r="A161" s="13"/>
      <c r="B161" s="13"/>
      <c r="C161" s="13"/>
      <c r="D161" s="13"/>
      <c r="E161" s="13"/>
      <c r="F161" s="13"/>
      <c r="G161" s="13"/>
      <c r="H161" s="13"/>
      <c r="I161" s="13"/>
      <c r="J161" s="13"/>
    </row>
    <row r="162" spans="1:10" ht="38.25" customHeight="1" x14ac:dyDescent="0.25">
      <c r="A162" s="15" t="s">
        <v>63</v>
      </c>
      <c r="B162" s="15"/>
      <c r="C162" s="15"/>
      <c r="D162" s="15"/>
      <c r="E162" s="15"/>
      <c r="F162" s="15"/>
      <c r="G162" s="15"/>
      <c r="H162" s="15"/>
      <c r="I162" s="15"/>
      <c r="J162" s="15"/>
    </row>
    <row r="163" spans="1:10" x14ac:dyDescent="0.25">
      <c r="A163" s="13"/>
      <c r="B163" s="13"/>
      <c r="C163" s="13"/>
      <c r="D163" s="13"/>
      <c r="E163" s="13"/>
      <c r="F163" s="13"/>
      <c r="G163" s="13"/>
      <c r="H163" s="13"/>
      <c r="I163" s="13"/>
      <c r="J163" s="13"/>
    </row>
    <row r="164" spans="1:10" ht="114.75" customHeight="1" x14ac:dyDescent="0.25">
      <c r="A164" s="15" t="s">
        <v>118</v>
      </c>
      <c r="B164" s="15"/>
      <c r="C164" s="15"/>
      <c r="D164" s="15"/>
      <c r="E164" s="15"/>
      <c r="F164" s="15"/>
      <c r="G164" s="15"/>
      <c r="H164" s="15"/>
      <c r="I164" s="15"/>
      <c r="J164" s="15"/>
    </row>
    <row r="165" spans="1:10" x14ac:dyDescent="0.25">
      <c r="A165" s="13"/>
      <c r="B165" s="13"/>
      <c r="C165" s="13"/>
      <c r="D165" s="13"/>
      <c r="E165" s="13"/>
      <c r="F165" s="13"/>
      <c r="G165" s="13"/>
      <c r="H165" s="13"/>
      <c r="I165" s="13"/>
      <c r="J165" s="13"/>
    </row>
    <row r="166" spans="1:10" ht="38.25" customHeight="1" x14ac:dyDescent="0.25">
      <c r="A166" s="15" t="s">
        <v>119</v>
      </c>
      <c r="B166" s="15"/>
      <c r="C166" s="15"/>
      <c r="D166" s="15"/>
      <c r="E166" s="15"/>
      <c r="F166" s="15"/>
      <c r="G166" s="15"/>
      <c r="H166" s="15"/>
      <c r="I166" s="15"/>
      <c r="J166" s="15"/>
    </row>
    <row r="167" spans="1:10" x14ac:dyDescent="0.25">
      <c r="A167" s="14" t="s">
        <v>66</v>
      </c>
      <c r="B167" s="14"/>
      <c r="C167" s="14"/>
      <c r="D167" s="14"/>
      <c r="E167" s="14"/>
      <c r="F167" s="14"/>
      <c r="G167" s="14"/>
      <c r="H167" s="14"/>
      <c r="I167" s="14"/>
      <c r="J167" s="14"/>
    </row>
    <row r="168" spans="1:10" ht="38.25" customHeight="1" x14ac:dyDescent="0.25">
      <c r="A168" s="15" t="s">
        <v>120</v>
      </c>
      <c r="B168" s="15"/>
      <c r="C168" s="15"/>
      <c r="D168" s="15"/>
      <c r="E168" s="15"/>
      <c r="F168" s="15"/>
      <c r="G168" s="15"/>
      <c r="H168" s="15"/>
      <c r="I168" s="15"/>
      <c r="J168" s="15"/>
    </row>
    <row r="169" spans="1:10" x14ac:dyDescent="0.25">
      <c r="A169" s="13"/>
      <c r="B169" s="13"/>
      <c r="C169" s="13"/>
      <c r="D169" s="13"/>
      <c r="E169" s="13"/>
      <c r="F169" s="13"/>
      <c r="G169" s="13"/>
      <c r="H169" s="13"/>
      <c r="I169" s="13"/>
      <c r="J169" s="13"/>
    </row>
    <row r="170" spans="1:10" ht="25.5" customHeight="1" x14ac:dyDescent="0.25">
      <c r="A170" s="14" t="s">
        <v>68</v>
      </c>
      <c r="B170" s="14"/>
      <c r="C170" s="14"/>
      <c r="D170" s="14"/>
      <c r="E170" s="14"/>
      <c r="F170" s="14"/>
      <c r="G170" s="14"/>
      <c r="H170" s="14"/>
      <c r="I170" s="14"/>
      <c r="J170" s="14"/>
    </row>
    <row r="171" spans="1:10" x14ac:dyDescent="0.25">
      <c r="A171" s="13"/>
      <c r="B171" s="13"/>
      <c r="C171" s="13"/>
      <c r="D171" s="13"/>
      <c r="E171" s="13"/>
      <c r="F171" s="13"/>
      <c r="G171" s="13"/>
      <c r="H171" s="13"/>
      <c r="I171" s="13"/>
      <c r="J171" s="13"/>
    </row>
    <row r="172" spans="1:10" ht="38.25" customHeight="1" x14ac:dyDescent="0.25">
      <c r="A172" s="14" t="s">
        <v>69</v>
      </c>
      <c r="B172" s="14"/>
      <c r="C172" s="14"/>
      <c r="D172" s="14"/>
      <c r="E172" s="14"/>
      <c r="F172" s="14"/>
      <c r="G172" s="14"/>
      <c r="H172" s="14"/>
      <c r="I172" s="14"/>
      <c r="J172" s="14"/>
    </row>
    <row r="173" spans="1:10" x14ac:dyDescent="0.25">
      <c r="A173" s="13"/>
      <c r="B173" s="13"/>
      <c r="C173" s="13"/>
      <c r="D173" s="13"/>
      <c r="E173" s="13"/>
      <c r="F173" s="13"/>
      <c r="G173" s="13"/>
      <c r="H173" s="13"/>
      <c r="I173" s="13"/>
      <c r="J173" s="13"/>
    </row>
    <row r="174" spans="1:10" x14ac:dyDescent="0.25">
      <c r="A174" s="14" t="s">
        <v>70</v>
      </c>
      <c r="B174" s="14"/>
      <c r="C174" s="14"/>
      <c r="D174" s="14"/>
      <c r="E174" s="14"/>
      <c r="F174" s="14"/>
      <c r="G174" s="14"/>
      <c r="H174" s="14"/>
      <c r="I174" s="14"/>
      <c r="J174" s="14"/>
    </row>
    <row r="175" spans="1:10" x14ac:dyDescent="0.25">
      <c r="A175" s="13"/>
      <c r="B175" s="13"/>
      <c r="C175" s="13"/>
      <c r="D175" s="13"/>
      <c r="E175" s="13"/>
      <c r="F175" s="13"/>
      <c r="G175" s="13"/>
      <c r="H175" s="13"/>
      <c r="I175" s="13"/>
      <c r="J175" s="13"/>
    </row>
    <row r="176" spans="1:10" ht="25.5" customHeight="1" x14ac:dyDescent="0.25">
      <c r="A176" s="14" t="s">
        <v>71</v>
      </c>
      <c r="B176" s="14"/>
      <c r="C176" s="14"/>
      <c r="D176" s="14"/>
      <c r="E176" s="14"/>
      <c r="F176" s="14"/>
      <c r="G176" s="14"/>
      <c r="H176" s="14"/>
      <c r="I176" s="14"/>
      <c r="J176" s="14"/>
    </row>
    <row r="177" spans="1:10" x14ac:dyDescent="0.25">
      <c r="A177" s="13"/>
      <c r="B177" s="13"/>
      <c r="C177" s="13"/>
      <c r="D177" s="13"/>
      <c r="E177" s="13"/>
      <c r="F177" s="13"/>
      <c r="G177" s="13"/>
      <c r="H177" s="13"/>
      <c r="I177" s="13"/>
      <c r="J177" s="13"/>
    </row>
    <row r="178" spans="1:10" x14ac:dyDescent="0.25">
      <c r="A178" s="14" t="s">
        <v>72</v>
      </c>
      <c r="B178" s="14"/>
      <c r="C178" s="14"/>
      <c r="D178" s="14"/>
      <c r="E178" s="14"/>
      <c r="F178" s="14"/>
      <c r="G178" s="14"/>
      <c r="H178" s="14"/>
      <c r="I178" s="14"/>
      <c r="J178" s="14"/>
    </row>
    <row r="179" spans="1:10" x14ac:dyDescent="0.25">
      <c r="A179" s="13"/>
      <c r="B179" s="13"/>
      <c r="C179" s="13"/>
      <c r="D179" s="13"/>
      <c r="E179" s="13"/>
      <c r="F179" s="13"/>
      <c r="G179" s="13"/>
      <c r="H179" s="13"/>
      <c r="I179" s="13"/>
      <c r="J179" s="13"/>
    </row>
    <row r="180" spans="1:10" x14ac:dyDescent="0.25">
      <c r="A180" s="14" t="s">
        <v>73</v>
      </c>
      <c r="B180" s="14"/>
      <c r="C180" s="14"/>
      <c r="D180" s="14"/>
      <c r="E180" s="14"/>
      <c r="F180" s="14"/>
      <c r="G180" s="14"/>
      <c r="H180" s="14"/>
      <c r="I180" s="14"/>
      <c r="J180" s="14"/>
    </row>
    <row r="181" spans="1:10" x14ac:dyDescent="0.25">
      <c r="A181" s="13"/>
      <c r="B181" s="13"/>
      <c r="C181" s="13"/>
      <c r="D181" s="13"/>
      <c r="E181" s="13"/>
      <c r="F181" s="13"/>
      <c r="G181" s="13"/>
      <c r="H181" s="13"/>
      <c r="I181" s="13"/>
      <c r="J181" s="13"/>
    </row>
    <row r="182" spans="1:10" ht="38.25" customHeight="1" x14ac:dyDescent="0.25">
      <c r="A182" s="14" t="s">
        <v>74</v>
      </c>
      <c r="B182" s="14"/>
      <c r="C182" s="14"/>
      <c r="D182" s="14"/>
      <c r="E182" s="14"/>
      <c r="F182" s="14"/>
      <c r="G182" s="14"/>
      <c r="H182" s="14"/>
      <c r="I182" s="14"/>
      <c r="J182" s="14"/>
    </row>
    <row r="183" spans="1:10" x14ac:dyDescent="0.25">
      <c r="A183" s="13"/>
      <c r="B183" s="13"/>
      <c r="C183" s="13"/>
      <c r="D183" s="13"/>
      <c r="E183" s="13"/>
      <c r="F183" s="13"/>
      <c r="G183" s="13"/>
      <c r="H183" s="13"/>
      <c r="I183" s="13"/>
      <c r="J183" s="13"/>
    </row>
    <row r="184" spans="1:10" ht="38.25" customHeight="1" x14ac:dyDescent="0.25">
      <c r="A184" s="14" t="s">
        <v>75</v>
      </c>
      <c r="B184" s="14"/>
      <c r="C184" s="14"/>
      <c r="D184" s="14"/>
      <c r="E184" s="14"/>
      <c r="F184" s="14"/>
      <c r="G184" s="14"/>
      <c r="H184" s="14"/>
      <c r="I184" s="14"/>
      <c r="J184" s="14"/>
    </row>
    <row r="185" spans="1:10" x14ac:dyDescent="0.25">
      <c r="A185" s="13"/>
      <c r="B185" s="13"/>
      <c r="C185" s="13"/>
      <c r="D185" s="13"/>
      <c r="E185" s="13"/>
      <c r="F185" s="13"/>
      <c r="G185" s="13"/>
      <c r="H185" s="13"/>
      <c r="I185" s="13"/>
      <c r="J185" s="13"/>
    </row>
    <row r="186" spans="1:10" ht="25.5" customHeight="1" x14ac:dyDescent="0.25">
      <c r="A186" s="14" t="s">
        <v>76</v>
      </c>
      <c r="B186" s="14"/>
      <c r="C186" s="14"/>
      <c r="D186" s="14"/>
      <c r="E186" s="14"/>
      <c r="F186" s="14"/>
      <c r="G186" s="14"/>
      <c r="H186" s="14"/>
      <c r="I186" s="14"/>
      <c r="J186" s="14"/>
    </row>
    <row r="187" spans="1:10" x14ac:dyDescent="0.25">
      <c r="A187" s="13"/>
      <c r="B187" s="13"/>
      <c r="C187" s="13"/>
      <c r="D187" s="13"/>
      <c r="E187" s="13"/>
      <c r="F187" s="13"/>
      <c r="G187" s="13"/>
      <c r="H187" s="13"/>
      <c r="I187" s="13"/>
      <c r="J187" s="13"/>
    </row>
    <row r="188" spans="1:10" x14ac:dyDescent="0.25">
      <c r="A188" s="14" t="s">
        <v>77</v>
      </c>
      <c r="B188" s="14"/>
      <c r="C188" s="14"/>
      <c r="D188" s="14"/>
      <c r="E188" s="14"/>
      <c r="F188" s="14"/>
      <c r="G188" s="14"/>
      <c r="H188" s="14"/>
      <c r="I188" s="14"/>
      <c r="J188" s="14"/>
    </row>
    <row r="189" spans="1:10" x14ac:dyDescent="0.25">
      <c r="A189" s="13"/>
      <c r="B189" s="13"/>
      <c r="C189" s="13"/>
      <c r="D189" s="13"/>
      <c r="E189" s="13"/>
      <c r="F189" s="13"/>
      <c r="G189" s="13"/>
      <c r="H189" s="13"/>
      <c r="I189" s="13"/>
      <c r="J189" s="13"/>
    </row>
    <row r="190" spans="1:10" ht="51" customHeight="1" x14ac:dyDescent="0.25">
      <c r="A190" s="14" t="s">
        <v>78</v>
      </c>
      <c r="B190" s="14"/>
      <c r="C190" s="14"/>
      <c r="D190" s="14"/>
      <c r="E190" s="14"/>
      <c r="F190" s="14"/>
      <c r="G190" s="14"/>
      <c r="H190" s="14"/>
      <c r="I190" s="14"/>
      <c r="J190" s="14"/>
    </row>
    <row r="191" spans="1:10" x14ac:dyDescent="0.25">
      <c r="A191" s="13"/>
      <c r="B191" s="13"/>
      <c r="C191" s="13"/>
      <c r="D191" s="13"/>
      <c r="E191" s="13"/>
      <c r="F191" s="13"/>
      <c r="G191" s="13"/>
      <c r="H191" s="13"/>
      <c r="I191" s="13"/>
      <c r="J191" s="13"/>
    </row>
    <row r="192" spans="1:10" x14ac:dyDescent="0.25">
      <c r="A192" s="14" t="s">
        <v>79</v>
      </c>
      <c r="B192" s="14"/>
      <c r="C192" s="14"/>
      <c r="D192" s="14"/>
      <c r="E192" s="14"/>
      <c r="F192" s="14"/>
      <c r="G192" s="14"/>
      <c r="H192" s="14"/>
      <c r="I192" s="14"/>
      <c r="J192" s="14"/>
    </row>
    <row r="193" spans="1:10" x14ac:dyDescent="0.25">
      <c r="A193" s="13"/>
      <c r="B193" s="13"/>
      <c r="C193" s="13"/>
      <c r="D193" s="13"/>
      <c r="E193" s="13"/>
      <c r="F193" s="13"/>
      <c r="G193" s="13"/>
      <c r="H193" s="13"/>
      <c r="I193" s="13"/>
      <c r="J193" s="13"/>
    </row>
    <row r="194" spans="1:10" ht="25.5" customHeight="1" x14ac:dyDescent="0.25">
      <c r="A194" s="14" t="s">
        <v>80</v>
      </c>
      <c r="B194" s="14"/>
      <c r="C194" s="14"/>
      <c r="D194" s="14"/>
      <c r="E194" s="14"/>
      <c r="F194" s="14"/>
      <c r="G194" s="14"/>
      <c r="H194" s="14"/>
      <c r="I194" s="14"/>
      <c r="J194" s="14"/>
    </row>
    <row r="195" spans="1:10" x14ac:dyDescent="0.25">
      <c r="A195" s="13"/>
      <c r="B195" s="13"/>
      <c r="C195" s="13"/>
      <c r="D195" s="13"/>
      <c r="E195" s="13"/>
      <c r="F195" s="13"/>
      <c r="G195" s="13"/>
      <c r="H195" s="13"/>
      <c r="I195" s="13"/>
      <c r="J195" s="13"/>
    </row>
    <row r="196" spans="1:10" ht="25.5" customHeight="1" x14ac:dyDescent="0.25">
      <c r="A196" s="14" t="s">
        <v>81</v>
      </c>
      <c r="B196" s="14"/>
      <c r="C196" s="14"/>
      <c r="D196" s="14"/>
      <c r="E196" s="14"/>
      <c r="F196" s="14"/>
      <c r="G196" s="14"/>
      <c r="H196" s="14"/>
      <c r="I196" s="14"/>
      <c r="J196" s="14"/>
    </row>
    <row r="197" spans="1:10" x14ac:dyDescent="0.25">
      <c r="A197" s="13"/>
      <c r="B197" s="13"/>
      <c r="C197" s="13"/>
      <c r="D197" s="13"/>
      <c r="E197" s="13"/>
      <c r="F197" s="13"/>
      <c r="G197" s="13"/>
      <c r="H197" s="13"/>
      <c r="I197" s="13"/>
      <c r="J197" s="13"/>
    </row>
    <row r="198" spans="1:10" ht="25.5" customHeight="1" x14ac:dyDescent="0.25">
      <c r="A198" s="14" t="s">
        <v>82</v>
      </c>
      <c r="B198" s="14"/>
      <c r="C198" s="14"/>
      <c r="D198" s="14"/>
      <c r="E198" s="14"/>
      <c r="F198" s="14"/>
      <c r="G198" s="14"/>
      <c r="H198" s="14"/>
      <c r="I198" s="14"/>
      <c r="J198" s="14"/>
    </row>
    <row r="199" spans="1:10" x14ac:dyDescent="0.25">
      <c r="A199" s="13"/>
      <c r="B199" s="13"/>
      <c r="C199" s="13"/>
      <c r="D199" s="13"/>
      <c r="E199" s="13"/>
      <c r="F199" s="13"/>
      <c r="G199" s="13"/>
      <c r="H199" s="13"/>
      <c r="I199" s="13"/>
      <c r="J199" s="13"/>
    </row>
    <row r="200" spans="1:10" ht="25.5" customHeight="1" x14ac:dyDescent="0.25">
      <c r="A200" s="14" t="s">
        <v>83</v>
      </c>
      <c r="B200" s="14"/>
      <c r="C200" s="14"/>
      <c r="D200" s="14"/>
      <c r="E200" s="14"/>
      <c r="F200" s="14"/>
      <c r="G200" s="14"/>
      <c r="H200" s="14"/>
      <c r="I200" s="14"/>
      <c r="J200" s="14"/>
    </row>
    <row r="201" spans="1:10" x14ac:dyDescent="0.25">
      <c r="A201" s="13"/>
      <c r="B201" s="13"/>
      <c r="C201" s="13"/>
      <c r="D201" s="13"/>
      <c r="E201" s="13"/>
      <c r="F201" s="13"/>
      <c r="G201" s="13"/>
      <c r="H201" s="13"/>
      <c r="I201" s="13"/>
      <c r="J201" s="13"/>
    </row>
    <row r="202" spans="1:10" ht="25.5" customHeight="1" x14ac:dyDescent="0.25">
      <c r="A202" s="15" t="s">
        <v>84</v>
      </c>
      <c r="B202" s="15"/>
      <c r="C202" s="15"/>
      <c r="D202" s="15"/>
      <c r="E202" s="15"/>
      <c r="F202" s="15"/>
      <c r="G202" s="15"/>
      <c r="H202" s="15"/>
      <c r="I202" s="15"/>
      <c r="J202" s="15"/>
    </row>
    <row r="203" spans="1:10" x14ac:dyDescent="0.25">
      <c r="A203" s="14" t="s">
        <v>85</v>
      </c>
      <c r="B203" s="14"/>
      <c r="C203" s="14"/>
      <c r="D203" s="14"/>
      <c r="E203" s="14"/>
      <c r="F203" s="14"/>
      <c r="G203" s="14"/>
      <c r="H203" s="14"/>
      <c r="I203" s="14"/>
      <c r="J203" s="14"/>
    </row>
    <row r="204" spans="1:10" ht="25.5" customHeight="1" x14ac:dyDescent="0.25">
      <c r="A204" s="15" t="s">
        <v>121</v>
      </c>
      <c r="B204" s="15"/>
      <c r="C204" s="15"/>
      <c r="D204" s="15"/>
      <c r="E204" s="15"/>
      <c r="F204" s="15"/>
      <c r="G204" s="15"/>
      <c r="H204" s="15"/>
      <c r="I204" s="15"/>
      <c r="J204" s="15"/>
    </row>
    <row r="205" spans="1:10" x14ac:dyDescent="0.25">
      <c r="A205" s="13"/>
      <c r="B205" s="13"/>
      <c r="C205" s="13"/>
      <c r="D205" s="13"/>
      <c r="E205" s="13"/>
      <c r="F205" s="13"/>
      <c r="G205" s="13"/>
      <c r="H205" s="13"/>
      <c r="I205" s="13"/>
      <c r="J205" s="13"/>
    </row>
    <row r="206" spans="1:10" ht="25.5" customHeight="1" x14ac:dyDescent="0.25">
      <c r="A206" s="15" t="s">
        <v>122</v>
      </c>
      <c r="B206" s="15"/>
      <c r="C206" s="15"/>
      <c r="D206" s="15"/>
      <c r="E206" s="15"/>
      <c r="F206" s="15"/>
      <c r="G206" s="15"/>
      <c r="H206" s="15"/>
      <c r="I206" s="15"/>
      <c r="J206" s="15"/>
    </row>
    <row r="207" spans="1:10" ht="15" customHeight="1" x14ac:dyDescent="0.25">
      <c r="A207" s="13" t="s">
        <v>123</v>
      </c>
      <c r="B207" s="13"/>
      <c r="C207" s="13"/>
      <c r="D207" s="13"/>
      <c r="E207" s="13"/>
      <c r="F207" s="13"/>
      <c r="G207" s="13"/>
      <c r="H207" s="13"/>
      <c r="I207" s="13"/>
      <c r="J207" s="13"/>
    </row>
    <row r="208" spans="1:10" x14ac:dyDescent="0.25">
      <c r="A208" s="14" t="s">
        <v>24</v>
      </c>
      <c r="B208" s="14"/>
      <c r="C208" s="14"/>
      <c r="D208" s="14"/>
      <c r="E208" s="14"/>
      <c r="F208" s="14"/>
      <c r="G208" s="14"/>
      <c r="H208" s="14"/>
      <c r="I208" s="14"/>
      <c r="J208" s="14"/>
    </row>
    <row r="209" spans="1:10" x14ac:dyDescent="0.25">
      <c r="A209" s="15" t="s">
        <v>124</v>
      </c>
      <c r="B209" s="15"/>
      <c r="C209" s="15"/>
      <c r="D209" s="15"/>
      <c r="E209" s="15"/>
      <c r="F209" s="15"/>
      <c r="G209" s="15"/>
      <c r="H209" s="15"/>
      <c r="I209" s="15"/>
      <c r="J209" s="15"/>
    </row>
    <row r="210" spans="1:10" x14ac:dyDescent="0.25">
      <c r="A210" s="14" t="s">
        <v>26</v>
      </c>
      <c r="B210" s="14"/>
      <c r="C210" s="14"/>
      <c r="D210" s="14"/>
      <c r="E210" s="14"/>
      <c r="F210" s="14"/>
      <c r="G210" s="14"/>
      <c r="H210" s="14"/>
      <c r="I210" s="14"/>
      <c r="J210" s="14"/>
    </row>
    <row r="211" spans="1:10" ht="38.25" customHeight="1" x14ac:dyDescent="0.25">
      <c r="A211" s="15" t="s">
        <v>27</v>
      </c>
      <c r="B211" s="15"/>
      <c r="C211" s="15"/>
      <c r="D211" s="15"/>
      <c r="E211" s="15"/>
      <c r="F211" s="15"/>
      <c r="G211" s="15"/>
      <c r="H211" s="15"/>
      <c r="I211" s="15"/>
      <c r="J211" s="15"/>
    </row>
    <row r="212" spans="1:10" x14ac:dyDescent="0.25">
      <c r="A212" s="14" t="s">
        <v>28</v>
      </c>
      <c r="B212" s="14"/>
      <c r="C212" s="14"/>
      <c r="D212" s="14"/>
      <c r="E212" s="14"/>
      <c r="F212" s="14"/>
      <c r="G212" s="14"/>
      <c r="H212" s="14"/>
      <c r="I212" s="14"/>
      <c r="J212" s="14"/>
    </row>
    <row r="213" spans="1:10" ht="30" x14ac:dyDescent="0.25">
      <c r="A213" s="1" t="s">
        <v>125</v>
      </c>
      <c r="B213" s="1" t="s">
        <v>30</v>
      </c>
      <c r="C213" s="1" t="s">
        <v>31</v>
      </c>
      <c r="D213" s="1" t="s">
        <v>32</v>
      </c>
      <c r="E213" s="1" t="s">
        <v>33</v>
      </c>
      <c r="F213" s="1" t="s">
        <v>34</v>
      </c>
      <c r="G213" s="1" t="s">
        <v>35</v>
      </c>
    </row>
    <row r="214" spans="1:10" ht="45" x14ac:dyDescent="0.25">
      <c r="A214" s="2" t="s">
        <v>36</v>
      </c>
      <c r="B214" s="8" t="s">
        <v>37</v>
      </c>
      <c r="C214" s="8" t="s">
        <v>37</v>
      </c>
      <c r="D214" s="8" t="s">
        <v>37</v>
      </c>
      <c r="E214" s="8" t="s">
        <v>37</v>
      </c>
      <c r="F214" s="9">
        <v>3.7499999999999999E-2</v>
      </c>
      <c r="G214" s="8" t="s">
        <v>37</v>
      </c>
    </row>
    <row r="215" spans="1:10" ht="60" x14ac:dyDescent="0.25">
      <c r="A215" s="2" t="s">
        <v>38</v>
      </c>
      <c r="B215" s="8" t="s">
        <v>37</v>
      </c>
      <c r="C215" s="8" t="s">
        <v>37</v>
      </c>
      <c r="D215" s="8" t="s">
        <v>37</v>
      </c>
      <c r="E215" s="8" t="s">
        <v>37</v>
      </c>
      <c r="F215" s="9">
        <v>0.01</v>
      </c>
      <c r="G215" s="9">
        <v>0.01</v>
      </c>
    </row>
    <row r="216" spans="1:10" x14ac:dyDescent="0.25">
      <c r="A216" s="14" t="s">
        <v>39</v>
      </c>
      <c r="B216" s="14"/>
      <c r="C216" s="14"/>
      <c r="D216" s="14"/>
      <c r="E216" s="14"/>
      <c r="F216" s="14"/>
      <c r="G216" s="14"/>
      <c r="H216" s="14"/>
      <c r="I216" s="14"/>
      <c r="J216" s="14"/>
    </row>
    <row r="217" spans="1:10" ht="45" x14ac:dyDescent="0.25">
      <c r="A217" s="1" t="s">
        <v>126</v>
      </c>
      <c r="B217" s="1" t="s">
        <v>30</v>
      </c>
      <c r="C217" s="1" t="s">
        <v>31</v>
      </c>
      <c r="D217" s="1" t="s">
        <v>32</v>
      </c>
      <c r="E217" s="1" t="s">
        <v>33</v>
      </c>
      <c r="F217" s="1" t="s">
        <v>34</v>
      </c>
      <c r="G217" s="1" t="s">
        <v>35</v>
      </c>
    </row>
    <row r="218" spans="1:10" x14ac:dyDescent="0.25">
      <c r="A218" s="2" t="s">
        <v>41</v>
      </c>
      <c r="B218" s="9">
        <v>8.8999999999999999E-3</v>
      </c>
      <c r="C218" s="9">
        <v>9.9000000000000008E-3</v>
      </c>
      <c r="D218" s="9">
        <v>8.8999999999999999E-3</v>
      </c>
      <c r="E218" s="9">
        <v>1.04E-2</v>
      </c>
      <c r="F218" s="9">
        <v>1.04E-2</v>
      </c>
      <c r="G218" s="9">
        <v>1.04E-2</v>
      </c>
    </row>
    <row r="219" spans="1:10" ht="30" x14ac:dyDescent="0.25">
      <c r="A219" s="2" t="s">
        <v>42</v>
      </c>
      <c r="B219" s="4" t="s">
        <v>43</v>
      </c>
      <c r="C219" s="4" t="s">
        <v>43</v>
      </c>
      <c r="D219" s="9">
        <v>2.5000000000000001E-3</v>
      </c>
      <c r="E219" s="9">
        <v>2.5000000000000001E-3</v>
      </c>
      <c r="F219" s="9">
        <v>2.5000000000000001E-3</v>
      </c>
      <c r="G219" s="9">
        <v>0.01</v>
      </c>
    </row>
    <row r="220" spans="1:10" x14ac:dyDescent="0.25">
      <c r="A220" s="2" t="s">
        <v>44</v>
      </c>
      <c r="B220" s="9">
        <v>8.8999999999999999E-3</v>
      </c>
      <c r="C220" s="9">
        <v>9.9000000000000008E-3</v>
      </c>
      <c r="D220" s="9">
        <v>1.14E-2</v>
      </c>
      <c r="E220" s="9">
        <v>1.29E-2</v>
      </c>
      <c r="F220" s="9">
        <v>1.29E-2</v>
      </c>
      <c r="G220" s="9">
        <v>2.0400000000000001E-2</v>
      </c>
    </row>
    <row r="221" spans="1:10" ht="38.25" customHeight="1" x14ac:dyDescent="0.25">
      <c r="A221" s="14" t="s">
        <v>45</v>
      </c>
      <c r="B221" s="14"/>
      <c r="C221" s="14"/>
      <c r="D221" s="14"/>
      <c r="E221" s="14"/>
      <c r="F221" s="14"/>
      <c r="G221" s="14"/>
      <c r="H221" s="14"/>
      <c r="I221" s="14"/>
      <c r="J221" s="14"/>
    </row>
    <row r="222" spans="1:10" x14ac:dyDescent="0.25">
      <c r="A222" s="14" t="s">
        <v>46</v>
      </c>
      <c r="B222" s="14"/>
      <c r="C222" s="14"/>
      <c r="D222" s="14"/>
      <c r="E222" s="14"/>
      <c r="F222" s="14"/>
      <c r="G222" s="14"/>
      <c r="H222" s="14"/>
      <c r="I222" s="14"/>
      <c r="J222" s="14"/>
    </row>
    <row r="223" spans="1:10" ht="45" x14ac:dyDescent="0.25">
      <c r="A223" s="1" t="s">
        <v>127</v>
      </c>
      <c r="B223" s="1" t="s">
        <v>48</v>
      </c>
      <c r="C223" s="1" t="s">
        <v>49</v>
      </c>
      <c r="D223" s="1" t="s">
        <v>50</v>
      </c>
      <c r="E223" s="1" t="s">
        <v>51</v>
      </c>
    </row>
    <row r="224" spans="1:10" x14ac:dyDescent="0.25">
      <c r="A224" s="2" t="s">
        <v>30</v>
      </c>
      <c r="B224" s="4">
        <v>91</v>
      </c>
      <c r="C224" s="4">
        <v>284</v>
      </c>
      <c r="D224" s="4">
        <v>493</v>
      </c>
      <c r="E224" s="10">
        <v>1096</v>
      </c>
    </row>
    <row r="225" spans="1:10" x14ac:dyDescent="0.25">
      <c r="A225" s="2" t="s">
        <v>31</v>
      </c>
      <c r="B225" s="4">
        <v>101</v>
      </c>
      <c r="C225" s="4">
        <v>315</v>
      </c>
      <c r="D225" s="4">
        <v>547</v>
      </c>
      <c r="E225" s="10">
        <v>1213</v>
      </c>
    </row>
    <row r="226" spans="1:10" x14ac:dyDescent="0.25">
      <c r="A226" s="2" t="s">
        <v>32</v>
      </c>
      <c r="B226" s="4">
        <v>116</v>
      </c>
      <c r="C226" s="4">
        <v>362</v>
      </c>
      <c r="D226" s="4">
        <v>628</v>
      </c>
      <c r="E226" s="10">
        <v>1386</v>
      </c>
    </row>
    <row r="227" spans="1:10" x14ac:dyDescent="0.25">
      <c r="A227" s="2" t="s">
        <v>33</v>
      </c>
      <c r="B227" s="4">
        <v>131</v>
      </c>
      <c r="C227" s="4">
        <v>409</v>
      </c>
      <c r="D227" s="4">
        <v>708</v>
      </c>
      <c r="E227" s="10">
        <v>1556</v>
      </c>
    </row>
    <row r="228" spans="1:10" x14ac:dyDescent="0.25">
      <c r="A228" s="2" t="s">
        <v>34</v>
      </c>
      <c r="B228" s="4">
        <v>501</v>
      </c>
      <c r="C228" s="4">
        <v>769</v>
      </c>
      <c r="D228" s="10">
        <v>1056</v>
      </c>
      <c r="E228" s="10">
        <v>1873</v>
      </c>
    </row>
    <row r="229" spans="1:10" x14ac:dyDescent="0.25">
      <c r="A229" s="2" t="s">
        <v>35</v>
      </c>
      <c r="B229" s="4">
        <v>307</v>
      </c>
      <c r="C229" s="4">
        <v>640</v>
      </c>
      <c r="D229" s="10">
        <v>1098</v>
      </c>
      <c r="E229" s="10">
        <v>2369</v>
      </c>
    </row>
    <row r="230" spans="1:10" x14ac:dyDescent="0.25">
      <c r="A230" s="14" t="s">
        <v>52</v>
      </c>
      <c r="B230" s="14"/>
      <c r="C230" s="14"/>
      <c r="D230" s="14"/>
      <c r="E230" s="14"/>
      <c r="F230" s="14"/>
      <c r="G230" s="14"/>
      <c r="H230" s="14"/>
      <c r="I230" s="14"/>
      <c r="J230" s="14"/>
    </row>
    <row r="231" spans="1:10" ht="45" x14ac:dyDescent="0.25">
      <c r="A231" s="1" t="s">
        <v>128</v>
      </c>
      <c r="B231" s="1" t="s">
        <v>48</v>
      </c>
      <c r="C231" s="1" t="s">
        <v>49</v>
      </c>
      <c r="D231" s="1" t="s">
        <v>50</v>
      </c>
      <c r="E231" s="1" t="s">
        <v>51</v>
      </c>
    </row>
    <row r="232" spans="1:10" x14ac:dyDescent="0.25">
      <c r="A232" s="2" t="s">
        <v>30</v>
      </c>
      <c r="B232" s="4">
        <v>91</v>
      </c>
      <c r="C232" s="4">
        <v>284</v>
      </c>
      <c r="D232" s="4">
        <v>493</v>
      </c>
      <c r="E232" s="10">
        <v>1096</v>
      </c>
    </row>
    <row r="233" spans="1:10" x14ac:dyDescent="0.25">
      <c r="A233" s="2" t="s">
        <v>31</v>
      </c>
      <c r="B233" s="4">
        <v>101</v>
      </c>
      <c r="C233" s="4">
        <v>315</v>
      </c>
      <c r="D233" s="4">
        <v>547</v>
      </c>
      <c r="E233" s="10">
        <v>1213</v>
      </c>
    </row>
    <row r="234" spans="1:10" x14ac:dyDescent="0.25">
      <c r="A234" s="2" t="s">
        <v>32</v>
      </c>
      <c r="B234" s="4">
        <v>116</v>
      </c>
      <c r="C234" s="4">
        <v>362</v>
      </c>
      <c r="D234" s="4">
        <v>628</v>
      </c>
      <c r="E234" s="10">
        <v>1386</v>
      </c>
    </row>
    <row r="235" spans="1:10" x14ac:dyDescent="0.25">
      <c r="A235" s="2" t="s">
        <v>33</v>
      </c>
      <c r="B235" s="4">
        <v>131</v>
      </c>
      <c r="C235" s="4">
        <v>409</v>
      </c>
      <c r="D235" s="4">
        <v>708</v>
      </c>
      <c r="E235" s="10">
        <v>1556</v>
      </c>
    </row>
    <row r="236" spans="1:10" x14ac:dyDescent="0.25">
      <c r="A236" s="2" t="s">
        <v>34</v>
      </c>
      <c r="B236" s="4">
        <v>501</v>
      </c>
      <c r="C236" s="4">
        <v>769</v>
      </c>
      <c r="D236" s="10">
        <v>1056</v>
      </c>
      <c r="E236" s="10">
        <v>1873</v>
      </c>
    </row>
    <row r="237" spans="1:10" x14ac:dyDescent="0.25">
      <c r="A237" s="2" t="s">
        <v>35</v>
      </c>
      <c r="B237" s="4">
        <v>207</v>
      </c>
      <c r="C237" s="4">
        <v>640</v>
      </c>
      <c r="D237" s="10">
        <v>1098</v>
      </c>
      <c r="E237" s="10">
        <v>2369</v>
      </c>
    </row>
    <row r="238" spans="1:10" x14ac:dyDescent="0.25">
      <c r="A238" s="14" t="s">
        <v>54</v>
      </c>
      <c r="B238" s="14"/>
      <c r="C238" s="14"/>
      <c r="D238" s="14"/>
      <c r="E238" s="14"/>
      <c r="F238" s="14"/>
      <c r="G238" s="14"/>
      <c r="H238" s="14"/>
      <c r="I238" s="14"/>
      <c r="J238" s="14"/>
    </row>
    <row r="239" spans="1:10" ht="38.25" customHeight="1" x14ac:dyDescent="0.25">
      <c r="A239" s="15" t="s">
        <v>129</v>
      </c>
      <c r="B239" s="15"/>
      <c r="C239" s="15"/>
      <c r="D239" s="15"/>
      <c r="E239" s="15"/>
      <c r="F239" s="15"/>
      <c r="G239" s="15"/>
      <c r="H239" s="15"/>
      <c r="I239" s="15"/>
      <c r="J239" s="15"/>
    </row>
    <row r="240" spans="1:10" x14ac:dyDescent="0.25">
      <c r="A240" s="14" t="s">
        <v>56</v>
      </c>
      <c r="B240" s="14"/>
      <c r="C240" s="14"/>
      <c r="D240" s="14"/>
      <c r="E240" s="14"/>
      <c r="F240" s="14"/>
      <c r="G240" s="14"/>
      <c r="H240" s="14"/>
      <c r="I240" s="14"/>
      <c r="J240" s="14"/>
    </row>
    <row r="241" spans="1:10" ht="76.5" customHeight="1" x14ac:dyDescent="0.25">
      <c r="A241" s="15" t="s">
        <v>130</v>
      </c>
      <c r="B241" s="15"/>
      <c r="C241" s="15"/>
      <c r="D241" s="15"/>
      <c r="E241" s="15"/>
      <c r="F241" s="15"/>
      <c r="G241" s="15"/>
      <c r="H241" s="15"/>
      <c r="I241" s="15"/>
      <c r="J241" s="15"/>
    </row>
    <row r="242" spans="1:10" x14ac:dyDescent="0.25">
      <c r="A242" s="13"/>
      <c r="B242" s="13"/>
      <c r="C242" s="13"/>
      <c r="D242" s="13"/>
      <c r="E242" s="13"/>
      <c r="F242" s="13"/>
      <c r="G242" s="13"/>
      <c r="H242" s="13"/>
      <c r="I242" s="13"/>
      <c r="J242" s="13"/>
    </row>
    <row r="243" spans="1:10" ht="51" customHeight="1" x14ac:dyDescent="0.25">
      <c r="A243" s="15" t="s">
        <v>131</v>
      </c>
      <c r="B243" s="15"/>
      <c r="C243" s="15"/>
      <c r="D243" s="15"/>
      <c r="E243" s="15"/>
      <c r="F243" s="15"/>
      <c r="G243" s="15"/>
      <c r="H243" s="15"/>
      <c r="I243" s="15"/>
      <c r="J243" s="15"/>
    </row>
    <row r="244" spans="1:10" x14ac:dyDescent="0.25">
      <c r="A244" s="13"/>
      <c r="B244" s="13"/>
      <c r="C244" s="13"/>
      <c r="D244" s="13"/>
      <c r="E244" s="13"/>
      <c r="F244" s="13"/>
      <c r="G244" s="13"/>
      <c r="H244" s="13"/>
      <c r="I244" s="13"/>
      <c r="J244" s="13"/>
    </row>
    <row r="245" spans="1:10" ht="63.75" customHeight="1" x14ac:dyDescent="0.25">
      <c r="A245" s="15" t="s">
        <v>132</v>
      </c>
      <c r="B245" s="15"/>
      <c r="C245" s="15"/>
      <c r="D245" s="15"/>
      <c r="E245" s="15"/>
      <c r="F245" s="15"/>
      <c r="G245" s="15"/>
      <c r="H245" s="15"/>
      <c r="I245" s="15"/>
      <c r="J245" s="15"/>
    </row>
    <row r="246" spans="1:10" x14ac:dyDescent="0.25">
      <c r="A246" s="13"/>
      <c r="B246" s="13"/>
      <c r="C246" s="13"/>
      <c r="D246" s="13"/>
      <c r="E246" s="13"/>
      <c r="F246" s="13"/>
      <c r="G246" s="13"/>
      <c r="H246" s="13"/>
      <c r="I246" s="13"/>
      <c r="J246" s="13"/>
    </row>
    <row r="247" spans="1:10" ht="38.25" customHeight="1" x14ac:dyDescent="0.25">
      <c r="A247" s="15" t="s">
        <v>133</v>
      </c>
      <c r="B247" s="15"/>
      <c r="C247" s="15"/>
      <c r="D247" s="15"/>
      <c r="E247" s="15"/>
      <c r="F247" s="15"/>
      <c r="G247" s="15"/>
      <c r="H247" s="15"/>
      <c r="I247" s="15"/>
      <c r="J247" s="15"/>
    </row>
    <row r="248" spans="1:10" x14ac:dyDescent="0.25">
      <c r="A248" s="13"/>
      <c r="B248" s="13"/>
      <c r="C248" s="13"/>
      <c r="D248" s="13"/>
      <c r="E248" s="13"/>
      <c r="F248" s="13"/>
      <c r="G248" s="13"/>
      <c r="H248" s="13"/>
      <c r="I248" s="13"/>
      <c r="J248" s="13"/>
    </row>
    <row r="249" spans="1:10" ht="25.5" customHeight="1" x14ac:dyDescent="0.25">
      <c r="A249" s="15" t="s">
        <v>134</v>
      </c>
      <c r="B249" s="15"/>
      <c r="C249" s="15"/>
      <c r="D249" s="15"/>
      <c r="E249" s="15"/>
      <c r="F249" s="15"/>
      <c r="G249" s="15"/>
      <c r="H249" s="15"/>
      <c r="I249" s="15"/>
      <c r="J249" s="15"/>
    </row>
    <row r="250" spans="1:10" x14ac:dyDescent="0.25">
      <c r="A250" s="13"/>
      <c r="B250" s="13"/>
      <c r="C250" s="13"/>
      <c r="D250" s="13"/>
      <c r="E250" s="13"/>
      <c r="F250" s="13"/>
      <c r="G250" s="13"/>
      <c r="H250" s="13"/>
      <c r="I250" s="13"/>
      <c r="J250" s="13"/>
    </row>
    <row r="251" spans="1:10" ht="63.75" customHeight="1" x14ac:dyDescent="0.25">
      <c r="A251" s="15" t="s">
        <v>135</v>
      </c>
      <c r="B251" s="15"/>
      <c r="C251" s="15"/>
      <c r="D251" s="15"/>
      <c r="E251" s="15"/>
      <c r="F251" s="15"/>
      <c r="G251" s="15"/>
      <c r="H251" s="15"/>
      <c r="I251" s="15"/>
      <c r="J251" s="15"/>
    </row>
    <row r="252" spans="1:10" x14ac:dyDescent="0.25">
      <c r="A252" s="13"/>
      <c r="B252" s="13"/>
      <c r="C252" s="13"/>
      <c r="D252" s="13"/>
      <c r="E252" s="13"/>
      <c r="F252" s="13"/>
      <c r="G252" s="13"/>
      <c r="H252" s="13"/>
      <c r="I252" s="13"/>
      <c r="J252" s="13"/>
    </row>
    <row r="253" spans="1:10" ht="38.25" customHeight="1" x14ac:dyDescent="0.25">
      <c r="A253" s="15" t="s">
        <v>63</v>
      </c>
      <c r="B253" s="15"/>
      <c r="C253" s="15"/>
      <c r="D253" s="15"/>
      <c r="E253" s="15"/>
      <c r="F253" s="15"/>
      <c r="G253" s="15"/>
      <c r="H253" s="15"/>
      <c r="I253" s="15"/>
      <c r="J253" s="15"/>
    </row>
    <row r="254" spans="1:10" x14ac:dyDescent="0.25">
      <c r="A254" s="13"/>
      <c r="B254" s="13"/>
      <c r="C254" s="13"/>
      <c r="D254" s="13"/>
      <c r="E254" s="13"/>
      <c r="F254" s="13"/>
      <c r="G254" s="13"/>
      <c r="H254" s="13"/>
      <c r="I254" s="13"/>
      <c r="J254" s="13"/>
    </row>
    <row r="255" spans="1:10" ht="102" customHeight="1" x14ac:dyDescent="0.25">
      <c r="A255" s="15" t="s">
        <v>136</v>
      </c>
      <c r="B255" s="15"/>
      <c r="C255" s="15"/>
      <c r="D255" s="15"/>
      <c r="E255" s="15"/>
      <c r="F255" s="15"/>
      <c r="G255" s="15"/>
      <c r="H255" s="15"/>
      <c r="I255" s="15"/>
      <c r="J255" s="15"/>
    </row>
    <row r="256" spans="1:10" x14ac:dyDescent="0.25">
      <c r="A256" s="14" t="s">
        <v>66</v>
      </c>
      <c r="B256" s="14"/>
      <c r="C256" s="14"/>
      <c r="D256" s="14"/>
      <c r="E256" s="14"/>
      <c r="F256" s="14"/>
      <c r="G256" s="14"/>
      <c r="H256" s="14"/>
      <c r="I256" s="14"/>
      <c r="J256" s="14"/>
    </row>
    <row r="257" spans="1:10" ht="38.25" customHeight="1" x14ac:dyDescent="0.25">
      <c r="A257" s="15" t="s">
        <v>137</v>
      </c>
      <c r="B257" s="15"/>
      <c r="C257" s="15"/>
      <c r="D257" s="15"/>
      <c r="E257" s="15"/>
      <c r="F257" s="15"/>
      <c r="G257" s="15"/>
      <c r="H257" s="15"/>
      <c r="I257" s="15"/>
      <c r="J257" s="15"/>
    </row>
    <row r="258" spans="1:10" x14ac:dyDescent="0.25">
      <c r="A258" s="13"/>
      <c r="B258" s="13"/>
      <c r="C258" s="13"/>
      <c r="D258" s="13"/>
      <c r="E258" s="13"/>
      <c r="F258" s="13"/>
      <c r="G258" s="13"/>
      <c r="H258" s="13"/>
      <c r="I258" s="13"/>
      <c r="J258" s="13"/>
    </row>
    <row r="259" spans="1:10" ht="25.5" customHeight="1" x14ac:dyDescent="0.25">
      <c r="A259" s="14" t="s">
        <v>68</v>
      </c>
      <c r="B259" s="14"/>
      <c r="C259" s="14"/>
      <c r="D259" s="14"/>
      <c r="E259" s="14"/>
      <c r="F259" s="14"/>
      <c r="G259" s="14"/>
      <c r="H259" s="14"/>
      <c r="I259" s="14"/>
      <c r="J259" s="14"/>
    </row>
    <row r="260" spans="1:10" x14ac:dyDescent="0.25">
      <c r="A260" s="13"/>
      <c r="B260" s="13"/>
      <c r="C260" s="13"/>
      <c r="D260" s="13"/>
      <c r="E260" s="13"/>
      <c r="F260" s="13"/>
      <c r="G260" s="13"/>
      <c r="H260" s="13"/>
      <c r="I260" s="13"/>
      <c r="J260" s="13"/>
    </row>
    <row r="261" spans="1:10" ht="38.25" customHeight="1" x14ac:dyDescent="0.25">
      <c r="A261" s="14" t="s">
        <v>69</v>
      </c>
      <c r="B261" s="14"/>
      <c r="C261" s="14"/>
      <c r="D261" s="14"/>
      <c r="E261" s="14"/>
      <c r="F261" s="14"/>
      <c r="G261" s="14"/>
      <c r="H261" s="14"/>
      <c r="I261" s="14"/>
      <c r="J261" s="14"/>
    </row>
    <row r="262" spans="1:10" x14ac:dyDescent="0.25">
      <c r="A262" s="13"/>
      <c r="B262" s="13"/>
      <c r="C262" s="13"/>
      <c r="D262" s="13"/>
      <c r="E262" s="13"/>
      <c r="F262" s="13"/>
      <c r="G262" s="13"/>
      <c r="H262" s="13"/>
      <c r="I262" s="13"/>
      <c r="J262" s="13"/>
    </row>
    <row r="263" spans="1:10" x14ac:dyDescent="0.25">
      <c r="A263" s="14" t="s">
        <v>70</v>
      </c>
      <c r="B263" s="14"/>
      <c r="C263" s="14"/>
      <c r="D263" s="14"/>
      <c r="E263" s="14"/>
      <c r="F263" s="14"/>
      <c r="G263" s="14"/>
      <c r="H263" s="14"/>
      <c r="I263" s="14"/>
      <c r="J263" s="14"/>
    </row>
    <row r="264" spans="1:10" x14ac:dyDescent="0.25">
      <c r="A264" s="13"/>
      <c r="B264" s="13"/>
      <c r="C264" s="13"/>
      <c r="D264" s="13"/>
      <c r="E264" s="13"/>
      <c r="F264" s="13"/>
      <c r="G264" s="13"/>
      <c r="H264" s="13"/>
      <c r="I264" s="13"/>
      <c r="J264" s="13"/>
    </row>
    <row r="265" spans="1:10" ht="25.5" customHeight="1" x14ac:dyDescent="0.25">
      <c r="A265" s="14" t="s">
        <v>71</v>
      </c>
      <c r="B265" s="14"/>
      <c r="C265" s="14"/>
      <c r="D265" s="14"/>
      <c r="E265" s="14"/>
      <c r="F265" s="14"/>
      <c r="G265" s="14"/>
      <c r="H265" s="14"/>
      <c r="I265" s="14"/>
      <c r="J265" s="14"/>
    </row>
    <row r="266" spans="1:10" x14ac:dyDescent="0.25">
      <c r="A266" s="13"/>
      <c r="B266" s="13"/>
      <c r="C266" s="13"/>
      <c r="D266" s="13"/>
      <c r="E266" s="13"/>
      <c r="F266" s="13"/>
      <c r="G266" s="13"/>
      <c r="H266" s="13"/>
      <c r="I266" s="13"/>
      <c r="J266" s="13"/>
    </row>
    <row r="267" spans="1:10" x14ac:dyDescent="0.25">
      <c r="A267" s="14" t="s">
        <v>72</v>
      </c>
      <c r="B267" s="14"/>
      <c r="C267" s="14"/>
      <c r="D267" s="14"/>
      <c r="E267" s="14"/>
      <c r="F267" s="14"/>
      <c r="G267" s="14"/>
      <c r="H267" s="14"/>
      <c r="I267" s="14"/>
      <c r="J267" s="14"/>
    </row>
    <row r="268" spans="1:10" x14ac:dyDescent="0.25">
      <c r="A268" s="13"/>
      <c r="B268" s="13"/>
      <c r="C268" s="13"/>
      <c r="D268" s="13"/>
      <c r="E268" s="13"/>
      <c r="F268" s="13"/>
      <c r="G268" s="13"/>
      <c r="H268" s="13"/>
      <c r="I268" s="13"/>
      <c r="J268" s="13"/>
    </row>
    <row r="269" spans="1:10" x14ac:dyDescent="0.25">
      <c r="A269" s="14" t="s">
        <v>73</v>
      </c>
      <c r="B269" s="14"/>
      <c r="C269" s="14"/>
      <c r="D269" s="14"/>
      <c r="E269" s="14"/>
      <c r="F269" s="14"/>
      <c r="G269" s="14"/>
      <c r="H269" s="14"/>
      <c r="I269" s="14"/>
      <c r="J269" s="14"/>
    </row>
    <row r="270" spans="1:10" x14ac:dyDescent="0.25">
      <c r="A270" s="13"/>
      <c r="B270" s="13"/>
      <c r="C270" s="13"/>
      <c r="D270" s="13"/>
      <c r="E270" s="13"/>
      <c r="F270" s="13"/>
      <c r="G270" s="13"/>
      <c r="H270" s="13"/>
      <c r="I270" s="13"/>
      <c r="J270" s="13"/>
    </row>
    <row r="271" spans="1:10" ht="38.25" customHeight="1" x14ac:dyDescent="0.25">
      <c r="A271" s="14" t="s">
        <v>74</v>
      </c>
      <c r="B271" s="14"/>
      <c r="C271" s="14"/>
      <c r="D271" s="14"/>
      <c r="E271" s="14"/>
      <c r="F271" s="14"/>
      <c r="G271" s="14"/>
      <c r="H271" s="14"/>
      <c r="I271" s="14"/>
      <c r="J271" s="14"/>
    </row>
    <row r="272" spans="1:10" x14ac:dyDescent="0.25">
      <c r="A272" s="13"/>
      <c r="B272" s="13"/>
      <c r="C272" s="13"/>
      <c r="D272" s="13"/>
      <c r="E272" s="13"/>
      <c r="F272" s="13"/>
      <c r="G272" s="13"/>
      <c r="H272" s="13"/>
      <c r="I272" s="13"/>
      <c r="J272" s="13"/>
    </row>
    <row r="273" spans="1:10" ht="38.25" customHeight="1" x14ac:dyDescent="0.25">
      <c r="A273" s="14" t="s">
        <v>75</v>
      </c>
      <c r="B273" s="14"/>
      <c r="C273" s="14"/>
      <c r="D273" s="14"/>
      <c r="E273" s="14"/>
      <c r="F273" s="14"/>
      <c r="G273" s="14"/>
      <c r="H273" s="14"/>
      <c r="I273" s="14"/>
      <c r="J273" s="14"/>
    </row>
    <row r="274" spans="1:10" x14ac:dyDescent="0.25">
      <c r="A274" s="13"/>
      <c r="B274" s="13"/>
      <c r="C274" s="13"/>
      <c r="D274" s="13"/>
      <c r="E274" s="13"/>
      <c r="F274" s="13"/>
      <c r="G274" s="13"/>
      <c r="H274" s="13"/>
      <c r="I274" s="13"/>
      <c r="J274" s="13"/>
    </row>
    <row r="275" spans="1:10" ht="25.5" customHeight="1" x14ac:dyDescent="0.25">
      <c r="A275" s="14" t="s">
        <v>76</v>
      </c>
      <c r="B275" s="14"/>
      <c r="C275" s="14"/>
      <c r="D275" s="14"/>
      <c r="E275" s="14"/>
      <c r="F275" s="14"/>
      <c r="G275" s="14"/>
      <c r="H275" s="14"/>
      <c r="I275" s="14"/>
      <c r="J275" s="14"/>
    </row>
    <row r="276" spans="1:10" x14ac:dyDescent="0.25">
      <c r="A276" s="13"/>
      <c r="B276" s="13"/>
      <c r="C276" s="13"/>
      <c r="D276" s="13"/>
      <c r="E276" s="13"/>
      <c r="F276" s="13"/>
      <c r="G276" s="13"/>
      <c r="H276" s="13"/>
      <c r="I276" s="13"/>
      <c r="J276" s="13"/>
    </row>
    <row r="277" spans="1:10" x14ac:dyDescent="0.25">
      <c r="A277" s="14" t="s">
        <v>77</v>
      </c>
      <c r="B277" s="14"/>
      <c r="C277" s="14"/>
      <c r="D277" s="14"/>
      <c r="E277" s="14"/>
      <c r="F277" s="14"/>
      <c r="G277" s="14"/>
      <c r="H277" s="14"/>
      <c r="I277" s="14"/>
      <c r="J277" s="14"/>
    </row>
    <row r="278" spans="1:10" x14ac:dyDescent="0.25">
      <c r="A278" s="13"/>
      <c r="B278" s="13"/>
      <c r="C278" s="13"/>
      <c r="D278" s="13"/>
      <c r="E278" s="13"/>
      <c r="F278" s="13"/>
      <c r="G278" s="13"/>
      <c r="H278" s="13"/>
      <c r="I278" s="13"/>
      <c r="J278" s="13"/>
    </row>
    <row r="279" spans="1:10" ht="51" customHeight="1" x14ac:dyDescent="0.25">
      <c r="A279" s="14" t="s">
        <v>78</v>
      </c>
      <c r="B279" s="14"/>
      <c r="C279" s="14"/>
      <c r="D279" s="14"/>
      <c r="E279" s="14"/>
      <c r="F279" s="14"/>
      <c r="G279" s="14"/>
      <c r="H279" s="14"/>
      <c r="I279" s="14"/>
      <c r="J279" s="14"/>
    </row>
    <row r="280" spans="1:10" x14ac:dyDescent="0.25">
      <c r="A280" s="13"/>
      <c r="B280" s="13"/>
      <c r="C280" s="13"/>
      <c r="D280" s="13"/>
      <c r="E280" s="13"/>
      <c r="F280" s="13"/>
      <c r="G280" s="13"/>
      <c r="H280" s="13"/>
      <c r="I280" s="13"/>
      <c r="J280" s="13"/>
    </row>
    <row r="281" spans="1:10" x14ac:dyDescent="0.25">
      <c r="A281" s="14" t="s">
        <v>79</v>
      </c>
      <c r="B281" s="14"/>
      <c r="C281" s="14"/>
      <c r="D281" s="14"/>
      <c r="E281" s="14"/>
      <c r="F281" s="14"/>
      <c r="G281" s="14"/>
      <c r="H281" s="14"/>
      <c r="I281" s="14"/>
      <c r="J281" s="14"/>
    </row>
    <row r="282" spans="1:10" x14ac:dyDescent="0.25">
      <c r="A282" s="13"/>
      <c r="B282" s="13"/>
      <c r="C282" s="13"/>
      <c r="D282" s="13"/>
      <c r="E282" s="13"/>
      <c r="F282" s="13"/>
      <c r="G282" s="13"/>
      <c r="H282" s="13"/>
      <c r="I282" s="13"/>
      <c r="J282" s="13"/>
    </row>
    <row r="283" spans="1:10" ht="25.5" customHeight="1" x14ac:dyDescent="0.25">
      <c r="A283" s="14" t="s">
        <v>80</v>
      </c>
      <c r="B283" s="14"/>
      <c r="C283" s="14"/>
      <c r="D283" s="14"/>
      <c r="E283" s="14"/>
      <c r="F283" s="14"/>
      <c r="G283" s="14"/>
      <c r="H283" s="14"/>
      <c r="I283" s="14"/>
      <c r="J283" s="14"/>
    </row>
    <row r="284" spans="1:10" x14ac:dyDescent="0.25">
      <c r="A284" s="13"/>
      <c r="B284" s="13"/>
      <c r="C284" s="13"/>
      <c r="D284" s="13"/>
      <c r="E284" s="13"/>
      <c r="F284" s="13"/>
      <c r="G284" s="13"/>
      <c r="H284" s="13"/>
      <c r="I284" s="13"/>
      <c r="J284" s="13"/>
    </row>
    <row r="285" spans="1:10" ht="25.5" customHeight="1" x14ac:dyDescent="0.25">
      <c r="A285" s="14" t="s">
        <v>81</v>
      </c>
      <c r="B285" s="14"/>
      <c r="C285" s="14"/>
      <c r="D285" s="14"/>
      <c r="E285" s="14"/>
      <c r="F285" s="14"/>
      <c r="G285" s="14"/>
      <c r="H285" s="14"/>
      <c r="I285" s="14"/>
      <c r="J285" s="14"/>
    </row>
    <row r="286" spans="1:10" x14ac:dyDescent="0.25">
      <c r="A286" s="13"/>
      <c r="B286" s="13"/>
      <c r="C286" s="13"/>
      <c r="D286" s="13"/>
      <c r="E286" s="13"/>
      <c r="F286" s="13"/>
      <c r="G286" s="13"/>
      <c r="H286" s="13"/>
      <c r="I286" s="13"/>
      <c r="J286" s="13"/>
    </row>
    <row r="287" spans="1:10" ht="25.5" customHeight="1" x14ac:dyDescent="0.25">
      <c r="A287" s="14" t="s">
        <v>82</v>
      </c>
      <c r="B287" s="14"/>
      <c r="C287" s="14"/>
      <c r="D287" s="14"/>
      <c r="E287" s="14"/>
      <c r="F287" s="14"/>
      <c r="G287" s="14"/>
      <c r="H287" s="14"/>
      <c r="I287" s="14"/>
      <c r="J287" s="14"/>
    </row>
    <row r="288" spans="1:10" x14ac:dyDescent="0.25">
      <c r="A288" s="13"/>
      <c r="B288" s="13"/>
      <c r="C288" s="13"/>
      <c r="D288" s="13"/>
      <c r="E288" s="13"/>
      <c r="F288" s="13"/>
      <c r="G288" s="13"/>
      <c r="H288" s="13"/>
      <c r="I288" s="13"/>
      <c r="J288" s="13"/>
    </row>
    <row r="289" spans="1:10" ht="25.5" customHeight="1" x14ac:dyDescent="0.25">
      <c r="A289" s="14" t="s">
        <v>83</v>
      </c>
      <c r="B289" s="14"/>
      <c r="C289" s="14"/>
      <c r="D289" s="14"/>
      <c r="E289" s="14"/>
      <c r="F289" s="14"/>
      <c r="G289" s="14"/>
      <c r="H289" s="14"/>
      <c r="I289" s="14"/>
      <c r="J289" s="14"/>
    </row>
    <row r="290" spans="1:10" x14ac:dyDescent="0.25">
      <c r="A290" s="13"/>
      <c r="B290" s="13"/>
      <c r="C290" s="13"/>
      <c r="D290" s="13"/>
      <c r="E290" s="13"/>
      <c r="F290" s="13"/>
      <c r="G290" s="13"/>
      <c r="H290" s="13"/>
      <c r="I290" s="13"/>
      <c r="J290" s="13"/>
    </row>
    <row r="291" spans="1:10" ht="25.5" customHeight="1" x14ac:dyDescent="0.25">
      <c r="A291" s="15" t="s">
        <v>84</v>
      </c>
      <c r="B291" s="15"/>
      <c r="C291" s="15"/>
      <c r="D291" s="15"/>
      <c r="E291" s="15"/>
      <c r="F291" s="15"/>
      <c r="G291" s="15"/>
      <c r="H291" s="15"/>
      <c r="I291" s="15"/>
      <c r="J291" s="15"/>
    </row>
    <row r="292" spans="1:10" x14ac:dyDescent="0.25">
      <c r="A292" s="14" t="s">
        <v>85</v>
      </c>
      <c r="B292" s="14"/>
      <c r="C292" s="14"/>
      <c r="D292" s="14"/>
      <c r="E292" s="14"/>
      <c r="F292" s="14"/>
      <c r="G292" s="14"/>
      <c r="H292" s="14"/>
      <c r="I292" s="14"/>
      <c r="J292" s="14"/>
    </row>
    <row r="293" spans="1:10" ht="76.5" customHeight="1" x14ac:dyDescent="0.25">
      <c r="A293" s="15" t="s">
        <v>138</v>
      </c>
      <c r="B293" s="15"/>
      <c r="C293" s="15"/>
      <c r="D293" s="15"/>
      <c r="E293" s="15"/>
      <c r="F293" s="15"/>
      <c r="G293" s="15"/>
      <c r="H293" s="15"/>
      <c r="I293" s="15"/>
      <c r="J293" s="15"/>
    </row>
    <row r="294" spans="1:10" x14ac:dyDescent="0.25">
      <c r="A294" s="13"/>
      <c r="B294" s="13"/>
      <c r="C294" s="13"/>
      <c r="D294" s="13"/>
      <c r="E294" s="13"/>
      <c r="F294" s="13"/>
      <c r="G294" s="13"/>
      <c r="H294" s="13"/>
      <c r="I294" s="13"/>
      <c r="J294" s="13"/>
    </row>
    <row r="295" spans="1:10" ht="38.25" customHeight="1" x14ac:dyDescent="0.25">
      <c r="A295" s="15" t="s">
        <v>139</v>
      </c>
      <c r="B295" s="15"/>
      <c r="C295" s="15"/>
      <c r="D295" s="15"/>
      <c r="E295" s="15"/>
      <c r="F295" s="15"/>
      <c r="G295" s="15"/>
      <c r="H295" s="15"/>
      <c r="I295" s="15"/>
      <c r="J295" s="15"/>
    </row>
    <row r="296" spans="1:10" x14ac:dyDescent="0.25">
      <c r="A296" s="13"/>
      <c r="B296" s="13"/>
      <c r="C296" s="13"/>
      <c r="D296" s="13"/>
      <c r="E296" s="13"/>
      <c r="F296" s="13"/>
      <c r="G296" s="13"/>
      <c r="H296" s="13"/>
      <c r="I296" s="13"/>
      <c r="J296" s="13"/>
    </row>
    <row r="297" spans="1:10" ht="25.5" customHeight="1" x14ac:dyDescent="0.25">
      <c r="A297" s="15" t="s">
        <v>88</v>
      </c>
      <c r="B297" s="15"/>
      <c r="C297" s="15"/>
      <c r="D297" s="15"/>
      <c r="E297" s="15"/>
      <c r="F297" s="15"/>
      <c r="G297" s="15"/>
      <c r="H297" s="15"/>
      <c r="I297" s="15"/>
      <c r="J297" s="15"/>
    </row>
    <row r="298" spans="1:10" x14ac:dyDescent="0.25">
      <c r="A298" s="14" t="s">
        <v>89</v>
      </c>
      <c r="B298" s="14"/>
      <c r="C298" s="14"/>
      <c r="D298" s="14"/>
      <c r="E298" s="14"/>
      <c r="F298" s="14"/>
      <c r="G298" s="14"/>
      <c r="H298" s="14"/>
      <c r="I298" s="14"/>
      <c r="J298" s="14"/>
    </row>
    <row r="299" spans="1:10" x14ac:dyDescent="0.25">
      <c r="A299" s="4"/>
    </row>
    <row r="300" spans="1:10" x14ac:dyDescent="0.25">
      <c r="A300" s="4"/>
    </row>
    <row r="301" spans="1:10" x14ac:dyDescent="0.25">
      <c r="A301" s="4"/>
    </row>
    <row r="302" spans="1:10" x14ac:dyDescent="0.25">
      <c r="A302" s="15" t="s">
        <v>140</v>
      </c>
      <c r="B302" s="15"/>
      <c r="C302" s="15"/>
      <c r="D302" s="15"/>
      <c r="E302" s="15"/>
      <c r="F302" s="15"/>
      <c r="G302" s="15"/>
      <c r="H302" s="15"/>
      <c r="I302" s="15"/>
      <c r="J302" s="15"/>
    </row>
    <row r="303" spans="1:10" x14ac:dyDescent="0.25">
      <c r="A303" s="14" t="s">
        <v>91</v>
      </c>
      <c r="B303" s="14"/>
      <c r="C303" s="14"/>
      <c r="D303" s="14"/>
      <c r="E303" s="14"/>
      <c r="F303" s="14"/>
      <c r="G303" s="14"/>
      <c r="H303" s="14"/>
      <c r="I303" s="14"/>
      <c r="J303" s="14"/>
    </row>
    <row r="304" spans="1:10" ht="45" x14ac:dyDescent="0.25">
      <c r="A304" s="1" t="s">
        <v>141</v>
      </c>
      <c r="B304" s="12" t="s">
        <v>48</v>
      </c>
      <c r="C304" s="12"/>
      <c r="D304" s="12" t="s">
        <v>50</v>
      </c>
      <c r="E304" s="12"/>
      <c r="F304" s="12" t="s">
        <v>93</v>
      </c>
      <c r="G304" s="12"/>
      <c r="H304" s="1" t="s">
        <v>94</v>
      </c>
    </row>
    <row r="305" spans="1:10" x14ac:dyDescent="0.25">
      <c r="A305" s="2" t="s">
        <v>30</v>
      </c>
      <c r="B305" s="9">
        <v>3.5700000000000003E-2</v>
      </c>
      <c r="C305" s="4"/>
      <c r="D305" s="9">
        <v>8.0299999999999996E-2</v>
      </c>
      <c r="E305" s="4"/>
      <c r="F305" s="9">
        <v>6.9500000000000006E-2</v>
      </c>
      <c r="G305" s="4"/>
      <c r="H305" s="5">
        <v>39507</v>
      </c>
    </row>
    <row r="306" spans="1:10" ht="30" x14ac:dyDescent="0.25">
      <c r="A306" s="2" t="s">
        <v>95</v>
      </c>
      <c r="B306" s="9">
        <v>-2.29E-2</v>
      </c>
      <c r="C306" s="11" t="s">
        <v>96</v>
      </c>
      <c r="D306" s="9">
        <v>4.1000000000000002E-2</v>
      </c>
      <c r="E306" s="11" t="s">
        <v>96</v>
      </c>
      <c r="F306" s="9">
        <v>2.0899999999999998E-2</v>
      </c>
      <c r="G306" s="11" t="s">
        <v>96</v>
      </c>
      <c r="H306" s="5">
        <v>39507</v>
      </c>
    </row>
    <row r="307" spans="1:10" ht="45" x14ac:dyDescent="0.25">
      <c r="A307" s="2" t="s">
        <v>97</v>
      </c>
      <c r="B307" s="9">
        <v>1.9900000000000001E-2</v>
      </c>
      <c r="C307" s="11" t="s">
        <v>96</v>
      </c>
      <c r="D307" s="9">
        <v>4.7800000000000002E-2</v>
      </c>
      <c r="E307" s="11" t="s">
        <v>96</v>
      </c>
      <c r="F307" s="9">
        <v>4.4299999999999999E-2</v>
      </c>
      <c r="G307" s="11" t="s">
        <v>96</v>
      </c>
      <c r="H307" s="5">
        <v>39507</v>
      </c>
    </row>
    <row r="308" spans="1:10" x14ac:dyDescent="0.25">
      <c r="A308" s="2" t="s">
        <v>31</v>
      </c>
      <c r="B308" s="9">
        <v>3.44E-2</v>
      </c>
      <c r="C308" s="4"/>
      <c r="D308" s="9">
        <v>7.8899999999999998E-2</v>
      </c>
      <c r="E308" s="4"/>
      <c r="F308" s="9">
        <v>6.8199999999999997E-2</v>
      </c>
      <c r="G308" s="4"/>
      <c r="H308" s="5">
        <v>39507</v>
      </c>
    </row>
    <row r="309" spans="1:10" x14ac:dyDescent="0.25">
      <c r="A309" s="2" t="s">
        <v>33</v>
      </c>
      <c r="B309" s="9">
        <v>3.09E-2</v>
      </c>
      <c r="C309" s="4"/>
      <c r="D309" s="9">
        <v>7.6100000000000001E-2</v>
      </c>
      <c r="E309" s="4"/>
      <c r="F309" s="9">
        <v>6.4799999999999996E-2</v>
      </c>
      <c r="G309" s="4"/>
      <c r="H309" s="5">
        <v>39507</v>
      </c>
    </row>
    <row r="310" spans="1:10" x14ac:dyDescent="0.25">
      <c r="A310" s="2" t="s">
        <v>34</v>
      </c>
      <c r="B310" s="9">
        <v>-7.6E-3</v>
      </c>
      <c r="C310" s="4"/>
      <c r="D310" s="9">
        <v>6.7400000000000002E-2</v>
      </c>
      <c r="E310" s="4"/>
      <c r="F310" s="9">
        <v>5.8000000000000003E-2</v>
      </c>
      <c r="G310" s="4"/>
      <c r="H310" s="5">
        <v>39507</v>
      </c>
    </row>
    <row r="311" spans="1:10" x14ac:dyDescent="0.25">
      <c r="A311" s="2" t="s">
        <v>35</v>
      </c>
      <c r="B311" s="9">
        <v>1.2699999999999999E-2</v>
      </c>
      <c r="C311" s="4"/>
      <c r="D311" s="9">
        <v>6.7799999999999999E-2</v>
      </c>
      <c r="E311" s="4"/>
      <c r="F311" s="9">
        <v>5.8200000000000002E-2</v>
      </c>
      <c r="G311" s="4"/>
      <c r="H311" s="5">
        <v>39507</v>
      </c>
    </row>
    <row r="312" spans="1:10" ht="30" x14ac:dyDescent="0.25">
      <c r="A312" s="2" t="s">
        <v>142</v>
      </c>
      <c r="B312" s="9">
        <v>2.8E-3</v>
      </c>
      <c r="C312" s="4"/>
      <c r="D312" s="9">
        <v>4.5999999999999999E-3</v>
      </c>
      <c r="E312" s="4"/>
      <c r="F312" s="9">
        <v>8.6E-3</v>
      </c>
      <c r="G312" s="4"/>
      <c r="H312" s="5">
        <v>39507</v>
      </c>
    </row>
    <row r="313" spans="1:10" ht="45" x14ac:dyDescent="0.25">
      <c r="A313" s="2" t="s">
        <v>143</v>
      </c>
      <c r="B313" s="9">
        <v>3.4099999999999998E-2</v>
      </c>
      <c r="C313" s="4"/>
      <c r="D313" s="9">
        <v>2.0400000000000001E-2</v>
      </c>
      <c r="E313" s="4"/>
      <c r="F313" s="9">
        <v>1.06E-2</v>
      </c>
      <c r="G313" s="4"/>
      <c r="H313" s="5">
        <v>39507</v>
      </c>
    </row>
    <row r="314" spans="1:10" ht="300" x14ac:dyDescent="0.25">
      <c r="A314" s="2" t="s">
        <v>96</v>
      </c>
      <c r="B314" s="2" t="s">
        <v>100</v>
      </c>
    </row>
    <row r="315" spans="1:10" ht="15" customHeight="1" x14ac:dyDescent="0.25">
      <c r="A315" s="13" t="s">
        <v>144</v>
      </c>
      <c r="B315" s="13"/>
      <c r="C315" s="13"/>
      <c r="D315" s="13"/>
      <c r="E315" s="13"/>
      <c r="F315" s="13"/>
      <c r="G315" s="13"/>
      <c r="H315" s="13"/>
      <c r="I315" s="13"/>
      <c r="J315" s="13"/>
    </row>
    <row r="316" spans="1:10" x14ac:dyDescent="0.25">
      <c r="A316" s="14" t="s">
        <v>24</v>
      </c>
      <c r="B316" s="14"/>
      <c r="C316" s="14"/>
      <c r="D316" s="14"/>
      <c r="E316" s="14"/>
      <c r="F316" s="14"/>
      <c r="G316" s="14"/>
      <c r="H316" s="14"/>
      <c r="I316" s="14"/>
      <c r="J316" s="14"/>
    </row>
    <row r="317" spans="1:10" x14ac:dyDescent="0.25">
      <c r="A317" s="15" t="s">
        <v>25</v>
      </c>
      <c r="B317" s="15"/>
      <c r="C317" s="15"/>
      <c r="D317" s="15"/>
      <c r="E317" s="15"/>
      <c r="F317" s="15"/>
      <c r="G317" s="15"/>
      <c r="H317" s="15"/>
      <c r="I317" s="15"/>
      <c r="J317" s="15"/>
    </row>
    <row r="318" spans="1:10" x14ac:dyDescent="0.25">
      <c r="A318" s="14" t="s">
        <v>26</v>
      </c>
      <c r="B318" s="14"/>
      <c r="C318" s="14"/>
      <c r="D318" s="14"/>
      <c r="E318" s="14"/>
      <c r="F318" s="14"/>
      <c r="G318" s="14"/>
      <c r="H318" s="14"/>
      <c r="I318" s="14"/>
      <c r="J318" s="14"/>
    </row>
    <row r="319" spans="1:10" ht="38.25" customHeight="1" x14ac:dyDescent="0.25">
      <c r="A319" s="15" t="s">
        <v>27</v>
      </c>
      <c r="B319" s="15"/>
      <c r="C319" s="15"/>
      <c r="D319" s="15"/>
      <c r="E319" s="15"/>
      <c r="F319" s="15"/>
      <c r="G319" s="15"/>
      <c r="H319" s="15"/>
      <c r="I319" s="15"/>
      <c r="J319" s="15"/>
    </row>
    <row r="320" spans="1:10" x14ac:dyDescent="0.25">
      <c r="A320" s="14" t="s">
        <v>28</v>
      </c>
      <c r="B320" s="14"/>
      <c r="C320" s="14"/>
      <c r="D320" s="14"/>
      <c r="E320" s="14"/>
      <c r="F320" s="14"/>
      <c r="G320" s="14"/>
      <c r="H320" s="14"/>
      <c r="I320" s="14"/>
      <c r="J320" s="14"/>
    </row>
    <row r="321" spans="1:10" ht="30" x14ac:dyDescent="0.25">
      <c r="A321" s="1" t="s">
        <v>145</v>
      </c>
      <c r="B321" s="1" t="s">
        <v>30</v>
      </c>
      <c r="C321" s="1" t="s">
        <v>31</v>
      </c>
      <c r="D321" s="1" t="s">
        <v>32</v>
      </c>
      <c r="E321" s="1" t="s">
        <v>33</v>
      </c>
      <c r="F321" s="1" t="s">
        <v>34</v>
      </c>
      <c r="G321" s="1" t="s">
        <v>35</v>
      </c>
    </row>
    <row r="322" spans="1:10" ht="45" x14ac:dyDescent="0.25">
      <c r="A322" s="2" t="s">
        <v>36</v>
      </c>
      <c r="B322" s="8" t="s">
        <v>37</v>
      </c>
      <c r="C322" s="8" t="s">
        <v>37</v>
      </c>
      <c r="D322" s="8" t="s">
        <v>37</v>
      </c>
      <c r="E322" s="8" t="s">
        <v>37</v>
      </c>
      <c r="F322" s="9">
        <v>3.7499999999999999E-2</v>
      </c>
      <c r="G322" s="8" t="s">
        <v>37</v>
      </c>
    </row>
    <row r="323" spans="1:10" ht="60" x14ac:dyDescent="0.25">
      <c r="A323" s="2" t="s">
        <v>38</v>
      </c>
      <c r="B323" s="8" t="s">
        <v>37</v>
      </c>
      <c r="C323" s="8" t="s">
        <v>37</v>
      </c>
      <c r="D323" s="8" t="s">
        <v>37</v>
      </c>
      <c r="E323" s="8" t="s">
        <v>37</v>
      </c>
      <c r="F323" s="9">
        <v>0.01</v>
      </c>
      <c r="G323" s="9">
        <v>0.01</v>
      </c>
    </row>
    <row r="324" spans="1:10" x14ac:dyDescent="0.25">
      <c r="A324" s="14" t="s">
        <v>39</v>
      </c>
      <c r="B324" s="14"/>
      <c r="C324" s="14"/>
      <c r="D324" s="14"/>
      <c r="E324" s="14"/>
      <c r="F324" s="14"/>
      <c r="G324" s="14"/>
      <c r="H324" s="14"/>
      <c r="I324" s="14"/>
      <c r="J324" s="14"/>
    </row>
    <row r="325" spans="1:10" ht="30" x14ac:dyDescent="0.25">
      <c r="A325" s="1" t="s">
        <v>146</v>
      </c>
      <c r="B325" s="1" t="s">
        <v>30</v>
      </c>
      <c r="C325" s="1" t="s">
        <v>31</v>
      </c>
      <c r="D325" s="1" t="s">
        <v>32</v>
      </c>
      <c r="E325" s="1" t="s">
        <v>33</v>
      </c>
      <c r="F325" s="1" t="s">
        <v>34</v>
      </c>
      <c r="G325" s="1" t="s">
        <v>35</v>
      </c>
    </row>
    <row r="326" spans="1:10" x14ac:dyDescent="0.25">
      <c r="A326" s="2" t="s">
        <v>41</v>
      </c>
      <c r="B326" s="9">
        <v>7.9000000000000008E-3</v>
      </c>
      <c r="C326" s="9">
        <v>8.8999999999999999E-3</v>
      </c>
      <c r="D326" s="9">
        <v>7.9000000000000008E-3</v>
      </c>
      <c r="E326" s="9">
        <v>9.4000000000000004E-3</v>
      </c>
      <c r="F326" s="9">
        <v>9.4000000000000004E-3</v>
      </c>
      <c r="G326" s="9">
        <v>9.4000000000000004E-3</v>
      </c>
    </row>
    <row r="327" spans="1:10" ht="30" x14ac:dyDescent="0.25">
      <c r="A327" s="2" t="s">
        <v>42</v>
      </c>
      <c r="B327" s="4" t="s">
        <v>43</v>
      </c>
      <c r="C327" s="4" t="s">
        <v>43</v>
      </c>
      <c r="D327" s="9">
        <v>2.5000000000000001E-3</v>
      </c>
      <c r="E327" s="9">
        <v>2.5000000000000001E-3</v>
      </c>
      <c r="F327" s="9">
        <v>2.5000000000000001E-3</v>
      </c>
      <c r="G327" s="9">
        <v>0.01</v>
      </c>
    </row>
    <row r="328" spans="1:10" x14ac:dyDescent="0.25">
      <c r="A328" s="2" t="s">
        <v>44</v>
      </c>
      <c r="B328" s="9">
        <v>7.9000000000000008E-3</v>
      </c>
      <c r="C328" s="9">
        <v>8.8999999999999999E-3</v>
      </c>
      <c r="D328" s="9">
        <v>1.04E-2</v>
      </c>
      <c r="E328" s="9">
        <v>1.1900000000000001E-2</v>
      </c>
      <c r="F328" s="9">
        <v>1.1900000000000001E-2</v>
      </c>
      <c r="G328" s="9">
        <v>1.9400000000000001E-2</v>
      </c>
    </row>
    <row r="329" spans="1:10" ht="38.25" customHeight="1" x14ac:dyDescent="0.25">
      <c r="A329" s="14" t="s">
        <v>45</v>
      </c>
      <c r="B329" s="14"/>
      <c r="C329" s="14"/>
      <c r="D329" s="14"/>
      <c r="E329" s="14"/>
      <c r="F329" s="14"/>
      <c r="G329" s="14"/>
      <c r="H329" s="14"/>
      <c r="I329" s="14"/>
      <c r="J329" s="14"/>
    </row>
    <row r="330" spans="1:10" x14ac:dyDescent="0.25">
      <c r="A330" s="14" t="s">
        <v>46</v>
      </c>
      <c r="B330" s="14"/>
      <c r="C330" s="14"/>
      <c r="D330" s="14"/>
      <c r="E330" s="14"/>
      <c r="F330" s="14"/>
      <c r="G330" s="14"/>
      <c r="H330" s="14"/>
      <c r="I330" s="14"/>
      <c r="J330" s="14"/>
    </row>
    <row r="331" spans="1:10" ht="30" x14ac:dyDescent="0.25">
      <c r="A331" s="1" t="s">
        <v>147</v>
      </c>
      <c r="B331" s="1" t="s">
        <v>48</v>
      </c>
      <c r="C331" s="1" t="s">
        <v>49</v>
      </c>
      <c r="D331" s="1" t="s">
        <v>50</v>
      </c>
      <c r="E331" s="1" t="s">
        <v>51</v>
      </c>
    </row>
    <row r="332" spans="1:10" x14ac:dyDescent="0.25">
      <c r="A332" s="2" t="s">
        <v>30</v>
      </c>
      <c r="B332" s="4">
        <v>81</v>
      </c>
      <c r="C332" s="4">
        <v>252</v>
      </c>
      <c r="D332" s="4">
        <v>439</v>
      </c>
      <c r="E332" s="4">
        <v>978</v>
      </c>
    </row>
    <row r="333" spans="1:10" x14ac:dyDescent="0.25">
      <c r="A333" s="2" t="s">
        <v>31</v>
      </c>
      <c r="B333" s="4">
        <v>91</v>
      </c>
      <c r="C333" s="4">
        <v>284</v>
      </c>
      <c r="D333" s="4">
        <v>493</v>
      </c>
      <c r="E333" s="10">
        <v>1096</v>
      </c>
    </row>
    <row r="334" spans="1:10" x14ac:dyDescent="0.25">
      <c r="A334" s="2" t="s">
        <v>32</v>
      </c>
      <c r="B334" s="4">
        <v>106</v>
      </c>
      <c r="C334" s="4">
        <v>331</v>
      </c>
      <c r="D334" s="4">
        <v>574</v>
      </c>
      <c r="E334" s="10">
        <v>1271</v>
      </c>
    </row>
    <row r="335" spans="1:10" x14ac:dyDescent="0.25">
      <c r="A335" s="2" t="s">
        <v>33</v>
      </c>
      <c r="B335" s="4">
        <v>121</v>
      </c>
      <c r="C335" s="4">
        <v>378</v>
      </c>
      <c r="D335" s="4">
        <v>654</v>
      </c>
      <c r="E335" s="10">
        <v>1443</v>
      </c>
    </row>
    <row r="336" spans="1:10" x14ac:dyDescent="0.25">
      <c r="A336" s="2" t="s">
        <v>34</v>
      </c>
      <c r="B336" s="4">
        <v>492</v>
      </c>
      <c r="C336" s="4">
        <v>739</v>
      </c>
      <c r="D336" s="10">
        <v>1005</v>
      </c>
      <c r="E336" s="10">
        <v>1764</v>
      </c>
    </row>
    <row r="337" spans="1:10" x14ac:dyDescent="0.25">
      <c r="A337" s="2" t="s">
        <v>35</v>
      </c>
      <c r="B337" s="4">
        <v>297</v>
      </c>
      <c r="C337" s="4">
        <v>609</v>
      </c>
      <c r="D337" s="10">
        <v>1047</v>
      </c>
      <c r="E337" s="10">
        <v>2264</v>
      </c>
    </row>
    <row r="338" spans="1:10" x14ac:dyDescent="0.25">
      <c r="A338" s="14" t="s">
        <v>52</v>
      </c>
      <c r="B338" s="14"/>
      <c r="C338" s="14"/>
      <c r="D338" s="14"/>
      <c r="E338" s="14"/>
      <c r="F338" s="14"/>
      <c r="G338" s="14"/>
      <c r="H338" s="14"/>
      <c r="I338" s="14"/>
      <c r="J338" s="14"/>
    </row>
    <row r="339" spans="1:10" ht="45" x14ac:dyDescent="0.25">
      <c r="A339" s="1" t="s">
        <v>148</v>
      </c>
      <c r="B339" s="1" t="s">
        <v>48</v>
      </c>
      <c r="C339" s="1" t="s">
        <v>49</v>
      </c>
      <c r="D339" s="1" t="s">
        <v>50</v>
      </c>
      <c r="E339" s="1" t="s">
        <v>51</v>
      </c>
    </row>
    <row r="340" spans="1:10" x14ac:dyDescent="0.25">
      <c r="A340" s="2" t="s">
        <v>30</v>
      </c>
      <c r="B340" s="4">
        <v>81</v>
      </c>
      <c r="C340" s="4">
        <v>252</v>
      </c>
      <c r="D340" s="4">
        <v>439</v>
      </c>
      <c r="E340" s="4">
        <v>978</v>
      </c>
    </row>
    <row r="341" spans="1:10" x14ac:dyDescent="0.25">
      <c r="A341" s="2" t="s">
        <v>31</v>
      </c>
      <c r="B341" s="4">
        <v>91</v>
      </c>
      <c r="C341" s="4">
        <v>284</v>
      </c>
      <c r="D341" s="4">
        <v>493</v>
      </c>
      <c r="E341" s="10">
        <v>1096</v>
      </c>
    </row>
    <row r="342" spans="1:10" x14ac:dyDescent="0.25">
      <c r="A342" s="2" t="s">
        <v>32</v>
      </c>
      <c r="B342" s="4">
        <v>106</v>
      </c>
      <c r="C342" s="4">
        <v>331</v>
      </c>
      <c r="D342" s="4">
        <v>574</v>
      </c>
      <c r="E342" s="10">
        <v>1271</v>
      </c>
    </row>
    <row r="343" spans="1:10" x14ac:dyDescent="0.25">
      <c r="A343" s="2" t="s">
        <v>33</v>
      </c>
      <c r="B343" s="4">
        <v>121</v>
      </c>
      <c r="C343" s="4">
        <v>378</v>
      </c>
      <c r="D343" s="4">
        <v>654</v>
      </c>
      <c r="E343" s="10">
        <v>1443</v>
      </c>
    </row>
    <row r="344" spans="1:10" x14ac:dyDescent="0.25">
      <c r="A344" s="2" t="s">
        <v>34</v>
      </c>
      <c r="B344" s="4">
        <v>492</v>
      </c>
      <c r="C344" s="4">
        <v>739</v>
      </c>
      <c r="D344" s="10">
        <v>1005</v>
      </c>
      <c r="E344" s="10">
        <v>1764</v>
      </c>
    </row>
    <row r="345" spans="1:10" x14ac:dyDescent="0.25">
      <c r="A345" s="2" t="s">
        <v>35</v>
      </c>
      <c r="B345" s="4">
        <v>197</v>
      </c>
      <c r="C345" s="4">
        <v>609</v>
      </c>
      <c r="D345" s="10">
        <v>1047</v>
      </c>
      <c r="E345" s="10">
        <v>2264</v>
      </c>
    </row>
    <row r="346" spans="1:10" x14ac:dyDescent="0.25">
      <c r="A346" s="14" t="s">
        <v>54</v>
      </c>
      <c r="B346" s="14"/>
      <c r="C346" s="14"/>
      <c r="D346" s="14"/>
      <c r="E346" s="14"/>
      <c r="F346" s="14"/>
      <c r="G346" s="14"/>
      <c r="H346" s="14"/>
      <c r="I346" s="14"/>
      <c r="J346" s="14"/>
    </row>
    <row r="347" spans="1:10" ht="38.25" customHeight="1" x14ac:dyDescent="0.25">
      <c r="A347" s="15" t="s">
        <v>149</v>
      </c>
      <c r="B347" s="15"/>
      <c r="C347" s="15"/>
      <c r="D347" s="15"/>
      <c r="E347" s="15"/>
      <c r="F347" s="15"/>
      <c r="G347" s="15"/>
      <c r="H347" s="15"/>
      <c r="I347" s="15"/>
      <c r="J347" s="15"/>
    </row>
    <row r="348" spans="1:10" x14ac:dyDescent="0.25">
      <c r="A348" s="14" t="s">
        <v>56</v>
      </c>
      <c r="B348" s="14"/>
      <c r="C348" s="14"/>
      <c r="D348" s="14"/>
      <c r="E348" s="14"/>
      <c r="F348" s="14"/>
      <c r="G348" s="14"/>
      <c r="H348" s="14"/>
      <c r="I348" s="14"/>
      <c r="J348" s="14"/>
    </row>
    <row r="349" spans="1:10" ht="38.25" customHeight="1" x14ac:dyDescent="0.25">
      <c r="A349" s="15" t="s">
        <v>150</v>
      </c>
      <c r="B349" s="15"/>
      <c r="C349" s="15"/>
      <c r="D349" s="15"/>
      <c r="E349" s="15"/>
      <c r="F349" s="15"/>
      <c r="G349" s="15"/>
      <c r="H349" s="15"/>
      <c r="I349" s="15"/>
      <c r="J349" s="15"/>
    </row>
    <row r="350" spans="1:10" x14ac:dyDescent="0.25">
      <c r="A350" s="13"/>
      <c r="B350" s="13"/>
      <c r="C350" s="13"/>
      <c r="D350" s="13"/>
      <c r="E350" s="13"/>
      <c r="F350" s="13"/>
      <c r="G350" s="13"/>
      <c r="H350" s="13"/>
      <c r="I350" s="13"/>
      <c r="J350" s="13"/>
    </row>
    <row r="351" spans="1:10" ht="63.75" customHeight="1" x14ac:dyDescent="0.25">
      <c r="A351" s="15" t="s">
        <v>151</v>
      </c>
      <c r="B351" s="15"/>
      <c r="C351" s="15"/>
      <c r="D351" s="15"/>
      <c r="E351" s="15"/>
      <c r="F351" s="15"/>
      <c r="G351" s="15"/>
      <c r="H351" s="15"/>
      <c r="I351" s="15"/>
      <c r="J351" s="15"/>
    </row>
    <row r="352" spans="1:10" x14ac:dyDescent="0.25">
      <c r="A352" s="13"/>
      <c r="B352" s="13"/>
      <c r="C352" s="13"/>
      <c r="D352" s="13"/>
      <c r="E352" s="13"/>
      <c r="F352" s="13"/>
      <c r="G352" s="13"/>
      <c r="H352" s="13"/>
      <c r="I352" s="13"/>
      <c r="J352" s="13"/>
    </row>
    <row r="353" spans="1:10" ht="38.25" customHeight="1" x14ac:dyDescent="0.25">
      <c r="A353" s="15" t="s">
        <v>152</v>
      </c>
      <c r="B353" s="15"/>
      <c r="C353" s="15"/>
      <c r="D353" s="15"/>
      <c r="E353" s="15"/>
      <c r="F353" s="15"/>
      <c r="G353" s="15"/>
      <c r="H353" s="15"/>
      <c r="I353" s="15"/>
      <c r="J353" s="15"/>
    </row>
    <row r="354" spans="1:10" x14ac:dyDescent="0.25">
      <c r="A354" s="13"/>
      <c r="B354" s="13"/>
      <c r="C354" s="13"/>
      <c r="D354" s="13"/>
      <c r="E354" s="13"/>
      <c r="F354" s="13"/>
      <c r="G354" s="13"/>
      <c r="H354" s="13"/>
      <c r="I354" s="13"/>
      <c r="J354" s="13"/>
    </row>
    <row r="355" spans="1:10" ht="38.25" customHeight="1" x14ac:dyDescent="0.25">
      <c r="A355" s="15" t="s">
        <v>153</v>
      </c>
      <c r="B355" s="15"/>
      <c r="C355" s="15"/>
      <c r="D355" s="15"/>
      <c r="E355" s="15"/>
      <c r="F355" s="15"/>
      <c r="G355" s="15"/>
      <c r="H355" s="15"/>
      <c r="I355" s="15"/>
      <c r="J355" s="15"/>
    </row>
    <row r="356" spans="1:10" x14ac:dyDescent="0.25">
      <c r="A356" s="13"/>
      <c r="B356" s="13"/>
      <c r="C356" s="13"/>
      <c r="D356" s="13"/>
      <c r="E356" s="13"/>
      <c r="F356" s="13"/>
      <c r="G356" s="13"/>
      <c r="H356" s="13"/>
      <c r="I356" s="13"/>
      <c r="J356" s="13"/>
    </row>
    <row r="357" spans="1:10" x14ac:dyDescent="0.25">
      <c r="A357" s="15" t="s">
        <v>154</v>
      </c>
      <c r="B357" s="15"/>
      <c r="C357" s="15"/>
      <c r="D357" s="15"/>
      <c r="E357" s="15"/>
      <c r="F357" s="15"/>
      <c r="G357" s="15"/>
      <c r="H357" s="15"/>
      <c r="I357" s="15"/>
      <c r="J357" s="15"/>
    </row>
    <row r="358" spans="1:10" x14ac:dyDescent="0.25">
      <c r="A358" s="13"/>
      <c r="B358" s="13"/>
      <c r="C358" s="13"/>
      <c r="D358" s="13"/>
      <c r="E358" s="13"/>
      <c r="F358" s="13"/>
      <c r="G358" s="13"/>
      <c r="H358" s="13"/>
      <c r="I358" s="13"/>
      <c r="J358" s="13"/>
    </row>
    <row r="359" spans="1:10" ht="51" customHeight="1" x14ac:dyDescent="0.25">
      <c r="A359" s="15" t="s">
        <v>62</v>
      </c>
      <c r="B359" s="15"/>
      <c r="C359" s="15"/>
      <c r="D359" s="15"/>
      <c r="E359" s="15"/>
      <c r="F359" s="15"/>
      <c r="G359" s="15"/>
      <c r="H359" s="15"/>
      <c r="I359" s="15"/>
      <c r="J359" s="15"/>
    </row>
    <row r="360" spans="1:10" x14ac:dyDescent="0.25">
      <c r="A360" s="13"/>
      <c r="B360" s="13"/>
      <c r="C360" s="13"/>
      <c r="D360" s="13"/>
      <c r="E360" s="13"/>
      <c r="F360" s="13"/>
      <c r="G360" s="13"/>
      <c r="H360" s="13"/>
      <c r="I360" s="13"/>
      <c r="J360" s="13"/>
    </row>
    <row r="361" spans="1:10" ht="38.25" customHeight="1" x14ac:dyDescent="0.25">
      <c r="A361" s="15" t="s">
        <v>63</v>
      </c>
      <c r="B361" s="15"/>
      <c r="C361" s="15"/>
      <c r="D361" s="15"/>
      <c r="E361" s="15"/>
      <c r="F361" s="15"/>
      <c r="G361" s="15"/>
      <c r="H361" s="15"/>
      <c r="I361" s="15"/>
      <c r="J361" s="15"/>
    </row>
    <row r="362" spans="1:10" x14ac:dyDescent="0.25">
      <c r="A362" s="13"/>
      <c r="B362" s="13"/>
      <c r="C362" s="13"/>
      <c r="D362" s="13"/>
      <c r="E362" s="13"/>
      <c r="F362" s="13"/>
      <c r="G362" s="13"/>
      <c r="H362" s="13"/>
      <c r="I362" s="13"/>
      <c r="J362" s="13"/>
    </row>
    <row r="363" spans="1:10" ht="102" customHeight="1" x14ac:dyDescent="0.25">
      <c r="A363" s="15" t="s">
        <v>155</v>
      </c>
      <c r="B363" s="15"/>
      <c r="C363" s="15"/>
      <c r="D363" s="15"/>
      <c r="E363" s="15"/>
      <c r="F363" s="15"/>
      <c r="G363" s="15"/>
      <c r="H363" s="15"/>
      <c r="I363" s="15"/>
      <c r="J363" s="15"/>
    </row>
    <row r="364" spans="1:10" x14ac:dyDescent="0.25">
      <c r="A364" s="13"/>
      <c r="B364" s="13"/>
      <c r="C364" s="13"/>
      <c r="D364" s="13"/>
      <c r="E364" s="13"/>
      <c r="F364" s="13"/>
      <c r="G364" s="13"/>
      <c r="H364" s="13"/>
      <c r="I364" s="13"/>
      <c r="J364" s="13"/>
    </row>
    <row r="365" spans="1:10" ht="25.5" customHeight="1" x14ac:dyDescent="0.25">
      <c r="A365" s="15" t="s">
        <v>156</v>
      </c>
      <c r="B365" s="15"/>
      <c r="C365" s="15"/>
      <c r="D365" s="15"/>
      <c r="E365" s="15"/>
      <c r="F365" s="15"/>
      <c r="G365" s="15"/>
      <c r="H365" s="15"/>
      <c r="I365" s="15"/>
      <c r="J365" s="15"/>
    </row>
    <row r="366" spans="1:10" x14ac:dyDescent="0.25">
      <c r="A366" s="14" t="s">
        <v>66</v>
      </c>
      <c r="B366" s="14"/>
      <c r="C366" s="14"/>
      <c r="D366" s="14"/>
      <c r="E366" s="14"/>
      <c r="F366" s="14"/>
      <c r="G366" s="14"/>
      <c r="H366" s="14"/>
      <c r="I366" s="14"/>
      <c r="J366" s="14"/>
    </row>
    <row r="367" spans="1:10" ht="38.25" customHeight="1" x14ac:dyDescent="0.25">
      <c r="A367" s="15" t="s">
        <v>157</v>
      </c>
      <c r="B367" s="15"/>
      <c r="C367" s="15"/>
      <c r="D367" s="15"/>
      <c r="E367" s="15"/>
      <c r="F367" s="15"/>
      <c r="G367" s="15"/>
      <c r="H367" s="15"/>
      <c r="I367" s="15"/>
      <c r="J367" s="15"/>
    </row>
    <row r="368" spans="1:10" x14ac:dyDescent="0.25">
      <c r="A368" s="13"/>
      <c r="B368" s="13"/>
      <c r="C368" s="13"/>
      <c r="D368" s="13"/>
      <c r="E368" s="13"/>
      <c r="F368" s="13"/>
      <c r="G368" s="13"/>
      <c r="H368" s="13"/>
      <c r="I368" s="13"/>
      <c r="J368" s="13"/>
    </row>
    <row r="369" spans="1:10" ht="25.5" customHeight="1" x14ac:dyDescent="0.25">
      <c r="A369" s="14" t="s">
        <v>68</v>
      </c>
      <c r="B369" s="14"/>
      <c r="C369" s="14"/>
      <c r="D369" s="14"/>
      <c r="E369" s="14"/>
      <c r="F369" s="14"/>
      <c r="G369" s="14"/>
      <c r="H369" s="14"/>
      <c r="I369" s="14"/>
      <c r="J369" s="14"/>
    </row>
    <row r="370" spans="1:10" x14ac:dyDescent="0.25">
      <c r="A370" s="13"/>
      <c r="B370" s="13"/>
      <c r="C370" s="13"/>
      <c r="D370" s="13"/>
      <c r="E370" s="13"/>
      <c r="F370" s="13"/>
      <c r="G370" s="13"/>
      <c r="H370" s="13"/>
      <c r="I370" s="13"/>
      <c r="J370" s="13"/>
    </row>
    <row r="371" spans="1:10" ht="38.25" customHeight="1" x14ac:dyDescent="0.25">
      <c r="A371" s="14" t="s">
        <v>69</v>
      </c>
      <c r="B371" s="14"/>
      <c r="C371" s="14"/>
      <c r="D371" s="14"/>
      <c r="E371" s="14"/>
      <c r="F371" s="14"/>
      <c r="G371" s="14"/>
      <c r="H371" s="14"/>
      <c r="I371" s="14"/>
      <c r="J371" s="14"/>
    </row>
    <row r="372" spans="1:10" x14ac:dyDescent="0.25">
      <c r="A372" s="13"/>
      <c r="B372" s="13"/>
      <c r="C372" s="13"/>
      <c r="D372" s="13"/>
      <c r="E372" s="13"/>
      <c r="F372" s="13"/>
      <c r="G372" s="13"/>
      <c r="H372" s="13"/>
      <c r="I372" s="13"/>
      <c r="J372" s="13"/>
    </row>
    <row r="373" spans="1:10" x14ac:dyDescent="0.25">
      <c r="A373" s="14" t="s">
        <v>70</v>
      </c>
      <c r="B373" s="14"/>
      <c r="C373" s="14"/>
      <c r="D373" s="14"/>
      <c r="E373" s="14"/>
      <c r="F373" s="14"/>
      <c r="G373" s="14"/>
      <c r="H373" s="14"/>
      <c r="I373" s="14"/>
      <c r="J373" s="14"/>
    </row>
    <row r="374" spans="1:10" x14ac:dyDescent="0.25">
      <c r="A374" s="13"/>
      <c r="B374" s="13"/>
      <c r="C374" s="13"/>
      <c r="D374" s="13"/>
      <c r="E374" s="13"/>
      <c r="F374" s="13"/>
      <c r="G374" s="13"/>
      <c r="H374" s="13"/>
      <c r="I374" s="13"/>
      <c r="J374" s="13"/>
    </row>
    <row r="375" spans="1:10" ht="25.5" customHeight="1" x14ac:dyDescent="0.25">
      <c r="A375" s="14" t="s">
        <v>71</v>
      </c>
      <c r="B375" s="14"/>
      <c r="C375" s="14"/>
      <c r="D375" s="14"/>
      <c r="E375" s="14"/>
      <c r="F375" s="14"/>
      <c r="G375" s="14"/>
      <c r="H375" s="14"/>
      <c r="I375" s="14"/>
      <c r="J375" s="14"/>
    </row>
    <row r="376" spans="1:10" x14ac:dyDescent="0.25">
      <c r="A376" s="13"/>
      <c r="B376" s="13"/>
      <c r="C376" s="13"/>
      <c r="D376" s="13"/>
      <c r="E376" s="13"/>
      <c r="F376" s="13"/>
      <c r="G376" s="13"/>
      <c r="H376" s="13"/>
      <c r="I376" s="13"/>
      <c r="J376" s="13"/>
    </row>
    <row r="377" spans="1:10" x14ac:dyDescent="0.25">
      <c r="A377" s="14" t="s">
        <v>72</v>
      </c>
      <c r="B377" s="14"/>
      <c r="C377" s="14"/>
      <c r="D377" s="14"/>
      <c r="E377" s="14"/>
      <c r="F377" s="14"/>
      <c r="G377" s="14"/>
      <c r="H377" s="14"/>
      <c r="I377" s="14"/>
      <c r="J377" s="14"/>
    </row>
    <row r="378" spans="1:10" x14ac:dyDescent="0.25">
      <c r="A378" s="13"/>
      <c r="B378" s="13"/>
      <c r="C378" s="13"/>
      <c r="D378" s="13"/>
      <c r="E378" s="13"/>
      <c r="F378" s="13"/>
      <c r="G378" s="13"/>
      <c r="H378" s="13"/>
      <c r="I378" s="13"/>
      <c r="J378" s="13"/>
    </row>
    <row r="379" spans="1:10" x14ac:dyDescent="0.25">
      <c r="A379" s="14" t="s">
        <v>73</v>
      </c>
      <c r="B379" s="14"/>
      <c r="C379" s="14"/>
      <c r="D379" s="14"/>
      <c r="E379" s="14"/>
      <c r="F379" s="14"/>
      <c r="G379" s="14"/>
      <c r="H379" s="14"/>
      <c r="I379" s="14"/>
      <c r="J379" s="14"/>
    </row>
    <row r="380" spans="1:10" x14ac:dyDescent="0.25">
      <c r="A380" s="13"/>
      <c r="B380" s="13"/>
      <c r="C380" s="13"/>
      <c r="D380" s="13"/>
      <c r="E380" s="13"/>
      <c r="F380" s="13"/>
      <c r="G380" s="13"/>
      <c r="H380" s="13"/>
      <c r="I380" s="13"/>
      <c r="J380" s="13"/>
    </row>
    <row r="381" spans="1:10" ht="38.25" customHeight="1" x14ac:dyDescent="0.25">
      <c r="A381" s="14" t="s">
        <v>74</v>
      </c>
      <c r="B381" s="14"/>
      <c r="C381" s="14"/>
      <c r="D381" s="14"/>
      <c r="E381" s="14"/>
      <c r="F381" s="14"/>
      <c r="G381" s="14"/>
      <c r="H381" s="14"/>
      <c r="I381" s="14"/>
      <c r="J381" s="14"/>
    </row>
    <row r="382" spans="1:10" x14ac:dyDescent="0.25">
      <c r="A382" s="13"/>
      <c r="B382" s="13"/>
      <c r="C382" s="13"/>
      <c r="D382" s="13"/>
      <c r="E382" s="13"/>
      <c r="F382" s="13"/>
      <c r="G382" s="13"/>
      <c r="H382" s="13"/>
      <c r="I382" s="13"/>
      <c r="J382" s="13"/>
    </row>
    <row r="383" spans="1:10" ht="38.25" customHeight="1" x14ac:dyDescent="0.25">
      <c r="A383" s="14" t="s">
        <v>75</v>
      </c>
      <c r="B383" s="14"/>
      <c r="C383" s="14"/>
      <c r="D383" s="14"/>
      <c r="E383" s="14"/>
      <c r="F383" s="14"/>
      <c r="G383" s="14"/>
      <c r="H383" s="14"/>
      <c r="I383" s="14"/>
      <c r="J383" s="14"/>
    </row>
    <row r="384" spans="1:10" x14ac:dyDescent="0.25">
      <c r="A384" s="13"/>
      <c r="B384" s="13"/>
      <c r="C384" s="13"/>
      <c r="D384" s="13"/>
      <c r="E384" s="13"/>
      <c r="F384" s="13"/>
      <c r="G384" s="13"/>
      <c r="H384" s="13"/>
      <c r="I384" s="13"/>
      <c r="J384" s="13"/>
    </row>
    <row r="385" spans="1:10" ht="25.5" customHeight="1" x14ac:dyDescent="0.25">
      <c r="A385" s="14" t="s">
        <v>76</v>
      </c>
      <c r="B385" s="14"/>
      <c r="C385" s="14"/>
      <c r="D385" s="14"/>
      <c r="E385" s="14"/>
      <c r="F385" s="14"/>
      <c r="G385" s="14"/>
      <c r="H385" s="14"/>
      <c r="I385" s="14"/>
      <c r="J385" s="14"/>
    </row>
    <row r="386" spans="1:10" x14ac:dyDescent="0.25">
      <c r="A386" s="13"/>
      <c r="B386" s="13"/>
      <c r="C386" s="13"/>
      <c r="D386" s="13"/>
      <c r="E386" s="13"/>
      <c r="F386" s="13"/>
      <c r="G386" s="13"/>
      <c r="H386" s="13"/>
      <c r="I386" s="13"/>
      <c r="J386" s="13"/>
    </row>
    <row r="387" spans="1:10" x14ac:dyDescent="0.25">
      <c r="A387" s="14" t="s">
        <v>77</v>
      </c>
      <c r="B387" s="14"/>
      <c r="C387" s="14"/>
      <c r="D387" s="14"/>
      <c r="E387" s="14"/>
      <c r="F387" s="14"/>
      <c r="G387" s="14"/>
      <c r="H387" s="14"/>
      <c r="I387" s="14"/>
      <c r="J387" s="14"/>
    </row>
    <row r="388" spans="1:10" x14ac:dyDescent="0.25">
      <c r="A388" s="13"/>
      <c r="B388" s="13"/>
      <c r="C388" s="13"/>
      <c r="D388" s="13"/>
      <c r="E388" s="13"/>
      <c r="F388" s="13"/>
      <c r="G388" s="13"/>
      <c r="H388" s="13"/>
      <c r="I388" s="13"/>
      <c r="J388" s="13"/>
    </row>
    <row r="389" spans="1:10" ht="51" customHeight="1" x14ac:dyDescent="0.25">
      <c r="A389" s="14" t="s">
        <v>78</v>
      </c>
      <c r="B389" s="14"/>
      <c r="C389" s="14"/>
      <c r="D389" s="14"/>
      <c r="E389" s="14"/>
      <c r="F389" s="14"/>
      <c r="G389" s="14"/>
      <c r="H389" s="14"/>
      <c r="I389" s="14"/>
      <c r="J389" s="14"/>
    </row>
    <row r="390" spans="1:10" x14ac:dyDescent="0.25">
      <c r="A390" s="13"/>
      <c r="B390" s="13"/>
      <c r="C390" s="13"/>
      <c r="D390" s="13"/>
      <c r="E390" s="13"/>
      <c r="F390" s="13"/>
      <c r="G390" s="13"/>
      <c r="H390" s="13"/>
      <c r="I390" s="13"/>
      <c r="J390" s="13"/>
    </row>
    <row r="391" spans="1:10" x14ac:dyDescent="0.25">
      <c r="A391" s="14" t="s">
        <v>79</v>
      </c>
      <c r="B391" s="14"/>
      <c r="C391" s="14"/>
      <c r="D391" s="14"/>
      <c r="E391" s="14"/>
      <c r="F391" s="14"/>
      <c r="G391" s="14"/>
      <c r="H391" s="14"/>
      <c r="I391" s="14"/>
      <c r="J391" s="14"/>
    </row>
    <row r="392" spans="1:10" x14ac:dyDescent="0.25">
      <c r="A392" s="13"/>
      <c r="B392" s="13"/>
      <c r="C392" s="13"/>
      <c r="D392" s="13"/>
      <c r="E392" s="13"/>
      <c r="F392" s="13"/>
      <c r="G392" s="13"/>
      <c r="H392" s="13"/>
      <c r="I392" s="13"/>
      <c r="J392" s="13"/>
    </row>
    <row r="393" spans="1:10" ht="25.5" customHeight="1" x14ac:dyDescent="0.25">
      <c r="A393" s="14" t="s">
        <v>80</v>
      </c>
      <c r="B393" s="14"/>
      <c r="C393" s="14"/>
      <c r="D393" s="14"/>
      <c r="E393" s="14"/>
      <c r="F393" s="14"/>
      <c r="G393" s="14"/>
      <c r="H393" s="14"/>
      <c r="I393" s="14"/>
      <c r="J393" s="14"/>
    </row>
    <row r="394" spans="1:10" x14ac:dyDescent="0.25">
      <c r="A394" s="13"/>
      <c r="B394" s="13"/>
      <c r="C394" s="13"/>
      <c r="D394" s="13"/>
      <c r="E394" s="13"/>
      <c r="F394" s="13"/>
      <c r="G394" s="13"/>
      <c r="H394" s="13"/>
      <c r="I394" s="13"/>
      <c r="J394" s="13"/>
    </row>
    <row r="395" spans="1:10" ht="25.5" customHeight="1" x14ac:dyDescent="0.25">
      <c r="A395" s="14" t="s">
        <v>81</v>
      </c>
      <c r="B395" s="14"/>
      <c r="C395" s="14"/>
      <c r="D395" s="14"/>
      <c r="E395" s="14"/>
      <c r="F395" s="14"/>
      <c r="G395" s="14"/>
      <c r="H395" s="14"/>
      <c r="I395" s="14"/>
      <c r="J395" s="14"/>
    </row>
    <row r="396" spans="1:10" x14ac:dyDescent="0.25">
      <c r="A396" s="13"/>
      <c r="B396" s="13"/>
      <c r="C396" s="13"/>
      <c r="D396" s="13"/>
      <c r="E396" s="13"/>
      <c r="F396" s="13"/>
      <c r="G396" s="13"/>
      <c r="H396" s="13"/>
      <c r="I396" s="13"/>
      <c r="J396" s="13"/>
    </row>
    <row r="397" spans="1:10" ht="25.5" customHeight="1" x14ac:dyDescent="0.25">
      <c r="A397" s="14" t="s">
        <v>82</v>
      </c>
      <c r="B397" s="14"/>
      <c r="C397" s="14"/>
      <c r="D397" s="14"/>
      <c r="E397" s="14"/>
      <c r="F397" s="14"/>
      <c r="G397" s="14"/>
      <c r="H397" s="14"/>
      <c r="I397" s="14"/>
      <c r="J397" s="14"/>
    </row>
    <row r="398" spans="1:10" x14ac:dyDescent="0.25">
      <c r="A398" s="13"/>
      <c r="B398" s="13"/>
      <c r="C398" s="13"/>
      <c r="D398" s="13"/>
      <c r="E398" s="13"/>
      <c r="F398" s="13"/>
      <c r="G398" s="13"/>
      <c r="H398" s="13"/>
      <c r="I398" s="13"/>
      <c r="J398" s="13"/>
    </row>
    <row r="399" spans="1:10" ht="25.5" customHeight="1" x14ac:dyDescent="0.25">
      <c r="A399" s="14" t="s">
        <v>83</v>
      </c>
      <c r="B399" s="14"/>
      <c r="C399" s="14"/>
      <c r="D399" s="14"/>
      <c r="E399" s="14"/>
      <c r="F399" s="14"/>
      <c r="G399" s="14"/>
      <c r="H399" s="14"/>
      <c r="I399" s="14"/>
      <c r="J399" s="14"/>
    </row>
    <row r="400" spans="1:10" x14ac:dyDescent="0.25">
      <c r="A400" s="13"/>
      <c r="B400" s="13"/>
      <c r="C400" s="13"/>
      <c r="D400" s="13"/>
      <c r="E400" s="13"/>
      <c r="F400" s="13"/>
      <c r="G400" s="13"/>
      <c r="H400" s="13"/>
      <c r="I400" s="13"/>
      <c r="J400" s="13"/>
    </row>
    <row r="401" spans="1:10" ht="25.5" customHeight="1" x14ac:dyDescent="0.25">
      <c r="A401" s="15" t="s">
        <v>84</v>
      </c>
      <c r="B401" s="15"/>
      <c r="C401" s="15"/>
      <c r="D401" s="15"/>
      <c r="E401" s="15"/>
      <c r="F401" s="15"/>
      <c r="G401" s="15"/>
      <c r="H401" s="15"/>
      <c r="I401" s="15"/>
      <c r="J401" s="15"/>
    </row>
    <row r="402" spans="1:10" x14ac:dyDescent="0.25">
      <c r="A402" s="14" t="s">
        <v>85</v>
      </c>
      <c r="B402" s="14"/>
      <c r="C402" s="14"/>
      <c r="D402" s="14"/>
      <c r="E402" s="14"/>
      <c r="F402" s="14"/>
      <c r="G402" s="14"/>
      <c r="H402" s="14"/>
      <c r="I402" s="14"/>
      <c r="J402" s="14"/>
    </row>
    <row r="403" spans="1:10" ht="63.75" customHeight="1" x14ac:dyDescent="0.25">
      <c r="A403" s="15" t="s">
        <v>158</v>
      </c>
      <c r="B403" s="15"/>
      <c r="C403" s="15"/>
      <c r="D403" s="15"/>
      <c r="E403" s="15"/>
      <c r="F403" s="15"/>
      <c r="G403" s="15"/>
      <c r="H403" s="15"/>
      <c r="I403" s="15"/>
      <c r="J403" s="15"/>
    </row>
    <row r="404" spans="1:10" x14ac:dyDescent="0.25">
      <c r="A404" s="13"/>
      <c r="B404" s="13"/>
      <c r="C404" s="13"/>
      <c r="D404" s="13"/>
      <c r="E404" s="13"/>
      <c r="F404" s="13"/>
      <c r="G404" s="13"/>
      <c r="H404" s="13"/>
      <c r="I404" s="13"/>
      <c r="J404" s="13"/>
    </row>
    <row r="405" spans="1:10" ht="38.25" customHeight="1" x14ac:dyDescent="0.25">
      <c r="A405" s="15" t="s">
        <v>159</v>
      </c>
      <c r="B405" s="15"/>
      <c r="C405" s="15"/>
      <c r="D405" s="15"/>
      <c r="E405" s="15"/>
      <c r="F405" s="15"/>
      <c r="G405" s="15"/>
      <c r="H405" s="15"/>
      <c r="I405" s="15"/>
      <c r="J405" s="15"/>
    </row>
    <row r="406" spans="1:10" x14ac:dyDescent="0.25">
      <c r="A406" s="13"/>
      <c r="B406" s="13"/>
      <c r="C406" s="13"/>
      <c r="D406" s="13"/>
      <c r="E406" s="13"/>
      <c r="F406" s="13"/>
      <c r="G406" s="13"/>
      <c r="H406" s="13"/>
      <c r="I406" s="13"/>
      <c r="J406" s="13"/>
    </row>
    <row r="407" spans="1:10" ht="25.5" customHeight="1" x14ac:dyDescent="0.25">
      <c r="A407" s="15" t="s">
        <v>88</v>
      </c>
      <c r="B407" s="15"/>
      <c r="C407" s="15"/>
      <c r="D407" s="15"/>
      <c r="E407" s="15"/>
      <c r="F407" s="15"/>
      <c r="G407" s="15"/>
      <c r="H407" s="15"/>
      <c r="I407" s="15"/>
      <c r="J407" s="15"/>
    </row>
    <row r="408" spans="1:10" x14ac:dyDescent="0.25">
      <c r="A408" s="14" t="s">
        <v>89</v>
      </c>
      <c r="B408" s="14"/>
      <c r="C408" s="14"/>
      <c r="D408" s="14"/>
      <c r="E408" s="14"/>
      <c r="F408" s="14"/>
      <c r="G408" s="14"/>
      <c r="H408" s="14"/>
      <c r="I408" s="14"/>
      <c r="J408" s="14"/>
    </row>
    <row r="409" spans="1:10" x14ac:dyDescent="0.25">
      <c r="A409" s="4"/>
    </row>
    <row r="410" spans="1:10" x14ac:dyDescent="0.25">
      <c r="A410" s="4"/>
    </row>
    <row r="411" spans="1:10" x14ac:dyDescent="0.25">
      <c r="A411" s="4"/>
    </row>
    <row r="412" spans="1:10" x14ac:dyDescent="0.25">
      <c r="A412" s="15" t="s">
        <v>160</v>
      </c>
      <c r="B412" s="15"/>
      <c r="C412" s="15"/>
      <c r="D412" s="15"/>
      <c r="E412" s="15"/>
      <c r="F412" s="15"/>
      <c r="G412" s="15"/>
      <c r="H412" s="15"/>
      <c r="I412" s="15"/>
      <c r="J412" s="15"/>
    </row>
    <row r="413" spans="1:10" x14ac:dyDescent="0.25">
      <c r="A413" s="14" t="s">
        <v>91</v>
      </c>
      <c r="B413" s="14"/>
      <c r="C413" s="14"/>
      <c r="D413" s="14"/>
      <c r="E413" s="14"/>
      <c r="F413" s="14"/>
      <c r="G413" s="14"/>
      <c r="H413" s="14"/>
      <c r="I413" s="14"/>
      <c r="J413" s="14"/>
    </row>
    <row r="414" spans="1:10" ht="30" x14ac:dyDescent="0.25">
      <c r="A414" s="1" t="s">
        <v>161</v>
      </c>
      <c r="B414" s="12" t="s">
        <v>48</v>
      </c>
      <c r="C414" s="12"/>
      <c r="D414" s="12" t="s">
        <v>50</v>
      </c>
      <c r="E414" s="12"/>
      <c r="F414" s="12" t="s">
        <v>93</v>
      </c>
      <c r="G414" s="12"/>
      <c r="H414" s="1" t="s">
        <v>94</v>
      </c>
    </row>
    <row r="415" spans="1:10" x14ac:dyDescent="0.25">
      <c r="A415" s="2" t="s">
        <v>30</v>
      </c>
      <c r="B415" s="9">
        <v>0.34860000000000002</v>
      </c>
      <c r="C415" s="4"/>
      <c r="D415" s="9">
        <v>0.29880000000000001</v>
      </c>
      <c r="E415" s="4"/>
      <c r="F415" s="9">
        <v>0.1249</v>
      </c>
      <c r="G415" s="4"/>
      <c r="H415" s="5">
        <v>38533</v>
      </c>
    </row>
    <row r="416" spans="1:10" ht="30" x14ac:dyDescent="0.25">
      <c r="A416" s="2" t="s">
        <v>95</v>
      </c>
      <c r="B416" s="9">
        <v>0.26490000000000002</v>
      </c>
      <c r="C416" s="11" t="s">
        <v>96</v>
      </c>
      <c r="D416" s="9">
        <v>0.2041</v>
      </c>
      <c r="E416" s="11" t="s">
        <v>96</v>
      </c>
      <c r="F416" s="9">
        <v>6.5000000000000002E-2</v>
      </c>
      <c r="G416" s="11" t="s">
        <v>96</v>
      </c>
      <c r="H416" s="5">
        <v>38533</v>
      </c>
    </row>
    <row r="417" spans="1:10" ht="45" x14ac:dyDescent="0.25">
      <c r="A417" s="2" t="s">
        <v>97</v>
      </c>
      <c r="B417" s="9">
        <v>0.1948</v>
      </c>
      <c r="C417" s="11" t="s">
        <v>96</v>
      </c>
      <c r="D417" s="9">
        <v>0.1951</v>
      </c>
      <c r="E417" s="11" t="s">
        <v>96</v>
      </c>
      <c r="F417" s="9">
        <v>6.93E-2</v>
      </c>
      <c r="G417" s="11" t="s">
        <v>96</v>
      </c>
      <c r="H417" s="5">
        <v>38533</v>
      </c>
    </row>
    <row r="418" spans="1:10" x14ac:dyDescent="0.25">
      <c r="A418" s="2" t="s">
        <v>31</v>
      </c>
      <c r="B418" s="9">
        <v>0.34939999999999999</v>
      </c>
      <c r="C418" s="4"/>
      <c r="D418" s="9">
        <v>0.29749999999999999</v>
      </c>
      <c r="E418" s="4"/>
      <c r="F418" s="9">
        <v>0.1237</v>
      </c>
      <c r="G418" s="4"/>
      <c r="H418" s="5">
        <v>38533</v>
      </c>
    </row>
    <row r="419" spans="1:10" x14ac:dyDescent="0.25">
      <c r="A419" s="2" t="s">
        <v>32</v>
      </c>
      <c r="B419" s="9">
        <v>0.34610000000000002</v>
      </c>
      <c r="C419" s="4"/>
      <c r="D419" s="9">
        <v>0.29530000000000001</v>
      </c>
      <c r="E419" s="4"/>
      <c r="F419" s="9">
        <v>0.122</v>
      </c>
      <c r="G419" s="4"/>
      <c r="H419" s="5">
        <v>38533</v>
      </c>
    </row>
    <row r="420" spans="1:10" x14ac:dyDescent="0.25">
      <c r="A420" s="2" t="s">
        <v>33</v>
      </c>
      <c r="B420" s="9">
        <v>0.34429999999999999</v>
      </c>
      <c r="C420" s="4"/>
      <c r="D420" s="9">
        <v>0.29339999999999999</v>
      </c>
      <c r="E420" s="4"/>
      <c r="F420" s="9">
        <v>0.12039999999999999</v>
      </c>
      <c r="G420" s="4"/>
      <c r="H420" s="5">
        <v>38533</v>
      </c>
    </row>
    <row r="421" spans="1:10" x14ac:dyDescent="0.25">
      <c r="A421" s="2" t="s">
        <v>34</v>
      </c>
      <c r="B421" s="9">
        <v>0.29299999999999998</v>
      </c>
      <c r="C421" s="4"/>
      <c r="D421" s="9">
        <v>0.28370000000000001</v>
      </c>
      <c r="E421" s="4"/>
      <c r="F421" s="9">
        <v>0.1153</v>
      </c>
      <c r="G421" s="4"/>
      <c r="H421" s="5">
        <v>38533</v>
      </c>
    </row>
    <row r="422" spans="1:10" x14ac:dyDescent="0.25">
      <c r="A422" s="2" t="s">
        <v>35</v>
      </c>
      <c r="B422" s="9">
        <v>0.32469999999999999</v>
      </c>
      <c r="C422" s="4"/>
      <c r="D422" s="9">
        <v>0.2838</v>
      </c>
      <c r="E422" s="4"/>
      <c r="F422" s="9">
        <v>0.1123</v>
      </c>
      <c r="G422" s="4"/>
      <c r="H422" s="5">
        <v>38533</v>
      </c>
    </row>
    <row r="423" spans="1:10" ht="30" x14ac:dyDescent="0.25">
      <c r="A423" s="2" t="s">
        <v>162</v>
      </c>
      <c r="B423" s="9">
        <v>0.32390000000000002</v>
      </c>
      <c r="C423" s="4"/>
      <c r="D423" s="9">
        <v>0.1794</v>
      </c>
      <c r="E423" s="4"/>
      <c r="F423" s="9">
        <v>7.5499999999999998E-2</v>
      </c>
      <c r="G423" s="4"/>
      <c r="H423" s="5">
        <v>38533</v>
      </c>
    </row>
    <row r="424" spans="1:10" ht="30" x14ac:dyDescent="0.25">
      <c r="A424" s="2" t="s">
        <v>163</v>
      </c>
      <c r="B424" s="9">
        <v>0.31519999999999998</v>
      </c>
      <c r="C424" s="4"/>
      <c r="D424" s="9">
        <v>0.16930000000000001</v>
      </c>
      <c r="E424" s="4"/>
      <c r="F424" s="9">
        <v>7.0599999999999996E-2</v>
      </c>
      <c r="G424" s="4"/>
      <c r="H424" s="5">
        <v>38533</v>
      </c>
    </row>
    <row r="425" spans="1:10" ht="300" x14ac:dyDescent="0.25">
      <c r="A425" s="2" t="s">
        <v>96</v>
      </c>
      <c r="B425" s="2" t="s">
        <v>100</v>
      </c>
    </row>
    <row r="426" spans="1:10" ht="15" customHeight="1" x14ac:dyDescent="0.25">
      <c r="A426" s="13" t="s">
        <v>164</v>
      </c>
      <c r="B426" s="13"/>
      <c r="C426" s="13"/>
      <c r="D426" s="13"/>
      <c r="E426" s="13"/>
      <c r="F426" s="13"/>
      <c r="G426" s="13"/>
      <c r="H426" s="13"/>
      <c r="I426" s="13"/>
      <c r="J426" s="13"/>
    </row>
    <row r="427" spans="1:10" x14ac:dyDescent="0.25">
      <c r="A427" s="14" t="s">
        <v>24</v>
      </c>
      <c r="B427" s="14"/>
      <c r="C427" s="14"/>
      <c r="D427" s="14"/>
      <c r="E427" s="14"/>
      <c r="F427" s="14"/>
      <c r="G427" s="14"/>
      <c r="H427" s="14"/>
      <c r="I427" s="14"/>
      <c r="J427" s="14"/>
    </row>
    <row r="428" spans="1:10" x14ac:dyDescent="0.25">
      <c r="A428" s="15" t="s">
        <v>25</v>
      </c>
      <c r="B428" s="15"/>
      <c r="C428" s="15"/>
      <c r="D428" s="15"/>
      <c r="E428" s="15"/>
      <c r="F428" s="15"/>
      <c r="G428" s="15"/>
      <c r="H428" s="15"/>
      <c r="I428" s="15"/>
      <c r="J428" s="15"/>
    </row>
    <row r="429" spans="1:10" x14ac:dyDescent="0.25">
      <c r="A429" s="14" t="s">
        <v>26</v>
      </c>
      <c r="B429" s="14"/>
      <c r="C429" s="14"/>
      <c r="D429" s="14"/>
      <c r="E429" s="14"/>
      <c r="F429" s="14"/>
      <c r="G429" s="14"/>
      <c r="H429" s="14"/>
      <c r="I429" s="14"/>
      <c r="J429" s="14"/>
    </row>
    <row r="430" spans="1:10" ht="38.25" customHeight="1" x14ac:dyDescent="0.25">
      <c r="A430" s="15" t="s">
        <v>27</v>
      </c>
      <c r="B430" s="15"/>
      <c r="C430" s="15"/>
      <c r="D430" s="15"/>
      <c r="E430" s="15"/>
      <c r="F430" s="15"/>
      <c r="G430" s="15"/>
      <c r="H430" s="15"/>
      <c r="I430" s="15"/>
      <c r="J430" s="15"/>
    </row>
    <row r="431" spans="1:10" x14ac:dyDescent="0.25">
      <c r="A431" s="14" t="s">
        <v>28</v>
      </c>
      <c r="B431" s="14"/>
      <c r="C431" s="14"/>
      <c r="D431" s="14"/>
      <c r="E431" s="14"/>
      <c r="F431" s="14"/>
      <c r="G431" s="14"/>
      <c r="H431" s="14"/>
      <c r="I431" s="14"/>
      <c r="J431" s="14"/>
    </row>
    <row r="432" spans="1:10" ht="30" x14ac:dyDescent="0.25">
      <c r="A432" s="1" t="s">
        <v>165</v>
      </c>
      <c r="B432" s="1" t="s">
        <v>30</v>
      </c>
      <c r="C432" s="1" t="s">
        <v>31</v>
      </c>
      <c r="D432" s="1" t="s">
        <v>32</v>
      </c>
      <c r="E432" s="1" t="s">
        <v>33</v>
      </c>
      <c r="F432" s="1" t="s">
        <v>34</v>
      </c>
      <c r="G432" s="1" t="s">
        <v>35</v>
      </c>
      <c r="H432" s="1" t="s">
        <v>166</v>
      </c>
    </row>
    <row r="433" spans="1:10" ht="45" x14ac:dyDescent="0.25">
      <c r="A433" s="2" t="s">
        <v>36</v>
      </c>
      <c r="B433" s="8" t="s">
        <v>37</v>
      </c>
      <c r="C433" s="8" t="s">
        <v>37</v>
      </c>
      <c r="D433" s="8" t="s">
        <v>37</v>
      </c>
      <c r="E433" s="8" t="s">
        <v>37</v>
      </c>
      <c r="F433" s="9">
        <v>3.7499999999999999E-2</v>
      </c>
      <c r="G433" s="8" t="s">
        <v>37</v>
      </c>
      <c r="H433" s="8" t="s">
        <v>37</v>
      </c>
    </row>
    <row r="434" spans="1:10" ht="60" x14ac:dyDescent="0.25">
      <c r="A434" s="2" t="s">
        <v>38</v>
      </c>
      <c r="B434" s="8" t="s">
        <v>37</v>
      </c>
      <c r="C434" s="8" t="s">
        <v>37</v>
      </c>
      <c r="D434" s="8" t="s">
        <v>37</v>
      </c>
      <c r="E434" s="8" t="s">
        <v>37</v>
      </c>
      <c r="F434" s="9">
        <v>0.01</v>
      </c>
      <c r="G434" s="9">
        <v>0.01</v>
      </c>
      <c r="H434" s="8" t="s">
        <v>37</v>
      </c>
    </row>
    <row r="435" spans="1:10" x14ac:dyDescent="0.25">
      <c r="A435" s="14" t="s">
        <v>39</v>
      </c>
      <c r="B435" s="14"/>
      <c r="C435" s="14"/>
      <c r="D435" s="14"/>
      <c r="E435" s="14"/>
      <c r="F435" s="14"/>
      <c r="G435" s="14"/>
      <c r="H435" s="14"/>
      <c r="I435" s="14"/>
      <c r="J435" s="14"/>
    </row>
    <row r="436" spans="1:10" ht="30" customHeight="1" x14ac:dyDescent="0.25">
      <c r="A436" s="12" t="s">
        <v>167</v>
      </c>
      <c r="B436" s="12"/>
      <c r="C436" s="1" t="s">
        <v>30</v>
      </c>
      <c r="D436" s="1" t="s">
        <v>31</v>
      </c>
      <c r="E436" s="1" t="s">
        <v>32</v>
      </c>
      <c r="F436" s="1" t="s">
        <v>33</v>
      </c>
      <c r="G436" s="1" t="s">
        <v>34</v>
      </c>
      <c r="H436" s="1" t="s">
        <v>35</v>
      </c>
      <c r="I436" s="1" t="s">
        <v>166</v>
      </c>
    </row>
    <row r="437" spans="1:10" ht="17.25" x14ac:dyDescent="0.25">
      <c r="A437" s="2" t="s">
        <v>41</v>
      </c>
      <c r="B437" s="11"/>
      <c r="C437" s="9">
        <v>8.2000000000000007E-3</v>
      </c>
      <c r="D437" s="9">
        <v>9.1999999999999998E-3</v>
      </c>
      <c r="E437" s="9">
        <v>8.2000000000000007E-3</v>
      </c>
      <c r="F437" s="9">
        <v>9.1999999999999998E-3</v>
      </c>
      <c r="G437" s="9">
        <v>9.1999999999999998E-3</v>
      </c>
      <c r="H437" s="9">
        <v>9.1999999999999998E-3</v>
      </c>
      <c r="I437" s="9">
        <v>9.1999999999999998E-3</v>
      </c>
    </row>
    <row r="438" spans="1:10" ht="30" x14ac:dyDescent="0.25">
      <c r="A438" s="2" t="s">
        <v>42</v>
      </c>
      <c r="B438" s="11"/>
      <c r="C438" s="4" t="s">
        <v>43</v>
      </c>
      <c r="D438" s="4" t="s">
        <v>43</v>
      </c>
      <c r="E438" s="9">
        <v>2.5000000000000001E-3</v>
      </c>
      <c r="F438" s="9">
        <v>2.5000000000000001E-3</v>
      </c>
      <c r="G438" s="9">
        <v>2.5000000000000001E-3</v>
      </c>
      <c r="H438" s="9">
        <v>0.01</v>
      </c>
      <c r="I438" s="9">
        <v>5.0000000000000001E-3</v>
      </c>
    </row>
    <row r="439" spans="1:10" ht="17.25" x14ac:dyDescent="0.25">
      <c r="A439" s="2" t="s">
        <v>168</v>
      </c>
      <c r="B439" s="11" t="s">
        <v>96</v>
      </c>
      <c r="C439" s="9">
        <v>1E-4</v>
      </c>
      <c r="D439" s="9">
        <v>1E-4</v>
      </c>
      <c r="E439" s="9">
        <v>1E-4</v>
      </c>
      <c r="F439" s="9">
        <v>1E-4</v>
      </c>
      <c r="G439" s="9">
        <v>1E-4</v>
      </c>
      <c r="H439" s="9">
        <v>1E-4</v>
      </c>
      <c r="I439" s="9">
        <v>1E-4</v>
      </c>
    </row>
    <row r="440" spans="1:10" ht="17.25" x14ac:dyDescent="0.25">
      <c r="A440" s="2" t="s">
        <v>44</v>
      </c>
      <c r="B440" s="11" t="s">
        <v>108</v>
      </c>
      <c r="C440" s="9">
        <v>8.3000000000000001E-3</v>
      </c>
      <c r="D440" s="9">
        <v>9.2999999999999992E-3</v>
      </c>
      <c r="E440" s="9">
        <v>1.0800000000000001E-2</v>
      </c>
      <c r="F440" s="9">
        <v>1.18E-2</v>
      </c>
      <c r="G440" s="9">
        <v>1.18E-2</v>
      </c>
      <c r="H440" s="9">
        <v>1.9300000000000001E-2</v>
      </c>
      <c r="I440" s="9">
        <v>1.43E-2</v>
      </c>
    </row>
    <row r="441" spans="1:10" ht="180" x14ac:dyDescent="0.25">
      <c r="A441" s="2" t="s">
        <v>96</v>
      </c>
      <c r="B441" s="2" t="s">
        <v>169</v>
      </c>
    </row>
    <row r="442" spans="1:10" ht="90" x14ac:dyDescent="0.25">
      <c r="A442" s="2" t="s">
        <v>108</v>
      </c>
      <c r="B442" s="2" t="s">
        <v>170</v>
      </c>
    </row>
    <row r="443" spans="1:10" ht="38.25" customHeight="1" x14ac:dyDescent="0.25">
      <c r="A443" s="14" t="s">
        <v>171</v>
      </c>
      <c r="B443" s="14"/>
      <c r="C443" s="14"/>
      <c r="D443" s="14"/>
      <c r="E443" s="14"/>
      <c r="F443" s="14"/>
      <c r="G443" s="14"/>
      <c r="H443" s="14"/>
      <c r="I443" s="14"/>
      <c r="J443" s="14"/>
    </row>
    <row r="444" spans="1:10" x14ac:dyDescent="0.25">
      <c r="A444" s="14" t="s">
        <v>46</v>
      </c>
      <c r="B444" s="14"/>
      <c r="C444" s="14"/>
      <c r="D444" s="14"/>
      <c r="E444" s="14"/>
      <c r="F444" s="14"/>
      <c r="G444" s="14"/>
      <c r="H444" s="14"/>
      <c r="I444" s="14"/>
      <c r="J444" s="14"/>
    </row>
    <row r="445" spans="1:10" ht="45" x14ac:dyDescent="0.25">
      <c r="A445" s="1" t="s">
        <v>172</v>
      </c>
      <c r="B445" s="1" t="s">
        <v>48</v>
      </c>
      <c r="C445" s="1" t="s">
        <v>49</v>
      </c>
      <c r="D445" s="1" t="s">
        <v>50</v>
      </c>
      <c r="E445" s="1" t="s">
        <v>51</v>
      </c>
    </row>
    <row r="446" spans="1:10" x14ac:dyDescent="0.25">
      <c r="A446" s="2" t="s">
        <v>30</v>
      </c>
      <c r="B446" s="4">
        <v>85</v>
      </c>
      <c r="C446" s="4">
        <v>265</v>
      </c>
      <c r="D446" s="4">
        <v>460</v>
      </c>
      <c r="E446" s="10">
        <v>1025</v>
      </c>
    </row>
    <row r="447" spans="1:10" x14ac:dyDescent="0.25">
      <c r="A447" s="2" t="s">
        <v>31</v>
      </c>
      <c r="B447" s="4">
        <v>95</v>
      </c>
      <c r="C447" s="4">
        <v>296</v>
      </c>
      <c r="D447" s="4">
        <v>515</v>
      </c>
      <c r="E447" s="10">
        <v>1143</v>
      </c>
    </row>
    <row r="448" spans="1:10" x14ac:dyDescent="0.25">
      <c r="A448" s="2" t="s">
        <v>32</v>
      </c>
      <c r="B448" s="4">
        <v>110</v>
      </c>
      <c r="C448" s="4">
        <v>343</v>
      </c>
      <c r="D448" s="4">
        <v>595</v>
      </c>
      <c r="E448" s="10">
        <v>1317</v>
      </c>
    </row>
    <row r="449" spans="1:10" x14ac:dyDescent="0.25">
      <c r="A449" s="2" t="s">
        <v>33</v>
      </c>
      <c r="B449" s="4">
        <v>120</v>
      </c>
      <c r="C449" s="4">
        <v>375</v>
      </c>
      <c r="D449" s="4">
        <v>649</v>
      </c>
      <c r="E449" s="10">
        <v>1432</v>
      </c>
    </row>
    <row r="450" spans="1:10" x14ac:dyDescent="0.25">
      <c r="A450" s="2" t="s">
        <v>34</v>
      </c>
      <c r="B450" s="4">
        <v>491</v>
      </c>
      <c r="C450" s="4">
        <v>736</v>
      </c>
      <c r="D450" s="10">
        <v>1000</v>
      </c>
      <c r="E450" s="10">
        <v>1753</v>
      </c>
    </row>
    <row r="451" spans="1:10" x14ac:dyDescent="0.25">
      <c r="A451" s="2" t="s">
        <v>35</v>
      </c>
      <c r="B451" s="4">
        <v>296</v>
      </c>
      <c r="C451" s="4">
        <v>606</v>
      </c>
      <c r="D451" s="10">
        <v>1042</v>
      </c>
      <c r="E451" s="10">
        <v>2254</v>
      </c>
    </row>
    <row r="452" spans="1:10" x14ac:dyDescent="0.25">
      <c r="A452" s="2" t="s">
        <v>166</v>
      </c>
      <c r="B452" s="4">
        <v>146</v>
      </c>
      <c r="C452" s="4">
        <v>452</v>
      </c>
      <c r="D452" s="4">
        <v>782</v>
      </c>
      <c r="E452" s="10">
        <v>1713</v>
      </c>
    </row>
    <row r="453" spans="1:10" x14ac:dyDescent="0.25">
      <c r="A453" s="14" t="s">
        <v>52</v>
      </c>
      <c r="B453" s="14"/>
      <c r="C453" s="14"/>
      <c r="D453" s="14"/>
      <c r="E453" s="14"/>
      <c r="F453" s="14"/>
      <c r="G453" s="14"/>
      <c r="H453" s="14"/>
      <c r="I453" s="14"/>
      <c r="J453" s="14"/>
    </row>
    <row r="454" spans="1:10" ht="45" x14ac:dyDescent="0.25">
      <c r="A454" s="1" t="s">
        <v>173</v>
      </c>
      <c r="B454" s="1" t="s">
        <v>48</v>
      </c>
      <c r="C454" s="1" t="s">
        <v>49</v>
      </c>
      <c r="D454" s="1" t="s">
        <v>50</v>
      </c>
      <c r="E454" s="1" t="s">
        <v>51</v>
      </c>
    </row>
    <row r="455" spans="1:10" x14ac:dyDescent="0.25">
      <c r="A455" s="2" t="s">
        <v>30</v>
      </c>
      <c r="B455" s="4">
        <v>85</v>
      </c>
      <c r="C455" s="4">
        <v>265</v>
      </c>
      <c r="D455" s="4">
        <v>460</v>
      </c>
      <c r="E455" s="10">
        <v>1025</v>
      </c>
    </row>
    <row r="456" spans="1:10" x14ac:dyDescent="0.25">
      <c r="A456" s="2" t="s">
        <v>31</v>
      </c>
      <c r="B456" s="4">
        <v>95</v>
      </c>
      <c r="C456" s="4">
        <v>296</v>
      </c>
      <c r="D456" s="4">
        <v>515</v>
      </c>
      <c r="E456" s="10">
        <v>1143</v>
      </c>
    </row>
    <row r="457" spans="1:10" x14ac:dyDescent="0.25">
      <c r="A457" s="2" t="s">
        <v>32</v>
      </c>
      <c r="B457" s="4">
        <v>110</v>
      </c>
      <c r="C457" s="4">
        <v>343</v>
      </c>
      <c r="D457" s="4">
        <v>595</v>
      </c>
      <c r="E457" s="10">
        <v>1317</v>
      </c>
    </row>
    <row r="458" spans="1:10" x14ac:dyDescent="0.25">
      <c r="A458" s="2" t="s">
        <v>33</v>
      </c>
      <c r="B458" s="4">
        <v>120</v>
      </c>
      <c r="C458" s="4">
        <v>375</v>
      </c>
      <c r="D458" s="4">
        <v>649</v>
      </c>
      <c r="E458" s="10">
        <v>1432</v>
      </c>
    </row>
    <row r="459" spans="1:10" x14ac:dyDescent="0.25">
      <c r="A459" s="2" t="s">
        <v>34</v>
      </c>
      <c r="B459" s="4">
        <v>491</v>
      </c>
      <c r="C459" s="4">
        <v>736</v>
      </c>
      <c r="D459" s="10">
        <v>1000</v>
      </c>
      <c r="E459" s="10">
        <v>1753</v>
      </c>
    </row>
    <row r="460" spans="1:10" x14ac:dyDescent="0.25">
      <c r="A460" s="2" t="s">
        <v>35</v>
      </c>
      <c r="B460" s="4">
        <v>196</v>
      </c>
      <c r="C460" s="4">
        <v>606</v>
      </c>
      <c r="D460" s="10">
        <v>1042</v>
      </c>
      <c r="E460" s="10">
        <v>2254</v>
      </c>
    </row>
    <row r="461" spans="1:10" x14ac:dyDescent="0.25">
      <c r="A461" s="2" t="s">
        <v>166</v>
      </c>
      <c r="B461" s="4">
        <v>146</v>
      </c>
      <c r="C461" s="4">
        <v>452</v>
      </c>
      <c r="D461" s="4">
        <v>782</v>
      </c>
      <c r="E461" s="10">
        <v>1713</v>
      </c>
    </row>
    <row r="462" spans="1:10" x14ac:dyDescent="0.25">
      <c r="A462" s="14" t="s">
        <v>54</v>
      </c>
      <c r="B462" s="14"/>
      <c r="C462" s="14"/>
      <c r="D462" s="14"/>
      <c r="E462" s="14"/>
      <c r="F462" s="14"/>
      <c r="G462" s="14"/>
      <c r="H462" s="14"/>
      <c r="I462" s="14"/>
      <c r="J462" s="14"/>
    </row>
    <row r="463" spans="1:10" ht="38.25" customHeight="1" x14ac:dyDescent="0.25">
      <c r="A463" s="15" t="s">
        <v>174</v>
      </c>
      <c r="B463" s="15"/>
      <c r="C463" s="15"/>
      <c r="D463" s="15"/>
      <c r="E463" s="15"/>
      <c r="F463" s="15"/>
      <c r="G463" s="15"/>
      <c r="H463" s="15"/>
      <c r="I463" s="15"/>
      <c r="J463" s="15"/>
    </row>
    <row r="464" spans="1:10" x14ac:dyDescent="0.25">
      <c r="A464" s="14" t="s">
        <v>56</v>
      </c>
      <c r="B464" s="14"/>
      <c r="C464" s="14"/>
      <c r="D464" s="14"/>
      <c r="E464" s="14"/>
      <c r="F464" s="14"/>
      <c r="G464" s="14"/>
      <c r="H464" s="14"/>
      <c r="I464" s="14"/>
      <c r="J464" s="14"/>
    </row>
    <row r="465" spans="1:10" ht="51" customHeight="1" x14ac:dyDescent="0.25">
      <c r="A465" s="15" t="s">
        <v>175</v>
      </c>
      <c r="B465" s="15"/>
      <c r="C465" s="15"/>
      <c r="D465" s="15"/>
      <c r="E465" s="15"/>
      <c r="F465" s="15"/>
      <c r="G465" s="15"/>
      <c r="H465" s="15"/>
      <c r="I465" s="15"/>
      <c r="J465" s="15"/>
    </row>
    <row r="466" spans="1:10" x14ac:dyDescent="0.25">
      <c r="A466" s="13"/>
      <c r="B466" s="13"/>
      <c r="C466" s="13"/>
      <c r="D466" s="13"/>
      <c r="E466" s="13"/>
      <c r="F466" s="13"/>
      <c r="G466" s="13"/>
      <c r="H466" s="13"/>
      <c r="I466" s="13"/>
      <c r="J466" s="13"/>
    </row>
    <row r="467" spans="1:10" ht="51" customHeight="1" x14ac:dyDescent="0.25">
      <c r="A467" s="15" t="s">
        <v>176</v>
      </c>
      <c r="B467" s="15"/>
      <c r="C467" s="15"/>
      <c r="D467" s="15"/>
      <c r="E467" s="15"/>
      <c r="F467" s="15"/>
      <c r="G467" s="15"/>
      <c r="H467" s="15"/>
      <c r="I467" s="15"/>
      <c r="J467" s="15"/>
    </row>
    <row r="468" spans="1:10" x14ac:dyDescent="0.25">
      <c r="A468" s="13"/>
      <c r="B468" s="13"/>
      <c r="C468" s="13"/>
      <c r="D468" s="13"/>
      <c r="E468" s="13"/>
      <c r="F468" s="13"/>
      <c r="G468" s="13"/>
      <c r="H468" s="13"/>
      <c r="I468" s="13"/>
      <c r="J468" s="13"/>
    </row>
    <row r="469" spans="1:10" ht="51" customHeight="1" x14ac:dyDescent="0.25">
      <c r="A469" s="15" t="s">
        <v>177</v>
      </c>
      <c r="B469" s="15"/>
      <c r="C469" s="15"/>
      <c r="D469" s="15"/>
      <c r="E469" s="15"/>
      <c r="F469" s="15"/>
      <c r="G469" s="15"/>
      <c r="H469" s="15"/>
      <c r="I469" s="15"/>
      <c r="J469" s="15"/>
    </row>
    <row r="470" spans="1:10" x14ac:dyDescent="0.25">
      <c r="A470" s="13"/>
      <c r="B470" s="13"/>
      <c r="C470" s="13"/>
      <c r="D470" s="13"/>
      <c r="E470" s="13"/>
      <c r="F470" s="13"/>
      <c r="G470" s="13"/>
      <c r="H470" s="13"/>
      <c r="I470" s="13"/>
      <c r="J470" s="13"/>
    </row>
    <row r="471" spans="1:10" ht="38.25" customHeight="1" x14ac:dyDescent="0.25">
      <c r="A471" s="15" t="s">
        <v>178</v>
      </c>
      <c r="B471" s="15"/>
      <c r="C471" s="15"/>
      <c r="D471" s="15"/>
      <c r="E471" s="15"/>
      <c r="F471" s="15"/>
      <c r="G471" s="15"/>
      <c r="H471" s="15"/>
      <c r="I471" s="15"/>
      <c r="J471" s="15"/>
    </row>
    <row r="472" spans="1:10" x14ac:dyDescent="0.25">
      <c r="A472" s="13"/>
      <c r="B472" s="13"/>
      <c r="C472" s="13"/>
      <c r="D472" s="13"/>
      <c r="E472" s="13"/>
      <c r="F472" s="13"/>
      <c r="G472" s="13"/>
      <c r="H472" s="13"/>
      <c r="I472" s="13"/>
      <c r="J472" s="13"/>
    </row>
    <row r="473" spans="1:10" x14ac:dyDescent="0.25">
      <c r="A473" s="15" t="s">
        <v>179</v>
      </c>
      <c r="B473" s="15"/>
      <c r="C473" s="15"/>
      <c r="D473" s="15"/>
      <c r="E473" s="15"/>
      <c r="F473" s="15"/>
      <c r="G473" s="15"/>
      <c r="H473" s="15"/>
      <c r="I473" s="15"/>
      <c r="J473" s="15"/>
    </row>
    <row r="474" spans="1:10" x14ac:dyDescent="0.25">
      <c r="A474" s="13"/>
      <c r="B474" s="13"/>
      <c r="C474" s="13"/>
      <c r="D474" s="13"/>
      <c r="E474" s="13"/>
      <c r="F474" s="13"/>
      <c r="G474" s="13"/>
      <c r="H474" s="13"/>
      <c r="I474" s="13"/>
      <c r="J474" s="13"/>
    </row>
    <row r="475" spans="1:10" ht="51" customHeight="1" x14ac:dyDescent="0.25">
      <c r="A475" s="15" t="s">
        <v>62</v>
      </c>
      <c r="B475" s="15"/>
      <c r="C475" s="15"/>
      <c r="D475" s="15"/>
      <c r="E475" s="15"/>
      <c r="F475" s="15"/>
      <c r="G475" s="15"/>
      <c r="H475" s="15"/>
      <c r="I475" s="15"/>
      <c r="J475" s="15"/>
    </row>
    <row r="476" spans="1:10" x14ac:dyDescent="0.25">
      <c r="A476" s="13"/>
      <c r="B476" s="13"/>
      <c r="C476" s="13"/>
      <c r="D476" s="13"/>
      <c r="E476" s="13"/>
      <c r="F476" s="13"/>
      <c r="G476" s="13"/>
      <c r="H476" s="13"/>
      <c r="I476" s="13"/>
      <c r="J476" s="13"/>
    </row>
    <row r="477" spans="1:10" ht="38.25" customHeight="1" x14ac:dyDescent="0.25">
      <c r="A477" s="15" t="s">
        <v>63</v>
      </c>
      <c r="B477" s="15"/>
      <c r="C477" s="15"/>
      <c r="D477" s="15"/>
      <c r="E477" s="15"/>
      <c r="F477" s="15"/>
      <c r="G477" s="15"/>
      <c r="H477" s="15"/>
      <c r="I477" s="15"/>
      <c r="J477" s="15"/>
    </row>
    <row r="478" spans="1:10" x14ac:dyDescent="0.25">
      <c r="A478" s="13"/>
      <c r="B478" s="13"/>
      <c r="C478" s="13"/>
      <c r="D478" s="13"/>
      <c r="E478" s="13"/>
      <c r="F478" s="13"/>
      <c r="G478" s="13"/>
      <c r="H478" s="13"/>
      <c r="I478" s="13"/>
      <c r="J478" s="13"/>
    </row>
    <row r="479" spans="1:10" ht="102" customHeight="1" x14ac:dyDescent="0.25">
      <c r="A479" s="15" t="s">
        <v>180</v>
      </c>
      <c r="B479" s="15"/>
      <c r="C479" s="15"/>
      <c r="D479" s="15"/>
      <c r="E479" s="15"/>
      <c r="F479" s="15"/>
      <c r="G479" s="15"/>
      <c r="H479" s="15"/>
      <c r="I479" s="15"/>
      <c r="J479" s="15"/>
    </row>
    <row r="480" spans="1:10" x14ac:dyDescent="0.25">
      <c r="A480" s="14" t="s">
        <v>66</v>
      </c>
      <c r="B480" s="14"/>
      <c r="C480" s="14"/>
      <c r="D480" s="14"/>
      <c r="E480" s="14"/>
      <c r="F480" s="14"/>
      <c r="G480" s="14"/>
      <c r="H480" s="14"/>
      <c r="I480" s="14"/>
      <c r="J480" s="14"/>
    </row>
    <row r="481" spans="1:10" ht="38.25" customHeight="1" x14ac:dyDescent="0.25">
      <c r="A481" s="15" t="s">
        <v>181</v>
      </c>
      <c r="B481" s="15"/>
      <c r="C481" s="15"/>
      <c r="D481" s="15"/>
      <c r="E481" s="15"/>
      <c r="F481" s="15"/>
      <c r="G481" s="15"/>
      <c r="H481" s="15"/>
      <c r="I481" s="15"/>
      <c r="J481" s="15"/>
    </row>
    <row r="482" spans="1:10" x14ac:dyDescent="0.25">
      <c r="A482" s="13"/>
      <c r="B482" s="13"/>
      <c r="C482" s="13"/>
      <c r="D482" s="13"/>
      <c r="E482" s="13"/>
      <c r="F482" s="13"/>
      <c r="G482" s="13"/>
      <c r="H482" s="13"/>
      <c r="I482" s="13"/>
      <c r="J482" s="13"/>
    </row>
    <row r="483" spans="1:10" ht="25.5" customHeight="1" x14ac:dyDescent="0.25">
      <c r="A483" s="14" t="s">
        <v>68</v>
      </c>
      <c r="B483" s="14"/>
      <c r="C483" s="14"/>
      <c r="D483" s="14"/>
      <c r="E483" s="14"/>
      <c r="F483" s="14"/>
      <c r="G483" s="14"/>
      <c r="H483" s="14"/>
      <c r="I483" s="14"/>
      <c r="J483" s="14"/>
    </row>
    <row r="484" spans="1:10" x14ac:dyDescent="0.25">
      <c r="A484" s="13"/>
      <c r="B484" s="13"/>
      <c r="C484" s="13"/>
      <c r="D484" s="13"/>
      <c r="E484" s="13"/>
      <c r="F484" s="13"/>
      <c r="G484" s="13"/>
      <c r="H484" s="13"/>
      <c r="I484" s="13"/>
      <c r="J484" s="13"/>
    </row>
    <row r="485" spans="1:10" ht="38.25" customHeight="1" x14ac:dyDescent="0.25">
      <c r="A485" s="14" t="s">
        <v>69</v>
      </c>
      <c r="B485" s="14"/>
      <c r="C485" s="14"/>
      <c r="D485" s="14"/>
      <c r="E485" s="14"/>
      <c r="F485" s="14"/>
      <c r="G485" s="14"/>
      <c r="H485" s="14"/>
      <c r="I485" s="14"/>
      <c r="J485" s="14"/>
    </row>
    <row r="486" spans="1:10" x14ac:dyDescent="0.25">
      <c r="A486" s="13"/>
      <c r="B486" s="13"/>
      <c r="C486" s="13"/>
      <c r="D486" s="13"/>
      <c r="E486" s="13"/>
      <c r="F486" s="13"/>
      <c r="G486" s="13"/>
      <c r="H486" s="13"/>
      <c r="I486" s="13"/>
      <c r="J486" s="13"/>
    </row>
    <row r="487" spans="1:10" x14ac:dyDescent="0.25">
      <c r="A487" s="14" t="s">
        <v>70</v>
      </c>
      <c r="B487" s="14"/>
      <c r="C487" s="14"/>
      <c r="D487" s="14"/>
      <c r="E487" s="14"/>
      <c r="F487" s="14"/>
      <c r="G487" s="14"/>
      <c r="H487" s="14"/>
      <c r="I487" s="14"/>
      <c r="J487" s="14"/>
    </row>
    <row r="488" spans="1:10" x14ac:dyDescent="0.25">
      <c r="A488" s="13"/>
      <c r="B488" s="13"/>
      <c r="C488" s="13"/>
      <c r="D488" s="13"/>
      <c r="E488" s="13"/>
      <c r="F488" s="13"/>
      <c r="G488" s="13"/>
      <c r="H488" s="13"/>
      <c r="I488" s="13"/>
      <c r="J488" s="13"/>
    </row>
    <row r="489" spans="1:10" ht="25.5" customHeight="1" x14ac:dyDescent="0.25">
      <c r="A489" s="14" t="s">
        <v>71</v>
      </c>
      <c r="B489" s="14"/>
      <c r="C489" s="14"/>
      <c r="D489" s="14"/>
      <c r="E489" s="14"/>
      <c r="F489" s="14"/>
      <c r="G489" s="14"/>
      <c r="H489" s="14"/>
      <c r="I489" s="14"/>
      <c r="J489" s="14"/>
    </row>
    <row r="490" spans="1:10" x14ac:dyDescent="0.25">
      <c r="A490" s="13"/>
      <c r="B490" s="13"/>
      <c r="C490" s="13"/>
      <c r="D490" s="13"/>
      <c r="E490" s="13"/>
      <c r="F490" s="13"/>
      <c r="G490" s="13"/>
      <c r="H490" s="13"/>
      <c r="I490" s="13"/>
      <c r="J490" s="13"/>
    </row>
    <row r="491" spans="1:10" x14ac:dyDescent="0.25">
      <c r="A491" s="14" t="s">
        <v>72</v>
      </c>
      <c r="B491" s="14"/>
      <c r="C491" s="14"/>
      <c r="D491" s="14"/>
      <c r="E491" s="14"/>
      <c r="F491" s="14"/>
      <c r="G491" s="14"/>
      <c r="H491" s="14"/>
      <c r="I491" s="14"/>
      <c r="J491" s="14"/>
    </row>
    <row r="492" spans="1:10" x14ac:dyDescent="0.25">
      <c r="A492" s="13"/>
      <c r="B492" s="13"/>
      <c r="C492" s="13"/>
      <c r="D492" s="13"/>
      <c r="E492" s="13"/>
      <c r="F492" s="13"/>
      <c r="G492" s="13"/>
      <c r="H492" s="13"/>
      <c r="I492" s="13"/>
      <c r="J492" s="13"/>
    </row>
    <row r="493" spans="1:10" x14ac:dyDescent="0.25">
      <c r="A493" s="14" t="s">
        <v>73</v>
      </c>
      <c r="B493" s="14"/>
      <c r="C493" s="14"/>
      <c r="D493" s="14"/>
      <c r="E493" s="14"/>
      <c r="F493" s="14"/>
      <c r="G493" s="14"/>
      <c r="H493" s="14"/>
      <c r="I493" s="14"/>
      <c r="J493" s="14"/>
    </row>
    <row r="494" spans="1:10" x14ac:dyDescent="0.25">
      <c r="A494" s="13"/>
      <c r="B494" s="13"/>
      <c r="C494" s="13"/>
      <c r="D494" s="13"/>
      <c r="E494" s="13"/>
      <c r="F494" s="13"/>
      <c r="G494" s="13"/>
      <c r="H494" s="13"/>
      <c r="I494" s="13"/>
      <c r="J494" s="13"/>
    </row>
    <row r="495" spans="1:10" ht="38.25" customHeight="1" x14ac:dyDescent="0.25">
      <c r="A495" s="14" t="s">
        <v>74</v>
      </c>
      <c r="B495" s="14"/>
      <c r="C495" s="14"/>
      <c r="D495" s="14"/>
      <c r="E495" s="14"/>
      <c r="F495" s="14"/>
      <c r="G495" s="14"/>
      <c r="H495" s="14"/>
      <c r="I495" s="14"/>
      <c r="J495" s="14"/>
    </row>
    <row r="496" spans="1:10" x14ac:dyDescent="0.25">
      <c r="A496" s="13"/>
      <c r="B496" s="13"/>
      <c r="C496" s="13"/>
      <c r="D496" s="13"/>
      <c r="E496" s="13"/>
      <c r="F496" s="13"/>
      <c r="G496" s="13"/>
      <c r="H496" s="13"/>
      <c r="I496" s="13"/>
      <c r="J496" s="13"/>
    </row>
    <row r="497" spans="1:10" ht="38.25" customHeight="1" x14ac:dyDescent="0.25">
      <c r="A497" s="14" t="s">
        <v>75</v>
      </c>
      <c r="B497" s="14"/>
      <c r="C497" s="14"/>
      <c r="D497" s="14"/>
      <c r="E497" s="14"/>
      <c r="F497" s="14"/>
      <c r="G497" s="14"/>
      <c r="H497" s="14"/>
      <c r="I497" s="14"/>
      <c r="J497" s="14"/>
    </row>
    <row r="498" spans="1:10" x14ac:dyDescent="0.25">
      <c r="A498" s="13"/>
      <c r="B498" s="13"/>
      <c r="C498" s="13"/>
      <c r="D498" s="13"/>
      <c r="E498" s="13"/>
      <c r="F498" s="13"/>
      <c r="G498" s="13"/>
      <c r="H498" s="13"/>
      <c r="I498" s="13"/>
      <c r="J498" s="13"/>
    </row>
    <row r="499" spans="1:10" ht="25.5" customHeight="1" x14ac:dyDescent="0.25">
      <c r="A499" s="14" t="s">
        <v>76</v>
      </c>
      <c r="B499" s="14"/>
      <c r="C499" s="14"/>
      <c r="D499" s="14"/>
      <c r="E499" s="14"/>
      <c r="F499" s="14"/>
      <c r="G499" s="14"/>
      <c r="H499" s="14"/>
      <c r="I499" s="14"/>
      <c r="J499" s="14"/>
    </row>
    <row r="500" spans="1:10" x14ac:dyDescent="0.25">
      <c r="A500" s="13"/>
      <c r="B500" s="13"/>
      <c r="C500" s="13"/>
      <c r="D500" s="13"/>
      <c r="E500" s="13"/>
      <c r="F500" s="13"/>
      <c r="G500" s="13"/>
      <c r="H500" s="13"/>
      <c r="I500" s="13"/>
      <c r="J500" s="13"/>
    </row>
    <row r="501" spans="1:10" x14ac:dyDescent="0.25">
      <c r="A501" s="14" t="s">
        <v>77</v>
      </c>
      <c r="B501" s="14"/>
      <c r="C501" s="14"/>
      <c r="D501" s="14"/>
      <c r="E501" s="14"/>
      <c r="F501" s="14"/>
      <c r="G501" s="14"/>
      <c r="H501" s="14"/>
      <c r="I501" s="14"/>
      <c r="J501" s="14"/>
    </row>
    <row r="502" spans="1:10" x14ac:dyDescent="0.25">
      <c r="A502" s="13"/>
      <c r="B502" s="13"/>
      <c r="C502" s="13"/>
      <c r="D502" s="13"/>
      <c r="E502" s="13"/>
      <c r="F502" s="13"/>
      <c r="G502" s="13"/>
      <c r="H502" s="13"/>
      <c r="I502" s="13"/>
      <c r="J502" s="13"/>
    </row>
    <row r="503" spans="1:10" ht="51" customHeight="1" x14ac:dyDescent="0.25">
      <c r="A503" s="14" t="s">
        <v>78</v>
      </c>
      <c r="B503" s="14"/>
      <c r="C503" s="14"/>
      <c r="D503" s="14"/>
      <c r="E503" s="14"/>
      <c r="F503" s="14"/>
      <c r="G503" s="14"/>
      <c r="H503" s="14"/>
      <c r="I503" s="14"/>
      <c r="J503" s="14"/>
    </row>
    <row r="504" spans="1:10" x14ac:dyDescent="0.25">
      <c r="A504" s="13"/>
      <c r="B504" s="13"/>
      <c r="C504" s="13"/>
      <c r="D504" s="13"/>
      <c r="E504" s="13"/>
      <c r="F504" s="13"/>
      <c r="G504" s="13"/>
      <c r="H504" s="13"/>
      <c r="I504" s="13"/>
      <c r="J504" s="13"/>
    </row>
    <row r="505" spans="1:10" x14ac:dyDescent="0.25">
      <c r="A505" s="14" t="s">
        <v>79</v>
      </c>
      <c r="B505" s="14"/>
      <c r="C505" s="14"/>
      <c r="D505" s="14"/>
      <c r="E505" s="14"/>
      <c r="F505" s="14"/>
      <c r="G505" s="14"/>
      <c r="H505" s="14"/>
      <c r="I505" s="14"/>
      <c r="J505" s="14"/>
    </row>
    <row r="506" spans="1:10" x14ac:dyDescent="0.25">
      <c r="A506" s="13"/>
      <c r="B506" s="13"/>
      <c r="C506" s="13"/>
      <c r="D506" s="13"/>
      <c r="E506" s="13"/>
      <c r="F506" s="13"/>
      <c r="G506" s="13"/>
      <c r="H506" s="13"/>
      <c r="I506" s="13"/>
      <c r="J506" s="13"/>
    </row>
    <row r="507" spans="1:10" ht="25.5" customHeight="1" x14ac:dyDescent="0.25">
      <c r="A507" s="14" t="s">
        <v>80</v>
      </c>
      <c r="B507" s="14"/>
      <c r="C507" s="14"/>
      <c r="D507" s="14"/>
      <c r="E507" s="14"/>
      <c r="F507" s="14"/>
      <c r="G507" s="14"/>
      <c r="H507" s="14"/>
      <c r="I507" s="14"/>
      <c r="J507" s="14"/>
    </row>
    <row r="508" spans="1:10" x14ac:dyDescent="0.25">
      <c r="A508" s="13"/>
      <c r="B508" s="13"/>
      <c r="C508" s="13"/>
      <c r="D508" s="13"/>
      <c r="E508" s="13"/>
      <c r="F508" s="13"/>
      <c r="G508" s="13"/>
      <c r="H508" s="13"/>
      <c r="I508" s="13"/>
      <c r="J508" s="13"/>
    </row>
    <row r="509" spans="1:10" ht="25.5" customHeight="1" x14ac:dyDescent="0.25">
      <c r="A509" s="14" t="s">
        <v>81</v>
      </c>
      <c r="B509" s="14"/>
      <c r="C509" s="14"/>
      <c r="D509" s="14"/>
      <c r="E509" s="14"/>
      <c r="F509" s="14"/>
      <c r="G509" s="14"/>
      <c r="H509" s="14"/>
      <c r="I509" s="14"/>
      <c r="J509" s="14"/>
    </row>
    <row r="510" spans="1:10" x14ac:dyDescent="0.25">
      <c r="A510" s="13"/>
      <c r="B510" s="13"/>
      <c r="C510" s="13"/>
      <c r="D510" s="13"/>
      <c r="E510" s="13"/>
      <c r="F510" s="13"/>
      <c r="G510" s="13"/>
      <c r="H510" s="13"/>
      <c r="I510" s="13"/>
      <c r="J510" s="13"/>
    </row>
    <row r="511" spans="1:10" ht="25.5" customHeight="1" x14ac:dyDescent="0.25">
      <c r="A511" s="14" t="s">
        <v>82</v>
      </c>
      <c r="B511" s="14"/>
      <c r="C511" s="14"/>
      <c r="D511" s="14"/>
      <c r="E511" s="14"/>
      <c r="F511" s="14"/>
      <c r="G511" s="14"/>
      <c r="H511" s="14"/>
      <c r="I511" s="14"/>
      <c r="J511" s="14"/>
    </row>
    <row r="512" spans="1:10" x14ac:dyDescent="0.25">
      <c r="A512" s="13"/>
      <c r="B512" s="13"/>
      <c r="C512" s="13"/>
      <c r="D512" s="13"/>
      <c r="E512" s="13"/>
      <c r="F512" s="13"/>
      <c r="G512" s="13"/>
      <c r="H512" s="13"/>
      <c r="I512" s="13"/>
      <c r="J512" s="13"/>
    </row>
    <row r="513" spans="1:10" ht="25.5" customHeight="1" x14ac:dyDescent="0.25">
      <c r="A513" s="14" t="s">
        <v>83</v>
      </c>
      <c r="B513" s="14"/>
      <c r="C513" s="14"/>
      <c r="D513" s="14"/>
      <c r="E513" s="14"/>
      <c r="F513" s="14"/>
      <c r="G513" s="14"/>
      <c r="H513" s="14"/>
      <c r="I513" s="14"/>
      <c r="J513" s="14"/>
    </row>
    <row r="514" spans="1:10" x14ac:dyDescent="0.25">
      <c r="A514" s="13"/>
      <c r="B514" s="13"/>
      <c r="C514" s="13"/>
      <c r="D514" s="13"/>
      <c r="E514" s="13"/>
      <c r="F514" s="13"/>
      <c r="G514" s="13"/>
      <c r="H514" s="13"/>
      <c r="I514" s="13"/>
      <c r="J514" s="13"/>
    </row>
    <row r="515" spans="1:10" ht="25.5" customHeight="1" x14ac:dyDescent="0.25">
      <c r="A515" s="15" t="s">
        <v>84</v>
      </c>
      <c r="B515" s="15"/>
      <c r="C515" s="15"/>
      <c r="D515" s="15"/>
      <c r="E515" s="15"/>
      <c r="F515" s="15"/>
      <c r="G515" s="15"/>
      <c r="H515" s="15"/>
      <c r="I515" s="15"/>
      <c r="J515" s="15"/>
    </row>
    <row r="516" spans="1:10" x14ac:dyDescent="0.25">
      <c r="A516" s="14" t="s">
        <v>85</v>
      </c>
      <c r="B516" s="14"/>
      <c r="C516" s="14"/>
      <c r="D516" s="14"/>
      <c r="E516" s="14"/>
      <c r="F516" s="14"/>
      <c r="G516" s="14"/>
      <c r="H516" s="14"/>
      <c r="I516" s="14"/>
      <c r="J516" s="14"/>
    </row>
    <row r="517" spans="1:10" ht="76.5" customHeight="1" x14ac:dyDescent="0.25">
      <c r="A517" s="15" t="s">
        <v>182</v>
      </c>
      <c r="B517" s="15"/>
      <c r="C517" s="15"/>
      <c r="D517" s="15"/>
      <c r="E517" s="15"/>
      <c r="F517" s="15"/>
      <c r="G517" s="15"/>
      <c r="H517" s="15"/>
      <c r="I517" s="15"/>
      <c r="J517" s="15"/>
    </row>
    <row r="518" spans="1:10" x14ac:dyDescent="0.25">
      <c r="A518" s="13"/>
      <c r="B518" s="13"/>
      <c r="C518" s="13"/>
      <c r="D518" s="13"/>
      <c r="E518" s="13"/>
      <c r="F518" s="13"/>
      <c r="G518" s="13"/>
      <c r="H518" s="13"/>
      <c r="I518" s="13"/>
      <c r="J518" s="13"/>
    </row>
    <row r="519" spans="1:10" ht="51" customHeight="1" x14ac:dyDescent="0.25">
      <c r="A519" s="15" t="s">
        <v>183</v>
      </c>
      <c r="B519" s="15"/>
      <c r="C519" s="15"/>
      <c r="D519" s="15"/>
      <c r="E519" s="15"/>
      <c r="F519" s="15"/>
      <c r="G519" s="15"/>
      <c r="H519" s="15"/>
      <c r="I519" s="15"/>
      <c r="J519" s="15"/>
    </row>
    <row r="520" spans="1:10" x14ac:dyDescent="0.25">
      <c r="A520" s="13"/>
      <c r="B520" s="13"/>
      <c r="C520" s="13"/>
      <c r="D520" s="13"/>
      <c r="E520" s="13"/>
      <c r="F520" s="13"/>
      <c r="G520" s="13"/>
      <c r="H520" s="13"/>
      <c r="I520" s="13"/>
      <c r="J520" s="13"/>
    </row>
    <row r="521" spans="1:10" ht="25.5" customHeight="1" x14ac:dyDescent="0.25">
      <c r="A521" s="15" t="s">
        <v>184</v>
      </c>
      <c r="B521" s="15"/>
      <c r="C521" s="15"/>
      <c r="D521" s="15"/>
      <c r="E521" s="15"/>
      <c r="F521" s="15"/>
      <c r="G521" s="15"/>
      <c r="H521" s="15"/>
      <c r="I521" s="15"/>
      <c r="J521" s="15"/>
    </row>
    <row r="522" spans="1:10" x14ac:dyDescent="0.25">
      <c r="A522" s="14" t="s">
        <v>89</v>
      </c>
      <c r="B522" s="14"/>
      <c r="C522" s="14"/>
      <c r="D522" s="14"/>
      <c r="E522" s="14"/>
      <c r="F522" s="14"/>
      <c r="G522" s="14"/>
      <c r="H522" s="14"/>
      <c r="I522" s="14"/>
      <c r="J522" s="14"/>
    </row>
    <row r="523" spans="1:10" x14ac:dyDescent="0.25">
      <c r="A523" s="4"/>
    </row>
    <row r="524" spans="1:10" x14ac:dyDescent="0.25">
      <c r="A524" s="4"/>
    </row>
    <row r="525" spans="1:10" x14ac:dyDescent="0.25">
      <c r="A525" s="4"/>
    </row>
    <row r="526" spans="1:10" x14ac:dyDescent="0.25">
      <c r="A526" s="15" t="s">
        <v>185</v>
      </c>
      <c r="B526" s="15"/>
      <c r="C526" s="15"/>
      <c r="D526" s="15"/>
      <c r="E526" s="15"/>
      <c r="F526" s="15"/>
      <c r="G526" s="15"/>
      <c r="H526" s="15"/>
      <c r="I526" s="15"/>
      <c r="J526" s="15"/>
    </row>
    <row r="527" spans="1:10" x14ac:dyDescent="0.25">
      <c r="A527" s="14" t="s">
        <v>91</v>
      </c>
      <c r="B527" s="14"/>
      <c r="C527" s="14"/>
      <c r="D527" s="14"/>
      <c r="E527" s="14"/>
      <c r="F527" s="14"/>
      <c r="G527" s="14"/>
      <c r="H527" s="14"/>
      <c r="I527" s="14"/>
      <c r="J527" s="14"/>
    </row>
    <row r="528" spans="1:10" ht="45" x14ac:dyDescent="0.25">
      <c r="A528" s="1" t="s">
        <v>186</v>
      </c>
      <c r="B528" s="12" t="s">
        <v>48</v>
      </c>
      <c r="C528" s="12"/>
      <c r="D528" s="12" t="s">
        <v>93</v>
      </c>
      <c r="E528" s="12"/>
      <c r="F528" s="1" t="s">
        <v>94</v>
      </c>
    </row>
    <row r="529" spans="1:10" x14ac:dyDescent="0.25">
      <c r="A529" s="2" t="s">
        <v>30</v>
      </c>
      <c r="B529" s="9">
        <v>0.25430000000000003</v>
      </c>
      <c r="C529" s="4"/>
      <c r="D529" s="9">
        <v>0.24179999999999999</v>
      </c>
      <c r="E529" s="4"/>
      <c r="F529" s="5">
        <v>40816</v>
      </c>
    </row>
    <row r="530" spans="1:10" ht="30" x14ac:dyDescent="0.25">
      <c r="A530" s="2" t="s">
        <v>95</v>
      </c>
      <c r="B530" s="9">
        <v>0.18729999999999999</v>
      </c>
      <c r="C530" s="11" t="s">
        <v>96</v>
      </c>
      <c r="D530" s="9">
        <v>0.18279999999999999</v>
      </c>
      <c r="E530" s="11" t="s">
        <v>96</v>
      </c>
      <c r="F530" s="5">
        <v>40816</v>
      </c>
    </row>
    <row r="531" spans="1:10" ht="45" x14ac:dyDescent="0.25">
      <c r="A531" s="2" t="s">
        <v>97</v>
      </c>
      <c r="B531" s="9">
        <v>0.1429</v>
      </c>
      <c r="C531" s="11" t="s">
        <v>96</v>
      </c>
      <c r="D531" s="9">
        <v>0.16300000000000001</v>
      </c>
      <c r="E531" s="11" t="s">
        <v>96</v>
      </c>
      <c r="F531" s="5">
        <v>40816</v>
      </c>
    </row>
    <row r="532" spans="1:10" x14ac:dyDescent="0.25">
      <c r="A532" s="2" t="s">
        <v>31</v>
      </c>
      <c r="B532" s="9">
        <v>0.25319999999999998</v>
      </c>
      <c r="C532" s="4"/>
      <c r="D532" s="9">
        <v>0.24079999999999999</v>
      </c>
      <c r="E532" s="4"/>
      <c r="F532" s="5">
        <v>40816</v>
      </c>
    </row>
    <row r="533" spans="1:10" x14ac:dyDescent="0.25">
      <c r="A533" s="2" t="s">
        <v>33</v>
      </c>
      <c r="B533" s="9">
        <v>0.25009999999999999</v>
      </c>
      <c r="C533" s="4"/>
      <c r="D533" s="9">
        <v>0.23769999999999999</v>
      </c>
      <c r="E533" s="4"/>
      <c r="F533" s="5">
        <v>40816</v>
      </c>
    </row>
    <row r="534" spans="1:10" x14ac:dyDescent="0.25">
      <c r="A534" s="2" t="s">
        <v>34</v>
      </c>
      <c r="B534" s="9">
        <v>0.20319999999999999</v>
      </c>
      <c r="C534" s="4"/>
      <c r="D534" s="9">
        <v>0.21679999999999999</v>
      </c>
      <c r="E534" s="4"/>
      <c r="F534" s="5">
        <v>40816</v>
      </c>
    </row>
    <row r="535" spans="1:10" x14ac:dyDescent="0.25">
      <c r="A535" s="2" t="s">
        <v>35</v>
      </c>
      <c r="B535" s="9">
        <v>0.23080000000000001</v>
      </c>
      <c r="C535" s="4"/>
      <c r="D535" s="9">
        <v>0.22850000000000001</v>
      </c>
      <c r="E535" s="4"/>
      <c r="F535" s="5">
        <v>40816</v>
      </c>
    </row>
    <row r="536" spans="1:10" ht="45" x14ac:dyDescent="0.25">
      <c r="A536" s="2" t="s">
        <v>187</v>
      </c>
      <c r="B536" s="9">
        <v>0.2278</v>
      </c>
      <c r="C536" s="4"/>
      <c r="D536" s="9">
        <v>0.19289999999999999</v>
      </c>
      <c r="E536" s="4"/>
      <c r="F536" s="5">
        <v>40816</v>
      </c>
    </row>
    <row r="537" spans="1:10" ht="45" x14ac:dyDescent="0.25">
      <c r="A537" s="2" t="s">
        <v>188</v>
      </c>
      <c r="B537" s="9">
        <v>0.2016</v>
      </c>
      <c r="C537" s="4"/>
      <c r="D537" s="9">
        <v>0.1925</v>
      </c>
      <c r="E537" s="4"/>
      <c r="F537" s="5">
        <v>40816</v>
      </c>
    </row>
    <row r="538" spans="1:10" ht="300" x14ac:dyDescent="0.25">
      <c r="A538" s="2" t="s">
        <v>96</v>
      </c>
      <c r="B538" s="2" t="s">
        <v>100</v>
      </c>
    </row>
    <row r="539" spans="1:10" ht="15" customHeight="1" x14ac:dyDescent="0.25">
      <c r="A539" s="13" t="s">
        <v>189</v>
      </c>
      <c r="B539" s="13"/>
      <c r="C539" s="13"/>
      <c r="D539" s="13"/>
      <c r="E539" s="13"/>
      <c r="F539" s="13"/>
      <c r="G539" s="13"/>
      <c r="H539" s="13"/>
      <c r="I539" s="13"/>
      <c r="J539" s="13"/>
    </row>
    <row r="540" spans="1:10" x14ac:dyDescent="0.25">
      <c r="A540" s="14" t="s">
        <v>24</v>
      </c>
      <c r="B540" s="14"/>
      <c r="C540" s="14"/>
      <c r="D540" s="14"/>
      <c r="E540" s="14"/>
      <c r="F540" s="14"/>
      <c r="G540" s="14"/>
      <c r="H540" s="14"/>
      <c r="I540" s="14"/>
      <c r="J540" s="14"/>
    </row>
    <row r="541" spans="1:10" x14ac:dyDescent="0.25">
      <c r="A541" s="15" t="s">
        <v>190</v>
      </c>
      <c r="B541" s="15"/>
      <c r="C541" s="15"/>
      <c r="D541" s="15"/>
      <c r="E541" s="15"/>
      <c r="F541" s="15"/>
      <c r="G541" s="15"/>
      <c r="H541" s="15"/>
      <c r="I541" s="15"/>
      <c r="J541" s="15"/>
    </row>
    <row r="542" spans="1:10" x14ac:dyDescent="0.25">
      <c r="A542" s="14" t="s">
        <v>26</v>
      </c>
      <c r="B542" s="14"/>
      <c r="C542" s="14"/>
      <c r="D542" s="14"/>
      <c r="E542" s="14"/>
      <c r="F542" s="14"/>
      <c r="G542" s="14"/>
      <c r="H542" s="14"/>
      <c r="I542" s="14"/>
      <c r="J542" s="14"/>
    </row>
    <row r="543" spans="1:10" ht="38.25" customHeight="1" x14ac:dyDescent="0.25">
      <c r="A543" s="15" t="s">
        <v>27</v>
      </c>
      <c r="B543" s="15"/>
      <c r="C543" s="15"/>
      <c r="D543" s="15"/>
      <c r="E543" s="15"/>
      <c r="F543" s="15"/>
      <c r="G543" s="15"/>
      <c r="H543" s="15"/>
      <c r="I543" s="15"/>
      <c r="J543" s="15"/>
    </row>
    <row r="544" spans="1:10" x14ac:dyDescent="0.25">
      <c r="A544" s="14" t="s">
        <v>28</v>
      </c>
      <c r="B544" s="14"/>
      <c r="C544" s="14"/>
      <c r="D544" s="14"/>
      <c r="E544" s="14"/>
      <c r="F544" s="14"/>
      <c r="G544" s="14"/>
      <c r="H544" s="14"/>
      <c r="I544" s="14"/>
      <c r="J544" s="14"/>
    </row>
    <row r="545" spans="1:10" ht="45" x14ac:dyDescent="0.25">
      <c r="A545" s="1" t="s">
        <v>191</v>
      </c>
      <c r="B545" s="1" t="s">
        <v>30</v>
      </c>
      <c r="C545" s="1" t="s">
        <v>31</v>
      </c>
      <c r="D545" s="1" t="s">
        <v>32</v>
      </c>
      <c r="E545" s="1" t="s">
        <v>33</v>
      </c>
      <c r="F545" s="1" t="s">
        <v>34</v>
      </c>
      <c r="G545" s="1" t="s">
        <v>35</v>
      </c>
    </row>
    <row r="546" spans="1:10" ht="45" x14ac:dyDescent="0.25">
      <c r="A546" s="2" t="s">
        <v>36</v>
      </c>
      <c r="B546" s="8" t="s">
        <v>37</v>
      </c>
      <c r="C546" s="8" t="s">
        <v>37</v>
      </c>
      <c r="D546" s="8" t="s">
        <v>37</v>
      </c>
      <c r="E546" s="8" t="s">
        <v>37</v>
      </c>
      <c r="F546" s="9">
        <v>3.7499999999999999E-2</v>
      </c>
      <c r="G546" s="8" t="s">
        <v>37</v>
      </c>
    </row>
    <row r="547" spans="1:10" ht="60" x14ac:dyDescent="0.25">
      <c r="A547" s="2" t="s">
        <v>38</v>
      </c>
      <c r="B547" s="8" t="s">
        <v>37</v>
      </c>
      <c r="C547" s="8" t="s">
        <v>37</v>
      </c>
      <c r="D547" s="8" t="s">
        <v>37</v>
      </c>
      <c r="E547" s="8" t="s">
        <v>37</v>
      </c>
      <c r="F547" s="9">
        <v>0.01</v>
      </c>
      <c r="G547" s="9">
        <v>0.01</v>
      </c>
    </row>
    <row r="548" spans="1:10" x14ac:dyDescent="0.25">
      <c r="A548" s="14" t="s">
        <v>39</v>
      </c>
      <c r="B548" s="14"/>
      <c r="C548" s="14"/>
      <c r="D548" s="14"/>
      <c r="E548" s="14"/>
      <c r="F548" s="14"/>
      <c r="G548" s="14"/>
      <c r="H548" s="14"/>
      <c r="I548" s="14"/>
      <c r="J548" s="14"/>
    </row>
    <row r="549" spans="1:10" ht="45" x14ac:dyDescent="0.25">
      <c r="A549" s="1" t="s">
        <v>192</v>
      </c>
      <c r="B549" s="1" t="s">
        <v>30</v>
      </c>
      <c r="C549" s="1" t="s">
        <v>31</v>
      </c>
      <c r="D549" s="1" t="s">
        <v>32</v>
      </c>
      <c r="E549" s="1" t="s">
        <v>33</v>
      </c>
      <c r="F549" s="1" t="s">
        <v>34</v>
      </c>
      <c r="G549" s="1" t="s">
        <v>35</v>
      </c>
    </row>
    <row r="550" spans="1:10" x14ac:dyDescent="0.25">
      <c r="A550" s="2" t="s">
        <v>41</v>
      </c>
      <c r="B550" s="9">
        <v>6.4000000000000003E-3</v>
      </c>
      <c r="C550" s="9">
        <v>7.4000000000000003E-3</v>
      </c>
      <c r="D550" s="9">
        <v>6.4000000000000003E-3</v>
      </c>
      <c r="E550" s="9">
        <v>7.9000000000000008E-3</v>
      </c>
      <c r="F550" s="9">
        <v>7.9000000000000008E-3</v>
      </c>
      <c r="G550" s="9">
        <v>7.9000000000000008E-3</v>
      </c>
    </row>
    <row r="551" spans="1:10" ht="30" x14ac:dyDescent="0.25">
      <c r="A551" s="2" t="s">
        <v>42</v>
      </c>
      <c r="B551" s="4" t="s">
        <v>43</v>
      </c>
      <c r="C551" s="4" t="s">
        <v>43</v>
      </c>
      <c r="D551" s="9">
        <v>2.5000000000000001E-3</v>
      </c>
      <c r="E551" s="9">
        <v>2.5000000000000001E-3</v>
      </c>
      <c r="F551" s="9">
        <v>2.5000000000000001E-3</v>
      </c>
      <c r="G551" s="9">
        <v>0.01</v>
      </c>
    </row>
    <row r="552" spans="1:10" x14ac:dyDescent="0.25">
      <c r="A552" s="2" t="s">
        <v>44</v>
      </c>
      <c r="B552" s="9">
        <v>6.4000000000000003E-3</v>
      </c>
      <c r="C552" s="9">
        <v>7.4000000000000003E-3</v>
      </c>
      <c r="D552" s="9">
        <v>8.8999999999999999E-3</v>
      </c>
      <c r="E552" s="9">
        <v>1.04E-2</v>
      </c>
      <c r="F552" s="9">
        <v>1.04E-2</v>
      </c>
      <c r="G552" s="9">
        <v>1.7899999999999999E-2</v>
      </c>
    </row>
    <row r="553" spans="1:10" ht="38.25" customHeight="1" x14ac:dyDescent="0.25">
      <c r="A553" s="14" t="s">
        <v>45</v>
      </c>
      <c r="B553" s="14"/>
      <c r="C553" s="14"/>
      <c r="D553" s="14"/>
      <c r="E553" s="14"/>
      <c r="F553" s="14"/>
      <c r="G553" s="14"/>
      <c r="H553" s="14"/>
      <c r="I553" s="14"/>
      <c r="J553" s="14"/>
    </row>
    <row r="554" spans="1:10" x14ac:dyDescent="0.25">
      <c r="A554" s="14" t="s">
        <v>46</v>
      </c>
      <c r="B554" s="14"/>
      <c r="C554" s="14"/>
      <c r="D554" s="14"/>
      <c r="E554" s="14"/>
      <c r="F554" s="14"/>
      <c r="G554" s="14"/>
      <c r="H554" s="14"/>
      <c r="I554" s="14"/>
      <c r="J554" s="14"/>
    </row>
    <row r="555" spans="1:10" ht="45" x14ac:dyDescent="0.25">
      <c r="A555" s="1" t="s">
        <v>193</v>
      </c>
      <c r="B555" s="1" t="s">
        <v>48</v>
      </c>
      <c r="C555" s="1" t="s">
        <v>49</v>
      </c>
      <c r="D555" s="1" t="s">
        <v>50</v>
      </c>
      <c r="E555" s="1" t="s">
        <v>51</v>
      </c>
    </row>
    <row r="556" spans="1:10" x14ac:dyDescent="0.25">
      <c r="A556" s="2" t="s">
        <v>30</v>
      </c>
      <c r="B556" s="4">
        <v>65</v>
      </c>
      <c r="C556" s="4">
        <v>205</v>
      </c>
      <c r="D556" s="4">
        <v>357</v>
      </c>
      <c r="E556" s="4">
        <v>798</v>
      </c>
    </row>
    <row r="557" spans="1:10" x14ac:dyDescent="0.25">
      <c r="A557" s="2" t="s">
        <v>31</v>
      </c>
      <c r="B557" s="4">
        <v>76</v>
      </c>
      <c r="C557" s="4">
        <v>237</v>
      </c>
      <c r="D557" s="4">
        <v>411</v>
      </c>
      <c r="E557" s="4">
        <v>918</v>
      </c>
    </row>
    <row r="558" spans="1:10" x14ac:dyDescent="0.25">
      <c r="A558" s="2" t="s">
        <v>32</v>
      </c>
      <c r="B558" s="4">
        <v>91</v>
      </c>
      <c r="C558" s="4">
        <v>284</v>
      </c>
      <c r="D558" s="4">
        <v>493</v>
      </c>
      <c r="E558" s="10">
        <v>1096</v>
      </c>
    </row>
    <row r="559" spans="1:10" x14ac:dyDescent="0.25">
      <c r="A559" s="2" t="s">
        <v>33</v>
      </c>
      <c r="B559" s="4">
        <v>106</v>
      </c>
      <c r="C559" s="4">
        <v>331</v>
      </c>
      <c r="D559" s="4">
        <v>574</v>
      </c>
      <c r="E559" s="10">
        <v>1271</v>
      </c>
    </row>
    <row r="560" spans="1:10" x14ac:dyDescent="0.25">
      <c r="A560" s="2" t="s">
        <v>34</v>
      </c>
      <c r="B560" s="4">
        <v>477</v>
      </c>
      <c r="C560" s="4">
        <v>694</v>
      </c>
      <c r="D560" s="4">
        <v>927</v>
      </c>
      <c r="E560" s="10">
        <v>1598</v>
      </c>
    </row>
    <row r="561" spans="1:10" x14ac:dyDescent="0.25">
      <c r="A561" s="2" t="s">
        <v>35</v>
      </c>
      <c r="B561" s="4">
        <v>282</v>
      </c>
      <c r="C561" s="4">
        <v>563</v>
      </c>
      <c r="D561" s="4">
        <v>970</v>
      </c>
      <c r="E561" s="10">
        <v>2105</v>
      </c>
    </row>
    <row r="562" spans="1:10" x14ac:dyDescent="0.25">
      <c r="A562" s="14" t="s">
        <v>52</v>
      </c>
      <c r="B562" s="14"/>
      <c r="C562" s="14"/>
      <c r="D562" s="14"/>
      <c r="E562" s="14"/>
      <c r="F562" s="14"/>
      <c r="G562" s="14"/>
      <c r="H562" s="14"/>
      <c r="I562" s="14"/>
      <c r="J562" s="14"/>
    </row>
    <row r="563" spans="1:10" ht="45" x14ac:dyDescent="0.25">
      <c r="A563" s="1" t="s">
        <v>194</v>
      </c>
      <c r="B563" s="1" t="s">
        <v>48</v>
      </c>
      <c r="C563" s="1" t="s">
        <v>49</v>
      </c>
      <c r="D563" s="1" t="s">
        <v>50</v>
      </c>
      <c r="E563" s="1" t="s">
        <v>51</v>
      </c>
    </row>
    <row r="564" spans="1:10" x14ac:dyDescent="0.25">
      <c r="A564" s="2" t="s">
        <v>30</v>
      </c>
      <c r="B564" s="4">
        <v>65</v>
      </c>
      <c r="C564" s="4">
        <v>205</v>
      </c>
      <c r="D564" s="4">
        <v>357</v>
      </c>
      <c r="E564" s="4">
        <v>798</v>
      </c>
    </row>
    <row r="565" spans="1:10" x14ac:dyDescent="0.25">
      <c r="A565" s="2" t="s">
        <v>31</v>
      </c>
      <c r="B565" s="4">
        <v>76</v>
      </c>
      <c r="C565" s="4">
        <v>237</v>
      </c>
      <c r="D565" s="4">
        <v>411</v>
      </c>
      <c r="E565" s="4">
        <v>918</v>
      </c>
    </row>
    <row r="566" spans="1:10" x14ac:dyDescent="0.25">
      <c r="A566" s="2" t="s">
        <v>32</v>
      </c>
      <c r="B566" s="4">
        <v>91</v>
      </c>
      <c r="C566" s="4">
        <v>284</v>
      </c>
      <c r="D566" s="4">
        <v>493</v>
      </c>
      <c r="E566" s="10">
        <v>1096</v>
      </c>
    </row>
    <row r="567" spans="1:10" x14ac:dyDescent="0.25">
      <c r="A567" s="2" t="s">
        <v>33</v>
      </c>
      <c r="B567" s="4">
        <v>106</v>
      </c>
      <c r="C567" s="4">
        <v>331</v>
      </c>
      <c r="D567" s="4">
        <v>574</v>
      </c>
      <c r="E567" s="10">
        <v>1271</v>
      </c>
    </row>
    <row r="568" spans="1:10" x14ac:dyDescent="0.25">
      <c r="A568" s="2" t="s">
        <v>34</v>
      </c>
      <c r="B568" s="4">
        <v>477</v>
      </c>
      <c r="C568" s="4">
        <v>694</v>
      </c>
      <c r="D568" s="4">
        <v>927</v>
      </c>
      <c r="E568" s="10">
        <v>1598</v>
      </c>
    </row>
    <row r="569" spans="1:10" x14ac:dyDescent="0.25">
      <c r="A569" s="2" t="s">
        <v>35</v>
      </c>
      <c r="B569" s="4">
        <v>182</v>
      </c>
      <c r="C569" s="4">
        <v>563</v>
      </c>
      <c r="D569" s="4">
        <v>970</v>
      </c>
      <c r="E569" s="10">
        <v>2105</v>
      </c>
    </row>
    <row r="570" spans="1:10" x14ac:dyDescent="0.25">
      <c r="A570" s="14" t="s">
        <v>54</v>
      </c>
      <c r="B570" s="14"/>
      <c r="C570" s="14"/>
      <c r="D570" s="14"/>
      <c r="E570" s="14"/>
      <c r="F570" s="14"/>
      <c r="G570" s="14"/>
      <c r="H570" s="14"/>
      <c r="I570" s="14"/>
      <c r="J570" s="14"/>
    </row>
    <row r="571" spans="1:10" ht="38.25" customHeight="1" x14ac:dyDescent="0.25">
      <c r="A571" s="15" t="s">
        <v>195</v>
      </c>
      <c r="B571" s="15"/>
      <c r="C571" s="15"/>
      <c r="D571" s="15"/>
      <c r="E571" s="15"/>
      <c r="F571" s="15"/>
      <c r="G571" s="15"/>
      <c r="H571" s="15"/>
      <c r="I571" s="15"/>
      <c r="J571" s="15"/>
    </row>
    <row r="572" spans="1:10" x14ac:dyDescent="0.25">
      <c r="A572" s="14" t="s">
        <v>56</v>
      </c>
      <c r="B572" s="14"/>
      <c r="C572" s="14"/>
      <c r="D572" s="14"/>
      <c r="E572" s="14"/>
      <c r="F572" s="14"/>
      <c r="G572" s="14"/>
      <c r="H572" s="14"/>
      <c r="I572" s="14"/>
      <c r="J572" s="14"/>
    </row>
    <row r="573" spans="1:10" ht="127.5" customHeight="1" x14ac:dyDescent="0.25">
      <c r="A573" s="15" t="s">
        <v>196</v>
      </c>
      <c r="B573" s="15"/>
      <c r="C573" s="15"/>
      <c r="D573" s="15"/>
      <c r="E573" s="15"/>
      <c r="F573" s="15"/>
      <c r="G573" s="15"/>
      <c r="H573" s="15"/>
      <c r="I573" s="15"/>
      <c r="J573" s="15"/>
    </row>
    <row r="574" spans="1:10" x14ac:dyDescent="0.25">
      <c r="A574" s="13"/>
      <c r="B574" s="13"/>
      <c r="C574" s="13"/>
      <c r="D574" s="13"/>
      <c r="E574" s="13"/>
      <c r="F574" s="13"/>
      <c r="G574" s="13"/>
      <c r="H574" s="13"/>
      <c r="I574" s="13"/>
      <c r="J574" s="13"/>
    </row>
    <row r="575" spans="1:10" ht="25.5" customHeight="1" x14ac:dyDescent="0.25">
      <c r="A575" s="15" t="s">
        <v>197</v>
      </c>
      <c r="B575" s="15"/>
      <c r="C575" s="15"/>
      <c r="D575" s="15"/>
      <c r="E575" s="15"/>
      <c r="F575" s="15"/>
      <c r="G575" s="15"/>
      <c r="H575" s="15"/>
      <c r="I575" s="15"/>
      <c r="J575" s="15"/>
    </row>
    <row r="576" spans="1:10" x14ac:dyDescent="0.25">
      <c r="A576" s="13"/>
      <c r="B576" s="13"/>
      <c r="C576" s="13"/>
      <c r="D576" s="13"/>
      <c r="E576" s="13"/>
      <c r="F576" s="13"/>
      <c r="G576" s="13"/>
      <c r="H576" s="13"/>
      <c r="I576" s="13"/>
      <c r="J576" s="13"/>
    </row>
    <row r="577" spans="1:10" ht="25.5" customHeight="1" x14ac:dyDescent="0.25">
      <c r="A577" s="15" t="s">
        <v>198</v>
      </c>
      <c r="B577" s="15"/>
      <c r="C577" s="15"/>
      <c r="D577" s="15"/>
      <c r="E577" s="15"/>
      <c r="F577" s="15"/>
      <c r="G577" s="15"/>
      <c r="H577" s="15"/>
      <c r="I577" s="15"/>
      <c r="J577" s="15"/>
    </row>
    <row r="578" spans="1:10" x14ac:dyDescent="0.25">
      <c r="A578" s="13"/>
      <c r="B578" s="13"/>
      <c r="C578" s="13"/>
      <c r="D578" s="13"/>
      <c r="E578" s="13"/>
      <c r="F578" s="13"/>
      <c r="G578" s="13"/>
      <c r="H578" s="13"/>
      <c r="I578" s="13"/>
      <c r="J578" s="13"/>
    </row>
    <row r="579" spans="1:10" ht="114.75" customHeight="1" x14ac:dyDescent="0.25">
      <c r="A579" s="15" t="s">
        <v>199</v>
      </c>
      <c r="B579" s="15"/>
      <c r="C579" s="15"/>
      <c r="D579" s="15"/>
      <c r="E579" s="15"/>
      <c r="F579" s="15"/>
      <c r="G579" s="15"/>
      <c r="H579" s="15"/>
      <c r="I579" s="15"/>
      <c r="J579" s="15"/>
    </row>
    <row r="580" spans="1:10" x14ac:dyDescent="0.25">
      <c r="A580" s="14" t="s">
        <v>66</v>
      </c>
      <c r="B580" s="14"/>
      <c r="C580" s="14"/>
      <c r="D580" s="14"/>
      <c r="E580" s="14"/>
      <c r="F580" s="14"/>
      <c r="G580" s="14"/>
      <c r="H580" s="14"/>
      <c r="I580" s="14"/>
      <c r="J580" s="14"/>
    </row>
    <row r="581" spans="1:10" ht="38.25" customHeight="1" x14ac:dyDescent="0.25">
      <c r="A581" s="15" t="s">
        <v>200</v>
      </c>
      <c r="B581" s="15"/>
      <c r="C581" s="15"/>
      <c r="D581" s="15"/>
      <c r="E581" s="15"/>
      <c r="F581" s="15"/>
      <c r="G581" s="15"/>
      <c r="H581" s="15"/>
      <c r="I581" s="15"/>
      <c r="J581" s="15"/>
    </row>
    <row r="582" spans="1:10" x14ac:dyDescent="0.25">
      <c r="A582" s="13"/>
      <c r="B582" s="13"/>
      <c r="C582" s="13"/>
      <c r="D582" s="13"/>
      <c r="E582" s="13"/>
      <c r="F582" s="13"/>
      <c r="G582" s="13"/>
      <c r="H582" s="13"/>
      <c r="I582" s="13"/>
      <c r="J582" s="13"/>
    </row>
    <row r="583" spans="1:10" ht="25.5" customHeight="1" x14ac:dyDescent="0.25">
      <c r="A583" s="14" t="s">
        <v>68</v>
      </c>
      <c r="B583" s="14"/>
      <c r="C583" s="14"/>
      <c r="D583" s="14"/>
      <c r="E583" s="14"/>
      <c r="F583" s="14"/>
      <c r="G583" s="14"/>
      <c r="H583" s="14"/>
      <c r="I583" s="14"/>
      <c r="J583" s="14"/>
    </row>
    <row r="584" spans="1:10" x14ac:dyDescent="0.25">
      <c r="A584" s="13"/>
      <c r="B584" s="13"/>
      <c r="C584" s="13"/>
      <c r="D584" s="13"/>
      <c r="E584" s="13"/>
      <c r="F584" s="13"/>
      <c r="G584" s="13"/>
      <c r="H584" s="13"/>
      <c r="I584" s="13"/>
      <c r="J584" s="13"/>
    </row>
    <row r="585" spans="1:10" ht="38.25" customHeight="1" x14ac:dyDescent="0.25">
      <c r="A585" s="14" t="s">
        <v>69</v>
      </c>
      <c r="B585" s="14"/>
      <c r="C585" s="14"/>
      <c r="D585" s="14"/>
      <c r="E585" s="14"/>
      <c r="F585" s="14"/>
      <c r="G585" s="14"/>
      <c r="H585" s="14"/>
      <c r="I585" s="14"/>
      <c r="J585" s="14"/>
    </row>
    <row r="586" spans="1:10" x14ac:dyDescent="0.25">
      <c r="A586" s="13"/>
      <c r="B586" s="13"/>
      <c r="C586" s="13"/>
      <c r="D586" s="13"/>
      <c r="E586" s="13"/>
      <c r="F586" s="13"/>
      <c r="G586" s="13"/>
      <c r="H586" s="13"/>
      <c r="I586" s="13"/>
      <c r="J586" s="13"/>
    </row>
    <row r="587" spans="1:10" x14ac:dyDescent="0.25">
      <c r="A587" s="14" t="s">
        <v>70</v>
      </c>
      <c r="B587" s="14"/>
      <c r="C587" s="14"/>
      <c r="D587" s="14"/>
      <c r="E587" s="14"/>
      <c r="F587" s="14"/>
      <c r="G587" s="14"/>
      <c r="H587" s="14"/>
      <c r="I587" s="14"/>
      <c r="J587" s="14"/>
    </row>
    <row r="588" spans="1:10" x14ac:dyDescent="0.25">
      <c r="A588" s="13"/>
      <c r="B588" s="13"/>
      <c r="C588" s="13"/>
      <c r="D588" s="13"/>
      <c r="E588" s="13"/>
      <c r="F588" s="13"/>
      <c r="G588" s="13"/>
      <c r="H588" s="13"/>
      <c r="I588" s="13"/>
      <c r="J588" s="13"/>
    </row>
    <row r="589" spans="1:10" ht="25.5" customHeight="1" x14ac:dyDescent="0.25">
      <c r="A589" s="14" t="s">
        <v>71</v>
      </c>
      <c r="B589" s="14"/>
      <c r="C589" s="14"/>
      <c r="D589" s="14"/>
      <c r="E589" s="14"/>
      <c r="F589" s="14"/>
      <c r="G589" s="14"/>
      <c r="H589" s="14"/>
      <c r="I589" s="14"/>
      <c r="J589" s="14"/>
    </row>
    <row r="590" spans="1:10" x14ac:dyDescent="0.25">
      <c r="A590" s="13"/>
      <c r="B590" s="13"/>
      <c r="C590" s="13"/>
      <c r="D590" s="13"/>
      <c r="E590" s="13"/>
      <c r="F590" s="13"/>
      <c r="G590" s="13"/>
      <c r="H590" s="13"/>
      <c r="I590" s="13"/>
      <c r="J590" s="13"/>
    </row>
    <row r="591" spans="1:10" x14ac:dyDescent="0.25">
      <c r="A591" s="14" t="s">
        <v>72</v>
      </c>
      <c r="B591" s="14"/>
      <c r="C591" s="14"/>
      <c r="D591" s="14"/>
      <c r="E591" s="14"/>
      <c r="F591" s="14"/>
      <c r="G591" s="14"/>
      <c r="H591" s="14"/>
      <c r="I591" s="14"/>
      <c r="J591" s="14"/>
    </row>
    <row r="592" spans="1:10" x14ac:dyDescent="0.25">
      <c r="A592" s="13"/>
      <c r="B592" s="13"/>
      <c r="C592" s="13"/>
      <c r="D592" s="13"/>
      <c r="E592" s="13"/>
      <c r="F592" s="13"/>
      <c r="G592" s="13"/>
      <c r="H592" s="13"/>
      <c r="I592" s="13"/>
      <c r="J592" s="13"/>
    </row>
    <row r="593" spans="1:10" x14ac:dyDescent="0.25">
      <c r="A593" s="14" t="s">
        <v>73</v>
      </c>
      <c r="B593" s="14"/>
      <c r="C593" s="14"/>
      <c r="D593" s="14"/>
      <c r="E593" s="14"/>
      <c r="F593" s="14"/>
      <c r="G593" s="14"/>
      <c r="H593" s="14"/>
      <c r="I593" s="14"/>
      <c r="J593" s="14"/>
    </row>
    <row r="594" spans="1:10" x14ac:dyDescent="0.25">
      <c r="A594" s="13"/>
      <c r="B594" s="13"/>
      <c r="C594" s="13"/>
      <c r="D594" s="13"/>
      <c r="E594" s="13"/>
      <c r="F594" s="13"/>
      <c r="G594" s="13"/>
      <c r="H594" s="13"/>
      <c r="I594" s="13"/>
      <c r="J594" s="13"/>
    </row>
    <row r="595" spans="1:10" ht="38.25" customHeight="1" x14ac:dyDescent="0.25">
      <c r="A595" s="14" t="s">
        <v>74</v>
      </c>
      <c r="B595" s="14"/>
      <c r="C595" s="14"/>
      <c r="D595" s="14"/>
      <c r="E595" s="14"/>
      <c r="F595" s="14"/>
      <c r="G595" s="14"/>
      <c r="H595" s="14"/>
      <c r="I595" s="14"/>
      <c r="J595" s="14"/>
    </row>
    <row r="596" spans="1:10" x14ac:dyDescent="0.25">
      <c r="A596" s="13"/>
      <c r="B596" s="13"/>
      <c r="C596" s="13"/>
      <c r="D596" s="13"/>
      <c r="E596" s="13"/>
      <c r="F596" s="13"/>
      <c r="G596" s="13"/>
      <c r="H596" s="13"/>
      <c r="I596" s="13"/>
      <c r="J596" s="13"/>
    </row>
    <row r="597" spans="1:10" ht="38.25" customHeight="1" x14ac:dyDescent="0.25">
      <c r="A597" s="14" t="s">
        <v>75</v>
      </c>
      <c r="B597" s="14"/>
      <c r="C597" s="14"/>
      <c r="D597" s="14"/>
      <c r="E597" s="14"/>
      <c r="F597" s="14"/>
      <c r="G597" s="14"/>
      <c r="H597" s="14"/>
      <c r="I597" s="14"/>
      <c r="J597" s="14"/>
    </row>
    <row r="598" spans="1:10" x14ac:dyDescent="0.25">
      <c r="A598" s="13"/>
      <c r="B598" s="13"/>
      <c r="C598" s="13"/>
      <c r="D598" s="13"/>
      <c r="E598" s="13"/>
      <c r="F598" s="13"/>
      <c r="G598" s="13"/>
      <c r="H598" s="13"/>
      <c r="I598" s="13"/>
      <c r="J598" s="13"/>
    </row>
    <row r="599" spans="1:10" ht="25.5" customHeight="1" x14ac:dyDescent="0.25">
      <c r="A599" s="14" t="s">
        <v>76</v>
      </c>
      <c r="B599" s="14"/>
      <c r="C599" s="14"/>
      <c r="D599" s="14"/>
      <c r="E599" s="14"/>
      <c r="F599" s="14"/>
      <c r="G599" s="14"/>
      <c r="H599" s="14"/>
      <c r="I599" s="14"/>
      <c r="J599" s="14"/>
    </row>
    <row r="600" spans="1:10" x14ac:dyDescent="0.25">
      <c r="A600" s="13"/>
      <c r="B600" s="13"/>
      <c r="C600" s="13"/>
      <c r="D600" s="13"/>
      <c r="E600" s="13"/>
      <c r="F600" s="13"/>
      <c r="G600" s="13"/>
      <c r="H600" s="13"/>
      <c r="I600" s="13"/>
      <c r="J600" s="13"/>
    </row>
    <row r="601" spans="1:10" x14ac:dyDescent="0.25">
      <c r="A601" s="14" t="s">
        <v>77</v>
      </c>
      <c r="B601" s="14"/>
      <c r="C601" s="14"/>
      <c r="D601" s="14"/>
      <c r="E601" s="14"/>
      <c r="F601" s="14"/>
      <c r="G601" s="14"/>
      <c r="H601" s="14"/>
      <c r="I601" s="14"/>
      <c r="J601" s="14"/>
    </row>
    <row r="602" spans="1:10" x14ac:dyDescent="0.25">
      <c r="A602" s="13"/>
      <c r="B602" s="13"/>
      <c r="C602" s="13"/>
      <c r="D602" s="13"/>
      <c r="E602" s="13"/>
      <c r="F602" s="13"/>
      <c r="G602" s="13"/>
      <c r="H602" s="13"/>
      <c r="I602" s="13"/>
      <c r="J602" s="13"/>
    </row>
    <row r="603" spans="1:10" ht="51" customHeight="1" x14ac:dyDescent="0.25">
      <c r="A603" s="14" t="s">
        <v>78</v>
      </c>
      <c r="B603" s="14"/>
      <c r="C603" s="14"/>
      <c r="D603" s="14"/>
      <c r="E603" s="14"/>
      <c r="F603" s="14"/>
      <c r="G603" s="14"/>
      <c r="H603" s="14"/>
      <c r="I603" s="14"/>
      <c r="J603" s="14"/>
    </row>
    <row r="604" spans="1:10" x14ac:dyDescent="0.25">
      <c r="A604" s="13"/>
      <c r="B604" s="13"/>
      <c r="C604" s="13"/>
      <c r="D604" s="13"/>
      <c r="E604" s="13"/>
      <c r="F604" s="13"/>
      <c r="G604" s="13"/>
      <c r="H604" s="13"/>
      <c r="I604" s="13"/>
      <c r="J604" s="13"/>
    </row>
    <row r="605" spans="1:10" x14ac:dyDescent="0.25">
      <c r="A605" s="14" t="s">
        <v>79</v>
      </c>
      <c r="B605" s="14"/>
      <c r="C605" s="14"/>
      <c r="D605" s="14"/>
      <c r="E605" s="14"/>
      <c r="F605" s="14"/>
      <c r="G605" s="14"/>
      <c r="H605" s="14"/>
      <c r="I605" s="14"/>
      <c r="J605" s="14"/>
    </row>
    <row r="606" spans="1:10" x14ac:dyDescent="0.25">
      <c r="A606" s="13"/>
      <c r="B606" s="13"/>
      <c r="C606" s="13"/>
      <c r="D606" s="13"/>
      <c r="E606" s="13"/>
      <c r="F606" s="13"/>
      <c r="G606" s="13"/>
      <c r="H606" s="13"/>
      <c r="I606" s="13"/>
      <c r="J606" s="13"/>
    </row>
    <row r="607" spans="1:10" ht="25.5" customHeight="1" x14ac:dyDescent="0.25">
      <c r="A607" s="14" t="s">
        <v>80</v>
      </c>
      <c r="B607" s="14"/>
      <c r="C607" s="14"/>
      <c r="D607" s="14"/>
      <c r="E607" s="14"/>
      <c r="F607" s="14"/>
      <c r="G607" s="14"/>
      <c r="H607" s="14"/>
      <c r="I607" s="14"/>
      <c r="J607" s="14"/>
    </row>
    <row r="608" spans="1:10" x14ac:dyDescent="0.25">
      <c r="A608" s="13"/>
      <c r="B608" s="13"/>
      <c r="C608" s="13"/>
      <c r="D608" s="13"/>
      <c r="E608" s="13"/>
      <c r="F608" s="13"/>
      <c r="G608" s="13"/>
      <c r="H608" s="13"/>
      <c r="I608" s="13"/>
      <c r="J608" s="13"/>
    </row>
    <row r="609" spans="1:10" ht="25.5" customHeight="1" x14ac:dyDescent="0.25">
      <c r="A609" s="14" t="s">
        <v>81</v>
      </c>
      <c r="B609" s="14"/>
      <c r="C609" s="14"/>
      <c r="D609" s="14"/>
      <c r="E609" s="14"/>
      <c r="F609" s="14"/>
      <c r="G609" s="14"/>
      <c r="H609" s="14"/>
      <c r="I609" s="14"/>
      <c r="J609" s="14"/>
    </row>
    <row r="610" spans="1:10" x14ac:dyDescent="0.25">
      <c r="A610" s="13"/>
      <c r="B610" s="13"/>
      <c r="C610" s="13"/>
      <c r="D610" s="13"/>
      <c r="E610" s="13"/>
      <c r="F610" s="13"/>
      <c r="G610" s="13"/>
      <c r="H610" s="13"/>
      <c r="I610" s="13"/>
      <c r="J610" s="13"/>
    </row>
    <row r="611" spans="1:10" ht="25.5" customHeight="1" x14ac:dyDescent="0.25">
      <c r="A611" s="14" t="s">
        <v>82</v>
      </c>
      <c r="B611" s="14"/>
      <c r="C611" s="14"/>
      <c r="D611" s="14"/>
      <c r="E611" s="14"/>
      <c r="F611" s="14"/>
      <c r="G611" s="14"/>
      <c r="H611" s="14"/>
      <c r="I611" s="14"/>
      <c r="J611" s="14"/>
    </row>
    <row r="612" spans="1:10" x14ac:dyDescent="0.25">
      <c r="A612" s="13"/>
      <c r="B612" s="13"/>
      <c r="C612" s="13"/>
      <c r="D612" s="13"/>
      <c r="E612" s="13"/>
      <c r="F612" s="13"/>
      <c r="G612" s="13"/>
      <c r="H612" s="13"/>
      <c r="I612" s="13"/>
      <c r="J612" s="13"/>
    </row>
    <row r="613" spans="1:10" ht="25.5" customHeight="1" x14ac:dyDescent="0.25">
      <c r="A613" s="14" t="s">
        <v>83</v>
      </c>
      <c r="B613" s="14"/>
      <c r="C613" s="14"/>
      <c r="D613" s="14"/>
      <c r="E613" s="14"/>
      <c r="F613" s="14"/>
      <c r="G613" s="14"/>
      <c r="H613" s="14"/>
      <c r="I613" s="14"/>
      <c r="J613" s="14"/>
    </row>
    <row r="614" spans="1:10" x14ac:dyDescent="0.25">
      <c r="A614" s="13"/>
      <c r="B614" s="13"/>
      <c r="C614" s="13"/>
      <c r="D614" s="13"/>
      <c r="E614" s="13"/>
      <c r="F614" s="13"/>
      <c r="G614" s="13"/>
      <c r="H614" s="13"/>
      <c r="I614" s="13"/>
      <c r="J614" s="13"/>
    </row>
    <row r="615" spans="1:10" ht="25.5" customHeight="1" x14ac:dyDescent="0.25">
      <c r="A615" s="15" t="s">
        <v>84</v>
      </c>
      <c r="B615" s="15"/>
      <c r="C615" s="15"/>
      <c r="D615" s="15"/>
      <c r="E615" s="15"/>
      <c r="F615" s="15"/>
      <c r="G615" s="15"/>
      <c r="H615" s="15"/>
      <c r="I615" s="15"/>
      <c r="J615" s="15"/>
    </row>
    <row r="616" spans="1:10" x14ac:dyDescent="0.25">
      <c r="A616" s="14" t="s">
        <v>85</v>
      </c>
      <c r="B616" s="14"/>
      <c r="C616" s="14"/>
      <c r="D616" s="14"/>
      <c r="E616" s="14"/>
      <c r="F616" s="14"/>
      <c r="G616" s="14"/>
      <c r="H616" s="14"/>
      <c r="I616" s="14"/>
      <c r="J616" s="14"/>
    </row>
    <row r="617" spans="1:10" ht="63.75" customHeight="1" x14ac:dyDescent="0.25">
      <c r="A617" s="15" t="s">
        <v>158</v>
      </c>
      <c r="B617" s="15"/>
      <c r="C617" s="15"/>
      <c r="D617" s="15"/>
      <c r="E617" s="15"/>
      <c r="F617" s="15"/>
      <c r="G617" s="15"/>
      <c r="H617" s="15"/>
      <c r="I617" s="15"/>
      <c r="J617" s="15"/>
    </row>
    <row r="618" spans="1:10" x14ac:dyDescent="0.25">
      <c r="A618" s="13"/>
      <c r="B618" s="13"/>
      <c r="C618" s="13"/>
      <c r="D618" s="13"/>
      <c r="E618" s="13"/>
      <c r="F618" s="13"/>
      <c r="G618" s="13"/>
      <c r="H618" s="13"/>
      <c r="I618" s="13"/>
      <c r="J618" s="13"/>
    </row>
    <row r="619" spans="1:10" ht="51" customHeight="1" x14ac:dyDescent="0.25">
      <c r="A619" s="15" t="s">
        <v>201</v>
      </c>
      <c r="B619" s="15"/>
      <c r="C619" s="15"/>
      <c r="D619" s="15"/>
      <c r="E619" s="15"/>
      <c r="F619" s="15"/>
      <c r="G619" s="15"/>
      <c r="H619" s="15"/>
      <c r="I619" s="15"/>
      <c r="J619" s="15"/>
    </row>
    <row r="620" spans="1:10" x14ac:dyDescent="0.25">
      <c r="A620" s="13"/>
      <c r="B620" s="13"/>
      <c r="C620" s="13"/>
      <c r="D620" s="13"/>
      <c r="E620" s="13"/>
      <c r="F620" s="13"/>
      <c r="G620" s="13"/>
      <c r="H620" s="13"/>
      <c r="I620" s="13"/>
      <c r="J620" s="13"/>
    </row>
    <row r="621" spans="1:10" ht="25.5" customHeight="1" x14ac:dyDescent="0.25">
      <c r="A621" s="15" t="s">
        <v>88</v>
      </c>
      <c r="B621" s="15"/>
      <c r="C621" s="15"/>
      <c r="D621" s="15"/>
      <c r="E621" s="15"/>
      <c r="F621" s="15"/>
      <c r="G621" s="15"/>
      <c r="H621" s="15"/>
      <c r="I621" s="15"/>
      <c r="J621" s="15"/>
    </row>
    <row r="622" spans="1:10" x14ac:dyDescent="0.25">
      <c r="A622" s="14" t="s">
        <v>89</v>
      </c>
      <c r="B622" s="14"/>
      <c r="C622" s="14"/>
      <c r="D622" s="14"/>
      <c r="E622" s="14"/>
      <c r="F622" s="14"/>
      <c r="G622" s="14"/>
      <c r="H622" s="14"/>
      <c r="I622" s="14"/>
      <c r="J622" s="14"/>
    </row>
    <row r="623" spans="1:10" x14ac:dyDescent="0.25">
      <c r="A623" s="4"/>
    </row>
    <row r="624" spans="1:10" x14ac:dyDescent="0.25">
      <c r="A624" s="4"/>
    </row>
    <row r="625" spans="1:10" x14ac:dyDescent="0.25">
      <c r="A625" s="4"/>
    </row>
    <row r="626" spans="1:10" x14ac:dyDescent="0.25">
      <c r="A626" s="15" t="s">
        <v>202</v>
      </c>
      <c r="B626" s="15"/>
      <c r="C626" s="15"/>
      <c r="D626" s="15"/>
      <c r="E626" s="15"/>
      <c r="F626" s="15"/>
      <c r="G626" s="15"/>
      <c r="H626" s="15"/>
      <c r="I626" s="15"/>
      <c r="J626" s="15"/>
    </row>
    <row r="627" spans="1:10" x14ac:dyDescent="0.25">
      <c r="A627" s="14" t="s">
        <v>91</v>
      </c>
      <c r="B627" s="14"/>
      <c r="C627" s="14"/>
      <c r="D627" s="14"/>
      <c r="E627" s="14"/>
      <c r="F627" s="14"/>
      <c r="G627" s="14"/>
      <c r="H627" s="14"/>
      <c r="I627" s="14"/>
      <c r="J627" s="14"/>
    </row>
    <row r="628" spans="1:10" ht="45" x14ac:dyDescent="0.25">
      <c r="A628" s="1" t="s">
        <v>203</v>
      </c>
      <c r="B628" s="12" t="s">
        <v>48</v>
      </c>
      <c r="C628" s="12"/>
      <c r="D628" s="12" t="s">
        <v>50</v>
      </c>
      <c r="E628" s="12"/>
      <c r="F628" s="12" t="s">
        <v>93</v>
      </c>
      <c r="G628" s="12"/>
      <c r="H628" s="1" t="s">
        <v>94</v>
      </c>
    </row>
    <row r="629" spans="1:10" x14ac:dyDescent="0.25">
      <c r="A629" s="2" t="s">
        <v>30</v>
      </c>
      <c r="B629" s="9">
        <v>0.20469999999999999</v>
      </c>
      <c r="C629" s="4"/>
      <c r="D629" s="9">
        <v>0.18260000000000001</v>
      </c>
      <c r="E629" s="4"/>
      <c r="F629" s="9">
        <v>6.2100000000000002E-2</v>
      </c>
      <c r="G629" s="4"/>
      <c r="H629" s="5">
        <v>39051</v>
      </c>
    </row>
    <row r="630" spans="1:10" ht="30" x14ac:dyDescent="0.25">
      <c r="A630" s="2" t="s">
        <v>95</v>
      </c>
      <c r="B630" s="9">
        <v>0.13850000000000001</v>
      </c>
      <c r="C630" s="11" t="s">
        <v>96</v>
      </c>
      <c r="D630" s="9">
        <v>0.1305</v>
      </c>
      <c r="E630" s="11" t="s">
        <v>96</v>
      </c>
      <c r="F630" s="9">
        <v>2.1499999999999998E-2</v>
      </c>
      <c r="G630" s="11" t="s">
        <v>96</v>
      </c>
      <c r="H630" s="5">
        <v>39051</v>
      </c>
    </row>
    <row r="631" spans="1:10" ht="45" x14ac:dyDescent="0.25">
      <c r="A631" s="2" t="s">
        <v>97</v>
      </c>
      <c r="B631" s="9">
        <v>0.11509999999999999</v>
      </c>
      <c r="C631" s="11" t="s">
        <v>96</v>
      </c>
      <c r="D631" s="9">
        <v>0.12280000000000001</v>
      </c>
      <c r="E631" s="11" t="s">
        <v>96</v>
      </c>
      <c r="F631" s="9">
        <v>3.0200000000000001E-2</v>
      </c>
      <c r="G631" s="11" t="s">
        <v>96</v>
      </c>
      <c r="H631" s="5">
        <v>39051</v>
      </c>
    </row>
    <row r="632" spans="1:10" x14ac:dyDescent="0.25">
      <c r="A632" s="2" t="s">
        <v>31</v>
      </c>
      <c r="B632" s="9">
        <v>0.20280000000000001</v>
      </c>
      <c r="C632" s="4"/>
      <c r="D632" s="9">
        <v>0.18160000000000001</v>
      </c>
      <c r="E632" s="4"/>
      <c r="F632" s="9">
        <v>6.13E-2</v>
      </c>
      <c r="G632" s="4"/>
      <c r="H632" s="5">
        <v>39051</v>
      </c>
    </row>
    <row r="633" spans="1:10" x14ac:dyDescent="0.25">
      <c r="A633" s="2" t="s">
        <v>32</v>
      </c>
      <c r="B633" s="9">
        <v>0.20080000000000001</v>
      </c>
      <c r="C633" s="4"/>
      <c r="D633" s="9">
        <v>0.1807</v>
      </c>
      <c r="E633" s="4"/>
      <c r="F633" s="9">
        <v>6.0299999999999999E-2</v>
      </c>
      <c r="G633" s="4"/>
      <c r="H633" s="5">
        <v>39051</v>
      </c>
    </row>
    <row r="634" spans="1:10" x14ac:dyDescent="0.25">
      <c r="A634" s="2" t="s">
        <v>33</v>
      </c>
      <c r="B634" s="9">
        <v>0.1996</v>
      </c>
      <c r="C634" s="4"/>
      <c r="D634" s="9">
        <v>0.17810000000000001</v>
      </c>
      <c r="E634" s="4"/>
      <c r="F634" s="9">
        <v>5.7700000000000001E-2</v>
      </c>
      <c r="G634" s="4"/>
      <c r="H634" s="5">
        <v>39051</v>
      </c>
    </row>
    <row r="635" spans="1:10" x14ac:dyDescent="0.25">
      <c r="A635" s="2" t="s">
        <v>34</v>
      </c>
      <c r="B635" s="9">
        <v>0.1552</v>
      </c>
      <c r="C635" s="4"/>
      <c r="D635" s="9">
        <v>0.1686</v>
      </c>
      <c r="E635" s="4"/>
      <c r="F635" s="9">
        <v>5.1999999999999998E-2</v>
      </c>
      <c r="G635" s="4"/>
      <c r="H635" s="5">
        <v>39051</v>
      </c>
    </row>
    <row r="636" spans="1:10" x14ac:dyDescent="0.25">
      <c r="A636" s="2" t="s">
        <v>35</v>
      </c>
      <c r="B636" s="9">
        <v>0.1787</v>
      </c>
      <c r="C636" s="4"/>
      <c r="D636" s="9">
        <v>0.16880000000000001</v>
      </c>
      <c r="E636" s="4"/>
      <c r="F636" s="9">
        <v>4.9700000000000001E-2</v>
      </c>
      <c r="G636" s="4"/>
      <c r="H636" s="5">
        <v>39051</v>
      </c>
    </row>
    <row r="637" spans="1:10" ht="45" x14ac:dyDescent="0.25">
      <c r="A637" s="2" t="s">
        <v>187</v>
      </c>
      <c r="B637" s="9">
        <v>0.2278</v>
      </c>
      <c r="C637" s="4"/>
      <c r="D637" s="9">
        <v>0.1244</v>
      </c>
      <c r="E637" s="4"/>
      <c r="F637" s="9">
        <v>2.1999999999999999E-2</v>
      </c>
      <c r="G637" s="4"/>
      <c r="H637" s="5">
        <v>39051</v>
      </c>
    </row>
    <row r="638" spans="1:10" ht="45" x14ac:dyDescent="0.25">
      <c r="A638" s="2" t="s">
        <v>188</v>
      </c>
      <c r="B638" s="9">
        <v>0.2016</v>
      </c>
      <c r="C638" s="4"/>
      <c r="D638" s="9">
        <v>0.1263</v>
      </c>
      <c r="E638" s="4"/>
      <c r="F638" s="9">
        <v>2.2800000000000001E-2</v>
      </c>
      <c r="G638" s="4"/>
      <c r="H638" s="5">
        <v>39051</v>
      </c>
    </row>
    <row r="639" spans="1:10" ht="300" x14ac:dyDescent="0.25">
      <c r="A639" s="2" t="s">
        <v>96</v>
      </c>
      <c r="B639" s="2" t="s">
        <v>100</v>
      </c>
    </row>
    <row r="640" spans="1:10" ht="15" customHeight="1" x14ac:dyDescent="0.25">
      <c r="A640" s="13" t="s">
        <v>204</v>
      </c>
      <c r="B640" s="13"/>
      <c r="C640" s="13"/>
      <c r="D640" s="13"/>
      <c r="E640" s="13"/>
      <c r="F640" s="13"/>
      <c r="G640" s="13"/>
      <c r="H640" s="13"/>
      <c r="I640" s="13"/>
      <c r="J640" s="13"/>
    </row>
    <row r="641" spans="1:10" x14ac:dyDescent="0.25">
      <c r="A641" s="14" t="s">
        <v>24</v>
      </c>
      <c r="B641" s="14"/>
      <c r="C641" s="14"/>
      <c r="D641" s="14"/>
      <c r="E641" s="14"/>
      <c r="F641" s="14"/>
      <c r="G641" s="14"/>
      <c r="H641" s="14"/>
      <c r="I641" s="14"/>
      <c r="J641" s="14"/>
    </row>
    <row r="642" spans="1:10" x14ac:dyDescent="0.25">
      <c r="A642" s="15" t="s">
        <v>190</v>
      </c>
      <c r="B642" s="15"/>
      <c r="C642" s="15"/>
      <c r="D642" s="15"/>
      <c r="E642" s="15"/>
      <c r="F642" s="15"/>
      <c r="G642" s="15"/>
      <c r="H642" s="15"/>
      <c r="I642" s="15"/>
      <c r="J642" s="15"/>
    </row>
    <row r="643" spans="1:10" x14ac:dyDescent="0.25">
      <c r="A643" s="14" t="s">
        <v>26</v>
      </c>
      <c r="B643" s="14"/>
      <c r="C643" s="14"/>
      <c r="D643" s="14"/>
      <c r="E643" s="14"/>
      <c r="F643" s="14"/>
      <c r="G643" s="14"/>
      <c r="H643" s="14"/>
      <c r="I643" s="14"/>
      <c r="J643" s="14"/>
    </row>
    <row r="644" spans="1:10" ht="38.25" customHeight="1" x14ac:dyDescent="0.25">
      <c r="A644" s="15" t="s">
        <v>27</v>
      </c>
      <c r="B644" s="15"/>
      <c r="C644" s="15"/>
      <c r="D644" s="15"/>
      <c r="E644" s="15"/>
      <c r="F644" s="15"/>
      <c r="G644" s="15"/>
      <c r="H644" s="15"/>
      <c r="I644" s="15"/>
      <c r="J644" s="15"/>
    </row>
    <row r="645" spans="1:10" x14ac:dyDescent="0.25">
      <c r="A645" s="14" t="s">
        <v>28</v>
      </c>
      <c r="B645" s="14"/>
      <c r="C645" s="14"/>
      <c r="D645" s="14"/>
      <c r="E645" s="14"/>
      <c r="F645" s="14"/>
      <c r="G645" s="14"/>
      <c r="H645" s="14"/>
      <c r="I645" s="14"/>
      <c r="J645" s="14"/>
    </row>
    <row r="646" spans="1:10" ht="45" x14ac:dyDescent="0.25">
      <c r="A646" s="1" t="s">
        <v>205</v>
      </c>
      <c r="B646" s="1" t="s">
        <v>30</v>
      </c>
      <c r="C646" s="1" t="s">
        <v>31</v>
      </c>
      <c r="D646" s="1" t="s">
        <v>32</v>
      </c>
      <c r="E646" s="1" t="s">
        <v>33</v>
      </c>
      <c r="F646" s="1" t="s">
        <v>34</v>
      </c>
      <c r="G646" s="1" t="s">
        <v>206</v>
      </c>
      <c r="H646" s="1" t="s">
        <v>35</v>
      </c>
    </row>
    <row r="647" spans="1:10" ht="45" x14ac:dyDescent="0.25">
      <c r="A647" s="2" t="s">
        <v>36</v>
      </c>
      <c r="B647" s="8" t="s">
        <v>37</v>
      </c>
      <c r="C647" s="8" t="s">
        <v>37</v>
      </c>
      <c r="D647" s="8" t="s">
        <v>37</v>
      </c>
      <c r="E647" s="8" t="s">
        <v>37</v>
      </c>
      <c r="F647" s="9">
        <v>3.7499999999999999E-2</v>
      </c>
      <c r="G647" s="8" t="s">
        <v>37</v>
      </c>
      <c r="H647" s="8" t="s">
        <v>37</v>
      </c>
    </row>
    <row r="648" spans="1:10" ht="60" x14ac:dyDescent="0.25">
      <c r="A648" s="2" t="s">
        <v>38</v>
      </c>
      <c r="B648" s="8" t="s">
        <v>37</v>
      </c>
      <c r="C648" s="8" t="s">
        <v>37</v>
      </c>
      <c r="D648" s="8" t="s">
        <v>37</v>
      </c>
      <c r="E648" s="8" t="s">
        <v>37</v>
      </c>
      <c r="F648" s="9">
        <v>0.01</v>
      </c>
      <c r="G648" s="9">
        <v>0.05</v>
      </c>
      <c r="H648" s="9">
        <v>0.01</v>
      </c>
    </row>
    <row r="649" spans="1:10" x14ac:dyDescent="0.25">
      <c r="A649" s="14" t="s">
        <v>39</v>
      </c>
      <c r="B649" s="14"/>
      <c r="C649" s="14"/>
      <c r="D649" s="14"/>
      <c r="E649" s="14"/>
      <c r="F649" s="14"/>
      <c r="G649" s="14"/>
      <c r="H649" s="14"/>
      <c r="I649" s="14"/>
      <c r="J649" s="14"/>
    </row>
    <row r="650" spans="1:10" ht="30" customHeight="1" x14ac:dyDescent="0.25">
      <c r="A650" s="12" t="s">
        <v>207</v>
      </c>
      <c r="B650" s="12"/>
      <c r="C650" s="1" t="s">
        <v>30</v>
      </c>
      <c r="D650" s="1" t="s">
        <v>31</v>
      </c>
      <c r="E650" s="1" t="s">
        <v>32</v>
      </c>
      <c r="F650" s="1" t="s">
        <v>33</v>
      </c>
      <c r="G650" s="1" t="s">
        <v>34</v>
      </c>
      <c r="H650" s="1" t="s">
        <v>206</v>
      </c>
      <c r="I650" s="1" t="s">
        <v>35</v>
      </c>
    </row>
    <row r="651" spans="1:10" ht="17.25" x14ac:dyDescent="0.25">
      <c r="A651" s="2" t="s">
        <v>41</v>
      </c>
      <c r="B651" s="11"/>
      <c r="C651" s="9">
        <v>7.4999999999999997E-3</v>
      </c>
      <c r="D651" s="9">
        <v>8.5000000000000006E-3</v>
      </c>
      <c r="E651" s="9">
        <v>7.4999999999999997E-3</v>
      </c>
      <c r="F651" s="9">
        <v>8.9999999999999993E-3</v>
      </c>
      <c r="G651" s="9">
        <v>8.9999999999999993E-3</v>
      </c>
      <c r="H651" s="9">
        <v>8.9999999999999993E-3</v>
      </c>
      <c r="I651" s="9">
        <v>8.9999999999999993E-3</v>
      </c>
    </row>
    <row r="652" spans="1:10" ht="30" x14ac:dyDescent="0.25">
      <c r="A652" s="2" t="s">
        <v>42</v>
      </c>
      <c r="B652" s="11"/>
      <c r="C652" s="4" t="s">
        <v>43</v>
      </c>
      <c r="D652" s="4" t="s">
        <v>43</v>
      </c>
      <c r="E652" s="9">
        <v>2.5000000000000001E-3</v>
      </c>
      <c r="F652" s="9">
        <v>2.5000000000000001E-3</v>
      </c>
      <c r="G652" s="9">
        <v>2.5000000000000001E-3</v>
      </c>
      <c r="H652" s="9">
        <v>0.01</v>
      </c>
      <c r="I652" s="9">
        <v>0.01</v>
      </c>
    </row>
    <row r="653" spans="1:10" ht="17.25" x14ac:dyDescent="0.25">
      <c r="A653" s="2" t="s">
        <v>168</v>
      </c>
      <c r="B653" s="11" t="s">
        <v>96</v>
      </c>
      <c r="C653" s="9">
        <v>1E-4</v>
      </c>
      <c r="D653" s="9">
        <v>1E-4</v>
      </c>
      <c r="E653" s="9">
        <v>1E-4</v>
      </c>
      <c r="F653" s="9">
        <v>1E-4</v>
      </c>
      <c r="G653" s="9">
        <v>1E-4</v>
      </c>
      <c r="H653" s="9">
        <v>1E-4</v>
      </c>
      <c r="I653" s="9">
        <v>1E-4</v>
      </c>
    </row>
    <row r="654" spans="1:10" ht="17.25" x14ac:dyDescent="0.25">
      <c r="A654" s="2" t="s">
        <v>208</v>
      </c>
      <c r="B654" s="11"/>
      <c r="C654" s="9">
        <v>2.0000000000000001E-4</v>
      </c>
      <c r="D654" s="9">
        <v>2.0000000000000001E-4</v>
      </c>
      <c r="E654" s="9">
        <v>2.0000000000000001E-4</v>
      </c>
      <c r="F654" s="9">
        <v>2.0000000000000001E-4</v>
      </c>
      <c r="G654" s="9">
        <v>2.0000000000000001E-4</v>
      </c>
      <c r="H654" s="9">
        <v>2.0000000000000001E-4</v>
      </c>
      <c r="I654" s="9">
        <v>2.0000000000000001E-4</v>
      </c>
    </row>
    <row r="655" spans="1:10" ht="17.25" x14ac:dyDescent="0.25">
      <c r="A655" s="2" t="s">
        <v>44</v>
      </c>
      <c r="B655" s="11" t="s">
        <v>209</v>
      </c>
      <c r="C655" s="9">
        <v>7.7999999999999996E-3</v>
      </c>
      <c r="D655" s="9">
        <v>8.8000000000000005E-3</v>
      </c>
      <c r="E655" s="9">
        <v>1.03E-2</v>
      </c>
      <c r="F655" s="9">
        <v>1.18E-2</v>
      </c>
      <c r="G655" s="9">
        <v>1.18E-2</v>
      </c>
      <c r="H655" s="9">
        <v>1.9300000000000001E-2</v>
      </c>
      <c r="I655" s="9">
        <v>1.9300000000000001E-2</v>
      </c>
    </row>
    <row r="656" spans="1:10" ht="180" x14ac:dyDescent="0.25">
      <c r="A656" s="2" t="s">
        <v>96</v>
      </c>
      <c r="B656" s="2" t="s">
        <v>169</v>
      </c>
    </row>
    <row r="657" spans="1:10" ht="90" x14ac:dyDescent="0.25">
      <c r="A657" s="2" t="s">
        <v>108</v>
      </c>
      <c r="B657" s="2" t="s">
        <v>210</v>
      </c>
    </row>
    <row r="658" spans="1:10" ht="165" x14ac:dyDescent="0.25">
      <c r="A658" s="2" t="s">
        <v>211</v>
      </c>
      <c r="B658" s="2" t="s">
        <v>212</v>
      </c>
    </row>
    <row r="659" spans="1:10" ht="38.25" customHeight="1" x14ac:dyDescent="0.25">
      <c r="A659" s="14" t="s">
        <v>213</v>
      </c>
      <c r="B659" s="14"/>
      <c r="C659" s="14"/>
      <c r="D659" s="14"/>
      <c r="E659" s="14"/>
      <c r="F659" s="14"/>
      <c r="G659" s="14"/>
      <c r="H659" s="14"/>
      <c r="I659" s="14"/>
      <c r="J659" s="14"/>
    </row>
    <row r="660" spans="1:10" x14ac:dyDescent="0.25">
      <c r="A660" s="14" t="s">
        <v>46</v>
      </c>
      <c r="B660" s="14"/>
      <c r="C660" s="14"/>
      <c r="D660" s="14"/>
      <c r="E660" s="14"/>
      <c r="F660" s="14"/>
      <c r="G660" s="14"/>
      <c r="H660" s="14"/>
      <c r="I660" s="14"/>
      <c r="J660" s="14"/>
    </row>
    <row r="661" spans="1:10" ht="45" x14ac:dyDescent="0.25">
      <c r="A661" s="1" t="s">
        <v>214</v>
      </c>
      <c r="B661" s="1" t="s">
        <v>48</v>
      </c>
      <c r="C661" s="1" t="s">
        <v>49</v>
      </c>
      <c r="D661" s="1" t="s">
        <v>50</v>
      </c>
      <c r="E661" s="1" t="s">
        <v>51</v>
      </c>
    </row>
    <row r="662" spans="1:10" x14ac:dyDescent="0.25">
      <c r="A662" s="2" t="s">
        <v>30</v>
      </c>
      <c r="B662" s="4">
        <v>80</v>
      </c>
      <c r="C662" s="4">
        <v>249</v>
      </c>
      <c r="D662" s="4">
        <v>433</v>
      </c>
      <c r="E662" s="4">
        <v>966</v>
      </c>
    </row>
    <row r="663" spans="1:10" x14ac:dyDescent="0.25">
      <c r="A663" s="2" t="s">
        <v>31</v>
      </c>
      <c r="B663" s="4">
        <v>90</v>
      </c>
      <c r="C663" s="4">
        <v>281</v>
      </c>
      <c r="D663" s="4">
        <v>488</v>
      </c>
      <c r="E663" s="10">
        <v>1084</v>
      </c>
    </row>
    <row r="664" spans="1:10" x14ac:dyDescent="0.25">
      <c r="A664" s="2" t="s">
        <v>32</v>
      </c>
      <c r="B664" s="4">
        <v>105</v>
      </c>
      <c r="C664" s="4">
        <v>328</v>
      </c>
      <c r="D664" s="4">
        <v>569</v>
      </c>
      <c r="E664" s="10">
        <v>1259</v>
      </c>
    </row>
    <row r="665" spans="1:10" x14ac:dyDescent="0.25">
      <c r="A665" s="2" t="s">
        <v>33</v>
      </c>
      <c r="B665" s="4">
        <v>120</v>
      </c>
      <c r="C665" s="4">
        <v>375</v>
      </c>
      <c r="D665" s="4">
        <v>649</v>
      </c>
      <c r="E665" s="10">
        <v>1432</v>
      </c>
    </row>
    <row r="666" spans="1:10" x14ac:dyDescent="0.25">
      <c r="A666" s="2" t="s">
        <v>34</v>
      </c>
      <c r="B666" s="4">
        <v>491</v>
      </c>
      <c r="C666" s="4">
        <v>736</v>
      </c>
      <c r="D666" s="10">
        <v>1000</v>
      </c>
      <c r="E666" s="10">
        <v>1753</v>
      </c>
    </row>
    <row r="667" spans="1:10" x14ac:dyDescent="0.25">
      <c r="A667" s="2" t="s">
        <v>206</v>
      </c>
      <c r="B667" s="4">
        <v>696</v>
      </c>
      <c r="C667" s="4">
        <v>906</v>
      </c>
      <c r="D667" s="10">
        <v>1242</v>
      </c>
      <c r="E667" s="10">
        <v>1968</v>
      </c>
    </row>
    <row r="668" spans="1:10" x14ac:dyDescent="0.25">
      <c r="A668" s="2" t="s">
        <v>35</v>
      </c>
      <c r="B668" s="4">
        <v>296</v>
      </c>
      <c r="C668" s="4">
        <v>606</v>
      </c>
      <c r="D668" s="10">
        <v>1042</v>
      </c>
      <c r="E668" s="10">
        <v>2254</v>
      </c>
    </row>
    <row r="669" spans="1:10" x14ac:dyDescent="0.25">
      <c r="A669" s="14" t="s">
        <v>52</v>
      </c>
      <c r="B669" s="14"/>
      <c r="C669" s="14"/>
      <c r="D669" s="14"/>
      <c r="E669" s="14"/>
      <c r="F669" s="14"/>
      <c r="G669" s="14"/>
      <c r="H669" s="14"/>
      <c r="I669" s="14"/>
      <c r="J669" s="14"/>
    </row>
    <row r="670" spans="1:10" ht="45" x14ac:dyDescent="0.25">
      <c r="A670" s="1" t="s">
        <v>215</v>
      </c>
      <c r="B670" s="1" t="s">
        <v>48</v>
      </c>
      <c r="C670" s="1" t="s">
        <v>49</v>
      </c>
      <c r="D670" s="1" t="s">
        <v>50</v>
      </c>
      <c r="E670" s="1" t="s">
        <v>51</v>
      </c>
    </row>
    <row r="671" spans="1:10" x14ac:dyDescent="0.25">
      <c r="A671" s="2" t="s">
        <v>30</v>
      </c>
      <c r="B671" s="4">
        <v>80</v>
      </c>
      <c r="C671" s="4">
        <v>249</v>
      </c>
      <c r="D671" s="4">
        <v>433</v>
      </c>
      <c r="E671" s="4">
        <v>966</v>
      </c>
    </row>
    <row r="672" spans="1:10" x14ac:dyDescent="0.25">
      <c r="A672" s="2" t="s">
        <v>31</v>
      </c>
      <c r="B672" s="4">
        <v>90</v>
      </c>
      <c r="C672" s="4">
        <v>281</v>
      </c>
      <c r="D672" s="4">
        <v>488</v>
      </c>
      <c r="E672" s="10">
        <v>1084</v>
      </c>
    </row>
    <row r="673" spans="1:10" x14ac:dyDescent="0.25">
      <c r="A673" s="2" t="s">
        <v>32</v>
      </c>
      <c r="B673" s="4">
        <v>105</v>
      </c>
      <c r="C673" s="4">
        <v>328</v>
      </c>
      <c r="D673" s="4">
        <v>569</v>
      </c>
      <c r="E673" s="10">
        <v>1259</v>
      </c>
    </row>
    <row r="674" spans="1:10" x14ac:dyDescent="0.25">
      <c r="A674" s="2" t="s">
        <v>33</v>
      </c>
      <c r="B674" s="4">
        <v>120</v>
      </c>
      <c r="C674" s="4">
        <v>375</v>
      </c>
      <c r="D674" s="4">
        <v>649</v>
      </c>
      <c r="E674" s="10">
        <v>1432</v>
      </c>
    </row>
    <row r="675" spans="1:10" x14ac:dyDescent="0.25">
      <c r="A675" s="2" t="s">
        <v>34</v>
      </c>
      <c r="B675" s="4">
        <v>491</v>
      </c>
      <c r="C675" s="4">
        <v>736</v>
      </c>
      <c r="D675" s="10">
        <v>1000</v>
      </c>
      <c r="E675" s="10">
        <v>1753</v>
      </c>
    </row>
    <row r="676" spans="1:10" x14ac:dyDescent="0.25">
      <c r="A676" s="2" t="s">
        <v>206</v>
      </c>
      <c r="B676" s="4">
        <v>196</v>
      </c>
      <c r="C676" s="4">
        <v>606</v>
      </c>
      <c r="D676" s="10">
        <v>1042</v>
      </c>
      <c r="E676" s="10">
        <v>1968</v>
      </c>
    </row>
    <row r="677" spans="1:10" x14ac:dyDescent="0.25">
      <c r="A677" s="2" t="s">
        <v>35</v>
      </c>
      <c r="B677" s="4">
        <v>196</v>
      </c>
      <c r="C677" s="4">
        <v>606</v>
      </c>
      <c r="D677" s="10">
        <v>1042</v>
      </c>
      <c r="E677" s="10">
        <v>2254</v>
      </c>
    </row>
    <row r="678" spans="1:10" x14ac:dyDescent="0.25">
      <c r="A678" s="14" t="s">
        <v>54</v>
      </c>
      <c r="B678" s="14"/>
      <c r="C678" s="14"/>
      <c r="D678" s="14"/>
      <c r="E678" s="14"/>
      <c r="F678" s="14"/>
      <c r="G678" s="14"/>
      <c r="H678" s="14"/>
      <c r="I678" s="14"/>
      <c r="J678" s="14"/>
    </row>
    <row r="679" spans="1:10" ht="38.25" customHeight="1" x14ac:dyDescent="0.25">
      <c r="A679" s="15" t="s">
        <v>216</v>
      </c>
      <c r="B679" s="15"/>
      <c r="C679" s="15"/>
      <c r="D679" s="15"/>
      <c r="E679" s="15"/>
      <c r="F679" s="15"/>
      <c r="G679" s="15"/>
      <c r="H679" s="15"/>
      <c r="I679" s="15"/>
      <c r="J679" s="15"/>
    </row>
    <row r="680" spans="1:10" x14ac:dyDescent="0.25">
      <c r="A680" s="14" t="s">
        <v>56</v>
      </c>
      <c r="B680" s="14"/>
      <c r="C680" s="14"/>
      <c r="D680" s="14"/>
      <c r="E680" s="14"/>
      <c r="F680" s="14"/>
      <c r="G680" s="14"/>
      <c r="H680" s="14"/>
      <c r="I680" s="14"/>
      <c r="J680" s="14"/>
    </row>
    <row r="681" spans="1:10" ht="140.25" customHeight="1" x14ac:dyDescent="0.25">
      <c r="A681" s="15" t="s">
        <v>217</v>
      </c>
      <c r="B681" s="15"/>
      <c r="C681" s="15"/>
      <c r="D681" s="15"/>
      <c r="E681" s="15"/>
      <c r="F681" s="15"/>
      <c r="G681" s="15"/>
      <c r="H681" s="15"/>
      <c r="I681" s="15"/>
      <c r="J681" s="15"/>
    </row>
    <row r="682" spans="1:10" x14ac:dyDescent="0.25">
      <c r="A682" s="13"/>
      <c r="B682" s="13"/>
      <c r="C682" s="13"/>
      <c r="D682" s="13"/>
      <c r="E682" s="13"/>
      <c r="F682" s="13"/>
      <c r="G682" s="13"/>
      <c r="H682" s="13"/>
      <c r="I682" s="13"/>
      <c r="J682" s="13"/>
    </row>
    <row r="683" spans="1:10" ht="25.5" customHeight="1" x14ac:dyDescent="0.25">
      <c r="A683" s="15" t="s">
        <v>218</v>
      </c>
      <c r="B683" s="15"/>
      <c r="C683" s="15"/>
      <c r="D683" s="15"/>
      <c r="E683" s="15"/>
      <c r="F683" s="15"/>
      <c r="G683" s="15"/>
      <c r="H683" s="15"/>
      <c r="I683" s="15"/>
      <c r="J683" s="15"/>
    </row>
    <row r="684" spans="1:10" x14ac:dyDescent="0.25">
      <c r="A684" s="13"/>
      <c r="B684" s="13"/>
      <c r="C684" s="13"/>
      <c r="D684" s="13"/>
      <c r="E684" s="13"/>
      <c r="F684" s="13"/>
      <c r="G684" s="13"/>
      <c r="H684" s="13"/>
      <c r="I684" s="13"/>
      <c r="J684" s="13"/>
    </row>
    <row r="685" spans="1:10" x14ac:dyDescent="0.25">
      <c r="A685" s="15" t="s">
        <v>219</v>
      </c>
      <c r="B685" s="15"/>
      <c r="C685" s="15"/>
      <c r="D685" s="15"/>
      <c r="E685" s="15"/>
      <c r="F685" s="15"/>
      <c r="G685" s="15"/>
      <c r="H685" s="15"/>
      <c r="I685" s="15"/>
      <c r="J685" s="15"/>
    </row>
    <row r="686" spans="1:10" x14ac:dyDescent="0.25">
      <c r="A686" s="13"/>
      <c r="B686" s="13"/>
      <c r="C686" s="13"/>
      <c r="D686" s="13"/>
      <c r="E686" s="13"/>
      <c r="F686" s="13"/>
      <c r="G686" s="13"/>
      <c r="H686" s="13"/>
      <c r="I686" s="13"/>
      <c r="J686" s="13"/>
    </row>
    <row r="687" spans="1:10" ht="114.75" customHeight="1" x14ac:dyDescent="0.25">
      <c r="A687" s="15" t="s">
        <v>199</v>
      </c>
      <c r="B687" s="15"/>
      <c r="C687" s="15"/>
      <c r="D687" s="15"/>
      <c r="E687" s="15"/>
      <c r="F687" s="15"/>
      <c r="G687" s="15"/>
      <c r="H687" s="15"/>
      <c r="I687" s="15"/>
      <c r="J687" s="15"/>
    </row>
    <row r="688" spans="1:10" x14ac:dyDescent="0.25">
      <c r="A688" s="14" t="s">
        <v>66</v>
      </c>
      <c r="B688" s="14"/>
      <c r="C688" s="14"/>
      <c r="D688" s="14"/>
      <c r="E688" s="14"/>
      <c r="F688" s="14"/>
      <c r="G688" s="14"/>
      <c r="H688" s="14"/>
      <c r="I688" s="14"/>
      <c r="J688" s="14"/>
    </row>
    <row r="689" spans="1:10" ht="38.25" customHeight="1" x14ac:dyDescent="0.25">
      <c r="A689" s="15" t="s">
        <v>200</v>
      </c>
      <c r="B689" s="15"/>
      <c r="C689" s="15"/>
      <c r="D689" s="15"/>
      <c r="E689" s="15"/>
      <c r="F689" s="15"/>
      <c r="G689" s="15"/>
      <c r="H689" s="15"/>
      <c r="I689" s="15"/>
      <c r="J689" s="15"/>
    </row>
    <row r="690" spans="1:10" x14ac:dyDescent="0.25">
      <c r="A690" s="13"/>
      <c r="B690" s="13"/>
      <c r="C690" s="13"/>
      <c r="D690" s="13"/>
      <c r="E690" s="13"/>
      <c r="F690" s="13"/>
      <c r="G690" s="13"/>
      <c r="H690" s="13"/>
      <c r="I690" s="13"/>
      <c r="J690" s="13"/>
    </row>
    <row r="691" spans="1:10" ht="25.5" customHeight="1" x14ac:dyDescent="0.25">
      <c r="A691" s="14" t="s">
        <v>68</v>
      </c>
      <c r="B691" s="14"/>
      <c r="C691" s="14"/>
      <c r="D691" s="14"/>
      <c r="E691" s="14"/>
      <c r="F691" s="14"/>
      <c r="G691" s="14"/>
      <c r="H691" s="14"/>
      <c r="I691" s="14"/>
      <c r="J691" s="14"/>
    </row>
    <row r="692" spans="1:10" x14ac:dyDescent="0.25">
      <c r="A692" s="13"/>
      <c r="B692" s="13"/>
      <c r="C692" s="13"/>
      <c r="D692" s="13"/>
      <c r="E692" s="13"/>
      <c r="F692" s="13"/>
      <c r="G692" s="13"/>
      <c r="H692" s="13"/>
      <c r="I692" s="13"/>
      <c r="J692" s="13"/>
    </row>
    <row r="693" spans="1:10" ht="38.25" customHeight="1" x14ac:dyDescent="0.25">
      <c r="A693" s="14" t="s">
        <v>69</v>
      </c>
      <c r="B693" s="14"/>
      <c r="C693" s="14"/>
      <c r="D693" s="14"/>
      <c r="E693" s="14"/>
      <c r="F693" s="14"/>
      <c r="G693" s="14"/>
      <c r="H693" s="14"/>
      <c r="I693" s="14"/>
      <c r="J693" s="14"/>
    </row>
    <row r="694" spans="1:10" x14ac:dyDescent="0.25">
      <c r="A694" s="13"/>
      <c r="B694" s="13"/>
      <c r="C694" s="13"/>
      <c r="D694" s="13"/>
      <c r="E694" s="13"/>
      <c r="F694" s="13"/>
      <c r="G694" s="13"/>
      <c r="H694" s="13"/>
      <c r="I694" s="13"/>
      <c r="J694" s="13"/>
    </row>
    <row r="695" spans="1:10" x14ac:dyDescent="0.25">
      <c r="A695" s="14" t="s">
        <v>70</v>
      </c>
      <c r="B695" s="14"/>
      <c r="C695" s="14"/>
      <c r="D695" s="14"/>
      <c r="E695" s="14"/>
      <c r="F695" s="14"/>
      <c r="G695" s="14"/>
      <c r="H695" s="14"/>
      <c r="I695" s="14"/>
      <c r="J695" s="14"/>
    </row>
    <row r="696" spans="1:10" x14ac:dyDescent="0.25">
      <c r="A696" s="13"/>
      <c r="B696" s="13"/>
      <c r="C696" s="13"/>
      <c r="D696" s="13"/>
      <c r="E696" s="13"/>
      <c r="F696" s="13"/>
      <c r="G696" s="13"/>
      <c r="H696" s="13"/>
      <c r="I696" s="13"/>
      <c r="J696" s="13"/>
    </row>
    <row r="697" spans="1:10" ht="25.5" customHeight="1" x14ac:dyDescent="0.25">
      <c r="A697" s="14" t="s">
        <v>71</v>
      </c>
      <c r="B697" s="14"/>
      <c r="C697" s="14"/>
      <c r="D697" s="14"/>
      <c r="E697" s="14"/>
      <c r="F697" s="14"/>
      <c r="G697" s="14"/>
      <c r="H697" s="14"/>
      <c r="I697" s="14"/>
      <c r="J697" s="14"/>
    </row>
    <row r="698" spans="1:10" x14ac:dyDescent="0.25">
      <c r="A698" s="13"/>
      <c r="B698" s="13"/>
      <c r="C698" s="13"/>
      <c r="D698" s="13"/>
      <c r="E698" s="13"/>
      <c r="F698" s="13"/>
      <c r="G698" s="13"/>
      <c r="H698" s="13"/>
      <c r="I698" s="13"/>
      <c r="J698" s="13"/>
    </row>
    <row r="699" spans="1:10" x14ac:dyDescent="0.25">
      <c r="A699" s="14" t="s">
        <v>72</v>
      </c>
      <c r="B699" s="14"/>
      <c r="C699" s="14"/>
      <c r="D699" s="14"/>
      <c r="E699" s="14"/>
      <c r="F699" s="14"/>
      <c r="G699" s="14"/>
      <c r="H699" s="14"/>
      <c r="I699" s="14"/>
      <c r="J699" s="14"/>
    </row>
    <row r="700" spans="1:10" x14ac:dyDescent="0.25">
      <c r="A700" s="13"/>
      <c r="B700" s="13"/>
      <c r="C700" s="13"/>
      <c r="D700" s="13"/>
      <c r="E700" s="13"/>
      <c r="F700" s="13"/>
      <c r="G700" s="13"/>
      <c r="H700" s="13"/>
      <c r="I700" s="13"/>
      <c r="J700" s="13"/>
    </row>
    <row r="701" spans="1:10" x14ac:dyDescent="0.25">
      <c r="A701" s="14" t="s">
        <v>73</v>
      </c>
      <c r="B701" s="14"/>
      <c r="C701" s="14"/>
      <c r="D701" s="14"/>
      <c r="E701" s="14"/>
      <c r="F701" s="14"/>
      <c r="G701" s="14"/>
      <c r="H701" s="14"/>
      <c r="I701" s="14"/>
      <c r="J701" s="14"/>
    </row>
    <row r="702" spans="1:10" x14ac:dyDescent="0.25">
      <c r="A702" s="13"/>
      <c r="B702" s="13"/>
      <c r="C702" s="13"/>
      <c r="D702" s="13"/>
      <c r="E702" s="13"/>
      <c r="F702" s="13"/>
      <c r="G702" s="13"/>
      <c r="H702" s="13"/>
      <c r="I702" s="13"/>
      <c r="J702" s="13"/>
    </row>
    <row r="703" spans="1:10" ht="38.25" customHeight="1" x14ac:dyDescent="0.25">
      <c r="A703" s="14" t="s">
        <v>74</v>
      </c>
      <c r="B703" s="14"/>
      <c r="C703" s="14"/>
      <c r="D703" s="14"/>
      <c r="E703" s="14"/>
      <c r="F703" s="14"/>
      <c r="G703" s="14"/>
      <c r="H703" s="14"/>
      <c r="I703" s="14"/>
      <c r="J703" s="14"/>
    </row>
    <row r="704" spans="1:10" x14ac:dyDescent="0.25">
      <c r="A704" s="13"/>
      <c r="B704" s="13"/>
      <c r="C704" s="13"/>
      <c r="D704" s="13"/>
      <c r="E704" s="13"/>
      <c r="F704" s="13"/>
      <c r="G704" s="13"/>
      <c r="H704" s="13"/>
      <c r="I704" s="13"/>
      <c r="J704" s="13"/>
    </row>
    <row r="705" spans="1:10" ht="38.25" customHeight="1" x14ac:dyDescent="0.25">
      <c r="A705" s="14" t="s">
        <v>75</v>
      </c>
      <c r="B705" s="14"/>
      <c r="C705" s="14"/>
      <c r="D705" s="14"/>
      <c r="E705" s="14"/>
      <c r="F705" s="14"/>
      <c r="G705" s="14"/>
      <c r="H705" s="14"/>
      <c r="I705" s="14"/>
      <c r="J705" s="14"/>
    </row>
    <row r="706" spans="1:10" x14ac:dyDescent="0.25">
      <c r="A706" s="13"/>
      <c r="B706" s="13"/>
      <c r="C706" s="13"/>
      <c r="D706" s="13"/>
      <c r="E706" s="13"/>
      <c r="F706" s="13"/>
      <c r="G706" s="13"/>
      <c r="H706" s="13"/>
      <c r="I706" s="13"/>
      <c r="J706" s="13"/>
    </row>
    <row r="707" spans="1:10" ht="25.5" customHeight="1" x14ac:dyDescent="0.25">
      <c r="A707" s="14" t="s">
        <v>76</v>
      </c>
      <c r="B707" s="14"/>
      <c r="C707" s="14"/>
      <c r="D707" s="14"/>
      <c r="E707" s="14"/>
      <c r="F707" s="14"/>
      <c r="G707" s="14"/>
      <c r="H707" s="14"/>
      <c r="I707" s="14"/>
      <c r="J707" s="14"/>
    </row>
    <row r="708" spans="1:10" x14ac:dyDescent="0.25">
      <c r="A708" s="13"/>
      <c r="B708" s="13"/>
      <c r="C708" s="13"/>
      <c r="D708" s="13"/>
      <c r="E708" s="13"/>
      <c r="F708" s="13"/>
      <c r="G708" s="13"/>
      <c r="H708" s="13"/>
      <c r="I708" s="13"/>
      <c r="J708" s="13"/>
    </row>
    <row r="709" spans="1:10" x14ac:dyDescent="0.25">
      <c r="A709" s="14" t="s">
        <v>77</v>
      </c>
      <c r="B709" s="14"/>
      <c r="C709" s="14"/>
      <c r="D709" s="14"/>
      <c r="E709" s="14"/>
      <c r="F709" s="14"/>
      <c r="G709" s="14"/>
      <c r="H709" s="14"/>
      <c r="I709" s="14"/>
      <c r="J709" s="14"/>
    </row>
    <row r="710" spans="1:10" x14ac:dyDescent="0.25">
      <c r="A710" s="13"/>
      <c r="B710" s="13"/>
      <c r="C710" s="13"/>
      <c r="D710" s="13"/>
      <c r="E710" s="13"/>
      <c r="F710" s="13"/>
      <c r="G710" s="13"/>
      <c r="H710" s="13"/>
      <c r="I710" s="13"/>
      <c r="J710" s="13"/>
    </row>
    <row r="711" spans="1:10" ht="51" customHeight="1" x14ac:dyDescent="0.25">
      <c r="A711" s="14" t="s">
        <v>78</v>
      </c>
      <c r="B711" s="14"/>
      <c r="C711" s="14"/>
      <c r="D711" s="14"/>
      <c r="E711" s="14"/>
      <c r="F711" s="14"/>
      <c r="G711" s="14"/>
      <c r="H711" s="14"/>
      <c r="I711" s="14"/>
      <c r="J711" s="14"/>
    </row>
    <row r="712" spans="1:10" x14ac:dyDescent="0.25">
      <c r="A712" s="13"/>
      <c r="B712" s="13"/>
      <c r="C712" s="13"/>
      <c r="D712" s="13"/>
      <c r="E712" s="13"/>
      <c r="F712" s="13"/>
      <c r="G712" s="13"/>
      <c r="H712" s="13"/>
      <c r="I712" s="13"/>
      <c r="J712" s="13"/>
    </row>
    <row r="713" spans="1:10" x14ac:dyDescent="0.25">
      <c r="A713" s="14" t="s">
        <v>79</v>
      </c>
      <c r="B713" s="14"/>
      <c r="C713" s="14"/>
      <c r="D713" s="14"/>
      <c r="E713" s="14"/>
      <c r="F713" s="14"/>
      <c r="G713" s="14"/>
      <c r="H713" s="14"/>
      <c r="I713" s="14"/>
      <c r="J713" s="14"/>
    </row>
    <row r="714" spans="1:10" x14ac:dyDescent="0.25">
      <c r="A714" s="13"/>
      <c r="B714" s="13"/>
      <c r="C714" s="13"/>
      <c r="D714" s="13"/>
      <c r="E714" s="13"/>
      <c r="F714" s="13"/>
      <c r="G714" s="13"/>
      <c r="H714" s="13"/>
      <c r="I714" s="13"/>
      <c r="J714" s="13"/>
    </row>
    <row r="715" spans="1:10" ht="25.5" customHeight="1" x14ac:dyDescent="0.25">
      <c r="A715" s="14" t="s">
        <v>80</v>
      </c>
      <c r="B715" s="14"/>
      <c r="C715" s="14"/>
      <c r="D715" s="14"/>
      <c r="E715" s="14"/>
      <c r="F715" s="14"/>
      <c r="G715" s="14"/>
      <c r="H715" s="14"/>
      <c r="I715" s="14"/>
      <c r="J715" s="14"/>
    </row>
    <row r="716" spans="1:10" x14ac:dyDescent="0.25">
      <c r="A716" s="13"/>
      <c r="B716" s="13"/>
      <c r="C716" s="13"/>
      <c r="D716" s="13"/>
      <c r="E716" s="13"/>
      <c r="F716" s="13"/>
      <c r="G716" s="13"/>
      <c r="H716" s="13"/>
      <c r="I716" s="13"/>
      <c r="J716" s="13"/>
    </row>
    <row r="717" spans="1:10" ht="25.5" customHeight="1" x14ac:dyDescent="0.25">
      <c r="A717" s="14" t="s">
        <v>81</v>
      </c>
      <c r="B717" s="14"/>
      <c r="C717" s="14"/>
      <c r="D717" s="14"/>
      <c r="E717" s="14"/>
      <c r="F717" s="14"/>
      <c r="G717" s="14"/>
      <c r="H717" s="14"/>
      <c r="I717" s="14"/>
      <c r="J717" s="14"/>
    </row>
    <row r="718" spans="1:10" x14ac:dyDescent="0.25">
      <c r="A718" s="13"/>
      <c r="B718" s="13"/>
      <c r="C718" s="13"/>
      <c r="D718" s="13"/>
      <c r="E718" s="13"/>
      <c r="F718" s="13"/>
      <c r="G718" s="13"/>
      <c r="H718" s="13"/>
      <c r="I718" s="13"/>
      <c r="J718" s="13"/>
    </row>
    <row r="719" spans="1:10" ht="25.5" customHeight="1" x14ac:dyDescent="0.25">
      <c r="A719" s="14" t="s">
        <v>82</v>
      </c>
      <c r="B719" s="14"/>
      <c r="C719" s="14"/>
      <c r="D719" s="14"/>
      <c r="E719" s="14"/>
      <c r="F719" s="14"/>
      <c r="G719" s="14"/>
      <c r="H719" s="14"/>
      <c r="I719" s="14"/>
      <c r="J719" s="14"/>
    </row>
    <row r="720" spans="1:10" x14ac:dyDescent="0.25">
      <c r="A720" s="13"/>
      <c r="B720" s="13"/>
      <c r="C720" s="13"/>
      <c r="D720" s="13"/>
      <c r="E720" s="13"/>
      <c r="F720" s="13"/>
      <c r="G720" s="13"/>
      <c r="H720" s="13"/>
      <c r="I720" s="13"/>
      <c r="J720" s="13"/>
    </row>
    <row r="721" spans="1:10" ht="25.5" customHeight="1" x14ac:dyDescent="0.25">
      <c r="A721" s="14" t="s">
        <v>83</v>
      </c>
      <c r="B721" s="14"/>
      <c r="C721" s="14"/>
      <c r="D721" s="14"/>
      <c r="E721" s="14"/>
      <c r="F721" s="14"/>
      <c r="G721" s="14"/>
      <c r="H721" s="14"/>
      <c r="I721" s="14"/>
      <c r="J721" s="14"/>
    </row>
    <row r="722" spans="1:10" x14ac:dyDescent="0.25">
      <c r="A722" s="13"/>
      <c r="B722" s="13"/>
      <c r="C722" s="13"/>
      <c r="D722" s="13"/>
      <c r="E722" s="13"/>
      <c r="F722" s="13"/>
      <c r="G722" s="13"/>
      <c r="H722" s="13"/>
      <c r="I722" s="13"/>
      <c r="J722" s="13"/>
    </row>
    <row r="723" spans="1:10" ht="25.5" customHeight="1" x14ac:dyDescent="0.25">
      <c r="A723" s="15" t="s">
        <v>84</v>
      </c>
      <c r="B723" s="15"/>
      <c r="C723" s="15"/>
      <c r="D723" s="15"/>
      <c r="E723" s="15"/>
      <c r="F723" s="15"/>
      <c r="G723" s="15"/>
      <c r="H723" s="15"/>
      <c r="I723" s="15"/>
      <c r="J723" s="15"/>
    </row>
    <row r="724" spans="1:10" x14ac:dyDescent="0.25">
      <c r="A724" s="14" t="s">
        <v>85</v>
      </c>
      <c r="B724" s="14"/>
      <c r="C724" s="14"/>
      <c r="D724" s="14"/>
      <c r="E724" s="14"/>
      <c r="F724" s="14"/>
      <c r="G724" s="14"/>
      <c r="H724" s="14"/>
      <c r="I724" s="14"/>
      <c r="J724" s="14"/>
    </row>
    <row r="725" spans="1:10" ht="76.5" customHeight="1" x14ac:dyDescent="0.25">
      <c r="A725" s="15" t="s">
        <v>220</v>
      </c>
      <c r="B725" s="15"/>
      <c r="C725" s="15"/>
      <c r="D725" s="15"/>
      <c r="E725" s="15"/>
      <c r="F725" s="15"/>
      <c r="G725" s="15"/>
      <c r="H725" s="15"/>
      <c r="I725" s="15"/>
      <c r="J725" s="15"/>
    </row>
    <row r="726" spans="1:10" x14ac:dyDescent="0.25">
      <c r="A726" s="13"/>
      <c r="B726" s="13"/>
      <c r="C726" s="13"/>
      <c r="D726" s="13"/>
      <c r="E726" s="13"/>
      <c r="F726" s="13"/>
      <c r="G726" s="13"/>
      <c r="H726" s="13"/>
      <c r="I726" s="13"/>
      <c r="J726" s="13"/>
    </row>
    <row r="727" spans="1:10" ht="51" customHeight="1" x14ac:dyDescent="0.25">
      <c r="A727" s="15" t="s">
        <v>221</v>
      </c>
      <c r="B727" s="15"/>
      <c r="C727" s="15"/>
      <c r="D727" s="15"/>
      <c r="E727" s="15"/>
      <c r="F727" s="15"/>
      <c r="G727" s="15"/>
      <c r="H727" s="15"/>
      <c r="I727" s="15"/>
      <c r="J727" s="15"/>
    </row>
    <row r="728" spans="1:10" x14ac:dyDescent="0.25">
      <c r="A728" s="13"/>
      <c r="B728" s="13"/>
      <c r="C728" s="13"/>
      <c r="D728" s="13"/>
      <c r="E728" s="13"/>
      <c r="F728" s="13"/>
      <c r="G728" s="13"/>
      <c r="H728" s="13"/>
      <c r="I728" s="13"/>
      <c r="J728" s="13"/>
    </row>
    <row r="729" spans="1:10" ht="25.5" customHeight="1" x14ac:dyDescent="0.25">
      <c r="A729" s="15" t="s">
        <v>88</v>
      </c>
      <c r="B729" s="15"/>
      <c r="C729" s="15"/>
      <c r="D729" s="15"/>
      <c r="E729" s="15"/>
      <c r="F729" s="15"/>
      <c r="G729" s="15"/>
      <c r="H729" s="15"/>
      <c r="I729" s="15"/>
      <c r="J729" s="15"/>
    </row>
    <row r="730" spans="1:10" x14ac:dyDescent="0.25">
      <c r="A730" s="14" t="s">
        <v>89</v>
      </c>
      <c r="B730" s="14"/>
      <c r="C730" s="14"/>
      <c r="D730" s="14"/>
      <c r="E730" s="14"/>
      <c r="F730" s="14"/>
      <c r="G730" s="14"/>
      <c r="H730" s="14"/>
      <c r="I730" s="14"/>
      <c r="J730" s="14"/>
    </row>
    <row r="731" spans="1:10" x14ac:dyDescent="0.25">
      <c r="A731" s="4"/>
    </row>
    <row r="732" spans="1:10" x14ac:dyDescent="0.25">
      <c r="A732" s="4"/>
    </row>
    <row r="733" spans="1:10" x14ac:dyDescent="0.25">
      <c r="A733" s="4"/>
    </row>
    <row r="734" spans="1:10" x14ac:dyDescent="0.25">
      <c r="A734" s="15" t="s">
        <v>222</v>
      </c>
      <c r="B734" s="15"/>
      <c r="C734" s="15"/>
      <c r="D734" s="15"/>
      <c r="E734" s="15"/>
      <c r="F734" s="15"/>
      <c r="G734" s="15"/>
      <c r="H734" s="15"/>
      <c r="I734" s="15"/>
      <c r="J734" s="15"/>
    </row>
    <row r="735" spans="1:10" x14ac:dyDescent="0.25">
      <c r="A735" s="14" t="s">
        <v>91</v>
      </c>
      <c r="B735" s="14"/>
      <c r="C735" s="14"/>
      <c r="D735" s="14"/>
      <c r="E735" s="14"/>
      <c r="F735" s="14"/>
      <c r="G735" s="14"/>
      <c r="H735" s="14"/>
      <c r="I735" s="14"/>
      <c r="J735" s="14"/>
    </row>
    <row r="736" spans="1:10" ht="30" customHeight="1" x14ac:dyDescent="0.25">
      <c r="A736" s="12" t="s">
        <v>223</v>
      </c>
      <c r="B736" s="12"/>
      <c r="C736" s="1" t="s">
        <v>48</v>
      </c>
      <c r="D736" s="1" t="s">
        <v>50</v>
      </c>
      <c r="E736" s="1" t="s">
        <v>51</v>
      </c>
    </row>
    <row r="737" spans="1:10" ht="17.25" x14ac:dyDescent="0.25">
      <c r="A737" s="2" t="s">
        <v>30</v>
      </c>
      <c r="B737" s="11"/>
      <c r="C737" s="9">
        <v>0.22620000000000001</v>
      </c>
      <c r="D737" s="9">
        <v>0.1895</v>
      </c>
      <c r="E737" s="9">
        <v>9.8599999999999993E-2</v>
      </c>
    </row>
    <row r="738" spans="1:10" ht="30" x14ac:dyDescent="0.25">
      <c r="A738" s="2" t="s">
        <v>95</v>
      </c>
      <c r="B738" s="11" t="s">
        <v>96</v>
      </c>
      <c r="C738" s="9">
        <v>0.19289999999999999</v>
      </c>
      <c r="D738" s="9">
        <v>0.13100000000000001</v>
      </c>
      <c r="E738" s="9">
        <v>5.6099999999999997E-2</v>
      </c>
    </row>
    <row r="739" spans="1:10" ht="45" x14ac:dyDescent="0.25">
      <c r="A739" s="2" t="s">
        <v>97</v>
      </c>
      <c r="B739" s="11" t="s">
        <v>96</v>
      </c>
      <c r="C739" s="9">
        <v>0.12670000000000001</v>
      </c>
      <c r="D739" s="9">
        <v>0.1268</v>
      </c>
      <c r="E739" s="9">
        <v>6.0400000000000002E-2</v>
      </c>
    </row>
    <row r="740" spans="1:10" ht="17.25" x14ac:dyDescent="0.25">
      <c r="A740" s="2" t="s">
        <v>31</v>
      </c>
      <c r="B740" s="11"/>
      <c r="C740" s="9">
        <v>0.22320000000000001</v>
      </c>
      <c r="D740" s="9">
        <v>0.1883</v>
      </c>
      <c r="E740" s="9">
        <v>9.7900000000000001E-2</v>
      </c>
    </row>
    <row r="741" spans="1:10" ht="17.25" x14ac:dyDescent="0.25">
      <c r="A741" s="2" t="s">
        <v>33</v>
      </c>
      <c r="B741" s="11"/>
      <c r="C741" s="9">
        <v>0.21809999999999999</v>
      </c>
      <c r="D741" s="9">
        <v>0.1847</v>
      </c>
      <c r="E741" s="9">
        <v>9.3899999999999997E-2</v>
      </c>
    </row>
    <row r="742" spans="1:10" ht="17.25" x14ac:dyDescent="0.25">
      <c r="A742" s="2" t="s">
        <v>34</v>
      </c>
      <c r="B742" s="11"/>
      <c r="C742" s="9">
        <v>0.17319999999999999</v>
      </c>
      <c r="D742" s="9">
        <v>0.1714</v>
      </c>
      <c r="E742" s="9">
        <v>8.7800000000000003E-2</v>
      </c>
    </row>
    <row r="743" spans="1:10" ht="17.25" x14ac:dyDescent="0.25">
      <c r="A743" s="2" t="s">
        <v>206</v>
      </c>
      <c r="B743" s="11"/>
      <c r="C743" s="9">
        <v>0.1605</v>
      </c>
      <c r="D743" s="9">
        <v>0.17430000000000001</v>
      </c>
      <c r="E743" s="9">
        <v>8.77E-2</v>
      </c>
    </row>
    <row r="744" spans="1:10" ht="17.25" x14ac:dyDescent="0.25">
      <c r="A744" s="2" t="s">
        <v>35</v>
      </c>
      <c r="B744" s="11"/>
      <c r="C744" s="9">
        <v>0.20219999999999999</v>
      </c>
      <c r="D744" s="9">
        <v>0.1762</v>
      </c>
      <c r="E744" s="9">
        <v>8.6199999999999999E-2</v>
      </c>
    </row>
    <row r="745" spans="1:10" ht="45" x14ac:dyDescent="0.25">
      <c r="A745" s="2" t="s">
        <v>224</v>
      </c>
      <c r="B745" s="11"/>
      <c r="C745" s="9">
        <v>0.26669999999999999</v>
      </c>
      <c r="D745" s="9">
        <v>0.1167</v>
      </c>
      <c r="E745" s="9">
        <v>6.6500000000000004E-2</v>
      </c>
    </row>
    <row r="746" spans="1:10" ht="45" x14ac:dyDescent="0.25">
      <c r="A746" s="2" t="s">
        <v>188</v>
      </c>
      <c r="B746" s="11"/>
      <c r="C746" s="9">
        <v>0.2016</v>
      </c>
      <c r="D746" s="9">
        <v>0.1263</v>
      </c>
      <c r="E746" s="9">
        <v>6.7500000000000004E-2</v>
      </c>
    </row>
    <row r="747" spans="1:10" ht="300" x14ac:dyDescent="0.25">
      <c r="A747" s="2" t="s">
        <v>96</v>
      </c>
      <c r="B747" s="2" t="s">
        <v>100</v>
      </c>
    </row>
    <row r="748" spans="1:10" ht="15" customHeight="1" x14ac:dyDescent="0.25">
      <c r="A748" s="13" t="s">
        <v>225</v>
      </c>
      <c r="B748" s="13"/>
      <c r="C748" s="13"/>
      <c r="D748" s="13"/>
      <c r="E748" s="13"/>
      <c r="F748" s="13"/>
      <c r="G748" s="13"/>
      <c r="H748" s="13"/>
      <c r="I748" s="13"/>
      <c r="J748" s="13"/>
    </row>
    <row r="749" spans="1:10" x14ac:dyDescent="0.25">
      <c r="A749" s="14" t="s">
        <v>24</v>
      </c>
      <c r="B749" s="14"/>
      <c r="C749" s="14"/>
      <c r="D749" s="14"/>
      <c r="E749" s="14"/>
      <c r="F749" s="14"/>
      <c r="G749" s="14"/>
      <c r="H749" s="14"/>
      <c r="I749" s="14"/>
      <c r="J749" s="14"/>
    </row>
    <row r="750" spans="1:10" x14ac:dyDescent="0.25">
      <c r="A750" s="15" t="s">
        <v>25</v>
      </c>
      <c r="B750" s="15"/>
      <c r="C750" s="15"/>
      <c r="D750" s="15"/>
      <c r="E750" s="15"/>
      <c r="F750" s="15"/>
      <c r="G750" s="15"/>
      <c r="H750" s="15"/>
      <c r="I750" s="15"/>
      <c r="J750" s="15"/>
    </row>
    <row r="751" spans="1:10" x14ac:dyDescent="0.25">
      <c r="A751" s="14" t="s">
        <v>26</v>
      </c>
      <c r="B751" s="14"/>
      <c r="C751" s="14"/>
      <c r="D751" s="14"/>
      <c r="E751" s="14"/>
      <c r="F751" s="14"/>
      <c r="G751" s="14"/>
      <c r="H751" s="14"/>
      <c r="I751" s="14"/>
      <c r="J751" s="14"/>
    </row>
    <row r="752" spans="1:10" ht="38.25" customHeight="1" x14ac:dyDescent="0.25">
      <c r="A752" s="15" t="s">
        <v>27</v>
      </c>
      <c r="B752" s="15"/>
      <c r="C752" s="15"/>
      <c r="D752" s="15"/>
      <c r="E752" s="15"/>
      <c r="F752" s="15"/>
      <c r="G752" s="15"/>
      <c r="H752" s="15"/>
      <c r="I752" s="15"/>
      <c r="J752" s="15"/>
    </row>
    <row r="753" spans="1:10" x14ac:dyDescent="0.25">
      <c r="A753" s="14" t="s">
        <v>28</v>
      </c>
      <c r="B753" s="14"/>
      <c r="C753" s="14"/>
      <c r="D753" s="14"/>
      <c r="E753" s="14"/>
      <c r="F753" s="14"/>
      <c r="G753" s="14"/>
      <c r="H753" s="14"/>
      <c r="I753" s="14"/>
      <c r="J753" s="14"/>
    </row>
    <row r="754" spans="1:10" ht="30" x14ac:dyDescent="0.25">
      <c r="A754" s="1" t="s">
        <v>226</v>
      </c>
      <c r="B754" s="1" t="s">
        <v>30</v>
      </c>
      <c r="C754" s="1" t="s">
        <v>31</v>
      </c>
      <c r="D754" s="1" t="s">
        <v>32</v>
      </c>
      <c r="E754" s="1" t="s">
        <v>33</v>
      </c>
      <c r="F754" s="1" t="s">
        <v>34</v>
      </c>
      <c r="G754" s="1" t="s">
        <v>35</v>
      </c>
      <c r="H754" s="1" t="s">
        <v>166</v>
      </c>
    </row>
    <row r="755" spans="1:10" ht="45" x14ac:dyDescent="0.25">
      <c r="A755" s="2" t="s">
        <v>36</v>
      </c>
      <c r="B755" s="8" t="s">
        <v>37</v>
      </c>
      <c r="C755" s="8" t="s">
        <v>37</v>
      </c>
      <c r="D755" s="8" t="s">
        <v>37</v>
      </c>
      <c r="E755" s="8" t="s">
        <v>37</v>
      </c>
      <c r="F755" s="9">
        <v>3.7499999999999999E-2</v>
      </c>
      <c r="G755" s="8" t="s">
        <v>37</v>
      </c>
      <c r="H755" s="8" t="s">
        <v>37</v>
      </c>
    </row>
    <row r="756" spans="1:10" ht="60" x14ac:dyDescent="0.25">
      <c r="A756" s="2" t="s">
        <v>38</v>
      </c>
      <c r="B756" s="8" t="s">
        <v>37</v>
      </c>
      <c r="C756" s="8" t="s">
        <v>37</v>
      </c>
      <c r="D756" s="8" t="s">
        <v>37</v>
      </c>
      <c r="E756" s="8" t="s">
        <v>37</v>
      </c>
      <c r="F756" s="9">
        <v>0.01</v>
      </c>
      <c r="G756" s="9">
        <v>0.01</v>
      </c>
      <c r="H756" s="8" t="s">
        <v>37</v>
      </c>
    </row>
    <row r="757" spans="1:10" x14ac:dyDescent="0.25">
      <c r="A757" s="14" t="s">
        <v>39</v>
      </c>
      <c r="B757" s="14"/>
      <c r="C757" s="14"/>
      <c r="D757" s="14"/>
      <c r="E757" s="14"/>
      <c r="F757" s="14"/>
      <c r="G757" s="14"/>
      <c r="H757" s="14"/>
      <c r="I757" s="14"/>
      <c r="J757" s="14"/>
    </row>
    <row r="758" spans="1:10" ht="45" x14ac:dyDescent="0.25">
      <c r="A758" s="1" t="s">
        <v>227</v>
      </c>
      <c r="B758" s="1" t="s">
        <v>30</v>
      </c>
      <c r="C758" s="1" t="s">
        <v>31</v>
      </c>
      <c r="D758" s="1" t="s">
        <v>32</v>
      </c>
      <c r="E758" s="1" t="s">
        <v>33</v>
      </c>
      <c r="F758" s="1" t="s">
        <v>34</v>
      </c>
      <c r="G758" s="1" t="s">
        <v>35</v>
      </c>
      <c r="H758" s="1" t="s">
        <v>166</v>
      </c>
    </row>
    <row r="759" spans="1:10" x14ac:dyDescent="0.25">
      <c r="A759" s="2" t="s">
        <v>41</v>
      </c>
      <c r="B759" s="9">
        <v>8.2000000000000007E-3</v>
      </c>
      <c r="C759" s="9">
        <v>9.1999999999999998E-3</v>
      </c>
      <c r="D759" s="9">
        <v>8.2000000000000007E-3</v>
      </c>
      <c r="E759" s="9">
        <v>9.1999999999999998E-3</v>
      </c>
      <c r="F759" s="9">
        <v>9.1999999999999998E-3</v>
      </c>
      <c r="G759" s="9">
        <v>9.1999999999999998E-3</v>
      </c>
      <c r="H759" s="9">
        <v>9.1999999999999998E-3</v>
      </c>
    </row>
    <row r="760" spans="1:10" ht="30" x14ac:dyDescent="0.25">
      <c r="A760" s="2" t="s">
        <v>42</v>
      </c>
      <c r="B760" s="4" t="s">
        <v>43</v>
      </c>
      <c r="C760" s="4" t="s">
        <v>43</v>
      </c>
      <c r="D760" s="9">
        <v>2.5000000000000001E-3</v>
      </c>
      <c r="E760" s="9">
        <v>2.5000000000000001E-3</v>
      </c>
      <c r="F760" s="9">
        <v>2.5000000000000001E-3</v>
      </c>
      <c r="G760" s="9">
        <v>0.01</v>
      </c>
      <c r="H760" s="9">
        <v>5.0000000000000001E-3</v>
      </c>
    </row>
    <row r="761" spans="1:10" x14ac:dyDescent="0.25">
      <c r="A761" s="2" t="s">
        <v>44</v>
      </c>
      <c r="B761" s="9">
        <v>8.2000000000000007E-3</v>
      </c>
      <c r="C761" s="9">
        <v>9.1999999999999998E-3</v>
      </c>
      <c r="D761" s="9">
        <v>1.0699999999999999E-2</v>
      </c>
      <c r="E761" s="9">
        <v>1.17E-2</v>
      </c>
      <c r="F761" s="9">
        <v>1.17E-2</v>
      </c>
      <c r="G761" s="9">
        <v>1.9199999999999998E-2</v>
      </c>
      <c r="H761" s="9">
        <v>1.4200000000000001E-2</v>
      </c>
    </row>
    <row r="762" spans="1:10" ht="38.25" customHeight="1" x14ac:dyDescent="0.25">
      <c r="A762" s="14" t="s">
        <v>171</v>
      </c>
      <c r="B762" s="14"/>
      <c r="C762" s="14"/>
      <c r="D762" s="14"/>
      <c r="E762" s="14"/>
      <c r="F762" s="14"/>
      <c r="G762" s="14"/>
      <c r="H762" s="14"/>
      <c r="I762" s="14"/>
      <c r="J762" s="14"/>
    </row>
    <row r="763" spans="1:10" x14ac:dyDescent="0.25">
      <c r="A763" s="14" t="s">
        <v>46</v>
      </c>
      <c r="B763" s="14"/>
      <c r="C763" s="14"/>
      <c r="D763" s="14"/>
      <c r="E763" s="14"/>
      <c r="F763" s="14"/>
      <c r="G763" s="14"/>
      <c r="H763" s="14"/>
      <c r="I763" s="14"/>
      <c r="J763" s="14"/>
    </row>
    <row r="764" spans="1:10" ht="45" x14ac:dyDescent="0.25">
      <c r="A764" s="1" t="s">
        <v>228</v>
      </c>
      <c r="B764" s="1" t="s">
        <v>48</v>
      </c>
      <c r="C764" s="1" t="s">
        <v>49</v>
      </c>
    </row>
    <row r="765" spans="1:10" x14ac:dyDescent="0.25">
      <c r="A765" s="2" t="s">
        <v>30</v>
      </c>
      <c r="B765" s="4">
        <v>84</v>
      </c>
      <c r="C765" s="4">
        <v>262</v>
      </c>
    </row>
    <row r="766" spans="1:10" x14ac:dyDescent="0.25">
      <c r="A766" s="2" t="s">
        <v>31</v>
      </c>
      <c r="B766" s="4">
        <v>94</v>
      </c>
      <c r="C766" s="4">
        <v>293</v>
      </c>
    </row>
    <row r="767" spans="1:10" x14ac:dyDescent="0.25">
      <c r="A767" s="2" t="s">
        <v>32</v>
      </c>
      <c r="B767" s="4">
        <v>109</v>
      </c>
      <c r="C767" s="4">
        <v>340</v>
      </c>
    </row>
    <row r="768" spans="1:10" x14ac:dyDescent="0.25">
      <c r="A768" s="2" t="s">
        <v>33</v>
      </c>
      <c r="B768" s="4">
        <v>119</v>
      </c>
      <c r="C768" s="4">
        <v>372</v>
      </c>
    </row>
    <row r="769" spans="1:10" x14ac:dyDescent="0.25">
      <c r="A769" s="2" t="s">
        <v>34</v>
      </c>
      <c r="B769" s="4">
        <v>490</v>
      </c>
      <c r="C769" s="4">
        <v>733</v>
      </c>
    </row>
    <row r="770" spans="1:10" x14ac:dyDescent="0.25">
      <c r="A770" s="2" t="s">
        <v>35</v>
      </c>
      <c r="B770" s="4">
        <v>295</v>
      </c>
      <c r="C770" s="4">
        <v>603</v>
      </c>
    </row>
    <row r="771" spans="1:10" x14ac:dyDescent="0.25">
      <c r="A771" s="2" t="s">
        <v>166</v>
      </c>
      <c r="B771" s="4">
        <v>145</v>
      </c>
      <c r="C771" s="4">
        <v>449</v>
      </c>
    </row>
    <row r="772" spans="1:10" x14ac:dyDescent="0.25">
      <c r="A772" s="14" t="s">
        <v>52</v>
      </c>
      <c r="B772" s="14"/>
      <c r="C772" s="14"/>
      <c r="D772" s="14"/>
      <c r="E772" s="14"/>
      <c r="F772" s="14"/>
      <c r="G772" s="14"/>
      <c r="H772" s="14"/>
      <c r="I772" s="14"/>
      <c r="J772" s="14"/>
    </row>
    <row r="773" spans="1:10" ht="45" x14ac:dyDescent="0.25">
      <c r="A773" s="1" t="s">
        <v>229</v>
      </c>
      <c r="B773" s="1" t="s">
        <v>48</v>
      </c>
      <c r="C773" s="1" t="s">
        <v>49</v>
      </c>
    </row>
    <row r="774" spans="1:10" x14ac:dyDescent="0.25">
      <c r="A774" s="2" t="s">
        <v>30</v>
      </c>
      <c r="B774" s="4">
        <v>84</v>
      </c>
      <c r="C774" s="4">
        <v>262</v>
      </c>
    </row>
    <row r="775" spans="1:10" x14ac:dyDescent="0.25">
      <c r="A775" s="2" t="s">
        <v>31</v>
      </c>
      <c r="B775" s="4">
        <v>94</v>
      </c>
      <c r="C775" s="4">
        <v>293</v>
      </c>
    </row>
    <row r="776" spans="1:10" x14ac:dyDescent="0.25">
      <c r="A776" s="2" t="s">
        <v>32</v>
      </c>
      <c r="B776" s="4">
        <v>109</v>
      </c>
      <c r="C776" s="4">
        <v>340</v>
      </c>
    </row>
    <row r="777" spans="1:10" x14ac:dyDescent="0.25">
      <c r="A777" s="2" t="s">
        <v>33</v>
      </c>
      <c r="B777" s="4">
        <v>119</v>
      </c>
      <c r="C777" s="4">
        <v>372</v>
      </c>
    </row>
    <row r="778" spans="1:10" x14ac:dyDescent="0.25">
      <c r="A778" s="2" t="s">
        <v>34</v>
      </c>
      <c r="B778" s="4">
        <v>490</v>
      </c>
      <c r="C778" s="4">
        <v>733</v>
      </c>
    </row>
    <row r="779" spans="1:10" x14ac:dyDescent="0.25">
      <c r="A779" s="2" t="s">
        <v>35</v>
      </c>
      <c r="B779" s="4">
        <v>195</v>
      </c>
      <c r="C779" s="4">
        <v>603</v>
      </c>
    </row>
    <row r="780" spans="1:10" x14ac:dyDescent="0.25">
      <c r="A780" s="2" t="s">
        <v>166</v>
      </c>
      <c r="B780" s="4">
        <v>145</v>
      </c>
      <c r="C780" s="4">
        <v>449</v>
      </c>
    </row>
    <row r="781" spans="1:10" x14ac:dyDescent="0.25">
      <c r="A781" s="14" t="s">
        <v>54</v>
      </c>
      <c r="B781" s="14"/>
      <c r="C781" s="14"/>
      <c r="D781" s="14"/>
      <c r="E781" s="14"/>
      <c r="F781" s="14"/>
      <c r="G781" s="14"/>
      <c r="H781" s="14"/>
      <c r="I781" s="14"/>
      <c r="J781" s="14"/>
    </row>
    <row r="782" spans="1:10" ht="38.25" customHeight="1" x14ac:dyDescent="0.25">
      <c r="A782" s="15" t="s">
        <v>230</v>
      </c>
      <c r="B782" s="15"/>
      <c r="C782" s="15"/>
      <c r="D782" s="15"/>
      <c r="E782" s="15"/>
      <c r="F782" s="15"/>
      <c r="G782" s="15"/>
      <c r="H782" s="15"/>
      <c r="I782" s="15"/>
      <c r="J782" s="15"/>
    </row>
    <row r="783" spans="1:10" x14ac:dyDescent="0.25">
      <c r="A783" s="14" t="s">
        <v>56</v>
      </c>
      <c r="B783" s="14"/>
      <c r="C783" s="14"/>
      <c r="D783" s="14"/>
      <c r="E783" s="14"/>
      <c r="F783" s="14"/>
      <c r="G783" s="14"/>
      <c r="H783" s="14"/>
      <c r="I783" s="14"/>
      <c r="J783" s="14"/>
    </row>
    <row r="784" spans="1:10" ht="51" customHeight="1" x14ac:dyDescent="0.25">
      <c r="A784" s="15" t="s">
        <v>231</v>
      </c>
      <c r="B784" s="15"/>
      <c r="C784" s="15"/>
      <c r="D784" s="15"/>
      <c r="E784" s="15"/>
      <c r="F784" s="15"/>
      <c r="G784" s="15"/>
      <c r="H784" s="15"/>
      <c r="I784" s="15"/>
      <c r="J784" s="15"/>
    </row>
    <row r="785" spans="1:10" x14ac:dyDescent="0.25">
      <c r="A785" s="13"/>
      <c r="B785" s="13"/>
      <c r="C785" s="13"/>
      <c r="D785" s="13"/>
      <c r="E785" s="13"/>
      <c r="F785" s="13"/>
      <c r="G785" s="13"/>
      <c r="H785" s="13"/>
      <c r="I785" s="13"/>
      <c r="J785" s="13"/>
    </row>
    <row r="786" spans="1:10" ht="51" customHeight="1" x14ac:dyDescent="0.25">
      <c r="A786" s="15" t="s">
        <v>232</v>
      </c>
      <c r="B786" s="15"/>
      <c r="C786" s="15"/>
      <c r="D786" s="15"/>
      <c r="E786" s="15"/>
      <c r="F786" s="15"/>
      <c r="G786" s="15"/>
      <c r="H786" s="15"/>
      <c r="I786" s="15"/>
      <c r="J786" s="15"/>
    </row>
    <row r="787" spans="1:10" x14ac:dyDescent="0.25">
      <c r="A787" s="13"/>
      <c r="B787" s="13"/>
      <c r="C787" s="13"/>
      <c r="D787" s="13"/>
      <c r="E787" s="13"/>
      <c r="F787" s="13"/>
      <c r="G787" s="13"/>
      <c r="H787" s="13"/>
      <c r="I787" s="13"/>
      <c r="J787" s="13"/>
    </row>
    <row r="788" spans="1:10" ht="51" customHeight="1" x14ac:dyDescent="0.25">
      <c r="A788" s="15" t="s">
        <v>233</v>
      </c>
      <c r="B788" s="15"/>
      <c r="C788" s="15"/>
      <c r="D788" s="15"/>
      <c r="E788" s="15"/>
      <c r="F788" s="15"/>
      <c r="G788" s="15"/>
      <c r="H788" s="15"/>
      <c r="I788" s="15"/>
      <c r="J788" s="15"/>
    </row>
    <row r="789" spans="1:10" x14ac:dyDescent="0.25">
      <c r="A789" s="13"/>
      <c r="B789" s="13"/>
      <c r="C789" s="13"/>
      <c r="D789" s="13"/>
      <c r="E789" s="13"/>
      <c r="F789" s="13"/>
      <c r="G789" s="13"/>
      <c r="H789" s="13"/>
      <c r="I789" s="13"/>
      <c r="J789" s="13"/>
    </row>
    <row r="790" spans="1:10" ht="38.25" customHeight="1" x14ac:dyDescent="0.25">
      <c r="A790" s="15" t="s">
        <v>234</v>
      </c>
      <c r="B790" s="15"/>
      <c r="C790" s="15"/>
      <c r="D790" s="15"/>
      <c r="E790" s="15"/>
      <c r="F790" s="15"/>
      <c r="G790" s="15"/>
      <c r="H790" s="15"/>
      <c r="I790" s="15"/>
      <c r="J790" s="15"/>
    </row>
    <row r="791" spans="1:10" x14ac:dyDescent="0.25">
      <c r="A791" s="13"/>
      <c r="B791" s="13"/>
      <c r="C791" s="13"/>
      <c r="D791" s="13"/>
      <c r="E791" s="13"/>
      <c r="F791" s="13"/>
      <c r="G791" s="13"/>
      <c r="H791" s="13"/>
      <c r="I791" s="13"/>
      <c r="J791" s="13"/>
    </row>
    <row r="792" spans="1:10" x14ac:dyDescent="0.25">
      <c r="A792" s="15" t="s">
        <v>235</v>
      </c>
      <c r="B792" s="15"/>
      <c r="C792" s="15"/>
      <c r="D792" s="15"/>
      <c r="E792" s="15"/>
      <c r="F792" s="15"/>
      <c r="G792" s="15"/>
      <c r="H792" s="15"/>
      <c r="I792" s="15"/>
      <c r="J792" s="15"/>
    </row>
    <row r="793" spans="1:10" x14ac:dyDescent="0.25">
      <c r="A793" s="13"/>
      <c r="B793" s="13"/>
      <c r="C793" s="13"/>
      <c r="D793" s="13"/>
      <c r="E793" s="13"/>
      <c r="F793" s="13"/>
      <c r="G793" s="13"/>
      <c r="H793" s="13"/>
      <c r="I793" s="13"/>
      <c r="J793" s="13"/>
    </row>
    <row r="794" spans="1:10" ht="51" customHeight="1" x14ac:dyDescent="0.25">
      <c r="A794" s="15" t="s">
        <v>62</v>
      </c>
      <c r="B794" s="15"/>
      <c r="C794" s="15"/>
      <c r="D794" s="15"/>
      <c r="E794" s="15"/>
      <c r="F794" s="15"/>
      <c r="G794" s="15"/>
      <c r="H794" s="15"/>
      <c r="I794" s="15"/>
      <c r="J794" s="15"/>
    </row>
    <row r="795" spans="1:10" x14ac:dyDescent="0.25">
      <c r="A795" s="13"/>
      <c r="B795" s="13"/>
      <c r="C795" s="13"/>
      <c r="D795" s="13"/>
      <c r="E795" s="13"/>
      <c r="F795" s="13"/>
      <c r="G795" s="13"/>
      <c r="H795" s="13"/>
      <c r="I795" s="13"/>
      <c r="J795" s="13"/>
    </row>
    <row r="796" spans="1:10" ht="38.25" customHeight="1" x14ac:dyDescent="0.25">
      <c r="A796" s="15" t="s">
        <v>63</v>
      </c>
      <c r="B796" s="15"/>
      <c r="C796" s="15"/>
      <c r="D796" s="15"/>
      <c r="E796" s="15"/>
      <c r="F796" s="15"/>
      <c r="G796" s="15"/>
      <c r="H796" s="15"/>
      <c r="I796" s="15"/>
      <c r="J796" s="15"/>
    </row>
    <row r="797" spans="1:10" x14ac:dyDescent="0.25">
      <c r="A797" s="13"/>
      <c r="B797" s="13"/>
      <c r="C797" s="13"/>
      <c r="D797" s="13"/>
      <c r="E797" s="13"/>
      <c r="F797" s="13"/>
      <c r="G797" s="13"/>
      <c r="H797" s="13"/>
      <c r="I797" s="13"/>
      <c r="J797" s="13"/>
    </row>
    <row r="798" spans="1:10" ht="114.75" customHeight="1" x14ac:dyDescent="0.25">
      <c r="A798" s="15" t="s">
        <v>236</v>
      </c>
      <c r="B798" s="15"/>
      <c r="C798" s="15"/>
      <c r="D798" s="15"/>
      <c r="E798" s="15"/>
      <c r="F798" s="15"/>
      <c r="G798" s="15"/>
      <c r="H798" s="15"/>
      <c r="I798" s="15"/>
      <c r="J798" s="15"/>
    </row>
    <row r="799" spans="1:10" x14ac:dyDescent="0.25">
      <c r="A799" s="13"/>
      <c r="B799" s="13"/>
      <c r="C799" s="13"/>
      <c r="D799" s="13"/>
      <c r="E799" s="13"/>
      <c r="F799" s="13"/>
      <c r="G799" s="13"/>
      <c r="H799" s="13"/>
      <c r="I799" s="13"/>
      <c r="J799" s="13"/>
    </row>
    <row r="800" spans="1:10" x14ac:dyDescent="0.25">
      <c r="A800" s="15" t="s">
        <v>237</v>
      </c>
      <c r="B800" s="15"/>
      <c r="C800" s="15"/>
      <c r="D800" s="15"/>
      <c r="E800" s="15"/>
      <c r="F800" s="15"/>
      <c r="G800" s="15"/>
      <c r="H800" s="15"/>
      <c r="I800" s="15"/>
      <c r="J800" s="15"/>
    </row>
    <row r="801" spans="1:10" x14ac:dyDescent="0.25">
      <c r="A801" s="14" t="s">
        <v>66</v>
      </c>
      <c r="B801" s="14"/>
      <c r="C801" s="14"/>
      <c r="D801" s="14"/>
      <c r="E801" s="14"/>
      <c r="F801" s="14"/>
      <c r="G801" s="14"/>
      <c r="H801" s="14"/>
      <c r="I801" s="14"/>
      <c r="J801" s="14"/>
    </row>
    <row r="802" spans="1:10" ht="38.25" customHeight="1" x14ac:dyDescent="0.25">
      <c r="A802" s="15" t="s">
        <v>238</v>
      </c>
      <c r="B802" s="15"/>
      <c r="C802" s="15"/>
      <c r="D802" s="15"/>
      <c r="E802" s="15"/>
      <c r="F802" s="15"/>
      <c r="G802" s="15"/>
      <c r="H802" s="15"/>
      <c r="I802" s="15"/>
      <c r="J802" s="15"/>
    </row>
    <row r="803" spans="1:10" x14ac:dyDescent="0.25">
      <c r="A803" s="13"/>
      <c r="B803" s="13"/>
      <c r="C803" s="13"/>
      <c r="D803" s="13"/>
      <c r="E803" s="13"/>
      <c r="F803" s="13"/>
      <c r="G803" s="13"/>
      <c r="H803" s="13"/>
      <c r="I803" s="13"/>
      <c r="J803" s="13"/>
    </row>
    <row r="804" spans="1:10" ht="25.5" customHeight="1" x14ac:dyDescent="0.25">
      <c r="A804" s="14" t="s">
        <v>68</v>
      </c>
      <c r="B804" s="14"/>
      <c r="C804" s="14"/>
      <c r="D804" s="14"/>
      <c r="E804" s="14"/>
      <c r="F804" s="14"/>
      <c r="G804" s="14"/>
      <c r="H804" s="14"/>
      <c r="I804" s="14"/>
      <c r="J804" s="14"/>
    </row>
    <row r="805" spans="1:10" x14ac:dyDescent="0.25">
      <c r="A805" s="13"/>
      <c r="B805" s="13"/>
      <c r="C805" s="13"/>
      <c r="D805" s="13"/>
      <c r="E805" s="13"/>
      <c r="F805" s="13"/>
      <c r="G805" s="13"/>
      <c r="H805" s="13"/>
      <c r="I805" s="13"/>
      <c r="J805" s="13"/>
    </row>
    <row r="806" spans="1:10" ht="38.25" customHeight="1" x14ac:dyDescent="0.25">
      <c r="A806" s="14" t="s">
        <v>69</v>
      </c>
      <c r="B806" s="14"/>
      <c r="C806" s="14"/>
      <c r="D806" s="14"/>
      <c r="E806" s="14"/>
      <c r="F806" s="14"/>
      <c r="G806" s="14"/>
      <c r="H806" s="14"/>
      <c r="I806" s="14"/>
      <c r="J806" s="14"/>
    </row>
    <row r="807" spans="1:10" x14ac:dyDescent="0.25">
      <c r="A807" s="13"/>
      <c r="B807" s="13"/>
      <c r="C807" s="13"/>
      <c r="D807" s="13"/>
      <c r="E807" s="13"/>
      <c r="F807" s="13"/>
      <c r="G807" s="13"/>
      <c r="H807" s="13"/>
      <c r="I807" s="13"/>
      <c r="J807" s="13"/>
    </row>
    <row r="808" spans="1:10" x14ac:dyDescent="0.25">
      <c r="A808" s="14" t="s">
        <v>70</v>
      </c>
      <c r="B808" s="14"/>
      <c r="C808" s="14"/>
      <c r="D808" s="14"/>
      <c r="E808" s="14"/>
      <c r="F808" s="14"/>
      <c r="G808" s="14"/>
      <c r="H808" s="14"/>
      <c r="I808" s="14"/>
      <c r="J808" s="14"/>
    </row>
    <row r="809" spans="1:10" x14ac:dyDescent="0.25">
      <c r="A809" s="13"/>
      <c r="B809" s="13"/>
      <c r="C809" s="13"/>
      <c r="D809" s="13"/>
      <c r="E809" s="13"/>
      <c r="F809" s="13"/>
      <c r="G809" s="13"/>
      <c r="H809" s="13"/>
      <c r="I809" s="13"/>
      <c r="J809" s="13"/>
    </row>
    <row r="810" spans="1:10" ht="25.5" customHeight="1" x14ac:dyDescent="0.25">
      <c r="A810" s="14" t="s">
        <v>71</v>
      </c>
      <c r="B810" s="14"/>
      <c r="C810" s="14"/>
      <c r="D810" s="14"/>
      <c r="E810" s="14"/>
      <c r="F810" s="14"/>
      <c r="G810" s="14"/>
      <c r="H810" s="14"/>
      <c r="I810" s="14"/>
      <c r="J810" s="14"/>
    </row>
    <row r="811" spans="1:10" x14ac:dyDescent="0.25">
      <c r="A811" s="13"/>
      <c r="B811" s="13"/>
      <c r="C811" s="13"/>
      <c r="D811" s="13"/>
      <c r="E811" s="13"/>
      <c r="F811" s="13"/>
      <c r="G811" s="13"/>
      <c r="H811" s="13"/>
      <c r="I811" s="13"/>
      <c r="J811" s="13"/>
    </row>
    <row r="812" spans="1:10" x14ac:dyDescent="0.25">
      <c r="A812" s="14" t="s">
        <v>72</v>
      </c>
      <c r="B812" s="14"/>
      <c r="C812" s="14"/>
      <c r="D812" s="14"/>
      <c r="E812" s="14"/>
      <c r="F812" s="14"/>
      <c r="G812" s="14"/>
      <c r="H812" s="14"/>
      <c r="I812" s="14"/>
      <c r="J812" s="14"/>
    </row>
    <row r="813" spans="1:10" x14ac:dyDescent="0.25">
      <c r="A813" s="13"/>
      <c r="B813" s="13"/>
      <c r="C813" s="13"/>
      <c r="D813" s="13"/>
      <c r="E813" s="13"/>
      <c r="F813" s="13"/>
      <c r="G813" s="13"/>
      <c r="H813" s="13"/>
      <c r="I813" s="13"/>
      <c r="J813" s="13"/>
    </row>
    <row r="814" spans="1:10" x14ac:dyDescent="0.25">
      <c r="A814" s="14" t="s">
        <v>73</v>
      </c>
      <c r="B814" s="14"/>
      <c r="C814" s="14"/>
      <c r="D814" s="14"/>
      <c r="E814" s="14"/>
      <c r="F814" s="14"/>
      <c r="G814" s="14"/>
      <c r="H814" s="14"/>
      <c r="I814" s="14"/>
      <c r="J814" s="14"/>
    </row>
    <row r="815" spans="1:10" x14ac:dyDescent="0.25">
      <c r="A815" s="13"/>
      <c r="B815" s="13"/>
      <c r="C815" s="13"/>
      <c r="D815" s="13"/>
      <c r="E815" s="13"/>
      <c r="F815" s="13"/>
      <c r="G815" s="13"/>
      <c r="H815" s="13"/>
      <c r="I815" s="13"/>
      <c r="J815" s="13"/>
    </row>
    <row r="816" spans="1:10" ht="38.25" customHeight="1" x14ac:dyDescent="0.25">
      <c r="A816" s="14" t="s">
        <v>74</v>
      </c>
      <c r="B816" s="14"/>
      <c r="C816" s="14"/>
      <c r="D816" s="14"/>
      <c r="E816" s="14"/>
      <c r="F816" s="14"/>
      <c r="G816" s="14"/>
      <c r="H816" s="14"/>
      <c r="I816" s="14"/>
      <c r="J816" s="14"/>
    </row>
    <row r="817" spans="1:10" x14ac:dyDescent="0.25">
      <c r="A817" s="13"/>
      <c r="B817" s="13"/>
      <c r="C817" s="13"/>
      <c r="D817" s="13"/>
      <c r="E817" s="13"/>
      <c r="F817" s="13"/>
      <c r="G817" s="13"/>
      <c r="H817" s="13"/>
      <c r="I817" s="13"/>
      <c r="J817" s="13"/>
    </row>
    <row r="818" spans="1:10" ht="38.25" customHeight="1" x14ac:dyDescent="0.25">
      <c r="A818" s="14" t="s">
        <v>75</v>
      </c>
      <c r="B818" s="14"/>
      <c r="C818" s="14"/>
      <c r="D818" s="14"/>
      <c r="E818" s="14"/>
      <c r="F818" s="14"/>
      <c r="G818" s="14"/>
      <c r="H818" s="14"/>
      <c r="I818" s="14"/>
      <c r="J818" s="14"/>
    </row>
    <row r="819" spans="1:10" x14ac:dyDescent="0.25">
      <c r="A819" s="13"/>
      <c r="B819" s="13"/>
      <c r="C819" s="13"/>
      <c r="D819" s="13"/>
      <c r="E819" s="13"/>
      <c r="F819" s="13"/>
      <c r="G819" s="13"/>
      <c r="H819" s="13"/>
      <c r="I819" s="13"/>
      <c r="J819" s="13"/>
    </row>
    <row r="820" spans="1:10" ht="25.5" customHeight="1" x14ac:dyDescent="0.25">
      <c r="A820" s="14" t="s">
        <v>76</v>
      </c>
      <c r="B820" s="14"/>
      <c r="C820" s="14"/>
      <c r="D820" s="14"/>
      <c r="E820" s="14"/>
      <c r="F820" s="14"/>
      <c r="G820" s="14"/>
      <c r="H820" s="14"/>
      <c r="I820" s="14"/>
      <c r="J820" s="14"/>
    </row>
    <row r="821" spans="1:10" x14ac:dyDescent="0.25">
      <c r="A821" s="13"/>
      <c r="B821" s="13"/>
      <c r="C821" s="13"/>
      <c r="D821" s="13"/>
      <c r="E821" s="13"/>
      <c r="F821" s="13"/>
      <c r="G821" s="13"/>
      <c r="H821" s="13"/>
      <c r="I821" s="13"/>
      <c r="J821" s="13"/>
    </row>
    <row r="822" spans="1:10" x14ac:dyDescent="0.25">
      <c r="A822" s="14" t="s">
        <v>77</v>
      </c>
      <c r="B822" s="14"/>
      <c r="C822" s="14"/>
      <c r="D822" s="14"/>
      <c r="E822" s="14"/>
      <c r="F822" s="14"/>
      <c r="G822" s="14"/>
      <c r="H822" s="14"/>
      <c r="I822" s="14"/>
      <c r="J822" s="14"/>
    </row>
    <row r="823" spans="1:10" x14ac:dyDescent="0.25">
      <c r="A823" s="13"/>
      <c r="B823" s="13"/>
      <c r="C823" s="13"/>
      <c r="D823" s="13"/>
      <c r="E823" s="13"/>
      <c r="F823" s="13"/>
      <c r="G823" s="13"/>
      <c r="H823" s="13"/>
      <c r="I823" s="13"/>
      <c r="J823" s="13"/>
    </row>
    <row r="824" spans="1:10" ht="51" customHeight="1" x14ac:dyDescent="0.25">
      <c r="A824" s="14" t="s">
        <v>78</v>
      </c>
      <c r="B824" s="14"/>
      <c r="C824" s="14"/>
      <c r="D824" s="14"/>
      <c r="E824" s="14"/>
      <c r="F824" s="14"/>
      <c r="G824" s="14"/>
      <c r="H824" s="14"/>
      <c r="I824" s="14"/>
      <c r="J824" s="14"/>
    </row>
    <row r="825" spans="1:10" x14ac:dyDescent="0.25">
      <c r="A825" s="13"/>
      <c r="B825" s="13"/>
      <c r="C825" s="13"/>
      <c r="D825" s="13"/>
      <c r="E825" s="13"/>
      <c r="F825" s="13"/>
      <c r="G825" s="13"/>
      <c r="H825" s="13"/>
      <c r="I825" s="13"/>
      <c r="J825" s="13"/>
    </row>
    <row r="826" spans="1:10" x14ac:dyDescent="0.25">
      <c r="A826" s="14" t="s">
        <v>79</v>
      </c>
      <c r="B826" s="14"/>
      <c r="C826" s="14"/>
      <c r="D826" s="14"/>
      <c r="E826" s="14"/>
      <c r="F826" s="14"/>
      <c r="G826" s="14"/>
      <c r="H826" s="14"/>
      <c r="I826" s="14"/>
      <c r="J826" s="14"/>
    </row>
    <row r="827" spans="1:10" x14ac:dyDescent="0.25">
      <c r="A827" s="13"/>
      <c r="B827" s="13"/>
      <c r="C827" s="13"/>
      <c r="D827" s="13"/>
      <c r="E827" s="13"/>
      <c r="F827" s="13"/>
      <c r="G827" s="13"/>
      <c r="H827" s="13"/>
      <c r="I827" s="13"/>
      <c r="J827" s="13"/>
    </row>
    <row r="828" spans="1:10" ht="25.5" customHeight="1" x14ac:dyDescent="0.25">
      <c r="A828" s="14" t="s">
        <v>80</v>
      </c>
      <c r="B828" s="14"/>
      <c r="C828" s="14"/>
      <c r="D828" s="14"/>
      <c r="E828" s="14"/>
      <c r="F828" s="14"/>
      <c r="G828" s="14"/>
      <c r="H828" s="14"/>
      <c r="I828" s="14"/>
      <c r="J828" s="14"/>
    </row>
    <row r="829" spans="1:10" x14ac:dyDescent="0.25">
      <c r="A829" s="13"/>
      <c r="B829" s="13"/>
      <c r="C829" s="13"/>
      <c r="D829" s="13"/>
      <c r="E829" s="13"/>
      <c r="F829" s="13"/>
      <c r="G829" s="13"/>
      <c r="H829" s="13"/>
      <c r="I829" s="13"/>
      <c r="J829" s="13"/>
    </row>
    <row r="830" spans="1:10" ht="25.5" customHeight="1" x14ac:dyDescent="0.25">
      <c r="A830" s="14" t="s">
        <v>81</v>
      </c>
      <c r="B830" s="14"/>
      <c r="C830" s="14"/>
      <c r="D830" s="14"/>
      <c r="E830" s="14"/>
      <c r="F830" s="14"/>
      <c r="G830" s="14"/>
      <c r="H830" s="14"/>
      <c r="I830" s="14"/>
      <c r="J830" s="14"/>
    </row>
    <row r="831" spans="1:10" x14ac:dyDescent="0.25">
      <c r="A831" s="13"/>
      <c r="B831" s="13"/>
      <c r="C831" s="13"/>
      <c r="D831" s="13"/>
      <c r="E831" s="13"/>
      <c r="F831" s="13"/>
      <c r="G831" s="13"/>
      <c r="H831" s="13"/>
      <c r="I831" s="13"/>
      <c r="J831" s="13"/>
    </row>
    <row r="832" spans="1:10" ht="38.25" customHeight="1" x14ac:dyDescent="0.25">
      <c r="A832" s="14" t="s">
        <v>239</v>
      </c>
      <c r="B832" s="14"/>
      <c r="C832" s="14"/>
      <c r="D832" s="14"/>
      <c r="E832" s="14"/>
      <c r="F832" s="14"/>
      <c r="G832" s="14"/>
      <c r="H832" s="14"/>
      <c r="I832" s="14"/>
      <c r="J832" s="14"/>
    </row>
    <row r="833" spans="1:10" x14ac:dyDescent="0.25">
      <c r="A833" s="13"/>
      <c r="B833" s="13"/>
      <c r="C833" s="13"/>
      <c r="D833" s="13"/>
      <c r="E833" s="13"/>
      <c r="F833" s="13"/>
      <c r="G833" s="13"/>
      <c r="H833" s="13"/>
      <c r="I833" s="13"/>
      <c r="J833" s="13"/>
    </row>
    <row r="834" spans="1:10" ht="25.5" customHeight="1" x14ac:dyDescent="0.25">
      <c r="A834" s="14" t="s">
        <v>83</v>
      </c>
      <c r="B834" s="14"/>
      <c r="C834" s="14"/>
      <c r="D834" s="14"/>
      <c r="E834" s="14"/>
      <c r="F834" s="14"/>
      <c r="G834" s="14"/>
      <c r="H834" s="14"/>
      <c r="I834" s="14"/>
      <c r="J834" s="14"/>
    </row>
    <row r="835" spans="1:10" x14ac:dyDescent="0.25">
      <c r="A835" s="13"/>
      <c r="B835" s="13"/>
      <c r="C835" s="13"/>
      <c r="D835" s="13"/>
      <c r="E835" s="13"/>
      <c r="F835" s="13"/>
      <c r="G835" s="13"/>
      <c r="H835" s="13"/>
      <c r="I835" s="13"/>
      <c r="J835" s="13"/>
    </row>
    <row r="836" spans="1:10" ht="25.5" customHeight="1" x14ac:dyDescent="0.25">
      <c r="A836" s="15" t="s">
        <v>84</v>
      </c>
      <c r="B836" s="15"/>
      <c r="C836" s="15"/>
      <c r="D836" s="15"/>
      <c r="E836" s="15"/>
      <c r="F836" s="15"/>
      <c r="G836" s="15"/>
      <c r="H836" s="15"/>
      <c r="I836" s="15"/>
      <c r="J836" s="15"/>
    </row>
    <row r="837" spans="1:10" x14ac:dyDescent="0.25">
      <c r="A837" s="14" t="s">
        <v>85</v>
      </c>
      <c r="B837" s="14"/>
      <c r="C837" s="14"/>
      <c r="D837" s="14"/>
      <c r="E837" s="14"/>
      <c r="F837" s="14"/>
      <c r="G837" s="14"/>
      <c r="H837" s="14"/>
      <c r="I837" s="14"/>
      <c r="J837" s="14"/>
    </row>
    <row r="838" spans="1:10" ht="25.5" customHeight="1" x14ac:dyDescent="0.25">
      <c r="A838" s="15" t="s">
        <v>121</v>
      </c>
      <c r="B838" s="15"/>
      <c r="C838" s="15"/>
      <c r="D838" s="15"/>
      <c r="E838" s="15"/>
      <c r="F838" s="15"/>
      <c r="G838" s="15"/>
      <c r="H838" s="15"/>
      <c r="I838" s="15"/>
      <c r="J838" s="15"/>
    </row>
    <row r="839" spans="1:10" x14ac:dyDescent="0.25">
      <c r="A839" s="13"/>
      <c r="B839" s="13"/>
      <c r="C839" s="13"/>
      <c r="D839" s="13"/>
      <c r="E839" s="13"/>
      <c r="F839" s="13"/>
      <c r="G839" s="13"/>
      <c r="H839" s="13"/>
      <c r="I839" s="13"/>
      <c r="J839" s="13"/>
    </row>
    <row r="840" spans="1:10" ht="25.5" customHeight="1" x14ac:dyDescent="0.25">
      <c r="A840" s="15" t="s">
        <v>240</v>
      </c>
      <c r="B840" s="15"/>
      <c r="C840" s="15"/>
      <c r="D840" s="15"/>
      <c r="E840" s="15"/>
      <c r="F840" s="15"/>
      <c r="G840" s="15"/>
      <c r="H840" s="15"/>
      <c r="I840" s="15"/>
      <c r="J840" s="15"/>
    </row>
    <row r="841" spans="1:10" ht="15" customHeight="1" x14ac:dyDescent="0.25">
      <c r="A841" s="13" t="s">
        <v>241</v>
      </c>
      <c r="B841" s="13"/>
      <c r="C841" s="13"/>
      <c r="D841" s="13"/>
      <c r="E841" s="13"/>
      <c r="F841" s="13"/>
      <c r="G841" s="13"/>
      <c r="H841" s="13"/>
      <c r="I841" s="13"/>
      <c r="J841" s="13"/>
    </row>
    <row r="842" spans="1:10" x14ac:dyDescent="0.25">
      <c r="A842" s="14" t="s">
        <v>24</v>
      </c>
      <c r="B842" s="14"/>
      <c r="C842" s="14"/>
      <c r="D842" s="14"/>
      <c r="E842" s="14"/>
      <c r="F842" s="14"/>
      <c r="G842" s="14"/>
      <c r="H842" s="14"/>
      <c r="I842" s="14"/>
      <c r="J842" s="14"/>
    </row>
    <row r="843" spans="1:10" x14ac:dyDescent="0.25">
      <c r="A843" s="15" t="s">
        <v>25</v>
      </c>
      <c r="B843" s="15"/>
      <c r="C843" s="15"/>
      <c r="D843" s="15"/>
      <c r="E843" s="15"/>
      <c r="F843" s="15"/>
      <c r="G843" s="15"/>
      <c r="H843" s="15"/>
      <c r="I843" s="15"/>
      <c r="J843" s="15"/>
    </row>
    <row r="844" spans="1:10" x14ac:dyDescent="0.25">
      <c r="A844" s="14" t="s">
        <v>26</v>
      </c>
      <c r="B844" s="14"/>
      <c r="C844" s="14"/>
      <c r="D844" s="14"/>
      <c r="E844" s="14"/>
      <c r="F844" s="14"/>
      <c r="G844" s="14"/>
      <c r="H844" s="14"/>
      <c r="I844" s="14"/>
      <c r="J844" s="14"/>
    </row>
    <row r="845" spans="1:10" ht="38.25" customHeight="1" x14ac:dyDescent="0.25">
      <c r="A845" s="15" t="s">
        <v>27</v>
      </c>
      <c r="B845" s="15"/>
      <c r="C845" s="15"/>
      <c r="D845" s="15"/>
      <c r="E845" s="15"/>
      <c r="F845" s="15"/>
      <c r="G845" s="15"/>
      <c r="H845" s="15"/>
      <c r="I845" s="15"/>
      <c r="J845" s="15"/>
    </row>
    <row r="846" spans="1:10" x14ac:dyDescent="0.25">
      <c r="A846" s="14" t="s">
        <v>28</v>
      </c>
      <c r="B846" s="14"/>
      <c r="C846" s="14"/>
      <c r="D846" s="14"/>
      <c r="E846" s="14"/>
      <c r="F846" s="14"/>
      <c r="G846" s="14"/>
      <c r="H846" s="14"/>
      <c r="I846" s="14"/>
      <c r="J846" s="14"/>
    </row>
    <row r="847" spans="1:10" ht="30" x14ac:dyDescent="0.25">
      <c r="A847" s="1" t="s">
        <v>242</v>
      </c>
      <c r="B847" s="1" t="s">
        <v>30</v>
      </c>
      <c r="C847" s="1" t="s">
        <v>31</v>
      </c>
      <c r="D847" s="1" t="s">
        <v>32</v>
      </c>
      <c r="E847" s="1" t="s">
        <v>33</v>
      </c>
      <c r="F847" s="1" t="s">
        <v>34</v>
      </c>
      <c r="G847" s="1" t="s">
        <v>35</v>
      </c>
    </row>
    <row r="848" spans="1:10" ht="45" x14ac:dyDescent="0.25">
      <c r="A848" s="2" t="s">
        <v>36</v>
      </c>
      <c r="B848" s="8" t="s">
        <v>37</v>
      </c>
      <c r="C848" s="8" t="s">
        <v>37</v>
      </c>
      <c r="D848" s="8" t="s">
        <v>37</v>
      </c>
      <c r="E848" s="8" t="s">
        <v>37</v>
      </c>
      <c r="F848" s="9">
        <v>3.7499999999999999E-2</v>
      </c>
      <c r="G848" s="8" t="s">
        <v>37</v>
      </c>
    </row>
    <row r="849" spans="1:10" ht="60" x14ac:dyDescent="0.25">
      <c r="A849" s="2" t="s">
        <v>38</v>
      </c>
      <c r="B849" s="8" t="s">
        <v>37</v>
      </c>
      <c r="C849" s="8" t="s">
        <v>37</v>
      </c>
      <c r="D849" s="8" t="s">
        <v>37</v>
      </c>
      <c r="E849" s="8" t="s">
        <v>37</v>
      </c>
      <c r="F849" s="9">
        <v>0.01</v>
      </c>
      <c r="G849" s="9">
        <v>0.01</v>
      </c>
    </row>
    <row r="850" spans="1:10" x14ac:dyDescent="0.25">
      <c r="A850" s="14" t="s">
        <v>39</v>
      </c>
      <c r="B850" s="14"/>
      <c r="C850" s="14"/>
      <c r="D850" s="14"/>
      <c r="E850" s="14"/>
      <c r="F850" s="14"/>
      <c r="G850" s="14"/>
      <c r="H850" s="14"/>
      <c r="I850" s="14"/>
      <c r="J850" s="14"/>
    </row>
    <row r="851" spans="1:10" ht="30" x14ac:dyDescent="0.25">
      <c r="A851" s="1" t="s">
        <v>243</v>
      </c>
      <c r="B851" s="1" t="s">
        <v>30</v>
      </c>
      <c r="C851" s="1" t="s">
        <v>31</v>
      </c>
      <c r="D851" s="1" t="s">
        <v>32</v>
      </c>
      <c r="E851" s="1" t="s">
        <v>33</v>
      </c>
      <c r="F851" s="1" t="s">
        <v>34</v>
      </c>
      <c r="G851" s="1" t="s">
        <v>35</v>
      </c>
    </row>
    <row r="852" spans="1:10" x14ac:dyDescent="0.25">
      <c r="A852" s="2" t="s">
        <v>41</v>
      </c>
      <c r="B852" s="9">
        <v>7.9000000000000008E-3</v>
      </c>
      <c r="C852" s="9">
        <v>8.8999999999999999E-3</v>
      </c>
      <c r="D852" s="9">
        <v>7.9000000000000008E-3</v>
      </c>
      <c r="E852" s="9">
        <v>9.4000000000000004E-3</v>
      </c>
      <c r="F852" s="9">
        <v>9.4000000000000004E-3</v>
      </c>
      <c r="G852" s="9">
        <v>9.4000000000000004E-3</v>
      </c>
    </row>
    <row r="853" spans="1:10" ht="30" x14ac:dyDescent="0.25">
      <c r="A853" s="2" t="s">
        <v>42</v>
      </c>
      <c r="B853" s="4" t="s">
        <v>43</v>
      </c>
      <c r="C853" s="4" t="s">
        <v>43</v>
      </c>
      <c r="D853" s="9">
        <v>2.5000000000000001E-3</v>
      </c>
      <c r="E853" s="9">
        <v>2.5000000000000001E-3</v>
      </c>
      <c r="F853" s="9">
        <v>2.5000000000000001E-3</v>
      </c>
      <c r="G853" s="9">
        <v>0.01</v>
      </c>
    </row>
    <row r="854" spans="1:10" x14ac:dyDescent="0.25">
      <c r="A854" s="2" t="s">
        <v>44</v>
      </c>
      <c r="B854" s="9">
        <v>7.9000000000000008E-3</v>
      </c>
      <c r="C854" s="9">
        <v>8.8999999999999999E-3</v>
      </c>
      <c r="D854" s="9">
        <v>1.04E-2</v>
      </c>
      <c r="E854" s="9">
        <v>1.1900000000000001E-2</v>
      </c>
      <c r="F854" s="9">
        <v>1.1900000000000001E-2</v>
      </c>
      <c r="G854" s="9">
        <v>1.9400000000000001E-2</v>
      </c>
    </row>
    <row r="855" spans="1:10" ht="38.25" customHeight="1" x14ac:dyDescent="0.25">
      <c r="A855" s="14" t="s">
        <v>45</v>
      </c>
      <c r="B855" s="14"/>
      <c r="C855" s="14"/>
      <c r="D855" s="14"/>
      <c r="E855" s="14"/>
      <c r="F855" s="14"/>
      <c r="G855" s="14"/>
      <c r="H855" s="14"/>
      <c r="I855" s="14"/>
      <c r="J855" s="14"/>
    </row>
    <row r="856" spans="1:10" x14ac:dyDescent="0.25">
      <c r="A856" s="14" t="s">
        <v>46</v>
      </c>
      <c r="B856" s="14"/>
      <c r="C856" s="14"/>
      <c r="D856" s="14"/>
      <c r="E856" s="14"/>
      <c r="F856" s="14"/>
      <c r="G856" s="14"/>
      <c r="H856" s="14"/>
      <c r="I856" s="14"/>
      <c r="J856" s="14"/>
    </row>
    <row r="857" spans="1:10" ht="30" x14ac:dyDescent="0.25">
      <c r="A857" s="1" t="s">
        <v>244</v>
      </c>
      <c r="B857" s="1" t="s">
        <v>48</v>
      </c>
      <c r="C857" s="1" t="s">
        <v>49</v>
      </c>
    </row>
    <row r="858" spans="1:10" x14ac:dyDescent="0.25">
      <c r="A858" s="2" t="s">
        <v>30</v>
      </c>
      <c r="B858" s="4">
        <v>81</v>
      </c>
      <c r="C858" s="4">
        <v>252</v>
      </c>
    </row>
    <row r="859" spans="1:10" x14ac:dyDescent="0.25">
      <c r="A859" s="2" t="s">
        <v>31</v>
      </c>
      <c r="B859" s="4">
        <v>91</v>
      </c>
      <c r="C859" s="4">
        <v>284</v>
      </c>
    </row>
    <row r="860" spans="1:10" x14ac:dyDescent="0.25">
      <c r="A860" s="2" t="s">
        <v>32</v>
      </c>
      <c r="B860" s="4">
        <v>106</v>
      </c>
      <c r="C860" s="4">
        <v>331</v>
      </c>
    </row>
    <row r="861" spans="1:10" x14ac:dyDescent="0.25">
      <c r="A861" s="2" t="s">
        <v>33</v>
      </c>
      <c r="B861" s="4">
        <v>121</v>
      </c>
      <c r="C861" s="4">
        <v>378</v>
      </c>
    </row>
    <row r="862" spans="1:10" x14ac:dyDescent="0.25">
      <c r="A862" s="2" t="s">
        <v>34</v>
      </c>
      <c r="B862" s="4">
        <v>492</v>
      </c>
      <c r="C862" s="4">
        <v>739</v>
      </c>
    </row>
    <row r="863" spans="1:10" x14ac:dyDescent="0.25">
      <c r="A863" s="2" t="s">
        <v>35</v>
      </c>
      <c r="B863" s="4">
        <v>297</v>
      </c>
      <c r="C863" s="4">
        <v>609</v>
      </c>
    </row>
    <row r="864" spans="1:10" x14ac:dyDescent="0.25">
      <c r="A864" s="14" t="s">
        <v>52</v>
      </c>
      <c r="B864" s="14"/>
      <c r="C864" s="14"/>
      <c r="D864" s="14"/>
      <c r="E864" s="14"/>
      <c r="F864" s="14"/>
      <c r="G864" s="14"/>
      <c r="H864" s="14"/>
      <c r="I864" s="14"/>
      <c r="J864" s="14"/>
    </row>
    <row r="865" spans="1:10" ht="45" x14ac:dyDescent="0.25">
      <c r="A865" s="1" t="s">
        <v>245</v>
      </c>
      <c r="B865" s="1" t="s">
        <v>48</v>
      </c>
      <c r="C865" s="1" t="s">
        <v>49</v>
      </c>
    </row>
    <row r="866" spans="1:10" x14ac:dyDescent="0.25">
      <c r="A866" s="2" t="s">
        <v>30</v>
      </c>
      <c r="B866" s="4">
        <v>81</v>
      </c>
      <c r="C866" s="4">
        <v>252</v>
      </c>
    </row>
    <row r="867" spans="1:10" x14ac:dyDescent="0.25">
      <c r="A867" s="2" t="s">
        <v>31</v>
      </c>
      <c r="B867" s="4">
        <v>91</v>
      </c>
      <c r="C867" s="4">
        <v>284</v>
      </c>
    </row>
    <row r="868" spans="1:10" x14ac:dyDescent="0.25">
      <c r="A868" s="2" t="s">
        <v>32</v>
      </c>
      <c r="B868" s="4">
        <v>106</v>
      </c>
      <c r="C868" s="4">
        <v>331</v>
      </c>
    </row>
    <row r="869" spans="1:10" x14ac:dyDescent="0.25">
      <c r="A869" s="2" t="s">
        <v>33</v>
      </c>
      <c r="B869" s="4">
        <v>121</v>
      </c>
      <c r="C869" s="4">
        <v>378</v>
      </c>
    </row>
    <row r="870" spans="1:10" x14ac:dyDescent="0.25">
      <c r="A870" s="2" t="s">
        <v>34</v>
      </c>
      <c r="B870" s="4">
        <v>492</v>
      </c>
      <c r="C870" s="4">
        <v>739</v>
      </c>
    </row>
    <row r="871" spans="1:10" x14ac:dyDescent="0.25">
      <c r="A871" s="2" t="s">
        <v>35</v>
      </c>
      <c r="B871" s="4">
        <v>197</v>
      </c>
      <c r="C871" s="4">
        <v>609</v>
      </c>
    </row>
    <row r="872" spans="1:10" x14ac:dyDescent="0.25">
      <c r="A872" s="14" t="s">
        <v>54</v>
      </c>
      <c r="B872" s="14"/>
      <c r="C872" s="14"/>
      <c r="D872" s="14"/>
      <c r="E872" s="14"/>
      <c r="F872" s="14"/>
      <c r="G872" s="14"/>
      <c r="H872" s="14"/>
      <c r="I872" s="14"/>
      <c r="J872" s="14"/>
    </row>
    <row r="873" spans="1:10" ht="38.25" customHeight="1" x14ac:dyDescent="0.25">
      <c r="A873" s="15" t="s">
        <v>246</v>
      </c>
      <c r="B873" s="15"/>
      <c r="C873" s="15"/>
      <c r="D873" s="15"/>
      <c r="E873" s="15"/>
      <c r="F873" s="15"/>
      <c r="G873" s="15"/>
      <c r="H873" s="15"/>
      <c r="I873" s="15"/>
      <c r="J873" s="15"/>
    </row>
    <row r="874" spans="1:10" x14ac:dyDescent="0.25">
      <c r="A874" s="14" t="s">
        <v>56</v>
      </c>
      <c r="B874" s="14"/>
      <c r="C874" s="14"/>
      <c r="D874" s="14"/>
      <c r="E874" s="14"/>
      <c r="F874" s="14"/>
      <c r="G874" s="14"/>
      <c r="H874" s="14"/>
      <c r="I874" s="14"/>
      <c r="J874" s="14"/>
    </row>
    <row r="875" spans="1:10" ht="38.25" customHeight="1" x14ac:dyDescent="0.25">
      <c r="A875" s="15" t="s">
        <v>247</v>
      </c>
      <c r="B875" s="15"/>
      <c r="C875" s="15"/>
      <c r="D875" s="15"/>
      <c r="E875" s="15"/>
      <c r="F875" s="15"/>
      <c r="G875" s="15"/>
      <c r="H875" s="15"/>
      <c r="I875" s="15"/>
      <c r="J875" s="15"/>
    </row>
    <row r="876" spans="1:10" x14ac:dyDescent="0.25">
      <c r="A876" s="13"/>
      <c r="B876" s="13"/>
      <c r="C876" s="13"/>
      <c r="D876" s="13"/>
      <c r="E876" s="13"/>
      <c r="F876" s="13"/>
      <c r="G876" s="13"/>
      <c r="H876" s="13"/>
      <c r="I876" s="13"/>
      <c r="J876" s="13"/>
    </row>
    <row r="877" spans="1:10" ht="51" customHeight="1" x14ac:dyDescent="0.25">
      <c r="A877" s="15" t="s">
        <v>248</v>
      </c>
      <c r="B877" s="15"/>
      <c r="C877" s="15"/>
      <c r="D877" s="15"/>
      <c r="E877" s="15"/>
      <c r="F877" s="15"/>
      <c r="G877" s="15"/>
      <c r="H877" s="15"/>
      <c r="I877" s="15"/>
      <c r="J877" s="15"/>
    </row>
    <row r="878" spans="1:10" x14ac:dyDescent="0.25">
      <c r="A878" s="13"/>
      <c r="B878" s="13"/>
      <c r="C878" s="13"/>
      <c r="D878" s="13"/>
      <c r="E878" s="13"/>
      <c r="F878" s="13"/>
      <c r="G878" s="13"/>
      <c r="H878" s="13"/>
      <c r="I878" s="13"/>
      <c r="J878" s="13"/>
    </row>
    <row r="879" spans="1:10" ht="38.25" customHeight="1" x14ac:dyDescent="0.25">
      <c r="A879" s="15" t="s">
        <v>249</v>
      </c>
      <c r="B879" s="15"/>
      <c r="C879" s="15"/>
      <c r="D879" s="15"/>
      <c r="E879" s="15"/>
      <c r="F879" s="15"/>
      <c r="G879" s="15"/>
      <c r="H879" s="15"/>
      <c r="I879" s="15"/>
      <c r="J879" s="15"/>
    </row>
    <row r="880" spans="1:10" x14ac:dyDescent="0.25">
      <c r="A880" s="13"/>
      <c r="B880" s="13"/>
      <c r="C880" s="13"/>
      <c r="D880" s="13"/>
      <c r="E880" s="13"/>
      <c r="F880" s="13"/>
      <c r="G880" s="13"/>
      <c r="H880" s="13"/>
      <c r="I880" s="13"/>
      <c r="J880" s="13"/>
    </row>
    <row r="881" spans="1:10" ht="38.25" customHeight="1" x14ac:dyDescent="0.25">
      <c r="A881" s="15" t="s">
        <v>250</v>
      </c>
      <c r="B881" s="15"/>
      <c r="C881" s="15"/>
      <c r="D881" s="15"/>
      <c r="E881" s="15"/>
      <c r="F881" s="15"/>
      <c r="G881" s="15"/>
      <c r="H881" s="15"/>
      <c r="I881" s="15"/>
      <c r="J881" s="15"/>
    </row>
    <row r="882" spans="1:10" x14ac:dyDescent="0.25">
      <c r="A882" s="13"/>
      <c r="B882" s="13"/>
      <c r="C882" s="13"/>
      <c r="D882" s="13"/>
      <c r="E882" s="13"/>
      <c r="F882" s="13"/>
      <c r="G882" s="13"/>
      <c r="H882" s="13"/>
      <c r="I882" s="13"/>
      <c r="J882" s="13"/>
    </row>
    <row r="883" spans="1:10" x14ac:dyDescent="0.25">
      <c r="A883" s="15" t="s">
        <v>251</v>
      </c>
      <c r="B883" s="15"/>
      <c r="C883" s="15"/>
      <c r="D883" s="15"/>
      <c r="E883" s="15"/>
      <c r="F883" s="15"/>
      <c r="G883" s="15"/>
      <c r="H883" s="15"/>
      <c r="I883" s="15"/>
      <c r="J883" s="15"/>
    </row>
    <row r="884" spans="1:10" x14ac:dyDescent="0.25">
      <c r="A884" s="13"/>
      <c r="B884" s="13"/>
      <c r="C884" s="13"/>
      <c r="D884" s="13"/>
      <c r="E884" s="13"/>
      <c r="F884" s="13"/>
      <c r="G884" s="13"/>
      <c r="H884" s="13"/>
      <c r="I884" s="13"/>
      <c r="J884" s="13"/>
    </row>
    <row r="885" spans="1:10" ht="51" customHeight="1" x14ac:dyDescent="0.25">
      <c r="A885" s="15" t="s">
        <v>62</v>
      </c>
      <c r="B885" s="15"/>
      <c r="C885" s="15"/>
      <c r="D885" s="15"/>
      <c r="E885" s="15"/>
      <c r="F885" s="15"/>
      <c r="G885" s="15"/>
      <c r="H885" s="15"/>
      <c r="I885" s="15"/>
      <c r="J885" s="15"/>
    </row>
    <row r="886" spans="1:10" x14ac:dyDescent="0.25">
      <c r="A886" s="13"/>
      <c r="B886" s="13"/>
      <c r="C886" s="13"/>
      <c r="D886" s="13"/>
      <c r="E886" s="13"/>
      <c r="F886" s="13"/>
      <c r="G886" s="13"/>
      <c r="H886" s="13"/>
      <c r="I886" s="13"/>
      <c r="J886" s="13"/>
    </row>
    <row r="887" spans="1:10" ht="38.25" customHeight="1" x14ac:dyDescent="0.25">
      <c r="A887" s="15" t="s">
        <v>63</v>
      </c>
      <c r="B887" s="15"/>
      <c r="C887" s="15"/>
      <c r="D887" s="15"/>
      <c r="E887" s="15"/>
      <c r="F887" s="15"/>
      <c r="G887" s="15"/>
      <c r="H887" s="15"/>
      <c r="I887" s="15"/>
      <c r="J887" s="15"/>
    </row>
    <row r="888" spans="1:10" x14ac:dyDescent="0.25">
      <c r="A888" s="13"/>
      <c r="B888" s="13"/>
      <c r="C888" s="13"/>
      <c r="D888" s="13"/>
      <c r="E888" s="13"/>
      <c r="F888" s="13"/>
      <c r="G888" s="13"/>
      <c r="H888" s="13"/>
      <c r="I888" s="13"/>
      <c r="J888" s="13"/>
    </row>
    <row r="889" spans="1:10" ht="102" customHeight="1" x14ac:dyDescent="0.25">
      <c r="A889" s="15" t="s">
        <v>252</v>
      </c>
      <c r="B889" s="15"/>
      <c r="C889" s="15"/>
      <c r="D889" s="15"/>
      <c r="E889" s="15"/>
      <c r="F889" s="15"/>
      <c r="G889" s="15"/>
      <c r="H889" s="15"/>
      <c r="I889" s="15"/>
      <c r="J889" s="15"/>
    </row>
    <row r="890" spans="1:10" x14ac:dyDescent="0.25">
      <c r="A890" s="13"/>
      <c r="B890" s="13"/>
      <c r="C890" s="13"/>
      <c r="D890" s="13"/>
      <c r="E890" s="13"/>
      <c r="F890" s="13"/>
      <c r="G890" s="13"/>
      <c r="H890" s="13"/>
      <c r="I890" s="13"/>
      <c r="J890" s="13"/>
    </row>
    <row r="891" spans="1:10" x14ac:dyDescent="0.25">
      <c r="A891" s="15" t="s">
        <v>253</v>
      </c>
      <c r="B891" s="15"/>
      <c r="C891" s="15"/>
      <c r="D891" s="15"/>
      <c r="E891" s="15"/>
      <c r="F891" s="15"/>
      <c r="G891" s="15"/>
      <c r="H891" s="15"/>
      <c r="I891" s="15"/>
      <c r="J891" s="15"/>
    </row>
    <row r="892" spans="1:10" x14ac:dyDescent="0.25">
      <c r="A892" s="14" t="s">
        <v>66</v>
      </c>
      <c r="B892" s="14"/>
      <c r="C892" s="14"/>
      <c r="D892" s="14"/>
      <c r="E892" s="14"/>
      <c r="F892" s="14"/>
      <c r="G892" s="14"/>
      <c r="H892" s="14"/>
      <c r="I892" s="14"/>
      <c r="J892" s="14"/>
    </row>
    <row r="893" spans="1:10" ht="38.25" customHeight="1" x14ac:dyDescent="0.25">
      <c r="A893" s="15" t="s">
        <v>254</v>
      </c>
      <c r="B893" s="15"/>
      <c r="C893" s="15"/>
      <c r="D893" s="15"/>
      <c r="E893" s="15"/>
      <c r="F893" s="15"/>
      <c r="G893" s="15"/>
      <c r="H893" s="15"/>
      <c r="I893" s="15"/>
      <c r="J893" s="15"/>
    </row>
    <row r="894" spans="1:10" x14ac:dyDescent="0.25">
      <c r="A894" s="13"/>
      <c r="B894" s="13"/>
      <c r="C894" s="13"/>
      <c r="D894" s="13"/>
      <c r="E894" s="13"/>
      <c r="F894" s="13"/>
      <c r="G894" s="13"/>
      <c r="H894" s="13"/>
      <c r="I894" s="13"/>
      <c r="J894" s="13"/>
    </row>
    <row r="895" spans="1:10" ht="25.5" customHeight="1" x14ac:dyDescent="0.25">
      <c r="A895" s="14" t="s">
        <v>68</v>
      </c>
      <c r="B895" s="14"/>
      <c r="C895" s="14"/>
      <c r="D895" s="14"/>
      <c r="E895" s="14"/>
      <c r="F895" s="14"/>
      <c r="G895" s="14"/>
      <c r="H895" s="14"/>
      <c r="I895" s="14"/>
      <c r="J895" s="14"/>
    </row>
    <row r="896" spans="1:10" x14ac:dyDescent="0.25">
      <c r="A896" s="13"/>
      <c r="B896" s="13"/>
      <c r="C896" s="13"/>
      <c r="D896" s="13"/>
      <c r="E896" s="13"/>
      <c r="F896" s="13"/>
      <c r="G896" s="13"/>
      <c r="H896" s="13"/>
      <c r="I896" s="13"/>
      <c r="J896" s="13"/>
    </row>
    <row r="897" spans="1:10" ht="38.25" customHeight="1" x14ac:dyDescent="0.25">
      <c r="A897" s="14" t="s">
        <v>69</v>
      </c>
      <c r="B897" s="14"/>
      <c r="C897" s="14"/>
      <c r="D897" s="14"/>
      <c r="E897" s="14"/>
      <c r="F897" s="14"/>
      <c r="G897" s="14"/>
      <c r="H897" s="14"/>
      <c r="I897" s="14"/>
      <c r="J897" s="14"/>
    </row>
    <row r="898" spans="1:10" x14ac:dyDescent="0.25">
      <c r="A898" s="13"/>
      <c r="B898" s="13"/>
      <c r="C898" s="13"/>
      <c r="D898" s="13"/>
      <c r="E898" s="13"/>
      <c r="F898" s="13"/>
      <c r="G898" s="13"/>
      <c r="H898" s="13"/>
      <c r="I898" s="13"/>
      <c r="J898" s="13"/>
    </row>
    <row r="899" spans="1:10" x14ac:dyDescent="0.25">
      <c r="A899" s="14" t="s">
        <v>70</v>
      </c>
      <c r="B899" s="14"/>
      <c r="C899" s="14"/>
      <c r="D899" s="14"/>
      <c r="E899" s="14"/>
      <c r="F899" s="14"/>
      <c r="G899" s="14"/>
      <c r="H899" s="14"/>
      <c r="I899" s="14"/>
      <c r="J899" s="14"/>
    </row>
    <row r="900" spans="1:10" x14ac:dyDescent="0.25">
      <c r="A900" s="13"/>
      <c r="B900" s="13"/>
      <c r="C900" s="13"/>
      <c r="D900" s="13"/>
      <c r="E900" s="13"/>
      <c r="F900" s="13"/>
      <c r="G900" s="13"/>
      <c r="H900" s="13"/>
      <c r="I900" s="13"/>
      <c r="J900" s="13"/>
    </row>
    <row r="901" spans="1:10" ht="25.5" customHeight="1" x14ac:dyDescent="0.25">
      <c r="A901" s="14" t="s">
        <v>71</v>
      </c>
      <c r="B901" s="14"/>
      <c r="C901" s="14"/>
      <c r="D901" s="14"/>
      <c r="E901" s="14"/>
      <c r="F901" s="14"/>
      <c r="G901" s="14"/>
      <c r="H901" s="14"/>
      <c r="I901" s="14"/>
      <c r="J901" s="14"/>
    </row>
    <row r="902" spans="1:10" x14ac:dyDescent="0.25">
      <c r="A902" s="13"/>
      <c r="B902" s="13"/>
      <c r="C902" s="13"/>
      <c r="D902" s="13"/>
      <c r="E902" s="13"/>
      <c r="F902" s="13"/>
      <c r="G902" s="13"/>
      <c r="H902" s="13"/>
      <c r="I902" s="13"/>
      <c r="J902" s="13"/>
    </row>
    <row r="903" spans="1:10" x14ac:dyDescent="0.25">
      <c r="A903" s="14" t="s">
        <v>72</v>
      </c>
      <c r="B903" s="14"/>
      <c r="C903" s="14"/>
      <c r="D903" s="14"/>
      <c r="E903" s="14"/>
      <c r="F903" s="14"/>
      <c r="G903" s="14"/>
      <c r="H903" s="14"/>
      <c r="I903" s="14"/>
      <c r="J903" s="14"/>
    </row>
    <row r="904" spans="1:10" x14ac:dyDescent="0.25">
      <c r="A904" s="13"/>
      <c r="B904" s="13"/>
      <c r="C904" s="13"/>
      <c r="D904" s="13"/>
      <c r="E904" s="13"/>
      <c r="F904" s="13"/>
      <c r="G904" s="13"/>
      <c r="H904" s="13"/>
      <c r="I904" s="13"/>
      <c r="J904" s="13"/>
    </row>
    <row r="905" spans="1:10" x14ac:dyDescent="0.25">
      <c r="A905" s="14" t="s">
        <v>73</v>
      </c>
      <c r="B905" s="14"/>
      <c r="C905" s="14"/>
      <c r="D905" s="14"/>
      <c r="E905" s="14"/>
      <c r="F905" s="14"/>
      <c r="G905" s="14"/>
      <c r="H905" s="14"/>
      <c r="I905" s="14"/>
      <c r="J905" s="14"/>
    </row>
    <row r="906" spans="1:10" x14ac:dyDescent="0.25">
      <c r="A906" s="13"/>
      <c r="B906" s="13"/>
      <c r="C906" s="13"/>
      <c r="D906" s="13"/>
      <c r="E906" s="13"/>
      <c r="F906" s="13"/>
      <c r="G906" s="13"/>
      <c r="H906" s="13"/>
      <c r="I906" s="13"/>
      <c r="J906" s="13"/>
    </row>
    <row r="907" spans="1:10" ht="38.25" customHeight="1" x14ac:dyDescent="0.25">
      <c r="A907" s="14" t="s">
        <v>74</v>
      </c>
      <c r="B907" s="14"/>
      <c r="C907" s="14"/>
      <c r="D907" s="14"/>
      <c r="E907" s="14"/>
      <c r="F907" s="14"/>
      <c r="G907" s="14"/>
      <c r="H907" s="14"/>
      <c r="I907" s="14"/>
      <c r="J907" s="14"/>
    </row>
    <row r="908" spans="1:10" x14ac:dyDescent="0.25">
      <c r="A908" s="13"/>
      <c r="B908" s="13"/>
      <c r="C908" s="13"/>
      <c r="D908" s="13"/>
      <c r="E908" s="13"/>
      <c r="F908" s="13"/>
      <c r="G908" s="13"/>
      <c r="H908" s="13"/>
      <c r="I908" s="13"/>
      <c r="J908" s="13"/>
    </row>
    <row r="909" spans="1:10" ht="38.25" customHeight="1" x14ac:dyDescent="0.25">
      <c r="A909" s="14" t="s">
        <v>75</v>
      </c>
      <c r="B909" s="14"/>
      <c r="C909" s="14"/>
      <c r="D909" s="14"/>
      <c r="E909" s="14"/>
      <c r="F909" s="14"/>
      <c r="G909" s="14"/>
      <c r="H909" s="14"/>
      <c r="I909" s="14"/>
      <c r="J909" s="14"/>
    </row>
    <row r="910" spans="1:10" x14ac:dyDescent="0.25">
      <c r="A910" s="13"/>
      <c r="B910" s="13"/>
      <c r="C910" s="13"/>
      <c r="D910" s="13"/>
      <c r="E910" s="13"/>
      <c r="F910" s="13"/>
      <c r="G910" s="13"/>
      <c r="H910" s="13"/>
      <c r="I910" s="13"/>
      <c r="J910" s="13"/>
    </row>
    <row r="911" spans="1:10" ht="25.5" customHeight="1" x14ac:dyDescent="0.25">
      <c r="A911" s="14" t="s">
        <v>76</v>
      </c>
      <c r="B911" s="14"/>
      <c r="C911" s="14"/>
      <c r="D911" s="14"/>
      <c r="E911" s="14"/>
      <c r="F911" s="14"/>
      <c r="G911" s="14"/>
      <c r="H911" s="14"/>
      <c r="I911" s="14"/>
      <c r="J911" s="14"/>
    </row>
    <row r="912" spans="1:10" x14ac:dyDescent="0.25">
      <c r="A912" s="13"/>
      <c r="B912" s="13"/>
      <c r="C912" s="13"/>
      <c r="D912" s="13"/>
      <c r="E912" s="13"/>
      <c r="F912" s="13"/>
      <c r="G912" s="13"/>
      <c r="H912" s="13"/>
      <c r="I912" s="13"/>
      <c r="J912" s="13"/>
    </row>
    <row r="913" spans="1:10" x14ac:dyDescent="0.25">
      <c r="A913" s="14" t="s">
        <v>77</v>
      </c>
      <c r="B913" s="14"/>
      <c r="C913" s="14"/>
      <c r="D913" s="14"/>
      <c r="E913" s="14"/>
      <c r="F913" s="14"/>
      <c r="G913" s="14"/>
      <c r="H913" s="14"/>
      <c r="I913" s="14"/>
      <c r="J913" s="14"/>
    </row>
    <row r="914" spans="1:10" x14ac:dyDescent="0.25">
      <c r="A914" s="13"/>
      <c r="B914" s="13"/>
      <c r="C914" s="13"/>
      <c r="D914" s="13"/>
      <c r="E914" s="13"/>
      <c r="F914" s="13"/>
      <c r="G914" s="13"/>
      <c r="H914" s="13"/>
      <c r="I914" s="13"/>
      <c r="J914" s="13"/>
    </row>
    <row r="915" spans="1:10" ht="51" customHeight="1" x14ac:dyDescent="0.25">
      <c r="A915" s="14" t="s">
        <v>78</v>
      </c>
      <c r="B915" s="14"/>
      <c r="C915" s="14"/>
      <c r="D915" s="14"/>
      <c r="E915" s="14"/>
      <c r="F915" s="14"/>
      <c r="G915" s="14"/>
      <c r="H915" s="14"/>
      <c r="I915" s="14"/>
      <c r="J915" s="14"/>
    </row>
    <row r="916" spans="1:10" x14ac:dyDescent="0.25">
      <c r="A916" s="13"/>
      <c r="B916" s="13"/>
      <c r="C916" s="13"/>
      <c r="D916" s="13"/>
      <c r="E916" s="13"/>
      <c r="F916" s="13"/>
      <c r="G916" s="13"/>
      <c r="H916" s="13"/>
      <c r="I916" s="13"/>
      <c r="J916" s="13"/>
    </row>
    <row r="917" spans="1:10" x14ac:dyDescent="0.25">
      <c r="A917" s="14" t="s">
        <v>79</v>
      </c>
      <c r="B917" s="14"/>
      <c r="C917" s="14"/>
      <c r="D917" s="14"/>
      <c r="E917" s="14"/>
      <c r="F917" s="14"/>
      <c r="G917" s="14"/>
      <c r="H917" s="14"/>
      <c r="I917" s="14"/>
      <c r="J917" s="14"/>
    </row>
    <row r="918" spans="1:10" x14ac:dyDescent="0.25">
      <c r="A918" s="13"/>
      <c r="B918" s="13"/>
      <c r="C918" s="13"/>
      <c r="D918" s="13"/>
      <c r="E918" s="13"/>
      <c r="F918" s="13"/>
      <c r="G918" s="13"/>
      <c r="H918" s="13"/>
      <c r="I918" s="13"/>
      <c r="J918" s="13"/>
    </row>
    <row r="919" spans="1:10" ht="25.5" customHeight="1" x14ac:dyDescent="0.25">
      <c r="A919" s="14" t="s">
        <v>80</v>
      </c>
      <c r="B919" s="14"/>
      <c r="C919" s="14"/>
      <c r="D919" s="14"/>
      <c r="E919" s="14"/>
      <c r="F919" s="14"/>
      <c r="G919" s="14"/>
      <c r="H919" s="14"/>
      <c r="I919" s="14"/>
      <c r="J919" s="14"/>
    </row>
    <row r="920" spans="1:10" x14ac:dyDescent="0.25">
      <c r="A920" s="13"/>
      <c r="B920" s="13"/>
      <c r="C920" s="13"/>
      <c r="D920" s="13"/>
      <c r="E920" s="13"/>
      <c r="F920" s="13"/>
      <c r="G920" s="13"/>
      <c r="H920" s="13"/>
      <c r="I920" s="13"/>
      <c r="J920" s="13"/>
    </row>
    <row r="921" spans="1:10" ht="25.5" customHeight="1" x14ac:dyDescent="0.25">
      <c r="A921" s="14" t="s">
        <v>81</v>
      </c>
      <c r="B921" s="14"/>
      <c r="C921" s="14"/>
      <c r="D921" s="14"/>
      <c r="E921" s="14"/>
      <c r="F921" s="14"/>
      <c r="G921" s="14"/>
      <c r="H921" s="14"/>
      <c r="I921" s="14"/>
      <c r="J921" s="14"/>
    </row>
    <row r="922" spans="1:10" x14ac:dyDescent="0.25">
      <c r="A922" s="13"/>
      <c r="B922" s="13"/>
      <c r="C922" s="13"/>
      <c r="D922" s="13"/>
      <c r="E922" s="13"/>
      <c r="F922" s="13"/>
      <c r="G922" s="13"/>
      <c r="H922" s="13"/>
      <c r="I922" s="13"/>
      <c r="J922" s="13"/>
    </row>
    <row r="923" spans="1:10" ht="25.5" customHeight="1" x14ac:dyDescent="0.25">
      <c r="A923" s="14" t="s">
        <v>82</v>
      </c>
      <c r="B923" s="14"/>
      <c r="C923" s="14"/>
      <c r="D923" s="14"/>
      <c r="E923" s="14"/>
      <c r="F923" s="14"/>
      <c r="G923" s="14"/>
      <c r="H923" s="14"/>
      <c r="I923" s="14"/>
      <c r="J923" s="14"/>
    </row>
    <row r="924" spans="1:10" x14ac:dyDescent="0.25">
      <c r="A924" s="13"/>
      <c r="B924" s="13"/>
      <c r="C924" s="13"/>
      <c r="D924" s="13"/>
      <c r="E924" s="13"/>
      <c r="F924" s="13"/>
      <c r="G924" s="13"/>
      <c r="H924" s="13"/>
      <c r="I924" s="13"/>
      <c r="J924" s="13"/>
    </row>
    <row r="925" spans="1:10" ht="25.5" customHeight="1" x14ac:dyDescent="0.25">
      <c r="A925" s="14" t="s">
        <v>83</v>
      </c>
      <c r="B925" s="14"/>
      <c r="C925" s="14"/>
      <c r="D925" s="14"/>
      <c r="E925" s="14"/>
      <c r="F925" s="14"/>
      <c r="G925" s="14"/>
      <c r="H925" s="14"/>
      <c r="I925" s="14"/>
      <c r="J925" s="14"/>
    </row>
    <row r="926" spans="1:10" x14ac:dyDescent="0.25">
      <c r="A926" s="13"/>
      <c r="B926" s="13"/>
      <c r="C926" s="13"/>
      <c r="D926" s="13"/>
      <c r="E926" s="13"/>
      <c r="F926" s="13"/>
      <c r="G926" s="13"/>
      <c r="H926" s="13"/>
      <c r="I926" s="13"/>
      <c r="J926" s="13"/>
    </row>
    <row r="927" spans="1:10" ht="25.5" customHeight="1" x14ac:dyDescent="0.25">
      <c r="A927" s="15" t="s">
        <v>84</v>
      </c>
      <c r="B927" s="15"/>
      <c r="C927" s="15"/>
      <c r="D927" s="15"/>
      <c r="E927" s="15"/>
      <c r="F927" s="15"/>
      <c r="G927" s="15"/>
      <c r="H927" s="15"/>
      <c r="I927" s="15"/>
      <c r="J927" s="15"/>
    </row>
    <row r="928" spans="1:10" x14ac:dyDescent="0.25">
      <c r="A928" s="14" t="s">
        <v>85</v>
      </c>
      <c r="B928" s="14"/>
      <c r="C928" s="14"/>
      <c r="D928" s="14"/>
      <c r="E928" s="14"/>
      <c r="F928" s="14"/>
      <c r="G928" s="14"/>
      <c r="H928" s="14"/>
      <c r="I928" s="14"/>
      <c r="J928" s="14"/>
    </row>
    <row r="929" spans="1:10" ht="25.5" customHeight="1" x14ac:dyDescent="0.25">
      <c r="A929" s="15" t="s">
        <v>121</v>
      </c>
      <c r="B929" s="15"/>
      <c r="C929" s="15"/>
      <c r="D929" s="15"/>
      <c r="E929" s="15"/>
      <c r="F929" s="15"/>
      <c r="G929" s="15"/>
      <c r="H929" s="15"/>
      <c r="I929" s="15"/>
      <c r="J929" s="15"/>
    </row>
    <row r="930" spans="1:10" x14ac:dyDescent="0.25">
      <c r="A930" s="13"/>
      <c r="B930" s="13"/>
      <c r="C930" s="13"/>
      <c r="D930" s="13"/>
      <c r="E930" s="13"/>
      <c r="F930" s="13"/>
      <c r="G930" s="13"/>
      <c r="H930" s="13"/>
      <c r="I930" s="13"/>
      <c r="J930" s="13"/>
    </row>
    <row r="931" spans="1:10" x14ac:dyDescent="0.25">
      <c r="A931" s="15" t="s">
        <v>255</v>
      </c>
      <c r="B931" s="15"/>
      <c r="C931" s="15"/>
      <c r="D931" s="15"/>
      <c r="E931" s="15"/>
      <c r="F931" s="15"/>
      <c r="G931" s="15"/>
      <c r="H931" s="15"/>
      <c r="I931" s="15"/>
      <c r="J931" s="15"/>
    </row>
    <row r="932" spans="1:10" ht="15" customHeight="1" x14ac:dyDescent="0.25">
      <c r="A932" s="13" t="s">
        <v>256</v>
      </c>
      <c r="B932" s="13"/>
      <c r="C932" s="13"/>
      <c r="D932" s="13"/>
      <c r="E932" s="13"/>
      <c r="F932" s="13"/>
      <c r="G932" s="13"/>
      <c r="H932" s="13"/>
      <c r="I932" s="13"/>
      <c r="J932" s="13"/>
    </row>
    <row r="933" spans="1:10" x14ac:dyDescent="0.25">
      <c r="A933" s="14" t="s">
        <v>24</v>
      </c>
      <c r="B933" s="14"/>
      <c r="C933" s="14"/>
      <c r="D933" s="14"/>
      <c r="E933" s="14"/>
      <c r="F933" s="14"/>
      <c r="G933" s="14"/>
      <c r="H933" s="14"/>
      <c r="I933" s="14"/>
      <c r="J933" s="14"/>
    </row>
    <row r="934" spans="1:10" x14ac:dyDescent="0.25">
      <c r="A934" s="15" t="s">
        <v>257</v>
      </c>
      <c r="B934" s="15"/>
      <c r="C934" s="15"/>
      <c r="D934" s="15"/>
      <c r="E934" s="15"/>
      <c r="F934" s="15"/>
      <c r="G934" s="15"/>
      <c r="H934" s="15"/>
      <c r="I934" s="15"/>
      <c r="J934" s="15"/>
    </row>
    <row r="935" spans="1:10" x14ac:dyDescent="0.25">
      <c r="A935" s="14" t="s">
        <v>26</v>
      </c>
      <c r="B935" s="14"/>
      <c r="C935" s="14"/>
      <c r="D935" s="14"/>
      <c r="E935" s="14"/>
      <c r="F935" s="14"/>
      <c r="G935" s="14"/>
      <c r="H935" s="14"/>
      <c r="I935" s="14"/>
      <c r="J935" s="14"/>
    </row>
    <row r="936" spans="1:10" ht="38.25" customHeight="1" x14ac:dyDescent="0.25">
      <c r="A936" s="15" t="s">
        <v>27</v>
      </c>
      <c r="B936" s="15"/>
      <c r="C936" s="15"/>
      <c r="D936" s="15"/>
      <c r="E936" s="15"/>
      <c r="F936" s="15"/>
      <c r="G936" s="15"/>
      <c r="H936" s="15"/>
      <c r="I936" s="15"/>
      <c r="J936" s="15"/>
    </row>
    <row r="937" spans="1:10" x14ac:dyDescent="0.25">
      <c r="A937" s="14" t="s">
        <v>28</v>
      </c>
      <c r="B937" s="14"/>
      <c r="C937" s="14"/>
      <c r="D937" s="14"/>
      <c r="E937" s="14"/>
      <c r="F937" s="14"/>
      <c r="G937" s="14"/>
      <c r="H937" s="14"/>
      <c r="I937" s="14"/>
      <c r="J937" s="14"/>
    </row>
    <row r="938" spans="1:10" ht="30" x14ac:dyDescent="0.25">
      <c r="A938" s="1" t="s">
        <v>258</v>
      </c>
      <c r="B938" s="1" t="s">
        <v>30</v>
      </c>
      <c r="C938" s="1" t="s">
        <v>31</v>
      </c>
      <c r="D938" s="1" t="s">
        <v>32</v>
      </c>
      <c r="E938" s="1" t="s">
        <v>33</v>
      </c>
      <c r="F938" s="1" t="s">
        <v>34</v>
      </c>
      <c r="G938" s="1" t="s">
        <v>35</v>
      </c>
    </row>
    <row r="939" spans="1:10" ht="45" x14ac:dyDescent="0.25">
      <c r="A939" s="2" t="s">
        <v>36</v>
      </c>
      <c r="B939" s="8" t="s">
        <v>37</v>
      </c>
      <c r="C939" s="8" t="s">
        <v>37</v>
      </c>
      <c r="D939" s="8" t="s">
        <v>37</v>
      </c>
      <c r="E939" s="8" t="s">
        <v>37</v>
      </c>
      <c r="F939" s="9">
        <v>3.7499999999999999E-2</v>
      </c>
      <c r="G939" s="8" t="s">
        <v>37</v>
      </c>
    </row>
    <row r="940" spans="1:10" ht="60" x14ac:dyDescent="0.25">
      <c r="A940" s="2" t="s">
        <v>38</v>
      </c>
      <c r="B940" s="8" t="s">
        <v>37</v>
      </c>
      <c r="C940" s="8" t="s">
        <v>37</v>
      </c>
      <c r="D940" s="8" t="s">
        <v>37</v>
      </c>
      <c r="E940" s="8" t="s">
        <v>37</v>
      </c>
      <c r="F940" s="9">
        <v>0.01</v>
      </c>
      <c r="G940" s="9">
        <v>0.01</v>
      </c>
    </row>
    <row r="941" spans="1:10" x14ac:dyDescent="0.25">
      <c r="A941" s="14" t="s">
        <v>39</v>
      </c>
      <c r="B941" s="14"/>
      <c r="C941" s="14"/>
      <c r="D941" s="14"/>
      <c r="E941" s="14"/>
      <c r="F941" s="14"/>
      <c r="G941" s="14"/>
      <c r="H941" s="14"/>
      <c r="I941" s="14"/>
      <c r="J941" s="14"/>
    </row>
    <row r="942" spans="1:10" ht="30" x14ac:dyDescent="0.25">
      <c r="A942" s="1" t="s">
        <v>259</v>
      </c>
      <c r="B942" s="1" t="s">
        <v>30</v>
      </c>
      <c r="C942" s="1" t="s">
        <v>31</v>
      </c>
      <c r="D942" s="1" t="s">
        <v>32</v>
      </c>
      <c r="E942" s="1" t="s">
        <v>33</v>
      </c>
      <c r="F942" s="1" t="s">
        <v>34</v>
      </c>
      <c r="G942" s="1" t="s">
        <v>35</v>
      </c>
    </row>
    <row r="943" spans="1:10" x14ac:dyDescent="0.25">
      <c r="A943" s="2" t="s">
        <v>41</v>
      </c>
      <c r="B943" s="9">
        <v>6.8999999999999999E-3</v>
      </c>
      <c r="C943" s="9">
        <v>7.9000000000000008E-3</v>
      </c>
      <c r="D943" s="9">
        <v>6.8999999999999999E-3</v>
      </c>
      <c r="E943" s="9">
        <v>8.3999999999999995E-3</v>
      </c>
      <c r="F943" s="9">
        <v>8.3999999999999995E-3</v>
      </c>
      <c r="G943" s="9">
        <v>8.3999999999999995E-3</v>
      </c>
    </row>
    <row r="944" spans="1:10" ht="30" x14ac:dyDescent="0.25">
      <c r="A944" s="2" t="s">
        <v>42</v>
      </c>
      <c r="B944" s="4" t="s">
        <v>43</v>
      </c>
      <c r="C944" s="4" t="s">
        <v>43</v>
      </c>
      <c r="D944" s="9">
        <v>2.5000000000000001E-3</v>
      </c>
      <c r="E944" s="9">
        <v>2.5000000000000001E-3</v>
      </c>
      <c r="F944" s="9">
        <v>2.5000000000000001E-3</v>
      </c>
      <c r="G944" s="9">
        <v>0.01</v>
      </c>
    </row>
    <row r="945" spans="1:10" x14ac:dyDescent="0.25">
      <c r="A945" s="2" t="s">
        <v>44</v>
      </c>
      <c r="B945" s="9">
        <v>6.8999999999999999E-3</v>
      </c>
      <c r="C945" s="9">
        <v>7.9000000000000008E-3</v>
      </c>
      <c r="D945" s="9">
        <v>9.4000000000000004E-3</v>
      </c>
      <c r="E945" s="9">
        <v>1.09E-2</v>
      </c>
      <c r="F945" s="9">
        <v>1.09E-2</v>
      </c>
      <c r="G945" s="9">
        <v>1.84E-2</v>
      </c>
    </row>
    <row r="946" spans="1:10" ht="38.25" customHeight="1" x14ac:dyDescent="0.25">
      <c r="A946" s="14" t="s">
        <v>45</v>
      </c>
      <c r="B946" s="14"/>
      <c r="C946" s="14"/>
      <c r="D946" s="14"/>
      <c r="E946" s="14"/>
      <c r="F946" s="14"/>
      <c r="G946" s="14"/>
      <c r="H946" s="14"/>
      <c r="I946" s="14"/>
      <c r="J946" s="14"/>
    </row>
    <row r="947" spans="1:10" x14ac:dyDescent="0.25">
      <c r="A947" s="14" t="s">
        <v>46</v>
      </c>
      <c r="B947" s="14"/>
      <c r="C947" s="14"/>
      <c r="D947" s="14"/>
      <c r="E947" s="14"/>
      <c r="F947" s="14"/>
      <c r="G947" s="14"/>
      <c r="H947" s="14"/>
      <c r="I947" s="14"/>
      <c r="J947" s="14"/>
    </row>
    <row r="948" spans="1:10" ht="30" x14ac:dyDescent="0.25">
      <c r="A948" s="1" t="s">
        <v>260</v>
      </c>
      <c r="B948" s="1" t="s">
        <v>48</v>
      </c>
      <c r="C948" s="1" t="s">
        <v>49</v>
      </c>
      <c r="D948" s="1" t="s">
        <v>50</v>
      </c>
      <c r="E948" s="1" t="s">
        <v>51</v>
      </c>
    </row>
    <row r="949" spans="1:10" x14ac:dyDescent="0.25">
      <c r="A949" s="2" t="s">
        <v>30</v>
      </c>
      <c r="B949" s="4">
        <v>70</v>
      </c>
      <c r="C949" s="4">
        <v>221</v>
      </c>
      <c r="D949" s="4">
        <v>384</v>
      </c>
      <c r="E949" s="4">
        <v>859</v>
      </c>
    </row>
    <row r="950" spans="1:10" x14ac:dyDescent="0.25">
      <c r="A950" s="2" t="s">
        <v>31</v>
      </c>
      <c r="B950" s="4">
        <v>81</v>
      </c>
      <c r="C950" s="4">
        <v>252</v>
      </c>
      <c r="D950" s="4">
        <v>439</v>
      </c>
      <c r="E950" s="4">
        <v>978</v>
      </c>
    </row>
    <row r="951" spans="1:10" x14ac:dyDescent="0.25">
      <c r="A951" s="2" t="s">
        <v>32</v>
      </c>
      <c r="B951" s="4">
        <v>96</v>
      </c>
      <c r="C951" s="4">
        <v>300</v>
      </c>
      <c r="D951" s="4">
        <v>520</v>
      </c>
      <c r="E951" s="10">
        <v>1155</v>
      </c>
    </row>
    <row r="952" spans="1:10" x14ac:dyDescent="0.25">
      <c r="A952" s="2" t="s">
        <v>33</v>
      </c>
      <c r="B952" s="4">
        <v>111</v>
      </c>
      <c r="C952" s="4">
        <v>347</v>
      </c>
      <c r="D952" s="4">
        <v>601</v>
      </c>
      <c r="E952" s="10">
        <v>1329</v>
      </c>
    </row>
    <row r="953" spans="1:10" x14ac:dyDescent="0.25">
      <c r="A953" s="2" t="s">
        <v>34</v>
      </c>
      <c r="B953" s="4">
        <v>482</v>
      </c>
      <c r="C953" s="4">
        <v>709</v>
      </c>
      <c r="D953" s="4">
        <v>953</v>
      </c>
      <c r="E953" s="10">
        <v>1654</v>
      </c>
    </row>
    <row r="954" spans="1:10" x14ac:dyDescent="0.25">
      <c r="A954" s="2" t="s">
        <v>35</v>
      </c>
      <c r="B954" s="4">
        <v>287</v>
      </c>
      <c r="C954" s="4">
        <v>579</v>
      </c>
      <c r="D954" s="4">
        <v>995</v>
      </c>
      <c r="E954" s="10">
        <v>2159</v>
      </c>
    </row>
    <row r="955" spans="1:10" x14ac:dyDescent="0.25">
      <c r="A955" s="14" t="s">
        <v>52</v>
      </c>
      <c r="B955" s="14"/>
      <c r="C955" s="14"/>
      <c r="D955" s="14"/>
      <c r="E955" s="14"/>
      <c r="F955" s="14"/>
      <c r="G955" s="14"/>
      <c r="H955" s="14"/>
      <c r="I955" s="14"/>
      <c r="J955" s="14"/>
    </row>
    <row r="956" spans="1:10" ht="45" x14ac:dyDescent="0.25">
      <c r="A956" s="1" t="s">
        <v>261</v>
      </c>
      <c r="B956" s="1" t="s">
        <v>48</v>
      </c>
      <c r="C956" s="1" t="s">
        <v>49</v>
      </c>
      <c r="D956" s="1" t="s">
        <v>50</v>
      </c>
      <c r="E956" s="1" t="s">
        <v>51</v>
      </c>
    </row>
    <row r="957" spans="1:10" x14ac:dyDescent="0.25">
      <c r="A957" s="2" t="s">
        <v>30</v>
      </c>
      <c r="B957" s="4">
        <v>70</v>
      </c>
      <c r="C957" s="4">
        <v>221</v>
      </c>
      <c r="D957" s="4">
        <v>384</v>
      </c>
      <c r="E957" s="4">
        <v>859</v>
      </c>
    </row>
    <row r="958" spans="1:10" x14ac:dyDescent="0.25">
      <c r="A958" s="2" t="s">
        <v>31</v>
      </c>
      <c r="B958" s="4">
        <v>81</v>
      </c>
      <c r="C958" s="4">
        <v>252</v>
      </c>
      <c r="D958" s="4">
        <v>439</v>
      </c>
      <c r="E958" s="4">
        <v>978</v>
      </c>
    </row>
    <row r="959" spans="1:10" x14ac:dyDescent="0.25">
      <c r="A959" s="2" t="s">
        <v>32</v>
      </c>
      <c r="B959" s="4">
        <v>96</v>
      </c>
      <c r="C959" s="4">
        <v>300</v>
      </c>
      <c r="D959" s="4">
        <v>520</v>
      </c>
      <c r="E959" s="10">
        <v>1155</v>
      </c>
    </row>
    <row r="960" spans="1:10" x14ac:dyDescent="0.25">
      <c r="A960" s="2" t="s">
        <v>33</v>
      </c>
      <c r="B960" s="4">
        <v>111</v>
      </c>
      <c r="C960" s="4">
        <v>347</v>
      </c>
      <c r="D960" s="4">
        <v>601</v>
      </c>
      <c r="E960" s="10">
        <v>1329</v>
      </c>
    </row>
    <row r="961" spans="1:10" x14ac:dyDescent="0.25">
      <c r="A961" s="2" t="s">
        <v>34</v>
      </c>
      <c r="B961" s="4">
        <v>482</v>
      </c>
      <c r="C961" s="4">
        <v>709</v>
      </c>
      <c r="D961" s="4">
        <v>953</v>
      </c>
      <c r="E961" s="10">
        <v>1654</v>
      </c>
    </row>
    <row r="962" spans="1:10" x14ac:dyDescent="0.25">
      <c r="A962" s="2" t="s">
        <v>35</v>
      </c>
      <c r="B962" s="4">
        <v>187</v>
      </c>
      <c r="C962" s="4">
        <v>579</v>
      </c>
      <c r="D962" s="4">
        <v>995</v>
      </c>
      <c r="E962" s="10">
        <v>2159</v>
      </c>
    </row>
    <row r="963" spans="1:10" x14ac:dyDescent="0.25">
      <c r="A963" s="14" t="s">
        <v>54</v>
      </c>
      <c r="B963" s="14"/>
      <c r="C963" s="14"/>
      <c r="D963" s="14"/>
      <c r="E963" s="14"/>
      <c r="F963" s="14"/>
      <c r="G963" s="14"/>
      <c r="H963" s="14"/>
      <c r="I963" s="14"/>
      <c r="J963" s="14"/>
    </row>
    <row r="964" spans="1:10" ht="38.25" customHeight="1" x14ac:dyDescent="0.25">
      <c r="A964" s="15" t="s">
        <v>262</v>
      </c>
      <c r="B964" s="15"/>
      <c r="C964" s="15"/>
      <c r="D964" s="15"/>
      <c r="E964" s="15"/>
      <c r="F964" s="15"/>
      <c r="G964" s="15"/>
      <c r="H964" s="15"/>
      <c r="I964" s="15"/>
      <c r="J964" s="15"/>
    </row>
    <row r="965" spans="1:10" x14ac:dyDescent="0.25">
      <c r="A965" s="14" t="s">
        <v>56</v>
      </c>
      <c r="B965" s="14"/>
      <c r="C965" s="14"/>
      <c r="D965" s="14"/>
      <c r="E965" s="14"/>
      <c r="F965" s="14"/>
      <c r="G965" s="14"/>
      <c r="H965" s="14"/>
      <c r="I965" s="14"/>
      <c r="J965" s="14"/>
    </row>
    <row r="966" spans="1:10" ht="127.5" customHeight="1" x14ac:dyDescent="0.25">
      <c r="A966" s="15" t="s">
        <v>263</v>
      </c>
      <c r="B966" s="15"/>
      <c r="C966" s="15"/>
      <c r="D966" s="15"/>
      <c r="E966" s="15"/>
      <c r="F966" s="15"/>
      <c r="G966" s="15"/>
      <c r="H966" s="15"/>
      <c r="I966" s="15"/>
      <c r="J966" s="15"/>
    </row>
    <row r="967" spans="1:10" x14ac:dyDescent="0.25">
      <c r="A967" s="13"/>
      <c r="B967" s="13"/>
      <c r="C967" s="13"/>
      <c r="D967" s="13"/>
      <c r="E967" s="13"/>
      <c r="F967" s="13"/>
      <c r="G967" s="13"/>
      <c r="H967" s="13"/>
      <c r="I967" s="13"/>
      <c r="J967" s="13"/>
    </row>
    <row r="968" spans="1:10" ht="38.25" customHeight="1" x14ac:dyDescent="0.25">
      <c r="A968" s="15" t="s">
        <v>264</v>
      </c>
      <c r="B968" s="15"/>
      <c r="C968" s="15"/>
      <c r="D968" s="15"/>
      <c r="E968" s="15"/>
      <c r="F968" s="15"/>
      <c r="G968" s="15"/>
      <c r="H968" s="15"/>
      <c r="I968" s="15"/>
      <c r="J968" s="15"/>
    </row>
    <row r="969" spans="1:10" x14ac:dyDescent="0.25">
      <c r="A969" s="13"/>
      <c r="B969" s="13"/>
      <c r="C969" s="13"/>
      <c r="D969" s="13"/>
      <c r="E969" s="13"/>
      <c r="F969" s="13"/>
      <c r="G969" s="13"/>
      <c r="H969" s="13"/>
      <c r="I969" s="13"/>
      <c r="J969" s="13"/>
    </row>
    <row r="970" spans="1:10" ht="25.5" customHeight="1" x14ac:dyDescent="0.25">
      <c r="A970" s="15" t="s">
        <v>265</v>
      </c>
      <c r="B970" s="15"/>
      <c r="C970" s="15"/>
      <c r="D970" s="15"/>
      <c r="E970" s="15"/>
      <c r="F970" s="15"/>
      <c r="G970" s="15"/>
      <c r="H970" s="15"/>
      <c r="I970" s="15"/>
      <c r="J970" s="15"/>
    </row>
    <row r="971" spans="1:10" x14ac:dyDescent="0.25">
      <c r="A971" s="13"/>
      <c r="B971" s="13"/>
      <c r="C971" s="13"/>
      <c r="D971" s="13"/>
      <c r="E971" s="13"/>
      <c r="F971" s="13"/>
      <c r="G971" s="13"/>
      <c r="H971" s="13"/>
      <c r="I971" s="13"/>
      <c r="J971" s="13"/>
    </row>
    <row r="972" spans="1:10" ht="102" customHeight="1" x14ac:dyDescent="0.25">
      <c r="A972" s="15" t="s">
        <v>266</v>
      </c>
      <c r="B972" s="15"/>
      <c r="C972" s="15"/>
      <c r="D972" s="15"/>
      <c r="E972" s="15"/>
      <c r="F972" s="15"/>
      <c r="G972" s="15"/>
      <c r="H972" s="15"/>
      <c r="I972" s="15"/>
      <c r="J972" s="15"/>
    </row>
    <row r="973" spans="1:10" x14ac:dyDescent="0.25">
      <c r="A973" s="14" t="s">
        <v>66</v>
      </c>
      <c r="B973" s="14"/>
      <c r="C973" s="14"/>
      <c r="D973" s="14"/>
      <c r="E973" s="14"/>
      <c r="F973" s="14"/>
      <c r="G973" s="14"/>
      <c r="H973" s="14"/>
      <c r="I973" s="14"/>
      <c r="J973" s="14"/>
    </row>
    <row r="974" spans="1:10" ht="38.25" customHeight="1" x14ac:dyDescent="0.25">
      <c r="A974" s="15" t="s">
        <v>267</v>
      </c>
      <c r="B974" s="15"/>
      <c r="C974" s="15"/>
      <c r="D974" s="15"/>
      <c r="E974" s="15"/>
      <c r="F974" s="15"/>
      <c r="G974" s="15"/>
      <c r="H974" s="15"/>
      <c r="I974" s="15"/>
      <c r="J974" s="15"/>
    </row>
    <row r="975" spans="1:10" x14ac:dyDescent="0.25">
      <c r="A975" s="13"/>
      <c r="B975" s="13"/>
      <c r="C975" s="13"/>
      <c r="D975" s="13"/>
      <c r="E975" s="13"/>
      <c r="F975" s="13"/>
      <c r="G975" s="13"/>
      <c r="H975" s="13"/>
      <c r="I975" s="13"/>
      <c r="J975" s="13"/>
    </row>
    <row r="976" spans="1:10" ht="25.5" customHeight="1" x14ac:dyDescent="0.25">
      <c r="A976" s="14" t="s">
        <v>68</v>
      </c>
      <c r="B976" s="14"/>
      <c r="C976" s="14"/>
      <c r="D976" s="14"/>
      <c r="E976" s="14"/>
      <c r="F976" s="14"/>
      <c r="G976" s="14"/>
      <c r="H976" s="14"/>
      <c r="I976" s="14"/>
      <c r="J976" s="14"/>
    </row>
    <row r="977" spans="1:10" x14ac:dyDescent="0.25">
      <c r="A977" s="13"/>
      <c r="B977" s="13"/>
      <c r="C977" s="13"/>
      <c r="D977" s="13"/>
      <c r="E977" s="13"/>
      <c r="F977" s="13"/>
      <c r="G977" s="13"/>
      <c r="H977" s="13"/>
      <c r="I977" s="13"/>
      <c r="J977" s="13"/>
    </row>
    <row r="978" spans="1:10" ht="38.25" customHeight="1" x14ac:dyDescent="0.25">
      <c r="A978" s="14" t="s">
        <v>69</v>
      </c>
      <c r="B978" s="14"/>
      <c r="C978" s="14"/>
      <c r="D978" s="14"/>
      <c r="E978" s="14"/>
      <c r="F978" s="14"/>
      <c r="G978" s="14"/>
      <c r="H978" s="14"/>
      <c r="I978" s="14"/>
      <c r="J978" s="14"/>
    </row>
    <row r="979" spans="1:10" x14ac:dyDescent="0.25">
      <c r="A979" s="13"/>
      <c r="B979" s="13"/>
      <c r="C979" s="13"/>
      <c r="D979" s="13"/>
      <c r="E979" s="13"/>
      <c r="F979" s="13"/>
      <c r="G979" s="13"/>
      <c r="H979" s="13"/>
      <c r="I979" s="13"/>
      <c r="J979" s="13"/>
    </row>
    <row r="980" spans="1:10" x14ac:dyDescent="0.25">
      <c r="A980" s="14" t="s">
        <v>70</v>
      </c>
      <c r="B980" s="14"/>
      <c r="C980" s="14"/>
      <c r="D980" s="14"/>
      <c r="E980" s="14"/>
      <c r="F980" s="14"/>
      <c r="G980" s="14"/>
      <c r="H980" s="14"/>
      <c r="I980" s="14"/>
      <c r="J980" s="14"/>
    </row>
    <row r="981" spans="1:10" x14ac:dyDescent="0.25">
      <c r="A981" s="13"/>
      <c r="B981" s="13"/>
      <c r="C981" s="13"/>
      <c r="D981" s="13"/>
      <c r="E981" s="13"/>
      <c r="F981" s="13"/>
      <c r="G981" s="13"/>
      <c r="H981" s="13"/>
      <c r="I981" s="13"/>
      <c r="J981" s="13"/>
    </row>
    <row r="982" spans="1:10" ht="25.5" customHeight="1" x14ac:dyDescent="0.25">
      <c r="A982" s="14" t="s">
        <v>71</v>
      </c>
      <c r="B982" s="14"/>
      <c r="C982" s="14"/>
      <c r="D982" s="14"/>
      <c r="E982" s="14"/>
      <c r="F982" s="14"/>
      <c r="G982" s="14"/>
      <c r="H982" s="14"/>
      <c r="I982" s="14"/>
      <c r="J982" s="14"/>
    </row>
    <row r="983" spans="1:10" x14ac:dyDescent="0.25">
      <c r="A983" s="13"/>
      <c r="B983" s="13"/>
      <c r="C983" s="13"/>
      <c r="D983" s="13"/>
      <c r="E983" s="13"/>
      <c r="F983" s="13"/>
      <c r="G983" s="13"/>
      <c r="H983" s="13"/>
      <c r="I983" s="13"/>
      <c r="J983" s="13"/>
    </row>
    <row r="984" spans="1:10" x14ac:dyDescent="0.25">
      <c r="A984" s="14" t="s">
        <v>72</v>
      </c>
      <c r="B984" s="14"/>
      <c r="C984" s="14"/>
      <c r="D984" s="14"/>
      <c r="E984" s="14"/>
      <c r="F984" s="14"/>
      <c r="G984" s="14"/>
      <c r="H984" s="14"/>
      <c r="I984" s="14"/>
      <c r="J984" s="14"/>
    </row>
    <row r="985" spans="1:10" x14ac:dyDescent="0.25">
      <c r="A985" s="13"/>
      <c r="B985" s="13"/>
      <c r="C985" s="13"/>
      <c r="D985" s="13"/>
      <c r="E985" s="13"/>
      <c r="F985" s="13"/>
      <c r="G985" s="13"/>
      <c r="H985" s="13"/>
      <c r="I985" s="13"/>
      <c r="J985" s="13"/>
    </row>
    <row r="986" spans="1:10" x14ac:dyDescent="0.25">
      <c r="A986" s="14" t="s">
        <v>73</v>
      </c>
      <c r="B986" s="14"/>
      <c r="C986" s="14"/>
      <c r="D986" s="14"/>
      <c r="E986" s="14"/>
      <c r="F986" s="14"/>
      <c r="G986" s="14"/>
      <c r="H986" s="14"/>
      <c r="I986" s="14"/>
      <c r="J986" s="14"/>
    </row>
    <row r="987" spans="1:10" x14ac:dyDescent="0.25">
      <c r="A987" s="13"/>
      <c r="B987" s="13"/>
      <c r="C987" s="13"/>
      <c r="D987" s="13"/>
      <c r="E987" s="13"/>
      <c r="F987" s="13"/>
      <c r="G987" s="13"/>
      <c r="H987" s="13"/>
      <c r="I987" s="13"/>
      <c r="J987" s="13"/>
    </row>
    <row r="988" spans="1:10" ht="38.25" customHeight="1" x14ac:dyDescent="0.25">
      <c r="A988" s="14" t="s">
        <v>74</v>
      </c>
      <c r="B988" s="14"/>
      <c r="C988" s="14"/>
      <c r="D988" s="14"/>
      <c r="E988" s="14"/>
      <c r="F988" s="14"/>
      <c r="G988" s="14"/>
      <c r="H988" s="14"/>
      <c r="I988" s="14"/>
      <c r="J988" s="14"/>
    </row>
    <row r="989" spans="1:10" x14ac:dyDescent="0.25">
      <c r="A989" s="13"/>
      <c r="B989" s="13"/>
      <c r="C989" s="13"/>
      <c r="D989" s="13"/>
      <c r="E989" s="13"/>
      <c r="F989" s="13"/>
      <c r="G989" s="13"/>
      <c r="H989" s="13"/>
      <c r="I989" s="13"/>
      <c r="J989" s="13"/>
    </row>
    <row r="990" spans="1:10" ht="38.25" customHeight="1" x14ac:dyDescent="0.25">
      <c r="A990" s="14" t="s">
        <v>75</v>
      </c>
      <c r="B990" s="14"/>
      <c r="C990" s="14"/>
      <c r="D990" s="14"/>
      <c r="E990" s="14"/>
      <c r="F990" s="14"/>
      <c r="G990" s="14"/>
      <c r="H990" s="14"/>
      <c r="I990" s="14"/>
      <c r="J990" s="14"/>
    </row>
    <row r="991" spans="1:10" x14ac:dyDescent="0.25">
      <c r="A991" s="13"/>
      <c r="B991" s="13"/>
      <c r="C991" s="13"/>
      <c r="D991" s="13"/>
      <c r="E991" s="13"/>
      <c r="F991" s="13"/>
      <c r="G991" s="13"/>
      <c r="H991" s="13"/>
      <c r="I991" s="13"/>
      <c r="J991" s="13"/>
    </row>
    <row r="992" spans="1:10" ht="25.5" customHeight="1" x14ac:dyDescent="0.25">
      <c r="A992" s="14" t="s">
        <v>76</v>
      </c>
      <c r="B992" s="14"/>
      <c r="C992" s="14"/>
      <c r="D992" s="14"/>
      <c r="E992" s="14"/>
      <c r="F992" s="14"/>
      <c r="G992" s="14"/>
      <c r="H992" s="14"/>
      <c r="I992" s="14"/>
      <c r="J992" s="14"/>
    </row>
    <row r="993" spans="1:10" x14ac:dyDescent="0.25">
      <c r="A993" s="13"/>
      <c r="B993" s="13"/>
      <c r="C993" s="13"/>
      <c r="D993" s="13"/>
      <c r="E993" s="13"/>
      <c r="F993" s="13"/>
      <c r="G993" s="13"/>
      <c r="H993" s="13"/>
      <c r="I993" s="13"/>
      <c r="J993" s="13"/>
    </row>
    <row r="994" spans="1:10" x14ac:dyDescent="0.25">
      <c r="A994" s="14" t="s">
        <v>77</v>
      </c>
      <c r="B994" s="14"/>
      <c r="C994" s="14"/>
      <c r="D994" s="14"/>
      <c r="E994" s="14"/>
      <c r="F994" s="14"/>
      <c r="G994" s="14"/>
      <c r="H994" s="14"/>
      <c r="I994" s="14"/>
      <c r="J994" s="14"/>
    </row>
    <row r="995" spans="1:10" x14ac:dyDescent="0.25">
      <c r="A995" s="13"/>
      <c r="B995" s="13"/>
      <c r="C995" s="13"/>
      <c r="D995" s="13"/>
      <c r="E995" s="13"/>
      <c r="F995" s="13"/>
      <c r="G995" s="13"/>
      <c r="H995" s="13"/>
      <c r="I995" s="13"/>
      <c r="J995" s="13"/>
    </row>
    <row r="996" spans="1:10" ht="51" customHeight="1" x14ac:dyDescent="0.25">
      <c r="A996" s="14" t="s">
        <v>78</v>
      </c>
      <c r="B996" s="14"/>
      <c r="C996" s="14"/>
      <c r="D996" s="14"/>
      <c r="E996" s="14"/>
      <c r="F996" s="14"/>
      <c r="G996" s="14"/>
      <c r="H996" s="14"/>
      <c r="I996" s="14"/>
      <c r="J996" s="14"/>
    </row>
    <row r="997" spans="1:10" x14ac:dyDescent="0.25">
      <c r="A997" s="13"/>
      <c r="B997" s="13"/>
      <c r="C997" s="13"/>
      <c r="D997" s="13"/>
      <c r="E997" s="13"/>
      <c r="F997" s="13"/>
      <c r="G997" s="13"/>
      <c r="H997" s="13"/>
      <c r="I997" s="13"/>
      <c r="J997" s="13"/>
    </row>
    <row r="998" spans="1:10" x14ac:dyDescent="0.25">
      <c r="A998" s="14" t="s">
        <v>79</v>
      </c>
      <c r="B998" s="14"/>
      <c r="C998" s="14"/>
      <c r="D998" s="14"/>
      <c r="E998" s="14"/>
      <c r="F998" s="14"/>
      <c r="G998" s="14"/>
      <c r="H998" s="14"/>
      <c r="I998" s="14"/>
      <c r="J998" s="14"/>
    </row>
    <row r="999" spans="1:10" x14ac:dyDescent="0.25">
      <c r="A999" s="13"/>
      <c r="B999" s="13"/>
      <c r="C999" s="13"/>
      <c r="D999" s="13"/>
      <c r="E999" s="13"/>
      <c r="F999" s="13"/>
      <c r="G999" s="13"/>
      <c r="H999" s="13"/>
      <c r="I999" s="13"/>
      <c r="J999" s="13"/>
    </row>
    <row r="1000" spans="1:10" ht="25.5" customHeight="1" x14ac:dyDescent="0.25">
      <c r="A1000" s="14" t="s">
        <v>80</v>
      </c>
      <c r="B1000" s="14"/>
      <c r="C1000" s="14"/>
      <c r="D1000" s="14"/>
      <c r="E1000" s="14"/>
      <c r="F1000" s="14"/>
      <c r="G1000" s="14"/>
      <c r="H1000" s="14"/>
      <c r="I1000" s="14"/>
      <c r="J1000" s="14"/>
    </row>
    <row r="1001" spans="1:10" x14ac:dyDescent="0.25">
      <c r="A1001" s="13"/>
      <c r="B1001" s="13"/>
      <c r="C1001" s="13"/>
      <c r="D1001" s="13"/>
      <c r="E1001" s="13"/>
      <c r="F1001" s="13"/>
      <c r="G1001" s="13"/>
      <c r="H1001" s="13"/>
      <c r="I1001" s="13"/>
      <c r="J1001" s="13"/>
    </row>
    <row r="1002" spans="1:10" ht="25.5" customHeight="1" x14ac:dyDescent="0.25">
      <c r="A1002" s="14" t="s">
        <v>81</v>
      </c>
      <c r="B1002" s="14"/>
      <c r="C1002" s="14"/>
      <c r="D1002" s="14"/>
      <c r="E1002" s="14"/>
      <c r="F1002" s="14"/>
      <c r="G1002" s="14"/>
      <c r="H1002" s="14"/>
      <c r="I1002" s="14"/>
      <c r="J1002" s="14"/>
    </row>
    <row r="1003" spans="1:10" x14ac:dyDescent="0.25">
      <c r="A1003" s="13"/>
      <c r="B1003" s="13"/>
      <c r="C1003" s="13"/>
      <c r="D1003" s="13"/>
      <c r="E1003" s="13"/>
      <c r="F1003" s="13"/>
      <c r="G1003" s="13"/>
      <c r="H1003" s="13"/>
      <c r="I1003" s="13"/>
      <c r="J1003" s="13"/>
    </row>
    <row r="1004" spans="1:10" ht="25.5" customHeight="1" x14ac:dyDescent="0.25">
      <c r="A1004" s="14" t="s">
        <v>268</v>
      </c>
      <c r="B1004" s="14"/>
      <c r="C1004" s="14"/>
      <c r="D1004" s="14"/>
      <c r="E1004" s="14"/>
      <c r="F1004" s="14"/>
      <c r="G1004" s="14"/>
      <c r="H1004" s="14"/>
      <c r="I1004" s="14"/>
      <c r="J1004" s="14"/>
    </row>
    <row r="1005" spans="1:10" x14ac:dyDescent="0.25">
      <c r="A1005" s="13"/>
      <c r="B1005" s="13"/>
      <c r="C1005" s="13"/>
      <c r="D1005" s="13"/>
      <c r="E1005" s="13"/>
      <c r="F1005" s="13"/>
      <c r="G1005" s="13"/>
      <c r="H1005" s="13"/>
      <c r="I1005" s="13"/>
      <c r="J1005" s="13"/>
    </row>
    <row r="1006" spans="1:10" ht="25.5" customHeight="1" x14ac:dyDescent="0.25">
      <c r="A1006" s="14" t="s">
        <v>82</v>
      </c>
      <c r="B1006" s="14"/>
      <c r="C1006" s="14"/>
      <c r="D1006" s="14"/>
      <c r="E1006" s="14"/>
      <c r="F1006" s="14"/>
      <c r="G1006" s="14"/>
      <c r="H1006" s="14"/>
      <c r="I1006" s="14"/>
      <c r="J1006" s="14"/>
    </row>
    <row r="1007" spans="1:10" x14ac:dyDescent="0.25">
      <c r="A1007" s="13"/>
      <c r="B1007" s="13"/>
      <c r="C1007" s="13"/>
      <c r="D1007" s="13"/>
      <c r="E1007" s="13"/>
      <c r="F1007" s="13"/>
      <c r="G1007" s="13"/>
      <c r="H1007" s="13"/>
      <c r="I1007" s="13"/>
      <c r="J1007" s="13"/>
    </row>
    <row r="1008" spans="1:10" ht="25.5" customHeight="1" x14ac:dyDescent="0.25">
      <c r="A1008" s="14" t="s">
        <v>83</v>
      </c>
      <c r="B1008" s="14"/>
      <c r="C1008" s="14"/>
      <c r="D1008" s="14"/>
      <c r="E1008" s="14"/>
      <c r="F1008" s="14"/>
      <c r="G1008" s="14"/>
      <c r="H1008" s="14"/>
      <c r="I1008" s="14"/>
      <c r="J1008" s="14"/>
    </row>
    <row r="1009" spans="1:10" x14ac:dyDescent="0.25">
      <c r="A1009" s="13"/>
      <c r="B1009" s="13"/>
      <c r="C1009" s="13"/>
      <c r="D1009" s="13"/>
      <c r="E1009" s="13"/>
      <c r="F1009" s="13"/>
      <c r="G1009" s="13"/>
      <c r="H1009" s="13"/>
      <c r="I1009" s="13"/>
      <c r="J1009" s="13"/>
    </row>
    <row r="1010" spans="1:10" ht="25.5" customHeight="1" x14ac:dyDescent="0.25">
      <c r="A1010" s="15" t="s">
        <v>84</v>
      </c>
      <c r="B1010" s="15"/>
      <c r="C1010" s="15"/>
      <c r="D1010" s="15"/>
      <c r="E1010" s="15"/>
      <c r="F1010" s="15"/>
      <c r="G1010" s="15"/>
      <c r="H1010" s="15"/>
      <c r="I1010" s="15"/>
      <c r="J1010" s="15"/>
    </row>
    <row r="1011" spans="1:10" x14ac:dyDescent="0.25">
      <c r="A1011" s="14" t="s">
        <v>85</v>
      </c>
      <c r="B1011" s="14"/>
      <c r="C1011" s="14"/>
      <c r="D1011" s="14"/>
      <c r="E1011" s="14"/>
      <c r="F1011" s="14"/>
      <c r="G1011" s="14"/>
      <c r="H1011" s="14"/>
      <c r="I1011" s="14"/>
      <c r="J1011" s="14"/>
    </row>
    <row r="1012" spans="1:10" ht="76.5" customHeight="1" x14ac:dyDescent="0.25">
      <c r="A1012" s="15" t="s">
        <v>269</v>
      </c>
      <c r="B1012" s="15"/>
      <c r="C1012" s="15"/>
      <c r="D1012" s="15"/>
      <c r="E1012" s="15"/>
      <c r="F1012" s="15"/>
      <c r="G1012" s="15"/>
      <c r="H1012" s="15"/>
      <c r="I1012" s="15"/>
      <c r="J1012" s="15"/>
    </row>
    <row r="1013" spans="1:10" x14ac:dyDescent="0.25">
      <c r="A1013" s="13"/>
      <c r="B1013" s="13"/>
      <c r="C1013" s="13"/>
      <c r="D1013" s="13"/>
      <c r="E1013" s="13"/>
      <c r="F1013" s="13"/>
      <c r="G1013" s="13"/>
      <c r="H1013" s="13"/>
      <c r="I1013" s="13"/>
      <c r="J1013" s="13"/>
    </row>
    <row r="1014" spans="1:10" ht="51" customHeight="1" x14ac:dyDescent="0.25">
      <c r="A1014" s="15" t="s">
        <v>270</v>
      </c>
      <c r="B1014" s="15"/>
      <c r="C1014" s="15"/>
      <c r="D1014" s="15"/>
      <c r="E1014" s="15"/>
      <c r="F1014" s="15"/>
      <c r="G1014" s="15"/>
      <c r="H1014" s="15"/>
      <c r="I1014" s="15"/>
      <c r="J1014" s="15"/>
    </row>
    <row r="1015" spans="1:10" x14ac:dyDescent="0.25">
      <c r="A1015" s="13"/>
      <c r="B1015" s="13"/>
      <c r="C1015" s="13"/>
      <c r="D1015" s="13"/>
      <c r="E1015" s="13"/>
      <c r="F1015" s="13"/>
      <c r="G1015" s="13"/>
      <c r="H1015" s="13"/>
      <c r="I1015" s="13"/>
      <c r="J1015" s="13"/>
    </row>
    <row r="1016" spans="1:10" ht="25.5" customHeight="1" x14ac:dyDescent="0.25">
      <c r="A1016" s="15" t="s">
        <v>88</v>
      </c>
      <c r="B1016" s="15"/>
      <c r="C1016" s="15"/>
      <c r="D1016" s="15"/>
      <c r="E1016" s="15"/>
      <c r="F1016" s="15"/>
      <c r="G1016" s="15"/>
      <c r="H1016" s="15"/>
      <c r="I1016" s="15"/>
      <c r="J1016" s="15"/>
    </row>
    <row r="1017" spans="1:10" x14ac:dyDescent="0.25">
      <c r="A1017" s="14" t="s">
        <v>89</v>
      </c>
      <c r="B1017" s="14"/>
      <c r="C1017" s="14"/>
      <c r="D1017" s="14"/>
      <c r="E1017" s="14"/>
      <c r="F1017" s="14"/>
      <c r="G1017" s="14"/>
      <c r="H1017" s="14"/>
      <c r="I1017" s="14"/>
      <c r="J1017" s="14"/>
    </row>
    <row r="1018" spans="1:10" x14ac:dyDescent="0.25">
      <c r="A1018" s="4"/>
    </row>
    <row r="1019" spans="1:10" x14ac:dyDescent="0.25">
      <c r="A1019" s="4"/>
    </row>
    <row r="1020" spans="1:10" x14ac:dyDescent="0.25">
      <c r="A1020" s="4"/>
    </row>
    <row r="1021" spans="1:10" x14ac:dyDescent="0.25">
      <c r="A1021" s="15" t="s">
        <v>271</v>
      </c>
      <c r="B1021" s="15"/>
      <c r="C1021" s="15"/>
      <c r="D1021" s="15"/>
      <c r="E1021" s="15"/>
      <c r="F1021" s="15"/>
      <c r="G1021" s="15"/>
      <c r="H1021" s="15"/>
      <c r="I1021" s="15"/>
      <c r="J1021" s="15"/>
    </row>
    <row r="1022" spans="1:10" x14ac:dyDescent="0.25">
      <c r="A1022" s="14" t="s">
        <v>91</v>
      </c>
      <c r="B1022" s="14"/>
      <c r="C1022" s="14"/>
      <c r="D1022" s="14"/>
      <c r="E1022" s="14"/>
      <c r="F1022" s="14"/>
      <c r="G1022" s="14"/>
      <c r="H1022" s="14"/>
      <c r="I1022" s="14"/>
      <c r="J1022" s="14"/>
    </row>
    <row r="1023" spans="1:10" ht="30" x14ac:dyDescent="0.25">
      <c r="A1023" s="1" t="s">
        <v>272</v>
      </c>
      <c r="B1023" s="12" t="s">
        <v>48</v>
      </c>
      <c r="C1023" s="12"/>
      <c r="D1023" s="12" t="s">
        <v>50</v>
      </c>
      <c r="E1023" s="12"/>
      <c r="F1023" s="12" t="s">
        <v>93</v>
      </c>
      <c r="G1023" s="12"/>
      <c r="H1023" s="1" t="s">
        <v>94</v>
      </c>
    </row>
    <row r="1024" spans="1:10" x14ac:dyDescent="0.25">
      <c r="A1024" s="2" t="s">
        <v>30</v>
      </c>
      <c r="B1024" s="9">
        <v>0.3745</v>
      </c>
      <c r="C1024" s="4"/>
      <c r="D1024" s="9">
        <v>0.27610000000000001</v>
      </c>
      <c r="E1024" s="4"/>
      <c r="F1024" s="9">
        <v>0.1241</v>
      </c>
      <c r="G1024" s="4"/>
      <c r="H1024" s="5">
        <v>38807</v>
      </c>
    </row>
    <row r="1025" spans="1:10" ht="30" x14ac:dyDescent="0.25">
      <c r="A1025" s="2" t="s">
        <v>95</v>
      </c>
      <c r="B1025" s="9">
        <v>0.31469999999999998</v>
      </c>
      <c r="C1025" s="11" t="s">
        <v>96</v>
      </c>
      <c r="D1025" s="9">
        <v>0.20710000000000001</v>
      </c>
      <c r="E1025" s="11" t="s">
        <v>96</v>
      </c>
      <c r="F1025" s="9">
        <v>8.1299999999999997E-2</v>
      </c>
      <c r="G1025" s="11" t="s">
        <v>96</v>
      </c>
      <c r="H1025" s="5">
        <v>38807</v>
      </c>
    </row>
    <row r="1026" spans="1:10" ht="45" x14ac:dyDescent="0.25">
      <c r="A1026" s="2" t="s">
        <v>97</v>
      </c>
      <c r="B1026" s="9">
        <v>0.22420000000000001</v>
      </c>
      <c r="C1026" s="11" t="s">
        <v>96</v>
      </c>
      <c r="D1026" s="9">
        <v>0.191</v>
      </c>
      <c r="E1026" s="11" t="s">
        <v>96</v>
      </c>
      <c r="F1026" s="9">
        <v>7.8200000000000006E-2</v>
      </c>
      <c r="G1026" s="11" t="s">
        <v>96</v>
      </c>
      <c r="H1026" s="5">
        <v>38807</v>
      </c>
    </row>
    <row r="1027" spans="1:10" x14ac:dyDescent="0.25">
      <c r="A1027" s="2" t="s">
        <v>31</v>
      </c>
      <c r="B1027" s="9">
        <v>0.372</v>
      </c>
      <c r="C1027" s="4"/>
      <c r="D1027" s="9">
        <v>0.27439999999999998</v>
      </c>
      <c r="E1027" s="4"/>
      <c r="F1027" s="9">
        <v>0.12280000000000001</v>
      </c>
      <c r="G1027" s="4"/>
      <c r="H1027" s="5">
        <v>38807</v>
      </c>
    </row>
    <row r="1028" spans="1:10" x14ac:dyDescent="0.25">
      <c r="A1028" s="2" t="s">
        <v>32</v>
      </c>
      <c r="B1028" s="9">
        <v>0.37109999999999999</v>
      </c>
      <c r="C1028" s="4"/>
      <c r="D1028" s="9">
        <v>0.27289999999999998</v>
      </c>
      <c r="E1028" s="4"/>
      <c r="F1028" s="9">
        <v>0.12139999999999999</v>
      </c>
      <c r="G1028" s="4"/>
      <c r="H1028" s="5">
        <v>38807</v>
      </c>
    </row>
    <row r="1029" spans="1:10" x14ac:dyDescent="0.25">
      <c r="A1029" s="2" t="s">
        <v>33</v>
      </c>
      <c r="B1029" s="9">
        <v>0.36830000000000002</v>
      </c>
      <c r="C1029" s="4"/>
      <c r="D1029" s="9">
        <v>0.2717</v>
      </c>
      <c r="E1029" s="4"/>
      <c r="F1029" s="9">
        <v>0.1198</v>
      </c>
      <c r="G1029" s="4"/>
      <c r="H1029" s="5">
        <v>38807</v>
      </c>
    </row>
    <row r="1030" spans="1:10" x14ac:dyDescent="0.25">
      <c r="A1030" s="2" t="s">
        <v>34</v>
      </c>
      <c r="B1030" s="9">
        <v>0.31659999999999999</v>
      </c>
      <c r="C1030" s="4"/>
      <c r="D1030" s="9">
        <v>0.26219999999999999</v>
      </c>
      <c r="E1030" s="4"/>
      <c r="F1030" s="9">
        <v>0.1147</v>
      </c>
      <c r="G1030" s="4"/>
      <c r="H1030" s="5">
        <v>38807</v>
      </c>
    </row>
    <row r="1031" spans="1:10" x14ac:dyDescent="0.25">
      <c r="A1031" s="2" t="s">
        <v>35</v>
      </c>
      <c r="B1031" s="9">
        <v>0.34970000000000001</v>
      </c>
      <c r="C1031" s="4"/>
      <c r="D1031" s="9">
        <v>0.26200000000000001</v>
      </c>
      <c r="E1031" s="4"/>
      <c r="F1031" s="9">
        <v>0.1113</v>
      </c>
      <c r="G1031" s="4"/>
      <c r="H1031" s="5">
        <v>38807</v>
      </c>
    </row>
    <row r="1032" spans="1:10" ht="30" x14ac:dyDescent="0.25">
      <c r="A1032" s="2" t="s">
        <v>273</v>
      </c>
      <c r="B1032" s="9">
        <v>0.38819999999999999</v>
      </c>
      <c r="C1032" s="4"/>
      <c r="D1032" s="9">
        <v>0.20080000000000001</v>
      </c>
      <c r="E1032" s="4"/>
      <c r="F1032" s="9">
        <v>7.0000000000000007E-2</v>
      </c>
      <c r="G1032" s="4"/>
      <c r="H1032" s="5">
        <v>38807</v>
      </c>
    </row>
    <row r="1033" spans="1:10" ht="30" x14ac:dyDescent="0.25">
      <c r="A1033" s="2" t="s">
        <v>274</v>
      </c>
      <c r="B1033" s="9">
        <v>0.36830000000000002</v>
      </c>
      <c r="C1033" s="4"/>
      <c r="D1033" s="9">
        <v>0.20300000000000001</v>
      </c>
      <c r="E1033" s="4"/>
      <c r="F1033" s="9">
        <v>6.8900000000000003E-2</v>
      </c>
      <c r="G1033" s="4"/>
      <c r="H1033" s="5">
        <v>38807</v>
      </c>
    </row>
    <row r="1034" spans="1:10" ht="300" x14ac:dyDescent="0.25">
      <c r="A1034" s="2" t="s">
        <v>96</v>
      </c>
      <c r="B1034" s="2" t="s">
        <v>100</v>
      </c>
    </row>
    <row r="1035" spans="1:10" ht="15" customHeight="1" x14ac:dyDescent="0.25">
      <c r="A1035" s="13" t="s">
        <v>275</v>
      </c>
      <c r="B1035" s="13"/>
      <c r="C1035" s="13"/>
      <c r="D1035" s="13"/>
      <c r="E1035" s="13"/>
      <c r="F1035" s="13"/>
      <c r="G1035" s="13"/>
      <c r="H1035" s="13"/>
      <c r="I1035" s="13"/>
      <c r="J1035" s="13"/>
    </row>
    <row r="1036" spans="1:10" x14ac:dyDescent="0.25">
      <c r="A1036" s="14" t="s">
        <v>24</v>
      </c>
      <c r="B1036" s="14"/>
      <c r="C1036" s="14"/>
      <c r="D1036" s="14"/>
      <c r="E1036" s="14"/>
      <c r="F1036" s="14"/>
      <c r="G1036" s="14"/>
      <c r="H1036" s="14"/>
      <c r="I1036" s="14"/>
      <c r="J1036" s="14"/>
    </row>
    <row r="1037" spans="1:10" x14ac:dyDescent="0.25">
      <c r="A1037" s="15" t="s">
        <v>25</v>
      </c>
      <c r="B1037" s="15"/>
      <c r="C1037" s="15"/>
      <c r="D1037" s="15"/>
      <c r="E1037" s="15"/>
      <c r="F1037" s="15"/>
      <c r="G1037" s="15"/>
      <c r="H1037" s="15"/>
      <c r="I1037" s="15"/>
      <c r="J1037" s="15"/>
    </row>
    <row r="1038" spans="1:10" x14ac:dyDescent="0.25">
      <c r="A1038" s="14" t="s">
        <v>26</v>
      </c>
      <c r="B1038" s="14"/>
      <c r="C1038" s="14"/>
      <c r="D1038" s="14"/>
      <c r="E1038" s="14"/>
      <c r="F1038" s="14"/>
      <c r="G1038" s="14"/>
      <c r="H1038" s="14"/>
      <c r="I1038" s="14"/>
      <c r="J1038" s="14"/>
    </row>
    <row r="1039" spans="1:10" ht="38.25" customHeight="1" x14ac:dyDescent="0.25">
      <c r="A1039" s="15" t="s">
        <v>27</v>
      </c>
      <c r="B1039" s="15"/>
      <c r="C1039" s="15"/>
      <c r="D1039" s="15"/>
      <c r="E1039" s="15"/>
      <c r="F1039" s="15"/>
      <c r="G1039" s="15"/>
      <c r="H1039" s="15"/>
      <c r="I1039" s="15"/>
      <c r="J1039" s="15"/>
    </row>
    <row r="1040" spans="1:10" x14ac:dyDescent="0.25">
      <c r="A1040" s="14" t="s">
        <v>28</v>
      </c>
      <c r="B1040" s="14"/>
      <c r="C1040" s="14"/>
      <c r="D1040" s="14"/>
      <c r="E1040" s="14"/>
      <c r="F1040" s="14"/>
      <c r="G1040" s="14"/>
      <c r="H1040" s="14"/>
      <c r="I1040" s="14"/>
      <c r="J1040" s="14"/>
    </row>
    <row r="1041" spans="1:10" ht="30" x14ac:dyDescent="0.25">
      <c r="A1041" s="1" t="s">
        <v>276</v>
      </c>
      <c r="B1041" s="1" t="s">
        <v>30</v>
      </c>
      <c r="C1041" s="1" t="s">
        <v>31</v>
      </c>
      <c r="D1041" s="1" t="s">
        <v>32</v>
      </c>
      <c r="E1041" s="1" t="s">
        <v>33</v>
      </c>
      <c r="F1041" s="1" t="s">
        <v>34</v>
      </c>
      <c r="G1041" s="1" t="s">
        <v>35</v>
      </c>
      <c r="H1041" s="1" t="s">
        <v>166</v>
      </c>
    </row>
    <row r="1042" spans="1:10" ht="45" x14ac:dyDescent="0.25">
      <c r="A1042" s="2" t="s">
        <v>36</v>
      </c>
      <c r="B1042" s="8" t="s">
        <v>37</v>
      </c>
      <c r="C1042" s="8" t="s">
        <v>37</v>
      </c>
      <c r="D1042" s="8" t="s">
        <v>37</v>
      </c>
      <c r="E1042" s="8" t="s">
        <v>37</v>
      </c>
      <c r="F1042" s="9">
        <v>3.7499999999999999E-2</v>
      </c>
      <c r="G1042" s="8" t="s">
        <v>37</v>
      </c>
      <c r="H1042" s="8" t="s">
        <v>37</v>
      </c>
    </row>
    <row r="1043" spans="1:10" ht="60" x14ac:dyDescent="0.25">
      <c r="A1043" s="2" t="s">
        <v>38</v>
      </c>
      <c r="B1043" s="8" t="s">
        <v>37</v>
      </c>
      <c r="C1043" s="8" t="s">
        <v>37</v>
      </c>
      <c r="D1043" s="8" t="s">
        <v>37</v>
      </c>
      <c r="E1043" s="8" t="s">
        <v>37</v>
      </c>
      <c r="F1043" s="9">
        <v>0.01</v>
      </c>
      <c r="G1043" s="9">
        <v>0.01</v>
      </c>
      <c r="H1043" s="8" t="s">
        <v>37</v>
      </c>
    </row>
    <row r="1044" spans="1:10" x14ac:dyDescent="0.25">
      <c r="A1044" s="14" t="s">
        <v>39</v>
      </c>
      <c r="B1044" s="14"/>
      <c r="C1044" s="14"/>
      <c r="D1044" s="14"/>
      <c r="E1044" s="14"/>
      <c r="F1044" s="14"/>
      <c r="G1044" s="14"/>
      <c r="H1044" s="14"/>
      <c r="I1044" s="14"/>
      <c r="J1044" s="14"/>
    </row>
    <row r="1045" spans="1:10" ht="45" x14ac:dyDescent="0.25">
      <c r="A1045" s="1" t="s">
        <v>277</v>
      </c>
      <c r="B1045" s="1" t="s">
        <v>30</v>
      </c>
      <c r="C1045" s="1" t="s">
        <v>31</v>
      </c>
      <c r="D1045" s="1" t="s">
        <v>32</v>
      </c>
      <c r="E1045" s="1" t="s">
        <v>33</v>
      </c>
      <c r="F1045" s="1" t="s">
        <v>34</v>
      </c>
      <c r="G1045" s="1" t="s">
        <v>35</v>
      </c>
      <c r="H1045" s="1" t="s">
        <v>166</v>
      </c>
    </row>
    <row r="1046" spans="1:10" x14ac:dyDescent="0.25">
      <c r="A1046" s="2" t="s">
        <v>41</v>
      </c>
      <c r="B1046" s="9">
        <v>8.3999999999999995E-3</v>
      </c>
      <c r="C1046" s="9">
        <v>9.4000000000000004E-3</v>
      </c>
      <c r="D1046" s="9">
        <v>8.3999999999999995E-3</v>
      </c>
      <c r="E1046" s="9">
        <v>9.4000000000000004E-3</v>
      </c>
      <c r="F1046" s="9">
        <v>9.4000000000000004E-3</v>
      </c>
      <c r="G1046" s="9">
        <v>9.4000000000000004E-3</v>
      </c>
      <c r="H1046" s="9">
        <v>9.4000000000000004E-3</v>
      </c>
    </row>
    <row r="1047" spans="1:10" ht="30" x14ac:dyDescent="0.25">
      <c r="A1047" s="2" t="s">
        <v>42</v>
      </c>
      <c r="B1047" s="4" t="s">
        <v>43</v>
      </c>
      <c r="C1047" s="4" t="s">
        <v>43</v>
      </c>
      <c r="D1047" s="9">
        <v>2.5000000000000001E-3</v>
      </c>
      <c r="E1047" s="9">
        <v>2.5000000000000001E-3</v>
      </c>
      <c r="F1047" s="9">
        <v>2.5000000000000001E-3</v>
      </c>
      <c r="G1047" s="9">
        <v>0.01</v>
      </c>
      <c r="H1047" s="9">
        <v>5.0000000000000001E-3</v>
      </c>
    </row>
    <row r="1048" spans="1:10" x14ac:dyDescent="0.25">
      <c r="A1048" s="2" t="s">
        <v>44</v>
      </c>
      <c r="B1048" s="9">
        <v>8.3999999999999995E-3</v>
      </c>
      <c r="C1048" s="9">
        <v>9.4000000000000004E-3</v>
      </c>
      <c r="D1048" s="9">
        <v>1.09E-2</v>
      </c>
      <c r="E1048" s="9">
        <v>1.1900000000000001E-2</v>
      </c>
      <c r="F1048" s="9">
        <v>1.1900000000000001E-2</v>
      </c>
      <c r="G1048" s="9">
        <v>1.9400000000000001E-2</v>
      </c>
      <c r="H1048" s="9">
        <v>1.44E-2</v>
      </c>
    </row>
    <row r="1049" spans="1:10" ht="38.25" customHeight="1" x14ac:dyDescent="0.25">
      <c r="A1049" s="14" t="s">
        <v>171</v>
      </c>
      <c r="B1049" s="14"/>
      <c r="C1049" s="14"/>
      <c r="D1049" s="14"/>
      <c r="E1049" s="14"/>
      <c r="F1049" s="14"/>
      <c r="G1049" s="14"/>
      <c r="H1049" s="14"/>
      <c r="I1049" s="14"/>
      <c r="J1049" s="14"/>
    </row>
    <row r="1050" spans="1:10" x14ac:dyDescent="0.25">
      <c r="A1050" s="14" t="s">
        <v>46</v>
      </c>
      <c r="B1050" s="14"/>
      <c r="C1050" s="14"/>
      <c r="D1050" s="14"/>
      <c r="E1050" s="14"/>
      <c r="F1050" s="14"/>
      <c r="G1050" s="14"/>
      <c r="H1050" s="14"/>
      <c r="I1050" s="14"/>
      <c r="J1050" s="14"/>
    </row>
    <row r="1051" spans="1:10" ht="30" x14ac:dyDescent="0.25">
      <c r="A1051" s="1" t="s">
        <v>278</v>
      </c>
      <c r="B1051" s="1" t="s">
        <v>48</v>
      </c>
      <c r="C1051" s="1" t="s">
        <v>49</v>
      </c>
      <c r="D1051" s="1" t="s">
        <v>50</v>
      </c>
      <c r="E1051" s="1" t="s">
        <v>51</v>
      </c>
    </row>
    <row r="1052" spans="1:10" x14ac:dyDescent="0.25">
      <c r="A1052" s="2" t="s">
        <v>30</v>
      </c>
      <c r="B1052" s="4">
        <v>86</v>
      </c>
      <c r="C1052" s="4">
        <v>268</v>
      </c>
      <c r="D1052" s="4">
        <v>466</v>
      </c>
      <c r="E1052" s="10">
        <v>1037</v>
      </c>
    </row>
    <row r="1053" spans="1:10" x14ac:dyDescent="0.25">
      <c r="A1053" s="2" t="s">
        <v>31</v>
      </c>
      <c r="B1053" s="4">
        <v>96</v>
      </c>
      <c r="C1053" s="4">
        <v>300</v>
      </c>
      <c r="D1053" s="4">
        <v>520</v>
      </c>
      <c r="E1053" s="10">
        <v>1155</v>
      </c>
    </row>
    <row r="1054" spans="1:10" x14ac:dyDescent="0.25">
      <c r="A1054" s="2" t="s">
        <v>32</v>
      </c>
      <c r="B1054" s="4">
        <v>111</v>
      </c>
      <c r="C1054" s="4">
        <v>347</v>
      </c>
      <c r="D1054" s="4">
        <v>601</v>
      </c>
      <c r="E1054" s="10">
        <v>1329</v>
      </c>
    </row>
    <row r="1055" spans="1:10" x14ac:dyDescent="0.25">
      <c r="A1055" s="2" t="s">
        <v>33</v>
      </c>
      <c r="B1055" s="4">
        <v>121</v>
      </c>
      <c r="C1055" s="4">
        <v>378</v>
      </c>
      <c r="D1055" s="4">
        <v>654</v>
      </c>
      <c r="E1055" s="10">
        <v>1443</v>
      </c>
    </row>
    <row r="1056" spans="1:10" x14ac:dyDescent="0.25">
      <c r="A1056" s="2" t="s">
        <v>34</v>
      </c>
      <c r="B1056" s="4">
        <v>492</v>
      </c>
      <c r="C1056" s="4">
        <v>739</v>
      </c>
      <c r="D1056" s="10">
        <v>1005</v>
      </c>
      <c r="E1056" s="10">
        <v>1764</v>
      </c>
    </row>
    <row r="1057" spans="1:10" x14ac:dyDescent="0.25">
      <c r="A1057" s="2" t="s">
        <v>35</v>
      </c>
      <c r="B1057" s="4">
        <v>297</v>
      </c>
      <c r="C1057" s="4">
        <v>609</v>
      </c>
      <c r="D1057" s="10">
        <v>1047</v>
      </c>
      <c r="E1057" s="10">
        <v>2264</v>
      </c>
    </row>
    <row r="1058" spans="1:10" x14ac:dyDescent="0.25">
      <c r="A1058" s="2" t="s">
        <v>166</v>
      </c>
      <c r="B1058" s="4">
        <v>147</v>
      </c>
      <c r="C1058" s="4">
        <v>456</v>
      </c>
      <c r="D1058" s="4">
        <v>787</v>
      </c>
      <c r="E1058" s="10">
        <v>1724</v>
      </c>
    </row>
    <row r="1059" spans="1:10" x14ac:dyDescent="0.25">
      <c r="A1059" s="14" t="s">
        <v>52</v>
      </c>
      <c r="B1059" s="14"/>
      <c r="C1059" s="14"/>
      <c r="D1059" s="14"/>
      <c r="E1059" s="14"/>
      <c r="F1059" s="14"/>
      <c r="G1059" s="14"/>
      <c r="H1059" s="14"/>
      <c r="I1059" s="14"/>
      <c r="J1059" s="14"/>
    </row>
    <row r="1060" spans="1:10" ht="45" x14ac:dyDescent="0.25">
      <c r="A1060" s="1" t="s">
        <v>279</v>
      </c>
      <c r="B1060" s="1" t="s">
        <v>48</v>
      </c>
      <c r="C1060" s="1" t="s">
        <v>49</v>
      </c>
      <c r="D1060" s="1" t="s">
        <v>50</v>
      </c>
      <c r="E1060" s="1" t="s">
        <v>51</v>
      </c>
    </row>
    <row r="1061" spans="1:10" x14ac:dyDescent="0.25">
      <c r="A1061" s="2" t="s">
        <v>30</v>
      </c>
      <c r="B1061" s="4">
        <v>86</v>
      </c>
      <c r="C1061" s="4">
        <v>268</v>
      </c>
      <c r="D1061" s="4">
        <v>466</v>
      </c>
      <c r="E1061" s="10">
        <v>1037</v>
      </c>
    </row>
    <row r="1062" spans="1:10" x14ac:dyDescent="0.25">
      <c r="A1062" s="2" t="s">
        <v>31</v>
      </c>
      <c r="B1062" s="4">
        <v>96</v>
      </c>
      <c r="C1062" s="4">
        <v>300</v>
      </c>
      <c r="D1062" s="4">
        <v>520</v>
      </c>
      <c r="E1062" s="10">
        <v>1155</v>
      </c>
    </row>
    <row r="1063" spans="1:10" x14ac:dyDescent="0.25">
      <c r="A1063" s="2" t="s">
        <v>32</v>
      </c>
      <c r="B1063" s="4">
        <v>111</v>
      </c>
      <c r="C1063" s="4">
        <v>347</v>
      </c>
      <c r="D1063" s="4">
        <v>601</v>
      </c>
      <c r="E1063" s="10">
        <v>1329</v>
      </c>
    </row>
    <row r="1064" spans="1:10" x14ac:dyDescent="0.25">
      <c r="A1064" s="2" t="s">
        <v>33</v>
      </c>
      <c r="B1064" s="4">
        <v>121</v>
      </c>
      <c r="C1064" s="4">
        <v>378</v>
      </c>
      <c r="D1064" s="4">
        <v>654</v>
      </c>
      <c r="E1064" s="10">
        <v>1443</v>
      </c>
    </row>
    <row r="1065" spans="1:10" x14ac:dyDescent="0.25">
      <c r="A1065" s="2" t="s">
        <v>34</v>
      </c>
      <c r="B1065" s="4">
        <v>492</v>
      </c>
      <c r="C1065" s="4">
        <v>739</v>
      </c>
      <c r="D1065" s="10">
        <v>1005</v>
      </c>
      <c r="E1065" s="10">
        <v>1764</v>
      </c>
    </row>
    <row r="1066" spans="1:10" x14ac:dyDescent="0.25">
      <c r="A1066" s="2" t="s">
        <v>35</v>
      </c>
      <c r="B1066" s="4">
        <v>197</v>
      </c>
      <c r="C1066" s="4">
        <v>609</v>
      </c>
      <c r="D1066" s="10">
        <v>1047</v>
      </c>
      <c r="E1066" s="10">
        <v>2264</v>
      </c>
    </row>
    <row r="1067" spans="1:10" x14ac:dyDescent="0.25">
      <c r="A1067" s="2" t="s">
        <v>166</v>
      </c>
      <c r="B1067" s="4">
        <v>147</v>
      </c>
      <c r="C1067" s="4">
        <v>456</v>
      </c>
      <c r="D1067" s="4">
        <v>787</v>
      </c>
      <c r="E1067" s="10">
        <v>1724</v>
      </c>
    </row>
    <row r="1068" spans="1:10" x14ac:dyDescent="0.25">
      <c r="A1068" s="14" t="s">
        <v>54</v>
      </c>
      <c r="B1068" s="14"/>
      <c r="C1068" s="14"/>
      <c r="D1068" s="14"/>
      <c r="E1068" s="14"/>
      <c r="F1068" s="14"/>
      <c r="G1068" s="14"/>
      <c r="H1068" s="14"/>
      <c r="I1068" s="14"/>
      <c r="J1068" s="14"/>
    </row>
    <row r="1069" spans="1:10" ht="38.25" customHeight="1" x14ac:dyDescent="0.25">
      <c r="A1069" s="15" t="s">
        <v>280</v>
      </c>
      <c r="B1069" s="15"/>
      <c r="C1069" s="15"/>
      <c r="D1069" s="15"/>
      <c r="E1069" s="15"/>
      <c r="F1069" s="15"/>
      <c r="G1069" s="15"/>
      <c r="H1069" s="15"/>
      <c r="I1069" s="15"/>
      <c r="J1069" s="15"/>
    </row>
    <row r="1070" spans="1:10" x14ac:dyDescent="0.25">
      <c r="A1070" s="14" t="s">
        <v>56</v>
      </c>
      <c r="B1070" s="14"/>
      <c r="C1070" s="14"/>
      <c r="D1070" s="14"/>
      <c r="E1070" s="14"/>
      <c r="F1070" s="14"/>
      <c r="G1070" s="14"/>
      <c r="H1070" s="14"/>
      <c r="I1070" s="14"/>
      <c r="J1070" s="14"/>
    </row>
    <row r="1071" spans="1:10" ht="38.25" customHeight="1" x14ac:dyDescent="0.25">
      <c r="A1071" s="15" t="s">
        <v>281</v>
      </c>
      <c r="B1071" s="15"/>
      <c r="C1071" s="15"/>
      <c r="D1071" s="15"/>
      <c r="E1071" s="15"/>
      <c r="F1071" s="15"/>
      <c r="G1071" s="15"/>
      <c r="H1071" s="15"/>
      <c r="I1071" s="15"/>
      <c r="J1071" s="15"/>
    </row>
    <row r="1072" spans="1:10" x14ac:dyDescent="0.25">
      <c r="A1072" s="13"/>
      <c r="B1072" s="13"/>
      <c r="C1072" s="13"/>
      <c r="D1072" s="13"/>
      <c r="E1072" s="13"/>
      <c r="F1072" s="13"/>
      <c r="G1072" s="13"/>
      <c r="H1072" s="13"/>
      <c r="I1072" s="13"/>
      <c r="J1072" s="13"/>
    </row>
    <row r="1073" spans="1:10" ht="63.75" customHeight="1" x14ac:dyDescent="0.25">
      <c r="A1073" s="15" t="s">
        <v>282</v>
      </c>
      <c r="B1073" s="15"/>
      <c r="C1073" s="15"/>
      <c r="D1073" s="15"/>
      <c r="E1073" s="15"/>
      <c r="F1073" s="15"/>
      <c r="G1073" s="15"/>
      <c r="H1073" s="15"/>
      <c r="I1073" s="15"/>
      <c r="J1073" s="15"/>
    </row>
    <row r="1074" spans="1:10" x14ac:dyDescent="0.25">
      <c r="A1074" s="13"/>
      <c r="B1074" s="13"/>
      <c r="C1074" s="13"/>
      <c r="D1074" s="13"/>
      <c r="E1074" s="13"/>
      <c r="F1074" s="13"/>
      <c r="G1074" s="13"/>
      <c r="H1074" s="13"/>
      <c r="I1074" s="13"/>
      <c r="J1074" s="13"/>
    </row>
    <row r="1075" spans="1:10" ht="51" customHeight="1" x14ac:dyDescent="0.25">
      <c r="A1075" s="15" t="s">
        <v>283</v>
      </c>
      <c r="B1075" s="15"/>
      <c r="C1075" s="15"/>
      <c r="D1075" s="15"/>
      <c r="E1075" s="15"/>
      <c r="F1075" s="15"/>
      <c r="G1075" s="15"/>
      <c r="H1075" s="15"/>
      <c r="I1075" s="15"/>
      <c r="J1075" s="15"/>
    </row>
    <row r="1076" spans="1:10" x14ac:dyDescent="0.25">
      <c r="A1076" s="13"/>
      <c r="B1076" s="13"/>
      <c r="C1076" s="13"/>
      <c r="D1076" s="13"/>
      <c r="E1076" s="13"/>
      <c r="F1076" s="13"/>
      <c r="G1076" s="13"/>
      <c r="H1076" s="13"/>
      <c r="I1076" s="13"/>
      <c r="J1076" s="13"/>
    </row>
    <row r="1077" spans="1:10" ht="38.25" customHeight="1" x14ac:dyDescent="0.25">
      <c r="A1077" s="15" t="s">
        <v>284</v>
      </c>
      <c r="B1077" s="15"/>
      <c r="C1077" s="15"/>
      <c r="D1077" s="15"/>
      <c r="E1077" s="15"/>
      <c r="F1077" s="15"/>
      <c r="G1077" s="15"/>
      <c r="H1077" s="15"/>
      <c r="I1077" s="15"/>
      <c r="J1077" s="15"/>
    </row>
    <row r="1078" spans="1:10" x14ac:dyDescent="0.25">
      <c r="A1078" s="13"/>
      <c r="B1078" s="13"/>
      <c r="C1078" s="13"/>
      <c r="D1078" s="13"/>
      <c r="E1078" s="13"/>
      <c r="F1078" s="13"/>
      <c r="G1078" s="13"/>
      <c r="H1078" s="13"/>
      <c r="I1078" s="13"/>
      <c r="J1078" s="13"/>
    </row>
    <row r="1079" spans="1:10" x14ac:dyDescent="0.25">
      <c r="A1079" s="15" t="s">
        <v>285</v>
      </c>
      <c r="B1079" s="15"/>
      <c r="C1079" s="15"/>
      <c r="D1079" s="15"/>
      <c r="E1079" s="15"/>
      <c r="F1079" s="15"/>
      <c r="G1079" s="15"/>
      <c r="H1079" s="15"/>
      <c r="I1079" s="15"/>
      <c r="J1079" s="15"/>
    </row>
    <row r="1080" spans="1:10" x14ac:dyDescent="0.25">
      <c r="A1080" s="13"/>
      <c r="B1080" s="13"/>
      <c r="C1080" s="13"/>
      <c r="D1080" s="13"/>
      <c r="E1080" s="13"/>
      <c r="F1080" s="13"/>
      <c r="G1080" s="13"/>
      <c r="H1080" s="13"/>
      <c r="I1080" s="13"/>
      <c r="J1080" s="13"/>
    </row>
    <row r="1081" spans="1:10" ht="51" customHeight="1" x14ac:dyDescent="0.25">
      <c r="A1081" s="15" t="s">
        <v>62</v>
      </c>
      <c r="B1081" s="15"/>
      <c r="C1081" s="15"/>
      <c r="D1081" s="15"/>
      <c r="E1081" s="15"/>
      <c r="F1081" s="15"/>
      <c r="G1081" s="15"/>
      <c r="H1081" s="15"/>
      <c r="I1081" s="15"/>
      <c r="J1081" s="15"/>
    </row>
    <row r="1082" spans="1:10" x14ac:dyDescent="0.25">
      <c r="A1082" s="13"/>
      <c r="B1082" s="13"/>
      <c r="C1082" s="13"/>
      <c r="D1082" s="13"/>
      <c r="E1082" s="13"/>
      <c r="F1082" s="13"/>
      <c r="G1082" s="13"/>
      <c r="H1082" s="13"/>
      <c r="I1082" s="13"/>
      <c r="J1082" s="13"/>
    </row>
    <row r="1083" spans="1:10" ht="38.25" customHeight="1" x14ac:dyDescent="0.25">
      <c r="A1083" s="15" t="s">
        <v>63</v>
      </c>
      <c r="B1083" s="15"/>
      <c r="C1083" s="15"/>
      <c r="D1083" s="15"/>
      <c r="E1083" s="15"/>
      <c r="F1083" s="15"/>
      <c r="G1083" s="15"/>
      <c r="H1083" s="15"/>
      <c r="I1083" s="15"/>
      <c r="J1083" s="15"/>
    </row>
    <row r="1084" spans="1:10" x14ac:dyDescent="0.25">
      <c r="A1084" s="13"/>
      <c r="B1084" s="13"/>
      <c r="C1084" s="13"/>
      <c r="D1084" s="13"/>
      <c r="E1084" s="13"/>
      <c r="F1084" s="13"/>
      <c r="G1084" s="13"/>
      <c r="H1084" s="13"/>
      <c r="I1084" s="13"/>
      <c r="J1084" s="13"/>
    </row>
    <row r="1085" spans="1:10" ht="102" customHeight="1" x14ac:dyDescent="0.25">
      <c r="A1085" s="15" t="s">
        <v>286</v>
      </c>
      <c r="B1085" s="15"/>
      <c r="C1085" s="15"/>
      <c r="D1085" s="15"/>
      <c r="E1085" s="15"/>
      <c r="F1085" s="15"/>
      <c r="G1085" s="15"/>
      <c r="H1085" s="15"/>
      <c r="I1085" s="15"/>
      <c r="J1085" s="15"/>
    </row>
    <row r="1086" spans="1:10" x14ac:dyDescent="0.25">
      <c r="A1086" s="14" t="s">
        <v>66</v>
      </c>
      <c r="B1086" s="14"/>
      <c r="C1086" s="14"/>
      <c r="D1086" s="14"/>
      <c r="E1086" s="14"/>
      <c r="F1086" s="14"/>
      <c r="G1086" s="14"/>
      <c r="H1086" s="14"/>
      <c r="I1086" s="14"/>
      <c r="J1086" s="14"/>
    </row>
    <row r="1087" spans="1:10" ht="38.25" customHeight="1" x14ac:dyDescent="0.25">
      <c r="A1087" s="15" t="s">
        <v>287</v>
      </c>
      <c r="B1087" s="15"/>
      <c r="C1087" s="15"/>
      <c r="D1087" s="15"/>
      <c r="E1087" s="15"/>
      <c r="F1087" s="15"/>
      <c r="G1087" s="15"/>
      <c r="H1087" s="15"/>
      <c r="I1087" s="15"/>
      <c r="J1087" s="15"/>
    </row>
    <row r="1088" spans="1:10" x14ac:dyDescent="0.25">
      <c r="A1088" s="13"/>
      <c r="B1088" s="13"/>
      <c r="C1088" s="13"/>
      <c r="D1088" s="13"/>
      <c r="E1088" s="13"/>
      <c r="F1088" s="13"/>
      <c r="G1088" s="13"/>
      <c r="H1088" s="13"/>
      <c r="I1088" s="13"/>
      <c r="J1088" s="13"/>
    </row>
    <row r="1089" spans="1:10" ht="25.5" customHeight="1" x14ac:dyDescent="0.25">
      <c r="A1089" s="14" t="s">
        <v>68</v>
      </c>
      <c r="B1089" s="14"/>
      <c r="C1089" s="14"/>
      <c r="D1089" s="14"/>
      <c r="E1089" s="14"/>
      <c r="F1089" s="14"/>
      <c r="G1089" s="14"/>
      <c r="H1089" s="14"/>
      <c r="I1089" s="14"/>
      <c r="J1089" s="14"/>
    </row>
    <row r="1090" spans="1:10" x14ac:dyDescent="0.25">
      <c r="A1090" s="13"/>
      <c r="B1090" s="13"/>
      <c r="C1090" s="13"/>
      <c r="D1090" s="13"/>
      <c r="E1090" s="13"/>
      <c r="F1090" s="13"/>
      <c r="G1090" s="13"/>
      <c r="H1090" s="13"/>
      <c r="I1090" s="13"/>
      <c r="J1090" s="13"/>
    </row>
    <row r="1091" spans="1:10" ht="38.25" customHeight="1" x14ac:dyDescent="0.25">
      <c r="A1091" s="14" t="s">
        <v>69</v>
      </c>
      <c r="B1091" s="14"/>
      <c r="C1091" s="14"/>
      <c r="D1091" s="14"/>
      <c r="E1091" s="14"/>
      <c r="F1091" s="14"/>
      <c r="G1091" s="14"/>
      <c r="H1091" s="14"/>
      <c r="I1091" s="14"/>
      <c r="J1091" s="14"/>
    </row>
    <row r="1092" spans="1:10" x14ac:dyDescent="0.25">
      <c r="A1092" s="13"/>
      <c r="B1092" s="13"/>
      <c r="C1092" s="13"/>
      <c r="D1092" s="13"/>
      <c r="E1092" s="13"/>
      <c r="F1092" s="13"/>
      <c r="G1092" s="13"/>
      <c r="H1092" s="13"/>
      <c r="I1092" s="13"/>
      <c r="J1092" s="13"/>
    </row>
    <row r="1093" spans="1:10" x14ac:dyDescent="0.25">
      <c r="A1093" s="14" t="s">
        <v>70</v>
      </c>
      <c r="B1093" s="14"/>
      <c r="C1093" s="14"/>
      <c r="D1093" s="14"/>
      <c r="E1093" s="14"/>
      <c r="F1093" s="14"/>
      <c r="G1093" s="14"/>
      <c r="H1093" s="14"/>
      <c r="I1093" s="14"/>
      <c r="J1093" s="14"/>
    </row>
    <row r="1094" spans="1:10" x14ac:dyDescent="0.25">
      <c r="A1094" s="13"/>
      <c r="B1094" s="13"/>
      <c r="C1094" s="13"/>
      <c r="D1094" s="13"/>
      <c r="E1094" s="13"/>
      <c r="F1094" s="13"/>
      <c r="G1094" s="13"/>
      <c r="H1094" s="13"/>
      <c r="I1094" s="13"/>
      <c r="J1094" s="13"/>
    </row>
    <row r="1095" spans="1:10" ht="25.5" customHeight="1" x14ac:dyDescent="0.25">
      <c r="A1095" s="14" t="s">
        <v>71</v>
      </c>
      <c r="B1095" s="14"/>
      <c r="C1095" s="14"/>
      <c r="D1095" s="14"/>
      <c r="E1095" s="14"/>
      <c r="F1095" s="14"/>
      <c r="G1095" s="14"/>
      <c r="H1095" s="14"/>
      <c r="I1095" s="14"/>
      <c r="J1095" s="14"/>
    </row>
    <row r="1096" spans="1:10" x14ac:dyDescent="0.25">
      <c r="A1096" s="13"/>
      <c r="B1096" s="13"/>
      <c r="C1096" s="13"/>
      <c r="D1096" s="13"/>
      <c r="E1096" s="13"/>
      <c r="F1096" s="13"/>
      <c r="G1096" s="13"/>
      <c r="H1096" s="13"/>
      <c r="I1096" s="13"/>
      <c r="J1096" s="13"/>
    </row>
    <row r="1097" spans="1:10" x14ac:dyDescent="0.25">
      <c r="A1097" s="14" t="s">
        <v>72</v>
      </c>
      <c r="B1097" s="14"/>
      <c r="C1097" s="14"/>
      <c r="D1097" s="14"/>
      <c r="E1097" s="14"/>
      <c r="F1097" s="14"/>
      <c r="G1097" s="14"/>
      <c r="H1097" s="14"/>
      <c r="I1097" s="14"/>
      <c r="J1097" s="14"/>
    </row>
    <row r="1098" spans="1:10" x14ac:dyDescent="0.25">
      <c r="A1098" s="13"/>
      <c r="B1098" s="13"/>
      <c r="C1098" s="13"/>
      <c r="D1098" s="13"/>
      <c r="E1098" s="13"/>
      <c r="F1098" s="13"/>
      <c r="G1098" s="13"/>
      <c r="H1098" s="13"/>
      <c r="I1098" s="13"/>
      <c r="J1098" s="13"/>
    </row>
    <row r="1099" spans="1:10" x14ac:dyDescent="0.25">
      <c r="A1099" s="14" t="s">
        <v>73</v>
      </c>
      <c r="B1099" s="14"/>
      <c r="C1099" s="14"/>
      <c r="D1099" s="14"/>
      <c r="E1099" s="14"/>
      <c r="F1099" s="14"/>
      <c r="G1099" s="14"/>
      <c r="H1099" s="14"/>
      <c r="I1099" s="14"/>
      <c r="J1099" s="14"/>
    </row>
    <row r="1100" spans="1:10" x14ac:dyDescent="0.25">
      <c r="A1100" s="13"/>
      <c r="B1100" s="13"/>
      <c r="C1100" s="13"/>
      <c r="D1100" s="13"/>
      <c r="E1100" s="13"/>
      <c r="F1100" s="13"/>
      <c r="G1100" s="13"/>
      <c r="H1100" s="13"/>
      <c r="I1100" s="13"/>
      <c r="J1100" s="13"/>
    </row>
    <row r="1101" spans="1:10" ht="38.25" customHeight="1" x14ac:dyDescent="0.25">
      <c r="A1101" s="14" t="s">
        <v>74</v>
      </c>
      <c r="B1101" s="14"/>
      <c r="C1101" s="14"/>
      <c r="D1101" s="14"/>
      <c r="E1101" s="14"/>
      <c r="F1101" s="14"/>
      <c r="G1101" s="14"/>
      <c r="H1101" s="14"/>
      <c r="I1101" s="14"/>
      <c r="J1101" s="14"/>
    </row>
    <row r="1102" spans="1:10" x14ac:dyDescent="0.25">
      <c r="A1102" s="13"/>
      <c r="B1102" s="13"/>
      <c r="C1102" s="13"/>
      <c r="D1102" s="13"/>
      <c r="E1102" s="13"/>
      <c r="F1102" s="13"/>
      <c r="G1102" s="13"/>
      <c r="H1102" s="13"/>
      <c r="I1102" s="13"/>
      <c r="J1102" s="13"/>
    </row>
    <row r="1103" spans="1:10" ht="38.25" customHeight="1" x14ac:dyDescent="0.25">
      <c r="A1103" s="14" t="s">
        <v>75</v>
      </c>
      <c r="B1103" s="14"/>
      <c r="C1103" s="14"/>
      <c r="D1103" s="14"/>
      <c r="E1103" s="14"/>
      <c r="F1103" s="14"/>
      <c r="G1103" s="14"/>
      <c r="H1103" s="14"/>
      <c r="I1103" s="14"/>
      <c r="J1103" s="14"/>
    </row>
    <row r="1104" spans="1:10" x14ac:dyDescent="0.25">
      <c r="A1104" s="13"/>
      <c r="B1104" s="13"/>
      <c r="C1104" s="13"/>
      <c r="D1104" s="13"/>
      <c r="E1104" s="13"/>
      <c r="F1104" s="13"/>
      <c r="G1104" s="13"/>
      <c r="H1104" s="13"/>
      <c r="I1104" s="13"/>
      <c r="J1104" s="13"/>
    </row>
    <row r="1105" spans="1:10" ht="25.5" customHeight="1" x14ac:dyDescent="0.25">
      <c r="A1105" s="14" t="s">
        <v>76</v>
      </c>
      <c r="B1105" s="14"/>
      <c r="C1105" s="14"/>
      <c r="D1105" s="14"/>
      <c r="E1105" s="14"/>
      <c r="F1105" s="14"/>
      <c r="G1105" s="14"/>
      <c r="H1105" s="14"/>
      <c r="I1105" s="14"/>
      <c r="J1105" s="14"/>
    </row>
    <row r="1106" spans="1:10" x14ac:dyDescent="0.25">
      <c r="A1106" s="13"/>
      <c r="B1106" s="13"/>
      <c r="C1106" s="13"/>
      <c r="D1106" s="13"/>
      <c r="E1106" s="13"/>
      <c r="F1106" s="13"/>
      <c r="G1106" s="13"/>
      <c r="H1106" s="13"/>
      <c r="I1106" s="13"/>
      <c r="J1106" s="13"/>
    </row>
    <row r="1107" spans="1:10" x14ac:dyDescent="0.25">
      <c r="A1107" s="14" t="s">
        <v>77</v>
      </c>
      <c r="B1107" s="14"/>
      <c r="C1107" s="14"/>
      <c r="D1107" s="14"/>
      <c r="E1107" s="14"/>
      <c r="F1107" s="14"/>
      <c r="G1107" s="14"/>
      <c r="H1107" s="14"/>
      <c r="I1107" s="14"/>
      <c r="J1107" s="14"/>
    </row>
    <row r="1108" spans="1:10" x14ac:dyDescent="0.25">
      <c r="A1108" s="13"/>
      <c r="B1108" s="13"/>
      <c r="C1108" s="13"/>
      <c r="D1108" s="13"/>
      <c r="E1108" s="13"/>
      <c r="F1108" s="13"/>
      <c r="G1108" s="13"/>
      <c r="H1108" s="13"/>
      <c r="I1108" s="13"/>
      <c r="J1108" s="13"/>
    </row>
    <row r="1109" spans="1:10" ht="51" customHeight="1" x14ac:dyDescent="0.25">
      <c r="A1109" s="14" t="s">
        <v>78</v>
      </c>
      <c r="B1109" s="14"/>
      <c r="C1109" s="14"/>
      <c r="D1109" s="14"/>
      <c r="E1109" s="14"/>
      <c r="F1109" s="14"/>
      <c r="G1109" s="14"/>
      <c r="H1109" s="14"/>
      <c r="I1109" s="14"/>
      <c r="J1109" s="14"/>
    </row>
    <row r="1110" spans="1:10" x14ac:dyDescent="0.25">
      <c r="A1110" s="13"/>
      <c r="B1110" s="13"/>
      <c r="C1110" s="13"/>
      <c r="D1110" s="13"/>
      <c r="E1110" s="13"/>
      <c r="F1110" s="13"/>
      <c r="G1110" s="13"/>
      <c r="H1110" s="13"/>
      <c r="I1110" s="13"/>
      <c r="J1110" s="13"/>
    </row>
    <row r="1111" spans="1:10" x14ac:dyDescent="0.25">
      <c r="A1111" s="14" t="s">
        <v>79</v>
      </c>
      <c r="B1111" s="14"/>
      <c r="C1111" s="14"/>
      <c r="D1111" s="14"/>
      <c r="E1111" s="14"/>
      <c r="F1111" s="14"/>
      <c r="G1111" s="14"/>
      <c r="H1111" s="14"/>
      <c r="I1111" s="14"/>
      <c r="J1111" s="14"/>
    </row>
    <row r="1112" spans="1:10" x14ac:dyDescent="0.25">
      <c r="A1112" s="13"/>
      <c r="B1112" s="13"/>
      <c r="C1112" s="13"/>
      <c r="D1112" s="13"/>
      <c r="E1112" s="13"/>
      <c r="F1112" s="13"/>
      <c r="G1112" s="13"/>
      <c r="H1112" s="13"/>
      <c r="I1112" s="13"/>
      <c r="J1112" s="13"/>
    </row>
    <row r="1113" spans="1:10" ht="25.5" customHeight="1" x14ac:dyDescent="0.25">
      <c r="A1113" s="14" t="s">
        <v>80</v>
      </c>
      <c r="B1113" s="14"/>
      <c r="C1113" s="14"/>
      <c r="D1113" s="14"/>
      <c r="E1113" s="14"/>
      <c r="F1113" s="14"/>
      <c r="G1113" s="14"/>
      <c r="H1113" s="14"/>
      <c r="I1113" s="14"/>
      <c r="J1113" s="14"/>
    </row>
    <row r="1114" spans="1:10" x14ac:dyDescent="0.25">
      <c r="A1114" s="13"/>
      <c r="B1114" s="13"/>
      <c r="C1114" s="13"/>
      <c r="D1114" s="13"/>
      <c r="E1114" s="13"/>
      <c r="F1114" s="13"/>
      <c r="G1114" s="13"/>
      <c r="H1114" s="13"/>
      <c r="I1114" s="13"/>
      <c r="J1114" s="13"/>
    </row>
    <row r="1115" spans="1:10" ht="25.5" customHeight="1" x14ac:dyDescent="0.25">
      <c r="A1115" s="14" t="s">
        <v>81</v>
      </c>
      <c r="B1115" s="14"/>
      <c r="C1115" s="14"/>
      <c r="D1115" s="14"/>
      <c r="E1115" s="14"/>
      <c r="F1115" s="14"/>
      <c r="G1115" s="14"/>
      <c r="H1115" s="14"/>
      <c r="I1115" s="14"/>
      <c r="J1115" s="14"/>
    </row>
    <row r="1116" spans="1:10" x14ac:dyDescent="0.25">
      <c r="A1116" s="13"/>
      <c r="B1116" s="13"/>
      <c r="C1116" s="13"/>
      <c r="D1116" s="13"/>
      <c r="E1116" s="13"/>
      <c r="F1116" s="13"/>
      <c r="G1116" s="13"/>
      <c r="H1116" s="13"/>
      <c r="I1116" s="13"/>
      <c r="J1116" s="13"/>
    </row>
    <row r="1117" spans="1:10" ht="25.5" customHeight="1" x14ac:dyDescent="0.25">
      <c r="A1117" s="14" t="s">
        <v>268</v>
      </c>
      <c r="B1117" s="14"/>
      <c r="C1117" s="14"/>
      <c r="D1117" s="14"/>
      <c r="E1117" s="14"/>
      <c r="F1117" s="14"/>
      <c r="G1117" s="14"/>
      <c r="H1117" s="14"/>
      <c r="I1117" s="14"/>
      <c r="J1117" s="14"/>
    </row>
    <row r="1118" spans="1:10" x14ac:dyDescent="0.25">
      <c r="A1118" s="13"/>
      <c r="B1118" s="13"/>
      <c r="C1118" s="13"/>
      <c r="D1118" s="13"/>
      <c r="E1118" s="13"/>
      <c r="F1118" s="13"/>
      <c r="G1118" s="13"/>
      <c r="H1118" s="13"/>
      <c r="I1118" s="13"/>
      <c r="J1118" s="13"/>
    </row>
    <row r="1119" spans="1:10" ht="25.5" customHeight="1" x14ac:dyDescent="0.25">
      <c r="A1119" s="14" t="s">
        <v>82</v>
      </c>
      <c r="B1119" s="14"/>
      <c r="C1119" s="14"/>
      <c r="D1119" s="14"/>
      <c r="E1119" s="14"/>
      <c r="F1119" s="14"/>
      <c r="G1119" s="14"/>
      <c r="H1119" s="14"/>
      <c r="I1119" s="14"/>
      <c r="J1119" s="14"/>
    </row>
    <row r="1120" spans="1:10" x14ac:dyDescent="0.25">
      <c r="A1120" s="13"/>
      <c r="B1120" s="13"/>
      <c r="C1120" s="13"/>
      <c r="D1120" s="13"/>
      <c r="E1120" s="13"/>
      <c r="F1120" s="13"/>
      <c r="G1120" s="13"/>
      <c r="H1120" s="13"/>
      <c r="I1120" s="13"/>
      <c r="J1120" s="13"/>
    </row>
    <row r="1121" spans="1:10" ht="25.5" customHeight="1" x14ac:dyDescent="0.25">
      <c r="A1121" s="14" t="s">
        <v>83</v>
      </c>
      <c r="B1121" s="14"/>
      <c r="C1121" s="14"/>
      <c r="D1121" s="14"/>
      <c r="E1121" s="14"/>
      <c r="F1121" s="14"/>
      <c r="G1121" s="14"/>
      <c r="H1121" s="14"/>
      <c r="I1121" s="14"/>
      <c r="J1121" s="14"/>
    </row>
    <row r="1122" spans="1:10" x14ac:dyDescent="0.25">
      <c r="A1122" s="13"/>
      <c r="B1122" s="13"/>
      <c r="C1122" s="13"/>
      <c r="D1122" s="13"/>
      <c r="E1122" s="13"/>
      <c r="F1122" s="13"/>
      <c r="G1122" s="13"/>
      <c r="H1122" s="13"/>
      <c r="I1122" s="13"/>
      <c r="J1122" s="13"/>
    </row>
    <row r="1123" spans="1:10" ht="25.5" customHeight="1" x14ac:dyDescent="0.25">
      <c r="A1123" s="15" t="s">
        <v>84</v>
      </c>
      <c r="B1123" s="15"/>
      <c r="C1123" s="15"/>
      <c r="D1123" s="15"/>
      <c r="E1123" s="15"/>
      <c r="F1123" s="15"/>
      <c r="G1123" s="15"/>
      <c r="H1123" s="15"/>
      <c r="I1123" s="15"/>
      <c r="J1123" s="15"/>
    </row>
    <row r="1124" spans="1:10" x14ac:dyDescent="0.25">
      <c r="A1124" s="14" t="s">
        <v>85</v>
      </c>
      <c r="B1124" s="14"/>
      <c r="C1124" s="14"/>
      <c r="D1124" s="14"/>
      <c r="E1124" s="14"/>
      <c r="F1124" s="14"/>
      <c r="G1124" s="14"/>
      <c r="H1124" s="14"/>
      <c r="I1124" s="14"/>
      <c r="J1124" s="14"/>
    </row>
    <row r="1125" spans="1:10" ht="76.5" customHeight="1" x14ac:dyDescent="0.25">
      <c r="A1125" s="15" t="s">
        <v>182</v>
      </c>
      <c r="B1125" s="15"/>
      <c r="C1125" s="15"/>
      <c r="D1125" s="15"/>
      <c r="E1125" s="15"/>
      <c r="F1125" s="15"/>
      <c r="G1125" s="15"/>
      <c r="H1125" s="15"/>
      <c r="I1125" s="15"/>
      <c r="J1125" s="15"/>
    </row>
    <row r="1126" spans="1:10" x14ac:dyDescent="0.25">
      <c r="A1126" s="13"/>
      <c r="B1126" s="13"/>
      <c r="C1126" s="13"/>
      <c r="D1126" s="13"/>
      <c r="E1126" s="13"/>
      <c r="F1126" s="13"/>
      <c r="G1126" s="13"/>
      <c r="H1126" s="13"/>
      <c r="I1126" s="13"/>
      <c r="J1126" s="13"/>
    </row>
    <row r="1127" spans="1:10" ht="51" customHeight="1" x14ac:dyDescent="0.25">
      <c r="A1127" s="15" t="s">
        <v>270</v>
      </c>
      <c r="B1127" s="15"/>
      <c r="C1127" s="15"/>
      <c r="D1127" s="15"/>
      <c r="E1127" s="15"/>
      <c r="F1127" s="15"/>
      <c r="G1127" s="15"/>
      <c r="H1127" s="15"/>
      <c r="I1127" s="15"/>
      <c r="J1127" s="15"/>
    </row>
    <row r="1128" spans="1:10" x14ac:dyDescent="0.25">
      <c r="A1128" s="13"/>
      <c r="B1128" s="13"/>
      <c r="C1128" s="13"/>
      <c r="D1128" s="13"/>
      <c r="E1128" s="13"/>
      <c r="F1128" s="13"/>
      <c r="G1128" s="13"/>
      <c r="H1128" s="13"/>
      <c r="I1128" s="13"/>
      <c r="J1128" s="13"/>
    </row>
    <row r="1129" spans="1:10" ht="25.5" customHeight="1" x14ac:dyDescent="0.25">
      <c r="A1129" s="15" t="s">
        <v>88</v>
      </c>
      <c r="B1129" s="15"/>
      <c r="C1129" s="15"/>
      <c r="D1129" s="15"/>
      <c r="E1129" s="15"/>
      <c r="F1129" s="15"/>
      <c r="G1129" s="15"/>
      <c r="H1129" s="15"/>
      <c r="I1129" s="15"/>
      <c r="J1129" s="15"/>
    </row>
    <row r="1130" spans="1:10" x14ac:dyDescent="0.25">
      <c r="A1130" s="14" t="s">
        <v>89</v>
      </c>
      <c r="B1130" s="14"/>
      <c r="C1130" s="14"/>
      <c r="D1130" s="14"/>
      <c r="E1130" s="14"/>
      <c r="F1130" s="14"/>
      <c r="G1130" s="14"/>
      <c r="H1130" s="14"/>
      <c r="I1130" s="14"/>
      <c r="J1130" s="14"/>
    </row>
    <row r="1131" spans="1:10" x14ac:dyDescent="0.25">
      <c r="A1131" s="4"/>
    </row>
    <row r="1132" spans="1:10" x14ac:dyDescent="0.25">
      <c r="A1132" s="4"/>
    </row>
    <row r="1133" spans="1:10" x14ac:dyDescent="0.25">
      <c r="A1133" s="4"/>
    </row>
    <row r="1134" spans="1:10" x14ac:dyDescent="0.25">
      <c r="A1134" s="15" t="s">
        <v>288</v>
      </c>
      <c r="B1134" s="15"/>
      <c r="C1134" s="15"/>
      <c r="D1134" s="15"/>
      <c r="E1134" s="15"/>
      <c r="F1134" s="15"/>
      <c r="G1134" s="15"/>
      <c r="H1134" s="15"/>
      <c r="I1134" s="15"/>
      <c r="J1134" s="15"/>
    </row>
    <row r="1135" spans="1:10" x14ac:dyDescent="0.25">
      <c r="A1135" s="14" t="s">
        <v>91</v>
      </c>
      <c r="B1135" s="14"/>
      <c r="C1135" s="14"/>
      <c r="D1135" s="14"/>
      <c r="E1135" s="14"/>
      <c r="F1135" s="14"/>
      <c r="G1135" s="14"/>
      <c r="H1135" s="14"/>
      <c r="I1135" s="14"/>
      <c r="J1135" s="14"/>
    </row>
    <row r="1136" spans="1:10" ht="30" x14ac:dyDescent="0.25">
      <c r="A1136" s="1" t="s">
        <v>289</v>
      </c>
      <c r="B1136" s="12" t="s">
        <v>48</v>
      </c>
      <c r="C1136" s="12"/>
      <c r="D1136" s="12" t="s">
        <v>93</v>
      </c>
      <c r="E1136" s="12"/>
      <c r="F1136" s="1" t="s">
        <v>94</v>
      </c>
    </row>
    <row r="1137" spans="1:10" x14ac:dyDescent="0.25">
      <c r="A1137" s="2" t="s">
        <v>30</v>
      </c>
      <c r="B1137" s="9">
        <v>0.39729999999999999</v>
      </c>
      <c r="C1137" s="4"/>
      <c r="D1137" s="9">
        <v>0.37669999999999998</v>
      </c>
      <c r="E1137" s="4"/>
      <c r="F1137" s="5">
        <v>40816</v>
      </c>
    </row>
    <row r="1138" spans="1:10" ht="30" x14ac:dyDescent="0.25">
      <c r="A1138" s="2" t="s">
        <v>95</v>
      </c>
      <c r="B1138" s="9">
        <v>0.23530000000000001</v>
      </c>
      <c r="C1138" s="11" t="s">
        <v>96</v>
      </c>
      <c r="D1138" s="9">
        <v>0.25900000000000001</v>
      </c>
      <c r="E1138" s="11" t="s">
        <v>96</v>
      </c>
      <c r="F1138" s="5">
        <v>40816</v>
      </c>
    </row>
    <row r="1139" spans="1:10" ht="45" x14ac:dyDescent="0.25">
      <c r="A1139" s="2" t="s">
        <v>97</v>
      </c>
      <c r="B1139" s="9">
        <v>0.22189999999999999</v>
      </c>
      <c r="C1139" s="11" t="s">
        <v>96</v>
      </c>
      <c r="D1139" s="9">
        <v>0.24199999999999999</v>
      </c>
      <c r="E1139" s="11" t="s">
        <v>96</v>
      </c>
      <c r="F1139" s="5">
        <v>40816</v>
      </c>
    </row>
    <row r="1140" spans="1:10" x14ac:dyDescent="0.25">
      <c r="A1140" s="2" t="s">
        <v>31</v>
      </c>
      <c r="B1140" s="9">
        <v>0.39589999999999997</v>
      </c>
      <c r="C1140" s="4"/>
      <c r="D1140" s="9">
        <v>0.37530000000000002</v>
      </c>
      <c r="E1140" s="4"/>
      <c r="F1140" s="5">
        <v>40816</v>
      </c>
    </row>
    <row r="1141" spans="1:10" x14ac:dyDescent="0.25">
      <c r="A1141" s="2" t="s">
        <v>33</v>
      </c>
      <c r="B1141" s="9">
        <v>0.39250000000000002</v>
      </c>
      <c r="C1141" s="4"/>
      <c r="D1141" s="9">
        <v>0.37190000000000001</v>
      </c>
      <c r="E1141" s="4"/>
      <c r="F1141" s="5">
        <v>40816</v>
      </c>
    </row>
    <row r="1142" spans="1:10" x14ac:dyDescent="0.25">
      <c r="A1142" s="2" t="s">
        <v>34</v>
      </c>
      <c r="B1142" s="9">
        <v>0.33979999999999999</v>
      </c>
      <c r="C1142" s="4"/>
      <c r="D1142" s="9">
        <v>0.3488</v>
      </c>
      <c r="E1142" s="4"/>
      <c r="F1142" s="5">
        <v>40816</v>
      </c>
    </row>
    <row r="1143" spans="1:10" x14ac:dyDescent="0.25">
      <c r="A1143" s="2" t="s">
        <v>35</v>
      </c>
      <c r="B1143" s="9">
        <v>0.37219999999999998</v>
      </c>
      <c r="C1143" s="4"/>
      <c r="D1143" s="9">
        <v>0.36180000000000001</v>
      </c>
      <c r="E1143" s="4"/>
      <c r="F1143" s="5">
        <v>40816</v>
      </c>
    </row>
    <row r="1144" spans="1:10" ht="30" x14ac:dyDescent="0.25">
      <c r="A1144" s="2" t="s">
        <v>273</v>
      </c>
      <c r="B1144" s="9">
        <v>0.38819999999999999</v>
      </c>
      <c r="C1144" s="4"/>
      <c r="D1144" s="9">
        <v>0.31840000000000002</v>
      </c>
      <c r="E1144" s="4"/>
      <c r="F1144" s="5">
        <v>40816</v>
      </c>
    </row>
    <row r="1145" spans="1:10" ht="30" x14ac:dyDescent="0.25">
      <c r="A1145" s="2" t="s">
        <v>274</v>
      </c>
      <c r="B1145" s="9">
        <v>0.36830000000000002</v>
      </c>
      <c r="C1145" s="4"/>
      <c r="D1145" s="9">
        <v>0.30149999999999999</v>
      </c>
      <c r="E1145" s="4"/>
      <c r="F1145" s="5">
        <v>40816</v>
      </c>
    </row>
    <row r="1146" spans="1:10" ht="300" x14ac:dyDescent="0.25">
      <c r="A1146" s="2" t="s">
        <v>96</v>
      </c>
      <c r="B1146" s="2" t="s">
        <v>100</v>
      </c>
    </row>
    <row r="1147" spans="1:10" ht="15" customHeight="1" x14ac:dyDescent="0.25">
      <c r="A1147" s="13" t="s">
        <v>290</v>
      </c>
      <c r="B1147" s="13"/>
      <c r="C1147" s="13"/>
      <c r="D1147" s="13"/>
      <c r="E1147" s="13"/>
      <c r="F1147" s="13"/>
      <c r="G1147" s="13"/>
      <c r="H1147" s="13"/>
      <c r="I1147" s="13"/>
      <c r="J1147" s="13"/>
    </row>
    <row r="1148" spans="1:10" x14ac:dyDescent="0.25">
      <c r="A1148" s="14" t="s">
        <v>24</v>
      </c>
      <c r="B1148" s="14"/>
      <c r="C1148" s="14"/>
      <c r="D1148" s="14"/>
      <c r="E1148" s="14"/>
      <c r="F1148" s="14"/>
      <c r="G1148" s="14"/>
      <c r="H1148" s="14"/>
      <c r="I1148" s="14"/>
      <c r="J1148" s="14"/>
    </row>
    <row r="1149" spans="1:10" x14ac:dyDescent="0.25">
      <c r="A1149" s="15" t="s">
        <v>291</v>
      </c>
      <c r="B1149" s="15"/>
      <c r="C1149" s="15"/>
      <c r="D1149" s="15"/>
      <c r="E1149" s="15"/>
      <c r="F1149" s="15"/>
      <c r="G1149" s="15"/>
      <c r="H1149" s="15"/>
      <c r="I1149" s="15"/>
      <c r="J1149" s="15"/>
    </row>
    <row r="1150" spans="1:10" x14ac:dyDescent="0.25">
      <c r="A1150" s="14" t="s">
        <v>26</v>
      </c>
      <c r="B1150" s="14"/>
      <c r="C1150" s="14"/>
      <c r="D1150" s="14"/>
      <c r="E1150" s="14"/>
      <c r="F1150" s="14"/>
      <c r="G1150" s="14"/>
      <c r="H1150" s="14"/>
      <c r="I1150" s="14"/>
      <c r="J1150" s="14"/>
    </row>
    <row r="1151" spans="1:10" ht="38.25" customHeight="1" x14ac:dyDescent="0.25">
      <c r="A1151" s="15" t="s">
        <v>27</v>
      </c>
      <c r="B1151" s="15"/>
      <c r="C1151" s="15"/>
      <c r="D1151" s="15"/>
      <c r="E1151" s="15"/>
      <c r="F1151" s="15"/>
      <c r="G1151" s="15"/>
      <c r="H1151" s="15"/>
      <c r="I1151" s="15"/>
      <c r="J1151" s="15"/>
    </row>
    <row r="1152" spans="1:10" x14ac:dyDescent="0.25">
      <c r="A1152" s="14" t="s">
        <v>28</v>
      </c>
      <c r="B1152" s="14"/>
      <c r="C1152" s="14"/>
      <c r="D1152" s="14"/>
      <c r="E1152" s="14"/>
      <c r="F1152" s="14"/>
      <c r="G1152" s="14"/>
      <c r="H1152" s="14"/>
      <c r="I1152" s="14"/>
      <c r="J1152" s="14"/>
    </row>
    <row r="1153" spans="1:10" ht="30" x14ac:dyDescent="0.25">
      <c r="A1153" s="1" t="s">
        <v>292</v>
      </c>
      <c r="B1153" s="1" t="s">
        <v>30</v>
      </c>
      <c r="C1153" s="1" t="s">
        <v>31</v>
      </c>
      <c r="D1153" s="1" t="s">
        <v>32</v>
      </c>
      <c r="E1153" s="1" t="s">
        <v>33</v>
      </c>
      <c r="F1153" s="1" t="s">
        <v>34</v>
      </c>
      <c r="G1153" s="1" t="s">
        <v>206</v>
      </c>
      <c r="H1153" s="1" t="s">
        <v>35</v>
      </c>
      <c r="I1153" s="1" t="s">
        <v>166</v>
      </c>
    </row>
    <row r="1154" spans="1:10" ht="45" x14ac:dyDescent="0.25">
      <c r="A1154" s="2" t="s">
        <v>36</v>
      </c>
      <c r="B1154" s="8" t="s">
        <v>37</v>
      </c>
      <c r="C1154" s="8" t="s">
        <v>37</v>
      </c>
      <c r="D1154" s="8" t="s">
        <v>37</v>
      </c>
      <c r="E1154" s="8" t="s">
        <v>37</v>
      </c>
      <c r="F1154" s="9">
        <v>3.7499999999999999E-2</v>
      </c>
      <c r="G1154" s="8" t="s">
        <v>37</v>
      </c>
      <c r="H1154" s="8" t="s">
        <v>37</v>
      </c>
      <c r="I1154" s="8" t="s">
        <v>37</v>
      </c>
    </row>
    <row r="1155" spans="1:10" ht="60" x14ac:dyDescent="0.25">
      <c r="A1155" s="2" t="s">
        <v>38</v>
      </c>
      <c r="B1155" s="8" t="s">
        <v>37</v>
      </c>
      <c r="C1155" s="8" t="s">
        <v>37</v>
      </c>
      <c r="D1155" s="8" t="s">
        <v>37</v>
      </c>
      <c r="E1155" s="8" t="s">
        <v>37</v>
      </c>
      <c r="F1155" s="9">
        <v>0.01</v>
      </c>
      <c r="G1155" s="9">
        <v>0.05</v>
      </c>
      <c r="H1155" s="9">
        <v>0.01</v>
      </c>
      <c r="I1155" s="8" t="s">
        <v>37</v>
      </c>
    </row>
    <row r="1156" spans="1:10" x14ac:dyDescent="0.25">
      <c r="A1156" s="14" t="s">
        <v>39</v>
      </c>
      <c r="B1156" s="14"/>
      <c r="C1156" s="14"/>
      <c r="D1156" s="14"/>
      <c r="E1156" s="14"/>
      <c r="F1156" s="14"/>
      <c r="G1156" s="14"/>
      <c r="H1156" s="14"/>
      <c r="I1156" s="14"/>
      <c r="J1156" s="14"/>
    </row>
    <row r="1157" spans="1:10" ht="15" customHeight="1" x14ac:dyDescent="0.25">
      <c r="A1157" s="12" t="s">
        <v>293</v>
      </c>
      <c r="B1157" s="12"/>
      <c r="C1157" s="1" t="s">
        <v>30</v>
      </c>
      <c r="D1157" s="1" t="s">
        <v>31</v>
      </c>
      <c r="E1157" s="1" t="s">
        <v>32</v>
      </c>
      <c r="F1157" s="1" t="s">
        <v>33</v>
      </c>
      <c r="G1157" s="1" t="s">
        <v>34</v>
      </c>
      <c r="H1157" s="1" t="s">
        <v>206</v>
      </c>
      <c r="I1157" s="1" t="s">
        <v>35</v>
      </c>
      <c r="J1157" s="1" t="s">
        <v>166</v>
      </c>
    </row>
    <row r="1158" spans="1:10" ht="17.25" x14ac:dyDescent="0.25">
      <c r="A1158" s="2" t="s">
        <v>41</v>
      </c>
      <c r="B1158" s="11"/>
      <c r="C1158" s="9">
        <v>5.0000000000000001E-3</v>
      </c>
      <c r="D1158" s="9">
        <v>6.0000000000000001E-3</v>
      </c>
      <c r="E1158" s="9">
        <v>5.0000000000000001E-3</v>
      </c>
      <c r="F1158" s="9">
        <v>6.4999999999999997E-3</v>
      </c>
      <c r="G1158" s="9">
        <v>6.4999999999999997E-3</v>
      </c>
      <c r="H1158" s="9">
        <v>6.4999999999999997E-3</v>
      </c>
      <c r="I1158" s="9">
        <v>6.4999999999999997E-3</v>
      </c>
      <c r="J1158" s="9">
        <v>6.4999999999999997E-3</v>
      </c>
    </row>
    <row r="1159" spans="1:10" ht="30" x14ac:dyDescent="0.25">
      <c r="A1159" s="2" t="s">
        <v>42</v>
      </c>
      <c r="B1159" s="11"/>
      <c r="C1159" s="4" t="s">
        <v>43</v>
      </c>
      <c r="D1159" s="4" t="s">
        <v>43</v>
      </c>
      <c r="E1159" s="9">
        <v>2.5000000000000001E-3</v>
      </c>
      <c r="F1159" s="9">
        <v>2.5000000000000001E-3</v>
      </c>
      <c r="G1159" s="9">
        <v>2.5000000000000001E-3</v>
      </c>
      <c r="H1159" s="9">
        <v>0.01</v>
      </c>
      <c r="I1159" s="9">
        <v>7.4999999999999997E-3</v>
      </c>
      <c r="J1159" s="9">
        <v>5.0000000000000001E-3</v>
      </c>
    </row>
    <row r="1160" spans="1:10" ht="17.25" x14ac:dyDescent="0.25">
      <c r="A1160" s="2" t="s">
        <v>168</v>
      </c>
      <c r="B1160" s="11" t="s">
        <v>96</v>
      </c>
      <c r="C1160" s="9">
        <v>1E-4</v>
      </c>
      <c r="D1160" s="9">
        <v>1E-4</v>
      </c>
      <c r="E1160" s="9">
        <v>1E-4</v>
      </c>
      <c r="F1160" s="9">
        <v>1E-4</v>
      </c>
      <c r="G1160" s="9">
        <v>1E-4</v>
      </c>
      <c r="H1160" s="9">
        <v>1E-4</v>
      </c>
      <c r="I1160" s="9">
        <v>1E-4</v>
      </c>
      <c r="J1160" s="9">
        <v>1E-4</v>
      </c>
    </row>
    <row r="1161" spans="1:10" ht="17.25" x14ac:dyDescent="0.25">
      <c r="A1161" s="2" t="s">
        <v>44</v>
      </c>
      <c r="B1161" s="11" t="s">
        <v>108</v>
      </c>
      <c r="C1161" s="9">
        <v>5.1000000000000004E-3</v>
      </c>
      <c r="D1161" s="9">
        <v>6.1000000000000004E-3</v>
      </c>
      <c r="E1161" s="9">
        <v>7.6E-3</v>
      </c>
      <c r="F1161" s="9">
        <v>9.1000000000000004E-3</v>
      </c>
      <c r="G1161" s="9">
        <v>9.1000000000000004E-3</v>
      </c>
      <c r="H1161" s="9">
        <v>1.66E-2</v>
      </c>
      <c r="I1161" s="9">
        <v>1.41E-2</v>
      </c>
      <c r="J1161" s="9">
        <v>1.1599999999999999E-2</v>
      </c>
    </row>
    <row r="1162" spans="1:10" ht="180" x14ac:dyDescent="0.25">
      <c r="A1162" s="2" t="s">
        <v>96</v>
      </c>
      <c r="B1162" s="2" t="s">
        <v>169</v>
      </c>
    </row>
    <row r="1163" spans="1:10" ht="105" x14ac:dyDescent="0.25">
      <c r="A1163" s="2" t="s">
        <v>108</v>
      </c>
      <c r="B1163" s="2" t="s">
        <v>294</v>
      </c>
    </row>
    <row r="1164" spans="1:10" ht="38.25" customHeight="1" x14ac:dyDescent="0.25">
      <c r="A1164" s="14" t="s">
        <v>295</v>
      </c>
      <c r="B1164" s="14"/>
      <c r="C1164" s="14"/>
      <c r="D1164" s="14"/>
      <c r="E1164" s="14"/>
      <c r="F1164" s="14"/>
      <c r="G1164" s="14"/>
      <c r="H1164" s="14"/>
      <c r="I1164" s="14"/>
      <c r="J1164" s="14"/>
    </row>
    <row r="1165" spans="1:10" x14ac:dyDescent="0.25">
      <c r="A1165" s="14" t="s">
        <v>46</v>
      </c>
      <c r="B1165" s="14"/>
      <c r="C1165" s="14"/>
      <c r="D1165" s="14"/>
      <c r="E1165" s="14"/>
      <c r="F1165" s="14"/>
      <c r="G1165" s="14"/>
      <c r="H1165" s="14"/>
      <c r="I1165" s="14"/>
      <c r="J1165" s="14"/>
    </row>
    <row r="1166" spans="1:10" ht="30" x14ac:dyDescent="0.25">
      <c r="A1166" s="1" t="s">
        <v>296</v>
      </c>
      <c r="B1166" s="1" t="s">
        <v>48</v>
      </c>
      <c r="C1166" s="1" t="s">
        <v>49</v>
      </c>
      <c r="D1166" s="1" t="s">
        <v>50</v>
      </c>
      <c r="E1166" s="1" t="s">
        <v>51</v>
      </c>
    </row>
    <row r="1167" spans="1:10" x14ac:dyDescent="0.25">
      <c r="A1167" s="2" t="s">
        <v>30</v>
      </c>
      <c r="B1167" s="4">
        <v>52</v>
      </c>
      <c r="C1167" s="4">
        <v>164</v>
      </c>
      <c r="D1167" s="4">
        <v>285</v>
      </c>
      <c r="E1167" s="4">
        <v>640</v>
      </c>
    </row>
    <row r="1168" spans="1:10" x14ac:dyDescent="0.25">
      <c r="A1168" s="2" t="s">
        <v>31</v>
      </c>
      <c r="B1168" s="4">
        <v>62</v>
      </c>
      <c r="C1168" s="4">
        <v>195</v>
      </c>
      <c r="D1168" s="4">
        <v>340</v>
      </c>
      <c r="E1168" s="4">
        <v>762</v>
      </c>
    </row>
    <row r="1169" spans="1:10" x14ac:dyDescent="0.25">
      <c r="A1169" s="2" t="s">
        <v>32</v>
      </c>
      <c r="B1169" s="4">
        <v>78</v>
      </c>
      <c r="C1169" s="4">
        <v>243</v>
      </c>
      <c r="D1169" s="4">
        <v>422</v>
      </c>
      <c r="E1169" s="4">
        <v>942</v>
      </c>
    </row>
    <row r="1170" spans="1:10" x14ac:dyDescent="0.25">
      <c r="A1170" s="2" t="s">
        <v>33</v>
      </c>
      <c r="B1170" s="4">
        <v>93</v>
      </c>
      <c r="C1170" s="4">
        <v>290</v>
      </c>
      <c r="D1170" s="4">
        <v>504</v>
      </c>
      <c r="E1170" s="10">
        <v>1120</v>
      </c>
    </row>
    <row r="1171" spans="1:10" x14ac:dyDescent="0.25">
      <c r="A1171" s="2" t="s">
        <v>34</v>
      </c>
      <c r="B1171" s="4">
        <v>464</v>
      </c>
      <c r="C1171" s="4">
        <v>654</v>
      </c>
      <c r="D1171" s="4">
        <v>860</v>
      </c>
      <c r="E1171" s="10">
        <v>1453</v>
      </c>
    </row>
    <row r="1172" spans="1:10" x14ac:dyDescent="0.25">
      <c r="A1172" s="2" t="s">
        <v>206</v>
      </c>
      <c r="B1172" s="4">
        <v>669</v>
      </c>
      <c r="C1172" s="4">
        <v>823</v>
      </c>
      <c r="D1172" s="10">
        <v>1102</v>
      </c>
      <c r="E1172" s="10">
        <v>1672</v>
      </c>
    </row>
    <row r="1173" spans="1:10" x14ac:dyDescent="0.25">
      <c r="A1173" s="2" t="s">
        <v>35</v>
      </c>
      <c r="B1173" s="4">
        <v>244</v>
      </c>
      <c r="C1173" s="4">
        <v>446</v>
      </c>
      <c r="D1173" s="4">
        <v>771</v>
      </c>
      <c r="E1173" s="10">
        <v>1691</v>
      </c>
    </row>
    <row r="1174" spans="1:10" x14ac:dyDescent="0.25">
      <c r="A1174" s="2" t="s">
        <v>166</v>
      </c>
      <c r="B1174" s="4">
        <v>118</v>
      </c>
      <c r="C1174" s="4">
        <v>368</v>
      </c>
      <c r="D1174" s="4">
        <v>638</v>
      </c>
      <c r="E1174" s="10">
        <v>1409</v>
      </c>
    </row>
    <row r="1175" spans="1:10" x14ac:dyDescent="0.25">
      <c r="A1175" s="14" t="s">
        <v>52</v>
      </c>
      <c r="B1175" s="14"/>
      <c r="C1175" s="14"/>
      <c r="D1175" s="14"/>
      <c r="E1175" s="14"/>
      <c r="F1175" s="14"/>
      <c r="G1175" s="14"/>
      <c r="H1175" s="14"/>
      <c r="I1175" s="14"/>
      <c r="J1175" s="14"/>
    </row>
    <row r="1176" spans="1:10" ht="30" x14ac:dyDescent="0.25">
      <c r="A1176" s="1" t="s">
        <v>297</v>
      </c>
      <c r="B1176" s="1" t="s">
        <v>48</v>
      </c>
      <c r="C1176" s="1" t="s">
        <v>49</v>
      </c>
      <c r="D1176" s="1" t="s">
        <v>50</v>
      </c>
      <c r="E1176" s="1" t="s">
        <v>51</v>
      </c>
    </row>
    <row r="1177" spans="1:10" x14ac:dyDescent="0.25">
      <c r="A1177" s="2" t="s">
        <v>30</v>
      </c>
      <c r="B1177" s="4">
        <v>52</v>
      </c>
      <c r="C1177" s="4">
        <v>164</v>
      </c>
      <c r="D1177" s="4">
        <v>285</v>
      </c>
      <c r="E1177" s="4">
        <v>640</v>
      </c>
    </row>
    <row r="1178" spans="1:10" x14ac:dyDescent="0.25">
      <c r="A1178" s="2" t="s">
        <v>31</v>
      </c>
      <c r="B1178" s="4">
        <v>62</v>
      </c>
      <c r="C1178" s="4">
        <v>195</v>
      </c>
      <c r="D1178" s="4">
        <v>340</v>
      </c>
      <c r="E1178" s="4">
        <v>762</v>
      </c>
    </row>
    <row r="1179" spans="1:10" x14ac:dyDescent="0.25">
      <c r="A1179" s="2" t="s">
        <v>32</v>
      </c>
      <c r="B1179" s="4">
        <v>78</v>
      </c>
      <c r="C1179" s="4">
        <v>243</v>
      </c>
      <c r="D1179" s="4">
        <v>422</v>
      </c>
      <c r="E1179" s="4">
        <v>942</v>
      </c>
    </row>
    <row r="1180" spans="1:10" x14ac:dyDescent="0.25">
      <c r="A1180" s="2" t="s">
        <v>33</v>
      </c>
      <c r="B1180" s="4">
        <v>93</v>
      </c>
      <c r="C1180" s="4">
        <v>290</v>
      </c>
      <c r="D1180" s="4">
        <v>504</v>
      </c>
      <c r="E1180" s="10">
        <v>1120</v>
      </c>
    </row>
    <row r="1181" spans="1:10" x14ac:dyDescent="0.25">
      <c r="A1181" s="2" t="s">
        <v>34</v>
      </c>
      <c r="B1181" s="4">
        <v>464</v>
      </c>
      <c r="C1181" s="4">
        <v>654</v>
      </c>
      <c r="D1181" s="4">
        <v>860</v>
      </c>
      <c r="E1181" s="10">
        <v>1453</v>
      </c>
    </row>
    <row r="1182" spans="1:10" x14ac:dyDescent="0.25">
      <c r="A1182" s="2" t="s">
        <v>206</v>
      </c>
      <c r="B1182" s="4">
        <v>169</v>
      </c>
      <c r="C1182" s="4">
        <v>523</v>
      </c>
      <c r="D1182" s="4">
        <v>902</v>
      </c>
      <c r="E1182" s="10">
        <v>1672</v>
      </c>
    </row>
    <row r="1183" spans="1:10" x14ac:dyDescent="0.25">
      <c r="A1183" s="2" t="s">
        <v>35</v>
      </c>
      <c r="B1183" s="4">
        <v>144</v>
      </c>
      <c r="C1183" s="4">
        <v>446</v>
      </c>
      <c r="D1183" s="4">
        <v>771</v>
      </c>
      <c r="E1183" s="10">
        <v>1691</v>
      </c>
    </row>
    <row r="1184" spans="1:10" x14ac:dyDescent="0.25">
      <c r="A1184" s="2" t="s">
        <v>166</v>
      </c>
      <c r="B1184" s="4">
        <v>118</v>
      </c>
      <c r="C1184" s="4">
        <v>368</v>
      </c>
      <c r="D1184" s="4">
        <v>638</v>
      </c>
      <c r="E1184" s="10">
        <v>1409</v>
      </c>
    </row>
    <row r="1185" spans="1:10" x14ac:dyDescent="0.25">
      <c r="A1185" s="14" t="s">
        <v>54</v>
      </c>
      <c r="B1185" s="14"/>
      <c r="C1185" s="14"/>
      <c r="D1185" s="14"/>
      <c r="E1185" s="14"/>
      <c r="F1185" s="14"/>
      <c r="G1185" s="14"/>
      <c r="H1185" s="14"/>
      <c r="I1185" s="14"/>
      <c r="J1185" s="14"/>
    </row>
    <row r="1186" spans="1:10" ht="38.25" customHeight="1" x14ac:dyDescent="0.25">
      <c r="A1186" s="15" t="s">
        <v>298</v>
      </c>
      <c r="B1186" s="15"/>
      <c r="C1186" s="15"/>
      <c r="D1186" s="15"/>
      <c r="E1186" s="15"/>
      <c r="F1186" s="15"/>
      <c r="G1186" s="15"/>
      <c r="H1186" s="15"/>
      <c r="I1186" s="15"/>
      <c r="J1186" s="15"/>
    </row>
    <row r="1187" spans="1:10" x14ac:dyDescent="0.25">
      <c r="A1187" s="14" t="s">
        <v>56</v>
      </c>
      <c r="B1187" s="14"/>
      <c r="C1187" s="14"/>
      <c r="D1187" s="14"/>
      <c r="E1187" s="14"/>
      <c r="F1187" s="14"/>
      <c r="G1187" s="14"/>
      <c r="H1187" s="14"/>
      <c r="I1187" s="14"/>
      <c r="J1187" s="14"/>
    </row>
    <row r="1188" spans="1:10" ht="89.25" customHeight="1" x14ac:dyDescent="0.25">
      <c r="A1188" s="15" t="s">
        <v>299</v>
      </c>
      <c r="B1188" s="15"/>
      <c r="C1188" s="15"/>
      <c r="D1188" s="15"/>
      <c r="E1188" s="15"/>
      <c r="F1188" s="15"/>
      <c r="G1188" s="15"/>
      <c r="H1188" s="15"/>
      <c r="I1188" s="15"/>
      <c r="J1188" s="15"/>
    </row>
    <row r="1189" spans="1:10" x14ac:dyDescent="0.25">
      <c r="A1189" s="13"/>
      <c r="B1189" s="13"/>
      <c r="C1189" s="13"/>
      <c r="D1189" s="13"/>
      <c r="E1189" s="13"/>
      <c r="F1189" s="13"/>
      <c r="G1189" s="13"/>
      <c r="H1189" s="13"/>
      <c r="I1189" s="13"/>
      <c r="J1189" s="13"/>
    </row>
    <row r="1190" spans="1:10" ht="25.5" customHeight="1" x14ac:dyDescent="0.25">
      <c r="A1190" s="15" t="s">
        <v>300</v>
      </c>
      <c r="B1190" s="15"/>
      <c r="C1190" s="15"/>
      <c r="D1190" s="15"/>
      <c r="E1190" s="15"/>
      <c r="F1190" s="15"/>
      <c r="G1190" s="15"/>
      <c r="H1190" s="15"/>
      <c r="I1190" s="15"/>
      <c r="J1190" s="15"/>
    </row>
    <row r="1191" spans="1:10" x14ac:dyDescent="0.25">
      <c r="A1191" s="13"/>
      <c r="B1191" s="13"/>
      <c r="C1191" s="13"/>
      <c r="D1191" s="13"/>
      <c r="E1191" s="13"/>
      <c r="F1191" s="13"/>
      <c r="G1191" s="13"/>
      <c r="H1191" s="13"/>
      <c r="I1191" s="13"/>
      <c r="J1191" s="13"/>
    </row>
    <row r="1192" spans="1:10" ht="25.5" customHeight="1" x14ac:dyDescent="0.25">
      <c r="A1192" s="15" t="s">
        <v>301</v>
      </c>
      <c r="B1192" s="15"/>
      <c r="C1192" s="15"/>
      <c r="D1192" s="15"/>
      <c r="E1192" s="15"/>
      <c r="F1192" s="15"/>
      <c r="G1192" s="15"/>
      <c r="H1192" s="15"/>
      <c r="I1192" s="15"/>
      <c r="J1192" s="15"/>
    </row>
    <row r="1193" spans="1:10" x14ac:dyDescent="0.25">
      <c r="A1193" s="13"/>
      <c r="B1193" s="13"/>
      <c r="C1193" s="13"/>
      <c r="D1193" s="13"/>
      <c r="E1193" s="13"/>
      <c r="F1193" s="13"/>
      <c r="G1193" s="13"/>
      <c r="H1193" s="13"/>
      <c r="I1193" s="13"/>
      <c r="J1193" s="13"/>
    </row>
    <row r="1194" spans="1:10" ht="102" customHeight="1" x14ac:dyDescent="0.25">
      <c r="A1194" s="15" t="s">
        <v>302</v>
      </c>
      <c r="B1194" s="15"/>
      <c r="C1194" s="15"/>
      <c r="D1194" s="15"/>
      <c r="E1194" s="15"/>
      <c r="F1194" s="15"/>
      <c r="G1194" s="15"/>
      <c r="H1194" s="15"/>
      <c r="I1194" s="15"/>
      <c r="J1194" s="15"/>
    </row>
    <row r="1195" spans="1:10" x14ac:dyDescent="0.25">
      <c r="A1195" s="14" t="s">
        <v>66</v>
      </c>
      <c r="B1195" s="14"/>
      <c r="C1195" s="14"/>
      <c r="D1195" s="14"/>
      <c r="E1195" s="14"/>
      <c r="F1195" s="14"/>
      <c r="G1195" s="14"/>
      <c r="H1195" s="14"/>
      <c r="I1195" s="14"/>
      <c r="J1195" s="14"/>
    </row>
    <row r="1196" spans="1:10" ht="38.25" customHeight="1" x14ac:dyDescent="0.25">
      <c r="A1196" s="15" t="s">
        <v>303</v>
      </c>
      <c r="B1196" s="15"/>
      <c r="C1196" s="15"/>
      <c r="D1196" s="15"/>
      <c r="E1196" s="15"/>
      <c r="F1196" s="15"/>
      <c r="G1196" s="15"/>
      <c r="H1196" s="15"/>
      <c r="I1196" s="15"/>
      <c r="J1196" s="15"/>
    </row>
    <row r="1197" spans="1:10" x14ac:dyDescent="0.25">
      <c r="A1197" s="13"/>
      <c r="B1197" s="13"/>
      <c r="C1197" s="13"/>
      <c r="D1197" s="13"/>
      <c r="E1197" s="13"/>
      <c r="F1197" s="13"/>
      <c r="G1197" s="13"/>
      <c r="H1197" s="13"/>
      <c r="I1197" s="13"/>
      <c r="J1197" s="13"/>
    </row>
    <row r="1198" spans="1:10" ht="25.5" customHeight="1" x14ac:dyDescent="0.25">
      <c r="A1198" s="14" t="s">
        <v>68</v>
      </c>
      <c r="B1198" s="14"/>
      <c r="C1198" s="14"/>
      <c r="D1198" s="14"/>
      <c r="E1198" s="14"/>
      <c r="F1198" s="14"/>
      <c r="G1198" s="14"/>
      <c r="H1198" s="14"/>
      <c r="I1198" s="14"/>
      <c r="J1198" s="14"/>
    </row>
    <row r="1199" spans="1:10" x14ac:dyDescent="0.25">
      <c r="A1199" s="13"/>
      <c r="B1199" s="13"/>
      <c r="C1199" s="13"/>
      <c r="D1199" s="13"/>
      <c r="E1199" s="13"/>
      <c r="F1199" s="13"/>
      <c r="G1199" s="13"/>
      <c r="H1199" s="13"/>
      <c r="I1199" s="13"/>
      <c r="J1199" s="13"/>
    </row>
    <row r="1200" spans="1:10" ht="38.25" customHeight="1" x14ac:dyDescent="0.25">
      <c r="A1200" s="14" t="s">
        <v>69</v>
      </c>
      <c r="B1200" s="14"/>
      <c r="C1200" s="14"/>
      <c r="D1200" s="14"/>
      <c r="E1200" s="14"/>
      <c r="F1200" s="14"/>
      <c r="G1200" s="14"/>
      <c r="H1200" s="14"/>
      <c r="I1200" s="14"/>
      <c r="J1200" s="14"/>
    </row>
    <row r="1201" spans="1:10" x14ac:dyDescent="0.25">
      <c r="A1201" s="13"/>
      <c r="B1201" s="13"/>
      <c r="C1201" s="13"/>
      <c r="D1201" s="13"/>
      <c r="E1201" s="13"/>
      <c r="F1201" s="13"/>
      <c r="G1201" s="13"/>
      <c r="H1201" s="13"/>
      <c r="I1201" s="13"/>
      <c r="J1201" s="13"/>
    </row>
    <row r="1202" spans="1:10" x14ac:dyDescent="0.25">
      <c r="A1202" s="14" t="s">
        <v>70</v>
      </c>
      <c r="B1202" s="14"/>
      <c r="C1202" s="14"/>
      <c r="D1202" s="14"/>
      <c r="E1202" s="14"/>
      <c r="F1202" s="14"/>
      <c r="G1202" s="14"/>
      <c r="H1202" s="14"/>
      <c r="I1202" s="14"/>
      <c r="J1202" s="14"/>
    </row>
    <row r="1203" spans="1:10" x14ac:dyDescent="0.25">
      <c r="A1203" s="13"/>
      <c r="B1203" s="13"/>
      <c r="C1203" s="13"/>
      <c r="D1203" s="13"/>
      <c r="E1203" s="13"/>
      <c r="F1203" s="13"/>
      <c r="G1203" s="13"/>
      <c r="H1203" s="13"/>
      <c r="I1203" s="13"/>
      <c r="J1203" s="13"/>
    </row>
    <row r="1204" spans="1:10" ht="25.5" customHeight="1" x14ac:dyDescent="0.25">
      <c r="A1204" s="14" t="s">
        <v>71</v>
      </c>
      <c r="B1204" s="14"/>
      <c r="C1204" s="14"/>
      <c r="D1204" s="14"/>
      <c r="E1204" s="14"/>
      <c r="F1204" s="14"/>
      <c r="G1204" s="14"/>
      <c r="H1204" s="14"/>
      <c r="I1204" s="14"/>
      <c r="J1204" s="14"/>
    </row>
    <row r="1205" spans="1:10" x14ac:dyDescent="0.25">
      <c r="A1205" s="13"/>
      <c r="B1205" s="13"/>
      <c r="C1205" s="13"/>
      <c r="D1205" s="13"/>
      <c r="E1205" s="13"/>
      <c r="F1205" s="13"/>
      <c r="G1205" s="13"/>
      <c r="H1205" s="13"/>
      <c r="I1205" s="13"/>
      <c r="J1205" s="13"/>
    </row>
    <row r="1206" spans="1:10" x14ac:dyDescent="0.25">
      <c r="A1206" s="14" t="s">
        <v>72</v>
      </c>
      <c r="B1206" s="14"/>
      <c r="C1206" s="14"/>
      <c r="D1206" s="14"/>
      <c r="E1206" s="14"/>
      <c r="F1206" s="14"/>
      <c r="G1206" s="14"/>
      <c r="H1206" s="14"/>
      <c r="I1206" s="14"/>
      <c r="J1206" s="14"/>
    </row>
    <row r="1207" spans="1:10" x14ac:dyDescent="0.25">
      <c r="A1207" s="13"/>
      <c r="B1207" s="13"/>
      <c r="C1207" s="13"/>
      <c r="D1207" s="13"/>
      <c r="E1207" s="13"/>
      <c r="F1207" s="13"/>
      <c r="G1207" s="13"/>
      <c r="H1207" s="13"/>
      <c r="I1207" s="13"/>
      <c r="J1207" s="13"/>
    </row>
    <row r="1208" spans="1:10" x14ac:dyDescent="0.25">
      <c r="A1208" s="14" t="s">
        <v>73</v>
      </c>
      <c r="B1208" s="14"/>
      <c r="C1208" s="14"/>
      <c r="D1208" s="14"/>
      <c r="E1208" s="14"/>
      <c r="F1208" s="14"/>
      <c r="G1208" s="14"/>
      <c r="H1208" s="14"/>
      <c r="I1208" s="14"/>
      <c r="J1208" s="14"/>
    </row>
    <row r="1209" spans="1:10" x14ac:dyDescent="0.25">
      <c r="A1209" s="13"/>
      <c r="B1209" s="13"/>
      <c r="C1209" s="13"/>
      <c r="D1209" s="13"/>
      <c r="E1209" s="13"/>
      <c r="F1209" s="13"/>
      <c r="G1209" s="13"/>
      <c r="H1209" s="13"/>
      <c r="I1209" s="13"/>
      <c r="J1209" s="13"/>
    </row>
    <row r="1210" spans="1:10" ht="38.25" customHeight="1" x14ac:dyDescent="0.25">
      <c r="A1210" s="14" t="s">
        <v>74</v>
      </c>
      <c r="B1210" s="14"/>
      <c r="C1210" s="14"/>
      <c r="D1210" s="14"/>
      <c r="E1210" s="14"/>
      <c r="F1210" s="14"/>
      <c r="G1210" s="14"/>
      <c r="H1210" s="14"/>
      <c r="I1210" s="14"/>
      <c r="J1210" s="14"/>
    </row>
    <row r="1211" spans="1:10" x14ac:dyDescent="0.25">
      <c r="A1211" s="13"/>
      <c r="B1211" s="13"/>
      <c r="C1211" s="13"/>
      <c r="D1211" s="13"/>
      <c r="E1211" s="13"/>
      <c r="F1211" s="13"/>
      <c r="G1211" s="13"/>
      <c r="H1211" s="13"/>
      <c r="I1211" s="13"/>
      <c r="J1211" s="13"/>
    </row>
    <row r="1212" spans="1:10" ht="38.25" customHeight="1" x14ac:dyDescent="0.25">
      <c r="A1212" s="14" t="s">
        <v>75</v>
      </c>
      <c r="B1212" s="14"/>
      <c r="C1212" s="14"/>
      <c r="D1212" s="14"/>
      <c r="E1212" s="14"/>
      <c r="F1212" s="14"/>
      <c r="G1212" s="14"/>
      <c r="H1212" s="14"/>
      <c r="I1212" s="14"/>
      <c r="J1212" s="14"/>
    </row>
    <row r="1213" spans="1:10" x14ac:dyDescent="0.25">
      <c r="A1213" s="13"/>
      <c r="B1213" s="13"/>
      <c r="C1213" s="13"/>
      <c r="D1213" s="13"/>
      <c r="E1213" s="13"/>
      <c r="F1213" s="13"/>
      <c r="G1213" s="13"/>
      <c r="H1213" s="13"/>
      <c r="I1213" s="13"/>
      <c r="J1213" s="13"/>
    </row>
    <row r="1214" spans="1:10" ht="25.5" customHeight="1" x14ac:dyDescent="0.25">
      <c r="A1214" s="14" t="s">
        <v>76</v>
      </c>
      <c r="B1214" s="14"/>
      <c r="C1214" s="14"/>
      <c r="D1214" s="14"/>
      <c r="E1214" s="14"/>
      <c r="F1214" s="14"/>
      <c r="G1214" s="14"/>
      <c r="H1214" s="14"/>
      <c r="I1214" s="14"/>
      <c r="J1214" s="14"/>
    </row>
    <row r="1215" spans="1:10" x14ac:dyDescent="0.25">
      <c r="A1215" s="13"/>
      <c r="B1215" s="13"/>
      <c r="C1215" s="13"/>
      <c r="D1215" s="13"/>
      <c r="E1215" s="13"/>
      <c r="F1215" s="13"/>
      <c r="G1215" s="13"/>
      <c r="H1215" s="13"/>
      <c r="I1215" s="13"/>
      <c r="J1215" s="13"/>
    </row>
    <row r="1216" spans="1:10" x14ac:dyDescent="0.25">
      <c r="A1216" s="14" t="s">
        <v>77</v>
      </c>
      <c r="B1216" s="14"/>
      <c r="C1216" s="14"/>
      <c r="D1216" s="14"/>
      <c r="E1216" s="14"/>
      <c r="F1216" s="14"/>
      <c r="G1216" s="14"/>
      <c r="H1216" s="14"/>
      <c r="I1216" s="14"/>
      <c r="J1216" s="14"/>
    </row>
    <row r="1217" spans="1:10" x14ac:dyDescent="0.25">
      <c r="A1217" s="13"/>
      <c r="B1217" s="13"/>
      <c r="C1217" s="13"/>
      <c r="D1217" s="13"/>
      <c r="E1217" s="13"/>
      <c r="F1217" s="13"/>
      <c r="G1217" s="13"/>
      <c r="H1217" s="13"/>
      <c r="I1217" s="13"/>
      <c r="J1217" s="13"/>
    </row>
    <row r="1218" spans="1:10" ht="51" customHeight="1" x14ac:dyDescent="0.25">
      <c r="A1218" s="14" t="s">
        <v>78</v>
      </c>
      <c r="B1218" s="14"/>
      <c r="C1218" s="14"/>
      <c r="D1218" s="14"/>
      <c r="E1218" s="14"/>
      <c r="F1218" s="14"/>
      <c r="G1218" s="14"/>
      <c r="H1218" s="14"/>
      <c r="I1218" s="14"/>
      <c r="J1218" s="14"/>
    </row>
    <row r="1219" spans="1:10" x14ac:dyDescent="0.25">
      <c r="A1219" s="13"/>
      <c r="B1219" s="13"/>
      <c r="C1219" s="13"/>
      <c r="D1219" s="13"/>
      <c r="E1219" s="13"/>
      <c r="F1219" s="13"/>
      <c r="G1219" s="13"/>
      <c r="H1219" s="13"/>
      <c r="I1219" s="13"/>
      <c r="J1219" s="13"/>
    </row>
    <row r="1220" spans="1:10" x14ac:dyDescent="0.25">
      <c r="A1220" s="14" t="s">
        <v>79</v>
      </c>
      <c r="B1220" s="14"/>
      <c r="C1220" s="14"/>
      <c r="D1220" s="14"/>
      <c r="E1220" s="14"/>
      <c r="F1220" s="14"/>
      <c r="G1220" s="14"/>
      <c r="H1220" s="14"/>
      <c r="I1220" s="14"/>
      <c r="J1220" s="14"/>
    </row>
    <row r="1221" spans="1:10" x14ac:dyDescent="0.25">
      <c r="A1221" s="13"/>
      <c r="B1221" s="13"/>
      <c r="C1221" s="13"/>
      <c r="D1221" s="13"/>
      <c r="E1221" s="13"/>
      <c r="F1221" s="13"/>
      <c r="G1221" s="13"/>
      <c r="H1221" s="13"/>
      <c r="I1221" s="13"/>
      <c r="J1221" s="13"/>
    </row>
    <row r="1222" spans="1:10" ht="25.5" customHeight="1" x14ac:dyDescent="0.25">
      <c r="A1222" s="14" t="s">
        <v>80</v>
      </c>
      <c r="B1222" s="14"/>
      <c r="C1222" s="14"/>
      <c r="D1222" s="14"/>
      <c r="E1222" s="14"/>
      <c r="F1222" s="14"/>
      <c r="G1222" s="14"/>
      <c r="H1222" s="14"/>
      <c r="I1222" s="14"/>
      <c r="J1222" s="14"/>
    </row>
    <row r="1223" spans="1:10" x14ac:dyDescent="0.25">
      <c r="A1223" s="13"/>
      <c r="B1223" s="13"/>
      <c r="C1223" s="13"/>
      <c r="D1223" s="13"/>
      <c r="E1223" s="13"/>
      <c r="F1223" s="13"/>
      <c r="G1223" s="13"/>
      <c r="H1223" s="13"/>
      <c r="I1223" s="13"/>
      <c r="J1223" s="13"/>
    </row>
    <row r="1224" spans="1:10" ht="25.5" customHeight="1" x14ac:dyDescent="0.25">
      <c r="A1224" s="14" t="s">
        <v>81</v>
      </c>
      <c r="B1224" s="14"/>
      <c r="C1224" s="14"/>
      <c r="D1224" s="14"/>
      <c r="E1224" s="14"/>
      <c r="F1224" s="14"/>
      <c r="G1224" s="14"/>
      <c r="H1224" s="14"/>
      <c r="I1224" s="14"/>
      <c r="J1224" s="14"/>
    </row>
    <row r="1225" spans="1:10" x14ac:dyDescent="0.25">
      <c r="A1225" s="13"/>
      <c r="B1225" s="13"/>
      <c r="C1225" s="13"/>
      <c r="D1225" s="13"/>
      <c r="E1225" s="13"/>
      <c r="F1225" s="13"/>
      <c r="G1225" s="13"/>
      <c r="H1225" s="13"/>
      <c r="I1225" s="13"/>
      <c r="J1225" s="13"/>
    </row>
    <row r="1226" spans="1:10" ht="25.5" customHeight="1" x14ac:dyDescent="0.25">
      <c r="A1226" s="14" t="s">
        <v>82</v>
      </c>
      <c r="B1226" s="14"/>
      <c r="C1226" s="14"/>
      <c r="D1226" s="14"/>
      <c r="E1226" s="14"/>
      <c r="F1226" s="14"/>
      <c r="G1226" s="14"/>
      <c r="H1226" s="14"/>
      <c r="I1226" s="14"/>
      <c r="J1226" s="14"/>
    </row>
    <row r="1227" spans="1:10" x14ac:dyDescent="0.25">
      <c r="A1227" s="13"/>
      <c r="B1227" s="13"/>
      <c r="C1227" s="13"/>
      <c r="D1227" s="13"/>
      <c r="E1227" s="13"/>
      <c r="F1227" s="13"/>
      <c r="G1227" s="13"/>
      <c r="H1227" s="13"/>
      <c r="I1227" s="13"/>
      <c r="J1227" s="13"/>
    </row>
    <row r="1228" spans="1:10" ht="25.5" customHeight="1" x14ac:dyDescent="0.25">
      <c r="A1228" s="14" t="s">
        <v>83</v>
      </c>
      <c r="B1228" s="14"/>
      <c r="C1228" s="14"/>
      <c r="D1228" s="14"/>
      <c r="E1228" s="14"/>
      <c r="F1228" s="14"/>
      <c r="G1228" s="14"/>
      <c r="H1228" s="14"/>
      <c r="I1228" s="14"/>
      <c r="J1228" s="14"/>
    </row>
    <row r="1229" spans="1:10" x14ac:dyDescent="0.25">
      <c r="A1229" s="13"/>
      <c r="B1229" s="13"/>
      <c r="C1229" s="13"/>
      <c r="D1229" s="13"/>
      <c r="E1229" s="13"/>
      <c r="F1229" s="13"/>
      <c r="G1229" s="13"/>
      <c r="H1229" s="13"/>
      <c r="I1229" s="13"/>
      <c r="J1229" s="13"/>
    </row>
    <row r="1230" spans="1:10" ht="25.5" customHeight="1" x14ac:dyDescent="0.25">
      <c r="A1230" s="15" t="s">
        <v>84</v>
      </c>
      <c r="B1230" s="15"/>
      <c r="C1230" s="15"/>
      <c r="D1230" s="15"/>
      <c r="E1230" s="15"/>
      <c r="F1230" s="15"/>
      <c r="G1230" s="15"/>
      <c r="H1230" s="15"/>
      <c r="I1230" s="15"/>
      <c r="J1230" s="15"/>
    </row>
    <row r="1231" spans="1:10" x14ac:dyDescent="0.25">
      <c r="A1231" s="14" t="s">
        <v>85</v>
      </c>
      <c r="B1231" s="14"/>
      <c r="C1231" s="14"/>
      <c r="D1231" s="14"/>
      <c r="E1231" s="14"/>
      <c r="F1231" s="14"/>
      <c r="G1231" s="14"/>
      <c r="H1231" s="14"/>
      <c r="I1231" s="14"/>
      <c r="J1231" s="14"/>
    </row>
    <row r="1232" spans="1:10" ht="63.75" customHeight="1" x14ac:dyDescent="0.25">
      <c r="A1232" s="15" t="s">
        <v>304</v>
      </c>
      <c r="B1232" s="15"/>
      <c r="C1232" s="15"/>
      <c r="D1232" s="15"/>
      <c r="E1232" s="15"/>
      <c r="F1232" s="15"/>
      <c r="G1232" s="15"/>
      <c r="H1232" s="15"/>
      <c r="I1232" s="15"/>
      <c r="J1232" s="15"/>
    </row>
    <row r="1233" spans="1:10" x14ac:dyDescent="0.25">
      <c r="A1233" s="13"/>
      <c r="B1233" s="13"/>
      <c r="C1233" s="13"/>
      <c r="D1233" s="13"/>
      <c r="E1233" s="13"/>
      <c r="F1233" s="13"/>
      <c r="G1233" s="13"/>
      <c r="H1233" s="13"/>
      <c r="I1233" s="13"/>
      <c r="J1233" s="13"/>
    </row>
    <row r="1234" spans="1:10" ht="38.25" customHeight="1" x14ac:dyDescent="0.25">
      <c r="A1234" s="15" t="s">
        <v>305</v>
      </c>
      <c r="B1234" s="15"/>
      <c r="C1234" s="15"/>
      <c r="D1234" s="15"/>
      <c r="E1234" s="15"/>
      <c r="F1234" s="15"/>
      <c r="G1234" s="15"/>
      <c r="H1234" s="15"/>
      <c r="I1234" s="15"/>
      <c r="J1234" s="15"/>
    </row>
    <row r="1235" spans="1:10" x14ac:dyDescent="0.25">
      <c r="A1235" s="13"/>
      <c r="B1235" s="13"/>
      <c r="C1235" s="13"/>
      <c r="D1235" s="13"/>
      <c r="E1235" s="13"/>
      <c r="F1235" s="13"/>
      <c r="G1235" s="13"/>
      <c r="H1235" s="13"/>
      <c r="I1235" s="13"/>
      <c r="J1235" s="13"/>
    </row>
    <row r="1236" spans="1:10" ht="25.5" customHeight="1" x14ac:dyDescent="0.25">
      <c r="A1236" s="15" t="s">
        <v>88</v>
      </c>
      <c r="B1236" s="15"/>
      <c r="C1236" s="15"/>
      <c r="D1236" s="15"/>
      <c r="E1236" s="15"/>
      <c r="F1236" s="15"/>
      <c r="G1236" s="15"/>
      <c r="H1236" s="15"/>
      <c r="I1236" s="15"/>
      <c r="J1236" s="15"/>
    </row>
    <row r="1237" spans="1:10" x14ac:dyDescent="0.25">
      <c r="A1237" s="14" t="s">
        <v>89</v>
      </c>
      <c r="B1237" s="14"/>
      <c r="C1237" s="14"/>
      <c r="D1237" s="14"/>
      <c r="E1237" s="14"/>
      <c r="F1237" s="14"/>
      <c r="G1237" s="14"/>
      <c r="H1237" s="14"/>
      <c r="I1237" s="14"/>
      <c r="J1237" s="14"/>
    </row>
    <row r="1238" spans="1:10" x14ac:dyDescent="0.25">
      <c r="A1238" s="4"/>
    </row>
    <row r="1239" spans="1:10" x14ac:dyDescent="0.25">
      <c r="A1239" s="4"/>
    </row>
    <row r="1240" spans="1:10" x14ac:dyDescent="0.25">
      <c r="A1240" s="4"/>
    </row>
    <row r="1241" spans="1:10" x14ac:dyDescent="0.25">
      <c r="A1241" s="15" t="s">
        <v>306</v>
      </c>
      <c r="B1241" s="15"/>
      <c r="C1241" s="15"/>
      <c r="D1241" s="15"/>
      <c r="E1241" s="15"/>
      <c r="F1241" s="15"/>
      <c r="G1241" s="15"/>
      <c r="H1241" s="15"/>
      <c r="I1241" s="15"/>
      <c r="J1241" s="15"/>
    </row>
    <row r="1242" spans="1:10" x14ac:dyDescent="0.25">
      <c r="A1242" s="14" t="s">
        <v>91</v>
      </c>
      <c r="B1242" s="14"/>
      <c r="C1242" s="14"/>
      <c r="D1242" s="14"/>
      <c r="E1242" s="14"/>
      <c r="F1242" s="14"/>
      <c r="G1242" s="14"/>
      <c r="H1242" s="14"/>
      <c r="I1242" s="14"/>
      <c r="J1242" s="14"/>
    </row>
    <row r="1243" spans="1:10" ht="15" customHeight="1" x14ac:dyDescent="0.25">
      <c r="A1243" s="12" t="s">
        <v>307</v>
      </c>
      <c r="B1243" s="12"/>
      <c r="C1243" s="1" t="s">
        <v>48</v>
      </c>
      <c r="D1243" s="1" t="s">
        <v>50</v>
      </c>
      <c r="E1243" s="1" t="s">
        <v>51</v>
      </c>
    </row>
    <row r="1244" spans="1:10" ht="17.25" x14ac:dyDescent="0.25">
      <c r="A1244" s="2" t="s">
        <v>30</v>
      </c>
      <c r="B1244" s="11"/>
      <c r="C1244" s="9">
        <v>0.32900000000000001</v>
      </c>
      <c r="D1244" s="9">
        <v>0.22389999999999999</v>
      </c>
      <c r="E1244" s="9">
        <v>7.6399999999999996E-2</v>
      </c>
    </row>
    <row r="1245" spans="1:10" ht="30" x14ac:dyDescent="0.25">
      <c r="A1245" s="2" t="s">
        <v>95</v>
      </c>
      <c r="B1245" s="11" t="s">
        <v>96</v>
      </c>
      <c r="C1245" s="9">
        <v>0.2752</v>
      </c>
      <c r="D1245" s="9">
        <v>0.19170000000000001</v>
      </c>
      <c r="E1245" s="9">
        <v>5.16E-2</v>
      </c>
    </row>
    <row r="1246" spans="1:10" ht="45" x14ac:dyDescent="0.25">
      <c r="A1246" s="2" t="s">
        <v>97</v>
      </c>
      <c r="B1246" s="11" t="s">
        <v>96</v>
      </c>
      <c r="C1246" s="9">
        <v>0.19889999999999999</v>
      </c>
      <c r="D1246" s="9">
        <v>0.17130000000000001</v>
      </c>
      <c r="E1246" s="9">
        <v>5.0700000000000002E-2</v>
      </c>
    </row>
    <row r="1247" spans="1:10" ht="17.25" x14ac:dyDescent="0.25">
      <c r="A1247" s="2" t="s">
        <v>31</v>
      </c>
      <c r="B1247" s="11"/>
      <c r="C1247" s="9">
        <v>0.3291</v>
      </c>
      <c r="D1247" s="9">
        <v>0.22239999999999999</v>
      </c>
      <c r="E1247" s="9">
        <v>7.5800000000000006E-2</v>
      </c>
    </row>
    <row r="1248" spans="1:10" ht="17.25" x14ac:dyDescent="0.25">
      <c r="A1248" s="2" t="s">
        <v>32</v>
      </c>
      <c r="B1248" s="11"/>
      <c r="C1248" s="9">
        <v>0.32819999999999999</v>
      </c>
      <c r="D1248" s="9">
        <v>0.22189999999999999</v>
      </c>
      <c r="E1248" s="9">
        <v>7.4300000000000005E-2</v>
      </c>
    </row>
    <row r="1249" spans="1:10" ht="17.25" x14ac:dyDescent="0.25">
      <c r="A1249" s="2" t="s">
        <v>33</v>
      </c>
      <c r="B1249" s="11"/>
      <c r="C1249" s="9">
        <v>0.32569999999999999</v>
      </c>
      <c r="D1249" s="9">
        <v>0.21929999999999999</v>
      </c>
      <c r="E1249" s="9">
        <v>7.2300000000000003E-2</v>
      </c>
    </row>
    <row r="1250" spans="1:10" ht="17.25" x14ac:dyDescent="0.25">
      <c r="A1250" s="2" t="s">
        <v>34</v>
      </c>
      <c r="B1250" s="11"/>
      <c r="C1250" s="9">
        <v>0.27639999999999998</v>
      </c>
      <c r="D1250" s="9">
        <v>0.21199999999999999</v>
      </c>
      <c r="E1250" s="9">
        <v>6.9000000000000006E-2</v>
      </c>
    </row>
    <row r="1251" spans="1:10" ht="17.25" x14ac:dyDescent="0.25">
      <c r="A1251" s="2" t="s">
        <v>206</v>
      </c>
      <c r="B1251" s="11"/>
      <c r="C1251" s="9">
        <v>0.26390000000000002</v>
      </c>
      <c r="D1251" s="9">
        <v>0.20810000000000001</v>
      </c>
      <c r="E1251" s="9">
        <v>6.6600000000000006E-2</v>
      </c>
    </row>
    <row r="1252" spans="1:10" ht="17.25" x14ac:dyDescent="0.25">
      <c r="A1252" s="2" t="s">
        <v>35</v>
      </c>
      <c r="B1252" s="11"/>
      <c r="C1252" s="9">
        <v>0.30819999999999997</v>
      </c>
      <c r="D1252" s="9">
        <v>0.21290000000000001</v>
      </c>
      <c r="E1252" s="9">
        <v>6.6900000000000001E-2</v>
      </c>
    </row>
    <row r="1253" spans="1:10" ht="17.25" x14ac:dyDescent="0.25">
      <c r="A1253" s="2" t="s">
        <v>166</v>
      </c>
      <c r="B1253" s="11"/>
      <c r="C1253" s="9">
        <v>0.32279999999999998</v>
      </c>
      <c r="D1253" s="9">
        <v>0.2162</v>
      </c>
      <c r="E1253" s="9">
        <v>6.9800000000000001E-2</v>
      </c>
    </row>
    <row r="1254" spans="1:10" ht="30" x14ac:dyDescent="0.25">
      <c r="A1254" s="2" t="s">
        <v>162</v>
      </c>
      <c r="B1254" s="11"/>
      <c r="C1254" s="9">
        <v>0.32390000000000002</v>
      </c>
      <c r="D1254" s="9">
        <v>0.1794</v>
      </c>
      <c r="E1254" s="9">
        <v>7.4099999999999999E-2</v>
      </c>
    </row>
    <row r="1255" spans="1:10" ht="30" x14ac:dyDescent="0.25">
      <c r="A1255" s="2" t="s">
        <v>163</v>
      </c>
      <c r="B1255" s="11"/>
      <c r="C1255" s="9">
        <v>0.31519999999999998</v>
      </c>
      <c r="D1255" s="9">
        <v>0.16930000000000001</v>
      </c>
      <c r="E1255" s="9">
        <v>6.9900000000000004E-2</v>
      </c>
    </row>
    <row r="1256" spans="1:10" ht="300" x14ac:dyDescent="0.25">
      <c r="A1256" s="2" t="s">
        <v>96</v>
      </c>
      <c r="B1256" s="2" t="s">
        <v>100</v>
      </c>
    </row>
    <row r="1257" spans="1:10" ht="15" customHeight="1" x14ac:dyDescent="0.25">
      <c r="A1257" s="13" t="s">
        <v>308</v>
      </c>
      <c r="B1257" s="13"/>
      <c r="C1257" s="13"/>
      <c r="D1257" s="13"/>
      <c r="E1257" s="13"/>
      <c r="F1257" s="13"/>
      <c r="G1257" s="13"/>
      <c r="H1257" s="13"/>
      <c r="I1257" s="13"/>
      <c r="J1257" s="13"/>
    </row>
    <row r="1258" spans="1:10" x14ac:dyDescent="0.25">
      <c r="A1258" s="14" t="s">
        <v>24</v>
      </c>
      <c r="B1258" s="14"/>
      <c r="C1258" s="14"/>
      <c r="D1258" s="14"/>
      <c r="E1258" s="14"/>
      <c r="F1258" s="14"/>
      <c r="G1258" s="14"/>
      <c r="H1258" s="14"/>
      <c r="I1258" s="14"/>
      <c r="J1258" s="14"/>
    </row>
    <row r="1259" spans="1:10" x14ac:dyDescent="0.25">
      <c r="A1259" s="15" t="s">
        <v>309</v>
      </c>
      <c r="B1259" s="15"/>
      <c r="C1259" s="15"/>
      <c r="D1259" s="15"/>
      <c r="E1259" s="15"/>
      <c r="F1259" s="15"/>
      <c r="G1259" s="15"/>
      <c r="H1259" s="15"/>
      <c r="I1259" s="15"/>
      <c r="J1259" s="15"/>
    </row>
    <row r="1260" spans="1:10" x14ac:dyDescent="0.25">
      <c r="A1260" s="14" t="s">
        <v>26</v>
      </c>
      <c r="B1260" s="14"/>
      <c r="C1260" s="14"/>
      <c r="D1260" s="14"/>
      <c r="E1260" s="14"/>
      <c r="F1260" s="14"/>
      <c r="G1260" s="14"/>
      <c r="H1260" s="14"/>
      <c r="I1260" s="14"/>
      <c r="J1260" s="14"/>
    </row>
    <row r="1261" spans="1:10" ht="38.25" customHeight="1" x14ac:dyDescent="0.25">
      <c r="A1261" s="15" t="s">
        <v>27</v>
      </c>
      <c r="B1261" s="15"/>
      <c r="C1261" s="15"/>
      <c r="D1261" s="15"/>
      <c r="E1261" s="15"/>
      <c r="F1261" s="15"/>
      <c r="G1261" s="15"/>
      <c r="H1261" s="15"/>
      <c r="I1261" s="15"/>
      <c r="J1261" s="15"/>
    </row>
    <row r="1262" spans="1:10" x14ac:dyDescent="0.25">
      <c r="A1262" s="14" t="s">
        <v>28</v>
      </c>
      <c r="B1262" s="14"/>
      <c r="C1262" s="14"/>
      <c r="D1262" s="14"/>
      <c r="E1262" s="14"/>
      <c r="F1262" s="14"/>
      <c r="G1262" s="14"/>
      <c r="H1262" s="14"/>
      <c r="I1262" s="14"/>
      <c r="J1262" s="14"/>
    </row>
    <row r="1263" spans="1:10" ht="30" x14ac:dyDescent="0.25">
      <c r="A1263" s="1" t="s">
        <v>310</v>
      </c>
      <c r="B1263" s="1" t="s">
        <v>30</v>
      </c>
      <c r="C1263" s="1" t="s">
        <v>31</v>
      </c>
      <c r="D1263" s="1" t="s">
        <v>32</v>
      </c>
      <c r="E1263" s="1" t="s">
        <v>34</v>
      </c>
    </row>
    <row r="1264" spans="1:10" ht="45" x14ac:dyDescent="0.25">
      <c r="A1264" s="2" t="s">
        <v>36</v>
      </c>
      <c r="B1264" s="8" t="s">
        <v>37</v>
      </c>
      <c r="C1264" s="8" t="s">
        <v>37</v>
      </c>
      <c r="D1264" s="8" t="s">
        <v>37</v>
      </c>
      <c r="E1264" s="9">
        <v>3.7499999999999999E-2</v>
      </c>
    </row>
    <row r="1265" spans="1:10" ht="60" x14ac:dyDescent="0.25">
      <c r="A1265" s="2" t="s">
        <v>38</v>
      </c>
      <c r="B1265" s="8" t="s">
        <v>37</v>
      </c>
      <c r="C1265" s="8" t="s">
        <v>37</v>
      </c>
      <c r="D1265" s="8" t="s">
        <v>37</v>
      </c>
      <c r="E1265" s="9">
        <v>0.01</v>
      </c>
    </row>
    <row r="1266" spans="1:10" x14ac:dyDescent="0.25">
      <c r="A1266" s="14" t="s">
        <v>39</v>
      </c>
      <c r="B1266" s="14"/>
      <c r="C1266" s="14"/>
      <c r="D1266" s="14"/>
      <c r="E1266" s="14"/>
      <c r="F1266" s="14"/>
      <c r="G1266" s="14"/>
      <c r="H1266" s="14"/>
      <c r="I1266" s="14"/>
      <c r="J1266" s="14"/>
    </row>
    <row r="1267" spans="1:10" ht="45" x14ac:dyDescent="0.25">
      <c r="A1267" s="1" t="s">
        <v>311</v>
      </c>
      <c r="B1267" s="1" t="s">
        <v>30</v>
      </c>
      <c r="C1267" s="1" t="s">
        <v>31</v>
      </c>
      <c r="D1267" s="1" t="s">
        <v>32</v>
      </c>
      <c r="E1267" s="1" t="s">
        <v>34</v>
      </c>
    </row>
    <row r="1268" spans="1:10" x14ac:dyDescent="0.25">
      <c r="A1268" s="2" t="s">
        <v>41</v>
      </c>
      <c r="B1268" s="9">
        <v>5.8999999999999999E-3</v>
      </c>
      <c r="C1268" s="9">
        <v>6.8999999999999999E-3</v>
      </c>
      <c r="D1268" s="9">
        <v>5.8999999999999999E-3</v>
      </c>
      <c r="E1268" s="9">
        <v>7.4000000000000003E-3</v>
      </c>
    </row>
    <row r="1269" spans="1:10" ht="30" x14ac:dyDescent="0.25">
      <c r="A1269" s="2" t="s">
        <v>42</v>
      </c>
      <c r="B1269" s="4" t="s">
        <v>43</v>
      </c>
      <c r="C1269" s="4" t="s">
        <v>43</v>
      </c>
      <c r="D1269" s="9">
        <v>2.5000000000000001E-3</v>
      </c>
      <c r="E1269" s="9">
        <v>2.5000000000000001E-3</v>
      </c>
    </row>
    <row r="1270" spans="1:10" x14ac:dyDescent="0.25">
      <c r="A1270" s="2" t="s">
        <v>44</v>
      </c>
      <c r="B1270" s="9">
        <v>5.8999999999999999E-3</v>
      </c>
      <c r="C1270" s="9">
        <v>6.8999999999999999E-3</v>
      </c>
      <c r="D1270" s="9">
        <v>8.3999999999999995E-3</v>
      </c>
      <c r="E1270" s="9">
        <v>9.9000000000000008E-3</v>
      </c>
    </row>
    <row r="1271" spans="1:10" ht="38.25" customHeight="1" x14ac:dyDescent="0.25">
      <c r="A1271" s="14" t="s">
        <v>312</v>
      </c>
      <c r="B1271" s="14"/>
      <c r="C1271" s="14"/>
      <c r="D1271" s="14"/>
      <c r="E1271" s="14"/>
      <c r="F1271" s="14"/>
      <c r="G1271" s="14"/>
      <c r="H1271" s="14"/>
      <c r="I1271" s="14"/>
      <c r="J1271" s="14"/>
    </row>
    <row r="1272" spans="1:10" x14ac:dyDescent="0.25">
      <c r="A1272" s="14" t="s">
        <v>46</v>
      </c>
      <c r="B1272" s="14"/>
      <c r="C1272" s="14"/>
      <c r="D1272" s="14"/>
      <c r="E1272" s="14"/>
      <c r="F1272" s="14"/>
      <c r="G1272" s="14"/>
      <c r="H1272" s="14"/>
      <c r="I1272" s="14"/>
      <c r="J1272" s="14"/>
    </row>
    <row r="1273" spans="1:10" ht="45" x14ac:dyDescent="0.25">
      <c r="A1273" s="1" t="s">
        <v>313</v>
      </c>
      <c r="B1273" s="1" t="s">
        <v>48</v>
      </c>
      <c r="C1273" s="1" t="s">
        <v>49</v>
      </c>
      <c r="D1273" s="1" t="s">
        <v>50</v>
      </c>
      <c r="E1273" s="1" t="s">
        <v>51</v>
      </c>
    </row>
    <row r="1274" spans="1:10" x14ac:dyDescent="0.25">
      <c r="A1274" s="2" t="s">
        <v>30</v>
      </c>
      <c r="B1274" s="4">
        <v>60</v>
      </c>
      <c r="C1274" s="4">
        <v>189</v>
      </c>
      <c r="D1274" s="4">
        <v>329</v>
      </c>
      <c r="E1274" s="4">
        <v>738</v>
      </c>
    </row>
    <row r="1275" spans="1:10" x14ac:dyDescent="0.25">
      <c r="A1275" s="2" t="s">
        <v>31</v>
      </c>
      <c r="B1275" s="4">
        <v>70</v>
      </c>
      <c r="C1275" s="4">
        <v>221</v>
      </c>
      <c r="D1275" s="4">
        <v>384</v>
      </c>
      <c r="E1275" s="4">
        <v>859</v>
      </c>
    </row>
    <row r="1276" spans="1:10" x14ac:dyDescent="0.25">
      <c r="A1276" s="2" t="s">
        <v>32</v>
      </c>
      <c r="B1276" s="4">
        <v>86</v>
      </c>
      <c r="C1276" s="4">
        <v>268</v>
      </c>
      <c r="D1276" s="4">
        <v>466</v>
      </c>
      <c r="E1276" s="10">
        <v>1037</v>
      </c>
    </row>
    <row r="1277" spans="1:10" x14ac:dyDescent="0.25">
      <c r="A1277" s="2" t="s">
        <v>34</v>
      </c>
      <c r="B1277" s="4">
        <v>472</v>
      </c>
      <c r="C1277" s="4">
        <v>678</v>
      </c>
      <c r="D1277" s="4">
        <v>902</v>
      </c>
      <c r="E1277" s="10">
        <v>1543</v>
      </c>
    </row>
    <row r="1278" spans="1:10" x14ac:dyDescent="0.25">
      <c r="A1278" s="14" t="s">
        <v>52</v>
      </c>
      <c r="B1278" s="14"/>
      <c r="C1278" s="14"/>
      <c r="D1278" s="14"/>
      <c r="E1278" s="14"/>
      <c r="F1278" s="14"/>
      <c r="G1278" s="14"/>
      <c r="H1278" s="14"/>
      <c r="I1278" s="14"/>
      <c r="J1278" s="14"/>
    </row>
    <row r="1279" spans="1:10" ht="45" x14ac:dyDescent="0.25">
      <c r="A1279" s="1" t="s">
        <v>314</v>
      </c>
      <c r="B1279" s="1" t="s">
        <v>48</v>
      </c>
      <c r="C1279" s="1" t="s">
        <v>49</v>
      </c>
      <c r="D1279" s="1" t="s">
        <v>50</v>
      </c>
      <c r="E1279" s="1" t="s">
        <v>51</v>
      </c>
    </row>
    <row r="1280" spans="1:10" x14ac:dyDescent="0.25">
      <c r="A1280" s="2" t="s">
        <v>30</v>
      </c>
      <c r="B1280" s="4">
        <v>60</v>
      </c>
      <c r="C1280" s="4">
        <v>189</v>
      </c>
      <c r="D1280" s="4">
        <v>329</v>
      </c>
      <c r="E1280" s="4">
        <v>738</v>
      </c>
    </row>
    <row r="1281" spans="1:10" x14ac:dyDescent="0.25">
      <c r="A1281" s="2" t="s">
        <v>31</v>
      </c>
      <c r="B1281" s="4">
        <v>70</v>
      </c>
      <c r="C1281" s="4">
        <v>221</v>
      </c>
      <c r="D1281" s="4">
        <v>384</v>
      </c>
      <c r="E1281" s="4">
        <v>859</v>
      </c>
    </row>
    <row r="1282" spans="1:10" x14ac:dyDescent="0.25">
      <c r="A1282" s="2" t="s">
        <v>32</v>
      </c>
      <c r="B1282" s="4">
        <v>86</v>
      </c>
      <c r="C1282" s="4">
        <v>268</v>
      </c>
      <c r="D1282" s="4">
        <v>466</v>
      </c>
      <c r="E1282" s="10">
        <v>1037</v>
      </c>
    </row>
    <row r="1283" spans="1:10" x14ac:dyDescent="0.25">
      <c r="A1283" s="2" t="s">
        <v>34</v>
      </c>
      <c r="B1283" s="4">
        <v>472</v>
      </c>
      <c r="C1283" s="4">
        <v>678</v>
      </c>
      <c r="D1283" s="4">
        <v>902</v>
      </c>
      <c r="E1283" s="10">
        <v>1543</v>
      </c>
    </row>
    <row r="1284" spans="1:10" x14ac:dyDescent="0.25">
      <c r="A1284" s="14" t="s">
        <v>54</v>
      </c>
      <c r="B1284" s="14"/>
      <c r="C1284" s="14"/>
      <c r="D1284" s="14"/>
      <c r="E1284" s="14"/>
      <c r="F1284" s="14"/>
      <c r="G1284" s="14"/>
      <c r="H1284" s="14"/>
      <c r="I1284" s="14"/>
      <c r="J1284" s="14"/>
    </row>
    <row r="1285" spans="1:10" ht="38.25" customHeight="1" x14ac:dyDescent="0.25">
      <c r="A1285" s="15" t="s">
        <v>315</v>
      </c>
      <c r="B1285" s="15"/>
      <c r="C1285" s="15"/>
      <c r="D1285" s="15"/>
      <c r="E1285" s="15"/>
      <c r="F1285" s="15"/>
      <c r="G1285" s="15"/>
      <c r="H1285" s="15"/>
      <c r="I1285" s="15"/>
      <c r="J1285" s="15"/>
    </row>
    <row r="1286" spans="1:10" x14ac:dyDescent="0.25">
      <c r="A1286" s="14" t="s">
        <v>56</v>
      </c>
      <c r="B1286" s="14"/>
      <c r="C1286" s="14"/>
      <c r="D1286" s="14"/>
      <c r="E1286" s="14"/>
      <c r="F1286" s="14"/>
      <c r="G1286" s="14"/>
      <c r="H1286" s="14"/>
      <c r="I1286" s="14"/>
      <c r="J1286" s="14"/>
    </row>
    <row r="1287" spans="1:10" ht="114.75" customHeight="1" x14ac:dyDescent="0.25">
      <c r="A1287" s="15" t="s">
        <v>316</v>
      </c>
      <c r="B1287" s="15"/>
      <c r="C1287" s="15"/>
      <c r="D1287" s="15"/>
      <c r="E1287" s="15"/>
      <c r="F1287" s="15"/>
      <c r="G1287" s="15"/>
      <c r="H1287" s="15"/>
      <c r="I1287" s="15"/>
      <c r="J1287" s="15"/>
    </row>
    <row r="1288" spans="1:10" x14ac:dyDescent="0.25">
      <c r="A1288" s="13"/>
      <c r="B1288" s="13"/>
      <c r="C1288" s="13"/>
      <c r="D1288" s="13"/>
      <c r="E1288" s="13"/>
      <c r="F1288" s="13"/>
      <c r="G1288" s="13"/>
      <c r="H1288" s="13"/>
      <c r="I1288" s="13"/>
      <c r="J1288" s="13"/>
    </row>
    <row r="1289" spans="1:10" ht="25.5" customHeight="1" x14ac:dyDescent="0.25">
      <c r="A1289" s="15" t="s">
        <v>317</v>
      </c>
      <c r="B1289" s="15"/>
      <c r="C1289" s="15"/>
      <c r="D1289" s="15"/>
      <c r="E1289" s="15"/>
      <c r="F1289" s="15"/>
      <c r="G1289" s="15"/>
      <c r="H1289" s="15"/>
      <c r="I1289" s="15"/>
      <c r="J1289" s="15"/>
    </row>
    <row r="1290" spans="1:10" x14ac:dyDescent="0.25">
      <c r="A1290" s="13"/>
      <c r="B1290" s="13"/>
      <c r="C1290" s="13"/>
      <c r="D1290" s="13"/>
      <c r="E1290" s="13"/>
      <c r="F1290" s="13"/>
      <c r="G1290" s="13"/>
      <c r="H1290" s="13"/>
      <c r="I1290" s="13"/>
      <c r="J1290" s="13"/>
    </row>
    <row r="1291" spans="1:10" ht="25.5" customHeight="1" x14ac:dyDescent="0.25">
      <c r="A1291" s="15" t="s">
        <v>301</v>
      </c>
      <c r="B1291" s="15"/>
      <c r="C1291" s="15"/>
      <c r="D1291" s="15"/>
      <c r="E1291" s="15"/>
      <c r="F1291" s="15"/>
      <c r="G1291" s="15"/>
      <c r="H1291" s="15"/>
      <c r="I1291" s="15"/>
      <c r="J1291" s="15"/>
    </row>
    <row r="1292" spans="1:10" x14ac:dyDescent="0.25">
      <c r="A1292" s="13"/>
      <c r="B1292" s="13"/>
      <c r="C1292" s="13"/>
      <c r="D1292" s="13"/>
      <c r="E1292" s="13"/>
      <c r="F1292" s="13"/>
      <c r="G1292" s="13"/>
      <c r="H1292" s="13"/>
      <c r="I1292" s="13"/>
      <c r="J1292" s="13"/>
    </row>
    <row r="1293" spans="1:10" ht="102" customHeight="1" x14ac:dyDescent="0.25">
      <c r="A1293" s="15" t="s">
        <v>318</v>
      </c>
      <c r="B1293" s="15"/>
      <c r="C1293" s="15"/>
      <c r="D1293" s="15"/>
      <c r="E1293" s="15"/>
      <c r="F1293" s="15"/>
      <c r="G1293" s="15"/>
      <c r="H1293" s="15"/>
      <c r="I1293" s="15"/>
      <c r="J1293" s="15"/>
    </row>
    <row r="1294" spans="1:10" x14ac:dyDescent="0.25">
      <c r="A1294" s="14" t="s">
        <v>66</v>
      </c>
      <c r="B1294" s="14"/>
      <c r="C1294" s="14"/>
      <c r="D1294" s="14"/>
      <c r="E1294" s="14"/>
      <c r="F1294" s="14"/>
      <c r="G1294" s="14"/>
      <c r="H1294" s="14"/>
      <c r="I1294" s="14"/>
      <c r="J1294" s="14"/>
    </row>
    <row r="1295" spans="1:10" ht="38.25" customHeight="1" x14ac:dyDescent="0.25">
      <c r="A1295" s="15" t="s">
        <v>303</v>
      </c>
      <c r="B1295" s="15"/>
      <c r="C1295" s="15"/>
      <c r="D1295" s="15"/>
      <c r="E1295" s="15"/>
      <c r="F1295" s="15"/>
      <c r="G1295" s="15"/>
      <c r="H1295" s="15"/>
      <c r="I1295" s="15"/>
      <c r="J1295" s="15"/>
    </row>
    <row r="1296" spans="1:10" x14ac:dyDescent="0.25">
      <c r="A1296" s="13"/>
      <c r="B1296" s="13"/>
      <c r="C1296" s="13"/>
      <c r="D1296" s="13"/>
      <c r="E1296" s="13"/>
      <c r="F1296" s="13"/>
      <c r="G1296" s="13"/>
      <c r="H1296" s="13"/>
      <c r="I1296" s="13"/>
      <c r="J1296" s="13"/>
    </row>
    <row r="1297" spans="1:10" ht="25.5" customHeight="1" x14ac:dyDescent="0.25">
      <c r="A1297" s="14" t="s">
        <v>68</v>
      </c>
      <c r="B1297" s="14"/>
      <c r="C1297" s="14"/>
      <c r="D1297" s="14"/>
      <c r="E1297" s="14"/>
      <c r="F1297" s="14"/>
      <c r="G1297" s="14"/>
      <c r="H1297" s="14"/>
      <c r="I1297" s="14"/>
      <c r="J1297" s="14"/>
    </row>
    <row r="1298" spans="1:10" x14ac:dyDescent="0.25">
      <c r="A1298" s="13"/>
      <c r="B1298" s="13"/>
      <c r="C1298" s="13"/>
      <c r="D1298" s="13"/>
      <c r="E1298" s="13"/>
      <c r="F1298" s="13"/>
      <c r="G1298" s="13"/>
      <c r="H1298" s="13"/>
      <c r="I1298" s="13"/>
      <c r="J1298" s="13"/>
    </row>
    <row r="1299" spans="1:10" ht="38.25" customHeight="1" x14ac:dyDescent="0.25">
      <c r="A1299" s="14" t="s">
        <v>69</v>
      </c>
      <c r="B1299" s="14"/>
      <c r="C1299" s="14"/>
      <c r="D1299" s="14"/>
      <c r="E1299" s="14"/>
      <c r="F1299" s="14"/>
      <c r="G1299" s="14"/>
      <c r="H1299" s="14"/>
      <c r="I1299" s="14"/>
      <c r="J1299" s="14"/>
    </row>
    <row r="1300" spans="1:10" x14ac:dyDescent="0.25">
      <c r="A1300" s="13"/>
      <c r="B1300" s="13"/>
      <c r="C1300" s="13"/>
      <c r="D1300" s="13"/>
      <c r="E1300" s="13"/>
      <c r="F1300" s="13"/>
      <c r="G1300" s="13"/>
      <c r="H1300" s="13"/>
      <c r="I1300" s="13"/>
      <c r="J1300" s="13"/>
    </row>
    <row r="1301" spans="1:10" x14ac:dyDescent="0.25">
      <c r="A1301" s="14" t="s">
        <v>70</v>
      </c>
      <c r="B1301" s="14"/>
      <c r="C1301" s="14"/>
      <c r="D1301" s="14"/>
      <c r="E1301" s="14"/>
      <c r="F1301" s="14"/>
      <c r="G1301" s="14"/>
      <c r="H1301" s="14"/>
      <c r="I1301" s="14"/>
      <c r="J1301" s="14"/>
    </row>
    <row r="1302" spans="1:10" x14ac:dyDescent="0.25">
      <c r="A1302" s="13"/>
      <c r="B1302" s="13"/>
      <c r="C1302" s="13"/>
      <c r="D1302" s="13"/>
      <c r="E1302" s="13"/>
      <c r="F1302" s="13"/>
      <c r="G1302" s="13"/>
      <c r="H1302" s="13"/>
      <c r="I1302" s="13"/>
      <c r="J1302" s="13"/>
    </row>
    <row r="1303" spans="1:10" ht="25.5" customHeight="1" x14ac:dyDescent="0.25">
      <c r="A1303" s="14" t="s">
        <v>71</v>
      </c>
      <c r="B1303" s="14"/>
      <c r="C1303" s="14"/>
      <c r="D1303" s="14"/>
      <c r="E1303" s="14"/>
      <c r="F1303" s="14"/>
      <c r="G1303" s="14"/>
      <c r="H1303" s="14"/>
      <c r="I1303" s="14"/>
      <c r="J1303" s="14"/>
    </row>
    <row r="1304" spans="1:10" x14ac:dyDescent="0.25">
      <c r="A1304" s="13"/>
      <c r="B1304" s="13"/>
      <c r="C1304" s="13"/>
      <c r="D1304" s="13"/>
      <c r="E1304" s="13"/>
      <c r="F1304" s="13"/>
      <c r="G1304" s="13"/>
      <c r="H1304" s="13"/>
      <c r="I1304" s="13"/>
      <c r="J1304" s="13"/>
    </row>
    <row r="1305" spans="1:10" x14ac:dyDescent="0.25">
      <c r="A1305" s="14" t="s">
        <v>72</v>
      </c>
      <c r="B1305" s="14"/>
      <c r="C1305" s="14"/>
      <c r="D1305" s="14"/>
      <c r="E1305" s="14"/>
      <c r="F1305" s="14"/>
      <c r="G1305" s="14"/>
      <c r="H1305" s="14"/>
      <c r="I1305" s="14"/>
      <c r="J1305" s="14"/>
    </row>
    <row r="1306" spans="1:10" x14ac:dyDescent="0.25">
      <c r="A1306" s="13"/>
      <c r="B1306" s="13"/>
      <c r="C1306" s="13"/>
      <c r="D1306" s="13"/>
      <c r="E1306" s="13"/>
      <c r="F1306" s="13"/>
      <c r="G1306" s="13"/>
      <c r="H1306" s="13"/>
      <c r="I1306" s="13"/>
      <c r="J1306" s="13"/>
    </row>
    <row r="1307" spans="1:10" x14ac:dyDescent="0.25">
      <c r="A1307" s="14" t="s">
        <v>73</v>
      </c>
      <c r="B1307" s="14"/>
      <c r="C1307" s="14"/>
      <c r="D1307" s="14"/>
      <c r="E1307" s="14"/>
      <c r="F1307" s="14"/>
      <c r="G1307" s="14"/>
      <c r="H1307" s="14"/>
      <c r="I1307" s="14"/>
      <c r="J1307" s="14"/>
    </row>
    <row r="1308" spans="1:10" x14ac:dyDescent="0.25">
      <c r="A1308" s="13"/>
      <c r="B1308" s="13"/>
      <c r="C1308" s="13"/>
      <c r="D1308" s="13"/>
      <c r="E1308" s="13"/>
      <c r="F1308" s="13"/>
      <c r="G1308" s="13"/>
      <c r="H1308" s="13"/>
      <c r="I1308" s="13"/>
      <c r="J1308" s="13"/>
    </row>
    <row r="1309" spans="1:10" ht="38.25" customHeight="1" x14ac:dyDescent="0.25">
      <c r="A1309" s="14" t="s">
        <v>74</v>
      </c>
      <c r="B1309" s="14"/>
      <c r="C1309" s="14"/>
      <c r="D1309" s="14"/>
      <c r="E1309" s="14"/>
      <c r="F1309" s="14"/>
      <c r="G1309" s="14"/>
      <c r="H1309" s="14"/>
      <c r="I1309" s="14"/>
      <c r="J1309" s="14"/>
    </row>
    <row r="1310" spans="1:10" x14ac:dyDescent="0.25">
      <c r="A1310" s="13"/>
      <c r="B1310" s="13"/>
      <c r="C1310" s="13"/>
      <c r="D1310" s="13"/>
      <c r="E1310" s="13"/>
      <c r="F1310" s="13"/>
      <c r="G1310" s="13"/>
      <c r="H1310" s="13"/>
      <c r="I1310" s="13"/>
      <c r="J1310" s="13"/>
    </row>
    <row r="1311" spans="1:10" ht="38.25" customHeight="1" x14ac:dyDescent="0.25">
      <c r="A1311" s="14" t="s">
        <v>75</v>
      </c>
      <c r="B1311" s="14"/>
      <c r="C1311" s="14"/>
      <c r="D1311" s="14"/>
      <c r="E1311" s="14"/>
      <c r="F1311" s="14"/>
      <c r="G1311" s="14"/>
      <c r="H1311" s="14"/>
      <c r="I1311" s="14"/>
      <c r="J1311" s="14"/>
    </row>
    <row r="1312" spans="1:10" x14ac:dyDescent="0.25">
      <c r="A1312" s="13"/>
      <c r="B1312" s="13"/>
      <c r="C1312" s="13"/>
      <c r="D1312" s="13"/>
      <c r="E1312" s="13"/>
      <c r="F1312" s="13"/>
      <c r="G1312" s="13"/>
      <c r="H1312" s="13"/>
      <c r="I1312" s="13"/>
      <c r="J1312" s="13"/>
    </row>
    <row r="1313" spans="1:10" ht="25.5" customHeight="1" x14ac:dyDescent="0.25">
      <c r="A1313" s="14" t="s">
        <v>76</v>
      </c>
      <c r="B1313" s="14"/>
      <c r="C1313" s="14"/>
      <c r="D1313" s="14"/>
      <c r="E1313" s="14"/>
      <c r="F1313" s="14"/>
      <c r="G1313" s="14"/>
      <c r="H1313" s="14"/>
      <c r="I1313" s="14"/>
      <c r="J1313" s="14"/>
    </row>
    <row r="1314" spans="1:10" x14ac:dyDescent="0.25">
      <c r="A1314" s="13"/>
      <c r="B1314" s="13"/>
      <c r="C1314" s="13"/>
      <c r="D1314" s="13"/>
      <c r="E1314" s="13"/>
      <c r="F1314" s="13"/>
      <c r="G1314" s="13"/>
      <c r="H1314" s="13"/>
      <c r="I1314" s="13"/>
      <c r="J1314" s="13"/>
    </row>
    <row r="1315" spans="1:10" x14ac:dyDescent="0.25">
      <c r="A1315" s="14" t="s">
        <v>77</v>
      </c>
      <c r="B1315" s="14"/>
      <c r="C1315" s="14"/>
      <c r="D1315" s="14"/>
      <c r="E1315" s="14"/>
      <c r="F1315" s="14"/>
      <c r="G1315" s="14"/>
      <c r="H1315" s="14"/>
      <c r="I1315" s="14"/>
      <c r="J1315" s="14"/>
    </row>
    <row r="1316" spans="1:10" x14ac:dyDescent="0.25">
      <c r="A1316" s="13"/>
      <c r="B1316" s="13"/>
      <c r="C1316" s="13"/>
      <c r="D1316" s="13"/>
      <c r="E1316" s="13"/>
      <c r="F1316" s="13"/>
      <c r="G1316" s="13"/>
      <c r="H1316" s="13"/>
      <c r="I1316" s="13"/>
      <c r="J1316" s="13"/>
    </row>
    <row r="1317" spans="1:10" ht="51" customHeight="1" x14ac:dyDescent="0.25">
      <c r="A1317" s="14" t="s">
        <v>78</v>
      </c>
      <c r="B1317" s="14"/>
      <c r="C1317" s="14"/>
      <c r="D1317" s="14"/>
      <c r="E1317" s="14"/>
      <c r="F1317" s="14"/>
      <c r="G1317" s="14"/>
      <c r="H1317" s="14"/>
      <c r="I1317" s="14"/>
      <c r="J1317" s="14"/>
    </row>
    <row r="1318" spans="1:10" x14ac:dyDescent="0.25">
      <c r="A1318" s="13"/>
      <c r="B1318" s="13"/>
      <c r="C1318" s="13"/>
      <c r="D1318" s="13"/>
      <c r="E1318" s="13"/>
      <c r="F1318" s="13"/>
      <c r="G1318" s="13"/>
      <c r="H1318" s="13"/>
      <c r="I1318" s="13"/>
      <c r="J1318" s="13"/>
    </row>
    <row r="1319" spans="1:10" x14ac:dyDescent="0.25">
      <c r="A1319" s="14" t="s">
        <v>79</v>
      </c>
      <c r="B1319" s="14"/>
      <c r="C1319" s="14"/>
      <c r="D1319" s="14"/>
      <c r="E1319" s="14"/>
      <c r="F1319" s="14"/>
      <c r="G1319" s="14"/>
      <c r="H1319" s="14"/>
      <c r="I1319" s="14"/>
      <c r="J1319" s="14"/>
    </row>
    <row r="1320" spans="1:10" x14ac:dyDescent="0.25">
      <c r="A1320" s="13"/>
      <c r="B1320" s="13"/>
      <c r="C1320" s="13"/>
      <c r="D1320" s="13"/>
      <c r="E1320" s="13"/>
      <c r="F1320" s="13"/>
      <c r="G1320" s="13"/>
      <c r="H1320" s="13"/>
      <c r="I1320" s="13"/>
      <c r="J1320" s="13"/>
    </row>
    <row r="1321" spans="1:10" ht="25.5" customHeight="1" x14ac:dyDescent="0.25">
      <c r="A1321" s="14" t="s">
        <v>80</v>
      </c>
      <c r="B1321" s="14"/>
      <c r="C1321" s="14"/>
      <c r="D1321" s="14"/>
      <c r="E1321" s="14"/>
      <c r="F1321" s="14"/>
      <c r="G1321" s="14"/>
      <c r="H1321" s="14"/>
      <c r="I1321" s="14"/>
      <c r="J1321" s="14"/>
    </row>
    <row r="1322" spans="1:10" x14ac:dyDescent="0.25">
      <c r="A1322" s="13"/>
      <c r="B1322" s="13"/>
      <c r="C1322" s="13"/>
      <c r="D1322" s="13"/>
      <c r="E1322" s="13"/>
      <c r="F1322" s="13"/>
      <c r="G1322" s="13"/>
      <c r="H1322" s="13"/>
      <c r="I1322" s="13"/>
      <c r="J1322" s="13"/>
    </row>
    <row r="1323" spans="1:10" ht="25.5" customHeight="1" x14ac:dyDescent="0.25">
      <c r="A1323" s="14" t="s">
        <v>81</v>
      </c>
      <c r="B1323" s="14"/>
      <c r="C1323" s="14"/>
      <c r="D1323" s="14"/>
      <c r="E1323" s="14"/>
      <c r="F1323" s="14"/>
      <c r="G1323" s="14"/>
      <c r="H1323" s="14"/>
      <c r="I1323" s="14"/>
      <c r="J1323" s="14"/>
    </row>
    <row r="1324" spans="1:10" x14ac:dyDescent="0.25">
      <c r="A1324" s="13"/>
      <c r="B1324" s="13"/>
      <c r="C1324" s="13"/>
      <c r="D1324" s="13"/>
      <c r="E1324" s="13"/>
      <c r="F1324" s="13"/>
      <c r="G1324" s="13"/>
      <c r="H1324" s="13"/>
      <c r="I1324" s="13"/>
      <c r="J1324" s="13"/>
    </row>
    <row r="1325" spans="1:10" ht="25.5" customHeight="1" x14ac:dyDescent="0.25">
      <c r="A1325" s="14" t="s">
        <v>82</v>
      </c>
      <c r="B1325" s="14"/>
      <c r="C1325" s="14"/>
      <c r="D1325" s="14"/>
      <c r="E1325" s="14"/>
      <c r="F1325" s="14"/>
      <c r="G1325" s="14"/>
      <c r="H1325" s="14"/>
      <c r="I1325" s="14"/>
      <c r="J1325" s="14"/>
    </row>
    <row r="1326" spans="1:10" x14ac:dyDescent="0.25">
      <c r="A1326" s="13"/>
      <c r="B1326" s="13"/>
      <c r="C1326" s="13"/>
      <c r="D1326" s="13"/>
      <c r="E1326" s="13"/>
      <c r="F1326" s="13"/>
      <c r="G1326" s="13"/>
      <c r="H1326" s="13"/>
      <c r="I1326" s="13"/>
      <c r="J1326" s="13"/>
    </row>
    <row r="1327" spans="1:10" ht="25.5" customHeight="1" x14ac:dyDescent="0.25">
      <c r="A1327" s="14" t="s">
        <v>83</v>
      </c>
      <c r="B1327" s="14"/>
      <c r="C1327" s="14"/>
      <c r="D1327" s="14"/>
      <c r="E1327" s="14"/>
      <c r="F1327" s="14"/>
      <c r="G1327" s="14"/>
      <c r="H1327" s="14"/>
      <c r="I1327" s="14"/>
      <c r="J1327" s="14"/>
    </row>
    <row r="1328" spans="1:10" x14ac:dyDescent="0.25">
      <c r="A1328" s="13"/>
      <c r="B1328" s="13"/>
      <c r="C1328" s="13"/>
      <c r="D1328" s="13"/>
      <c r="E1328" s="13"/>
      <c r="F1328" s="13"/>
      <c r="G1328" s="13"/>
      <c r="H1328" s="13"/>
      <c r="I1328" s="13"/>
      <c r="J1328" s="13"/>
    </row>
    <row r="1329" spans="1:10" ht="25.5" customHeight="1" x14ac:dyDescent="0.25">
      <c r="A1329" s="15" t="s">
        <v>84</v>
      </c>
      <c r="B1329" s="15"/>
      <c r="C1329" s="15"/>
      <c r="D1329" s="15"/>
      <c r="E1329" s="15"/>
      <c r="F1329" s="15"/>
      <c r="G1329" s="15"/>
      <c r="H1329" s="15"/>
      <c r="I1329" s="15"/>
      <c r="J1329" s="15"/>
    </row>
    <row r="1330" spans="1:10" x14ac:dyDescent="0.25">
      <c r="A1330" s="14" t="s">
        <v>85</v>
      </c>
      <c r="B1330" s="14"/>
      <c r="C1330" s="14"/>
      <c r="D1330" s="14"/>
      <c r="E1330" s="14"/>
      <c r="F1330" s="14"/>
      <c r="G1330" s="14"/>
      <c r="H1330" s="14"/>
      <c r="I1330" s="14"/>
      <c r="J1330" s="14"/>
    </row>
    <row r="1331" spans="1:10" ht="51" customHeight="1" x14ac:dyDescent="0.25">
      <c r="A1331" s="15" t="s">
        <v>319</v>
      </c>
      <c r="B1331" s="15"/>
      <c r="C1331" s="15"/>
      <c r="D1331" s="15"/>
      <c r="E1331" s="15"/>
      <c r="F1331" s="15"/>
      <c r="G1331" s="15"/>
      <c r="H1331" s="15"/>
      <c r="I1331" s="15"/>
      <c r="J1331" s="15"/>
    </row>
    <row r="1332" spans="1:10" x14ac:dyDescent="0.25">
      <c r="A1332" s="13"/>
      <c r="B1332" s="13"/>
      <c r="C1332" s="13"/>
      <c r="D1332" s="13"/>
      <c r="E1332" s="13"/>
      <c r="F1332" s="13"/>
      <c r="G1332" s="13"/>
      <c r="H1332" s="13"/>
      <c r="I1332" s="13"/>
      <c r="J1332" s="13"/>
    </row>
    <row r="1333" spans="1:10" ht="51" customHeight="1" x14ac:dyDescent="0.25">
      <c r="A1333" s="15" t="s">
        <v>320</v>
      </c>
      <c r="B1333" s="15"/>
      <c r="C1333" s="15"/>
      <c r="D1333" s="15"/>
      <c r="E1333" s="15"/>
      <c r="F1333" s="15"/>
      <c r="G1333" s="15"/>
      <c r="H1333" s="15"/>
      <c r="I1333" s="15"/>
      <c r="J1333" s="15"/>
    </row>
    <row r="1334" spans="1:10" x14ac:dyDescent="0.25">
      <c r="A1334" s="13"/>
      <c r="B1334" s="13"/>
      <c r="C1334" s="13"/>
      <c r="D1334" s="13"/>
      <c r="E1334" s="13"/>
      <c r="F1334" s="13"/>
      <c r="G1334" s="13"/>
      <c r="H1334" s="13"/>
      <c r="I1334" s="13"/>
      <c r="J1334" s="13"/>
    </row>
    <row r="1335" spans="1:10" ht="63.75" customHeight="1" x14ac:dyDescent="0.25">
      <c r="A1335" s="15" t="s">
        <v>321</v>
      </c>
      <c r="B1335" s="15"/>
      <c r="C1335" s="15"/>
      <c r="D1335" s="15"/>
      <c r="E1335" s="15"/>
      <c r="F1335" s="15"/>
      <c r="G1335" s="15"/>
      <c r="H1335" s="15"/>
      <c r="I1335" s="15"/>
      <c r="J1335" s="15"/>
    </row>
    <row r="1336" spans="1:10" x14ac:dyDescent="0.25">
      <c r="A1336" s="13"/>
      <c r="B1336" s="13"/>
      <c r="C1336" s="13"/>
      <c r="D1336" s="13"/>
      <c r="E1336" s="13"/>
      <c r="F1336" s="13"/>
      <c r="G1336" s="13"/>
      <c r="H1336" s="13"/>
      <c r="I1336" s="13"/>
      <c r="J1336" s="13"/>
    </row>
    <row r="1337" spans="1:10" ht="25.5" customHeight="1" x14ac:dyDescent="0.25">
      <c r="A1337" s="15" t="s">
        <v>88</v>
      </c>
      <c r="B1337" s="15"/>
      <c r="C1337" s="15"/>
      <c r="D1337" s="15"/>
      <c r="E1337" s="15"/>
      <c r="F1337" s="15"/>
      <c r="G1337" s="15"/>
      <c r="H1337" s="15"/>
      <c r="I1337" s="15"/>
      <c r="J1337" s="15"/>
    </row>
    <row r="1338" spans="1:10" x14ac:dyDescent="0.25">
      <c r="A1338" s="14" t="s">
        <v>89</v>
      </c>
      <c r="B1338" s="14"/>
      <c r="C1338" s="14"/>
      <c r="D1338" s="14"/>
      <c r="E1338" s="14"/>
      <c r="F1338" s="14"/>
      <c r="G1338" s="14"/>
      <c r="H1338" s="14"/>
      <c r="I1338" s="14"/>
      <c r="J1338" s="14"/>
    </row>
    <row r="1339" spans="1:10" x14ac:dyDescent="0.25">
      <c r="A1339" s="4"/>
    </row>
    <row r="1340" spans="1:10" x14ac:dyDescent="0.25">
      <c r="A1340" s="4"/>
    </row>
    <row r="1341" spans="1:10" x14ac:dyDescent="0.25">
      <c r="A1341" s="4"/>
    </row>
    <row r="1342" spans="1:10" x14ac:dyDescent="0.25">
      <c r="A1342" s="15" t="s">
        <v>322</v>
      </c>
      <c r="B1342" s="15"/>
      <c r="C1342" s="15"/>
      <c r="D1342" s="15"/>
      <c r="E1342" s="15"/>
      <c r="F1342" s="15"/>
      <c r="G1342" s="15"/>
      <c r="H1342" s="15"/>
      <c r="I1342" s="15"/>
      <c r="J1342" s="15"/>
    </row>
    <row r="1343" spans="1:10" x14ac:dyDescent="0.25">
      <c r="A1343" s="14" t="s">
        <v>91</v>
      </c>
      <c r="B1343" s="14"/>
      <c r="C1343" s="14"/>
      <c r="D1343" s="14"/>
      <c r="E1343" s="14"/>
      <c r="F1343" s="14"/>
      <c r="G1343" s="14"/>
      <c r="H1343" s="14"/>
      <c r="I1343" s="14"/>
      <c r="J1343" s="14"/>
    </row>
    <row r="1344" spans="1:10" ht="30" x14ac:dyDescent="0.25">
      <c r="A1344" s="1" t="s">
        <v>323</v>
      </c>
      <c r="B1344" s="12" t="s">
        <v>48</v>
      </c>
      <c r="C1344" s="12"/>
      <c r="D1344" s="12" t="s">
        <v>50</v>
      </c>
      <c r="E1344" s="12"/>
      <c r="F1344" s="12" t="s">
        <v>93</v>
      </c>
      <c r="G1344" s="12"/>
      <c r="H1344" s="1" t="s">
        <v>94</v>
      </c>
    </row>
    <row r="1345" spans="1:10" x14ac:dyDescent="0.25">
      <c r="A1345" s="2" t="s">
        <v>30</v>
      </c>
      <c r="B1345" s="9">
        <v>0.18859999999999999</v>
      </c>
      <c r="C1345" s="4"/>
      <c r="D1345" s="9">
        <v>0.24340000000000001</v>
      </c>
      <c r="E1345" s="4"/>
      <c r="F1345" s="9">
        <v>0.12180000000000001</v>
      </c>
      <c r="G1345" s="4"/>
      <c r="H1345" s="5">
        <v>39325</v>
      </c>
    </row>
    <row r="1346" spans="1:10" ht="30" x14ac:dyDescent="0.25">
      <c r="A1346" s="2" t="s">
        <v>95</v>
      </c>
      <c r="B1346" s="9">
        <v>5.9400000000000001E-2</v>
      </c>
      <c r="C1346" s="11" t="s">
        <v>96</v>
      </c>
      <c r="D1346" s="9">
        <v>0.17249999999999999</v>
      </c>
      <c r="E1346" s="11" t="s">
        <v>96</v>
      </c>
      <c r="F1346" s="9">
        <v>6.8400000000000002E-2</v>
      </c>
      <c r="G1346" s="11" t="s">
        <v>96</v>
      </c>
      <c r="H1346" s="5">
        <v>39325</v>
      </c>
    </row>
    <row r="1347" spans="1:10" ht="45" x14ac:dyDescent="0.25">
      <c r="A1347" s="2" t="s">
        <v>97</v>
      </c>
      <c r="B1347" s="9">
        <v>0.14000000000000001</v>
      </c>
      <c r="C1347" s="11" t="s">
        <v>96</v>
      </c>
      <c r="D1347" s="9">
        <v>0.17519999999999999</v>
      </c>
      <c r="E1347" s="11" t="s">
        <v>96</v>
      </c>
      <c r="F1347" s="9">
        <v>7.9299999999999995E-2</v>
      </c>
      <c r="G1347" s="11" t="s">
        <v>96</v>
      </c>
      <c r="H1347" s="5">
        <v>39325</v>
      </c>
    </row>
    <row r="1348" spans="1:10" ht="30" x14ac:dyDescent="0.25">
      <c r="A1348" s="2" t="s">
        <v>162</v>
      </c>
      <c r="B1348" s="9">
        <v>0.32390000000000002</v>
      </c>
      <c r="C1348" s="4"/>
      <c r="D1348" s="9">
        <v>0.1794</v>
      </c>
      <c r="E1348" s="4"/>
      <c r="F1348" s="9">
        <v>5.9400000000000001E-2</v>
      </c>
      <c r="G1348" s="4"/>
      <c r="H1348" s="5">
        <v>39325</v>
      </c>
    </row>
    <row r="1349" spans="1:10" ht="60" x14ac:dyDescent="0.25">
      <c r="A1349" s="2" t="s">
        <v>324</v>
      </c>
      <c r="B1349" s="9">
        <v>0.20599999999999999</v>
      </c>
      <c r="C1349" s="4"/>
      <c r="D1349" s="9">
        <v>0.25140000000000001</v>
      </c>
      <c r="E1349" s="4"/>
      <c r="F1349" s="9">
        <v>0.1207</v>
      </c>
      <c r="G1349" s="4"/>
      <c r="H1349" s="5">
        <v>39325</v>
      </c>
    </row>
    <row r="1350" spans="1:10" ht="30" x14ac:dyDescent="0.25">
      <c r="A1350" s="2" t="s">
        <v>163</v>
      </c>
      <c r="B1350" s="9">
        <v>0.31519999999999998</v>
      </c>
      <c r="C1350" s="4"/>
      <c r="D1350" s="9">
        <v>0.16930000000000001</v>
      </c>
      <c r="E1350" s="4"/>
      <c r="F1350" s="9">
        <v>5.3699999999999998E-2</v>
      </c>
      <c r="G1350" s="4"/>
      <c r="H1350" s="5">
        <v>39325</v>
      </c>
    </row>
    <row r="1351" spans="1:10" ht="300" x14ac:dyDescent="0.25">
      <c r="A1351" s="2" t="s">
        <v>96</v>
      </c>
      <c r="B1351" s="2" t="s">
        <v>100</v>
      </c>
    </row>
    <row r="1352" spans="1:10" ht="15" customHeight="1" x14ac:dyDescent="0.25">
      <c r="A1352" s="13" t="s">
        <v>325</v>
      </c>
      <c r="B1352" s="13"/>
      <c r="C1352" s="13"/>
      <c r="D1352" s="13"/>
      <c r="E1352" s="13"/>
      <c r="F1352" s="13"/>
      <c r="G1352" s="13"/>
      <c r="H1352" s="13"/>
      <c r="I1352" s="13"/>
      <c r="J1352" s="13"/>
    </row>
    <row r="1353" spans="1:10" x14ac:dyDescent="0.25">
      <c r="A1353" s="14" t="s">
        <v>24</v>
      </c>
      <c r="B1353" s="14"/>
      <c r="C1353" s="14"/>
      <c r="D1353" s="14"/>
      <c r="E1353" s="14"/>
      <c r="F1353" s="14"/>
      <c r="G1353" s="14"/>
      <c r="H1353" s="14"/>
      <c r="I1353" s="14"/>
      <c r="J1353" s="14"/>
    </row>
    <row r="1354" spans="1:10" x14ac:dyDescent="0.25">
      <c r="A1354" s="15" t="s">
        <v>291</v>
      </c>
      <c r="B1354" s="15"/>
      <c r="C1354" s="15"/>
      <c r="D1354" s="15"/>
      <c r="E1354" s="15"/>
      <c r="F1354" s="15"/>
      <c r="G1354" s="15"/>
      <c r="H1354" s="15"/>
      <c r="I1354" s="15"/>
      <c r="J1354" s="15"/>
    </row>
    <row r="1355" spans="1:10" x14ac:dyDescent="0.25">
      <c r="A1355" s="14" t="s">
        <v>26</v>
      </c>
      <c r="B1355" s="14"/>
      <c r="C1355" s="14"/>
      <c r="D1355" s="14"/>
      <c r="E1355" s="14"/>
      <c r="F1355" s="14"/>
      <c r="G1355" s="14"/>
      <c r="H1355" s="14"/>
      <c r="I1355" s="14"/>
      <c r="J1355" s="14"/>
    </row>
    <row r="1356" spans="1:10" ht="38.25" customHeight="1" x14ac:dyDescent="0.25">
      <c r="A1356" s="15" t="s">
        <v>27</v>
      </c>
      <c r="B1356" s="15"/>
      <c r="C1356" s="15"/>
      <c r="D1356" s="15"/>
      <c r="E1356" s="15"/>
      <c r="F1356" s="15"/>
      <c r="G1356" s="15"/>
      <c r="H1356" s="15"/>
      <c r="I1356" s="15"/>
      <c r="J1356" s="15"/>
    </row>
    <row r="1357" spans="1:10" x14ac:dyDescent="0.25">
      <c r="A1357" s="14" t="s">
        <v>28</v>
      </c>
      <c r="B1357" s="14"/>
      <c r="C1357" s="14"/>
      <c r="D1357" s="14"/>
      <c r="E1357" s="14"/>
      <c r="F1357" s="14"/>
      <c r="G1357" s="14"/>
      <c r="H1357" s="14"/>
      <c r="I1357" s="14"/>
      <c r="J1357" s="14"/>
    </row>
    <row r="1358" spans="1:10" ht="30" x14ac:dyDescent="0.25">
      <c r="A1358" s="1" t="s">
        <v>326</v>
      </c>
      <c r="B1358" s="1" t="s">
        <v>30</v>
      </c>
      <c r="C1358" s="1" t="s">
        <v>31</v>
      </c>
      <c r="D1358" s="1" t="s">
        <v>32</v>
      </c>
      <c r="E1358" s="1" t="s">
        <v>33</v>
      </c>
      <c r="F1358" s="1" t="s">
        <v>34</v>
      </c>
      <c r="G1358" s="1" t="s">
        <v>206</v>
      </c>
      <c r="H1358" s="1" t="s">
        <v>35</v>
      </c>
    </row>
    <row r="1359" spans="1:10" ht="45" x14ac:dyDescent="0.25">
      <c r="A1359" s="2" t="s">
        <v>36</v>
      </c>
      <c r="B1359" s="8" t="s">
        <v>37</v>
      </c>
      <c r="C1359" s="8" t="s">
        <v>37</v>
      </c>
      <c r="D1359" s="8" t="s">
        <v>37</v>
      </c>
      <c r="E1359" s="8" t="s">
        <v>37</v>
      </c>
      <c r="F1359" s="9">
        <v>3.7499999999999999E-2</v>
      </c>
      <c r="G1359" s="8" t="s">
        <v>37</v>
      </c>
      <c r="H1359" s="8" t="s">
        <v>37</v>
      </c>
    </row>
    <row r="1360" spans="1:10" ht="60" x14ac:dyDescent="0.25">
      <c r="A1360" s="2" t="s">
        <v>38</v>
      </c>
      <c r="B1360" s="8" t="s">
        <v>37</v>
      </c>
      <c r="C1360" s="8" t="s">
        <v>37</v>
      </c>
      <c r="D1360" s="8" t="s">
        <v>37</v>
      </c>
      <c r="E1360" s="8" t="s">
        <v>37</v>
      </c>
      <c r="F1360" s="9">
        <v>0.01</v>
      </c>
      <c r="G1360" s="9">
        <v>3.5000000000000003E-2</v>
      </c>
      <c r="H1360" s="9">
        <v>0.01</v>
      </c>
    </row>
    <row r="1361" spans="1:10" x14ac:dyDescent="0.25">
      <c r="A1361" s="14" t="s">
        <v>39</v>
      </c>
      <c r="B1361" s="14"/>
      <c r="C1361" s="14"/>
      <c r="D1361" s="14"/>
      <c r="E1361" s="14"/>
      <c r="F1361" s="14"/>
      <c r="G1361" s="14"/>
      <c r="H1361" s="14"/>
      <c r="I1361" s="14"/>
      <c r="J1361" s="14"/>
    </row>
    <row r="1362" spans="1:10" ht="45" x14ac:dyDescent="0.25">
      <c r="A1362" s="1" t="s">
        <v>327</v>
      </c>
      <c r="B1362" s="1" t="s">
        <v>30</v>
      </c>
      <c r="C1362" s="1" t="s">
        <v>31</v>
      </c>
      <c r="D1362" s="1" t="s">
        <v>32</v>
      </c>
      <c r="E1362" s="1" t="s">
        <v>33</v>
      </c>
      <c r="F1362" s="1" t="s">
        <v>34</v>
      </c>
      <c r="G1362" s="1" t="s">
        <v>206</v>
      </c>
      <c r="H1362" s="1" t="s">
        <v>35</v>
      </c>
    </row>
    <row r="1363" spans="1:10" x14ac:dyDescent="0.25">
      <c r="A1363" s="2" t="s">
        <v>41</v>
      </c>
      <c r="B1363" s="9">
        <v>6.4000000000000003E-3</v>
      </c>
      <c r="C1363" s="9">
        <v>7.4000000000000003E-3</v>
      </c>
      <c r="D1363" s="9">
        <v>6.4000000000000003E-3</v>
      </c>
      <c r="E1363" s="9">
        <v>7.9000000000000008E-3</v>
      </c>
      <c r="F1363" s="9">
        <v>7.9000000000000008E-3</v>
      </c>
      <c r="G1363" s="9">
        <v>7.9000000000000008E-3</v>
      </c>
      <c r="H1363" s="9">
        <v>7.9000000000000008E-3</v>
      </c>
    </row>
    <row r="1364" spans="1:10" ht="30" x14ac:dyDescent="0.25">
      <c r="A1364" s="2" t="s">
        <v>42</v>
      </c>
      <c r="B1364" s="4" t="s">
        <v>43</v>
      </c>
      <c r="C1364" s="4" t="s">
        <v>43</v>
      </c>
      <c r="D1364" s="9">
        <v>2.5000000000000001E-3</v>
      </c>
      <c r="E1364" s="9">
        <v>2.5000000000000001E-3</v>
      </c>
      <c r="F1364" s="9">
        <v>2.5000000000000001E-3</v>
      </c>
      <c r="G1364" s="9">
        <v>0.01</v>
      </c>
      <c r="H1364" s="9">
        <v>0.01</v>
      </c>
    </row>
    <row r="1365" spans="1:10" x14ac:dyDescent="0.25">
      <c r="A1365" s="2" t="s">
        <v>44</v>
      </c>
      <c r="B1365" s="9">
        <v>6.4000000000000003E-3</v>
      </c>
      <c r="C1365" s="9">
        <v>7.4000000000000003E-3</v>
      </c>
      <c r="D1365" s="9">
        <v>8.8999999999999999E-3</v>
      </c>
      <c r="E1365" s="9">
        <v>1.04E-2</v>
      </c>
      <c r="F1365" s="9">
        <v>1.04E-2</v>
      </c>
      <c r="G1365" s="9">
        <v>1.7899999999999999E-2</v>
      </c>
      <c r="H1365" s="9">
        <v>1.7899999999999999E-2</v>
      </c>
    </row>
    <row r="1366" spans="1:10" ht="38.25" customHeight="1" x14ac:dyDescent="0.25">
      <c r="A1366" s="14" t="s">
        <v>213</v>
      </c>
      <c r="B1366" s="14"/>
      <c r="C1366" s="14"/>
      <c r="D1366" s="14"/>
      <c r="E1366" s="14"/>
      <c r="F1366" s="14"/>
      <c r="G1366" s="14"/>
      <c r="H1366" s="14"/>
      <c r="I1366" s="14"/>
      <c r="J1366" s="14"/>
    </row>
    <row r="1367" spans="1:10" x14ac:dyDescent="0.25">
      <c r="A1367" s="14" t="s">
        <v>46</v>
      </c>
      <c r="B1367" s="14"/>
      <c r="C1367" s="14"/>
      <c r="D1367" s="14"/>
      <c r="E1367" s="14"/>
      <c r="F1367" s="14"/>
      <c r="G1367" s="14"/>
      <c r="H1367" s="14"/>
      <c r="I1367" s="14"/>
      <c r="J1367" s="14"/>
    </row>
    <row r="1368" spans="1:10" ht="45" x14ac:dyDescent="0.25">
      <c r="A1368" s="1" t="s">
        <v>328</v>
      </c>
      <c r="B1368" s="1" t="s">
        <v>48</v>
      </c>
      <c r="C1368" s="1" t="s">
        <v>49</v>
      </c>
      <c r="D1368" s="1" t="s">
        <v>50</v>
      </c>
      <c r="E1368" s="1" t="s">
        <v>51</v>
      </c>
    </row>
    <row r="1369" spans="1:10" x14ac:dyDescent="0.25">
      <c r="A1369" s="2" t="s">
        <v>30</v>
      </c>
      <c r="B1369" s="4">
        <v>65</v>
      </c>
      <c r="C1369" s="4">
        <v>205</v>
      </c>
      <c r="D1369" s="4">
        <v>357</v>
      </c>
      <c r="E1369" s="4">
        <v>798</v>
      </c>
    </row>
    <row r="1370" spans="1:10" x14ac:dyDescent="0.25">
      <c r="A1370" s="2" t="s">
        <v>31</v>
      </c>
      <c r="B1370" s="4">
        <v>76</v>
      </c>
      <c r="C1370" s="4">
        <v>237</v>
      </c>
      <c r="D1370" s="4">
        <v>411</v>
      </c>
      <c r="E1370" s="4">
        <v>918</v>
      </c>
    </row>
    <row r="1371" spans="1:10" x14ac:dyDescent="0.25">
      <c r="A1371" s="2" t="s">
        <v>32</v>
      </c>
      <c r="B1371" s="4">
        <v>91</v>
      </c>
      <c r="C1371" s="4">
        <v>284</v>
      </c>
      <c r="D1371" s="4">
        <v>493</v>
      </c>
      <c r="E1371" s="10">
        <v>1096</v>
      </c>
    </row>
    <row r="1372" spans="1:10" x14ac:dyDescent="0.25">
      <c r="A1372" s="2" t="s">
        <v>33</v>
      </c>
      <c r="B1372" s="4">
        <v>106</v>
      </c>
      <c r="C1372" s="4">
        <v>331</v>
      </c>
      <c r="D1372" s="4">
        <v>574</v>
      </c>
      <c r="E1372" s="10">
        <v>1271</v>
      </c>
    </row>
    <row r="1373" spans="1:10" x14ac:dyDescent="0.25">
      <c r="A1373" s="2" t="s">
        <v>34</v>
      </c>
      <c r="B1373" s="4">
        <v>477</v>
      </c>
      <c r="C1373" s="4">
        <v>694</v>
      </c>
      <c r="D1373" s="4">
        <v>927</v>
      </c>
      <c r="E1373" s="10">
        <v>1598</v>
      </c>
    </row>
    <row r="1374" spans="1:10" x14ac:dyDescent="0.25">
      <c r="A1374" s="2" t="s">
        <v>206</v>
      </c>
      <c r="B1374" s="4">
        <v>532</v>
      </c>
      <c r="C1374" s="4">
        <v>763</v>
      </c>
      <c r="D1374" s="10">
        <v>1020</v>
      </c>
      <c r="E1374" s="10">
        <v>1642</v>
      </c>
    </row>
    <row r="1375" spans="1:10" x14ac:dyDescent="0.25">
      <c r="A1375" s="2" t="s">
        <v>35</v>
      </c>
      <c r="B1375" s="4">
        <v>282</v>
      </c>
      <c r="C1375" s="4">
        <v>563</v>
      </c>
      <c r="D1375" s="4">
        <v>970</v>
      </c>
      <c r="E1375" s="10">
        <v>2105</v>
      </c>
    </row>
    <row r="1376" spans="1:10" x14ac:dyDescent="0.25">
      <c r="A1376" s="14" t="s">
        <v>52</v>
      </c>
      <c r="B1376" s="14"/>
      <c r="C1376" s="14"/>
      <c r="D1376" s="14"/>
      <c r="E1376" s="14"/>
      <c r="F1376" s="14"/>
      <c r="G1376" s="14"/>
      <c r="H1376" s="14"/>
      <c r="I1376" s="14"/>
      <c r="J1376" s="14"/>
    </row>
    <row r="1377" spans="1:10" ht="45" x14ac:dyDescent="0.25">
      <c r="A1377" s="1" t="s">
        <v>329</v>
      </c>
      <c r="B1377" s="1" t="s">
        <v>48</v>
      </c>
      <c r="C1377" s="1" t="s">
        <v>49</v>
      </c>
      <c r="D1377" s="1" t="s">
        <v>50</v>
      </c>
      <c r="E1377" s="1" t="s">
        <v>51</v>
      </c>
    </row>
    <row r="1378" spans="1:10" x14ac:dyDescent="0.25">
      <c r="A1378" s="2" t="s">
        <v>30</v>
      </c>
      <c r="B1378" s="4">
        <v>65</v>
      </c>
      <c r="C1378" s="4">
        <v>205</v>
      </c>
      <c r="D1378" s="4">
        <v>357</v>
      </c>
      <c r="E1378" s="4">
        <v>798</v>
      </c>
    </row>
    <row r="1379" spans="1:10" x14ac:dyDescent="0.25">
      <c r="A1379" s="2" t="s">
        <v>31</v>
      </c>
      <c r="B1379" s="4">
        <v>76</v>
      </c>
      <c r="C1379" s="4">
        <v>237</v>
      </c>
      <c r="D1379" s="4">
        <v>411</v>
      </c>
      <c r="E1379" s="4">
        <v>918</v>
      </c>
    </row>
    <row r="1380" spans="1:10" x14ac:dyDescent="0.25">
      <c r="A1380" s="2" t="s">
        <v>32</v>
      </c>
      <c r="B1380" s="4">
        <v>91</v>
      </c>
      <c r="C1380" s="4">
        <v>284</v>
      </c>
      <c r="D1380" s="4">
        <v>493</v>
      </c>
      <c r="E1380" s="10">
        <v>1096</v>
      </c>
    </row>
    <row r="1381" spans="1:10" x14ac:dyDescent="0.25">
      <c r="A1381" s="2" t="s">
        <v>33</v>
      </c>
      <c r="B1381" s="4">
        <v>106</v>
      </c>
      <c r="C1381" s="4">
        <v>331</v>
      </c>
      <c r="D1381" s="4">
        <v>574</v>
      </c>
      <c r="E1381" s="10">
        <v>1271</v>
      </c>
    </row>
    <row r="1382" spans="1:10" x14ac:dyDescent="0.25">
      <c r="A1382" s="2" t="s">
        <v>34</v>
      </c>
      <c r="B1382" s="4">
        <v>477</v>
      </c>
      <c r="C1382" s="4">
        <v>694</v>
      </c>
      <c r="D1382" s="4">
        <v>927</v>
      </c>
      <c r="E1382" s="10">
        <v>1598</v>
      </c>
    </row>
    <row r="1383" spans="1:10" x14ac:dyDescent="0.25">
      <c r="A1383" s="2" t="s">
        <v>206</v>
      </c>
      <c r="B1383" s="4">
        <v>182</v>
      </c>
      <c r="C1383" s="4">
        <v>563</v>
      </c>
      <c r="D1383" s="4">
        <v>970</v>
      </c>
      <c r="E1383" s="10">
        <v>1642</v>
      </c>
    </row>
    <row r="1384" spans="1:10" x14ac:dyDescent="0.25">
      <c r="A1384" s="2" t="s">
        <v>35</v>
      </c>
      <c r="B1384" s="4">
        <v>182</v>
      </c>
      <c r="C1384" s="4">
        <v>563</v>
      </c>
      <c r="D1384" s="4">
        <v>970</v>
      </c>
      <c r="E1384" s="10">
        <v>2105</v>
      </c>
    </row>
    <row r="1385" spans="1:10" x14ac:dyDescent="0.25">
      <c r="A1385" s="14" t="s">
        <v>54</v>
      </c>
      <c r="B1385" s="14"/>
      <c r="C1385" s="14"/>
      <c r="D1385" s="14"/>
      <c r="E1385" s="14"/>
      <c r="F1385" s="14"/>
      <c r="G1385" s="14"/>
      <c r="H1385" s="14"/>
      <c r="I1385" s="14"/>
      <c r="J1385" s="14"/>
    </row>
    <row r="1386" spans="1:10" ht="38.25" customHeight="1" x14ac:dyDescent="0.25">
      <c r="A1386" s="15" t="s">
        <v>330</v>
      </c>
      <c r="B1386" s="15"/>
      <c r="C1386" s="15"/>
      <c r="D1386" s="15"/>
      <c r="E1386" s="15"/>
      <c r="F1386" s="15"/>
      <c r="G1386" s="15"/>
      <c r="H1386" s="15"/>
      <c r="I1386" s="15"/>
      <c r="J1386" s="15"/>
    </row>
    <row r="1387" spans="1:10" x14ac:dyDescent="0.25">
      <c r="A1387" s="14" t="s">
        <v>56</v>
      </c>
      <c r="B1387" s="14"/>
      <c r="C1387" s="14"/>
      <c r="D1387" s="14"/>
      <c r="E1387" s="14"/>
      <c r="F1387" s="14"/>
      <c r="G1387" s="14"/>
      <c r="H1387" s="14"/>
      <c r="I1387" s="14"/>
      <c r="J1387" s="14"/>
    </row>
    <row r="1388" spans="1:10" ht="114.75" customHeight="1" x14ac:dyDescent="0.25">
      <c r="A1388" s="15" t="s">
        <v>331</v>
      </c>
      <c r="B1388" s="15"/>
      <c r="C1388" s="15"/>
      <c r="D1388" s="15"/>
      <c r="E1388" s="15"/>
      <c r="F1388" s="15"/>
      <c r="G1388" s="15"/>
      <c r="H1388" s="15"/>
      <c r="I1388" s="15"/>
      <c r="J1388" s="15"/>
    </row>
    <row r="1389" spans="1:10" x14ac:dyDescent="0.25">
      <c r="A1389" s="13"/>
      <c r="B1389" s="13"/>
      <c r="C1389" s="13"/>
      <c r="D1389" s="13"/>
      <c r="E1389" s="13"/>
      <c r="F1389" s="13"/>
      <c r="G1389" s="13"/>
      <c r="H1389" s="13"/>
      <c r="I1389" s="13"/>
      <c r="J1389" s="13"/>
    </row>
    <row r="1390" spans="1:10" ht="25.5" customHeight="1" x14ac:dyDescent="0.25">
      <c r="A1390" s="15" t="s">
        <v>300</v>
      </c>
      <c r="B1390" s="15"/>
      <c r="C1390" s="15"/>
      <c r="D1390" s="15"/>
      <c r="E1390" s="15"/>
      <c r="F1390" s="15"/>
      <c r="G1390" s="15"/>
      <c r="H1390" s="15"/>
      <c r="I1390" s="15"/>
      <c r="J1390" s="15"/>
    </row>
    <row r="1391" spans="1:10" x14ac:dyDescent="0.25">
      <c r="A1391" s="13"/>
      <c r="B1391" s="13"/>
      <c r="C1391" s="13"/>
      <c r="D1391" s="13"/>
      <c r="E1391" s="13"/>
      <c r="F1391" s="13"/>
      <c r="G1391" s="13"/>
      <c r="H1391" s="13"/>
      <c r="I1391" s="13"/>
      <c r="J1391" s="13"/>
    </row>
    <row r="1392" spans="1:10" ht="25.5" customHeight="1" x14ac:dyDescent="0.25">
      <c r="A1392" s="15" t="s">
        <v>301</v>
      </c>
      <c r="B1392" s="15"/>
      <c r="C1392" s="15"/>
      <c r="D1392" s="15"/>
      <c r="E1392" s="15"/>
      <c r="F1392" s="15"/>
      <c r="G1392" s="15"/>
      <c r="H1392" s="15"/>
      <c r="I1392" s="15"/>
      <c r="J1392" s="15"/>
    </row>
    <row r="1393" spans="1:10" x14ac:dyDescent="0.25">
      <c r="A1393" s="13"/>
      <c r="B1393" s="13"/>
      <c r="C1393" s="13"/>
      <c r="D1393" s="13"/>
      <c r="E1393" s="13"/>
      <c r="F1393" s="13"/>
      <c r="G1393" s="13"/>
      <c r="H1393" s="13"/>
      <c r="I1393" s="13"/>
      <c r="J1393" s="13"/>
    </row>
    <row r="1394" spans="1:10" ht="102" customHeight="1" x14ac:dyDescent="0.25">
      <c r="A1394" s="15" t="s">
        <v>332</v>
      </c>
      <c r="B1394" s="15"/>
      <c r="C1394" s="15"/>
      <c r="D1394" s="15"/>
      <c r="E1394" s="15"/>
      <c r="F1394" s="15"/>
      <c r="G1394" s="15"/>
      <c r="H1394" s="15"/>
      <c r="I1394" s="15"/>
      <c r="J1394" s="15"/>
    </row>
    <row r="1395" spans="1:10" x14ac:dyDescent="0.25">
      <c r="A1395" s="14" t="s">
        <v>66</v>
      </c>
      <c r="B1395" s="14"/>
      <c r="C1395" s="14"/>
      <c r="D1395" s="14"/>
      <c r="E1395" s="14"/>
      <c r="F1395" s="14"/>
      <c r="G1395" s="14"/>
      <c r="H1395" s="14"/>
      <c r="I1395" s="14"/>
      <c r="J1395" s="14"/>
    </row>
    <row r="1396" spans="1:10" ht="38.25" customHeight="1" x14ac:dyDescent="0.25">
      <c r="A1396" s="15" t="s">
        <v>303</v>
      </c>
      <c r="B1396" s="15"/>
      <c r="C1396" s="15"/>
      <c r="D1396" s="15"/>
      <c r="E1396" s="15"/>
      <c r="F1396" s="15"/>
      <c r="G1396" s="15"/>
      <c r="H1396" s="15"/>
      <c r="I1396" s="15"/>
      <c r="J1396" s="15"/>
    </row>
    <row r="1397" spans="1:10" x14ac:dyDescent="0.25">
      <c r="A1397" s="13"/>
      <c r="B1397" s="13"/>
      <c r="C1397" s="13"/>
      <c r="D1397" s="13"/>
      <c r="E1397" s="13"/>
      <c r="F1397" s="13"/>
      <c r="G1397" s="13"/>
      <c r="H1397" s="13"/>
      <c r="I1397" s="13"/>
      <c r="J1397" s="13"/>
    </row>
    <row r="1398" spans="1:10" ht="25.5" customHeight="1" x14ac:dyDescent="0.25">
      <c r="A1398" s="14" t="s">
        <v>68</v>
      </c>
      <c r="B1398" s="14"/>
      <c r="C1398" s="14"/>
      <c r="D1398" s="14"/>
      <c r="E1398" s="14"/>
      <c r="F1398" s="14"/>
      <c r="G1398" s="14"/>
      <c r="H1398" s="14"/>
      <c r="I1398" s="14"/>
      <c r="J1398" s="14"/>
    </row>
    <row r="1399" spans="1:10" x14ac:dyDescent="0.25">
      <c r="A1399" s="13"/>
      <c r="B1399" s="13"/>
      <c r="C1399" s="13"/>
      <c r="D1399" s="13"/>
      <c r="E1399" s="13"/>
      <c r="F1399" s="13"/>
      <c r="G1399" s="13"/>
      <c r="H1399" s="13"/>
      <c r="I1399" s="13"/>
      <c r="J1399" s="13"/>
    </row>
    <row r="1400" spans="1:10" ht="38.25" customHeight="1" x14ac:dyDescent="0.25">
      <c r="A1400" s="14" t="s">
        <v>69</v>
      </c>
      <c r="B1400" s="14"/>
      <c r="C1400" s="14"/>
      <c r="D1400" s="14"/>
      <c r="E1400" s="14"/>
      <c r="F1400" s="14"/>
      <c r="G1400" s="14"/>
      <c r="H1400" s="14"/>
      <c r="I1400" s="14"/>
      <c r="J1400" s="14"/>
    </row>
    <row r="1401" spans="1:10" x14ac:dyDescent="0.25">
      <c r="A1401" s="13"/>
      <c r="B1401" s="13"/>
      <c r="C1401" s="13"/>
      <c r="D1401" s="13"/>
      <c r="E1401" s="13"/>
      <c r="F1401" s="13"/>
      <c r="G1401" s="13"/>
      <c r="H1401" s="13"/>
      <c r="I1401" s="13"/>
      <c r="J1401" s="13"/>
    </row>
    <row r="1402" spans="1:10" x14ac:dyDescent="0.25">
      <c r="A1402" s="14" t="s">
        <v>70</v>
      </c>
      <c r="B1402" s="14"/>
      <c r="C1402" s="14"/>
      <c r="D1402" s="14"/>
      <c r="E1402" s="14"/>
      <c r="F1402" s="14"/>
      <c r="G1402" s="14"/>
      <c r="H1402" s="14"/>
      <c r="I1402" s="14"/>
      <c r="J1402" s="14"/>
    </row>
    <row r="1403" spans="1:10" x14ac:dyDescent="0.25">
      <c r="A1403" s="13"/>
      <c r="B1403" s="13"/>
      <c r="C1403" s="13"/>
      <c r="D1403" s="13"/>
      <c r="E1403" s="13"/>
      <c r="F1403" s="13"/>
      <c r="G1403" s="13"/>
      <c r="H1403" s="13"/>
      <c r="I1403" s="13"/>
      <c r="J1403" s="13"/>
    </row>
    <row r="1404" spans="1:10" ht="25.5" customHeight="1" x14ac:dyDescent="0.25">
      <c r="A1404" s="14" t="s">
        <v>71</v>
      </c>
      <c r="B1404" s="14"/>
      <c r="C1404" s="14"/>
      <c r="D1404" s="14"/>
      <c r="E1404" s="14"/>
      <c r="F1404" s="14"/>
      <c r="G1404" s="14"/>
      <c r="H1404" s="14"/>
      <c r="I1404" s="14"/>
      <c r="J1404" s="14"/>
    </row>
    <row r="1405" spans="1:10" x14ac:dyDescent="0.25">
      <c r="A1405" s="13"/>
      <c r="B1405" s="13"/>
      <c r="C1405" s="13"/>
      <c r="D1405" s="13"/>
      <c r="E1405" s="13"/>
      <c r="F1405" s="13"/>
      <c r="G1405" s="13"/>
      <c r="H1405" s="13"/>
      <c r="I1405" s="13"/>
      <c r="J1405" s="13"/>
    </row>
    <row r="1406" spans="1:10" x14ac:dyDescent="0.25">
      <c r="A1406" s="14" t="s">
        <v>72</v>
      </c>
      <c r="B1406" s="14"/>
      <c r="C1406" s="14"/>
      <c r="D1406" s="14"/>
      <c r="E1406" s="14"/>
      <c r="F1406" s="14"/>
      <c r="G1406" s="14"/>
      <c r="H1406" s="14"/>
      <c r="I1406" s="14"/>
      <c r="J1406" s="14"/>
    </row>
    <row r="1407" spans="1:10" x14ac:dyDescent="0.25">
      <c r="A1407" s="13"/>
      <c r="B1407" s="13"/>
      <c r="C1407" s="13"/>
      <c r="D1407" s="13"/>
      <c r="E1407" s="13"/>
      <c r="F1407" s="13"/>
      <c r="G1407" s="13"/>
      <c r="H1407" s="13"/>
      <c r="I1407" s="13"/>
      <c r="J1407" s="13"/>
    </row>
    <row r="1408" spans="1:10" x14ac:dyDescent="0.25">
      <c r="A1408" s="14" t="s">
        <v>73</v>
      </c>
      <c r="B1408" s="14"/>
      <c r="C1408" s="14"/>
      <c r="D1408" s="14"/>
      <c r="E1408" s="14"/>
      <c r="F1408" s="14"/>
      <c r="G1408" s="14"/>
      <c r="H1408" s="14"/>
      <c r="I1408" s="14"/>
      <c r="J1408" s="14"/>
    </row>
    <row r="1409" spans="1:10" x14ac:dyDescent="0.25">
      <c r="A1409" s="13"/>
      <c r="B1409" s="13"/>
      <c r="C1409" s="13"/>
      <c r="D1409" s="13"/>
      <c r="E1409" s="13"/>
      <c r="F1409" s="13"/>
      <c r="G1409" s="13"/>
      <c r="H1409" s="13"/>
      <c r="I1409" s="13"/>
      <c r="J1409" s="13"/>
    </row>
    <row r="1410" spans="1:10" ht="38.25" customHeight="1" x14ac:dyDescent="0.25">
      <c r="A1410" s="14" t="s">
        <v>74</v>
      </c>
      <c r="B1410" s="14"/>
      <c r="C1410" s="14"/>
      <c r="D1410" s="14"/>
      <c r="E1410" s="14"/>
      <c r="F1410" s="14"/>
      <c r="G1410" s="14"/>
      <c r="H1410" s="14"/>
      <c r="I1410" s="14"/>
      <c r="J1410" s="14"/>
    </row>
    <row r="1411" spans="1:10" x14ac:dyDescent="0.25">
      <c r="A1411" s="13"/>
      <c r="B1411" s="13"/>
      <c r="C1411" s="13"/>
      <c r="D1411" s="13"/>
      <c r="E1411" s="13"/>
      <c r="F1411" s="13"/>
      <c r="G1411" s="13"/>
      <c r="H1411" s="13"/>
      <c r="I1411" s="13"/>
      <c r="J1411" s="13"/>
    </row>
    <row r="1412" spans="1:10" ht="38.25" customHeight="1" x14ac:dyDescent="0.25">
      <c r="A1412" s="14" t="s">
        <v>75</v>
      </c>
      <c r="B1412" s="14"/>
      <c r="C1412" s="14"/>
      <c r="D1412" s="14"/>
      <c r="E1412" s="14"/>
      <c r="F1412" s="14"/>
      <c r="G1412" s="14"/>
      <c r="H1412" s="14"/>
      <c r="I1412" s="14"/>
      <c r="J1412" s="14"/>
    </row>
    <row r="1413" spans="1:10" x14ac:dyDescent="0.25">
      <c r="A1413" s="13"/>
      <c r="B1413" s="13"/>
      <c r="C1413" s="13"/>
      <c r="D1413" s="13"/>
      <c r="E1413" s="13"/>
      <c r="F1413" s="13"/>
      <c r="G1413" s="13"/>
      <c r="H1413" s="13"/>
      <c r="I1413" s="13"/>
      <c r="J1413" s="13"/>
    </row>
    <row r="1414" spans="1:10" ht="25.5" customHeight="1" x14ac:dyDescent="0.25">
      <c r="A1414" s="14" t="s">
        <v>76</v>
      </c>
      <c r="B1414" s="14"/>
      <c r="C1414" s="14"/>
      <c r="D1414" s="14"/>
      <c r="E1414" s="14"/>
      <c r="F1414" s="14"/>
      <c r="G1414" s="14"/>
      <c r="H1414" s="14"/>
      <c r="I1414" s="14"/>
      <c r="J1414" s="14"/>
    </row>
    <row r="1415" spans="1:10" x14ac:dyDescent="0.25">
      <c r="A1415" s="13"/>
      <c r="B1415" s="13"/>
      <c r="C1415" s="13"/>
      <c r="D1415" s="13"/>
      <c r="E1415" s="13"/>
      <c r="F1415" s="13"/>
      <c r="G1415" s="13"/>
      <c r="H1415" s="13"/>
      <c r="I1415" s="13"/>
      <c r="J1415" s="13"/>
    </row>
    <row r="1416" spans="1:10" x14ac:dyDescent="0.25">
      <c r="A1416" s="14" t="s">
        <v>77</v>
      </c>
      <c r="B1416" s="14"/>
      <c r="C1416" s="14"/>
      <c r="D1416" s="14"/>
      <c r="E1416" s="14"/>
      <c r="F1416" s="14"/>
      <c r="G1416" s="14"/>
      <c r="H1416" s="14"/>
      <c r="I1416" s="14"/>
      <c r="J1416" s="14"/>
    </row>
    <row r="1417" spans="1:10" x14ac:dyDescent="0.25">
      <c r="A1417" s="13"/>
      <c r="B1417" s="13"/>
      <c r="C1417" s="13"/>
      <c r="D1417" s="13"/>
      <c r="E1417" s="13"/>
      <c r="F1417" s="13"/>
      <c r="G1417" s="13"/>
      <c r="H1417" s="13"/>
      <c r="I1417" s="13"/>
      <c r="J1417" s="13"/>
    </row>
    <row r="1418" spans="1:10" ht="51" customHeight="1" x14ac:dyDescent="0.25">
      <c r="A1418" s="14" t="s">
        <v>78</v>
      </c>
      <c r="B1418" s="14"/>
      <c r="C1418" s="14"/>
      <c r="D1418" s="14"/>
      <c r="E1418" s="14"/>
      <c r="F1418" s="14"/>
      <c r="G1418" s="14"/>
      <c r="H1418" s="14"/>
      <c r="I1418" s="14"/>
      <c r="J1418" s="14"/>
    </row>
    <row r="1419" spans="1:10" x14ac:dyDescent="0.25">
      <c r="A1419" s="13"/>
      <c r="B1419" s="13"/>
      <c r="C1419" s="13"/>
      <c r="D1419" s="13"/>
      <c r="E1419" s="13"/>
      <c r="F1419" s="13"/>
      <c r="G1419" s="13"/>
      <c r="H1419" s="13"/>
      <c r="I1419" s="13"/>
      <c r="J1419" s="13"/>
    </row>
    <row r="1420" spans="1:10" x14ac:dyDescent="0.25">
      <c r="A1420" s="14" t="s">
        <v>79</v>
      </c>
      <c r="B1420" s="14"/>
      <c r="C1420" s="14"/>
      <c r="D1420" s="14"/>
      <c r="E1420" s="14"/>
      <c r="F1420" s="14"/>
      <c r="G1420" s="14"/>
      <c r="H1420" s="14"/>
      <c r="I1420" s="14"/>
      <c r="J1420" s="14"/>
    </row>
    <row r="1421" spans="1:10" x14ac:dyDescent="0.25">
      <c r="A1421" s="13"/>
      <c r="B1421" s="13"/>
      <c r="C1421" s="13"/>
      <c r="D1421" s="13"/>
      <c r="E1421" s="13"/>
      <c r="F1421" s="13"/>
      <c r="G1421" s="13"/>
      <c r="H1421" s="13"/>
      <c r="I1421" s="13"/>
      <c r="J1421" s="13"/>
    </row>
    <row r="1422" spans="1:10" ht="25.5" customHeight="1" x14ac:dyDescent="0.25">
      <c r="A1422" s="14" t="s">
        <v>80</v>
      </c>
      <c r="B1422" s="14"/>
      <c r="C1422" s="14"/>
      <c r="D1422" s="14"/>
      <c r="E1422" s="14"/>
      <c r="F1422" s="14"/>
      <c r="G1422" s="14"/>
      <c r="H1422" s="14"/>
      <c r="I1422" s="14"/>
      <c r="J1422" s="14"/>
    </row>
    <row r="1423" spans="1:10" x14ac:dyDescent="0.25">
      <c r="A1423" s="13"/>
      <c r="B1423" s="13"/>
      <c r="C1423" s="13"/>
      <c r="D1423" s="13"/>
      <c r="E1423" s="13"/>
      <c r="F1423" s="13"/>
      <c r="G1423" s="13"/>
      <c r="H1423" s="13"/>
      <c r="I1423" s="13"/>
      <c r="J1423" s="13"/>
    </row>
    <row r="1424" spans="1:10" ht="25.5" customHeight="1" x14ac:dyDescent="0.25">
      <c r="A1424" s="14" t="s">
        <v>81</v>
      </c>
      <c r="B1424" s="14"/>
      <c r="C1424" s="14"/>
      <c r="D1424" s="14"/>
      <c r="E1424" s="14"/>
      <c r="F1424" s="14"/>
      <c r="G1424" s="14"/>
      <c r="H1424" s="14"/>
      <c r="I1424" s="14"/>
      <c r="J1424" s="14"/>
    </row>
    <row r="1425" spans="1:10" x14ac:dyDescent="0.25">
      <c r="A1425" s="13"/>
      <c r="B1425" s="13"/>
      <c r="C1425" s="13"/>
      <c r="D1425" s="13"/>
      <c r="E1425" s="13"/>
      <c r="F1425" s="13"/>
      <c r="G1425" s="13"/>
      <c r="H1425" s="13"/>
      <c r="I1425" s="13"/>
      <c r="J1425" s="13"/>
    </row>
    <row r="1426" spans="1:10" ht="25.5" customHeight="1" x14ac:dyDescent="0.25">
      <c r="A1426" s="14" t="s">
        <v>82</v>
      </c>
      <c r="B1426" s="14"/>
      <c r="C1426" s="14"/>
      <c r="D1426" s="14"/>
      <c r="E1426" s="14"/>
      <c r="F1426" s="14"/>
      <c r="G1426" s="14"/>
      <c r="H1426" s="14"/>
      <c r="I1426" s="14"/>
      <c r="J1426" s="14"/>
    </row>
    <row r="1427" spans="1:10" x14ac:dyDescent="0.25">
      <c r="A1427" s="13"/>
      <c r="B1427" s="13"/>
      <c r="C1427" s="13"/>
      <c r="D1427" s="13"/>
      <c r="E1427" s="13"/>
      <c r="F1427" s="13"/>
      <c r="G1427" s="13"/>
      <c r="H1427" s="13"/>
      <c r="I1427" s="13"/>
      <c r="J1427" s="13"/>
    </row>
    <row r="1428" spans="1:10" ht="25.5" customHeight="1" x14ac:dyDescent="0.25">
      <c r="A1428" s="14" t="s">
        <v>83</v>
      </c>
      <c r="B1428" s="14"/>
      <c r="C1428" s="14"/>
      <c r="D1428" s="14"/>
      <c r="E1428" s="14"/>
      <c r="F1428" s="14"/>
      <c r="G1428" s="14"/>
      <c r="H1428" s="14"/>
      <c r="I1428" s="14"/>
      <c r="J1428" s="14"/>
    </row>
    <row r="1429" spans="1:10" x14ac:dyDescent="0.25">
      <c r="A1429" s="13"/>
      <c r="B1429" s="13"/>
      <c r="C1429" s="13"/>
      <c r="D1429" s="13"/>
      <c r="E1429" s="13"/>
      <c r="F1429" s="13"/>
      <c r="G1429" s="13"/>
      <c r="H1429" s="13"/>
      <c r="I1429" s="13"/>
      <c r="J1429" s="13"/>
    </row>
    <row r="1430" spans="1:10" ht="25.5" customHeight="1" x14ac:dyDescent="0.25">
      <c r="A1430" s="15" t="s">
        <v>84</v>
      </c>
      <c r="B1430" s="15"/>
      <c r="C1430" s="15"/>
      <c r="D1430" s="15"/>
      <c r="E1430" s="15"/>
      <c r="F1430" s="15"/>
      <c r="G1430" s="15"/>
      <c r="H1430" s="15"/>
      <c r="I1430" s="15"/>
      <c r="J1430" s="15"/>
    </row>
    <row r="1431" spans="1:10" x14ac:dyDescent="0.25">
      <c r="A1431" s="14" t="s">
        <v>85</v>
      </c>
      <c r="B1431" s="14"/>
      <c r="C1431" s="14"/>
      <c r="D1431" s="14"/>
      <c r="E1431" s="14"/>
      <c r="F1431" s="14"/>
      <c r="G1431" s="14"/>
      <c r="H1431" s="14"/>
      <c r="I1431" s="14"/>
      <c r="J1431" s="14"/>
    </row>
    <row r="1432" spans="1:10" ht="76.5" customHeight="1" x14ac:dyDescent="0.25">
      <c r="A1432" s="15" t="s">
        <v>333</v>
      </c>
      <c r="B1432" s="15"/>
      <c r="C1432" s="15"/>
      <c r="D1432" s="15"/>
      <c r="E1432" s="15"/>
      <c r="F1432" s="15"/>
      <c r="G1432" s="15"/>
      <c r="H1432" s="15"/>
      <c r="I1432" s="15"/>
      <c r="J1432" s="15"/>
    </row>
    <row r="1433" spans="1:10" x14ac:dyDescent="0.25">
      <c r="A1433" s="13"/>
      <c r="B1433" s="13"/>
      <c r="C1433" s="13"/>
      <c r="D1433" s="13"/>
      <c r="E1433" s="13"/>
      <c r="F1433" s="13"/>
      <c r="G1433" s="13"/>
      <c r="H1433" s="13"/>
      <c r="I1433" s="13"/>
      <c r="J1433" s="13"/>
    </row>
    <row r="1434" spans="1:10" ht="38.25" customHeight="1" x14ac:dyDescent="0.25">
      <c r="A1434" s="15" t="s">
        <v>334</v>
      </c>
      <c r="B1434" s="15"/>
      <c r="C1434" s="15"/>
      <c r="D1434" s="15"/>
      <c r="E1434" s="15"/>
      <c r="F1434" s="15"/>
      <c r="G1434" s="15"/>
      <c r="H1434" s="15"/>
      <c r="I1434" s="15"/>
      <c r="J1434" s="15"/>
    </row>
    <row r="1435" spans="1:10" x14ac:dyDescent="0.25">
      <c r="A1435" s="13"/>
      <c r="B1435" s="13"/>
      <c r="C1435" s="13"/>
      <c r="D1435" s="13"/>
      <c r="E1435" s="13"/>
      <c r="F1435" s="13"/>
      <c r="G1435" s="13"/>
      <c r="H1435" s="13"/>
      <c r="I1435" s="13"/>
      <c r="J1435" s="13"/>
    </row>
    <row r="1436" spans="1:10" ht="25.5" customHeight="1" x14ac:dyDescent="0.25">
      <c r="A1436" s="15" t="s">
        <v>88</v>
      </c>
      <c r="B1436" s="15"/>
      <c r="C1436" s="15"/>
      <c r="D1436" s="15"/>
      <c r="E1436" s="15"/>
      <c r="F1436" s="15"/>
      <c r="G1436" s="15"/>
      <c r="H1436" s="15"/>
      <c r="I1436" s="15"/>
      <c r="J1436" s="15"/>
    </row>
    <row r="1437" spans="1:10" x14ac:dyDescent="0.25">
      <c r="A1437" s="14" t="s">
        <v>89</v>
      </c>
      <c r="B1437" s="14"/>
      <c r="C1437" s="14"/>
      <c r="D1437" s="14"/>
      <c r="E1437" s="14"/>
      <c r="F1437" s="14"/>
      <c r="G1437" s="14"/>
      <c r="H1437" s="14"/>
      <c r="I1437" s="14"/>
      <c r="J1437" s="14"/>
    </row>
    <row r="1438" spans="1:10" x14ac:dyDescent="0.25">
      <c r="A1438" s="4"/>
    </row>
    <row r="1439" spans="1:10" x14ac:dyDescent="0.25">
      <c r="A1439" s="4"/>
    </row>
    <row r="1440" spans="1:10" x14ac:dyDescent="0.25">
      <c r="A1440" s="4"/>
    </row>
    <row r="1441" spans="1:10" x14ac:dyDescent="0.25">
      <c r="A1441" s="15" t="s">
        <v>335</v>
      </c>
      <c r="B1441" s="15"/>
      <c r="C1441" s="15"/>
      <c r="D1441" s="15"/>
      <c r="E1441" s="15"/>
      <c r="F1441" s="15"/>
      <c r="G1441" s="15"/>
      <c r="H1441" s="15"/>
      <c r="I1441" s="15"/>
      <c r="J1441" s="15"/>
    </row>
    <row r="1442" spans="1:10" x14ac:dyDescent="0.25">
      <c r="A1442" s="14" t="s">
        <v>91</v>
      </c>
      <c r="B1442" s="14"/>
      <c r="C1442" s="14"/>
      <c r="D1442" s="14"/>
      <c r="E1442" s="14"/>
      <c r="F1442" s="14"/>
      <c r="G1442" s="14"/>
      <c r="H1442" s="14"/>
      <c r="I1442" s="14"/>
      <c r="J1442" s="14"/>
    </row>
    <row r="1443" spans="1:10" ht="15" customHeight="1" x14ac:dyDescent="0.25">
      <c r="A1443" s="12" t="s">
        <v>336</v>
      </c>
      <c r="B1443" s="12"/>
      <c r="C1443" s="1" t="s">
        <v>48</v>
      </c>
      <c r="D1443" s="1" t="s">
        <v>50</v>
      </c>
      <c r="E1443" s="1" t="s">
        <v>51</v>
      </c>
    </row>
    <row r="1444" spans="1:10" ht="17.25" x14ac:dyDescent="0.25">
      <c r="A1444" s="2" t="s">
        <v>30</v>
      </c>
      <c r="B1444" s="11"/>
      <c r="C1444" s="9">
        <v>0.30409999999999998</v>
      </c>
      <c r="D1444" s="9">
        <v>0.24629999999999999</v>
      </c>
      <c r="E1444" s="9">
        <v>9.6199999999999994E-2</v>
      </c>
    </row>
    <row r="1445" spans="1:10" ht="30" x14ac:dyDescent="0.25">
      <c r="A1445" s="2" t="s">
        <v>95</v>
      </c>
      <c r="B1445" s="11" t="s">
        <v>96</v>
      </c>
      <c r="C1445" s="9">
        <v>0.25180000000000002</v>
      </c>
      <c r="D1445" s="9">
        <v>0.20449999999999999</v>
      </c>
      <c r="E1445" s="9">
        <v>6.1400000000000003E-2</v>
      </c>
    </row>
    <row r="1446" spans="1:10" ht="45" x14ac:dyDescent="0.25">
      <c r="A1446" s="2" t="s">
        <v>97</v>
      </c>
      <c r="B1446" s="11" t="s">
        <v>96</v>
      </c>
      <c r="C1446" s="9">
        <v>0.192</v>
      </c>
      <c r="D1446" s="9">
        <v>0.18279999999999999</v>
      </c>
      <c r="E1446" s="9">
        <v>6.2199999999999998E-2</v>
      </c>
    </row>
    <row r="1447" spans="1:10" ht="17.25" x14ac:dyDescent="0.25">
      <c r="A1447" s="2" t="s">
        <v>31</v>
      </c>
      <c r="B1447" s="11"/>
      <c r="C1447" s="9">
        <v>0.30270000000000002</v>
      </c>
      <c r="D1447" s="9">
        <v>0.2445</v>
      </c>
      <c r="E1447" s="9">
        <v>9.5399999999999999E-2</v>
      </c>
    </row>
    <row r="1448" spans="1:10" ht="17.25" x14ac:dyDescent="0.25">
      <c r="A1448" s="2" t="s">
        <v>33</v>
      </c>
      <c r="B1448" s="11"/>
      <c r="C1448" s="9">
        <v>0.29909999999999998</v>
      </c>
      <c r="D1448" s="9">
        <v>0.24060000000000001</v>
      </c>
      <c r="E1448" s="9">
        <v>9.1800000000000007E-2</v>
      </c>
    </row>
    <row r="1449" spans="1:10" ht="17.25" x14ac:dyDescent="0.25">
      <c r="A1449" s="2" t="s">
        <v>34</v>
      </c>
      <c r="B1449" s="11"/>
      <c r="C1449" s="9">
        <v>0.25130000000000002</v>
      </c>
      <c r="D1449" s="9">
        <v>0.2316</v>
      </c>
      <c r="E1449" s="9">
        <v>8.7499999999999994E-2</v>
      </c>
    </row>
    <row r="1450" spans="1:10" ht="17.25" x14ac:dyDescent="0.25">
      <c r="A1450" s="2" t="s">
        <v>206</v>
      </c>
      <c r="B1450" s="11"/>
      <c r="C1450" s="9">
        <v>0.25430000000000003</v>
      </c>
      <c r="D1450" s="9">
        <v>0.23150000000000001</v>
      </c>
      <c r="E1450" s="9">
        <v>8.5199999999999998E-2</v>
      </c>
    </row>
    <row r="1451" spans="1:10" ht="17.25" x14ac:dyDescent="0.25">
      <c r="A1451" s="2" t="s">
        <v>35</v>
      </c>
      <c r="B1451" s="11"/>
      <c r="C1451" s="9">
        <v>0.2797</v>
      </c>
      <c r="D1451" s="9">
        <v>0.23219999999999999</v>
      </c>
      <c r="E1451" s="9">
        <v>8.3699999999999997E-2</v>
      </c>
    </row>
    <row r="1452" spans="1:10" ht="30" x14ac:dyDescent="0.25">
      <c r="A1452" s="2" t="s">
        <v>162</v>
      </c>
      <c r="B1452" s="11"/>
      <c r="C1452" s="9">
        <v>0.32390000000000002</v>
      </c>
      <c r="D1452" s="9">
        <v>0.1794</v>
      </c>
      <c r="E1452" s="9">
        <v>7.4099999999999999E-2</v>
      </c>
    </row>
    <row r="1453" spans="1:10" ht="30" x14ac:dyDescent="0.25">
      <c r="A1453" s="2" t="s">
        <v>163</v>
      </c>
      <c r="B1453" s="11"/>
      <c r="C1453" s="9">
        <v>0.31519999999999998</v>
      </c>
      <c r="D1453" s="9">
        <v>0.16930000000000001</v>
      </c>
      <c r="E1453" s="9">
        <v>6.9900000000000004E-2</v>
      </c>
    </row>
    <row r="1454" spans="1:10" ht="300" x14ac:dyDescent="0.25">
      <c r="A1454" s="2" t="s">
        <v>96</v>
      </c>
      <c r="B1454" s="2" t="s">
        <v>100</v>
      </c>
    </row>
    <row r="1455" spans="1:10" ht="15" customHeight="1" x14ac:dyDescent="0.25">
      <c r="A1455" s="13" t="s">
        <v>337</v>
      </c>
      <c r="B1455" s="13"/>
      <c r="C1455" s="13"/>
      <c r="D1455" s="13"/>
      <c r="E1455" s="13"/>
      <c r="F1455" s="13"/>
      <c r="G1455" s="13"/>
      <c r="H1455" s="13"/>
      <c r="I1455" s="13"/>
      <c r="J1455" s="13"/>
    </row>
    <row r="1456" spans="1:10" x14ac:dyDescent="0.25">
      <c r="A1456" s="14" t="s">
        <v>24</v>
      </c>
      <c r="B1456" s="14"/>
      <c r="C1456" s="14"/>
      <c r="D1456" s="14"/>
      <c r="E1456" s="14"/>
      <c r="F1456" s="14"/>
      <c r="G1456" s="14"/>
      <c r="H1456" s="14"/>
      <c r="I1456" s="14"/>
      <c r="J1456" s="14"/>
    </row>
    <row r="1457" spans="1:10" x14ac:dyDescent="0.25">
      <c r="A1457" s="15" t="s">
        <v>338</v>
      </c>
      <c r="B1457" s="15"/>
      <c r="C1457" s="15"/>
      <c r="D1457" s="15"/>
      <c r="E1457" s="15"/>
      <c r="F1457" s="15"/>
      <c r="G1457" s="15"/>
      <c r="H1457" s="15"/>
      <c r="I1457" s="15"/>
      <c r="J1457" s="15"/>
    </row>
    <row r="1458" spans="1:10" x14ac:dyDescent="0.25">
      <c r="A1458" s="14" t="s">
        <v>26</v>
      </c>
      <c r="B1458" s="14"/>
      <c r="C1458" s="14"/>
      <c r="D1458" s="14"/>
      <c r="E1458" s="14"/>
      <c r="F1458" s="14"/>
      <c r="G1458" s="14"/>
      <c r="H1458" s="14"/>
      <c r="I1458" s="14"/>
      <c r="J1458" s="14"/>
    </row>
    <row r="1459" spans="1:10" ht="38.25" customHeight="1" x14ac:dyDescent="0.25">
      <c r="A1459" s="15" t="s">
        <v>27</v>
      </c>
      <c r="B1459" s="15"/>
      <c r="C1459" s="15"/>
      <c r="D1459" s="15"/>
      <c r="E1459" s="15"/>
      <c r="F1459" s="15"/>
      <c r="G1459" s="15"/>
      <c r="H1459" s="15"/>
      <c r="I1459" s="15"/>
      <c r="J1459" s="15"/>
    </row>
    <row r="1460" spans="1:10" x14ac:dyDescent="0.25">
      <c r="A1460" s="14" t="s">
        <v>28</v>
      </c>
      <c r="B1460" s="14"/>
      <c r="C1460" s="14"/>
      <c r="D1460" s="14"/>
      <c r="E1460" s="14"/>
      <c r="F1460" s="14"/>
      <c r="G1460" s="14"/>
      <c r="H1460" s="14"/>
      <c r="I1460" s="14"/>
      <c r="J1460" s="14"/>
    </row>
    <row r="1461" spans="1:10" ht="30" x14ac:dyDescent="0.25">
      <c r="A1461" s="1" t="s">
        <v>339</v>
      </c>
      <c r="B1461" s="1" t="s">
        <v>30</v>
      </c>
      <c r="C1461" s="1" t="s">
        <v>31</v>
      </c>
      <c r="D1461" s="1" t="s">
        <v>32</v>
      </c>
      <c r="E1461" s="1" t="s">
        <v>33</v>
      </c>
      <c r="F1461" s="1" t="s">
        <v>34</v>
      </c>
      <c r="G1461" s="1" t="s">
        <v>35</v>
      </c>
    </row>
    <row r="1462" spans="1:10" ht="45" x14ac:dyDescent="0.25">
      <c r="A1462" s="2" t="s">
        <v>36</v>
      </c>
      <c r="B1462" s="8" t="s">
        <v>37</v>
      </c>
      <c r="C1462" s="8" t="s">
        <v>37</v>
      </c>
      <c r="D1462" s="8" t="s">
        <v>37</v>
      </c>
      <c r="E1462" s="8" t="s">
        <v>37</v>
      </c>
      <c r="F1462" s="9">
        <v>3.7499999999999999E-2</v>
      </c>
      <c r="G1462" s="8" t="s">
        <v>37</v>
      </c>
    </row>
    <row r="1463" spans="1:10" ht="60" x14ac:dyDescent="0.25">
      <c r="A1463" s="2" t="s">
        <v>38</v>
      </c>
      <c r="B1463" s="8" t="s">
        <v>37</v>
      </c>
      <c r="C1463" s="8" t="s">
        <v>37</v>
      </c>
      <c r="D1463" s="8" t="s">
        <v>37</v>
      </c>
      <c r="E1463" s="8" t="s">
        <v>37</v>
      </c>
      <c r="F1463" s="9">
        <v>0.01</v>
      </c>
      <c r="G1463" s="9">
        <v>0.01</v>
      </c>
    </row>
    <row r="1464" spans="1:10" x14ac:dyDescent="0.25">
      <c r="A1464" s="14" t="s">
        <v>39</v>
      </c>
      <c r="B1464" s="14"/>
      <c r="C1464" s="14"/>
      <c r="D1464" s="14"/>
      <c r="E1464" s="14"/>
      <c r="F1464" s="14"/>
      <c r="G1464" s="14"/>
      <c r="H1464" s="14"/>
      <c r="I1464" s="14"/>
      <c r="J1464" s="14"/>
    </row>
    <row r="1465" spans="1:10" ht="30" x14ac:dyDescent="0.25">
      <c r="A1465" s="1" t="s">
        <v>340</v>
      </c>
      <c r="B1465" s="1" t="s">
        <v>30</v>
      </c>
      <c r="C1465" s="1" t="s">
        <v>31</v>
      </c>
      <c r="D1465" s="1" t="s">
        <v>32</v>
      </c>
      <c r="E1465" s="1" t="s">
        <v>33</v>
      </c>
      <c r="F1465" s="1" t="s">
        <v>34</v>
      </c>
      <c r="G1465" s="1" t="s">
        <v>35</v>
      </c>
    </row>
    <row r="1466" spans="1:10" x14ac:dyDescent="0.25">
      <c r="A1466" s="2" t="s">
        <v>41</v>
      </c>
      <c r="B1466" s="9">
        <v>6.4000000000000003E-3</v>
      </c>
      <c r="C1466" s="9">
        <v>7.4000000000000003E-3</v>
      </c>
      <c r="D1466" s="9">
        <v>6.4000000000000003E-3</v>
      </c>
      <c r="E1466" s="9">
        <v>7.9000000000000008E-3</v>
      </c>
      <c r="F1466" s="9">
        <v>7.9000000000000008E-3</v>
      </c>
      <c r="G1466" s="9">
        <v>7.9000000000000008E-3</v>
      </c>
    </row>
    <row r="1467" spans="1:10" ht="30" x14ac:dyDescent="0.25">
      <c r="A1467" s="2" t="s">
        <v>42</v>
      </c>
      <c r="B1467" s="4" t="s">
        <v>43</v>
      </c>
      <c r="C1467" s="4" t="s">
        <v>43</v>
      </c>
      <c r="D1467" s="9">
        <v>2.5000000000000001E-3</v>
      </c>
      <c r="E1467" s="9">
        <v>2.5000000000000001E-3</v>
      </c>
      <c r="F1467" s="9">
        <v>2.5000000000000001E-3</v>
      </c>
      <c r="G1467" s="9">
        <v>0.01</v>
      </c>
    </row>
    <row r="1468" spans="1:10" x14ac:dyDescent="0.25">
      <c r="A1468" s="2" t="s">
        <v>44</v>
      </c>
      <c r="B1468" s="9">
        <v>6.4000000000000003E-3</v>
      </c>
      <c r="C1468" s="9">
        <v>7.4000000000000003E-3</v>
      </c>
      <c r="D1468" s="9">
        <v>8.8999999999999999E-3</v>
      </c>
      <c r="E1468" s="9">
        <v>1.04E-2</v>
      </c>
      <c r="F1468" s="9">
        <v>1.04E-2</v>
      </c>
      <c r="G1468" s="9">
        <v>1.7899999999999999E-2</v>
      </c>
    </row>
    <row r="1469" spans="1:10" ht="38.25" customHeight="1" x14ac:dyDescent="0.25">
      <c r="A1469" s="14" t="s">
        <v>45</v>
      </c>
      <c r="B1469" s="14"/>
      <c r="C1469" s="14"/>
      <c r="D1469" s="14"/>
      <c r="E1469" s="14"/>
      <c r="F1469" s="14"/>
      <c r="G1469" s="14"/>
      <c r="H1469" s="14"/>
      <c r="I1469" s="14"/>
      <c r="J1469" s="14"/>
    </row>
    <row r="1470" spans="1:10" x14ac:dyDescent="0.25">
      <c r="A1470" s="14" t="s">
        <v>46</v>
      </c>
      <c r="B1470" s="14"/>
      <c r="C1470" s="14"/>
      <c r="D1470" s="14"/>
      <c r="E1470" s="14"/>
      <c r="F1470" s="14"/>
      <c r="G1470" s="14"/>
      <c r="H1470" s="14"/>
      <c r="I1470" s="14"/>
      <c r="J1470" s="14"/>
    </row>
    <row r="1471" spans="1:10" ht="30" x14ac:dyDescent="0.25">
      <c r="A1471" s="1" t="s">
        <v>341</v>
      </c>
      <c r="B1471" s="1" t="s">
        <v>48</v>
      </c>
      <c r="C1471" s="1" t="s">
        <v>49</v>
      </c>
      <c r="D1471" s="1" t="s">
        <v>50</v>
      </c>
      <c r="E1471" s="1" t="s">
        <v>51</v>
      </c>
    </row>
    <row r="1472" spans="1:10" x14ac:dyDescent="0.25">
      <c r="A1472" s="2" t="s">
        <v>30</v>
      </c>
      <c r="B1472" s="4">
        <v>65</v>
      </c>
      <c r="C1472" s="4">
        <v>205</v>
      </c>
      <c r="D1472" s="4">
        <v>357</v>
      </c>
      <c r="E1472" s="4">
        <v>798</v>
      </c>
    </row>
    <row r="1473" spans="1:10" x14ac:dyDescent="0.25">
      <c r="A1473" s="2" t="s">
        <v>31</v>
      </c>
      <c r="B1473" s="4">
        <v>76</v>
      </c>
      <c r="C1473" s="4">
        <v>237</v>
      </c>
      <c r="D1473" s="4">
        <v>411</v>
      </c>
      <c r="E1473" s="4">
        <v>918</v>
      </c>
    </row>
    <row r="1474" spans="1:10" x14ac:dyDescent="0.25">
      <c r="A1474" s="2" t="s">
        <v>32</v>
      </c>
      <c r="B1474" s="4">
        <v>91</v>
      </c>
      <c r="C1474" s="4">
        <v>284</v>
      </c>
      <c r="D1474" s="4">
        <v>493</v>
      </c>
      <c r="E1474" s="10">
        <v>1096</v>
      </c>
    </row>
    <row r="1475" spans="1:10" x14ac:dyDescent="0.25">
      <c r="A1475" s="2" t="s">
        <v>33</v>
      </c>
      <c r="B1475" s="4">
        <v>106</v>
      </c>
      <c r="C1475" s="4">
        <v>331</v>
      </c>
      <c r="D1475" s="4">
        <v>574</v>
      </c>
      <c r="E1475" s="10">
        <v>1271</v>
      </c>
    </row>
    <row r="1476" spans="1:10" x14ac:dyDescent="0.25">
      <c r="A1476" s="2" t="s">
        <v>34</v>
      </c>
      <c r="B1476" s="4">
        <v>477</v>
      </c>
      <c r="C1476" s="4">
        <v>694</v>
      </c>
      <c r="D1476" s="4">
        <v>927</v>
      </c>
      <c r="E1476" s="10">
        <v>1598</v>
      </c>
    </row>
    <row r="1477" spans="1:10" x14ac:dyDescent="0.25">
      <c r="A1477" s="2" t="s">
        <v>35</v>
      </c>
      <c r="B1477" s="4">
        <v>282</v>
      </c>
      <c r="C1477" s="4">
        <v>563</v>
      </c>
      <c r="D1477" s="4">
        <v>970</v>
      </c>
      <c r="E1477" s="10">
        <v>2105</v>
      </c>
    </row>
    <row r="1478" spans="1:10" x14ac:dyDescent="0.25">
      <c r="A1478" s="14" t="s">
        <v>52</v>
      </c>
      <c r="B1478" s="14"/>
      <c r="C1478" s="14"/>
      <c r="D1478" s="14"/>
      <c r="E1478" s="14"/>
      <c r="F1478" s="14"/>
      <c r="G1478" s="14"/>
      <c r="H1478" s="14"/>
      <c r="I1478" s="14"/>
      <c r="J1478" s="14"/>
    </row>
    <row r="1479" spans="1:10" ht="45" x14ac:dyDescent="0.25">
      <c r="A1479" s="1" t="s">
        <v>342</v>
      </c>
      <c r="B1479" s="1" t="s">
        <v>48</v>
      </c>
      <c r="C1479" s="1" t="s">
        <v>49</v>
      </c>
      <c r="D1479" s="1" t="s">
        <v>50</v>
      </c>
      <c r="E1479" s="1" t="s">
        <v>51</v>
      </c>
    </row>
    <row r="1480" spans="1:10" x14ac:dyDescent="0.25">
      <c r="A1480" s="2" t="s">
        <v>30</v>
      </c>
      <c r="B1480" s="4">
        <v>65</v>
      </c>
      <c r="C1480" s="4">
        <v>205</v>
      </c>
      <c r="D1480" s="4">
        <v>357</v>
      </c>
      <c r="E1480" s="4">
        <v>798</v>
      </c>
    </row>
    <row r="1481" spans="1:10" x14ac:dyDescent="0.25">
      <c r="A1481" s="2" t="s">
        <v>31</v>
      </c>
      <c r="B1481" s="4">
        <v>76</v>
      </c>
      <c r="C1481" s="4">
        <v>237</v>
      </c>
      <c r="D1481" s="4">
        <v>411</v>
      </c>
      <c r="E1481" s="4">
        <v>918</v>
      </c>
    </row>
    <row r="1482" spans="1:10" x14ac:dyDescent="0.25">
      <c r="A1482" s="2" t="s">
        <v>32</v>
      </c>
      <c r="B1482" s="4">
        <v>91</v>
      </c>
      <c r="C1482" s="4">
        <v>284</v>
      </c>
      <c r="D1482" s="4">
        <v>493</v>
      </c>
      <c r="E1482" s="10">
        <v>1096</v>
      </c>
    </row>
    <row r="1483" spans="1:10" x14ac:dyDescent="0.25">
      <c r="A1483" s="2" t="s">
        <v>33</v>
      </c>
      <c r="B1483" s="4">
        <v>106</v>
      </c>
      <c r="C1483" s="4">
        <v>331</v>
      </c>
      <c r="D1483" s="4">
        <v>574</v>
      </c>
      <c r="E1483" s="10">
        <v>1271</v>
      </c>
    </row>
    <row r="1484" spans="1:10" x14ac:dyDescent="0.25">
      <c r="A1484" s="2" t="s">
        <v>34</v>
      </c>
      <c r="B1484" s="4">
        <v>477</v>
      </c>
      <c r="C1484" s="4">
        <v>694</v>
      </c>
      <c r="D1484" s="4">
        <v>927</v>
      </c>
      <c r="E1484" s="10">
        <v>1598</v>
      </c>
    </row>
    <row r="1485" spans="1:10" x14ac:dyDescent="0.25">
      <c r="A1485" s="2" t="s">
        <v>35</v>
      </c>
      <c r="B1485" s="4">
        <v>182</v>
      </c>
      <c r="C1485" s="4">
        <v>563</v>
      </c>
      <c r="D1485" s="4">
        <v>970</v>
      </c>
      <c r="E1485" s="10">
        <v>2105</v>
      </c>
    </row>
    <row r="1486" spans="1:10" x14ac:dyDescent="0.25">
      <c r="A1486" s="14" t="s">
        <v>54</v>
      </c>
      <c r="B1486" s="14"/>
      <c r="C1486" s="14"/>
      <c r="D1486" s="14"/>
      <c r="E1486" s="14"/>
      <c r="F1486" s="14"/>
      <c r="G1486" s="14"/>
      <c r="H1486" s="14"/>
      <c r="I1486" s="14"/>
      <c r="J1486" s="14"/>
    </row>
    <row r="1487" spans="1:10" ht="38.25" customHeight="1" x14ac:dyDescent="0.25">
      <c r="A1487" s="15" t="s">
        <v>343</v>
      </c>
      <c r="B1487" s="15"/>
      <c r="C1487" s="15"/>
      <c r="D1487" s="15"/>
      <c r="E1487" s="15"/>
      <c r="F1487" s="15"/>
      <c r="G1487" s="15"/>
      <c r="H1487" s="15"/>
      <c r="I1487" s="15"/>
      <c r="J1487" s="15"/>
    </row>
    <row r="1488" spans="1:10" x14ac:dyDescent="0.25">
      <c r="A1488" s="14" t="s">
        <v>56</v>
      </c>
      <c r="B1488" s="14"/>
      <c r="C1488" s="14"/>
      <c r="D1488" s="14"/>
      <c r="E1488" s="14"/>
      <c r="F1488" s="14"/>
      <c r="G1488" s="14"/>
      <c r="H1488" s="14"/>
      <c r="I1488" s="14"/>
      <c r="J1488" s="14"/>
    </row>
    <row r="1489" spans="1:10" ht="102" customHeight="1" x14ac:dyDescent="0.25">
      <c r="A1489" s="15" t="s">
        <v>344</v>
      </c>
      <c r="B1489" s="15"/>
      <c r="C1489" s="15"/>
      <c r="D1489" s="15"/>
      <c r="E1489" s="15"/>
      <c r="F1489" s="15"/>
      <c r="G1489" s="15"/>
      <c r="H1489" s="15"/>
      <c r="I1489" s="15"/>
      <c r="J1489" s="15"/>
    </row>
    <row r="1490" spans="1:10" x14ac:dyDescent="0.25">
      <c r="A1490" s="13"/>
      <c r="B1490" s="13"/>
      <c r="C1490" s="13"/>
      <c r="D1490" s="13"/>
      <c r="E1490" s="13"/>
      <c r="F1490" s="13"/>
      <c r="G1490" s="13"/>
      <c r="H1490" s="13"/>
      <c r="I1490" s="13"/>
      <c r="J1490" s="13"/>
    </row>
    <row r="1491" spans="1:10" ht="63.75" customHeight="1" x14ac:dyDescent="0.25">
      <c r="A1491" s="15" t="s">
        <v>345</v>
      </c>
      <c r="B1491" s="15"/>
      <c r="C1491" s="15"/>
      <c r="D1491" s="15"/>
      <c r="E1491" s="15"/>
      <c r="F1491" s="15"/>
      <c r="G1491" s="15"/>
      <c r="H1491" s="15"/>
      <c r="I1491" s="15"/>
      <c r="J1491" s="15"/>
    </row>
    <row r="1492" spans="1:10" x14ac:dyDescent="0.25">
      <c r="A1492" s="13"/>
      <c r="B1492" s="13"/>
      <c r="C1492" s="13"/>
      <c r="D1492" s="13"/>
      <c r="E1492" s="13"/>
      <c r="F1492" s="13"/>
      <c r="G1492" s="13"/>
      <c r="H1492" s="13"/>
      <c r="I1492" s="13"/>
      <c r="J1492" s="13"/>
    </row>
    <row r="1493" spans="1:10" ht="102" customHeight="1" x14ac:dyDescent="0.25">
      <c r="A1493" s="15" t="s">
        <v>346</v>
      </c>
      <c r="B1493" s="15"/>
      <c r="C1493" s="15"/>
      <c r="D1493" s="15"/>
      <c r="E1493" s="15"/>
      <c r="F1493" s="15"/>
      <c r="G1493" s="15"/>
      <c r="H1493" s="15"/>
      <c r="I1493" s="15"/>
      <c r="J1493" s="15"/>
    </row>
    <row r="1494" spans="1:10" x14ac:dyDescent="0.25">
      <c r="A1494" s="13"/>
      <c r="B1494" s="13"/>
      <c r="C1494" s="13"/>
      <c r="D1494" s="13"/>
      <c r="E1494" s="13"/>
      <c r="F1494" s="13"/>
      <c r="G1494" s="13"/>
      <c r="H1494" s="13"/>
      <c r="I1494" s="13"/>
      <c r="J1494" s="13"/>
    </row>
    <row r="1495" spans="1:10" ht="25.5" customHeight="1" x14ac:dyDescent="0.25">
      <c r="A1495" s="15" t="s">
        <v>347</v>
      </c>
      <c r="B1495" s="15"/>
      <c r="C1495" s="15"/>
      <c r="D1495" s="15"/>
      <c r="E1495" s="15"/>
      <c r="F1495" s="15"/>
      <c r="G1495" s="15"/>
      <c r="H1495" s="15"/>
      <c r="I1495" s="15"/>
      <c r="J1495" s="15"/>
    </row>
    <row r="1496" spans="1:10" x14ac:dyDescent="0.25">
      <c r="A1496" s="14" t="s">
        <v>66</v>
      </c>
      <c r="B1496" s="14"/>
      <c r="C1496" s="14"/>
      <c r="D1496" s="14"/>
      <c r="E1496" s="14"/>
      <c r="F1496" s="14"/>
      <c r="G1496" s="14"/>
      <c r="H1496" s="14"/>
      <c r="I1496" s="14"/>
      <c r="J1496" s="14"/>
    </row>
    <row r="1497" spans="1:10" ht="51" customHeight="1" x14ac:dyDescent="0.25">
      <c r="A1497" s="15" t="s">
        <v>348</v>
      </c>
      <c r="B1497" s="15"/>
      <c r="C1497" s="15"/>
      <c r="D1497" s="15"/>
      <c r="E1497" s="15"/>
      <c r="F1497" s="15"/>
      <c r="G1497" s="15"/>
      <c r="H1497" s="15"/>
      <c r="I1497" s="15"/>
      <c r="J1497" s="15"/>
    </row>
    <row r="1498" spans="1:10" x14ac:dyDescent="0.25">
      <c r="A1498" s="13"/>
      <c r="B1498" s="13"/>
      <c r="C1498" s="13"/>
      <c r="D1498" s="13"/>
      <c r="E1498" s="13"/>
      <c r="F1498" s="13"/>
      <c r="G1498" s="13"/>
      <c r="H1498" s="13"/>
      <c r="I1498" s="13"/>
      <c r="J1498" s="13"/>
    </row>
    <row r="1499" spans="1:10" ht="25.5" customHeight="1" x14ac:dyDescent="0.25">
      <c r="A1499" s="14" t="s">
        <v>68</v>
      </c>
      <c r="B1499" s="14"/>
      <c r="C1499" s="14"/>
      <c r="D1499" s="14"/>
      <c r="E1499" s="14"/>
      <c r="F1499" s="14"/>
      <c r="G1499" s="14"/>
      <c r="H1499" s="14"/>
      <c r="I1499" s="14"/>
      <c r="J1499" s="14"/>
    </row>
    <row r="1500" spans="1:10" x14ac:dyDescent="0.25">
      <c r="A1500" s="13"/>
      <c r="B1500" s="13"/>
      <c r="C1500" s="13"/>
      <c r="D1500" s="13"/>
      <c r="E1500" s="13"/>
      <c r="F1500" s="13"/>
      <c r="G1500" s="13"/>
      <c r="H1500" s="13"/>
      <c r="I1500" s="13"/>
      <c r="J1500" s="13"/>
    </row>
    <row r="1501" spans="1:10" ht="38.25" customHeight="1" x14ac:dyDescent="0.25">
      <c r="A1501" s="14" t="s">
        <v>69</v>
      </c>
      <c r="B1501" s="14"/>
      <c r="C1501" s="14"/>
      <c r="D1501" s="14"/>
      <c r="E1501" s="14"/>
      <c r="F1501" s="14"/>
      <c r="G1501" s="14"/>
      <c r="H1501" s="14"/>
      <c r="I1501" s="14"/>
      <c r="J1501" s="14"/>
    </row>
    <row r="1502" spans="1:10" x14ac:dyDescent="0.25">
      <c r="A1502" s="13"/>
      <c r="B1502" s="13"/>
      <c r="C1502" s="13"/>
      <c r="D1502" s="13"/>
      <c r="E1502" s="13"/>
      <c r="F1502" s="13"/>
      <c r="G1502" s="13"/>
      <c r="H1502" s="13"/>
      <c r="I1502" s="13"/>
      <c r="J1502" s="13"/>
    </row>
    <row r="1503" spans="1:10" x14ac:dyDescent="0.25">
      <c r="A1503" s="14" t="s">
        <v>70</v>
      </c>
      <c r="B1503" s="14"/>
      <c r="C1503" s="14"/>
      <c r="D1503" s="14"/>
      <c r="E1503" s="14"/>
      <c r="F1503" s="14"/>
      <c r="G1503" s="14"/>
      <c r="H1503" s="14"/>
      <c r="I1503" s="14"/>
      <c r="J1503" s="14"/>
    </row>
    <row r="1504" spans="1:10" x14ac:dyDescent="0.25">
      <c r="A1504" s="13"/>
      <c r="B1504" s="13"/>
      <c r="C1504" s="13"/>
      <c r="D1504" s="13"/>
      <c r="E1504" s="13"/>
      <c r="F1504" s="13"/>
      <c r="G1504" s="13"/>
      <c r="H1504" s="13"/>
      <c r="I1504" s="13"/>
      <c r="J1504" s="13"/>
    </row>
    <row r="1505" spans="1:10" ht="25.5" customHeight="1" x14ac:dyDescent="0.25">
      <c r="A1505" s="14" t="s">
        <v>71</v>
      </c>
      <c r="B1505" s="14"/>
      <c r="C1505" s="14"/>
      <c r="D1505" s="14"/>
      <c r="E1505" s="14"/>
      <c r="F1505" s="14"/>
      <c r="G1505" s="14"/>
      <c r="H1505" s="14"/>
      <c r="I1505" s="14"/>
      <c r="J1505" s="14"/>
    </row>
    <row r="1506" spans="1:10" x14ac:dyDescent="0.25">
      <c r="A1506" s="13"/>
      <c r="B1506" s="13"/>
      <c r="C1506" s="13"/>
      <c r="D1506" s="13"/>
      <c r="E1506" s="13"/>
      <c r="F1506" s="13"/>
      <c r="G1506" s="13"/>
      <c r="H1506" s="13"/>
      <c r="I1506" s="13"/>
      <c r="J1506" s="13"/>
    </row>
    <row r="1507" spans="1:10" x14ac:dyDescent="0.25">
      <c r="A1507" s="14" t="s">
        <v>72</v>
      </c>
      <c r="B1507" s="14"/>
      <c r="C1507" s="14"/>
      <c r="D1507" s="14"/>
      <c r="E1507" s="14"/>
      <c r="F1507" s="14"/>
      <c r="G1507" s="14"/>
      <c r="H1507" s="14"/>
      <c r="I1507" s="14"/>
      <c r="J1507" s="14"/>
    </row>
    <row r="1508" spans="1:10" x14ac:dyDescent="0.25">
      <c r="A1508" s="13"/>
      <c r="B1508" s="13"/>
      <c r="C1508" s="13"/>
      <c r="D1508" s="13"/>
      <c r="E1508" s="13"/>
      <c r="F1508" s="13"/>
      <c r="G1508" s="13"/>
      <c r="H1508" s="13"/>
      <c r="I1508" s="13"/>
      <c r="J1508" s="13"/>
    </row>
    <row r="1509" spans="1:10" x14ac:dyDescent="0.25">
      <c r="A1509" s="14" t="s">
        <v>73</v>
      </c>
      <c r="B1509" s="14"/>
      <c r="C1509" s="14"/>
      <c r="D1509" s="14"/>
      <c r="E1509" s="14"/>
      <c r="F1509" s="14"/>
      <c r="G1509" s="14"/>
      <c r="H1509" s="14"/>
      <c r="I1509" s="14"/>
      <c r="J1509" s="14"/>
    </row>
    <row r="1510" spans="1:10" x14ac:dyDescent="0.25">
      <c r="A1510" s="13"/>
      <c r="B1510" s="13"/>
      <c r="C1510" s="13"/>
      <c r="D1510" s="13"/>
      <c r="E1510" s="13"/>
      <c r="F1510" s="13"/>
      <c r="G1510" s="13"/>
      <c r="H1510" s="13"/>
      <c r="I1510" s="13"/>
      <c r="J1510" s="13"/>
    </row>
    <row r="1511" spans="1:10" ht="38.25" customHeight="1" x14ac:dyDescent="0.25">
      <c r="A1511" s="14" t="s">
        <v>349</v>
      </c>
      <c r="B1511" s="14"/>
      <c r="C1511" s="14"/>
      <c r="D1511" s="14"/>
      <c r="E1511" s="14"/>
      <c r="F1511" s="14"/>
      <c r="G1511" s="14"/>
      <c r="H1511" s="14"/>
      <c r="I1511" s="14"/>
      <c r="J1511" s="14"/>
    </row>
    <row r="1512" spans="1:10" x14ac:dyDescent="0.25">
      <c r="A1512" s="13"/>
      <c r="B1512" s="13"/>
      <c r="C1512" s="13"/>
      <c r="D1512" s="13"/>
      <c r="E1512" s="13"/>
      <c r="F1512" s="13"/>
      <c r="G1512" s="13"/>
      <c r="H1512" s="13"/>
      <c r="I1512" s="13"/>
      <c r="J1512" s="13"/>
    </row>
    <row r="1513" spans="1:10" ht="38.25" customHeight="1" x14ac:dyDescent="0.25">
      <c r="A1513" s="14" t="s">
        <v>74</v>
      </c>
      <c r="B1513" s="14"/>
      <c r="C1513" s="14"/>
      <c r="D1513" s="14"/>
      <c r="E1513" s="14"/>
      <c r="F1513" s="14"/>
      <c r="G1513" s="14"/>
      <c r="H1513" s="14"/>
      <c r="I1513" s="14"/>
      <c r="J1513" s="14"/>
    </row>
    <row r="1514" spans="1:10" x14ac:dyDescent="0.25">
      <c r="A1514" s="13"/>
      <c r="B1514" s="13"/>
      <c r="C1514" s="13"/>
      <c r="D1514" s="13"/>
      <c r="E1514" s="13"/>
      <c r="F1514" s="13"/>
      <c r="G1514" s="13"/>
      <c r="H1514" s="13"/>
      <c r="I1514" s="13"/>
      <c r="J1514" s="13"/>
    </row>
    <row r="1515" spans="1:10" ht="38.25" customHeight="1" x14ac:dyDescent="0.25">
      <c r="A1515" s="14" t="s">
        <v>75</v>
      </c>
      <c r="B1515" s="14"/>
      <c r="C1515" s="14"/>
      <c r="D1515" s="14"/>
      <c r="E1515" s="14"/>
      <c r="F1515" s="14"/>
      <c r="G1515" s="14"/>
      <c r="H1515" s="14"/>
      <c r="I1515" s="14"/>
      <c r="J1515" s="14"/>
    </row>
    <row r="1516" spans="1:10" x14ac:dyDescent="0.25">
      <c r="A1516" s="13"/>
      <c r="B1516" s="13"/>
      <c r="C1516" s="13"/>
      <c r="D1516" s="13"/>
      <c r="E1516" s="13"/>
      <c r="F1516" s="13"/>
      <c r="G1516" s="13"/>
      <c r="H1516" s="13"/>
      <c r="I1516" s="13"/>
      <c r="J1516" s="13"/>
    </row>
    <row r="1517" spans="1:10" ht="25.5" customHeight="1" x14ac:dyDescent="0.25">
      <c r="A1517" s="14" t="s">
        <v>76</v>
      </c>
      <c r="B1517" s="14"/>
      <c r="C1517" s="14"/>
      <c r="D1517" s="14"/>
      <c r="E1517" s="14"/>
      <c r="F1517" s="14"/>
      <c r="G1517" s="14"/>
      <c r="H1517" s="14"/>
      <c r="I1517" s="14"/>
      <c r="J1517" s="14"/>
    </row>
    <row r="1518" spans="1:10" x14ac:dyDescent="0.25">
      <c r="A1518" s="13"/>
      <c r="B1518" s="13"/>
      <c r="C1518" s="13"/>
      <c r="D1518" s="13"/>
      <c r="E1518" s="13"/>
      <c r="F1518" s="13"/>
      <c r="G1518" s="13"/>
      <c r="H1518" s="13"/>
      <c r="I1518" s="13"/>
      <c r="J1518" s="13"/>
    </row>
    <row r="1519" spans="1:10" x14ac:dyDescent="0.25">
      <c r="A1519" s="14" t="s">
        <v>77</v>
      </c>
      <c r="B1519" s="14"/>
      <c r="C1519" s="14"/>
      <c r="D1519" s="14"/>
      <c r="E1519" s="14"/>
      <c r="F1519" s="14"/>
      <c r="G1519" s="14"/>
      <c r="H1519" s="14"/>
      <c r="I1519" s="14"/>
      <c r="J1519" s="14"/>
    </row>
    <row r="1520" spans="1:10" x14ac:dyDescent="0.25">
      <c r="A1520" s="13"/>
      <c r="B1520" s="13"/>
      <c r="C1520" s="13"/>
      <c r="D1520" s="13"/>
      <c r="E1520" s="13"/>
      <c r="F1520" s="13"/>
      <c r="G1520" s="13"/>
      <c r="H1520" s="13"/>
      <c r="I1520" s="13"/>
      <c r="J1520" s="13"/>
    </row>
    <row r="1521" spans="1:10" ht="51" customHeight="1" x14ac:dyDescent="0.25">
      <c r="A1521" s="14" t="s">
        <v>78</v>
      </c>
      <c r="B1521" s="14"/>
      <c r="C1521" s="14"/>
      <c r="D1521" s="14"/>
      <c r="E1521" s="14"/>
      <c r="F1521" s="14"/>
      <c r="G1521" s="14"/>
      <c r="H1521" s="14"/>
      <c r="I1521" s="14"/>
      <c r="J1521" s="14"/>
    </row>
    <row r="1522" spans="1:10" x14ac:dyDescent="0.25">
      <c r="A1522" s="13"/>
      <c r="B1522" s="13"/>
      <c r="C1522" s="13"/>
      <c r="D1522" s="13"/>
      <c r="E1522" s="13"/>
      <c r="F1522" s="13"/>
      <c r="G1522" s="13"/>
      <c r="H1522" s="13"/>
      <c r="I1522" s="13"/>
      <c r="J1522" s="13"/>
    </row>
    <row r="1523" spans="1:10" x14ac:dyDescent="0.25">
      <c r="A1523" s="14" t="s">
        <v>79</v>
      </c>
      <c r="B1523" s="14"/>
      <c r="C1523" s="14"/>
      <c r="D1523" s="14"/>
      <c r="E1523" s="14"/>
      <c r="F1523" s="14"/>
      <c r="G1523" s="14"/>
      <c r="H1523" s="14"/>
      <c r="I1523" s="14"/>
      <c r="J1523" s="14"/>
    </row>
    <row r="1524" spans="1:10" x14ac:dyDescent="0.25">
      <c r="A1524" s="13"/>
      <c r="B1524" s="13"/>
      <c r="C1524" s="13"/>
      <c r="D1524" s="13"/>
      <c r="E1524" s="13"/>
      <c r="F1524" s="13"/>
      <c r="G1524" s="13"/>
      <c r="H1524" s="13"/>
      <c r="I1524" s="13"/>
      <c r="J1524" s="13"/>
    </row>
    <row r="1525" spans="1:10" ht="25.5" customHeight="1" x14ac:dyDescent="0.25">
      <c r="A1525" s="14" t="s">
        <v>80</v>
      </c>
      <c r="B1525" s="14"/>
      <c r="C1525" s="14"/>
      <c r="D1525" s="14"/>
      <c r="E1525" s="14"/>
      <c r="F1525" s="14"/>
      <c r="G1525" s="14"/>
      <c r="H1525" s="14"/>
      <c r="I1525" s="14"/>
      <c r="J1525" s="14"/>
    </row>
    <row r="1526" spans="1:10" x14ac:dyDescent="0.25">
      <c r="A1526" s="13"/>
      <c r="B1526" s="13"/>
      <c r="C1526" s="13"/>
      <c r="D1526" s="13"/>
      <c r="E1526" s="13"/>
      <c r="F1526" s="13"/>
      <c r="G1526" s="13"/>
      <c r="H1526" s="13"/>
      <c r="I1526" s="13"/>
      <c r="J1526" s="13"/>
    </row>
    <row r="1527" spans="1:10" ht="25.5" customHeight="1" x14ac:dyDescent="0.25">
      <c r="A1527" s="14" t="s">
        <v>81</v>
      </c>
      <c r="B1527" s="14"/>
      <c r="C1527" s="14"/>
      <c r="D1527" s="14"/>
      <c r="E1527" s="14"/>
      <c r="F1527" s="14"/>
      <c r="G1527" s="14"/>
      <c r="H1527" s="14"/>
      <c r="I1527" s="14"/>
      <c r="J1527" s="14"/>
    </row>
    <row r="1528" spans="1:10" x14ac:dyDescent="0.25">
      <c r="A1528" s="13"/>
      <c r="B1528" s="13"/>
      <c r="C1528" s="13"/>
      <c r="D1528" s="13"/>
      <c r="E1528" s="13"/>
      <c r="F1528" s="13"/>
      <c r="G1528" s="13"/>
      <c r="H1528" s="13"/>
      <c r="I1528" s="13"/>
      <c r="J1528" s="13"/>
    </row>
    <row r="1529" spans="1:10" ht="25.5" customHeight="1" x14ac:dyDescent="0.25">
      <c r="A1529" s="14" t="s">
        <v>82</v>
      </c>
      <c r="B1529" s="14"/>
      <c r="C1529" s="14"/>
      <c r="D1529" s="14"/>
      <c r="E1529" s="14"/>
      <c r="F1529" s="14"/>
      <c r="G1529" s="14"/>
      <c r="H1529" s="14"/>
      <c r="I1529" s="14"/>
      <c r="J1529" s="14"/>
    </row>
    <row r="1530" spans="1:10" x14ac:dyDescent="0.25">
      <c r="A1530" s="13"/>
      <c r="B1530" s="13"/>
      <c r="C1530" s="13"/>
      <c r="D1530" s="13"/>
      <c r="E1530" s="13"/>
      <c r="F1530" s="13"/>
      <c r="G1530" s="13"/>
      <c r="H1530" s="13"/>
      <c r="I1530" s="13"/>
      <c r="J1530" s="13"/>
    </row>
    <row r="1531" spans="1:10" ht="25.5" customHeight="1" x14ac:dyDescent="0.25">
      <c r="A1531" s="14" t="s">
        <v>83</v>
      </c>
      <c r="B1531" s="14"/>
      <c r="C1531" s="14"/>
      <c r="D1531" s="14"/>
      <c r="E1531" s="14"/>
      <c r="F1531" s="14"/>
      <c r="G1531" s="14"/>
      <c r="H1531" s="14"/>
      <c r="I1531" s="14"/>
      <c r="J1531" s="14"/>
    </row>
    <row r="1532" spans="1:10" x14ac:dyDescent="0.25">
      <c r="A1532" s="13"/>
      <c r="B1532" s="13"/>
      <c r="C1532" s="13"/>
      <c r="D1532" s="13"/>
      <c r="E1532" s="13"/>
      <c r="F1532" s="13"/>
      <c r="G1532" s="13"/>
      <c r="H1532" s="13"/>
      <c r="I1532" s="13"/>
      <c r="J1532" s="13"/>
    </row>
    <row r="1533" spans="1:10" ht="25.5" customHeight="1" x14ac:dyDescent="0.25">
      <c r="A1533" s="15" t="s">
        <v>84</v>
      </c>
      <c r="B1533" s="15"/>
      <c r="C1533" s="15"/>
      <c r="D1533" s="15"/>
      <c r="E1533" s="15"/>
      <c r="F1533" s="15"/>
      <c r="G1533" s="15"/>
      <c r="H1533" s="15"/>
      <c r="I1533" s="15"/>
      <c r="J1533" s="15"/>
    </row>
    <row r="1534" spans="1:10" x14ac:dyDescent="0.25">
      <c r="A1534" s="14" t="s">
        <v>85</v>
      </c>
      <c r="B1534" s="14"/>
      <c r="C1534" s="14"/>
      <c r="D1534" s="14"/>
      <c r="E1534" s="14"/>
      <c r="F1534" s="14"/>
      <c r="G1534" s="14"/>
      <c r="H1534" s="14"/>
      <c r="I1534" s="14"/>
      <c r="J1534" s="14"/>
    </row>
    <row r="1535" spans="1:10" ht="51" customHeight="1" x14ac:dyDescent="0.25">
      <c r="A1535" s="15" t="s">
        <v>350</v>
      </c>
      <c r="B1535" s="15"/>
      <c r="C1535" s="15"/>
      <c r="D1535" s="15"/>
      <c r="E1535" s="15"/>
      <c r="F1535" s="15"/>
      <c r="G1535" s="15"/>
      <c r="H1535" s="15"/>
      <c r="I1535" s="15"/>
      <c r="J1535" s="15"/>
    </row>
    <row r="1536" spans="1:10" x14ac:dyDescent="0.25">
      <c r="A1536" s="13"/>
      <c r="B1536" s="13"/>
      <c r="C1536" s="13"/>
      <c r="D1536" s="13"/>
      <c r="E1536" s="13"/>
      <c r="F1536" s="13"/>
      <c r="G1536" s="13"/>
      <c r="H1536" s="13"/>
      <c r="I1536" s="13"/>
      <c r="J1536" s="13"/>
    </row>
    <row r="1537" spans="1:10" ht="76.5" customHeight="1" x14ac:dyDescent="0.25">
      <c r="A1537" s="15" t="s">
        <v>351</v>
      </c>
      <c r="B1537" s="15"/>
      <c r="C1537" s="15"/>
      <c r="D1537" s="15"/>
      <c r="E1537" s="15"/>
      <c r="F1537" s="15"/>
      <c r="G1537" s="15"/>
      <c r="H1537" s="15"/>
      <c r="I1537" s="15"/>
      <c r="J1537" s="15"/>
    </row>
    <row r="1538" spans="1:10" x14ac:dyDescent="0.25">
      <c r="A1538" s="13"/>
      <c r="B1538" s="13"/>
      <c r="C1538" s="13"/>
      <c r="D1538" s="13"/>
      <c r="E1538" s="13"/>
      <c r="F1538" s="13"/>
      <c r="G1538" s="13"/>
      <c r="H1538" s="13"/>
      <c r="I1538" s="13"/>
      <c r="J1538" s="13"/>
    </row>
    <row r="1539" spans="1:10" ht="63.75" customHeight="1" x14ac:dyDescent="0.25">
      <c r="A1539" s="15" t="s">
        <v>352</v>
      </c>
      <c r="B1539" s="15"/>
      <c r="C1539" s="15"/>
      <c r="D1539" s="15"/>
      <c r="E1539" s="15"/>
      <c r="F1539" s="15"/>
      <c r="G1539" s="15"/>
      <c r="H1539" s="15"/>
      <c r="I1539" s="15"/>
      <c r="J1539" s="15"/>
    </row>
    <row r="1540" spans="1:10" x14ac:dyDescent="0.25">
      <c r="A1540" s="13"/>
      <c r="B1540" s="13"/>
      <c r="C1540" s="13"/>
      <c r="D1540" s="13"/>
      <c r="E1540" s="13"/>
      <c r="F1540" s="13"/>
      <c r="G1540" s="13"/>
      <c r="H1540" s="13"/>
      <c r="I1540" s="13"/>
      <c r="J1540" s="13"/>
    </row>
    <row r="1541" spans="1:10" ht="25.5" customHeight="1" x14ac:dyDescent="0.25">
      <c r="A1541" s="15" t="s">
        <v>88</v>
      </c>
      <c r="B1541" s="15"/>
      <c r="C1541" s="15"/>
      <c r="D1541" s="15"/>
      <c r="E1541" s="15"/>
      <c r="F1541" s="15"/>
      <c r="G1541" s="15"/>
      <c r="H1541" s="15"/>
      <c r="I1541" s="15"/>
      <c r="J1541" s="15"/>
    </row>
    <row r="1542" spans="1:10" x14ac:dyDescent="0.25">
      <c r="A1542" s="14" t="s">
        <v>89</v>
      </c>
      <c r="B1542" s="14"/>
      <c r="C1542" s="14"/>
      <c r="D1542" s="14"/>
      <c r="E1542" s="14"/>
      <c r="F1542" s="14"/>
      <c r="G1542" s="14"/>
      <c r="H1542" s="14"/>
      <c r="I1542" s="14"/>
      <c r="J1542" s="14"/>
    </row>
    <row r="1543" spans="1:10" x14ac:dyDescent="0.25">
      <c r="A1543" s="4"/>
    </row>
    <row r="1544" spans="1:10" x14ac:dyDescent="0.25">
      <c r="A1544" s="4"/>
    </row>
    <row r="1545" spans="1:10" x14ac:dyDescent="0.25">
      <c r="A1545" s="4"/>
    </row>
    <row r="1546" spans="1:10" x14ac:dyDescent="0.25">
      <c r="A1546" s="15" t="s">
        <v>353</v>
      </c>
      <c r="B1546" s="15"/>
      <c r="C1546" s="15"/>
      <c r="D1546" s="15"/>
      <c r="E1546" s="15"/>
      <c r="F1546" s="15"/>
      <c r="G1546" s="15"/>
      <c r="H1546" s="15"/>
      <c r="I1546" s="15"/>
      <c r="J1546" s="15"/>
    </row>
    <row r="1547" spans="1:10" x14ac:dyDescent="0.25">
      <c r="A1547" s="14" t="s">
        <v>91</v>
      </c>
      <c r="B1547" s="14"/>
      <c r="C1547" s="14"/>
      <c r="D1547" s="14"/>
      <c r="E1547" s="14"/>
      <c r="F1547" s="14"/>
      <c r="G1547" s="14"/>
      <c r="H1547" s="14"/>
      <c r="I1547" s="14"/>
      <c r="J1547" s="14"/>
    </row>
    <row r="1548" spans="1:10" ht="15" customHeight="1" x14ac:dyDescent="0.25">
      <c r="A1548" s="12" t="s">
        <v>354</v>
      </c>
      <c r="B1548" s="12"/>
      <c r="C1548" s="1" t="s">
        <v>48</v>
      </c>
      <c r="D1548" s="1" t="s">
        <v>50</v>
      </c>
      <c r="E1548" s="1" t="s">
        <v>51</v>
      </c>
    </row>
    <row r="1549" spans="1:10" ht="17.25" x14ac:dyDescent="0.25">
      <c r="A1549" s="2" t="s">
        <v>30</v>
      </c>
      <c r="B1549" s="11"/>
      <c r="C1549" s="9">
        <v>-0.2455</v>
      </c>
      <c r="D1549" s="9">
        <v>-0.1205</v>
      </c>
      <c r="E1549" s="9">
        <v>-2.0799999999999999E-2</v>
      </c>
    </row>
    <row r="1550" spans="1:10" ht="30" x14ac:dyDescent="0.25">
      <c r="A1550" s="2" t="s">
        <v>95</v>
      </c>
      <c r="B1550" s="11" t="s">
        <v>96</v>
      </c>
      <c r="C1550" s="9">
        <v>-0.24979999999999999</v>
      </c>
      <c r="D1550" s="9">
        <v>-0.13109999999999999</v>
      </c>
      <c r="E1550" s="9">
        <v>-0.04</v>
      </c>
    </row>
    <row r="1551" spans="1:10" ht="45" x14ac:dyDescent="0.25">
      <c r="A1551" s="2" t="s">
        <v>97</v>
      </c>
      <c r="B1551" s="11" t="s">
        <v>96</v>
      </c>
      <c r="C1551" s="9">
        <v>-0.13869999999999999</v>
      </c>
      <c r="D1551" s="9">
        <v>-8.5300000000000001E-2</v>
      </c>
      <c r="E1551" s="9">
        <v>-5.4999999999999997E-3</v>
      </c>
    </row>
    <row r="1552" spans="1:10" ht="17.25" x14ac:dyDescent="0.25">
      <c r="A1552" s="2" t="s">
        <v>31</v>
      </c>
      <c r="B1552" s="11"/>
      <c r="C1552" s="9">
        <v>-0.2475</v>
      </c>
      <c r="D1552" s="9">
        <v>-0.12139999999999999</v>
      </c>
      <c r="E1552" s="9">
        <v>-2.1600000000000001E-2</v>
      </c>
    </row>
    <row r="1553" spans="1:10" ht="17.25" x14ac:dyDescent="0.25">
      <c r="A1553" s="2" t="s">
        <v>33</v>
      </c>
      <c r="B1553" s="11"/>
      <c r="C1553" s="9">
        <v>-0.24779999999999999</v>
      </c>
      <c r="D1553" s="9">
        <v>-0.124</v>
      </c>
      <c r="E1553" s="9">
        <v>-2.4799999999999999E-2</v>
      </c>
    </row>
    <row r="1554" spans="1:10" ht="17.25" x14ac:dyDescent="0.25">
      <c r="A1554" s="2" t="s">
        <v>34</v>
      </c>
      <c r="B1554" s="11"/>
      <c r="C1554" s="9">
        <v>-0.27839999999999998</v>
      </c>
      <c r="D1554" s="9">
        <v>-0.13100000000000001</v>
      </c>
      <c r="E1554" s="9">
        <v>-2.8799999999999999E-2</v>
      </c>
    </row>
    <row r="1555" spans="1:10" ht="17.25" x14ac:dyDescent="0.25">
      <c r="A1555" s="2" t="s">
        <v>35</v>
      </c>
      <c r="B1555" s="11"/>
      <c r="C1555" s="9">
        <v>-0.26200000000000001</v>
      </c>
      <c r="D1555" s="9">
        <v>-0.13100000000000001</v>
      </c>
      <c r="E1555" s="9">
        <v>-3.2399999999999998E-2</v>
      </c>
    </row>
    <row r="1556" spans="1:10" ht="30" x14ac:dyDescent="0.25">
      <c r="A1556" s="2" t="s">
        <v>162</v>
      </c>
      <c r="B1556" s="11"/>
      <c r="C1556" s="9">
        <v>0.32390000000000002</v>
      </c>
      <c r="D1556" s="9">
        <v>0.1794</v>
      </c>
      <c r="E1556" s="9">
        <v>7.4099999999999999E-2</v>
      </c>
    </row>
    <row r="1557" spans="1:10" ht="30" x14ac:dyDescent="0.25">
      <c r="A1557" s="2" t="s">
        <v>355</v>
      </c>
      <c r="B1557" s="11"/>
      <c r="C1557" s="9">
        <v>-0.25480000000000003</v>
      </c>
      <c r="D1557" s="9">
        <v>-0.17499999999999999</v>
      </c>
      <c r="E1557" s="9">
        <v>-8.9099999999999999E-2</v>
      </c>
    </row>
    <row r="1558" spans="1:10" ht="45" x14ac:dyDescent="0.25">
      <c r="A1558" s="2" t="s">
        <v>356</v>
      </c>
      <c r="B1558" s="11"/>
      <c r="C1558" s="9">
        <v>-0.3039</v>
      </c>
      <c r="D1558" s="9">
        <v>-0.34200000000000003</v>
      </c>
      <c r="E1558" s="9">
        <v>-0.16389999999999999</v>
      </c>
    </row>
    <row r="1559" spans="1:10" ht="300" x14ac:dyDescent="0.25">
      <c r="A1559" s="2" t="s">
        <v>96</v>
      </c>
      <c r="B1559" s="2" t="s">
        <v>100</v>
      </c>
    </row>
    <row r="1560" spans="1:10" ht="15" customHeight="1" x14ac:dyDescent="0.25">
      <c r="A1560" s="13" t="s">
        <v>357</v>
      </c>
      <c r="B1560" s="13"/>
      <c r="C1560" s="13"/>
      <c r="D1560" s="13"/>
      <c r="E1560" s="13"/>
      <c r="F1560" s="13"/>
      <c r="G1560" s="13"/>
      <c r="H1560" s="13"/>
      <c r="I1560" s="13"/>
      <c r="J1560" s="13"/>
    </row>
    <row r="1561" spans="1:10" x14ac:dyDescent="0.25">
      <c r="A1561" s="14" t="s">
        <v>24</v>
      </c>
      <c r="B1561" s="14"/>
      <c r="C1561" s="14"/>
      <c r="D1561" s="14"/>
      <c r="E1561" s="14"/>
      <c r="F1561" s="14"/>
      <c r="G1561" s="14"/>
      <c r="H1561" s="14"/>
      <c r="I1561" s="14"/>
      <c r="J1561" s="14"/>
    </row>
    <row r="1562" spans="1:10" x14ac:dyDescent="0.25">
      <c r="A1562" s="15" t="s">
        <v>25</v>
      </c>
      <c r="B1562" s="15"/>
      <c r="C1562" s="15"/>
      <c r="D1562" s="15"/>
      <c r="E1562" s="15"/>
      <c r="F1562" s="15"/>
      <c r="G1562" s="15"/>
      <c r="H1562" s="15"/>
      <c r="I1562" s="15"/>
      <c r="J1562" s="15"/>
    </row>
    <row r="1563" spans="1:10" x14ac:dyDescent="0.25">
      <c r="A1563" s="14" t="s">
        <v>26</v>
      </c>
      <c r="B1563" s="14"/>
      <c r="C1563" s="14"/>
      <c r="D1563" s="14"/>
      <c r="E1563" s="14"/>
      <c r="F1563" s="14"/>
      <c r="G1563" s="14"/>
      <c r="H1563" s="14"/>
      <c r="I1563" s="14"/>
      <c r="J1563" s="14"/>
    </row>
    <row r="1564" spans="1:10" ht="38.25" customHeight="1" x14ac:dyDescent="0.25">
      <c r="A1564" s="15" t="s">
        <v>27</v>
      </c>
      <c r="B1564" s="15"/>
      <c r="C1564" s="15"/>
      <c r="D1564" s="15"/>
      <c r="E1564" s="15"/>
      <c r="F1564" s="15"/>
      <c r="G1564" s="15"/>
      <c r="H1564" s="15"/>
      <c r="I1564" s="15"/>
      <c r="J1564" s="15"/>
    </row>
    <row r="1565" spans="1:10" x14ac:dyDescent="0.25">
      <c r="A1565" s="14" t="s">
        <v>28</v>
      </c>
      <c r="B1565" s="14"/>
      <c r="C1565" s="14"/>
      <c r="D1565" s="14"/>
      <c r="E1565" s="14"/>
      <c r="F1565" s="14"/>
      <c r="G1565" s="14"/>
      <c r="H1565" s="14"/>
      <c r="I1565" s="14"/>
      <c r="J1565" s="14"/>
    </row>
    <row r="1566" spans="1:10" ht="45" x14ac:dyDescent="0.25">
      <c r="A1566" s="1" t="s">
        <v>358</v>
      </c>
      <c r="B1566" s="1" t="s">
        <v>30</v>
      </c>
      <c r="C1566" s="1" t="s">
        <v>31</v>
      </c>
      <c r="D1566" s="1" t="s">
        <v>32</v>
      </c>
      <c r="E1566" s="1" t="s">
        <v>33</v>
      </c>
      <c r="F1566" s="1" t="s">
        <v>34</v>
      </c>
      <c r="G1566" s="1" t="s">
        <v>35</v>
      </c>
      <c r="H1566" s="1" t="s">
        <v>166</v>
      </c>
    </row>
    <row r="1567" spans="1:10" ht="45" x14ac:dyDescent="0.25">
      <c r="A1567" s="2" t="s">
        <v>36</v>
      </c>
      <c r="B1567" s="8" t="s">
        <v>37</v>
      </c>
      <c r="C1567" s="8" t="s">
        <v>37</v>
      </c>
      <c r="D1567" s="8" t="s">
        <v>37</v>
      </c>
      <c r="E1567" s="8" t="s">
        <v>37</v>
      </c>
      <c r="F1567" s="9">
        <v>3.7499999999999999E-2</v>
      </c>
      <c r="G1567" s="8" t="s">
        <v>37</v>
      </c>
      <c r="H1567" s="8" t="s">
        <v>37</v>
      </c>
    </row>
    <row r="1568" spans="1:10" ht="60" x14ac:dyDescent="0.25">
      <c r="A1568" s="2" t="s">
        <v>38</v>
      </c>
      <c r="B1568" s="8" t="s">
        <v>37</v>
      </c>
      <c r="C1568" s="8" t="s">
        <v>37</v>
      </c>
      <c r="D1568" s="8" t="s">
        <v>37</v>
      </c>
      <c r="E1568" s="8" t="s">
        <v>37</v>
      </c>
      <c r="F1568" s="9">
        <v>0.01</v>
      </c>
      <c r="G1568" s="9">
        <v>0.01</v>
      </c>
      <c r="H1568" s="8" t="s">
        <v>37</v>
      </c>
    </row>
    <row r="1569" spans="1:10" x14ac:dyDescent="0.25">
      <c r="A1569" s="14" t="s">
        <v>39</v>
      </c>
      <c r="B1569" s="14"/>
      <c r="C1569" s="14"/>
      <c r="D1569" s="14"/>
      <c r="E1569" s="14"/>
      <c r="F1569" s="14"/>
      <c r="G1569" s="14"/>
      <c r="H1569" s="14"/>
      <c r="I1569" s="14"/>
      <c r="J1569" s="14"/>
    </row>
    <row r="1570" spans="1:10" ht="45" x14ac:dyDescent="0.25">
      <c r="A1570" s="1" t="s">
        <v>359</v>
      </c>
      <c r="B1570" s="1" t="s">
        <v>30</v>
      </c>
      <c r="C1570" s="1" t="s">
        <v>31</v>
      </c>
      <c r="D1570" s="1" t="s">
        <v>32</v>
      </c>
      <c r="E1570" s="1" t="s">
        <v>33</v>
      </c>
      <c r="F1570" s="1" t="s">
        <v>34</v>
      </c>
      <c r="G1570" s="1" t="s">
        <v>35</v>
      </c>
      <c r="H1570" s="1" t="s">
        <v>166</v>
      </c>
    </row>
    <row r="1571" spans="1:10" x14ac:dyDescent="0.25">
      <c r="A1571" s="2" t="s">
        <v>41</v>
      </c>
      <c r="B1571" s="9">
        <v>9.9000000000000008E-3</v>
      </c>
      <c r="C1571" s="9">
        <v>1.09E-2</v>
      </c>
      <c r="D1571" s="9">
        <v>9.9000000000000008E-3</v>
      </c>
      <c r="E1571" s="9">
        <v>1.14E-2</v>
      </c>
      <c r="F1571" s="9">
        <v>1.14E-2</v>
      </c>
      <c r="G1571" s="9">
        <v>1.14E-2</v>
      </c>
      <c r="H1571" s="9">
        <v>1.14E-2</v>
      </c>
    </row>
    <row r="1572" spans="1:10" ht="30" x14ac:dyDescent="0.25">
      <c r="A1572" s="2" t="s">
        <v>42</v>
      </c>
      <c r="B1572" s="4" t="s">
        <v>43</v>
      </c>
      <c r="C1572" s="4" t="s">
        <v>43</v>
      </c>
      <c r="D1572" s="9">
        <v>2.5000000000000001E-3</v>
      </c>
      <c r="E1572" s="9">
        <v>2.5000000000000001E-3</v>
      </c>
      <c r="F1572" s="9">
        <v>2.5000000000000001E-3</v>
      </c>
      <c r="G1572" s="9">
        <v>0.01</v>
      </c>
      <c r="H1572" s="9">
        <v>5.0000000000000001E-3</v>
      </c>
    </row>
    <row r="1573" spans="1:10" x14ac:dyDescent="0.25">
      <c r="A1573" s="2" t="s">
        <v>44</v>
      </c>
      <c r="B1573" s="9">
        <v>9.9000000000000008E-3</v>
      </c>
      <c r="C1573" s="9">
        <v>1.09E-2</v>
      </c>
      <c r="D1573" s="9">
        <v>1.24E-2</v>
      </c>
      <c r="E1573" s="9">
        <v>1.3899999999999999E-2</v>
      </c>
      <c r="F1573" s="9">
        <v>1.3899999999999999E-2</v>
      </c>
      <c r="G1573" s="9">
        <v>2.1399999999999999E-2</v>
      </c>
      <c r="H1573" s="9">
        <v>1.6400000000000001E-2</v>
      </c>
    </row>
    <row r="1574" spans="1:10" ht="38.25" customHeight="1" x14ac:dyDescent="0.25">
      <c r="A1574" s="14" t="s">
        <v>171</v>
      </c>
      <c r="B1574" s="14"/>
      <c r="C1574" s="14"/>
      <c r="D1574" s="14"/>
      <c r="E1574" s="14"/>
      <c r="F1574" s="14"/>
      <c r="G1574" s="14"/>
      <c r="H1574" s="14"/>
      <c r="I1574" s="14"/>
      <c r="J1574" s="14"/>
    </row>
    <row r="1575" spans="1:10" x14ac:dyDescent="0.25">
      <c r="A1575" s="14" t="s">
        <v>46</v>
      </c>
      <c r="B1575" s="14"/>
      <c r="C1575" s="14"/>
      <c r="D1575" s="14"/>
      <c r="E1575" s="14"/>
      <c r="F1575" s="14"/>
      <c r="G1575" s="14"/>
      <c r="H1575" s="14"/>
      <c r="I1575" s="14"/>
      <c r="J1575" s="14"/>
    </row>
    <row r="1576" spans="1:10" ht="45" x14ac:dyDescent="0.25">
      <c r="A1576" s="1" t="s">
        <v>360</v>
      </c>
      <c r="B1576" s="1" t="s">
        <v>48</v>
      </c>
      <c r="C1576" s="1" t="s">
        <v>49</v>
      </c>
      <c r="D1576" s="1" t="s">
        <v>50</v>
      </c>
      <c r="E1576" s="1" t="s">
        <v>51</v>
      </c>
    </row>
    <row r="1577" spans="1:10" x14ac:dyDescent="0.25">
      <c r="A1577" s="2" t="s">
        <v>30</v>
      </c>
      <c r="B1577" s="4">
        <v>101</v>
      </c>
      <c r="C1577" s="4">
        <v>315</v>
      </c>
      <c r="D1577" s="4">
        <v>547</v>
      </c>
      <c r="E1577" s="10">
        <v>1213</v>
      </c>
    </row>
    <row r="1578" spans="1:10" x14ac:dyDescent="0.25">
      <c r="A1578" s="2" t="s">
        <v>31</v>
      </c>
      <c r="B1578" s="4">
        <v>111</v>
      </c>
      <c r="C1578" s="4">
        <v>347</v>
      </c>
      <c r="D1578" s="4">
        <v>601</v>
      </c>
      <c r="E1578" s="10">
        <v>1329</v>
      </c>
    </row>
    <row r="1579" spans="1:10" x14ac:dyDescent="0.25">
      <c r="A1579" s="2" t="s">
        <v>32</v>
      </c>
      <c r="B1579" s="4">
        <v>126</v>
      </c>
      <c r="C1579" s="4">
        <v>393</v>
      </c>
      <c r="D1579" s="4">
        <v>681</v>
      </c>
      <c r="E1579" s="10">
        <v>1500</v>
      </c>
    </row>
    <row r="1580" spans="1:10" x14ac:dyDescent="0.25">
      <c r="A1580" s="2" t="s">
        <v>33</v>
      </c>
      <c r="B1580" s="4">
        <v>142</v>
      </c>
      <c r="C1580" s="4">
        <v>440</v>
      </c>
      <c r="D1580" s="4">
        <v>761</v>
      </c>
      <c r="E1580" s="10">
        <v>1669</v>
      </c>
    </row>
    <row r="1581" spans="1:10" x14ac:dyDescent="0.25">
      <c r="A1581" s="2" t="s">
        <v>34</v>
      </c>
      <c r="B1581" s="4">
        <v>511</v>
      </c>
      <c r="C1581" s="4">
        <v>799</v>
      </c>
      <c r="D1581" s="10">
        <v>1107</v>
      </c>
      <c r="E1581" s="10">
        <v>1981</v>
      </c>
    </row>
    <row r="1582" spans="1:10" x14ac:dyDescent="0.25">
      <c r="A1582" s="2" t="s">
        <v>35</v>
      </c>
      <c r="B1582" s="4">
        <v>317</v>
      </c>
      <c r="C1582" s="4">
        <v>670</v>
      </c>
      <c r="D1582" s="10">
        <v>1149</v>
      </c>
      <c r="E1582" s="10">
        <v>2472</v>
      </c>
    </row>
    <row r="1583" spans="1:10" x14ac:dyDescent="0.25">
      <c r="A1583" s="2" t="s">
        <v>166</v>
      </c>
      <c r="B1583" s="4">
        <v>167</v>
      </c>
      <c r="C1583" s="4">
        <v>517</v>
      </c>
      <c r="D1583" s="4">
        <v>892</v>
      </c>
      <c r="E1583" s="10">
        <v>1944</v>
      </c>
    </row>
    <row r="1584" spans="1:10" x14ac:dyDescent="0.25">
      <c r="A1584" s="14" t="s">
        <v>52</v>
      </c>
      <c r="B1584" s="14"/>
      <c r="C1584" s="14"/>
      <c r="D1584" s="14"/>
      <c r="E1584" s="14"/>
      <c r="F1584" s="14"/>
      <c r="G1584" s="14"/>
      <c r="H1584" s="14"/>
      <c r="I1584" s="14"/>
      <c r="J1584" s="14"/>
    </row>
    <row r="1585" spans="1:10" ht="45" x14ac:dyDescent="0.25">
      <c r="A1585" s="1" t="s">
        <v>361</v>
      </c>
      <c r="B1585" s="1" t="s">
        <v>48</v>
      </c>
      <c r="C1585" s="1" t="s">
        <v>49</v>
      </c>
      <c r="D1585" s="1" t="s">
        <v>50</v>
      </c>
      <c r="E1585" s="1" t="s">
        <v>51</v>
      </c>
    </row>
    <row r="1586" spans="1:10" x14ac:dyDescent="0.25">
      <c r="A1586" s="2" t="s">
        <v>30</v>
      </c>
      <c r="B1586" s="4">
        <v>101</v>
      </c>
      <c r="C1586" s="4">
        <v>315</v>
      </c>
      <c r="D1586" s="4">
        <v>547</v>
      </c>
      <c r="E1586" s="10">
        <v>1213</v>
      </c>
    </row>
    <row r="1587" spans="1:10" x14ac:dyDescent="0.25">
      <c r="A1587" s="2" t="s">
        <v>31</v>
      </c>
      <c r="B1587" s="4">
        <v>111</v>
      </c>
      <c r="C1587" s="4">
        <v>347</v>
      </c>
      <c r="D1587" s="4">
        <v>601</v>
      </c>
      <c r="E1587" s="10">
        <v>1329</v>
      </c>
    </row>
    <row r="1588" spans="1:10" x14ac:dyDescent="0.25">
      <c r="A1588" s="2" t="s">
        <v>32</v>
      </c>
      <c r="B1588" s="4">
        <v>126</v>
      </c>
      <c r="C1588" s="4">
        <v>393</v>
      </c>
      <c r="D1588" s="4">
        <v>681</v>
      </c>
      <c r="E1588" s="10">
        <v>1500</v>
      </c>
    </row>
    <row r="1589" spans="1:10" x14ac:dyDescent="0.25">
      <c r="A1589" s="2" t="s">
        <v>33</v>
      </c>
      <c r="B1589" s="4">
        <v>142</v>
      </c>
      <c r="C1589" s="4">
        <v>440</v>
      </c>
      <c r="D1589" s="4">
        <v>761</v>
      </c>
      <c r="E1589" s="10">
        <v>1669</v>
      </c>
    </row>
    <row r="1590" spans="1:10" x14ac:dyDescent="0.25">
      <c r="A1590" s="2" t="s">
        <v>34</v>
      </c>
      <c r="B1590" s="4">
        <v>511</v>
      </c>
      <c r="C1590" s="4">
        <v>799</v>
      </c>
      <c r="D1590" s="10">
        <v>1107</v>
      </c>
      <c r="E1590" s="10">
        <v>1981</v>
      </c>
    </row>
    <row r="1591" spans="1:10" x14ac:dyDescent="0.25">
      <c r="A1591" s="2" t="s">
        <v>35</v>
      </c>
      <c r="B1591" s="4">
        <v>217</v>
      </c>
      <c r="C1591" s="4">
        <v>670</v>
      </c>
      <c r="D1591" s="10">
        <v>1149</v>
      </c>
      <c r="E1591" s="10">
        <v>2472</v>
      </c>
    </row>
    <row r="1592" spans="1:10" x14ac:dyDescent="0.25">
      <c r="A1592" s="2" t="s">
        <v>166</v>
      </c>
      <c r="B1592" s="4">
        <v>167</v>
      </c>
      <c r="C1592" s="4">
        <v>517</v>
      </c>
      <c r="D1592" s="4">
        <v>892</v>
      </c>
      <c r="E1592" s="10">
        <v>1944</v>
      </c>
    </row>
    <row r="1593" spans="1:10" x14ac:dyDescent="0.25">
      <c r="A1593" s="14" t="s">
        <v>54</v>
      </c>
      <c r="B1593" s="14"/>
      <c r="C1593" s="14"/>
      <c r="D1593" s="14"/>
      <c r="E1593" s="14"/>
      <c r="F1593" s="14"/>
      <c r="G1593" s="14"/>
      <c r="H1593" s="14"/>
      <c r="I1593" s="14"/>
      <c r="J1593" s="14"/>
    </row>
    <row r="1594" spans="1:10" ht="38.25" customHeight="1" x14ac:dyDescent="0.25">
      <c r="A1594" s="15" t="s">
        <v>362</v>
      </c>
      <c r="B1594" s="15"/>
      <c r="C1594" s="15"/>
      <c r="D1594" s="15"/>
      <c r="E1594" s="15"/>
      <c r="F1594" s="15"/>
      <c r="G1594" s="15"/>
      <c r="H1594" s="15"/>
      <c r="I1594" s="15"/>
      <c r="J1594" s="15"/>
    </row>
    <row r="1595" spans="1:10" x14ac:dyDescent="0.25">
      <c r="A1595" s="14" t="s">
        <v>56</v>
      </c>
      <c r="B1595" s="14"/>
      <c r="C1595" s="14"/>
      <c r="D1595" s="14"/>
      <c r="E1595" s="14"/>
      <c r="F1595" s="14"/>
      <c r="G1595" s="14"/>
      <c r="H1595" s="14"/>
      <c r="I1595" s="14"/>
      <c r="J1595" s="14"/>
    </row>
    <row r="1596" spans="1:10" ht="89.25" customHeight="1" x14ac:dyDescent="0.25">
      <c r="A1596" s="15" t="s">
        <v>363</v>
      </c>
      <c r="B1596" s="15"/>
      <c r="C1596" s="15"/>
      <c r="D1596" s="15"/>
      <c r="E1596" s="15"/>
      <c r="F1596" s="15"/>
      <c r="G1596" s="15"/>
      <c r="H1596" s="15"/>
      <c r="I1596" s="15"/>
      <c r="J1596" s="15"/>
    </row>
    <row r="1597" spans="1:10" x14ac:dyDescent="0.25">
      <c r="A1597" s="13"/>
      <c r="B1597" s="13"/>
      <c r="C1597" s="13"/>
      <c r="D1597" s="13"/>
      <c r="E1597" s="13"/>
      <c r="F1597" s="13"/>
      <c r="G1597" s="13"/>
      <c r="H1597" s="13"/>
      <c r="I1597" s="13"/>
      <c r="J1597" s="13"/>
    </row>
    <row r="1598" spans="1:10" ht="51" customHeight="1" x14ac:dyDescent="0.25">
      <c r="A1598" s="15" t="s">
        <v>364</v>
      </c>
      <c r="B1598" s="15"/>
      <c r="C1598" s="15"/>
      <c r="D1598" s="15"/>
      <c r="E1598" s="15"/>
      <c r="F1598" s="15"/>
      <c r="G1598" s="15"/>
      <c r="H1598" s="15"/>
      <c r="I1598" s="15"/>
      <c r="J1598" s="15"/>
    </row>
    <row r="1599" spans="1:10" x14ac:dyDescent="0.25">
      <c r="A1599" s="13"/>
      <c r="B1599" s="13"/>
      <c r="C1599" s="13"/>
      <c r="D1599" s="13"/>
      <c r="E1599" s="13"/>
      <c r="F1599" s="13"/>
      <c r="G1599" s="13"/>
      <c r="H1599" s="13"/>
      <c r="I1599" s="13"/>
      <c r="J1599" s="13"/>
    </row>
    <row r="1600" spans="1:10" ht="63.75" customHeight="1" x14ac:dyDescent="0.25">
      <c r="A1600" s="15" t="s">
        <v>365</v>
      </c>
      <c r="B1600" s="15"/>
      <c r="C1600" s="15"/>
      <c r="D1600" s="15"/>
      <c r="E1600" s="15"/>
      <c r="F1600" s="15"/>
      <c r="G1600" s="15"/>
      <c r="H1600" s="15"/>
      <c r="I1600" s="15"/>
      <c r="J1600" s="15"/>
    </row>
    <row r="1601" spans="1:10" x14ac:dyDescent="0.25">
      <c r="A1601" s="13"/>
      <c r="B1601" s="13"/>
      <c r="C1601" s="13"/>
      <c r="D1601" s="13"/>
      <c r="E1601" s="13"/>
      <c r="F1601" s="13"/>
      <c r="G1601" s="13"/>
      <c r="H1601" s="13"/>
      <c r="I1601" s="13"/>
      <c r="J1601" s="13"/>
    </row>
    <row r="1602" spans="1:10" ht="38.25" customHeight="1" x14ac:dyDescent="0.25">
      <c r="A1602" s="15" t="s">
        <v>366</v>
      </c>
      <c r="B1602" s="15"/>
      <c r="C1602" s="15"/>
      <c r="D1602" s="15"/>
      <c r="E1602" s="15"/>
      <c r="F1602" s="15"/>
      <c r="G1602" s="15"/>
      <c r="H1602" s="15"/>
      <c r="I1602" s="15"/>
      <c r="J1602" s="15"/>
    </row>
    <row r="1603" spans="1:10" x14ac:dyDescent="0.25">
      <c r="A1603" s="13"/>
      <c r="B1603" s="13"/>
      <c r="C1603" s="13"/>
      <c r="D1603" s="13"/>
      <c r="E1603" s="13"/>
      <c r="F1603" s="13"/>
      <c r="G1603" s="13"/>
      <c r="H1603" s="13"/>
      <c r="I1603" s="13"/>
      <c r="J1603" s="13"/>
    </row>
    <row r="1604" spans="1:10" x14ac:dyDescent="0.25">
      <c r="A1604" s="15" t="s">
        <v>367</v>
      </c>
      <c r="B1604" s="15"/>
      <c r="C1604" s="15"/>
      <c r="D1604" s="15"/>
      <c r="E1604" s="15"/>
      <c r="F1604" s="15"/>
      <c r="G1604" s="15"/>
      <c r="H1604" s="15"/>
      <c r="I1604" s="15"/>
      <c r="J1604" s="15"/>
    </row>
    <row r="1605" spans="1:10" x14ac:dyDescent="0.25">
      <c r="A1605" s="13"/>
      <c r="B1605" s="13"/>
      <c r="C1605" s="13"/>
      <c r="D1605" s="13"/>
      <c r="E1605" s="13"/>
      <c r="F1605" s="13"/>
      <c r="G1605" s="13"/>
      <c r="H1605" s="13"/>
      <c r="I1605" s="13"/>
      <c r="J1605" s="13"/>
    </row>
    <row r="1606" spans="1:10" ht="51" customHeight="1" x14ac:dyDescent="0.25">
      <c r="A1606" s="15" t="s">
        <v>368</v>
      </c>
      <c r="B1606" s="15"/>
      <c r="C1606" s="15"/>
      <c r="D1606" s="15"/>
      <c r="E1606" s="15"/>
      <c r="F1606" s="15"/>
      <c r="G1606" s="15"/>
      <c r="H1606" s="15"/>
      <c r="I1606" s="15"/>
      <c r="J1606" s="15"/>
    </row>
    <row r="1607" spans="1:10" x14ac:dyDescent="0.25">
      <c r="A1607" s="13"/>
      <c r="B1607" s="13"/>
      <c r="C1607" s="13"/>
      <c r="D1607" s="13"/>
      <c r="E1607" s="13"/>
      <c r="F1607" s="13"/>
      <c r="G1607" s="13"/>
      <c r="H1607" s="13"/>
      <c r="I1607" s="13"/>
      <c r="J1607" s="13"/>
    </row>
    <row r="1608" spans="1:10" ht="38.25" customHeight="1" x14ac:dyDescent="0.25">
      <c r="A1608" s="15" t="s">
        <v>63</v>
      </c>
      <c r="B1608" s="15"/>
      <c r="C1608" s="15"/>
      <c r="D1608" s="15"/>
      <c r="E1608" s="15"/>
      <c r="F1608" s="15"/>
      <c r="G1608" s="15"/>
      <c r="H1608" s="15"/>
      <c r="I1608" s="15"/>
      <c r="J1608" s="15"/>
    </row>
    <row r="1609" spans="1:10" x14ac:dyDescent="0.25">
      <c r="A1609" s="13"/>
      <c r="B1609" s="13"/>
      <c r="C1609" s="13"/>
      <c r="D1609" s="13"/>
      <c r="E1609" s="13"/>
      <c r="F1609" s="13"/>
      <c r="G1609" s="13"/>
      <c r="H1609" s="13"/>
      <c r="I1609" s="13"/>
      <c r="J1609" s="13"/>
    </row>
    <row r="1610" spans="1:10" ht="114.75" customHeight="1" x14ac:dyDescent="0.25">
      <c r="A1610" s="15" t="s">
        <v>369</v>
      </c>
      <c r="B1610" s="15"/>
      <c r="C1610" s="15"/>
      <c r="D1610" s="15"/>
      <c r="E1610" s="15"/>
      <c r="F1610" s="15"/>
      <c r="G1610" s="15"/>
      <c r="H1610" s="15"/>
      <c r="I1610" s="15"/>
      <c r="J1610" s="15"/>
    </row>
    <row r="1611" spans="1:10" x14ac:dyDescent="0.25">
      <c r="A1611" s="14" t="s">
        <v>66</v>
      </c>
      <c r="B1611" s="14"/>
      <c r="C1611" s="14"/>
      <c r="D1611" s="14"/>
      <c r="E1611" s="14"/>
      <c r="F1611" s="14"/>
      <c r="G1611" s="14"/>
      <c r="H1611" s="14"/>
      <c r="I1611" s="14"/>
      <c r="J1611" s="14"/>
    </row>
    <row r="1612" spans="1:10" ht="38.25" customHeight="1" x14ac:dyDescent="0.25">
      <c r="A1612" s="15" t="s">
        <v>370</v>
      </c>
      <c r="B1612" s="15"/>
      <c r="C1612" s="15"/>
      <c r="D1612" s="15"/>
      <c r="E1612" s="15"/>
      <c r="F1612" s="15"/>
      <c r="G1612" s="15"/>
      <c r="H1612" s="15"/>
      <c r="I1612" s="15"/>
      <c r="J1612" s="15"/>
    </row>
    <row r="1613" spans="1:10" x14ac:dyDescent="0.25">
      <c r="A1613" s="13"/>
      <c r="B1613" s="13"/>
      <c r="C1613" s="13"/>
      <c r="D1613" s="13"/>
      <c r="E1613" s="13"/>
      <c r="F1613" s="13"/>
      <c r="G1613" s="13"/>
      <c r="H1613" s="13"/>
      <c r="I1613" s="13"/>
      <c r="J1613" s="13"/>
    </row>
    <row r="1614" spans="1:10" ht="25.5" customHeight="1" x14ac:dyDescent="0.25">
      <c r="A1614" s="14" t="s">
        <v>68</v>
      </c>
      <c r="B1614" s="14"/>
      <c r="C1614" s="14"/>
      <c r="D1614" s="14"/>
      <c r="E1614" s="14"/>
      <c r="F1614" s="14"/>
      <c r="G1614" s="14"/>
      <c r="H1614" s="14"/>
      <c r="I1614" s="14"/>
      <c r="J1614" s="14"/>
    </row>
    <row r="1615" spans="1:10" x14ac:dyDescent="0.25">
      <c r="A1615" s="13"/>
      <c r="B1615" s="13"/>
      <c r="C1615" s="13"/>
      <c r="D1615" s="13"/>
      <c r="E1615" s="13"/>
      <c r="F1615" s="13"/>
      <c r="G1615" s="13"/>
      <c r="H1615" s="13"/>
      <c r="I1615" s="13"/>
      <c r="J1615" s="13"/>
    </row>
    <row r="1616" spans="1:10" ht="38.25" customHeight="1" x14ac:dyDescent="0.25">
      <c r="A1616" s="14" t="s">
        <v>69</v>
      </c>
      <c r="B1616" s="14"/>
      <c r="C1616" s="14"/>
      <c r="D1616" s="14"/>
      <c r="E1616" s="14"/>
      <c r="F1616" s="14"/>
      <c r="G1616" s="14"/>
      <c r="H1616" s="14"/>
      <c r="I1616" s="14"/>
      <c r="J1616" s="14"/>
    </row>
    <row r="1617" spans="1:10" x14ac:dyDescent="0.25">
      <c r="A1617" s="13"/>
      <c r="B1617" s="13"/>
      <c r="C1617" s="13"/>
      <c r="D1617" s="13"/>
      <c r="E1617" s="13"/>
      <c r="F1617" s="13"/>
      <c r="G1617" s="13"/>
      <c r="H1617" s="13"/>
      <c r="I1617" s="13"/>
      <c r="J1617" s="13"/>
    </row>
    <row r="1618" spans="1:10" x14ac:dyDescent="0.25">
      <c r="A1618" s="14" t="s">
        <v>70</v>
      </c>
      <c r="B1618" s="14"/>
      <c r="C1618" s="14"/>
      <c r="D1618" s="14"/>
      <c r="E1618" s="14"/>
      <c r="F1618" s="14"/>
      <c r="G1618" s="14"/>
      <c r="H1618" s="14"/>
      <c r="I1618" s="14"/>
      <c r="J1618" s="14"/>
    </row>
    <row r="1619" spans="1:10" x14ac:dyDescent="0.25">
      <c r="A1619" s="13"/>
      <c r="B1619" s="13"/>
      <c r="C1619" s="13"/>
      <c r="D1619" s="13"/>
      <c r="E1619" s="13"/>
      <c r="F1619" s="13"/>
      <c r="G1619" s="13"/>
      <c r="H1619" s="13"/>
      <c r="I1619" s="13"/>
      <c r="J1619" s="13"/>
    </row>
    <row r="1620" spans="1:10" ht="25.5" customHeight="1" x14ac:dyDescent="0.25">
      <c r="A1620" s="14" t="s">
        <v>71</v>
      </c>
      <c r="B1620" s="14"/>
      <c r="C1620" s="14"/>
      <c r="D1620" s="14"/>
      <c r="E1620" s="14"/>
      <c r="F1620" s="14"/>
      <c r="G1620" s="14"/>
      <c r="H1620" s="14"/>
      <c r="I1620" s="14"/>
      <c r="J1620" s="14"/>
    </row>
    <row r="1621" spans="1:10" x14ac:dyDescent="0.25">
      <c r="A1621" s="13"/>
      <c r="B1621" s="13"/>
      <c r="C1621" s="13"/>
      <c r="D1621" s="13"/>
      <c r="E1621" s="13"/>
      <c r="F1621" s="13"/>
      <c r="G1621" s="13"/>
      <c r="H1621" s="13"/>
      <c r="I1621" s="13"/>
      <c r="J1621" s="13"/>
    </row>
    <row r="1622" spans="1:10" x14ac:dyDescent="0.25">
      <c r="A1622" s="14" t="s">
        <v>72</v>
      </c>
      <c r="B1622" s="14"/>
      <c r="C1622" s="14"/>
      <c r="D1622" s="14"/>
      <c r="E1622" s="14"/>
      <c r="F1622" s="14"/>
      <c r="G1622" s="14"/>
      <c r="H1622" s="14"/>
      <c r="I1622" s="14"/>
      <c r="J1622" s="14"/>
    </row>
    <row r="1623" spans="1:10" x14ac:dyDescent="0.25">
      <c r="A1623" s="13"/>
      <c r="B1623" s="13"/>
      <c r="C1623" s="13"/>
      <c r="D1623" s="13"/>
      <c r="E1623" s="13"/>
      <c r="F1623" s="13"/>
      <c r="G1623" s="13"/>
      <c r="H1623" s="13"/>
      <c r="I1623" s="13"/>
      <c r="J1623" s="13"/>
    </row>
    <row r="1624" spans="1:10" x14ac:dyDescent="0.25">
      <c r="A1624" s="14" t="s">
        <v>73</v>
      </c>
      <c r="B1624" s="14"/>
      <c r="C1624" s="14"/>
      <c r="D1624" s="14"/>
      <c r="E1624" s="14"/>
      <c r="F1624" s="14"/>
      <c r="G1624" s="14"/>
      <c r="H1624" s="14"/>
      <c r="I1624" s="14"/>
      <c r="J1624" s="14"/>
    </row>
    <row r="1625" spans="1:10" x14ac:dyDescent="0.25">
      <c r="A1625" s="13"/>
      <c r="B1625" s="13"/>
      <c r="C1625" s="13"/>
      <c r="D1625" s="13"/>
      <c r="E1625" s="13"/>
      <c r="F1625" s="13"/>
      <c r="G1625" s="13"/>
      <c r="H1625" s="13"/>
      <c r="I1625" s="13"/>
      <c r="J1625" s="13"/>
    </row>
    <row r="1626" spans="1:10" ht="38.25" customHeight="1" x14ac:dyDescent="0.25">
      <c r="A1626" s="14" t="s">
        <v>74</v>
      </c>
      <c r="B1626" s="14"/>
      <c r="C1626" s="14"/>
      <c r="D1626" s="14"/>
      <c r="E1626" s="14"/>
      <c r="F1626" s="14"/>
      <c r="G1626" s="14"/>
      <c r="H1626" s="14"/>
      <c r="I1626" s="14"/>
      <c r="J1626" s="14"/>
    </row>
    <row r="1627" spans="1:10" x14ac:dyDescent="0.25">
      <c r="A1627" s="13"/>
      <c r="B1627" s="13"/>
      <c r="C1627" s="13"/>
      <c r="D1627" s="13"/>
      <c r="E1627" s="13"/>
      <c r="F1627" s="13"/>
      <c r="G1627" s="13"/>
      <c r="H1627" s="13"/>
      <c r="I1627" s="13"/>
      <c r="J1627" s="13"/>
    </row>
    <row r="1628" spans="1:10" ht="38.25" customHeight="1" x14ac:dyDescent="0.25">
      <c r="A1628" s="14" t="s">
        <v>75</v>
      </c>
      <c r="B1628" s="14"/>
      <c r="C1628" s="14"/>
      <c r="D1628" s="14"/>
      <c r="E1628" s="14"/>
      <c r="F1628" s="14"/>
      <c r="G1628" s="14"/>
      <c r="H1628" s="14"/>
      <c r="I1628" s="14"/>
      <c r="J1628" s="14"/>
    </row>
    <row r="1629" spans="1:10" x14ac:dyDescent="0.25">
      <c r="A1629" s="13"/>
      <c r="B1629" s="13"/>
      <c r="C1629" s="13"/>
      <c r="D1629" s="13"/>
      <c r="E1629" s="13"/>
      <c r="F1629" s="13"/>
      <c r="G1629" s="13"/>
      <c r="H1629" s="13"/>
      <c r="I1629" s="13"/>
      <c r="J1629" s="13"/>
    </row>
    <row r="1630" spans="1:10" ht="25.5" customHeight="1" x14ac:dyDescent="0.25">
      <c r="A1630" s="14" t="s">
        <v>76</v>
      </c>
      <c r="B1630" s="14"/>
      <c r="C1630" s="14"/>
      <c r="D1630" s="14"/>
      <c r="E1630" s="14"/>
      <c r="F1630" s="14"/>
      <c r="G1630" s="14"/>
      <c r="H1630" s="14"/>
      <c r="I1630" s="14"/>
      <c r="J1630" s="14"/>
    </row>
    <row r="1631" spans="1:10" x14ac:dyDescent="0.25">
      <c r="A1631" s="13"/>
      <c r="B1631" s="13"/>
      <c r="C1631" s="13"/>
      <c r="D1631" s="13"/>
      <c r="E1631" s="13"/>
      <c r="F1631" s="13"/>
      <c r="G1631" s="13"/>
      <c r="H1631" s="13"/>
      <c r="I1631" s="13"/>
      <c r="J1631" s="13"/>
    </row>
    <row r="1632" spans="1:10" x14ac:dyDescent="0.25">
      <c r="A1632" s="14" t="s">
        <v>77</v>
      </c>
      <c r="B1632" s="14"/>
      <c r="C1632" s="14"/>
      <c r="D1632" s="14"/>
      <c r="E1632" s="14"/>
      <c r="F1632" s="14"/>
      <c r="G1632" s="14"/>
      <c r="H1632" s="14"/>
      <c r="I1632" s="14"/>
      <c r="J1632" s="14"/>
    </row>
    <row r="1633" spans="1:10" x14ac:dyDescent="0.25">
      <c r="A1633" s="13"/>
      <c r="B1633" s="13"/>
      <c r="C1633" s="13"/>
      <c r="D1633" s="13"/>
      <c r="E1633" s="13"/>
      <c r="F1633" s="13"/>
      <c r="G1633" s="13"/>
      <c r="H1633" s="13"/>
      <c r="I1633" s="13"/>
      <c r="J1633" s="13"/>
    </row>
    <row r="1634" spans="1:10" ht="51" customHeight="1" x14ac:dyDescent="0.25">
      <c r="A1634" s="14" t="s">
        <v>78</v>
      </c>
      <c r="B1634" s="14"/>
      <c r="C1634" s="14"/>
      <c r="D1634" s="14"/>
      <c r="E1634" s="14"/>
      <c r="F1634" s="14"/>
      <c r="G1634" s="14"/>
      <c r="H1634" s="14"/>
      <c r="I1634" s="14"/>
      <c r="J1634" s="14"/>
    </row>
    <row r="1635" spans="1:10" x14ac:dyDescent="0.25">
      <c r="A1635" s="13"/>
      <c r="B1635" s="13"/>
      <c r="C1635" s="13"/>
      <c r="D1635" s="13"/>
      <c r="E1635" s="13"/>
      <c r="F1635" s="13"/>
      <c r="G1635" s="13"/>
      <c r="H1635" s="13"/>
      <c r="I1635" s="13"/>
      <c r="J1635" s="13"/>
    </row>
    <row r="1636" spans="1:10" x14ac:dyDescent="0.25">
      <c r="A1636" s="14" t="s">
        <v>79</v>
      </c>
      <c r="B1636" s="14"/>
      <c r="C1636" s="14"/>
      <c r="D1636" s="14"/>
      <c r="E1636" s="14"/>
      <c r="F1636" s="14"/>
      <c r="G1636" s="14"/>
      <c r="H1636" s="14"/>
      <c r="I1636" s="14"/>
      <c r="J1636" s="14"/>
    </row>
    <row r="1637" spans="1:10" x14ac:dyDescent="0.25">
      <c r="A1637" s="13"/>
      <c r="B1637" s="13"/>
      <c r="C1637" s="13"/>
      <c r="D1637" s="13"/>
      <c r="E1637" s="13"/>
      <c r="F1637" s="13"/>
      <c r="G1637" s="13"/>
      <c r="H1637" s="13"/>
      <c r="I1637" s="13"/>
      <c r="J1637" s="13"/>
    </row>
    <row r="1638" spans="1:10" ht="25.5" customHeight="1" x14ac:dyDescent="0.25">
      <c r="A1638" s="14" t="s">
        <v>80</v>
      </c>
      <c r="B1638" s="14"/>
      <c r="C1638" s="14"/>
      <c r="D1638" s="14"/>
      <c r="E1638" s="14"/>
      <c r="F1638" s="14"/>
      <c r="G1638" s="14"/>
      <c r="H1638" s="14"/>
      <c r="I1638" s="14"/>
      <c r="J1638" s="14"/>
    </row>
    <row r="1639" spans="1:10" x14ac:dyDescent="0.25">
      <c r="A1639" s="13"/>
      <c r="B1639" s="13"/>
      <c r="C1639" s="13"/>
      <c r="D1639" s="13"/>
      <c r="E1639" s="13"/>
      <c r="F1639" s="13"/>
      <c r="G1639" s="13"/>
      <c r="H1639" s="13"/>
      <c r="I1639" s="13"/>
      <c r="J1639" s="13"/>
    </row>
    <row r="1640" spans="1:10" ht="25.5" customHeight="1" x14ac:dyDescent="0.25">
      <c r="A1640" s="14" t="s">
        <v>81</v>
      </c>
      <c r="B1640" s="14"/>
      <c r="C1640" s="14"/>
      <c r="D1640" s="14"/>
      <c r="E1640" s="14"/>
      <c r="F1640" s="14"/>
      <c r="G1640" s="14"/>
      <c r="H1640" s="14"/>
      <c r="I1640" s="14"/>
      <c r="J1640" s="14"/>
    </row>
    <row r="1641" spans="1:10" x14ac:dyDescent="0.25">
      <c r="A1641" s="13"/>
      <c r="B1641" s="13"/>
      <c r="C1641" s="13"/>
      <c r="D1641" s="13"/>
      <c r="E1641" s="13"/>
      <c r="F1641" s="13"/>
      <c r="G1641" s="13"/>
      <c r="H1641" s="13"/>
      <c r="I1641" s="13"/>
      <c r="J1641" s="13"/>
    </row>
    <row r="1642" spans="1:10" ht="38.25" customHeight="1" x14ac:dyDescent="0.25">
      <c r="A1642" s="14" t="s">
        <v>239</v>
      </c>
      <c r="B1642" s="14"/>
      <c r="C1642" s="14"/>
      <c r="D1642" s="14"/>
      <c r="E1642" s="14"/>
      <c r="F1642" s="14"/>
      <c r="G1642" s="14"/>
      <c r="H1642" s="14"/>
      <c r="I1642" s="14"/>
      <c r="J1642" s="14"/>
    </row>
    <row r="1643" spans="1:10" x14ac:dyDescent="0.25">
      <c r="A1643" s="13"/>
      <c r="B1643" s="13"/>
      <c r="C1643" s="13"/>
      <c r="D1643" s="13"/>
      <c r="E1643" s="13"/>
      <c r="F1643" s="13"/>
      <c r="G1643" s="13"/>
      <c r="H1643" s="13"/>
      <c r="I1643" s="13"/>
      <c r="J1643" s="13"/>
    </row>
    <row r="1644" spans="1:10" ht="25.5" customHeight="1" x14ac:dyDescent="0.25">
      <c r="A1644" s="14" t="s">
        <v>371</v>
      </c>
      <c r="B1644" s="14"/>
      <c r="C1644" s="14"/>
      <c r="D1644" s="14"/>
      <c r="E1644" s="14"/>
      <c r="F1644" s="14"/>
      <c r="G1644" s="14"/>
      <c r="H1644" s="14"/>
      <c r="I1644" s="14"/>
      <c r="J1644" s="14"/>
    </row>
    <row r="1645" spans="1:10" x14ac:dyDescent="0.25">
      <c r="A1645" s="13"/>
      <c r="B1645" s="13"/>
      <c r="C1645" s="13"/>
      <c r="D1645" s="13"/>
      <c r="E1645" s="13"/>
      <c r="F1645" s="13"/>
      <c r="G1645" s="13"/>
      <c r="H1645" s="13"/>
      <c r="I1645" s="13"/>
      <c r="J1645" s="13"/>
    </row>
    <row r="1646" spans="1:10" ht="25.5" customHeight="1" x14ac:dyDescent="0.25">
      <c r="A1646" s="14" t="s">
        <v>83</v>
      </c>
      <c r="B1646" s="14"/>
      <c r="C1646" s="14"/>
      <c r="D1646" s="14"/>
      <c r="E1646" s="14"/>
      <c r="F1646" s="14"/>
      <c r="G1646" s="14"/>
      <c r="H1646" s="14"/>
      <c r="I1646" s="14"/>
      <c r="J1646" s="14"/>
    </row>
    <row r="1647" spans="1:10" x14ac:dyDescent="0.25">
      <c r="A1647" s="13"/>
      <c r="B1647" s="13"/>
      <c r="C1647" s="13"/>
      <c r="D1647" s="13"/>
      <c r="E1647" s="13"/>
      <c r="F1647" s="13"/>
      <c r="G1647" s="13"/>
      <c r="H1647" s="13"/>
      <c r="I1647" s="13"/>
      <c r="J1647" s="13"/>
    </row>
    <row r="1648" spans="1:10" ht="25.5" customHeight="1" x14ac:dyDescent="0.25">
      <c r="A1648" s="15" t="s">
        <v>84</v>
      </c>
      <c r="B1648" s="15"/>
      <c r="C1648" s="15"/>
      <c r="D1648" s="15"/>
      <c r="E1648" s="15"/>
      <c r="F1648" s="15"/>
      <c r="G1648" s="15"/>
      <c r="H1648" s="15"/>
      <c r="I1648" s="15"/>
      <c r="J1648" s="15"/>
    </row>
    <row r="1649" spans="1:10" x14ac:dyDescent="0.25">
      <c r="A1649" s="14" t="s">
        <v>85</v>
      </c>
      <c r="B1649" s="14"/>
      <c r="C1649" s="14"/>
      <c r="D1649" s="14"/>
      <c r="E1649" s="14"/>
      <c r="F1649" s="14"/>
      <c r="G1649" s="14"/>
      <c r="H1649" s="14"/>
      <c r="I1649" s="14"/>
      <c r="J1649" s="14"/>
    </row>
    <row r="1650" spans="1:10" ht="76.5" customHeight="1" x14ac:dyDescent="0.25">
      <c r="A1650" s="15" t="s">
        <v>372</v>
      </c>
      <c r="B1650" s="15"/>
      <c r="C1650" s="15"/>
      <c r="D1650" s="15"/>
      <c r="E1650" s="15"/>
      <c r="F1650" s="15"/>
      <c r="G1650" s="15"/>
      <c r="H1650" s="15"/>
      <c r="I1650" s="15"/>
      <c r="J1650" s="15"/>
    </row>
    <row r="1651" spans="1:10" x14ac:dyDescent="0.25">
      <c r="A1651" s="13"/>
      <c r="B1651" s="13"/>
      <c r="C1651" s="13"/>
      <c r="D1651" s="13"/>
      <c r="E1651" s="13"/>
      <c r="F1651" s="13"/>
      <c r="G1651" s="13"/>
      <c r="H1651" s="13"/>
      <c r="I1651" s="13"/>
      <c r="J1651" s="13"/>
    </row>
    <row r="1652" spans="1:10" ht="38.25" customHeight="1" x14ac:dyDescent="0.25">
      <c r="A1652" s="15" t="s">
        <v>139</v>
      </c>
      <c r="B1652" s="15"/>
      <c r="C1652" s="15"/>
      <c r="D1652" s="15"/>
      <c r="E1652" s="15"/>
      <c r="F1652" s="15"/>
      <c r="G1652" s="15"/>
      <c r="H1652" s="15"/>
      <c r="I1652" s="15"/>
      <c r="J1652" s="15"/>
    </row>
    <row r="1653" spans="1:10" x14ac:dyDescent="0.25">
      <c r="A1653" s="13"/>
      <c r="B1653" s="13"/>
      <c r="C1653" s="13"/>
      <c r="D1653" s="13"/>
      <c r="E1653" s="13"/>
      <c r="F1653" s="13"/>
      <c r="G1653" s="13"/>
      <c r="H1653" s="13"/>
      <c r="I1653" s="13"/>
      <c r="J1653" s="13"/>
    </row>
    <row r="1654" spans="1:10" ht="25.5" customHeight="1" x14ac:dyDescent="0.25">
      <c r="A1654" s="15" t="s">
        <v>88</v>
      </c>
      <c r="B1654" s="15"/>
      <c r="C1654" s="15"/>
      <c r="D1654" s="15"/>
      <c r="E1654" s="15"/>
      <c r="F1654" s="15"/>
      <c r="G1654" s="15"/>
      <c r="H1654" s="15"/>
      <c r="I1654" s="15"/>
      <c r="J1654" s="15"/>
    </row>
    <row r="1655" spans="1:10" x14ac:dyDescent="0.25">
      <c r="A1655" s="14" t="s">
        <v>89</v>
      </c>
      <c r="B1655" s="14"/>
      <c r="C1655" s="14"/>
      <c r="D1655" s="14"/>
      <c r="E1655" s="14"/>
      <c r="F1655" s="14"/>
      <c r="G1655" s="14"/>
      <c r="H1655" s="14"/>
      <c r="I1655" s="14"/>
      <c r="J1655" s="14"/>
    </row>
    <row r="1656" spans="1:10" x14ac:dyDescent="0.25">
      <c r="A1656" s="4"/>
    </row>
    <row r="1657" spans="1:10" x14ac:dyDescent="0.25">
      <c r="A1657" s="4"/>
    </row>
    <row r="1658" spans="1:10" x14ac:dyDescent="0.25">
      <c r="A1658" s="4"/>
    </row>
    <row r="1659" spans="1:10" x14ac:dyDescent="0.25">
      <c r="A1659" s="15" t="s">
        <v>373</v>
      </c>
      <c r="B1659" s="15"/>
      <c r="C1659" s="15"/>
      <c r="D1659" s="15"/>
      <c r="E1659" s="15"/>
      <c r="F1659" s="15"/>
      <c r="G1659" s="15"/>
      <c r="H1659" s="15"/>
      <c r="I1659" s="15"/>
      <c r="J1659" s="15"/>
    </row>
    <row r="1660" spans="1:10" x14ac:dyDescent="0.25">
      <c r="A1660" s="14" t="s">
        <v>91</v>
      </c>
      <c r="B1660" s="14"/>
      <c r="C1660" s="14"/>
      <c r="D1660" s="14"/>
      <c r="E1660" s="14"/>
      <c r="F1660" s="14"/>
      <c r="G1660" s="14"/>
      <c r="H1660" s="14"/>
      <c r="I1660" s="14"/>
      <c r="J1660" s="14"/>
    </row>
    <row r="1661" spans="1:10" ht="45" x14ac:dyDescent="0.25">
      <c r="A1661" s="1" t="s">
        <v>374</v>
      </c>
      <c r="B1661" s="12" t="s">
        <v>48</v>
      </c>
      <c r="C1661" s="12"/>
      <c r="D1661" s="12" t="s">
        <v>93</v>
      </c>
      <c r="E1661" s="12"/>
      <c r="F1661" s="1" t="s">
        <v>94</v>
      </c>
    </row>
    <row r="1662" spans="1:10" x14ac:dyDescent="0.25">
      <c r="A1662" s="2" t="s">
        <v>30</v>
      </c>
      <c r="B1662" s="9">
        <v>1.1000000000000001E-3</v>
      </c>
      <c r="C1662" s="4"/>
      <c r="D1662" s="9">
        <v>1.6400000000000001E-2</v>
      </c>
      <c r="E1662" s="4"/>
      <c r="F1662" s="5">
        <v>41243</v>
      </c>
    </row>
    <row r="1663" spans="1:10" ht="30" x14ac:dyDescent="0.25">
      <c r="A1663" s="2" t="s">
        <v>95</v>
      </c>
      <c r="B1663" s="9">
        <v>-5.4999999999999997E-3</v>
      </c>
      <c r="C1663" s="11" t="s">
        <v>96</v>
      </c>
      <c r="D1663" s="9">
        <v>5.1999999999999998E-3</v>
      </c>
      <c r="E1663" s="11" t="s">
        <v>96</v>
      </c>
      <c r="F1663" s="5">
        <v>41243</v>
      </c>
    </row>
    <row r="1664" spans="1:10" ht="45" x14ac:dyDescent="0.25">
      <c r="A1664" s="2" t="s">
        <v>97</v>
      </c>
      <c r="B1664" s="9">
        <v>5.9999999999999995E-4</v>
      </c>
      <c r="C1664" s="11" t="s">
        <v>96</v>
      </c>
      <c r="D1664" s="9">
        <v>8.0999999999999996E-3</v>
      </c>
      <c r="E1664" s="11" t="s">
        <v>96</v>
      </c>
      <c r="F1664" s="5">
        <v>41243</v>
      </c>
    </row>
    <row r="1665" spans="1:6" x14ac:dyDescent="0.25">
      <c r="A1665" s="2" t="s">
        <v>31</v>
      </c>
      <c r="B1665" s="8" t="s">
        <v>37</v>
      </c>
      <c r="C1665" s="4"/>
      <c r="D1665" s="9">
        <v>1.54E-2</v>
      </c>
      <c r="E1665" s="4"/>
      <c r="F1665" s="5">
        <v>41243</v>
      </c>
    </row>
    <row r="1666" spans="1:6" x14ac:dyDescent="0.25">
      <c r="A1666" s="2" t="s">
        <v>33</v>
      </c>
      <c r="B1666" s="9">
        <v>-2.8E-3</v>
      </c>
      <c r="C1666" s="4"/>
      <c r="D1666" s="9">
        <v>1.24E-2</v>
      </c>
      <c r="E1666" s="4"/>
      <c r="F1666" s="5">
        <v>41243</v>
      </c>
    </row>
    <row r="1667" spans="1:6" x14ac:dyDescent="0.25">
      <c r="A1667" s="2" t="s">
        <v>34</v>
      </c>
      <c r="B1667" s="9">
        <v>-3.9600000000000003E-2</v>
      </c>
      <c r="C1667" s="4"/>
      <c r="D1667" s="9">
        <v>-2.1999999999999999E-2</v>
      </c>
      <c r="E1667" s="4"/>
      <c r="F1667" s="5">
        <v>41243</v>
      </c>
    </row>
    <row r="1668" spans="1:6" x14ac:dyDescent="0.25">
      <c r="A1668" s="2" t="s">
        <v>35</v>
      </c>
      <c r="B1668" s="9">
        <v>-2.01E-2</v>
      </c>
      <c r="C1668" s="4"/>
      <c r="D1668" s="9">
        <v>4.7999999999999996E-3</v>
      </c>
      <c r="E1668" s="4"/>
      <c r="F1668" s="5">
        <v>41243</v>
      </c>
    </row>
    <row r="1669" spans="1:6" ht="30" x14ac:dyDescent="0.25">
      <c r="A1669" s="2" t="s">
        <v>142</v>
      </c>
      <c r="B1669" s="9">
        <v>2.8E-3</v>
      </c>
      <c r="C1669" s="4"/>
      <c r="D1669" s="9">
        <v>2.8999999999999998E-3</v>
      </c>
      <c r="E1669" s="4"/>
      <c r="F1669" s="5">
        <v>41243</v>
      </c>
    </row>
    <row r="1670" spans="1:6" ht="45" x14ac:dyDescent="0.25">
      <c r="A1670" s="2" t="s">
        <v>143</v>
      </c>
      <c r="B1670" s="9">
        <v>3.4099999999999998E-2</v>
      </c>
      <c r="C1670" s="4"/>
      <c r="D1670" s="9">
        <v>2.81E-2</v>
      </c>
      <c r="E1670" s="4"/>
      <c r="F1670" s="5">
        <v>41243</v>
      </c>
    </row>
    <row r="1671" spans="1:6" ht="300" x14ac:dyDescent="0.25">
      <c r="A1671" s="2" t="s">
        <v>96</v>
      </c>
      <c r="B1671" s="2" t="s">
        <v>100</v>
      </c>
    </row>
  </sheetData>
  <mergeCells count="1151">
    <mergeCell ref="A1655:J1655"/>
    <mergeCell ref="A1659:J1659"/>
    <mergeCell ref="A1660:J1660"/>
    <mergeCell ref="A1649:J1649"/>
    <mergeCell ref="A1650:J1650"/>
    <mergeCell ref="A1651:J1651"/>
    <mergeCell ref="A1652:J1652"/>
    <mergeCell ref="A1653:J1653"/>
    <mergeCell ref="A1654:J1654"/>
    <mergeCell ref="A1643:J1643"/>
    <mergeCell ref="A1644:J1644"/>
    <mergeCell ref="A1645:J1645"/>
    <mergeCell ref="A1646:J1646"/>
    <mergeCell ref="A1647:J1647"/>
    <mergeCell ref="A1648:J1648"/>
    <mergeCell ref="A1637:J1637"/>
    <mergeCell ref="A1638:J1638"/>
    <mergeCell ref="A1639:J1639"/>
    <mergeCell ref="A1640:J1640"/>
    <mergeCell ref="A1641:J1641"/>
    <mergeCell ref="A1642:J1642"/>
    <mergeCell ref="A1631:J1631"/>
    <mergeCell ref="A1632:J1632"/>
    <mergeCell ref="A1633:J1633"/>
    <mergeCell ref="A1634:J1634"/>
    <mergeCell ref="A1635:J1635"/>
    <mergeCell ref="A1636:J1636"/>
    <mergeCell ref="A1625:J1625"/>
    <mergeCell ref="A1626:J1626"/>
    <mergeCell ref="A1627:J1627"/>
    <mergeCell ref="A1628:J1628"/>
    <mergeCell ref="A1629:J1629"/>
    <mergeCell ref="A1630:J1630"/>
    <mergeCell ref="A1619:J1619"/>
    <mergeCell ref="A1620:J1620"/>
    <mergeCell ref="A1621:J1621"/>
    <mergeCell ref="A1622:J1622"/>
    <mergeCell ref="A1623:J1623"/>
    <mergeCell ref="A1624:J1624"/>
    <mergeCell ref="A1613:J1613"/>
    <mergeCell ref="A1614:J1614"/>
    <mergeCell ref="A1615:J1615"/>
    <mergeCell ref="A1616:J1616"/>
    <mergeCell ref="A1617:J1617"/>
    <mergeCell ref="A1618:J1618"/>
    <mergeCell ref="A1607:J1607"/>
    <mergeCell ref="A1608:J1608"/>
    <mergeCell ref="A1609:J1609"/>
    <mergeCell ref="A1610:J1610"/>
    <mergeCell ref="A1611:J1611"/>
    <mergeCell ref="A1612:J1612"/>
    <mergeCell ref="A1601:J1601"/>
    <mergeCell ref="A1602:J1602"/>
    <mergeCell ref="A1603:J1603"/>
    <mergeCell ref="A1604:J1604"/>
    <mergeCell ref="A1605:J1605"/>
    <mergeCell ref="A1606:J1606"/>
    <mergeCell ref="A1595:J1595"/>
    <mergeCell ref="A1596:J1596"/>
    <mergeCell ref="A1597:J1597"/>
    <mergeCell ref="A1598:J1598"/>
    <mergeCell ref="A1599:J1599"/>
    <mergeCell ref="A1600:J1600"/>
    <mergeCell ref="A1569:J1569"/>
    <mergeCell ref="A1574:J1574"/>
    <mergeCell ref="A1575:J1575"/>
    <mergeCell ref="A1584:J1584"/>
    <mergeCell ref="A1593:J1593"/>
    <mergeCell ref="A1594:J1594"/>
    <mergeCell ref="A1560:J1560"/>
    <mergeCell ref="A1561:J1561"/>
    <mergeCell ref="A1562:J1562"/>
    <mergeCell ref="A1563:J1563"/>
    <mergeCell ref="A1564:J1564"/>
    <mergeCell ref="A1565:J1565"/>
    <mergeCell ref="A1539:J1539"/>
    <mergeCell ref="A1540:J1540"/>
    <mergeCell ref="A1541:J1541"/>
    <mergeCell ref="A1542:J1542"/>
    <mergeCell ref="A1546:J1546"/>
    <mergeCell ref="A1547:J1547"/>
    <mergeCell ref="A1533:J1533"/>
    <mergeCell ref="A1534:J1534"/>
    <mergeCell ref="A1535:J1535"/>
    <mergeCell ref="A1536:J1536"/>
    <mergeCell ref="A1537:J1537"/>
    <mergeCell ref="A1538:J1538"/>
    <mergeCell ref="A1527:J1527"/>
    <mergeCell ref="A1528:J1528"/>
    <mergeCell ref="A1529:J1529"/>
    <mergeCell ref="A1530:J1530"/>
    <mergeCell ref="A1531:J1531"/>
    <mergeCell ref="A1532:J1532"/>
    <mergeCell ref="A1521:J1521"/>
    <mergeCell ref="A1522:J1522"/>
    <mergeCell ref="A1523:J1523"/>
    <mergeCell ref="A1524:J1524"/>
    <mergeCell ref="A1525:J1525"/>
    <mergeCell ref="A1526:J1526"/>
    <mergeCell ref="A1515:J1515"/>
    <mergeCell ref="A1516:J1516"/>
    <mergeCell ref="A1517:J1517"/>
    <mergeCell ref="A1518:J1518"/>
    <mergeCell ref="A1519:J1519"/>
    <mergeCell ref="A1520:J1520"/>
    <mergeCell ref="A1509:J1509"/>
    <mergeCell ref="A1510:J1510"/>
    <mergeCell ref="A1511:J1511"/>
    <mergeCell ref="A1512:J1512"/>
    <mergeCell ref="A1513:J1513"/>
    <mergeCell ref="A1514:J1514"/>
    <mergeCell ref="A1503:J1503"/>
    <mergeCell ref="A1504:J1504"/>
    <mergeCell ref="A1505:J1505"/>
    <mergeCell ref="A1506:J1506"/>
    <mergeCell ref="A1507:J1507"/>
    <mergeCell ref="A1508:J1508"/>
    <mergeCell ref="A1497:J1497"/>
    <mergeCell ref="A1498:J1498"/>
    <mergeCell ref="A1499:J1499"/>
    <mergeCell ref="A1500:J1500"/>
    <mergeCell ref="A1501:J1501"/>
    <mergeCell ref="A1502:J1502"/>
    <mergeCell ref="A1491:J1491"/>
    <mergeCell ref="A1492:J1492"/>
    <mergeCell ref="A1493:J1493"/>
    <mergeCell ref="A1494:J1494"/>
    <mergeCell ref="A1495:J1495"/>
    <mergeCell ref="A1496:J1496"/>
    <mergeCell ref="A1478:J1478"/>
    <mergeCell ref="A1486:J1486"/>
    <mergeCell ref="A1487:J1487"/>
    <mergeCell ref="A1488:J1488"/>
    <mergeCell ref="A1489:J1489"/>
    <mergeCell ref="A1490:J1490"/>
    <mergeCell ref="A1458:J1458"/>
    <mergeCell ref="A1459:J1459"/>
    <mergeCell ref="A1460:J1460"/>
    <mergeCell ref="A1464:J1464"/>
    <mergeCell ref="A1469:J1469"/>
    <mergeCell ref="A1470:J1470"/>
    <mergeCell ref="A1437:J1437"/>
    <mergeCell ref="A1441:J1441"/>
    <mergeCell ref="A1442:J1442"/>
    <mergeCell ref="A1455:J1455"/>
    <mergeCell ref="A1456:J1456"/>
    <mergeCell ref="A1457:J1457"/>
    <mergeCell ref="A1431:J1431"/>
    <mergeCell ref="A1432:J1432"/>
    <mergeCell ref="A1433:J1433"/>
    <mergeCell ref="A1434:J1434"/>
    <mergeCell ref="A1435:J1435"/>
    <mergeCell ref="A1436:J1436"/>
    <mergeCell ref="A1425:J1425"/>
    <mergeCell ref="A1426:J1426"/>
    <mergeCell ref="A1427:J1427"/>
    <mergeCell ref="A1428:J1428"/>
    <mergeCell ref="A1429:J1429"/>
    <mergeCell ref="A1430:J1430"/>
    <mergeCell ref="A1419:J1419"/>
    <mergeCell ref="A1420:J1420"/>
    <mergeCell ref="A1421:J1421"/>
    <mergeCell ref="A1422:J1422"/>
    <mergeCell ref="A1423:J1423"/>
    <mergeCell ref="A1424:J1424"/>
    <mergeCell ref="A1413:J1413"/>
    <mergeCell ref="A1414:J1414"/>
    <mergeCell ref="A1415:J1415"/>
    <mergeCell ref="A1416:J1416"/>
    <mergeCell ref="A1417:J1417"/>
    <mergeCell ref="A1418:J1418"/>
    <mergeCell ref="A1407:J1407"/>
    <mergeCell ref="A1408:J1408"/>
    <mergeCell ref="A1409:J1409"/>
    <mergeCell ref="A1410:J1410"/>
    <mergeCell ref="A1411:J1411"/>
    <mergeCell ref="A1412:J1412"/>
    <mergeCell ref="A1401:J1401"/>
    <mergeCell ref="A1402:J1402"/>
    <mergeCell ref="A1403:J1403"/>
    <mergeCell ref="A1404:J1404"/>
    <mergeCell ref="A1405:J1405"/>
    <mergeCell ref="A1406:J1406"/>
    <mergeCell ref="A1395:J1395"/>
    <mergeCell ref="A1396:J1396"/>
    <mergeCell ref="A1397:J1397"/>
    <mergeCell ref="A1398:J1398"/>
    <mergeCell ref="A1399:J1399"/>
    <mergeCell ref="A1400:J1400"/>
    <mergeCell ref="A1389:J1389"/>
    <mergeCell ref="A1390:J1390"/>
    <mergeCell ref="A1391:J1391"/>
    <mergeCell ref="A1392:J1392"/>
    <mergeCell ref="A1393:J1393"/>
    <mergeCell ref="A1394:J1394"/>
    <mergeCell ref="A1367:J1367"/>
    <mergeCell ref="A1376:J1376"/>
    <mergeCell ref="A1385:J1385"/>
    <mergeCell ref="A1386:J1386"/>
    <mergeCell ref="A1387:J1387"/>
    <mergeCell ref="A1388:J1388"/>
    <mergeCell ref="A1354:J1354"/>
    <mergeCell ref="A1355:J1355"/>
    <mergeCell ref="A1356:J1356"/>
    <mergeCell ref="A1357:J1357"/>
    <mergeCell ref="A1361:J1361"/>
    <mergeCell ref="A1366:J1366"/>
    <mergeCell ref="A1337:J1337"/>
    <mergeCell ref="A1338:J1338"/>
    <mergeCell ref="A1342:J1342"/>
    <mergeCell ref="A1343:J1343"/>
    <mergeCell ref="A1352:J1352"/>
    <mergeCell ref="A1353:J1353"/>
    <mergeCell ref="A1331:J1331"/>
    <mergeCell ref="A1332:J1332"/>
    <mergeCell ref="A1333:J1333"/>
    <mergeCell ref="A1334:J1334"/>
    <mergeCell ref="A1335:J1335"/>
    <mergeCell ref="A1336:J1336"/>
    <mergeCell ref="A1325:J1325"/>
    <mergeCell ref="A1326:J1326"/>
    <mergeCell ref="A1327:J1327"/>
    <mergeCell ref="A1328:J1328"/>
    <mergeCell ref="A1329:J1329"/>
    <mergeCell ref="A1330:J1330"/>
    <mergeCell ref="A1319:J1319"/>
    <mergeCell ref="A1320:J1320"/>
    <mergeCell ref="A1321:J1321"/>
    <mergeCell ref="A1322:J1322"/>
    <mergeCell ref="A1323:J1323"/>
    <mergeCell ref="A1324:J1324"/>
    <mergeCell ref="A1313:J1313"/>
    <mergeCell ref="A1314:J1314"/>
    <mergeCell ref="A1315:J1315"/>
    <mergeCell ref="A1316:J1316"/>
    <mergeCell ref="A1317:J1317"/>
    <mergeCell ref="A1318:J1318"/>
    <mergeCell ref="A1307:J1307"/>
    <mergeCell ref="A1308:J1308"/>
    <mergeCell ref="A1309:J1309"/>
    <mergeCell ref="A1310:J1310"/>
    <mergeCell ref="A1311:J1311"/>
    <mergeCell ref="A1312:J1312"/>
    <mergeCell ref="A1301:J1301"/>
    <mergeCell ref="A1302:J1302"/>
    <mergeCell ref="A1303:J1303"/>
    <mergeCell ref="A1304:J1304"/>
    <mergeCell ref="A1305:J1305"/>
    <mergeCell ref="A1306:J1306"/>
    <mergeCell ref="A1295:J1295"/>
    <mergeCell ref="A1296:J1296"/>
    <mergeCell ref="A1297:J1297"/>
    <mergeCell ref="A1298:J1298"/>
    <mergeCell ref="A1299:J1299"/>
    <mergeCell ref="A1300:J1300"/>
    <mergeCell ref="A1289:J1289"/>
    <mergeCell ref="A1290:J1290"/>
    <mergeCell ref="A1291:J1291"/>
    <mergeCell ref="A1292:J1292"/>
    <mergeCell ref="A1293:J1293"/>
    <mergeCell ref="A1294:J1294"/>
    <mergeCell ref="A1278:J1278"/>
    <mergeCell ref="A1284:J1284"/>
    <mergeCell ref="A1285:J1285"/>
    <mergeCell ref="A1286:J1286"/>
    <mergeCell ref="A1287:J1287"/>
    <mergeCell ref="A1288:J1288"/>
    <mergeCell ref="A1260:J1260"/>
    <mergeCell ref="A1261:J1261"/>
    <mergeCell ref="A1262:J1262"/>
    <mergeCell ref="A1266:J1266"/>
    <mergeCell ref="A1271:J1271"/>
    <mergeCell ref="A1272:J1272"/>
    <mergeCell ref="A1237:J1237"/>
    <mergeCell ref="A1241:J1241"/>
    <mergeCell ref="A1242:J1242"/>
    <mergeCell ref="A1257:J1257"/>
    <mergeCell ref="A1258:J1258"/>
    <mergeCell ref="A1259:J1259"/>
    <mergeCell ref="A1231:J1231"/>
    <mergeCell ref="A1232:J1232"/>
    <mergeCell ref="A1233:J1233"/>
    <mergeCell ref="A1234:J1234"/>
    <mergeCell ref="A1235:J1235"/>
    <mergeCell ref="A1236:J1236"/>
    <mergeCell ref="A1225:J1225"/>
    <mergeCell ref="A1226:J1226"/>
    <mergeCell ref="A1227:J1227"/>
    <mergeCell ref="A1228:J1228"/>
    <mergeCell ref="A1229:J1229"/>
    <mergeCell ref="A1230:J1230"/>
    <mergeCell ref="A1219:J1219"/>
    <mergeCell ref="A1220:J1220"/>
    <mergeCell ref="A1221:J1221"/>
    <mergeCell ref="A1222:J1222"/>
    <mergeCell ref="A1223:J1223"/>
    <mergeCell ref="A1224:J1224"/>
    <mergeCell ref="A1213:J1213"/>
    <mergeCell ref="A1214:J1214"/>
    <mergeCell ref="A1215:J1215"/>
    <mergeCell ref="A1216:J1216"/>
    <mergeCell ref="A1217:J1217"/>
    <mergeCell ref="A1218:J1218"/>
    <mergeCell ref="A1207:J1207"/>
    <mergeCell ref="A1208:J1208"/>
    <mergeCell ref="A1209:J1209"/>
    <mergeCell ref="A1210:J1210"/>
    <mergeCell ref="A1211:J1211"/>
    <mergeCell ref="A1212:J1212"/>
    <mergeCell ref="A1201:J1201"/>
    <mergeCell ref="A1202:J1202"/>
    <mergeCell ref="A1203:J1203"/>
    <mergeCell ref="A1204:J1204"/>
    <mergeCell ref="A1205:J1205"/>
    <mergeCell ref="A1206:J1206"/>
    <mergeCell ref="A1195:J1195"/>
    <mergeCell ref="A1196:J1196"/>
    <mergeCell ref="A1197:J1197"/>
    <mergeCell ref="A1198:J1198"/>
    <mergeCell ref="A1199:J1199"/>
    <mergeCell ref="A1200:J1200"/>
    <mergeCell ref="A1189:J1189"/>
    <mergeCell ref="A1190:J1190"/>
    <mergeCell ref="A1191:J1191"/>
    <mergeCell ref="A1192:J1192"/>
    <mergeCell ref="A1193:J1193"/>
    <mergeCell ref="A1194:J1194"/>
    <mergeCell ref="A1165:J1165"/>
    <mergeCell ref="A1175:J1175"/>
    <mergeCell ref="A1185:J1185"/>
    <mergeCell ref="A1186:J1186"/>
    <mergeCell ref="A1187:J1187"/>
    <mergeCell ref="A1188:J1188"/>
    <mergeCell ref="A1134:J1134"/>
    <mergeCell ref="A1135:J1135"/>
    <mergeCell ref="A1147:J1147"/>
    <mergeCell ref="A1148:J1148"/>
    <mergeCell ref="A1149:J1149"/>
    <mergeCell ref="A1150:J1150"/>
    <mergeCell ref="A1125:J1125"/>
    <mergeCell ref="A1126:J1126"/>
    <mergeCell ref="A1127:J1127"/>
    <mergeCell ref="A1128:J1128"/>
    <mergeCell ref="A1129:J1129"/>
    <mergeCell ref="A1130:J1130"/>
    <mergeCell ref="A1119:J1119"/>
    <mergeCell ref="A1120:J1120"/>
    <mergeCell ref="A1121:J1121"/>
    <mergeCell ref="A1122:J1122"/>
    <mergeCell ref="A1123:J1123"/>
    <mergeCell ref="A1124:J1124"/>
    <mergeCell ref="A1113:J1113"/>
    <mergeCell ref="A1114:J1114"/>
    <mergeCell ref="A1115:J1115"/>
    <mergeCell ref="A1116:J1116"/>
    <mergeCell ref="A1117:J1117"/>
    <mergeCell ref="A1118:J1118"/>
    <mergeCell ref="A1107:J1107"/>
    <mergeCell ref="A1108:J1108"/>
    <mergeCell ref="A1109:J1109"/>
    <mergeCell ref="A1110:J1110"/>
    <mergeCell ref="A1111:J1111"/>
    <mergeCell ref="A1112:J1112"/>
    <mergeCell ref="A1101:J1101"/>
    <mergeCell ref="A1102:J1102"/>
    <mergeCell ref="A1103:J1103"/>
    <mergeCell ref="A1104:J1104"/>
    <mergeCell ref="A1105:J1105"/>
    <mergeCell ref="A1106:J1106"/>
    <mergeCell ref="A1095:J1095"/>
    <mergeCell ref="A1096:J1096"/>
    <mergeCell ref="A1097:J1097"/>
    <mergeCell ref="A1098:J1098"/>
    <mergeCell ref="A1099:J1099"/>
    <mergeCell ref="A1100:J1100"/>
    <mergeCell ref="A1089:J1089"/>
    <mergeCell ref="A1090:J1090"/>
    <mergeCell ref="A1091:J1091"/>
    <mergeCell ref="A1092:J1092"/>
    <mergeCell ref="A1093:J1093"/>
    <mergeCell ref="A1094:J1094"/>
    <mergeCell ref="A1083:J1083"/>
    <mergeCell ref="A1084:J1084"/>
    <mergeCell ref="A1085:J1085"/>
    <mergeCell ref="A1086:J1086"/>
    <mergeCell ref="A1087:J1087"/>
    <mergeCell ref="A1088:J1088"/>
    <mergeCell ref="A1077:J1077"/>
    <mergeCell ref="A1078:J1078"/>
    <mergeCell ref="A1079:J1079"/>
    <mergeCell ref="A1080:J1080"/>
    <mergeCell ref="A1081:J1081"/>
    <mergeCell ref="A1082:J1082"/>
    <mergeCell ref="A1071:J1071"/>
    <mergeCell ref="A1072:J1072"/>
    <mergeCell ref="A1073:J1073"/>
    <mergeCell ref="A1074:J1074"/>
    <mergeCell ref="A1075:J1075"/>
    <mergeCell ref="A1076:J1076"/>
    <mergeCell ref="A1049:J1049"/>
    <mergeCell ref="A1050:J1050"/>
    <mergeCell ref="A1059:J1059"/>
    <mergeCell ref="A1068:J1068"/>
    <mergeCell ref="A1069:J1069"/>
    <mergeCell ref="A1070:J1070"/>
    <mergeCell ref="A1036:J1036"/>
    <mergeCell ref="A1037:J1037"/>
    <mergeCell ref="A1038:J1038"/>
    <mergeCell ref="A1039:J1039"/>
    <mergeCell ref="A1040:J1040"/>
    <mergeCell ref="A1044:J1044"/>
    <mergeCell ref="A1015:J1015"/>
    <mergeCell ref="A1016:J1016"/>
    <mergeCell ref="A1017:J1017"/>
    <mergeCell ref="A1021:J1021"/>
    <mergeCell ref="A1022:J1022"/>
    <mergeCell ref="A1035:J1035"/>
    <mergeCell ref="A1009:J1009"/>
    <mergeCell ref="A1010:J1010"/>
    <mergeCell ref="A1011:J1011"/>
    <mergeCell ref="A1012:J1012"/>
    <mergeCell ref="A1013:J1013"/>
    <mergeCell ref="A1014:J1014"/>
    <mergeCell ref="A1003:J1003"/>
    <mergeCell ref="A1004:J1004"/>
    <mergeCell ref="A1005:J1005"/>
    <mergeCell ref="A1006:J1006"/>
    <mergeCell ref="A1007:J1007"/>
    <mergeCell ref="A1008:J1008"/>
    <mergeCell ref="A997:J997"/>
    <mergeCell ref="A998:J998"/>
    <mergeCell ref="A999:J999"/>
    <mergeCell ref="A1000:J1000"/>
    <mergeCell ref="A1001:J1001"/>
    <mergeCell ref="A1002:J1002"/>
    <mergeCell ref="A991:J991"/>
    <mergeCell ref="A992:J992"/>
    <mergeCell ref="A993:J993"/>
    <mergeCell ref="A994:J994"/>
    <mergeCell ref="A995:J995"/>
    <mergeCell ref="A996:J996"/>
    <mergeCell ref="A985:J985"/>
    <mergeCell ref="A986:J986"/>
    <mergeCell ref="A987:J987"/>
    <mergeCell ref="A988:J988"/>
    <mergeCell ref="A989:J989"/>
    <mergeCell ref="A990:J990"/>
    <mergeCell ref="A979:J979"/>
    <mergeCell ref="A980:J980"/>
    <mergeCell ref="A981:J981"/>
    <mergeCell ref="A982:J982"/>
    <mergeCell ref="A983:J983"/>
    <mergeCell ref="A984:J984"/>
    <mergeCell ref="A973:J973"/>
    <mergeCell ref="A974:J974"/>
    <mergeCell ref="A975:J975"/>
    <mergeCell ref="A976:J976"/>
    <mergeCell ref="A977:J977"/>
    <mergeCell ref="A978:J978"/>
    <mergeCell ref="A967:J967"/>
    <mergeCell ref="A968:J968"/>
    <mergeCell ref="A969:J969"/>
    <mergeCell ref="A970:J970"/>
    <mergeCell ref="A971:J971"/>
    <mergeCell ref="A972:J972"/>
    <mergeCell ref="A947:J947"/>
    <mergeCell ref="A955:J955"/>
    <mergeCell ref="A963:J963"/>
    <mergeCell ref="A964:J964"/>
    <mergeCell ref="A965:J965"/>
    <mergeCell ref="A966:J966"/>
    <mergeCell ref="A934:J934"/>
    <mergeCell ref="A935:J935"/>
    <mergeCell ref="A936:J936"/>
    <mergeCell ref="A937:J937"/>
    <mergeCell ref="A941:J941"/>
    <mergeCell ref="A946:J946"/>
    <mergeCell ref="A928:J928"/>
    <mergeCell ref="A929:J929"/>
    <mergeCell ref="A930:J930"/>
    <mergeCell ref="A931:J931"/>
    <mergeCell ref="A932:J932"/>
    <mergeCell ref="A933:J933"/>
    <mergeCell ref="A922:J922"/>
    <mergeCell ref="A923:J923"/>
    <mergeCell ref="A924:J924"/>
    <mergeCell ref="A925:J925"/>
    <mergeCell ref="A926:J926"/>
    <mergeCell ref="A927:J927"/>
    <mergeCell ref="A916:J916"/>
    <mergeCell ref="A917:J917"/>
    <mergeCell ref="A918:J918"/>
    <mergeCell ref="A919:J919"/>
    <mergeCell ref="A920:J920"/>
    <mergeCell ref="A921:J921"/>
    <mergeCell ref="A910:J910"/>
    <mergeCell ref="A911:J911"/>
    <mergeCell ref="A912:J912"/>
    <mergeCell ref="A913:J913"/>
    <mergeCell ref="A914:J914"/>
    <mergeCell ref="A915:J915"/>
    <mergeCell ref="A904:J904"/>
    <mergeCell ref="A905:J905"/>
    <mergeCell ref="A906:J906"/>
    <mergeCell ref="A907:J907"/>
    <mergeCell ref="A908:J908"/>
    <mergeCell ref="A909:J909"/>
    <mergeCell ref="A898:J898"/>
    <mergeCell ref="A899:J899"/>
    <mergeCell ref="A900:J900"/>
    <mergeCell ref="A901:J901"/>
    <mergeCell ref="A902:J902"/>
    <mergeCell ref="A903:J903"/>
    <mergeCell ref="A892:J892"/>
    <mergeCell ref="A893:J893"/>
    <mergeCell ref="A894:J894"/>
    <mergeCell ref="A895:J895"/>
    <mergeCell ref="A896:J896"/>
    <mergeCell ref="A897:J897"/>
    <mergeCell ref="A886:J886"/>
    <mergeCell ref="A887:J887"/>
    <mergeCell ref="A888:J888"/>
    <mergeCell ref="A889:J889"/>
    <mergeCell ref="A890:J890"/>
    <mergeCell ref="A891:J891"/>
    <mergeCell ref="A880:J880"/>
    <mergeCell ref="A881:J881"/>
    <mergeCell ref="A882:J882"/>
    <mergeCell ref="A883:J883"/>
    <mergeCell ref="A884:J884"/>
    <mergeCell ref="A885:J885"/>
    <mergeCell ref="A874:J874"/>
    <mergeCell ref="A875:J875"/>
    <mergeCell ref="A876:J876"/>
    <mergeCell ref="A877:J877"/>
    <mergeCell ref="A878:J878"/>
    <mergeCell ref="A879:J879"/>
    <mergeCell ref="A850:J850"/>
    <mergeCell ref="A855:J855"/>
    <mergeCell ref="A856:J856"/>
    <mergeCell ref="A864:J864"/>
    <mergeCell ref="A872:J872"/>
    <mergeCell ref="A873:J873"/>
    <mergeCell ref="A841:J841"/>
    <mergeCell ref="A842:J842"/>
    <mergeCell ref="A843:J843"/>
    <mergeCell ref="A844:J844"/>
    <mergeCell ref="A845:J845"/>
    <mergeCell ref="A846:J846"/>
    <mergeCell ref="A835:J835"/>
    <mergeCell ref="A836:J836"/>
    <mergeCell ref="A837:J837"/>
    <mergeCell ref="A838:J838"/>
    <mergeCell ref="A839:J839"/>
    <mergeCell ref="A840:J840"/>
    <mergeCell ref="A829:J829"/>
    <mergeCell ref="A830:J830"/>
    <mergeCell ref="A831:J831"/>
    <mergeCell ref="A832:J832"/>
    <mergeCell ref="A833:J833"/>
    <mergeCell ref="A834:J834"/>
    <mergeCell ref="A823:J823"/>
    <mergeCell ref="A824:J824"/>
    <mergeCell ref="A825:J825"/>
    <mergeCell ref="A826:J826"/>
    <mergeCell ref="A827:J827"/>
    <mergeCell ref="A828:J828"/>
    <mergeCell ref="A817:J817"/>
    <mergeCell ref="A818:J818"/>
    <mergeCell ref="A819:J819"/>
    <mergeCell ref="A820:J820"/>
    <mergeCell ref="A821:J821"/>
    <mergeCell ref="A822:J822"/>
    <mergeCell ref="A811:J811"/>
    <mergeCell ref="A812:J812"/>
    <mergeCell ref="A813:J813"/>
    <mergeCell ref="A814:J814"/>
    <mergeCell ref="A815:J815"/>
    <mergeCell ref="A816:J816"/>
    <mergeCell ref="A805:J805"/>
    <mergeCell ref="A806:J806"/>
    <mergeCell ref="A807:J807"/>
    <mergeCell ref="A808:J808"/>
    <mergeCell ref="A809:J809"/>
    <mergeCell ref="A810:J810"/>
    <mergeCell ref="A799:J799"/>
    <mergeCell ref="A800:J800"/>
    <mergeCell ref="A801:J801"/>
    <mergeCell ref="A802:J802"/>
    <mergeCell ref="A803:J803"/>
    <mergeCell ref="A804:J804"/>
    <mergeCell ref="A793:J793"/>
    <mergeCell ref="A794:J794"/>
    <mergeCell ref="A795:J795"/>
    <mergeCell ref="A796:J796"/>
    <mergeCell ref="A797:J797"/>
    <mergeCell ref="A798:J798"/>
    <mergeCell ref="A787:J787"/>
    <mergeCell ref="A788:J788"/>
    <mergeCell ref="A789:J789"/>
    <mergeCell ref="A790:J790"/>
    <mergeCell ref="A791:J791"/>
    <mergeCell ref="A792:J792"/>
    <mergeCell ref="A781:J781"/>
    <mergeCell ref="A782:J782"/>
    <mergeCell ref="A783:J783"/>
    <mergeCell ref="A784:J784"/>
    <mergeCell ref="A785:J785"/>
    <mergeCell ref="A786:J786"/>
    <mergeCell ref="A752:J752"/>
    <mergeCell ref="A753:J753"/>
    <mergeCell ref="A757:J757"/>
    <mergeCell ref="A762:J762"/>
    <mergeCell ref="A763:J763"/>
    <mergeCell ref="A772:J772"/>
    <mergeCell ref="A734:J734"/>
    <mergeCell ref="A735:J735"/>
    <mergeCell ref="A748:J748"/>
    <mergeCell ref="A749:J749"/>
    <mergeCell ref="A750:J750"/>
    <mergeCell ref="A751:J751"/>
    <mergeCell ref="A725:J725"/>
    <mergeCell ref="A726:J726"/>
    <mergeCell ref="A727:J727"/>
    <mergeCell ref="A728:J728"/>
    <mergeCell ref="A729:J729"/>
    <mergeCell ref="A730:J730"/>
    <mergeCell ref="A719:J719"/>
    <mergeCell ref="A720:J720"/>
    <mergeCell ref="A721:J721"/>
    <mergeCell ref="A722:J722"/>
    <mergeCell ref="A723:J723"/>
    <mergeCell ref="A724:J724"/>
    <mergeCell ref="A713:J713"/>
    <mergeCell ref="A714:J714"/>
    <mergeCell ref="A715:J715"/>
    <mergeCell ref="A716:J716"/>
    <mergeCell ref="A717:J717"/>
    <mergeCell ref="A718:J718"/>
    <mergeCell ref="A707:J707"/>
    <mergeCell ref="A708:J708"/>
    <mergeCell ref="A709:J709"/>
    <mergeCell ref="A710:J710"/>
    <mergeCell ref="A711:J711"/>
    <mergeCell ref="A712:J712"/>
    <mergeCell ref="A701:J701"/>
    <mergeCell ref="A702:J702"/>
    <mergeCell ref="A703:J703"/>
    <mergeCell ref="A704:J704"/>
    <mergeCell ref="A705:J705"/>
    <mergeCell ref="A706:J706"/>
    <mergeCell ref="A695:J695"/>
    <mergeCell ref="A696:J696"/>
    <mergeCell ref="A697:J697"/>
    <mergeCell ref="A698:J698"/>
    <mergeCell ref="A699:J699"/>
    <mergeCell ref="A700:J700"/>
    <mergeCell ref="A689:J689"/>
    <mergeCell ref="A690:J690"/>
    <mergeCell ref="A691:J691"/>
    <mergeCell ref="A692:J692"/>
    <mergeCell ref="A693:J693"/>
    <mergeCell ref="A694:J694"/>
    <mergeCell ref="A683:J683"/>
    <mergeCell ref="A684:J684"/>
    <mergeCell ref="A685:J685"/>
    <mergeCell ref="A686:J686"/>
    <mergeCell ref="A687:J687"/>
    <mergeCell ref="A688:J688"/>
    <mergeCell ref="A669:J669"/>
    <mergeCell ref="A678:J678"/>
    <mergeCell ref="A679:J679"/>
    <mergeCell ref="A680:J680"/>
    <mergeCell ref="A681:J681"/>
    <mergeCell ref="A682:J682"/>
    <mergeCell ref="A643:J643"/>
    <mergeCell ref="A644:J644"/>
    <mergeCell ref="A645:J645"/>
    <mergeCell ref="A649:J649"/>
    <mergeCell ref="A659:J659"/>
    <mergeCell ref="A660:J660"/>
    <mergeCell ref="A620:J620"/>
    <mergeCell ref="A621:J621"/>
    <mergeCell ref="A622:J622"/>
    <mergeCell ref="A626:J626"/>
    <mergeCell ref="A627:J627"/>
    <mergeCell ref="A640:J640"/>
    <mergeCell ref="A614:J614"/>
    <mergeCell ref="A615:J615"/>
    <mergeCell ref="A616:J616"/>
    <mergeCell ref="A617:J617"/>
    <mergeCell ref="A618:J618"/>
    <mergeCell ref="A619:J619"/>
    <mergeCell ref="A608:J608"/>
    <mergeCell ref="A609:J609"/>
    <mergeCell ref="A610:J610"/>
    <mergeCell ref="A611:J611"/>
    <mergeCell ref="A612:J612"/>
    <mergeCell ref="A613:J613"/>
    <mergeCell ref="A602:J602"/>
    <mergeCell ref="A603:J603"/>
    <mergeCell ref="A604:J604"/>
    <mergeCell ref="A605:J605"/>
    <mergeCell ref="A606:J606"/>
    <mergeCell ref="A607:J607"/>
    <mergeCell ref="A596:J596"/>
    <mergeCell ref="A597:J597"/>
    <mergeCell ref="A598:J598"/>
    <mergeCell ref="A599:J599"/>
    <mergeCell ref="A600:J600"/>
    <mergeCell ref="A601:J601"/>
    <mergeCell ref="A590:J590"/>
    <mergeCell ref="A591:J591"/>
    <mergeCell ref="A592:J592"/>
    <mergeCell ref="A593:J593"/>
    <mergeCell ref="A594:J594"/>
    <mergeCell ref="A595:J595"/>
    <mergeCell ref="A584:J584"/>
    <mergeCell ref="A585:J585"/>
    <mergeCell ref="A586:J586"/>
    <mergeCell ref="A587:J587"/>
    <mergeCell ref="A588:J588"/>
    <mergeCell ref="A589:J589"/>
    <mergeCell ref="A578:J578"/>
    <mergeCell ref="A579:J579"/>
    <mergeCell ref="A580:J580"/>
    <mergeCell ref="A581:J581"/>
    <mergeCell ref="A582:J582"/>
    <mergeCell ref="A583:J583"/>
    <mergeCell ref="A572:J572"/>
    <mergeCell ref="A573:J573"/>
    <mergeCell ref="A574:J574"/>
    <mergeCell ref="A575:J575"/>
    <mergeCell ref="A576:J576"/>
    <mergeCell ref="A577:J577"/>
    <mergeCell ref="A548:J548"/>
    <mergeCell ref="A553:J553"/>
    <mergeCell ref="A554:J554"/>
    <mergeCell ref="A562:J562"/>
    <mergeCell ref="A570:J570"/>
    <mergeCell ref="A571:J571"/>
    <mergeCell ref="A539:J539"/>
    <mergeCell ref="A540:J540"/>
    <mergeCell ref="A541:J541"/>
    <mergeCell ref="A542:J542"/>
    <mergeCell ref="A543:J543"/>
    <mergeCell ref="A544:J544"/>
    <mergeCell ref="A519:J519"/>
    <mergeCell ref="A520:J520"/>
    <mergeCell ref="A521:J521"/>
    <mergeCell ref="A522:J522"/>
    <mergeCell ref="A526:J526"/>
    <mergeCell ref="A527:J527"/>
    <mergeCell ref="A513:J513"/>
    <mergeCell ref="A514:J514"/>
    <mergeCell ref="A515:J515"/>
    <mergeCell ref="A516:J516"/>
    <mergeCell ref="A517:J517"/>
    <mergeCell ref="A518:J518"/>
    <mergeCell ref="A507:J507"/>
    <mergeCell ref="A508:J508"/>
    <mergeCell ref="A509:J509"/>
    <mergeCell ref="A510:J510"/>
    <mergeCell ref="A511:J511"/>
    <mergeCell ref="A512:J512"/>
    <mergeCell ref="A501:J501"/>
    <mergeCell ref="A502:J502"/>
    <mergeCell ref="A503:J503"/>
    <mergeCell ref="A504:J504"/>
    <mergeCell ref="A505:J505"/>
    <mergeCell ref="A506:J506"/>
    <mergeCell ref="A495:J495"/>
    <mergeCell ref="A496:J496"/>
    <mergeCell ref="A497:J497"/>
    <mergeCell ref="A498:J498"/>
    <mergeCell ref="A499:J499"/>
    <mergeCell ref="A500:J500"/>
    <mergeCell ref="A489:J489"/>
    <mergeCell ref="A490:J490"/>
    <mergeCell ref="A491:J491"/>
    <mergeCell ref="A492:J492"/>
    <mergeCell ref="A493:J493"/>
    <mergeCell ref="A494:J494"/>
    <mergeCell ref="A483:J483"/>
    <mergeCell ref="A484:J484"/>
    <mergeCell ref="A485:J485"/>
    <mergeCell ref="A486:J486"/>
    <mergeCell ref="A487:J487"/>
    <mergeCell ref="A488:J488"/>
    <mergeCell ref="A477:J477"/>
    <mergeCell ref="A478:J478"/>
    <mergeCell ref="A479:J479"/>
    <mergeCell ref="A480:J480"/>
    <mergeCell ref="A481:J481"/>
    <mergeCell ref="A482:J482"/>
    <mergeCell ref="A471:J471"/>
    <mergeCell ref="A472:J472"/>
    <mergeCell ref="A473:J473"/>
    <mergeCell ref="A474:J474"/>
    <mergeCell ref="A475:J475"/>
    <mergeCell ref="A476:J476"/>
    <mergeCell ref="A465:J465"/>
    <mergeCell ref="A466:J466"/>
    <mergeCell ref="A467:J467"/>
    <mergeCell ref="A468:J468"/>
    <mergeCell ref="A469:J469"/>
    <mergeCell ref="A470:J470"/>
    <mergeCell ref="A443:J443"/>
    <mergeCell ref="A444:J444"/>
    <mergeCell ref="A453:J453"/>
    <mergeCell ref="A462:J462"/>
    <mergeCell ref="A463:J463"/>
    <mergeCell ref="A464:J464"/>
    <mergeCell ref="A408:J408"/>
    <mergeCell ref="A412:J412"/>
    <mergeCell ref="A413:J413"/>
    <mergeCell ref="A426:J426"/>
    <mergeCell ref="A427:J427"/>
    <mergeCell ref="A428:J428"/>
    <mergeCell ref="A402:J402"/>
    <mergeCell ref="A403:J403"/>
    <mergeCell ref="A404:J404"/>
    <mergeCell ref="A405:J405"/>
    <mergeCell ref="A406:J406"/>
    <mergeCell ref="A407:J407"/>
    <mergeCell ref="A396:J396"/>
    <mergeCell ref="A397:J397"/>
    <mergeCell ref="A398:J398"/>
    <mergeCell ref="A399:J399"/>
    <mergeCell ref="A400:J400"/>
    <mergeCell ref="A401:J401"/>
    <mergeCell ref="A390:J390"/>
    <mergeCell ref="A391:J391"/>
    <mergeCell ref="A392:J392"/>
    <mergeCell ref="A393:J393"/>
    <mergeCell ref="A394:J394"/>
    <mergeCell ref="A395:J395"/>
    <mergeCell ref="A384:J384"/>
    <mergeCell ref="A385:J385"/>
    <mergeCell ref="A386:J386"/>
    <mergeCell ref="A387:J387"/>
    <mergeCell ref="A388:J388"/>
    <mergeCell ref="A389:J389"/>
    <mergeCell ref="A378:J378"/>
    <mergeCell ref="A379:J379"/>
    <mergeCell ref="A380:J380"/>
    <mergeCell ref="A381:J381"/>
    <mergeCell ref="A382:J382"/>
    <mergeCell ref="A383:J383"/>
    <mergeCell ref="A372:J372"/>
    <mergeCell ref="A373:J373"/>
    <mergeCell ref="A374:J374"/>
    <mergeCell ref="A375:J375"/>
    <mergeCell ref="A376:J376"/>
    <mergeCell ref="A377:J377"/>
    <mergeCell ref="A366:J366"/>
    <mergeCell ref="A367:J367"/>
    <mergeCell ref="A368:J368"/>
    <mergeCell ref="A369:J369"/>
    <mergeCell ref="A370:J370"/>
    <mergeCell ref="A371:J371"/>
    <mergeCell ref="A360:J360"/>
    <mergeCell ref="A361:J361"/>
    <mergeCell ref="A362:J362"/>
    <mergeCell ref="A363:J363"/>
    <mergeCell ref="A364:J364"/>
    <mergeCell ref="A365:J365"/>
    <mergeCell ref="A354:J354"/>
    <mergeCell ref="A355:J355"/>
    <mergeCell ref="A356:J356"/>
    <mergeCell ref="A357:J357"/>
    <mergeCell ref="A358:J358"/>
    <mergeCell ref="A359:J359"/>
    <mergeCell ref="A348:J348"/>
    <mergeCell ref="A349:J349"/>
    <mergeCell ref="A350:J350"/>
    <mergeCell ref="A351:J351"/>
    <mergeCell ref="A352:J352"/>
    <mergeCell ref="A353:J353"/>
    <mergeCell ref="A324:J324"/>
    <mergeCell ref="A329:J329"/>
    <mergeCell ref="A330:J330"/>
    <mergeCell ref="A338:J338"/>
    <mergeCell ref="A346:J346"/>
    <mergeCell ref="A347:J347"/>
    <mergeCell ref="A315:J315"/>
    <mergeCell ref="A316:J316"/>
    <mergeCell ref="A317:J317"/>
    <mergeCell ref="A318:J318"/>
    <mergeCell ref="A319:J319"/>
    <mergeCell ref="A320:J320"/>
    <mergeCell ref="A295:J295"/>
    <mergeCell ref="A296:J296"/>
    <mergeCell ref="A297:J297"/>
    <mergeCell ref="A298:J298"/>
    <mergeCell ref="A302:J302"/>
    <mergeCell ref="A303:J303"/>
    <mergeCell ref="A289:J289"/>
    <mergeCell ref="A290:J290"/>
    <mergeCell ref="A291:J291"/>
    <mergeCell ref="A292:J292"/>
    <mergeCell ref="A293:J293"/>
    <mergeCell ref="A294:J294"/>
    <mergeCell ref="A283:J283"/>
    <mergeCell ref="A284:J284"/>
    <mergeCell ref="A285:J285"/>
    <mergeCell ref="A286:J286"/>
    <mergeCell ref="A287:J287"/>
    <mergeCell ref="A288:J288"/>
    <mergeCell ref="A277:J277"/>
    <mergeCell ref="A278:J278"/>
    <mergeCell ref="A279:J279"/>
    <mergeCell ref="A280:J280"/>
    <mergeCell ref="A281:J281"/>
    <mergeCell ref="A282:J282"/>
    <mergeCell ref="A271:J271"/>
    <mergeCell ref="A272:J272"/>
    <mergeCell ref="A273:J273"/>
    <mergeCell ref="A274:J274"/>
    <mergeCell ref="A275:J275"/>
    <mergeCell ref="A276:J276"/>
    <mergeCell ref="A265:J265"/>
    <mergeCell ref="A266:J266"/>
    <mergeCell ref="A267:J267"/>
    <mergeCell ref="A268:J268"/>
    <mergeCell ref="A269:J269"/>
    <mergeCell ref="A270:J270"/>
    <mergeCell ref="A259:J259"/>
    <mergeCell ref="A260:J260"/>
    <mergeCell ref="A261:J261"/>
    <mergeCell ref="A262:J262"/>
    <mergeCell ref="A263:J263"/>
    <mergeCell ref="A264:J264"/>
    <mergeCell ref="A253:J253"/>
    <mergeCell ref="A254:J254"/>
    <mergeCell ref="A255:J255"/>
    <mergeCell ref="A256:J256"/>
    <mergeCell ref="A257:J257"/>
    <mergeCell ref="A258:J258"/>
    <mergeCell ref="A247:J247"/>
    <mergeCell ref="A248:J248"/>
    <mergeCell ref="A249:J249"/>
    <mergeCell ref="A250:J250"/>
    <mergeCell ref="A251:J251"/>
    <mergeCell ref="A252:J252"/>
    <mergeCell ref="A241:J241"/>
    <mergeCell ref="A242:J242"/>
    <mergeCell ref="A243:J243"/>
    <mergeCell ref="A244:J244"/>
    <mergeCell ref="A245:J245"/>
    <mergeCell ref="A246:J246"/>
    <mergeCell ref="A221:J221"/>
    <mergeCell ref="A222:J222"/>
    <mergeCell ref="A230:J230"/>
    <mergeCell ref="A238:J238"/>
    <mergeCell ref="A239:J239"/>
    <mergeCell ref="A240:J240"/>
    <mergeCell ref="A208:J208"/>
    <mergeCell ref="A209:J209"/>
    <mergeCell ref="A210:J210"/>
    <mergeCell ref="A211:J211"/>
    <mergeCell ref="A212:J212"/>
    <mergeCell ref="A216:J216"/>
    <mergeCell ref="A202:J202"/>
    <mergeCell ref="A203:J203"/>
    <mergeCell ref="A204:J204"/>
    <mergeCell ref="A205:J205"/>
    <mergeCell ref="A206:J206"/>
    <mergeCell ref="A207:J207"/>
    <mergeCell ref="A196:J196"/>
    <mergeCell ref="A197:J197"/>
    <mergeCell ref="A198:J198"/>
    <mergeCell ref="A199:J199"/>
    <mergeCell ref="A200:J200"/>
    <mergeCell ref="A201:J201"/>
    <mergeCell ref="A190:J190"/>
    <mergeCell ref="A191:J191"/>
    <mergeCell ref="A192:J192"/>
    <mergeCell ref="A193:J193"/>
    <mergeCell ref="A194:J194"/>
    <mergeCell ref="A195:J195"/>
    <mergeCell ref="A184:J184"/>
    <mergeCell ref="A185:J185"/>
    <mergeCell ref="A186:J186"/>
    <mergeCell ref="A187:J187"/>
    <mergeCell ref="A188:J188"/>
    <mergeCell ref="A189:J189"/>
    <mergeCell ref="A178:J178"/>
    <mergeCell ref="A179:J179"/>
    <mergeCell ref="A180:J180"/>
    <mergeCell ref="A181:J181"/>
    <mergeCell ref="A182:J182"/>
    <mergeCell ref="A183:J183"/>
    <mergeCell ref="A172:J172"/>
    <mergeCell ref="A173:J173"/>
    <mergeCell ref="A174:J174"/>
    <mergeCell ref="A175:J175"/>
    <mergeCell ref="A176:J176"/>
    <mergeCell ref="A177:J177"/>
    <mergeCell ref="A166:J166"/>
    <mergeCell ref="A167:J167"/>
    <mergeCell ref="A168:J168"/>
    <mergeCell ref="A169:J169"/>
    <mergeCell ref="A170:J170"/>
    <mergeCell ref="A171:J171"/>
    <mergeCell ref="A160:J160"/>
    <mergeCell ref="A161:J161"/>
    <mergeCell ref="A162:J162"/>
    <mergeCell ref="A163:J163"/>
    <mergeCell ref="A164:J164"/>
    <mergeCell ref="A165:J165"/>
    <mergeCell ref="A154:J154"/>
    <mergeCell ref="A155:J155"/>
    <mergeCell ref="A156:J156"/>
    <mergeCell ref="A157:J157"/>
    <mergeCell ref="A158:J158"/>
    <mergeCell ref="A159:J159"/>
    <mergeCell ref="A148:J148"/>
    <mergeCell ref="A149:J149"/>
    <mergeCell ref="A150:J150"/>
    <mergeCell ref="A151:J151"/>
    <mergeCell ref="A152:J152"/>
    <mergeCell ref="A153:J153"/>
    <mergeCell ref="A117:J117"/>
    <mergeCell ref="A121:J121"/>
    <mergeCell ref="A130:J130"/>
    <mergeCell ref="A131:J131"/>
    <mergeCell ref="A139:J139"/>
    <mergeCell ref="A147:J147"/>
    <mergeCell ref="A93:J93"/>
    <mergeCell ref="A94:J94"/>
    <mergeCell ref="A98:J98"/>
    <mergeCell ref="A99:J99"/>
    <mergeCell ref="A112:J112"/>
    <mergeCell ref="A113:J113"/>
    <mergeCell ref="A87:J87"/>
    <mergeCell ref="A88:J88"/>
    <mergeCell ref="A89:J89"/>
    <mergeCell ref="A90:J90"/>
    <mergeCell ref="A91:J91"/>
    <mergeCell ref="A92:J92"/>
    <mergeCell ref="A81:J81"/>
    <mergeCell ref="A82:J82"/>
    <mergeCell ref="A83:J83"/>
    <mergeCell ref="A84:J84"/>
    <mergeCell ref="A85:J85"/>
    <mergeCell ref="A86:J86"/>
    <mergeCell ref="A75:J75"/>
    <mergeCell ref="A76:J76"/>
    <mergeCell ref="A77:J77"/>
    <mergeCell ref="A78:J78"/>
    <mergeCell ref="A79:J79"/>
    <mergeCell ref="A80:J80"/>
    <mergeCell ref="A69:J69"/>
    <mergeCell ref="A70:J70"/>
    <mergeCell ref="A71:J71"/>
    <mergeCell ref="A72:J72"/>
    <mergeCell ref="A73:J73"/>
    <mergeCell ref="A74:J74"/>
    <mergeCell ref="A63:J63"/>
    <mergeCell ref="A64:J64"/>
    <mergeCell ref="A65:J65"/>
    <mergeCell ref="A66:J66"/>
    <mergeCell ref="A67:J67"/>
    <mergeCell ref="A68:J68"/>
    <mergeCell ref="A57:J57"/>
    <mergeCell ref="A58:J58"/>
    <mergeCell ref="A59:J59"/>
    <mergeCell ref="A60:J60"/>
    <mergeCell ref="A61:J61"/>
    <mergeCell ref="A62:J62"/>
    <mergeCell ref="A51:J51"/>
    <mergeCell ref="A52:J52"/>
    <mergeCell ref="A53:J53"/>
    <mergeCell ref="A54:J54"/>
    <mergeCell ref="A55:J55"/>
    <mergeCell ref="A56:J56"/>
    <mergeCell ref="A45:J45"/>
    <mergeCell ref="A46:J46"/>
    <mergeCell ref="A47:J47"/>
    <mergeCell ref="A48:J48"/>
    <mergeCell ref="A49:J49"/>
    <mergeCell ref="A50:J50"/>
    <mergeCell ref="A39:J39"/>
    <mergeCell ref="A40:J40"/>
    <mergeCell ref="A41:J41"/>
    <mergeCell ref="A42:J42"/>
    <mergeCell ref="A43:J43"/>
    <mergeCell ref="A44:J44"/>
    <mergeCell ref="A33:J33"/>
    <mergeCell ref="A34:J34"/>
    <mergeCell ref="A35:J35"/>
    <mergeCell ref="A36:J36"/>
    <mergeCell ref="A37:J37"/>
    <mergeCell ref="A38:J38"/>
    <mergeCell ref="A6:J6"/>
    <mergeCell ref="A10:J10"/>
    <mergeCell ref="A15:J15"/>
    <mergeCell ref="A16:J16"/>
    <mergeCell ref="A24:J24"/>
    <mergeCell ref="A32:J32"/>
    <mergeCell ref="F1344:G1344"/>
    <mergeCell ref="A1443:B1443"/>
    <mergeCell ref="A1548:B1548"/>
    <mergeCell ref="B1661:C1661"/>
    <mergeCell ref="D1661:E1661"/>
    <mergeCell ref="A1:J1"/>
    <mergeCell ref="A2:J2"/>
    <mergeCell ref="A3:J3"/>
    <mergeCell ref="A4:J4"/>
    <mergeCell ref="A5:J5"/>
    <mergeCell ref="B1136:C1136"/>
    <mergeCell ref="D1136:E1136"/>
    <mergeCell ref="A1157:B1157"/>
    <mergeCell ref="A1243:B1243"/>
    <mergeCell ref="B1344:C1344"/>
    <mergeCell ref="D1344:E1344"/>
    <mergeCell ref="A1151:J1151"/>
    <mergeCell ref="A1152:J1152"/>
    <mergeCell ref="A1156:J1156"/>
    <mergeCell ref="A1164:J1164"/>
    <mergeCell ref="B628:C628"/>
    <mergeCell ref="D628:E628"/>
    <mergeCell ref="F628:G628"/>
    <mergeCell ref="A650:B650"/>
    <mergeCell ref="A736:B736"/>
    <mergeCell ref="B1023:C1023"/>
    <mergeCell ref="D1023:E1023"/>
    <mergeCell ref="F1023:G1023"/>
    <mergeCell ref="A641:J641"/>
    <mergeCell ref="A642:J642"/>
    <mergeCell ref="B414:C414"/>
    <mergeCell ref="D414:E414"/>
    <mergeCell ref="F414:G414"/>
    <mergeCell ref="A436:B436"/>
    <mergeCell ref="B528:C528"/>
    <mergeCell ref="D528:E528"/>
    <mergeCell ref="A429:J429"/>
    <mergeCell ref="A430:J430"/>
    <mergeCell ref="A431:J431"/>
    <mergeCell ref="A435:J435"/>
    <mergeCell ref="B100:C100"/>
    <mergeCell ref="D100:E100"/>
    <mergeCell ref="F100:G100"/>
    <mergeCell ref="A122:B122"/>
    <mergeCell ref="B304:C304"/>
    <mergeCell ref="D304:E304"/>
    <mergeCell ref="F304:G304"/>
    <mergeCell ref="A114:J114"/>
    <mergeCell ref="A115:J115"/>
    <mergeCell ref="A116:J116"/>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6"/>
  <sheetViews>
    <sheetView showGridLines="0" workbookViewId="0"/>
  </sheetViews>
  <sheetFormatPr defaultRowHeight="15" x14ac:dyDescent="0.25"/>
  <cols>
    <col min="1" max="2" width="36.5703125" bestFit="1" customWidth="1"/>
    <col min="3" max="3" width="20.42578125" customWidth="1"/>
    <col min="4" max="6" width="8.5703125" customWidth="1"/>
    <col min="7" max="7" width="8.28515625" customWidth="1"/>
  </cols>
  <sheetData>
    <row r="1" spans="1:7" ht="15" customHeight="1" x14ac:dyDescent="0.25">
      <c r="A1" s="13" t="s">
        <v>375</v>
      </c>
      <c r="B1" s="13"/>
      <c r="C1" s="13"/>
      <c r="D1" s="13"/>
      <c r="E1" s="13"/>
      <c r="F1" s="13"/>
      <c r="G1" s="13"/>
    </row>
    <row r="2" spans="1:7" x14ac:dyDescent="0.25">
      <c r="A2" s="14" t="s">
        <v>24</v>
      </c>
      <c r="B2" s="14"/>
      <c r="C2" s="14"/>
      <c r="D2" s="14"/>
      <c r="E2" s="14"/>
      <c r="F2" s="14"/>
      <c r="G2" s="14"/>
    </row>
    <row r="3" spans="1:7" x14ac:dyDescent="0.25">
      <c r="A3" s="15" t="s">
        <v>124</v>
      </c>
      <c r="B3" s="15"/>
      <c r="C3" s="15"/>
      <c r="D3" s="15"/>
      <c r="E3" s="15"/>
      <c r="F3" s="15"/>
      <c r="G3" s="15"/>
    </row>
    <row r="4" spans="1:7" x14ac:dyDescent="0.25">
      <c r="A4" s="14" t="s">
        <v>26</v>
      </c>
      <c r="B4" s="14"/>
      <c r="C4" s="14"/>
      <c r="D4" s="14"/>
      <c r="E4" s="14"/>
      <c r="F4" s="14"/>
      <c r="G4" s="14"/>
    </row>
    <row r="5" spans="1:7" ht="38.25" customHeight="1" x14ac:dyDescent="0.25">
      <c r="A5" s="15" t="s">
        <v>376</v>
      </c>
      <c r="B5" s="15"/>
      <c r="C5" s="15"/>
      <c r="D5" s="15"/>
      <c r="E5" s="15"/>
      <c r="F5" s="15"/>
      <c r="G5" s="15"/>
    </row>
    <row r="6" spans="1:7" x14ac:dyDescent="0.25">
      <c r="A6" s="14" t="s">
        <v>28</v>
      </c>
      <c r="B6" s="14"/>
      <c r="C6" s="14"/>
      <c r="D6" s="14"/>
      <c r="E6" s="14"/>
      <c r="F6" s="14"/>
      <c r="G6" s="14"/>
    </row>
    <row r="7" spans="1:7" ht="30" x14ac:dyDescent="0.25">
      <c r="A7" s="1" t="s">
        <v>377</v>
      </c>
      <c r="B7" s="1" t="s">
        <v>30</v>
      </c>
      <c r="C7" s="1" t="s">
        <v>31</v>
      </c>
      <c r="D7" s="1" t="s">
        <v>33</v>
      </c>
      <c r="E7" s="1" t="s">
        <v>34</v>
      </c>
      <c r="F7" s="1" t="s">
        <v>35</v>
      </c>
    </row>
    <row r="8" spans="1:7" ht="45" x14ac:dyDescent="0.25">
      <c r="A8" s="2" t="s">
        <v>36</v>
      </c>
      <c r="B8" s="8" t="s">
        <v>37</v>
      </c>
      <c r="C8" s="8" t="s">
        <v>37</v>
      </c>
      <c r="D8" s="8" t="s">
        <v>37</v>
      </c>
      <c r="E8" s="9">
        <v>3.7499999999999999E-2</v>
      </c>
      <c r="F8" s="8" t="s">
        <v>37</v>
      </c>
    </row>
    <row r="9" spans="1:7" ht="60" x14ac:dyDescent="0.25">
      <c r="A9" s="2" t="s">
        <v>38</v>
      </c>
      <c r="B9" s="8" t="s">
        <v>37</v>
      </c>
      <c r="C9" s="8" t="s">
        <v>37</v>
      </c>
      <c r="D9" s="8" t="s">
        <v>37</v>
      </c>
      <c r="E9" s="9">
        <v>0.01</v>
      </c>
      <c r="F9" s="9">
        <v>0.01</v>
      </c>
    </row>
    <row r="10" spans="1:7" x14ac:dyDescent="0.25">
      <c r="A10" s="14" t="s">
        <v>39</v>
      </c>
      <c r="B10" s="14"/>
      <c r="C10" s="14"/>
      <c r="D10" s="14"/>
      <c r="E10" s="14"/>
      <c r="F10" s="14"/>
      <c r="G10" s="14"/>
    </row>
    <row r="11" spans="1:7" ht="15" customHeight="1" x14ac:dyDescent="0.25">
      <c r="A11" s="12" t="s">
        <v>378</v>
      </c>
      <c r="B11" s="12"/>
      <c r="C11" s="1" t="s">
        <v>30</v>
      </c>
      <c r="D11" s="1" t="s">
        <v>31</v>
      </c>
      <c r="E11" s="1" t="s">
        <v>33</v>
      </c>
      <c r="F11" s="1" t="s">
        <v>34</v>
      </c>
      <c r="G11" s="1" t="s">
        <v>35</v>
      </c>
    </row>
    <row r="12" spans="1:7" ht="17.25" x14ac:dyDescent="0.25">
      <c r="A12" s="2" t="s">
        <v>41</v>
      </c>
      <c r="B12" s="11"/>
      <c r="C12" s="9">
        <v>1.15E-2</v>
      </c>
      <c r="D12" s="9">
        <v>1.2500000000000001E-2</v>
      </c>
      <c r="E12" s="9">
        <v>1.2999999999999999E-2</v>
      </c>
      <c r="F12" s="9">
        <v>1.2999999999999999E-2</v>
      </c>
      <c r="G12" s="9">
        <v>1.2999999999999999E-2</v>
      </c>
    </row>
    <row r="13" spans="1:7" ht="30" x14ac:dyDescent="0.25">
      <c r="A13" s="2" t="s">
        <v>42</v>
      </c>
      <c r="B13" s="11"/>
      <c r="C13" s="4" t="s">
        <v>43</v>
      </c>
      <c r="D13" s="4" t="s">
        <v>43</v>
      </c>
      <c r="E13" s="9">
        <v>2.5000000000000001E-3</v>
      </c>
      <c r="F13" s="9">
        <v>2.5000000000000001E-3</v>
      </c>
      <c r="G13" s="9">
        <v>0.01</v>
      </c>
    </row>
    <row r="14" spans="1:7" ht="17.25" x14ac:dyDescent="0.25">
      <c r="A14" s="2" t="s">
        <v>168</v>
      </c>
      <c r="B14" s="11" t="s">
        <v>96</v>
      </c>
      <c r="C14" s="9">
        <v>1.8E-3</v>
      </c>
      <c r="D14" s="9">
        <v>1.8E-3</v>
      </c>
      <c r="E14" s="9">
        <v>1.8E-3</v>
      </c>
      <c r="F14" s="9">
        <v>1.8E-3</v>
      </c>
      <c r="G14" s="9">
        <v>1.8E-3</v>
      </c>
    </row>
    <row r="15" spans="1:7" ht="17.25" x14ac:dyDescent="0.25">
      <c r="A15" s="2" t="s">
        <v>208</v>
      </c>
      <c r="B15" s="11" t="s">
        <v>108</v>
      </c>
      <c r="C15" s="9">
        <v>9.4999999999999998E-3</v>
      </c>
      <c r="D15" s="9">
        <v>9.4999999999999998E-3</v>
      </c>
      <c r="E15" s="9">
        <v>9.4999999999999998E-3</v>
      </c>
      <c r="F15" s="9">
        <v>9.4999999999999998E-3</v>
      </c>
      <c r="G15" s="9">
        <v>9.4999999999999998E-3</v>
      </c>
    </row>
    <row r="16" spans="1:7" ht="17.25" x14ac:dyDescent="0.25">
      <c r="A16" s="2" t="s">
        <v>44</v>
      </c>
      <c r="B16" s="11" t="s">
        <v>379</v>
      </c>
      <c r="C16" s="9">
        <v>2.2800000000000001E-2</v>
      </c>
      <c r="D16" s="9">
        <v>2.3800000000000002E-2</v>
      </c>
      <c r="E16" s="9">
        <v>2.6800000000000001E-2</v>
      </c>
      <c r="F16" s="9">
        <v>2.6800000000000001E-2</v>
      </c>
      <c r="G16" s="9">
        <v>3.4299999999999997E-2</v>
      </c>
    </row>
    <row r="17" spans="1:7" ht="30" x14ac:dyDescent="0.25">
      <c r="A17" s="2" t="s">
        <v>104</v>
      </c>
      <c r="B17" s="11" t="s">
        <v>380</v>
      </c>
      <c r="C17" s="9">
        <v>-1.0699999999999999E-2</v>
      </c>
      <c r="D17" s="9">
        <v>-1.0699999999999999E-2</v>
      </c>
      <c r="E17" s="9">
        <v>-1.0699999999999999E-2</v>
      </c>
      <c r="F17" s="9">
        <v>-1.0699999999999999E-2</v>
      </c>
      <c r="G17" s="9">
        <v>-1.0699999999999999E-2</v>
      </c>
    </row>
    <row r="18" spans="1:7" ht="45" x14ac:dyDescent="0.25">
      <c r="A18" s="2" t="s">
        <v>106</v>
      </c>
      <c r="B18" s="11" t="s">
        <v>381</v>
      </c>
      <c r="C18" s="9">
        <v>1.21E-2</v>
      </c>
      <c r="D18" s="9">
        <v>1.3100000000000001E-2</v>
      </c>
      <c r="E18" s="9">
        <v>1.61E-2</v>
      </c>
      <c r="F18" s="9">
        <v>1.61E-2</v>
      </c>
      <c r="G18" s="9">
        <v>2.3599999999999999E-2</v>
      </c>
    </row>
    <row r="19" spans="1:7" ht="45" x14ac:dyDescent="0.25">
      <c r="A19" s="2" t="s">
        <v>96</v>
      </c>
      <c r="B19" s="2" t="s">
        <v>382</v>
      </c>
    </row>
    <row r="20" spans="1:7" ht="285" x14ac:dyDescent="0.25">
      <c r="A20" s="2" t="s">
        <v>108</v>
      </c>
      <c r="B20" s="2" t="s">
        <v>383</v>
      </c>
    </row>
    <row r="21" spans="1:7" ht="105" x14ac:dyDescent="0.25">
      <c r="A21" s="2" t="s">
        <v>211</v>
      </c>
      <c r="B21" s="2" t="s">
        <v>384</v>
      </c>
    </row>
    <row r="22" spans="1:7" ht="165" x14ac:dyDescent="0.25">
      <c r="A22" s="2" t="s">
        <v>385</v>
      </c>
      <c r="B22" s="2" t="s">
        <v>212</v>
      </c>
    </row>
    <row r="23" spans="1:7" ht="330" x14ac:dyDescent="0.25">
      <c r="A23" s="2" t="s">
        <v>386</v>
      </c>
      <c r="B23" s="2" t="s">
        <v>387</v>
      </c>
    </row>
    <row r="24" spans="1:7" ht="270" x14ac:dyDescent="0.25">
      <c r="A24" s="2" t="s">
        <v>388</v>
      </c>
      <c r="B24" s="2" t="s">
        <v>389</v>
      </c>
    </row>
    <row r="25" spans="1:7" ht="120" x14ac:dyDescent="0.25">
      <c r="A25" s="2" t="s">
        <v>381</v>
      </c>
      <c r="B25" s="2" t="s">
        <v>390</v>
      </c>
    </row>
    <row r="26" spans="1:7" ht="51" customHeight="1" x14ac:dyDescent="0.25">
      <c r="A26" s="14" t="s">
        <v>391</v>
      </c>
      <c r="B26" s="14"/>
      <c r="C26" s="14"/>
      <c r="D26" s="14"/>
      <c r="E26" s="14"/>
      <c r="F26" s="14"/>
      <c r="G26" s="14"/>
    </row>
    <row r="27" spans="1:7" x14ac:dyDescent="0.25">
      <c r="A27" s="14" t="s">
        <v>46</v>
      </c>
      <c r="B27" s="14"/>
      <c r="C27" s="14"/>
      <c r="D27" s="14"/>
      <c r="E27" s="14"/>
      <c r="F27" s="14"/>
      <c r="G27" s="14"/>
    </row>
    <row r="28" spans="1:7" ht="30" x14ac:dyDescent="0.25">
      <c r="A28" s="1" t="s">
        <v>392</v>
      </c>
      <c r="B28" s="1" t="s">
        <v>48</v>
      </c>
      <c r="C28" s="1" t="s">
        <v>49</v>
      </c>
    </row>
    <row r="29" spans="1:7" x14ac:dyDescent="0.25">
      <c r="A29" s="2" t="s">
        <v>30</v>
      </c>
      <c r="B29" s="4">
        <v>123</v>
      </c>
      <c r="C29" s="4">
        <v>572</v>
      </c>
    </row>
    <row r="30" spans="1:7" x14ac:dyDescent="0.25">
      <c r="A30" s="2" t="s">
        <v>31</v>
      </c>
      <c r="B30" s="4">
        <v>133</v>
      </c>
      <c r="C30" s="4">
        <v>603</v>
      </c>
    </row>
    <row r="31" spans="1:7" x14ac:dyDescent="0.25">
      <c r="A31" s="2" t="s">
        <v>33</v>
      </c>
      <c r="B31" s="4">
        <v>164</v>
      </c>
      <c r="C31" s="4">
        <v>694</v>
      </c>
    </row>
    <row r="32" spans="1:7" x14ac:dyDescent="0.25">
      <c r="A32" s="2" t="s">
        <v>34</v>
      </c>
      <c r="B32" s="4">
        <v>533</v>
      </c>
      <c r="C32" s="10">
        <v>1043</v>
      </c>
    </row>
    <row r="33" spans="1:7" x14ac:dyDescent="0.25">
      <c r="A33" s="2" t="s">
        <v>35</v>
      </c>
      <c r="B33" s="4">
        <v>339</v>
      </c>
      <c r="C33" s="4">
        <v>918</v>
      </c>
    </row>
    <row r="34" spans="1:7" x14ac:dyDescent="0.25">
      <c r="A34" s="14" t="s">
        <v>52</v>
      </c>
      <c r="B34" s="14"/>
      <c r="C34" s="14"/>
      <c r="D34" s="14"/>
      <c r="E34" s="14"/>
      <c r="F34" s="14"/>
      <c r="G34" s="14"/>
    </row>
    <row r="35" spans="1:7" ht="45" x14ac:dyDescent="0.25">
      <c r="A35" s="1" t="s">
        <v>393</v>
      </c>
      <c r="B35" s="1" t="s">
        <v>48</v>
      </c>
      <c r="C35" s="1" t="s">
        <v>49</v>
      </c>
    </row>
    <row r="36" spans="1:7" x14ac:dyDescent="0.25">
      <c r="A36" s="2" t="s">
        <v>30</v>
      </c>
      <c r="B36" s="4">
        <v>123</v>
      </c>
      <c r="C36" s="4">
        <v>572</v>
      </c>
    </row>
    <row r="37" spans="1:7" x14ac:dyDescent="0.25">
      <c r="A37" s="2" t="s">
        <v>31</v>
      </c>
      <c r="B37" s="4">
        <v>133</v>
      </c>
      <c r="C37" s="4">
        <v>603</v>
      </c>
    </row>
    <row r="38" spans="1:7" x14ac:dyDescent="0.25">
      <c r="A38" s="2" t="s">
        <v>33</v>
      </c>
      <c r="B38" s="4">
        <v>164</v>
      </c>
      <c r="C38" s="4">
        <v>694</v>
      </c>
    </row>
    <row r="39" spans="1:7" x14ac:dyDescent="0.25">
      <c r="A39" s="2" t="s">
        <v>34</v>
      </c>
      <c r="B39" s="4">
        <v>533</v>
      </c>
      <c r="C39" s="10">
        <v>1043</v>
      </c>
    </row>
    <row r="40" spans="1:7" x14ac:dyDescent="0.25">
      <c r="A40" s="2" t="s">
        <v>35</v>
      </c>
      <c r="B40" s="4">
        <v>239</v>
      </c>
      <c r="C40" s="4">
        <v>918</v>
      </c>
    </row>
    <row r="41" spans="1:7" x14ac:dyDescent="0.25">
      <c r="A41" s="14" t="s">
        <v>54</v>
      </c>
      <c r="B41" s="14"/>
      <c r="C41" s="14"/>
      <c r="D41" s="14"/>
      <c r="E41" s="14"/>
      <c r="F41" s="14"/>
      <c r="G41" s="14"/>
    </row>
    <row r="42" spans="1:7" ht="51" customHeight="1" x14ac:dyDescent="0.25">
      <c r="A42" s="15" t="s">
        <v>394</v>
      </c>
      <c r="B42" s="15"/>
      <c r="C42" s="15"/>
      <c r="D42" s="15"/>
      <c r="E42" s="15"/>
      <c r="F42" s="15"/>
      <c r="G42" s="15"/>
    </row>
    <row r="43" spans="1:7" x14ac:dyDescent="0.25">
      <c r="A43" s="14" t="s">
        <v>56</v>
      </c>
      <c r="B43" s="14"/>
      <c r="C43" s="14"/>
      <c r="D43" s="14"/>
      <c r="E43" s="14"/>
      <c r="F43" s="14"/>
      <c r="G43" s="14"/>
    </row>
    <row r="44" spans="1:7" ht="63.75" customHeight="1" x14ac:dyDescent="0.25">
      <c r="A44" s="15" t="s">
        <v>395</v>
      </c>
      <c r="B44" s="15"/>
      <c r="C44" s="15"/>
      <c r="D44" s="15"/>
      <c r="E44" s="15"/>
      <c r="F44" s="15"/>
      <c r="G44" s="15"/>
    </row>
    <row r="45" spans="1:7" x14ac:dyDescent="0.25">
      <c r="A45" s="13"/>
      <c r="B45" s="13"/>
      <c r="C45" s="13"/>
      <c r="D45" s="13"/>
      <c r="E45" s="13"/>
      <c r="F45" s="13"/>
      <c r="G45" s="13"/>
    </row>
    <row r="46" spans="1:7" ht="102" customHeight="1" x14ac:dyDescent="0.25">
      <c r="A46" s="15" t="s">
        <v>396</v>
      </c>
      <c r="B46" s="15"/>
      <c r="C46" s="15"/>
      <c r="D46" s="15"/>
      <c r="E46" s="15"/>
      <c r="F46" s="15"/>
      <c r="G46" s="15"/>
    </row>
    <row r="47" spans="1:7" x14ac:dyDescent="0.25">
      <c r="A47" s="13"/>
      <c r="B47" s="13"/>
      <c r="C47" s="13"/>
      <c r="D47" s="13"/>
      <c r="E47" s="13"/>
      <c r="F47" s="13"/>
      <c r="G47" s="13"/>
    </row>
    <row r="48" spans="1:7" ht="63.75" customHeight="1" x14ac:dyDescent="0.25">
      <c r="A48" s="15" t="s">
        <v>397</v>
      </c>
      <c r="B48" s="15"/>
      <c r="C48" s="15"/>
      <c r="D48" s="15"/>
      <c r="E48" s="15"/>
      <c r="F48" s="15"/>
      <c r="G48" s="15"/>
    </row>
    <row r="49" spans="1:7" x14ac:dyDescent="0.25">
      <c r="A49" s="13"/>
      <c r="B49" s="13"/>
      <c r="C49" s="13"/>
      <c r="D49" s="13"/>
      <c r="E49" s="13"/>
      <c r="F49" s="13"/>
      <c r="G49" s="13"/>
    </row>
    <row r="50" spans="1:7" ht="76.5" customHeight="1" x14ac:dyDescent="0.25">
      <c r="A50" s="15" t="s">
        <v>398</v>
      </c>
      <c r="B50" s="15"/>
      <c r="C50" s="15"/>
      <c r="D50" s="15"/>
      <c r="E50" s="15"/>
      <c r="F50" s="15"/>
      <c r="G50" s="15"/>
    </row>
    <row r="51" spans="1:7" x14ac:dyDescent="0.25">
      <c r="A51" s="13"/>
      <c r="B51" s="13"/>
      <c r="C51" s="13"/>
      <c r="D51" s="13"/>
      <c r="E51" s="13"/>
      <c r="F51" s="13"/>
      <c r="G51" s="13"/>
    </row>
    <row r="52" spans="1:7" ht="51" customHeight="1" x14ac:dyDescent="0.25">
      <c r="A52" s="15" t="s">
        <v>399</v>
      </c>
      <c r="B52" s="15"/>
      <c r="C52" s="15"/>
      <c r="D52" s="15"/>
      <c r="E52" s="15"/>
      <c r="F52" s="15"/>
      <c r="G52" s="15"/>
    </row>
    <row r="53" spans="1:7" x14ac:dyDescent="0.25">
      <c r="A53" s="13"/>
      <c r="B53" s="13"/>
      <c r="C53" s="13"/>
      <c r="D53" s="13"/>
      <c r="E53" s="13"/>
      <c r="F53" s="13"/>
      <c r="G53" s="13"/>
    </row>
    <row r="54" spans="1:7" ht="38.25" customHeight="1" x14ac:dyDescent="0.25">
      <c r="A54" s="15" t="s">
        <v>400</v>
      </c>
      <c r="B54" s="15"/>
      <c r="C54" s="15"/>
      <c r="D54" s="15"/>
      <c r="E54" s="15"/>
      <c r="F54" s="15"/>
      <c r="G54" s="15"/>
    </row>
    <row r="55" spans="1:7" x14ac:dyDescent="0.25">
      <c r="A55" s="13"/>
      <c r="B55" s="13"/>
      <c r="C55" s="13"/>
      <c r="D55" s="13"/>
      <c r="E55" s="13"/>
      <c r="F55" s="13"/>
      <c r="G55" s="13"/>
    </row>
    <row r="56" spans="1:7" ht="76.5" customHeight="1" x14ac:dyDescent="0.25">
      <c r="A56" s="15" t="s">
        <v>401</v>
      </c>
      <c r="B56" s="15"/>
      <c r="C56" s="15"/>
      <c r="D56" s="15"/>
      <c r="E56" s="15"/>
      <c r="F56" s="15"/>
      <c r="G56" s="15"/>
    </row>
    <row r="57" spans="1:7" x14ac:dyDescent="0.25">
      <c r="A57" s="13"/>
      <c r="B57" s="13"/>
      <c r="C57" s="13"/>
      <c r="D57" s="13"/>
      <c r="E57" s="13"/>
      <c r="F57" s="13"/>
      <c r="G57" s="13"/>
    </row>
    <row r="58" spans="1:7" ht="25.5" customHeight="1" x14ac:dyDescent="0.25">
      <c r="A58" s="15" t="s">
        <v>402</v>
      </c>
      <c r="B58" s="15"/>
      <c r="C58" s="15"/>
      <c r="D58" s="15"/>
      <c r="E58" s="15"/>
      <c r="F58" s="15"/>
      <c r="G58" s="15"/>
    </row>
    <row r="59" spans="1:7" x14ac:dyDescent="0.25">
      <c r="A59" s="14" t="s">
        <v>66</v>
      </c>
      <c r="B59" s="14"/>
      <c r="C59" s="14"/>
      <c r="D59" s="14"/>
      <c r="E59" s="14"/>
      <c r="F59" s="14"/>
      <c r="G59" s="14"/>
    </row>
    <row r="60" spans="1:7" ht="38.25" customHeight="1" x14ac:dyDescent="0.25">
      <c r="A60" s="15" t="s">
        <v>403</v>
      </c>
      <c r="B60" s="15"/>
      <c r="C60" s="15"/>
      <c r="D60" s="15"/>
      <c r="E60" s="15"/>
      <c r="F60" s="15"/>
      <c r="G60" s="15"/>
    </row>
    <row r="61" spans="1:7" x14ac:dyDescent="0.25">
      <c r="A61" s="13"/>
      <c r="B61" s="13"/>
      <c r="C61" s="13"/>
      <c r="D61" s="13"/>
      <c r="E61" s="13"/>
      <c r="F61" s="13"/>
      <c r="G61" s="13"/>
    </row>
    <row r="62" spans="1:7" ht="25.5" customHeight="1" x14ac:dyDescent="0.25">
      <c r="A62" s="14" t="s">
        <v>404</v>
      </c>
      <c r="B62" s="14"/>
      <c r="C62" s="14"/>
      <c r="D62" s="14"/>
      <c r="E62" s="14"/>
      <c r="F62" s="14"/>
      <c r="G62" s="14"/>
    </row>
    <row r="63" spans="1:7" x14ac:dyDescent="0.25">
      <c r="A63" s="13"/>
      <c r="B63" s="13"/>
      <c r="C63" s="13"/>
      <c r="D63" s="13"/>
      <c r="E63" s="13"/>
      <c r="F63" s="13"/>
      <c r="G63" s="13"/>
    </row>
    <row r="64" spans="1:7" ht="25.5" customHeight="1" x14ac:dyDescent="0.25">
      <c r="A64" s="14" t="s">
        <v>405</v>
      </c>
      <c r="B64" s="14"/>
      <c r="C64" s="14"/>
      <c r="D64" s="14"/>
      <c r="E64" s="14"/>
      <c r="F64" s="14"/>
      <c r="G64" s="14"/>
    </row>
    <row r="65" spans="1:7" x14ac:dyDescent="0.25">
      <c r="A65" s="13"/>
      <c r="B65" s="13"/>
      <c r="C65" s="13"/>
      <c r="D65" s="13"/>
      <c r="E65" s="13"/>
      <c r="F65" s="13"/>
      <c r="G65" s="13"/>
    </row>
    <row r="66" spans="1:7" ht="25.5" customHeight="1" x14ac:dyDescent="0.25">
      <c r="A66" s="14" t="s">
        <v>68</v>
      </c>
      <c r="B66" s="14"/>
      <c r="C66" s="14"/>
      <c r="D66" s="14"/>
      <c r="E66" s="14"/>
      <c r="F66" s="14"/>
      <c r="G66" s="14"/>
    </row>
    <row r="67" spans="1:7" x14ac:dyDescent="0.25">
      <c r="A67" s="13"/>
      <c r="B67" s="13"/>
      <c r="C67" s="13"/>
      <c r="D67" s="13"/>
      <c r="E67" s="13"/>
      <c r="F67" s="13"/>
      <c r="G67" s="13"/>
    </row>
    <row r="68" spans="1:7" ht="51" customHeight="1" x14ac:dyDescent="0.25">
      <c r="A68" s="14" t="s">
        <v>69</v>
      </c>
      <c r="B68" s="14"/>
      <c r="C68" s="14"/>
      <c r="D68" s="14"/>
      <c r="E68" s="14"/>
      <c r="F68" s="14"/>
      <c r="G68" s="14"/>
    </row>
    <row r="69" spans="1:7" x14ac:dyDescent="0.25">
      <c r="A69" s="13"/>
      <c r="B69" s="13"/>
      <c r="C69" s="13"/>
      <c r="D69" s="13"/>
      <c r="E69" s="13"/>
      <c r="F69" s="13"/>
      <c r="G69" s="13"/>
    </row>
    <row r="70" spans="1:7" ht="25.5" customHeight="1" x14ac:dyDescent="0.25">
      <c r="A70" s="14" t="s">
        <v>70</v>
      </c>
      <c r="B70" s="14"/>
      <c r="C70" s="14"/>
      <c r="D70" s="14"/>
      <c r="E70" s="14"/>
      <c r="F70" s="14"/>
      <c r="G70" s="14"/>
    </row>
    <row r="71" spans="1:7" x14ac:dyDescent="0.25">
      <c r="A71" s="13"/>
      <c r="B71" s="13"/>
      <c r="C71" s="13"/>
      <c r="D71" s="13"/>
      <c r="E71" s="13"/>
      <c r="F71" s="13"/>
      <c r="G71" s="13"/>
    </row>
    <row r="72" spans="1:7" ht="38.25" customHeight="1" x14ac:dyDescent="0.25">
      <c r="A72" s="14" t="s">
        <v>71</v>
      </c>
      <c r="B72" s="14"/>
      <c r="C72" s="14"/>
      <c r="D72" s="14"/>
      <c r="E72" s="14"/>
      <c r="F72" s="14"/>
      <c r="G72" s="14"/>
    </row>
    <row r="73" spans="1:7" x14ac:dyDescent="0.25">
      <c r="A73" s="13"/>
      <c r="B73" s="13"/>
      <c r="C73" s="13"/>
      <c r="D73" s="13"/>
      <c r="E73" s="13"/>
      <c r="F73" s="13"/>
      <c r="G73" s="13"/>
    </row>
    <row r="74" spans="1:7" ht="38.25" customHeight="1" x14ac:dyDescent="0.25">
      <c r="A74" s="14" t="s">
        <v>406</v>
      </c>
      <c r="B74" s="14"/>
      <c r="C74" s="14"/>
      <c r="D74" s="14"/>
      <c r="E74" s="14"/>
      <c r="F74" s="14"/>
      <c r="G74" s="14"/>
    </row>
    <row r="75" spans="1:7" x14ac:dyDescent="0.25">
      <c r="A75" s="13"/>
      <c r="B75" s="13"/>
      <c r="C75" s="13"/>
      <c r="D75" s="13"/>
      <c r="E75" s="13"/>
      <c r="F75" s="13"/>
      <c r="G75" s="13"/>
    </row>
    <row r="76" spans="1:7" ht="25.5" customHeight="1" x14ac:dyDescent="0.25">
      <c r="A76" s="14" t="s">
        <v>72</v>
      </c>
      <c r="B76" s="14"/>
      <c r="C76" s="14"/>
      <c r="D76" s="14"/>
      <c r="E76" s="14"/>
      <c r="F76" s="14"/>
      <c r="G76" s="14"/>
    </row>
    <row r="77" spans="1:7" x14ac:dyDescent="0.25">
      <c r="A77" s="13"/>
      <c r="B77" s="13"/>
      <c r="C77" s="13"/>
      <c r="D77" s="13"/>
      <c r="E77" s="13"/>
      <c r="F77" s="13"/>
      <c r="G77" s="13"/>
    </row>
    <row r="78" spans="1:7" ht="25.5" customHeight="1" x14ac:dyDescent="0.25">
      <c r="A78" s="14" t="s">
        <v>73</v>
      </c>
      <c r="B78" s="14"/>
      <c r="C78" s="14"/>
      <c r="D78" s="14"/>
      <c r="E78" s="14"/>
      <c r="F78" s="14"/>
      <c r="G78" s="14"/>
    </row>
    <row r="79" spans="1:7" x14ac:dyDescent="0.25">
      <c r="A79" s="13"/>
      <c r="B79" s="13"/>
      <c r="C79" s="13"/>
      <c r="D79" s="13"/>
      <c r="E79" s="13"/>
      <c r="F79" s="13"/>
      <c r="G79" s="13"/>
    </row>
    <row r="80" spans="1:7" ht="63.75" customHeight="1" x14ac:dyDescent="0.25">
      <c r="A80" s="14" t="s">
        <v>74</v>
      </c>
      <c r="B80" s="14"/>
      <c r="C80" s="14"/>
      <c r="D80" s="14"/>
      <c r="E80" s="14"/>
      <c r="F80" s="14"/>
      <c r="G80" s="14"/>
    </row>
    <row r="81" spans="1:7" x14ac:dyDescent="0.25">
      <c r="A81" s="13"/>
      <c r="B81" s="13"/>
      <c r="C81" s="13"/>
      <c r="D81" s="13"/>
      <c r="E81" s="13"/>
      <c r="F81" s="13"/>
      <c r="G81" s="13"/>
    </row>
    <row r="82" spans="1:7" ht="63.75" customHeight="1" x14ac:dyDescent="0.25">
      <c r="A82" s="14" t="s">
        <v>75</v>
      </c>
      <c r="B82" s="14"/>
      <c r="C82" s="14"/>
      <c r="D82" s="14"/>
      <c r="E82" s="14"/>
      <c r="F82" s="14"/>
      <c r="G82" s="14"/>
    </row>
    <row r="83" spans="1:7" x14ac:dyDescent="0.25">
      <c r="A83" s="13"/>
      <c r="B83" s="13"/>
      <c r="C83" s="13"/>
      <c r="D83" s="13"/>
      <c r="E83" s="13"/>
      <c r="F83" s="13"/>
      <c r="G83" s="13"/>
    </row>
    <row r="84" spans="1:7" ht="51" customHeight="1" x14ac:dyDescent="0.25">
      <c r="A84" s="14" t="s">
        <v>407</v>
      </c>
      <c r="B84" s="14"/>
      <c r="C84" s="14"/>
      <c r="D84" s="14"/>
      <c r="E84" s="14"/>
      <c r="F84" s="14"/>
      <c r="G84" s="14"/>
    </row>
    <row r="85" spans="1:7" x14ac:dyDescent="0.25">
      <c r="A85" s="13"/>
      <c r="B85" s="13"/>
      <c r="C85" s="13"/>
      <c r="D85" s="13"/>
      <c r="E85" s="13"/>
      <c r="F85" s="13"/>
      <c r="G85" s="13"/>
    </row>
    <row r="86" spans="1:7" ht="38.25" customHeight="1" x14ac:dyDescent="0.25">
      <c r="A86" s="14" t="s">
        <v>408</v>
      </c>
      <c r="B86" s="14"/>
      <c r="C86" s="14"/>
      <c r="D86" s="14"/>
      <c r="E86" s="14"/>
      <c r="F86" s="14"/>
      <c r="G86" s="14"/>
    </row>
    <row r="87" spans="1:7" x14ac:dyDescent="0.25">
      <c r="A87" s="13"/>
      <c r="B87" s="13"/>
      <c r="C87" s="13"/>
      <c r="D87" s="13"/>
      <c r="E87" s="13"/>
      <c r="F87" s="13"/>
      <c r="G87" s="13"/>
    </row>
    <row r="88" spans="1:7" ht="25.5" customHeight="1" x14ac:dyDescent="0.25">
      <c r="A88" s="14" t="s">
        <v>409</v>
      </c>
      <c r="B88" s="14"/>
      <c r="C88" s="14"/>
      <c r="D88" s="14"/>
      <c r="E88" s="14"/>
      <c r="F88" s="14"/>
      <c r="G88" s="14"/>
    </row>
    <row r="89" spans="1:7" x14ac:dyDescent="0.25">
      <c r="A89" s="13"/>
      <c r="B89" s="13"/>
      <c r="C89" s="13"/>
      <c r="D89" s="13"/>
      <c r="E89" s="13"/>
      <c r="F89" s="13"/>
      <c r="G89" s="13"/>
    </row>
    <row r="90" spans="1:7" ht="51" customHeight="1" x14ac:dyDescent="0.25">
      <c r="A90" s="14" t="s">
        <v>410</v>
      </c>
      <c r="B90" s="14"/>
      <c r="C90" s="14"/>
      <c r="D90" s="14"/>
      <c r="E90" s="14"/>
      <c r="F90" s="14"/>
      <c r="G90" s="14"/>
    </row>
    <row r="91" spans="1:7" x14ac:dyDescent="0.25">
      <c r="A91" s="13"/>
      <c r="B91" s="13"/>
      <c r="C91" s="13"/>
      <c r="D91" s="13"/>
      <c r="E91" s="13"/>
      <c r="F91" s="13"/>
      <c r="G91" s="13"/>
    </row>
    <row r="92" spans="1:7" ht="38.25" customHeight="1" x14ac:dyDescent="0.25">
      <c r="A92" s="14" t="s">
        <v>76</v>
      </c>
      <c r="B92" s="14"/>
      <c r="C92" s="14"/>
      <c r="D92" s="14"/>
      <c r="E92" s="14"/>
      <c r="F92" s="14"/>
      <c r="G92" s="14"/>
    </row>
    <row r="93" spans="1:7" x14ac:dyDescent="0.25">
      <c r="A93" s="13"/>
      <c r="B93" s="13"/>
      <c r="C93" s="13"/>
      <c r="D93" s="13"/>
      <c r="E93" s="13"/>
      <c r="F93" s="13"/>
      <c r="G93" s="13"/>
    </row>
    <row r="94" spans="1:7" ht="25.5" customHeight="1" x14ac:dyDescent="0.25">
      <c r="A94" s="14" t="s">
        <v>77</v>
      </c>
      <c r="B94" s="14"/>
      <c r="C94" s="14"/>
      <c r="D94" s="14"/>
      <c r="E94" s="14"/>
      <c r="F94" s="14"/>
      <c r="G94" s="14"/>
    </row>
    <row r="95" spans="1:7" x14ac:dyDescent="0.25">
      <c r="A95" s="13"/>
      <c r="B95" s="13"/>
      <c r="C95" s="13"/>
      <c r="D95" s="13"/>
      <c r="E95" s="13"/>
      <c r="F95" s="13"/>
      <c r="G95" s="13"/>
    </row>
    <row r="96" spans="1:7" ht="38.25" customHeight="1" x14ac:dyDescent="0.25">
      <c r="A96" s="14" t="s">
        <v>411</v>
      </c>
      <c r="B96" s="14"/>
      <c r="C96" s="14"/>
      <c r="D96" s="14"/>
      <c r="E96" s="14"/>
      <c r="F96" s="14"/>
      <c r="G96" s="14"/>
    </row>
    <row r="97" spans="1:7" x14ac:dyDescent="0.25">
      <c r="A97" s="13"/>
      <c r="B97" s="13"/>
      <c r="C97" s="13"/>
      <c r="D97" s="13"/>
      <c r="E97" s="13"/>
      <c r="F97" s="13"/>
      <c r="G97" s="13"/>
    </row>
    <row r="98" spans="1:7" ht="38.25" customHeight="1" x14ac:dyDescent="0.25">
      <c r="A98" s="14" t="s">
        <v>412</v>
      </c>
      <c r="B98" s="14"/>
      <c r="C98" s="14"/>
      <c r="D98" s="14"/>
      <c r="E98" s="14"/>
      <c r="F98" s="14"/>
      <c r="G98" s="14"/>
    </row>
    <row r="99" spans="1:7" x14ac:dyDescent="0.25">
      <c r="A99" s="13"/>
      <c r="B99" s="13"/>
      <c r="C99" s="13"/>
      <c r="D99" s="13"/>
      <c r="E99" s="13"/>
      <c r="F99" s="13"/>
      <c r="G99" s="13"/>
    </row>
    <row r="100" spans="1:7" ht="25.5" customHeight="1" x14ac:dyDescent="0.25">
      <c r="A100" s="14" t="s">
        <v>413</v>
      </c>
      <c r="B100" s="14"/>
      <c r="C100" s="14"/>
      <c r="D100" s="14"/>
      <c r="E100" s="14"/>
      <c r="F100" s="14"/>
      <c r="G100" s="14"/>
    </row>
    <row r="101" spans="1:7" x14ac:dyDescent="0.25">
      <c r="A101" s="13"/>
      <c r="B101" s="13"/>
      <c r="C101" s="13"/>
      <c r="D101" s="13"/>
      <c r="E101" s="13"/>
      <c r="F101" s="13"/>
      <c r="G101" s="13"/>
    </row>
    <row r="102" spans="1:7" ht="63.75" customHeight="1" x14ac:dyDescent="0.25">
      <c r="A102" s="14" t="s">
        <v>78</v>
      </c>
      <c r="B102" s="14"/>
      <c r="C102" s="14"/>
      <c r="D102" s="14"/>
      <c r="E102" s="14"/>
      <c r="F102" s="14"/>
      <c r="G102" s="14"/>
    </row>
    <row r="103" spans="1:7" x14ac:dyDescent="0.25">
      <c r="A103" s="13"/>
      <c r="B103" s="13"/>
      <c r="C103" s="13"/>
      <c r="D103" s="13"/>
      <c r="E103" s="13"/>
      <c r="F103" s="13"/>
      <c r="G103" s="13"/>
    </row>
    <row r="104" spans="1:7" ht="63.75" customHeight="1" x14ac:dyDescent="0.25">
      <c r="A104" s="14" t="s">
        <v>414</v>
      </c>
      <c r="B104" s="14"/>
      <c r="C104" s="14"/>
      <c r="D104" s="14"/>
      <c r="E104" s="14"/>
      <c r="F104" s="14"/>
      <c r="G104" s="14"/>
    </row>
    <row r="105" spans="1:7" x14ac:dyDescent="0.25">
      <c r="A105" s="13"/>
      <c r="B105" s="13"/>
      <c r="C105" s="13"/>
      <c r="D105" s="13"/>
      <c r="E105" s="13"/>
      <c r="F105" s="13"/>
      <c r="G105" s="13"/>
    </row>
    <row r="106" spans="1:7" ht="25.5" customHeight="1" x14ac:dyDescent="0.25">
      <c r="A106" s="14" t="s">
        <v>415</v>
      </c>
      <c r="B106" s="14"/>
      <c r="C106" s="14"/>
      <c r="D106" s="14"/>
      <c r="E106" s="14"/>
      <c r="F106" s="14"/>
      <c r="G106" s="14"/>
    </row>
    <row r="107" spans="1:7" x14ac:dyDescent="0.25">
      <c r="A107" s="13"/>
      <c r="B107" s="13"/>
      <c r="C107" s="13"/>
      <c r="D107" s="13"/>
      <c r="E107" s="13"/>
      <c r="F107" s="13"/>
      <c r="G107" s="13"/>
    </row>
    <row r="108" spans="1:7" x14ac:dyDescent="0.25">
      <c r="A108" s="14" t="s">
        <v>79</v>
      </c>
      <c r="B108" s="14"/>
      <c r="C108" s="14"/>
      <c r="D108" s="14"/>
      <c r="E108" s="14"/>
      <c r="F108" s="14"/>
      <c r="G108" s="14"/>
    </row>
    <row r="109" spans="1:7" x14ac:dyDescent="0.25">
      <c r="A109" s="13"/>
      <c r="B109" s="13"/>
      <c r="C109" s="13"/>
      <c r="D109" s="13"/>
      <c r="E109" s="13"/>
      <c r="F109" s="13"/>
      <c r="G109" s="13"/>
    </row>
    <row r="110" spans="1:7" ht="25.5" customHeight="1" x14ac:dyDescent="0.25">
      <c r="A110" s="14" t="s">
        <v>80</v>
      </c>
      <c r="B110" s="14"/>
      <c r="C110" s="14"/>
      <c r="D110" s="14"/>
      <c r="E110" s="14"/>
      <c r="F110" s="14"/>
      <c r="G110" s="14"/>
    </row>
    <row r="111" spans="1:7" x14ac:dyDescent="0.25">
      <c r="A111" s="13"/>
      <c r="B111" s="13"/>
      <c r="C111" s="13"/>
      <c r="D111" s="13"/>
      <c r="E111" s="13"/>
      <c r="F111" s="13"/>
      <c r="G111" s="13"/>
    </row>
    <row r="112" spans="1:7" ht="38.25" customHeight="1" x14ac:dyDescent="0.25">
      <c r="A112" s="14" t="s">
        <v>81</v>
      </c>
      <c r="B112" s="14"/>
      <c r="C112" s="14"/>
      <c r="D112" s="14"/>
      <c r="E112" s="14"/>
      <c r="F112" s="14"/>
      <c r="G112" s="14"/>
    </row>
    <row r="113" spans="1:7" x14ac:dyDescent="0.25">
      <c r="A113" s="13"/>
      <c r="B113" s="13"/>
      <c r="C113" s="13"/>
      <c r="D113" s="13"/>
      <c r="E113" s="13"/>
      <c r="F113" s="13"/>
      <c r="G113" s="13"/>
    </row>
    <row r="114" spans="1:7" ht="38.25" customHeight="1" x14ac:dyDescent="0.25">
      <c r="A114" s="14" t="s">
        <v>416</v>
      </c>
      <c r="B114" s="14"/>
      <c r="C114" s="14"/>
      <c r="D114" s="14"/>
      <c r="E114" s="14"/>
      <c r="F114" s="14"/>
      <c r="G114" s="14"/>
    </row>
    <row r="115" spans="1:7" x14ac:dyDescent="0.25">
      <c r="A115" s="13"/>
      <c r="B115" s="13"/>
      <c r="C115" s="13"/>
      <c r="D115" s="13"/>
      <c r="E115" s="13"/>
      <c r="F115" s="13"/>
      <c r="G115" s="13"/>
    </row>
    <row r="116" spans="1:7" ht="38.25" customHeight="1" x14ac:dyDescent="0.25">
      <c r="A116" s="14" t="s">
        <v>417</v>
      </c>
      <c r="B116" s="14"/>
      <c r="C116" s="14"/>
      <c r="D116" s="14"/>
      <c r="E116" s="14"/>
      <c r="F116" s="14"/>
      <c r="G116" s="14"/>
    </row>
    <row r="117" spans="1:7" x14ac:dyDescent="0.25">
      <c r="A117" s="13"/>
      <c r="B117" s="13"/>
      <c r="C117" s="13"/>
      <c r="D117" s="13"/>
      <c r="E117" s="13"/>
      <c r="F117" s="13"/>
      <c r="G117" s="13"/>
    </row>
    <row r="118" spans="1:7" ht="25.5" customHeight="1" x14ac:dyDescent="0.25">
      <c r="A118" s="14" t="s">
        <v>83</v>
      </c>
      <c r="B118" s="14"/>
      <c r="C118" s="14"/>
      <c r="D118" s="14"/>
      <c r="E118" s="14"/>
      <c r="F118" s="14"/>
      <c r="G118" s="14"/>
    </row>
    <row r="119" spans="1:7" x14ac:dyDescent="0.25">
      <c r="A119" s="13"/>
      <c r="B119" s="13"/>
      <c r="C119" s="13"/>
      <c r="D119" s="13"/>
      <c r="E119" s="13"/>
      <c r="F119" s="13"/>
      <c r="G119" s="13"/>
    </row>
    <row r="120" spans="1:7" ht="25.5" customHeight="1" x14ac:dyDescent="0.25">
      <c r="A120" s="14" t="s">
        <v>418</v>
      </c>
      <c r="B120" s="14"/>
      <c r="C120" s="14"/>
      <c r="D120" s="14"/>
      <c r="E120" s="14"/>
      <c r="F120" s="14"/>
      <c r="G120" s="14"/>
    </row>
    <row r="121" spans="1:7" x14ac:dyDescent="0.25">
      <c r="A121" s="13"/>
      <c r="B121" s="13"/>
      <c r="C121" s="13"/>
      <c r="D121" s="13"/>
      <c r="E121" s="13"/>
      <c r="F121" s="13"/>
      <c r="G121" s="13"/>
    </row>
    <row r="122" spans="1:7" ht="25.5" customHeight="1" x14ac:dyDescent="0.25">
      <c r="A122" s="14" t="s">
        <v>419</v>
      </c>
      <c r="B122" s="14"/>
      <c r="C122" s="14"/>
      <c r="D122" s="14"/>
      <c r="E122" s="14"/>
      <c r="F122" s="14"/>
      <c r="G122" s="14"/>
    </row>
    <row r="123" spans="1:7" x14ac:dyDescent="0.25">
      <c r="A123" s="13"/>
      <c r="B123" s="13"/>
      <c r="C123" s="13"/>
      <c r="D123" s="13"/>
      <c r="E123" s="13"/>
      <c r="F123" s="13"/>
      <c r="G123" s="13"/>
    </row>
    <row r="124" spans="1:7" x14ac:dyDescent="0.25">
      <c r="A124" s="14" t="s">
        <v>420</v>
      </c>
      <c r="B124" s="14"/>
      <c r="C124" s="14"/>
      <c r="D124" s="14"/>
      <c r="E124" s="14"/>
      <c r="F124" s="14"/>
      <c r="G124" s="14"/>
    </row>
    <row r="125" spans="1:7" x14ac:dyDescent="0.25">
      <c r="A125" s="13"/>
      <c r="B125" s="13"/>
      <c r="C125" s="13"/>
      <c r="D125" s="13"/>
      <c r="E125" s="13"/>
      <c r="F125" s="13"/>
      <c r="G125" s="13"/>
    </row>
    <row r="126" spans="1:7" ht="51" customHeight="1" x14ac:dyDescent="0.25">
      <c r="A126" s="14" t="s">
        <v>421</v>
      </c>
      <c r="B126" s="14"/>
      <c r="C126" s="14"/>
      <c r="D126" s="14"/>
      <c r="E126" s="14"/>
      <c r="F126" s="14"/>
      <c r="G126" s="14"/>
    </row>
    <row r="127" spans="1:7" x14ac:dyDescent="0.25">
      <c r="A127" s="13"/>
      <c r="B127" s="13"/>
      <c r="C127" s="13"/>
      <c r="D127" s="13"/>
      <c r="E127" s="13"/>
      <c r="F127" s="13"/>
      <c r="G127" s="13"/>
    </row>
    <row r="128" spans="1:7" ht="38.25" customHeight="1" x14ac:dyDescent="0.25">
      <c r="A128" s="14" t="s">
        <v>422</v>
      </c>
      <c r="B128" s="14"/>
      <c r="C128" s="14"/>
      <c r="D128" s="14"/>
      <c r="E128" s="14"/>
      <c r="F128" s="14"/>
      <c r="G128" s="14"/>
    </row>
    <row r="129" spans="1:7" x14ac:dyDescent="0.25">
      <c r="A129" s="13"/>
      <c r="B129" s="13"/>
      <c r="C129" s="13"/>
      <c r="D129" s="13"/>
      <c r="E129" s="13"/>
      <c r="F129" s="13"/>
      <c r="G129" s="13"/>
    </row>
    <row r="130" spans="1:7" ht="25.5" customHeight="1" x14ac:dyDescent="0.25">
      <c r="A130" s="15" t="s">
        <v>84</v>
      </c>
      <c r="B130" s="15"/>
      <c r="C130" s="15"/>
      <c r="D130" s="15"/>
      <c r="E130" s="15"/>
      <c r="F130" s="15"/>
      <c r="G130" s="15"/>
    </row>
    <row r="131" spans="1:7" x14ac:dyDescent="0.25">
      <c r="A131" s="14" t="s">
        <v>85</v>
      </c>
      <c r="B131" s="14"/>
      <c r="C131" s="14"/>
      <c r="D131" s="14"/>
      <c r="E131" s="14"/>
      <c r="F131" s="14"/>
      <c r="G131" s="14"/>
    </row>
    <row r="132" spans="1:7" x14ac:dyDescent="0.25">
      <c r="A132" s="15" t="s">
        <v>423</v>
      </c>
      <c r="B132" s="15"/>
      <c r="C132" s="15"/>
      <c r="D132" s="15"/>
      <c r="E132" s="15"/>
      <c r="F132" s="15"/>
      <c r="G132" s="15"/>
    </row>
    <row r="133" spans="1:7" x14ac:dyDescent="0.25">
      <c r="A133" s="13"/>
      <c r="B133" s="13"/>
      <c r="C133" s="13"/>
      <c r="D133" s="13"/>
      <c r="E133" s="13"/>
      <c r="F133" s="13"/>
      <c r="G133" s="13"/>
    </row>
    <row r="134" spans="1:7" ht="25.5" customHeight="1" x14ac:dyDescent="0.25">
      <c r="A134" s="15" t="s">
        <v>424</v>
      </c>
      <c r="B134" s="15"/>
      <c r="C134" s="15"/>
      <c r="D134" s="15"/>
      <c r="E134" s="15"/>
      <c r="F134" s="15"/>
      <c r="G134" s="15"/>
    </row>
    <row r="135" spans="1:7" x14ac:dyDescent="0.25">
      <c r="A135" s="13"/>
      <c r="B135" s="13"/>
      <c r="C135" s="13"/>
      <c r="D135" s="13"/>
      <c r="E135" s="13"/>
      <c r="F135" s="13"/>
      <c r="G135" s="13"/>
    </row>
    <row r="136" spans="1:7" ht="25.5" customHeight="1" x14ac:dyDescent="0.25">
      <c r="A136" s="15" t="s">
        <v>425</v>
      </c>
      <c r="B136" s="15"/>
      <c r="C136" s="15"/>
      <c r="D136" s="15"/>
      <c r="E136" s="15"/>
      <c r="F136" s="15"/>
      <c r="G136" s="15"/>
    </row>
  </sheetData>
  <mergeCells count="107">
    <mergeCell ref="A134:G134"/>
    <mergeCell ref="A135:G135"/>
    <mergeCell ref="A136:G136"/>
    <mergeCell ref="A128:G128"/>
    <mergeCell ref="A129:G129"/>
    <mergeCell ref="A130:G130"/>
    <mergeCell ref="A131:G131"/>
    <mergeCell ref="A132:G132"/>
    <mergeCell ref="A133:G133"/>
    <mergeCell ref="A122:G122"/>
    <mergeCell ref="A123:G123"/>
    <mergeCell ref="A124:G124"/>
    <mergeCell ref="A125:G125"/>
    <mergeCell ref="A126:G126"/>
    <mergeCell ref="A127:G127"/>
    <mergeCell ref="A116:G116"/>
    <mergeCell ref="A117:G117"/>
    <mergeCell ref="A118:G118"/>
    <mergeCell ref="A119:G119"/>
    <mergeCell ref="A120:G120"/>
    <mergeCell ref="A121:G121"/>
    <mergeCell ref="A110:G110"/>
    <mergeCell ref="A111:G111"/>
    <mergeCell ref="A112:G112"/>
    <mergeCell ref="A113:G113"/>
    <mergeCell ref="A114:G114"/>
    <mergeCell ref="A115:G115"/>
    <mergeCell ref="A104:G104"/>
    <mergeCell ref="A105:G105"/>
    <mergeCell ref="A106:G106"/>
    <mergeCell ref="A107:G107"/>
    <mergeCell ref="A108:G108"/>
    <mergeCell ref="A109:G109"/>
    <mergeCell ref="A98:G98"/>
    <mergeCell ref="A99:G99"/>
    <mergeCell ref="A100:G100"/>
    <mergeCell ref="A101:G101"/>
    <mergeCell ref="A102:G102"/>
    <mergeCell ref="A103:G103"/>
    <mergeCell ref="A92:G92"/>
    <mergeCell ref="A93:G93"/>
    <mergeCell ref="A94:G94"/>
    <mergeCell ref="A95:G95"/>
    <mergeCell ref="A96:G96"/>
    <mergeCell ref="A97:G97"/>
    <mergeCell ref="A86:G86"/>
    <mergeCell ref="A87:G87"/>
    <mergeCell ref="A88:G88"/>
    <mergeCell ref="A89:G89"/>
    <mergeCell ref="A90:G90"/>
    <mergeCell ref="A91:G91"/>
    <mergeCell ref="A80:G80"/>
    <mergeCell ref="A81:G81"/>
    <mergeCell ref="A82:G82"/>
    <mergeCell ref="A83:G83"/>
    <mergeCell ref="A84:G84"/>
    <mergeCell ref="A85:G85"/>
    <mergeCell ref="A74:G74"/>
    <mergeCell ref="A75:G75"/>
    <mergeCell ref="A76:G76"/>
    <mergeCell ref="A77:G77"/>
    <mergeCell ref="A78:G78"/>
    <mergeCell ref="A79:G79"/>
    <mergeCell ref="A68:G68"/>
    <mergeCell ref="A69:G69"/>
    <mergeCell ref="A70:G70"/>
    <mergeCell ref="A71:G71"/>
    <mergeCell ref="A72:G72"/>
    <mergeCell ref="A73:G73"/>
    <mergeCell ref="A62:G62"/>
    <mergeCell ref="A63:G63"/>
    <mergeCell ref="A64:G64"/>
    <mergeCell ref="A65:G65"/>
    <mergeCell ref="A66:G66"/>
    <mergeCell ref="A67:G67"/>
    <mergeCell ref="A56:G56"/>
    <mergeCell ref="A57:G57"/>
    <mergeCell ref="A58:G58"/>
    <mergeCell ref="A59:G59"/>
    <mergeCell ref="A60:G60"/>
    <mergeCell ref="A61:G61"/>
    <mergeCell ref="A50:G50"/>
    <mergeCell ref="A51:G51"/>
    <mergeCell ref="A52:G52"/>
    <mergeCell ref="A53:G53"/>
    <mergeCell ref="A54:G54"/>
    <mergeCell ref="A55:G55"/>
    <mergeCell ref="A44:G44"/>
    <mergeCell ref="A45:G45"/>
    <mergeCell ref="A46:G46"/>
    <mergeCell ref="A47:G47"/>
    <mergeCell ref="A48:G48"/>
    <mergeCell ref="A49:G49"/>
    <mergeCell ref="A26:G26"/>
    <mergeCell ref="A27:G27"/>
    <mergeCell ref="A34:G34"/>
    <mergeCell ref="A41:G41"/>
    <mergeCell ref="A42:G42"/>
    <mergeCell ref="A43:G43"/>
    <mergeCell ref="A11:B11"/>
    <mergeCell ref="A1:G1"/>
    <mergeCell ref="A2:G2"/>
    <mergeCell ref="A3:G3"/>
    <mergeCell ref="A4:G4"/>
    <mergeCell ref="A5:G5"/>
    <mergeCell ref="A6:G6"/>
    <mergeCell ref="A10:G1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6"/>
  <sheetViews>
    <sheetView showGridLines="0" workbookViewId="0"/>
  </sheetViews>
  <sheetFormatPr defaultRowHeight="15" x14ac:dyDescent="0.25"/>
  <cols>
    <col min="1" max="2" width="36.5703125" bestFit="1" customWidth="1"/>
    <col min="3" max="3" width="18.42578125" customWidth="1"/>
    <col min="4" max="5" width="21.140625" customWidth="1"/>
    <col min="6" max="7" width="7.7109375" customWidth="1"/>
    <col min="8" max="9" width="7.5703125" customWidth="1"/>
  </cols>
  <sheetData>
    <row r="1" spans="1:9" ht="15" customHeight="1" x14ac:dyDescent="0.25">
      <c r="A1" s="13" t="s">
        <v>426</v>
      </c>
      <c r="B1" s="13"/>
      <c r="C1" s="13"/>
      <c r="D1" s="13"/>
      <c r="E1" s="13"/>
      <c r="F1" s="13"/>
      <c r="G1" s="13"/>
      <c r="H1" s="13"/>
      <c r="I1" s="13"/>
    </row>
    <row r="2" spans="1:9" x14ac:dyDescent="0.25">
      <c r="A2" s="14" t="s">
        <v>24</v>
      </c>
      <c r="B2" s="14"/>
      <c r="C2" s="14"/>
      <c r="D2" s="14"/>
      <c r="E2" s="14"/>
      <c r="F2" s="14"/>
      <c r="G2" s="14"/>
      <c r="H2" s="14"/>
      <c r="I2" s="14"/>
    </row>
    <row r="3" spans="1:9" x14ac:dyDescent="0.25">
      <c r="A3" s="15" t="s">
        <v>427</v>
      </c>
      <c r="B3" s="15"/>
      <c r="C3" s="15"/>
      <c r="D3" s="15"/>
      <c r="E3" s="15"/>
      <c r="F3" s="15"/>
      <c r="G3" s="15"/>
      <c r="H3" s="15"/>
      <c r="I3" s="15"/>
    </row>
    <row r="4" spans="1:9" x14ac:dyDescent="0.25">
      <c r="A4" s="14" t="s">
        <v>26</v>
      </c>
      <c r="B4" s="14"/>
      <c r="C4" s="14"/>
      <c r="D4" s="14"/>
      <c r="E4" s="14"/>
      <c r="F4" s="14"/>
      <c r="G4" s="14"/>
      <c r="H4" s="14"/>
      <c r="I4" s="14"/>
    </row>
    <row r="5" spans="1:9" ht="38.25" customHeight="1" x14ac:dyDescent="0.25">
      <c r="A5" s="15" t="s">
        <v>428</v>
      </c>
      <c r="B5" s="15"/>
      <c r="C5" s="15"/>
      <c r="D5" s="15"/>
      <c r="E5" s="15"/>
      <c r="F5" s="15"/>
      <c r="G5" s="15"/>
      <c r="H5" s="15"/>
      <c r="I5" s="15"/>
    </row>
    <row r="6" spans="1:9" x14ac:dyDescent="0.25">
      <c r="A6" s="14" t="s">
        <v>28</v>
      </c>
      <c r="B6" s="14"/>
      <c r="C6" s="14"/>
      <c r="D6" s="14"/>
      <c r="E6" s="14"/>
      <c r="F6" s="14"/>
      <c r="G6" s="14"/>
      <c r="H6" s="14"/>
      <c r="I6" s="14"/>
    </row>
    <row r="7" spans="1:9" ht="30" x14ac:dyDescent="0.25">
      <c r="A7" s="1" t="s">
        <v>429</v>
      </c>
      <c r="B7" s="1" t="s">
        <v>30</v>
      </c>
      <c r="C7" s="1" t="s">
        <v>31</v>
      </c>
      <c r="D7" s="1" t="s">
        <v>32</v>
      </c>
      <c r="E7" s="1" t="s">
        <v>33</v>
      </c>
      <c r="F7" s="1" t="s">
        <v>34</v>
      </c>
      <c r="G7" s="1" t="s">
        <v>35</v>
      </c>
      <c r="H7" s="1" t="s">
        <v>166</v>
      </c>
    </row>
    <row r="8" spans="1:9" ht="45" x14ac:dyDescent="0.25">
      <c r="A8" s="2" t="s">
        <v>36</v>
      </c>
      <c r="B8" s="8" t="s">
        <v>37</v>
      </c>
      <c r="C8" s="8" t="s">
        <v>37</v>
      </c>
      <c r="D8" s="8" t="s">
        <v>37</v>
      </c>
      <c r="E8" s="8" t="s">
        <v>37</v>
      </c>
      <c r="F8" s="9">
        <v>5.5E-2</v>
      </c>
      <c r="G8" s="8" t="s">
        <v>37</v>
      </c>
      <c r="H8" s="8" t="s">
        <v>37</v>
      </c>
    </row>
    <row r="9" spans="1:9" ht="60" x14ac:dyDescent="0.25">
      <c r="A9" s="2" t="s">
        <v>38</v>
      </c>
      <c r="B9" s="8" t="s">
        <v>37</v>
      </c>
      <c r="C9" s="8" t="s">
        <v>37</v>
      </c>
      <c r="D9" s="8" t="s">
        <v>37</v>
      </c>
      <c r="E9" s="8" t="s">
        <v>37</v>
      </c>
      <c r="F9" s="9">
        <v>0.01</v>
      </c>
      <c r="G9" s="9">
        <v>0.01</v>
      </c>
      <c r="H9" s="8" t="s">
        <v>37</v>
      </c>
    </row>
    <row r="10" spans="1:9" x14ac:dyDescent="0.25">
      <c r="A10" s="14" t="s">
        <v>39</v>
      </c>
      <c r="B10" s="14"/>
      <c r="C10" s="14"/>
      <c r="D10" s="14"/>
      <c r="E10" s="14"/>
      <c r="F10" s="14"/>
      <c r="G10" s="14"/>
      <c r="H10" s="14"/>
      <c r="I10" s="14"/>
    </row>
    <row r="11" spans="1:9" ht="15" customHeight="1" x14ac:dyDescent="0.25">
      <c r="A11" s="12" t="s">
        <v>430</v>
      </c>
      <c r="B11" s="12"/>
      <c r="C11" s="1" t="s">
        <v>30</v>
      </c>
      <c r="D11" s="1" t="s">
        <v>31</v>
      </c>
      <c r="E11" s="1" t="s">
        <v>32</v>
      </c>
      <c r="F11" s="1" t="s">
        <v>33</v>
      </c>
      <c r="G11" s="1" t="s">
        <v>34</v>
      </c>
      <c r="H11" s="1" t="s">
        <v>35</v>
      </c>
      <c r="I11" s="1" t="s">
        <v>166</v>
      </c>
    </row>
    <row r="12" spans="1:9" ht="17.25" x14ac:dyDescent="0.25">
      <c r="A12" s="2" t="s">
        <v>41</v>
      </c>
      <c r="B12" s="11"/>
      <c r="C12" s="9">
        <v>1.1900000000000001E-2</v>
      </c>
      <c r="D12" s="9">
        <v>1.29E-2</v>
      </c>
      <c r="E12" s="9">
        <v>1.1900000000000001E-2</v>
      </c>
      <c r="F12" s="9">
        <v>1.34E-2</v>
      </c>
      <c r="G12" s="9">
        <v>1.34E-2</v>
      </c>
      <c r="H12" s="9">
        <v>1.34E-2</v>
      </c>
      <c r="I12" s="9">
        <v>1.34E-2</v>
      </c>
    </row>
    <row r="13" spans="1:9" ht="30" x14ac:dyDescent="0.25">
      <c r="A13" s="2" t="s">
        <v>42</v>
      </c>
      <c r="B13" s="11"/>
      <c r="C13" s="4" t="s">
        <v>43</v>
      </c>
      <c r="D13" s="4" t="s">
        <v>43</v>
      </c>
      <c r="E13" s="9">
        <v>2.5000000000000001E-3</v>
      </c>
      <c r="F13" s="9">
        <v>2.5000000000000001E-3</v>
      </c>
      <c r="G13" s="9">
        <v>2.5000000000000001E-3</v>
      </c>
      <c r="H13" s="9">
        <v>0.01</v>
      </c>
      <c r="I13" s="9">
        <v>5.0000000000000001E-3</v>
      </c>
    </row>
    <row r="14" spans="1:9" ht="17.25" x14ac:dyDescent="0.25">
      <c r="A14" s="2" t="s">
        <v>168</v>
      </c>
      <c r="B14" s="11" t="s">
        <v>96</v>
      </c>
      <c r="C14" s="9">
        <v>5.0000000000000001E-4</v>
      </c>
      <c r="D14" s="9">
        <v>5.0000000000000001E-4</v>
      </c>
      <c r="E14" s="9">
        <v>5.0000000000000001E-4</v>
      </c>
      <c r="F14" s="9">
        <v>5.0000000000000001E-4</v>
      </c>
      <c r="G14" s="9">
        <v>5.0000000000000001E-4</v>
      </c>
      <c r="H14" s="9">
        <v>5.0000000000000001E-4</v>
      </c>
      <c r="I14" s="9">
        <v>5.0000000000000001E-4</v>
      </c>
    </row>
    <row r="15" spans="1:9" ht="17.25" x14ac:dyDescent="0.25">
      <c r="A15" s="2" t="s">
        <v>44</v>
      </c>
      <c r="B15" s="11"/>
      <c r="C15" s="9">
        <v>1.24E-2</v>
      </c>
      <c r="D15" s="9">
        <v>1.34E-2</v>
      </c>
      <c r="E15" s="9">
        <v>1.49E-2</v>
      </c>
      <c r="F15" s="9">
        <v>1.6400000000000001E-2</v>
      </c>
      <c r="G15" s="9">
        <v>1.6400000000000001E-2</v>
      </c>
      <c r="H15" s="9">
        <v>2.3900000000000001E-2</v>
      </c>
      <c r="I15" s="9">
        <v>1.89E-2</v>
      </c>
    </row>
    <row r="16" spans="1:9" ht="30" x14ac:dyDescent="0.25">
      <c r="A16" s="2" t="s">
        <v>104</v>
      </c>
      <c r="B16" s="11" t="s">
        <v>108</v>
      </c>
      <c r="C16" s="9">
        <v>-5.0000000000000001E-4</v>
      </c>
      <c r="D16" s="9">
        <v>-5.0000000000000001E-4</v>
      </c>
      <c r="E16" s="9">
        <v>-5.0000000000000001E-4</v>
      </c>
      <c r="F16" s="9">
        <v>-5.0000000000000001E-4</v>
      </c>
      <c r="G16" s="9">
        <v>-5.0000000000000001E-4</v>
      </c>
      <c r="H16" s="9">
        <v>-5.0000000000000001E-4</v>
      </c>
      <c r="I16" s="9">
        <v>-5.0000000000000001E-4</v>
      </c>
    </row>
    <row r="17" spans="1:9" ht="45" x14ac:dyDescent="0.25">
      <c r="A17" s="2" t="s">
        <v>106</v>
      </c>
      <c r="B17" s="11"/>
      <c r="C17" s="9">
        <v>1.1900000000000001E-2</v>
      </c>
      <c r="D17" s="9">
        <v>1.29E-2</v>
      </c>
      <c r="E17" s="9">
        <v>1.44E-2</v>
      </c>
      <c r="F17" s="9">
        <v>1.5900000000000001E-2</v>
      </c>
      <c r="G17" s="9">
        <v>1.5900000000000001E-2</v>
      </c>
      <c r="H17" s="9">
        <v>2.3400000000000001E-2</v>
      </c>
      <c r="I17" s="9">
        <v>1.84E-2</v>
      </c>
    </row>
    <row r="18" spans="1:9" ht="45" x14ac:dyDescent="0.25">
      <c r="A18" s="2" t="s">
        <v>96</v>
      </c>
      <c r="B18" s="2" t="s">
        <v>382</v>
      </c>
    </row>
    <row r="19" spans="1:9" ht="345" x14ac:dyDescent="0.25">
      <c r="A19" s="2" t="s">
        <v>108</v>
      </c>
      <c r="B19" s="2" t="s">
        <v>431</v>
      </c>
    </row>
    <row r="20" spans="1:9" ht="51" customHeight="1" x14ac:dyDescent="0.25">
      <c r="A20" s="14" t="s">
        <v>171</v>
      </c>
      <c r="B20" s="14"/>
      <c r="C20" s="14"/>
      <c r="D20" s="14"/>
      <c r="E20" s="14"/>
      <c r="F20" s="14"/>
      <c r="G20" s="14"/>
      <c r="H20" s="14"/>
      <c r="I20" s="14"/>
    </row>
    <row r="21" spans="1:9" x14ac:dyDescent="0.25">
      <c r="A21" s="14" t="s">
        <v>46</v>
      </c>
      <c r="B21" s="14"/>
      <c r="C21" s="14"/>
      <c r="D21" s="14"/>
      <c r="E21" s="14"/>
      <c r="F21" s="14"/>
      <c r="G21" s="14"/>
      <c r="H21" s="14"/>
      <c r="I21" s="14"/>
    </row>
    <row r="22" spans="1:9" ht="45" x14ac:dyDescent="0.25">
      <c r="A22" s="1" t="s">
        <v>432</v>
      </c>
      <c r="B22" s="1" t="s">
        <v>48</v>
      </c>
      <c r="C22" s="1" t="s">
        <v>49</v>
      </c>
    </row>
    <row r="23" spans="1:9" x14ac:dyDescent="0.25">
      <c r="A23" s="2" t="s">
        <v>30</v>
      </c>
      <c r="B23" s="4">
        <v>121</v>
      </c>
      <c r="C23" s="4">
        <v>378</v>
      </c>
    </row>
    <row r="24" spans="1:9" x14ac:dyDescent="0.25">
      <c r="A24" s="2" t="s">
        <v>31</v>
      </c>
      <c r="B24" s="4">
        <v>131</v>
      </c>
      <c r="C24" s="4">
        <v>409</v>
      </c>
    </row>
    <row r="25" spans="1:9" x14ac:dyDescent="0.25">
      <c r="A25" s="2" t="s">
        <v>32</v>
      </c>
      <c r="B25" s="4">
        <v>147</v>
      </c>
      <c r="C25" s="4">
        <v>456</v>
      </c>
    </row>
    <row r="26" spans="1:9" x14ac:dyDescent="0.25">
      <c r="A26" s="2" t="s">
        <v>33</v>
      </c>
      <c r="B26" s="4">
        <v>162</v>
      </c>
      <c r="C26" s="4">
        <v>502</v>
      </c>
    </row>
    <row r="27" spans="1:9" x14ac:dyDescent="0.25">
      <c r="A27" s="2" t="s">
        <v>34</v>
      </c>
      <c r="B27" s="4">
        <v>703</v>
      </c>
      <c r="C27" s="10">
        <v>1024</v>
      </c>
    </row>
    <row r="28" spans="1:9" x14ac:dyDescent="0.25">
      <c r="A28" s="2" t="s">
        <v>35</v>
      </c>
      <c r="B28" s="4">
        <v>337</v>
      </c>
      <c r="C28" s="4">
        <v>730</v>
      </c>
    </row>
    <row r="29" spans="1:9" x14ac:dyDescent="0.25">
      <c r="A29" s="2" t="s">
        <v>166</v>
      </c>
      <c r="B29" s="4">
        <v>187</v>
      </c>
      <c r="C29" s="4">
        <v>579</v>
      </c>
    </row>
    <row r="30" spans="1:9" x14ac:dyDescent="0.25">
      <c r="A30" s="14" t="s">
        <v>52</v>
      </c>
      <c r="B30" s="14"/>
      <c r="C30" s="14"/>
      <c r="D30" s="14"/>
      <c r="E30" s="14"/>
      <c r="F30" s="14"/>
      <c r="G30" s="14"/>
      <c r="H30" s="14"/>
      <c r="I30" s="14"/>
    </row>
    <row r="31" spans="1:9" ht="45" x14ac:dyDescent="0.25">
      <c r="A31" s="1" t="s">
        <v>433</v>
      </c>
      <c r="B31" s="1" t="s">
        <v>48</v>
      </c>
      <c r="C31" s="1" t="s">
        <v>49</v>
      </c>
    </row>
    <row r="32" spans="1:9" x14ac:dyDescent="0.25">
      <c r="A32" s="2" t="s">
        <v>30</v>
      </c>
      <c r="B32" s="4">
        <v>121</v>
      </c>
      <c r="C32" s="4">
        <v>378</v>
      </c>
    </row>
    <row r="33" spans="1:9" x14ac:dyDescent="0.25">
      <c r="A33" s="2" t="s">
        <v>31</v>
      </c>
      <c r="B33" s="4">
        <v>131</v>
      </c>
      <c r="C33" s="4">
        <v>409</v>
      </c>
    </row>
    <row r="34" spans="1:9" x14ac:dyDescent="0.25">
      <c r="A34" s="2" t="s">
        <v>32</v>
      </c>
      <c r="B34" s="4">
        <v>147</v>
      </c>
      <c r="C34" s="4">
        <v>456</v>
      </c>
    </row>
    <row r="35" spans="1:9" x14ac:dyDescent="0.25">
      <c r="A35" s="2" t="s">
        <v>33</v>
      </c>
      <c r="B35" s="4">
        <v>162</v>
      </c>
      <c r="C35" s="4">
        <v>502</v>
      </c>
    </row>
    <row r="36" spans="1:9" x14ac:dyDescent="0.25">
      <c r="A36" s="2" t="s">
        <v>34</v>
      </c>
      <c r="B36" s="4">
        <v>703</v>
      </c>
      <c r="C36" s="10">
        <v>1024</v>
      </c>
    </row>
    <row r="37" spans="1:9" x14ac:dyDescent="0.25">
      <c r="A37" s="2" t="s">
        <v>35</v>
      </c>
      <c r="B37" s="4">
        <v>237</v>
      </c>
      <c r="C37" s="4">
        <v>730</v>
      </c>
    </row>
    <row r="38" spans="1:9" x14ac:dyDescent="0.25">
      <c r="A38" s="2" t="s">
        <v>166</v>
      </c>
      <c r="B38" s="4">
        <v>187</v>
      </c>
      <c r="C38" s="4">
        <v>579</v>
      </c>
    </row>
    <row r="39" spans="1:9" x14ac:dyDescent="0.25">
      <c r="A39" s="14" t="s">
        <v>54</v>
      </c>
      <c r="B39" s="14"/>
      <c r="C39" s="14"/>
      <c r="D39" s="14"/>
      <c r="E39" s="14"/>
      <c r="F39" s="14"/>
      <c r="G39" s="14"/>
      <c r="H39" s="14"/>
      <c r="I39" s="14"/>
    </row>
    <row r="40" spans="1:9" ht="38.25" customHeight="1" x14ac:dyDescent="0.25">
      <c r="A40" s="15" t="s">
        <v>394</v>
      </c>
      <c r="B40" s="15"/>
      <c r="C40" s="15"/>
      <c r="D40" s="15"/>
      <c r="E40" s="15"/>
      <c r="F40" s="15"/>
      <c r="G40" s="15"/>
      <c r="H40" s="15"/>
      <c r="I40" s="15"/>
    </row>
    <row r="41" spans="1:9" x14ac:dyDescent="0.25">
      <c r="A41" s="14" t="s">
        <v>56</v>
      </c>
      <c r="B41" s="14"/>
      <c r="C41" s="14"/>
      <c r="D41" s="14"/>
      <c r="E41" s="14"/>
      <c r="F41" s="14"/>
      <c r="G41" s="14"/>
      <c r="H41" s="14"/>
      <c r="I41" s="14"/>
    </row>
    <row r="42" spans="1:9" ht="76.5" customHeight="1" x14ac:dyDescent="0.25">
      <c r="A42" s="15" t="s">
        <v>434</v>
      </c>
      <c r="B42" s="15"/>
      <c r="C42" s="15"/>
      <c r="D42" s="15"/>
      <c r="E42" s="15"/>
      <c r="F42" s="15"/>
      <c r="G42" s="15"/>
      <c r="H42" s="15"/>
      <c r="I42" s="15"/>
    </row>
    <row r="43" spans="1:9" x14ac:dyDescent="0.25">
      <c r="A43" s="13"/>
      <c r="B43" s="13"/>
      <c r="C43" s="13"/>
      <c r="D43" s="13"/>
      <c r="E43" s="13"/>
      <c r="F43" s="13"/>
      <c r="G43" s="13"/>
      <c r="H43" s="13"/>
      <c r="I43" s="13"/>
    </row>
    <row r="44" spans="1:9" ht="51" customHeight="1" x14ac:dyDescent="0.25">
      <c r="A44" s="15" t="s">
        <v>435</v>
      </c>
      <c r="B44" s="15"/>
      <c r="C44" s="15"/>
      <c r="D44" s="15"/>
      <c r="E44" s="15"/>
      <c r="F44" s="15"/>
      <c r="G44" s="15"/>
      <c r="H44" s="15"/>
      <c r="I44" s="15"/>
    </row>
    <row r="45" spans="1:9" x14ac:dyDescent="0.25">
      <c r="A45" s="13"/>
      <c r="B45" s="13"/>
      <c r="C45" s="13"/>
      <c r="D45" s="13"/>
      <c r="E45" s="13"/>
      <c r="F45" s="13"/>
      <c r="G45" s="13"/>
      <c r="H45" s="13"/>
      <c r="I45" s="13"/>
    </row>
    <row r="46" spans="1:9" ht="51" customHeight="1" x14ac:dyDescent="0.25">
      <c r="A46" s="15" t="s">
        <v>399</v>
      </c>
      <c r="B46" s="15"/>
      <c r="C46" s="15"/>
      <c r="D46" s="15"/>
      <c r="E46" s="15"/>
      <c r="F46" s="15"/>
      <c r="G46" s="15"/>
      <c r="H46" s="15"/>
      <c r="I46" s="15"/>
    </row>
    <row r="47" spans="1:9" x14ac:dyDescent="0.25">
      <c r="A47" s="13"/>
      <c r="B47" s="13"/>
      <c r="C47" s="13"/>
      <c r="D47" s="13"/>
      <c r="E47" s="13"/>
      <c r="F47" s="13"/>
      <c r="G47" s="13"/>
      <c r="H47" s="13"/>
      <c r="I47" s="13"/>
    </row>
    <row r="48" spans="1:9" ht="38.25" customHeight="1" x14ac:dyDescent="0.25">
      <c r="A48" s="15" t="s">
        <v>436</v>
      </c>
      <c r="B48" s="15"/>
      <c r="C48" s="15"/>
      <c r="D48" s="15"/>
      <c r="E48" s="15"/>
      <c r="F48" s="15"/>
      <c r="G48" s="15"/>
      <c r="H48" s="15"/>
      <c r="I48" s="15"/>
    </row>
    <row r="49" spans="1:9" x14ac:dyDescent="0.25">
      <c r="A49" s="13"/>
      <c r="B49" s="13"/>
      <c r="C49" s="13"/>
      <c r="D49" s="13"/>
      <c r="E49" s="13"/>
      <c r="F49" s="13"/>
      <c r="G49" s="13"/>
      <c r="H49" s="13"/>
      <c r="I49" s="13"/>
    </row>
    <row r="50" spans="1:9" x14ac:dyDescent="0.25">
      <c r="A50" s="15" t="s">
        <v>437</v>
      </c>
      <c r="B50" s="15"/>
      <c r="C50" s="15"/>
      <c r="D50" s="15"/>
      <c r="E50" s="15"/>
      <c r="F50" s="15"/>
      <c r="G50" s="15"/>
      <c r="H50" s="15"/>
      <c r="I50" s="15"/>
    </row>
    <row r="51" spans="1:9" x14ac:dyDescent="0.25">
      <c r="A51" s="13"/>
      <c r="B51" s="13"/>
      <c r="C51" s="13"/>
      <c r="D51" s="13"/>
      <c r="E51" s="13"/>
      <c r="F51" s="13"/>
      <c r="G51" s="13"/>
      <c r="H51" s="13"/>
      <c r="I51" s="13"/>
    </row>
    <row r="52" spans="1:9" ht="38.25" customHeight="1" x14ac:dyDescent="0.25">
      <c r="A52" s="15" t="s">
        <v>438</v>
      </c>
      <c r="B52" s="15"/>
      <c r="C52" s="15"/>
      <c r="D52" s="15"/>
      <c r="E52" s="15"/>
      <c r="F52" s="15"/>
      <c r="G52" s="15"/>
      <c r="H52" s="15"/>
      <c r="I52" s="15"/>
    </row>
    <row r="53" spans="1:9" x14ac:dyDescent="0.25">
      <c r="A53" s="13"/>
      <c r="B53" s="13"/>
      <c r="C53" s="13"/>
      <c r="D53" s="13"/>
      <c r="E53" s="13"/>
      <c r="F53" s="13"/>
      <c r="G53" s="13"/>
      <c r="H53" s="13"/>
      <c r="I53" s="13"/>
    </row>
    <row r="54" spans="1:9" ht="51" customHeight="1" x14ac:dyDescent="0.25">
      <c r="A54" s="15" t="s">
        <v>439</v>
      </c>
      <c r="B54" s="15"/>
      <c r="C54" s="15"/>
      <c r="D54" s="15"/>
      <c r="E54" s="15"/>
      <c r="F54" s="15"/>
      <c r="G54" s="15"/>
      <c r="H54" s="15"/>
      <c r="I54" s="15"/>
    </row>
    <row r="55" spans="1:9" x14ac:dyDescent="0.25">
      <c r="A55" s="13"/>
      <c r="B55" s="13"/>
      <c r="C55" s="13"/>
      <c r="D55" s="13"/>
      <c r="E55" s="13"/>
      <c r="F55" s="13"/>
      <c r="G55" s="13"/>
      <c r="H55" s="13"/>
      <c r="I55" s="13"/>
    </row>
    <row r="56" spans="1:9" ht="51" customHeight="1" x14ac:dyDescent="0.25">
      <c r="A56" s="15" t="s">
        <v>63</v>
      </c>
      <c r="B56" s="15"/>
      <c r="C56" s="15"/>
      <c r="D56" s="15"/>
      <c r="E56" s="15"/>
      <c r="F56" s="15"/>
      <c r="G56" s="15"/>
      <c r="H56" s="15"/>
      <c r="I56" s="15"/>
    </row>
    <row r="57" spans="1:9" x14ac:dyDescent="0.25">
      <c r="A57" s="13"/>
      <c r="B57" s="13"/>
      <c r="C57" s="13"/>
      <c r="D57" s="13"/>
      <c r="E57" s="13"/>
      <c r="F57" s="13"/>
      <c r="G57" s="13"/>
      <c r="H57" s="13"/>
      <c r="I57" s="13"/>
    </row>
    <row r="58" spans="1:9" ht="127.5" customHeight="1" x14ac:dyDescent="0.25">
      <c r="A58" s="15" t="s">
        <v>440</v>
      </c>
      <c r="B58" s="15"/>
      <c r="C58" s="15"/>
      <c r="D58" s="15"/>
      <c r="E58" s="15"/>
      <c r="F58" s="15"/>
      <c r="G58" s="15"/>
      <c r="H58" s="15"/>
      <c r="I58" s="15"/>
    </row>
    <row r="59" spans="1:9" x14ac:dyDescent="0.25">
      <c r="A59" s="14" t="s">
        <v>66</v>
      </c>
      <c r="B59" s="14"/>
      <c r="C59" s="14"/>
      <c r="D59" s="14"/>
      <c r="E59" s="14"/>
      <c r="F59" s="14"/>
      <c r="G59" s="14"/>
      <c r="H59" s="14"/>
      <c r="I59" s="14"/>
    </row>
    <row r="60" spans="1:9" ht="38.25" customHeight="1" x14ac:dyDescent="0.25">
      <c r="A60" s="15" t="s">
        <v>441</v>
      </c>
      <c r="B60" s="15"/>
      <c r="C60" s="15"/>
      <c r="D60" s="15"/>
      <c r="E60" s="15"/>
      <c r="F60" s="15"/>
      <c r="G60" s="15"/>
      <c r="H60" s="15"/>
      <c r="I60" s="15"/>
    </row>
    <row r="61" spans="1:9" x14ac:dyDescent="0.25">
      <c r="A61" s="13"/>
      <c r="B61" s="13"/>
      <c r="C61" s="13"/>
      <c r="D61" s="13"/>
      <c r="E61" s="13"/>
      <c r="F61" s="13"/>
      <c r="G61" s="13"/>
      <c r="H61" s="13"/>
      <c r="I61" s="13"/>
    </row>
    <row r="62" spans="1:9" ht="25.5" customHeight="1" x14ac:dyDescent="0.25">
      <c r="A62" s="14" t="s">
        <v>68</v>
      </c>
      <c r="B62" s="14"/>
      <c r="C62" s="14"/>
      <c r="D62" s="14"/>
      <c r="E62" s="14"/>
      <c r="F62" s="14"/>
      <c r="G62" s="14"/>
      <c r="H62" s="14"/>
      <c r="I62" s="14"/>
    </row>
    <row r="63" spans="1:9" x14ac:dyDescent="0.25">
      <c r="A63" s="13"/>
      <c r="B63" s="13"/>
      <c r="C63" s="13"/>
      <c r="D63" s="13"/>
      <c r="E63" s="13"/>
      <c r="F63" s="13"/>
      <c r="G63" s="13"/>
      <c r="H63" s="13"/>
      <c r="I63" s="13"/>
    </row>
    <row r="64" spans="1:9" ht="38.25" customHeight="1" x14ac:dyDescent="0.25">
      <c r="A64" s="14" t="s">
        <v>442</v>
      </c>
      <c r="B64" s="14"/>
      <c r="C64" s="14"/>
      <c r="D64" s="14"/>
      <c r="E64" s="14"/>
      <c r="F64" s="14"/>
      <c r="G64" s="14"/>
      <c r="H64" s="14"/>
      <c r="I64" s="14"/>
    </row>
    <row r="65" spans="1:9" x14ac:dyDescent="0.25">
      <c r="A65" s="13"/>
      <c r="B65" s="13"/>
      <c r="C65" s="13"/>
      <c r="D65" s="13"/>
      <c r="E65" s="13"/>
      <c r="F65" s="13"/>
      <c r="G65" s="13"/>
      <c r="H65" s="13"/>
      <c r="I65" s="13"/>
    </row>
    <row r="66" spans="1:9" x14ac:dyDescent="0.25">
      <c r="A66" s="14" t="s">
        <v>70</v>
      </c>
      <c r="B66" s="14"/>
      <c r="C66" s="14"/>
      <c r="D66" s="14"/>
      <c r="E66" s="14"/>
      <c r="F66" s="14"/>
      <c r="G66" s="14"/>
      <c r="H66" s="14"/>
      <c r="I66" s="14"/>
    </row>
    <row r="67" spans="1:9" x14ac:dyDescent="0.25">
      <c r="A67" s="13"/>
      <c r="B67" s="13"/>
      <c r="C67" s="13"/>
      <c r="D67" s="13"/>
      <c r="E67" s="13"/>
      <c r="F67" s="13"/>
      <c r="G67" s="13"/>
      <c r="H67" s="13"/>
      <c r="I67" s="13"/>
    </row>
    <row r="68" spans="1:9" ht="25.5" customHeight="1" x14ac:dyDescent="0.25">
      <c r="A68" s="14" t="s">
        <v>71</v>
      </c>
      <c r="B68" s="14"/>
      <c r="C68" s="14"/>
      <c r="D68" s="14"/>
      <c r="E68" s="14"/>
      <c r="F68" s="14"/>
      <c r="G68" s="14"/>
      <c r="H68" s="14"/>
      <c r="I68" s="14"/>
    </row>
    <row r="69" spans="1:9" x14ac:dyDescent="0.25">
      <c r="A69" s="13"/>
      <c r="B69" s="13"/>
      <c r="C69" s="13"/>
      <c r="D69" s="13"/>
      <c r="E69" s="13"/>
      <c r="F69" s="13"/>
      <c r="G69" s="13"/>
      <c r="H69" s="13"/>
      <c r="I69" s="13"/>
    </row>
    <row r="70" spans="1:9" x14ac:dyDescent="0.25">
      <c r="A70" s="14" t="s">
        <v>72</v>
      </c>
      <c r="B70" s="14"/>
      <c r="C70" s="14"/>
      <c r="D70" s="14"/>
      <c r="E70" s="14"/>
      <c r="F70" s="14"/>
      <c r="G70" s="14"/>
      <c r="H70" s="14"/>
      <c r="I70" s="14"/>
    </row>
    <row r="71" spans="1:9" x14ac:dyDescent="0.25">
      <c r="A71" s="13"/>
      <c r="B71" s="13"/>
      <c r="C71" s="13"/>
      <c r="D71" s="13"/>
      <c r="E71" s="13"/>
      <c r="F71" s="13"/>
      <c r="G71" s="13"/>
      <c r="H71" s="13"/>
      <c r="I71" s="13"/>
    </row>
    <row r="72" spans="1:9" ht="25.5" customHeight="1" x14ac:dyDescent="0.25">
      <c r="A72" s="14" t="s">
        <v>73</v>
      </c>
      <c r="B72" s="14"/>
      <c r="C72" s="14"/>
      <c r="D72" s="14"/>
      <c r="E72" s="14"/>
      <c r="F72" s="14"/>
      <c r="G72" s="14"/>
      <c r="H72" s="14"/>
      <c r="I72" s="14"/>
    </row>
    <row r="73" spans="1:9" x14ac:dyDescent="0.25">
      <c r="A73" s="13"/>
      <c r="B73" s="13"/>
      <c r="C73" s="13"/>
      <c r="D73" s="13"/>
      <c r="E73" s="13"/>
      <c r="F73" s="13"/>
      <c r="G73" s="13"/>
      <c r="H73" s="13"/>
      <c r="I73" s="13"/>
    </row>
    <row r="74" spans="1:9" ht="51" customHeight="1" x14ac:dyDescent="0.25">
      <c r="A74" s="14" t="s">
        <v>74</v>
      </c>
      <c r="B74" s="14"/>
      <c r="C74" s="14"/>
      <c r="D74" s="14"/>
      <c r="E74" s="14"/>
      <c r="F74" s="14"/>
      <c r="G74" s="14"/>
      <c r="H74" s="14"/>
      <c r="I74" s="14"/>
    </row>
    <row r="75" spans="1:9" x14ac:dyDescent="0.25">
      <c r="A75" s="13"/>
      <c r="B75" s="13"/>
      <c r="C75" s="13"/>
      <c r="D75" s="13"/>
      <c r="E75" s="13"/>
      <c r="F75" s="13"/>
      <c r="G75" s="13"/>
      <c r="H75" s="13"/>
      <c r="I75" s="13"/>
    </row>
    <row r="76" spans="1:9" ht="51" customHeight="1" x14ac:dyDescent="0.25">
      <c r="A76" s="14" t="s">
        <v>75</v>
      </c>
      <c r="B76" s="14"/>
      <c r="C76" s="14"/>
      <c r="D76" s="14"/>
      <c r="E76" s="14"/>
      <c r="F76" s="14"/>
      <c r="G76" s="14"/>
      <c r="H76" s="14"/>
      <c r="I76" s="14"/>
    </row>
    <row r="77" spans="1:9" x14ac:dyDescent="0.25">
      <c r="A77" s="13"/>
      <c r="B77" s="13"/>
      <c r="C77" s="13"/>
      <c r="D77" s="13"/>
      <c r="E77" s="13"/>
      <c r="F77" s="13"/>
      <c r="G77" s="13"/>
      <c r="H77" s="13"/>
      <c r="I77" s="13"/>
    </row>
    <row r="78" spans="1:9" ht="25.5" customHeight="1" x14ac:dyDescent="0.25">
      <c r="A78" s="14" t="s">
        <v>76</v>
      </c>
      <c r="B78" s="14"/>
      <c r="C78" s="14"/>
      <c r="D78" s="14"/>
      <c r="E78" s="14"/>
      <c r="F78" s="14"/>
      <c r="G78" s="14"/>
      <c r="H78" s="14"/>
      <c r="I78" s="14"/>
    </row>
    <row r="79" spans="1:9" x14ac:dyDescent="0.25">
      <c r="A79" s="13"/>
      <c r="B79" s="13"/>
      <c r="C79" s="13"/>
      <c r="D79" s="13"/>
      <c r="E79" s="13"/>
      <c r="F79" s="13"/>
      <c r="G79" s="13"/>
      <c r="H79" s="13"/>
      <c r="I79" s="13"/>
    </row>
    <row r="80" spans="1:9" x14ac:dyDescent="0.25">
      <c r="A80" s="14" t="s">
        <v>77</v>
      </c>
      <c r="B80" s="14"/>
      <c r="C80" s="14"/>
      <c r="D80" s="14"/>
      <c r="E80" s="14"/>
      <c r="F80" s="14"/>
      <c r="G80" s="14"/>
      <c r="H80" s="14"/>
      <c r="I80" s="14"/>
    </row>
    <row r="81" spans="1:9" x14ac:dyDescent="0.25">
      <c r="A81" s="13"/>
      <c r="B81" s="13"/>
      <c r="C81" s="13"/>
      <c r="D81" s="13"/>
      <c r="E81" s="13"/>
      <c r="F81" s="13"/>
      <c r="G81" s="13"/>
      <c r="H81" s="13"/>
      <c r="I81" s="13"/>
    </row>
    <row r="82" spans="1:9" ht="51" customHeight="1" x14ac:dyDescent="0.25">
      <c r="A82" s="14" t="s">
        <v>78</v>
      </c>
      <c r="B82" s="14"/>
      <c r="C82" s="14"/>
      <c r="D82" s="14"/>
      <c r="E82" s="14"/>
      <c r="F82" s="14"/>
      <c r="G82" s="14"/>
      <c r="H82" s="14"/>
      <c r="I82" s="14"/>
    </row>
    <row r="83" spans="1:9" x14ac:dyDescent="0.25">
      <c r="A83" s="13"/>
      <c r="B83" s="13"/>
      <c r="C83" s="13"/>
      <c r="D83" s="13"/>
      <c r="E83" s="13"/>
      <c r="F83" s="13"/>
      <c r="G83" s="13"/>
      <c r="H83" s="13"/>
      <c r="I83" s="13"/>
    </row>
    <row r="84" spans="1:9" x14ac:dyDescent="0.25">
      <c r="A84" s="14" t="s">
        <v>79</v>
      </c>
      <c r="B84" s="14"/>
      <c r="C84" s="14"/>
      <c r="D84" s="14"/>
      <c r="E84" s="14"/>
      <c r="F84" s="14"/>
      <c r="G84" s="14"/>
      <c r="H84" s="14"/>
      <c r="I84" s="14"/>
    </row>
    <row r="85" spans="1:9" x14ac:dyDescent="0.25">
      <c r="A85" s="13"/>
      <c r="B85" s="13"/>
      <c r="C85" s="13"/>
      <c r="D85" s="13"/>
      <c r="E85" s="13"/>
      <c r="F85" s="13"/>
      <c r="G85" s="13"/>
      <c r="H85" s="13"/>
      <c r="I85" s="13"/>
    </row>
    <row r="86" spans="1:9" ht="25.5" customHeight="1" x14ac:dyDescent="0.25">
      <c r="A86" s="14" t="s">
        <v>80</v>
      </c>
      <c r="B86" s="14"/>
      <c r="C86" s="14"/>
      <c r="D86" s="14"/>
      <c r="E86" s="14"/>
      <c r="F86" s="14"/>
      <c r="G86" s="14"/>
      <c r="H86" s="14"/>
      <c r="I86" s="14"/>
    </row>
    <row r="87" spans="1:9" x14ac:dyDescent="0.25">
      <c r="A87" s="13"/>
      <c r="B87" s="13"/>
      <c r="C87" s="13"/>
      <c r="D87" s="13"/>
      <c r="E87" s="13"/>
      <c r="F87" s="13"/>
      <c r="G87" s="13"/>
      <c r="H87" s="13"/>
      <c r="I87" s="13"/>
    </row>
    <row r="88" spans="1:9" ht="38.25" customHeight="1" x14ac:dyDescent="0.25">
      <c r="A88" s="14" t="s">
        <v>81</v>
      </c>
      <c r="B88" s="14"/>
      <c r="C88" s="14"/>
      <c r="D88" s="14"/>
      <c r="E88" s="14"/>
      <c r="F88" s="14"/>
      <c r="G88" s="14"/>
      <c r="H88" s="14"/>
      <c r="I88" s="14"/>
    </row>
    <row r="89" spans="1:9" x14ac:dyDescent="0.25">
      <c r="A89" s="13"/>
      <c r="B89" s="13"/>
      <c r="C89" s="13"/>
      <c r="D89" s="13"/>
      <c r="E89" s="13"/>
      <c r="F89" s="13"/>
      <c r="G89" s="13"/>
      <c r="H89" s="13"/>
      <c r="I89" s="13"/>
    </row>
    <row r="90" spans="1:9" ht="38.25" customHeight="1" x14ac:dyDescent="0.25">
      <c r="A90" s="14" t="s">
        <v>443</v>
      </c>
      <c r="B90" s="14"/>
      <c r="C90" s="14"/>
      <c r="D90" s="14"/>
      <c r="E90" s="14"/>
      <c r="F90" s="14"/>
      <c r="G90" s="14"/>
      <c r="H90" s="14"/>
      <c r="I90" s="14"/>
    </row>
    <row r="91" spans="1:9" x14ac:dyDescent="0.25">
      <c r="A91" s="13"/>
      <c r="B91" s="13"/>
      <c r="C91" s="13"/>
      <c r="D91" s="13"/>
      <c r="E91" s="13"/>
      <c r="F91" s="13"/>
      <c r="G91" s="13"/>
      <c r="H91" s="13"/>
      <c r="I91" s="13"/>
    </row>
    <row r="92" spans="1:9" ht="25.5" customHeight="1" x14ac:dyDescent="0.25">
      <c r="A92" s="14" t="s">
        <v>83</v>
      </c>
      <c r="B92" s="14"/>
      <c r="C92" s="14"/>
      <c r="D92" s="14"/>
      <c r="E92" s="14"/>
      <c r="F92" s="14"/>
      <c r="G92" s="14"/>
      <c r="H92" s="14"/>
      <c r="I92" s="14"/>
    </row>
    <row r="93" spans="1:9" x14ac:dyDescent="0.25">
      <c r="A93" s="13"/>
      <c r="B93" s="13"/>
      <c r="C93" s="13"/>
      <c r="D93" s="13"/>
      <c r="E93" s="13"/>
      <c r="F93" s="13"/>
      <c r="G93" s="13"/>
      <c r="H93" s="13"/>
      <c r="I93" s="13"/>
    </row>
    <row r="94" spans="1:9" ht="25.5" customHeight="1" x14ac:dyDescent="0.25">
      <c r="A94" s="15" t="s">
        <v>84</v>
      </c>
      <c r="B94" s="15"/>
      <c r="C94" s="15"/>
      <c r="D94" s="15"/>
      <c r="E94" s="15"/>
      <c r="F94" s="15"/>
      <c r="G94" s="15"/>
      <c r="H94" s="15"/>
      <c r="I94" s="15"/>
    </row>
    <row r="95" spans="1:9" x14ac:dyDescent="0.25">
      <c r="A95" s="14" t="s">
        <v>85</v>
      </c>
      <c r="B95" s="14"/>
      <c r="C95" s="14"/>
      <c r="D95" s="14"/>
      <c r="E95" s="14"/>
      <c r="F95" s="14"/>
      <c r="G95" s="14"/>
      <c r="H95" s="14"/>
      <c r="I95" s="14"/>
    </row>
    <row r="96" spans="1:9" ht="38.25" customHeight="1" x14ac:dyDescent="0.25">
      <c r="A96" s="15" t="s">
        <v>444</v>
      </c>
      <c r="B96" s="15"/>
      <c r="C96" s="15"/>
      <c r="D96" s="15"/>
      <c r="E96" s="15"/>
      <c r="F96" s="15"/>
      <c r="G96" s="15"/>
      <c r="H96" s="15"/>
      <c r="I96" s="15"/>
    </row>
  </sheetData>
  <mergeCells count="69">
    <mergeCell ref="A96:I96"/>
    <mergeCell ref="A90:I90"/>
    <mergeCell ref="A91:I91"/>
    <mergeCell ref="A92:I92"/>
    <mergeCell ref="A93:I93"/>
    <mergeCell ref="A94:I94"/>
    <mergeCell ref="A95:I95"/>
    <mergeCell ref="A84:I84"/>
    <mergeCell ref="A85:I85"/>
    <mergeCell ref="A86:I86"/>
    <mergeCell ref="A87:I87"/>
    <mergeCell ref="A88:I88"/>
    <mergeCell ref="A89:I89"/>
    <mergeCell ref="A78:I78"/>
    <mergeCell ref="A79:I79"/>
    <mergeCell ref="A80:I80"/>
    <mergeCell ref="A81:I81"/>
    <mergeCell ref="A82:I82"/>
    <mergeCell ref="A83:I83"/>
    <mergeCell ref="A72:I72"/>
    <mergeCell ref="A73:I73"/>
    <mergeCell ref="A74:I74"/>
    <mergeCell ref="A75:I75"/>
    <mergeCell ref="A76:I76"/>
    <mergeCell ref="A77:I77"/>
    <mergeCell ref="A66:I66"/>
    <mergeCell ref="A67:I67"/>
    <mergeCell ref="A68:I68"/>
    <mergeCell ref="A69:I69"/>
    <mergeCell ref="A70:I70"/>
    <mergeCell ref="A71:I71"/>
    <mergeCell ref="A60:I60"/>
    <mergeCell ref="A61:I61"/>
    <mergeCell ref="A62:I62"/>
    <mergeCell ref="A63:I63"/>
    <mergeCell ref="A64:I64"/>
    <mergeCell ref="A65:I65"/>
    <mergeCell ref="A54:I54"/>
    <mergeCell ref="A55:I55"/>
    <mergeCell ref="A56:I56"/>
    <mergeCell ref="A57:I57"/>
    <mergeCell ref="A58:I58"/>
    <mergeCell ref="A59:I59"/>
    <mergeCell ref="A48:I48"/>
    <mergeCell ref="A49:I49"/>
    <mergeCell ref="A50:I50"/>
    <mergeCell ref="A51:I51"/>
    <mergeCell ref="A52:I52"/>
    <mergeCell ref="A53:I53"/>
    <mergeCell ref="A42:I42"/>
    <mergeCell ref="A43:I43"/>
    <mergeCell ref="A44:I44"/>
    <mergeCell ref="A45:I45"/>
    <mergeCell ref="A46:I46"/>
    <mergeCell ref="A47:I47"/>
    <mergeCell ref="A20:I20"/>
    <mergeCell ref="A21:I21"/>
    <mergeCell ref="A30:I30"/>
    <mergeCell ref="A39:I39"/>
    <mergeCell ref="A40:I40"/>
    <mergeCell ref="A41:I41"/>
    <mergeCell ref="A11:B11"/>
    <mergeCell ref="A1:I1"/>
    <mergeCell ref="A2:I2"/>
    <mergeCell ref="A3:I3"/>
    <mergeCell ref="A4:I4"/>
    <mergeCell ref="A5:I5"/>
    <mergeCell ref="A6:I6"/>
    <mergeCell ref="A10:I10"/>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96"/>
  <sheetViews>
    <sheetView showGridLines="0" workbookViewId="0"/>
  </sheetViews>
  <sheetFormatPr defaultRowHeight="15" x14ac:dyDescent="0.25"/>
  <cols>
    <col min="1" max="3" width="36.5703125" bestFit="1" customWidth="1"/>
    <col min="4" max="4" width="6" bestFit="1" customWidth="1"/>
  </cols>
  <sheetData>
    <row r="1" spans="1:4" ht="15" customHeight="1" x14ac:dyDescent="0.25">
      <c r="A1" s="1" t="s">
        <v>0</v>
      </c>
      <c r="B1" s="1" t="s">
        <v>1</v>
      </c>
      <c r="C1" s="12" t="s">
        <v>2</v>
      </c>
      <c r="D1" s="12"/>
    </row>
    <row r="2" spans="1:4" ht="30" x14ac:dyDescent="0.25">
      <c r="A2" s="2" t="s">
        <v>23</v>
      </c>
      <c r="B2" s="4"/>
      <c r="C2" s="4"/>
      <c r="D2" s="4"/>
    </row>
    <row r="3" spans="1:4" x14ac:dyDescent="0.25">
      <c r="A3" s="3" t="s">
        <v>3</v>
      </c>
      <c r="B3" s="4" t="s">
        <v>4</v>
      </c>
      <c r="C3" s="4"/>
      <c r="D3" s="4"/>
    </row>
    <row r="4" spans="1:4" x14ac:dyDescent="0.25">
      <c r="A4" s="2" t="s">
        <v>445</v>
      </c>
      <c r="B4" s="4" t="s">
        <v>446</v>
      </c>
      <c r="C4" s="6" t="s">
        <v>24</v>
      </c>
      <c r="D4" s="4"/>
    </row>
    <row r="5" spans="1:4" ht="26.25" x14ac:dyDescent="0.25">
      <c r="A5" s="2" t="s">
        <v>447</v>
      </c>
      <c r="B5" s="4" t="s">
        <v>448</v>
      </c>
      <c r="C5" s="7" t="s">
        <v>25</v>
      </c>
      <c r="D5" s="4"/>
    </row>
    <row r="6" spans="1:4" x14ac:dyDescent="0.25">
      <c r="A6" s="2" t="s">
        <v>449</v>
      </c>
      <c r="B6" s="4" t="s">
        <v>450</v>
      </c>
      <c r="C6" s="6" t="s">
        <v>26</v>
      </c>
      <c r="D6" s="4"/>
    </row>
    <row r="7" spans="1:4" ht="153.75" x14ac:dyDescent="0.25">
      <c r="A7" s="2" t="s">
        <v>451</v>
      </c>
      <c r="B7" s="4" t="s">
        <v>452</v>
      </c>
      <c r="C7" s="7" t="s">
        <v>27</v>
      </c>
      <c r="D7" s="4"/>
    </row>
    <row r="8" spans="1:4" ht="90" x14ac:dyDescent="0.25">
      <c r="A8" s="2" t="s">
        <v>453</v>
      </c>
      <c r="B8" s="4" t="s">
        <v>454</v>
      </c>
      <c r="C8" s="4" t="s">
        <v>455</v>
      </c>
      <c r="D8" s="4"/>
    </row>
    <row r="9" spans="1:4" ht="30" x14ac:dyDescent="0.25">
      <c r="A9" s="2" t="s">
        <v>456</v>
      </c>
      <c r="B9" s="4" t="s">
        <v>457</v>
      </c>
      <c r="C9" s="16">
        <v>100000</v>
      </c>
      <c r="D9" s="4"/>
    </row>
    <row r="10" spans="1:4" ht="26.25" x14ac:dyDescent="0.25">
      <c r="A10" s="2" t="s">
        <v>458</v>
      </c>
      <c r="B10" s="4" t="s">
        <v>459</v>
      </c>
      <c r="C10" s="6" t="s">
        <v>28</v>
      </c>
      <c r="D10" s="4"/>
    </row>
    <row r="11" spans="1:4" ht="39" x14ac:dyDescent="0.25">
      <c r="A11" s="2" t="s">
        <v>460</v>
      </c>
      <c r="B11" s="4" t="s">
        <v>461</v>
      </c>
      <c r="C11" s="6" t="s">
        <v>39</v>
      </c>
      <c r="D11" s="4"/>
    </row>
    <row r="12" spans="1:4" ht="192" x14ac:dyDescent="0.25">
      <c r="A12" s="2" t="s">
        <v>462</v>
      </c>
      <c r="B12" s="4" t="s">
        <v>463</v>
      </c>
      <c r="C12" s="6" t="s">
        <v>45</v>
      </c>
      <c r="D12" s="4"/>
    </row>
    <row r="13" spans="1:4" ht="30" x14ac:dyDescent="0.25">
      <c r="A13" s="2" t="s">
        <v>464</v>
      </c>
      <c r="B13" s="4" t="s">
        <v>465</v>
      </c>
      <c r="C13" s="6" t="s">
        <v>46</v>
      </c>
      <c r="D13" s="4"/>
    </row>
    <row r="14" spans="1:4" ht="30" x14ac:dyDescent="0.25">
      <c r="A14" s="2" t="s">
        <v>466</v>
      </c>
      <c r="B14" s="4" t="s">
        <v>467</v>
      </c>
      <c r="C14" s="6" t="s">
        <v>52</v>
      </c>
      <c r="D14" s="4"/>
    </row>
    <row r="15" spans="1:4" x14ac:dyDescent="0.25">
      <c r="A15" s="2" t="s">
        <v>468</v>
      </c>
      <c r="B15" s="4" t="s">
        <v>469</v>
      </c>
      <c r="C15" s="6" t="s">
        <v>54</v>
      </c>
      <c r="D15" s="4"/>
    </row>
    <row r="16" spans="1:4" ht="153.75" x14ac:dyDescent="0.25">
      <c r="A16" s="2" t="s">
        <v>470</v>
      </c>
      <c r="B16" s="4" t="s">
        <v>471</v>
      </c>
      <c r="C16" s="7" t="s">
        <v>55</v>
      </c>
      <c r="D16" s="4"/>
    </row>
    <row r="17" spans="1:4" x14ac:dyDescent="0.25">
      <c r="A17" s="2" t="s">
        <v>472</v>
      </c>
      <c r="B17" s="4" t="s">
        <v>473</v>
      </c>
      <c r="C17" s="9">
        <v>3.28</v>
      </c>
      <c r="D17" s="4"/>
    </row>
    <row r="18" spans="1:4" x14ac:dyDescent="0.25">
      <c r="A18" s="2" t="s">
        <v>474</v>
      </c>
      <c r="B18" s="4" t="s">
        <v>475</v>
      </c>
      <c r="C18" s="6" t="s">
        <v>56</v>
      </c>
      <c r="D18" s="4"/>
    </row>
    <row r="19" spans="1:4" ht="243" x14ac:dyDescent="0.25">
      <c r="A19" s="17" t="s">
        <v>476</v>
      </c>
      <c r="B19" s="13" t="s">
        <v>477</v>
      </c>
      <c r="C19" s="7" t="s">
        <v>57</v>
      </c>
      <c r="D19" s="13"/>
    </row>
    <row r="20" spans="1:4" x14ac:dyDescent="0.25">
      <c r="A20" s="17"/>
      <c r="B20" s="13"/>
      <c r="C20" s="4"/>
      <c r="D20" s="13"/>
    </row>
    <row r="21" spans="1:4" ht="294" x14ac:dyDescent="0.25">
      <c r="A21" s="17"/>
      <c r="B21" s="13"/>
      <c r="C21" s="7" t="s">
        <v>58</v>
      </c>
      <c r="D21" s="13"/>
    </row>
    <row r="22" spans="1:4" x14ac:dyDescent="0.25">
      <c r="A22" s="17"/>
      <c r="B22" s="13"/>
      <c r="C22" s="4"/>
      <c r="D22" s="13"/>
    </row>
    <row r="23" spans="1:4" ht="243" x14ac:dyDescent="0.25">
      <c r="A23" s="17"/>
      <c r="B23" s="13"/>
      <c r="C23" s="7" t="s">
        <v>59</v>
      </c>
      <c r="D23" s="13"/>
    </row>
    <row r="24" spans="1:4" x14ac:dyDescent="0.25">
      <c r="A24" s="17"/>
      <c r="B24" s="13"/>
      <c r="C24" s="4"/>
      <c r="D24" s="13"/>
    </row>
    <row r="25" spans="1:4" ht="179.25" x14ac:dyDescent="0.25">
      <c r="A25" s="17"/>
      <c r="B25" s="13"/>
      <c r="C25" s="7" t="s">
        <v>60</v>
      </c>
      <c r="D25" s="13"/>
    </row>
    <row r="26" spans="1:4" x14ac:dyDescent="0.25">
      <c r="A26" s="17"/>
      <c r="B26" s="13"/>
      <c r="C26" s="4"/>
      <c r="D26" s="13"/>
    </row>
    <row r="27" spans="1:4" ht="64.5" x14ac:dyDescent="0.25">
      <c r="A27" s="17"/>
      <c r="B27" s="13"/>
      <c r="C27" s="7" t="s">
        <v>61</v>
      </c>
      <c r="D27" s="13"/>
    </row>
    <row r="28" spans="1:4" x14ac:dyDescent="0.25">
      <c r="A28" s="17"/>
      <c r="B28" s="13"/>
      <c r="C28" s="4"/>
      <c r="D28" s="13"/>
    </row>
    <row r="29" spans="1:4" ht="255.75" x14ac:dyDescent="0.25">
      <c r="A29" s="17"/>
      <c r="B29" s="13"/>
      <c r="C29" s="7" t="s">
        <v>62</v>
      </c>
      <c r="D29" s="13"/>
    </row>
    <row r="30" spans="1:4" x14ac:dyDescent="0.25">
      <c r="A30" s="17"/>
      <c r="B30" s="13"/>
      <c r="C30" s="4"/>
      <c r="D30" s="13"/>
    </row>
    <row r="31" spans="1:4" ht="217.5" x14ac:dyDescent="0.25">
      <c r="A31" s="17"/>
      <c r="B31" s="13"/>
      <c r="C31" s="7" t="s">
        <v>63</v>
      </c>
      <c r="D31" s="13"/>
    </row>
    <row r="32" spans="1:4" x14ac:dyDescent="0.25">
      <c r="A32" s="17"/>
      <c r="B32" s="13"/>
      <c r="C32" s="4"/>
      <c r="D32" s="13"/>
    </row>
    <row r="33" spans="1:4" ht="409.6" x14ac:dyDescent="0.25">
      <c r="A33" s="17"/>
      <c r="B33" s="13"/>
      <c r="C33" s="7" t="s">
        <v>64</v>
      </c>
      <c r="D33" s="13"/>
    </row>
    <row r="34" spans="1:4" x14ac:dyDescent="0.25">
      <c r="A34" s="17"/>
      <c r="B34" s="13"/>
      <c r="C34" s="4"/>
      <c r="D34" s="13"/>
    </row>
    <row r="35" spans="1:4" ht="51.75" x14ac:dyDescent="0.25">
      <c r="A35" s="17"/>
      <c r="B35" s="13"/>
      <c r="C35" s="7" t="s">
        <v>65</v>
      </c>
      <c r="D35" s="13"/>
    </row>
    <row r="36" spans="1:4" x14ac:dyDescent="0.25">
      <c r="A36" s="2" t="s">
        <v>478</v>
      </c>
      <c r="B36" s="4" t="s">
        <v>479</v>
      </c>
      <c r="C36" s="6" t="s">
        <v>66</v>
      </c>
      <c r="D36" s="4"/>
    </row>
    <row r="37" spans="1:4" ht="166.5" x14ac:dyDescent="0.25">
      <c r="A37" s="17" t="s">
        <v>480</v>
      </c>
      <c r="B37" s="13" t="s">
        <v>481</v>
      </c>
      <c r="C37" s="7" t="s">
        <v>67</v>
      </c>
      <c r="D37" s="13"/>
    </row>
    <row r="38" spans="1:4" x14ac:dyDescent="0.25">
      <c r="A38" s="17"/>
      <c r="B38" s="13"/>
      <c r="C38" s="4"/>
      <c r="D38" s="13"/>
    </row>
    <row r="39" spans="1:4" ht="90" x14ac:dyDescent="0.25">
      <c r="A39" s="17"/>
      <c r="B39" s="13"/>
      <c r="C39" s="6" t="s">
        <v>68</v>
      </c>
      <c r="D39" s="13"/>
    </row>
    <row r="40" spans="1:4" x14ac:dyDescent="0.25">
      <c r="A40" s="17"/>
      <c r="B40" s="13"/>
      <c r="C40" s="4"/>
      <c r="D40" s="13"/>
    </row>
    <row r="41" spans="1:4" ht="192" x14ac:dyDescent="0.25">
      <c r="A41" s="17"/>
      <c r="B41" s="13"/>
      <c r="C41" s="6" t="s">
        <v>69</v>
      </c>
      <c r="D41" s="13"/>
    </row>
    <row r="42" spans="1:4" x14ac:dyDescent="0.25">
      <c r="A42" s="17"/>
      <c r="B42" s="13"/>
      <c r="C42" s="4"/>
      <c r="D42" s="13"/>
    </row>
    <row r="43" spans="1:4" ht="64.5" x14ac:dyDescent="0.25">
      <c r="A43" s="17"/>
      <c r="B43" s="13"/>
      <c r="C43" s="6" t="s">
        <v>70</v>
      </c>
      <c r="D43" s="13"/>
    </row>
    <row r="44" spans="1:4" x14ac:dyDescent="0.25">
      <c r="A44" s="17"/>
      <c r="B44" s="13"/>
      <c r="C44" s="4"/>
      <c r="D44" s="13"/>
    </row>
    <row r="45" spans="1:4" ht="141" x14ac:dyDescent="0.25">
      <c r="A45" s="17"/>
      <c r="B45" s="13"/>
      <c r="C45" s="6" t="s">
        <v>71</v>
      </c>
      <c r="D45" s="13"/>
    </row>
    <row r="46" spans="1:4" x14ac:dyDescent="0.25">
      <c r="A46" s="17"/>
      <c r="B46" s="13"/>
      <c r="C46" s="4"/>
      <c r="D46" s="13"/>
    </row>
    <row r="47" spans="1:4" ht="64.5" x14ac:dyDescent="0.25">
      <c r="A47" s="17"/>
      <c r="B47" s="13"/>
      <c r="C47" s="6" t="s">
        <v>72</v>
      </c>
      <c r="D47" s="13"/>
    </row>
    <row r="48" spans="1:4" x14ac:dyDescent="0.25">
      <c r="A48" s="17"/>
      <c r="B48" s="13"/>
      <c r="C48" s="4"/>
      <c r="D48" s="13"/>
    </row>
    <row r="49" spans="1:4" ht="77.25" x14ac:dyDescent="0.25">
      <c r="A49" s="17"/>
      <c r="B49" s="13"/>
      <c r="C49" s="6" t="s">
        <v>73</v>
      </c>
      <c r="D49" s="13"/>
    </row>
    <row r="50" spans="1:4" x14ac:dyDescent="0.25">
      <c r="A50" s="17"/>
      <c r="B50" s="13"/>
      <c r="C50" s="4"/>
      <c r="D50" s="13"/>
    </row>
    <row r="51" spans="1:4" ht="204.75" x14ac:dyDescent="0.25">
      <c r="A51" s="17"/>
      <c r="B51" s="13"/>
      <c r="C51" s="6" t="s">
        <v>74</v>
      </c>
      <c r="D51" s="13"/>
    </row>
    <row r="52" spans="1:4" x14ac:dyDescent="0.25">
      <c r="A52" s="17"/>
      <c r="B52" s="13"/>
      <c r="C52" s="4"/>
      <c r="D52" s="13"/>
    </row>
    <row r="53" spans="1:4" ht="217.5" x14ac:dyDescent="0.25">
      <c r="A53" s="17"/>
      <c r="B53" s="13"/>
      <c r="C53" s="6" t="s">
        <v>75</v>
      </c>
      <c r="D53" s="13"/>
    </row>
    <row r="54" spans="1:4" x14ac:dyDescent="0.25">
      <c r="A54" s="17"/>
      <c r="B54" s="13"/>
      <c r="C54" s="4"/>
      <c r="D54" s="13"/>
    </row>
    <row r="55" spans="1:4" ht="115.5" x14ac:dyDescent="0.25">
      <c r="A55" s="17"/>
      <c r="B55" s="13"/>
      <c r="C55" s="6" t="s">
        <v>76</v>
      </c>
      <c r="D55" s="13"/>
    </row>
    <row r="56" spans="1:4" x14ac:dyDescent="0.25">
      <c r="A56" s="17"/>
      <c r="B56" s="13"/>
      <c r="C56" s="4"/>
      <c r="D56" s="13"/>
    </row>
    <row r="57" spans="1:4" ht="77.25" x14ac:dyDescent="0.25">
      <c r="A57" s="17"/>
      <c r="B57" s="13"/>
      <c r="C57" s="6" t="s">
        <v>77</v>
      </c>
      <c r="D57" s="13"/>
    </row>
    <row r="58" spans="1:4" x14ac:dyDescent="0.25">
      <c r="A58" s="17"/>
      <c r="B58" s="13"/>
      <c r="C58" s="4"/>
      <c r="D58" s="13"/>
    </row>
    <row r="59" spans="1:4" ht="230.25" x14ac:dyDescent="0.25">
      <c r="A59" s="17"/>
      <c r="B59" s="13"/>
      <c r="C59" s="6" t="s">
        <v>78</v>
      </c>
      <c r="D59" s="13"/>
    </row>
    <row r="60" spans="1:4" x14ac:dyDescent="0.25">
      <c r="A60" s="17"/>
      <c r="B60" s="13"/>
      <c r="C60" s="4"/>
      <c r="D60" s="13"/>
    </row>
    <row r="61" spans="1:4" ht="39" x14ac:dyDescent="0.25">
      <c r="A61" s="17"/>
      <c r="B61" s="13"/>
      <c r="C61" s="6" t="s">
        <v>79</v>
      </c>
      <c r="D61" s="13"/>
    </row>
    <row r="62" spans="1:4" x14ac:dyDescent="0.25">
      <c r="A62" s="17"/>
      <c r="B62" s="13"/>
      <c r="C62" s="4"/>
      <c r="D62" s="13"/>
    </row>
    <row r="63" spans="1:4" ht="90" x14ac:dyDescent="0.25">
      <c r="A63" s="17"/>
      <c r="B63" s="13"/>
      <c r="C63" s="6" t="s">
        <v>80</v>
      </c>
      <c r="D63" s="13"/>
    </row>
    <row r="64" spans="1:4" x14ac:dyDescent="0.25">
      <c r="A64" s="17"/>
      <c r="B64" s="13"/>
      <c r="C64" s="4"/>
      <c r="D64" s="13"/>
    </row>
    <row r="65" spans="1:4" ht="141" x14ac:dyDescent="0.25">
      <c r="A65" s="17"/>
      <c r="B65" s="13"/>
      <c r="C65" s="6" t="s">
        <v>81</v>
      </c>
      <c r="D65" s="13"/>
    </row>
    <row r="66" spans="1:4" x14ac:dyDescent="0.25">
      <c r="A66" s="17"/>
      <c r="B66" s="13"/>
      <c r="C66" s="4"/>
      <c r="D66" s="13"/>
    </row>
    <row r="67" spans="1:4" ht="141" x14ac:dyDescent="0.25">
      <c r="A67" s="17"/>
      <c r="B67" s="13"/>
      <c r="C67" s="6" t="s">
        <v>82</v>
      </c>
      <c r="D67" s="13"/>
    </row>
    <row r="68" spans="1:4" x14ac:dyDescent="0.25">
      <c r="A68" s="17"/>
      <c r="B68" s="13"/>
      <c r="C68" s="4"/>
      <c r="D68" s="13"/>
    </row>
    <row r="69" spans="1:4" ht="77.25" x14ac:dyDescent="0.25">
      <c r="A69" s="17"/>
      <c r="B69" s="13"/>
      <c r="C69" s="6" t="s">
        <v>83</v>
      </c>
      <c r="D69" s="13"/>
    </row>
    <row r="70" spans="1:4" x14ac:dyDescent="0.25">
      <c r="A70" s="17"/>
      <c r="B70" s="13"/>
      <c r="C70" s="4"/>
      <c r="D70" s="13"/>
    </row>
    <row r="71" spans="1:4" ht="102.75" x14ac:dyDescent="0.25">
      <c r="A71" s="17"/>
      <c r="B71" s="13"/>
      <c r="C71" s="7" t="s">
        <v>84</v>
      </c>
      <c r="D71" s="13"/>
    </row>
    <row r="72" spans="1:4" ht="30" x14ac:dyDescent="0.25">
      <c r="A72" s="2" t="s">
        <v>482</v>
      </c>
      <c r="B72" s="4" t="s">
        <v>483</v>
      </c>
      <c r="C72" s="4" t="s">
        <v>484</v>
      </c>
      <c r="D72" s="4"/>
    </row>
    <row r="73" spans="1:4" ht="75" x14ac:dyDescent="0.25">
      <c r="A73" s="2" t="s">
        <v>485</v>
      </c>
      <c r="B73" s="4" t="s">
        <v>486</v>
      </c>
      <c r="C73" s="4" t="s">
        <v>487</v>
      </c>
      <c r="D73" s="4"/>
    </row>
    <row r="74" spans="1:4" ht="30" x14ac:dyDescent="0.25">
      <c r="A74" s="2" t="s">
        <v>488</v>
      </c>
      <c r="B74" s="4" t="s">
        <v>489</v>
      </c>
      <c r="C74" s="6" t="s">
        <v>85</v>
      </c>
      <c r="D74" s="4"/>
    </row>
    <row r="75" spans="1:4" ht="396" x14ac:dyDescent="0.25">
      <c r="A75" s="17" t="s">
        <v>490</v>
      </c>
      <c r="B75" s="13" t="s">
        <v>491</v>
      </c>
      <c r="C75" s="7" t="s">
        <v>86</v>
      </c>
      <c r="D75" s="13"/>
    </row>
    <row r="76" spans="1:4" x14ac:dyDescent="0.25">
      <c r="A76" s="17"/>
      <c r="B76" s="13"/>
      <c r="C76" s="4"/>
      <c r="D76" s="13"/>
    </row>
    <row r="77" spans="1:4" ht="192" x14ac:dyDescent="0.25">
      <c r="A77" s="17"/>
      <c r="B77" s="13"/>
      <c r="C77" s="7" t="s">
        <v>87</v>
      </c>
      <c r="D77" s="13"/>
    </row>
    <row r="78" spans="1:4" x14ac:dyDescent="0.25">
      <c r="A78" s="17"/>
      <c r="B78" s="13"/>
      <c r="C78" s="4"/>
      <c r="D78" s="13"/>
    </row>
    <row r="79" spans="1:4" ht="102.75" x14ac:dyDescent="0.25">
      <c r="A79" s="17"/>
      <c r="B79" s="13"/>
      <c r="C79" s="7" t="s">
        <v>88</v>
      </c>
      <c r="D79" s="13"/>
    </row>
    <row r="80" spans="1:4" ht="26.25" x14ac:dyDescent="0.25">
      <c r="A80" s="2" t="s">
        <v>492</v>
      </c>
      <c r="B80" s="4" t="s">
        <v>493</v>
      </c>
      <c r="C80" s="6" t="s">
        <v>89</v>
      </c>
      <c r="D80" s="4"/>
    </row>
    <row r="81" spans="1:4" ht="77.25" x14ac:dyDescent="0.25">
      <c r="A81" s="2" t="s">
        <v>494</v>
      </c>
      <c r="B81" s="4" t="s">
        <v>495</v>
      </c>
      <c r="C81" s="7" t="s">
        <v>90</v>
      </c>
      <c r="D81" s="4"/>
    </row>
    <row r="82" spans="1:4" ht="26.25" x14ac:dyDescent="0.25">
      <c r="A82" s="2" t="s">
        <v>496</v>
      </c>
      <c r="B82" s="4" t="s">
        <v>497</v>
      </c>
      <c r="C82" s="6" t="s">
        <v>91</v>
      </c>
      <c r="D82" s="4"/>
    </row>
    <row r="83" spans="1:4" ht="75" x14ac:dyDescent="0.25">
      <c r="A83" s="2" t="s">
        <v>498</v>
      </c>
      <c r="B83" s="4" t="s">
        <v>499</v>
      </c>
      <c r="C83" s="4" t="s">
        <v>500</v>
      </c>
      <c r="D83" s="4"/>
    </row>
    <row r="84" spans="1:4" ht="120" x14ac:dyDescent="0.25">
      <c r="A84" s="2" t="s">
        <v>501</v>
      </c>
      <c r="B84" s="4" t="s">
        <v>502</v>
      </c>
      <c r="C84" s="4" t="s">
        <v>503</v>
      </c>
      <c r="D84" s="4"/>
    </row>
    <row r="85" spans="1:4" ht="60" x14ac:dyDescent="0.25">
      <c r="A85" s="2" t="s">
        <v>504</v>
      </c>
      <c r="B85" s="4" t="s">
        <v>505</v>
      </c>
      <c r="C85" s="4" t="s">
        <v>506</v>
      </c>
      <c r="D85" s="4"/>
    </row>
    <row r="86" spans="1:4" ht="45" x14ac:dyDescent="0.25">
      <c r="A86" s="2" t="s">
        <v>507</v>
      </c>
      <c r="B86" s="4" t="s">
        <v>508</v>
      </c>
      <c r="C86" s="4" t="s">
        <v>509</v>
      </c>
      <c r="D86" s="4"/>
    </row>
    <row r="87" spans="1:4" ht="135" x14ac:dyDescent="0.25">
      <c r="A87" s="2" t="s">
        <v>510</v>
      </c>
      <c r="B87" s="4" t="s">
        <v>511</v>
      </c>
      <c r="C87" s="4" t="s">
        <v>88</v>
      </c>
      <c r="D87" s="4"/>
    </row>
    <row r="88" spans="1:4" ht="60" x14ac:dyDescent="0.25">
      <c r="A88" s="2" t="s">
        <v>512</v>
      </c>
      <c r="B88" s="4"/>
      <c r="C88" s="4"/>
      <c r="D88" s="4"/>
    </row>
    <row r="89" spans="1:4" x14ac:dyDescent="0.25">
      <c r="A89" s="3" t="s">
        <v>3</v>
      </c>
      <c r="B89" s="4" t="s">
        <v>4</v>
      </c>
      <c r="C89" s="4"/>
      <c r="D89" s="4"/>
    </row>
    <row r="90" spans="1:4" x14ac:dyDescent="0.25">
      <c r="A90" s="2" t="s">
        <v>48</v>
      </c>
      <c r="B90" s="4" t="s">
        <v>513</v>
      </c>
      <c r="C90" s="9">
        <v>-2.5999999999999999E-2</v>
      </c>
      <c r="D90" s="4"/>
    </row>
    <row r="91" spans="1:4" x14ac:dyDescent="0.25">
      <c r="A91" s="2" t="s">
        <v>50</v>
      </c>
      <c r="B91" s="4" t="s">
        <v>514</v>
      </c>
      <c r="C91" s="9">
        <v>0.1479</v>
      </c>
      <c r="D91" s="4"/>
    </row>
    <row r="92" spans="1:4" ht="30" x14ac:dyDescent="0.25">
      <c r="A92" s="2" t="s">
        <v>93</v>
      </c>
      <c r="B92" s="4" t="s">
        <v>515</v>
      </c>
      <c r="C92" s="9">
        <v>0.16789999999999999</v>
      </c>
      <c r="D92" s="4"/>
    </row>
    <row r="93" spans="1:4" x14ac:dyDescent="0.25">
      <c r="A93" s="2" t="s">
        <v>94</v>
      </c>
      <c r="B93" s="4" t="s">
        <v>516</v>
      </c>
      <c r="C93" s="5">
        <v>39778</v>
      </c>
      <c r="D93" s="4"/>
    </row>
    <row r="94" spans="1:4" ht="60" x14ac:dyDescent="0.25">
      <c r="A94" s="2" t="s">
        <v>517</v>
      </c>
      <c r="B94" s="4"/>
      <c r="C94" s="4"/>
      <c r="D94" s="4"/>
    </row>
    <row r="95" spans="1:4" x14ac:dyDescent="0.25">
      <c r="A95" s="3" t="s">
        <v>3</v>
      </c>
      <c r="B95" s="4" t="s">
        <v>4</v>
      </c>
      <c r="C95" s="4"/>
      <c r="D95" s="4"/>
    </row>
    <row r="96" spans="1:4" x14ac:dyDescent="0.25">
      <c r="A96" s="2" t="s">
        <v>48</v>
      </c>
      <c r="B96" s="4" t="s">
        <v>513</v>
      </c>
      <c r="C96" s="9">
        <v>1.8E-3</v>
      </c>
      <c r="D96" s="4"/>
    </row>
    <row r="97" spans="1:4" x14ac:dyDescent="0.25">
      <c r="A97" s="2" t="s">
        <v>50</v>
      </c>
      <c r="B97" s="4" t="s">
        <v>514</v>
      </c>
      <c r="C97" s="9">
        <v>0.14230000000000001</v>
      </c>
      <c r="D97" s="4"/>
    </row>
    <row r="98" spans="1:4" ht="30" x14ac:dyDescent="0.25">
      <c r="A98" s="2" t="s">
        <v>93</v>
      </c>
      <c r="B98" s="4" t="s">
        <v>515</v>
      </c>
      <c r="C98" s="9">
        <v>0.15659999999999999</v>
      </c>
      <c r="D98" s="4"/>
    </row>
    <row r="99" spans="1:4" x14ac:dyDescent="0.25">
      <c r="A99" s="2" t="s">
        <v>94</v>
      </c>
      <c r="B99" s="4" t="s">
        <v>516</v>
      </c>
      <c r="C99" s="5">
        <v>39778</v>
      </c>
      <c r="D99" s="4"/>
    </row>
    <row r="100" spans="1:4" ht="30" x14ac:dyDescent="0.25">
      <c r="A100" s="2" t="s">
        <v>518</v>
      </c>
      <c r="B100" s="4"/>
      <c r="C100" s="4"/>
      <c r="D100" s="4"/>
    </row>
    <row r="101" spans="1:4" x14ac:dyDescent="0.25">
      <c r="A101" s="3" t="s">
        <v>3</v>
      </c>
      <c r="B101" s="4" t="s">
        <v>4</v>
      </c>
      <c r="C101" s="4"/>
      <c r="D101" s="4"/>
    </row>
    <row r="102" spans="1:4" ht="45" x14ac:dyDescent="0.25">
      <c r="A102" s="2" t="s">
        <v>36</v>
      </c>
      <c r="B102" s="4" t="s">
        <v>519</v>
      </c>
      <c r="C102" s="8" t="s">
        <v>37</v>
      </c>
      <c r="D102" s="4"/>
    </row>
    <row r="103" spans="1:4" ht="60" x14ac:dyDescent="0.25">
      <c r="A103" s="2" t="s">
        <v>38</v>
      </c>
      <c r="B103" s="4" t="s">
        <v>520</v>
      </c>
      <c r="C103" s="8" t="s">
        <v>37</v>
      </c>
      <c r="D103" s="4"/>
    </row>
    <row r="104" spans="1:4" x14ac:dyDescent="0.25">
      <c r="A104" s="2" t="s">
        <v>41</v>
      </c>
      <c r="B104" s="4" t="s">
        <v>521</v>
      </c>
      <c r="C104" s="9">
        <v>1.15E-2</v>
      </c>
      <c r="D104" s="4"/>
    </row>
    <row r="105" spans="1:4" ht="30" x14ac:dyDescent="0.25">
      <c r="A105" s="2" t="s">
        <v>42</v>
      </c>
      <c r="B105" s="4" t="s">
        <v>522</v>
      </c>
      <c r="C105" s="4" t="s">
        <v>43</v>
      </c>
      <c r="D105" s="4"/>
    </row>
    <row r="106" spans="1:4" x14ac:dyDescent="0.25">
      <c r="A106" s="2" t="s">
        <v>44</v>
      </c>
      <c r="B106" s="4" t="s">
        <v>523</v>
      </c>
      <c r="C106" s="9">
        <v>1.15E-2</v>
      </c>
      <c r="D106" s="4"/>
    </row>
    <row r="107" spans="1:4" ht="30" x14ac:dyDescent="0.25">
      <c r="A107" s="2" t="s">
        <v>524</v>
      </c>
      <c r="B107" s="4" t="s">
        <v>525</v>
      </c>
      <c r="C107" s="4">
        <v>117</v>
      </c>
      <c r="D107" s="4"/>
    </row>
    <row r="108" spans="1:4" ht="30" x14ac:dyDescent="0.25">
      <c r="A108" s="2" t="s">
        <v>526</v>
      </c>
      <c r="B108" s="4" t="s">
        <v>527</v>
      </c>
      <c r="C108" s="4">
        <v>365</v>
      </c>
      <c r="D108" s="4"/>
    </row>
    <row r="109" spans="1:4" ht="30" x14ac:dyDescent="0.25">
      <c r="A109" s="2" t="s">
        <v>528</v>
      </c>
      <c r="B109" s="4" t="s">
        <v>529</v>
      </c>
      <c r="C109" s="4">
        <v>633</v>
      </c>
      <c r="D109" s="4"/>
    </row>
    <row r="110" spans="1:4" ht="30" x14ac:dyDescent="0.25">
      <c r="A110" s="2" t="s">
        <v>530</v>
      </c>
      <c r="B110" s="4" t="s">
        <v>531</v>
      </c>
      <c r="C110" s="10">
        <v>1398</v>
      </c>
      <c r="D110" s="4"/>
    </row>
    <row r="111" spans="1:4" ht="30" x14ac:dyDescent="0.25">
      <c r="A111" s="2" t="s">
        <v>532</v>
      </c>
      <c r="B111" s="4" t="s">
        <v>533</v>
      </c>
      <c r="C111" s="4">
        <v>117</v>
      </c>
      <c r="D111" s="4"/>
    </row>
    <row r="112" spans="1:4" ht="30" x14ac:dyDescent="0.25">
      <c r="A112" s="2" t="s">
        <v>534</v>
      </c>
      <c r="B112" s="4" t="s">
        <v>535</v>
      </c>
      <c r="C112" s="4">
        <v>365</v>
      </c>
      <c r="D112" s="4"/>
    </row>
    <row r="113" spans="1:4" ht="30" x14ac:dyDescent="0.25">
      <c r="A113" s="2" t="s">
        <v>536</v>
      </c>
      <c r="B113" s="4" t="s">
        <v>537</v>
      </c>
      <c r="C113" s="4">
        <v>633</v>
      </c>
      <c r="D113" s="4"/>
    </row>
    <row r="114" spans="1:4" ht="30" x14ac:dyDescent="0.25">
      <c r="A114" s="2" t="s">
        <v>538</v>
      </c>
      <c r="B114" s="4" t="s">
        <v>539</v>
      </c>
      <c r="C114" s="10">
        <v>1398</v>
      </c>
      <c r="D114" s="4"/>
    </row>
    <row r="115" spans="1:4" x14ac:dyDescent="0.25">
      <c r="A115" s="2" t="s">
        <v>540</v>
      </c>
      <c r="B115" s="4" t="s">
        <v>541</v>
      </c>
      <c r="C115" s="9">
        <v>0.93</v>
      </c>
      <c r="D115" s="4"/>
    </row>
    <row r="116" spans="1:4" x14ac:dyDescent="0.25">
      <c r="A116" s="2" t="s">
        <v>542</v>
      </c>
      <c r="B116" s="4" t="s">
        <v>543</v>
      </c>
      <c r="C116" s="9">
        <v>0.2586</v>
      </c>
      <c r="D116" s="4"/>
    </row>
    <row r="117" spans="1:4" x14ac:dyDescent="0.25">
      <c r="A117" s="2" t="s">
        <v>544</v>
      </c>
      <c r="B117" s="4" t="s">
        <v>545</v>
      </c>
      <c r="C117" s="9">
        <v>-0.16800000000000001</v>
      </c>
      <c r="D117" s="4"/>
    </row>
    <row r="118" spans="1:4" x14ac:dyDescent="0.25">
      <c r="A118" s="2" t="s">
        <v>546</v>
      </c>
      <c r="B118" s="4" t="s">
        <v>547</v>
      </c>
      <c r="C118" s="9">
        <v>0.28189999999999998</v>
      </c>
      <c r="D118" s="4"/>
    </row>
    <row r="119" spans="1:4" x14ac:dyDescent="0.25">
      <c r="A119" s="2" t="s">
        <v>548</v>
      </c>
      <c r="B119" s="4" t="s">
        <v>549</v>
      </c>
      <c r="C119" s="9">
        <v>-6.5199999999999994E-2</v>
      </c>
      <c r="D119" s="4"/>
    </row>
    <row r="120" spans="1:4" ht="30" x14ac:dyDescent="0.25">
      <c r="A120" s="2" t="s">
        <v>550</v>
      </c>
      <c r="B120" s="4" t="s">
        <v>551</v>
      </c>
      <c r="C120" s="4" t="s">
        <v>552</v>
      </c>
      <c r="D120" s="4"/>
    </row>
    <row r="121" spans="1:4" x14ac:dyDescent="0.25">
      <c r="A121" s="2" t="s">
        <v>553</v>
      </c>
      <c r="B121" s="4" t="s">
        <v>554</v>
      </c>
      <c r="C121" s="9">
        <v>9.1899999999999996E-2</v>
      </c>
      <c r="D121" s="4"/>
    </row>
    <row r="122" spans="1:4" x14ac:dyDescent="0.25">
      <c r="A122" s="2" t="s">
        <v>555</v>
      </c>
      <c r="B122" s="4" t="s">
        <v>556</v>
      </c>
      <c r="C122" s="5">
        <v>41820</v>
      </c>
      <c r="D122" s="4"/>
    </row>
    <row r="123" spans="1:4" ht="30" x14ac:dyDescent="0.25">
      <c r="A123" s="2" t="s">
        <v>557</v>
      </c>
      <c r="B123" s="4" t="s">
        <v>558</v>
      </c>
      <c r="C123" s="4" t="s">
        <v>559</v>
      </c>
      <c r="D123" s="4"/>
    </row>
    <row r="124" spans="1:4" x14ac:dyDescent="0.25">
      <c r="A124" s="2" t="s">
        <v>560</v>
      </c>
      <c r="B124" s="4" t="s">
        <v>561</v>
      </c>
      <c r="C124" s="9">
        <v>0.41649999999999998</v>
      </c>
      <c r="D124" s="4"/>
    </row>
    <row r="125" spans="1:4" ht="30" x14ac:dyDescent="0.25">
      <c r="A125" s="2" t="s">
        <v>562</v>
      </c>
      <c r="B125" s="4" t="s">
        <v>563</v>
      </c>
      <c r="C125" s="5">
        <v>39994</v>
      </c>
      <c r="D125" s="4"/>
    </row>
    <row r="126" spans="1:4" ht="30" x14ac:dyDescent="0.25">
      <c r="A126" s="2" t="s">
        <v>564</v>
      </c>
      <c r="B126" s="4" t="s">
        <v>565</v>
      </c>
      <c r="C126" s="4" t="s">
        <v>566</v>
      </c>
      <c r="D126" s="4"/>
    </row>
    <row r="127" spans="1:4" x14ac:dyDescent="0.25">
      <c r="A127" s="2" t="s">
        <v>567</v>
      </c>
      <c r="B127" s="4" t="s">
        <v>568</v>
      </c>
      <c r="C127" s="9">
        <v>-0.25769999999999998</v>
      </c>
      <c r="D127" s="4"/>
    </row>
    <row r="128" spans="1:4" ht="30" x14ac:dyDescent="0.25">
      <c r="A128" s="2" t="s">
        <v>569</v>
      </c>
      <c r="B128" s="4" t="s">
        <v>570</v>
      </c>
      <c r="C128" s="5">
        <v>40816</v>
      </c>
      <c r="D128" s="4"/>
    </row>
    <row r="129" spans="1:4" x14ac:dyDescent="0.25">
      <c r="A129" s="2" t="s">
        <v>48</v>
      </c>
      <c r="B129" s="4" t="s">
        <v>513</v>
      </c>
      <c r="C129" s="9">
        <v>-6.5199999999999994E-2</v>
      </c>
      <c r="D129" s="4"/>
    </row>
    <row r="130" spans="1:4" x14ac:dyDescent="0.25">
      <c r="A130" s="2" t="s">
        <v>50</v>
      </c>
      <c r="B130" s="4" t="s">
        <v>514</v>
      </c>
      <c r="C130" s="9">
        <v>0.19350000000000001</v>
      </c>
      <c r="D130" s="4"/>
    </row>
    <row r="131" spans="1:4" ht="30" x14ac:dyDescent="0.25">
      <c r="A131" s="2" t="s">
        <v>93</v>
      </c>
      <c r="B131" s="4" t="s">
        <v>515</v>
      </c>
      <c r="C131" s="9">
        <v>0.21740000000000001</v>
      </c>
      <c r="D131" s="4"/>
    </row>
    <row r="132" spans="1:4" x14ac:dyDescent="0.25">
      <c r="A132" s="2" t="s">
        <v>94</v>
      </c>
      <c r="B132" s="4" t="s">
        <v>516</v>
      </c>
      <c r="C132" s="5">
        <v>39778</v>
      </c>
      <c r="D132" s="4"/>
    </row>
    <row r="133" spans="1:4" ht="45" x14ac:dyDescent="0.25">
      <c r="A133" s="2" t="s">
        <v>571</v>
      </c>
      <c r="B133" s="4"/>
      <c r="C133" s="4"/>
      <c r="D133" s="4"/>
    </row>
    <row r="134" spans="1:4" x14ac:dyDescent="0.25">
      <c r="A134" s="3" t="s">
        <v>3</v>
      </c>
      <c r="B134" s="4" t="s">
        <v>4</v>
      </c>
      <c r="C134" s="4"/>
      <c r="D134" s="4"/>
    </row>
    <row r="135" spans="1:4" ht="17.25" x14ac:dyDescent="0.25">
      <c r="A135" s="2" t="s">
        <v>48</v>
      </c>
      <c r="B135" s="4" t="s">
        <v>513</v>
      </c>
      <c r="C135" s="9">
        <v>-6.6299999999999998E-2</v>
      </c>
      <c r="D135" s="11" t="s">
        <v>96</v>
      </c>
    </row>
    <row r="136" spans="1:4" ht="17.25" x14ac:dyDescent="0.25">
      <c r="A136" s="2" t="s">
        <v>50</v>
      </c>
      <c r="B136" s="4" t="s">
        <v>514</v>
      </c>
      <c r="C136" s="9">
        <v>0.12540000000000001</v>
      </c>
      <c r="D136" s="11" t="s">
        <v>96</v>
      </c>
    </row>
    <row r="137" spans="1:4" ht="30" x14ac:dyDescent="0.25">
      <c r="A137" s="2" t="s">
        <v>93</v>
      </c>
      <c r="B137" s="4" t="s">
        <v>515</v>
      </c>
      <c r="C137" s="9">
        <v>0.1439</v>
      </c>
      <c r="D137" s="11" t="s">
        <v>96</v>
      </c>
    </row>
    <row r="138" spans="1:4" x14ac:dyDescent="0.25">
      <c r="A138" s="2" t="s">
        <v>94</v>
      </c>
      <c r="B138" s="4" t="s">
        <v>516</v>
      </c>
      <c r="C138" s="5">
        <v>39778</v>
      </c>
      <c r="D138" s="4"/>
    </row>
    <row r="139" spans="1:4" ht="60" x14ac:dyDescent="0.25">
      <c r="A139" s="2" t="s">
        <v>572</v>
      </c>
      <c r="B139" s="4"/>
      <c r="C139" s="4"/>
      <c r="D139" s="4"/>
    </row>
    <row r="140" spans="1:4" x14ac:dyDescent="0.25">
      <c r="A140" s="3" t="s">
        <v>3</v>
      </c>
      <c r="B140" s="4" t="s">
        <v>4</v>
      </c>
      <c r="C140" s="4"/>
      <c r="D140" s="4"/>
    </row>
    <row r="141" spans="1:4" ht="17.25" x14ac:dyDescent="0.25">
      <c r="A141" s="2" t="s">
        <v>48</v>
      </c>
      <c r="B141" s="4" t="s">
        <v>513</v>
      </c>
      <c r="C141" s="9">
        <v>-3.6299999999999999E-2</v>
      </c>
      <c r="D141" s="11" t="s">
        <v>96</v>
      </c>
    </row>
    <row r="142" spans="1:4" ht="17.25" x14ac:dyDescent="0.25">
      <c r="A142" s="2" t="s">
        <v>50</v>
      </c>
      <c r="B142" s="4" t="s">
        <v>514</v>
      </c>
      <c r="C142" s="9">
        <v>0.1308</v>
      </c>
      <c r="D142" s="11" t="s">
        <v>96</v>
      </c>
    </row>
    <row r="143" spans="1:4" ht="30" x14ac:dyDescent="0.25">
      <c r="A143" s="2" t="s">
        <v>93</v>
      </c>
      <c r="B143" s="4" t="s">
        <v>515</v>
      </c>
      <c r="C143" s="9">
        <v>0.1479</v>
      </c>
      <c r="D143" s="11" t="s">
        <v>96</v>
      </c>
    </row>
    <row r="144" spans="1:4" x14ac:dyDescent="0.25">
      <c r="A144" s="2" t="s">
        <v>94</v>
      </c>
      <c r="B144" s="4" t="s">
        <v>516</v>
      </c>
      <c r="C144" s="5">
        <v>39778</v>
      </c>
      <c r="D144" s="4"/>
    </row>
    <row r="145" spans="1:4" ht="30" x14ac:dyDescent="0.25">
      <c r="A145" s="2" t="s">
        <v>573</v>
      </c>
      <c r="B145" s="4"/>
      <c r="C145" s="4"/>
      <c r="D145" s="4"/>
    </row>
    <row r="146" spans="1:4" x14ac:dyDescent="0.25">
      <c r="A146" s="3" t="s">
        <v>3</v>
      </c>
      <c r="B146" s="4" t="s">
        <v>4</v>
      </c>
      <c r="C146" s="4"/>
      <c r="D146" s="4"/>
    </row>
    <row r="147" spans="1:4" ht="45" x14ac:dyDescent="0.25">
      <c r="A147" s="2" t="s">
        <v>36</v>
      </c>
      <c r="B147" s="4" t="s">
        <v>519</v>
      </c>
      <c r="C147" s="8" t="s">
        <v>37</v>
      </c>
      <c r="D147" s="4"/>
    </row>
    <row r="148" spans="1:4" ht="60" x14ac:dyDescent="0.25">
      <c r="A148" s="2" t="s">
        <v>38</v>
      </c>
      <c r="B148" s="4" t="s">
        <v>520</v>
      </c>
      <c r="C148" s="8" t="s">
        <v>37</v>
      </c>
      <c r="D148" s="4"/>
    </row>
    <row r="149" spans="1:4" x14ac:dyDescent="0.25">
      <c r="A149" s="2" t="s">
        <v>41</v>
      </c>
      <c r="B149" s="4" t="s">
        <v>521</v>
      </c>
      <c r="C149" s="9">
        <v>1.2500000000000001E-2</v>
      </c>
      <c r="D149" s="4"/>
    </row>
    <row r="150" spans="1:4" ht="30" x14ac:dyDescent="0.25">
      <c r="A150" s="2" t="s">
        <v>42</v>
      </c>
      <c r="B150" s="4" t="s">
        <v>522</v>
      </c>
      <c r="C150" s="4" t="s">
        <v>43</v>
      </c>
      <c r="D150" s="4"/>
    </row>
    <row r="151" spans="1:4" x14ac:dyDescent="0.25">
      <c r="A151" s="2" t="s">
        <v>44</v>
      </c>
      <c r="B151" s="4" t="s">
        <v>523</v>
      </c>
      <c r="C151" s="9">
        <v>1.2500000000000001E-2</v>
      </c>
      <c r="D151" s="4"/>
    </row>
    <row r="152" spans="1:4" ht="30" x14ac:dyDescent="0.25">
      <c r="A152" s="2" t="s">
        <v>524</v>
      </c>
      <c r="B152" s="4" t="s">
        <v>525</v>
      </c>
      <c r="C152" s="4">
        <v>127</v>
      </c>
      <c r="D152" s="4"/>
    </row>
    <row r="153" spans="1:4" ht="30" x14ac:dyDescent="0.25">
      <c r="A153" s="2" t="s">
        <v>526</v>
      </c>
      <c r="B153" s="4" t="s">
        <v>527</v>
      </c>
      <c r="C153" s="4">
        <v>397</v>
      </c>
      <c r="D153" s="4"/>
    </row>
    <row r="154" spans="1:4" ht="30" x14ac:dyDescent="0.25">
      <c r="A154" s="2" t="s">
        <v>528</v>
      </c>
      <c r="B154" s="4" t="s">
        <v>529</v>
      </c>
      <c r="C154" s="4">
        <v>686</v>
      </c>
      <c r="D154" s="4"/>
    </row>
    <row r="155" spans="1:4" ht="30" x14ac:dyDescent="0.25">
      <c r="A155" s="2" t="s">
        <v>530</v>
      </c>
      <c r="B155" s="4" t="s">
        <v>531</v>
      </c>
      <c r="C155" s="10">
        <v>1511</v>
      </c>
      <c r="D155" s="4"/>
    </row>
    <row r="156" spans="1:4" ht="30" x14ac:dyDescent="0.25">
      <c r="A156" s="2" t="s">
        <v>532</v>
      </c>
      <c r="B156" s="4" t="s">
        <v>533</v>
      </c>
      <c r="C156" s="4">
        <v>127</v>
      </c>
      <c r="D156" s="4"/>
    </row>
    <row r="157" spans="1:4" ht="30" x14ac:dyDescent="0.25">
      <c r="A157" s="2" t="s">
        <v>534</v>
      </c>
      <c r="B157" s="4" t="s">
        <v>535</v>
      </c>
      <c r="C157" s="4">
        <v>397</v>
      </c>
      <c r="D157" s="4"/>
    </row>
    <row r="158" spans="1:4" ht="30" x14ac:dyDescent="0.25">
      <c r="A158" s="2" t="s">
        <v>536</v>
      </c>
      <c r="B158" s="4" t="s">
        <v>537</v>
      </c>
      <c r="C158" s="4">
        <v>686</v>
      </c>
      <c r="D158" s="4"/>
    </row>
    <row r="159" spans="1:4" ht="30" x14ac:dyDescent="0.25">
      <c r="A159" s="2" t="s">
        <v>538</v>
      </c>
      <c r="B159" s="4" t="s">
        <v>539</v>
      </c>
      <c r="C159" s="10">
        <v>1511</v>
      </c>
      <c r="D159" s="4"/>
    </row>
    <row r="160" spans="1:4" x14ac:dyDescent="0.25">
      <c r="A160" s="2" t="s">
        <v>48</v>
      </c>
      <c r="B160" s="4" t="s">
        <v>513</v>
      </c>
      <c r="C160" s="9">
        <v>-6.6100000000000006E-2</v>
      </c>
      <c r="D160" s="4"/>
    </row>
    <row r="161" spans="1:4" x14ac:dyDescent="0.25">
      <c r="A161" s="2" t="s">
        <v>50</v>
      </c>
      <c r="B161" s="4" t="s">
        <v>514</v>
      </c>
      <c r="C161" s="9">
        <v>0.192</v>
      </c>
      <c r="D161" s="4"/>
    </row>
    <row r="162" spans="1:4" ht="30" x14ac:dyDescent="0.25">
      <c r="A162" s="2" t="s">
        <v>93</v>
      </c>
      <c r="B162" s="4" t="s">
        <v>515</v>
      </c>
      <c r="C162" s="9">
        <v>0.21590000000000001</v>
      </c>
      <c r="D162" s="4"/>
    </row>
    <row r="163" spans="1:4" x14ac:dyDescent="0.25">
      <c r="A163" s="2" t="s">
        <v>94</v>
      </c>
      <c r="B163" s="4" t="s">
        <v>516</v>
      </c>
      <c r="C163" s="5">
        <v>39778</v>
      </c>
      <c r="D163" s="4"/>
    </row>
    <row r="164" spans="1:4" ht="30" x14ac:dyDescent="0.25">
      <c r="A164" s="2" t="s">
        <v>574</v>
      </c>
      <c r="B164" s="4"/>
      <c r="C164" s="4"/>
      <c r="D164" s="4"/>
    </row>
    <row r="165" spans="1:4" x14ac:dyDescent="0.25">
      <c r="A165" s="3" t="s">
        <v>3</v>
      </c>
      <c r="B165" s="4" t="s">
        <v>4</v>
      </c>
      <c r="C165" s="4"/>
      <c r="D165" s="4"/>
    </row>
    <row r="166" spans="1:4" ht="45" x14ac:dyDescent="0.25">
      <c r="A166" s="2" t="s">
        <v>36</v>
      </c>
      <c r="B166" s="4" t="s">
        <v>519</v>
      </c>
      <c r="C166" s="8" t="s">
        <v>37</v>
      </c>
      <c r="D166" s="4"/>
    </row>
    <row r="167" spans="1:4" ht="60" x14ac:dyDescent="0.25">
      <c r="A167" s="2" t="s">
        <v>38</v>
      </c>
      <c r="B167" s="4" t="s">
        <v>520</v>
      </c>
      <c r="C167" s="8" t="s">
        <v>37</v>
      </c>
      <c r="D167" s="4"/>
    </row>
    <row r="168" spans="1:4" x14ac:dyDescent="0.25">
      <c r="A168" s="2" t="s">
        <v>41</v>
      </c>
      <c r="B168" s="4" t="s">
        <v>521</v>
      </c>
      <c r="C168" s="9">
        <v>1.15E-2</v>
      </c>
      <c r="D168" s="4"/>
    </row>
    <row r="169" spans="1:4" ht="30" x14ac:dyDescent="0.25">
      <c r="A169" s="2" t="s">
        <v>42</v>
      </c>
      <c r="B169" s="4" t="s">
        <v>522</v>
      </c>
      <c r="C169" s="9">
        <v>2.5000000000000001E-3</v>
      </c>
      <c r="D169" s="4"/>
    </row>
    <row r="170" spans="1:4" x14ac:dyDescent="0.25">
      <c r="A170" s="2" t="s">
        <v>44</v>
      </c>
      <c r="B170" s="4" t="s">
        <v>523</v>
      </c>
      <c r="C170" s="9">
        <v>1.4E-2</v>
      </c>
      <c r="D170" s="4"/>
    </row>
    <row r="171" spans="1:4" ht="30" x14ac:dyDescent="0.25">
      <c r="A171" s="2" t="s">
        <v>524</v>
      </c>
      <c r="B171" s="4" t="s">
        <v>525</v>
      </c>
      <c r="C171" s="4">
        <v>143</v>
      </c>
      <c r="D171" s="4"/>
    </row>
    <row r="172" spans="1:4" ht="30" x14ac:dyDescent="0.25">
      <c r="A172" s="2" t="s">
        <v>526</v>
      </c>
      <c r="B172" s="4" t="s">
        <v>527</v>
      </c>
      <c r="C172" s="4">
        <v>443</v>
      </c>
      <c r="D172" s="4"/>
    </row>
    <row r="173" spans="1:4" ht="30" x14ac:dyDescent="0.25">
      <c r="A173" s="2" t="s">
        <v>528</v>
      </c>
      <c r="B173" s="4" t="s">
        <v>529</v>
      </c>
      <c r="C173" s="4">
        <v>766</v>
      </c>
      <c r="D173" s="4"/>
    </row>
    <row r="174" spans="1:4" ht="30" x14ac:dyDescent="0.25">
      <c r="A174" s="2" t="s">
        <v>530</v>
      </c>
      <c r="B174" s="4" t="s">
        <v>531</v>
      </c>
      <c r="C174" s="10">
        <v>1680</v>
      </c>
      <c r="D174" s="4"/>
    </row>
    <row r="175" spans="1:4" ht="30" x14ac:dyDescent="0.25">
      <c r="A175" s="2" t="s">
        <v>532</v>
      </c>
      <c r="B175" s="4" t="s">
        <v>533</v>
      </c>
      <c r="C175" s="4">
        <v>143</v>
      </c>
      <c r="D175" s="4"/>
    </row>
    <row r="176" spans="1:4" ht="30" x14ac:dyDescent="0.25">
      <c r="A176" s="2" t="s">
        <v>534</v>
      </c>
      <c r="B176" s="4" t="s">
        <v>535</v>
      </c>
      <c r="C176" s="4">
        <v>443</v>
      </c>
      <c r="D176" s="4"/>
    </row>
    <row r="177" spans="1:4" ht="30" x14ac:dyDescent="0.25">
      <c r="A177" s="2" t="s">
        <v>536</v>
      </c>
      <c r="B177" s="4" t="s">
        <v>537</v>
      </c>
      <c r="C177" s="4">
        <v>766</v>
      </c>
      <c r="D177" s="4"/>
    </row>
    <row r="178" spans="1:4" ht="30" x14ac:dyDescent="0.25">
      <c r="A178" s="2" t="s">
        <v>538</v>
      </c>
      <c r="B178" s="4" t="s">
        <v>539</v>
      </c>
      <c r="C178" s="10">
        <v>1680</v>
      </c>
      <c r="D178" s="4"/>
    </row>
    <row r="179" spans="1:4" x14ac:dyDescent="0.25">
      <c r="A179" s="2" t="s">
        <v>48</v>
      </c>
      <c r="B179" s="4" t="s">
        <v>513</v>
      </c>
      <c r="C179" s="9">
        <v>-6.83E-2</v>
      </c>
      <c r="D179" s="4"/>
    </row>
    <row r="180" spans="1:4" x14ac:dyDescent="0.25">
      <c r="A180" s="2" t="s">
        <v>50</v>
      </c>
      <c r="B180" s="4" t="s">
        <v>514</v>
      </c>
      <c r="C180" s="9">
        <v>0.19040000000000001</v>
      </c>
      <c r="D180" s="4"/>
    </row>
    <row r="181" spans="1:4" ht="30" x14ac:dyDescent="0.25">
      <c r="A181" s="2" t="s">
        <v>93</v>
      </c>
      <c r="B181" s="4" t="s">
        <v>515</v>
      </c>
      <c r="C181" s="9">
        <v>0.21429999999999999</v>
      </c>
      <c r="D181" s="4"/>
    </row>
    <row r="182" spans="1:4" x14ac:dyDescent="0.25">
      <c r="A182" s="2" t="s">
        <v>94</v>
      </c>
      <c r="B182" s="4" t="s">
        <v>516</v>
      </c>
      <c r="C182" s="5">
        <v>39778</v>
      </c>
      <c r="D182" s="4"/>
    </row>
    <row r="183" spans="1:4" ht="30" x14ac:dyDescent="0.25">
      <c r="A183" s="2" t="s">
        <v>575</v>
      </c>
      <c r="B183" s="4"/>
      <c r="C183" s="4"/>
      <c r="D183" s="4"/>
    </row>
    <row r="184" spans="1:4" x14ac:dyDescent="0.25">
      <c r="A184" s="3" t="s">
        <v>3</v>
      </c>
      <c r="B184" s="4" t="s">
        <v>4</v>
      </c>
      <c r="C184" s="4"/>
      <c r="D184" s="4"/>
    </row>
    <row r="185" spans="1:4" ht="45" x14ac:dyDescent="0.25">
      <c r="A185" s="2" t="s">
        <v>36</v>
      </c>
      <c r="B185" s="4" t="s">
        <v>519</v>
      </c>
      <c r="C185" s="8" t="s">
        <v>37</v>
      </c>
      <c r="D185" s="4"/>
    </row>
    <row r="186" spans="1:4" ht="60" x14ac:dyDescent="0.25">
      <c r="A186" s="2" t="s">
        <v>38</v>
      </c>
      <c r="B186" s="4" t="s">
        <v>520</v>
      </c>
      <c r="C186" s="8" t="s">
        <v>37</v>
      </c>
      <c r="D186" s="4"/>
    </row>
    <row r="187" spans="1:4" x14ac:dyDescent="0.25">
      <c r="A187" s="2" t="s">
        <v>41</v>
      </c>
      <c r="B187" s="4" t="s">
        <v>521</v>
      </c>
      <c r="C187" s="9">
        <v>1.2999999999999999E-2</v>
      </c>
      <c r="D187" s="4"/>
    </row>
    <row r="188" spans="1:4" ht="30" x14ac:dyDescent="0.25">
      <c r="A188" s="2" t="s">
        <v>42</v>
      </c>
      <c r="B188" s="4" t="s">
        <v>522</v>
      </c>
      <c r="C188" s="9">
        <v>2.5000000000000001E-3</v>
      </c>
      <c r="D188" s="4"/>
    </row>
    <row r="189" spans="1:4" x14ac:dyDescent="0.25">
      <c r="A189" s="2" t="s">
        <v>44</v>
      </c>
      <c r="B189" s="4" t="s">
        <v>523</v>
      </c>
      <c r="C189" s="9">
        <v>1.55E-2</v>
      </c>
      <c r="D189" s="4"/>
    </row>
    <row r="190" spans="1:4" ht="30" x14ac:dyDescent="0.25">
      <c r="A190" s="2" t="s">
        <v>524</v>
      </c>
      <c r="B190" s="4" t="s">
        <v>525</v>
      </c>
      <c r="C190" s="4">
        <v>158</v>
      </c>
      <c r="D190" s="4"/>
    </row>
    <row r="191" spans="1:4" ht="30" x14ac:dyDescent="0.25">
      <c r="A191" s="2" t="s">
        <v>526</v>
      </c>
      <c r="B191" s="4" t="s">
        <v>527</v>
      </c>
      <c r="C191" s="4">
        <v>490</v>
      </c>
      <c r="D191" s="4"/>
    </row>
    <row r="192" spans="1:4" ht="30" x14ac:dyDescent="0.25">
      <c r="A192" s="2" t="s">
        <v>528</v>
      </c>
      <c r="B192" s="4" t="s">
        <v>529</v>
      </c>
      <c r="C192" s="4">
        <v>845</v>
      </c>
      <c r="D192" s="4"/>
    </row>
    <row r="193" spans="1:4" ht="30" x14ac:dyDescent="0.25">
      <c r="A193" s="2" t="s">
        <v>530</v>
      </c>
      <c r="B193" s="4" t="s">
        <v>531</v>
      </c>
      <c r="C193" s="10">
        <v>1845</v>
      </c>
      <c r="D193" s="4"/>
    </row>
    <row r="194" spans="1:4" ht="30" x14ac:dyDescent="0.25">
      <c r="A194" s="2" t="s">
        <v>532</v>
      </c>
      <c r="B194" s="4" t="s">
        <v>533</v>
      </c>
      <c r="C194" s="4">
        <v>158</v>
      </c>
      <c r="D194" s="4"/>
    </row>
    <row r="195" spans="1:4" ht="30" x14ac:dyDescent="0.25">
      <c r="A195" s="2" t="s">
        <v>534</v>
      </c>
      <c r="B195" s="4" t="s">
        <v>535</v>
      </c>
      <c r="C195" s="4">
        <v>490</v>
      </c>
      <c r="D195" s="4"/>
    </row>
    <row r="196" spans="1:4" ht="30" x14ac:dyDescent="0.25">
      <c r="A196" s="2" t="s">
        <v>536</v>
      </c>
      <c r="B196" s="4" t="s">
        <v>537</v>
      </c>
      <c r="C196" s="4">
        <v>845</v>
      </c>
      <c r="D196" s="4"/>
    </row>
    <row r="197" spans="1:4" ht="30" x14ac:dyDescent="0.25">
      <c r="A197" s="2" t="s">
        <v>538</v>
      </c>
      <c r="B197" s="4" t="s">
        <v>539</v>
      </c>
      <c r="C197" s="10">
        <v>1845</v>
      </c>
      <c r="D197" s="4"/>
    </row>
    <row r="198" spans="1:4" x14ac:dyDescent="0.25">
      <c r="A198" s="2" t="s">
        <v>48</v>
      </c>
      <c r="B198" s="4" t="s">
        <v>513</v>
      </c>
      <c r="C198" s="9">
        <v>-6.9900000000000004E-2</v>
      </c>
      <c r="D198" s="4"/>
    </row>
    <row r="199" spans="1:4" x14ac:dyDescent="0.25">
      <c r="A199" s="2" t="s">
        <v>50</v>
      </c>
      <c r="B199" s="4" t="s">
        <v>514</v>
      </c>
      <c r="C199" s="9">
        <v>0.1885</v>
      </c>
      <c r="D199" s="4"/>
    </row>
    <row r="200" spans="1:4" ht="30" x14ac:dyDescent="0.25">
      <c r="A200" s="2" t="s">
        <v>93</v>
      </c>
      <c r="B200" s="4" t="s">
        <v>515</v>
      </c>
      <c r="C200" s="9">
        <v>0.21240000000000001</v>
      </c>
      <c r="D200" s="4"/>
    </row>
    <row r="201" spans="1:4" x14ac:dyDescent="0.25">
      <c r="A201" s="2" t="s">
        <v>94</v>
      </c>
      <c r="B201" s="4" t="s">
        <v>516</v>
      </c>
      <c r="C201" s="5">
        <v>39778</v>
      </c>
      <c r="D201" s="4"/>
    </row>
    <row r="202" spans="1:4" ht="30" x14ac:dyDescent="0.25">
      <c r="A202" s="2" t="s">
        <v>576</v>
      </c>
      <c r="B202" s="4"/>
      <c r="C202" s="4"/>
      <c r="D202" s="4"/>
    </row>
    <row r="203" spans="1:4" x14ac:dyDescent="0.25">
      <c r="A203" s="3" t="s">
        <v>3</v>
      </c>
      <c r="B203" s="4" t="s">
        <v>4</v>
      </c>
      <c r="C203" s="4"/>
      <c r="D203" s="4"/>
    </row>
    <row r="204" spans="1:4" ht="45" x14ac:dyDescent="0.25">
      <c r="A204" s="2" t="s">
        <v>36</v>
      </c>
      <c r="B204" s="4" t="s">
        <v>519</v>
      </c>
      <c r="C204" s="9">
        <v>3.7499999999999999E-2</v>
      </c>
      <c r="D204" s="4"/>
    </row>
    <row r="205" spans="1:4" ht="60" x14ac:dyDescent="0.25">
      <c r="A205" s="2" t="s">
        <v>38</v>
      </c>
      <c r="B205" s="4" t="s">
        <v>520</v>
      </c>
      <c r="C205" s="9">
        <v>0.01</v>
      </c>
      <c r="D205" s="4"/>
    </row>
    <row r="206" spans="1:4" x14ac:dyDescent="0.25">
      <c r="A206" s="2" t="s">
        <v>41</v>
      </c>
      <c r="B206" s="4" t="s">
        <v>521</v>
      </c>
      <c r="C206" s="9">
        <v>1.2999999999999999E-2</v>
      </c>
      <c r="D206" s="4"/>
    </row>
    <row r="207" spans="1:4" ht="30" x14ac:dyDescent="0.25">
      <c r="A207" s="2" t="s">
        <v>42</v>
      </c>
      <c r="B207" s="4" t="s">
        <v>522</v>
      </c>
      <c r="C207" s="9">
        <v>2.5000000000000001E-3</v>
      </c>
      <c r="D207" s="4"/>
    </row>
    <row r="208" spans="1:4" x14ac:dyDescent="0.25">
      <c r="A208" s="2" t="s">
        <v>44</v>
      </c>
      <c r="B208" s="4" t="s">
        <v>523</v>
      </c>
      <c r="C208" s="9">
        <v>1.55E-2</v>
      </c>
      <c r="D208" s="4"/>
    </row>
    <row r="209" spans="1:4" ht="30" x14ac:dyDescent="0.25">
      <c r="A209" s="2" t="s">
        <v>524</v>
      </c>
      <c r="B209" s="4" t="s">
        <v>525</v>
      </c>
      <c r="C209" s="4">
        <v>527</v>
      </c>
      <c r="D209" s="4"/>
    </row>
    <row r="210" spans="1:4" ht="30" x14ac:dyDescent="0.25">
      <c r="A210" s="2" t="s">
        <v>526</v>
      </c>
      <c r="B210" s="4" t="s">
        <v>527</v>
      </c>
      <c r="C210" s="4">
        <v>846</v>
      </c>
      <c r="D210" s="4"/>
    </row>
    <row r="211" spans="1:4" ht="30" x14ac:dyDescent="0.25">
      <c r="A211" s="2" t="s">
        <v>528</v>
      </c>
      <c r="B211" s="4" t="s">
        <v>529</v>
      </c>
      <c r="C211" s="10">
        <v>1188</v>
      </c>
      <c r="D211" s="4"/>
    </row>
    <row r="212" spans="1:4" ht="30" x14ac:dyDescent="0.25">
      <c r="A212" s="2" t="s">
        <v>530</v>
      </c>
      <c r="B212" s="4" t="s">
        <v>531</v>
      </c>
      <c r="C212" s="10">
        <v>2151</v>
      </c>
      <c r="D212" s="4"/>
    </row>
    <row r="213" spans="1:4" ht="30" x14ac:dyDescent="0.25">
      <c r="A213" s="2" t="s">
        <v>532</v>
      </c>
      <c r="B213" s="4" t="s">
        <v>533</v>
      </c>
      <c r="C213" s="4">
        <v>527</v>
      </c>
      <c r="D213" s="4"/>
    </row>
    <row r="214" spans="1:4" ht="30" x14ac:dyDescent="0.25">
      <c r="A214" s="2" t="s">
        <v>534</v>
      </c>
      <c r="B214" s="4" t="s">
        <v>535</v>
      </c>
      <c r="C214" s="4">
        <v>846</v>
      </c>
      <c r="D214" s="4"/>
    </row>
    <row r="215" spans="1:4" ht="30" x14ac:dyDescent="0.25">
      <c r="A215" s="2" t="s">
        <v>536</v>
      </c>
      <c r="B215" s="4" t="s">
        <v>537</v>
      </c>
      <c r="C215" s="10">
        <v>1188</v>
      </c>
      <c r="D215" s="4"/>
    </row>
    <row r="216" spans="1:4" ht="30" x14ac:dyDescent="0.25">
      <c r="A216" s="2" t="s">
        <v>538</v>
      </c>
      <c r="B216" s="4" t="s">
        <v>539</v>
      </c>
      <c r="C216" s="10">
        <v>2151</v>
      </c>
      <c r="D216" s="4"/>
    </row>
    <row r="217" spans="1:4" x14ac:dyDescent="0.25">
      <c r="A217" s="2" t="s">
        <v>48</v>
      </c>
      <c r="B217" s="4" t="s">
        <v>513</v>
      </c>
      <c r="C217" s="9">
        <v>-0.1027</v>
      </c>
      <c r="D217" s="4"/>
    </row>
    <row r="218" spans="1:4" x14ac:dyDescent="0.25">
      <c r="A218" s="2" t="s">
        <v>50</v>
      </c>
      <c r="B218" s="4" t="s">
        <v>514</v>
      </c>
      <c r="C218" s="9">
        <v>0.18010000000000001</v>
      </c>
      <c r="D218" s="4"/>
    </row>
    <row r="219" spans="1:4" ht="30" x14ac:dyDescent="0.25">
      <c r="A219" s="2" t="s">
        <v>93</v>
      </c>
      <c r="B219" s="4" t="s">
        <v>515</v>
      </c>
      <c r="C219" s="9">
        <v>0.20399999999999999</v>
      </c>
      <c r="D219" s="4"/>
    </row>
    <row r="220" spans="1:4" x14ac:dyDescent="0.25">
      <c r="A220" s="2" t="s">
        <v>94</v>
      </c>
      <c r="B220" s="4" t="s">
        <v>516</v>
      </c>
      <c r="C220" s="5">
        <v>39778</v>
      </c>
      <c r="D220" s="4"/>
    </row>
    <row r="221" spans="1:4" ht="30" x14ac:dyDescent="0.25">
      <c r="A221" s="2" t="s">
        <v>577</v>
      </c>
      <c r="B221" s="4"/>
      <c r="C221" s="4"/>
      <c r="D221" s="4"/>
    </row>
    <row r="222" spans="1:4" x14ac:dyDescent="0.25">
      <c r="A222" s="3" t="s">
        <v>3</v>
      </c>
      <c r="B222" s="4" t="s">
        <v>4</v>
      </c>
      <c r="C222" s="4"/>
      <c r="D222" s="4"/>
    </row>
    <row r="223" spans="1:4" ht="45" x14ac:dyDescent="0.25">
      <c r="A223" s="2" t="s">
        <v>36</v>
      </c>
      <c r="B223" s="4" t="s">
        <v>519</v>
      </c>
      <c r="C223" s="8" t="s">
        <v>37</v>
      </c>
      <c r="D223" s="4"/>
    </row>
    <row r="224" spans="1:4" ht="60" x14ac:dyDescent="0.25">
      <c r="A224" s="2" t="s">
        <v>38</v>
      </c>
      <c r="B224" s="4" t="s">
        <v>520</v>
      </c>
      <c r="C224" s="9">
        <v>0.01</v>
      </c>
      <c r="D224" s="4"/>
    </row>
    <row r="225" spans="1:4" x14ac:dyDescent="0.25">
      <c r="A225" s="2" t="s">
        <v>41</v>
      </c>
      <c r="B225" s="4" t="s">
        <v>521</v>
      </c>
      <c r="C225" s="9">
        <v>1.2999999999999999E-2</v>
      </c>
      <c r="D225" s="4"/>
    </row>
    <row r="226" spans="1:4" ht="30" x14ac:dyDescent="0.25">
      <c r="A226" s="2" t="s">
        <v>42</v>
      </c>
      <c r="B226" s="4" t="s">
        <v>522</v>
      </c>
      <c r="C226" s="9">
        <v>0.01</v>
      </c>
      <c r="D226" s="4"/>
    </row>
    <row r="227" spans="1:4" x14ac:dyDescent="0.25">
      <c r="A227" s="2" t="s">
        <v>44</v>
      </c>
      <c r="B227" s="4" t="s">
        <v>523</v>
      </c>
      <c r="C227" s="9">
        <v>2.3E-2</v>
      </c>
      <c r="D227" s="4"/>
    </row>
    <row r="228" spans="1:4" ht="30" x14ac:dyDescent="0.25">
      <c r="A228" s="2" t="s">
        <v>524</v>
      </c>
      <c r="B228" s="4" t="s">
        <v>525</v>
      </c>
      <c r="C228" s="4">
        <v>333</v>
      </c>
      <c r="D228" s="4"/>
    </row>
    <row r="229" spans="1:4" ht="30" x14ac:dyDescent="0.25">
      <c r="A229" s="2" t="s">
        <v>526</v>
      </c>
      <c r="B229" s="4" t="s">
        <v>527</v>
      </c>
      <c r="C229" s="4">
        <v>718</v>
      </c>
      <c r="D229" s="4"/>
    </row>
    <row r="230" spans="1:4" ht="30" x14ac:dyDescent="0.25">
      <c r="A230" s="2" t="s">
        <v>528</v>
      </c>
      <c r="B230" s="4" t="s">
        <v>529</v>
      </c>
      <c r="C230" s="10">
        <v>1230</v>
      </c>
      <c r="D230" s="4"/>
    </row>
    <row r="231" spans="1:4" ht="30" x14ac:dyDescent="0.25">
      <c r="A231" s="2" t="s">
        <v>530</v>
      </c>
      <c r="B231" s="4" t="s">
        <v>531</v>
      </c>
      <c r="C231" s="10">
        <v>2636</v>
      </c>
      <c r="D231" s="4"/>
    </row>
    <row r="232" spans="1:4" ht="30" x14ac:dyDescent="0.25">
      <c r="A232" s="2" t="s">
        <v>532</v>
      </c>
      <c r="B232" s="4" t="s">
        <v>533</v>
      </c>
      <c r="C232" s="4">
        <v>233</v>
      </c>
      <c r="D232" s="4"/>
    </row>
    <row r="233" spans="1:4" ht="30" x14ac:dyDescent="0.25">
      <c r="A233" s="2" t="s">
        <v>534</v>
      </c>
      <c r="B233" s="4" t="s">
        <v>535</v>
      </c>
      <c r="C233" s="4">
        <v>718</v>
      </c>
      <c r="D233" s="4"/>
    </row>
    <row r="234" spans="1:4" ht="30" x14ac:dyDescent="0.25">
      <c r="A234" s="2" t="s">
        <v>536</v>
      </c>
      <c r="B234" s="4" t="s">
        <v>537</v>
      </c>
      <c r="C234" s="10">
        <v>1230</v>
      </c>
      <c r="D234" s="4"/>
    </row>
    <row r="235" spans="1:4" ht="30" x14ac:dyDescent="0.25">
      <c r="A235" s="2" t="s">
        <v>538</v>
      </c>
      <c r="B235" s="4" t="s">
        <v>539</v>
      </c>
      <c r="C235" s="10">
        <v>2636</v>
      </c>
      <c r="D235" s="4"/>
    </row>
    <row r="236" spans="1:4" x14ac:dyDescent="0.25">
      <c r="A236" s="2" t="s">
        <v>48</v>
      </c>
      <c r="B236" s="4" t="s">
        <v>513</v>
      </c>
      <c r="C236" s="9">
        <v>-8.5199999999999998E-2</v>
      </c>
      <c r="D236" s="4"/>
    </row>
    <row r="237" spans="1:4" x14ac:dyDescent="0.25">
      <c r="A237" s="2" t="s">
        <v>50</v>
      </c>
      <c r="B237" s="4" t="s">
        <v>514</v>
      </c>
      <c r="C237" s="9">
        <v>0.1799</v>
      </c>
      <c r="D237" s="4"/>
    </row>
    <row r="238" spans="1:4" ht="30" x14ac:dyDescent="0.25">
      <c r="A238" s="2" t="s">
        <v>93</v>
      </c>
      <c r="B238" s="4" t="s">
        <v>515</v>
      </c>
      <c r="C238" s="9">
        <v>0.2036</v>
      </c>
      <c r="D238" s="4"/>
    </row>
    <row r="239" spans="1:4" x14ac:dyDescent="0.25">
      <c r="A239" s="2" t="s">
        <v>94</v>
      </c>
      <c r="B239" s="4" t="s">
        <v>516</v>
      </c>
      <c r="C239" s="5">
        <v>39778</v>
      </c>
      <c r="D239" s="4"/>
    </row>
    <row r="240" spans="1:4" ht="30" x14ac:dyDescent="0.25">
      <c r="A240" s="2" t="s">
        <v>101</v>
      </c>
      <c r="B240" s="4"/>
      <c r="C240" s="4"/>
      <c r="D240" s="4"/>
    </row>
    <row r="241" spans="1:4" x14ac:dyDescent="0.25">
      <c r="A241" s="3" t="s">
        <v>3</v>
      </c>
      <c r="B241" s="4" t="s">
        <v>4</v>
      </c>
      <c r="C241" s="4"/>
      <c r="D241" s="4"/>
    </row>
    <row r="242" spans="1:4" x14ac:dyDescent="0.25">
      <c r="A242" s="2" t="s">
        <v>445</v>
      </c>
      <c r="B242" s="4" t="s">
        <v>446</v>
      </c>
      <c r="C242" s="6" t="s">
        <v>24</v>
      </c>
      <c r="D242" s="4"/>
    </row>
    <row r="243" spans="1:4" ht="26.25" x14ac:dyDescent="0.25">
      <c r="A243" s="2" t="s">
        <v>447</v>
      </c>
      <c r="B243" s="4" t="s">
        <v>448</v>
      </c>
      <c r="C243" s="7" t="s">
        <v>25</v>
      </c>
      <c r="D243" s="4"/>
    </row>
    <row r="244" spans="1:4" x14ac:dyDescent="0.25">
      <c r="A244" s="2" t="s">
        <v>449</v>
      </c>
      <c r="B244" s="4" t="s">
        <v>450</v>
      </c>
      <c r="C244" s="6" t="s">
        <v>26</v>
      </c>
      <c r="D244" s="4"/>
    </row>
    <row r="245" spans="1:4" ht="153.75" x14ac:dyDescent="0.25">
      <c r="A245" s="2" t="s">
        <v>451</v>
      </c>
      <c r="B245" s="4" t="s">
        <v>452</v>
      </c>
      <c r="C245" s="7" t="s">
        <v>27</v>
      </c>
      <c r="D245" s="4"/>
    </row>
    <row r="246" spans="1:4" ht="90" x14ac:dyDescent="0.25">
      <c r="A246" s="2" t="s">
        <v>453</v>
      </c>
      <c r="B246" s="4" t="s">
        <v>454</v>
      </c>
      <c r="C246" s="4" t="s">
        <v>455</v>
      </c>
      <c r="D246" s="4"/>
    </row>
    <row r="247" spans="1:4" ht="30" x14ac:dyDescent="0.25">
      <c r="A247" s="2" t="s">
        <v>456</v>
      </c>
      <c r="B247" s="4" t="s">
        <v>457</v>
      </c>
      <c r="C247" s="10">
        <v>100000</v>
      </c>
      <c r="D247" s="4"/>
    </row>
    <row r="248" spans="1:4" ht="26.25" x14ac:dyDescent="0.25">
      <c r="A248" s="2" t="s">
        <v>458</v>
      </c>
      <c r="B248" s="4" t="s">
        <v>459</v>
      </c>
      <c r="C248" s="6" t="s">
        <v>28</v>
      </c>
      <c r="D248" s="4"/>
    </row>
    <row r="249" spans="1:4" ht="39" x14ac:dyDescent="0.25">
      <c r="A249" s="2" t="s">
        <v>460</v>
      </c>
      <c r="B249" s="4" t="s">
        <v>461</v>
      </c>
      <c r="C249" s="6" t="s">
        <v>39</v>
      </c>
      <c r="D249" s="4"/>
    </row>
    <row r="250" spans="1:4" ht="30" x14ac:dyDescent="0.25">
      <c r="A250" s="2" t="s">
        <v>578</v>
      </c>
      <c r="B250" s="4" t="s">
        <v>579</v>
      </c>
      <c r="C250" s="5">
        <v>42582</v>
      </c>
      <c r="D250" s="4"/>
    </row>
    <row r="251" spans="1:4" ht="192" x14ac:dyDescent="0.25">
      <c r="A251" s="2" t="s">
        <v>462</v>
      </c>
      <c r="B251" s="4" t="s">
        <v>463</v>
      </c>
      <c r="C251" s="6" t="s">
        <v>45</v>
      </c>
      <c r="D251" s="4"/>
    </row>
    <row r="252" spans="1:4" ht="30" x14ac:dyDescent="0.25">
      <c r="A252" s="2" t="s">
        <v>464</v>
      </c>
      <c r="B252" s="4" t="s">
        <v>465</v>
      </c>
      <c r="C252" s="6" t="s">
        <v>46</v>
      </c>
      <c r="D252" s="4"/>
    </row>
    <row r="253" spans="1:4" ht="30" x14ac:dyDescent="0.25">
      <c r="A253" s="2" t="s">
        <v>466</v>
      </c>
      <c r="B253" s="4" t="s">
        <v>467</v>
      </c>
      <c r="C253" s="6" t="s">
        <v>52</v>
      </c>
      <c r="D253" s="4"/>
    </row>
    <row r="254" spans="1:4" x14ac:dyDescent="0.25">
      <c r="A254" s="2" t="s">
        <v>468</v>
      </c>
      <c r="B254" s="4" t="s">
        <v>469</v>
      </c>
      <c r="C254" s="6" t="s">
        <v>54</v>
      </c>
      <c r="D254" s="4"/>
    </row>
    <row r="255" spans="1:4" ht="166.5" x14ac:dyDescent="0.25">
      <c r="A255" s="2" t="s">
        <v>470</v>
      </c>
      <c r="B255" s="4" t="s">
        <v>471</v>
      </c>
      <c r="C255" s="7" t="s">
        <v>112</v>
      </c>
      <c r="D255" s="4"/>
    </row>
    <row r="256" spans="1:4" x14ac:dyDescent="0.25">
      <c r="A256" s="2" t="s">
        <v>472</v>
      </c>
      <c r="B256" s="4" t="s">
        <v>473</v>
      </c>
      <c r="C256" s="9">
        <v>0.25</v>
      </c>
      <c r="D256" s="4"/>
    </row>
    <row r="257" spans="1:4" x14ac:dyDescent="0.25">
      <c r="A257" s="2" t="s">
        <v>474</v>
      </c>
      <c r="B257" s="4" t="s">
        <v>475</v>
      </c>
      <c r="C257" s="6" t="s">
        <v>56</v>
      </c>
      <c r="D257" s="4"/>
    </row>
    <row r="258" spans="1:4" ht="243" x14ac:dyDescent="0.25">
      <c r="A258" s="17" t="s">
        <v>476</v>
      </c>
      <c r="B258" s="13" t="s">
        <v>477</v>
      </c>
      <c r="C258" s="7" t="s">
        <v>113</v>
      </c>
      <c r="D258" s="13"/>
    </row>
    <row r="259" spans="1:4" x14ac:dyDescent="0.25">
      <c r="A259" s="17"/>
      <c r="B259" s="13"/>
      <c r="C259" s="4"/>
      <c r="D259" s="13"/>
    </row>
    <row r="260" spans="1:4" ht="281.25" x14ac:dyDescent="0.25">
      <c r="A260" s="17"/>
      <c r="B260" s="13"/>
      <c r="C260" s="7" t="s">
        <v>114</v>
      </c>
      <c r="D260" s="13"/>
    </row>
    <row r="261" spans="1:4" x14ac:dyDescent="0.25">
      <c r="A261" s="17"/>
      <c r="B261" s="13"/>
      <c r="C261" s="4"/>
      <c r="D261" s="13"/>
    </row>
    <row r="262" spans="1:4" ht="230.25" x14ac:dyDescent="0.25">
      <c r="A262" s="17"/>
      <c r="B262" s="13"/>
      <c r="C262" s="7" t="s">
        <v>115</v>
      </c>
      <c r="D262" s="13"/>
    </row>
    <row r="263" spans="1:4" x14ac:dyDescent="0.25">
      <c r="A263" s="17"/>
      <c r="B263" s="13"/>
      <c r="C263" s="4"/>
      <c r="D263" s="13"/>
    </row>
    <row r="264" spans="1:4" ht="179.25" x14ac:dyDescent="0.25">
      <c r="A264" s="17"/>
      <c r="B264" s="13"/>
      <c r="C264" s="7" t="s">
        <v>116</v>
      </c>
      <c r="D264" s="13"/>
    </row>
    <row r="265" spans="1:4" x14ac:dyDescent="0.25">
      <c r="A265" s="17"/>
      <c r="B265" s="13"/>
      <c r="C265" s="4"/>
      <c r="D265" s="13"/>
    </row>
    <row r="266" spans="1:4" ht="64.5" x14ac:dyDescent="0.25">
      <c r="A266" s="17"/>
      <c r="B266" s="13"/>
      <c r="C266" s="7" t="s">
        <v>117</v>
      </c>
      <c r="D266" s="13"/>
    </row>
    <row r="267" spans="1:4" x14ac:dyDescent="0.25">
      <c r="A267" s="17"/>
      <c r="B267" s="13"/>
      <c r="C267" s="4"/>
      <c r="D267" s="13"/>
    </row>
    <row r="268" spans="1:4" ht="255.75" x14ac:dyDescent="0.25">
      <c r="A268" s="17"/>
      <c r="B268" s="13"/>
      <c r="C268" s="7" t="s">
        <v>62</v>
      </c>
      <c r="D268" s="13"/>
    </row>
    <row r="269" spans="1:4" x14ac:dyDescent="0.25">
      <c r="A269" s="17"/>
      <c r="B269" s="13"/>
      <c r="C269" s="4"/>
      <c r="D269" s="13"/>
    </row>
    <row r="270" spans="1:4" ht="217.5" x14ac:dyDescent="0.25">
      <c r="A270" s="17"/>
      <c r="B270" s="13"/>
      <c r="C270" s="7" t="s">
        <v>63</v>
      </c>
      <c r="D270" s="13"/>
    </row>
    <row r="271" spans="1:4" x14ac:dyDescent="0.25">
      <c r="A271" s="17"/>
      <c r="B271" s="13"/>
      <c r="C271" s="4"/>
      <c r="D271" s="13"/>
    </row>
    <row r="272" spans="1:4" ht="409.6" x14ac:dyDescent="0.25">
      <c r="A272" s="17"/>
      <c r="B272" s="13"/>
      <c r="C272" s="7" t="s">
        <v>118</v>
      </c>
      <c r="D272" s="13"/>
    </row>
    <row r="273" spans="1:4" x14ac:dyDescent="0.25">
      <c r="A273" s="17"/>
      <c r="B273" s="13"/>
      <c r="C273" s="4"/>
      <c r="D273" s="13"/>
    </row>
    <row r="274" spans="1:4" ht="153.75" x14ac:dyDescent="0.25">
      <c r="A274" s="17"/>
      <c r="B274" s="13"/>
      <c r="C274" s="7" t="s">
        <v>119</v>
      </c>
      <c r="D274" s="13"/>
    </row>
    <row r="275" spans="1:4" x14ac:dyDescent="0.25">
      <c r="A275" s="2" t="s">
        <v>478</v>
      </c>
      <c r="B275" s="4" t="s">
        <v>479</v>
      </c>
      <c r="C275" s="6" t="s">
        <v>66</v>
      </c>
      <c r="D275" s="4"/>
    </row>
    <row r="276" spans="1:4" ht="166.5" x14ac:dyDescent="0.25">
      <c r="A276" s="17" t="s">
        <v>480</v>
      </c>
      <c r="B276" s="13" t="s">
        <v>481</v>
      </c>
      <c r="C276" s="7" t="s">
        <v>120</v>
      </c>
      <c r="D276" s="13"/>
    </row>
    <row r="277" spans="1:4" x14ac:dyDescent="0.25">
      <c r="A277" s="17"/>
      <c r="B277" s="13"/>
      <c r="C277" s="4"/>
      <c r="D277" s="13"/>
    </row>
    <row r="278" spans="1:4" ht="90" x14ac:dyDescent="0.25">
      <c r="A278" s="17"/>
      <c r="B278" s="13"/>
      <c r="C278" s="6" t="s">
        <v>68</v>
      </c>
      <c r="D278" s="13"/>
    </row>
    <row r="279" spans="1:4" x14ac:dyDescent="0.25">
      <c r="A279" s="17"/>
      <c r="B279" s="13"/>
      <c r="C279" s="4"/>
      <c r="D279" s="13"/>
    </row>
    <row r="280" spans="1:4" ht="192" x14ac:dyDescent="0.25">
      <c r="A280" s="17"/>
      <c r="B280" s="13"/>
      <c r="C280" s="6" t="s">
        <v>69</v>
      </c>
      <c r="D280" s="13"/>
    </row>
    <row r="281" spans="1:4" x14ac:dyDescent="0.25">
      <c r="A281" s="17"/>
      <c r="B281" s="13"/>
      <c r="C281" s="4"/>
      <c r="D281" s="13"/>
    </row>
    <row r="282" spans="1:4" ht="64.5" x14ac:dyDescent="0.25">
      <c r="A282" s="17"/>
      <c r="B282" s="13"/>
      <c r="C282" s="6" t="s">
        <v>70</v>
      </c>
      <c r="D282" s="13"/>
    </row>
    <row r="283" spans="1:4" x14ac:dyDescent="0.25">
      <c r="A283" s="17"/>
      <c r="B283" s="13"/>
      <c r="C283" s="4"/>
      <c r="D283" s="13"/>
    </row>
    <row r="284" spans="1:4" ht="141" x14ac:dyDescent="0.25">
      <c r="A284" s="17"/>
      <c r="B284" s="13"/>
      <c r="C284" s="6" t="s">
        <v>71</v>
      </c>
      <c r="D284" s="13"/>
    </row>
    <row r="285" spans="1:4" x14ac:dyDescent="0.25">
      <c r="A285" s="17"/>
      <c r="B285" s="13"/>
      <c r="C285" s="4"/>
      <c r="D285" s="13"/>
    </row>
    <row r="286" spans="1:4" ht="64.5" x14ac:dyDescent="0.25">
      <c r="A286" s="17"/>
      <c r="B286" s="13"/>
      <c r="C286" s="6" t="s">
        <v>72</v>
      </c>
      <c r="D286" s="13"/>
    </row>
    <row r="287" spans="1:4" x14ac:dyDescent="0.25">
      <c r="A287" s="17"/>
      <c r="B287" s="13"/>
      <c r="C287" s="4"/>
      <c r="D287" s="13"/>
    </row>
    <row r="288" spans="1:4" ht="77.25" x14ac:dyDescent="0.25">
      <c r="A288" s="17"/>
      <c r="B288" s="13"/>
      <c r="C288" s="6" t="s">
        <v>73</v>
      </c>
      <c r="D288" s="13"/>
    </row>
    <row r="289" spans="1:4" x14ac:dyDescent="0.25">
      <c r="A289" s="17"/>
      <c r="B289" s="13"/>
      <c r="C289" s="4"/>
      <c r="D289" s="13"/>
    </row>
    <row r="290" spans="1:4" ht="204.75" x14ac:dyDescent="0.25">
      <c r="A290" s="17"/>
      <c r="B290" s="13"/>
      <c r="C290" s="6" t="s">
        <v>74</v>
      </c>
      <c r="D290" s="13"/>
    </row>
    <row r="291" spans="1:4" x14ac:dyDescent="0.25">
      <c r="A291" s="17"/>
      <c r="B291" s="13"/>
      <c r="C291" s="4"/>
      <c r="D291" s="13"/>
    </row>
    <row r="292" spans="1:4" ht="217.5" x14ac:dyDescent="0.25">
      <c r="A292" s="17"/>
      <c r="B292" s="13"/>
      <c r="C292" s="6" t="s">
        <v>75</v>
      </c>
      <c r="D292" s="13"/>
    </row>
    <row r="293" spans="1:4" x14ac:dyDescent="0.25">
      <c r="A293" s="17"/>
      <c r="B293" s="13"/>
      <c r="C293" s="4"/>
      <c r="D293" s="13"/>
    </row>
    <row r="294" spans="1:4" ht="115.5" x14ac:dyDescent="0.25">
      <c r="A294" s="17"/>
      <c r="B294" s="13"/>
      <c r="C294" s="6" t="s">
        <v>76</v>
      </c>
      <c r="D294" s="13"/>
    </row>
    <row r="295" spans="1:4" x14ac:dyDescent="0.25">
      <c r="A295" s="17"/>
      <c r="B295" s="13"/>
      <c r="C295" s="4"/>
      <c r="D295" s="13"/>
    </row>
    <row r="296" spans="1:4" ht="77.25" x14ac:dyDescent="0.25">
      <c r="A296" s="17"/>
      <c r="B296" s="13"/>
      <c r="C296" s="6" t="s">
        <v>77</v>
      </c>
      <c r="D296" s="13"/>
    </row>
    <row r="297" spans="1:4" x14ac:dyDescent="0.25">
      <c r="A297" s="17"/>
      <c r="B297" s="13"/>
      <c r="C297" s="4"/>
      <c r="D297" s="13"/>
    </row>
    <row r="298" spans="1:4" ht="230.25" x14ac:dyDescent="0.25">
      <c r="A298" s="17"/>
      <c r="B298" s="13"/>
      <c r="C298" s="6" t="s">
        <v>78</v>
      </c>
      <c r="D298" s="13"/>
    </row>
    <row r="299" spans="1:4" x14ac:dyDescent="0.25">
      <c r="A299" s="17"/>
      <c r="B299" s="13"/>
      <c r="C299" s="4"/>
      <c r="D299" s="13"/>
    </row>
    <row r="300" spans="1:4" ht="39" x14ac:dyDescent="0.25">
      <c r="A300" s="17"/>
      <c r="B300" s="13"/>
      <c r="C300" s="6" t="s">
        <v>79</v>
      </c>
      <c r="D300" s="13"/>
    </row>
    <row r="301" spans="1:4" x14ac:dyDescent="0.25">
      <c r="A301" s="17"/>
      <c r="B301" s="13"/>
      <c r="C301" s="4"/>
      <c r="D301" s="13"/>
    </row>
    <row r="302" spans="1:4" ht="90" x14ac:dyDescent="0.25">
      <c r="A302" s="17"/>
      <c r="B302" s="13"/>
      <c r="C302" s="6" t="s">
        <v>80</v>
      </c>
      <c r="D302" s="13"/>
    </row>
    <row r="303" spans="1:4" x14ac:dyDescent="0.25">
      <c r="A303" s="17"/>
      <c r="B303" s="13"/>
      <c r="C303" s="4"/>
      <c r="D303" s="13"/>
    </row>
    <row r="304" spans="1:4" ht="141" x14ac:dyDescent="0.25">
      <c r="A304" s="17"/>
      <c r="B304" s="13"/>
      <c r="C304" s="6" t="s">
        <v>81</v>
      </c>
      <c r="D304" s="13"/>
    </row>
    <row r="305" spans="1:4" x14ac:dyDescent="0.25">
      <c r="A305" s="17"/>
      <c r="B305" s="13"/>
      <c r="C305" s="4"/>
      <c r="D305" s="13"/>
    </row>
    <row r="306" spans="1:4" ht="141" x14ac:dyDescent="0.25">
      <c r="A306" s="17"/>
      <c r="B306" s="13"/>
      <c r="C306" s="6" t="s">
        <v>82</v>
      </c>
      <c r="D306" s="13"/>
    </row>
    <row r="307" spans="1:4" x14ac:dyDescent="0.25">
      <c r="A307" s="17"/>
      <c r="B307" s="13"/>
      <c r="C307" s="4"/>
      <c r="D307" s="13"/>
    </row>
    <row r="308" spans="1:4" ht="77.25" x14ac:dyDescent="0.25">
      <c r="A308" s="17"/>
      <c r="B308" s="13"/>
      <c r="C308" s="6" t="s">
        <v>83</v>
      </c>
      <c r="D308" s="13"/>
    </row>
    <row r="309" spans="1:4" x14ac:dyDescent="0.25">
      <c r="A309" s="17"/>
      <c r="B309" s="13"/>
      <c r="C309" s="4"/>
      <c r="D309" s="13"/>
    </row>
    <row r="310" spans="1:4" ht="102.75" x14ac:dyDescent="0.25">
      <c r="A310" s="17"/>
      <c r="B310" s="13"/>
      <c r="C310" s="7" t="s">
        <v>84</v>
      </c>
      <c r="D310" s="13"/>
    </row>
    <row r="311" spans="1:4" ht="30" x14ac:dyDescent="0.25">
      <c r="A311" s="2" t="s">
        <v>482</v>
      </c>
      <c r="B311" s="4" t="s">
        <v>483</v>
      </c>
      <c r="C311" s="4" t="s">
        <v>484</v>
      </c>
      <c r="D311" s="4"/>
    </row>
    <row r="312" spans="1:4" ht="75" x14ac:dyDescent="0.25">
      <c r="A312" s="2" t="s">
        <v>485</v>
      </c>
      <c r="B312" s="4" t="s">
        <v>486</v>
      </c>
      <c r="C312" s="4" t="s">
        <v>487</v>
      </c>
      <c r="D312" s="4"/>
    </row>
    <row r="313" spans="1:4" ht="30" x14ac:dyDescent="0.25">
      <c r="A313" s="2" t="s">
        <v>488</v>
      </c>
      <c r="B313" s="4" t="s">
        <v>489</v>
      </c>
      <c r="C313" s="6" t="s">
        <v>85</v>
      </c>
      <c r="D313" s="4"/>
    </row>
    <row r="314" spans="1:4" ht="153.75" x14ac:dyDescent="0.25">
      <c r="A314" s="17" t="s">
        <v>490</v>
      </c>
      <c r="B314" s="13" t="s">
        <v>491</v>
      </c>
      <c r="C314" s="7" t="s">
        <v>121</v>
      </c>
      <c r="D314" s="13"/>
    </row>
    <row r="315" spans="1:4" x14ac:dyDescent="0.25">
      <c r="A315" s="17"/>
      <c r="B315" s="13"/>
      <c r="C315" s="4"/>
      <c r="D315" s="13"/>
    </row>
    <row r="316" spans="1:4" ht="128.25" x14ac:dyDescent="0.25">
      <c r="A316" s="17"/>
      <c r="B316" s="13"/>
      <c r="C316" s="7" t="s">
        <v>122</v>
      </c>
      <c r="D316" s="13"/>
    </row>
    <row r="317" spans="1:4" ht="135" x14ac:dyDescent="0.25">
      <c r="A317" s="2" t="s">
        <v>510</v>
      </c>
      <c r="B317" s="4" t="s">
        <v>511</v>
      </c>
      <c r="C317" s="4" t="s">
        <v>88</v>
      </c>
      <c r="D317" s="4"/>
    </row>
    <row r="318" spans="1:4" ht="30" x14ac:dyDescent="0.25">
      <c r="A318" s="2" t="s">
        <v>580</v>
      </c>
      <c r="B318" s="4"/>
      <c r="C318" s="4"/>
      <c r="D318" s="4"/>
    </row>
    <row r="319" spans="1:4" x14ac:dyDescent="0.25">
      <c r="A319" s="3" t="s">
        <v>3</v>
      </c>
      <c r="B319" s="4" t="s">
        <v>4</v>
      </c>
      <c r="C319" s="4"/>
      <c r="D319" s="4"/>
    </row>
    <row r="320" spans="1:4" ht="45" x14ac:dyDescent="0.25">
      <c r="A320" s="2" t="s">
        <v>36</v>
      </c>
      <c r="B320" s="4" t="s">
        <v>519</v>
      </c>
      <c r="C320" s="8" t="s">
        <v>37</v>
      </c>
      <c r="D320" s="4"/>
    </row>
    <row r="321" spans="1:4" ht="60" x14ac:dyDescent="0.25">
      <c r="A321" s="2" t="s">
        <v>38</v>
      </c>
      <c r="B321" s="4" t="s">
        <v>520</v>
      </c>
      <c r="C321" s="8" t="s">
        <v>37</v>
      </c>
      <c r="D321" s="4"/>
    </row>
    <row r="322" spans="1:4" x14ac:dyDescent="0.25">
      <c r="A322" s="2" t="s">
        <v>41</v>
      </c>
      <c r="B322" s="4" t="s">
        <v>521</v>
      </c>
      <c r="C322" s="9">
        <v>1.15E-2</v>
      </c>
      <c r="D322" s="4"/>
    </row>
    <row r="323" spans="1:4" ht="30" x14ac:dyDescent="0.25">
      <c r="A323" s="2" t="s">
        <v>42</v>
      </c>
      <c r="B323" s="4" t="s">
        <v>522</v>
      </c>
      <c r="C323" s="4" t="s">
        <v>43</v>
      </c>
      <c r="D323" s="4"/>
    </row>
    <row r="324" spans="1:4" x14ac:dyDescent="0.25">
      <c r="A324" s="2" t="s">
        <v>44</v>
      </c>
      <c r="B324" s="4" t="s">
        <v>523</v>
      </c>
      <c r="C324" s="9">
        <v>1.15E-2</v>
      </c>
      <c r="D324" s="4"/>
    </row>
    <row r="325" spans="1:4" ht="30" x14ac:dyDescent="0.25">
      <c r="A325" s="2" t="s">
        <v>104</v>
      </c>
      <c r="B325" s="4" t="s">
        <v>581</v>
      </c>
      <c r="C325" s="9">
        <v>-1.5E-3</v>
      </c>
      <c r="D325" s="11" t="s">
        <v>582</v>
      </c>
    </row>
    <row r="326" spans="1:4" ht="45" x14ac:dyDescent="0.25">
      <c r="A326" s="2" t="s">
        <v>106</v>
      </c>
      <c r="B326" s="4" t="s">
        <v>583</v>
      </c>
      <c r="C326" s="9">
        <v>0.01</v>
      </c>
      <c r="D326" s="4"/>
    </row>
    <row r="327" spans="1:4" ht="30" x14ac:dyDescent="0.25">
      <c r="A327" s="2" t="s">
        <v>524</v>
      </c>
      <c r="B327" s="4" t="s">
        <v>525</v>
      </c>
      <c r="C327" s="4">
        <v>102</v>
      </c>
      <c r="D327" s="4"/>
    </row>
    <row r="328" spans="1:4" ht="30" x14ac:dyDescent="0.25">
      <c r="A328" s="2" t="s">
        <v>526</v>
      </c>
      <c r="B328" s="4" t="s">
        <v>527</v>
      </c>
      <c r="C328" s="4">
        <v>335</v>
      </c>
      <c r="D328" s="4"/>
    </row>
    <row r="329" spans="1:4" ht="30" x14ac:dyDescent="0.25">
      <c r="A329" s="2" t="s">
        <v>532</v>
      </c>
      <c r="B329" s="4" t="s">
        <v>533</v>
      </c>
      <c r="C329" s="4">
        <v>102</v>
      </c>
      <c r="D329" s="4"/>
    </row>
    <row r="330" spans="1:4" ht="30" x14ac:dyDescent="0.25">
      <c r="A330" s="2" t="s">
        <v>534</v>
      </c>
      <c r="B330" s="4" t="s">
        <v>535</v>
      </c>
      <c r="C330" s="4">
        <v>335</v>
      </c>
      <c r="D330" s="4"/>
    </row>
    <row r="331" spans="1:4" ht="30" x14ac:dyDescent="0.25">
      <c r="A331" s="2" t="s">
        <v>584</v>
      </c>
      <c r="B331" s="4"/>
      <c r="C331" s="4"/>
      <c r="D331" s="4"/>
    </row>
    <row r="332" spans="1:4" x14ac:dyDescent="0.25">
      <c r="A332" s="3" t="s">
        <v>3</v>
      </c>
      <c r="B332" s="4" t="s">
        <v>4</v>
      </c>
      <c r="C332" s="4"/>
      <c r="D332" s="4"/>
    </row>
    <row r="333" spans="1:4" ht="45" x14ac:dyDescent="0.25">
      <c r="A333" s="2" t="s">
        <v>36</v>
      </c>
      <c r="B333" s="4" t="s">
        <v>519</v>
      </c>
      <c r="C333" s="8" t="s">
        <v>37</v>
      </c>
      <c r="D333" s="4"/>
    </row>
    <row r="334" spans="1:4" ht="60" x14ac:dyDescent="0.25">
      <c r="A334" s="2" t="s">
        <v>38</v>
      </c>
      <c r="B334" s="4" t="s">
        <v>520</v>
      </c>
      <c r="C334" s="8" t="s">
        <v>37</v>
      </c>
      <c r="D334" s="4"/>
    </row>
    <row r="335" spans="1:4" x14ac:dyDescent="0.25">
      <c r="A335" s="2" t="s">
        <v>41</v>
      </c>
      <c r="B335" s="4" t="s">
        <v>521</v>
      </c>
      <c r="C335" s="9">
        <v>1.2500000000000001E-2</v>
      </c>
      <c r="D335" s="4"/>
    </row>
    <row r="336" spans="1:4" ht="30" x14ac:dyDescent="0.25">
      <c r="A336" s="2" t="s">
        <v>42</v>
      </c>
      <c r="B336" s="4" t="s">
        <v>522</v>
      </c>
      <c r="C336" s="4" t="s">
        <v>43</v>
      </c>
      <c r="D336" s="4"/>
    </row>
    <row r="337" spans="1:4" x14ac:dyDescent="0.25">
      <c r="A337" s="2" t="s">
        <v>44</v>
      </c>
      <c r="B337" s="4" t="s">
        <v>523</v>
      </c>
      <c r="C337" s="9">
        <v>1.2500000000000001E-2</v>
      </c>
      <c r="D337" s="4"/>
    </row>
    <row r="338" spans="1:4" ht="30" x14ac:dyDescent="0.25">
      <c r="A338" s="2" t="s">
        <v>104</v>
      </c>
      <c r="B338" s="4" t="s">
        <v>581</v>
      </c>
      <c r="C338" s="9">
        <v>-1.5E-3</v>
      </c>
      <c r="D338" s="11" t="s">
        <v>582</v>
      </c>
    </row>
    <row r="339" spans="1:4" ht="45" x14ac:dyDescent="0.25">
      <c r="A339" s="2" t="s">
        <v>106</v>
      </c>
      <c r="B339" s="4" t="s">
        <v>583</v>
      </c>
      <c r="C339" s="9">
        <v>1.0999999999999999E-2</v>
      </c>
      <c r="D339" s="4"/>
    </row>
    <row r="340" spans="1:4" ht="30" x14ac:dyDescent="0.25">
      <c r="A340" s="2" t="s">
        <v>524</v>
      </c>
      <c r="B340" s="4" t="s">
        <v>525</v>
      </c>
      <c r="C340" s="4">
        <v>112</v>
      </c>
      <c r="D340" s="4"/>
    </row>
    <row r="341" spans="1:4" ht="30" x14ac:dyDescent="0.25">
      <c r="A341" s="2" t="s">
        <v>526</v>
      </c>
      <c r="B341" s="4" t="s">
        <v>527</v>
      </c>
      <c r="C341" s="4">
        <v>366</v>
      </c>
      <c r="D341" s="4"/>
    </row>
    <row r="342" spans="1:4" ht="30" x14ac:dyDescent="0.25">
      <c r="A342" s="2" t="s">
        <v>532</v>
      </c>
      <c r="B342" s="4" t="s">
        <v>533</v>
      </c>
      <c r="C342" s="4">
        <v>112</v>
      </c>
      <c r="D342" s="4"/>
    </row>
    <row r="343" spans="1:4" ht="30" x14ac:dyDescent="0.25">
      <c r="A343" s="2" t="s">
        <v>534</v>
      </c>
      <c r="B343" s="4" t="s">
        <v>535</v>
      </c>
      <c r="C343" s="4">
        <v>366</v>
      </c>
      <c r="D343" s="4"/>
    </row>
    <row r="344" spans="1:4" ht="30" x14ac:dyDescent="0.25">
      <c r="A344" s="2" t="s">
        <v>585</v>
      </c>
      <c r="B344" s="4"/>
      <c r="C344" s="4"/>
      <c r="D344" s="4"/>
    </row>
    <row r="345" spans="1:4" x14ac:dyDescent="0.25">
      <c r="A345" s="3" t="s">
        <v>3</v>
      </c>
      <c r="B345" s="4" t="s">
        <v>4</v>
      </c>
      <c r="C345" s="4"/>
      <c r="D345" s="4"/>
    </row>
    <row r="346" spans="1:4" ht="45" x14ac:dyDescent="0.25">
      <c r="A346" s="2" t="s">
        <v>36</v>
      </c>
      <c r="B346" s="4" t="s">
        <v>519</v>
      </c>
      <c r="C346" s="8" t="s">
        <v>37</v>
      </c>
      <c r="D346" s="4"/>
    </row>
    <row r="347" spans="1:4" ht="60" x14ac:dyDescent="0.25">
      <c r="A347" s="2" t="s">
        <v>38</v>
      </c>
      <c r="B347" s="4" t="s">
        <v>520</v>
      </c>
      <c r="C347" s="8" t="s">
        <v>37</v>
      </c>
      <c r="D347" s="4"/>
    </row>
    <row r="348" spans="1:4" x14ac:dyDescent="0.25">
      <c r="A348" s="2" t="s">
        <v>41</v>
      </c>
      <c r="B348" s="4" t="s">
        <v>521</v>
      </c>
      <c r="C348" s="9">
        <v>1.15E-2</v>
      </c>
      <c r="D348" s="4"/>
    </row>
    <row r="349" spans="1:4" ht="30" x14ac:dyDescent="0.25">
      <c r="A349" s="2" t="s">
        <v>42</v>
      </c>
      <c r="B349" s="4" t="s">
        <v>522</v>
      </c>
      <c r="C349" s="9">
        <v>2.5000000000000001E-3</v>
      </c>
      <c r="D349" s="4"/>
    </row>
    <row r="350" spans="1:4" x14ac:dyDescent="0.25">
      <c r="A350" s="2" t="s">
        <v>44</v>
      </c>
      <c r="B350" s="4" t="s">
        <v>523</v>
      </c>
      <c r="C350" s="9">
        <v>1.4E-2</v>
      </c>
      <c r="D350" s="4"/>
    </row>
    <row r="351" spans="1:4" ht="30" x14ac:dyDescent="0.25">
      <c r="A351" s="2" t="s">
        <v>104</v>
      </c>
      <c r="B351" s="4" t="s">
        <v>581</v>
      </c>
      <c r="C351" s="9">
        <v>-1.5E-3</v>
      </c>
      <c r="D351" s="11" t="s">
        <v>582</v>
      </c>
    </row>
    <row r="352" spans="1:4" ht="45" x14ac:dyDescent="0.25">
      <c r="A352" s="2" t="s">
        <v>106</v>
      </c>
      <c r="B352" s="4" t="s">
        <v>583</v>
      </c>
      <c r="C352" s="9">
        <v>1.2500000000000001E-2</v>
      </c>
      <c r="D352" s="4"/>
    </row>
    <row r="353" spans="1:4" ht="30" x14ac:dyDescent="0.25">
      <c r="A353" s="2" t="s">
        <v>524</v>
      </c>
      <c r="B353" s="4" t="s">
        <v>525</v>
      </c>
      <c r="C353" s="4">
        <v>127</v>
      </c>
      <c r="D353" s="4"/>
    </row>
    <row r="354" spans="1:4" ht="30" x14ac:dyDescent="0.25">
      <c r="A354" s="2" t="s">
        <v>526</v>
      </c>
      <c r="B354" s="4" t="s">
        <v>527</v>
      </c>
      <c r="C354" s="4">
        <v>413</v>
      </c>
      <c r="D354" s="4"/>
    </row>
    <row r="355" spans="1:4" ht="30" x14ac:dyDescent="0.25">
      <c r="A355" s="2" t="s">
        <v>532</v>
      </c>
      <c r="B355" s="4" t="s">
        <v>533</v>
      </c>
      <c r="C355" s="4">
        <v>127</v>
      </c>
      <c r="D355" s="4"/>
    </row>
    <row r="356" spans="1:4" ht="30" x14ac:dyDescent="0.25">
      <c r="A356" s="2" t="s">
        <v>534</v>
      </c>
      <c r="B356" s="4" t="s">
        <v>535</v>
      </c>
      <c r="C356" s="4">
        <v>413</v>
      </c>
      <c r="D356" s="4"/>
    </row>
    <row r="357" spans="1:4" ht="30" x14ac:dyDescent="0.25">
      <c r="A357" s="2" t="s">
        <v>586</v>
      </c>
      <c r="B357" s="4"/>
      <c r="C357" s="4"/>
      <c r="D357" s="4"/>
    </row>
    <row r="358" spans="1:4" x14ac:dyDescent="0.25">
      <c r="A358" s="3" t="s">
        <v>3</v>
      </c>
      <c r="B358" s="4" t="s">
        <v>4</v>
      </c>
      <c r="C358" s="4"/>
      <c r="D358" s="4"/>
    </row>
    <row r="359" spans="1:4" ht="45" x14ac:dyDescent="0.25">
      <c r="A359" s="2" t="s">
        <v>36</v>
      </c>
      <c r="B359" s="4" t="s">
        <v>519</v>
      </c>
      <c r="C359" s="8" t="s">
        <v>37</v>
      </c>
      <c r="D359" s="4"/>
    </row>
    <row r="360" spans="1:4" ht="60" x14ac:dyDescent="0.25">
      <c r="A360" s="2" t="s">
        <v>38</v>
      </c>
      <c r="B360" s="4" t="s">
        <v>520</v>
      </c>
      <c r="C360" s="8" t="s">
        <v>37</v>
      </c>
      <c r="D360" s="4"/>
    </row>
    <row r="361" spans="1:4" x14ac:dyDescent="0.25">
      <c r="A361" s="2" t="s">
        <v>41</v>
      </c>
      <c r="B361" s="4" t="s">
        <v>521</v>
      </c>
      <c r="C361" s="9">
        <v>1.2999999999999999E-2</v>
      </c>
      <c r="D361" s="4"/>
    </row>
    <row r="362" spans="1:4" ht="30" x14ac:dyDescent="0.25">
      <c r="A362" s="2" t="s">
        <v>42</v>
      </c>
      <c r="B362" s="4" t="s">
        <v>522</v>
      </c>
      <c r="C362" s="9">
        <v>2.5000000000000001E-3</v>
      </c>
      <c r="D362" s="4"/>
    </row>
    <row r="363" spans="1:4" x14ac:dyDescent="0.25">
      <c r="A363" s="2" t="s">
        <v>44</v>
      </c>
      <c r="B363" s="4" t="s">
        <v>523</v>
      </c>
      <c r="C363" s="9">
        <v>1.55E-2</v>
      </c>
      <c r="D363" s="4"/>
    </row>
    <row r="364" spans="1:4" ht="30" x14ac:dyDescent="0.25">
      <c r="A364" s="2" t="s">
        <v>104</v>
      </c>
      <c r="B364" s="4" t="s">
        <v>581</v>
      </c>
      <c r="C364" s="9">
        <v>-1.5E-3</v>
      </c>
      <c r="D364" s="11" t="s">
        <v>582</v>
      </c>
    </row>
    <row r="365" spans="1:4" ht="45" x14ac:dyDescent="0.25">
      <c r="A365" s="2" t="s">
        <v>106</v>
      </c>
      <c r="B365" s="4" t="s">
        <v>583</v>
      </c>
      <c r="C365" s="9">
        <v>1.4E-2</v>
      </c>
      <c r="D365" s="4"/>
    </row>
    <row r="366" spans="1:4" ht="30" x14ac:dyDescent="0.25">
      <c r="A366" s="2" t="s">
        <v>524</v>
      </c>
      <c r="B366" s="4" t="s">
        <v>525</v>
      </c>
      <c r="C366" s="4">
        <v>143</v>
      </c>
      <c r="D366" s="4"/>
    </row>
    <row r="367" spans="1:4" ht="30" x14ac:dyDescent="0.25">
      <c r="A367" s="2" t="s">
        <v>526</v>
      </c>
      <c r="B367" s="4" t="s">
        <v>527</v>
      </c>
      <c r="C367" s="4">
        <v>459</v>
      </c>
      <c r="D367" s="4"/>
    </row>
    <row r="368" spans="1:4" ht="30" x14ac:dyDescent="0.25">
      <c r="A368" s="2" t="s">
        <v>532</v>
      </c>
      <c r="B368" s="4" t="s">
        <v>533</v>
      </c>
      <c r="C368" s="4">
        <v>143</v>
      </c>
      <c r="D368" s="4"/>
    </row>
    <row r="369" spans="1:4" ht="30" x14ac:dyDescent="0.25">
      <c r="A369" s="2" t="s">
        <v>534</v>
      </c>
      <c r="B369" s="4" t="s">
        <v>535</v>
      </c>
      <c r="C369" s="4">
        <v>459</v>
      </c>
      <c r="D369" s="4"/>
    </row>
    <row r="370" spans="1:4" ht="30" x14ac:dyDescent="0.25">
      <c r="A370" s="2" t="s">
        <v>587</v>
      </c>
      <c r="B370" s="4"/>
      <c r="C370" s="4"/>
      <c r="D370" s="4"/>
    </row>
    <row r="371" spans="1:4" x14ac:dyDescent="0.25">
      <c r="A371" s="3" t="s">
        <v>3</v>
      </c>
      <c r="B371" s="4" t="s">
        <v>4</v>
      </c>
      <c r="C371" s="4"/>
      <c r="D371" s="4"/>
    </row>
    <row r="372" spans="1:4" ht="45" x14ac:dyDescent="0.25">
      <c r="A372" s="2" t="s">
        <v>36</v>
      </c>
      <c r="B372" s="4" t="s">
        <v>519</v>
      </c>
      <c r="C372" s="9">
        <v>3.7499999999999999E-2</v>
      </c>
      <c r="D372" s="4"/>
    </row>
    <row r="373" spans="1:4" ht="60" x14ac:dyDescent="0.25">
      <c r="A373" s="2" t="s">
        <v>38</v>
      </c>
      <c r="B373" s="4" t="s">
        <v>520</v>
      </c>
      <c r="C373" s="9">
        <v>0.01</v>
      </c>
      <c r="D373" s="4"/>
    </row>
    <row r="374" spans="1:4" x14ac:dyDescent="0.25">
      <c r="A374" s="2" t="s">
        <v>41</v>
      </c>
      <c r="B374" s="4" t="s">
        <v>521</v>
      </c>
      <c r="C374" s="9">
        <v>1.2999999999999999E-2</v>
      </c>
      <c r="D374" s="4"/>
    </row>
    <row r="375" spans="1:4" ht="30" x14ac:dyDescent="0.25">
      <c r="A375" s="2" t="s">
        <v>42</v>
      </c>
      <c r="B375" s="4" t="s">
        <v>522</v>
      </c>
      <c r="C375" s="9">
        <v>2.5000000000000001E-3</v>
      </c>
      <c r="D375" s="4"/>
    </row>
    <row r="376" spans="1:4" x14ac:dyDescent="0.25">
      <c r="A376" s="2" t="s">
        <v>44</v>
      </c>
      <c r="B376" s="4" t="s">
        <v>523</v>
      </c>
      <c r="C376" s="9">
        <v>1.55E-2</v>
      </c>
      <c r="D376" s="4"/>
    </row>
    <row r="377" spans="1:4" ht="30" x14ac:dyDescent="0.25">
      <c r="A377" s="2" t="s">
        <v>104</v>
      </c>
      <c r="B377" s="4" t="s">
        <v>581</v>
      </c>
      <c r="C377" s="9">
        <v>-1.5E-3</v>
      </c>
      <c r="D377" s="11" t="s">
        <v>582</v>
      </c>
    </row>
    <row r="378" spans="1:4" ht="45" x14ac:dyDescent="0.25">
      <c r="A378" s="2" t="s">
        <v>106</v>
      </c>
      <c r="B378" s="4" t="s">
        <v>583</v>
      </c>
      <c r="C378" s="9">
        <v>1.4E-2</v>
      </c>
      <c r="D378" s="4"/>
    </row>
    <row r="379" spans="1:4" ht="30" x14ac:dyDescent="0.25">
      <c r="A379" s="2" t="s">
        <v>524</v>
      </c>
      <c r="B379" s="4" t="s">
        <v>525</v>
      </c>
      <c r="C379" s="4">
        <v>512</v>
      </c>
      <c r="D379" s="4"/>
    </row>
    <row r="380" spans="1:4" ht="30" x14ac:dyDescent="0.25">
      <c r="A380" s="2" t="s">
        <v>526</v>
      </c>
      <c r="B380" s="4" t="s">
        <v>527</v>
      </c>
      <c r="C380" s="4">
        <v>817</v>
      </c>
      <c r="D380" s="4"/>
    </row>
    <row r="381" spans="1:4" ht="30" x14ac:dyDescent="0.25">
      <c r="A381" s="2" t="s">
        <v>532</v>
      </c>
      <c r="B381" s="4" t="s">
        <v>533</v>
      </c>
      <c r="C381" s="4">
        <v>512</v>
      </c>
      <c r="D381" s="4"/>
    </row>
    <row r="382" spans="1:4" ht="30" x14ac:dyDescent="0.25">
      <c r="A382" s="2" t="s">
        <v>534</v>
      </c>
      <c r="B382" s="4" t="s">
        <v>535</v>
      </c>
      <c r="C382" s="4">
        <v>817</v>
      </c>
      <c r="D382" s="4"/>
    </row>
    <row r="383" spans="1:4" ht="30" x14ac:dyDescent="0.25">
      <c r="A383" s="2" t="s">
        <v>588</v>
      </c>
      <c r="B383" s="4"/>
      <c r="C383" s="4"/>
      <c r="D383" s="4"/>
    </row>
    <row r="384" spans="1:4" x14ac:dyDescent="0.25">
      <c r="A384" s="3" t="s">
        <v>3</v>
      </c>
      <c r="B384" s="4" t="s">
        <v>4</v>
      </c>
      <c r="C384" s="4"/>
      <c r="D384" s="4"/>
    </row>
    <row r="385" spans="1:4" ht="45" x14ac:dyDescent="0.25">
      <c r="A385" s="2" t="s">
        <v>36</v>
      </c>
      <c r="B385" s="4" t="s">
        <v>519</v>
      </c>
      <c r="C385" s="8" t="s">
        <v>37</v>
      </c>
      <c r="D385" s="4"/>
    </row>
    <row r="386" spans="1:4" ht="60" x14ac:dyDescent="0.25">
      <c r="A386" s="2" t="s">
        <v>38</v>
      </c>
      <c r="B386" s="4" t="s">
        <v>520</v>
      </c>
      <c r="C386" s="9">
        <v>0.01</v>
      </c>
      <c r="D386" s="4"/>
    </row>
    <row r="387" spans="1:4" x14ac:dyDescent="0.25">
      <c r="A387" s="2" t="s">
        <v>41</v>
      </c>
      <c r="B387" s="4" t="s">
        <v>521</v>
      </c>
      <c r="C387" s="9">
        <v>1.2999999999999999E-2</v>
      </c>
      <c r="D387" s="4"/>
    </row>
    <row r="388" spans="1:4" ht="30" x14ac:dyDescent="0.25">
      <c r="A388" s="2" t="s">
        <v>42</v>
      </c>
      <c r="B388" s="4" t="s">
        <v>522</v>
      </c>
      <c r="C388" s="9">
        <v>0.01</v>
      </c>
      <c r="D388" s="4"/>
    </row>
    <row r="389" spans="1:4" x14ac:dyDescent="0.25">
      <c r="A389" s="2" t="s">
        <v>44</v>
      </c>
      <c r="B389" s="4" t="s">
        <v>523</v>
      </c>
      <c r="C389" s="9">
        <v>2.3E-2</v>
      </c>
      <c r="D389" s="4"/>
    </row>
    <row r="390" spans="1:4" ht="30" x14ac:dyDescent="0.25">
      <c r="A390" s="2" t="s">
        <v>104</v>
      </c>
      <c r="B390" s="4" t="s">
        <v>581</v>
      </c>
      <c r="C390" s="9">
        <v>-1.5E-3</v>
      </c>
      <c r="D390" s="11" t="s">
        <v>582</v>
      </c>
    </row>
    <row r="391" spans="1:4" ht="45" x14ac:dyDescent="0.25">
      <c r="A391" s="2" t="s">
        <v>106</v>
      </c>
      <c r="B391" s="4" t="s">
        <v>583</v>
      </c>
      <c r="C391" s="9">
        <v>2.1499999999999998E-2</v>
      </c>
      <c r="D391" s="4"/>
    </row>
    <row r="392" spans="1:4" ht="30" x14ac:dyDescent="0.25">
      <c r="A392" s="2" t="s">
        <v>524</v>
      </c>
      <c r="B392" s="4" t="s">
        <v>525</v>
      </c>
      <c r="C392" s="4">
        <v>318</v>
      </c>
      <c r="D392" s="4"/>
    </row>
    <row r="393" spans="1:4" ht="30" x14ac:dyDescent="0.25">
      <c r="A393" s="2" t="s">
        <v>526</v>
      </c>
      <c r="B393" s="4" t="s">
        <v>527</v>
      </c>
      <c r="C393" s="4">
        <v>689</v>
      </c>
      <c r="D393" s="4"/>
    </row>
    <row r="394" spans="1:4" ht="30" x14ac:dyDescent="0.25">
      <c r="A394" s="2" t="s">
        <v>532</v>
      </c>
      <c r="B394" s="4" t="s">
        <v>533</v>
      </c>
      <c r="C394" s="4">
        <v>218</v>
      </c>
      <c r="D394" s="4"/>
    </row>
    <row r="395" spans="1:4" ht="30" x14ac:dyDescent="0.25">
      <c r="A395" s="2" t="s">
        <v>534</v>
      </c>
      <c r="B395" s="4" t="s">
        <v>535</v>
      </c>
      <c r="C395" s="4">
        <v>689</v>
      </c>
      <c r="D395" s="4"/>
    </row>
    <row r="396" spans="1:4" ht="30" x14ac:dyDescent="0.25">
      <c r="A396" s="2" t="s">
        <v>123</v>
      </c>
      <c r="B396" s="4"/>
      <c r="C396" s="4"/>
      <c r="D396" s="4"/>
    </row>
    <row r="397" spans="1:4" x14ac:dyDescent="0.25">
      <c r="A397" s="3" t="s">
        <v>3</v>
      </c>
      <c r="B397" s="4" t="s">
        <v>4</v>
      </c>
      <c r="C397" s="4"/>
      <c r="D397" s="4"/>
    </row>
    <row r="398" spans="1:4" x14ac:dyDescent="0.25">
      <c r="A398" s="2" t="s">
        <v>445</v>
      </c>
      <c r="B398" s="4" t="s">
        <v>446</v>
      </c>
      <c r="C398" s="6" t="s">
        <v>24</v>
      </c>
      <c r="D398" s="4"/>
    </row>
    <row r="399" spans="1:4" ht="39" x14ac:dyDescent="0.25">
      <c r="A399" s="2" t="s">
        <v>447</v>
      </c>
      <c r="B399" s="4" t="s">
        <v>448</v>
      </c>
      <c r="C399" s="7" t="s">
        <v>124</v>
      </c>
      <c r="D399" s="4"/>
    </row>
    <row r="400" spans="1:4" x14ac:dyDescent="0.25">
      <c r="A400" s="2" t="s">
        <v>449</v>
      </c>
      <c r="B400" s="4" t="s">
        <v>450</v>
      </c>
      <c r="C400" s="6" t="s">
        <v>26</v>
      </c>
      <c r="D400" s="4"/>
    </row>
    <row r="401" spans="1:4" ht="153.75" x14ac:dyDescent="0.25">
      <c r="A401" s="2" t="s">
        <v>451</v>
      </c>
      <c r="B401" s="4" t="s">
        <v>452</v>
      </c>
      <c r="C401" s="7" t="s">
        <v>27</v>
      </c>
      <c r="D401" s="4"/>
    </row>
    <row r="402" spans="1:4" ht="90" x14ac:dyDescent="0.25">
      <c r="A402" s="2" t="s">
        <v>453</v>
      </c>
      <c r="B402" s="4" t="s">
        <v>454</v>
      </c>
      <c r="C402" s="4" t="s">
        <v>455</v>
      </c>
      <c r="D402" s="4"/>
    </row>
    <row r="403" spans="1:4" ht="30" x14ac:dyDescent="0.25">
      <c r="A403" s="2" t="s">
        <v>456</v>
      </c>
      <c r="B403" s="4" t="s">
        <v>457</v>
      </c>
      <c r="C403" s="10">
        <v>100000</v>
      </c>
      <c r="D403" s="4"/>
    </row>
    <row r="404" spans="1:4" ht="26.25" x14ac:dyDescent="0.25">
      <c r="A404" s="2" t="s">
        <v>458</v>
      </c>
      <c r="B404" s="4" t="s">
        <v>459</v>
      </c>
      <c r="C404" s="6" t="s">
        <v>28</v>
      </c>
      <c r="D404" s="4"/>
    </row>
    <row r="405" spans="1:4" ht="39" x14ac:dyDescent="0.25">
      <c r="A405" s="2" t="s">
        <v>460</v>
      </c>
      <c r="B405" s="4" t="s">
        <v>461</v>
      </c>
      <c r="C405" s="6" t="s">
        <v>39</v>
      </c>
      <c r="D405" s="4"/>
    </row>
    <row r="406" spans="1:4" ht="192" x14ac:dyDescent="0.25">
      <c r="A406" s="2" t="s">
        <v>462</v>
      </c>
      <c r="B406" s="4" t="s">
        <v>463</v>
      </c>
      <c r="C406" s="6" t="s">
        <v>45</v>
      </c>
      <c r="D406" s="4"/>
    </row>
    <row r="407" spans="1:4" ht="30" x14ac:dyDescent="0.25">
      <c r="A407" s="2" t="s">
        <v>464</v>
      </c>
      <c r="B407" s="4" t="s">
        <v>465</v>
      </c>
      <c r="C407" s="6" t="s">
        <v>46</v>
      </c>
      <c r="D407" s="4"/>
    </row>
    <row r="408" spans="1:4" ht="30" x14ac:dyDescent="0.25">
      <c r="A408" s="2" t="s">
        <v>466</v>
      </c>
      <c r="B408" s="4" t="s">
        <v>467</v>
      </c>
      <c r="C408" s="6" t="s">
        <v>52</v>
      </c>
      <c r="D408" s="4"/>
    </row>
    <row r="409" spans="1:4" x14ac:dyDescent="0.25">
      <c r="A409" s="2" t="s">
        <v>468</v>
      </c>
      <c r="B409" s="4" t="s">
        <v>469</v>
      </c>
      <c r="C409" s="6" t="s">
        <v>54</v>
      </c>
      <c r="D409" s="4"/>
    </row>
    <row r="410" spans="1:4" ht="153.75" x14ac:dyDescent="0.25">
      <c r="A410" s="2" t="s">
        <v>470</v>
      </c>
      <c r="B410" s="4" t="s">
        <v>471</v>
      </c>
      <c r="C410" s="7" t="s">
        <v>129</v>
      </c>
      <c r="D410" s="4"/>
    </row>
    <row r="411" spans="1:4" x14ac:dyDescent="0.25">
      <c r="A411" s="2" t="s">
        <v>472</v>
      </c>
      <c r="B411" s="4" t="s">
        <v>473</v>
      </c>
      <c r="C411" s="9">
        <v>2.62</v>
      </c>
      <c r="D411" s="4"/>
    </row>
    <row r="412" spans="1:4" x14ac:dyDescent="0.25">
      <c r="A412" s="2" t="s">
        <v>474</v>
      </c>
      <c r="B412" s="4" t="s">
        <v>475</v>
      </c>
      <c r="C412" s="6" t="s">
        <v>56</v>
      </c>
      <c r="D412" s="4"/>
    </row>
    <row r="413" spans="1:4" ht="396" x14ac:dyDescent="0.25">
      <c r="A413" s="17" t="s">
        <v>476</v>
      </c>
      <c r="B413" s="13" t="s">
        <v>477</v>
      </c>
      <c r="C413" s="7" t="s">
        <v>130</v>
      </c>
      <c r="D413" s="13"/>
    </row>
    <row r="414" spans="1:4" x14ac:dyDescent="0.25">
      <c r="A414" s="17"/>
      <c r="B414" s="13"/>
      <c r="C414" s="4"/>
      <c r="D414" s="13"/>
    </row>
    <row r="415" spans="1:4" ht="281.25" x14ac:dyDescent="0.25">
      <c r="A415" s="17"/>
      <c r="B415" s="13"/>
      <c r="C415" s="7" t="s">
        <v>131</v>
      </c>
      <c r="D415" s="13"/>
    </row>
    <row r="416" spans="1:4" x14ac:dyDescent="0.25">
      <c r="A416" s="17"/>
      <c r="B416" s="13"/>
      <c r="C416" s="4"/>
      <c r="D416" s="13"/>
    </row>
    <row r="417" spans="1:4" ht="357.75" x14ac:dyDescent="0.25">
      <c r="A417" s="17"/>
      <c r="B417" s="13"/>
      <c r="C417" s="7" t="s">
        <v>132</v>
      </c>
      <c r="D417" s="13"/>
    </row>
    <row r="418" spans="1:4" x14ac:dyDescent="0.25">
      <c r="A418" s="17"/>
      <c r="B418" s="13"/>
      <c r="C418" s="4"/>
      <c r="D418" s="13"/>
    </row>
    <row r="419" spans="1:4" ht="179.25" x14ac:dyDescent="0.25">
      <c r="A419" s="17"/>
      <c r="B419" s="13"/>
      <c r="C419" s="7" t="s">
        <v>133</v>
      </c>
      <c r="D419" s="13"/>
    </row>
    <row r="420" spans="1:4" x14ac:dyDescent="0.25">
      <c r="A420" s="17"/>
      <c r="B420" s="13"/>
      <c r="C420" s="4"/>
      <c r="D420" s="13"/>
    </row>
    <row r="421" spans="1:4" ht="77.25" x14ac:dyDescent="0.25">
      <c r="A421" s="17"/>
      <c r="B421" s="13"/>
      <c r="C421" s="7" t="s">
        <v>134</v>
      </c>
      <c r="D421" s="13"/>
    </row>
    <row r="422" spans="1:4" x14ac:dyDescent="0.25">
      <c r="A422" s="17"/>
      <c r="B422" s="13"/>
      <c r="C422" s="4"/>
      <c r="D422" s="13"/>
    </row>
    <row r="423" spans="1:4" ht="294" x14ac:dyDescent="0.25">
      <c r="A423" s="17"/>
      <c r="B423" s="13"/>
      <c r="C423" s="7" t="s">
        <v>135</v>
      </c>
      <c r="D423" s="13"/>
    </row>
    <row r="424" spans="1:4" x14ac:dyDescent="0.25">
      <c r="A424" s="17"/>
      <c r="B424" s="13"/>
      <c r="C424" s="4"/>
      <c r="D424" s="13"/>
    </row>
    <row r="425" spans="1:4" ht="217.5" x14ac:dyDescent="0.25">
      <c r="A425" s="17"/>
      <c r="B425" s="13"/>
      <c r="C425" s="7" t="s">
        <v>63</v>
      </c>
      <c r="D425" s="13"/>
    </row>
    <row r="426" spans="1:4" x14ac:dyDescent="0.25">
      <c r="A426" s="17"/>
      <c r="B426" s="13"/>
      <c r="C426" s="4"/>
      <c r="D426" s="13"/>
    </row>
    <row r="427" spans="1:4" ht="409.6" x14ac:dyDescent="0.25">
      <c r="A427" s="17"/>
      <c r="B427" s="13"/>
      <c r="C427" s="7" t="s">
        <v>136</v>
      </c>
      <c r="D427" s="13"/>
    </row>
    <row r="428" spans="1:4" x14ac:dyDescent="0.25">
      <c r="A428" s="2" t="s">
        <v>478</v>
      </c>
      <c r="B428" s="4" t="s">
        <v>479</v>
      </c>
      <c r="C428" s="6" t="s">
        <v>66</v>
      </c>
      <c r="D428" s="4"/>
    </row>
    <row r="429" spans="1:4" ht="179.25" x14ac:dyDescent="0.25">
      <c r="A429" s="17" t="s">
        <v>480</v>
      </c>
      <c r="B429" s="13" t="s">
        <v>481</v>
      </c>
      <c r="C429" s="7" t="s">
        <v>137</v>
      </c>
      <c r="D429" s="13"/>
    </row>
    <row r="430" spans="1:4" x14ac:dyDescent="0.25">
      <c r="A430" s="17"/>
      <c r="B430" s="13"/>
      <c r="C430" s="4"/>
      <c r="D430" s="13"/>
    </row>
    <row r="431" spans="1:4" ht="90" x14ac:dyDescent="0.25">
      <c r="A431" s="17"/>
      <c r="B431" s="13"/>
      <c r="C431" s="6" t="s">
        <v>68</v>
      </c>
      <c r="D431" s="13"/>
    </row>
    <row r="432" spans="1:4" x14ac:dyDescent="0.25">
      <c r="A432" s="17"/>
      <c r="B432" s="13"/>
      <c r="C432" s="4"/>
      <c r="D432" s="13"/>
    </row>
    <row r="433" spans="1:4" ht="192" x14ac:dyDescent="0.25">
      <c r="A433" s="17"/>
      <c r="B433" s="13"/>
      <c r="C433" s="6" t="s">
        <v>69</v>
      </c>
      <c r="D433" s="13"/>
    </row>
    <row r="434" spans="1:4" x14ac:dyDescent="0.25">
      <c r="A434" s="17"/>
      <c r="B434" s="13"/>
      <c r="C434" s="4"/>
      <c r="D434" s="13"/>
    </row>
    <row r="435" spans="1:4" ht="64.5" x14ac:dyDescent="0.25">
      <c r="A435" s="17"/>
      <c r="B435" s="13"/>
      <c r="C435" s="6" t="s">
        <v>70</v>
      </c>
      <c r="D435" s="13"/>
    </row>
    <row r="436" spans="1:4" x14ac:dyDescent="0.25">
      <c r="A436" s="17"/>
      <c r="B436" s="13"/>
      <c r="C436" s="4"/>
      <c r="D436" s="13"/>
    </row>
    <row r="437" spans="1:4" ht="141" x14ac:dyDescent="0.25">
      <c r="A437" s="17"/>
      <c r="B437" s="13"/>
      <c r="C437" s="6" t="s">
        <v>71</v>
      </c>
      <c r="D437" s="13"/>
    </row>
    <row r="438" spans="1:4" x14ac:dyDescent="0.25">
      <c r="A438" s="17"/>
      <c r="B438" s="13"/>
      <c r="C438" s="4"/>
      <c r="D438" s="13"/>
    </row>
    <row r="439" spans="1:4" ht="64.5" x14ac:dyDescent="0.25">
      <c r="A439" s="17"/>
      <c r="B439" s="13"/>
      <c r="C439" s="6" t="s">
        <v>72</v>
      </c>
      <c r="D439" s="13"/>
    </row>
    <row r="440" spans="1:4" x14ac:dyDescent="0.25">
      <c r="A440" s="17"/>
      <c r="B440" s="13"/>
      <c r="C440" s="4"/>
      <c r="D440" s="13"/>
    </row>
    <row r="441" spans="1:4" ht="77.25" x14ac:dyDescent="0.25">
      <c r="A441" s="17"/>
      <c r="B441" s="13"/>
      <c r="C441" s="6" t="s">
        <v>73</v>
      </c>
      <c r="D441" s="13"/>
    </row>
    <row r="442" spans="1:4" x14ac:dyDescent="0.25">
      <c r="A442" s="17"/>
      <c r="B442" s="13"/>
      <c r="C442" s="4"/>
      <c r="D442" s="13"/>
    </row>
    <row r="443" spans="1:4" ht="204.75" x14ac:dyDescent="0.25">
      <c r="A443" s="17"/>
      <c r="B443" s="13"/>
      <c r="C443" s="6" t="s">
        <v>74</v>
      </c>
      <c r="D443" s="13"/>
    </row>
    <row r="444" spans="1:4" x14ac:dyDescent="0.25">
      <c r="A444" s="17"/>
      <c r="B444" s="13"/>
      <c r="C444" s="4"/>
      <c r="D444" s="13"/>
    </row>
    <row r="445" spans="1:4" ht="217.5" x14ac:dyDescent="0.25">
      <c r="A445" s="17"/>
      <c r="B445" s="13"/>
      <c r="C445" s="6" t="s">
        <v>75</v>
      </c>
      <c r="D445" s="13"/>
    </row>
    <row r="446" spans="1:4" x14ac:dyDescent="0.25">
      <c r="A446" s="17"/>
      <c r="B446" s="13"/>
      <c r="C446" s="4"/>
      <c r="D446" s="13"/>
    </row>
    <row r="447" spans="1:4" ht="115.5" x14ac:dyDescent="0.25">
      <c r="A447" s="17"/>
      <c r="B447" s="13"/>
      <c r="C447" s="6" t="s">
        <v>76</v>
      </c>
      <c r="D447" s="13"/>
    </row>
    <row r="448" spans="1:4" x14ac:dyDescent="0.25">
      <c r="A448" s="17"/>
      <c r="B448" s="13"/>
      <c r="C448" s="4"/>
      <c r="D448" s="13"/>
    </row>
    <row r="449" spans="1:4" ht="77.25" x14ac:dyDescent="0.25">
      <c r="A449" s="17"/>
      <c r="B449" s="13"/>
      <c r="C449" s="6" t="s">
        <v>77</v>
      </c>
      <c r="D449" s="13"/>
    </row>
    <row r="450" spans="1:4" x14ac:dyDescent="0.25">
      <c r="A450" s="17"/>
      <c r="B450" s="13"/>
      <c r="C450" s="4"/>
      <c r="D450" s="13"/>
    </row>
    <row r="451" spans="1:4" ht="230.25" x14ac:dyDescent="0.25">
      <c r="A451" s="17"/>
      <c r="B451" s="13"/>
      <c r="C451" s="6" t="s">
        <v>78</v>
      </c>
      <c r="D451" s="13"/>
    </row>
    <row r="452" spans="1:4" x14ac:dyDescent="0.25">
      <c r="A452" s="17"/>
      <c r="B452" s="13"/>
      <c r="C452" s="4"/>
      <c r="D452" s="13"/>
    </row>
    <row r="453" spans="1:4" ht="39" x14ac:dyDescent="0.25">
      <c r="A453" s="17"/>
      <c r="B453" s="13"/>
      <c r="C453" s="6" t="s">
        <v>79</v>
      </c>
      <c r="D453" s="13"/>
    </row>
    <row r="454" spans="1:4" x14ac:dyDescent="0.25">
      <c r="A454" s="17"/>
      <c r="B454" s="13"/>
      <c r="C454" s="4"/>
      <c r="D454" s="13"/>
    </row>
    <row r="455" spans="1:4" ht="90" x14ac:dyDescent="0.25">
      <c r="A455" s="17"/>
      <c r="B455" s="13"/>
      <c r="C455" s="6" t="s">
        <v>80</v>
      </c>
      <c r="D455" s="13"/>
    </row>
    <row r="456" spans="1:4" x14ac:dyDescent="0.25">
      <c r="A456" s="17"/>
      <c r="B456" s="13"/>
      <c r="C456" s="4"/>
      <c r="D456" s="13"/>
    </row>
    <row r="457" spans="1:4" ht="141" x14ac:dyDescent="0.25">
      <c r="A457" s="17"/>
      <c r="B457" s="13"/>
      <c r="C457" s="6" t="s">
        <v>81</v>
      </c>
      <c r="D457" s="13"/>
    </row>
    <row r="458" spans="1:4" x14ac:dyDescent="0.25">
      <c r="A458" s="17"/>
      <c r="B458" s="13"/>
      <c r="C458" s="4"/>
      <c r="D458" s="13"/>
    </row>
    <row r="459" spans="1:4" ht="141" x14ac:dyDescent="0.25">
      <c r="A459" s="17"/>
      <c r="B459" s="13"/>
      <c r="C459" s="6" t="s">
        <v>82</v>
      </c>
      <c r="D459" s="13"/>
    </row>
    <row r="460" spans="1:4" x14ac:dyDescent="0.25">
      <c r="A460" s="17"/>
      <c r="B460" s="13"/>
      <c r="C460" s="4"/>
      <c r="D460" s="13"/>
    </row>
    <row r="461" spans="1:4" ht="77.25" x14ac:dyDescent="0.25">
      <c r="A461" s="17"/>
      <c r="B461" s="13"/>
      <c r="C461" s="6" t="s">
        <v>83</v>
      </c>
      <c r="D461" s="13"/>
    </row>
    <row r="462" spans="1:4" x14ac:dyDescent="0.25">
      <c r="A462" s="17"/>
      <c r="B462" s="13"/>
      <c r="C462" s="4"/>
      <c r="D462" s="13"/>
    </row>
    <row r="463" spans="1:4" ht="102.75" x14ac:dyDescent="0.25">
      <c r="A463" s="17"/>
      <c r="B463" s="13"/>
      <c r="C463" s="7" t="s">
        <v>84</v>
      </c>
      <c r="D463" s="13"/>
    </row>
    <row r="464" spans="1:4" ht="30" x14ac:dyDescent="0.25">
      <c r="A464" s="2" t="s">
        <v>482</v>
      </c>
      <c r="B464" s="4" t="s">
        <v>483</v>
      </c>
      <c r="C464" s="4" t="s">
        <v>484</v>
      </c>
      <c r="D464" s="4"/>
    </row>
    <row r="465" spans="1:4" ht="75" x14ac:dyDescent="0.25">
      <c r="A465" s="2" t="s">
        <v>485</v>
      </c>
      <c r="B465" s="4" t="s">
        <v>486</v>
      </c>
      <c r="C465" s="4" t="s">
        <v>487</v>
      </c>
      <c r="D465" s="4"/>
    </row>
    <row r="466" spans="1:4" ht="30" x14ac:dyDescent="0.25">
      <c r="A466" s="2" t="s">
        <v>488</v>
      </c>
      <c r="B466" s="4" t="s">
        <v>489</v>
      </c>
      <c r="C466" s="6" t="s">
        <v>85</v>
      </c>
      <c r="D466" s="4"/>
    </row>
    <row r="467" spans="1:4" ht="408.75" x14ac:dyDescent="0.25">
      <c r="A467" s="17" t="s">
        <v>490</v>
      </c>
      <c r="B467" s="13" t="s">
        <v>491</v>
      </c>
      <c r="C467" s="7" t="s">
        <v>138</v>
      </c>
      <c r="D467" s="13"/>
    </row>
    <row r="468" spans="1:4" x14ac:dyDescent="0.25">
      <c r="A468" s="17"/>
      <c r="B468" s="13"/>
      <c r="C468" s="4"/>
      <c r="D468" s="13"/>
    </row>
    <row r="469" spans="1:4" ht="179.25" x14ac:dyDescent="0.25">
      <c r="A469" s="17"/>
      <c r="B469" s="13"/>
      <c r="C469" s="7" t="s">
        <v>139</v>
      </c>
      <c r="D469" s="13"/>
    </row>
    <row r="470" spans="1:4" x14ac:dyDescent="0.25">
      <c r="A470" s="17"/>
      <c r="B470" s="13"/>
      <c r="C470" s="4"/>
      <c r="D470" s="13"/>
    </row>
    <row r="471" spans="1:4" ht="102.75" x14ac:dyDescent="0.25">
      <c r="A471" s="17"/>
      <c r="B471" s="13"/>
      <c r="C471" s="7" t="s">
        <v>88</v>
      </c>
      <c r="D471" s="13"/>
    </row>
    <row r="472" spans="1:4" ht="26.25" x14ac:dyDescent="0.25">
      <c r="A472" s="2" t="s">
        <v>492</v>
      </c>
      <c r="B472" s="4" t="s">
        <v>493</v>
      </c>
      <c r="C472" s="6" t="s">
        <v>89</v>
      </c>
      <c r="D472" s="4"/>
    </row>
    <row r="473" spans="1:4" ht="64.5" x14ac:dyDescent="0.25">
      <c r="A473" s="2" t="s">
        <v>494</v>
      </c>
      <c r="B473" s="4" t="s">
        <v>495</v>
      </c>
      <c r="C473" s="7" t="s">
        <v>140</v>
      </c>
      <c r="D473" s="4"/>
    </row>
    <row r="474" spans="1:4" ht="26.25" x14ac:dyDescent="0.25">
      <c r="A474" s="2" t="s">
        <v>496</v>
      </c>
      <c r="B474" s="4" t="s">
        <v>497</v>
      </c>
      <c r="C474" s="6" t="s">
        <v>91</v>
      </c>
      <c r="D474" s="4"/>
    </row>
    <row r="475" spans="1:4" ht="75" x14ac:dyDescent="0.25">
      <c r="A475" s="2" t="s">
        <v>498</v>
      </c>
      <c r="B475" s="4" t="s">
        <v>499</v>
      </c>
      <c r="C475" s="4" t="s">
        <v>589</v>
      </c>
      <c r="D475" s="4"/>
    </row>
    <row r="476" spans="1:4" ht="120" x14ac:dyDescent="0.25">
      <c r="A476" s="2" t="s">
        <v>501</v>
      </c>
      <c r="B476" s="4" t="s">
        <v>502</v>
      </c>
      <c r="C476" s="4" t="s">
        <v>503</v>
      </c>
      <c r="D476" s="4"/>
    </row>
    <row r="477" spans="1:4" ht="60" x14ac:dyDescent="0.25">
      <c r="A477" s="2" t="s">
        <v>504</v>
      </c>
      <c r="B477" s="4" t="s">
        <v>505</v>
      </c>
      <c r="C477" s="4" t="s">
        <v>506</v>
      </c>
      <c r="D477" s="4"/>
    </row>
    <row r="478" spans="1:4" ht="45" x14ac:dyDescent="0.25">
      <c r="A478" s="2" t="s">
        <v>507</v>
      </c>
      <c r="B478" s="4" t="s">
        <v>508</v>
      </c>
      <c r="C478" s="4" t="s">
        <v>509</v>
      </c>
      <c r="D478" s="4"/>
    </row>
    <row r="479" spans="1:4" ht="135" x14ac:dyDescent="0.25">
      <c r="A479" s="2" t="s">
        <v>510</v>
      </c>
      <c r="B479" s="4" t="s">
        <v>511</v>
      </c>
      <c r="C479" s="4" t="s">
        <v>88</v>
      </c>
      <c r="D479" s="4"/>
    </row>
    <row r="480" spans="1:4" ht="60" x14ac:dyDescent="0.25">
      <c r="A480" s="2" t="s">
        <v>590</v>
      </c>
      <c r="B480" s="4"/>
      <c r="C480" s="4"/>
      <c r="D480" s="4"/>
    </row>
    <row r="481" spans="1:4" x14ac:dyDescent="0.25">
      <c r="A481" s="3" t="s">
        <v>3</v>
      </c>
      <c r="B481" s="4" t="s">
        <v>4</v>
      </c>
      <c r="C481" s="4"/>
      <c r="D481" s="4"/>
    </row>
    <row r="482" spans="1:4" x14ac:dyDescent="0.25">
      <c r="A482" s="2" t="s">
        <v>48</v>
      </c>
      <c r="B482" s="4" t="s">
        <v>513</v>
      </c>
      <c r="C482" s="9">
        <v>2.8E-3</v>
      </c>
      <c r="D482" s="4"/>
    </row>
    <row r="483" spans="1:4" x14ac:dyDescent="0.25">
      <c r="A483" s="2" t="s">
        <v>50</v>
      </c>
      <c r="B483" s="4" t="s">
        <v>514</v>
      </c>
      <c r="C483" s="9">
        <v>4.5999999999999999E-3</v>
      </c>
      <c r="D483" s="4"/>
    </row>
    <row r="484" spans="1:4" ht="30" x14ac:dyDescent="0.25">
      <c r="A484" s="2" t="s">
        <v>93</v>
      </c>
      <c r="B484" s="4" t="s">
        <v>515</v>
      </c>
      <c r="C484" s="9">
        <v>8.6E-3</v>
      </c>
      <c r="D484" s="4"/>
    </row>
    <row r="485" spans="1:4" x14ac:dyDescent="0.25">
      <c r="A485" s="2" t="s">
        <v>94</v>
      </c>
      <c r="B485" s="4" t="s">
        <v>516</v>
      </c>
      <c r="C485" s="5">
        <v>39507</v>
      </c>
      <c r="D485" s="4"/>
    </row>
    <row r="486" spans="1:4" ht="60" x14ac:dyDescent="0.25">
      <c r="A486" s="2" t="s">
        <v>591</v>
      </c>
      <c r="B486" s="4"/>
      <c r="C486" s="4"/>
      <c r="D486" s="4"/>
    </row>
    <row r="487" spans="1:4" x14ac:dyDescent="0.25">
      <c r="A487" s="3" t="s">
        <v>3</v>
      </c>
      <c r="B487" s="4" t="s">
        <v>4</v>
      </c>
      <c r="C487" s="4"/>
      <c r="D487" s="4"/>
    </row>
    <row r="488" spans="1:4" x14ac:dyDescent="0.25">
      <c r="A488" s="2" t="s">
        <v>48</v>
      </c>
      <c r="B488" s="4" t="s">
        <v>513</v>
      </c>
      <c r="C488" s="9">
        <v>3.4099999999999998E-2</v>
      </c>
      <c r="D488" s="4"/>
    </row>
    <row r="489" spans="1:4" x14ac:dyDescent="0.25">
      <c r="A489" s="2" t="s">
        <v>50</v>
      </c>
      <c r="B489" s="4" t="s">
        <v>514</v>
      </c>
      <c r="C489" s="9">
        <v>2.0400000000000001E-2</v>
      </c>
      <c r="D489" s="4"/>
    </row>
    <row r="490" spans="1:4" ht="30" x14ac:dyDescent="0.25">
      <c r="A490" s="2" t="s">
        <v>93</v>
      </c>
      <c r="B490" s="4" t="s">
        <v>515</v>
      </c>
      <c r="C490" s="9">
        <v>1.06E-2</v>
      </c>
      <c r="D490" s="4"/>
    </row>
    <row r="491" spans="1:4" x14ac:dyDescent="0.25">
      <c r="A491" s="2" t="s">
        <v>94</v>
      </c>
      <c r="B491" s="4" t="s">
        <v>516</v>
      </c>
      <c r="C491" s="5">
        <v>39507</v>
      </c>
      <c r="D491" s="4"/>
    </row>
    <row r="492" spans="1:4" ht="30" x14ac:dyDescent="0.25">
      <c r="A492" s="2" t="s">
        <v>592</v>
      </c>
      <c r="B492" s="4"/>
      <c r="C492" s="4"/>
      <c r="D492" s="4"/>
    </row>
    <row r="493" spans="1:4" x14ac:dyDescent="0.25">
      <c r="A493" s="3" t="s">
        <v>3</v>
      </c>
      <c r="B493" s="4" t="s">
        <v>4</v>
      </c>
      <c r="C493" s="4"/>
      <c r="D493" s="4"/>
    </row>
    <row r="494" spans="1:4" ht="45" x14ac:dyDescent="0.25">
      <c r="A494" s="2" t="s">
        <v>36</v>
      </c>
      <c r="B494" s="4" t="s">
        <v>519</v>
      </c>
      <c r="C494" s="8" t="s">
        <v>37</v>
      </c>
      <c r="D494" s="4"/>
    </row>
    <row r="495" spans="1:4" ht="60" x14ac:dyDescent="0.25">
      <c r="A495" s="2" t="s">
        <v>38</v>
      </c>
      <c r="B495" s="4" t="s">
        <v>520</v>
      </c>
      <c r="C495" s="8" t="s">
        <v>37</v>
      </c>
      <c r="D495" s="4"/>
    </row>
    <row r="496" spans="1:4" x14ac:dyDescent="0.25">
      <c r="A496" s="2" t="s">
        <v>41</v>
      </c>
      <c r="B496" s="4" t="s">
        <v>521</v>
      </c>
      <c r="C496" s="9">
        <v>8.8999999999999999E-3</v>
      </c>
      <c r="D496" s="4"/>
    </row>
    <row r="497" spans="1:4" ht="30" x14ac:dyDescent="0.25">
      <c r="A497" s="2" t="s">
        <v>42</v>
      </c>
      <c r="B497" s="4" t="s">
        <v>522</v>
      </c>
      <c r="C497" s="4" t="s">
        <v>43</v>
      </c>
      <c r="D497" s="4"/>
    </row>
    <row r="498" spans="1:4" x14ac:dyDescent="0.25">
      <c r="A498" s="2" t="s">
        <v>44</v>
      </c>
      <c r="B498" s="4" t="s">
        <v>523</v>
      </c>
      <c r="C498" s="9">
        <v>8.8999999999999999E-3</v>
      </c>
      <c r="D498" s="4"/>
    </row>
    <row r="499" spans="1:4" ht="30" x14ac:dyDescent="0.25">
      <c r="A499" s="2" t="s">
        <v>524</v>
      </c>
      <c r="B499" s="4" t="s">
        <v>525</v>
      </c>
      <c r="C499" s="4">
        <v>91</v>
      </c>
      <c r="D499" s="4"/>
    </row>
    <row r="500" spans="1:4" ht="30" x14ac:dyDescent="0.25">
      <c r="A500" s="2" t="s">
        <v>526</v>
      </c>
      <c r="B500" s="4" t="s">
        <v>527</v>
      </c>
      <c r="C500" s="4">
        <v>284</v>
      </c>
      <c r="D500" s="4"/>
    </row>
    <row r="501" spans="1:4" ht="30" x14ac:dyDescent="0.25">
      <c r="A501" s="2" t="s">
        <v>528</v>
      </c>
      <c r="B501" s="4" t="s">
        <v>529</v>
      </c>
      <c r="C501" s="4">
        <v>493</v>
      </c>
      <c r="D501" s="4"/>
    </row>
    <row r="502" spans="1:4" ht="30" x14ac:dyDescent="0.25">
      <c r="A502" s="2" t="s">
        <v>530</v>
      </c>
      <c r="B502" s="4" t="s">
        <v>531</v>
      </c>
      <c r="C502" s="10">
        <v>1096</v>
      </c>
      <c r="D502" s="4"/>
    </row>
    <row r="503" spans="1:4" ht="30" x14ac:dyDescent="0.25">
      <c r="A503" s="2" t="s">
        <v>532</v>
      </c>
      <c r="B503" s="4" t="s">
        <v>533</v>
      </c>
      <c r="C503" s="4">
        <v>91</v>
      </c>
      <c r="D503" s="4"/>
    </row>
    <row r="504" spans="1:4" ht="30" x14ac:dyDescent="0.25">
      <c r="A504" s="2" t="s">
        <v>534</v>
      </c>
      <c r="B504" s="4" t="s">
        <v>535</v>
      </c>
      <c r="C504" s="4">
        <v>284</v>
      </c>
      <c r="D504" s="4"/>
    </row>
    <row r="505" spans="1:4" ht="30" x14ac:dyDescent="0.25">
      <c r="A505" s="2" t="s">
        <v>536</v>
      </c>
      <c r="B505" s="4" t="s">
        <v>537</v>
      </c>
      <c r="C505" s="4">
        <v>493</v>
      </c>
      <c r="D505" s="4"/>
    </row>
    <row r="506" spans="1:4" ht="30" x14ac:dyDescent="0.25">
      <c r="A506" s="2" t="s">
        <v>538</v>
      </c>
      <c r="B506" s="4" t="s">
        <v>539</v>
      </c>
      <c r="C506" s="10">
        <v>1096</v>
      </c>
      <c r="D506" s="4"/>
    </row>
    <row r="507" spans="1:4" x14ac:dyDescent="0.25">
      <c r="A507" s="2" t="s">
        <v>540</v>
      </c>
      <c r="B507" s="4" t="s">
        <v>541</v>
      </c>
      <c r="C507" s="9">
        <v>0.1651</v>
      </c>
      <c r="D507" s="4"/>
    </row>
    <row r="508" spans="1:4" x14ac:dyDescent="0.25">
      <c r="A508" s="2" t="s">
        <v>542</v>
      </c>
      <c r="B508" s="4" t="s">
        <v>543</v>
      </c>
      <c r="C508" s="9">
        <v>0.1065</v>
      </c>
      <c r="D508" s="4"/>
    </row>
    <row r="509" spans="1:4" x14ac:dyDescent="0.25">
      <c r="A509" s="2" t="s">
        <v>544</v>
      </c>
      <c r="B509" s="4" t="s">
        <v>545</v>
      </c>
      <c r="C509" s="9">
        <v>-5.4000000000000003E-3</v>
      </c>
      <c r="D509" s="4"/>
    </row>
    <row r="510" spans="1:4" x14ac:dyDescent="0.25">
      <c r="A510" s="2" t="s">
        <v>546</v>
      </c>
      <c r="B510" s="4" t="s">
        <v>547</v>
      </c>
      <c r="C510" s="9">
        <v>0.1077</v>
      </c>
      <c r="D510" s="4"/>
    </row>
    <row r="511" spans="1:4" x14ac:dyDescent="0.25">
      <c r="A511" s="2" t="s">
        <v>548</v>
      </c>
      <c r="B511" s="4" t="s">
        <v>549</v>
      </c>
      <c r="C511" s="9">
        <v>3.5700000000000003E-2</v>
      </c>
      <c r="D511" s="4"/>
    </row>
    <row r="512" spans="1:4" ht="30" x14ac:dyDescent="0.25">
      <c r="A512" s="2" t="s">
        <v>550</v>
      </c>
      <c r="B512" s="4" t="s">
        <v>551</v>
      </c>
      <c r="C512" s="4" t="s">
        <v>593</v>
      </c>
      <c r="D512" s="4"/>
    </row>
    <row r="513" spans="1:4" x14ac:dyDescent="0.25">
      <c r="A513" s="2" t="s">
        <v>553</v>
      </c>
      <c r="B513" s="4" t="s">
        <v>554</v>
      </c>
      <c r="C513" s="9">
        <v>2.35E-2</v>
      </c>
      <c r="D513" s="4"/>
    </row>
    <row r="514" spans="1:4" x14ac:dyDescent="0.25">
      <c r="A514" s="2" t="s">
        <v>555</v>
      </c>
      <c r="B514" s="4" t="s">
        <v>556</v>
      </c>
      <c r="C514" s="5">
        <v>41820</v>
      </c>
      <c r="D514" s="4"/>
    </row>
    <row r="515" spans="1:4" ht="30" x14ac:dyDescent="0.25">
      <c r="A515" s="2" t="s">
        <v>557</v>
      </c>
      <c r="B515" s="4" t="s">
        <v>558</v>
      </c>
      <c r="C515" s="4" t="s">
        <v>594</v>
      </c>
      <c r="D515" s="4"/>
    </row>
    <row r="516" spans="1:4" x14ac:dyDescent="0.25">
      <c r="A516" s="2" t="s">
        <v>560</v>
      </c>
      <c r="B516" s="4" t="s">
        <v>561</v>
      </c>
      <c r="C516" s="9">
        <v>0.1164</v>
      </c>
      <c r="D516" s="4"/>
    </row>
    <row r="517" spans="1:4" ht="30" x14ac:dyDescent="0.25">
      <c r="A517" s="2" t="s">
        <v>562</v>
      </c>
      <c r="B517" s="4" t="s">
        <v>563</v>
      </c>
      <c r="C517" s="5">
        <v>39994</v>
      </c>
      <c r="D517" s="4"/>
    </row>
    <row r="518" spans="1:4" ht="30" x14ac:dyDescent="0.25">
      <c r="A518" s="2" t="s">
        <v>564</v>
      </c>
      <c r="B518" s="4" t="s">
        <v>565</v>
      </c>
      <c r="C518" s="4" t="s">
        <v>595</v>
      </c>
      <c r="D518" s="4"/>
    </row>
    <row r="519" spans="1:4" x14ac:dyDescent="0.25">
      <c r="A519" s="2" t="s">
        <v>567</v>
      </c>
      <c r="B519" s="4" t="s">
        <v>568</v>
      </c>
      <c r="C519" s="9">
        <v>-5.1299999999999998E-2</v>
      </c>
      <c r="D519" s="4"/>
    </row>
    <row r="520" spans="1:4" ht="30" x14ac:dyDescent="0.25">
      <c r="A520" s="2" t="s">
        <v>569</v>
      </c>
      <c r="B520" s="4" t="s">
        <v>570</v>
      </c>
      <c r="C520" s="5">
        <v>40816</v>
      </c>
      <c r="D520" s="4"/>
    </row>
    <row r="521" spans="1:4" x14ac:dyDescent="0.25">
      <c r="A521" s="2" t="s">
        <v>48</v>
      </c>
      <c r="B521" s="4" t="s">
        <v>513</v>
      </c>
      <c r="C521" s="9">
        <v>3.5700000000000003E-2</v>
      </c>
      <c r="D521" s="4"/>
    </row>
    <row r="522" spans="1:4" x14ac:dyDescent="0.25">
      <c r="A522" s="2" t="s">
        <v>50</v>
      </c>
      <c r="B522" s="4" t="s">
        <v>514</v>
      </c>
      <c r="C522" s="9">
        <v>8.0299999999999996E-2</v>
      </c>
      <c r="D522" s="4"/>
    </row>
    <row r="523" spans="1:4" ht="30" x14ac:dyDescent="0.25">
      <c r="A523" s="2" t="s">
        <v>93</v>
      </c>
      <c r="B523" s="4" t="s">
        <v>515</v>
      </c>
      <c r="C523" s="9">
        <v>6.9500000000000006E-2</v>
      </c>
      <c r="D523" s="4"/>
    </row>
    <row r="524" spans="1:4" x14ac:dyDescent="0.25">
      <c r="A524" s="2" t="s">
        <v>94</v>
      </c>
      <c r="B524" s="4" t="s">
        <v>516</v>
      </c>
      <c r="C524" s="5">
        <v>39507</v>
      </c>
      <c r="D524" s="4"/>
    </row>
    <row r="525" spans="1:4" ht="45" x14ac:dyDescent="0.25">
      <c r="A525" s="2" t="s">
        <v>596</v>
      </c>
      <c r="B525" s="4"/>
      <c r="C525" s="4"/>
      <c r="D525" s="4"/>
    </row>
    <row r="526" spans="1:4" x14ac:dyDescent="0.25">
      <c r="A526" s="3" t="s">
        <v>3</v>
      </c>
      <c r="B526" s="4" t="s">
        <v>4</v>
      </c>
      <c r="C526" s="4"/>
      <c r="D526" s="4"/>
    </row>
    <row r="527" spans="1:4" ht="17.25" x14ac:dyDescent="0.25">
      <c r="A527" s="2" t="s">
        <v>48</v>
      </c>
      <c r="B527" s="4" t="s">
        <v>513</v>
      </c>
      <c r="C527" s="9">
        <v>-2.29E-2</v>
      </c>
      <c r="D527" s="11" t="s">
        <v>96</v>
      </c>
    </row>
    <row r="528" spans="1:4" ht="17.25" x14ac:dyDescent="0.25">
      <c r="A528" s="2" t="s">
        <v>50</v>
      </c>
      <c r="B528" s="4" t="s">
        <v>514</v>
      </c>
      <c r="C528" s="9">
        <v>4.1000000000000002E-2</v>
      </c>
      <c r="D528" s="11" t="s">
        <v>96</v>
      </c>
    </row>
    <row r="529" spans="1:4" ht="30" x14ac:dyDescent="0.25">
      <c r="A529" s="2" t="s">
        <v>93</v>
      </c>
      <c r="B529" s="4" t="s">
        <v>515</v>
      </c>
      <c r="C529" s="9">
        <v>2.0899999999999998E-2</v>
      </c>
      <c r="D529" s="11" t="s">
        <v>96</v>
      </c>
    </row>
    <row r="530" spans="1:4" x14ac:dyDescent="0.25">
      <c r="A530" s="2" t="s">
        <v>94</v>
      </c>
      <c r="B530" s="4" t="s">
        <v>516</v>
      </c>
      <c r="C530" s="5">
        <v>39507</v>
      </c>
      <c r="D530" s="4"/>
    </row>
    <row r="531" spans="1:4" ht="60" x14ac:dyDescent="0.25">
      <c r="A531" s="2" t="s">
        <v>597</v>
      </c>
      <c r="B531" s="4"/>
      <c r="C531" s="4"/>
      <c r="D531" s="4"/>
    </row>
    <row r="532" spans="1:4" x14ac:dyDescent="0.25">
      <c r="A532" s="3" t="s">
        <v>3</v>
      </c>
      <c r="B532" s="4" t="s">
        <v>4</v>
      </c>
      <c r="C532" s="4"/>
      <c r="D532" s="4"/>
    </row>
    <row r="533" spans="1:4" ht="17.25" x14ac:dyDescent="0.25">
      <c r="A533" s="2" t="s">
        <v>48</v>
      </c>
      <c r="B533" s="4" t="s">
        <v>513</v>
      </c>
      <c r="C533" s="9">
        <v>1.9900000000000001E-2</v>
      </c>
      <c r="D533" s="11" t="s">
        <v>96</v>
      </c>
    </row>
    <row r="534" spans="1:4" ht="17.25" x14ac:dyDescent="0.25">
      <c r="A534" s="2" t="s">
        <v>50</v>
      </c>
      <c r="B534" s="4" t="s">
        <v>514</v>
      </c>
      <c r="C534" s="9">
        <v>4.7800000000000002E-2</v>
      </c>
      <c r="D534" s="11" t="s">
        <v>96</v>
      </c>
    </row>
    <row r="535" spans="1:4" ht="30" x14ac:dyDescent="0.25">
      <c r="A535" s="2" t="s">
        <v>93</v>
      </c>
      <c r="B535" s="4" t="s">
        <v>515</v>
      </c>
      <c r="C535" s="9">
        <v>4.4299999999999999E-2</v>
      </c>
      <c r="D535" s="11" t="s">
        <v>96</v>
      </c>
    </row>
    <row r="536" spans="1:4" x14ac:dyDescent="0.25">
      <c r="A536" s="2" t="s">
        <v>94</v>
      </c>
      <c r="B536" s="4" t="s">
        <v>516</v>
      </c>
      <c r="C536" s="5">
        <v>39507</v>
      </c>
      <c r="D536" s="4"/>
    </row>
    <row r="537" spans="1:4" ht="30" x14ac:dyDescent="0.25">
      <c r="A537" s="2" t="s">
        <v>598</v>
      </c>
      <c r="B537" s="4"/>
      <c r="C537" s="4"/>
      <c r="D537" s="4"/>
    </row>
    <row r="538" spans="1:4" x14ac:dyDescent="0.25">
      <c r="A538" s="3" t="s">
        <v>3</v>
      </c>
      <c r="B538" s="4" t="s">
        <v>4</v>
      </c>
      <c r="C538" s="4"/>
      <c r="D538" s="4"/>
    </row>
    <row r="539" spans="1:4" ht="45" x14ac:dyDescent="0.25">
      <c r="A539" s="2" t="s">
        <v>36</v>
      </c>
      <c r="B539" s="4" t="s">
        <v>519</v>
      </c>
      <c r="C539" s="8" t="s">
        <v>37</v>
      </c>
      <c r="D539" s="4"/>
    </row>
    <row r="540" spans="1:4" ht="60" x14ac:dyDescent="0.25">
      <c r="A540" s="2" t="s">
        <v>38</v>
      </c>
      <c r="B540" s="4" t="s">
        <v>520</v>
      </c>
      <c r="C540" s="8" t="s">
        <v>37</v>
      </c>
      <c r="D540" s="4"/>
    </row>
    <row r="541" spans="1:4" x14ac:dyDescent="0.25">
      <c r="A541" s="2" t="s">
        <v>41</v>
      </c>
      <c r="B541" s="4" t="s">
        <v>521</v>
      </c>
      <c r="C541" s="9">
        <v>9.9000000000000008E-3</v>
      </c>
      <c r="D541" s="4"/>
    </row>
    <row r="542" spans="1:4" ht="30" x14ac:dyDescent="0.25">
      <c r="A542" s="2" t="s">
        <v>42</v>
      </c>
      <c r="B542" s="4" t="s">
        <v>522</v>
      </c>
      <c r="C542" s="4" t="s">
        <v>43</v>
      </c>
      <c r="D542" s="4"/>
    </row>
    <row r="543" spans="1:4" x14ac:dyDescent="0.25">
      <c r="A543" s="2" t="s">
        <v>44</v>
      </c>
      <c r="B543" s="4" t="s">
        <v>523</v>
      </c>
      <c r="C543" s="9">
        <v>9.9000000000000008E-3</v>
      </c>
      <c r="D543" s="4"/>
    </row>
    <row r="544" spans="1:4" ht="30" x14ac:dyDescent="0.25">
      <c r="A544" s="2" t="s">
        <v>524</v>
      </c>
      <c r="B544" s="4" t="s">
        <v>525</v>
      </c>
      <c r="C544" s="4">
        <v>101</v>
      </c>
      <c r="D544" s="4"/>
    </row>
    <row r="545" spans="1:4" ht="30" x14ac:dyDescent="0.25">
      <c r="A545" s="2" t="s">
        <v>526</v>
      </c>
      <c r="B545" s="4" t="s">
        <v>527</v>
      </c>
      <c r="C545" s="4">
        <v>315</v>
      </c>
      <c r="D545" s="4"/>
    </row>
    <row r="546" spans="1:4" ht="30" x14ac:dyDescent="0.25">
      <c r="A546" s="2" t="s">
        <v>528</v>
      </c>
      <c r="B546" s="4" t="s">
        <v>529</v>
      </c>
      <c r="C546" s="4">
        <v>547</v>
      </c>
      <c r="D546" s="4"/>
    </row>
    <row r="547" spans="1:4" ht="30" x14ac:dyDescent="0.25">
      <c r="A547" s="2" t="s">
        <v>530</v>
      </c>
      <c r="B547" s="4" t="s">
        <v>531</v>
      </c>
      <c r="C547" s="10">
        <v>1213</v>
      </c>
      <c r="D547" s="4"/>
    </row>
    <row r="548" spans="1:4" ht="30" x14ac:dyDescent="0.25">
      <c r="A548" s="2" t="s">
        <v>532</v>
      </c>
      <c r="B548" s="4" t="s">
        <v>533</v>
      </c>
      <c r="C548" s="4">
        <v>101</v>
      </c>
      <c r="D548" s="4"/>
    </row>
    <row r="549" spans="1:4" ht="30" x14ac:dyDescent="0.25">
      <c r="A549" s="2" t="s">
        <v>534</v>
      </c>
      <c r="B549" s="4" t="s">
        <v>535</v>
      </c>
      <c r="C549" s="4">
        <v>315</v>
      </c>
      <c r="D549" s="4"/>
    </row>
    <row r="550" spans="1:4" ht="30" x14ac:dyDescent="0.25">
      <c r="A550" s="2" t="s">
        <v>536</v>
      </c>
      <c r="B550" s="4" t="s">
        <v>537</v>
      </c>
      <c r="C550" s="4">
        <v>547</v>
      </c>
      <c r="D550" s="4"/>
    </row>
    <row r="551" spans="1:4" ht="30" x14ac:dyDescent="0.25">
      <c r="A551" s="2" t="s">
        <v>538</v>
      </c>
      <c r="B551" s="4" t="s">
        <v>539</v>
      </c>
      <c r="C551" s="10">
        <v>1213</v>
      </c>
      <c r="D551" s="4"/>
    </row>
    <row r="552" spans="1:4" x14ac:dyDescent="0.25">
      <c r="A552" s="2" t="s">
        <v>48</v>
      </c>
      <c r="B552" s="4" t="s">
        <v>513</v>
      </c>
      <c r="C552" s="9">
        <v>3.44E-2</v>
      </c>
      <c r="D552" s="4"/>
    </row>
    <row r="553" spans="1:4" x14ac:dyDescent="0.25">
      <c r="A553" s="2" t="s">
        <v>50</v>
      </c>
      <c r="B553" s="4" t="s">
        <v>514</v>
      </c>
      <c r="C553" s="9">
        <v>7.8899999999999998E-2</v>
      </c>
      <c r="D553" s="4"/>
    </row>
    <row r="554" spans="1:4" ht="30" x14ac:dyDescent="0.25">
      <c r="A554" s="2" t="s">
        <v>93</v>
      </c>
      <c r="B554" s="4" t="s">
        <v>515</v>
      </c>
      <c r="C554" s="9">
        <v>6.8199999999999997E-2</v>
      </c>
      <c r="D554" s="4"/>
    </row>
    <row r="555" spans="1:4" x14ac:dyDescent="0.25">
      <c r="A555" s="2" t="s">
        <v>94</v>
      </c>
      <c r="B555" s="4" t="s">
        <v>516</v>
      </c>
      <c r="C555" s="5">
        <v>39507</v>
      </c>
      <c r="D555" s="4"/>
    </row>
    <row r="556" spans="1:4" ht="30" x14ac:dyDescent="0.25">
      <c r="A556" s="2" t="s">
        <v>599</v>
      </c>
      <c r="B556" s="4"/>
      <c r="C556" s="4"/>
      <c r="D556" s="4"/>
    </row>
    <row r="557" spans="1:4" x14ac:dyDescent="0.25">
      <c r="A557" s="3" t="s">
        <v>3</v>
      </c>
      <c r="B557" s="4" t="s">
        <v>4</v>
      </c>
      <c r="C557" s="4"/>
      <c r="D557" s="4"/>
    </row>
    <row r="558" spans="1:4" ht="45" x14ac:dyDescent="0.25">
      <c r="A558" s="2" t="s">
        <v>36</v>
      </c>
      <c r="B558" s="4" t="s">
        <v>519</v>
      </c>
      <c r="C558" s="8" t="s">
        <v>37</v>
      </c>
      <c r="D558" s="4"/>
    </row>
    <row r="559" spans="1:4" ht="60" x14ac:dyDescent="0.25">
      <c r="A559" s="2" t="s">
        <v>38</v>
      </c>
      <c r="B559" s="4" t="s">
        <v>520</v>
      </c>
      <c r="C559" s="8" t="s">
        <v>37</v>
      </c>
      <c r="D559" s="4"/>
    </row>
    <row r="560" spans="1:4" x14ac:dyDescent="0.25">
      <c r="A560" s="2" t="s">
        <v>41</v>
      </c>
      <c r="B560" s="4" t="s">
        <v>521</v>
      </c>
      <c r="C560" s="9">
        <v>8.8999999999999999E-3</v>
      </c>
      <c r="D560" s="4"/>
    </row>
    <row r="561" spans="1:4" ht="30" x14ac:dyDescent="0.25">
      <c r="A561" s="2" t="s">
        <v>42</v>
      </c>
      <c r="B561" s="4" t="s">
        <v>522</v>
      </c>
      <c r="C561" s="9">
        <v>2.5000000000000001E-3</v>
      </c>
      <c r="D561" s="4"/>
    </row>
    <row r="562" spans="1:4" x14ac:dyDescent="0.25">
      <c r="A562" s="2" t="s">
        <v>44</v>
      </c>
      <c r="B562" s="4" t="s">
        <v>523</v>
      </c>
      <c r="C562" s="9">
        <v>1.14E-2</v>
      </c>
      <c r="D562" s="4"/>
    </row>
    <row r="563" spans="1:4" ht="30" x14ac:dyDescent="0.25">
      <c r="A563" s="2" t="s">
        <v>524</v>
      </c>
      <c r="B563" s="4" t="s">
        <v>525</v>
      </c>
      <c r="C563" s="4">
        <v>116</v>
      </c>
      <c r="D563" s="4"/>
    </row>
    <row r="564" spans="1:4" ht="30" x14ac:dyDescent="0.25">
      <c r="A564" s="2" t="s">
        <v>526</v>
      </c>
      <c r="B564" s="4" t="s">
        <v>527</v>
      </c>
      <c r="C564" s="4">
        <v>362</v>
      </c>
      <c r="D564" s="4"/>
    </row>
    <row r="565" spans="1:4" ht="30" x14ac:dyDescent="0.25">
      <c r="A565" s="2" t="s">
        <v>528</v>
      </c>
      <c r="B565" s="4" t="s">
        <v>529</v>
      </c>
      <c r="C565" s="4">
        <v>628</v>
      </c>
      <c r="D565" s="4"/>
    </row>
    <row r="566" spans="1:4" ht="30" x14ac:dyDescent="0.25">
      <c r="A566" s="2" t="s">
        <v>530</v>
      </c>
      <c r="B566" s="4" t="s">
        <v>531</v>
      </c>
      <c r="C566" s="10">
        <v>1386</v>
      </c>
      <c r="D566" s="4"/>
    </row>
    <row r="567" spans="1:4" ht="30" x14ac:dyDescent="0.25">
      <c r="A567" s="2" t="s">
        <v>532</v>
      </c>
      <c r="B567" s="4" t="s">
        <v>533</v>
      </c>
      <c r="C567" s="4">
        <v>116</v>
      </c>
      <c r="D567" s="4"/>
    </row>
    <row r="568" spans="1:4" ht="30" x14ac:dyDescent="0.25">
      <c r="A568" s="2" t="s">
        <v>534</v>
      </c>
      <c r="B568" s="4" t="s">
        <v>535</v>
      </c>
      <c r="C568" s="4">
        <v>362</v>
      </c>
      <c r="D568" s="4"/>
    </row>
    <row r="569" spans="1:4" ht="30" x14ac:dyDescent="0.25">
      <c r="A569" s="2" t="s">
        <v>536</v>
      </c>
      <c r="B569" s="4" t="s">
        <v>537</v>
      </c>
      <c r="C569" s="4">
        <v>628</v>
      </c>
      <c r="D569" s="4"/>
    </row>
    <row r="570" spans="1:4" ht="30" x14ac:dyDescent="0.25">
      <c r="A570" s="2" t="s">
        <v>538</v>
      </c>
      <c r="B570" s="4" t="s">
        <v>539</v>
      </c>
      <c r="C570" s="10">
        <v>1386</v>
      </c>
      <c r="D570" s="4"/>
    </row>
    <row r="571" spans="1:4" ht="30" x14ac:dyDescent="0.25">
      <c r="A571" s="2" t="s">
        <v>600</v>
      </c>
      <c r="B571" s="4"/>
      <c r="C571" s="4"/>
      <c r="D571" s="4"/>
    </row>
    <row r="572" spans="1:4" x14ac:dyDescent="0.25">
      <c r="A572" s="3" t="s">
        <v>3</v>
      </c>
      <c r="B572" s="4" t="s">
        <v>4</v>
      </c>
      <c r="C572" s="4"/>
      <c r="D572" s="4"/>
    </row>
    <row r="573" spans="1:4" ht="45" x14ac:dyDescent="0.25">
      <c r="A573" s="2" t="s">
        <v>36</v>
      </c>
      <c r="B573" s="4" t="s">
        <v>519</v>
      </c>
      <c r="C573" s="8" t="s">
        <v>37</v>
      </c>
      <c r="D573" s="4"/>
    </row>
    <row r="574" spans="1:4" ht="60" x14ac:dyDescent="0.25">
      <c r="A574" s="2" t="s">
        <v>38</v>
      </c>
      <c r="B574" s="4" t="s">
        <v>520</v>
      </c>
      <c r="C574" s="8" t="s">
        <v>37</v>
      </c>
      <c r="D574" s="4"/>
    </row>
    <row r="575" spans="1:4" x14ac:dyDescent="0.25">
      <c r="A575" s="2" t="s">
        <v>41</v>
      </c>
      <c r="B575" s="4" t="s">
        <v>521</v>
      </c>
      <c r="C575" s="9">
        <v>1.04E-2</v>
      </c>
      <c r="D575" s="4"/>
    </row>
    <row r="576" spans="1:4" ht="30" x14ac:dyDescent="0.25">
      <c r="A576" s="2" t="s">
        <v>42</v>
      </c>
      <c r="B576" s="4" t="s">
        <v>522</v>
      </c>
      <c r="C576" s="9">
        <v>2.5000000000000001E-3</v>
      </c>
      <c r="D576" s="4"/>
    </row>
    <row r="577" spans="1:4" x14ac:dyDescent="0.25">
      <c r="A577" s="2" t="s">
        <v>44</v>
      </c>
      <c r="B577" s="4" t="s">
        <v>523</v>
      </c>
      <c r="C577" s="9">
        <v>1.29E-2</v>
      </c>
      <c r="D577" s="4"/>
    </row>
    <row r="578" spans="1:4" ht="30" x14ac:dyDescent="0.25">
      <c r="A578" s="2" t="s">
        <v>524</v>
      </c>
      <c r="B578" s="4" t="s">
        <v>525</v>
      </c>
      <c r="C578" s="4">
        <v>131</v>
      </c>
      <c r="D578" s="4"/>
    </row>
    <row r="579" spans="1:4" ht="30" x14ac:dyDescent="0.25">
      <c r="A579" s="2" t="s">
        <v>526</v>
      </c>
      <c r="B579" s="4" t="s">
        <v>527</v>
      </c>
      <c r="C579" s="4">
        <v>409</v>
      </c>
      <c r="D579" s="4"/>
    </row>
    <row r="580" spans="1:4" ht="30" x14ac:dyDescent="0.25">
      <c r="A580" s="2" t="s">
        <v>528</v>
      </c>
      <c r="B580" s="4" t="s">
        <v>529</v>
      </c>
      <c r="C580" s="4">
        <v>708</v>
      </c>
      <c r="D580" s="4"/>
    </row>
    <row r="581" spans="1:4" ht="30" x14ac:dyDescent="0.25">
      <c r="A581" s="2" t="s">
        <v>530</v>
      </c>
      <c r="B581" s="4" t="s">
        <v>531</v>
      </c>
      <c r="C581" s="10">
        <v>1556</v>
      </c>
      <c r="D581" s="4"/>
    </row>
    <row r="582" spans="1:4" ht="30" x14ac:dyDescent="0.25">
      <c r="A582" s="2" t="s">
        <v>532</v>
      </c>
      <c r="B582" s="4" t="s">
        <v>533</v>
      </c>
      <c r="C582" s="4">
        <v>131</v>
      </c>
      <c r="D582" s="4"/>
    </row>
    <row r="583" spans="1:4" ht="30" x14ac:dyDescent="0.25">
      <c r="A583" s="2" t="s">
        <v>534</v>
      </c>
      <c r="B583" s="4" t="s">
        <v>535</v>
      </c>
      <c r="C583" s="4">
        <v>409</v>
      </c>
      <c r="D583" s="4"/>
    </row>
    <row r="584" spans="1:4" ht="30" x14ac:dyDescent="0.25">
      <c r="A584" s="2" t="s">
        <v>536</v>
      </c>
      <c r="B584" s="4" t="s">
        <v>537</v>
      </c>
      <c r="C584" s="4">
        <v>708</v>
      </c>
      <c r="D584" s="4"/>
    </row>
    <row r="585" spans="1:4" ht="30" x14ac:dyDescent="0.25">
      <c r="A585" s="2" t="s">
        <v>538</v>
      </c>
      <c r="B585" s="4" t="s">
        <v>539</v>
      </c>
      <c r="C585" s="10">
        <v>1556</v>
      </c>
      <c r="D585" s="4"/>
    </row>
    <row r="586" spans="1:4" x14ac:dyDescent="0.25">
      <c r="A586" s="2" t="s">
        <v>48</v>
      </c>
      <c r="B586" s="4" t="s">
        <v>513</v>
      </c>
      <c r="C586" s="9">
        <v>3.09E-2</v>
      </c>
      <c r="D586" s="4"/>
    </row>
    <row r="587" spans="1:4" x14ac:dyDescent="0.25">
      <c r="A587" s="2" t="s">
        <v>50</v>
      </c>
      <c r="B587" s="4" t="s">
        <v>514</v>
      </c>
      <c r="C587" s="9">
        <v>7.6100000000000001E-2</v>
      </c>
      <c r="D587" s="4"/>
    </row>
    <row r="588" spans="1:4" ht="30" x14ac:dyDescent="0.25">
      <c r="A588" s="2" t="s">
        <v>93</v>
      </c>
      <c r="B588" s="4" t="s">
        <v>515</v>
      </c>
      <c r="C588" s="9">
        <v>6.4799999999999996E-2</v>
      </c>
      <c r="D588" s="4"/>
    </row>
    <row r="589" spans="1:4" x14ac:dyDescent="0.25">
      <c r="A589" s="2" t="s">
        <v>94</v>
      </c>
      <c r="B589" s="4" t="s">
        <v>516</v>
      </c>
      <c r="C589" s="5">
        <v>39507</v>
      </c>
      <c r="D589" s="4"/>
    </row>
    <row r="590" spans="1:4" ht="30" x14ac:dyDescent="0.25">
      <c r="A590" s="2" t="s">
        <v>601</v>
      </c>
      <c r="B590" s="4"/>
      <c r="C590" s="4"/>
      <c r="D590" s="4"/>
    </row>
    <row r="591" spans="1:4" x14ac:dyDescent="0.25">
      <c r="A591" s="3" t="s">
        <v>3</v>
      </c>
      <c r="B591" s="4" t="s">
        <v>4</v>
      </c>
      <c r="C591" s="4"/>
      <c r="D591" s="4"/>
    </row>
    <row r="592" spans="1:4" ht="45" x14ac:dyDescent="0.25">
      <c r="A592" s="2" t="s">
        <v>36</v>
      </c>
      <c r="B592" s="4" t="s">
        <v>519</v>
      </c>
      <c r="C592" s="9">
        <v>3.7499999999999999E-2</v>
      </c>
      <c r="D592" s="4"/>
    </row>
    <row r="593" spans="1:4" ht="60" x14ac:dyDescent="0.25">
      <c r="A593" s="2" t="s">
        <v>38</v>
      </c>
      <c r="B593" s="4" t="s">
        <v>520</v>
      </c>
      <c r="C593" s="9">
        <v>0.01</v>
      </c>
      <c r="D593" s="4"/>
    </row>
    <row r="594" spans="1:4" x14ac:dyDescent="0.25">
      <c r="A594" s="2" t="s">
        <v>41</v>
      </c>
      <c r="B594" s="4" t="s">
        <v>521</v>
      </c>
      <c r="C594" s="9">
        <v>1.04E-2</v>
      </c>
      <c r="D594" s="4"/>
    </row>
    <row r="595" spans="1:4" ht="30" x14ac:dyDescent="0.25">
      <c r="A595" s="2" t="s">
        <v>42</v>
      </c>
      <c r="B595" s="4" t="s">
        <v>522</v>
      </c>
      <c r="C595" s="9">
        <v>2.5000000000000001E-3</v>
      </c>
      <c r="D595" s="4"/>
    </row>
    <row r="596" spans="1:4" x14ac:dyDescent="0.25">
      <c r="A596" s="2" t="s">
        <v>44</v>
      </c>
      <c r="B596" s="4" t="s">
        <v>523</v>
      </c>
      <c r="C596" s="9">
        <v>1.29E-2</v>
      </c>
      <c r="D596" s="4"/>
    </row>
    <row r="597" spans="1:4" ht="30" x14ac:dyDescent="0.25">
      <c r="A597" s="2" t="s">
        <v>524</v>
      </c>
      <c r="B597" s="4" t="s">
        <v>525</v>
      </c>
      <c r="C597" s="4">
        <v>501</v>
      </c>
      <c r="D597" s="4"/>
    </row>
    <row r="598" spans="1:4" ht="30" x14ac:dyDescent="0.25">
      <c r="A598" s="2" t="s">
        <v>526</v>
      </c>
      <c r="B598" s="4" t="s">
        <v>527</v>
      </c>
      <c r="C598" s="4">
        <v>769</v>
      </c>
      <c r="D598" s="4"/>
    </row>
    <row r="599" spans="1:4" ht="30" x14ac:dyDescent="0.25">
      <c r="A599" s="2" t="s">
        <v>528</v>
      </c>
      <c r="B599" s="4" t="s">
        <v>529</v>
      </c>
      <c r="C599" s="10">
        <v>1056</v>
      </c>
      <c r="D599" s="4"/>
    </row>
    <row r="600" spans="1:4" ht="30" x14ac:dyDescent="0.25">
      <c r="A600" s="2" t="s">
        <v>530</v>
      </c>
      <c r="B600" s="4" t="s">
        <v>531</v>
      </c>
      <c r="C600" s="10">
        <v>1873</v>
      </c>
      <c r="D600" s="4"/>
    </row>
    <row r="601" spans="1:4" ht="30" x14ac:dyDescent="0.25">
      <c r="A601" s="2" t="s">
        <v>532</v>
      </c>
      <c r="B601" s="4" t="s">
        <v>533</v>
      </c>
      <c r="C601" s="4">
        <v>501</v>
      </c>
      <c r="D601" s="4"/>
    </row>
    <row r="602" spans="1:4" ht="30" x14ac:dyDescent="0.25">
      <c r="A602" s="2" t="s">
        <v>534</v>
      </c>
      <c r="B602" s="4" t="s">
        <v>535</v>
      </c>
      <c r="C602" s="4">
        <v>769</v>
      </c>
      <c r="D602" s="4"/>
    </row>
    <row r="603" spans="1:4" ht="30" x14ac:dyDescent="0.25">
      <c r="A603" s="2" t="s">
        <v>536</v>
      </c>
      <c r="B603" s="4" t="s">
        <v>537</v>
      </c>
      <c r="C603" s="10">
        <v>1056</v>
      </c>
      <c r="D603" s="4"/>
    </row>
    <row r="604" spans="1:4" ht="30" x14ac:dyDescent="0.25">
      <c r="A604" s="2" t="s">
        <v>538</v>
      </c>
      <c r="B604" s="4" t="s">
        <v>539</v>
      </c>
      <c r="C604" s="10">
        <v>1873</v>
      </c>
      <c r="D604" s="4"/>
    </row>
    <row r="605" spans="1:4" x14ac:dyDescent="0.25">
      <c r="A605" s="2" t="s">
        <v>48</v>
      </c>
      <c r="B605" s="4" t="s">
        <v>513</v>
      </c>
      <c r="C605" s="9">
        <v>-7.6E-3</v>
      </c>
      <c r="D605" s="4"/>
    </row>
    <row r="606" spans="1:4" x14ac:dyDescent="0.25">
      <c r="A606" s="2" t="s">
        <v>50</v>
      </c>
      <c r="B606" s="4" t="s">
        <v>514</v>
      </c>
      <c r="C606" s="9">
        <v>6.7400000000000002E-2</v>
      </c>
      <c r="D606" s="4"/>
    </row>
    <row r="607" spans="1:4" ht="30" x14ac:dyDescent="0.25">
      <c r="A607" s="2" t="s">
        <v>93</v>
      </c>
      <c r="B607" s="4" t="s">
        <v>515</v>
      </c>
      <c r="C607" s="9">
        <v>5.8000000000000003E-2</v>
      </c>
      <c r="D607" s="4"/>
    </row>
    <row r="608" spans="1:4" x14ac:dyDescent="0.25">
      <c r="A608" s="2" t="s">
        <v>94</v>
      </c>
      <c r="B608" s="4" t="s">
        <v>516</v>
      </c>
      <c r="C608" s="5">
        <v>39507</v>
      </c>
      <c r="D608" s="4"/>
    </row>
    <row r="609" spans="1:4" ht="30" x14ac:dyDescent="0.25">
      <c r="A609" s="2" t="s">
        <v>602</v>
      </c>
      <c r="B609" s="4"/>
      <c r="C609" s="4"/>
      <c r="D609" s="4"/>
    </row>
    <row r="610" spans="1:4" x14ac:dyDescent="0.25">
      <c r="A610" s="3" t="s">
        <v>3</v>
      </c>
      <c r="B610" s="4" t="s">
        <v>4</v>
      </c>
      <c r="C610" s="4"/>
      <c r="D610" s="4"/>
    </row>
    <row r="611" spans="1:4" ht="45" x14ac:dyDescent="0.25">
      <c r="A611" s="2" t="s">
        <v>36</v>
      </c>
      <c r="B611" s="4" t="s">
        <v>519</v>
      </c>
      <c r="C611" s="8" t="s">
        <v>37</v>
      </c>
      <c r="D611" s="4"/>
    </row>
    <row r="612" spans="1:4" ht="60" x14ac:dyDescent="0.25">
      <c r="A612" s="2" t="s">
        <v>38</v>
      </c>
      <c r="B612" s="4" t="s">
        <v>520</v>
      </c>
      <c r="C612" s="9">
        <v>0.01</v>
      </c>
      <c r="D612" s="4"/>
    </row>
    <row r="613" spans="1:4" x14ac:dyDescent="0.25">
      <c r="A613" s="2" t="s">
        <v>41</v>
      </c>
      <c r="B613" s="4" t="s">
        <v>521</v>
      </c>
      <c r="C613" s="9">
        <v>1.04E-2</v>
      </c>
      <c r="D613" s="4"/>
    </row>
    <row r="614" spans="1:4" ht="30" x14ac:dyDescent="0.25">
      <c r="A614" s="2" t="s">
        <v>42</v>
      </c>
      <c r="B614" s="4" t="s">
        <v>522</v>
      </c>
      <c r="C614" s="9">
        <v>0.01</v>
      </c>
      <c r="D614" s="4"/>
    </row>
    <row r="615" spans="1:4" x14ac:dyDescent="0.25">
      <c r="A615" s="2" t="s">
        <v>44</v>
      </c>
      <c r="B615" s="4" t="s">
        <v>523</v>
      </c>
      <c r="C615" s="9">
        <v>2.0400000000000001E-2</v>
      </c>
      <c r="D615" s="4"/>
    </row>
    <row r="616" spans="1:4" ht="30" x14ac:dyDescent="0.25">
      <c r="A616" s="2" t="s">
        <v>524</v>
      </c>
      <c r="B616" s="4" t="s">
        <v>525</v>
      </c>
      <c r="C616" s="4">
        <v>307</v>
      </c>
      <c r="D616" s="4"/>
    </row>
    <row r="617" spans="1:4" ht="30" x14ac:dyDescent="0.25">
      <c r="A617" s="2" t="s">
        <v>526</v>
      </c>
      <c r="B617" s="4" t="s">
        <v>527</v>
      </c>
      <c r="C617" s="4">
        <v>640</v>
      </c>
      <c r="D617" s="4"/>
    </row>
    <row r="618" spans="1:4" ht="30" x14ac:dyDescent="0.25">
      <c r="A618" s="2" t="s">
        <v>528</v>
      </c>
      <c r="B618" s="4" t="s">
        <v>529</v>
      </c>
      <c r="C618" s="10">
        <v>1098</v>
      </c>
      <c r="D618" s="4"/>
    </row>
    <row r="619" spans="1:4" ht="30" x14ac:dyDescent="0.25">
      <c r="A619" s="2" t="s">
        <v>530</v>
      </c>
      <c r="B619" s="4" t="s">
        <v>531</v>
      </c>
      <c r="C619" s="10">
        <v>2369</v>
      </c>
      <c r="D619" s="4"/>
    </row>
    <row r="620" spans="1:4" ht="30" x14ac:dyDescent="0.25">
      <c r="A620" s="2" t="s">
        <v>532</v>
      </c>
      <c r="B620" s="4" t="s">
        <v>533</v>
      </c>
      <c r="C620" s="4">
        <v>207</v>
      </c>
      <c r="D620" s="4"/>
    </row>
    <row r="621" spans="1:4" ht="30" x14ac:dyDescent="0.25">
      <c r="A621" s="2" t="s">
        <v>534</v>
      </c>
      <c r="B621" s="4" t="s">
        <v>535</v>
      </c>
      <c r="C621" s="4">
        <v>640</v>
      </c>
      <c r="D621" s="4"/>
    </row>
    <row r="622" spans="1:4" ht="30" x14ac:dyDescent="0.25">
      <c r="A622" s="2" t="s">
        <v>536</v>
      </c>
      <c r="B622" s="4" t="s">
        <v>537</v>
      </c>
      <c r="C622" s="10">
        <v>1098</v>
      </c>
      <c r="D622" s="4"/>
    </row>
    <row r="623" spans="1:4" ht="30" x14ac:dyDescent="0.25">
      <c r="A623" s="2" t="s">
        <v>538</v>
      </c>
      <c r="B623" s="4" t="s">
        <v>539</v>
      </c>
      <c r="C623" s="10">
        <v>2369</v>
      </c>
      <c r="D623" s="4"/>
    </row>
    <row r="624" spans="1:4" x14ac:dyDescent="0.25">
      <c r="A624" s="2" t="s">
        <v>48</v>
      </c>
      <c r="B624" s="4" t="s">
        <v>513</v>
      </c>
      <c r="C624" s="9">
        <v>1.2699999999999999E-2</v>
      </c>
      <c r="D624" s="4"/>
    </row>
    <row r="625" spans="1:4" x14ac:dyDescent="0.25">
      <c r="A625" s="2" t="s">
        <v>50</v>
      </c>
      <c r="B625" s="4" t="s">
        <v>514</v>
      </c>
      <c r="C625" s="9">
        <v>6.7799999999999999E-2</v>
      </c>
      <c r="D625" s="4"/>
    </row>
    <row r="626" spans="1:4" ht="30" x14ac:dyDescent="0.25">
      <c r="A626" s="2" t="s">
        <v>93</v>
      </c>
      <c r="B626" s="4" t="s">
        <v>515</v>
      </c>
      <c r="C626" s="9">
        <v>5.8200000000000002E-2</v>
      </c>
      <c r="D626" s="4"/>
    </row>
    <row r="627" spans="1:4" x14ac:dyDescent="0.25">
      <c r="A627" s="2" t="s">
        <v>94</v>
      </c>
      <c r="B627" s="4" t="s">
        <v>516</v>
      </c>
      <c r="C627" s="5">
        <v>39507</v>
      </c>
      <c r="D627" s="4"/>
    </row>
    <row r="628" spans="1:4" x14ac:dyDescent="0.25">
      <c r="A628" s="2" t="s">
        <v>144</v>
      </c>
      <c r="B628" s="4"/>
      <c r="C628" s="4"/>
      <c r="D628" s="4"/>
    </row>
    <row r="629" spans="1:4" x14ac:dyDescent="0.25">
      <c r="A629" s="3" t="s">
        <v>3</v>
      </c>
      <c r="B629" s="4" t="s">
        <v>4</v>
      </c>
      <c r="C629" s="4"/>
      <c r="D629" s="4"/>
    </row>
    <row r="630" spans="1:4" x14ac:dyDescent="0.25">
      <c r="A630" s="2" t="s">
        <v>445</v>
      </c>
      <c r="B630" s="4" t="s">
        <v>446</v>
      </c>
      <c r="C630" s="6" t="s">
        <v>24</v>
      </c>
      <c r="D630" s="4"/>
    </row>
    <row r="631" spans="1:4" ht="26.25" x14ac:dyDescent="0.25">
      <c r="A631" s="2" t="s">
        <v>447</v>
      </c>
      <c r="B631" s="4" t="s">
        <v>448</v>
      </c>
      <c r="C631" s="7" t="s">
        <v>25</v>
      </c>
      <c r="D631" s="4"/>
    </row>
    <row r="632" spans="1:4" x14ac:dyDescent="0.25">
      <c r="A632" s="2" t="s">
        <v>449</v>
      </c>
      <c r="B632" s="4" t="s">
        <v>450</v>
      </c>
      <c r="C632" s="6" t="s">
        <v>26</v>
      </c>
      <c r="D632" s="4"/>
    </row>
    <row r="633" spans="1:4" ht="153.75" x14ac:dyDescent="0.25">
      <c r="A633" s="2" t="s">
        <v>451</v>
      </c>
      <c r="B633" s="4" t="s">
        <v>452</v>
      </c>
      <c r="C633" s="7" t="s">
        <v>27</v>
      </c>
      <c r="D633" s="4"/>
    </row>
    <row r="634" spans="1:4" ht="90" x14ac:dyDescent="0.25">
      <c r="A634" s="2" t="s">
        <v>453</v>
      </c>
      <c r="B634" s="4" t="s">
        <v>454</v>
      </c>
      <c r="C634" s="4" t="s">
        <v>455</v>
      </c>
      <c r="D634" s="4"/>
    </row>
    <row r="635" spans="1:4" ht="30" x14ac:dyDescent="0.25">
      <c r="A635" s="2" t="s">
        <v>456</v>
      </c>
      <c r="B635" s="4" t="s">
        <v>457</v>
      </c>
      <c r="C635" s="10">
        <v>100000</v>
      </c>
      <c r="D635" s="4"/>
    </row>
    <row r="636" spans="1:4" ht="26.25" x14ac:dyDescent="0.25">
      <c r="A636" s="2" t="s">
        <v>458</v>
      </c>
      <c r="B636" s="4" t="s">
        <v>459</v>
      </c>
      <c r="C636" s="6" t="s">
        <v>28</v>
      </c>
      <c r="D636" s="4"/>
    </row>
    <row r="637" spans="1:4" ht="39" x14ac:dyDescent="0.25">
      <c r="A637" s="2" t="s">
        <v>460</v>
      </c>
      <c r="B637" s="4" t="s">
        <v>461</v>
      </c>
      <c r="C637" s="6" t="s">
        <v>39</v>
      </c>
      <c r="D637" s="4"/>
    </row>
    <row r="638" spans="1:4" ht="192" x14ac:dyDescent="0.25">
      <c r="A638" s="2" t="s">
        <v>462</v>
      </c>
      <c r="B638" s="4" t="s">
        <v>463</v>
      </c>
      <c r="C638" s="6" t="s">
        <v>45</v>
      </c>
      <c r="D638" s="4"/>
    </row>
    <row r="639" spans="1:4" ht="30" x14ac:dyDescent="0.25">
      <c r="A639" s="2" t="s">
        <v>464</v>
      </c>
      <c r="B639" s="4" t="s">
        <v>465</v>
      </c>
      <c r="C639" s="6" t="s">
        <v>46</v>
      </c>
      <c r="D639" s="4"/>
    </row>
    <row r="640" spans="1:4" ht="30" x14ac:dyDescent="0.25">
      <c r="A640" s="2" t="s">
        <v>466</v>
      </c>
      <c r="B640" s="4" t="s">
        <v>467</v>
      </c>
      <c r="C640" s="6" t="s">
        <v>52</v>
      </c>
      <c r="D640" s="4"/>
    </row>
    <row r="641" spans="1:4" x14ac:dyDescent="0.25">
      <c r="A641" s="2" t="s">
        <v>468</v>
      </c>
      <c r="B641" s="4" t="s">
        <v>469</v>
      </c>
      <c r="C641" s="6" t="s">
        <v>54</v>
      </c>
      <c r="D641" s="4"/>
    </row>
    <row r="642" spans="1:4" ht="153.75" x14ac:dyDescent="0.25">
      <c r="A642" s="2" t="s">
        <v>470</v>
      </c>
      <c r="B642" s="4" t="s">
        <v>471</v>
      </c>
      <c r="C642" s="7" t="s">
        <v>149</v>
      </c>
      <c r="D642" s="4"/>
    </row>
    <row r="643" spans="1:4" x14ac:dyDescent="0.25">
      <c r="A643" s="2" t="s">
        <v>472</v>
      </c>
      <c r="B643" s="4" t="s">
        <v>473</v>
      </c>
      <c r="C643" s="9">
        <v>4.24</v>
      </c>
      <c r="D643" s="4"/>
    </row>
    <row r="644" spans="1:4" x14ac:dyDescent="0.25">
      <c r="A644" s="2" t="s">
        <v>474</v>
      </c>
      <c r="B644" s="4" t="s">
        <v>475</v>
      </c>
      <c r="C644" s="6" t="s">
        <v>56</v>
      </c>
      <c r="D644" s="4"/>
    </row>
    <row r="645" spans="1:4" ht="204.75" x14ac:dyDescent="0.25">
      <c r="A645" s="17" t="s">
        <v>476</v>
      </c>
      <c r="B645" s="13" t="s">
        <v>477</v>
      </c>
      <c r="C645" s="7" t="s">
        <v>150</v>
      </c>
      <c r="D645" s="13"/>
    </row>
    <row r="646" spans="1:4" x14ac:dyDescent="0.25">
      <c r="A646" s="17"/>
      <c r="B646" s="13"/>
      <c r="C646" s="4"/>
      <c r="D646" s="13"/>
    </row>
    <row r="647" spans="1:4" ht="319.5" x14ac:dyDescent="0.25">
      <c r="A647" s="17"/>
      <c r="B647" s="13"/>
      <c r="C647" s="7" t="s">
        <v>151</v>
      </c>
      <c r="D647" s="13"/>
    </row>
    <row r="648" spans="1:4" x14ac:dyDescent="0.25">
      <c r="A648" s="17"/>
      <c r="B648" s="13"/>
      <c r="C648" s="4"/>
      <c r="D648" s="13"/>
    </row>
    <row r="649" spans="1:4" ht="217.5" x14ac:dyDescent="0.25">
      <c r="A649" s="17"/>
      <c r="B649" s="13"/>
      <c r="C649" s="7" t="s">
        <v>152</v>
      </c>
      <c r="D649" s="13"/>
    </row>
    <row r="650" spans="1:4" x14ac:dyDescent="0.25">
      <c r="A650" s="17"/>
      <c r="B650" s="13"/>
      <c r="C650" s="4"/>
      <c r="D650" s="13"/>
    </row>
    <row r="651" spans="1:4" ht="166.5" x14ac:dyDescent="0.25">
      <c r="A651" s="17"/>
      <c r="B651" s="13"/>
      <c r="C651" s="7" t="s">
        <v>153</v>
      </c>
      <c r="D651" s="13"/>
    </row>
    <row r="652" spans="1:4" x14ac:dyDescent="0.25">
      <c r="A652" s="17"/>
      <c r="B652" s="13"/>
      <c r="C652" s="4"/>
      <c r="D652" s="13"/>
    </row>
    <row r="653" spans="1:4" ht="51.75" x14ac:dyDescent="0.25">
      <c r="A653" s="17"/>
      <c r="B653" s="13"/>
      <c r="C653" s="7" t="s">
        <v>154</v>
      </c>
      <c r="D653" s="13"/>
    </row>
    <row r="654" spans="1:4" x14ac:dyDescent="0.25">
      <c r="A654" s="17"/>
      <c r="B654" s="13"/>
      <c r="C654" s="4"/>
      <c r="D654" s="13"/>
    </row>
    <row r="655" spans="1:4" ht="255.75" x14ac:dyDescent="0.25">
      <c r="A655" s="17"/>
      <c r="B655" s="13"/>
      <c r="C655" s="7" t="s">
        <v>62</v>
      </c>
      <c r="D655" s="13"/>
    </row>
    <row r="656" spans="1:4" x14ac:dyDescent="0.25">
      <c r="A656" s="17"/>
      <c r="B656" s="13"/>
      <c r="C656" s="4"/>
      <c r="D656" s="13"/>
    </row>
    <row r="657" spans="1:4" ht="217.5" x14ac:dyDescent="0.25">
      <c r="A657" s="17"/>
      <c r="B657" s="13"/>
      <c r="C657" s="7" t="s">
        <v>63</v>
      </c>
      <c r="D657" s="13"/>
    </row>
    <row r="658" spans="1:4" x14ac:dyDescent="0.25">
      <c r="A658" s="17"/>
      <c r="B658" s="13"/>
      <c r="C658" s="4"/>
      <c r="D658" s="13"/>
    </row>
    <row r="659" spans="1:4" ht="409.6" x14ac:dyDescent="0.25">
      <c r="A659" s="17"/>
      <c r="B659" s="13"/>
      <c r="C659" s="7" t="s">
        <v>155</v>
      </c>
      <c r="D659" s="13"/>
    </row>
    <row r="660" spans="1:4" x14ac:dyDescent="0.25">
      <c r="A660" s="17"/>
      <c r="B660" s="13"/>
      <c r="C660" s="4"/>
      <c r="D660" s="13"/>
    </row>
    <row r="661" spans="1:4" ht="90" x14ac:dyDescent="0.25">
      <c r="A661" s="17"/>
      <c r="B661" s="13"/>
      <c r="C661" s="7" t="s">
        <v>156</v>
      </c>
      <c r="D661" s="13"/>
    </row>
    <row r="662" spans="1:4" x14ac:dyDescent="0.25">
      <c r="A662" s="2" t="s">
        <v>478</v>
      </c>
      <c r="B662" s="4" t="s">
        <v>479</v>
      </c>
      <c r="C662" s="6" t="s">
        <v>66</v>
      </c>
      <c r="D662" s="4"/>
    </row>
    <row r="663" spans="1:4" ht="166.5" x14ac:dyDescent="0.25">
      <c r="A663" s="17" t="s">
        <v>480</v>
      </c>
      <c r="B663" s="13" t="s">
        <v>481</v>
      </c>
      <c r="C663" s="7" t="s">
        <v>157</v>
      </c>
      <c r="D663" s="13"/>
    </row>
    <row r="664" spans="1:4" x14ac:dyDescent="0.25">
      <c r="A664" s="17"/>
      <c r="B664" s="13"/>
      <c r="C664" s="4"/>
      <c r="D664" s="13"/>
    </row>
    <row r="665" spans="1:4" ht="90" x14ac:dyDescent="0.25">
      <c r="A665" s="17"/>
      <c r="B665" s="13"/>
      <c r="C665" s="6" t="s">
        <v>68</v>
      </c>
      <c r="D665" s="13"/>
    </row>
    <row r="666" spans="1:4" x14ac:dyDescent="0.25">
      <c r="A666" s="17"/>
      <c r="B666" s="13"/>
      <c r="C666" s="4"/>
      <c r="D666" s="13"/>
    </row>
    <row r="667" spans="1:4" ht="192" x14ac:dyDescent="0.25">
      <c r="A667" s="17"/>
      <c r="B667" s="13"/>
      <c r="C667" s="6" t="s">
        <v>69</v>
      </c>
      <c r="D667" s="13"/>
    </row>
    <row r="668" spans="1:4" x14ac:dyDescent="0.25">
      <c r="A668" s="17"/>
      <c r="B668" s="13"/>
      <c r="C668" s="4"/>
      <c r="D668" s="13"/>
    </row>
    <row r="669" spans="1:4" ht="64.5" x14ac:dyDescent="0.25">
      <c r="A669" s="17"/>
      <c r="B669" s="13"/>
      <c r="C669" s="6" t="s">
        <v>70</v>
      </c>
      <c r="D669" s="13"/>
    </row>
    <row r="670" spans="1:4" x14ac:dyDescent="0.25">
      <c r="A670" s="17"/>
      <c r="B670" s="13"/>
      <c r="C670" s="4"/>
      <c r="D670" s="13"/>
    </row>
    <row r="671" spans="1:4" ht="141" x14ac:dyDescent="0.25">
      <c r="A671" s="17"/>
      <c r="B671" s="13"/>
      <c r="C671" s="6" t="s">
        <v>71</v>
      </c>
      <c r="D671" s="13"/>
    </row>
    <row r="672" spans="1:4" x14ac:dyDescent="0.25">
      <c r="A672" s="17"/>
      <c r="B672" s="13"/>
      <c r="C672" s="4"/>
      <c r="D672" s="13"/>
    </row>
    <row r="673" spans="1:4" ht="64.5" x14ac:dyDescent="0.25">
      <c r="A673" s="17"/>
      <c r="B673" s="13"/>
      <c r="C673" s="6" t="s">
        <v>72</v>
      </c>
      <c r="D673" s="13"/>
    </row>
    <row r="674" spans="1:4" x14ac:dyDescent="0.25">
      <c r="A674" s="17"/>
      <c r="B674" s="13"/>
      <c r="C674" s="4"/>
      <c r="D674" s="13"/>
    </row>
    <row r="675" spans="1:4" ht="77.25" x14ac:dyDescent="0.25">
      <c r="A675" s="17"/>
      <c r="B675" s="13"/>
      <c r="C675" s="6" t="s">
        <v>73</v>
      </c>
      <c r="D675" s="13"/>
    </row>
    <row r="676" spans="1:4" x14ac:dyDescent="0.25">
      <c r="A676" s="17"/>
      <c r="B676" s="13"/>
      <c r="C676" s="4"/>
      <c r="D676" s="13"/>
    </row>
    <row r="677" spans="1:4" ht="204.75" x14ac:dyDescent="0.25">
      <c r="A677" s="17"/>
      <c r="B677" s="13"/>
      <c r="C677" s="6" t="s">
        <v>74</v>
      </c>
      <c r="D677" s="13"/>
    </row>
    <row r="678" spans="1:4" x14ac:dyDescent="0.25">
      <c r="A678" s="17"/>
      <c r="B678" s="13"/>
      <c r="C678" s="4"/>
      <c r="D678" s="13"/>
    </row>
    <row r="679" spans="1:4" ht="217.5" x14ac:dyDescent="0.25">
      <c r="A679" s="17"/>
      <c r="B679" s="13"/>
      <c r="C679" s="6" t="s">
        <v>75</v>
      </c>
      <c r="D679" s="13"/>
    </row>
    <row r="680" spans="1:4" x14ac:dyDescent="0.25">
      <c r="A680" s="17"/>
      <c r="B680" s="13"/>
      <c r="C680" s="4"/>
      <c r="D680" s="13"/>
    </row>
    <row r="681" spans="1:4" ht="115.5" x14ac:dyDescent="0.25">
      <c r="A681" s="17"/>
      <c r="B681" s="13"/>
      <c r="C681" s="6" t="s">
        <v>76</v>
      </c>
      <c r="D681" s="13"/>
    </row>
    <row r="682" spans="1:4" x14ac:dyDescent="0.25">
      <c r="A682" s="17"/>
      <c r="B682" s="13"/>
      <c r="C682" s="4"/>
      <c r="D682" s="13"/>
    </row>
    <row r="683" spans="1:4" ht="77.25" x14ac:dyDescent="0.25">
      <c r="A683" s="17"/>
      <c r="B683" s="13"/>
      <c r="C683" s="6" t="s">
        <v>77</v>
      </c>
      <c r="D683" s="13"/>
    </row>
    <row r="684" spans="1:4" x14ac:dyDescent="0.25">
      <c r="A684" s="17"/>
      <c r="B684" s="13"/>
      <c r="C684" s="4"/>
      <c r="D684" s="13"/>
    </row>
    <row r="685" spans="1:4" ht="230.25" x14ac:dyDescent="0.25">
      <c r="A685" s="17"/>
      <c r="B685" s="13"/>
      <c r="C685" s="6" t="s">
        <v>78</v>
      </c>
      <c r="D685" s="13"/>
    </row>
    <row r="686" spans="1:4" x14ac:dyDescent="0.25">
      <c r="A686" s="17"/>
      <c r="B686" s="13"/>
      <c r="C686" s="4"/>
      <c r="D686" s="13"/>
    </row>
    <row r="687" spans="1:4" ht="39" x14ac:dyDescent="0.25">
      <c r="A687" s="17"/>
      <c r="B687" s="13"/>
      <c r="C687" s="6" t="s">
        <v>79</v>
      </c>
      <c r="D687" s="13"/>
    </row>
    <row r="688" spans="1:4" x14ac:dyDescent="0.25">
      <c r="A688" s="17"/>
      <c r="B688" s="13"/>
      <c r="C688" s="4"/>
      <c r="D688" s="13"/>
    </row>
    <row r="689" spans="1:4" ht="90" x14ac:dyDescent="0.25">
      <c r="A689" s="17"/>
      <c r="B689" s="13"/>
      <c r="C689" s="6" t="s">
        <v>80</v>
      </c>
      <c r="D689" s="13"/>
    </row>
    <row r="690" spans="1:4" x14ac:dyDescent="0.25">
      <c r="A690" s="17"/>
      <c r="B690" s="13"/>
      <c r="C690" s="4"/>
      <c r="D690" s="13"/>
    </row>
    <row r="691" spans="1:4" ht="141" x14ac:dyDescent="0.25">
      <c r="A691" s="17"/>
      <c r="B691" s="13"/>
      <c r="C691" s="6" t="s">
        <v>81</v>
      </c>
      <c r="D691" s="13"/>
    </row>
    <row r="692" spans="1:4" x14ac:dyDescent="0.25">
      <c r="A692" s="17"/>
      <c r="B692" s="13"/>
      <c r="C692" s="4"/>
      <c r="D692" s="13"/>
    </row>
    <row r="693" spans="1:4" ht="141" x14ac:dyDescent="0.25">
      <c r="A693" s="17"/>
      <c r="B693" s="13"/>
      <c r="C693" s="6" t="s">
        <v>82</v>
      </c>
      <c r="D693" s="13"/>
    </row>
    <row r="694" spans="1:4" x14ac:dyDescent="0.25">
      <c r="A694" s="17"/>
      <c r="B694" s="13"/>
      <c r="C694" s="4"/>
      <c r="D694" s="13"/>
    </row>
    <row r="695" spans="1:4" ht="77.25" x14ac:dyDescent="0.25">
      <c r="A695" s="17"/>
      <c r="B695" s="13"/>
      <c r="C695" s="6" t="s">
        <v>83</v>
      </c>
      <c r="D695" s="13"/>
    </row>
    <row r="696" spans="1:4" x14ac:dyDescent="0.25">
      <c r="A696" s="17"/>
      <c r="B696" s="13"/>
      <c r="C696" s="4"/>
      <c r="D696" s="13"/>
    </row>
    <row r="697" spans="1:4" ht="102.75" x14ac:dyDescent="0.25">
      <c r="A697" s="17"/>
      <c r="B697" s="13"/>
      <c r="C697" s="7" t="s">
        <v>84</v>
      </c>
      <c r="D697" s="13"/>
    </row>
    <row r="698" spans="1:4" ht="30" x14ac:dyDescent="0.25">
      <c r="A698" s="2" t="s">
        <v>482</v>
      </c>
      <c r="B698" s="4" t="s">
        <v>483</v>
      </c>
      <c r="C698" s="4" t="s">
        <v>484</v>
      </c>
      <c r="D698" s="4"/>
    </row>
    <row r="699" spans="1:4" ht="75" x14ac:dyDescent="0.25">
      <c r="A699" s="2" t="s">
        <v>485</v>
      </c>
      <c r="B699" s="4" t="s">
        <v>486</v>
      </c>
      <c r="C699" s="4" t="s">
        <v>487</v>
      </c>
      <c r="D699" s="4"/>
    </row>
    <row r="700" spans="1:4" ht="30" x14ac:dyDescent="0.25">
      <c r="A700" s="2" t="s">
        <v>488</v>
      </c>
      <c r="B700" s="4" t="s">
        <v>489</v>
      </c>
      <c r="C700" s="6" t="s">
        <v>85</v>
      </c>
      <c r="D700" s="4"/>
    </row>
    <row r="701" spans="1:4" ht="357.75" x14ac:dyDescent="0.25">
      <c r="A701" s="17" t="s">
        <v>490</v>
      </c>
      <c r="B701" s="13" t="s">
        <v>491</v>
      </c>
      <c r="C701" s="7" t="s">
        <v>158</v>
      </c>
      <c r="D701" s="13"/>
    </row>
    <row r="702" spans="1:4" x14ac:dyDescent="0.25">
      <c r="A702" s="17"/>
      <c r="B702" s="13"/>
      <c r="C702" s="4"/>
      <c r="D702" s="13"/>
    </row>
    <row r="703" spans="1:4" ht="179.25" x14ac:dyDescent="0.25">
      <c r="A703" s="17"/>
      <c r="B703" s="13"/>
      <c r="C703" s="7" t="s">
        <v>159</v>
      </c>
      <c r="D703" s="13"/>
    </row>
    <row r="704" spans="1:4" x14ac:dyDescent="0.25">
      <c r="A704" s="17"/>
      <c r="B704" s="13"/>
      <c r="C704" s="4"/>
      <c r="D704" s="13"/>
    </row>
    <row r="705" spans="1:4" ht="102.75" x14ac:dyDescent="0.25">
      <c r="A705" s="17"/>
      <c r="B705" s="13"/>
      <c r="C705" s="7" t="s">
        <v>88</v>
      </c>
      <c r="D705" s="13"/>
    </row>
    <row r="706" spans="1:4" ht="26.25" x14ac:dyDescent="0.25">
      <c r="A706" s="2" t="s">
        <v>492</v>
      </c>
      <c r="B706" s="4" t="s">
        <v>493</v>
      </c>
      <c r="C706" s="6" t="s">
        <v>89</v>
      </c>
      <c r="D706" s="4"/>
    </row>
    <row r="707" spans="1:4" ht="77.25" x14ac:dyDescent="0.25">
      <c r="A707" s="2" t="s">
        <v>494</v>
      </c>
      <c r="B707" s="4" t="s">
        <v>495</v>
      </c>
      <c r="C707" s="7" t="s">
        <v>160</v>
      </c>
      <c r="D707" s="4"/>
    </row>
    <row r="708" spans="1:4" ht="26.25" x14ac:dyDescent="0.25">
      <c r="A708" s="2" t="s">
        <v>496</v>
      </c>
      <c r="B708" s="4" t="s">
        <v>497</v>
      </c>
      <c r="C708" s="6" t="s">
        <v>91</v>
      </c>
      <c r="D708" s="4"/>
    </row>
    <row r="709" spans="1:4" ht="75" x14ac:dyDescent="0.25">
      <c r="A709" s="2" t="s">
        <v>498</v>
      </c>
      <c r="B709" s="4" t="s">
        <v>499</v>
      </c>
      <c r="C709" s="4" t="s">
        <v>589</v>
      </c>
      <c r="D709" s="4"/>
    </row>
    <row r="710" spans="1:4" ht="120" x14ac:dyDescent="0.25">
      <c r="A710" s="2" t="s">
        <v>501</v>
      </c>
      <c r="B710" s="4" t="s">
        <v>502</v>
      </c>
      <c r="C710" s="4" t="s">
        <v>503</v>
      </c>
      <c r="D710" s="4"/>
    </row>
    <row r="711" spans="1:4" ht="60" x14ac:dyDescent="0.25">
      <c r="A711" s="2" t="s">
        <v>504</v>
      </c>
      <c r="B711" s="4" t="s">
        <v>505</v>
      </c>
      <c r="C711" s="4" t="s">
        <v>506</v>
      </c>
      <c r="D711" s="4"/>
    </row>
    <row r="712" spans="1:4" ht="45" x14ac:dyDescent="0.25">
      <c r="A712" s="2" t="s">
        <v>507</v>
      </c>
      <c r="B712" s="4" t="s">
        <v>508</v>
      </c>
      <c r="C712" s="4" t="s">
        <v>509</v>
      </c>
      <c r="D712" s="4"/>
    </row>
    <row r="713" spans="1:4" ht="135" x14ac:dyDescent="0.25">
      <c r="A713" s="2" t="s">
        <v>510</v>
      </c>
      <c r="B713" s="4" t="s">
        <v>511</v>
      </c>
      <c r="C713" s="4" t="s">
        <v>88</v>
      </c>
      <c r="D713" s="4"/>
    </row>
    <row r="714" spans="1:4" ht="45" x14ac:dyDescent="0.25">
      <c r="A714" s="2" t="s">
        <v>603</v>
      </c>
      <c r="B714" s="4"/>
      <c r="C714" s="4"/>
      <c r="D714" s="4"/>
    </row>
    <row r="715" spans="1:4" x14ac:dyDescent="0.25">
      <c r="A715" s="3" t="s">
        <v>3</v>
      </c>
      <c r="B715" s="4" t="s">
        <v>4</v>
      </c>
      <c r="C715" s="4"/>
      <c r="D715" s="4"/>
    </row>
    <row r="716" spans="1:4" x14ac:dyDescent="0.25">
      <c r="A716" s="2" t="s">
        <v>48</v>
      </c>
      <c r="B716" s="4" t="s">
        <v>513</v>
      </c>
      <c r="C716" s="9">
        <v>0.32390000000000002</v>
      </c>
      <c r="D716" s="4"/>
    </row>
    <row r="717" spans="1:4" x14ac:dyDescent="0.25">
      <c r="A717" s="2" t="s">
        <v>50</v>
      </c>
      <c r="B717" s="4" t="s">
        <v>514</v>
      </c>
      <c r="C717" s="9">
        <v>0.1794</v>
      </c>
      <c r="D717" s="4"/>
    </row>
    <row r="718" spans="1:4" ht="30" x14ac:dyDescent="0.25">
      <c r="A718" s="2" t="s">
        <v>93</v>
      </c>
      <c r="B718" s="4" t="s">
        <v>515</v>
      </c>
      <c r="C718" s="9">
        <v>7.5499999999999998E-2</v>
      </c>
      <c r="D718" s="4"/>
    </row>
    <row r="719" spans="1:4" x14ac:dyDescent="0.25">
      <c r="A719" s="2" t="s">
        <v>94</v>
      </c>
      <c r="B719" s="4" t="s">
        <v>516</v>
      </c>
      <c r="C719" s="5">
        <v>38533</v>
      </c>
      <c r="D719" s="4"/>
    </row>
    <row r="720" spans="1:4" ht="45" x14ac:dyDescent="0.25">
      <c r="A720" s="2" t="s">
        <v>604</v>
      </c>
      <c r="B720" s="4"/>
      <c r="C720" s="4"/>
      <c r="D720" s="4"/>
    </row>
    <row r="721" spans="1:4" x14ac:dyDescent="0.25">
      <c r="A721" s="3" t="s">
        <v>3</v>
      </c>
      <c r="B721" s="4" t="s">
        <v>4</v>
      </c>
      <c r="C721" s="4"/>
      <c r="D721" s="4"/>
    </row>
    <row r="722" spans="1:4" x14ac:dyDescent="0.25">
      <c r="A722" s="2" t="s">
        <v>48</v>
      </c>
      <c r="B722" s="4" t="s">
        <v>513</v>
      </c>
      <c r="C722" s="9">
        <v>0.31519999999999998</v>
      </c>
      <c r="D722" s="4"/>
    </row>
    <row r="723" spans="1:4" x14ac:dyDescent="0.25">
      <c r="A723" s="2" t="s">
        <v>50</v>
      </c>
      <c r="B723" s="4" t="s">
        <v>514</v>
      </c>
      <c r="C723" s="9">
        <v>0.16930000000000001</v>
      </c>
      <c r="D723" s="4"/>
    </row>
    <row r="724" spans="1:4" ht="30" x14ac:dyDescent="0.25">
      <c r="A724" s="2" t="s">
        <v>93</v>
      </c>
      <c r="B724" s="4" t="s">
        <v>515</v>
      </c>
      <c r="C724" s="9">
        <v>7.0599999999999996E-2</v>
      </c>
      <c r="D724" s="4"/>
    </row>
    <row r="725" spans="1:4" x14ac:dyDescent="0.25">
      <c r="A725" s="2" t="s">
        <v>94</v>
      </c>
      <c r="B725" s="4" t="s">
        <v>516</v>
      </c>
      <c r="C725" s="5">
        <v>38533</v>
      </c>
      <c r="D725" s="4"/>
    </row>
    <row r="726" spans="1:4" ht="30" x14ac:dyDescent="0.25">
      <c r="A726" s="2" t="s">
        <v>605</v>
      </c>
      <c r="B726" s="4"/>
      <c r="C726" s="4"/>
      <c r="D726" s="4"/>
    </row>
    <row r="727" spans="1:4" x14ac:dyDescent="0.25">
      <c r="A727" s="3" t="s">
        <v>3</v>
      </c>
      <c r="B727" s="4" t="s">
        <v>4</v>
      </c>
      <c r="C727" s="4"/>
      <c r="D727" s="4"/>
    </row>
    <row r="728" spans="1:4" ht="45" x14ac:dyDescent="0.25">
      <c r="A728" s="2" t="s">
        <v>36</v>
      </c>
      <c r="B728" s="4" t="s">
        <v>519</v>
      </c>
      <c r="C728" s="8" t="s">
        <v>37</v>
      </c>
      <c r="D728" s="4"/>
    </row>
    <row r="729" spans="1:4" ht="60" x14ac:dyDescent="0.25">
      <c r="A729" s="2" t="s">
        <v>38</v>
      </c>
      <c r="B729" s="4" t="s">
        <v>520</v>
      </c>
      <c r="C729" s="8" t="s">
        <v>37</v>
      </c>
      <c r="D729" s="4"/>
    </row>
    <row r="730" spans="1:4" x14ac:dyDescent="0.25">
      <c r="A730" s="2" t="s">
        <v>41</v>
      </c>
      <c r="B730" s="4" t="s">
        <v>521</v>
      </c>
      <c r="C730" s="9">
        <v>7.9000000000000008E-3</v>
      </c>
      <c r="D730" s="4"/>
    </row>
    <row r="731" spans="1:4" ht="30" x14ac:dyDescent="0.25">
      <c r="A731" s="2" t="s">
        <v>42</v>
      </c>
      <c r="B731" s="4" t="s">
        <v>522</v>
      </c>
      <c r="C731" s="4" t="s">
        <v>43</v>
      </c>
      <c r="D731" s="4"/>
    </row>
    <row r="732" spans="1:4" x14ac:dyDescent="0.25">
      <c r="A732" s="2" t="s">
        <v>44</v>
      </c>
      <c r="B732" s="4" t="s">
        <v>523</v>
      </c>
      <c r="C732" s="9">
        <v>7.9000000000000008E-3</v>
      </c>
      <c r="D732" s="4"/>
    </row>
    <row r="733" spans="1:4" ht="30" x14ac:dyDescent="0.25">
      <c r="A733" s="2" t="s">
        <v>524</v>
      </c>
      <c r="B733" s="4" t="s">
        <v>525</v>
      </c>
      <c r="C733" s="4">
        <v>81</v>
      </c>
      <c r="D733" s="4"/>
    </row>
    <row r="734" spans="1:4" ht="30" x14ac:dyDescent="0.25">
      <c r="A734" s="2" t="s">
        <v>526</v>
      </c>
      <c r="B734" s="4" t="s">
        <v>527</v>
      </c>
      <c r="C734" s="4">
        <v>252</v>
      </c>
      <c r="D734" s="4"/>
    </row>
    <row r="735" spans="1:4" ht="30" x14ac:dyDescent="0.25">
      <c r="A735" s="2" t="s">
        <v>528</v>
      </c>
      <c r="B735" s="4" t="s">
        <v>529</v>
      </c>
      <c r="C735" s="4">
        <v>439</v>
      </c>
      <c r="D735" s="4"/>
    </row>
    <row r="736" spans="1:4" ht="30" x14ac:dyDescent="0.25">
      <c r="A736" s="2" t="s">
        <v>530</v>
      </c>
      <c r="B736" s="4" t="s">
        <v>531</v>
      </c>
      <c r="C736" s="4">
        <v>978</v>
      </c>
      <c r="D736" s="4"/>
    </row>
    <row r="737" spans="1:4" ht="30" x14ac:dyDescent="0.25">
      <c r="A737" s="2" t="s">
        <v>532</v>
      </c>
      <c r="B737" s="4" t="s">
        <v>533</v>
      </c>
      <c r="C737" s="4">
        <v>81</v>
      </c>
      <c r="D737" s="4"/>
    </row>
    <row r="738" spans="1:4" ht="30" x14ac:dyDescent="0.25">
      <c r="A738" s="2" t="s">
        <v>534</v>
      </c>
      <c r="B738" s="4" t="s">
        <v>535</v>
      </c>
      <c r="C738" s="4">
        <v>252</v>
      </c>
      <c r="D738" s="4"/>
    </row>
    <row r="739" spans="1:4" ht="30" x14ac:dyDescent="0.25">
      <c r="A739" s="2" t="s">
        <v>536</v>
      </c>
      <c r="B739" s="4" t="s">
        <v>537</v>
      </c>
      <c r="C739" s="4">
        <v>439</v>
      </c>
      <c r="D739" s="4"/>
    </row>
    <row r="740" spans="1:4" ht="30" x14ac:dyDescent="0.25">
      <c r="A740" s="2" t="s">
        <v>538</v>
      </c>
      <c r="B740" s="4" t="s">
        <v>539</v>
      </c>
      <c r="C740" s="4">
        <v>978</v>
      </c>
      <c r="D740" s="4"/>
    </row>
    <row r="741" spans="1:4" x14ac:dyDescent="0.25">
      <c r="A741" s="2" t="s">
        <v>606</v>
      </c>
      <c r="B741" s="4" t="s">
        <v>607</v>
      </c>
      <c r="C741" s="9">
        <v>0.1716</v>
      </c>
      <c r="D741" s="4"/>
    </row>
    <row r="742" spans="1:4" x14ac:dyDescent="0.25">
      <c r="A742" s="2" t="s">
        <v>608</v>
      </c>
      <c r="B742" s="4" t="s">
        <v>609</v>
      </c>
      <c r="C742" s="9">
        <v>7.7299999999999994E-2</v>
      </c>
      <c r="D742" s="4"/>
    </row>
    <row r="743" spans="1:4" x14ac:dyDescent="0.25">
      <c r="A743" s="2" t="s">
        <v>610</v>
      </c>
      <c r="B743" s="4" t="s">
        <v>611</v>
      </c>
      <c r="C743" s="9">
        <v>-0.43669999999999998</v>
      </c>
      <c r="D743" s="4"/>
    </row>
    <row r="744" spans="1:4" x14ac:dyDescent="0.25">
      <c r="A744" s="2" t="s">
        <v>540</v>
      </c>
      <c r="B744" s="4" t="s">
        <v>541</v>
      </c>
      <c r="C744" s="9">
        <v>0.57250000000000001</v>
      </c>
      <c r="D744" s="4"/>
    </row>
    <row r="745" spans="1:4" x14ac:dyDescent="0.25">
      <c r="A745" s="2" t="s">
        <v>542</v>
      </c>
      <c r="B745" s="4" t="s">
        <v>543</v>
      </c>
      <c r="C745" s="9">
        <v>0.30420000000000003</v>
      </c>
      <c r="D745" s="4"/>
    </row>
    <row r="746" spans="1:4" x14ac:dyDescent="0.25">
      <c r="A746" s="2" t="s">
        <v>544</v>
      </c>
      <c r="B746" s="4" t="s">
        <v>545</v>
      </c>
      <c r="C746" s="9">
        <v>5.33E-2</v>
      </c>
      <c r="D746" s="4"/>
    </row>
    <row r="747" spans="1:4" x14ac:dyDescent="0.25">
      <c r="A747" s="2" t="s">
        <v>546</v>
      </c>
      <c r="B747" s="4" t="s">
        <v>547</v>
      </c>
      <c r="C747" s="9">
        <v>0.26860000000000001</v>
      </c>
      <c r="D747" s="4"/>
    </row>
    <row r="748" spans="1:4" x14ac:dyDescent="0.25">
      <c r="A748" s="2" t="s">
        <v>548</v>
      </c>
      <c r="B748" s="4" t="s">
        <v>549</v>
      </c>
      <c r="C748" s="9">
        <v>0.34860000000000002</v>
      </c>
      <c r="D748" s="4"/>
    </row>
    <row r="749" spans="1:4" ht="30" x14ac:dyDescent="0.25">
      <c r="A749" s="2" t="s">
        <v>550</v>
      </c>
      <c r="B749" s="4" t="s">
        <v>551</v>
      </c>
      <c r="C749" s="4" t="s">
        <v>612</v>
      </c>
      <c r="D749" s="4"/>
    </row>
    <row r="750" spans="1:4" x14ac:dyDescent="0.25">
      <c r="A750" s="2" t="s">
        <v>553</v>
      </c>
      <c r="B750" s="4" t="s">
        <v>554</v>
      </c>
      <c r="C750" s="9">
        <v>8.9200000000000002E-2</v>
      </c>
      <c r="D750" s="4"/>
    </row>
    <row r="751" spans="1:4" x14ac:dyDescent="0.25">
      <c r="A751" s="2" t="s">
        <v>555</v>
      </c>
      <c r="B751" s="4" t="s">
        <v>556</v>
      </c>
      <c r="C751" s="5">
        <v>41820</v>
      </c>
      <c r="D751" s="4"/>
    </row>
    <row r="752" spans="1:4" ht="30" x14ac:dyDescent="0.25">
      <c r="A752" s="2" t="s">
        <v>557</v>
      </c>
      <c r="B752" s="4" t="s">
        <v>558</v>
      </c>
      <c r="C752" s="4" t="s">
        <v>613</v>
      </c>
      <c r="D752" s="4"/>
    </row>
    <row r="753" spans="1:4" x14ac:dyDescent="0.25">
      <c r="A753" s="2" t="s">
        <v>560</v>
      </c>
      <c r="B753" s="4" t="s">
        <v>561</v>
      </c>
      <c r="C753" s="9">
        <v>0.31950000000000001</v>
      </c>
      <c r="D753" s="4"/>
    </row>
    <row r="754" spans="1:4" ht="30" x14ac:dyDescent="0.25">
      <c r="A754" s="2" t="s">
        <v>562</v>
      </c>
      <c r="B754" s="4" t="s">
        <v>563</v>
      </c>
      <c r="C754" s="5">
        <v>39994</v>
      </c>
      <c r="D754" s="4"/>
    </row>
    <row r="755" spans="1:4" ht="30" x14ac:dyDescent="0.25">
      <c r="A755" s="2" t="s">
        <v>564</v>
      </c>
      <c r="B755" s="4" t="s">
        <v>565</v>
      </c>
      <c r="C755" s="4" t="s">
        <v>614</v>
      </c>
      <c r="D755" s="4"/>
    </row>
    <row r="756" spans="1:4" x14ac:dyDescent="0.25">
      <c r="A756" s="2" t="s">
        <v>567</v>
      </c>
      <c r="B756" s="4" t="s">
        <v>568</v>
      </c>
      <c r="C756" s="9">
        <v>-0.23880000000000001</v>
      </c>
      <c r="D756" s="4"/>
    </row>
    <row r="757" spans="1:4" ht="30" x14ac:dyDescent="0.25">
      <c r="A757" s="2" t="s">
        <v>569</v>
      </c>
      <c r="B757" s="4" t="s">
        <v>570</v>
      </c>
      <c r="C757" s="5">
        <v>39813</v>
      </c>
      <c r="D757" s="4"/>
    </row>
    <row r="758" spans="1:4" x14ac:dyDescent="0.25">
      <c r="A758" s="2" t="s">
        <v>48</v>
      </c>
      <c r="B758" s="4" t="s">
        <v>513</v>
      </c>
      <c r="C758" s="9">
        <v>0.34860000000000002</v>
      </c>
      <c r="D758" s="4"/>
    </row>
    <row r="759" spans="1:4" x14ac:dyDescent="0.25">
      <c r="A759" s="2" t="s">
        <v>50</v>
      </c>
      <c r="B759" s="4" t="s">
        <v>514</v>
      </c>
      <c r="C759" s="9">
        <v>0.29880000000000001</v>
      </c>
      <c r="D759" s="4"/>
    </row>
    <row r="760" spans="1:4" ht="30" x14ac:dyDescent="0.25">
      <c r="A760" s="2" t="s">
        <v>93</v>
      </c>
      <c r="B760" s="4" t="s">
        <v>515</v>
      </c>
      <c r="C760" s="9">
        <v>0.1249</v>
      </c>
      <c r="D760" s="4"/>
    </row>
    <row r="761" spans="1:4" x14ac:dyDescent="0.25">
      <c r="A761" s="2" t="s">
        <v>94</v>
      </c>
      <c r="B761" s="4" t="s">
        <v>516</v>
      </c>
      <c r="C761" s="5">
        <v>38533</v>
      </c>
      <c r="D761" s="4"/>
    </row>
    <row r="762" spans="1:4" ht="45" x14ac:dyDescent="0.25">
      <c r="A762" s="2" t="s">
        <v>615</v>
      </c>
      <c r="B762" s="4"/>
      <c r="C762" s="4"/>
      <c r="D762" s="4"/>
    </row>
    <row r="763" spans="1:4" x14ac:dyDescent="0.25">
      <c r="A763" s="3" t="s">
        <v>3</v>
      </c>
      <c r="B763" s="4" t="s">
        <v>4</v>
      </c>
      <c r="C763" s="4"/>
      <c r="D763" s="4"/>
    </row>
    <row r="764" spans="1:4" ht="17.25" x14ac:dyDescent="0.25">
      <c r="A764" s="2" t="s">
        <v>48</v>
      </c>
      <c r="B764" s="4" t="s">
        <v>513</v>
      </c>
      <c r="C764" s="9">
        <v>0.26490000000000002</v>
      </c>
      <c r="D764" s="11" t="s">
        <v>96</v>
      </c>
    </row>
    <row r="765" spans="1:4" ht="17.25" x14ac:dyDescent="0.25">
      <c r="A765" s="2" t="s">
        <v>50</v>
      </c>
      <c r="B765" s="4" t="s">
        <v>514</v>
      </c>
      <c r="C765" s="9">
        <v>0.2041</v>
      </c>
      <c r="D765" s="11" t="s">
        <v>96</v>
      </c>
    </row>
    <row r="766" spans="1:4" ht="30" x14ac:dyDescent="0.25">
      <c r="A766" s="2" t="s">
        <v>93</v>
      </c>
      <c r="B766" s="4" t="s">
        <v>515</v>
      </c>
      <c r="C766" s="9">
        <v>6.5000000000000002E-2</v>
      </c>
      <c r="D766" s="11" t="s">
        <v>96</v>
      </c>
    </row>
    <row r="767" spans="1:4" x14ac:dyDescent="0.25">
      <c r="A767" s="2" t="s">
        <v>94</v>
      </c>
      <c r="B767" s="4" t="s">
        <v>516</v>
      </c>
      <c r="C767" s="5">
        <v>38533</v>
      </c>
      <c r="D767" s="4"/>
    </row>
    <row r="768" spans="1:4" ht="60" x14ac:dyDescent="0.25">
      <c r="A768" s="2" t="s">
        <v>616</v>
      </c>
      <c r="B768" s="4"/>
      <c r="C768" s="4"/>
      <c r="D768" s="4"/>
    </row>
    <row r="769" spans="1:4" x14ac:dyDescent="0.25">
      <c r="A769" s="3" t="s">
        <v>3</v>
      </c>
      <c r="B769" s="4" t="s">
        <v>4</v>
      </c>
      <c r="C769" s="4"/>
      <c r="D769" s="4"/>
    </row>
    <row r="770" spans="1:4" ht="17.25" x14ac:dyDescent="0.25">
      <c r="A770" s="2" t="s">
        <v>48</v>
      </c>
      <c r="B770" s="4" t="s">
        <v>513</v>
      </c>
      <c r="C770" s="9">
        <v>0.1948</v>
      </c>
      <c r="D770" s="11" t="s">
        <v>96</v>
      </c>
    </row>
    <row r="771" spans="1:4" ht="17.25" x14ac:dyDescent="0.25">
      <c r="A771" s="2" t="s">
        <v>50</v>
      </c>
      <c r="B771" s="4" t="s">
        <v>514</v>
      </c>
      <c r="C771" s="9">
        <v>0.1951</v>
      </c>
      <c r="D771" s="11" t="s">
        <v>96</v>
      </c>
    </row>
    <row r="772" spans="1:4" ht="30" x14ac:dyDescent="0.25">
      <c r="A772" s="2" t="s">
        <v>93</v>
      </c>
      <c r="B772" s="4" t="s">
        <v>515</v>
      </c>
      <c r="C772" s="9">
        <v>6.93E-2</v>
      </c>
      <c r="D772" s="11" t="s">
        <v>96</v>
      </c>
    </row>
    <row r="773" spans="1:4" x14ac:dyDescent="0.25">
      <c r="A773" s="2" t="s">
        <v>94</v>
      </c>
      <c r="B773" s="4" t="s">
        <v>516</v>
      </c>
      <c r="C773" s="5">
        <v>38533</v>
      </c>
      <c r="D773" s="4"/>
    </row>
    <row r="774" spans="1:4" ht="30" x14ac:dyDescent="0.25">
      <c r="A774" s="2" t="s">
        <v>617</v>
      </c>
      <c r="B774" s="4"/>
      <c r="C774" s="4"/>
      <c r="D774" s="4"/>
    </row>
    <row r="775" spans="1:4" x14ac:dyDescent="0.25">
      <c r="A775" s="3" t="s">
        <v>3</v>
      </c>
      <c r="B775" s="4" t="s">
        <v>4</v>
      </c>
      <c r="C775" s="4"/>
      <c r="D775" s="4"/>
    </row>
    <row r="776" spans="1:4" ht="45" x14ac:dyDescent="0.25">
      <c r="A776" s="2" t="s">
        <v>36</v>
      </c>
      <c r="B776" s="4" t="s">
        <v>519</v>
      </c>
      <c r="C776" s="8" t="s">
        <v>37</v>
      </c>
      <c r="D776" s="4"/>
    </row>
    <row r="777" spans="1:4" ht="60" x14ac:dyDescent="0.25">
      <c r="A777" s="2" t="s">
        <v>38</v>
      </c>
      <c r="B777" s="4" t="s">
        <v>520</v>
      </c>
      <c r="C777" s="8" t="s">
        <v>37</v>
      </c>
      <c r="D777" s="4"/>
    </row>
    <row r="778" spans="1:4" x14ac:dyDescent="0.25">
      <c r="A778" s="2" t="s">
        <v>41</v>
      </c>
      <c r="B778" s="4" t="s">
        <v>521</v>
      </c>
      <c r="C778" s="9">
        <v>8.8999999999999999E-3</v>
      </c>
      <c r="D778" s="4"/>
    </row>
    <row r="779" spans="1:4" ht="30" x14ac:dyDescent="0.25">
      <c r="A779" s="2" t="s">
        <v>42</v>
      </c>
      <c r="B779" s="4" t="s">
        <v>522</v>
      </c>
      <c r="C779" s="4" t="s">
        <v>43</v>
      </c>
      <c r="D779" s="4"/>
    </row>
    <row r="780" spans="1:4" x14ac:dyDescent="0.25">
      <c r="A780" s="2" t="s">
        <v>44</v>
      </c>
      <c r="B780" s="4" t="s">
        <v>523</v>
      </c>
      <c r="C780" s="9">
        <v>8.8999999999999999E-3</v>
      </c>
      <c r="D780" s="4"/>
    </row>
    <row r="781" spans="1:4" ht="30" x14ac:dyDescent="0.25">
      <c r="A781" s="2" t="s">
        <v>524</v>
      </c>
      <c r="B781" s="4" t="s">
        <v>525</v>
      </c>
      <c r="C781" s="4">
        <v>91</v>
      </c>
      <c r="D781" s="4"/>
    </row>
    <row r="782" spans="1:4" ht="30" x14ac:dyDescent="0.25">
      <c r="A782" s="2" t="s">
        <v>526</v>
      </c>
      <c r="B782" s="4" t="s">
        <v>527</v>
      </c>
      <c r="C782" s="4">
        <v>284</v>
      </c>
      <c r="D782" s="4"/>
    </row>
    <row r="783" spans="1:4" ht="30" x14ac:dyDescent="0.25">
      <c r="A783" s="2" t="s">
        <v>528</v>
      </c>
      <c r="B783" s="4" t="s">
        <v>529</v>
      </c>
      <c r="C783" s="4">
        <v>493</v>
      </c>
      <c r="D783" s="4"/>
    </row>
    <row r="784" spans="1:4" ht="30" x14ac:dyDescent="0.25">
      <c r="A784" s="2" t="s">
        <v>530</v>
      </c>
      <c r="B784" s="4" t="s">
        <v>531</v>
      </c>
      <c r="C784" s="10">
        <v>1096</v>
      </c>
      <c r="D784" s="4"/>
    </row>
    <row r="785" spans="1:4" ht="30" x14ac:dyDescent="0.25">
      <c r="A785" s="2" t="s">
        <v>532</v>
      </c>
      <c r="B785" s="4" t="s">
        <v>533</v>
      </c>
      <c r="C785" s="4">
        <v>91</v>
      </c>
      <c r="D785" s="4"/>
    </row>
    <row r="786" spans="1:4" ht="30" x14ac:dyDescent="0.25">
      <c r="A786" s="2" t="s">
        <v>534</v>
      </c>
      <c r="B786" s="4" t="s">
        <v>535</v>
      </c>
      <c r="C786" s="4">
        <v>284</v>
      </c>
      <c r="D786" s="4"/>
    </row>
    <row r="787" spans="1:4" ht="30" x14ac:dyDescent="0.25">
      <c r="A787" s="2" t="s">
        <v>536</v>
      </c>
      <c r="B787" s="4" t="s">
        <v>537</v>
      </c>
      <c r="C787" s="4">
        <v>493</v>
      </c>
      <c r="D787" s="4"/>
    </row>
    <row r="788" spans="1:4" ht="30" x14ac:dyDescent="0.25">
      <c r="A788" s="2" t="s">
        <v>538</v>
      </c>
      <c r="B788" s="4" t="s">
        <v>539</v>
      </c>
      <c r="C788" s="10">
        <v>1096</v>
      </c>
      <c r="D788" s="4"/>
    </row>
    <row r="789" spans="1:4" x14ac:dyDescent="0.25">
      <c r="A789" s="2" t="s">
        <v>48</v>
      </c>
      <c r="B789" s="4" t="s">
        <v>513</v>
      </c>
      <c r="C789" s="9">
        <v>0.34939999999999999</v>
      </c>
      <c r="D789" s="4"/>
    </row>
    <row r="790" spans="1:4" x14ac:dyDescent="0.25">
      <c r="A790" s="2" t="s">
        <v>50</v>
      </c>
      <c r="B790" s="4" t="s">
        <v>514</v>
      </c>
      <c r="C790" s="9">
        <v>0.29749999999999999</v>
      </c>
      <c r="D790" s="4"/>
    </row>
    <row r="791" spans="1:4" ht="30" x14ac:dyDescent="0.25">
      <c r="A791" s="2" t="s">
        <v>93</v>
      </c>
      <c r="B791" s="4" t="s">
        <v>515</v>
      </c>
      <c r="C791" s="9">
        <v>0.1237</v>
      </c>
      <c r="D791" s="4"/>
    </row>
    <row r="792" spans="1:4" x14ac:dyDescent="0.25">
      <c r="A792" s="2" t="s">
        <v>94</v>
      </c>
      <c r="B792" s="4" t="s">
        <v>516</v>
      </c>
      <c r="C792" s="5">
        <v>38533</v>
      </c>
      <c r="D792" s="4"/>
    </row>
    <row r="793" spans="1:4" ht="30" x14ac:dyDescent="0.25">
      <c r="A793" s="2" t="s">
        <v>618</v>
      </c>
      <c r="B793" s="4"/>
      <c r="C793" s="4"/>
      <c r="D793" s="4"/>
    </row>
    <row r="794" spans="1:4" x14ac:dyDescent="0.25">
      <c r="A794" s="3" t="s">
        <v>3</v>
      </c>
      <c r="B794" s="4" t="s">
        <v>4</v>
      </c>
      <c r="C794" s="4"/>
      <c r="D794" s="4"/>
    </row>
    <row r="795" spans="1:4" ht="45" x14ac:dyDescent="0.25">
      <c r="A795" s="2" t="s">
        <v>36</v>
      </c>
      <c r="B795" s="4" t="s">
        <v>519</v>
      </c>
      <c r="C795" s="8" t="s">
        <v>37</v>
      </c>
      <c r="D795" s="4"/>
    </row>
    <row r="796" spans="1:4" ht="60" x14ac:dyDescent="0.25">
      <c r="A796" s="2" t="s">
        <v>38</v>
      </c>
      <c r="B796" s="4" t="s">
        <v>520</v>
      </c>
      <c r="C796" s="8" t="s">
        <v>37</v>
      </c>
      <c r="D796" s="4"/>
    </row>
    <row r="797" spans="1:4" x14ac:dyDescent="0.25">
      <c r="A797" s="2" t="s">
        <v>41</v>
      </c>
      <c r="B797" s="4" t="s">
        <v>521</v>
      </c>
      <c r="C797" s="9">
        <v>7.9000000000000008E-3</v>
      </c>
      <c r="D797" s="4"/>
    </row>
    <row r="798" spans="1:4" ht="30" x14ac:dyDescent="0.25">
      <c r="A798" s="2" t="s">
        <v>42</v>
      </c>
      <c r="B798" s="4" t="s">
        <v>522</v>
      </c>
      <c r="C798" s="9">
        <v>2.5000000000000001E-3</v>
      </c>
      <c r="D798" s="4"/>
    </row>
    <row r="799" spans="1:4" x14ac:dyDescent="0.25">
      <c r="A799" s="2" t="s">
        <v>44</v>
      </c>
      <c r="B799" s="4" t="s">
        <v>523</v>
      </c>
      <c r="C799" s="9">
        <v>1.04E-2</v>
      </c>
      <c r="D799" s="4"/>
    </row>
    <row r="800" spans="1:4" ht="30" x14ac:dyDescent="0.25">
      <c r="A800" s="2" t="s">
        <v>524</v>
      </c>
      <c r="B800" s="4" t="s">
        <v>525</v>
      </c>
      <c r="C800" s="4">
        <v>106</v>
      </c>
      <c r="D800" s="4"/>
    </row>
    <row r="801" spans="1:4" ht="30" x14ac:dyDescent="0.25">
      <c r="A801" s="2" t="s">
        <v>526</v>
      </c>
      <c r="B801" s="4" t="s">
        <v>527</v>
      </c>
      <c r="C801" s="4">
        <v>331</v>
      </c>
      <c r="D801" s="4"/>
    </row>
    <row r="802" spans="1:4" ht="30" x14ac:dyDescent="0.25">
      <c r="A802" s="2" t="s">
        <v>528</v>
      </c>
      <c r="B802" s="4" t="s">
        <v>529</v>
      </c>
      <c r="C802" s="4">
        <v>574</v>
      </c>
      <c r="D802" s="4"/>
    </row>
    <row r="803" spans="1:4" ht="30" x14ac:dyDescent="0.25">
      <c r="A803" s="2" t="s">
        <v>530</v>
      </c>
      <c r="B803" s="4" t="s">
        <v>531</v>
      </c>
      <c r="C803" s="10">
        <v>1271</v>
      </c>
      <c r="D803" s="4"/>
    </row>
    <row r="804" spans="1:4" ht="30" x14ac:dyDescent="0.25">
      <c r="A804" s="2" t="s">
        <v>532</v>
      </c>
      <c r="B804" s="4" t="s">
        <v>533</v>
      </c>
      <c r="C804" s="4">
        <v>106</v>
      </c>
      <c r="D804" s="4"/>
    </row>
    <row r="805" spans="1:4" ht="30" x14ac:dyDescent="0.25">
      <c r="A805" s="2" t="s">
        <v>534</v>
      </c>
      <c r="B805" s="4" t="s">
        <v>535</v>
      </c>
      <c r="C805" s="4">
        <v>331</v>
      </c>
      <c r="D805" s="4"/>
    </row>
    <row r="806" spans="1:4" ht="30" x14ac:dyDescent="0.25">
      <c r="A806" s="2" t="s">
        <v>536</v>
      </c>
      <c r="B806" s="4" t="s">
        <v>537</v>
      </c>
      <c r="C806" s="4">
        <v>574</v>
      </c>
      <c r="D806" s="4"/>
    </row>
    <row r="807" spans="1:4" ht="30" x14ac:dyDescent="0.25">
      <c r="A807" s="2" t="s">
        <v>538</v>
      </c>
      <c r="B807" s="4" t="s">
        <v>539</v>
      </c>
      <c r="C807" s="10">
        <v>1271</v>
      </c>
      <c r="D807" s="4"/>
    </row>
    <row r="808" spans="1:4" x14ac:dyDescent="0.25">
      <c r="A808" s="2" t="s">
        <v>48</v>
      </c>
      <c r="B808" s="4" t="s">
        <v>513</v>
      </c>
      <c r="C808" s="9">
        <v>0.34610000000000002</v>
      </c>
      <c r="D808" s="4"/>
    </row>
    <row r="809" spans="1:4" x14ac:dyDescent="0.25">
      <c r="A809" s="2" t="s">
        <v>50</v>
      </c>
      <c r="B809" s="4" t="s">
        <v>514</v>
      </c>
      <c r="C809" s="9">
        <v>0.29530000000000001</v>
      </c>
      <c r="D809" s="4"/>
    </row>
    <row r="810" spans="1:4" ht="30" x14ac:dyDescent="0.25">
      <c r="A810" s="2" t="s">
        <v>93</v>
      </c>
      <c r="B810" s="4" t="s">
        <v>515</v>
      </c>
      <c r="C810" s="9">
        <v>0.122</v>
      </c>
      <c r="D810" s="4"/>
    </row>
    <row r="811" spans="1:4" x14ac:dyDescent="0.25">
      <c r="A811" s="2" t="s">
        <v>94</v>
      </c>
      <c r="B811" s="4" t="s">
        <v>516</v>
      </c>
      <c r="C811" s="5">
        <v>38533</v>
      </c>
      <c r="D811" s="4"/>
    </row>
    <row r="812" spans="1:4" ht="30" x14ac:dyDescent="0.25">
      <c r="A812" s="2" t="s">
        <v>619</v>
      </c>
      <c r="B812" s="4"/>
      <c r="C812" s="4"/>
      <c r="D812" s="4"/>
    </row>
    <row r="813" spans="1:4" x14ac:dyDescent="0.25">
      <c r="A813" s="3" t="s">
        <v>3</v>
      </c>
      <c r="B813" s="4" t="s">
        <v>4</v>
      </c>
      <c r="C813" s="4"/>
      <c r="D813" s="4"/>
    </row>
    <row r="814" spans="1:4" ht="45" x14ac:dyDescent="0.25">
      <c r="A814" s="2" t="s">
        <v>36</v>
      </c>
      <c r="B814" s="4" t="s">
        <v>519</v>
      </c>
      <c r="C814" s="8" t="s">
        <v>37</v>
      </c>
      <c r="D814" s="4"/>
    </row>
    <row r="815" spans="1:4" ht="60" x14ac:dyDescent="0.25">
      <c r="A815" s="2" t="s">
        <v>38</v>
      </c>
      <c r="B815" s="4" t="s">
        <v>520</v>
      </c>
      <c r="C815" s="8" t="s">
        <v>37</v>
      </c>
      <c r="D815" s="4"/>
    </row>
    <row r="816" spans="1:4" x14ac:dyDescent="0.25">
      <c r="A816" s="2" t="s">
        <v>41</v>
      </c>
      <c r="B816" s="4" t="s">
        <v>521</v>
      </c>
      <c r="C816" s="9">
        <v>9.4000000000000004E-3</v>
      </c>
      <c r="D816" s="4"/>
    </row>
    <row r="817" spans="1:4" ht="30" x14ac:dyDescent="0.25">
      <c r="A817" s="2" t="s">
        <v>42</v>
      </c>
      <c r="B817" s="4" t="s">
        <v>522</v>
      </c>
      <c r="C817" s="9">
        <v>2.5000000000000001E-3</v>
      </c>
      <c r="D817" s="4"/>
    </row>
    <row r="818" spans="1:4" x14ac:dyDescent="0.25">
      <c r="A818" s="2" t="s">
        <v>44</v>
      </c>
      <c r="B818" s="4" t="s">
        <v>523</v>
      </c>
      <c r="C818" s="9">
        <v>1.1900000000000001E-2</v>
      </c>
      <c r="D818" s="4"/>
    </row>
    <row r="819" spans="1:4" ht="30" x14ac:dyDescent="0.25">
      <c r="A819" s="2" t="s">
        <v>524</v>
      </c>
      <c r="B819" s="4" t="s">
        <v>525</v>
      </c>
      <c r="C819" s="4">
        <v>121</v>
      </c>
      <c r="D819" s="4"/>
    </row>
    <row r="820" spans="1:4" ht="30" x14ac:dyDescent="0.25">
      <c r="A820" s="2" t="s">
        <v>526</v>
      </c>
      <c r="B820" s="4" t="s">
        <v>527</v>
      </c>
      <c r="C820" s="4">
        <v>378</v>
      </c>
      <c r="D820" s="4"/>
    </row>
    <row r="821" spans="1:4" ht="30" x14ac:dyDescent="0.25">
      <c r="A821" s="2" t="s">
        <v>528</v>
      </c>
      <c r="B821" s="4" t="s">
        <v>529</v>
      </c>
      <c r="C821" s="4">
        <v>654</v>
      </c>
      <c r="D821" s="4"/>
    </row>
    <row r="822" spans="1:4" ht="30" x14ac:dyDescent="0.25">
      <c r="A822" s="2" t="s">
        <v>530</v>
      </c>
      <c r="B822" s="4" t="s">
        <v>531</v>
      </c>
      <c r="C822" s="10">
        <v>1443</v>
      </c>
      <c r="D822" s="4"/>
    </row>
    <row r="823" spans="1:4" ht="30" x14ac:dyDescent="0.25">
      <c r="A823" s="2" t="s">
        <v>532</v>
      </c>
      <c r="B823" s="4" t="s">
        <v>533</v>
      </c>
      <c r="C823" s="4">
        <v>121</v>
      </c>
      <c r="D823" s="4"/>
    </row>
    <row r="824" spans="1:4" ht="30" x14ac:dyDescent="0.25">
      <c r="A824" s="2" t="s">
        <v>534</v>
      </c>
      <c r="B824" s="4" t="s">
        <v>535</v>
      </c>
      <c r="C824" s="4">
        <v>378</v>
      </c>
      <c r="D824" s="4"/>
    </row>
    <row r="825" spans="1:4" ht="30" x14ac:dyDescent="0.25">
      <c r="A825" s="2" t="s">
        <v>536</v>
      </c>
      <c r="B825" s="4" t="s">
        <v>537</v>
      </c>
      <c r="C825" s="4">
        <v>654</v>
      </c>
      <c r="D825" s="4"/>
    </row>
    <row r="826" spans="1:4" ht="30" x14ac:dyDescent="0.25">
      <c r="A826" s="2" t="s">
        <v>538</v>
      </c>
      <c r="B826" s="4" t="s">
        <v>539</v>
      </c>
      <c r="C826" s="10">
        <v>1443</v>
      </c>
      <c r="D826" s="4"/>
    </row>
    <row r="827" spans="1:4" x14ac:dyDescent="0.25">
      <c r="A827" s="2" t="s">
        <v>48</v>
      </c>
      <c r="B827" s="4" t="s">
        <v>513</v>
      </c>
      <c r="C827" s="9">
        <v>0.34429999999999999</v>
      </c>
      <c r="D827" s="4"/>
    </row>
    <row r="828" spans="1:4" x14ac:dyDescent="0.25">
      <c r="A828" s="2" t="s">
        <v>50</v>
      </c>
      <c r="B828" s="4" t="s">
        <v>514</v>
      </c>
      <c r="C828" s="9">
        <v>0.29339999999999999</v>
      </c>
      <c r="D828" s="4"/>
    </row>
    <row r="829" spans="1:4" ht="30" x14ac:dyDescent="0.25">
      <c r="A829" s="2" t="s">
        <v>93</v>
      </c>
      <c r="B829" s="4" t="s">
        <v>515</v>
      </c>
      <c r="C829" s="9">
        <v>0.12039999999999999</v>
      </c>
      <c r="D829" s="4"/>
    </row>
    <row r="830" spans="1:4" x14ac:dyDescent="0.25">
      <c r="A830" s="2" t="s">
        <v>94</v>
      </c>
      <c r="B830" s="4" t="s">
        <v>516</v>
      </c>
      <c r="C830" s="5">
        <v>38533</v>
      </c>
      <c r="D830" s="4"/>
    </row>
    <row r="831" spans="1:4" ht="30" x14ac:dyDescent="0.25">
      <c r="A831" s="2" t="s">
        <v>620</v>
      </c>
      <c r="B831" s="4"/>
      <c r="C831" s="4"/>
      <c r="D831" s="4"/>
    </row>
    <row r="832" spans="1:4" x14ac:dyDescent="0.25">
      <c r="A832" s="3" t="s">
        <v>3</v>
      </c>
      <c r="B832" s="4" t="s">
        <v>4</v>
      </c>
      <c r="C832" s="4"/>
      <c r="D832" s="4"/>
    </row>
    <row r="833" spans="1:4" ht="45" x14ac:dyDescent="0.25">
      <c r="A833" s="2" t="s">
        <v>36</v>
      </c>
      <c r="B833" s="4" t="s">
        <v>519</v>
      </c>
      <c r="C833" s="9">
        <v>3.7499999999999999E-2</v>
      </c>
      <c r="D833" s="4"/>
    </row>
    <row r="834" spans="1:4" ht="60" x14ac:dyDescent="0.25">
      <c r="A834" s="2" t="s">
        <v>38</v>
      </c>
      <c r="B834" s="4" t="s">
        <v>520</v>
      </c>
      <c r="C834" s="9">
        <v>0.01</v>
      </c>
      <c r="D834" s="4"/>
    </row>
    <row r="835" spans="1:4" x14ac:dyDescent="0.25">
      <c r="A835" s="2" t="s">
        <v>41</v>
      </c>
      <c r="B835" s="4" t="s">
        <v>521</v>
      </c>
      <c r="C835" s="9">
        <v>9.4000000000000004E-3</v>
      </c>
      <c r="D835" s="4"/>
    </row>
    <row r="836" spans="1:4" ht="30" x14ac:dyDescent="0.25">
      <c r="A836" s="2" t="s">
        <v>42</v>
      </c>
      <c r="B836" s="4" t="s">
        <v>522</v>
      </c>
      <c r="C836" s="9">
        <v>2.5000000000000001E-3</v>
      </c>
      <c r="D836" s="4"/>
    </row>
    <row r="837" spans="1:4" x14ac:dyDescent="0.25">
      <c r="A837" s="2" t="s">
        <v>44</v>
      </c>
      <c r="B837" s="4" t="s">
        <v>523</v>
      </c>
      <c r="C837" s="9">
        <v>1.1900000000000001E-2</v>
      </c>
      <c r="D837" s="4"/>
    </row>
    <row r="838" spans="1:4" ht="30" x14ac:dyDescent="0.25">
      <c r="A838" s="2" t="s">
        <v>524</v>
      </c>
      <c r="B838" s="4" t="s">
        <v>525</v>
      </c>
      <c r="C838" s="4">
        <v>492</v>
      </c>
      <c r="D838" s="4"/>
    </row>
    <row r="839" spans="1:4" ht="30" x14ac:dyDescent="0.25">
      <c r="A839" s="2" t="s">
        <v>526</v>
      </c>
      <c r="B839" s="4" t="s">
        <v>527</v>
      </c>
      <c r="C839" s="4">
        <v>739</v>
      </c>
      <c r="D839" s="4"/>
    </row>
    <row r="840" spans="1:4" ht="30" x14ac:dyDescent="0.25">
      <c r="A840" s="2" t="s">
        <v>528</v>
      </c>
      <c r="B840" s="4" t="s">
        <v>529</v>
      </c>
      <c r="C840" s="10">
        <v>1005</v>
      </c>
      <c r="D840" s="4"/>
    </row>
    <row r="841" spans="1:4" ht="30" x14ac:dyDescent="0.25">
      <c r="A841" s="2" t="s">
        <v>530</v>
      </c>
      <c r="B841" s="4" t="s">
        <v>531</v>
      </c>
      <c r="C841" s="10">
        <v>1764</v>
      </c>
      <c r="D841" s="4"/>
    </row>
    <row r="842" spans="1:4" ht="30" x14ac:dyDescent="0.25">
      <c r="A842" s="2" t="s">
        <v>532</v>
      </c>
      <c r="B842" s="4" t="s">
        <v>533</v>
      </c>
      <c r="C842" s="4">
        <v>492</v>
      </c>
      <c r="D842" s="4"/>
    </row>
    <row r="843" spans="1:4" ht="30" x14ac:dyDescent="0.25">
      <c r="A843" s="2" t="s">
        <v>534</v>
      </c>
      <c r="B843" s="4" t="s">
        <v>535</v>
      </c>
      <c r="C843" s="4">
        <v>739</v>
      </c>
      <c r="D843" s="4"/>
    </row>
    <row r="844" spans="1:4" ht="30" x14ac:dyDescent="0.25">
      <c r="A844" s="2" t="s">
        <v>536</v>
      </c>
      <c r="B844" s="4" t="s">
        <v>537</v>
      </c>
      <c r="C844" s="10">
        <v>1005</v>
      </c>
      <c r="D844" s="4"/>
    </row>
    <row r="845" spans="1:4" ht="30" x14ac:dyDescent="0.25">
      <c r="A845" s="2" t="s">
        <v>538</v>
      </c>
      <c r="B845" s="4" t="s">
        <v>539</v>
      </c>
      <c r="C845" s="10">
        <v>1764</v>
      </c>
      <c r="D845" s="4"/>
    </row>
    <row r="846" spans="1:4" x14ac:dyDescent="0.25">
      <c r="A846" s="2" t="s">
        <v>48</v>
      </c>
      <c r="B846" s="4" t="s">
        <v>513</v>
      </c>
      <c r="C846" s="9">
        <v>0.29299999999999998</v>
      </c>
      <c r="D846" s="4"/>
    </row>
    <row r="847" spans="1:4" x14ac:dyDescent="0.25">
      <c r="A847" s="2" t="s">
        <v>50</v>
      </c>
      <c r="B847" s="4" t="s">
        <v>514</v>
      </c>
      <c r="C847" s="9">
        <v>0.28370000000000001</v>
      </c>
      <c r="D847" s="4"/>
    </row>
    <row r="848" spans="1:4" ht="30" x14ac:dyDescent="0.25">
      <c r="A848" s="2" t="s">
        <v>93</v>
      </c>
      <c r="B848" s="4" t="s">
        <v>515</v>
      </c>
      <c r="C848" s="9">
        <v>0.1153</v>
      </c>
      <c r="D848" s="4"/>
    </row>
    <row r="849" spans="1:4" x14ac:dyDescent="0.25">
      <c r="A849" s="2" t="s">
        <v>94</v>
      </c>
      <c r="B849" s="4" t="s">
        <v>516</v>
      </c>
      <c r="C849" s="5">
        <v>38533</v>
      </c>
      <c r="D849" s="4"/>
    </row>
    <row r="850" spans="1:4" ht="30" x14ac:dyDescent="0.25">
      <c r="A850" s="2" t="s">
        <v>621</v>
      </c>
      <c r="B850" s="4"/>
      <c r="C850" s="4"/>
      <c r="D850" s="4"/>
    </row>
    <row r="851" spans="1:4" x14ac:dyDescent="0.25">
      <c r="A851" s="3" t="s">
        <v>3</v>
      </c>
      <c r="B851" s="4" t="s">
        <v>4</v>
      </c>
      <c r="C851" s="4"/>
      <c r="D851" s="4"/>
    </row>
    <row r="852" spans="1:4" ht="45" x14ac:dyDescent="0.25">
      <c r="A852" s="2" t="s">
        <v>36</v>
      </c>
      <c r="B852" s="4" t="s">
        <v>519</v>
      </c>
      <c r="C852" s="8" t="s">
        <v>37</v>
      </c>
      <c r="D852" s="4"/>
    </row>
    <row r="853" spans="1:4" ht="60" x14ac:dyDescent="0.25">
      <c r="A853" s="2" t="s">
        <v>38</v>
      </c>
      <c r="B853" s="4" t="s">
        <v>520</v>
      </c>
      <c r="C853" s="9">
        <v>0.01</v>
      </c>
      <c r="D853" s="4"/>
    </row>
    <row r="854" spans="1:4" x14ac:dyDescent="0.25">
      <c r="A854" s="2" t="s">
        <v>41</v>
      </c>
      <c r="B854" s="4" t="s">
        <v>521</v>
      </c>
      <c r="C854" s="9">
        <v>9.4000000000000004E-3</v>
      </c>
      <c r="D854" s="4"/>
    </row>
    <row r="855" spans="1:4" ht="30" x14ac:dyDescent="0.25">
      <c r="A855" s="2" t="s">
        <v>42</v>
      </c>
      <c r="B855" s="4" t="s">
        <v>522</v>
      </c>
      <c r="C855" s="9">
        <v>0.01</v>
      </c>
      <c r="D855" s="4"/>
    </row>
    <row r="856" spans="1:4" x14ac:dyDescent="0.25">
      <c r="A856" s="2" t="s">
        <v>44</v>
      </c>
      <c r="B856" s="4" t="s">
        <v>523</v>
      </c>
      <c r="C856" s="9">
        <v>1.9400000000000001E-2</v>
      </c>
      <c r="D856" s="4"/>
    </row>
    <row r="857" spans="1:4" ht="30" x14ac:dyDescent="0.25">
      <c r="A857" s="2" t="s">
        <v>524</v>
      </c>
      <c r="B857" s="4" t="s">
        <v>525</v>
      </c>
      <c r="C857" s="4">
        <v>297</v>
      </c>
      <c r="D857" s="4"/>
    </row>
    <row r="858" spans="1:4" ht="30" x14ac:dyDescent="0.25">
      <c r="A858" s="2" t="s">
        <v>526</v>
      </c>
      <c r="B858" s="4" t="s">
        <v>527</v>
      </c>
      <c r="C858" s="4">
        <v>609</v>
      </c>
      <c r="D858" s="4"/>
    </row>
    <row r="859" spans="1:4" ht="30" x14ac:dyDescent="0.25">
      <c r="A859" s="2" t="s">
        <v>528</v>
      </c>
      <c r="B859" s="4" t="s">
        <v>529</v>
      </c>
      <c r="C859" s="10">
        <v>1047</v>
      </c>
      <c r="D859" s="4"/>
    </row>
    <row r="860" spans="1:4" ht="30" x14ac:dyDescent="0.25">
      <c r="A860" s="2" t="s">
        <v>530</v>
      </c>
      <c r="B860" s="4" t="s">
        <v>531</v>
      </c>
      <c r="C860" s="10">
        <v>2264</v>
      </c>
      <c r="D860" s="4"/>
    </row>
    <row r="861" spans="1:4" ht="30" x14ac:dyDescent="0.25">
      <c r="A861" s="2" t="s">
        <v>532</v>
      </c>
      <c r="B861" s="4" t="s">
        <v>533</v>
      </c>
      <c r="C861" s="4">
        <v>197</v>
      </c>
      <c r="D861" s="4"/>
    </row>
    <row r="862" spans="1:4" ht="30" x14ac:dyDescent="0.25">
      <c r="A862" s="2" t="s">
        <v>534</v>
      </c>
      <c r="B862" s="4" t="s">
        <v>535</v>
      </c>
      <c r="C862" s="4">
        <v>609</v>
      </c>
      <c r="D862" s="4"/>
    </row>
    <row r="863" spans="1:4" ht="30" x14ac:dyDescent="0.25">
      <c r="A863" s="2" t="s">
        <v>536</v>
      </c>
      <c r="B863" s="4" t="s">
        <v>537</v>
      </c>
      <c r="C863" s="10">
        <v>1047</v>
      </c>
      <c r="D863" s="4"/>
    </row>
    <row r="864" spans="1:4" ht="30" x14ac:dyDescent="0.25">
      <c r="A864" s="2" t="s">
        <v>538</v>
      </c>
      <c r="B864" s="4" t="s">
        <v>539</v>
      </c>
      <c r="C864" s="10">
        <v>2264</v>
      </c>
      <c r="D864" s="4"/>
    </row>
    <row r="865" spans="1:4" x14ac:dyDescent="0.25">
      <c r="A865" s="2" t="s">
        <v>48</v>
      </c>
      <c r="B865" s="4" t="s">
        <v>513</v>
      </c>
      <c r="C865" s="9">
        <v>0.32469999999999999</v>
      </c>
      <c r="D865" s="4"/>
    </row>
    <row r="866" spans="1:4" x14ac:dyDescent="0.25">
      <c r="A866" s="2" t="s">
        <v>50</v>
      </c>
      <c r="B866" s="4" t="s">
        <v>514</v>
      </c>
      <c r="C866" s="9">
        <v>0.2838</v>
      </c>
      <c r="D866" s="4"/>
    </row>
    <row r="867" spans="1:4" ht="30" x14ac:dyDescent="0.25">
      <c r="A867" s="2" t="s">
        <v>93</v>
      </c>
      <c r="B867" s="4" t="s">
        <v>515</v>
      </c>
      <c r="C867" s="9">
        <v>0.1123</v>
      </c>
      <c r="D867" s="4"/>
    </row>
    <row r="868" spans="1:4" x14ac:dyDescent="0.25">
      <c r="A868" s="2" t="s">
        <v>94</v>
      </c>
      <c r="B868" s="4" t="s">
        <v>516</v>
      </c>
      <c r="C868" s="5">
        <v>38533</v>
      </c>
      <c r="D868" s="4"/>
    </row>
    <row r="869" spans="1:4" ht="30" x14ac:dyDescent="0.25">
      <c r="A869" s="2" t="s">
        <v>164</v>
      </c>
      <c r="B869" s="4"/>
      <c r="C869" s="4"/>
      <c r="D869" s="4"/>
    </row>
    <row r="870" spans="1:4" x14ac:dyDescent="0.25">
      <c r="A870" s="3" t="s">
        <v>3</v>
      </c>
      <c r="B870" s="4" t="s">
        <v>4</v>
      </c>
      <c r="C870" s="4"/>
      <c r="D870" s="4"/>
    </row>
    <row r="871" spans="1:4" x14ac:dyDescent="0.25">
      <c r="A871" s="2" t="s">
        <v>445</v>
      </c>
      <c r="B871" s="4" t="s">
        <v>446</v>
      </c>
      <c r="C871" s="6" t="s">
        <v>24</v>
      </c>
      <c r="D871" s="4"/>
    </row>
    <row r="872" spans="1:4" ht="26.25" x14ac:dyDescent="0.25">
      <c r="A872" s="2" t="s">
        <v>447</v>
      </c>
      <c r="B872" s="4" t="s">
        <v>448</v>
      </c>
      <c r="C872" s="7" t="s">
        <v>25</v>
      </c>
      <c r="D872" s="4"/>
    </row>
    <row r="873" spans="1:4" x14ac:dyDescent="0.25">
      <c r="A873" s="2" t="s">
        <v>449</v>
      </c>
      <c r="B873" s="4" t="s">
        <v>450</v>
      </c>
      <c r="C873" s="6" t="s">
        <v>26</v>
      </c>
      <c r="D873" s="4"/>
    </row>
    <row r="874" spans="1:4" ht="153.75" x14ac:dyDescent="0.25">
      <c r="A874" s="2" t="s">
        <v>451</v>
      </c>
      <c r="B874" s="4" t="s">
        <v>452</v>
      </c>
      <c r="C874" s="7" t="s">
        <v>27</v>
      </c>
      <c r="D874" s="4"/>
    </row>
    <row r="875" spans="1:4" ht="90" x14ac:dyDescent="0.25">
      <c r="A875" s="2" t="s">
        <v>453</v>
      </c>
      <c r="B875" s="4" t="s">
        <v>454</v>
      </c>
      <c r="C875" s="4" t="s">
        <v>455</v>
      </c>
      <c r="D875" s="4"/>
    </row>
    <row r="876" spans="1:4" ht="30" x14ac:dyDescent="0.25">
      <c r="A876" s="2" t="s">
        <v>456</v>
      </c>
      <c r="B876" s="4" t="s">
        <v>457</v>
      </c>
      <c r="C876" s="10">
        <v>100000</v>
      </c>
      <c r="D876" s="4"/>
    </row>
    <row r="877" spans="1:4" ht="26.25" x14ac:dyDescent="0.25">
      <c r="A877" s="2" t="s">
        <v>458</v>
      </c>
      <c r="B877" s="4" t="s">
        <v>459</v>
      </c>
      <c r="C877" s="6" t="s">
        <v>28</v>
      </c>
      <c r="D877" s="4"/>
    </row>
    <row r="878" spans="1:4" ht="39" x14ac:dyDescent="0.25">
      <c r="A878" s="2" t="s">
        <v>460</v>
      </c>
      <c r="B878" s="4" t="s">
        <v>461</v>
      </c>
      <c r="C878" s="6" t="s">
        <v>39</v>
      </c>
      <c r="D878" s="4"/>
    </row>
    <row r="879" spans="1:4" ht="204.75" x14ac:dyDescent="0.25">
      <c r="A879" s="2" t="s">
        <v>462</v>
      </c>
      <c r="B879" s="4" t="s">
        <v>463</v>
      </c>
      <c r="C879" s="6" t="s">
        <v>171</v>
      </c>
      <c r="D879" s="4"/>
    </row>
    <row r="880" spans="1:4" ht="30" x14ac:dyDescent="0.25">
      <c r="A880" s="2" t="s">
        <v>464</v>
      </c>
      <c r="B880" s="4" t="s">
        <v>465</v>
      </c>
      <c r="C880" s="6" t="s">
        <v>46</v>
      </c>
      <c r="D880" s="4"/>
    </row>
    <row r="881" spans="1:4" ht="30" x14ac:dyDescent="0.25">
      <c r="A881" s="2" t="s">
        <v>466</v>
      </c>
      <c r="B881" s="4" t="s">
        <v>467</v>
      </c>
      <c r="C881" s="6" t="s">
        <v>52</v>
      </c>
      <c r="D881" s="4"/>
    </row>
    <row r="882" spans="1:4" x14ac:dyDescent="0.25">
      <c r="A882" s="2" t="s">
        <v>468</v>
      </c>
      <c r="B882" s="4" t="s">
        <v>469</v>
      </c>
      <c r="C882" s="6" t="s">
        <v>54</v>
      </c>
      <c r="D882" s="4"/>
    </row>
    <row r="883" spans="1:4" ht="153.75" x14ac:dyDescent="0.25">
      <c r="A883" s="2" t="s">
        <v>470</v>
      </c>
      <c r="B883" s="4" t="s">
        <v>471</v>
      </c>
      <c r="C883" s="7" t="s">
        <v>174</v>
      </c>
      <c r="D883" s="4"/>
    </row>
    <row r="884" spans="1:4" x14ac:dyDescent="0.25">
      <c r="A884" s="2" t="s">
        <v>472</v>
      </c>
      <c r="B884" s="4" t="s">
        <v>473</v>
      </c>
      <c r="C884" s="9">
        <v>4.1399999999999997</v>
      </c>
      <c r="D884" s="4"/>
    </row>
    <row r="885" spans="1:4" x14ac:dyDescent="0.25">
      <c r="A885" s="2" t="s">
        <v>474</v>
      </c>
      <c r="B885" s="4" t="s">
        <v>475</v>
      </c>
      <c r="C885" s="6" t="s">
        <v>56</v>
      </c>
      <c r="D885" s="4"/>
    </row>
    <row r="886" spans="1:4" ht="230.25" x14ac:dyDescent="0.25">
      <c r="A886" s="17" t="s">
        <v>476</v>
      </c>
      <c r="B886" s="13" t="s">
        <v>477</v>
      </c>
      <c r="C886" s="7" t="s">
        <v>175</v>
      </c>
      <c r="D886" s="13"/>
    </row>
    <row r="887" spans="1:4" x14ac:dyDescent="0.25">
      <c r="A887" s="17"/>
      <c r="B887" s="13"/>
      <c r="C887" s="4"/>
      <c r="D887" s="13"/>
    </row>
    <row r="888" spans="1:4" ht="294" x14ac:dyDescent="0.25">
      <c r="A888" s="17"/>
      <c r="B888" s="13"/>
      <c r="C888" s="7" t="s">
        <v>176</v>
      </c>
      <c r="D888" s="13"/>
    </row>
    <row r="889" spans="1:4" x14ac:dyDescent="0.25">
      <c r="A889" s="17"/>
      <c r="B889" s="13"/>
      <c r="C889" s="4"/>
      <c r="D889" s="13"/>
    </row>
    <row r="890" spans="1:4" ht="243" x14ac:dyDescent="0.25">
      <c r="A890" s="17"/>
      <c r="B890" s="13"/>
      <c r="C890" s="7" t="s">
        <v>177</v>
      </c>
      <c r="D890" s="13"/>
    </row>
    <row r="891" spans="1:4" x14ac:dyDescent="0.25">
      <c r="A891" s="17"/>
      <c r="B891" s="13"/>
      <c r="C891" s="4"/>
      <c r="D891" s="13"/>
    </row>
    <row r="892" spans="1:4" ht="179.25" x14ac:dyDescent="0.25">
      <c r="A892" s="17"/>
      <c r="B892" s="13"/>
      <c r="C892" s="7" t="s">
        <v>178</v>
      </c>
      <c r="D892" s="13"/>
    </row>
    <row r="893" spans="1:4" x14ac:dyDescent="0.25">
      <c r="A893" s="17"/>
      <c r="B893" s="13"/>
      <c r="C893" s="4"/>
      <c r="D893" s="13"/>
    </row>
    <row r="894" spans="1:4" ht="64.5" x14ac:dyDescent="0.25">
      <c r="A894" s="17"/>
      <c r="B894" s="13"/>
      <c r="C894" s="7" t="s">
        <v>179</v>
      </c>
      <c r="D894" s="13"/>
    </row>
    <row r="895" spans="1:4" x14ac:dyDescent="0.25">
      <c r="A895" s="17"/>
      <c r="B895" s="13"/>
      <c r="C895" s="4"/>
      <c r="D895" s="13"/>
    </row>
    <row r="896" spans="1:4" ht="255.75" x14ac:dyDescent="0.25">
      <c r="A896" s="17"/>
      <c r="B896" s="13"/>
      <c r="C896" s="7" t="s">
        <v>62</v>
      </c>
      <c r="D896" s="13"/>
    </row>
    <row r="897" spans="1:4" x14ac:dyDescent="0.25">
      <c r="A897" s="17"/>
      <c r="B897" s="13"/>
      <c r="C897" s="4"/>
      <c r="D897" s="13"/>
    </row>
    <row r="898" spans="1:4" ht="217.5" x14ac:dyDescent="0.25">
      <c r="A898" s="17"/>
      <c r="B898" s="13"/>
      <c r="C898" s="7" t="s">
        <v>63</v>
      </c>
      <c r="D898" s="13"/>
    </row>
    <row r="899" spans="1:4" x14ac:dyDescent="0.25">
      <c r="A899" s="17"/>
      <c r="B899" s="13"/>
      <c r="C899" s="4"/>
      <c r="D899" s="13"/>
    </row>
    <row r="900" spans="1:4" ht="409.6" x14ac:dyDescent="0.25">
      <c r="A900" s="17"/>
      <c r="B900" s="13"/>
      <c r="C900" s="7" t="s">
        <v>180</v>
      </c>
      <c r="D900" s="13"/>
    </row>
    <row r="901" spans="1:4" x14ac:dyDescent="0.25">
      <c r="A901" s="2" t="s">
        <v>478</v>
      </c>
      <c r="B901" s="4" t="s">
        <v>479</v>
      </c>
      <c r="C901" s="6" t="s">
        <v>66</v>
      </c>
      <c r="D901" s="4"/>
    </row>
    <row r="902" spans="1:4" ht="166.5" x14ac:dyDescent="0.25">
      <c r="A902" s="17" t="s">
        <v>480</v>
      </c>
      <c r="B902" s="13" t="s">
        <v>481</v>
      </c>
      <c r="C902" s="7" t="s">
        <v>181</v>
      </c>
      <c r="D902" s="13"/>
    </row>
    <row r="903" spans="1:4" x14ac:dyDescent="0.25">
      <c r="A903" s="17"/>
      <c r="B903" s="13"/>
      <c r="C903" s="4"/>
      <c r="D903" s="13"/>
    </row>
    <row r="904" spans="1:4" ht="90" x14ac:dyDescent="0.25">
      <c r="A904" s="17"/>
      <c r="B904" s="13"/>
      <c r="C904" s="6" t="s">
        <v>68</v>
      </c>
      <c r="D904" s="13"/>
    </row>
    <row r="905" spans="1:4" x14ac:dyDescent="0.25">
      <c r="A905" s="17"/>
      <c r="B905" s="13"/>
      <c r="C905" s="4"/>
      <c r="D905" s="13"/>
    </row>
    <row r="906" spans="1:4" ht="192" x14ac:dyDescent="0.25">
      <c r="A906" s="17"/>
      <c r="B906" s="13"/>
      <c r="C906" s="6" t="s">
        <v>69</v>
      </c>
      <c r="D906" s="13"/>
    </row>
    <row r="907" spans="1:4" x14ac:dyDescent="0.25">
      <c r="A907" s="17"/>
      <c r="B907" s="13"/>
      <c r="C907" s="4"/>
      <c r="D907" s="13"/>
    </row>
    <row r="908" spans="1:4" ht="64.5" x14ac:dyDescent="0.25">
      <c r="A908" s="17"/>
      <c r="B908" s="13"/>
      <c r="C908" s="6" t="s">
        <v>70</v>
      </c>
      <c r="D908" s="13"/>
    </row>
    <row r="909" spans="1:4" x14ac:dyDescent="0.25">
      <c r="A909" s="17"/>
      <c r="B909" s="13"/>
      <c r="C909" s="4"/>
      <c r="D909" s="13"/>
    </row>
    <row r="910" spans="1:4" ht="141" x14ac:dyDescent="0.25">
      <c r="A910" s="17"/>
      <c r="B910" s="13"/>
      <c r="C910" s="6" t="s">
        <v>71</v>
      </c>
      <c r="D910" s="13"/>
    </row>
    <row r="911" spans="1:4" x14ac:dyDescent="0.25">
      <c r="A911" s="17"/>
      <c r="B911" s="13"/>
      <c r="C911" s="4"/>
      <c r="D911" s="13"/>
    </row>
    <row r="912" spans="1:4" ht="64.5" x14ac:dyDescent="0.25">
      <c r="A912" s="17"/>
      <c r="B912" s="13"/>
      <c r="C912" s="6" t="s">
        <v>72</v>
      </c>
      <c r="D912" s="13"/>
    </row>
    <row r="913" spans="1:4" x14ac:dyDescent="0.25">
      <c r="A913" s="17"/>
      <c r="B913" s="13"/>
      <c r="C913" s="4"/>
      <c r="D913" s="13"/>
    </row>
    <row r="914" spans="1:4" ht="77.25" x14ac:dyDescent="0.25">
      <c r="A914" s="17"/>
      <c r="B914" s="13"/>
      <c r="C914" s="6" t="s">
        <v>73</v>
      </c>
      <c r="D914" s="13"/>
    </row>
    <row r="915" spans="1:4" x14ac:dyDescent="0.25">
      <c r="A915" s="17"/>
      <c r="B915" s="13"/>
      <c r="C915" s="4"/>
      <c r="D915" s="13"/>
    </row>
    <row r="916" spans="1:4" ht="204.75" x14ac:dyDescent="0.25">
      <c r="A916" s="17"/>
      <c r="B916" s="13"/>
      <c r="C916" s="6" t="s">
        <v>74</v>
      </c>
      <c r="D916" s="13"/>
    </row>
    <row r="917" spans="1:4" x14ac:dyDescent="0.25">
      <c r="A917" s="17"/>
      <c r="B917" s="13"/>
      <c r="C917" s="4"/>
      <c r="D917" s="13"/>
    </row>
    <row r="918" spans="1:4" ht="217.5" x14ac:dyDescent="0.25">
      <c r="A918" s="17"/>
      <c r="B918" s="13"/>
      <c r="C918" s="6" t="s">
        <v>75</v>
      </c>
      <c r="D918" s="13"/>
    </row>
    <row r="919" spans="1:4" x14ac:dyDescent="0.25">
      <c r="A919" s="17"/>
      <c r="B919" s="13"/>
      <c r="C919" s="4"/>
      <c r="D919" s="13"/>
    </row>
    <row r="920" spans="1:4" ht="115.5" x14ac:dyDescent="0.25">
      <c r="A920" s="17"/>
      <c r="B920" s="13"/>
      <c r="C920" s="6" t="s">
        <v>76</v>
      </c>
      <c r="D920" s="13"/>
    </row>
    <row r="921" spans="1:4" x14ac:dyDescent="0.25">
      <c r="A921" s="17"/>
      <c r="B921" s="13"/>
      <c r="C921" s="4"/>
      <c r="D921" s="13"/>
    </row>
    <row r="922" spans="1:4" ht="77.25" x14ac:dyDescent="0.25">
      <c r="A922" s="17"/>
      <c r="B922" s="13"/>
      <c r="C922" s="6" t="s">
        <v>77</v>
      </c>
      <c r="D922" s="13"/>
    </row>
    <row r="923" spans="1:4" x14ac:dyDescent="0.25">
      <c r="A923" s="17"/>
      <c r="B923" s="13"/>
      <c r="C923" s="4"/>
      <c r="D923" s="13"/>
    </row>
    <row r="924" spans="1:4" ht="230.25" x14ac:dyDescent="0.25">
      <c r="A924" s="17"/>
      <c r="B924" s="13"/>
      <c r="C924" s="6" t="s">
        <v>78</v>
      </c>
      <c r="D924" s="13"/>
    </row>
    <row r="925" spans="1:4" x14ac:dyDescent="0.25">
      <c r="A925" s="17"/>
      <c r="B925" s="13"/>
      <c r="C925" s="4"/>
      <c r="D925" s="13"/>
    </row>
    <row r="926" spans="1:4" ht="39" x14ac:dyDescent="0.25">
      <c r="A926" s="17"/>
      <c r="B926" s="13"/>
      <c r="C926" s="6" t="s">
        <v>79</v>
      </c>
      <c r="D926" s="13"/>
    </row>
    <row r="927" spans="1:4" x14ac:dyDescent="0.25">
      <c r="A927" s="17"/>
      <c r="B927" s="13"/>
      <c r="C927" s="4"/>
      <c r="D927" s="13"/>
    </row>
    <row r="928" spans="1:4" ht="90" x14ac:dyDescent="0.25">
      <c r="A928" s="17"/>
      <c r="B928" s="13"/>
      <c r="C928" s="6" t="s">
        <v>80</v>
      </c>
      <c r="D928" s="13"/>
    </row>
    <row r="929" spans="1:4" x14ac:dyDescent="0.25">
      <c r="A929" s="17"/>
      <c r="B929" s="13"/>
      <c r="C929" s="4"/>
      <c r="D929" s="13"/>
    </row>
    <row r="930" spans="1:4" ht="141" x14ac:dyDescent="0.25">
      <c r="A930" s="17"/>
      <c r="B930" s="13"/>
      <c r="C930" s="6" t="s">
        <v>81</v>
      </c>
      <c r="D930" s="13"/>
    </row>
    <row r="931" spans="1:4" x14ac:dyDescent="0.25">
      <c r="A931" s="17"/>
      <c r="B931" s="13"/>
      <c r="C931" s="4"/>
      <c r="D931" s="13"/>
    </row>
    <row r="932" spans="1:4" ht="141" x14ac:dyDescent="0.25">
      <c r="A932" s="17"/>
      <c r="B932" s="13"/>
      <c r="C932" s="6" t="s">
        <v>82</v>
      </c>
      <c r="D932" s="13"/>
    </row>
    <row r="933" spans="1:4" x14ac:dyDescent="0.25">
      <c r="A933" s="17"/>
      <c r="B933" s="13"/>
      <c r="C933" s="4"/>
      <c r="D933" s="13"/>
    </row>
    <row r="934" spans="1:4" ht="77.25" x14ac:dyDescent="0.25">
      <c r="A934" s="17"/>
      <c r="B934" s="13"/>
      <c r="C934" s="6" t="s">
        <v>83</v>
      </c>
      <c r="D934" s="13"/>
    </row>
    <row r="935" spans="1:4" x14ac:dyDescent="0.25">
      <c r="A935" s="17"/>
      <c r="B935" s="13"/>
      <c r="C935" s="4"/>
      <c r="D935" s="13"/>
    </row>
    <row r="936" spans="1:4" ht="102.75" x14ac:dyDescent="0.25">
      <c r="A936" s="17"/>
      <c r="B936" s="13"/>
      <c r="C936" s="7" t="s">
        <v>84</v>
      </c>
      <c r="D936" s="13"/>
    </row>
    <row r="937" spans="1:4" ht="30" x14ac:dyDescent="0.25">
      <c r="A937" s="2" t="s">
        <v>482</v>
      </c>
      <c r="B937" s="4" t="s">
        <v>483</v>
      </c>
      <c r="C937" s="4" t="s">
        <v>484</v>
      </c>
      <c r="D937" s="4"/>
    </row>
    <row r="938" spans="1:4" ht="75" x14ac:dyDescent="0.25">
      <c r="A938" s="2" t="s">
        <v>485</v>
      </c>
      <c r="B938" s="4" t="s">
        <v>486</v>
      </c>
      <c r="C938" s="4" t="s">
        <v>487</v>
      </c>
      <c r="D938" s="4"/>
    </row>
    <row r="939" spans="1:4" ht="30" x14ac:dyDescent="0.25">
      <c r="A939" s="2" t="s">
        <v>488</v>
      </c>
      <c r="B939" s="4" t="s">
        <v>489</v>
      </c>
      <c r="C939" s="6" t="s">
        <v>85</v>
      </c>
      <c r="D939" s="4"/>
    </row>
    <row r="940" spans="1:4" ht="408.75" x14ac:dyDescent="0.25">
      <c r="A940" s="17" t="s">
        <v>490</v>
      </c>
      <c r="B940" s="13" t="s">
        <v>491</v>
      </c>
      <c r="C940" s="7" t="s">
        <v>182</v>
      </c>
      <c r="D940" s="13"/>
    </row>
    <row r="941" spans="1:4" x14ac:dyDescent="0.25">
      <c r="A941" s="17"/>
      <c r="B941" s="13"/>
      <c r="C941" s="4"/>
      <c r="D941" s="13"/>
    </row>
    <row r="942" spans="1:4" ht="230.25" x14ac:dyDescent="0.25">
      <c r="A942" s="17"/>
      <c r="B942" s="13"/>
      <c r="C942" s="7" t="s">
        <v>183</v>
      </c>
      <c r="D942" s="13"/>
    </row>
    <row r="943" spans="1:4" x14ac:dyDescent="0.25">
      <c r="A943" s="17"/>
      <c r="B943" s="13"/>
      <c r="C943" s="4"/>
      <c r="D943" s="13"/>
    </row>
    <row r="944" spans="1:4" ht="102.75" x14ac:dyDescent="0.25">
      <c r="A944" s="17"/>
      <c r="B944" s="13"/>
      <c r="C944" s="7" t="s">
        <v>184</v>
      </c>
      <c r="D944" s="13"/>
    </row>
    <row r="945" spans="1:4" ht="26.25" x14ac:dyDescent="0.25">
      <c r="A945" s="2" t="s">
        <v>492</v>
      </c>
      <c r="B945" s="4" t="s">
        <v>493</v>
      </c>
      <c r="C945" s="6" t="s">
        <v>89</v>
      </c>
      <c r="D945" s="4"/>
    </row>
    <row r="946" spans="1:4" ht="64.5" x14ac:dyDescent="0.25">
      <c r="A946" s="2" t="s">
        <v>494</v>
      </c>
      <c r="B946" s="4" t="s">
        <v>495</v>
      </c>
      <c r="C946" s="7" t="s">
        <v>185</v>
      </c>
      <c r="D946" s="4"/>
    </row>
    <row r="947" spans="1:4" ht="26.25" x14ac:dyDescent="0.25">
      <c r="A947" s="2" t="s">
        <v>496</v>
      </c>
      <c r="B947" s="4" t="s">
        <v>497</v>
      </c>
      <c r="C947" s="6" t="s">
        <v>91</v>
      </c>
      <c r="D947" s="4"/>
    </row>
    <row r="948" spans="1:4" ht="75" x14ac:dyDescent="0.25">
      <c r="A948" s="2" t="s">
        <v>498</v>
      </c>
      <c r="B948" s="4" t="s">
        <v>499</v>
      </c>
      <c r="C948" s="4" t="s">
        <v>589</v>
      </c>
      <c r="D948" s="4"/>
    </row>
    <row r="949" spans="1:4" ht="120" x14ac:dyDescent="0.25">
      <c r="A949" s="2" t="s">
        <v>501</v>
      </c>
      <c r="B949" s="4" t="s">
        <v>502</v>
      </c>
      <c r="C949" s="4" t="s">
        <v>503</v>
      </c>
      <c r="D949" s="4"/>
    </row>
    <row r="950" spans="1:4" ht="60" x14ac:dyDescent="0.25">
      <c r="A950" s="2" t="s">
        <v>504</v>
      </c>
      <c r="B950" s="4" t="s">
        <v>505</v>
      </c>
      <c r="C950" s="4" t="s">
        <v>506</v>
      </c>
      <c r="D950" s="4"/>
    </row>
    <row r="951" spans="1:4" ht="45" x14ac:dyDescent="0.25">
      <c r="A951" s="2" t="s">
        <v>507</v>
      </c>
      <c r="B951" s="4" t="s">
        <v>508</v>
      </c>
      <c r="C951" s="4" t="s">
        <v>509</v>
      </c>
      <c r="D951" s="4"/>
    </row>
    <row r="952" spans="1:4" ht="135" x14ac:dyDescent="0.25">
      <c r="A952" s="2" t="s">
        <v>510</v>
      </c>
      <c r="B952" s="4" t="s">
        <v>511</v>
      </c>
      <c r="C952" s="4" t="s">
        <v>184</v>
      </c>
      <c r="D952" s="4"/>
    </row>
    <row r="953" spans="1:4" ht="75" x14ac:dyDescent="0.25">
      <c r="A953" s="2" t="s">
        <v>622</v>
      </c>
      <c r="B953" s="4"/>
      <c r="C953" s="4"/>
      <c r="D953" s="4"/>
    </row>
    <row r="954" spans="1:4" x14ac:dyDescent="0.25">
      <c r="A954" s="3" t="s">
        <v>3</v>
      </c>
      <c r="B954" s="4" t="s">
        <v>4</v>
      </c>
      <c r="C954" s="4"/>
      <c r="D954" s="4"/>
    </row>
    <row r="955" spans="1:4" x14ac:dyDescent="0.25">
      <c r="A955" s="2" t="s">
        <v>48</v>
      </c>
      <c r="B955" s="4" t="s">
        <v>513</v>
      </c>
      <c r="C955" s="9">
        <v>0.2278</v>
      </c>
      <c r="D955" s="4"/>
    </row>
    <row r="956" spans="1:4" ht="30" x14ac:dyDescent="0.25">
      <c r="A956" s="2" t="s">
        <v>93</v>
      </c>
      <c r="B956" s="4" t="s">
        <v>515</v>
      </c>
      <c r="C956" s="9">
        <v>0.19289999999999999</v>
      </c>
      <c r="D956" s="4"/>
    </row>
    <row r="957" spans="1:4" x14ac:dyDescent="0.25">
      <c r="A957" s="2" t="s">
        <v>94</v>
      </c>
      <c r="B957" s="4" t="s">
        <v>516</v>
      </c>
      <c r="C957" s="5">
        <v>40816</v>
      </c>
      <c r="D957" s="4"/>
    </row>
    <row r="958" spans="1:4" ht="75" x14ac:dyDescent="0.25">
      <c r="A958" s="2" t="s">
        <v>623</v>
      </c>
      <c r="B958" s="4"/>
      <c r="C958" s="4"/>
      <c r="D958" s="4"/>
    </row>
    <row r="959" spans="1:4" x14ac:dyDescent="0.25">
      <c r="A959" s="3" t="s">
        <v>3</v>
      </c>
      <c r="B959" s="4" t="s">
        <v>4</v>
      </c>
      <c r="C959" s="4"/>
      <c r="D959" s="4"/>
    </row>
    <row r="960" spans="1:4" x14ac:dyDescent="0.25">
      <c r="A960" s="2" t="s">
        <v>48</v>
      </c>
      <c r="B960" s="4" t="s">
        <v>513</v>
      </c>
      <c r="C960" s="9">
        <v>0.2016</v>
      </c>
      <c r="D960" s="4"/>
    </row>
    <row r="961" spans="1:4" ht="30" x14ac:dyDescent="0.25">
      <c r="A961" s="2" t="s">
        <v>93</v>
      </c>
      <c r="B961" s="4" t="s">
        <v>515</v>
      </c>
      <c r="C961" s="9">
        <v>0.1925</v>
      </c>
      <c r="D961" s="4"/>
    </row>
    <row r="962" spans="1:4" x14ac:dyDescent="0.25">
      <c r="A962" s="2" t="s">
        <v>94</v>
      </c>
      <c r="B962" s="4" t="s">
        <v>516</v>
      </c>
      <c r="C962" s="5">
        <v>40816</v>
      </c>
      <c r="D962" s="4"/>
    </row>
    <row r="963" spans="1:4" ht="30" x14ac:dyDescent="0.25">
      <c r="A963" s="2" t="s">
        <v>624</v>
      </c>
      <c r="B963" s="4"/>
      <c r="C963" s="4"/>
      <c r="D963" s="4"/>
    </row>
    <row r="964" spans="1:4" x14ac:dyDescent="0.25">
      <c r="A964" s="3" t="s">
        <v>3</v>
      </c>
      <c r="B964" s="4" t="s">
        <v>4</v>
      </c>
      <c r="C964" s="4"/>
      <c r="D964" s="4"/>
    </row>
    <row r="965" spans="1:4" ht="45" x14ac:dyDescent="0.25">
      <c r="A965" s="2" t="s">
        <v>36</v>
      </c>
      <c r="B965" s="4" t="s">
        <v>519</v>
      </c>
      <c r="C965" s="8" t="s">
        <v>37</v>
      </c>
      <c r="D965" s="4"/>
    </row>
    <row r="966" spans="1:4" ht="60" x14ac:dyDescent="0.25">
      <c r="A966" s="2" t="s">
        <v>38</v>
      </c>
      <c r="B966" s="4" t="s">
        <v>520</v>
      </c>
      <c r="C966" s="8" t="s">
        <v>37</v>
      </c>
      <c r="D966" s="4"/>
    </row>
    <row r="967" spans="1:4" x14ac:dyDescent="0.25">
      <c r="A967" s="2" t="s">
        <v>41</v>
      </c>
      <c r="B967" s="4" t="s">
        <v>521</v>
      </c>
      <c r="C967" s="9">
        <v>8.2000000000000007E-3</v>
      </c>
      <c r="D967" s="4"/>
    </row>
    <row r="968" spans="1:4" ht="30" x14ac:dyDescent="0.25">
      <c r="A968" s="2" t="s">
        <v>42</v>
      </c>
      <c r="B968" s="4" t="s">
        <v>522</v>
      </c>
      <c r="C968" s="4" t="s">
        <v>43</v>
      </c>
      <c r="D968" s="4"/>
    </row>
    <row r="969" spans="1:4" ht="17.25" x14ac:dyDescent="0.25">
      <c r="A969" s="2" t="s">
        <v>168</v>
      </c>
      <c r="B969" s="4" t="s">
        <v>625</v>
      </c>
      <c r="C969" s="9">
        <v>1E-4</v>
      </c>
      <c r="D969" s="11" t="s">
        <v>385</v>
      </c>
    </row>
    <row r="970" spans="1:4" ht="17.25" x14ac:dyDescent="0.25">
      <c r="A970" s="2" t="s">
        <v>44</v>
      </c>
      <c r="B970" s="4" t="s">
        <v>523</v>
      </c>
      <c r="C970" s="9">
        <v>8.3000000000000001E-3</v>
      </c>
      <c r="D970" s="11" t="s">
        <v>386</v>
      </c>
    </row>
    <row r="971" spans="1:4" ht="30" x14ac:dyDescent="0.25">
      <c r="A971" s="2" t="s">
        <v>524</v>
      </c>
      <c r="B971" s="4" t="s">
        <v>525</v>
      </c>
      <c r="C971" s="4">
        <v>85</v>
      </c>
      <c r="D971" s="4"/>
    </row>
    <row r="972" spans="1:4" ht="30" x14ac:dyDescent="0.25">
      <c r="A972" s="2" t="s">
        <v>526</v>
      </c>
      <c r="B972" s="4" t="s">
        <v>527</v>
      </c>
      <c r="C972" s="4">
        <v>265</v>
      </c>
      <c r="D972" s="4"/>
    </row>
    <row r="973" spans="1:4" ht="30" x14ac:dyDescent="0.25">
      <c r="A973" s="2" t="s">
        <v>528</v>
      </c>
      <c r="B973" s="4" t="s">
        <v>529</v>
      </c>
      <c r="C973" s="4">
        <v>460</v>
      </c>
      <c r="D973" s="4"/>
    </row>
    <row r="974" spans="1:4" ht="30" x14ac:dyDescent="0.25">
      <c r="A974" s="2" t="s">
        <v>530</v>
      </c>
      <c r="B974" s="4" t="s">
        <v>531</v>
      </c>
      <c r="C974" s="10">
        <v>1025</v>
      </c>
      <c r="D974" s="4"/>
    </row>
    <row r="975" spans="1:4" ht="30" x14ac:dyDescent="0.25">
      <c r="A975" s="2" t="s">
        <v>532</v>
      </c>
      <c r="B975" s="4" t="s">
        <v>533</v>
      </c>
      <c r="C975" s="4">
        <v>85</v>
      </c>
      <c r="D975" s="4"/>
    </row>
    <row r="976" spans="1:4" ht="30" x14ac:dyDescent="0.25">
      <c r="A976" s="2" t="s">
        <v>534</v>
      </c>
      <c r="B976" s="4" t="s">
        <v>535</v>
      </c>
      <c r="C976" s="4">
        <v>265</v>
      </c>
      <c r="D976" s="4"/>
    </row>
    <row r="977" spans="1:4" ht="30" x14ac:dyDescent="0.25">
      <c r="A977" s="2" t="s">
        <v>536</v>
      </c>
      <c r="B977" s="4" t="s">
        <v>537</v>
      </c>
      <c r="C977" s="4">
        <v>460</v>
      </c>
      <c r="D977" s="4"/>
    </row>
    <row r="978" spans="1:4" ht="30" x14ac:dyDescent="0.25">
      <c r="A978" s="2" t="s">
        <v>538</v>
      </c>
      <c r="B978" s="4" t="s">
        <v>539</v>
      </c>
      <c r="C978" s="10">
        <v>1025</v>
      </c>
      <c r="D978" s="4"/>
    </row>
    <row r="979" spans="1:4" x14ac:dyDescent="0.25">
      <c r="A979" s="2" t="s">
        <v>546</v>
      </c>
      <c r="B979" s="4" t="s">
        <v>547</v>
      </c>
      <c r="C979" s="9">
        <v>0.24010000000000001</v>
      </c>
      <c r="D979" s="4"/>
    </row>
    <row r="980" spans="1:4" x14ac:dyDescent="0.25">
      <c r="A980" s="2" t="s">
        <v>548</v>
      </c>
      <c r="B980" s="4" t="s">
        <v>549</v>
      </c>
      <c r="C980" s="9">
        <v>0.25430000000000003</v>
      </c>
      <c r="D980" s="4"/>
    </row>
    <row r="981" spans="1:4" ht="30" x14ac:dyDescent="0.25">
      <c r="A981" s="2" t="s">
        <v>550</v>
      </c>
      <c r="B981" s="4" t="s">
        <v>551</v>
      </c>
      <c r="C981" s="4" t="s">
        <v>626</v>
      </c>
      <c r="D981" s="4"/>
    </row>
    <row r="982" spans="1:4" x14ac:dyDescent="0.25">
      <c r="A982" s="2" t="s">
        <v>553</v>
      </c>
      <c r="B982" s="4" t="s">
        <v>554</v>
      </c>
      <c r="C982" s="9">
        <v>7.3599999999999999E-2</v>
      </c>
      <c r="D982" s="4"/>
    </row>
    <row r="983" spans="1:4" x14ac:dyDescent="0.25">
      <c r="A983" s="2" t="s">
        <v>555</v>
      </c>
      <c r="B983" s="4" t="s">
        <v>556</v>
      </c>
      <c r="C983" s="5">
        <v>41820</v>
      </c>
      <c r="D983" s="4"/>
    </row>
    <row r="984" spans="1:4" ht="30" x14ac:dyDescent="0.25">
      <c r="A984" s="2" t="s">
        <v>557</v>
      </c>
      <c r="B984" s="4" t="s">
        <v>558</v>
      </c>
      <c r="C984" s="4" t="s">
        <v>627</v>
      </c>
      <c r="D984" s="4"/>
    </row>
    <row r="985" spans="1:4" x14ac:dyDescent="0.25">
      <c r="A985" s="2" t="s">
        <v>560</v>
      </c>
      <c r="B985" s="4" t="s">
        <v>561</v>
      </c>
      <c r="C985" s="9">
        <v>0.15579999999999999</v>
      </c>
      <c r="D985" s="4"/>
    </row>
    <row r="986" spans="1:4" ht="30" x14ac:dyDescent="0.25">
      <c r="A986" s="2" t="s">
        <v>562</v>
      </c>
      <c r="B986" s="4" t="s">
        <v>563</v>
      </c>
      <c r="C986" s="5">
        <v>41547</v>
      </c>
      <c r="D986" s="4"/>
    </row>
    <row r="987" spans="1:4" ht="30" x14ac:dyDescent="0.25">
      <c r="A987" s="2" t="s">
        <v>564</v>
      </c>
      <c r="B987" s="4" t="s">
        <v>565</v>
      </c>
      <c r="C987" s="4" t="s">
        <v>628</v>
      </c>
      <c r="D987" s="4"/>
    </row>
    <row r="988" spans="1:4" x14ac:dyDescent="0.25">
      <c r="A988" s="2" t="s">
        <v>567</v>
      </c>
      <c r="B988" s="4" t="s">
        <v>568</v>
      </c>
      <c r="C988" s="9">
        <v>-4.7500000000000001E-2</v>
      </c>
      <c r="D988" s="4"/>
    </row>
    <row r="989" spans="1:4" ht="30" x14ac:dyDescent="0.25">
      <c r="A989" s="2" t="s">
        <v>569</v>
      </c>
      <c r="B989" s="4" t="s">
        <v>570</v>
      </c>
      <c r="C989" s="5">
        <v>41090</v>
      </c>
      <c r="D989" s="4"/>
    </row>
    <row r="990" spans="1:4" x14ac:dyDescent="0.25">
      <c r="A990" s="2" t="s">
        <v>48</v>
      </c>
      <c r="B990" s="4" t="s">
        <v>513</v>
      </c>
      <c r="C990" s="9">
        <v>0.25430000000000003</v>
      </c>
      <c r="D990" s="4"/>
    </row>
    <row r="991" spans="1:4" ht="30" x14ac:dyDescent="0.25">
      <c r="A991" s="2" t="s">
        <v>93</v>
      </c>
      <c r="B991" s="4" t="s">
        <v>515</v>
      </c>
      <c r="C991" s="9">
        <v>0.24179999999999999</v>
      </c>
      <c r="D991" s="4"/>
    </row>
    <row r="992" spans="1:4" x14ac:dyDescent="0.25">
      <c r="A992" s="2" t="s">
        <v>94</v>
      </c>
      <c r="B992" s="4" t="s">
        <v>516</v>
      </c>
      <c r="C992" s="5">
        <v>40816</v>
      </c>
      <c r="D992" s="4"/>
    </row>
    <row r="993" spans="1:4" ht="45" x14ac:dyDescent="0.25">
      <c r="A993" s="2" t="s">
        <v>629</v>
      </c>
      <c r="B993" s="4"/>
      <c r="C993" s="4"/>
      <c r="D993" s="4"/>
    </row>
    <row r="994" spans="1:4" x14ac:dyDescent="0.25">
      <c r="A994" s="3" t="s">
        <v>3</v>
      </c>
      <c r="B994" s="4" t="s">
        <v>4</v>
      </c>
      <c r="C994" s="4"/>
      <c r="D994" s="4"/>
    </row>
    <row r="995" spans="1:4" ht="17.25" x14ac:dyDescent="0.25">
      <c r="A995" s="2" t="s">
        <v>48</v>
      </c>
      <c r="B995" s="4" t="s">
        <v>513</v>
      </c>
      <c r="C995" s="9">
        <v>0.18729999999999999</v>
      </c>
      <c r="D995" s="11" t="s">
        <v>96</v>
      </c>
    </row>
    <row r="996" spans="1:4" ht="30" x14ac:dyDescent="0.25">
      <c r="A996" s="2" t="s">
        <v>93</v>
      </c>
      <c r="B996" s="4" t="s">
        <v>515</v>
      </c>
      <c r="C996" s="9">
        <v>0.18279999999999999</v>
      </c>
      <c r="D996" s="11" t="s">
        <v>96</v>
      </c>
    </row>
    <row r="997" spans="1:4" x14ac:dyDescent="0.25">
      <c r="A997" s="2" t="s">
        <v>94</v>
      </c>
      <c r="B997" s="4" t="s">
        <v>516</v>
      </c>
      <c r="C997" s="5">
        <v>40816</v>
      </c>
      <c r="D997" s="4"/>
    </row>
    <row r="998" spans="1:4" ht="60" x14ac:dyDescent="0.25">
      <c r="A998" s="2" t="s">
        <v>630</v>
      </c>
      <c r="B998" s="4"/>
      <c r="C998" s="4"/>
      <c r="D998" s="4"/>
    </row>
    <row r="999" spans="1:4" x14ac:dyDescent="0.25">
      <c r="A999" s="3" t="s">
        <v>3</v>
      </c>
      <c r="B999" s="4" t="s">
        <v>4</v>
      </c>
      <c r="C999" s="4"/>
      <c r="D999" s="4"/>
    </row>
    <row r="1000" spans="1:4" ht="17.25" x14ac:dyDescent="0.25">
      <c r="A1000" s="2" t="s">
        <v>48</v>
      </c>
      <c r="B1000" s="4" t="s">
        <v>513</v>
      </c>
      <c r="C1000" s="9">
        <v>0.1429</v>
      </c>
      <c r="D1000" s="11" t="s">
        <v>96</v>
      </c>
    </row>
    <row r="1001" spans="1:4" ht="30" x14ac:dyDescent="0.25">
      <c r="A1001" s="2" t="s">
        <v>93</v>
      </c>
      <c r="B1001" s="4" t="s">
        <v>515</v>
      </c>
      <c r="C1001" s="9">
        <v>0.16300000000000001</v>
      </c>
      <c r="D1001" s="11" t="s">
        <v>96</v>
      </c>
    </row>
    <row r="1002" spans="1:4" x14ac:dyDescent="0.25">
      <c r="A1002" s="2" t="s">
        <v>94</v>
      </c>
      <c r="B1002" s="4" t="s">
        <v>516</v>
      </c>
      <c r="C1002" s="5">
        <v>40816</v>
      </c>
      <c r="D1002" s="4"/>
    </row>
    <row r="1003" spans="1:4" ht="30" x14ac:dyDescent="0.25">
      <c r="A1003" s="2" t="s">
        <v>631</v>
      </c>
      <c r="B1003" s="4"/>
      <c r="C1003" s="4"/>
      <c r="D1003" s="4"/>
    </row>
    <row r="1004" spans="1:4" x14ac:dyDescent="0.25">
      <c r="A1004" s="3" t="s">
        <v>3</v>
      </c>
      <c r="B1004" s="4" t="s">
        <v>4</v>
      </c>
      <c r="C1004" s="4"/>
      <c r="D1004" s="4"/>
    </row>
    <row r="1005" spans="1:4" ht="45" x14ac:dyDescent="0.25">
      <c r="A1005" s="2" t="s">
        <v>36</v>
      </c>
      <c r="B1005" s="4" t="s">
        <v>519</v>
      </c>
      <c r="C1005" s="8" t="s">
        <v>37</v>
      </c>
      <c r="D1005" s="4"/>
    </row>
    <row r="1006" spans="1:4" ht="60" x14ac:dyDescent="0.25">
      <c r="A1006" s="2" t="s">
        <v>38</v>
      </c>
      <c r="B1006" s="4" t="s">
        <v>520</v>
      </c>
      <c r="C1006" s="8" t="s">
        <v>37</v>
      </c>
      <c r="D1006" s="4"/>
    </row>
    <row r="1007" spans="1:4" x14ac:dyDescent="0.25">
      <c r="A1007" s="2" t="s">
        <v>41</v>
      </c>
      <c r="B1007" s="4" t="s">
        <v>521</v>
      </c>
      <c r="C1007" s="9">
        <v>9.1999999999999998E-3</v>
      </c>
      <c r="D1007" s="4"/>
    </row>
    <row r="1008" spans="1:4" ht="30" x14ac:dyDescent="0.25">
      <c r="A1008" s="2" t="s">
        <v>42</v>
      </c>
      <c r="B1008" s="4" t="s">
        <v>522</v>
      </c>
      <c r="C1008" s="4" t="s">
        <v>43</v>
      </c>
      <c r="D1008" s="4"/>
    </row>
    <row r="1009" spans="1:4" ht="17.25" x14ac:dyDescent="0.25">
      <c r="A1009" s="2" t="s">
        <v>168</v>
      </c>
      <c r="B1009" s="4" t="s">
        <v>625</v>
      </c>
      <c r="C1009" s="9">
        <v>1E-4</v>
      </c>
      <c r="D1009" s="11" t="s">
        <v>385</v>
      </c>
    </row>
    <row r="1010" spans="1:4" ht="17.25" x14ac:dyDescent="0.25">
      <c r="A1010" s="2" t="s">
        <v>44</v>
      </c>
      <c r="B1010" s="4" t="s">
        <v>523</v>
      </c>
      <c r="C1010" s="9">
        <v>9.2999999999999992E-3</v>
      </c>
      <c r="D1010" s="11" t="s">
        <v>386</v>
      </c>
    </row>
    <row r="1011" spans="1:4" ht="30" x14ac:dyDescent="0.25">
      <c r="A1011" s="2" t="s">
        <v>524</v>
      </c>
      <c r="B1011" s="4" t="s">
        <v>525</v>
      </c>
      <c r="C1011" s="4">
        <v>95</v>
      </c>
      <c r="D1011" s="4"/>
    </row>
    <row r="1012" spans="1:4" ht="30" x14ac:dyDescent="0.25">
      <c r="A1012" s="2" t="s">
        <v>526</v>
      </c>
      <c r="B1012" s="4" t="s">
        <v>527</v>
      </c>
      <c r="C1012" s="4">
        <v>296</v>
      </c>
      <c r="D1012" s="4"/>
    </row>
    <row r="1013" spans="1:4" ht="30" x14ac:dyDescent="0.25">
      <c r="A1013" s="2" t="s">
        <v>528</v>
      </c>
      <c r="B1013" s="4" t="s">
        <v>529</v>
      </c>
      <c r="C1013" s="4">
        <v>515</v>
      </c>
      <c r="D1013" s="4"/>
    </row>
    <row r="1014" spans="1:4" ht="30" x14ac:dyDescent="0.25">
      <c r="A1014" s="2" t="s">
        <v>530</v>
      </c>
      <c r="B1014" s="4" t="s">
        <v>531</v>
      </c>
      <c r="C1014" s="10">
        <v>1143</v>
      </c>
      <c r="D1014" s="4"/>
    </row>
    <row r="1015" spans="1:4" ht="30" x14ac:dyDescent="0.25">
      <c r="A1015" s="2" t="s">
        <v>532</v>
      </c>
      <c r="B1015" s="4" t="s">
        <v>533</v>
      </c>
      <c r="C1015" s="4">
        <v>95</v>
      </c>
      <c r="D1015" s="4"/>
    </row>
    <row r="1016" spans="1:4" ht="30" x14ac:dyDescent="0.25">
      <c r="A1016" s="2" t="s">
        <v>534</v>
      </c>
      <c r="B1016" s="4" t="s">
        <v>535</v>
      </c>
      <c r="C1016" s="4">
        <v>296</v>
      </c>
      <c r="D1016" s="4"/>
    </row>
    <row r="1017" spans="1:4" ht="30" x14ac:dyDescent="0.25">
      <c r="A1017" s="2" t="s">
        <v>536</v>
      </c>
      <c r="B1017" s="4" t="s">
        <v>537</v>
      </c>
      <c r="C1017" s="4">
        <v>515</v>
      </c>
      <c r="D1017" s="4"/>
    </row>
    <row r="1018" spans="1:4" ht="30" x14ac:dyDescent="0.25">
      <c r="A1018" s="2" t="s">
        <v>538</v>
      </c>
      <c r="B1018" s="4" t="s">
        <v>539</v>
      </c>
      <c r="C1018" s="10">
        <v>1143</v>
      </c>
      <c r="D1018" s="4"/>
    </row>
    <row r="1019" spans="1:4" x14ac:dyDescent="0.25">
      <c r="A1019" s="2" t="s">
        <v>48</v>
      </c>
      <c r="B1019" s="4" t="s">
        <v>513</v>
      </c>
      <c r="C1019" s="9">
        <v>0.25319999999999998</v>
      </c>
      <c r="D1019" s="4"/>
    </row>
    <row r="1020" spans="1:4" ht="30" x14ac:dyDescent="0.25">
      <c r="A1020" s="2" t="s">
        <v>93</v>
      </c>
      <c r="B1020" s="4" t="s">
        <v>515</v>
      </c>
      <c r="C1020" s="9">
        <v>0.24079999999999999</v>
      </c>
      <c r="D1020" s="4"/>
    </row>
    <row r="1021" spans="1:4" x14ac:dyDescent="0.25">
      <c r="A1021" s="2" t="s">
        <v>94</v>
      </c>
      <c r="B1021" s="4" t="s">
        <v>516</v>
      </c>
      <c r="C1021" s="5">
        <v>40816</v>
      </c>
      <c r="D1021" s="4"/>
    </row>
    <row r="1022" spans="1:4" ht="45" x14ac:dyDescent="0.25">
      <c r="A1022" s="2" t="s">
        <v>632</v>
      </c>
      <c r="B1022" s="4"/>
      <c r="C1022" s="4"/>
      <c r="D1022" s="4"/>
    </row>
    <row r="1023" spans="1:4" x14ac:dyDescent="0.25">
      <c r="A1023" s="3" t="s">
        <v>3</v>
      </c>
      <c r="B1023" s="4" t="s">
        <v>4</v>
      </c>
      <c r="C1023" s="4"/>
      <c r="D1023" s="4"/>
    </row>
    <row r="1024" spans="1:4" ht="45" x14ac:dyDescent="0.25">
      <c r="A1024" s="2" t="s">
        <v>36</v>
      </c>
      <c r="B1024" s="4" t="s">
        <v>519</v>
      </c>
      <c r="C1024" s="8" t="s">
        <v>37</v>
      </c>
      <c r="D1024" s="4"/>
    </row>
    <row r="1025" spans="1:4" ht="60" x14ac:dyDescent="0.25">
      <c r="A1025" s="2" t="s">
        <v>38</v>
      </c>
      <c r="B1025" s="4" t="s">
        <v>520</v>
      </c>
      <c r="C1025" s="8" t="s">
        <v>37</v>
      </c>
      <c r="D1025" s="4"/>
    </row>
    <row r="1026" spans="1:4" x14ac:dyDescent="0.25">
      <c r="A1026" s="2" t="s">
        <v>41</v>
      </c>
      <c r="B1026" s="4" t="s">
        <v>521</v>
      </c>
      <c r="C1026" s="9">
        <v>8.2000000000000007E-3</v>
      </c>
      <c r="D1026" s="4"/>
    </row>
    <row r="1027" spans="1:4" ht="30" x14ac:dyDescent="0.25">
      <c r="A1027" s="2" t="s">
        <v>42</v>
      </c>
      <c r="B1027" s="4" t="s">
        <v>522</v>
      </c>
      <c r="C1027" s="9">
        <v>2.5000000000000001E-3</v>
      </c>
      <c r="D1027" s="4"/>
    </row>
    <row r="1028" spans="1:4" ht="17.25" x14ac:dyDescent="0.25">
      <c r="A1028" s="2" t="s">
        <v>168</v>
      </c>
      <c r="B1028" s="4" t="s">
        <v>625</v>
      </c>
      <c r="C1028" s="9">
        <v>1E-4</v>
      </c>
      <c r="D1028" s="11" t="s">
        <v>385</v>
      </c>
    </row>
    <row r="1029" spans="1:4" ht="17.25" x14ac:dyDescent="0.25">
      <c r="A1029" s="2" t="s">
        <v>44</v>
      </c>
      <c r="B1029" s="4" t="s">
        <v>523</v>
      </c>
      <c r="C1029" s="9">
        <v>1.0800000000000001E-2</v>
      </c>
      <c r="D1029" s="11" t="s">
        <v>386</v>
      </c>
    </row>
    <row r="1030" spans="1:4" ht="30" x14ac:dyDescent="0.25">
      <c r="A1030" s="2" t="s">
        <v>524</v>
      </c>
      <c r="B1030" s="4" t="s">
        <v>525</v>
      </c>
      <c r="C1030" s="4">
        <v>110</v>
      </c>
      <c r="D1030" s="4"/>
    </row>
    <row r="1031" spans="1:4" ht="30" x14ac:dyDescent="0.25">
      <c r="A1031" s="2" t="s">
        <v>526</v>
      </c>
      <c r="B1031" s="4" t="s">
        <v>527</v>
      </c>
      <c r="C1031" s="4">
        <v>343</v>
      </c>
      <c r="D1031" s="4"/>
    </row>
    <row r="1032" spans="1:4" ht="30" x14ac:dyDescent="0.25">
      <c r="A1032" s="2" t="s">
        <v>528</v>
      </c>
      <c r="B1032" s="4" t="s">
        <v>529</v>
      </c>
      <c r="C1032" s="4">
        <v>595</v>
      </c>
      <c r="D1032" s="4"/>
    </row>
    <row r="1033" spans="1:4" ht="30" x14ac:dyDescent="0.25">
      <c r="A1033" s="2" t="s">
        <v>530</v>
      </c>
      <c r="B1033" s="4" t="s">
        <v>531</v>
      </c>
      <c r="C1033" s="10">
        <v>1317</v>
      </c>
      <c r="D1033" s="4"/>
    </row>
    <row r="1034" spans="1:4" ht="30" x14ac:dyDescent="0.25">
      <c r="A1034" s="2" t="s">
        <v>532</v>
      </c>
      <c r="B1034" s="4" t="s">
        <v>533</v>
      </c>
      <c r="C1034" s="4">
        <v>110</v>
      </c>
      <c r="D1034" s="4"/>
    </row>
    <row r="1035" spans="1:4" ht="30" x14ac:dyDescent="0.25">
      <c r="A1035" s="2" t="s">
        <v>534</v>
      </c>
      <c r="B1035" s="4" t="s">
        <v>535</v>
      </c>
      <c r="C1035" s="4">
        <v>343</v>
      </c>
      <c r="D1035" s="4"/>
    </row>
    <row r="1036" spans="1:4" ht="30" x14ac:dyDescent="0.25">
      <c r="A1036" s="2" t="s">
        <v>536</v>
      </c>
      <c r="B1036" s="4" t="s">
        <v>537</v>
      </c>
      <c r="C1036" s="4">
        <v>595</v>
      </c>
      <c r="D1036" s="4"/>
    </row>
    <row r="1037" spans="1:4" ht="30" x14ac:dyDescent="0.25">
      <c r="A1037" s="2" t="s">
        <v>538</v>
      </c>
      <c r="B1037" s="4" t="s">
        <v>539</v>
      </c>
      <c r="C1037" s="10">
        <v>1317</v>
      </c>
      <c r="D1037" s="4"/>
    </row>
    <row r="1038" spans="1:4" ht="30" x14ac:dyDescent="0.25">
      <c r="A1038" s="2" t="s">
        <v>633</v>
      </c>
      <c r="B1038" s="4"/>
      <c r="C1038" s="4"/>
      <c r="D1038" s="4"/>
    </row>
    <row r="1039" spans="1:4" x14ac:dyDescent="0.25">
      <c r="A1039" s="3" t="s">
        <v>3</v>
      </c>
      <c r="B1039" s="4" t="s">
        <v>4</v>
      </c>
      <c r="C1039" s="4"/>
      <c r="D1039" s="4"/>
    </row>
    <row r="1040" spans="1:4" ht="45" x14ac:dyDescent="0.25">
      <c r="A1040" s="2" t="s">
        <v>36</v>
      </c>
      <c r="B1040" s="4" t="s">
        <v>519</v>
      </c>
      <c r="C1040" s="8" t="s">
        <v>37</v>
      </c>
      <c r="D1040" s="4"/>
    </row>
    <row r="1041" spans="1:4" ht="60" x14ac:dyDescent="0.25">
      <c r="A1041" s="2" t="s">
        <v>38</v>
      </c>
      <c r="B1041" s="4" t="s">
        <v>520</v>
      </c>
      <c r="C1041" s="8" t="s">
        <v>37</v>
      </c>
      <c r="D1041" s="4"/>
    </row>
    <row r="1042" spans="1:4" x14ac:dyDescent="0.25">
      <c r="A1042" s="2" t="s">
        <v>41</v>
      </c>
      <c r="B1042" s="4" t="s">
        <v>521</v>
      </c>
      <c r="C1042" s="9">
        <v>9.1999999999999998E-3</v>
      </c>
      <c r="D1042" s="4"/>
    </row>
    <row r="1043" spans="1:4" ht="30" x14ac:dyDescent="0.25">
      <c r="A1043" s="2" t="s">
        <v>42</v>
      </c>
      <c r="B1043" s="4" t="s">
        <v>522</v>
      </c>
      <c r="C1043" s="9">
        <v>2.5000000000000001E-3</v>
      </c>
      <c r="D1043" s="4"/>
    </row>
    <row r="1044" spans="1:4" ht="17.25" x14ac:dyDescent="0.25">
      <c r="A1044" s="2" t="s">
        <v>168</v>
      </c>
      <c r="B1044" s="4" t="s">
        <v>625</v>
      </c>
      <c r="C1044" s="9">
        <v>1E-4</v>
      </c>
      <c r="D1044" s="11" t="s">
        <v>385</v>
      </c>
    </row>
    <row r="1045" spans="1:4" ht="17.25" x14ac:dyDescent="0.25">
      <c r="A1045" s="2" t="s">
        <v>44</v>
      </c>
      <c r="B1045" s="4" t="s">
        <v>523</v>
      </c>
      <c r="C1045" s="9">
        <v>1.18E-2</v>
      </c>
      <c r="D1045" s="11" t="s">
        <v>386</v>
      </c>
    </row>
    <row r="1046" spans="1:4" ht="30" x14ac:dyDescent="0.25">
      <c r="A1046" s="2" t="s">
        <v>524</v>
      </c>
      <c r="B1046" s="4" t="s">
        <v>525</v>
      </c>
      <c r="C1046" s="4">
        <v>120</v>
      </c>
      <c r="D1046" s="4"/>
    </row>
    <row r="1047" spans="1:4" ht="30" x14ac:dyDescent="0.25">
      <c r="A1047" s="2" t="s">
        <v>526</v>
      </c>
      <c r="B1047" s="4" t="s">
        <v>527</v>
      </c>
      <c r="C1047" s="4">
        <v>375</v>
      </c>
      <c r="D1047" s="4"/>
    </row>
    <row r="1048" spans="1:4" ht="30" x14ac:dyDescent="0.25">
      <c r="A1048" s="2" t="s">
        <v>528</v>
      </c>
      <c r="B1048" s="4" t="s">
        <v>529</v>
      </c>
      <c r="C1048" s="4">
        <v>649</v>
      </c>
      <c r="D1048" s="4"/>
    </row>
    <row r="1049" spans="1:4" ht="30" x14ac:dyDescent="0.25">
      <c r="A1049" s="2" t="s">
        <v>530</v>
      </c>
      <c r="B1049" s="4" t="s">
        <v>531</v>
      </c>
      <c r="C1049" s="10">
        <v>1432</v>
      </c>
      <c r="D1049" s="4"/>
    </row>
    <row r="1050" spans="1:4" ht="30" x14ac:dyDescent="0.25">
      <c r="A1050" s="2" t="s">
        <v>532</v>
      </c>
      <c r="B1050" s="4" t="s">
        <v>533</v>
      </c>
      <c r="C1050" s="4">
        <v>120</v>
      </c>
      <c r="D1050" s="4"/>
    </row>
    <row r="1051" spans="1:4" ht="30" x14ac:dyDescent="0.25">
      <c r="A1051" s="2" t="s">
        <v>534</v>
      </c>
      <c r="B1051" s="4" t="s">
        <v>535</v>
      </c>
      <c r="C1051" s="4">
        <v>375</v>
      </c>
      <c r="D1051" s="4"/>
    </row>
    <row r="1052" spans="1:4" ht="30" x14ac:dyDescent="0.25">
      <c r="A1052" s="2" t="s">
        <v>536</v>
      </c>
      <c r="B1052" s="4" t="s">
        <v>537</v>
      </c>
      <c r="C1052" s="4">
        <v>649</v>
      </c>
      <c r="D1052" s="4"/>
    </row>
    <row r="1053" spans="1:4" ht="30" x14ac:dyDescent="0.25">
      <c r="A1053" s="2" t="s">
        <v>538</v>
      </c>
      <c r="B1053" s="4" t="s">
        <v>539</v>
      </c>
      <c r="C1053" s="10">
        <v>1432</v>
      </c>
      <c r="D1053" s="4"/>
    </row>
    <row r="1054" spans="1:4" x14ac:dyDescent="0.25">
      <c r="A1054" s="2" t="s">
        <v>48</v>
      </c>
      <c r="B1054" s="4" t="s">
        <v>513</v>
      </c>
      <c r="C1054" s="9">
        <v>0.25009999999999999</v>
      </c>
      <c r="D1054" s="4"/>
    </row>
    <row r="1055" spans="1:4" ht="30" x14ac:dyDescent="0.25">
      <c r="A1055" s="2" t="s">
        <v>93</v>
      </c>
      <c r="B1055" s="4" t="s">
        <v>515</v>
      </c>
      <c r="C1055" s="9">
        <v>0.23769999999999999</v>
      </c>
      <c r="D1055" s="4"/>
    </row>
    <row r="1056" spans="1:4" x14ac:dyDescent="0.25">
      <c r="A1056" s="2" t="s">
        <v>94</v>
      </c>
      <c r="B1056" s="4" t="s">
        <v>516</v>
      </c>
      <c r="C1056" s="5">
        <v>40816</v>
      </c>
      <c r="D1056" s="4"/>
    </row>
    <row r="1057" spans="1:4" ht="30" x14ac:dyDescent="0.25">
      <c r="A1057" s="2" t="s">
        <v>634</v>
      </c>
      <c r="B1057" s="4"/>
      <c r="C1057" s="4"/>
      <c r="D1057" s="4"/>
    </row>
    <row r="1058" spans="1:4" x14ac:dyDescent="0.25">
      <c r="A1058" s="3" t="s">
        <v>3</v>
      </c>
      <c r="B1058" s="4" t="s">
        <v>4</v>
      </c>
      <c r="C1058" s="4"/>
      <c r="D1058" s="4"/>
    </row>
    <row r="1059" spans="1:4" ht="45" x14ac:dyDescent="0.25">
      <c r="A1059" s="2" t="s">
        <v>36</v>
      </c>
      <c r="B1059" s="4" t="s">
        <v>519</v>
      </c>
      <c r="C1059" s="9">
        <v>3.7499999999999999E-2</v>
      </c>
      <c r="D1059" s="4"/>
    </row>
    <row r="1060" spans="1:4" ht="60" x14ac:dyDescent="0.25">
      <c r="A1060" s="2" t="s">
        <v>38</v>
      </c>
      <c r="B1060" s="4" t="s">
        <v>520</v>
      </c>
      <c r="C1060" s="9">
        <v>0.01</v>
      </c>
      <c r="D1060" s="4"/>
    </row>
    <row r="1061" spans="1:4" x14ac:dyDescent="0.25">
      <c r="A1061" s="2" t="s">
        <v>41</v>
      </c>
      <c r="B1061" s="4" t="s">
        <v>521</v>
      </c>
      <c r="C1061" s="9">
        <v>9.1999999999999998E-3</v>
      </c>
      <c r="D1061" s="4"/>
    </row>
    <row r="1062" spans="1:4" ht="30" x14ac:dyDescent="0.25">
      <c r="A1062" s="2" t="s">
        <v>42</v>
      </c>
      <c r="B1062" s="4" t="s">
        <v>522</v>
      </c>
      <c r="C1062" s="9">
        <v>2.5000000000000001E-3</v>
      </c>
      <c r="D1062" s="4"/>
    </row>
    <row r="1063" spans="1:4" ht="17.25" x14ac:dyDescent="0.25">
      <c r="A1063" s="2" t="s">
        <v>168</v>
      </c>
      <c r="B1063" s="4" t="s">
        <v>625</v>
      </c>
      <c r="C1063" s="9">
        <v>1E-4</v>
      </c>
      <c r="D1063" s="11" t="s">
        <v>385</v>
      </c>
    </row>
    <row r="1064" spans="1:4" ht="17.25" x14ac:dyDescent="0.25">
      <c r="A1064" s="2" t="s">
        <v>44</v>
      </c>
      <c r="B1064" s="4" t="s">
        <v>523</v>
      </c>
      <c r="C1064" s="9">
        <v>1.18E-2</v>
      </c>
      <c r="D1064" s="11" t="s">
        <v>386</v>
      </c>
    </row>
    <row r="1065" spans="1:4" ht="30" x14ac:dyDescent="0.25">
      <c r="A1065" s="2" t="s">
        <v>524</v>
      </c>
      <c r="B1065" s="4" t="s">
        <v>525</v>
      </c>
      <c r="C1065" s="4">
        <v>491</v>
      </c>
      <c r="D1065" s="4"/>
    </row>
    <row r="1066" spans="1:4" ht="30" x14ac:dyDescent="0.25">
      <c r="A1066" s="2" t="s">
        <v>526</v>
      </c>
      <c r="B1066" s="4" t="s">
        <v>527</v>
      </c>
      <c r="C1066" s="4">
        <v>736</v>
      </c>
      <c r="D1066" s="4"/>
    </row>
    <row r="1067" spans="1:4" ht="30" x14ac:dyDescent="0.25">
      <c r="A1067" s="2" t="s">
        <v>528</v>
      </c>
      <c r="B1067" s="4" t="s">
        <v>529</v>
      </c>
      <c r="C1067" s="10">
        <v>1000</v>
      </c>
      <c r="D1067" s="4"/>
    </row>
    <row r="1068" spans="1:4" ht="30" x14ac:dyDescent="0.25">
      <c r="A1068" s="2" t="s">
        <v>530</v>
      </c>
      <c r="B1068" s="4" t="s">
        <v>531</v>
      </c>
      <c r="C1068" s="10">
        <v>1753</v>
      </c>
      <c r="D1068" s="4"/>
    </row>
    <row r="1069" spans="1:4" ht="30" x14ac:dyDescent="0.25">
      <c r="A1069" s="2" t="s">
        <v>532</v>
      </c>
      <c r="B1069" s="4" t="s">
        <v>533</v>
      </c>
      <c r="C1069" s="4">
        <v>491</v>
      </c>
      <c r="D1069" s="4"/>
    </row>
    <row r="1070" spans="1:4" ht="30" x14ac:dyDescent="0.25">
      <c r="A1070" s="2" t="s">
        <v>534</v>
      </c>
      <c r="B1070" s="4" t="s">
        <v>535</v>
      </c>
      <c r="C1070" s="4">
        <v>736</v>
      </c>
      <c r="D1070" s="4"/>
    </row>
    <row r="1071" spans="1:4" ht="30" x14ac:dyDescent="0.25">
      <c r="A1071" s="2" t="s">
        <v>536</v>
      </c>
      <c r="B1071" s="4" t="s">
        <v>537</v>
      </c>
      <c r="C1071" s="10">
        <v>1000</v>
      </c>
      <c r="D1071" s="4"/>
    </row>
    <row r="1072" spans="1:4" ht="30" x14ac:dyDescent="0.25">
      <c r="A1072" s="2" t="s">
        <v>538</v>
      </c>
      <c r="B1072" s="4" t="s">
        <v>539</v>
      </c>
      <c r="C1072" s="10">
        <v>1753</v>
      </c>
      <c r="D1072" s="4"/>
    </row>
    <row r="1073" spans="1:4" x14ac:dyDescent="0.25">
      <c r="A1073" s="2" t="s">
        <v>48</v>
      </c>
      <c r="B1073" s="4" t="s">
        <v>513</v>
      </c>
      <c r="C1073" s="9">
        <v>0.20319999999999999</v>
      </c>
      <c r="D1073" s="4"/>
    </row>
    <row r="1074" spans="1:4" ht="30" x14ac:dyDescent="0.25">
      <c r="A1074" s="2" t="s">
        <v>93</v>
      </c>
      <c r="B1074" s="4" t="s">
        <v>515</v>
      </c>
      <c r="C1074" s="9">
        <v>0.21679999999999999</v>
      </c>
      <c r="D1074" s="4"/>
    </row>
    <row r="1075" spans="1:4" x14ac:dyDescent="0.25">
      <c r="A1075" s="2" t="s">
        <v>94</v>
      </c>
      <c r="B1075" s="4" t="s">
        <v>516</v>
      </c>
      <c r="C1075" s="5">
        <v>40816</v>
      </c>
      <c r="D1075" s="4"/>
    </row>
    <row r="1076" spans="1:4" ht="30" x14ac:dyDescent="0.25">
      <c r="A1076" s="2" t="s">
        <v>635</v>
      </c>
      <c r="B1076" s="4"/>
      <c r="C1076" s="4"/>
      <c r="D1076" s="4"/>
    </row>
    <row r="1077" spans="1:4" x14ac:dyDescent="0.25">
      <c r="A1077" s="3" t="s">
        <v>3</v>
      </c>
      <c r="B1077" s="4" t="s">
        <v>4</v>
      </c>
      <c r="C1077" s="4"/>
      <c r="D1077" s="4"/>
    </row>
    <row r="1078" spans="1:4" ht="45" x14ac:dyDescent="0.25">
      <c r="A1078" s="2" t="s">
        <v>36</v>
      </c>
      <c r="B1078" s="4" t="s">
        <v>519</v>
      </c>
      <c r="C1078" s="8" t="s">
        <v>37</v>
      </c>
      <c r="D1078" s="4"/>
    </row>
    <row r="1079" spans="1:4" ht="60" x14ac:dyDescent="0.25">
      <c r="A1079" s="2" t="s">
        <v>38</v>
      </c>
      <c r="B1079" s="4" t="s">
        <v>520</v>
      </c>
      <c r="C1079" s="9">
        <v>0.01</v>
      </c>
      <c r="D1079" s="4"/>
    </row>
    <row r="1080" spans="1:4" x14ac:dyDescent="0.25">
      <c r="A1080" s="2" t="s">
        <v>41</v>
      </c>
      <c r="B1080" s="4" t="s">
        <v>521</v>
      </c>
      <c r="C1080" s="9">
        <v>9.1999999999999998E-3</v>
      </c>
      <c r="D1080" s="4"/>
    </row>
    <row r="1081" spans="1:4" ht="30" x14ac:dyDescent="0.25">
      <c r="A1081" s="2" t="s">
        <v>42</v>
      </c>
      <c r="B1081" s="4" t="s">
        <v>522</v>
      </c>
      <c r="C1081" s="9">
        <v>0.01</v>
      </c>
      <c r="D1081" s="4"/>
    </row>
    <row r="1082" spans="1:4" ht="17.25" x14ac:dyDescent="0.25">
      <c r="A1082" s="2" t="s">
        <v>168</v>
      </c>
      <c r="B1082" s="4" t="s">
        <v>625</v>
      </c>
      <c r="C1082" s="9">
        <v>1E-4</v>
      </c>
      <c r="D1082" s="11" t="s">
        <v>385</v>
      </c>
    </row>
    <row r="1083" spans="1:4" ht="17.25" x14ac:dyDescent="0.25">
      <c r="A1083" s="2" t="s">
        <v>44</v>
      </c>
      <c r="B1083" s="4" t="s">
        <v>523</v>
      </c>
      <c r="C1083" s="9">
        <v>1.9300000000000001E-2</v>
      </c>
      <c r="D1083" s="11" t="s">
        <v>386</v>
      </c>
    </row>
    <row r="1084" spans="1:4" ht="30" x14ac:dyDescent="0.25">
      <c r="A1084" s="2" t="s">
        <v>524</v>
      </c>
      <c r="B1084" s="4" t="s">
        <v>525</v>
      </c>
      <c r="C1084" s="4">
        <v>296</v>
      </c>
      <c r="D1084" s="4"/>
    </row>
    <row r="1085" spans="1:4" ht="30" x14ac:dyDescent="0.25">
      <c r="A1085" s="2" t="s">
        <v>526</v>
      </c>
      <c r="B1085" s="4" t="s">
        <v>527</v>
      </c>
      <c r="C1085" s="4">
        <v>606</v>
      </c>
      <c r="D1085" s="4"/>
    </row>
    <row r="1086" spans="1:4" ht="30" x14ac:dyDescent="0.25">
      <c r="A1086" s="2" t="s">
        <v>528</v>
      </c>
      <c r="B1086" s="4" t="s">
        <v>529</v>
      </c>
      <c r="C1086" s="10">
        <v>1042</v>
      </c>
      <c r="D1086" s="4"/>
    </row>
    <row r="1087" spans="1:4" ht="30" x14ac:dyDescent="0.25">
      <c r="A1087" s="2" t="s">
        <v>530</v>
      </c>
      <c r="B1087" s="4" t="s">
        <v>531</v>
      </c>
      <c r="C1087" s="10">
        <v>2254</v>
      </c>
      <c r="D1087" s="4"/>
    </row>
    <row r="1088" spans="1:4" ht="30" x14ac:dyDescent="0.25">
      <c r="A1088" s="2" t="s">
        <v>532</v>
      </c>
      <c r="B1088" s="4" t="s">
        <v>533</v>
      </c>
      <c r="C1088" s="4">
        <v>196</v>
      </c>
      <c r="D1088" s="4"/>
    </row>
    <row r="1089" spans="1:4" ht="30" x14ac:dyDescent="0.25">
      <c r="A1089" s="2" t="s">
        <v>534</v>
      </c>
      <c r="B1089" s="4" t="s">
        <v>535</v>
      </c>
      <c r="C1089" s="4">
        <v>606</v>
      </c>
      <c r="D1089" s="4"/>
    </row>
    <row r="1090" spans="1:4" ht="30" x14ac:dyDescent="0.25">
      <c r="A1090" s="2" t="s">
        <v>536</v>
      </c>
      <c r="B1090" s="4" t="s">
        <v>537</v>
      </c>
      <c r="C1090" s="10">
        <v>1042</v>
      </c>
      <c r="D1090" s="4"/>
    </row>
    <row r="1091" spans="1:4" ht="30" x14ac:dyDescent="0.25">
      <c r="A1091" s="2" t="s">
        <v>538</v>
      </c>
      <c r="B1091" s="4" t="s">
        <v>539</v>
      </c>
      <c r="C1091" s="10">
        <v>2254</v>
      </c>
      <c r="D1091" s="4"/>
    </row>
    <row r="1092" spans="1:4" x14ac:dyDescent="0.25">
      <c r="A1092" s="2" t="s">
        <v>48</v>
      </c>
      <c r="B1092" s="4" t="s">
        <v>513</v>
      </c>
      <c r="C1092" s="9">
        <v>0.23080000000000001</v>
      </c>
      <c r="D1092" s="4"/>
    </row>
    <row r="1093" spans="1:4" ht="30" x14ac:dyDescent="0.25">
      <c r="A1093" s="2" t="s">
        <v>93</v>
      </c>
      <c r="B1093" s="4" t="s">
        <v>515</v>
      </c>
      <c r="C1093" s="9">
        <v>0.22850000000000001</v>
      </c>
      <c r="D1093" s="4"/>
    </row>
    <row r="1094" spans="1:4" x14ac:dyDescent="0.25">
      <c r="A1094" s="2" t="s">
        <v>94</v>
      </c>
      <c r="B1094" s="4" t="s">
        <v>516</v>
      </c>
      <c r="C1094" s="5">
        <v>40816</v>
      </c>
      <c r="D1094" s="4"/>
    </row>
    <row r="1095" spans="1:4" ht="30" x14ac:dyDescent="0.25">
      <c r="A1095" s="2" t="s">
        <v>636</v>
      </c>
      <c r="B1095" s="4"/>
      <c r="C1095" s="4"/>
      <c r="D1095" s="4"/>
    </row>
    <row r="1096" spans="1:4" x14ac:dyDescent="0.25">
      <c r="A1096" s="3" t="s">
        <v>3</v>
      </c>
      <c r="B1096" s="4" t="s">
        <v>4</v>
      </c>
      <c r="C1096" s="4"/>
      <c r="D1096" s="4"/>
    </row>
    <row r="1097" spans="1:4" ht="45" x14ac:dyDescent="0.25">
      <c r="A1097" s="2" t="s">
        <v>36</v>
      </c>
      <c r="B1097" s="4" t="s">
        <v>519</v>
      </c>
      <c r="C1097" s="8" t="s">
        <v>37</v>
      </c>
      <c r="D1097" s="4"/>
    </row>
    <row r="1098" spans="1:4" ht="60" x14ac:dyDescent="0.25">
      <c r="A1098" s="2" t="s">
        <v>38</v>
      </c>
      <c r="B1098" s="4" t="s">
        <v>520</v>
      </c>
      <c r="C1098" s="8" t="s">
        <v>37</v>
      </c>
      <c r="D1098" s="4"/>
    </row>
    <row r="1099" spans="1:4" x14ac:dyDescent="0.25">
      <c r="A1099" s="2" t="s">
        <v>41</v>
      </c>
      <c r="B1099" s="4" t="s">
        <v>521</v>
      </c>
      <c r="C1099" s="9">
        <v>9.1999999999999998E-3</v>
      </c>
      <c r="D1099" s="4"/>
    </row>
    <row r="1100" spans="1:4" ht="30" x14ac:dyDescent="0.25">
      <c r="A1100" s="2" t="s">
        <v>42</v>
      </c>
      <c r="B1100" s="4" t="s">
        <v>522</v>
      </c>
      <c r="C1100" s="9">
        <v>5.0000000000000001E-3</v>
      </c>
      <c r="D1100" s="4"/>
    </row>
    <row r="1101" spans="1:4" ht="17.25" x14ac:dyDescent="0.25">
      <c r="A1101" s="2" t="s">
        <v>168</v>
      </c>
      <c r="B1101" s="4" t="s">
        <v>625</v>
      </c>
      <c r="C1101" s="9">
        <v>1E-4</v>
      </c>
      <c r="D1101" s="11" t="s">
        <v>385</v>
      </c>
    </row>
    <row r="1102" spans="1:4" ht="17.25" x14ac:dyDescent="0.25">
      <c r="A1102" s="2" t="s">
        <v>44</v>
      </c>
      <c r="B1102" s="4" t="s">
        <v>523</v>
      </c>
      <c r="C1102" s="9">
        <v>1.43E-2</v>
      </c>
      <c r="D1102" s="11" t="s">
        <v>386</v>
      </c>
    </row>
    <row r="1103" spans="1:4" ht="30" x14ac:dyDescent="0.25">
      <c r="A1103" s="2" t="s">
        <v>524</v>
      </c>
      <c r="B1103" s="4" t="s">
        <v>525</v>
      </c>
      <c r="C1103" s="4">
        <v>146</v>
      </c>
      <c r="D1103" s="4"/>
    </row>
    <row r="1104" spans="1:4" ht="30" x14ac:dyDescent="0.25">
      <c r="A1104" s="2" t="s">
        <v>526</v>
      </c>
      <c r="B1104" s="4" t="s">
        <v>527</v>
      </c>
      <c r="C1104" s="4">
        <v>452</v>
      </c>
      <c r="D1104" s="4"/>
    </row>
    <row r="1105" spans="1:4" ht="30" x14ac:dyDescent="0.25">
      <c r="A1105" s="2" t="s">
        <v>528</v>
      </c>
      <c r="B1105" s="4" t="s">
        <v>529</v>
      </c>
      <c r="C1105" s="4">
        <v>782</v>
      </c>
      <c r="D1105" s="4"/>
    </row>
    <row r="1106" spans="1:4" ht="30" x14ac:dyDescent="0.25">
      <c r="A1106" s="2" t="s">
        <v>530</v>
      </c>
      <c r="B1106" s="4" t="s">
        <v>531</v>
      </c>
      <c r="C1106" s="10">
        <v>1713</v>
      </c>
      <c r="D1106" s="4"/>
    </row>
    <row r="1107" spans="1:4" ht="30" x14ac:dyDescent="0.25">
      <c r="A1107" s="2" t="s">
        <v>532</v>
      </c>
      <c r="B1107" s="4" t="s">
        <v>533</v>
      </c>
      <c r="C1107" s="4">
        <v>146</v>
      </c>
      <c r="D1107" s="4"/>
    </row>
    <row r="1108" spans="1:4" ht="30" x14ac:dyDescent="0.25">
      <c r="A1108" s="2" t="s">
        <v>534</v>
      </c>
      <c r="B1108" s="4" t="s">
        <v>535</v>
      </c>
      <c r="C1108" s="4">
        <v>452</v>
      </c>
      <c r="D1108" s="4"/>
    </row>
    <row r="1109" spans="1:4" ht="30" x14ac:dyDescent="0.25">
      <c r="A1109" s="2" t="s">
        <v>536</v>
      </c>
      <c r="B1109" s="4" t="s">
        <v>537</v>
      </c>
      <c r="C1109" s="4">
        <v>782</v>
      </c>
      <c r="D1109" s="4"/>
    </row>
    <row r="1110" spans="1:4" ht="30" x14ac:dyDescent="0.25">
      <c r="A1110" s="2" t="s">
        <v>538</v>
      </c>
      <c r="B1110" s="4" t="s">
        <v>539</v>
      </c>
      <c r="C1110" s="10">
        <v>1713</v>
      </c>
      <c r="D1110" s="4"/>
    </row>
    <row r="1111" spans="1:4" ht="30" x14ac:dyDescent="0.25">
      <c r="A1111" s="2" t="s">
        <v>189</v>
      </c>
      <c r="B1111" s="4"/>
      <c r="C1111" s="4"/>
      <c r="D1111" s="4"/>
    </row>
    <row r="1112" spans="1:4" x14ac:dyDescent="0.25">
      <c r="A1112" s="3" t="s">
        <v>3</v>
      </c>
      <c r="B1112" s="4" t="s">
        <v>4</v>
      </c>
      <c r="C1112" s="4"/>
      <c r="D1112" s="4"/>
    </row>
    <row r="1113" spans="1:4" x14ac:dyDescent="0.25">
      <c r="A1113" s="2" t="s">
        <v>445</v>
      </c>
      <c r="B1113" s="4" t="s">
        <v>446</v>
      </c>
      <c r="C1113" s="6" t="s">
        <v>24</v>
      </c>
      <c r="D1113" s="4"/>
    </row>
    <row r="1114" spans="1:4" ht="39" x14ac:dyDescent="0.25">
      <c r="A1114" s="2" t="s">
        <v>447</v>
      </c>
      <c r="B1114" s="4" t="s">
        <v>448</v>
      </c>
      <c r="C1114" s="7" t="s">
        <v>190</v>
      </c>
      <c r="D1114" s="4"/>
    </row>
    <row r="1115" spans="1:4" x14ac:dyDescent="0.25">
      <c r="A1115" s="2" t="s">
        <v>449</v>
      </c>
      <c r="B1115" s="4" t="s">
        <v>450</v>
      </c>
      <c r="C1115" s="6" t="s">
        <v>26</v>
      </c>
      <c r="D1115" s="4"/>
    </row>
    <row r="1116" spans="1:4" ht="153.75" x14ac:dyDescent="0.25">
      <c r="A1116" s="2" t="s">
        <v>451</v>
      </c>
      <c r="B1116" s="4" t="s">
        <v>452</v>
      </c>
      <c r="C1116" s="7" t="s">
        <v>27</v>
      </c>
      <c r="D1116" s="4"/>
    </row>
    <row r="1117" spans="1:4" ht="90" x14ac:dyDescent="0.25">
      <c r="A1117" s="2" t="s">
        <v>453</v>
      </c>
      <c r="B1117" s="4" t="s">
        <v>454</v>
      </c>
      <c r="C1117" s="4" t="s">
        <v>455</v>
      </c>
      <c r="D1117" s="4"/>
    </row>
    <row r="1118" spans="1:4" ht="30" x14ac:dyDescent="0.25">
      <c r="A1118" s="2" t="s">
        <v>456</v>
      </c>
      <c r="B1118" s="4" t="s">
        <v>457</v>
      </c>
      <c r="C1118" s="10">
        <v>100000</v>
      </c>
      <c r="D1118" s="4"/>
    </row>
    <row r="1119" spans="1:4" ht="26.25" x14ac:dyDescent="0.25">
      <c r="A1119" s="2" t="s">
        <v>458</v>
      </c>
      <c r="B1119" s="4" t="s">
        <v>459</v>
      </c>
      <c r="C1119" s="6" t="s">
        <v>28</v>
      </c>
      <c r="D1119" s="4"/>
    </row>
    <row r="1120" spans="1:4" ht="39" x14ac:dyDescent="0.25">
      <c r="A1120" s="2" t="s">
        <v>460</v>
      </c>
      <c r="B1120" s="4" t="s">
        <v>461</v>
      </c>
      <c r="C1120" s="6" t="s">
        <v>39</v>
      </c>
      <c r="D1120" s="4"/>
    </row>
    <row r="1121" spans="1:4" ht="192" x14ac:dyDescent="0.25">
      <c r="A1121" s="2" t="s">
        <v>462</v>
      </c>
      <c r="B1121" s="4" t="s">
        <v>463</v>
      </c>
      <c r="C1121" s="6" t="s">
        <v>45</v>
      </c>
      <c r="D1121" s="4"/>
    </row>
    <row r="1122" spans="1:4" ht="30" x14ac:dyDescent="0.25">
      <c r="A1122" s="2" t="s">
        <v>464</v>
      </c>
      <c r="B1122" s="4" t="s">
        <v>465</v>
      </c>
      <c r="C1122" s="6" t="s">
        <v>46</v>
      </c>
      <c r="D1122" s="4"/>
    </row>
    <row r="1123" spans="1:4" ht="30" x14ac:dyDescent="0.25">
      <c r="A1123" s="2" t="s">
        <v>466</v>
      </c>
      <c r="B1123" s="4" t="s">
        <v>467</v>
      </c>
      <c r="C1123" s="6" t="s">
        <v>52</v>
      </c>
      <c r="D1123" s="4"/>
    </row>
    <row r="1124" spans="1:4" x14ac:dyDescent="0.25">
      <c r="A1124" s="2" t="s">
        <v>468</v>
      </c>
      <c r="B1124" s="4" t="s">
        <v>469</v>
      </c>
      <c r="C1124" s="6" t="s">
        <v>54</v>
      </c>
      <c r="D1124" s="4"/>
    </row>
    <row r="1125" spans="1:4" ht="153.75" x14ac:dyDescent="0.25">
      <c r="A1125" s="2" t="s">
        <v>470</v>
      </c>
      <c r="B1125" s="4" t="s">
        <v>471</v>
      </c>
      <c r="C1125" s="7" t="s">
        <v>195</v>
      </c>
      <c r="D1125" s="4"/>
    </row>
    <row r="1126" spans="1:4" x14ac:dyDescent="0.25">
      <c r="A1126" s="2" t="s">
        <v>472</v>
      </c>
      <c r="B1126" s="4" t="s">
        <v>473</v>
      </c>
      <c r="C1126" s="9">
        <v>3.95</v>
      </c>
      <c r="D1126" s="4"/>
    </row>
    <row r="1127" spans="1:4" x14ac:dyDescent="0.25">
      <c r="A1127" s="2" t="s">
        <v>474</v>
      </c>
      <c r="B1127" s="4" t="s">
        <v>475</v>
      </c>
      <c r="C1127" s="6" t="s">
        <v>56</v>
      </c>
      <c r="D1127" s="4"/>
    </row>
    <row r="1128" spans="1:4" ht="409.6" x14ac:dyDescent="0.25">
      <c r="A1128" s="17" t="s">
        <v>476</v>
      </c>
      <c r="B1128" s="13" t="s">
        <v>477</v>
      </c>
      <c r="C1128" s="7" t="s">
        <v>196</v>
      </c>
      <c r="D1128" s="13"/>
    </row>
    <row r="1129" spans="1:4" x14ac:dyDescent="0.25">
      <c r="A1129" s="17"/>
      <c r="B1129" s="13"/>
      <c r="C1129" s="4"/>
      <c r="D1129" s="13"/>
    </row>
    <row r="1130" spans="1:4" ht="115.5" x14ac:dyDescent="0.25">
      <c r="A1130" s="17"/>
      <c r="B1130" s="13"/>
      <c r="C1130" s="7" t="s">
        <v>197</v>
      </c>
      <c r="D1130" s="13"/>
    </row>
    <row r="1131" spans="1:4" x14ac:dyDescent="0.25">
      <c r="A1131" s="17"/>
      <c r="B1131" s="13"/>
      <c r="C1131" s="4"/>
      <c r="D1131" s="13"/>
    </row>
    <row r="1132" spans="1:4" ht="90" x14ac:dyDescent="0.25">
      <c r="A1132" s="17"/>
      <c r="B1132" s="13"/>
      <c r="C1132" s="7" t="s">
        <v>198</v>
      </c>
      <c r="D1132" s="13"/>
    </row>
    <row r="1133" spans="1:4" x14ac:dyDescent="0.25">
      <c r="A1133" s="17"/>
      <c r="B1133" s="13"/>
      <c r="C1133" s="4"/>
      <c r="D1133" s="13"/>
    </row>
    <row r="1134" spans="1:4" ht="409.6" x14ac:dyDescent="0.25">
      <c r="A1134" s="17"/>
      <c r="B1134" s="13"/>
      <c r="C1134" s="7" t="s">
        <v>199</v>
      </c>
      <c r="D1134" s="13"/>
    </row>
    <row r="1135" spans="1:4" x14ac:dyDescent="0.25">
      <c r="A1135" s="2" t="s">
        <v>478</v>
      </c>
      <c r="B1135" s="4" t="s">
        <v>479</v>
      </c>
      <c r="C1135" s="6" t="s">
        <v>66</v>
      </c>
      <c r="D1135" s="4"/>
    </row>
    <row r="1136" spans="1:4" ht="166.5" x14ac:dyDescent="0.25">
      <c r="A1136" s="17" t="s">
        <v>480</v>
      </c>
      <c r="B1136" s="13" t="s">
        <v>481</v>
      </c>
      <c r="C1136" s="7" t="s">
        <v>200</v>
      </c>
      <c r="D1136" s="13"/>
    </row>
    <row r="1137" spans="1:4" x14ac:dyDescent="0.25">
      <c r="A1137" s="17"/>
      <c r="B1137" s="13"/>
      <c r="C1137" s="4"/>
      <c r="D1137" s="13"/>
    </row>
    <row r="1138" spans="1:4" ht="90" x14ac:dyDescent="0.25">
      <c r="A1138" s="17"/>
      <c r="B1138" s="13"/>
      <c r="C1138" s="6" t="s">
        <v>68</v>
      </c>
      <c r="D1138" s="13"/>
    </row>
    <row r="1139" spans="1:4" x14ac:dyDescent="0.25">
      <c r="A1139" s="17"/>
      <c r="B1139" s="13"/>
      <c r="C1139" s="4"/>
      <c r="D1139" s="13"/>
    </row>
    <row r="1140" spans="1:4" ht="192" x14ac:dyDescent="0.25">
      <c r="A1140" s="17"/>
      <c r="B1140" s="13"/>
      <c r="C1140" s="6" t="s">
        <v>69</v>
      </c>
      <c r="D1140" s="13"/>
    </row>
    <row r="1141" spans="1:4" x14ac:dyDescent="0.25">
      <c r="A1141" s="17"/>
      <c r="B1141" s="13"/>
      <c r="C1141" s="4"/>
      <c r="D1141" s="13"/>
    </row>
    <row r="1142" spans="1:4" ht="64.5" x14ac:dyDescent="0.25">
      <c r="A1142" s="17"/>
      <c r="B1142" s="13"/>
      <c r="C1142" s="6" t="s">
        <v>70</v>
      </c>
      <c r="D1142" s="13"/>
    </row>
    <row r="1143" spans="1:4" x14ac:dyDescent="0.25">
      <c r="A1143" s="17"/>
      <c r="B1143" s="13"/>
      <c r="C1143" s="4"/>
      <c r="D1143" s="13"/>
    </row>
    <row r="1144" spans="1:4" ht="141" x14ac:dyDescent="0.25">
      <c r="A1144" s="17"/>
      <c r="B1144" s="13"/>
      <c r="C1144" s="6" t="s">
        <v>71</v>
      </c>
      <c r="D1144" s="13"/>
    </row>
    <row r="1145" spans="1:4" x14ac:dyDescent="0.25">
      <c r="A1145" s="17"/>
      <c r="B1145" s="13"/>
      <c r="C1145" s="4"/>
      <c r="D1145" s="13"/>
    </row>
    <row r="1146" spans="1:4" ht="64.5" x14ac:dyDescent="0.25">
      <c r="A1146" s="17"/>
      <c r="B1146" s="13"/>
      <c r="C1146" s="6" t="s">
        <v>72</v>
      </c>
      <c r="D1146" s="13"/>
    </row>
    <row r="1147" spans="1:4" x14ac:dyDescent="0.25">
      <c r="A1147" s="17"/>
      <c r="B1147" s="13"/>
      <c r="C1147" s="4"/>
      <c r="D1147" s="13"/>
    </row>
    <row r="1148" spans="1:4" ht="77.25" x14ac:dyDescent="0.25">
      <c r="A1148" s="17"/>
      <c r="B1148" s="13"/>
      <c r="C1148" s="6" t="s">
        <v>73</v>
      </c>
      <c r="D1148" s="13"/>
    </row>
    <row r="1149" spans="1:4" x14ac:dyDescent="0.25">
      <c r="A1149" s="17"/>
      <c r="B1149" s="13"/>
      <c r="C1149" s="4"/>
      <c r="D1149" s="13"/>
    </row>
    <row r="1150" spans="1:4" ht="204.75" x14ac:dyDescent="0.25">
      <c r="A1150" s="17"/>
      <c r="B1150" s="13"/>
      <c r="C1150" s="6" t="s">
        <v>74</v>
      </c>
      <c r="D1150" s="13"/>
    </row>
    <row r="1151" spans="1:4" x14ac:dyDescent="0.25">
      <c r="A1151" s="17"/>
      <c r="B1151" s="13"/>
      <c r="C1151" s="4"/>
      <c r="D1151" s="13"/>
    </row>
    <row r="1152" spans="1:4" ht="217.5" x14ac:dyDescent="0.25">
      <c r="A1152" s="17"/>
      <c r="B1152" s="13"/>
      <c r="C1152" s="6" t="s">
        <v>75</v>
      </c>
      <c r="D1152" s="13"/>
    </row>
    <row r="1153" spans="1:4" x14ac:dyDescent="0.25">
      <c r="A1153" s="17"/>
      <c r="B1153" s="13"/>
      <c r="C1153" s="4"/>
      <c r="D1153" s="13"/>
    </row>
    <row r="1154" spans="1:4" ht="115.5" x14ac:dyDescent="0.25">
      <c r="A1154" s="17"/>
      <c r="B1154" s="13"/>
      <c r="C1154" s="6" t="s">
        <v>76</v>
      </c>
      <c r="D1154" s="13"/>
    </row>
    <row r="1155" spans="1:4" x14ac:dyDescent="0.25">
      <c r="A1155" s="17"/>
      <c r="B1155" s="13"/>
      <c r="C1155" s="4"/>
      <c r="D1155" s="13"/>
    </row>
    <row r="1156" spans="1:4" ht="77.25" x14ac:dyDescent="0.25">
      <c r="A1156" s="17"/>
      <c r="B1156" s="13"/>
      <c r="C1156" s="6" t="s">
        <v>77</v>
      </c>
      <c r="D1156" s="13"/>
    </row>
    <row r="1157" spans="1:4" x14ac:dyDescent="0.25">
      <c r="A1157" s="17"/>
      <c r="B1157" s="13"/>
      <c r="C1157" s="4"/>
      <c r="D1157" s="13"/>
    </row>
    <row r="1158" spans="1:4" ht="230.25" x14ac:dyDescent="0.25">
      <c r="A1158" s="17"/>
      <c r="B1158" s="13"/>
      <c r="C1158" s="6" t="s">
        <v>78</v>
      </c>
      <c r="D1158" s="13"/>
    </row>
    <row r="1159" spans="1:4" x14ac:dyDescent="0.25">
      <c r="A1159" s="17"/>
      <c r="B1159" s="13"/>
      <c r="C1159" s="4"/>
      <c r="D1159" s="13"/>
    </row>
    <row r="1160" spans="1:4" ht="39" x14ac:dyDescent="0.25">
      <c r="A1160" s="17"/>
      <c r="B1160" s="13"/>
      <c r="C1160" s="6" t="s">
        <v>79</v>
      </c>
      <c r="D1160" s="13"/>
    </row>
    <row r="1161" spans="1:4" x14ac:dyDescent="0.25">
      <c r="A1161" s="17"/>
      <c r="B1161" s="13"/>
      <c r="C1161" s="4"/>
      <c r="D1161" s="13"/>
    </row>
    <row r="1162" spans="1:4" ht="90" x14ac:dyDescent="0.25">
      <c r="A1162" s="17"/>
      <c r="B1162" s="13"/>
      <c r="C1162" s="6" t="s">
        <v>80</v>
      </c>
      <c r="D1162" s="13"/>
    </row>
    <row r="1163" spans="1:4" x14ac:dyDescent="0.25">
      <c r="A1163" s="17"/>
      <c r="B1163" s="13"/>
      <c r="C1163" s="4"/>
      <c r="D1163" s="13"/>
    </row>
    <row r="1164" spans="1:4" ht="141" x14ac:dyDescent="0.25">
      <c r="A1164" s="17"/>
      <c r="B1164" s="13"/>
      <c r="C1164" s="6" t="s">
        <v>81</v>
      </c>
      <c r="D1164" s="13"/>
    </row>
    <row r="1165" spans="1:4" x14ac:dyDescent="0.25">
      <c r="A1165" s="17"/>
      <c r="B1165" s="13"/>
      <c r="C1165" s="4"/>
      <c r="D1165" s="13"/>
    </row>
    <row r="1166" spans="1:4" ht="141" x14ac:dyDescent="0.25">
      <c r="A1166" s="17"/>
      <c r="B1166" s="13"/>
      <c r="C1166" s="6" t="s">
        <v>82</v>
      </c>
      <c r="D1166" s="13"/>
    </row>
    <row r="1167" spans="1:4" x14ac:dyDescent="0.25">
      <c r="A1167" s="17"/>
      <c r="B1167" s="13"/>
      <c r="C1167" s="4"/>
      <c r="D1167" s="13"/>
    </row>
    <row r="1168" spans="1:4" ht="77.25" x14ac:dyDescent="0.25">
      <c r="A1168" s="17"/>
      <c r="B1168" s="13"/>
      <c r="C1168" s="6" t="s">
        <v>83</v>
      </c>
      <c r="D1168" s="13"/>
    </row>
    <row r="1169" spans="1:4" x14ac:dyDescent="0.25">
      <c r="A1169" s="17"/>
      <c r="B1169" s="13"/>
      <c r="C1169" s="4"/>
      <c r="D1169" s="13"/>
    </row>
    <row r="1170" spans="1:4" ht="102.75" x14ac:dyDescent="0.25">
      <c r="A1170" s="17"/>
      <c r="B1170" s="13"/>
      <c r="C1170" s="7" t="s">
        <v>84</v>
      </c>
      <c r="D1170" s="13"/>
    </row>
    <row r="1171" spans="1:4" ht="30" x14ac:dyDescent="0.25">
      <c r="A1171" s="2" t="s">
        <v>482</v>
      </c>
      <c r="B1171" s="4" t="s">
        <v>483</v>
      </c>
      <c r="C1171" s="4" t="s">
        <v>484</v>
      </c>
      <c r="D1171" s="4"/>
    </row>
    <row r="1172" spans="1:4" ht="75" x14ac:dyDescent="0.25">
      <c r="A1172" s="2" t="s">
        <v>485</v>
      </c>
      <c r="B1172" s="4" t="s">
        <v>486</v>
      </c>
      <c r="C1172" s="4" t="s">
        <v>487</v>
      </c>
      <c r="D1172" s="4"/>
    </row>
    <row r="1173" spans="1:4" ht="30" x14ac:dyDescent="0.25">
      <c r="A1173" s="2" t="s">
        <v>488</v>
      </c>
      <c r="B1173" s="4" t="s">
        <v>489</v>
      </c>
      <c r="C1173" s="6" t="s">
        <v>85</v>
      </c>
      <c r="D1173" s="4"/>
    </row>
    <row r="1174" spans="1:4" ht="357.75" x14ac:dyDescent="0.25">
      <c r="A1174" s="17" t="s">
        <v>490</v>
      </c>
      <c r="B1174" s="13" t="s">
        <v>491</v>
      </c>
      <c r="C1174" s="7" t="s">
        <v>158</v>
      </c>
      <c r="D1174" s="13"/>
    </row>
    <row r="1175" spans="1:4" x14ac:dyDescent="0.25">
      <c r="A1175" s="17"/>
      <c r="B1175" s="13"/>
      <c r="C1175" s="4"/>
      <c r="D1175" s="13"/>
    </row>
    <row r="1176" spans="1:4" ht="230.25" x14ac:dyDescent="0.25">
      <c r="A1176" s="17"/>
      <c r="B1176" s="13"/>
      <c r="C1176" s="7" t="s">
        <v>201</v>
      </c>
      <c r="D1176" s="13"/>
    </row>
    <row r="1177" spans="1:4" x14ac:dyDescent="0.25">
      <c r="A1177" s="17"/>
      <c r="B1177" s="13"/>
      <c r="C1177" s="4"/>
      <c r="D1177" s="13"/>
    </row>
    <row r="1178" spans="1:4" ht="102.75" x14ac:dyDescent="0.25">
      <c r="A1178" s="17"/>
      <c r="B1178" s="13"/>
      <c r="C1178" s="7" t="s">
        <v>88</v>
      </c>
      <c r="D1178" s="13"/>
    </row>
    <row r="1179" spans="1:4" ht="26.25" x14ac:dyDescent="0.25">
      <c r="A1179" s="2" t="s">
        <v>492</v>
      </c>
      <c r="B1179" s="4" t="s">
        <v>493</v>
      </c>
      <c r="C1179" s="6" t="s">
        <v>89</v>
      </c>
      <c r="D1179" s="4"/>
    </row>
    <row r="1180" spans="1:4" ht="77.25" x14ac:dyDescent="0.25">
      <c r="A1180" s="2" t="s">
        <v>494</v>
      </c>
      <c r="B1180" s="4" t="s">
        <v>495</v>
      </c>
      <c r="C1180" s="7" t="s">
        <v>202</v>
      </c>
      <c r="D1180" s="4"/>
    </row>
    <row r="1181" spans="1:4" ht="26.25" x14ac:dyDescent="0.25">
      <c r="A1181" s="2" t="s">
        <v>496</v>
      </c>
      <c r="B1181" s="4" t="s">
        <v>497</v>
      </c>
      <c r="C1181" s="6" t="s">
        <v>91</v>
      </c>
      <c r="D1181" s="4"/>
    </row>
    <row r="1182" spans="1:4" ht="75" x14ac:dyDescent="0.25">
      <c r="A1182" s="2" t="s">
        <v>498</v>
      </c>
      <c r="B1182" s="4" t="s">
        <v>499</v>
      </c>
      <c r="C1182" s="4" t="s">
        <v>589</v>
      </c>
      <c r="D1182" s="4"/>
    </row>
    <row r="1183" spans="1:4" ht="120" x14ac:dyDescent="0.25">
      <c r="A1183" s="2" t="s">
        <v>501</v>
      </c>
      <c r="B1183" s="4" t="s">
        <v>502</v>
      </c>
      <c r="C1183" s="4" t="s">
        <v>503</v>
      </c>
      <c r="D1183" s="4"/>
    </row>
    <row r="1184" spans="1:4" ht="60" x14ac:dyDescent="0.25">
      <c r="A1184" s="2" t="s">
        <v>504</v>
      </c>
      <c r="B1184" s="4" t="s">
        <v>505</v>
      </c>
      <c r="C1184" s="4" t="s">
        <v>506</v>
      </c>
      <c r="D1184" s="4"/>
    </row>
    <row r="1185" spans="1:4" ht="135" x14ac:dyDescent="0.25">
      <c r="A1185" s="2" t="s">
        <v>510</v>
      </c>
      <c r="B1185" s="4" t="s">
        <v>511</v>
      </c>
      <c r="C1185" s="4" t="s">
        <v>88</v>
      </c>
      <c r="D1185" s="4"/>
    </row>
    <row r="1186" spans="1:4" ht="75" x14ac:dyDescent="0.25">
      <c r="A1186" s="2" t="s">
        <v>637</v>
      </c>
      <c r="B1186" s="4"/>
      <c r="C1186" s="4"/>
      <c r="D1186" s="4"/>
    </row>
    <row r="1187" spans="1:4" x14ac:dyDescent="0.25">
      <c r="A1187" s="3" t="s">
        <v>3</v>
      </c>
      <c r="B1187" s="4" t="s">
        <v>4</v>
      </c>
      <c r="C1187" s="4"/>
      <c r="D1187" s="4"/>
    </row>
    <row r="1188" spans="1:4" x14ac:dyDescent="0.25">
      <c r="A1188" s="2" t="s">
        <v>48</v>
      </c>
      <c r="B1188" s="4" t="s">
        <v>513</v>
      </c>
      <c r="C1188" s="9">
        <v>0.2278</v>
      </c>
      <c r="D1188" s="4"/>
    </row>
    <row r="1189" spans="1:4" x14ac:dyDescent="0.25">
      <c r="A1189" s="2" t="s">
        <v>50</v>
      </c>
      <c r="B1189" s="4" t="s">
        <v>514</v>
      </c>
      <c r="C1189" s="9">
        <v>0.1244</v>
      </c>
      <c r="D1189" s="4"/>
    </row>
    <row r="1190" spans="1:4" ht="30" x14ac:dyDescent="0.25">
      <c r="A1190" s="2" t="s">
        <v>93</v>
      </c>
      <c r="B1190" s="4" t="s">
        <v>515</v>
      </c>
      <c r="C1190" s="9">
        <v>2.1999999999999999E-2</v>
      </c>
      <c r="D1190" s="4"/>
    </row>
    <row r="1191" spans="1:4" x14ac:dyDescent="0.25">
      <c r="A1191" s="2" t="s">
        <v>94</v>
      </c>
      <c r="B1191" s="4" t="s">
        <v>516</v>
      </c>
      <c r="C1191" s="5">
        <v>39051</v>
      </c>
      <c r="D1191" s="4"/>
    </row>
    <row r="1192" spans="1:4" ht="75" x14ac:dyDescent="0.25">
      <c r="A1192" s="2" t="s">
        <v>638</v>
      </c>
      <c r="B1192" s="4"/>
      <c r="C1192" s="4"/>
      <c r="D1192" s="4"/>
    </row>
    <row r="1193" spans="1:4" x14ac:dyDescent="0.25">
      <c r="A1193" s="3" t="s">
        <v>3</v>
      </c>
      <c r="B1193" s="4" t="s">
        <v>4</v>
      </c>
      <c r="C1193" s="4"/>
      <c r="D1193" s="4"/>
    </row>
    <row r="1194" spans="1:4" x14ac:dyDescent="0.25">
      <c r="A1194" s="2" t="s">
        <v>48</v>
      </c>
      <c r="B1194" s="4" t="s">
        <v>513</v>
      </c>
      <c r="C1194" s="9">
        <v>0.2016</v>
      </c>
      <c r="D1194" s="4"/>
    </row>
    <row r="1195" spans="1:4" x14ac:dyDescent="0.25">
      <c r="A1195" s="2" t="s">
        <v>50</v>
      </c>
      <c r="B1195" s="4" t="s">
        <v>514</v>
      </c>
      <c r="C1195" s="9">
        <v>0.1263</v>
      </c>
      <c r="D1195" s="4"/>
    </row>
    <row r="1196" spans="1:4" ht="30" x14ac:dyDescent="0.25">
      <c r="A1196" s="2" t="s">
        <v>93</v>
      </c>
      <c r="B1196" s="4" t="s">
        <v>515</v>
      </c>
      <c r="C1196" s="9">
        <v>2.2800000000000001E-2</v>
      </c>
      <c r="D1196" s="4"/>
    </row>
    <row r="1197" spans="1:4" x14ac:dyDescent="0.25">
      <c r="A1197" s="2" t="s">
        <v>94</v>
      </c>
      <c r="B1197" s="4" t="s">
        <v>516</v>
      </c>
      <c r="C1197" s="5">
        <v>39051</v>
      </c>
      <c r="D1197" s="4"/>
    </row>
    <row r="1198" spans="1:4" ht="30" x14ac:dyDescent="0.25">
      <c r="A1198" s="2" t="s">
        <v>639</v>
      </c>
      <c r="B1198" s="4"/>
      <c r="C1198" s="4"/>
      <c r="D1198" s="4"/>
    </row>
    <row r="1199" spans="1:4" x14ac:dyDescent="0.25">
      <c r="A1199" s="3" t="s">
        <v>3</v>
      </c>
      <c r="B1199" s="4" t="s">
        <v>4</v>
      </c>
      <c r="C1199" s="4"/>
      <c r="D1199" s="4"/>
    </row>
    <row r="1200" spans="1:4" ht="45" x14ac:dyDescent="0.25">
      <c r="A1200" s="2" t="s">
        <v>36</v>
      </c>
      <c r="B1200" s="4" t="s">
        <v>519</v>
      </c>
      <c r="C1200" s="8" t="s">
        <v>37</v>
      </c>
      <c r="D1200" s="4"/>
    </row>
    <row r="1201" spans="1:4" ht="60" x14ac:dyDescent="0.25">
      <c r="A1201" s="2" t="s">
        <v>38</v>
      </c>
      <c r="B1201" s="4" t="s">
        <v>520</v>
      </c>
      <c r="C1201" s="8" t="s">
        <v>37</v>
      </c>
      <c r="D1201" s="4"/>
    </row>
    <row r="1202" spans="1:4" x14ac:dyDescent="0.25">
      <c r="A1202" s="2" t="s">
        <v>41</v>
      </c>
      <c r="B1202" s="4" t="s">
        <v>521</v>
      </c>
      <c r="C1202" s="9">
        <v>6.4000000000000003E-3</v>
      </c>
      <c r="D1202" s="4"/>
    </row>
    <row r="1203" spans="1:4" ht="30" x14ac:dyDescent="0.25">
      <c r="A1203" s="2" t="s">
        <v>42</v>
      </c>
      <c r="B1203" s="4" t="s">
        <v>522</v>
      </c>
      <c r="C1203" s="4" t="s">
        <v>43</v>
      </c>
      <c r="D1203" s="4"/>
    </row>
    <row r="1204" spans="1:4" x14ac:dyDescent="0.25">
      <c r="A1204" s="2" t="s">
        <v>44</v>
      </c>
      <c r="B1204" s="4" t="s">
        <v>523</v>
      </c>
      <c r="C1204" s="9">
        <v>6.4000000000000003E-3</v>
      </c>
      <c r="D1204" s="4"/>
    </row>
    <row r="1205" spans="1:4" ht="30" x14ac:dyDescent="0.25">
      <c r="A1205" s="2" t="s">
        <v>524</v>
      </c>
      <c r="B1205" s="4" t="s">
        <v>525</v>
      </c>
      <c r="C1205" s="4">
        <v>65</v>
      </c>
      <c r="D1205" s="4"/>
    </row>
    <row r="1206" spans="1:4" ht="30" x14ac:dyDescent="0.25">
      <c r="A1206" s="2" t="s">
        <v>526</v>
      </c>
      <c r="B1206" s="4" t="s">
        <v>527</v>
      </c>
      <c r="C1206" s="4">
        <v>205</v>
      </c>
      <c r="D1206" s="4"/>
    </row>
    <row r="1207" spans="1:4" ht="30" x14ac:dyDescent="0.25">
      <c r="A1207" s="2" t="s">
        <v>528</v>
      </c>
      <c r="B1207" s="4" t="s">
        <v>529</v>
      </c>
      <c r="C1207" s="4">
        <v>357</v>
      </c>
      <c r="D1207" s="4"/>
    </row>
    <row r="1208" spans="1:4" ht="30" x14ac:dyDescent="0.25">
      <c r="A1208" s="2" t="s">
        <v>530</v>
      </c>
      <c r="B1208" s="4" t="s">
        <v>531</v>
      </c>
      <c r="C1208" s="4">
        <v>798</v>
      </c>
      <c r="D1208" s="4"/>
    </row>
    <row r="1209" spans="1:4" ht="30" x14ac:dyDescent="0.25">
      <c r="A1209" s="2" t="s">
        <v>532</v>
      </c>
      <c r="B1209" s="4" t="s">
        <v>533</v>
      </c>
      <c r="C1209" s="4">
        <v>65</v>
      </c>
      <c r="D1209" s="4"/>
    </row>
    <row r="1210" spans="1:4" ht="30" x14ac:dyDescent="0.25">
      <c r="A1210" s="2" t="s">
        <v>534</v>
      </c>
      <c r="B1210" s="4" t="s">
        <v>535</v>
      </c>
      <c r="C1210" s="4">
        <v>205</v>
      </c>
      <c r="D1210" s="4"/>
    </row>
    <row r="1211" spans="1:4" ht="30" x14ac:dyDescent="0.25">
      <c r="A1211" s="2" t="s">
        <v>536</v>
      </c>
      <c r="B1211" s="4" t="s">
        <v>537</v>
      </c>
      <c r="C1211" s="4">
        <v>357</v>
      </c>
      <c r="D1211" s="4"/>
    </row>
    <row r="1212" spans="1:4" ht="30" x14ac:dyDescent="0.25">
      <c r="A1212" s="2" t="s">
        <v>538</v>
      </c>
      <c r="B1212" s="4" t="s">
        <v>539</v>
      </c>
      <c r="C1212" s="4">
        <v>798</v>
      </c>
      <c r="D1212" s="4"/>
    </row>
    <row r="1213" spans="1:4" x14ac:dyDescent="0.25">
      <c r="A1213" s="2" t="s">
        <v>608</v>
      </c>
      <c r="B1213" s="4" t="s">
        <v>609</v>
      </c>
      <c r="C1213" s="9">
        <v>0.13589999999999999</v>
      </c>
      <c r="D1213" s="4"/>
    </row>
    <row r="1214" spans="1:4" x14ac:dyDescent="0.25">
      <c r="A1214" s="2" t="s">
        <v>610</v>
      </c>
      <c r="B1214" s="4" t="s">
        <v>611</v>
      </c>
      <c r="C1214" s="9">
        <v>-0.42720000000000002</v>
      </c>
      <c r="D1214" s="4"/>
    </row>
    <row r="1215" spans="1:4" x14ac:dyDescent="0.25">
      <c r="A1215" s="2" t="s">
        <v>540</v>
      </c>
      <c r="B1215" s="4" t="s">
        <v>541</v>
      </c>
      <c r="C1215" s="9">
        <v>0.42870000000000003</v>
      </c>
      <c r="D1215" s="4"/>
    </row>
    <row r="1216" spans="1:4" x14ac:dyDescent="0.25">
      <c r="A1216" s="2" t="s">
        <v>542</v>
      </c>
      <c r="B1216" s="4" t="s">
        <v>543</v>
      </c>
      <c r="C1216" s="9">
        <v>0.16420000000000001</v>
      </c>
      <c r="D1216" s="4"/>
    </row>
    <row r="1217" spans="1:4" x14ac:dyDescent="0.25">
      <c r="A1217" s="2" t="s">
        <v>544</v>
      </c>
      <c r="B1217" s="4" t="s">
        <v>545</v>
      </c>
      <c r="C1217" s="9">
        <v>-0.1075</v>
      </c>
      <c r="D1217" s="4"/>
    </row>
    <row r="1218" spans="1:4" x14ac:dyDescent="0.25">
      <c r="A1218" s="2" t="s">
        <v>546</v>
      </c>
      <c r="B1218" s="4" t="s">
        <v>547</v>
      </c>
      <c r="C1218" s="9">
        <v>0.29360000000000003</v>
      </c>
      <c r="D1218" s="4"/>
    </row>
    <row r="1219" spans="1:4" x14ac:dyDescent="0.25">
      <c r="A1219" s="2" t="s">
        <v>548</v>
      </c>
      <c r="B1219" s="4" t="s">
        <v>549</v>
      </c>
      <c r="C1219" s="9">
        <v>0.20469999999999999</v>
      </c>
      <c r="D1219" s="4"/>
    </row>
    <row r="1220" spans="1:4" ht="30" x14ac:dyDescent="0.25">
      <c r="A1220" s="2" t="s">
        <v>550</v>
      </c>
      <c r="B1220" s="4" t="s">
        <v>551</v>
      </c>
      <c r="C1220" s="4" t="s">
        <v>640</v>
      </c>
      <c r="D1220" s="4"/>
    </row>
    <row r="1221" spans="1:4" x14ac:dyDescent="0.25">
      <c r="A1221" s="2" t="s">
        <v>553</v>
      </c>
      <c r="B1221" s="4" t="s">
        <v>554</v>
      </c>
      <c r="C1221" s="9">
        <v>5.3800000000000001E-2</v>
      </c>
      <c r="D1221" s="4"/>
    </row>
    <row r="1222" spans="1:4" x14ac:dyDescent="0.25">
      <c r="A1222" s="2" t="s">
        <v>555</v>
      </c>
      <c r="B1222" s="4" t="s">
        <v>556</v>
      </c>
      <c r="C1222" s="5">
        <v>41820</v>
      </c>
      <c r="D1222" s="4"/>
    </row>
    <row r="1223" spans="1:4" ht="30" x14ac:dyDescent="0.25">
      <c r="A1223" s="2" t="s">
        <v>557</v>
      </c>
      <c r="B1223" s="4" t="s">
        <v>558</v>
      </c>
      <c r="C1223" s="4" t="s">
        <v>641</v>
      </c>
      <c r="D1223" s="4"/>
    </row>
    <row r="1224" spans="1:4" x14ac:dyDescent="0.25">
      <c r="A1224" s="2" t="s">
        <v>560</v>
      </c>
      <c r="B1224" s="4" t="s">
        <v>561</v>
      </c>
      <c r="C1224" s="9">
        <v>0.35870000000000002</v>
      </c>
      <c r="D1224" s="4"/>
    </row>
    <row r="1225" spans="1:4" ht="30" x14ac:dyDescent="0.25">
      <c r="A1225" s="2" t="s">
        <v>562</v>
      </c>
      <c r="B1225" s="4" t="s">
        <v>563</v>
      </c>
      <c r="C1225" s="5">
        <v>39994</v>
      </c>
      <c r="D1225" s="4"/>
    </row>
    <row r="1226" spans="1:4" ht="30" x14ac:dyDescent="0.25">
      <c r="A1226" s="2" t="s">
        <v>564</v>
      </c>
      <c r="B1226" s="4" t="s">
        <v>565</v>
      </c>
      <c r="C1226" s="4" t="s">
        <v>642</v>
      </c>
      <c r="D1226" s="4"/>
    </row>
    <row r="1227" spans="1:4" x14ac:dyDescent="0.25">
      <c r="A1227" s="2" t="s">
        <v>567</v>
      </c>
      <c r="B1227" s="4" t="s">
        <v>568</v>
      </c>
      <c r="C1227" s="9">
        <v>-0.2293</v>
      </c>
      <c r="D1227" s="4"/>
    </row>
    <row r="1228" spans="1:4" ht="30" x14ac:dyDescent="0.25">
      <c r="A1228" s="2" t="s">
        <v>569</v>
      </c>
      <c r="B1228" s="4" t="s">
        <v>570</v>
      </c>
      <c r="C1228" s="5">
        <v>39721</v>
      </c>
      <c r="D1228" s="4"/>
    </row>
    <row r="1229" spans="1:4" x14ac:dyDescent="0.25">
      <c r="A1229" s="2" t="s">
        <v>48</v>
      </c>
      <c r="B1229" s="4" t="s">
        <v>513</v>
      </c>
      <c r="C1229" s="9">
        <v>0.20469999999999999</v>
      </c>
      <c r="D1229" s="4"/>
    </row>
    <row r="1230" spans="1:4" x14ac:dyDescent="0.25">
      <c r="A1230" s="2" t="s">
        <v>50</v>
      </c>
      <c r="B1230" s="4" t="s">
        <v>514</v>
      </c>
      <c r="C1230" s="9">
        <v>0.18260000000000001</v>
      </c>
      <c r="D1230" s="4"/>
    </row>
    <row r="1231" spans="1:4" ht="30" x14ac:dyDescent="0.25">
      <c r="A1231" s="2" t="s">
        <v>93</v>
      </c>
      <c r="B1231" s="4" t="s">
        <v>515</v>
      </c>
      <c r="C1231" s="9">
        <v>6.2100000000000002E-2</v>
      </c>
      <c r="D1231" s="4"/>
    </row>
    <row r="1232" spans="1:4" x14ac:dyDescent="0.25">
      <c r="A1232" s="2" t="s">
        <v>94</v>
      </c>
      <c r="B1232" s="4" t="s">
        <v>516</v>
      </c>
      <c r="C1232" s="5">
        <v>39051</v>
      </c>
      <c r="D1232" s="4"/>
    </row>
    <row r="1233" spans="1:4" ht="45" x14ac:dyDescent="0.25">
      <c r="A1233" s="2" t="s">
        <v>643</v>
      </c>
      <c r="B1233" s="4"/>
      <c r="C1233" s="4"/>
      <c r="D1233" s="4"/>
    </row>
    <row r="1234" spans="1:4" x14ac:dyDescent="0.25">
      <c r="A1234" s="3" t="s">
        <v>3</v>
      </c>
      <c r="B1234" s="4" t="s">
        <v>4</v>
      </c>
      <c r="C1234" s="4"/>
      <c r="D1234" s="4"/>
    </row>
    <row r="1235" spans="1:4" ht="17.25" x14ac:dyDescent="0.25">
      <c r="A1235" s="2" t="s">
        <v>48</v>
      </c>
      <c r="B1235" s="4" t="s">
        <v>513</v>
      </c>
      <c r="C1235" s="9">
        <v>0.13850000000000001</v>
      </c>
      <c r="D1235" s="11" t="s">
        <v>96</v>
      </c>
    </row>
    <row r="1236" spans="1:4" ht="17.25" x14ac:dyDescent="0.25">
      <c r="A1236" s="2" t="s">
        <v>50</v>
      </c>
      <c r="B1236" s="4" t="s">
        <v>514</v>
      </c>
      <c r="C1236" s="9">
        <v>0.1305</v>
      </c>
      <c r="D1236" s="11" t="s">
        <v>96</v>
      </c>
    </row>
    <row r="1237" spans="1:4" ht="30" x14ac:dyDescent="0.25">
      <c r="A1237" s="2" t="s">
        <v>93</v>
      </c>
      <c r="B1237" s="4" t="s">
        <v>515</v>
      </c>
      <c r="C1237" s="9">
        <v>2.1499999999999998E-2</v>
      </c>
      <c r="D1237" s="11" t="s">
        <v>96</v>
      </c>
    </row>
    <row r="1238" spans="1:4" x14ac:dyDescent="0.25">
      <c r="A1238" s="2" t="s">
        <v>94</v>
      </c>
      <c r="B1238" s="4" t="s">
        <v>516</v>
      </c>
      <c r="C1238" s="5">
        <v>39051</v>
      </c>
      <c r="D1238" s="4"/>
    </row>
    <row r="1239" spans="1:4" ht="60" x14ac:dyDescent="0.25">
      <c r="A1239" s="2" t="s">
        <v>644</v>
      </c>
      <c r="B1239" s="4"/>
      <c r="C1239" s="4"/>
      <c r="D1239" s="4"/>
    </row>
    <row r="1240" spans="1:4" x14ac:dyDescent="0.25">
      <c r="A1240" s="3" t="s">
        <v>3</v>
      </c>
      <c r="B1240" s="4" t="s">
        <v>4</v>
      </c>
      <c r="C1240" s="4"/>
      <c r="D1240" s="4"/>
    </row>
    <row r="1241" spans="1:4" ht="17.25" x14ac:dyDescent="0.25">
      <c r="A1241" s="2" t="s">
        <v>48</v>
      </c>
      <c r="B1241" s="4" t="s">
        <v>513</v>
      </c>
      <c r="C1241" s="9">
        <v>0.11509999999999999</v>
      </c>
      <c r="D1241" s="11" t="s">
        <v>96</v>
      </c>
    </row>
    <row r="1242" spans="1:4" ht="17.25" x14ac:dyDescent="0.25">
      <c r="A1242" s="2" t="s">
        <v>50</v>
      </c>
      <c r="B1242" s="4" t="s">
        <v>514</v>
      </c>
      <c r="C1242" s="9">
        <v>0.12280000000000001</v>
      </c>
      <c r="D1242" s="11" t="s">
        <v>96</v>
      </c>
    </row>
    <row r="1243" spans="1:4" ht="30" x14ac:dyDescent="0.25">
      <c r="A1243" s="2" t="s">
        <v>93</v>
      </c>
      <c r="B1243" s="4" t="s">
        <v>515</v>
      </c>
      <c r="C1243" s="9">
        <v>3.0200000000000001E-2</v>
      </c>
      <c r="D1243" s="11" t="s">
        <v>96</v>
      </c>
    </row>
    <row r="1244" spans="1:4" x14ac:dyDescent="0.25">
      <c r="A1244" s="2" t="s">
        <v>94</v>
      </c>
      <c r="B1244" s="4" t="s">
        <v>516</v>
      </c>
      <c r="C1244" s="5">
        <v>39051</v>
      </c>
      <c r="D1244" s="4"/>
    </row>
    <row r="1245" spans="1:4" ht="30" x14ac:dyDescent="0.25">
      <c r="A1245" s="2" t="s">
        <v>645</v>
      </c>
      <c r="B1245" s="4"/>
      <c r="C1245" s="4"/>
      <c r="D1245" s="4"/>
    </row>
    <row r="1246" spans="1:4" x14ac:dyDescent="0.25">
      <c r="A1246" s="3" t="s">
        <v>3</v>
      </c>
      <c r="B1246" s="4" t="s">
        <v>4</v>
      </c>
      <c r="C1246" s="4"/>
      <c r="D1246" s="4"/>
    </row>
    <row r="1247" spans="1:4" ht="45" x14ac:dyDescent="0.25">
      <c r="A1247" s="2" t="s">
        <v>36</v>
      </c>
      <c r="B1247" s="4" t="s">
        <v>519</v>
      </c>
      <c r="C1247" s="8" t="s">
        <v>37</v>
      </c>
      <c r="D1247" s="4"/>
    </row>
    <row r="1248" spans="1:4" ht="60" x14ac:dyDescent="0.25">
      <c r="A1248" s="2" t="s">
        <v>38</v>
      </c>
      <c r="B1248" s="4" t="s">
        <v>520</v>
      </c>
      <c r="C1248" s="8" t="s">
        <v>37</v>
      </c>
      <c r="D1248" s="4"/>
    </row>
    <row r="1249" spans="1:4" x14ac:dyDescent="0.25">
      <c r="A1249" s="2" t="s">
        <v>41</v>
      </c>
      <c r="B1249" s="4" t="s">
        <v>521</v>
      </c>
      <c r="C1249" s="9">
        <v>7.4000000000000003E-3</v>
      </c>
      <c r="D1249" s="4"/>
    </row>
    <row r="1250" spans="1:4" ht="30" x14ac:dyDescent="0.25">
      <c r="A1250" s="2" t="s">
        <v>42</v>
      </c>
      <c r="B1250" s="4" t="s">
        <v>522</v>
      </c>
      <c r="C1250" s="4" t="s">
        <v>43</v>
      </c>
      <c r="D1250" s="4"/>
    </row>
    <row r="1251" spans="1:4" x14ac:dyDescent="0.25">
      <c r="A1251" s="2" t="s">
        <v>44</v>
      </c>
      <c r="B1251" s="4" t="s">
        <v>523</v>
      </c>
      <c r="C1251" s="9">
        <v>7.4000000000000003E-3</v>
      </c>
      <c r="D1251" s="4"/>
    </row>
    <row r="1252" spans="1:4" ht="30" x14ac:dyDescent="0.25">
      <c r="A1252" s="2" t="s">
        <v>524</v>
      </c>
      <c r="B1252" s="4" t="s">
        <v>525</v>
      </c>
      <c r="C1252" s="4">
        <v>76</v>
      </c>
      <c r="D1252" s="4"/>
    </row>
    <row r="1253" spans="1:4" ht="30" x14ac:dyDescent="0.25">
      <c r="A1253" s="2" t="s">
        <v>526</v>
      </c>
      <c r="B1253" s="4" t="s">
        <v>527</v>
      </c>
      <c r="C1253" s="4">
        <v>237</v>
      </c>
      <c r="D1253" s="4"/>
    </row>
    <row r="1254" spans="1:4" ht="30" x14ac:dyDescent="0.25">
      <c r="A1254" s="2" t="s">
        <v>528</v>
      </c>
      <c r="B1254" s="4" t="s">
        <v>529</v>
      </c>
      <c r="C1254" s="4">
        <v>411</v>
      </c>
      <c r="D1254" s="4"/>
    </row>
    <row r="1255" spans="1:4" ht="30" x14ac:dyDescent="0.25">
      <c r="A1255" s="2" t="s">
        <v>530</v>
      </c>
      <c r="B1255" s="4" t="s">
        <v>531</v>
      </c>
      <c r="C1255" s="4">
        <v>918</v>
      </c>
      <c r="D1255" s="4"/>
    </row>
    <row r="1256" spans="1:4" ht="30" x14ac:dyDescent="0.25">
      <c r="A1256" s="2" t="s">
        <v>532</v>
      </c>
      <c r="B1256" s="4" t="s">
        <v>533</v>
      </c>
      <c r="C1256" s="4">
        <v>76</v>
      </c>
      <c r="D1256" s="4"/>
    </row>
    <row r="1257" spans="1:4" ht="30" x14ac:dyDescent="0.25">
      <c r="A1257" s="2" t="s">
        <v>534</v>
      </c>
      <c r="B1257" s="4" t="s">
        <v>535</v>
      </c>
      <c r="C1257" s="4">
        <v>237</v>
      </c>
      <c r="D1257" s="4"/>
    </row>
    <row r="1258" spans="1:4" ht="30" x14ac:dyDescent="0.25">
      <c r="A1258" s="2" t="s">
        <v>536</v>
      </c>
      <c r="B1258" s="4" t="s">
        <v>537</v>
      </c>
      <c r="C1258" s="4">
        <v>411</v>
      </c>
      <c r="D1258" s="4"/>
    </row>
    <row r="1259" spans="1:4" ht="30" x14ac:dyDescent="0.25">
      <c r="A1259" s="2" t="s">
        <v>538</v>
      </c>
      <c r="B1259" s="4" t="s">
        <v>539</v>
      </c>
      <c r="C1259" s="4">
        <v>918</v>
      </c>
      <c r="D1259" s="4"/>
    </row>
    <row r="1260" spans="1:4" x14ac:dyDescent="0.25">
      <c r="A1260" s="2" t="s">
        <v>48</v>
      </c>
      <c r="B1260" s="4" t="s">
        <v>513</v>
      </c>
      <c r="C1260" s="9">
        <v>0.20280000000000001</v>
      </c>
      <c r="D1260" s="4"/>
    </row>
    <row r="1261" spans="1:4" x14ac:dyDescent="0.25">
      <c r="A1261" s="2" t="s">
        <v>50</v>
      </c>
      <c r="B1261" s="4" t="s">
        <v>514</v>
      </c>
      <c r="C1261" s="9">
        <v>0.18160000000000001</v>
      </c>
      <c r="D1261" s="4"/>
    </row>
    <row r="1262" spans="1:4" ht="30" x14ac:dyDescent="0.25">
      <c r="A1262" s="2" t="s">
        <v>93</v>
      </c>
      <c r="B1262" s="4" t="s">
        <v>515</v>
      </c>
      <c r="C1262" s="9">
        <v>6.13E-2</v>
      </c>
      <c r="D1262" s="4"/>
    </row>
    <row r="1263" spans="1:4" x14ac:dyDescent="0.25">
      <c r="A1263" s="2" t="s">
        <v>94</v>
      </c>
      <c r="B1263" s="4" t="s">
        <v>516</v>
      </c>
      <c r="C1263" s="5">
        <v>39051</v>
      </c>
      <c r="D1263" s="4"/>
    </row>
    <row r="1264" spans="1:4" ht="45" x14ac:dyDescent="0.25">
      <c r="A1264" s="2" t="s">
        <v>646</v>
      </c>
      <c r="B1264" s="4"/>
      <c r="C1264" s="4"/>
      <c r="D1264" s="4"/>
    </row>
    <row r="1265" spans="1:4" x14ac:dyDescent="0.25">
      <c r="A1265" s="3" t="s">
        <v>3</v>
      </c>
      <c r="B1265" s="4" t="s">
        <v>4</v>
      </c>
      <c r="C1265" s="4"/>
      <c r="D1265" s="4"/>
    </row>
    <row r="1266" spans="1:4" ht="45" x14ac:dyDescent="0.25">
      <c r="A1266" s="2" t="s">
        <v>36</v>
      </c>
      <c r="B1266" s="4" t="s">
        <v>519</v>
      </c>
      <c r="C1266" s="8" t="s">
        <v>37</v>
      </c>
      <c r="D1266" s="4"/>
    </row>
    <row r="1267" spans="1:4" ht="60" x14ac:dyDescent="0.25">
      <c r="A1267" s="2" t="s">
        <v>38</v>
      </c>
      <c r="B1267" s="4" t="s">
        <v>520</v>
      </c>
      <c r="C1267" s="8" t="s">
        <v>37</v>
      </c>
      <c r="D1267" s="4"/>
    </row>
    <row r="1268" spans="1:4" x14ac:dyDescent="0.25">
      <c r="A1268" s="2" t="s">
        <v>41</v>
      </c>
      <c r="B1268" s="4" t="s">
        <v>521</v>
      </c>
      <c r="C1268" s="9">
        <v>6.4000000000000003E-3</v>
      </c>
      <c r="D1268" s="4"/>
    </row>
    <row r="1269" spans="1:4" ht="30" x14ac:dyDescent="0.25">
      <c r="A1269" s="2" t="s">
        <v>42</v>
      </c>
      <c r="B1269" s="4" t="s">
        <v>522</v>
      </c>
      <c r="C1269" s="9">
        <v>2.5000000000000001E-3</v>
      </c>
      <c r="D1269" s="4"/>
    </row>
    <row r="1270" spans="1:4" x14ac:dyDescent="0.25">
      <c r="A1270" s="2" t="s">
        <v>44</v>
      </c>
      <c r="B1270" s="4" t="s">
        <v>523</v>
      </c>
      <c r="C1270" s="9">
        <v>8.8999999999999999E-3</v>
      </c>
      <c r="D1270" s="4"/>
    </row>
    <row r="1271" spans="1:4" ht="30" x14ac:dyDescent="0.25">
      <c r="A1271" s="2" t="s">
        <v>524</v>
      </c>
      <c r="B1271" s="4" t="s">
        <v>525</v>
      </c>
      <c r="C1271" s="4">
        <v>91</v>
      </c>
      <c r="D1271" s="4"/>
    </row>
    <row r="1272" spans="1:4" ht="30" x14ac:dyDescent="0.25">
      <c r="A1272" s="2" t="s">
        <v>526</v>
      </c>
      <c r="B1272" s="4" t="s">
        <v>527</v>
      </c>
      <c r="C1272" s="4">
        <v>284</v>
      </c>
      <c r="D1272" s="4"/>
    </row>
    <row r="1273" spans="1:4" ht="30" x14ac:dyDescent="0.25">
      <c r="A1273" s="2" t="s">
        <v>528</v>
      </c>
      <c r="B1273" s="4" t="s">
        <v>529</v>
      </c>
      <c r="C1273" s="4">
        <v>493</v>
      </c>
      <c r="D1273" s="4"/>
    </row>
    <row r="1274" spans="1:4" ht="30" x14ac:dyDescent="0.25">
      <c r="A1274" s="2" t="s">
        <v>530</v>
      </c>
      <c r="B1274" s="4" t="s">
        <v>531</v>
      </c>
      <c r="C1274" s="10">
        <v>1096</v>
      </c>
      <c r="D1274" s="4"/>
    </row>
    <row r="1275" spans="1:4" ht="30" x14ac:dyDescent="0.25">
      <c r="A1275" s="2" t="s">
        <v>532</v>
      </c>
      <c r="B1275" s="4" t="s">
        <v>533</v>
      </c>
      <c r="C1275" s="4">
        <v>91</v>
      </c>
      <c r="D1275" s="4"/>
    </row>
    <row r="1276" spans="1:4" ht="30" x14ac:dyDescent="0.25">
      <c r="A1276" s="2" t="s">
        <v>534</v>
      </c>
      <c r="B1276" s="4" t="s">
        <v>535</v>
      </c>
      <c r="C1276" s="4">
        <v>284</v>
      </c>
      <c r="D1276" s="4"/>
    </row>
    <row r="1277" spans="1:4" ht="30" x14ac:dyDescent="0.25">
      <c r="A1277" s="2" t="s">
        <v>536</v>
      </c>
      <c r="B1277" s="4" t="s">
        <v>537</v>
      </c>
      <c r="C1277" s="4">
        <v>493</v>
      </c>
      <c r="D1277" s="4"/>
    </row>
    <row r="1278" spans="1:4" ht="30" x14ac:dyDescent="0.25">
      <c r="A1278" s="2" t="s">
        <v>538</v>
      </c>
      <c r="B1278" s="4" t="s">
        <v>539</v>
      </c>
      <c r="C1278" s="10">
        <v>1096</v>
      </c>
      <c r="D1278" s="4"/>
    </row>
    <row r="1279" spans="1:4" x14ac:dyDescent="0.25">
      <c r="A1279" s="2" t="s">
        <v>48</v>
      </c>
      <c r="B1279" s="4" t="s">
        <v>513</v>
      </c>
      <c r="C1279" s="9">
        <v>0.20080000000000001</v>
      </c>
      <c r="D1279" s="4"/>
    </row>
    <row r="1280" spans="1:4" x14ac:dyDescent="0.25">
      <c r="A1280" s="2" t="s">
        <v>50</v>
      </c>
      <c r="B1280" s="4" t="s">
        <v>514</v>
      </c>
      <c r="C1280" s="9">
        <v>0.1807</v>
      </c>
      <c r="D1280" s="4"/>
    </row>
    <row r="1281" spans="1:4" ht="30" x14ac:dyDescent="0.25">
      <c r="A1281" s="2" t="s">
        <v>93</v>
      </c>
      <c r="B1281" s="4" t="s">
        <v>515</v>
      </c>
      <c r="C1281" s="9">
        <v>6.0299999999999999E-2</v>
      </c>
      <c r="D1281" s="4"/>
    </row>
    <row r="1282" spans="1:4" x14ac:dyDescent="0.25">
      <c r="A1282" s="2" t="s">
        <v>94</v>
      </c>
      <c r="B1282" s="4" t="s">
        <v>516</v>
      </c>
      <c r="C1282" s="5">
        <v>39051</v>
      </c>
      <c r="D1282" s="4"/>
    </row>
    <row r="1283" spans="1:4" ht="30" x14ac:dyDescent="0.25">
      <c r="A1283" s="2" t="s">
        <v>647</v>
      </c>
      <c r="B1283" s="4"/>
      <c r="C1283" s="4"/>
      <c r="D1283" s="4"/>
    </row>
    <row r="1284" spans="1:4" x14ac:dyDescent="0.25">
      <c r="A1284" s="3" t="s">
        <v>3</v>
      </c>
      <c r="B1284" s="4" t="s">
        <v>4</v>
      </c>
      <c r="C1284" s="4"/>
      <c r="D1284" s="4"/>
    </row>
    <row r="1285" spans="1:4" ht="45" x14ac:dyDescent="0.25">
      <c r="A1285" s="2" t="s">
        <v>36</v>
      </c>
      <c r="B1285" s="4" t="s">
        <v>519</v>
      </c>
      <c r="C1285" s="8" t="s">
        <v>37</v>
      </c>
      <c r="D1285" s="4"/>
    </row>
    <row r="1286" spans="1:4" ht="60" x14ac:dyDescent="0.25">
      <c r="A1286" s="2" t="s">
        <v>38</v>
      </c>
      <c r="B1286" s="4" t="s">
        <v>520</v>
      </c>
      <c r="C1286" s="8" t="s">
        <v>37</v>
      </c>
      <c r="D1286" s="4"/>
    </row>
    <row r="1287" spans="1:4" x14ac:dyDescent="0.25">
      <c r="A1287" s="2" t="s">
        <v>41</v>
      </c>
      <c r="B1287" s="4" t="s">
        <v>521</v>
      </c>
      <c r="C1287" s="9">
        <v>7.9000000000000008E-3</v>
      </c>
      <c r="D1287" s="4"/>
    </row>
    <row r="1288" spans="1:4" ht="30" x14ac:dyDescent="0.25">
      <c r="A1288" s="2" t="s">
        <v>42</v>
      </c>
      <c r="B1288" s="4" t="s">
        <v>522</v>
      </c>
      <c r="C1288" s="9">
        <v>2.5000000000000001E-3</v>
      </c>
      <c r="D1288" s="4"/>
    </row>
    <row r="1289" spans="1:4" x14ac:dyDescent="0.25">
      <c r="A1289" s="2" t="s">
        <v>44</v>
      </c>
      <c r="B1289" s="4" t="s">
        <v>523</v>
      </c>
      <c r="C1289" s="9">
        <v>1.04E-2</v>
      </c>
      <c r="D1289" s="4"/>
    </row>
    <row r="1290" spans="1:4" ht="30" x14ac:dyDescent="0.25">
      <c r="A1290" s="2" t="s">
        <v>524</v>
      </c>
      <c r="B1290" s="4" t="s">
        <v>525</v>
      </c>
      <c r="C1290" s="4">
        <v>106</v>
      </c>
      <c r="D1290" s="4"/>
    </row>
    <row r="1291" spans="1:4" ht="30" x14ac:dyDescent="0.25">
      <c r="A1291" s="2" t="s">
        <v>526</v>
      </c>
      <c r="B1291" s="4" t="s">
        <v>527</v>
      </c>
      <c r="C1291" s="4">
        <v>331</v>
      </c>
      <c r="D1291" s="4"/>
    </row>
    <row r="1292" spans="1:4" ht="30" x14ac:dyDescent="0.25">
      <c r="A1292" s="2" t="s">
        <v>528</v>
      </c>
      <c r="B1292" s="4" t="s">
        <v>529</v>
      </c>
      <c r="C1292" s="4">
        <v>574</v>
      </c>
      <c r="D1292" s="4"/>
    </row>
    <row r="1293" spans="1:4" ht="30" x14ac:dyDescent="0.25">
      <c r="A1293" s="2" t="s">
        <v>530</v>
      </c>
      <c r="B1293" s="4" t="s">
        <v>531</v>
      </c>
      <c r="C1293" s="10">
        <v>1271</v>
      </c>
      <c r="D1293" s="4"/>
    </row>
    <row r="1294" spans="1:4" ht="30" x14ac:dyDescent="0.25">
      <c r="A1294" s="2" t="s">
        <v>532</v>
      </c>
      <c r="B1294" s="4" t="s">
        <v>533</v>
      </c>
      <c r="C1294" s="4">
        <v>106</v>
      </c>
      <c r="D1294" s="4"/>
    </row>
    <row r="1295" spans="1:4" ht="30" x14ac:dyDescent="0.25">
      <c r="A1295" s="2" t="s">
        <v>534</v>
      </c>
      <c r="B1295" s="4" t="s">
        <v>535</v>
      </c>
      <c r="C1295" s="4">
        <v>331</v>
      </c>
      <c r="D1295" s="4"/>
    </row>
    <row r="1296" spans="1:4" ht="30" x14ac:dyDescent="0.25">
      <c r="A1296" s="2" t="s">
        <v>536</v>
      </c>
      <c r="B1296" s="4" t="s">
        <v>537</v>
      </c>
      <c r="C1296" s="4">
        <v>574</v>
      </c>
      <c r="D1296" s="4"/>
    </row>
    <row r="1297" spans="1:4" ht="30" x14ac:dyDescent="0.25">
      <c r="A1297" s="2" t="s">
        <v>538</v>
      </c>
      <c r="B1297" s="4" t="s">
        <v>539</v>
      </c>
      <c r="C1297" s="10">
        <v>1271</v>
      </c>
      <c r="D1297" s="4"/>
    </row>
    <row r="1298" spans="1:4" x14ac:dyDescent="0.25">
      <c r="A1298" s="2" t="s">
        <v>48</v>
      </c>
      <c r="B1298" s="4" t="s">
        <v>513</v>
      </c>
      <c r="C1298" s="9">
        <v>0.1996</v>
      </c>
      <c r="D1298" s="4"/>
    </row>
    <row r="1299" spans="1:4" x14ac:dyDescent="0.25">
      <c r="A1299" s="2" t="s">
        <v>50</v>
      </c>
      <c r="B1299" s="4" t="s">
        <v>514</v>
      </c>
      <c r="C1299" s="9">
        <v>0.17810000000000001</v>
      </c>
      <c r="D1299" s="4"/>
    </row>
    <row r="1300" spans="1:4" ht="30" x14ac:dyDescent="0.25">
      <c r="A1300" s="2" t="s">
        <v>93</v>
      </c>
      <c r="B1300" s="4" t="s">
        <v>515</v>
      </c>
      <c r="C1300" s="9">
        <v>5.7700000000000001E-2</v>
      </c>
      <c r="D1300" s="4"/>
    </row>
    <row r="1301" spans="1:4" x14ac:dyDescent="0.25">
      <c r="A1301" s="2" t="s">
        <v>94</v>
      </c>
      <c r="B1301" s="4" t="s">
        <v>516</v>
      </c>
      <c r="C1301" s="5">
        <v>39051</v>
      </c>
      <c r="D1301" s="4"/>
    </row>
    <row r="1302" spans="1:4" ht="30" x14ac:dyDescent="0.25">
      <c r="A1302" s="2" t="s">
        <v>648</v>
      </c>
      <c r="B1302" s="4"/>
      <c r="C1302" s="4"/>
      <c r="D1302" s="4"/>
    </row>
    <row r="1303" spans="1:4" x14ac:dyDescent="0.25">
      <c r="A1303" s="3" t="s">
        <v>3</v>
      </c>
      <c r="B1303" s="4" t="s">
        <v>4</v>
      </c>
      <c r="C1303" s="4"/>
      <c r="D1303" s="4"/>
    </row>
    <row r="1304" spans="1:4" ht="45" x14ac:dyDescent="0.25">
      <c r="A1304" s="2" t="s">
        <v>36</v>
      </c>
      <c r="B1304" s="4" t="s">
        <v>519</v>
      </c>
      <c r="C1304" s="9">
        <v>3.7499999999999999E-2</v>
      </c>
      <c r="D1304" s="4"/>
    </row>
    <row r="1305" spans="1:4" ht="60" x14ac:dyDescent="0.25">
      <c r="A1305" s="2" t="s">
        <v>38</v>
      </c>
      <c r="B1305" s="4" t="s">
        <v>520</v>
      </c>
      <c r="C1305" s="9">
        <v>0.01</v>
      </c>
      <c r="D1305" s="4"/>
    </row>
    <row r="1306" spans="1:4" x14ac:dyDescent="0.25">
      <c r="A1306" s="2" t="s">
        <v>41</v>
      </c>
      <c r="B1306" s="4" t="s">
        <v>521</v>
      </c>
      <c r="C1306" s="9">
        <v>7.9000000000000008E-3</v>
      </c>
      <c r="D1306" s="4"/>
    </row>
    <row r="1307" spans="1:4" ht="30" x14ac:dyDescent="0.25">
      <c r="A1307" s="2" t="s">
        <v>42</v>
      </c>
      <c r="B1307" s="4" t="s">
        <v>522</v>
      </c>
      <c r="C1307" s="9">
        <v>2.5000000000000001E-3</v>
      </c>
      <c r="D1307" s="4"/>
    </row>
    <row r="1308" spans="1:4" x14ac:dyDescent="0.25">
      <c r="A1308" s="2" t="s">
        <v>44</v>
      </c>
      <c r="B1308" s="4" t="s">
        <v>523</v>
      </c>
      <c r="C1308" s="9">
        <v>1.04E-2</v>
      </c>
      <c r="D1308" s="4"/>
    </row>
    <row r="1309" spans="1:4" ht="30" x14ac:dyDescent="0.25">
      <c r="A1309" s="2" t="s">
        <v>524</v>
      </c>
      <c r="B1309" s="4" t="s">
        <v>525</v>
      </c>
      <c r="C1309" s="4">
        <v>477</v>
      </c>
      <c r="D1309" s="4"/>
    </row>
    <row r="1310" spans="1:4" ht="30" x14ac:dyDescent="0.25">
      <c r="A1310" s="2" t="s">
        <v>526</v>
      </c>
      <c r="B1310" s="4" t="s">
        <v>527</v>
      </c>
      <c r="C1310" s="4">
        <v>694</v>
      </c>
      <c r="D1310" s="4"/>
    </row>
    <row r="1311" spans="1:4" ht="30" x14ac:dyDescent="0.25">
      <c r="A1311" s="2" t="s">
        <v>528</v>
      </c>
      <c r="B1311" s="4" t="s">
        <v>529</v>
      </c>
      <c r="C1311" s="4">
        <v>927</v>
      </c>
      <c r="D1311" s="4"/>
    </row>
    <row r="1312" spans="1:4" ht="30" x14ac:dyDescent="0.25">
      <c r="A1312" s="2" t="s">
        <v>530</v>
      </c>
      <c r="B1312" s="4" t="s">
        <v>531</v>
      </c>
      <c r="C1312" s="10">
        <v>1598</v>
      </c>
      <c r="D1312" s="4"/>
    </row>
    <row r="1313" spans="1:4" ht="30" x14ac:dyDescent="0.25">
      <c r="A1313" s="2" t="s">
        <v>532</v>
      </c>
      <c r="B1313" s="4" t="s">
        <v>533</v>
      </c>
      <c r="C1313" s="4">
        <v>477</v>
      </c>
      <c r="D1313" s="4"/>
    </row>
    <row r="1314" spans="1:4" ht="30" x14ac:dyDescent="0.25">
      <c r="A1314" s="2" t="s">
        <v>534</v>
      </c>
      <c r="B1314" s="4" t="s">
        <v>535</v>
      </c>
      <c r="C1314" s="4">
        <v>694</v>
      </c>
      <c r="D1314" s="4"/>
    </row>
    <row r="1315" spans="1:4" ht="30" x14ac:dyDescent="0.25">
      <c r="A1315" s="2" t="s">
        <v>536</v>
      </c>
      <c r="B1315" s="4" t="s">
        <v>537</v>
      </c>
      <c r="C1315" s="4">
        <v>927</v>
      </c>
      <c r="D1315" s="4"/>
    </row>
    <row r="1316" spans="1:4" ht="30" x14ac:dyDescent="0.25">
      <c r="A1316" s="2" t="s">
        <v>538</v>
      </c>
      <c r="B1316" s="4" t="s">
        <v>539</v>
      </c>
      <c r="C1316" s="10">
        <v>1598</v>
      </c>
      <c r="D1316" s="4"/>
    </row>
    <row r="1317" spans="1:4" x14ac:dyDescent="0.25">
      <c r="A1317" s="2" t="s">
        <v>48</v>
      </c>
      <c r="B1317" s="4" t="s">
        <v>513</v>
      </c>
      <c r="C1317" s="9">
        <v>0.1552</v>
      </c>
      <c r="D1317" s="4"/>
    </row>
    <row r="1318" spans="1:4" x14ac:dyDescent="0.25">
      <c r="A1318" s="2" t="s">
        <v>50</v>
      </c>
      <c r="B1318" s="4" t="s">
        <v>514</v>
      </c>
      <c r="C1318" s="9">
        <v>0.1686</v>
      </c>
      <c r="D1318" s="4"/>
    </row>
    <row r="1319" spans="1:4" ht="30" x14ac:dyDescent="0.25">
      <c r="A1319" s="2" t="s">
        <v>93</v>
      </c>
      <c r="B1319" s="4" t="s">
        <v>515</v>
      </c>
      <c r="C1319" s="9">
        <v>5.1999999999999998E-2</v>
      </c>
      <c r="D1319" s="4"/>
    </row>
    <row r="1320" spans="1:4" x14ac:dyDescent="0.25">
      <c r="A1320" s="2" t="s">
        <v>94</v>
      </c>
      <c r="B1320" s="4" t="s">
        <v>516</v>
      </c>
      <c r="C1320" s="5">
        <v>39051</v>
      </c>
      <c r="D1320" s="4"/>
    </row>
    <row r="1321" spans="1:4" ht="30" x14ac:dyDescent="0.25">
      <c r="A1321" s="2" t="s">
        <v>649</v>
      </c>
      <c r="B1321" s="4"/>
      <c r="C1321" s="4"/>
      <c r="D1321" s="4"/>
    </row>
    <row r="1322" spans="1:4" x14ac:dyDescent="0.25">
      <c r="A1322" s="3" t="s">
        <v>3</v>
      </c>
      <c r="B1322" s="4" t="s">
        <v>4</v>
      </c>
      <c r="C1322" s="4"/>
      <c r="D1322" s="4"/>
    </row>
    <row r="1323" spans="1:4" ht="45" x14ac:dyDescent="0.25">
      <c r="A1323" s="2" t="s">
        <v>36</v>
      </c>
      <c r="B1323" s="4" t="s">
        <v>519</v>
      </c>
      <c r="C1323" s="8" t="s">
        <v>37</v>
      </c>
      <c r="D1323" s="4"/>
    </row>
    <row r="1324" spans="1:4" ht="60" x14ac:dyDescent="0.25">
      <c r="A1324" s="2" t="s">
        <v>38</v>
      </c>
      <c r="B1324" s="4" t="s">
        <v>520</v>
      </c>
      <c r="C1324" s="9">
        <v>0.01</v>
      </c>
      <c r="D1324" s="4"/>
    </row>
    <row r="1325" spans="1:4" x14ac:dyDescent="0.25">
      <c r="A1325" s="2" t="s">
        <v>41</v>
      </c>
      <c r="B1325" s="4" t="s">
        <v>521</v>
      </c>
      <c r="C1325" s="9">
        <v>7.9000000000000008E-3</v>
      </c>
      <c r="D1325" s="4"/>
    </row>
    <row r="1326" spans="1:4" ht="30" x14ac:dyDescent="0.25">
      <c r="A1326" s="2" t="s">
        <v>42</v>
      </c>
      <c r="B1326" s="4" t="s">
        <v>522</v>
      </c>
      <c r="C1326" s="9">
        <v>0.01</v>
      </c>
      <c r="D1326" s="4"/>
    </row>
    <row r="1327" spans="1:4" x14ac:dyDescent="0.25">
      <c r="A1327" s="2" t="s">
        <v>44</v>
      </c>
      <c r="B1327" s="4" t="s">
        <v>523</v>
      </c>
      <c r="C1327" s="9">
        <v>1.7899999999999999E-2</v>
      </c>
      <c r="D1327" s="4"/>
    </row>
    <row r="1328" spans="1:4" ht="30" x14ac:dyDescent="0.25">
      <c r="A1328" s="2" t="s">
        <v>524</v>
      </c>
      <c r="B1328" s="4" t="s">
        <v>525</v>
      </c>
      <c r="C1328" s="4">
        <v>282</v>
      </c>
      <c r="D1328" s="4"/>
    </row>
    <row r="1329" spans="1:4" ht="30" x14ac:dyDescent="0.25">
      <c r="A1329" s="2" t="s">
        <v>526</v>
      </c>
      <c r="B1329" s="4" t="s">
        <v>527</v>
      </c>
      <c r="C1329" s="4">
        <v>563</v>
      </c>
      <c r="D1329" s="4"/>
    </row>
    <row r="1330" spans="1:4" ht="30" x14ac:dyDescent="0.25">
      <c r="A1330" s="2" t="s">
        <v>528</v>
      </c>
      <c r="B1330" s="4" t="s">
        <v>529</v>
      </c>
      <c r="C1330" s="4">
        <v>970</v>
      </c>
      <c r="D1330" s="4"/>
    </row>
    <row r="1331" spans="1:4" ht="30" x14ac:dyDescent="0.25">
      <c r="A1331" s="2" t="s">
        <v>530</v>
      </c>
      <c r="B1331" s="4" t="s">
        <v>531</v>
      </c>
      <c r="C1331" s="10">
        <v>2105</v>
      </c>
      <c r="D1331" s="4"/>
    </row>
    <row r="1332" spans="1:4" ht="30" x14ac:dyDescent="0.25">
      <c r="A1332" s="2" t="s">
        <v>532</v>
      </c>
      <c r="B1332" s="4" t="s">
        <v>533</v>
      </c>
      <c r="C1332" s="4">
        <v>182</v>
      </c>
      <c r="D1332" s="4"/>
    </row>
    <row r="1333" spans="1:4" ht="30" x14ac:dyDescent="0.25">
      <c r="A1333" s="2" t="s">
        <v>534</v>
      </c>
      <c r="B1333" s="4" t="s">
        <v>535</v>
      </c>
      <c r="C1333" s="4">
        <v>563</v>
      </c>
      <c r="D1333" s="4"/>
    </row>
    <row r="1334" spans="1:4" ht="30" x14ac:dyDescent="0.25">
      <c r="A1334" s="2" t="s">
        <v>536</v>
      </c>
      <c r="B1334" s="4" t="s">
        <v>537</v>
      </c>
      <c r="C1334" s="4">
        <v>970</v>
      </c>
      <c r="D1334" s="4"/>
    </row>
    <row r="1335" spans="1:4" ht="30" x14ac:dyDescent="0.25">
      <c r="A1335" s="2" t="s">
        <v>538</v>
      </c>
      <c r="B1335" s="4" t="s">
        <v>539</v>
      </c>
      <c r="C1335" s="10">
        <v>2105</v>
      </c>
      <c r="D1335" s="4"/>
    </row>
    <row r="1336" spans="1:4" x14ac:dyDescent="0.25">
      <c r="A1336" s="2" t="s">
        <v>48</v>
      </c>
      <c r="B1336" s="4" t="s">
        <v>513</v>
      </c>
      <c r="C1336" s="9">
        <v>0.1787</v>
      </c>
      <c r="D1336" s="4"/>
    </row>
    <row r="1337" spans="1:4" x14ac:dyDescent="0.25">
      <c r="A1337" s="2" t="s">
        <v>50</v>
      </c>
      <c r="B1337" s="4" t="s">
        <v>514</v>
      </c>
      <c r="C1337" s="9">
        <v>0.16880000000000001</v>
      </c>
      <c r="D1337" s="4"/>
    </row>
    <row r="1338" spans="1:4" ht="30" x14ac:dyDescent="0.25">
      <c r="A1338" s="2" t="s">
        <v>93</v>
      </c>
      <c r="B1338" s="4" t="s">
        <v>515</v>
      </c>
      <c r="C1338" s="9">
        <v>4.9700000000000001E-2</v>
      </c>
      <c r="D1338" s="4"/>
    </row>
    <row r="1339" spans="1:4" x14ac:dyDescent="0.25">
      <c r="A1339" s="2" t="s">
        <v>94</v>
      </c>
      <c r="B1339" s="4" t="s">
        <v>516</v>
      </c>
      <c r="C1339" s="5">
        <v>39051</v>
      </c>
      <c r="D1339" s="4"/>
    </row>
    <row r="1340" spans="1:4" ht="30" x14ac:dyDescent="0.25">
      <c r="A1340" s="2" t="s">
        <v>204</v>
      </c>
      <c r="B1340" s="4"/>
      <c r="C1340" s="4"/>
      <c r="D1340" s="4"/>
    </row>
    <row r="1341" spans="1:4" x14ac:dyDescent="0.25">
      <c r="A1341" s="3" t="s">
        <v>3</v>
      </c>
      <c r="B1341" s="4" t="s">
        <v>4</v>
      </c>
      <c r="C1341" s="4"/>
      <c r="D1341" s="4"/>
    </row>
    <row r="1342" spans="1:4" x14ac:dyDescent="0.25">
      <c r="A1342" s="2" t="s">
        <v>445</v>
      </c>
      <c r="B1342" s="4" t="s">
        <v>446</v>
      </c>
      <c r="C1342" s="6" t="s">
        <v>24</v>
      </c>
      <c r="D1342" s="4"/>
    </row>
    <row r="1343" spans="1:4" ht="39" x14ac:dyDescent="0.25">
      <c r="A1343" s="2" t="s">
        <v>447</v>
      </c>
      <c r="B1343" s="4" t="s">
        <v>448</v>
      </c>
      <c r="C1343" s="7" t="s">
        <v>190</v>
      </c>
      <c r="D1343" s="4"/>
    </row>
    <row r="1344" spans="1:4" x14ac:dyDescent="0.25">
      <c r="A1344" s="2" t="s">
        <v>449</v>
      </c>
      <c r="B1344" s="4" t="s">
        <v>450</v>
      </c>
      <c r="C1344" s="6" t="s">
        <v>26</v>
      </c>
      <c r="D1344" s="4"/>
    </row>
    <row r="1345" spans="1:4" ht="153.75" x14ac:dyDescent="0.25">
      <c r="A1345" s="2" t="s">
        <v>451</v>
      </c>
      <c r="B1345" s="4" t="s">
        <v>452</v>
      </c>
      <c r="C1345" s="7" t="s">
        <v>27</v>
      </c>
      <c r="D1345" s="4"/>
    </row>
    <row r="1346" spans="1:4" ht="90" x14ac:dyDescent="0.25">
      <c r="A1346" s="2" t="s">
        <v>453</v>
      </c>
      <c r="B1346" s="4" t="s">
        <v>454</v>
      </c>
      <c r="C1346" s="4" t="s">
        <v>455</v>
      </c>
      <c r="D1346" s="4"/>
    </row>
    <row r="1347" spans="1:4" ht="30" x14ac:dyDescent="0.25">
      <c r="A1347" s="2" t="s">
        <v>456</v>
      </c>
      <c r="B1347" s="4" t="s">
        <v>457</v>
      </c>
      <c r="C1347" s="10">
        <v>100000</v>
      </c>
      <c r="D1347" s="4"/>
    </row>
    <row r="1348" spans="1:4" ht="26.25" x14ac:dyDescent="0.25">
      <c r="A1348" s="2" t="s">
        <v>458</v>
      </c>
      <c r="B1348" s="4" t="s">
        <v>459</v>
      </c>
      <c r="C1348" s="6" t="s">
        <v>28</v>
      </c>
      <c r="D1348" s="4"/>
    </row>
    <row r="1349" spans="1:4" ht="39" x14ac:dyDescent="0.25">
      <c r="A1349" s="2" t="s">
        <v>460</v>
      </c>
      <c r="B1349" s="4" t="s">
        <v>461</v>
      </c>
      <c r="C1349" s="6" t="s">
        <v>39</v>
      </c>
      <c r="D1349" s="4"/>
    </row>
    <row r="1350" spans="1:4" ht="165" x14ac:dyDescent="0.25">
      <c r="A1350" s="2" t="s">
        <v>650</v>
      </c>
      <c r="B1350" s="4" t="s">
        <v>651</v>
      </c>
      <c r="C1350" s="4" t="s">
        <v>212</v>
      </c>
      <c r="D1350" s="4"/>
    </row>
    <row r="1351" spans="1:4" ht="204.75" x14ac:dyDescent="0.25">
      <c r="A1351" s="2" t="s">
        <v>462</v>
      </c>
      <c r="B1351" s="4" t="s">
        <v>463</v>
      </c>
      <c r="C1351" s="6" t="s">
        <v>213</v>
      </c>
      <c r="D1351" s="4"/>
    </row>
    <row r="1352" spans="1:4" ht="30" x14ac:dyDescent="0.25">
      <c r="A1352" s="2" t="s">
        <v>464</v>
      </c>
      <c r="B1352" s="4" t="s">
        <v>465</v>
      </c>
      <c r="C1352" s="6" t="s">
        <v>46</v>
      </c>
      <c r="D1352" s="4"/>
    </row>
    <row r="1353" spans="1:4" ht="30" x14ac:dyDescent="0.25">
      <c r="A1353" s="2" t="s">
        <v>466</v>
      </c>
      <c r="B1353" s="4" t="s">
        <v>467</v>
      </c>
      <c r="C1353" s="6" t="s">
        <v>52</v>
      </c>
      <c r="D1353" s="4"/>
    </row>
    <row r="1354" spans="1:4" x14ac:dyDescent="0.25">
      <c r="A1354" s="2" t="s">
        <v>468</v>
      </c>
      <c r="B1354" s="4" t="s">
        <v>469</v>
      </c>
      <c r="C1354" s="6" t="s">
        <v>54</v>
      </c>
      <c r="D1354" s="4"/>
    </row>
    <row r="1355" spans="1:4" ht="153.75" x14ac:dyDescent="0.25">
      <c r="A1355" s="2" t="s">
        <v>470</v>
      </c>
      <c r="B1355" s="4" t="s">
        <v>471</v>
      </c>
      <c r="C1355" s="7" t="s">
        <v>216</v>
      </c>
      <c r="D1355" s="4"/>
    </row>
    <row r="1356" spans="1:4" x14ac:dyDescent="0.25">
      <c r="A1356" s="2" t="s">
        <v>472</v>
      </c>
      <c r="B1356" s="4" t="s">
        <v>473</v>
      </c>
      <c r="C1356" s="9">
        <v>7.33</v>
      </c>
      <c r="D1356" s="4"/>
    </row>
    <row r="1357" spans="1:4" x14ac:dyDescent="0.25">
      <c r="A1357" s="2" t="s">
        <v>474</v>
      </c>
      <c r="B1357" s="4" t="s">
        <v>475</v>
      </c>
      <c r="C1357" s="6" t="s">
        <v>56</v>
      </c>
      <c r="D1357" s="4"/>
    </row>
    <row r="1358" spans="1:4" ht="409.6" x14ac:dyDescent="0.25">
      <c r="A1358" s="17" t="s">
        <v>476</v>
      </c>
      <c r="B1358" s="13" t="s">
        <v>477</v>
      </c>
      <c r="C1358" s="7" t="s">
        <v>217</v>
      </c>
      <c r="D1358" s="13"/>
    </row>
    <row r="1359" spans="1:4" x14ac:dyDescent="0.25">
      <c r="A1359" s="17"/>
      <c r="B1359" s="13"/>
      <c r="C1359" s="4"/>
      <c r="D1359" s="13"/>
    </row>
    <row r="1360" spans="1:4" ht="102.75" x14ac:dyDescent="0.25">
      <c r="A1360" s="17"/>
      <c r="B1360" s="13"/>
      <c r="C1360" s="7" t="s">
        <v>218</v>
      </c>
      <c r="D1360" s="13"/>
    </row>
    <row r="1361" spans="1:4" x14ac:dyDescent="0.25">
      <c r="A1361" s="17"/>
      <c r="B1361" s="13"/>
      <c r="C1361" s="4"/>
      <c r="D1361" s="13"/>
    </row>
    <row r="1362" spans="1:4" ht="77.25" x14ac:dyDescent="0.25">
      <c r="A1362" s="17"/>
      <c r="B1362" s="13"/>
      <c r="C1362" s="7" t="s">
        <v>219</v>
      </c>
      <c r="D1362" s="13"/>
    </row>
    <row r="1363" spans="1:4" x14ac:dyDescent="0.25">
      <c r="A1363" s="17"/>
      <c r="B1363" s="13"/>
      <c r="C1363" s="4"/>
      <c r="D1363" s="13"/>
    </row>
    <row r="1364" spans="1:4" ht="409.6" x14ac:dyDescent="0.25">
      <c r="A1364" s="17"/>
      <c r="B1364" s="13"/>
      <c r="C1364" s="7" t="s">
        <v>199</v>
      </c>
      <c r="D1364" s="13"/>
    </row>
    <row r="1365" spans="1:4" x14ac:dyDescent="0.25">
      <c r="A1365" s="2" t="s">
        <v>478</v>
      </c>
      <c r="B1365" s="4" t="s">
        <v>479</v>
      </c>
      <c r="C1365" s="6" t="s">
        <v>66</v>
      </c>
      <c r="D1365" s="4"/>
    </row>
    <row r="1366" spans="1:4" ht="166.5" x14ac:dyDescent="0.25">
      <c r="A1366" s="17" t="s">
        <v>480</v>
      </c>
      <c r="B1366" s="13" t="s">
        <v>481</v>
      </c>
      <c r="C1366" s="7" t="s">
        <v>200</v>
      </c>
      <c r="D1366" s="13"/>
    </row>
    <row r="1367" spans="1:4" x14ac:dyDescent="0.25">
      <c r="A1367" s="17"/>
      <c r="B1367" s="13"/>
      <c r="C1367" s="4"/>
      <c r="D1367" s="13"/>
    </row>
    <row r="1368" spans="1:4" ht="90" x14ac:dyDescent="0.25">
      <c r="A1368" s="17"/>
      <c r="B1368" s="13"/>
      <c r="C1368" s="6" t="s">
        <v>68</v>
      </c>
      <c r="D1368" s="13"/>
    </row>
    <row r="1369" spans="1:4" x14ac:dyDescent="0.25">
      <c r="A1369" s="17"/>
      <c r="B1369" s="13"/>
      <c r="C1369" s="4"/>
      <c r="D1369" s="13"/>
    </row>
    <row r="1370" spans="1:4" ht="192" x14ac:dyDescent="0.25">
      <c r="A1370" s="17"/>
      <c r="B1370" s="13"/>
      <c r="C1370" s="6" t="s">
        <v>69</v>
      </c>
      <c r="D1370" s="13"/>
    </row>
    <row r="1371" spans="1:4" x14ac:dyDescent="0.25">
      <c r="A1371" s="17"/>
      <c r="B1371" s="13"/>
      <c r="C1371" s="4"/>
      <c r="D1371" s="13"/>
    </row>
    <row r="1372" spans="1:4" ht="64.5" x14ac:dyDescent="0.25">
      <c r="A1372" s="17"/>
      <c r="B1372" s="13"/>
      <c r="C1372" s="6" t="s">
        <v>70</v>
      </c>
      <c r="D1372" s="13"/>
    </row>
    <row r="1373" spans="1:4" x14ac:dyDescent="0.25">
      <c r="A1373" s="17"/>
      <c r="B1373" s="13"/>
      <c r="C1373" s="4"/>
      <c r="D1373" s="13"/>
    </row>
    <row r="1374" spans="1:4" ht="141" x14ac:dyDescent="0.25">
      <c r="A1374" s="17"/>
      <c r="B1374" s="13"/>
      <c r="C1374" s="6" t="s">
        <v>71</v>
      </c>
      <c r="D1374" s="13"/>
    </row>
    <row r="1375" spans="1:4" x14ac:dyDescent="0.25">
      <c r="A1375" s="17"/>
      <c r="B1375" s="13"/>
      <c r="C1375" s="4"/>
      <c r="D1375" s="13"/>
    </row>
    <row r="1376" spans="1:4" ht="64.5" x14ac:dyDescent="0.25">
      <c r="A1376" s="17"/>
      <c r="B1376" s="13"/>
      <c r="C1376" s="6" t="s">
        <v>72</v>
      </c>
      <c r="D1376" s="13"/>
    </row>
    <row r="1377" spans="1:4" x14ac:dyDescent="0.25">
      <c r="A1377" s="17"/>
      <c r="B1377" s="13"/>
      <c r="C1377" s="4"/>
      <c r="D1377" s="13"/>
    </row>
    <row r="1378" spans="1:4" ht="77.25" x14ac:dyDescent="0.25">
      <c r="A1378" s="17"/>
      <c r="B1378" s="13"/>
      <c r="C1378" s="6" t="s">
        <v>73</v>
      </c>
      <c r="D1378" s="13"/>
    </row>
    <row r="1379" spans="1:4" x14ac:dyDescent="0.25">
      <c r="A1379" s="17"/>
      <c r="B1379" s="13"/>
      <c r="C1379" s="4"/>
      <c r="D1379" s="13"/>
    </row>
    <row r="1380" spans="1:4" ht="204.75" x14ac:dyDescent="0.25">
      <c r="A1380" s="17"/>
      <c r="B1380" s="13"/>
      <c r="C1380" s="6" t="s">
        <v>74</v>
      </c>
      <c r="D1380" s="13"/>
    </row>
    <row r="1381" spans="1:4" x14ac:dyDescent="0.25">
      <c r="A1381" s="17"/>
      <c r="B1381" s="13"/>
      <c r="C1381" s="4"/>
      <c r="D1381" s="13"/>
    </row>
    <row r="1382" spans="1:4" ht="217.5" x14ac:dyDescent="0.25">
      <c r="A1382" s="17"/>
      <c r="B1382" s="13"/>
      <c r="C1382" s="6" t="s">
        <v>75</v>
      </c>
      <c r="D1382" s="13"/>
    </row>
    <row r="1383" spans="1:4" x14ac:dyDescent="0.25">
      <c r="A1383" s="17"/>
      <c r="B1383" s="13"/>
      <c r="C1383" s="4"/>
      <c r="D1383" s="13"/>
    </row>
    <row r="1384" spans="1:4" ht="115.5" x14ac:dyDescent="0.25">
      <c r="A1384" s="17"/>
      <c r="B1384" s="13"/>
      <c r="C1384" s="6" t="s">
        <v>76</v>
      </c>
      <c r="D1384" s="13"/>
    </row>
    <row r="1385" spans="1:4" x14ac:dyDescent="0.25">
      <c r="A1385" s="17"/>
      <c r="B1385" s="13"/>
      <c r="C1385" s="4"/>
      <c r="D1385" s="13"/>
    </row>
    <row r="1386" spans="1:4" ht="77.25" x14ac:dyDescent="0.25">
      <c r="A1386" s="17"/>
      <c r="B1386" s="13"/>
      <c r="C1386" s="6" t="s">
        <v>77</v>
      </c>
      <c r="D1386" s="13"/>
    </row>
    <row r="1387" spans="1:4" x14ac:dyDescent="0.25">
      <c r="A1387" s="17"/>
      <c r="B1387" s="13"/>
      <c r="C1387" s="4"/>
      <c r="D1387" s="13"/>
    </row>
    <row r="1388" spans="1:4" ht="230.25" x14ac:dyDescent="0.25">
      <c r="A1388" s="17"/>
      <c r="B1388" s="13"/>
      <c r="C1388" s="6" t="s">
        <v>78</v>
      </c>
      <c r="D1388" s="13"/>
    </row>
    <row r="1389" spans="1:4" x14ac:dyDescent="0.25">
      <c r="A1389" s="17"/>
      <c r="B1389" s="13"/>
      <c r="C1389" s="4"/>
      <c r="D1389" s="13"/>
    </row>
    <row r="1390" spans="1:4" ht="39" x14ac:dyDescent="0.25">
      <c r="A1390" s="17"/>
      <c r="B1390" s="13"/>
      <c r="C1390" s="6" t="s">
        <v>79</v>
      </c>
      <c r="D1390" s="13"/>
    </row>
    <row r="1391" spans="1:4" x14ac:dyDescent="0.25">
      <c r="A1391" s="17"/>
      <c r="B1391" s="13"/>
      <c r="C1391" s="4"/>
      <c r="D1391" s="13"/>
    </row>
    <row r="1392" spans="1:4" ht="90" x14ac:dyDescent="0.25">
      <c r="A1392" s="17"/>
      <c r="B1392" s="13"/>
      <c r="C1392" s="6" t="s">
        <v>80</v>
      </c>
      <c r="D1392" s="13"/>
    </row>
    <row r="1393" spans="1:4" x14ac:dyDescent="0.25">
      <c r="A1393" s="17"/>
      <c r="B1393" s="13"/>
      <c r="C1393" s="4"/>
      <c r="D1393" s="13"/>
    </row>
    <row r="1394" spans="1:4" ht="141" x14ac:dyDescent="0.25">
      <c r="A1394" s="17"/>
      <c r="B1394" s="13"/>
      <c r="C1394" s="6" t="s">
        <v>81</v>
      </c>
      <c r="D1394" s="13"/>
    </row>
    <row r="1395" spans="1:4" x14ac:dyDescent="0.25">
      <c r="A1395" s="17"/>
      <c r="B1395" s="13"/>
      <c r="C1395" s="4"/>
      <c r="D1395" s="13"/>
    </row>
    <row r="1396" spans="1:4" ht="141" x14ac:dyDescent="0.25">
      <c r="A1396" s="17"/>
      <c r="B1396" s="13"/>
      <c r="C1396" s="6" t="s">
        <v>82</v>
      </c>
      <c r="D1396" s="13"/>
    </row>
    <row r="1397" spans="1:4" x14ac:dyDescent="0.25">
      <c r="A1397" s="17"/>
      <c r="B1397" s="13"/>
      <c r="C1397" s="4"/>
      <c r="D1397" s="13"/>
    </row>
    <row r="1398" spans="1:4" ht="77.25" x14ac:dyDescent="0.25">
      <c r="A1398" s="17"/>
      <c r="B1398" s="13"/>
      <c r="C1398" s="6" t="s">
        <v>83</v>
      </c>
      <c r="D1398" s="13"/>
    </row>
    <row r="1399" spans="1:4" x14ac:dyDescent="0.25">
      <c r="A1399" s="17"/>
      <c r="B1399" s="13"/>
      <c r="C1399" s="4"/>
      <c r="D1399" s="13"/>
    </row>
    <row r="1400" spans="1:4" ht="102.75" x14ac:dyDescent="0.25">
      <c r="A1400" s="17"/>
      <c r="B1400" s="13"/>
      <c r="C1400" s="7" t="s">
        <v>84</v>
      </c>
      <c r="D1400" s="13"/>
    </row>
    <row r="1401" spans="1:4" ht="30" x14ac:dyDescent="0.25">
      <c r="A1401" s="2" t="s">
        <v>482</v>
      </c>
      <c r="B1401" s="4" t="s">
        <v>483</v>
      </c>
      <c r="C1401" s="4" t="s">
        <v>484</v>
      </c>
      <c r="D1401" s="4"/>
    </row>
    <row r="1402" spans="1:4" ht="75" x14ac:dyDescent="0.25">
      <c r="A1402" s="2" t="s">
        <v>485</v>
      </c>
      <c r="B1402" s="4" t="s">
        <v>486</v>
      </c>
      <c r="C1402" s="4" t="s">
        <v>487</v>
      </c>
      <c r="D1402" s="4"/>
    </row>
    <row r="1403" spans="1:4" ht="30" x14ac:dyDescent="0.25">
      <c r="A1403" s="2" t="s">
        <v>488</v>
      </c>
      <c r="B1403" s="4" t="s">
        <v>489</v>
      </c>
      <c r="C1403" s="6" t="s">
        <v>85</v>
      </c>
      <c r="D1403" s="4"/>
    </row>
    <row r="1404" spans="1:4" ht="383.25" x14ac:dyDescent="0.25">
      <c r="A1404" s="17" t="s">
        <v>490</v>
      </c>
      <c r="B1404" s="13" t="s">
        <v>491</v>
      </c>
      <c r="C1404" s="7" t="s">
        <v>220</v>
      </c>
      <c r="D1404" s="13"/>
    </row>
    <row r="1405" spans="1:4" x14ac:dyDescent="0.25">
      <c r="A1405" s="17"/>
      <c r="B1405" s="13"/>
      <c r="C1405" s="4"/>
      <c r="D1405" s="13"/>
    </row>
    <row r="1406" spans="1:4" ht="230.25" x14ac:dyDescent="0.25">
      <c r="A1406" s="17"/>
      <c r="B1406" s="13"/>
      <c r="C1406" s="7" t="s">
        <v>221</v>
      </c>
      <c r="D1406" s="13"/>
    </row>
    <row r="1407" spans="1:4" x14ac:dyDescent="0.25">
      <c r="A1407" s="17"/>
      <c r="B1407" s="13"/>
      <c r="C1407" s="4"/>
      <c r="D1407" s="13"/>
    </row>
    <row r="1408" spans="1:4" ht="102.75" x14ac:dyDescent="0.25">
      <c r="A1408" s="17"/>
      <c r="B1408" s="13"/>
      <c r="C1408" s="7" t="s">
        <v>88</v>
      </c>
      <c r="D1408" s="13"/>
    </row>
    <row r="1409" spans="1:4" ht="26.25" x14ac:dyDescent="0.25">
      <c r="A1409" s="2" t="s">
        <v>492</v>
      </c>
      <c r="B1409" s="4" t="s">
        <v>493</v>
      </c>
      <c r="C1409" s="6" t="s">
        <v>89</v>
      </c>
      <c r="D1409" s="4"/>
    </row>
    <row r="1410" spans="1:4" ht="77.25" x14ac:dyDescent="0.25">
      <c r="A1410" s="2" t="s">
        <v>494</v>
      </c>
      <c r="B1410" s="4" t="s">
        <v>495</v>
      </c>
      <c r="C1410" s="7" t="s">
        <v>222</v>
      </c>
      <c r="D1410" s="4"/>
    </row>
    <row r="1411" spans="1:4" ht="26.25" x14ac:dyDescent="0.25">
      <c r="A1411" s="2" t="s">
        <v>496</v>
      </c>
      <c r="B1411" s="4" t="s">
        <v>497</v>
      </c>
      <c r="C1411" s="6" t="s">
        <v>91</v>
      </c>
      <c r="D1411" s="4"/>
    </row>
    <row r="1412" spans="1:4" ht="75" x14ac:dyDescent="0.25">
      <c r="A1412" s="2" t="s">
        <v>498</v>
      </c>
      <c r="B1412" s="4" t="s">
        <v>499</v>
      </c>
      <c r="C1412" s="4" t="s">
        <v>589</v>
      </c>
      <c r="D1412" s="4"/>
    </row>
    <row r="1413" spans="1:4" ht="120" x14ac:dyDescent="0.25">
      <c r="A1413" s="2" t="s">
        <v>501</v>
      </c>
      <c r="B1413" s="4" t="s">
        <v>502</v>
      </c>
      <c r="C1413" s="4" t="s">
        <v>503</v>
      </c>
      <c r="D1413" s="4"/>
    </row>
    <row r="1414" spans="1:4" ht="60" x14ac:dyDescent="0.25">
      <c r="A1414" s="2" t="s">
        <v>504</v>
      </c>
      <c r="B1414" s="4" t="s">
        <v>505</v>
      </c>
      <c r="C1414" s="4" t="s">
        <v>506</v>
      </c>
      <c r="D1414" s="4"/>
    </row>
    <row r="1415" spans="1:4" ht="45" x14ac:dyDescent="0.25">
      <c r="A1415" s="2" t="s">
        <v>507</v>
      </c>
      <c r="B1415" s="4" t="s">
        <v>508</v>
      </c>
      <c r="C1415" s="4" t="s">
        <v>509</v>
      </c>
      <c r="D1415" s="4"/>
    </row>
    <row r="1416" spans="1:4" ht="135" x14ac:dyDescent="0.25">
      <c r="A1416" s="2" t="s">
        <v>510</v>
      </c>
      <c r="B1416" s="4" t="s">
        <v>511</v>
      </c>
      <c r="C1416" s="4" t="s">
        <v>88</v>
      </c>
      <c r="D1416" s="4"/>
    </row>
    <row r="1417" spans="1:4" ht="75" x14ac:dyDescent="0.25">
      <c r="A1417" s="2" t="s">
        <v>652</v>
      </c>
      <c r="B1417" s="4"/>
      <c r="C1417" s="4"/>
      <c r="D1417" s="4"/>
    </row>
    <row r="1418" spans="1:4" x14ac:dyDescent="0.25">
      <c r="A1418" s="3" t="s">
        <v>3</v>
      </c>
      <c r="B1418" s="4" t="s">
        <v>4</v>
      </c>
      <c r="C1418" s="4"/>
      <c r="D1418" s="4"/>
    </row>
    <row r="1419" spans="1:4" x14ac:dyDescent="0.25">
      <c r="A1419" s="2" t="s">
        <v>48</v>
      </c>
      <c r="B1419" s="4" t="s">
        <v>513</v>
      </c>
      <c r="C1419" s="9">
        <v>0.26669999999999999</v>
      </c>
      <c r="D1419" s="4"/>
    </row>
    <row r="1420" spans="1:4" x14ac:dyDescent="0.25">
      <c r="A1420" s="2" t="s">
        <v>50</v>
      </c>
      <c r="B1420" s="4" t="s">
        <v>514</v>
      </c>
      <c r="C1420" s="9">
        <v>0.1167</v>
      </c>
      <c r="D1420" s="4"/>
    </row>
    <row r="1421" spans="1:4" x14ac:dyDescent="0.25">
      <c r="A1421" s="2" t="s">
        <v>51</v>
      </c>
      <c r="B1421" s="4" t="s">
        <v>653</v>
      </c>
      <c r="C1421" s="9">
        <v>6.6500000000000004E-2</v>
      </c>
      <c r="D1421" s="4"/>
    </row>
    <row r="1422" spans="1:4" ht="75" x14ac:dyDescent="0.25">
      <c r="A1422" s="2" t="s">
        <v>654</v>
      </c>
      <c r="B1422" s="4"/>
      <c r="C1422" s="4"/>
      <c r="D1422" s="4"/>
    </row>
    <row r="1423" spans="1:4" x14ac:dyDescent="0.25">
      <c r="A1423" s="3" t="s">
        <v>3</v>
      </c>
      <c r="B1423" s="4" t="s">
        <v>4</v>
      </c>
      <c r="C1423" s="4"/>
      <c r="D1423" s="4"/>
    </row>
    <row r="1424" spans="1:4" x14ac:dyDescent="0.25">
      <c r="A1424" s="2" t="s">
        <v>48</v>
      </c>
      <c r="B1424" s="4" t="s">
        <v>513</v>
      </c>
      <c r="C1424" s="9">
        <v>0.2016</v>
      </c>
      <c r="D1424" s="4"/>
    </row>
    <row r="1425" spans="1:4" x14ac:dyDescent="0.25">
      <c r="A1425" s="2" t="s">
        <v>50</v>
      </c>
      <c r="B1425" s="4" t="s">
        <v>514</v>
      </c>
      <c r="C1425" s="9">
        <v>0.1263</v>
      </c>
      <c r="D1425" s="4"/>
    </row>
    <row r="1426" spans="1:4" x14ac:dyDescent="0.25">
      <c r="A1426" s="2" t="s">
        <v>51</v>
      </c>
      <c r="B1426" s="4" t="s">
        <v>653</v>
      </c>
      <c r="C1426" s="9">
        <v>6.7500000000000004E-2</v>
      </c>
      <c r="D1426" s="4"/>
    </row>
    <row r="1427" spans="1:4" ht="45" x14ac:dyDescent="0.25">
      <c r="A1427" s="2" t="s">
        <v>655</v>
      </c>
      <c r="B1427" s="4"/>
      <c r="C1427" s="4"/>
      <c r="D1427" s="4"/>
    </row>
    <row r="1428" spans="1:4" x14ac:dyDescent="0.25">
      <c r="A1428" s="3" t="s">
        <v>3</v>
      </c>
      <c r="B1428" s="4" t="s">
        <v>4</v>
      </c>
      <c r="C1428" s="4"/>
      <c r="D1428" s="4"/>
    </row>
    <row r="1429" spans="1:4" ht="45" x14ac:dyDescent="0.25">
      <c r="A1429" s="2" t="s">
        <v>36</v>
      </c>
      <c r="B1429" s="4" t="s">
        <v>519</v>
      </c>
      <c r="C1429" s="8" t="s">
        <v>37</v>
      </c>
      <c r="D1429" s="4"/>
    </row>
    <row r="1430" spans="1:4" ht="60" x14ac:dyDescent="0.25">
      <c r="A1430" s="2" t="s">
        <v>38</v>
      </c>
      <c r="B1430" s="4" t="s">
        <v>520</v>
      </c>
      <c r="C1430" s="8" t="s">
        <v>37</v>
      </c>
      <c r="D1430" s="4"/>
    </row>
    <row r="1431" spans="1:4" x14ac:dyDescent="0.25">
      <c r="A1431" s="2" t="s">
        <v>41</v>
      </c>
      <c r="B1431" s="4" t="s">
        <v>521</v>
      </c>
      <c r="C1431" s="9">
        <v>7.4999999999999997E-3</v>
      </c>
      <c r="D1431" s="4"/>
    </row>
    <row r="1432" spans="1:4" ht="30" x14ac:dyDescent="0.25">
      <c r="A1432" s="2" t="s">
        <v>42</v>
      </c>
      <c r="B1432" s="4" t="s">
        <v>522</v>
      </c>
      <c r="C1432" s="4" t="s">
        <v>43</v>
      </c>
      <c r="D1432" s="4"/>
    </row>
    <row r="1433" spans="1:4" ht="17.25" x14ac:dyDescent="0.25">
      <c r="A1433" s="2" t="s">
        <v>168</v>
      </c>
      <c r="B1433" s="4" t="s">
        <v>625</v>
      </c>
      <c r="C1433" s="9">
        <v>1E-4</v>
      </c>
      <c r="D1433" s="11" t="s">
        <v>385</v>
      </c>
    </row>
    <row r="1434" spans="1:4" ht="30" x14ac:dyDescent="0.25">
      <c r="A1434" s="2" t="s">
        <v>208</v>
      </c>
      <c r="B1434" s="4" t="s">
        <v>656</v>
      </c>
      <c r="C1434" s="9">
        <v>2.0000000000000001E-4</v>
      </c>
      <c r="D1434" s="4"/>
    </row>
    <row r="1435" spans="1:4" ht="17.25" x14ac:dyDescent="0.25">
      <c r="A1435" s="2" t="s">
        <v>44</v>
      </c>
      <c r="B1435" s="4" t="s">
        <v>523</v>
      </c>
      <c r="C1435" s="9">
        <v>7.7999999999999996E-3</v>
      </c>
      <c r="D1435" s="11" t="s">
        <v>657</v>
      </c>
    </row>
    <row r="1436" spans="1:4" ht="30" x14ac:dyDescent="0.25">
      <c r="A1436" s="2" t="s">
        <v>524</v>
      </c>
      <c r="B1436" s="4" t="s">
        <v>525</v>
      </c>
      <c r="C1436" s="4">
        <v>80</v>
      </c>
      <c r="D1436" s="4"/>
    </row>
    <row r="1437" spans="1:4" ht="30" x14ac:dyDescent="0.25">
      <c r="A1437" s="2" t="s">
        <v>526</v>
      </c>
      <c r="B1437" s="4" t="s">
        <v>527</v>
      </c>
      <c r="C1437" s="4">
        <v>249</v>
      </c>
      <c r="D1437" s="4"/>
    </row>
    <row r="1438" spans="1:4" ht="30" x14ac:dyDescent="0.25">
      <c r="A1438" s="2" t="s">
        <v>528</v>
      </c>
      <c r="B1438" s="4" t="s">
        <v>529</v>
      </c>
      <c r="C1438" s="4">
        <v>433</v>
      </c>
      <c r="D1438" s="4"/>
    </row>
    <row r="1439" spans="1:4" ht="30" x14ac:dyDescent="0.25">
      <c r="A1439" s="2" t="s">
        <v>530</v>
      </c>
      <c r="B1439" s="4" t="s">
        <v>531</v>
      </c>
      <c r="C1439" s="4">
        <v>966</v>
      </c>
      <c r="D1439" s="4"/>
    </row>
    <row r="1440" spans="1:4" ht="30" x14ac:dyDescent="0.25">
      <c r="A1440" s="2" t="s">
        <v>532</v>
      </c>
      <c r="B1440" s="4" t="s">
        <v>533</v>
      </c>
      <c r="C1440" s="4">
        <v>80</v>
      </c>
      <c r="D1440" s="4"/>
    </row>
    <row r="1441" spans="1:4" ht="30" x14ac:dyDescent="0.25">
      <c r="A1441" s="2" t="s">
        <v>534</v>
      </c>
      <c r="B1441" s="4" t="s">
        <v>535</v>
      </c>
      <c r="C1441" s="4">
        <v>249</v>
      </c>
      <c r="D1441" s="4"/>
    </row>
    <row r="1442" spans="1:4" ht="30" x14ac:dyDescent="0.25">
      <c r="A1442" s="2" t="s">
        <v>536</v>
      </c>
      <c r="B1442" s="4" t="s">
        <v>537</v>
      </c>
      <c r="C1442" s="4">
        <v>433</v>
      </c>
      <c r="D1442" s="4"/>
    </row>
    <row r="1443" spans="1:4" ht="30" x14ac:dyDescent="0.25">
      <c r="A1443" s="2" t="s">
        <v>538</v>
      </c>
      <c r="B1443" s="4" t="s">
        <v>539</v>
      </c>
      <c r="C1443" s="4">
        <v>966</v>
      </c>
      <c r="D1443" s="4"/>
    </row>
    <row r="1444" spans="1:4" x14ac:dyDescent="0.25">
      <c r="A1444" s="2" t="s">
        <v>658</v>
      </c>
      <c r="B1444" s="4" t="s">
        <v>659</v>
      </c>
      <c r="C1444" s="9">
        <v>0.14119999999999999</v>
      </c>
      <c r="D1444" s="4"/>
    </row>
    <row r="1445" spans="1:4" x14ac:dyDescent="0.25">
      <c r="A1445" s="2" t="s">
        <v>660</v>
      </c>
      <c r="B1445" s="4" t="s">
        <v>661</v>
      </c>
      <c r="C1445" s="9">
        <v>0.27050000000000002</v>
      </c>
      <c r="D1445" s="4"/>
    </row>
    <row r="1446" spans="1:4" x14ac:dyDescent="0.25">
      <c r="A1446" s="2" t="s">
        <v>606</v>
      </c>
      <c r="B1446" s="4" t="s">
        <v>607</v>
      </c>
      <c r="C1446" s="9">
        <v>0.17760000000000001</v>
      </c>
      <c r="D1446" s="4"/>
    </row>
    <row r="1447" spans="1:4" x14ac:dyDescent="0.25">
      <c r="A1447" s="2" t="s">
        <v>608</v>
      </c>
      <c r="B1447" s="4" t="s">
        <v>609</v>
      </c>
      <c r="C1447" s="9">
        <v>5.4399999999999997E-2</v>
      </c>
      <c r="D1447" s="4"/>
    </row>
    <row r="1448" spans="1:4" x14ac:dyDescent="0.25">
      <c r="A1448" s="2" t="s">
        <v>610</v>
      </c>
      <c r="B1448" s="4" t="s">
        <v>611</v>
      </c>
      <c r="C1448" s="9">
        <v>-0.40260000000000001</v>
      </c>
      <c r="D1448" s="4"/>
    </row>
    <row r="1449" spans="1:4" x14ac:dyDescent="0.25">
      <c r="A1449" s="2" t="s">
        <v>540</v>
      </c>
      <c r="B1449" s="4" t="s">
        <v>541</v>
      </c>
      <c r="C1449" s="9">
        <v>0.46829999999999999</v>
      </c>
      <c r="D1449" s="4"/>
    </row>
    <row r="1450" spans="1:4" x14ac:dyDescent="0.25">
      <c r="A1450" s="2" t="s">
        <v>542</v>
      </c>
      <c r="B1450" s="4" t="s">
        <v>543</v>
      </c>
      <c r="C1450" s="9">
        <v>0.1542</v>
      </c>
      <c r="D1450" s="4"/>
    </row>
    <row r="1451" spans="1:4" x14ac:dyDescent="0.25">
      <c r="A1451" s="2" t="s">
        <v>544</v>
      </c>
      <c r="B1451" s="4" t="s">
        <v>545</v>
      </c>
      <c r="C1451" s="9">
        <v>-0.1057</v>
      </c>
      <c r="D1451" s="4"/>
    </row>
    <row r="1452" spans="1:4" x14ac:dyDescent="0.25">
      <c r="A1452" s="2" t="s">
        <v>546</v>
      </c>
      <c r="B1452" s="4" t="s">
        <v>547</v>
      </c>
      <c r="C1452" s="9">
        <v>0.28160000000000002</v>
      </c>
      <c r="D1452" s="4"/>
    </row>
    <row r="1453" spans="1:4" x14ac:dyDescent="0.25">
      <c r="A1453" s="2" t="s">
        <v>548</v>
      </c>
      <c r="B1453" s="4" t="s">
        <v>549</v>
      </c>
      <c r="C1453" s="9">
        <v>0.22620000000000001</v>
      </c>
      <c r="D1453" s="4"/>
    </row>
    <row r="1454" spans="1:4" ht="30" x14ac:dyDescent="0.25">
      <c r="A1454" s="2" t="s">
        <v>550</v>
      </c>
      <c r="B1454" s="4" t="s">
        <v>551</v>
      </c>
      <c r="C1454" s="4" t="s">
        <v>662</v>
      </c>
      <c r="D1454" s="4"/>
    </row>
    <row r="1455" spans="1:4" x14ac:dyDescent="0.25">
      <c r="A1455" s="2" t="s">
        <v>553</v>
      </c>
      <c r="B1455" s="4" t="s">
        <v>554</v>
      </c>
      <c r="C1455" s="9">
        <v>3.7400000000000003E-2</v>
      </c>
      <c r="D1455" s="4"/>
    </row>
    <row r="1456" spans="1:4" x14ac:dyDescent="0.25">
      <c r="A1456" s="2" t="s">
        <v>555</v>
      </c>
      <c r="B1456" s="4" t="s">
        <v>556</v>
      </c>
      <c r="C1456" s="5">
        <v>41820</v>
      </c>
      <c r="D1456" s="4"/>
    </row>
    <row r="1457" spans="1:4" ht="30" x14ac:dyDescent="0.25">
      <c r="A1457" s="2" t="s">
        <v>557</v>
      </c>
      <c r="B1457" s="4" t="s">
        <v>558</v>
      </c>
      <c r="C1457" s="4" t="s">
        <v>663</v>
      </c>
      <c r="D1457" s="4"/>
    </row>
    <row r="1458" spans="1:4" x14ac:dyDescent="0.25">
      <c r="A1458" s="2" t="s">
        <v>560</v>
      </c>
      <c r="B1458" s="4" t="s">
        <v>561</v>
      </c>
      <c r="C1458" s="9">
        <v>0.27710000000000001</v>
      </c>
      <c r="D1458" s="4"/>
    </row>
    <row r="1459" spans="1:4" ht="30" x14ac:dyDescent="0.25">
      <c r="A1459" s="2" t="s">
        <v>562</v>
      </c>
      <c r="B1459" s="4" t="s">
        <v>563</v>
      </c>
      <c r="C1459" s="5">
        <v>39994</v>
      </c>
      <c r="D1459" s="4"/>
    </row>
    <row r="1460" spans="1:4" ht="30" x14ac:dyDescent="0.25">
      <c r="A1460" s="2" t="s">
        <v>564</v>
      </c>
      <c r="B1460" s="4" t="s">
        <v>565</v>
      </c>
      <c r="C1460" s="4" t="s">
        <v>664</v>
      </c>
      <c r="D1460" s="4"/>
    </row>
    <row r="1461" spans="1:4" x14ac:dyDescent="0.25">
      <c r="A1461" s="2" t="s">
        <v>567</v>
      </c>
      <c r="B1461" s="4" t="s">
        <v>568</v>
      </c>
      <c r="C1461" s="9">
        <v>-0.17369999999999999</v>
      </c>
      <c r="D1461" s="4"/>
    </row>
    <row r="1462" spans="1:4" ht="30" x14ac:dyDescent="0.25">
      <c r="A1462" s="2" t="s">
        <v>569</v>
      </c>
      <c r="B1462" s="4" t="s">
        <v>570</v>
      </c>
      <c r="C1462" s="5">
        <v>40816</v>
      </c>
      <c r="D1462" s="4"/>
    </row>
    <row r="1463" spans="1:4" x14ac:dyDescent="0.25">
      <c r="A1463" s="2" t="s">
        <v>48</v>
      </c>
      <c r="B1463" s="4" t="s">
        <v>513</v>
      </c>
      <c r="C1463" s="9">
        <v>0.22620000000000001</v>
      </c>
      <c r="D1463" s="4"/>
    </row>
    <row r="1464" spans="1:4" x14ac:dyDescent="0.25">
      <c r="A1464" s="2" t="s">
        <v>50</v>
      </c>
      <c r="B1464" s="4" t="s">
        <v>514</v>
      </c>
      <c r="C1464" s="9">
        <v>0.1895</v>
      </c>
      <c r="D1464" s="4"/>
    </row>
    <row r="1465" spans="1:4" x14ac:dyDescent="0.25">
      <c r="A1465" s="2" t="s">
        <v>51</v>
      </c>
      <c r="B1465" s="4" t="s">
        <v>653</v>
      </c>
      <c r="C1465" s="9">
        <v>9.8599999999999993E-2</v>
      </c>
      <c r="D1465" s="4"/>
    </row>
    <row r="1466" spans="1:4" ht="60" x14ac:dyDescent="0.25">
      <c r="A1466" s="2" t="s">
        <v>665</v>
      </c>
      <c r="B1466" s="4"/>
      <c r="C1466" s="4"/>
      <c r="D1466" s="4"/>
    </row>
    <row r="1467" spans="1:4" x14ac:dyDescent="0.25">
      <c r="A1467" s="3" t="s">
        <v>3</v>
      </c>
      <c r="B1467" s="4" t="s">
        <v>4</v>
      </c>
      <c r="C1467" s="4"/>
      <c r="D1467" s="4"/>
    </row>
    <row r="1468" spans="1:4" ht="17.25" x14ac:dyDescent="0.25">
      <c r="A1468" s="2" t="s">
        <v>48</v>
      </c>
      <c r="B1468" s="4" t="s">
        <v>513</v>
      </c>
      <c r="C1468" s="9">
        <v>0.19289999999999999</v>
      </c>
      <c r="D1468" s="11" t="s">
        <v>96</v>
      </c>
    </row>
    <row r="1469" spans="1:4" ht="17.25" x14ac:dyDescent="0.25">
      <c r="A1469" s="2" t="s">
        <v>50</v>
      </c>
      <c r="B1469" s="4" t="s">
        <v>514</v>
      </c>
      <c r="C1469" s="9">
        <v>0.13100000000000001</v>
      </c>
      <c r="D1469" s="11" t="s">
        <v>96</v>
      </c>
    </row>
    <row r="1470" spans="1:4" ht="17.25" x14ac:dyDescent="0.25">
      <c r="A1470" s="2" t="s">
        <v>51</v>
      </c>
      <c r="B1470" s="4" t="s">
        <v>653</v>
      </c>
      <c r="C1470" s="9">
        <v>5.6099999999999997E-2</v>
      </c>
      <c r="D1470" s="11" t="s">
        <v>96</v>
      </c>
    </row>
    <row r="1471" spans="1:4" ht="75" x14ac:dyDescent="0.25">
      <c r="A1471" s="2" t="s">
        <v>666</v>
      </c>
      <c r="B1471" s="4"/>
      <c r="C1471" s="4"/>
      <c r="D1471" s="4"/>
    </row>
    <row r="1472" spans="1:4" x14ac:dyDescent="0.25">
      <c r="A1472" s="3" t="s">
        <v>3</v>
      </c>
      <c r="B1472" s="4" t="s">
        <v>4</v>
      </c>
      <c r="C1472" s="4"/>
      <c r="D1472" s="4"/>
    </row>
    <row r="1473" spans="1:4" ht="17.25" x14ac:dyDescent="0.25">
      <c r="A1473" s="2" t="s">
        <v>48</v>
      </c>
      <c r="B1473" s="4" t="s">
        <v>513</v>
      </c>
      <c r="C1473" s="9">
        <v>0.12670000000000001</v>
      </c>
      <c r="D1473" s="11" t="s">
        <v>96</v>
      </c>
    </row>
    <row r="1474" spans="1:4" ht="17.25" x14ac:dyDescent="0.25">
      <c r="A1474" s="2" t="s">
        <v>50</v>
      </c>
      <c r="B1474" s="4" t="s">
        <v>514</v>
      </c>
      <c r="C1474" s="9">
        <v>0.1268</v>
      </c>
      <c r="D1474" s="11" t="s">
        <v>96</v>
      </c>
    </row>
    <row r="1475" spans="1:4" ht="17.25" x14ac:dyDescent="0.25">
      <c r="A1475" s="2" t="s">
        <v>51</v>
      </c>
      <c r="B1475" s="4" t="s">
        <v>653</v>
      </c>
      <c r="C1475" s="9">
        <v>6.0400000000000002E-2</v>
      </c>
      <c r="D1475" s="11" t="s">
        <v>96</v>
      </c>
    </row>
    <row r="1476" spans="1:4" ht="30" x14ac:dyDescent="0.25">
      <c r="A1476" s="2" t="s">
        <v>667</v>
      </c>
      <c r="B1476" s="4"/>
      <c r="C1476" s="4"/>
      <c r="D1476" s="4"/>
    </row>
    <row r="1477" spans="1:4" x14ac:dyDescent="0.25">
      <c r="A1477" s="3" t="s">
        <v>3</v>
      </c>
      <c r="B1477" s="4" t="s">
        <v>4</v>
      </c>
      <c r="C1477" s="4"/>
      <c r="D1477" s="4"/>
    </row>
    <row r="1478" spans="1:4" ht="45" x14ac:dyDescent="0.25">
      <c r="A1478" s="2" t="s">
        <v>36</v>
      </c>
      <c r="B1478" s="4" t="s">
        <v>519</v>
      </c>
      <c r="C1478" s="8" t="s">
        <v>37</v>
      </c>
      <c r="D1478" s="4"/>
    </row>
    <row r="1479" spans="1:4" ht="60" x14ac:dyDescent="0.25">
      <c r="A1479" s="2" t="s">
        <v>38</v>
      </c>
      <c r="B1479" s="4" t="s">
        <v>520</v>
      </c>
      <c r="C1479" s="8" t="s">
        <v>37</v>
      </c>
      <c r="D1479" s="4"/>
    </row>
    <row r="1480" spans="1:4" x14ac:dyDescent="0.25">
      <c r="A1480" s="2" t="s">
        <v>41</v>
      </c>
      <c r="B1480" s="4" t="s">
        <v>521</v>
      </c>
      <c r="C1480" s="9">
        <v>8.5000000000000006E-3</v>
      </c>
      <c r="D1480" s="4"/>
    </row>
    <row r="1481" spans="1:4" ht="30" x14ac:dyDescent="0.25">
      <c r="A1481" s="2" t="s">
        <v>42</v>
      </c>
      <c r="B1481" s="4" t="s">
        <v>522</v>
      </c>
      <c r="C1481" s="4" t="s">
        <v>43</v>
      </c>
      <c r="D1481" s="4"/>
    </row>
    <row r="1482" spans="1:4" ht="17.25" x14ac:dyDescent="0.25">
      <c r="A1482" s="2" t="s">
        <v>168</v>
      </c>
      <c r="B1482" s="4" t="s">
        <v>625</v>
      </c>
      <c r="C1482" s="9">
        <v>1E-4</v>
      </c>
      <c r="D1482" s="11" t="s">
        <v>385</v>
      </c>
    </row>
    <row r="1483" spans="1:4" ht="30" x14ac:dyDescent="0.25">
      <c r="A1483" s="2" t="s">
        <v>208</v>
      </c>
      <c r="B1483" s="4" t="s">
        <v>656</v>
      </c>
      <c r="C1483" s="9">
        <v>2.0000000000000001E-4</v>
      </c>
      <c r="D1483" s="4"/>
    </row>
    <row r="1484" spans="1:4" ht="17.25" x14ac:dyDescent="0.25">
      <c r="A1484" s="2" t="s">
        <v>44</v>
      </c>
      <c r="B1484" s="4" t="s">
        <v>523</v>
      </c>
      <c r="C1484" s="9">
        <v>8.8000000000000005E-3</v>
      </c>
      <c r="D1484" s="11" t="s">
        <v>657</v>
      </c>
    </row>
    <row r="1485" spans="1:4" ht="30" x14ac:dyDescent="0.25">
      <c r="A1485" s="2" t="s">
        <v>524</v>
      </c>
      <c r="B1485" s="4" t="s">
        <v>525</v>
      </c>
      <c r="C1485" s="4">
        <v>90</v>
      </c>
      <c r="D1485" s="4"/>
    </row>
    <row r="1486" spans="1:4" ht="30" x14ac:dyDescent="0.25">
      <c r="A1486" s="2" t="s">
        <v>526</v>
      </c>
      <c r="B1486" s="4" t="s">
        <v>527</v>
      </c>
      <c r="C1486" s="4">
        <v>281</v>
      </c>
      <c r="D1486" s="4"/>
    </row>
    <row r="1487" spans="1:4" ht="30" x14ac:dyDescent="0.25">
      <c r="A1487" s="2" t="s">
        <v>528</v>
      </c>
      <c r="B1487" s="4" t="s">
        <v>529</v>
      </c>
      <c r="C1487" s="4">
        <v>488</v>
      </c>
      <c r="D1487" s="4"/>
    </row>
    <row r="1488" spans="1:4" ht="30" x14ac:dyDescent="0.25">
      <c r="A1488" s="2" t="s">
        <v>530</v>
      </c>
      <c r="B1488" s="4" t="s">
        <v>531</v>
      </c>
      <c r="C1488" s="10">
        <v>1084</v>
      </c>
      <c r="D1488" s="4"/>
    </row>
    <row r="1489" spans="1:4" ht="30" x14ac:dyDescent="0.25">
      <c r="A1489" s="2" t="s">
        <v>532</v>
      </c>
      <c r="B1489" s="4" t="s">
        <v>533</v>
      </c>
      <c r="C1489" s="4">
        <v>90</v>
      </c>
      <c r="D1489" s="4"/>
    </row>
    <row r="1490" spans="1:4" ht="30" x14ac:dyDescent="0.25">
      <c r="A1490" s="2" t="s">
        <v>534</v>
      </c>
      <c r="B1490" s="4" t="s">
        <v>535</v>
      </c>
      <c r="C1490" s="4">
        <v>281</v>
      </c>
      <c r="D1490" s="4"/>
    </row>
    <row r="1491" spans="1:4" ht="30" x14ac:dyDescent="0.25">
      <c r="A1491" s="2" t="s">
        <v>536</v>
      </c>
      <c r="B1491" s="4" t="s">
        <v>537</v>
      </c>
      <c r="C1491" s="4">
        <v>488</v>
      </c>
      <c r="D1491" s="4"/>
    </row>
    <row r="1492" spans="1:4" ht="30" x14ac:dyDescent="0.25">
      <c r="A1492" s="2" t="s">
        <v>538</v>
      </c>
      <c r="B1492" s="4" t="s">
        <v>539</v>
      </c>
      <c r="C1492" s="10">
        <v>1084</v>
      </c>
      <c r="D1492" s="4"/>
    </row>
    <row r="1493" spans="1:4" x14ac:dyDescent="0.25">
      <c r="A1493" s="2" t="s">
        <v>48</v>
      </c>
      <c r="B1493" s="4" t="s">
        <v>513</v>
      </c>
      <c r="C1493" s="9">
        <v>0.22320000000000001</v>
      </c>
      <c r="D1493" s="4"/>
    </row>
    <row r="1494" spans="1:4" x14ac:dyDescent="0.25">
      <c r="A1494" s="2" t="s">
        <v>50</v>
      </c>
      <c r="B1494" s="4" t="s">
        <v>514</v>
      </c>
      <c r="C1494" s="9">
        <v>0.1883</v>
      </c>
      <c r="D1494" s="4"/>
    </row>
    <row r="1495" spans="1:4" x14ac:dyDescent="0.25">
      <c r="A1495" s="2" t="s">
        <v>51</v>
      </c>
      <c r="B1495" s="4" t="s">
        <v>653</v>
      </c>
      <c r="C1495" s="9">
        <v>9.7900000000000001E-2</v>
      </c>
      <c r="D1495" s="4"/>
    </row>
    <row r="1496" spans="1:4" ht="45" x14ac:dyDescent="0.25">
      <c r="A1496" s="2" t="s">
        <v>668</v>
      </c>
      <c r="B1496" s="4"/>
      <c r="C1496" s="4"/>
      <c r="D1496" s="4"/>
    </row>
    <row r="1497" spans="1:4" x14ac:dyDescent="0.25">
      <c r="A1497" s="3" t="s">
        <v>3</v>
      </c>
      <c r="B1497" s="4" t="s">
        <v>4</v>
      </c>
      <c r="C1497" s="4"/>
      <c r="D1497" s="4"/>
    </row>
    <row r="1498" spans="1:4" ht="45" x14ac:dyDescent="0.25">
      <c r="A1498" s="2" t="s">
        <v>36</v>
      </c>
      <c r="B1498" s="4" t="s">
        <v>519</v>
      </c>
      <c r="C1498" s="8" t="s">
        <v>37</v>
      </c>
      <c r="D1498" s="4"/>
    </row>
    <row r="1499" spans="1:4" ht="60" x14ac:dyDescent="0.25">
      <c r="A1499" s="2" t="s">
        <v>38</v>
      </c>
      <c r="B1499" s="4" t="s">
        <v>520</v>
      </c>
      <c r="C1499" s="8" t="s">
        <v>37</v>
      </c>
      <c r="D1499" s="4"/>
    </row>
    <row r="1500" spans="1:4" x14ac:dyDescent="0.25">
      <c r="A1500" s="2" t="s">
        <v>41</v>
      </c>
      <c r="B1500" s="4" t="s">
        <v>521</v>
      </c>
      <c r="C1500" s="9">
        <v>7.4999999999999997E-3</v>
      </c>
      <c r="D1500" s="4"/>
    </row>
    <row r="1501" spans="1:4" ht="30" x14ac:dyDescent="0.25">
      <c r="A1501" s="2" t="s">
        <v>42</v>
      </c>
      <c r="B1501" s="4" t="s">
        <v>522</v>
      </c>
      <c r="C1501" s="9">
        <v>2.5000000000000001E-3</v>
      </c>
      <c r="D1501" s="4"/>
    </row>
    <row r="1502" spans="1:4" ht="17.25" x14ac:dyDescent="0.25">
      <c r="A1502" s="2" t="s">
        <v>168</v>
      </c>
      <c r="B1502" s="4" t="s">
        <v>625</v>
      </c>
      <c r="C1502" s="9">
        <v>1E-4</v>
      </c>
      <c r="D1502" s="11" t="s">
        <v>385</v>
      </c>
    </row>
    <row r="1503" spans="1:4" ht="30" x14ac:dyDescent="0.25">
      <c r="A1503" s="2" t="s">
        <v>208</v>
      </c>
      <c r="B1503" s="4" t="s">
        <v>656</v>
      </c>
      <c r="C1503" s="9">
        <v>2.0000000000000001E-4</v>
      </c>
      <c r="D1503" s="4"/>
    </row>
    <row r="1504" spans="1:4" ht="17.25" x14ac:dyDescent="0.25">
      <c r="A1504" s="2" t="s">
        <v>44</v>
      </c>
      <c r="B1504" s="4" t="s">
        <v>523</v>
      </c>
      <c r="C1504" s="9">
        <v>1.03E-2</v>
      </c>
      <c r="D1504" s="11" t="s">
        <v>657</v>
      </c>
    </row>
    <row r="1505" spans="1:4" ht="30" x14ac:dyDescent="0.25">
      <c r="A1505" s="2" t="s">
        <v>524</v>
      </c>
      <c r="B1505" s="4" t="s">
        <v>525</v>
      </c>
      <c r="C1505" s="4">
        <v>105</v>
      </c>
      <c r="D1505" s="4"/>
    </row>
    <row r="1506" spans="1:4" ht="30" x14ac:dyDescent="0.25">
      <c r="A1506" s="2" t="s">
        <v>526</v>
      </c>
      <c r="B1506" s="4" t="s">
        <v>527</v>
      </c>
      <c r="C1506" s="4">
        <v>328</v>
      </c>
      <c r="D1506" s="4"/>
    </row>
    <row r="1507" spans="1:4" ht="30" x14ac:dyDescent="0.25">
      <c r="A1507" s="2" t="s">
        <v>528</v>
      </c>
      <c r="B1507" s="4" t="s">
        <v>529</v>
      </c>
      <c r="C1507" s="4">
        <v>569</v>
      </c>
      <c r="D1507" s="4"/>
    </row>
    <row r="1508" spans="1:4" ht="30" x14ac:dyDescent="0.25">
      <c r="A1508" s="2" t="s">
        <v>530</v>
      </c>
      <c r="B1508" s="4" t="s">
        <v>531</v>
      </c>
      <c r="C1508" s="10">
        <v>1259</v>
      </c>
      <c r="D1508" s="4"/>
    </row>
    <row r="1509" spans="1:4" ht="30" x14ac:dyDescent="0.25">
      <c r="A1509" s="2" t="s">
        <v>532</v>
      </c>
      <c r="B1509" s="4" t="s">
        <v>533</v>
      </c>
      <c r="C1509" s="4">
        <v>105</v>
      </c>
      <c r="D1509" s="4"/>
    </row>
    <row r="1510" spans="1:4" ht="30" x14ac:dyDescent="0.25">
      <c r="A1510" s="2" t="s">
        <v>534</v>
      </c>
      <c r="B1510" s="4" t="s">
        <v>535</v>
      </c>
      <c r="C1510" s="4">
        <v>328</v>
      </c>
      <c r="D1510" s="4"/>
    </row>
    <row r="1511" spans="1:4" ht="30" x14ac:dyDescent="0.25">
      <c r="A1511" s="2" t="s">
        <v>536</v>
      </c>
      <c r="B1511" s="4" t="s">
        <v>537</v>
      </c>
      <c r="C1511" s="4">
        <v>569</v>
      </c>
      <c r="D1511" s="4"/>
    </row>
    <row r="1512" spans="1:4" ht="30" x14ac:dyDescent="0.25">
      <c r="A1512" s="2" t="s">
        <v>538</v>
      </c>
      <c r="B1512" s="4" t="s">
        <v>539</v>
      </c>
      <c r="C1512" s="10">
        <v>1259</v>
      </c>
      <c r="D1512" s="4"/>
    </row>
    <row r="1513" spans="1:4" ht="30" x14ac:dyDescent="0.25">
      <c r="A1513" s="2" t="s">
        <v>669</v>
      </c>
      <c r="B1513" s="4"/>
      <c r="C1513" s="4"/>
      <c r="D1513" s="4"/>
    </row>
    <row r="1514" spans="1:4" x14ac:dyDescent="0.25">
      <c r="A1514" s="3" t="s">
        <v>3</v>
      </c>
      <c r="B1514" s="4" t="s">
        <v>4</v>
      </c>
      <c r="C1514" s="4"/>
      <c r="D1514" s="4"/>
    </row>
    <row r="1515" spans="1:4" ht="45" x14ac:dyDescent="0.25">
      <c r="A1515" s="2" t="s">
        <v>36</v>
      </c>
      <c r="B1515" s="4" t="s">
        <v>519</v>
      </c>
      <c r="C1515" s="8" t="s">
        <v>37</v>
      </c>
      <c r="D1515" s="4"/>
    </row>
    <row r="1516" spans="1:4" ht="60" x14ac:dyDescent="0.25">
      <c r="A1516" s="2" t="s">
        <v>38</v>
      </c>
      <c r="B1516" s="4" t="s">
        <v>520</v>
      </c>
      <c r="C1516" s="8" t="s">
        <v>37</v>
      </c>
      <c r="D1516" s="4"/>
    </row>
    <row r="1517" spans="1:4" x14ac:dyDescent="0.25">
      <c r="A1517" s="2" t="s">
        <v>41</v>
      </c>
      <c r="B1517" s="4" t="s">
        <v>521</v>
      </c>
      <c r="C1517" s="9">
        <v>8.9999999999999993E-3</v>
      </c>
      <c r="D1517" s="4"/>
    </row>
    <row r="1518" spans="1:4" ht="30" x14ac:dyDescent="0.25">
      <c r="A1518" s="2" t="s">
        <v>42</v>
      </c>
      <c r="B1518" s="4" t="s">
        <v>522</v>
      </c>
      <c r="C1518" s="9">
        <v>2.5000000000000001E-3</v>
      </c>
      <c r="D1518" s="4"/>
    </row>
    <row r="1519" spans="1:4" ht="17.25" x14ac:dyDescent="0.25">
      <c r="A1519" s="2" t="s">
        <v>168</v>
      </c>
      <c r="B1519" s="4" t="s">
        <v>625</v>
      </c>
      <c r="C1519" s="9">
        <v>1E-4</v>
      </c>
      <c r="D1519" s="11" t="s">
        <v>385</v>
      </c>
    </row>
    <row r="1520" spans="1:4" ht="30" x14ac:dyDescent="0.25">
      <c r="A1520" s="2" t="s">
        <v>208</v>
      </c>
      <c r="B1520" s="4" t="s">
        <v>656</v>
      </c>
      <c r="C1520" s="9">
        <v>2.0000000000000001E-4</v>
      </c>
      <c r="D1520" s="4"/>
    </row>
    <row r="1521" spans="1:4" ht="17.25" x14ac:dyDescent="0.25">
      <c r="A1521" s="2" t="s">
        <v>44</v>
      </c>
      <c r="B1521" s="4" t="s">
        <v>523</v>
      </c>
      <c r="C1521" s="9">
        <v>1.18E-2</v>
      </c>
      <c r="D1521" s="11" t="s">
        <v>657</v>
      </c>
    </row>
    <row r="1522" spans="1:4" ht="30" x14ac:dyDescent="0.25">
      <c r="A1522" s="2" t="s">
        <v>524</v>
      </c>
      <c r="B1522" s="4" t="s">
        <v>525</v>
      </c>
      <c r="C1522" s="4">
        <v>120</v>
      </c>
      <c r="D1522" s="4"/>
    </row>
    <row r="1523" spans="1:4" ht="30" x14ac:dyDescent="0.25">
      <c r="A1523" s="2" t="s">
        <v>526</v>
      </c>
      <c r="B1523" s="4" t="s">
        <v>527</v>
      </c>
      <c r="C1523" s="4">
        <v>375</v>
      </c>
      <c r="D1523" s="4"/>
    </row>
    <row r="1524" spans="1:4" ht="30" x14ac:dyDescent="0.25">
      <c r="A1524" s="2" t="s">
        <v>528</v>
      </c>
      <c r="B1524" s="4" t="s">
        <v>529</v>
      </c>
      <c r="C1524" s="4">
        <v>649</v>
      </c>
      <c r="D1524" s="4"/>
    </row>
    <row r="1525" spans="1:4" ht="30" x14ac:dyDescent="0.25">
      <c r="A1525" s="2" t="s">
        <v>530</v>
      </c>
      <c r="B1525" s="4" t="s">
        <v>531</v>
      </c>
      <c r="C1525" s="10">
        <v>1432</v>
      </c>
      <c r="D1525" s="4"/>
    </row>
    <row r="1526" spans="1:4" ht="30" x14ac:dyDescent="0.25">
      <c r="A1526" s="2" t="s">
        <v>532</v>
      </c>
      <c r="B1526" s="4" t="s">
        <v>533</v>
      </c>
      <c r="C1526" s="4">
        <v>120</v>
      </c>
      <c r="D1526" s="4"/>
    </row>
    <row r="1527" spans="1:4" ht="30" x14ac:dyDescent="0.25">
      <c r="A1527" s="2" t="s">
        <v>534</v>
      </c>
      <c r="B1527" s="4" t="s">
        <v>535</v>
      </c>
      <c r="C1527" s="4">
        <v>375</v>
      </c>
      <c r="D1527" s="4"/>
    </row>
    <row r="1528" spans="1:4" ht="30" x14ac:dyDescent="0.25">
      <c r="A1528" s="2" t="s">
        <v>536</v>
      </c>
      <c r="B1528" s="4" t="s">
        <v>537</v>
      </c>
      <c r="C1528" s="4">
        <v>649</v>
      </c>
      <c r="D1528" s="4"/>
    </row>
    <row r="1529" spans="1:4" ht="30" x14ac:dyDescent="0.25">
      <c r="A1529" s="2" t="s">
        <v>538</v>
      </c>
      <c r="B1529" s="4" t="s">
        <v>539</v>
      </c>
      <c r="C1529" s="10">
        <v>1432</v>
      </c>
      <c r="D1529" s="4"/>
    </row>
    <row r="1530" spans="1:4" x14ac:dyDescent="0.25">
      <c r="A1530" s="2" t="s">
        <v>48</v>
      </c>
      <c r="B1530" s="4" t="s">
        <v>513</v>
      </c>
      <c r="C1530" s="9">
        <v>0.21809999999999999</v>
      </c>
      <c r="D1530" s="4"/>
    </row>
    <row r="1531" spans="1:4" x14ac:dyDescent="0.25">
      <c r="A1531" s="2" t="s">
        <v>50</v>
      </c>
      <c r="B1531" s="4" t="s">
        <v>514</v>
      </c>
      <c r="C1531" s="9">
        <v>0.1847</v>
      </c>
      <c r="D1531" s="4"/>
    </row>
    <row r="1532" spans="1:4" x14ac:dyDescent="0.25">
      <c r="A1532" s="2" t="s">
        <v>51</v>
      </c>
      <c r="B1532" s="4" t="s">
        <v>653</v>
      </c>
      <c r="C1532" s="9">
        <v>9.3899999999999997E-2</v>
      </c>
      <c r="D1532" s="4"/>
    </row>
    <row r="1533" spans="1:4" ht="30" x14ac:dyDescent="0.25">
      <c r="A1533" s="2" t="s">
        <v>670</v>
      </c>
      <c r="B1533" s="4"/>
      <c r="C1533" s="4"/>
      <c r="D1533" s="4"/>
    </row>
    <row r="1534" spans="1:4" x14ac:dyDescent="0.25">
      <c r="A1534" s="3" t="s">
        <v>3</v>
      </c>
      <c r="B1534" s="4" t="s">
        <v>4</v>
      </c>
      <c r="C1534" s="4"/>
      <c r="D1534" s="4"/>
    </row>
    <row r="1535" spans="1:4" ht="45" x14ac:dyDescent="0.25">
      <c r="A1535" s="2" t="s">
        <v>36</v>
      </c>
      <c r="B1535" s="4" t="s">
        <v>519</v>
      </c>
      <c r="C1535" s="9">
        <v>3.7499999999999999E-2</v>
      </c>
      <c r="D1535" s="4"/>
    </row>
    <row r="1536" spans="1:4" ht="60" x14ac:dyDescent="0.25">
      <c r="A1536" s="2" t="s">
        <v>38</v>
      </c>
      <c r="B1536" s="4" t="s">
        <v>520</v>
      </c>
      <c r="C1536" s="9">
        <v>0.01</v>
      </c>
      <c r="D1536" s="4"/>
    </row>
    <row r="1537" spans="1:4" x14ac:dyDescent="0.25">
      <c r="A1537" s="2" t="s">
        <v>41</v>
      </c>
      <c r="B1537" s="4" t="s">
        <v>521</v>
      </c>
      <c r="C1537" s="9">
        <v>8.9999999999999993E-3</v>
      </c>
      <c r="D1537" s="4"/>
    </row>
    <row r="1538" spans="1:4" ht="30" x14ac:dyDescent="0.25">
      <c r="A1538" s="2" t="s">
        <v>42</v>
      </c>
      <c r="B1538" s="4" t="s">
        <v>522</v>
      </c>
      <c r="C1538" s="9">
        <v>2.5000000000000001E-3</v>
      </c>
      <c r="D1538" s="4"/>
    </row>
    <row r="1539" spans="1:4" ht="17.25" x14ac:dyDescent="0.25">
      <c r="A1539" s="2" t="s">
        <v>168</v>
      </c>
      <c r="B1539" s="4" t="s">
        <v>625</v>
      </c>
      <c r="C1539" s="9">
        <v>1E-4</v>
      </c>
      <c r="D1539" s="11" t="s">
        <v>385</v>
      </c>
    </row>
    <row r="1540" spans="1:4" ht="30" x14ac:dyDescent="0.25">
      <c r="A1540" s="2" t="s">
        <v>208</v>
      </c>
      <c r="B1540" s="4" t="s">
        <v>656</v>
      </c>
      <c r="C1540" s="9">
        <v>2.0000000000000001E-4</v>
      </c>
      <c r="D1540" s="4"/>
    </row>
    <row r="1541" spans="1:4" ht="17.25" x14ac:dyDescent="0.25">
      <c r="A1541" s="2" t="s">
        <v>44</v>
      </c>
      <c r="B1541" s="4" t="s">
        <v>523</v>
      </c>
      <c r="C1541" s="9">
        <v>1.18E-2</v>
      </c>
      <c r="D1541" s="11" t="s">
        <v>657</v>
      </c>
    </row>
    <row r="1542" spans="1:4" ht="30" x14ac:dyDescent="0.25">
      <c r="A1542" s="2" t="s">
        <v>524</v>
      </c>
      <c r="B1542" s="4" t="s">
        <v>525</v>
      </c>
      <c r="C1542" s="4">
        <v>491</v>
      </c>
      <c r="D1542" s="4"/>
    </row>
    <row r="1543" spans="1:4" ht="30" x14ac:dyDescent="0.25">
      <c r="A1543" s="2" t="s">
        <v>526</v>
      </c>
      <c r="B1543" s="4" t="s">
        <v>527</v>
      </c>
      <c r="C1543" s="4">
        <v>736</v>
      </c>
      <c r="D1543" s="4"/>
    </row>
    <row r="1544" spans="1:4" ht="30" x14ac:dyDescent="0.25">
      <c r="A1544" s="2" t="s">
        <v>528</v>
      </c>
      <c r="B1544" s="4" t="s">
        <v>529</v>
      </c>
      <c r="C1544" s="10">
        <v>1000</v>
      </c>
      <c r="D1544" s="4"/>
    </row>
    <row r="1545" spans="1:4" ht="30" x14ac:dyDescent="0.25">
      <c r="A1545" s="2" t="s">
        <v>530</v>
      </c>
      <c r="B1545" s="4" t="s">
        <v>531</v>
      </c>
      <c r="C1545" s="10">
        <v>1753</v>
      </c>
      <c r="D1545" s="4"/>
    </row>
    <row r="1546" spans="1:4" ht="30" x14ac:dyDescent="0.25">
      <c r="A1546" s="2" t="s">
        <v>532</v>
      </c>
      <c r="B1546" s="4" t="s">
        <v>533</v>
      </c>
      <c r="C1546" s="4">
        <v>491</v>
      </c>
      <c r="D1546" s="4"/>
    </row>
    <row r="1547" spans="1:4" ht="30" x14ac:dyDescent="0.25">
      <c r="A1547" s="2" t="s">
        <v>534</v>
      </c>
      <c r="B1547" s="4" t="s">
        <v>535</v>
      </c>
      <c r="C1547" s="4">
        <v>736</v>
      </c>
      <c r="D1547" s="4"/>
    </row>
    <row r="1548" spans="1:4" ht="30" x14ac:dyDescent="0.25">
      <c r="A1548" s="2" t="s">
        <v>536</v>
      </c>
      <c r="B1548" s="4" t="s">
        <v>537</v>
      </c>
      <c r="C1548" s="10">
        <v>1000</v>
      </c>
      <c r="D1548" s="4"/>
    </row>
    <row r="1549" spans="1:4" ht="30" x14ac:dyDescent="0.25">
      <c r="A1549" s="2" t="s">
        <v>538</v>
      </c>
      <c r="B1549" s="4" t="s">
        <v>539</v>
      </c>
      <c r="C1549" s="10">
        <v>1753</v>
      </c>
      <c r="D1549" s="4"/>
    </row>
    <row r="1550" spans="1:4" x14ac:dyDescent="0.25">
      <c r="A1550" s="2" t="s">
        <v>48</v>
      </c>
      <c r="B1550" s="4" t="s">
        <v>513</v>
      </c>
      <c r="C1550" s="9">
        <v>0.17319999999999999</v>
      </c>
      <c r="D1550" s="4"/>
    </row>
    <row r="1551" spans="1:4" x14ac:dyDescent="0.25">
      <c r="A1551" s="2" t="s">
        <v>50</v>
      </c>
      <c r="B1551" s="4" t="s">
        <v>514</v>
      </c>
      <c r="C1551" s="9">
        <v>0.1714</v>
      </c>
      <c r="D1551" s="4"/>
    </row>
    <row r="1552" spans="1:4" x14ac:dyDescent="0.25">
      <c r="A1552" s="2" t="s">
        <v>51</v>
      </c>
      <c r="B1552" s="4" t="s">
        <v>653</v>
      </c>
      <c r="C1552" s="9">
        <v>8.7800000000000003E-2</v>
      </c>
      <c r="D1552" s="4"/>
    </row>
    <row r="1553" spans="1:4" ht="30" x14ac:dyDescent="0.25">
      <c r="A1553" s="2" t="s">
        <v>671</v>
      </c>
      <c r="B1553" s="4"/>
      <c r="C1553" s="4"/>
      <c r="D1553" s="4"/>
    </row>
    <row r="1554" spans="1:4" x14ac:dyDescent="0.25">
      <c r="A1554" s="3" t="s">
        <v>3</v>
      </c>
      <c r="B1554" s="4" t="s">
        <v>4</v>
      </c>
      <c r="C1554" s="4"/>
      <c r="D1554" s="4"/>
    </row>
    <row r="1555" spans="1:4" ht="45" x14ac:dyDescent="0.25">
      <c r="A1555" s="2" t="s">
        <v>36</v>
      </c>
      <c r="B1555" s="4" t="s">
        <v>519</v>
      </c>
      <c r="C1555" s="8" t="s">
        <v>37</v>
      </c>
      <c r="D1555" s="4"/>
    </row>
    <row r="1556" spans="1:4" ht="60" x14ac:dyDescent="0.25">
      <c r="A1556" s="2" t="s">
        <v>38</v>
      </c>
      <c r="B1556" s="4" t="s">
        <v>520</v>
      </c>
      <c r="C1556" s="9">
        <v>0.05</v>
      </c>
      <c r="D1556" s="4"/>
    </row>
    <row r="1557" spans="1:4" x14ac:dyDescent="0.25">
      <c r="A1557" s="2" t="s">
        <v>41</v>
      </c>
      <c r="B1557" s="4" t="s">
        <v>521</v>
      </c>
      <c r="C1557" s="9">
        <v>8.9999999999999993E-3</v>
      </c>
      <c r="D1557" s="4"/>
    </row>
    <row r="1558" spans="1:4" ht="30" x14ac:dyDescent="0.25">
      <c r="A1558" s="2" t="s">
        <v>42</v>
      </c>
      <c r="B1558" s="4" t="s">
        <v>522</v>
      </c>
      <c r="C1558" s="9">
        <v>0.01</v>
      </c>
      <c r="D1558" s="4"/>
    </row>
    <row r="1559" spans="1:4" ht="17.25" x14ac:dyDescent="0.25">
      <c r="A1559" s="2" t="s">
        <v>168</v>
      </c>
      <c r="B1559" s="4" t="s">
        <v>625</v>
      </c>
      <c r="C1559" s="9">
        <v>1E-4</v>
      </c>
      <c r="D1559" s="11" t="s">
        <v>385</v>
      </c>
    </row>
    <row r="1560" spans="1:4" ht="30" x14ac:dyDescent="0.25">
      <c r="A1560" s="2" t="s">
        <v>208</v>
      </c>
      <c r="B1560" s="4" t="s">
        <v>656</v>
      </c>
      <c r="C1560" s="9">
        <v>2.0000000000000001E-4</v>
      </c>
      <c r="D1560" s="4"/>
    </row>
    <row r="1561" spans="1:4" ht="17.25" x14ac:dyDescent="0.25">
      <c r="A1561" s="2" t="s">
        <v>44</v>
      </c>
      <c r="B1561" s="4" t="s">
        <v>523</v>
      </c>
      <c r="C1561" s="9">
        <v>1.9300000000000001E-2</v>
      </c>
      <c r="D1561" s="11" t="s">
        <v>657</v>
      </c>
    </row>
    <row r="1562" spans="1:4" ht="30" x14ac:dyDescent="0.25">
      <c r="A1562" s="2" t="s">
        <v>524</v>
      </c>
      <c r="B1562" s="4" t="s">
        <v>525</v>
      </c>
      <c r="C1562" s="4">
        <v>696</v>
      </c>
      <c r="D1562" s="4"/>
    </row>
    <row r="1563" spans="1:4" ht="30" x14ac:dyDescent="0.25">
      <c r="A1563" s="2" t="s">
        <v>526</v>
      </c>
      <c r="B1563" s="4" t="s">
        <v>527</v>
      </c>
      <c r="C1563" s="4">
        <v>906</v>
      </c>
      <c r="D1563" s="4"/>
    </row>
    <row r="1564" spans="1:4" ht="30" x14ac:dyDescent="0.25">
      <c r="A1564" s="2" t="s">
        <v>528</v>
      </c>
      <c r="B1564" s="4" t="s">
        <v>529</v>
      </c>
      <c r="C1564" s="10">
        <v>1242</v>
      </c>
      <c r="D1564" s="4"/>
    </row>
    <row r="1565" spans="1:4" ht="30" x14ac:dyDescent="0.25">
      <c r="A1565" s="2" t="s">
        <v>530</v>
      </c>
      <c r="B1565" s="4" t="s">
        <v>531</v>
      </c>
      <c r="C1565" s="10">
        <v>1968</v>
      </c>
      <c r="D1565" s="4"/>
    </row>
    <row r="1566" spans="1:4" ht="30" x14ac:dyDescent="0.25">
      <c r="A1566" s="2" t="s">
        <v>532</v>
      </c>
      <c r="B1566" s="4" t="s">
        <v>533</v>
      </c>
      <c r="C1566" s="4">
        <v>196</v>
      </c>
      <c r="D1566" s="4"/>
    </row>
    <row r="1567" spans="1:4" ht="30" x14ac:dyDescent="0.25">
      <c r="A1567" s="2" t="s">
        <v>534</v>
      </c>
      <c r="B1567" s="4" t="s">
        <v>535</v>
      </c>
      <c r="C1567" s="4">
        <v>606</v>
      </c>
      <c r="D1567" s="4"/>
    </row>
    <row r="1568" spans="1:4" ht="30" x14ac:dyDescent="0.25">
      <c r="A1568" s="2" t="s">
        <v>536</v>
      </c>
      <c r="B1568" s="4" t="s">
        <v>537</v>
      </c>
      <c r="C1568" s="10">
        <v>1042</v>
      </c>
      <c r="D1568" s="4"/>
    </row>
    <row r="1569" spans="1:4" ht="30" x14ac:dyDescent="0.25">
      <c r="A1569" s="2" t="s">
        <v>538</v>
      </c>
      <c r="B1569" s="4" t="s">
        <v>539</v>
      </c>
      <c r="C1569" s="10">
        <v>1968</v>
      </c>
      <c r="D1569" s="4"/>
    </row>
    <row r="1570" spans="1:4" x14ac:dyDescent="0.25">
      <c r="A1570" s="2" t="s">
        <v>48</v>
      </c>
      <c r="B1570" s="4" t="s">
        <v>513</v>
      </c>
      <c r="C1570" s="9">
        <v>0.1605</v>
      </c>
      <c r="D1570" s="4"/>
    </row>
    <row r="1571" spans="1:4" x14ac:dyDescent="0.25">
      <c r="A1571" s="2" t="s">
        <v>50</v>
      </c>
      <c r="B1571" s="4" t="s">
        <v>514</v>
      </c>
      <c r="C1571" s="9">
        <v>0.17430000000000001</v>
      </c>
      <c r="D1571" s="4"/>
    </row>
    <row r="1572" spans="1:4" x14ac:dyDescent="0.25">
      <c r="A1572" s="2" t="s">
        <v>51</v>
      </c>
      <c r="B1572" s="4" t="s">
        <v>653</v>
      </c>
      <c r="C1572" s="9">
        <v>8.77E-2</v>
      </c>
      <c r="D1572" s="4"/>
    </row>
    <row r="1573" spans="1:4" ht="30" x14ac:dyDescent="0.25">
      <c r="A1573" s="2" t="s">
        <v>672</v>
      </c>
      <c r="B1573" s="4"/>
      <c r="C1573" s="4"/>
      <c r="D1573" s="4"/>
    </row>
    <row r="1574" spans="1:4" x14ac:dyDescent="0.25">
      <c r="A1574" s="3" t="s">
        <v>3</v>
      </c>
      <c r="B1574" s="4" t="s">
        <v>4</v>
      </c>
      <c r="C1574" s="4"/>
      <c r="D1574" s="4"/>
    </row>
    <row r="1575" spans="1:4" ht="45" x14ac:dyDescent="0.25">
      <c r="A1575" s="2" t="s">
        <v>36</v>
      </c>
      <c r="B1575" s="4" t="s">
        <v>519</v>
      </c>
      <c r="C1575" s="8" t="s">
        <v>37</v>
      </c>
      <c r="D1575" s="4"/>
    </row>
    <row r="1576" spans="1:4" ht="60" x14ac:dyDescent="0.25">
      <c r="A1576" s="2" t="s">
        <v>38</v>
      </c>
      <c r="B1576" s="4" t="s">
        <v>520</v>
      </c>
      <c r="C1576" s="9">
        <v>0.01</v>
      </c>
      <c r="D1576" s="4"/>
    </row>
    <row r="1577" spans="1:4" x14ac:dyDescent="0.25">
      <c r="A1577" s="2" t="s">
        <v>41</v>
      </c>
      <c r="B1577" s="4" t="s">
        <v>521</v>
      </c>
      <c r="C1577" s="9">
        <v>8.9999999999999993E-3</v>
      </c>
      <c r="D1577" s="4"/>
    </row>
    <row r="1578" spans="1:4" ht="30" x14ac:dyDescent="0.25">
      <c r="A1578" s="2" t="s">
        <v>42</v>
      </c>
      <c r="B1578" s="4" t="s">
        <v>522</v>
      </c>
      <c r="C1578" s="9">
        <v>0.01</v>
      </c>
      <c r="D1578" s="4"/>
    </row>
    <row r="1579" spans="1:4" ht="17.25" x14ac:dyDescent="0.25">
      <c r="A1579" s="2" t="s">
        <v>168</v>
      </c>
      <c r="B1579" s="4" t="s">
        <v>625</v>
      </c>
      <c r="C1579" s="9">
        <v>1E-4</v>
      </c>
      <c r="D1579" s="11" t="s">
        <v>385</v>
      </c>
    </row>
    <row r="1580" spans="1:4" ht="30" x14ac:dyDescent="0.25">
      <c r="A1580" s="2" t="s">
        <v>208</v>
      </c>
      <c r="B1580" s="4" t="s">
        <v>656</v>
      </c>
      <c r="C1580" s="9">
        <v>2.0000000000000001E-4</v>
      </c>
      <c r="D1580" s="4"/>
    </row>
    <row r="1581" spans="1:4" ht="17.25" x14ac:dyDescent="0.25">
      <c r="A1581" s="2" t="s">
        <v>44</v>
      </c>
      <c r="B1581" s="4" t="s">
        <v>523</v>
      </c>
      <c r="C1581" s="9">
        <v>1.9300000000000001E-2</v>
      </c>
      <c r="D1581" s="11" t="s">
        <v>657</v>
      </c>
    </row>
    <row r="1582" spans="1:4" ht="30" x14ac:dyDescent="0.25">
      <c r="A1582" s="2" t="s">
        <v>524</v>
      </c>
      <c r="B1582" s="4" t="s">
        <v>525</v>
      </c>
      <c r="C1582" s="4">
        <v>296</v>
      </c>
      <c r="D1582" s="4"/>
    </row>
    <row r="1583" spans="1:4" ht="30" x14ac:dyDescent="0.25">
      <c r="A1583" s="2" t="s">
        <v>526</v>
      </c>
      <c r="B1583" s="4" t="s">
        <v>527</v>
      </c>
      <c r="C1583" s="4">
        <v>606</v>
      </c>
      <c r="D1583" s="4"/>
    </row>
    <row r="1584" spans="1:4" ht="30" x14ac:dyDescent="0.25">
      <c r="A1584" s="2" t="s">
        <v>528</v>
      </c>
      <c r="B1584" s="4" t="s">
        <v>529</v>
      </c>
      <c r="C1584" s="10">
        <v>1042</v>
      </c>
      <c r="D1584" s="4"/>
    </row>
    <row r="1585" spans="1:4" ht="30" x14ac:dyDescent="0.25">
      <c r="A1585" s="2" t="s">
        <v>530</v>
      </c>
      <c r="B1585" s="4" t="s">
        <v>531</v>
      </c>
      <c r="C1585" s="10">
        <v>2254</v>
      </c>
      <c r="D1585" s="4"/>
    </row>
    <row r="1586" spans="1:4" ht="30" x14ac:dyDescent="0.25">
      <c r="A1586" s="2" t="s">
        <v>532</v>
      </c>
      <c r="B1586" s="4" t="s">
        <v>533</v>
      </c>
      <c r="C1586" s="4">
        <v>196</v>
      </c>
      <c r="D1586" s="4"/>
    </row>
    <row r="1587" spans="1:4" ht="30" x14ac:dyDescent="0.25">
      <c r="A1587" s="2" t="s">
        <v>534</v>
      </c>
      <c r="B1587" s="4" t="s">
        <v>535</v>
      </c>
      <c r="C1587" s="4">
        <v>606</v>
      </c>
      <c r="D1587" s="4"/>
    </row>
    <row r="1588" spans="1:4" ht="30" x14ac:dyDescent="0.25">
      <c r="A1588" s="2" t="s">
        <v>536</v>
      </c>
      <c r="B1588" s="4" t="s">
        <v>537</v>
      </c>
      <c r="C1588" s="10">
        <v>1042</v>
      </c>
      <c r="D1588" s="4"/>
    </row>
    <row r="1589" spans="1:4" ht="30" x14ac:dyDescent="0.25">
      <c r="A1589" s="2" t="s">
        <v>538</v>
      </c>
      <c r="B1589" s="4" t="s">
        <v>539</v>
      </c>
      <c r="C1589" s="10">
        <v>2254</v>
      </c>
      <c r="D1589" s="4"/>
    </row>
    <row r="1590" spans="1:4" x14ac:dyDescent="0.25">
      <c r="A1590" s="2" t="s">
        <v>48</v>
      </c>
      <c r="B1590" s="4" t="s">
        <v>513</v>
      </c>
      <c r="C1590" s="9">
        <v>0.20219999999999999</v>
      </c>
      <c r="D1590" s="4"/>
    </row>
    <row r="1591" spans="1:4" x14ac:dyDescent="0.25">
      <c r="A1591" s="2" t="s">
        <v>50</v>
      </c>
      <c r="B1591" s="4" t="s">
        <v>514</v>
      </c>
      <c r="C1591" s="9">
        <v>0.1762</v>
      </c>
      <c r="D1591" s="4"/>
    </row>
    <row r="1592" spans="1:4" x14ac:dyDescent="0.25">
      <c r="A1592" s="2" t="s">
        <v>51</v>
      </c>
      <c r="B1592" s="4" t="s">
        <v>653</v>
      </c>
      <c r="C1592" s="9">
        <v>8.6199999999999999E-2</v>
      </c>
      <c r="D1592" s="4"/>
    </row>
    <row r="1593" spans="1:4" ht="30" x14ac:dyDescent="0.25">
      <c r="A1593" s="2" t="s">
        <v>225</v>
      </c>
      <c r="B1593" s="4"/>
      <c r="C1593" s="4"/>
      <c r="D1593" s="4"/>
    </row>
    <row r="1594" spans="1:4" x14ac:dyDescent="0.25">
      <c r="A1594" s="3" t="s">
        <v>3</v>
      </c>
      <c r="B1594" s="4" t="s">
        <v>4</v>
      </c>
      <c r="C1594" s="4"/>
      <c r="D1594" s="4"/>
    </row>
    <row r="1595" spans="1:4" x14ac:dyDescent="0.25">
      <c r="A1595" s="2" t="s">
        <v>445</v>
      </c>
      <c r="B1595" s="4" t="s">
        <v>446</v>
      </c>
      <c r="C1595" s="6" t="s">
        <v>24</v>
      </c>
      <c r="D1595" s="4"/>
    </row>
    <row r="1596" spans="1:4" ht="26.25" x14ac:dyDescent="0.25">
      <c r="A1596" s="2" t="s">
        <v>447</v>
      </c>
      <c r="B1596" s="4" t="s">
        <v>448</v>
      </c>
      <c r="C1596" s="7" t="s">
        <v>25</v>
      </c>
      <c r="D1596" s="4"/>
    </row>
    <row r="1597" spans="1:4" x14ac:dyDescent="0.25">
      <c r="A1597" s="2" t="s">
        <v>449</v>
      </c>
      <c r="B1597" s="4" t="s">
        <v>450</v>
      </c>
      <c r="C1597" s="6" t="s">
        <v>26</v>
      </c>
      <c r="D1597" s="4"/>
    </row>
    <row r="1598" spans="1:4" ht="153.75" x14ac:dyDescent="0.25">
      <c r="A1598" s="2" t="s">
        <v>451</v>
      </c>
      <c r="B1598" s="4" t="s">
        <v>452</v>
      </c>
      <c r="C1598" s="7" t="s">
        <v>27</v>
      </c>
      <c r="D1598" s="4"/>
    </row>
    <row r="1599" spans="1:4" ht="90" x14ac:dyDescent="0.25">
      <c r="A1599" s="2" t="s">
        <v>453</v>
      </c>
      <c r="B1599" s="4" t="s">
        <v>454</v>
      </c>
      <c r="C1599" s="4" t="s">
        <v>455</v>
      </c>
      <c r="D1599" s="4"/>
    </row>
    <row r="1600" spans="1:4" ht="30" x14ac:dyDescent="0.25">
      <c r="A1600" s="2" t="s">
        <v>456</v>
      </c>
      <c r="B1600" s="4" t="s">
        <v>457</v>
      </c>
      <c r="C1600" s="10">
        <v>100000</v>
      </c>
      <c r="D1600" s="4"/>
    </row>
    <row r="1601" spans="1:4" ht="26.25" x14ac:dyDescent="0.25">
      <c r="A1601" s="2" t="s">
        <v>458</v>
      </c>
      <c r="B1601" s="4" t="s">
        <v>459</v>
      </c>
      <c r="C1601" s="6" t="s">
        <v>28</v>
      </c>
      <c r="D1601" s="4"/>
    </row>
    <row r="1602" spans="1:4" ht="39" x14ac:dyDescent="0.25">
      <c r="A1602" s="2" t="s">
        <v>460</v>
      </c>
      <c r="B1602" s="4" t="s">
        <v>461</v>
      </c>
      <c r="C1602" s="6" t="s">
        <v>39</v>
      </c>
      <c r="D1602" s="4"/>
    </row>
    <row r="1603" spans="1:4" ht="204.75" x14ac:dyDescent="0.25">
      <c r="A1603" s="2" t="s">
        <v>462</v>
      </c>
      <c r="B1603" s="4" t="s">
        <v>463</v>
      </c>
      <c r="C1603" s="6" t="s">
        <v>171</v>
      </c>
      <c r="D1603" s="4"/>
    </row>
    <row r="1604" spans="1:4" ht="30" x14ac:dyDescent="0.25">
      <c r="A1604" s="2" t="s">
        <v>464</v>
      </c>
      <c r="B1604" s="4" t="s">
        <v>465</v>
      </c>
      <c r="C1604" s="6" t="s">
        <v>46</v>
      </c>
      <c r="D1604" s="4"/>
    </row>
    <row r="1605" spans="1:4" ht="30" x14ac:dyDescent="0.25">
      <c r="A1605" s="2" t="s">
        <v>466</v>
      </c>
      <c r="B1605" s="4" t="s">
        <v>467</v>
      </c>
      <c r="C1605" s="6" t="s">
        <v>52</v>
      </c>
      <c r="D1605" s="4"/>
    </row>
    <row r="1606" spans="1:4" x14ac:dyDescent="0.25">
      <c r="A1606" s="2" t="s">
        <v>468</v>
      </c>
      <c r="B1606" s="4" t="s">
        <v>469</v>
      </c>
      <c r="C1606" s="6" t="s">
        <v>54</v>
      </c>
      <c r="D1606" s="4"/>
    </row>
    <row r="1607" spans="1:4" ht="166.5" x14ac:dyDescent="0.25">
      <c r="A1607" s="2" t="s">
        <v>470</v>
      </c>
      <c r="B1607" s="4" t="s">
        <v>471</v>
      </c>
      <c r="C1607" s="7" t="s">
        <v>230</v>
      </c>
      <c r="D1607" s="4"/>
    </row>
    <row r="1608" spans="1:4" x14ac:dyDescent="0.25">
      <c r="A1608" s="2" t="s">
        <v>472</v>
      </c>
      <c r="B1608" s="4" t="s">
        <v>473</v>
      </c>
      <c r="C1608" s="9">
        <v>0.31</v>
      </c>
      <c r="D1608" s="4"/>
    </row>
    <row r="1609" spans="1:4" x14ac:dyDescent="0.25">
      <c r="A1609" s="2" t="s">
        <v>474</v>
      </c>
      <c r="B1609" s="4" t="s">
        <v>475</v>
      </c>
      <c r="C1609" s="6" t="s">
        <v>56</v>
      </c>
      <c r="D1609" s="4"/>
    </row>
    <row r="1610" spans="1:4" ht="230.25" x14ac:dyDescent="0.25">
      <c r="A1610" s="17" t="s">
        <v>476</v>
      </c>
      <c r="B1610" s="13" t="s">
        <v>477</v>
      </c>
      <c r="C1610" s="7" t="s">
        <v>231</v>
      </c>
      <c r="D1610" s="13"/>
    </row>
    <row r="1611" spans="1:4" x14ac:dyDescent="0.25">
      <c r="A1611" s="17"/>
      <c r="B1611" s="13"/>
      <c r="C1611" s="4"/>
      <c r="D1611" s="13"/>
    </row>
    <row r="1612" spans="1:4" ht="281.25" x14ac:dyDescent="0.25">
      <c r="A1612" s="17"/>
      <c r="B1612" s="13"/>
      <c r="C1612" s="7" t="s">
        <v>232</v>
      </c>
      <c r="D1612" s="13"/>
    </row>
    <row r="1613" spans="1:4" x14ac:dyDescent="0.25">
      <c r="A1613" s="17"/>
      <c r="B1613" s="13"/>
      <c r="C1613" s="4"/>
      <c r="D1613" s="13"/>
    </row>
    <row r="1614" spans="1:4" ht="230.25" x14ac:dyDescent="0.25">
      <c r="A1614" s="17"/>
      <c r="B1614" s="13"/>
      <c r="C1614" s="7" t="s">
        <v>233</v>
      </c>
      <c r="D1614" s="13"/>
    </row>
    <row r="1615" spans="1:4" x14ac:dyDescent="0.25">
      <c r="A1615" s="17"/>
      <c r="B1615" s="13"/>
      <c r="C1615" s="4"/>
      <c r="D1615" s="13"/>
    </row>
    <row r="1616" spans="1:4" ht="166.5" x14ac:dyDescent="0.25">
      <c r="A1616" s="17"/>
      <c r="B1616" s="13"/>
      <c r="C1616" s="7" t="s">
        <v>234</v>
      </c>
      <c r="D1616" s="13"/>
    </row>
    <row r="1617" spans="1:4" x14ac:dyDescent="0.25">
      <c r="A1617" s="17"/>
      <c r="B1617" s="13"/>
      <c r="C1617" s="4"/>
      <c r="D1617" s="13"/>
    </row>
    <row r="1618" spans="1:4" ht="64.5" x14ac:dyDescent="0.25">
      <c r="A1618" s="17"/>
      <c r="B1618" s="13"/>
      <c r="C1618" s="7" t="s">
        <v>235</v>
      </c>
      <c r="D1618" s="13"/>
    </row>
    <row r="1619" spans="1:4" x14ac:dyDescent="0.25">
      <c r="A1619" s="17"/>
      <c r="B1619" s="13"/>
      <c r="C1619" s="4"/>
      <c r="D1619" s="13"/>
    </row>
    <row r="1620" spans="1:4" ht="255.75" x14ac:dyDescent="0.25">
      <c r="A1620" s="17"/>
      <c r="B1620" s="13"/>
      <c r="C1620" s="7" t="s">
        <v>62</v>
      </c>
      <c r="D1620" s="13"/>
    </row>
    <row r="1621" spans="1:4" x14ac:dyDescent="0.25">
      <c r="A1621" s="17"/>
      <c r="B1621" s="13"/>
      <c r="C1621" s="4"/>
      <c r="D1621" s="13"/>
    </row>
    <row r="1622" spans="1:4" ht="217.5" x14ac:dyDescent="0.25">
      <c r="A1622" s="17"/>
      <c r="B1622" s="13"/>
      <c r="C1622" s="7" t="s">
        <v>63</v>
      </c>
      <c r="D1622" s="13"/>
    </row>
    <row r="1623" spans="1:4" x14ac:dyDescent="0.25">
      <c r="A1623" s="17"/>
      <c r="B1623" s="13"/>
      <c r="C1623" s="4"/>
      <c r="D1623" s="13"/>
    </row>
    <row r="1624" spans="1:4" ht="409.6" x14ac:dyDescent="0.25">
      <c r="A1624" s="17"/>
      <c r="B1624" s="13"/>
      <c r="C1624" s="7" t="s">
        <v>236</v>
      </c>
      <c r="D1624" s="13"/>
    </row>
    <row r="1625" spans="1:4" x14ac:dyDescent="0.25">
      <c r="A1625" s="17"/>
      <c r="B1625" s="13"/>
      <c r="C1625" s="4"/>
      <c r="D1625" s="13"/>
    </row>
    <row r="1626" spans="1:4" ht="51.75" x14ac:dyDescent="0.25">
      <c r="A1626" s="17"/>
      <c r="B1626" s="13"/>
      <c r="C1626" s="7" t="s">
        <v>237</v>
      </c>
      <c r="D1626" s="13"/>
    </row>
    <row r="1627" spans="1:4" x14ac:dyDescent="0.25">
      <c r="A1627" s="2" t="s">
        <v>478</v>
      </c>
      <c r="B1627" s="4" t="s">
        <v>479</v>
      </c>
      <c r="C1627" s="6" t="s">
        <v>66</v>
      </c>
      <c r="D1627" s="4"/>
    </row>
    <row r="1628" spans="1:4" ht="166.5" x14ac:dyDescent="0.25">
      <c r="A1628" s="17" t="s">
        <v>480</v>
      </c>
      <c r="B1628" s="13" t="s">
        <v>481</v>
      </c>
      <c r="C1628" s="7" t="s">
        <v>238</v>
      </c>
      <c r="D1628" s="13"/>
    </row>
    <row r="1629" spans="1:4" x14ac:dyDescent="0.25">
      <c r="A1629" s="17"/>
      <c r="B1629" s="13"/>
      <c r="C1629" s="4"/>
      <c r="D1629" s="13"/>
    </row>
    <row r="1630" spans="1:4" ht="90" x14ac:dyDescent="0.25">
      <c r="A1630" s="17"/>
      <c r="B1630" s="13"/>
      <c r="C1630" s="6" t="s">
        <v>68</v>
      </c>
      <c r="D1630" s="13"/>
    </row>
    <row r="1631" spans="1:4" x14ac:dyDescent="0.25">
      <c r="A1631" s="17"/>
      <c r="B1631" s="13"/>
      <c r="C1631" s="4"/>
      <c r="D1631" s="13"/>
    </row>
    <row r="1632" spans="1:4" ht="192" x14ac:dyDescent="0.25">
      <c r="A1632" s="17"/>
      <c r="B1632" s="13"/>
      <c r="C1632" s="6" t="s">
        <v>69</v>
      </c>
      <c r="D1632" s="13"/>
    </row>
    <row r="1633" spans="1:4" x14ac:dyDescent="0.25">
      <c r="A1633" s="17"/>
      <c r="B1633" s="13"/>
      <c r="C1633" s="4"/>
      <c r="D1633" s="13"/>
    </row>
    <row r="1634" spans="1:4" ht="64.5" x14ac:dyDescent="0.25">
      <c r="A1634" s="17"/>
      <c r="B1634" s="13"/>
      <c r="C1634" s="6" t="s">
        <v>70</v>
      </c>
      <c r="D1634" s="13"/>
    </row>
    <row r="1635" spans="1:4" x14ac:dyDescent="0.25">
      <c r="A1635" s="17"/>
      <c r="B1635" s="13"/>
      <c r="C1635" s="4"/>
      <c r="D1635" s="13"/>
    </row>
    <row r="1636" spans="1:4" ht="141" x14ac:dyDescent="0.25">
      <c r="A1636" s="17"/>
      <c r="B1636" s="13"/>
      <c r="C1636" s="6" t="s">
        <v>71</v>
      </c>
      <c r="D1636" s="13"/>
    </row>
    <row r="1637" spans="1:4" x14ac:dyDescent="0.25">
      <c r="A1637" s="17"/>
      <c r="B1637" s="13"/>
      <c r="C1637" s="4"/>
      <c r="D1637" s="13"/>
    </row>
    <row r="1638" spans="1:4" ht="64.5" x14ac:dyDescent="0.25">
      <c r="A1638" s="17"/>
      <c r="B1638" s="13"/>
      <c r="C1638" s="6" t="s">
        <v>72</v>
      </c>
      <c r="D1638" s="13"/>
    </row>
    <row r="1639" spans="1:4" x14ac:dyDescent="0.25">
      <c r="A1639" s="17"/>
      <c r="B1639" s="13"/>
      <c r="C1639" s="4"/>
      <c r="D1639" s="13"/>
    </row>
    <row r="1640" spans="1:4" ht="77.25" x14ac:dyDescent="0.25">
      <c r="A1640" s="17"/>
      <c r="B1640" s="13"/>
      <c r="C1640" s="6" t="s">
        <v>73</v>
      </c>
      <c r="D1640" s="13"/>
    </row>
    <row r="1641" spans="1:4" x14ac:dyDescent="0.25">
      <c r="A1641" s="17"/>
      <c r="B1641" s="13"/>
      <c r="C1641" s="4"/>
      <c r="D1641" s="13"/>
    </row>
    <row r="1642" spans="1:4" ht="204.75" x14ac:dyDescent="0.25">
      <c r="A1642" s="17"/>
      <c r="B1642" s="13"/>
      <c r="C1642" s="6" t="s">
        <v>74</v>
      </c>
      <c r="D1642" s="13"/>
    </row>
    <row r="1643" spans="1:4" x14ac:dyDescent="0.25">
      <c r="A1643" s="17"/>
      <c r="B1643" s="13"/>
      <c r="C1643" s="4"/>
      <c r="D1643" s="13"/>
    </row>
    <row r="1644" spans="1:4" ht="217.5" x14ac:dyDescent="0.25">
      <c r="A1644" s="17"/>
      <c r="B1644" s="13"/>
      <c r="C1644" s="6" t="s">
        <v>75</v>
      </c>
      <c r="D1644" s="13"/>
    </row>
    <row r="1645" spans="1:4" x14ac:dyDescent="0.25">
      <c r="A1645" s="17"/>
      <c r="B1645" s="13"/>
      <c r="C1645" s="4"/>
      <c r="D1645" s="13"/>
    </row>
    <row r="1646" spans="1:4" ht="115.5" x14ac:dyDescent="0.25">
      <c r="A1646" s="17"/>
      <c r="B1646" s="13"/>
      <c r="C1646" s="6" t="s">
        <v>76</v>
      </c>
      <c r="D1646" s="13"/>
    </row>
    <row r="1647" spans="1:4" x14ac:dyDescent="0.25">
      <c r="A1647" s="17"/>
      <c r="B1647" s="13"/>
      <c r="C1647" s="4"/>
      <c r="D1647" s="13"/>
    </row>
    <row r="1648" spans="1:4" ht="77.25" x14ac:dyDescent="0.25">
      <c r="A1648" s="17"/>
      <c r="B1648" s="13"/>
      <c r="C1648" s="6" t="s">
        <v>77</v>
      </c>
      <c r="D1648" s="13"/>
    </row>
    <row r="1649" spans="1:4" x14ac:dyDescent="0.25">
      <c r="A1649" s="17"/>
      <c r="B1649" s="13"/>
      <c r="C1649" s="4"/>
      <c r="D1649" s="13"/>
    </row>
    <row r="1650" spans="1:4" ht="230.25" x14ac:dyDescent="0.25">
      <c r="A1650" s="17"/>
      <c r="B1650" s="13"/>
      <c r="C1650" s="6" t="s">
        <v>78</v>
      </c>
      <c r="D1650" s="13"/>
    </row>
    <row r="1651" spans="1:4" x14ac:dyDescent="0.25">
      <c r="A1651" s="17"/>
      <c r="B1651" s="13"/>
      <c r="C1651" s="4"/>
      <c r="D1651" s="13"/>
    </row>
    <row r="1652" spans="1:4" ht="39" x14ac:dyDescent="0.25">
      <c r="A1652" s="17"/>
      <c r="B1652" s="13"/>
      <c r="C1652" s="6" t="s">
        <v>79</v>
      </c>
      <c r="D1652" s="13"/>
    </row>
    <row r="1653" spans="1:4" x14ac:dyDescent="0.25">
      <c r="A1653" s="17"/>
      <c r="B1653" s="13"/>
      <c r="C1653" s="4"/>
      <c r="D1653" s="13"/>
    </row>
    <row r="1654" spans="1:4" ht="90" x14ac:dyDescent="0.25">
      <c r="A1654" s="17"/>
      <c r="B1654" s="13"/>
      <c r="C1654" s="6" t="s">
        <v>80</v>
      </c>
      <c r="D1654" s="13"/>
    </row>
    <row r="1655" spans="1:4" x14ac:dyDescent="0.25">
      <c r="A1655" s="17"/>
      <c r="B1655" s="13"/>
      <c r="C1655" s="4"/>
      <c r="D1655" s="13"/>
    </row>
    <row r="1656" spans="1:4" ht="141" x14ac:dyDescent="0.25">
      <c r="A1656" s="17"/>
      <c r="B1656" s="13"/>
      <c r="C1656" s="6" t="s">
        <v>81</v>
      </c>
      <c r="D1656" s="13"/>
    </row>
    <row r="1657" spans="1:4" x14ac:dyDescent="0.25">
      <c r="A1657" s="17"/>
      <c r="B1657" s="13"/>
      <c r="C1657" s="4"/>
      <c r="D1657" s="13"/>
    </row>
    <row r="1658" spans="1:4" ht="153.75" x14ac:dyDescent="0.25">
      <c r="A1658" s="17"/>
      <c r="B1658" s="13"/>
      <c r="C1658" s="6" t="s">
        <v>239</v>
      </c>
      <c r="D1658" s="13"/>
    </row>
    <row r="1659" spans="1:4" x14ac:dyDescent="0.25">
      <c r="A1659" s="17"/>
      <c r="B1659" s="13"/>
      <c r="C1659" s="4"/>
      <c r="D1659" s="13"/>
    </row>
    <row r="1660" spans="1:4" ht="77.25" x14ac:dyDescent="0.25">
      <c r="A1660" s="17"/>
      <c r="B1660" s="13"/>
      <c r="C1660" s="6" t="s">
        <v>83</v>
      </c>
      <c r="D1660" s="13"/>
    </row>
    <row r="1661" spans="1:4" x14ac:dyDescent="0.25">
      <c r="A1661" s="17"/>
      <c r="B1661" s="13"/>
      <c r="C1661" s="4"/>
      <c r="D1661" s="13"/>
    </row>
    <row r="1662" spans="1:4" ht="102.75" x14ac:dyDescent="0.25">
      <c r="A1662" s="17"/>
      <c r="B1662" s="13"/>
      <c r="C1662" s="7" t="s">
        <v>84</v>
      </c>
      <c r="D1662" s="13"/>
    </row>
    <row r="1663" spans="1:4" ht="30" x14ac:dyDescent="0.25">
      <c r="A1663" s="2" t="s">
        <v>482</v>
      </c>
      <c r="B1663" s="4" t="s">
        <v>483</v>
      </c>
      <c r="C1663" s="4" t="s">
        <v>484</v>
      </c>
      <c r="D1663" s="4"/>
    </row>
    <row r="1664" spans="1:4" ht="75" x14ac:dyDescent="0.25">
      <c r="A1664" s="2" t="s">
        <v>485</v>
      </c>
      <c r="B1664" s="4" t="s">
        <v>486</v>
      </c>
      <c r="C1664" s="4" t="s">
        <v>487</v>
      </c>
      <c r="D1664" s="4"/>
    </row>
    <row r="1665" spans="1:4" ht="30" x14ac:dyDescent="0.25">
      <c r="A1665" s="2" t="s">
        <v>488</v>
      </c>
      <c r="B1665" s="4" t="s">
        <v>489</v>
      </c>
      <c r="C1665" s="6" t="s">
        <v>85</v>
      </c>
      <c r="D1665" s="4"/>
    </row>
    <row r="1666" spans="1:4" ht="153.75" x14ac:dyDescent="0.25">
      <c r="A1666" s="17" t="s">
        <v>490</v>
      </c>
      <c r="B1666" s="13" t="s">
        <v>491</v>
      </c>
      <c r="C1666" s="7" t="s">
        <v>121</v>
      </c>
      <c r="D1666" s="13"/>
    </row>
    <row r="1667" spans="1:4" x14ac:dyDescent="0.25">
      <c r="A1667" s="17"/>
      <c r="B1667" s="13"/>
      <c r="C1667" s="4"/>
      <c r="D1667" s="13"/>
    </row>
    <row r="1668" spans="1:4" ht="90" x14ac:dyDescent="0.25">
      <c r="A1668" s="17"/>
      <c r="B1668" s="13"/>
      <c r="C1668" s="7" t="s">
        <v>240</v>
      </c>
      <c r="D1668" s="13"/>
    </row>
    <row r="1669" spans="1:4" ht="135" x14ac:dyDescent="0.25">
      <c r="A1669" s="2" t="s">
        <v>510</v>
      </c>
      <c r="B1669" s="4" t="s">
        <v>511</v>
      </c>
      <c r="C1669" s="4" t="s">
        <v>88</v>
      </c>
      <c r="D1669" s="4"/>
    </row>
    <row r="1670" spans="1:4" ht="30" x14ac:dyDescent="0.25">
      <c r="A1670" s="2" t="s">
        <v>673</v>
      </c>
      <c r="B1670" s="4"/>
      <c r="C1670" s="4"/>
      <c r="D1670" s="4"/>
    </row>
    <row r="1671" spans="1:4" x14ac:dyDescent="0.25">
      <c r="A1671" s="3" t="s">
        <v>3</v>
      </c>
      <c r="B1671" s="4" t="s">
        <v>4</v>
      </c>
      <c r="C1671" s="4"/>
      <c r="D1671" s="4"/>
    </row>
    <row r="1672" spans="1:4" ht="45" x14ac:dyDescent="0.25">
      <c r="A1672" s="2" t="s">
        <v>36</v>
      </c>
      <c r="B1672" s="4" t="s">
        <v>519</v>
      </c>
      <c r="C1672" s="8" t="s">
        <v>37</v>
      </c>
      <c r="D1672" s="4"/>
    </row>
    <row r="1673" spans="1:4" ht="60" x14ac:dyDescent="0.25">
      <c r="A1673" s="2" t="s">
        <v>38</v>
      </c>
      <c r="B1673" s="4" t="s">
        <v>520</v>
      </c>
      <c r="C1673" s="8" t="s">
        <v>37</v>
      </c>
      <c r="D1673" s="4"/>
    </row>
    <row r="1674" spans="1:4" x14ac:dyDescent="0.25">
      <c r="A1674" s="2" t="s">
        <v>41</v>
      </c>
      <c r="B1674" s="4" t="s">
        <v>521</v>
      </c>
      <c r="C1674" s="9">
        <v>8.2000000000000007E-3</v>
      </c>
      <c r="D1674" s="4"/>
    </row>
    <row r="1675" spans="1:4" ht="30" x14ac:dyDescent="0.25">
      <c r="A1675" s="2" t="s">
        <v>42</v>
      </c>
      <c r="B1675" s="4" t="s">
        <v>522</v>
      </c>
      <c r="C1675" s="4" t="s">
        <v>43</v>
      </c>
      <c r="D1675" s="4"/>
    </row>
    <row r="1676" spans="1:4" x14ac:dyDescent="0.25">
      <c r="A1676" s="2" t="s">
        <v>44</v>
      </c>
      <c r="B1676" s="4" t="s">
        <v>523</v>
      </c>
      <c r="C1676" s="9">
        <v>8.2000000000000007E-3</v>
      </c>
      <c r="D1676" s="4"/>
    </row>
    <row r="1677" spans="1:4" ht="30" x14ac:dyDescent="0.25">
      <c r="A1677" s="2" t="s">
        <v>524</v>
      </c>
      <c r="B1677" s="4" t="s">
        <v>525</v>
      </c>
      <c r="C1677" s="4">
        <v>84</v>
      </c>
      <c r="D1677" s="4"/>
    </row>
    <row r="1678" spans="1:4" ht="30" x14ac:dyDescent="0.25">
      <c r="A1678" s="2" t="s">
        <v>526</v>
      </c>
      <c r="B1678" s="4" t="s">
        <v>527</v>
      </c>
      <c r="C1678" s="4">
        <v>262</v>
      </c>
      <c r="D1678" s="4"/>
    </row>
    <row r="1679" spans="1:4" ht="30" x14ac:dyDescent="0.25">
      <c r="A1679" s="2" t="s">
        <v>532</v>
      </c>
      <c r="B1679" s="4" t="s">
        <v>533</v>
      </c>
      <c r="C1679" s="4">
        <v>84</v>
      </c>
      <c r="D1679" s="4"/>
    </row>
    <row r="1680" spans="1:4" ht="30" x14ac:dyDescent="0.25">
      <c r="A1680" s="2" t="s">
        <v>534</v>
      </c>
      <c r="B1680" s="4" t="s">
        <v>535</v>
      </c>
      <c r="C1680" s="4">
        <v>262</v>
      </c>
      <c r="D1680" s="4"/>
    </row>
    <row r="1681" spans="1:4" ht="30" x14ac:dyDescent="0.25">
      <c r="A1681" s="2" t="s">
        <v>674</v>
      </c>
      <c r="B1681" s="4"/>
      <c r="C1681" s="4"/>
      <c r="D1681" s="4"/>
    </row>
    <row r="1682" spans="1:4" x14ac:dyDescent="0.25">
      <c r="A1682" s="3" t="s">
        <v>3</v>
      </c>
      <c r="B1682" s="4" t="s">
        <v>4</v>
      </c>
      <c r="C1682" s="4"/>
      <c r="D1682" s="4"/>
    </row>
    <row r="1683" spans="1:4" ht="45" x14ac:dyDescent="0.25">
      <c r="A1683" s="2" t="s">
        <v>36</v>
      </c>
      <c r="B1683" s="4" t="s">
        <v>519</v>
      </c>
      <c r="C1683" s="8" t="s">
        <v>37</v>
      </c>
      <c r="D1683" s="4"/>
    </row>
    <row r="1684" spans="1:4" ht="60" x14ac:dyDescent="0.25">
      <c r="A1684" s="2" t="s">
        <v>38</v>
      </c>
      <c r="B1684" s="4" t="s">
        <v>520</v>
      </c>
      <c r="C1684" s="8" t="s">
        <v>37</v>
      </c>
      <c r="D1684" s="4"/>
    </row>
    <row r="1685" spans="1:4" x14ac:dyDescent="0.25">
      <c r="A1685" s="2" t="s">
        <v>41</v>
      </c>
      <c r="B1685" s="4" t="s">
        <v>521</v>
      </c>
      <c r="C1685" s="9">
        <v>9.1999999999999998E-3</v>
      </c>
      <c r="D1685" s="4"/>
    </row>
    <row r="1686" spans="1:4" ht="30" x14ac:dyDescent="0.25">
      <c r="A1686" s="2" t="s">
        <v>42</v>
      </c>
      <c r="B1686" s="4" t="s">
        <v>522</v>
      </c>
      <c r="C1686" s="4" t="s">
        <v>43</v>
      </c>
      <c r="D1686" s="4"/>
    </row>
    <row r="1687" spans="1:4" x14ac:dyDescent="0.25">
      <c r="A1687" s="2" t="s">
        <v>44</v>
      </c>
      <c r="B1687" s="4" t="s">
        <v>523</v>
      </c>
      <c r="C1687" s="9">
        <v>9.1999999999999998E-3</v>
      </c>
      <c r="D1687" s="4"/>
    </row>
    <row r="1688" spans="1:4" ht="30" x14ac:dyDescent="0.25">
      <c r="A1688" s="2" t="s">
        <v>524</v>
      </c>
      <c r="B1688" s="4" t="s">
        <v>525</v>
      </c>
      <c r="C1688" s="4">
        <v>94</v>
      </c>
      <c r="D1688" s="4"/>
    </row>
    <row r="1689" spans="1:4" ht="30" x14ac:dyDescent="0.25">
      <c r="A1689" s="2" t="s">
        <v>526</v>
      </c>
      <c r="B1689" s="4" t="s">
        <v>527</v>
      </c>
      <c r="C1689" s="4">
        <v>293</v>
      </c>
      <c r="D1689" s="4"/>
    </row>
    <row r="1690" spans="1:4" ht="30" x14ac:dyDescent="0.25">
      <c r="A1690" s="2" t="s">
        <v>532</v>
      </c>
      <c r="B1690" s="4" t="s">
        <v>533</v>
      </c>
      <c r="C1690" s="4">
        <v>94</v>
      </c>
      <c r="D1690" s="4"/>
    </row>
    <row r="1691" spans="1:4" ht="30" x14ac:dyDescent="0.25">
      <c r="A1691" s="2" t="s">
        <v>534</v>
      </c>
      <c r="B1691" s="4" t="s">
        <v>535</v>
      </c>
      <c r="C1691" s="4">
        <v>293</v>
      </c>
      <c r="D1691" s="4"/>
    </row>
    <row r="1692" spans="1:4" ht="45" x14ac:dyDescent="0.25">
      <c r="A1692" s="2" t="s">
        <v>675</v>
      </c>
      <c r="B1692" s="4"/>
      <c r="C1692" s="4"/>
      <c r="D1692" s="4"/>
    </row>
    <row r="1693" spans="1:4" x14ac:dyDescent="0.25">
      <c r="A1693" s="3" t="s">
        <v>3</v>
      </c>
      <c r="B1693" s="4" t="s">
        <v>4</v>
      </c>
      <c r="C1693" s="4"/>
      <c r="D1693" s="4"/>
    </row>
    <row r="1694" spans="1:4" ht="45" x14ac:dyDescent="0.25">
      <c r="A1694" s="2" t="s">
        <v>36</v>
      </c>
      <c r="B1694" s="4" t="s">
        <v>519</v>
      </c>
      <c r="C1694" s="8" t="s">
        <v>37</v>
      </c>
      <c r="D1694" s="4"/>
    </row>
    <row r="1695" spans="1:4" ht="60" x14ac:dyDescent="0.25">
      <c r="A1695" s="2" t="s">
        <v>38</v>
      </c>
      <c r="B1695" s="4" t="s">
        <v>520</v>
      </c>
      <c r="C1695" s="8" t="s">
        <v>37</v>
      </c>
      <c r="D1695" s="4"/>
    </row>
    <row r="1696" spans="1:4" x14ac:dyDescent="0.25">
      <c r="A1696" s="2" t="s">
        <v>41</v>
      </c>
      <c r="B1696" s="4" t="s">
        <v>521</v>
      </c>
      <c r="C1696" s="9">
        <v>8.2000000000000007E-3</v>
      </c>
      <c r="D1696" s="4"/>
    </row>
    <row r="1697" spans="1:4" ht="30" x14ac:dyDescent="0.25">
      <c r="A1697" s="2" t="s">
        <v>42</v>
      </c>
      <c r="B1697" s="4" t="s">
        <v>522</v>
      </c>
      <c r="C1697" s="9">
        <v>2.5000000000000001E-3</v>
      </c>
      <c r="D1697" s="4"/>
    </row>
    <row r="1698" spans="1:4" x14ac:dyDescent="0.25">
      <c r="A1698" s="2" t="s">
        <v>44</v>
      </c>
      <c r="B1698" s="4" t="s">
        <v>523</v>
      </c>
      <c r="C1698" s="9">
        <v>1.0699999999999999E-2</v>
      </c>
      <c r="D1698" s="4"/>
    </row>
    <row r="1699" spans="1:4" ht="30" x14ac:dyDescent="0.25">
      <c r="A1699" s="2" t="s">
        <v>524</v>
      </c>
      <c r="B1699" s="4" t="s">
        <v>525</v>
      </c>
      <c r="C1699" s="4">
        <v>109</v>
      </c>
      <c r="D1699" s="4"/>
    </row>
    <row r="1700" spans="1:4" ht="30" x14ac:dyDescent="0.25">
      <c r="A1700" s="2" t="s">
        <v>526</v>
      </c>
      <c r="B1700" s="4" t="s">
        <v>527</v>
      </c>
      <c r="C1700" s="4">
        <v>340</v>
      </c>
      <c r="D1700" s="4"/>
    </row>
    <row r="1701" spans="1:4" ht="30" x14ac:dyDescent="0.25">
      <c r="A1701" s="2" t="s">
        <v>532</v>
      </c>
      <c r="B1701" s="4" t="s">
        <v>533</v>
      </c>
      <c r="C1701" s="4">
        <v>109</v>
      </c>
      <c r="D1701" s="4"/>
    </row>
    <row r="1702" spans="1:4" ht="30" x14ac:dyDescent="0.25">
      <c r="A1702" s="2" t="s">
        <v>534</v>
      </c>
      <c r="B1702" s="4" t="s">
        <v>535</v>
      </c>
      <c r="C1702" s="4">
        <v>340</v>
      </c>
      <c r="D1702" s="4"/>
    </row>
    <row r="1703" spans="1:4" ht="30" x14ac:dyDescent="0.25">
      <c r="A1703" s="2" t="s">
        <v>676</v>
      </c>
      <c r="B1703" s="4"/>
      <c r="C1703" s="4"/>
      <c r="D1703" s="4"/>
    </row>
    <row r="1704" spans="1:4" x14ac:dyDescent="0.25">
      <c r="A1704" s="3" t="s">
        <v>3</v>
      </c>
      <c r="B1704" s="4" t="s">
        <v>4</v>
      </c>
      <c r="C1704" s="4"/>
      <c r="D1704" s="4"/>
    </row>
    <row r="1705" spans="1:4" ht="45" x14ac:dyDescent="0.25">
      <c r="A1705" s="2" t="s">
        <v>36</v>
      </c>
      <c r="B1705" s="4" t="s">
        <v>519</v>
      </c>
      <c r="C1705" s="8" t="s">
        <v>37</v>
      </c>
      <c r="D1705" s="4"/>
    </row>
    <row r="1706" spans="1:4" ht="60" x14ac:dyDescent="0.25">
      <c r="A1706" s="2" t="s">
        <v>38</v>
      </c>
      <c r="B1706" s="4" t="s">
        <v>520</v>
      </c>
      <c r="C1706" s="8" t="s">
        <v>37</v>
      </c>
      <c r="D1706" s="4"/>
    </row>
    <row r="1707" spans="1:4" x14ac:dyDescent="0.25">
      <c r="A1707" s="2" t="s">
        <v>41</v>
      </c>
      <c r="B1707" s="4" t="s">
        <v>521</v>
      </c>
      <c r="C1707" s="9">
        <v>9.1999999999999998E-3</v>
      </c>
      <c r="D1707" s="4"/>
    </row>
    <row r="1708" spans="1:4" ht="30" x14ac:dyDescent="0.25">
      <c r="A1708" s="2" t="s">
        <v>42</v>
      </c>
      <c r="B1708" s="4" t="s">
        <v>522</v>
      </c>
      <c r="C1708" s="9">
        <v>2.5000000000000001E-3</v>
      </c>
      <c r="D1708" s="4"/>
    </row>
    <row r="1709" spans="1:4" x14ac:dyDescent="0.25">
      <c r="A1709" s="2" t="s">
        <v>44</v>
      </c>
      <c r="B1709" s="4" t="s">
        <v>523</v>
      </c>
      <c r="C1709" s="9">
        <v>1.17E-2</v>
      </c>
      <c r="D1709" s="4"/>
    </row>
    <row r="1710" spans="1:4" ht="30" x14ac:dyDescent="0.25">
      <c r="A1710" s="2" t="s">
        <v>524</v>
      </c>
      <c r="B1710" s="4" t="s">
        <v>525</v>
      </c>
      <c r="C1710" s="4">
        <v>119</v>
      </c>
      <c r="D1710" s="4"/>
    </row>
    <row r="1711" spans="1:4" ht="30" x14ac:dyDescent="0.25">
      <c r="A1711" s="2" t="s">
        <v>526</v>
      </c>
      <c r="B1711" s="4" t="s">
        <v>527</v>
      </c>
      <c r="C1711" s="4">
        <v>372</v>
      </c>
      <c r="D1711" s="4"/>
    </row>
    <row r="1712" spans="1:4" ht="30" x14ac:dyDescent="0.25">
      <c r="A1712" s="2" t="s">
        <v>532</v>
      </c>
      <c r="B1712" s="4" t="s">
        <v>533</v>
      </c>
      <c r="C1712" s="4">
        <v>119</v>
      </c>
      <c r="D1712" s="4"/>
    </row>
    <row r="1713" spans="1:4" ht="30" x14ac:dyDescent="0.25">
      <c r="A1713" s="2" t="s">
        <v>534</v>
      </c>
      <c r="B1713" s="4" t="s">
        <v>535</v>
      </c>
      <c r="C1713" s="4">
        <v>372</v>
      </c>
      <c r="D1713" s="4"/>
    </row>
    <row r="1714" spans="1:4" ht="30" x14ac:dyDescent="0.25">
      <c r="A1714" s="2" t="s">
        <v>677</v>
      </c>
      <c r="B1714" s="4"/>
      <c r="C1714" s="4"/>
      <c r="D1714" s="4"/>
    </row>
    <row r="1715" spans="1:4" x14ac:dyDescent="0.25">
      <c r="A1715" s="3" t="s">
        <v>3</v>
      </c>
      <c r="B1715" s="4" t="s">
        <v>4</v>
      </c>
      <c r="C1715" s="4"/>
      <c r="D1715" s="4"/>
    </row>
    <row r="1716" spans="1:4" ht="45" x14ac:dyDescent="0.25">
      <c r="A1716" s="2" t="s">
        <v>36</v>
      </c>
      <c r="B1716" s="4" t="s">
        <v>519</v>
      </c>
      <c r="C1716" s="9">
        <v>3.7499999999999999E-2</v>
      </c>
      <c r="D1716" s="4"/>
    </row>
    <row r="1717" spans="1:4" ht="60" x14ac:dyDescent="0.25">
      <c r="A1717" s="2" t="s">
        <v>38</v>
      </c>
      <c r="B1717" s="4" t="s">
        <v>520</v>
      </c>
      <c r="C1717" s="9">
        <v>0.01</v>
      </c>
      <c r="D1717" s="4"/>
    </row>
    <row r="1718" spans="1:4" x14ac:dyDescent="0.25">
      <c r="A1718" s="2" t="s">
        <v>41</v>
      </c>
      <c r="B1718" s="4" t="s">
        <v>521</v>
      </c>
      <c r="C1718" s="9">
        <v>9.1999999999999998E-3</v>
      </c>
      <c r="D1718" s="4"/>
    </row>
    <row r="1719" spans="1:4" ht="30" x14ac:dyDescent="0.25">
      <c r="A1719" s="2" t="s">
        <v>42</v>
      </c>
      <c r="B1719" s="4" t="s">
        <v>522</v>
      </c>
      <c r="C1719" s="9">
        <v>2.5000000000000001E-3</v>
      </c>
      <c r="D1719" s="4"/>
    </row>
    <row r="1720" spans="1:4" x14ac:dyDescent="0.25">
      <c r="A1720" s="2" t="s">
        <v>44</v>
      </c>
      <c r="B1720" s="4" t="s">
        <v>523</v>
      </c>
      <c r="C1720" s="9">
        <v>1.17E-2</v>
      </c>
      <c r="D1720" s="4"/>
    </row>
    <row r="1721" spans="1:4" ht="30" x14ac:dyDescent="0.25">
      <c r="A1721" s="2" t="s">
        <v>524</v>
      </c>
      <c r="B1721" s="4" t="s">
        <v>525</v>
      </c>
      <c r="C1721" s="4">
        <v>490</v>
      </c>
      <c r="D1721" s="4"/>
    </row>
    <row r="1722" spans="1:4" ht="30" x14ac:dyDescent="0.25">
      <c r="A1722" s="2" t="s">
        <v>526</v>
      </c>
      <c r="B1722" s="4" t="s">
        <v>527</v>
      </c>
      <c r="C1722" s="4">
        <v>733</v>
      </c>
      <c r="D1722" s="4"/>
    </row>
    <row r="1723" spans="1:4" ht="30" x14ac:dyDescent="0.25">
      <c r="A1723" s="2" t="s">
        <v>532</v>
      </c>
      <c r="B1723" s="4" t="s">
        <v>533</v>
      </c>
      <c r="C1723" s="4">
        <v>490</v>
      </c>
      <c r="D1723" s="4"/>
    </row>
    <row r="1724" spans="1:4" ht="30" x14ac:dyDescent="0.25">
      <c r="A1724" s="2" t="s">
        <v>534</v>
      </c>
      <c r="B1724" s="4" t="s">
        <v>535</v>
      </c>
      <c r="C1724" s="4">
        <v>733</v>
      </c>
      <c r="D1724" s="4"/>
    </row>
    <row r="1725" spans="1:4" ht="30" x14ac:dyDescent="0.25">
      <c r="A1725" s="2" t="s">
        <v>678</v>
      </c>
      <c r="B1725" s="4"/>
      <c r="C1725" s="4"/>
      <c r="D1725" s="4"/>
    </row>
    <row r="1726" spans="1:4" x14ac:dyDescent="0.25">
      <c r="A1726" s="3" t="s">
        <v>3</v>
      </c>
      <c r="B1726" s="4" t="s">
        <v>4</v>
      </c>
      <c r="C1726" s="4"/>
      <c r="D1726" s="4"/>
    </row>
    <row r="1727" spans="1:4" ht="45" x14ac:dyDescent="0.25">
      <c r="A1727" s="2" t="s">
        <v>36</v>
      </c>
      <c r="B1727" s="4" t="s">
        <v>519</v>
      </c>
      <c r="C1727" s="8" t="s">
        <v>37</v>
      </c>
      <c r="D1727" s="4"/>
    </row>
    <row r="1728" spans="1:4" ht="60" x14ac:dyDescent="0.25">
      <c r="A1728" s="2" t="s">
        <v>38</v>
      </c>
      <c r="B1728" s="4" t="s">
        <v>520</v>
      </c>
      <c r="C1728" s="9">
        <v>0.01</v>
      </c>
      <c r="D1728" s="4"/>
    </row>
    <row r="1729" spans="1:4" x14ac:dyDescent="0.25">
      <c r="A1729" s="2" t="s">
        <v>41</v>
      </c>
      <c r="B1729" s="4" t="s">
        <v>521</v>
      </c>
      <c r="C1729" s="9">
        <v>9.1999999999999998E-3</v>
      </c>
      <c r="D1729" s="4"/>
    </row>
    <row r="1730" spans="1:4" ht="30" x14ac:dyDescent="0.25">
      <c r="A1730" s="2" t="s">
        <v>42</v>
      </c>
      <c r="B1730" s="4" t="s">
        <v>522</v>
      </c>
      <c r="C1730" s="9">
        <v>0.01</v>
      </c>
      <c r="D1730" s="4"/>
    </row>
    <row r="1731" spans="1:4" x14ac:dyDescent="0.25">
      <c r="A1731" s="2" t="s">
        <v>44</v>
      </c>
      <c r="B1731" s="4" t="s">
        <v>523</v>
      </c>
      <c r="C1731" s="9">
        <v>1.9199999999999998E-2</v>
      </c>
      <c r="D1731" s="4"/>
    </row>
    <row r="1732" spans="1:4" ht="30" x14ac:dyDescent="0.25">
      <c r="A1732" s="2" t="s">
        <v>524</v>
      </c>
      <c r="B1732" s="4" t="s">
        <v>525</v>
      </c>
      <c r="C1732" s="4">
        <v>295</v>
      </c>
      <c r="D1732" s="4"/>
    </row>
    <row r="1733" spans="1:4" ht="30" x14ac:dyDescent="0.25">
      <c r="A1733" s="2" t="s">
        <v>526</v>
      </c>
      <c r="B1733" s="4" t="s">
        <v>527</v>
      </c>
      <c r="C1733" s="4">
        <v>603</v>
      </c>
      <c r="D1733" s="4"/>
    </row>
    <row r="1734" spans="1:4" ht="30" x14ac:dyDescent="0.25">
      <c r="A1734" s="2" t="s">
        <v>532</v>
      </c>
      <c r="B1734" s="4" t="s">
        <v>533</v>
      </c>
      <c r="C1734" s="4">
        <v>195</v>
      </c>
      <c r="D1734" s="4"/>
    </row>
    <row r="1735" spans="1:4" ht="30" x14ac:dyDescent="0.25">
      <c r="A1735" s="2" t="s">
        <v>534</v>
      </c>
      <c r="B1735" s="4" t="s">
        <v>535</v>
      </c>
      <c r="C1735" s="4">
        <v>603</v>
      </c>
      <c r="D1735" s="4"/>
    </row>
    <row r="1736" spans="1:4" ht="30" x14ac:dyDescent="0.25">
      <c r="A1736" s="2" t="s">
        <v>679</v>
      </c>
      <c r="B1736" s="4"/>
      <c r="C1736" s="4"/>
      <c r="D1736" s="4"/>
    </row>
    <row r="1737" spans="1:4" x14ac:dyDescent="0.25">
      <c r="A1737" s="3" t="s">
        <v>3</v>
      </c>
      <c r="B1737" s="4" t="s">
        <v>4</v>
      </c>
      <c r="C1737" s="4"/>
      <c r="D1737" s="4"/>
    </row>
    <row r="1738" spans="1:4" ht="45" x14ac:dyDescent="0.25">
      <c r="A1738" s="2" t="s">
        <v>36</v>
      </c>
      <c r="B1738" s="4" t="s">
        <v>519</v>
      </c>
      <c r="C1738" s="8" t="s">
        <v>37</v>
      </c>
      <c r="D1738" s="4"/>
    </row>
    <row r="1739" spans="1:4" ht="60" x14ac:dyDescent="0.25">
      <c r="A1739" s="2" t="s">
        <v>38</v>
      </c>
      <c r="B1739" s="4" t="s">
        <v>520</v>
      </c>
      <c r="C1739" s="8" t="s">
        <v>37</v>
      </c>
      <c r="D1739" s="4"/>
    </row>
    <row r="1740" spans="1:4" x14ac:dyDescent="0.25">
      <c r="A1740" s="2" t="s">
        <v>41</v>
      </c>
      <c r="B1740" s="4" t="s">
        <v>521</v>
      </c>
      <c r="C1740" s="9">
        <v>9.1999999999999998E-3</v>
      </c>
      <c r="D1740" s="4"/>
    </row>
    <row r="1741" spans="1:4" ht="30" x14ac:dyDescent="0.25">
      <c r="A1741" s="2" t="s">
        <v>42</v>
      </c>
      <c r="B1741" s="4" t="s">
        <v>522</v>
      </c>
      <c r="C1741" s="9">
        <v>5.0000000000000001E-3</v>
      </c>
      <c r="D1741" s="4"/>
    </row>
    <row r="1742" spans="1:4" x14ac:dyDescent="0.25">
      <c r="A1742" s="2" t="s">
        <v>44</v>
      </c>
      <c r="B1742" s="4" t="s">
        <v>523</v>
      </c>
      <c r="C1742" s="9">
        <v>1.4200000000000001E-2</v>
      </c>
      <c r="D1742" s="4"/>
    </row>
    <row r="1743" spans="1:4" ht="30" x14ac:dyDescent="0.25">
      <c r="A1743" s="2" t="s">
        <v>524</v>
      </c>
      <c r="B1743" s="4" t="s">
        <v>525</v>
      </c>
      <c r="C1743" s="4">
        <v>145</v>
      </c>
      <c r="D1743" s="4"/>
    </row>
    <row r="1744" spans="1:4" ht="30" x14ac:dyDescent="0.25">
      <c r="A1744" s="2" t="s">
        <v>526</v>
      </c>
      <c r="B1744" s="4" t="s">
        <v>527</v>
      </c>
      <c r="C1744" s="4">
        <v>449</v>
      </c>
      <c r="D1744" s="4"/>
    </row>
    <row r="1745" spans="1:4" ht="30" x14ac:dyDescent="0.25">
      <c r="A1745" s="2" t="s">
        <v>532</v>
      </c>
      <c r="B1745" s="4" t="s">
        <v>533</v>
      </c>
      <c r="C1745" s="4">
        <v>145</v>
      </c>
      <c r="D1745" s="4"/>
    </row>
    <row r="1746" spans="1:4" ht="30" x14ac:dyDescent="0.25">
      <c r="A1746" s="2" t="s">
        <v>534</v>
      </c>
      <c r="B1746" s="4" t="s">
        <v>535</v>
      </c>
      <c r="C1746" s="4">
        <v>449</v>
      </c>
      <c r="D1746" s="4"/>
    </row>
    <row r="1747" spans="1:4" x14ac:dyDescent="0.25">
      <c r="A1747" s="2" t="s">
        <v>241</v>
      </c>
      <c r="B1747" s="4"/>
      <c r="C1747" s="4"/>
      <c r="D1747" s="4"/>
    </row>
    <row r="1748" spans="1:4" x14ac:dyDescent="0.25">
      <c r="A1748" s="3" t="s">
        <v>3</v>
      </c>
      <c r="B1748" s="4" t="s">
        <v>4</v>
      </c>
      <c r="C1748" s="4"/>
      <c r="D1748" s="4"/>
    </row>
    <row r="1749" spans="1:4" x14ac:dyDescent="0.25">
      <c r="A1749" s="2" t="s">
        <v>445</v>
      </c>
      <c r="B1749" s="4" t="s">
        <v>446</v>
      </c>
      <c r="C1749" s="6" t="s">
        <v>24</v>
      </c>
      <c r="D1749" s="4"/>
    </row>
    <row r="1750" spans="1:4" ht="26.25" x14ac:dyDescent="0.25">
      <c r="A1750" s="2" t="s">
        <v>447</v>
      </c>
      <c r="B1750" s="4" t="s">
        <v>448</v>
      </c>
      <c r="C1750" s="7" t="s">
        <v>25</v>
      </c>
      <c r="D1750" s="4"/>
    </row>
    <row r="1751" spans="1:4" x14ac:dyDescent="0.25">
      <c r="A1751" s="2" t="s">
        <v>449</v>
      </c>
      <c r="B1751" s="4" t="s">
        <v>450</v>
      </c>
      <c r="C1751" s="6" t="s">
        <v>26</v>
      </c>
      <c r="D1751" s="4"/>
    </row>
    <row r="1752" spans="1:4" ht="153.75" x14ac:dyDescent="0.25">
      <c r="A1752" s="2" t="s">
        <v>451</v>
      </c>
      <c r="B1752" s="4" t="s">
        <v>452</v>
      </c>
      <c r="C1752" s="7" t="s">
        <v>27</v>
      </c>
      <c r="D1752" s="4"/>
    </row>
    <row r="1753" spans="1:4" ht="90" x14ac:dyDescent="0.25">
      <c r="A1753" s="2" t="s">
        <v>453</v>
      </c>
      <c r="B1753" s="4" t="s">
        <v>454</v>
      </c>
      <c r="C1753" s="4" t="s">
        <v>455</v>
      </c>
      <c r="D1753" s="4"/>
    </row>
    <row r="1754" spans="1:4" ht="30" x14ac:dyDescent="0.25">
      <c r="A1754" s="2" t="s">
        <v>456</v>
      </c>
      <c r="B1754" s="4" t="s">
        <v>457</v>
      </c>
      <c r="C1754" s="10">
        <v>100000</v>
      </c>
      <c r="D1754" s="4"/>
    </row>
    <row r="1755" spans="1:4" ht="26.25" x14ac:dyDescent="0.25">
      <c r="A1755" s="2" t="s">
        <v>458</v>
      </c>
      <c r="B1755" s="4" t="s">
        <v>459</v>
      </c>
      <c r="C1755" s="6" t="s">
        <v>28</v>
      </c>
      <c r="D1755" s="4"/>
    </row>
    <row r="1756" spans="1:4" ht="39" x14ac:dyDescent="0.25">
      <c r="A1756" s="2" t="s">
        <v>460</v>
      </c>
      <c r="B1756" s="4" t="s">
        <v>461</v>
      </c>
      <c r="C1756" s="6" t="s">
        <v>39</v>
      </c>
      <c r="D1756" s="4"/>
    </row>
    <row r="1757" spans="1:4" ht="192" x14ac:dyDescent="0.25">
      <c r="A1757" s="2" t="s">
        <v>462</v>
      </c>
      <c r="B1757" s="4" t="s">
        <v>463</v>
      </c>
      <c r="C1757" s="6" t="s">
        <v>45</v>
      </c>
      <c r="D1757" s="4"/>
    </row>
    <row r="1758" spans="1:4" ht="30" x14ac:dyDescent="0.25">
      <c r="A1758" s="2" t="s">
        <v>464</v>
      </c>
      <c r="B1758" s="4" t="s">
        <v>465</v>
      </c>
      <c r="C1758" s="6" t="s">
        <v>46</v>
      </c>
      <c r="D1758" s="4"/>
    </row>
    <row r="1759" spans="1:4" ht="30" x14ac:dyDescent="0.25">
      <c r="A1759" s="2" t="s">
        <v>466</v>
      </c>
      <c r="B1759" s="4" t="s">
        <v>467</v>
      </c>
      <c r="C1759" s="6" t="s">
        <v>52</v>
      </c>
      <c r="D1759" s="4"/>
    </row>
    <row r="1760" spans="1:4" x14ac:dyDescent="0.25">
      <c r="A1760" s="2" t="s">
        <v>468</v>
      </c>
      <c r="B1760" s="4" t="s">
        <v>469</v>
      </c>
      <c r="C1760" s="6" t="s">
        <v>54</v>
      </c>
      <c r="D1760" s="4"/>
    </row>
    <row r="1761" spans="1:4" ht="166.5" x14ac:dyDescent="0.25">
      <c r="A1761" s="2" t="s">
        <v>470</v>
      </c>
      <c r="B1761" s="4" t="s">
        <v>471</v>
      </c>
      <c r="C1761" s="7" t="s">
        <v>246</v>
      </c>
      <c r="D1761" s="4"/>
    </row>
    <row r="1762" spans="1:4" x14ac:dyDescent="0.25">
      <c r="A1762" s="2" t="s">
        <v>472</v>
      </c>
      <c r="B1762" s="4" t="s">
        <v>473</v>
      </c>
      <c r="C1762" s="9">
        <v>2.27</v>
      </c>
      <c r="D1762" s="4"/>
    </row>
    <row r="1763" spans="1:4" x14ac:dyDescent="0.25">
      <c r="A1763" s="2" t="s">
        <v>474</v>
      </c>
      <c r="B1763" s="4" t="s">
        <v>475</v>
      </c>
      <c r="C1763" s="6" t="s">
        <v>56</v>
      </c>
      <c r="D1763" s="4"/>
    </row>
    <row r="1764" spans="1:4" ht="204.75" x14ac:dyDescent="0.25">
      <c r="A1764" s="17" t="s">
        <v>476</v>
      </c>
      <c r="B1764" s="13" t="s">
        <v>477</v>
      </c>
      <c r="C1764" s="7" t="s">
        <v>247</v>
      </c>
      <c r="D1764" s="13"/>
    </row>
    <row r="1765" spans="1:4" x14ac:dyDescent="0.25">
      <c r="A1765" s="17"/>
      <c r="B1765" s="13"/>
      <c r="C1765" s="4"/>
      <c r="D1765" s="13"/>
    </row>
    <row r="1766" spans="1:4" ht="268.5" x14ac:dyDescent="0.25">
      <c r="A1766" s="17"/>
      <c r="B1766" s="13"/>
      <c r="C1766" s="7" t="s">
        <v>248</v>
      </c>
      <c r="D1766" s="13"/>
    </row>
    <row r="1767" spans="1:4" x14ac:dyDescent="0.25">
      <c r="A1767" s="17"/>
      <c r="B1767" s="13"/>
      <c r="C1767" s="4"/>
      <c r="D1767" s="13"/>
    </row>
    <row r="1768" spans="1:4" ht="217.5" x14ac:dyDescent="0.25">
      <c r="A1768" s="17"/>
      <c r="B1768" s="13"/>
      <c r="C1768" s="7" t="s">
        <v>249</v>
      </c>
      <c r="D1768" s="13"/>
    </row>
    <row r="1769" spans="1:4" x14ac:dyDescent="0.25">
      <c r="A1769" s="17"/>
      <c r="B1769" s="13"/>
      <c r="C1769" s="4"/>
      <c r="D1769" s="13"/>
    </row>
    <row r="1770" spans="1:4" ht="153.75" x14ac:dyDescent="0.25">
      <c r="A1770" s="17"/>
      <c r="B1770" s="13"/>
      <c r="C1770" s="7" t="s">
        <v>250</v>
      </c>
      <c r="D1770" s="13"/>
    </row>
    <row r="1771" spans="1:4" x14ac:dyDescent="0.25">
      <c r="A1771" s="17"/>
      <c r="B1771" s="13"/>
      <c r="C1771" s="4"/>
      <c r="D1771" s="13"/>
    </row>
    <row r="1772" spans="1:4" ht="51.75" x14ac:dyDescent="0.25">
      <c r="A1772" s="17"/>
      <c r="B1772" s="13"/>
      <c r="C1772" s="7" t="s">
        <v>251</v>
      </c>
      <c r="D1772" s="13"/>
    </row>
    <row r="1773" spans="1:4" x14ac:dyDescent="0.25">
      <c r="A1773" s="17"/>
      <c r="B1773" s="13"/>
      <c r="C1773" s="4"/>
      <c r="D1773" s="13"/>
    </row>
    <row r="1774" spans="1:4" ht="255.75" x14ac:dyDescent="0.25">
      <c r="A1774" s="17"/>
      <c r="B1774" s="13"/>
      <c r="C1774" s="7" t="s">
        <v>62</v>
      </c>
      <c r="D1774" s="13"/>
    </row>
    <row r="1775" spans="1:4" x14ac:dyDescent="0.25">
      <c r="A1775" s="17"/>
      <c r="B1775" s="13"/>
      <c r="C1775" s="4"/>
      <c r="D1775" s="13"/>
    </row>
    <row r="1776" spans="1:4" ht="217.5" x14ac:dyDescent="0.25">
      <c r="A1776" s="17"/>
      <c r="B1776" s="13"/>
      <c r="C1776" s="7" t="s">
        <v>63</v>
      </c>
      <c r="D1776" s="13"/>
    </row>
    <row r="1777" spans="1:4" x14ac:dyDescent="0.25">
      <c r="A1777" s="17"/>
      <c r="B1777" s="13"/>
      <c r="C1777" s="4"/>
      <c r="D1777" s="13"/>
    </row>
    <row r="1778" spans="1:4" ht="409.6" x14ac:dyDescent="0.25">
      <c r="A1778" s="17"/>
      <c r="B1778" s="13"/>
      <c r="C1778" s="7" t="s">
        <v>252</v>
      </c>
      <c r="D1778" s="13"/>
    </row>
    <row r="1779" spans="1:4" x14ac:dyDescent="0.25">
      <c r="A1779" s="17"/>
      <c r="B1779" s="13"/>
      <c r="C1779" s="4"/>
      <c r="D1779" s="13"/>
    </row>
    <row r="1780" spans="1:4" ht="64.5" x14ac:dyDescent="0.25">
      <c r="A1780" s="17"/>
      <c r="B1780" s="13"/>
      <c r="C1780" s="7" t="s">
        <v>253</v>
      </c>
      <c r="D1780" s="13"/>
    </row>
    <row r="1781" spans="1:4" x14ac:dyDescent="0.25">
      <c r="A1781" s="2" t="s">
        <v>478</v>
      </c>
      <c r="B1781" s="4" t="s">
        <v>479</v>
      </c>
      <c r="C1781" s="6" t="s">
        <v>66</v>
      </c>
      <c r="D1781" s="4"/>
    </row>
    <row r="1782" spans="1:4" ht="166.5" x14ac:dyDescent="0.25">
      <c r="A1782" s="17" t="s">
        <v>480</v>
      </c>
      <c r="B1782" s="13" t="s">
        <v>481</v>
      </c>
      <c r="C1782" s="7" t="s">
        <v>254</v>
      </c>
      <c r="D1782" s="13"/>
    </row>
    <row r="1783" spans="1:4" x14ac:dyDescent="0.25">
      <c r="A1783" s="17"/>
      <c r="B1783" s="13"/>
      <c r="C1783" s="4"/>
      <c r="D1783" s="13"/>
    </row>
    <row r="1784" spans="1:4" ht="90" x14ac:dyDescent="0.25">
      <c r="A1784" s="17"/>
      <c r="B1784" s="13"/>
      <c r="C1784" s="6" t="s">
        <v>68</v>
      </c>
      <c r="D1784" s="13"/>
    </row>
    <row r="1785" spans="1:4" x14ac:dyDescent="0.25">
      <c r="A1785" s="17"/>
      <c r="B1785" s="13"/>
      <c r="C1785" s="4"/>
      <c r="D1785" s="13"/>
    </row>
    <row r="1786" spans="1:4" ht="192" x14ac:dyDescent="0.25">
      <c r="A1786" s="17"/>
      <c r="B1786" s="13"/>
      <c r="C1786" s="6" t="s">
        <v>69</v>
      </c>
      <c r="D1786" s="13"/>
    </row>
    <row r="1787" spans="1:4" x14ac:dyDescent="0.25">
      <c r="A1787" s="17"/>
      <c r="B1787" s="13"/>
      <c r="C1787" s="4"/>
      <c r="D1787" s="13"/>
    </row>
    <row r="1788" spans="1:4" ht="64.5" x14ac:dyDescent="0.25">
      <c r="A1788" s="17"/>
      <c r="B1788" s="13"/>
      <c r="C1788" s="6" t="s">
        <v>70</v>
      </c>
      <c r="D1788" s="13"/>
    </row>
    <row r="1789" spans="1:4" x14ac:dyDescent="0.25">
      <c r="A1789" s="17"/>
      <c r="B1789" s="13"/>
      <c r="C1789" s="4"/>
      <c r="D1789" s="13"/>
    </row>
    <row r="1790" spans="1:4" ht="141" x14ac:dyDescent="0.25">
      <c r="A1790" s="17"/>
      <c r="B1790" s="13"/>
      <c r="C1790" s="6" t="s">
        <v>71</v>
      </c>
      <c r="D1790" s="13"/>
    </row>
    <row r="1791" spans="1:4" x14ac:dyDescent="0.25">
      <c r="A1791" s="17"/>
      <c r="B1791" s="13"/>
      <c r="C1791" s="4"/>
      <c r="D1791" s="13"/>
    </row>
    <row r="1792" spans="1:4" ht="64.5" x14ac:dyDescent="0.25">
      <c r="A1792" s="17"/>
      <c r="B1792" s="13"/>
      <c r="C1792" s="6" t="s">
        <v>72</v>
      </c>
      <c r="D1792" s="13"/>
    </row>
    <row r="1793" spans="1:4" x14ac:dyDescent="0.25">
      <c r="A1793" s="17"/>
      <c r="B1793" s="13"/>
      <c r="C1793" s="4"/>
      <c r="D1793" s="13"/>
    </row>
    <row r="1794" spans="1:4" ht="77.25" x14ac:dyDescent="0.25">
      <c r="A1794" s="17"/>
      <c r="B1794" s="13"/>
      <c r="C1794" s="6" t="s">
        <v>73</v>
      </c>
      <c r="D1794" s="13"/>
    </row>
    <row r="1795" spans="1:4" x14ac:dyDescent="0.25">
      <c r="A1795" s="17"/>
      <c r="B1795" s="13"/>
      <c r="C1795" s="4"/>
      <c r="D1795" s="13"/>
    </row>
    <row r="1796" spans="1:4" ht="204.75" x14ac:dyDescent="0.25">
      <c r="A1796" s="17"/>
      <c r="B1796" s="13"/>
      <c r="C1796" s="6" t="s">
        <v>74</v>
      </c>
      <c r="D1796" s="13"/>
    </row>
    <row r="1797" spans="1:4" x14ac:dyDescent="0.25">
      <c r="A1797" s="17"/>
      <c r="B1797" s="13"/>
      <c r="C1797" s="4"/>
      <c r="D1797" s="13"/>
    </row>
    <row r="1798" spans="1:4" ht="217.5" x14ac:dyDescent="0.25">
      <c r="A1798" s="17"/>
      <c r="B1798" s="13"/>
      <c r="C1798" s="6" t="s">
        <v>75</v>
      </c>
      <c r="D1798" s="13"/>
    </row>
    <row r="1799" spans="1:4" x14ac:dyDescent="0.25">
      <c r="A1799" s="17"/>
      <c r="B1799" s="13"/>
      <c r="C1799" s="4"/>
      <c r="D1799" s="13"/>
    </row>
    <row r="1800" spans="1:4" ht="115.5" x14ac:dyDescent="0.25">
      <c r="A1800" s="17"/>
      <c r="B1800" s="13"/>
      <c r="C1800" s="6" t="s">
        <v>76</v>
      </c>
      <c r="D1800" s="13"/>
    </row>
    <row r="1801" spans="1:4" x14ac:dyDescent="0.25">
      <c r="A1801" s="17"/>
      <c r="B1801" s="13"/>
      <c r="C1801" s="4"/>
      <c r="D1801" s="13"/>
    </row>
    <row r="1802" spans="1:4" ht="77.25" x14ac:dyDescent="0.25">
      <c r="A1802" s="17"/>
      <c r="B1802" s="13"/>
      <c r="C1802" s="6" t="s">
        <v>77</v>
      </c>
      <c r="D1802" s="13"/>
    </row>
    <row r="1803" spans="1:4" x14ac:dyDescent="0.25">
      <c r="A1803" s="17"/>
      <c r="B1803" s="13"/>
      <c r="C1803" s="4"/>
      <c r="D1803" s="13"/>
    </row>
    <row r="1804" spans="1:4" ht="230.25" x14ac:dyDescent="0.25">
      <c r="A1804" s="17"/>
      <c r="B1804" s="13"/>
      <c r="C1804" s="6" t="s">
        <v>78</v>
      </c>
      <c r="D1804" s="13"/>
    </row>
    <row r="1805" spans="1:4" x14ac:dyDescent="0.25">
      <c r="A1805" s="17"/>
      <c r="B1805" s="13"/>
      <c r="C1805" s="4"/>
      <c r="D1805" s="13"/>
    </row>
    <row r="1806" spans="1:4" ht="39" x14ac:dyDescent="0.25">
      <c r="A1806" s="17"/>
      <c r="B1806" s="13"/>
      <c r="C1806" s="6" t="s">
        <v>79</v>
      </c>
      <c r="D1806" s="13"/>
    </row>
    <row r="1807" spans="1:4" x14ac:dyDescent="0.25">
      <c r="A1807" s="17"/>
      <c r="B1807" s="13"/>
      <c r="C1807" s="4"/>
      <c r="D1807" s="13"/>
    </row>
    <row r="1808" spans="1:4" ht="90" x14ac:dyDescent="0.25">
      <c r="A1808" s="17"/>
      <c r="B1808" s="13"/>
      <c r="C1808" s="6" t="s">
        <v>80</v>
      </c>
      <c r="D1808" s="13"/>
    </row>
    <row r="1809" spans="1:4" x14ac:dyDescent="0.25">
      <c r="A1809" s="17"/>
      <c r="B1809" s="13"/>
      <c r="C1809" s="4"/>
      <c r="D1809" s="13"/>
    </row>
    <row r="1810" spans="1:4" ht="141" x14ac:dyDescent="0.25">
      <c r="A1810" s="17"/>
      <c r="B1810" s="13"/>
      <c r="C1810" s="6" t="s">
        <v>81</v>
      </c>
      <c r="D1810" s="13"/>
    </row>
    <row r="1811" spans="1:4" x14ac:dyDescent="0.25">
      <c r="A1811" s="17"/>
      <c r="B1811" s="13"/>
      <c r="C1811" s="4"/>
      <c r="D1811" s="13"/>
    </row>
    <row r="1812" spans="1:4" ht="141" x14ac:dyDescent="0.25">
      <c r="A1812" s="17"/>
      <c r="B1812" s="13"/>
      <c r="C1812" s="6" t="s">
        <v>82</v>
      </c>
      <c r="D1812" s="13"/>
    </row>
    <row r="1813" spans="1:4" x14ac:dyDescent="0.25">
      <c r="A1813" s="17"/>
      <c r="B1813" s="13"/>
      <c r="C1813" s="4"/>
      <c r="D1813" s="13"/>
    </row>
    <row r="1814" spans="1:4" ht="77.25" x14ac:dyDescent="0.25">
      <c r="A1814" s="17"/>
      <c r="B1814" s="13"/>
      <c r="C1814" s="6" t="s">
        <v>83</v>
      </c>
      <c r="D1814" s="13"/>
    </row>
    <row r="1815" spans="1:4" x14ac:dyDescent="0.25">
      <c r="A1815" s="17"/>
      <c r="B1815" s="13"/>
      <c r="C1815" s="4"/>
      <c r="D1815" s="13"/>
    </row>
    <row r="1816" spans="1:4" ht="102.75" x14ac:dyDescent="0.25">
      <c r="A1816" s="17"/>
      <c r="B1816" s="13"/>
      <c r="C1816" s="7" t="s">
        <v>84</v>
      </c>
      <c r="D1816" s="13"/>
    </row>
    <row r="1817" spans="1:4" ht="30" x14ac:dyDescent="0.25">
      <c r="A1817" s="2" t="s">
        <v>482</v>
      </c>
      <c r="B1817" s="4" t="s">
        <v>483</v>
      </c>
      <c r="C1817" s="4" t="s">
        <v>484</v>
      </c>
      <c r="D1817" s="4"/>
    </row>
    <row r="1818" spans="1:4" ht="75" x14ac:dyDescent="0.25">
      <c r="A1818" s="2" t="s">
        <v>485</v>
      </c>
      <c r="B1818" s="4" t="s">
        <v>486</v>
      </c>
      <c r="C1818" s="4" t="s">
        <v>487</v>
      </c>
      <c r="D1818" s="4"/>
    </row>
    <row r="1819" spans="1:4" ht="30" x14ac:dyDescent="0.25">
      <c r="A1819" s="2" t="s">
        <v>488</v>
      </c>
      <c r="B1819" s="4" t="s">
        <v>489</v>
      </c>
      <c r="C1819" s="6" t="s">
        <v>85</v>
      </c>
      <c r="D1819" s="4"/>
    </row>
    <row r="1820" spans="1:4" ht="153.75" x14ac:dyDescent="0.25">
      <c r="A1820" s="17" t="s">
        <v>490</v>
      </c>
      <c r="B1820" s="13" t="s">
        <v>491</v>
      </c>
      <c r="C1820" s="7" t="s">
        <v>121</v>
      </c>
      <c r="D1820" s="13"/>
    </row>
    <row r="1821" spans="1:4" x14ac:dyDescent="0.25">
      <c r="A1821" s="17"/>
      <c r="B1821" s="13"/>
      <c r="C1821" s="4"/>
      <c r="D1821" s="13"/>
    </row>
    <row r="1822" spans="1:4" ht="77.25" x14ac:dyDescent="0.25">
      <c r="A1822" s="17"/>
      <c r="B1822" s="13"/>
      <c r="C1822" s="7" t="s">
        <v>255</v>
      </c>
      <c r="D1822" s="13"/>
    </row>
    <row r="1823" spans="1:4" ht="135" x14ac:dyDescent="0.25">
      <c r="A1823" s="2" t="s">
        <v>510</v>
      </c>
      <c r="B1823" s="4" t="s">
        <v>511</v>
      </c>
      <c r="C1823" s="4" t="s">
        <v>88</v>
      </c>
      <c r="D1823" s="4"/>
    </row>
    <row r="1824" spans="1:4" ht="30" x14ac:dyDescent="0.25">
      <c r="A1824" s="2" t="s">
        <v>680</v>
      </c>
      <c r="B1824" s="4"/>
      <c r="C1824" s="4"/>
      <c r="D1824" s="4"/>
    </row>
    <row r="1825" spans="1:4" x14ac:dyDescent="0.25">
      <c r="A1825" s="3" t="s">
        <v>3</v>
      </c>
      <c r="B1825" s="4" t="s">
        <v>4</v>
      </c>
      <c r="C1825" s="4"/>
      <c r="D1825" s="4"/>
    </row>
    <row r="1826" spans="1:4" ht="45" x14ac:dyDescent="0.25">
      <c r="A1826" s="2" t="s">
        <v>36</v>
      </c>
      <c r="B1826" s="4" t="s">
        <v>519</v>
      </c>
      <c r="C1826" s="8" t="s">
        <v>37</v>
      </c>
      <c r="D1826" s="4"/>
    </row>
    <row r="1827" spans="1:4" ht="60" x14ac:dyDescent="0.25">
      <c r="A1827" s="2" t="s">
        <v>38</v>
      </c>
      <c r="B1827" s="4" t="s">
        <v>520</v>
      </c>
      <c r="C1827" s="8" t="s">
        <v>37</v>
      </c>
      <c r="D1827" s="4"/>
    </row>
    <row r="1828" spans="1:4" x14ac:dyDescent="0.25">
      <c r="A1828" s="2" t="s">
        <v>41</v>
      </c>
      <c r="B1828" s="4" t="s">
        <v>521</v>
      </c>
      <c r="C1828" s="9">
        <v>7.9000000000000008E-3</v>
      </c>
      <c r="D1828" s="4"/>
    </row>
    <row r="1829" spans="1:4" ht="30" x14ac:dyDescent="0.25">
      <c r="A1829" s="2" t="s">
        <v>42</v>
      </c>
      <c r="B1829" s="4" t="s">
        <v>522</v>
      </c>
      <c r="C1829" s="4" t="s">
        <v>43</v>
      </c>
      <c r="D1829" s="4"/>
    </row>
    <row r="1830" spans="1:4" x14ac:dyDescent="0.25">
      <c r="A1830" s="2" t="s">
        <v>44</v>
      </c>
      <c r="B1830" s="4" t="s">
        <v>523</v>
      </c>
      <c r="C1830" s="9">
        <v>7.9000000000000008E-3</v>
      </c>
      <c r="D1830" s="4"/>
    </row>
    <row r="1831" spans="1:4" ht="30" x14ac:dyDescent="0.25">
      <c r="A1831" s="2" t="s">
        <v>524</v>
      </c>
      <c r="B1831" s="4" t="s">
        <v>525</v>
      </c>
      <c r="C1831" s="4">
        <v>81</v>
      </c>
      <c r="D1831" s="4"/>
    </row>
    <row r="1832" spans="1:4" ht="30" x14ac:dyDescent="0.25">
      <c r="A1832" s="2" t="s">
        <v>526</v>
      </c>
      <c r="B1832" s="4" t="s">
        <v>527</v>
      </c>
      <c r="C1832" s="4">
        <v>252</v>
      </c>
      <c r="D1832" s="4"/>
    </row>
    <row r="1833" spans="1:4" ht="30" x14ac:dyDescent="0.25">
      <c r="A1833" s="2" t="s">
        <v>532</v>
      </c>
      <c r="B1833" s="4" t="s">
        <v>533</v>
      </c>
      <c r="C1833" s="4">
        <v>81</v>
      </c>
      <c r="D1833" s="4"/>
    </row>
    <row r="1834" spans="1:4" ht="30" x14ac:dyDescent="0.25">
      <c r="A1834" s="2" t="s">
        <v>534</v>
      </c>
      <c r="B1834" s="4" t="s">
        <v>535</v>
      </c>
      <c r="C1834" s="4">
        <v>252</v>
      </c>
      <c r="D1834" s="4"/>
    </row>
    <row r="1835" spans="1:4" ht="30" x14ac:dyDescent="0.25">
      <c r="A1835" s="2" t="s">
        <v>681</v>
      </c>
      <c r="B1835" s="4"/>
      <c r="C1835" s="4"/>
      <c r="D1835" s="4"/>
    </row>
    <row r="1836" spans="1:4" x14ac:dyDescent="0.25">
      <c r="A1836" s="3" t="s">
        <v>3</v>
      </c>
      <c r="B1836" s="4" t="s">
        <v>4</v>
      </c>
      <c r="C1836" s="4"/>
      <c r="D1836" s="4"/>
    </row>
    <row r="1837" spans="1:4" ht="45" x14ac:dyDescent="0.25">
      <c r="A1837" s="2" t="s">
        <v>36</v>
      </c>
      <c r="B1837" s="4" t="s">
        <v>519</v>
      </c>
      <c r="C1837" s="8" t="s">
        <v>37</v>
      </c>
      <c r="D1837" s="4"/>
    </row>
    <row r="1838" spans="1:4" ht="60" x14ac:dyDescent="0.25">
      <c r="A1838" s="2" t="s">
        <v>38</v>
      </c>
      <c r="B1838" s="4" t="s">
        <v>520</v>
      </c>
      <c r="C1838" s="8" t="s">
        <v>37</v>
      </c>
      <c r="D1838" s="4"/>
    </row>
    <row r="1839" spans="1:4" x14ac:dyDescent="0.25">
      <c r="A1839" s="2" t="s">
        <v>41</v>
      </c>
      <c r="B1839" s="4" t="s">
        <v>521</v>
      </c>
      <c r="C1839" s="9">
        <v>8.8999999999999999E-3</v>
      </c>
      <c r="D1839" s="4"/>
    </row>
    <row r="1840" spans="1:4" ht="30" x14ac:dyDescent="0.25">
      <c r="A1840" s="2" t="s">
        <v>42</v>
      </c>
      <c r="B1840" s="4" t="s">
        <v>522</v>
      </c>
      <c r="C1840" s="4" t="s">
        <v>43</v>
      </c>
      <c r="D1840" s="4"/>
    </row>
    <row r="1841" spans="1:4" x14ac:dyDescent="0.25">
      <c r="A1841" s="2" t="s">
        <v>44</v>
      </c>
      <c r="B1841" s="4" t="s">
        <v>523</v>
      </c>
      <c r="C1841" s="9">
        <v>8.8999999999999999E-3</v>
      </c>
      <c r="D1841" s="4"/>
    </row>
    <row r="1842" spans="1:4" ht="30" x14ac:dyDescent="0.25">
      <c r="A1842" s="2" t="s">
        <v>524</v>
      </c>
      <c r="B1842" s="4" t="s">
        <v>525</v>
      </c>
      <c r="C1842" s="4">
        <v>91</v>
      </c>
      <c r="D1842" s="4"/>
    </row>
    <row r="1843" spans="1:4" ht="30" x14ac:dyDescent="0.25">
      <c r="A1843" s="2" t="s">
        <v>526</v>
      </c>
      <c r="B1843" s="4" t="s">
        <v>527</v>
      </c>
      <c r="C1843" s="4">
        <v>284</v>
      </c>
      <c r="D1843" s="4"/>
    </row>
    <row r="1844" spans="1:4" ht="30" x14ac:dyDescent="0.25">
      <c r="A1844" s="2" t="s">
        <v>532</v>
      </c>
      <c r="B1844" s="4" t="s">
        <v>533</v>
      </c>
      <c r="C1844" s="4">
        <v>91</v>
      </c>
      <c r="D1844" s="4"/>
    </row>
    <row r="1845" spans="1:4" ht="30" x14ac:dyDescent="0.25">
      <c r="A1845" s="2" t="s">
        <v>534</v>
      </c>
      <c r="B1845" s="4" t="s">
        <v>535</v>
      </c>
      <c r="C1845" s="4">
        <v>284</v>
      </c>
      <c r="D1845" s="4"/>
    </row>
    <row r="1846" spans="1:4" ht="30" x14ac:dyDescent="0.25">
      <c r="A1846" s="2" t="s">
        <v>682</v>
      </c>
      <c r="B1846" s="4"/>
      <c r="C1846" s="4"/>
      <c r="D1846" s="4"/>
    </row>
    <row r="1847" spans="1:4" x14ac:dyDescent="0.25">
      <c r="A1847" s="3" t="s">
        <v>3</v>
      </c>
      <c r="B1847" s="4" t="s">
        <v>4</v>
      </c>
      <c r="C1847" s="4"/>
      <c r="D1847" s="4"/>
    </row>
    <row r="1848" spans="1:4" ht="45" x14ac:dyDescent="0.25">
      <c r="A1848" s="2" t="s">
        <v>36</v>
      </c>
      <c r="B1848" s="4" t="s">
        <v>519</v>
      </c>
      <c r="C1848" s="8" t="s">
        <v>37</v>
      </c>
      <c r="D1848" s="4"/>
    </row>
    <row r="1849" spans="1:4" ht="60" x14ac:dyDescent="0.25">
      <c r="A1849" s="2" t="s">
        <v>38</v>
      </c>
      <c r="B1849" s="4" t="s">
        <v>520</v>
      </c>
      <c r="C1849" s="8" t="s">
        <v>37</v>
      </c>
      <c r="D1849" s="4"/>
    </row>
    <row r="1850" spans="1:4" x14ac:dyDescent="0.25">
      <c r="A1850" s="2" t="s">
        <v>41</v>
      </c>
      <c r="B1850" s="4" t="s">
        <v>521</v>
      </c>
      <c r="C1850" s="9">
        <v>7.9000000000000008E-3</v>
      </c>
      <c r="D1850" s="4"/>
    </row>
    <row r="1851" spans="1:4" ht="30" x14ac:dyDescent="0.25">
      <c r="A1851" s="2" t="s">
        <v>42</v>
      </c>
      <c r="B1851" s="4" t="s">
        <v>522</v>
      </c>
      <c r="C1851" s="9">
        <v>2.5000000000000001E-3</v>
      </c>
      <c r="D1851" s="4"/>
    </row>
    <row r="1852" spans="1:4" x14ac:dyDescent="0.25">
      <c r="A1852" s="2" t="s">
        <v>44</v>
      </c>
      <c r="B1852" s="4" t="s">
        <v>523</v>
      </c>
      <c r="C1852" s="9">
        <v>1.04E-2</v>
      </c>
      <c r="D1852" s="4"/>
    </row>
    <row r="1853" spans="1:4" ht="30" x14ac:dyDescent="0.25">
      <c r="A1853" s="2" t="s">
        <v>524</v>
      </c>
      <c r="B1853" s="4" t="s">
        <v>525</v>
      </c>
      <c r="C1853" s="4">
        <v>106</v>
      </c>
      <c r="D1853" s="4"/>
    </row>
    <row r="1854" spans="1:4" ht="30" x14ac:dyDescent="0.25">
      <c r="A1854" s="2" t="s">
        <v>526</v>
      </c>
      <c r="B1854" s="4" t="s">
        <v>527</v>
      </c>
      <c r="C1854" s="4">
        <v>331</v>
      </c>
      <c r="D1854" s="4"/>
    </row>
    <row r="1855" spans="1:4" ht="30" x14ac:dyDescent="0.25">
      <c r="A1855" s="2" t="s">
        <v>532</v>
      </c>
      <c r="B1855" s="4" t="s">
        <v>533</v>
      </c>
      <c r="C1855" s="4">
        <v>106</v>
      </c>
      <c r="D1855" s="4"/>
    </row>
    <row r="1856" spans="1:4" ht="30" x14ac:dyDescent="0.25">
      <c r="A1856" s="2" t="s">
        <v>534</v>
      </c>
      <c r="B1856" s="4" t="s">
        <v>535</v>
      </c>
      <c r="C1856" s="4">
        <v>331</v>
      </c>
      <c r="D1856" s="4"/>
    </row>
    <row r="1857" spans="1:4" ht="30" x14ac:dyDescent="0.25">
      <c r="A1857" s="2" t="s">
        <v>683</v>
      </c>
      <c r="B1857" s="4"/>
      <c r="C1857" s="4"/>
      <c r="D1857" s="4"/>
    </row>
    <row r="1858" spans="1:4" x14ac:dyDescent="0.25">
      <c r="A1858" s="3" t="s">
        <v>3</v>
      </c>
      <c r="B1858" s="4" t="s">
        <v>4</v>
      </c>
      <c r="C1858" s="4"/>
      <c r="D1858" s="4"/>
    </row>
    <row r="1859" spans="1:4" ht="45" x14ac:dyDescent="0.25">
      <c r="A1859" s="2" t="s">
        <v>36</v>
      </c>
      <c r="B1859" s="4" t="s">
        <v>519</v>
      </c>
      <c r="C1859" s="8" t="s">
        <v>37</v>
      </c>
      <c r="D1859" s="4"/>
    </row>
    <row r="1860" spans="1:4" ht="60" x14ac:dyDescent="0.25">
      <c r="A1860" s="2" t="s">
        <v>38</v>
      </c>
      <c r="B1860" s="4" t="s">
        <v>520</v>
      </c>
      <c r="C1860" s="8" t="s">
        <v>37</v>
      </c>
      <c r="D1860" s="4"/>
    </row>
    <row r="1861" spans="1:4" x14ac:dyDescent="0.25">
      <c r="A1861" s="2" t="s">
        <v>41</v>
      </c>
      <c r="B1861" s="4" t="s">
        <v>521</v>
      </c>
      <c r="C1861" s="9">
        <v>9.4000000000000004E-3</v>
      </c>
      <c r="D1861" s="4"/>
    </row>
    <row r="1862" spans="1:4" ht="30" x14ac:dyDescent="0.25">
      <c r="A1862" s="2" t="s">
        <v>42</v>
      </c>
      <c r="B1862" s="4" t="s">
        <v>522</v>
      </c>
      <c r="C1862" s="9">
        <v>2.5000000000000001E-3</v>
      </c>
      <c r="D1862" s="4"/>
    </row>
    <row r="1863" spans="1:4" x14ac:dyDescent="0.25">
      <c r="A1863" s="2" t="s">
        <v>44</v>
      </c>
      <c r="B1863" s="4" t="s">
        <v>523</v>
      </c>
      <c r="C1863" s="9">
        <v>1.1900000000000001E-2</v>
      </c>
      <c r="D1863" s="4"/>
    </row>
    <row r="1864" spans="1:4" ht="30" x14ac:dyDescent="0.25">
      <c r="A1864" s="2" t="s">
        <v>524</v>
      </c>
      <c r="B1864" s="4" t="s">
        <v>525</v>
      </c>
      <c r="C1864" s="4">
        <v>121</v>
      </c>
      <c r="D1864" s="4"/>
    </row>
    <row r="1865" spans="1:4" ht="30" x14ac:dyDescent="0.25">
      <c r="A1865" s="2" t="s">
        <v>526</v>
      </c>
      <c r="B1865" s="4" t="s">
        <v>527</v>
      </c>
      <c r="C1865" s="4">
        <v>378</v>
      </c>
      <c r="D1865" s="4"/>
    </row>
    <row r="1866" spans="1:4" ht="30" x14ac:dyDescent="0.25">
      <c r="A1866" s="2" t="s">
        <v>532</v>
      </c>
      <c r="B1866" s="4" t="s">
        <v>533</v>
      </c>
      <c r="C1866" s="4">
        <v>121</v>
      </c>
      <c r="D1866" s="4"/>
    </row>
    <row r="1867" spans="1:4" ht="30" x14ac:dyDescent="0.25">
      <c r="A1867" s="2" t="s">
        <v>534</v>
      </c>
      <c r="B1867" s="4" t="s">
        <v>535</v>
      </c>
      <c r="C1867" s="4">
        <v>378</v>
      </c>
      <c r="D1867" s="4"/>
    </row>
    <row r="1868" spans="1:4" ht="30" x14ac:dyDescent="0.25">
      <c r="A1868" s="2" t="s">
        <v>684</v>
      </c>
      <c r="B1868" s="4"/>
      <c r="C1868" s="4"/>
      <c r="D1868" s="4"/>
    </row>
    <row r="1869" spans="1:4" x14ac:dyDescent="0.25">
      <c r="A1869" s="3" t="s">
        <v>3</v>
      </c>
      <c r="B1869" s="4" t="s">
        <v>4</v>
      </c>
      <c r="C1869" s="4"/>
      <c r="D1869" s="4"/>
    </row>
    <row r="1870" spans="1:4" ht="45" x14ac:dyDescent="0.25">
      <c r="A1870" s="2" t="s">
        <v>36</v>
      </c>
      <c r="B1870" s="4" t="s">
        <v>519</v>
      </c>
      <c r="C1870" s="9">
        <v>3.7499999999999999E-2</v>
      </c>
      <c r="D1870" s="4"/>
    </row>
    <row r="1871" spans="1:4" ht="60" x14ac:dyDescent="0.25">
      <c r="A1871" s="2" t="s">
        <v>38</v>
      </c>
      <c r="B1871" s="4" t="s">
        <v>520</v>
      </c>
      <c r="C1871" s="9">
        <v>0.01</v>
      </c>
      <c r="D1871" s="4"/>
    </row>
    <row r="1872" spans="1:4" x14ac:dyDescent="0.25">
      <c r="A1872" s="2" t="s">
        <v>41</v>
      </c>
      <c r="B1872" s="4" t="s">
        <v>521</v>
      </c>
      <c r="C1872" s="9">
        <v>9.4000000000000004E-3</v>
      </c>
      <c r="D1872" s="4"/>
    </row>
    <row r="1873" spans="1:4" ht="30" x14ac:dyDescent="0.25">
      <c r="A1873" s="2" t="s">
        <v>42</v>
      </c>
      <c r="B1873" s="4" t="s">
        <v>522</v>
      </c>
      <c r="C1873" s="9">
        <v>2.5000000000000001E-3</v>
      </c>
      <c r="D1873" s="4"/>
    </row>
    <row r="1874" spans="1:4" x14ac:dyDescent="0.25">
      <c r="A1874" s="2" t="s">
        <v>44</v>
      </c>
      <c r="B1874" s="4" t="s">
        <v>523</v>
      </c>
      <c r="C1874" s="9">
        <v>1.1900000000000001E-2</v>
      </c>
      <c r="D1874" s="4"/>
    </row>
    <row r="1875" spans="1:4" ht="30" x14ac:dyDescent="0.25">
      <c r="A1875" s="2" t="s">
        <v>524</v>
      </c>
      <c r="B1875" s="4" t="s">
        <v>525</v>
      </c>
      <c r="C1875" s="4">
        <v>492</v>
      </c>
      <c r="D1875" s="4"/>
    </row>
    <row r="1876" spans="1:4" ht="30" x14ac:dyDescent="0.25">
      <c r="A1876" s="2" t="s">
        <v>526</v>
      </c>
      <c r="B1876" s="4" t="s">
        <v>527</v>
      </c>
      <c r="C1876" s="4">
        <v>739</v>
      </c>
      <c r="D1876" s="4"/>
    </row>
    <row r="1877" spans="1:4" ht="30" x14ac:dyDescent="0.25">
      <c r="A1877" s="2" t="s">
        <v>532</v>
      </c>
      <c r="B1877" s="4" t="s">
        <v>533</v>
      </c>
      <c r="C1877" s="4">
        <v>492</v>
      </c>
      <c r="D1877" s="4"/>
    </row>
    <row r="1878" spans="1:4" ht="30" x14ac:dyDescent="0.25">
      <c r="A1878" s="2" t="s">
        <v>534</v>
      </c>
      <c r="B1878" s="4" t="s">
        <v>535</v>
      </c>
      <c r="C1878" s="4">
        <v>739</v>
      </c>
      <c r="D1878" s="4"/>
    </row>
    <row r="1879" spans="1:4" ht="30" x14ac:dyDescent="0.25">
      <c r="A1879" s="2" t="s">
        <v>685</v>
      </c>
      <c r="B1879" s="4"/>
      <c r="C1879" s="4"/>
      <c r="D1879" s="4"/>
    </row>
    <row r="1880" spans="1:4" x14ac:dyDescent="0.25">
      <c r="A1880" s="3" t="s">
        <v>3</v>
      </c>
      <c r="B1880" s="4" t="s">
        <v>4</v>
      </c>
      <c r="C1880" s="4"/>
      <c r="D1880" s="4"/>
    </row>
    <row r="1881" spans="1:4" ht="45" x14ac:dyDescent="0.25">
      <c r="A1881" s="2" t="s">
        <v>36</v>
      </c>
      <c r="B1881" s="4" t="s">
        <v>519</v>
      </c>
      <c r="C1881" s="8" t="s">
        <v>37</v>
      </c>
      <c r="D1881" s="4"/>
    </row>
    <row r="1882" spans="1:4" ht="60" x14ac:dyDescent="0.25">
      <c r="A1882" s="2" t="s">
        <v>38</v>
      </c>
      <c r="B1882" s="4" t="s">
        <v>520</v>
      </c>
      <c r="C1882" s="9">
        <v>0.01</v>
      </c>
      <c r="D1882" s="4"/>
    </row>
    <row r="1883" spans="1:4" x14ac:dyDescent="0.25">
      <c r="A1883" s="2" t="s">
        <v>41</v>
      </c>
      <c r="B1883" s="4" t="s">
        <v>521</v>
      </c>
      <c r="C1883" s="9">
        <v>9.4000000000000004E-3</v>
      </c>
      <c r="D1883" s="4"/>
    </row>
    <row r="1884" spans="1:4" ht="30" x14ac:dyDescent="0.25">
      <c r="A1884" s="2" t="s">
        <v>42</v>
      </c>
      <c r="B1884" s="4" t="s">
        <v>522</v>
      </c>
      <c r="C1884" s="9">
        <v>0.01</v>
      </c>
      <c r="D1884" s="4"/>
    </row>
    <row r="1885" spans="1:4" x14ac:dyDescent="0.25">
      <c r="A1885" s="2" t="s">
        <v>44</v>
      </c>
      <c r="B1885" s="4" t="s">
        <v>523</v>
      </c>
      <c r="C1885" s="9">
        <v>1.9400000000000001E-2</v>
      </c>
      <c r="D1885" s="4"/>
    </row>
    <row r="1886" spans="1:4" ht="30" x14ac:dyDescent="0.25">
      <c r="A1886" s="2" t="s">
        <v>524</v>
      </c>
      <c r="B1886" s="4" t="s">
        <v>525</v>
      </c>
      <c r="C1886" s="4">
        <v>297</v>
      </c>
      <c r="D1886" s="4"/>
    </row>
    <row r="1887" spans="1:4" ht="30" x14ac:dyDescent="0.25">
      <c r="A1887" s="2" t="s">
        <v>526</v>
      </c>
      <c r="B1887" s="4" t="s">
        <v>527</v>
      </c>
      <c r="C1887" s="4">
        <v>609</v>
      </c>
      <c r="D1887" s="4"/>
    </row>
    <row r="1888" spans="1:4" ht="30" x14ac:dyDescent="0.25">
      <c r="A1888" s="2" t="s">
        <v>532</v>
      </c>
      <c r="B1888" s="4" t="s">
        <v>533</v>
      </c>
      <c r="C1888" s="4">
        <v>197</v>
      </c>
      <c r="D1888" s="4"/>
    </row>
    <row r="1889" spans="1:4" ht="30" x14ac:dyDescent="0.25">
      <c r="A1889" s="2" t="s">
        <v>534</v>
      </c>
      <c r="B1889" s="4" t="s">
        <v>535</v>
      </c>
      <c r="C1889" s="4">
        <v>609</v>
      </c>
      <c r="D1889" s="4"/>
    </row>
    <row r="1890" spans="1:4" x14ac:dyDescent="0.25">
      <c r="A1890" s="2" t="s">
        <v>256</v>
      </c>
      <c r="B1890" s="4"/>
      <c r="C1890" s="4"/>
      <c r="D1890" s="4"/>
    </row>
    <row r="1891" spans="1:4" x14ac:dyDescent="0.25">
      <c r="A1891" s="3" t="s">
        <v>3</v>
      </c>
      <c r="B1891" s="4" t="s">
        <v>4</v>
      </c>
      <c r="C1891" s="4"/>
      <c r="D1891" s="4"/>
    </row>
    <row r="1892" spans="1:4" x14ac:dyDescent="0.25">
      <c r="A1892" s="2" t="s">
        <v>445</v>
      </c>
      <c r="B1892" s="4" t="s">
        <v>446</v>
      </c>
      <c r="C1892" s="6" t="s">
        <v>24</v>
      </c>
      <c r="D1892" s="4"/>
    </row>
    <row r="1893" spans="1:4" ht="26.25" x14ac:dyDescent="0.25">
      <c r="A1893" s="2" t="s">
        <v>447</v>
      </c>
      <c r="B1893" s="4" t="s">
        <v>448</v>
      </c>
      <c r="C1893" s="7" t="s">
        <v>257</v>
      </c>
      <c r="D1893" s="4"/>
    </row>
    <row r="1894" spans="1:4" x14ac:dyDescent="0.25">
      <c r="A1894" s="2" t="s">
        <v>449</v>
      </c>
      <c r="B1894" s="4" t="s">
        <v>450</v>
      </c>
      <c r="C1894" s="6" t="s">
        <v>26</v>
      </c>
      <c r="D1894" s="4"/>
    </row>
    <row r="1895" spans="1:4" ht="153.75" x14ac:dyDescent="0.25">
      <c r="A1895" s="2" t="s">
        <v>451</v>
      </c>
      <c r="B1895" s="4" t="s">
        <v>452</v>
      </c>
      <c r="C1895" s="7" t="s">
        <v>27</v>
      </c>
      <c r="D1895" s="4"/>
    </row>
    <row r="1896" spans="1:4" ht="90" x14ac:dyDescent="0.25">
      <c r="A1896" s="2" t="s">
        <v>453</v>
      </c>
      <c r="B1896" s="4" t="s">
        <v>454</v>
      </c>
      <c r="C1896" s="4" t="s">
        <v>455</v>
      </c>
      <c r="D1896" s="4"/>
    </row>
    <row r="1897" spans="1:4" ht="30" x14ac:dyDescent="0.25">
      <c r="A1897" s="2" t="s">
        <v>456</v>
      </c>
      <c r="B1897" s="4" t="s">
        <v>457</v>
      </c>
      <c r="C1897" s="10">
        <v>100000</v>
      </c>
      <c r="D1897" s="4"/>
    </row>
    <row r="1898" spans="1:4" ht="26.25" x14ac:dyDescent="0.25">
      <c r="A1898" s="2" t="s">
        <v>458</v>
      </c>
      <c r="B1898" s="4" t="s">
        <v>459</v>
      </c>
      <c r="C1898" s="6" t="s">
        <v>28</v>
      </c>
      <c r="D1898" s="4"/>
    </row>
    <row r="1899" spans="1:4" ht="39" x14ac:dyDescent="0.25">
      <c r="A1899" s="2" t="s">
        <v>460</v>
      </c>
      <c r="B1899" s="4" t="s">
        <v>461</v>
      </c>
      <c r="C1899" s="6" t="s">
        <v>39</v>
      </c>
      <c r="D1899" s="4"/>
    </row>
    <row r="1900" spans="1:4" ht="192" x14ac:dyDescent="0.25">
      <c r="A1900" s="2" t="s">
        <v>462</v>
      </c>
      <c r="B1900" s="4" t="s">
        <v>463</v>
      </c>
      <c r="C1900" s="6" t="s">
        <v>45</v>
      </c>
      <c r="D1900" s="4"/>
    </row>
    <row r="1901" spans="1:4" ht="30" x14ac:dyDescent="0.25">
      <c r="A1901" s="2" t="s">
        <v>464</v>
      </c>
      <c r="B1901" s="4" t="s">
        <v>465</v>
      </c>
      <c r="C1901" s="6" t="s">
        <v>46</v>
      </c>
      <c r="D1901" s="4"/>
    </row>
    <row r="1902" spans="1:4" ht="30" x14ac:dyDescent="0.25">
      <c r="A1902" s="2" t="s">
        <v>466</v>
      </c>
      <c r="B1902" s="4" t="s">
        <v>467</v>
      </c>
      <c r="C1902" s="6" t="s">
        <v>52</v>
      </c>
      <c r="D1902" s="4"/>
    </row>
    <row r="1903" spans="1:4" x14ac:dyDescent="0.25">
      <c r="A1903" s="2" t="s">
        <v>468</v>
      </c>
      <c r="B1903" s="4" t="s">
        <v>469</v>
      </c>
      <c r="C1903" s="6" t="s">
        <v>54</v>
      </c>
      <c r="D1903" s="4"/>
    </row>
    <row r="1904" spans="1:4" ht="153.75" x14ac:dyDescent="0.25">
      <c r="A1904" s="2" t="s">
        <v>470</v>
      </c>
      <c r="B1904" s="4" t="s">
        <v>471</v>
      </c>
      <c r="C1904" s="7" t="s">
        <v>262</v>
      </c>
      <c r="D1904" s="4"/>
    </row>
    <row r="1905" spans="1:4" x14ac:dyDescent="0.25">
      <c r="A1905" s="2" t="s">
        <v>472</v>
      </c>
      <c r="B1905" s="4" t="s">
        <v>473</v>
      </c>
      <c r="C1905" s="9">
        <v>4.28</v>
      </c>
      <c r="D1905" s="4"/>
    </row>
    <row r="1906" spans="1:4" x14ac:dyDescent="0.25">
      <c r="A1906" s="2" t="s">
        <v>474</v>
      </c>
      <c r="B1906" s="4" t="s">
        <v>475</v>
      </c>
      <c r="C1906" s="6" t="s">
        <v>56</v>
      </c>
      <c r="D1906" s="4"/>
    </row>
    <row r="1907" spans="1:4" ht="409.6" x14ac:dyDescent="0.25">
      <c r="A1907" s="17" t="s">
        <v>476</v>
      </c>
      <c r="B1907" s="13" t="s">
        <v>477</v>
      </c>
      <c r="C1907" s="7" t="s">
        <v>263</v>
      </c>
      <c r="D1907" s="13"/>
    </row>
    <row r="1908" spans="1:4" x14ac:dyDescent="0.25">
      <c r="A1908" s="17"/>
      <c r="B1908" s="13"/>
      <c r="C1908" s="4"/>
      <c r="D1908" s="13"/>
    </row>
    <row r="1909" spans="1:4" ht="153.75" x14ac:dyDescent="0.25">
      <c r="A1909" s="17"/>
      <c r="B1909" s="13"/>
      <c r="C1909" s="7" t="s">
        <v>264</v>
      </c>
      <c r="D1909" s="13"/>
    </row>
    <row r="1910" spans="1:4" x14ac:dyDescent="0.25">
      <c r="A1910" s="17"/>
      <c r="B1910" s="13"/>
      <c r="C1910" s="4"/>
      <c r="D1910" s="13"/>
    </row>
    <row r="1911" spans="1:4" ht="115.5" x14ac:dyDescent="0.25">
      <c r="A1911" s="17"/>
      <c r="B1911" s="13"/>
      <c r="C1911" s="7" t="s">
        <v>265</v>
      </c>
      <c r="D1911" s="13"/>
    </row>
    <row r="1912" spans="1:4" x14ac:dyDescent="0.25">
      <c r="A1912" s="17"/>
      <c r="B1912" s="13"/>
      <c r="C1912" s="4"/>
      <c r="D1912" s="13"/>
    </row>
    <row r="1913" spans="1:4" ht="409.6" x14ac:dyDescent="0.25">
      <c r="A1913" s="17"/>
      <c r="B1913" s="13"/>
      <c r="C1913" s="7" t="s">
        <v>266</v>
      </c>
      <c r="D1913" s="13"/>
    </row>
    <row r="1914" spans="1:4" x14ac:dyDescent="0.25">
      <c r="A1914" s="2" t="s">
        <v>478</v>
      </c>
      <c r="B1914" s="4" t="s">
        <v>479</v>
      </c>
      <c r="C1914" s="6" t="s">
        <v>66</v>
      </c>
      <c r="D1914" s="4"/>
    </row>
    <row r="1915" spans="1:4" ht="166.5" x14ac:dyDescent="0.25">
      <c r="A1915" s="17" t="s">
        <v>480</v>
      </c>
      <c r="B1915" s="13" t="s">
        <v>481</v>
      </c>
      <c r="C1915" s="7" t="s">
        <v>267</v>
      </c>
      <c r="D1915" s="13"/>
    </row>
    <row r="1916" spans="1:4" x14ac:dyDescent="0.25">
      <c r="A1916" s="17"/>
      <c r="B1916" s="13"/>
      <c r="C1916" s="4"/>
      <c r="D1916" s="13"/>
    </row>
    <row r="1917" spans="1:4" ht="90" x14ac:dyDescent="0.25">
      <c r="A1917" s="17"/>
      <c r="B1917" s="13"/>
      <c r="C1917" s="6" t="s">
        <v>68</v>
      </c>
      <c r="D1917" s="13"/>
    </row>
    <row r="1918" spans="1:4" x14ac:dyDescent="0.25">
      <c r="A1918" s="17"/>
      <c r="B1918" s="13"/>
      <c r="C1918" s="4"/>
      <c r="D1918" s="13"/>
    </row>
    <row r="1919" spans="1:4" ht="192" x14ac:dyDescent="0.25">
      <c r="A1919" s="17"/>
      <c r="B1919" s="13"/>
      <c r="C1919" s="6" t="s">
        <v>69</v>
      </c>
      <c r="D1919" s="13"/>
    </row>
    <row r="1920" spans="1:4" x14ac:dyDescent="0.25">
      <c r="A1920" s="17"/>
      <c r="B1920" s="13"/>
      <c r="C1920" s="4"/>
      <c r="D1920" s="13"/>
    </row>
    <row r="1921" spans="1:4" ht="64.5" x14ac:dyDescent="0.25">
      <c r="A1921" s="17"/>
      <c r="B1921" s="13"/>
      <c r="C1921" s="6" t="s">
        <v>70</v>
      </c>
      <c r="D1921" s="13"/>
    </row>
    <row r="1922" spans="1:4" x14ac:dyDescent="0.25">
      <c r="A1922" s="17"/>
      <c r="B1922" s="13"/>
      <c r="C1922" s="4"/>
      <c r="D1922" s="13"/>
    </row>
    <row r="1923" spans="1:4" ht="141" x14ac:dyDescent="0.25">
      <c r="A1923" s="17"/>
      <c r="B1923" s="13"/>
      <c r="C1923" s="6" t="s">
        <v>71</v>
      </c>
      <c r="D1923" s="13"/>
    </row>
    <row r="1924" spans="1:4" x14ac:dyDescent="0.25">
      <c r="A1924" s="17"/>
      <c r="B1924" s="13"/>
      <c r="C1924" s="4"/>
      <c r="D1924" s="13"/>
    </row>
    <row r="1925" spans="1:4" ht="64.5" x14ac:dyDescent="0.25">
      <c r="A1925" s="17"/>
      <c r="B1925" s="13"/>
      <c r="C1925" s="6" t="s">
        <v>72</v>
      </c>
      <c r="D1925" s="13"/>
    </row>
    <row r="1926" spans="1:4" x14ac:dyDescent="0.25">
      <c r="A1926" s="17"/>
      <c r="B1926" s="13"/>
      <c r="C1926" s="4"/>
      <c r="D1926" s="13"/>
    </row>
    <row r="1927" spans="1:4" ht="77.25" x14ac:dyDescent="0.25">
      <c r="A1927" s="17"/>
      <c r="B1927" s="13"/>
      <c r="C1927" s="6" t="s">
        <v>73</v>
      </c>
      <c r="D1927" s="13"/>
    </row>
    <row r="1928" spans="1:4" x14ac:dyDescent="0.25">
      <c r="A1928" s="17"/>
      <c r="B1928" s="13"/>
      <c r="C1928" s="4"/>
      <c r="D1928" s="13"/>
    </row>
    <row r="1929" spans="1:4" ht="204.75" x14ac:dyDescent="0.25">
      <c r="A1929" s="17"/>
      <c r="B1929" s="13"/>
      <c r="C1929" s="6" t="s">
        <v>74</v>
      </c>
      <c r="D1929" s="13"/>
    </row>
    <row r="1930" spans="1:4" x14ac:dyDescent="0.25">
      <c r="A1930" s="17"/>
      <c r="B1930" s="13"/>
      <c r="C1930" s="4"/>
      <c r="D1930" s="13"/>
    </row>
    <row r="1931" spans="1:4" ht="217.5" x14ac:dyDescent="0.25">
      <c r="A1931" s="17"/>
      <c r="B1931" s="13"/>
      <c r="C1931" s="6" t="s">
        <v>75</v>
      </c>
      <c r="D1931" s="13"/>
    </row>
    <row r="1932" spans="1:4" x14ac:dyDescent="0.25">
      <c r="A1932" s="17"/>
      <c r="B1932" s="13"/>
      <c r="C1932" s="4"/>
      <c r="D1932" s="13"/>
    </row>
    <row r="1933" spans="1:4" ht="115.5" x14ac:dyDescent="0.25">
      <c r="A1933" s="17"/>
      <c r="B1933" s="13"/>
      <c r="C1933" s="6" t="s">
        <v>76</v>
      </c>
      <c r="D1933" s="13"/>
    </row>
    <row r="1934" spans="1:4" x14ac:dyDescent="0.25">
      <c r="A1934" s="17"/>
      <c r="B1934" s="13"/>
      <c r="C1934" s="4"/>
      <c r="D1934" s="13"/>
    </row>
    <row r="1935" spans="1:4" ht="77.25" x14ac:dyDescent="0.25">
      <c r="A1935" s="17"/>
      <c r="B1935" s="13"/>
      <c r="C1935" s="6" t="s">
        <v>77</v>
      </c>
      <c r="D1935" s="13"/>
    </row>
    <row r="1936" spans="1:4" x14ac:dyDescent="0.25">
      <c r="A1936" s="17"/>
      <c r="B1936" s="13"/>
      <c r="C1936" s="4"/>
      <c r="D1936" s="13"/>
    </row>
    <row r="1937" spans="1:4" ht="230.25" x14ac:dyDescent="0.25">
      <c r="A1937" s="17"/>
      <c r="B1937" s="13"/>
      <c r="C1937" s="6" t="s">
        <v>78</v>
      </c>
      <c r="D1937" s="13"/>
    </row>
    <row r="1938" spans="1:4" x14ac:dyDescent="0.25">
      <c r="A1938" s="17"/>
      <c r="B1938" s="13"/>
      <c r="C1938" s="4"/>
      <c r="D1938" s="13"/>
    </row>
    <row r="1939" spans="1:4" ht="39" x14ac:dyDescent="0.25">
      <c r="A1939" s="17"/>
      <c r="B1939" s="13"/>
      <c r="C1939" s="6" t="s">
        <v>79</v>
      </c>
      <c r="D1939" s="13"/>
    </row>
    <row r="1940" spans="1:4" x14ac:dyDescent="0.25">
      <c r="A1940" s="17"/>
      <c r="B1940" s="13"/>
      <c r="C1940" s="4"/>
      <c r="D1940" s="13"/>
    </row>
    <row r="1941" spans="1:4" ht="90" x14ac:dyDescent="0.25">
      <c r="A1941" s="17"/>
      <c r="B1941" s="13"/>
      <c r="C1941" s="6" t="s">
        <v>80</v>
      </c>
      <c r="D1941" s="13"/>
    </row>
    <row r="1942" spans="1:4" x14ac:dyDescent="0.25">
      <c r="A1942" s="17"/>
      <c r="B1942" s="13"/>
      <c r="C1942" s="4"/>
      <c r="D1942" s="13"/>
    </row>
    <row r="1943" spans="1:4" ht="141" x14ac:dyDescent="0.25">
      <c r="A1943" s="17"/>
      <c r="B1943" s="13"/>
      <c r="C1943" s="6" t="s">
        <v>81</v>
      </c>
      <c r="D1943" s="13"/>
    </row>
    <row r="1944" spans="1:4" x14ac:dyDescent="0.25">
      <c r="A1944" s="17"/>
      <c r="B1944" s="13"/>
      <c r="C1944" s="4"/>
      <c r="D1944" s="13"/>
    </row>
    <row r="1945" spans="1:4" ht="115.5" x14ac:dyDescent="0.25">
      <c r="A1945" s="17"/>
      <c r="B1945" s="13"/>
      <c r="C1945" s="6" t="s">
        <v>268</v>
      </c>
      <c r="D1945" s="13"/>
    </row>
    <row r="1946" spans="1:4" x14ac:dyDescent="0.25">
      <c r="A1946" s="17"/>
      <c r="B1946" s="13"/>
      <c r="C1946" s="4"/>
      <c r="D1946" s="13"/>
    </row>
    <row r="1947" spans="1:4" ht="141" x14ac:dyDescent="0.25">
      <c r="A1947" s="17"/>
      <c r="B1947" s="13"/>
      <c r="C1947" s="6" t="s">
        <v>82</v>
      </c>
      <c r="D1947" s="13"/>
    </row>
    <row r="1948" spans="1:4" x14ac:dyDescent="0.25">
      <c r="A1948" s="17"/>
      <c r="B1948" s="13"/>
      <c r="C1948" s="4"/>
      <c r="D1948" s="13"/>
    </row>
    <row r="1949" spans="1:4" ht="77.25" x14ac:dyDescent="0.25">
      <c r="A1949" s="17"/>
      <c r="B1949" s="13"/>
      <c r="C1949" s="6" t="s">
        <v>83</v>
      </c>
      <c r="D1949" s="13"/>
    </row>
    <row r="1950" spans="1:4" x14ac:dyDescent="0.25">
      <c r="A1950" s="17"/>
      <c r="B1950" s="13"/>
      <c r="C1950" s="4"/>
      <c r="D1950" s="13"/>
    </row>
    <row r="1951" spans="1:4" ht="102.75" x14ac:dyDescent="0.25">
      <c r="A1951" s="17"/>
      <c r="B1951" s="13"/>
      <c r="C1951" s="7" t="s">
        <v>84</v>
      </c>
      <c r="D1951" s="13"/>
    </row>
    <row r="1952" spans="1:4" ht="30" x14ac:dyDescent="0.25">
      <c r="A1952" s="2" t="s">
        <v>482</v>
      </c>
      <c r="B1952" s="4" t="s">
        <v>483</v>
      </c>
      <c r="C1952" s="4" t="s">
        <v>484</v>
      </c>
      <c r="D1952" s="4"/>
    </row>
    <row r="1953" spans="1:4" ht="75" x14ac:dyDescent="0.25">
      <c r="A1953" s="2" t="s">
        <v>485</v>
      </c>
      <c r="B1953" s="4" t="s">
        <v>486</v>
      </c>
      <c r="C1953" s="4" t="s">
        <v>487</v>
      </c>
      <c r="D1953" s="4"/>
    </row>
    <row r="1954" spans="1:4" ht="30" x14ac:dyDescent="0.25">
      <c r="A1954" s="2" t="s">
        <v>488</v>
      </c>
      <c r="B1954" s="4" t="s">
        <v>489</v>
      </c>
      <c r="C1954" s="6" t="s">
        <v>85</v>
      </c>
      <c r="D1954" s="4"/>
    </row>
    <row r="1955" spans="1:4" ht="396" x14ac:dyDescent="0.25">
      <c r="A1955" s="17" t="s">
        <v>490</v>
      </c>
      <c r="B1955" s="13" t="s">
        <v>491</v>
      </c>
      <c r="C1955" s="7" t="s">
        <v>269</v>
      </c>
      <c r="D1955" s="13"/>
    </row>
    <row r="1956" spans="1:4" x14ac:dyDescent="0.25">
      <c r="A1956" s="17"/>
      <c r="B1956" s="13"/>
      <c r="C1956" s="4"/>
      <c r="D1956" s="13"/>
    </row>
    <row r="1957" spans="1:4" ht="230.25" x14ac:dyDescent="0.25">
      <c r="A1957" s="17"/>
      <c r="B1957" s="13"/>
      <c r="C1957" s="7" t="s">
        <v>270</v>
      </c>
      <c r="D1957" s="13"/>
    </row>
    <row r="1958" spans="1:4" x14ac:dyDescent="0.25">
      <c r="A1958" s="17"/>
      <c r="B1958" s="13"/>
      <c r="C1958" s="4"/>
      <c r="D1958" s="13"/>
    </row>
    <row r="1959" spans="1:4" ht="102.75" x14ac:dyDescent="0.25">
      <c r="A1959" s="17"/>
      <c r="B1959" s="13"/>
      <c r="C1959" s="7" t="s">
        <v>88</v>
      </c>
      <c r="D1959" s="13"/>
    </row>
    <row r="1960" spans="1:4" ht="26.25" x14ac:dyDescent="0.25">
      <c r="A1960" s="2" t="s">
        <v>492</v>
      </c>
      <c r="B1960" s="4" t="s">
        <v>493</v>
      </c>
      <c r="C1960" s="6" t="s">
        <v>89</v>
      </c>
      <c r="D1960" s="4"/>
    </row>
    <row r="1961" spans="1:4" ht="77.25" x14ac:dyDescent="0.25">
      <c r="A1961" s="2" t="s">
        <v>494</v>
      </c>
      <c r="B1961" s="4" t="s">
        <v>495</v>
      </c>
      <c r="C1961" s="7" t="s">
        <v>271</v>
      </c>
      <c r="D1961" s="4"/>
    </row>
    <row r="1962" spans="1:4" ht="26.25" x14ac:dyDescent="0.25">
      <c r="A1962" s="2" t="s">
        <v>496</v>
      </c>
      <c r="B1962" s="4" t="s">
        <v>497</v>
      </c>
      <c r="C1962" s="6" t="s">
        <v>91</v>
      </c>
      <c r="D1962" s="4"/>
    </row>
    <row r="1963" spans="1:4" ht="75" x14ac:dyDescent="0.25">
      <c r="A1963" s="2" t="s">
        <v>498</v>
      </c>
      <c r="B1963" s="4" t="s">
        <v>499</v>
      </c>
      <c r="C1963" s="4" t="s">
        <v>589</v>
      </c>
      <c r="D1963" s="4"/>
    </row>
    <row r="1964" spans="1:4" ht="120" x14ac:dyDescent="0.25">
      <c r="A1964" s="2" t="s">
        <v>501</v>
      </c>
      <c r="B1964" s="4" t="s">
        <v>502</v>
      </c>
      <c r="C1964" s="4" t="s">
        <v>503</v>
      </c>
      <c r="D1964" s="4"/>
    </row>
    <row r="1965" spans="1:4" ht="60" x14ac:dyDescent="0.25">
      <c r="A1965" s="2" t="s">
        <v>504</v>
      </c>
      <c r="B1965" s="4" t="s">
        <v>505</v>
      </c>
      <c r="C1965" s="4" t="s">
        <v>506</v>
      </c>
      <c r="D1965" s="4"/>
    </row>
    <row r="1966" spans="1:4" ht="45" x14ac:dyDescent="0.25">
      <c r="A1966" s="2" t="s">
        <v>507</v>
      </c>
      <c r="B1966" s="4" t="s">
        <v>508</v>
      </c>
      <c r="C1966" s="4" t="s">
        <v>509</v>
      </c>
      <c r="D1966" s="4"/>
    </row>
    <row r="1967" spans="1:4" ht="135" x14ac:dyDescent="0.25">
      <c r="A1967" s="2" t="s">
        <v>510</v>
      </c>
      <c r="B1967" s="4" t="s">
        <v>511</v>
      </c>
      <c r="C1967" s="4" t="s">
        <v>88</v>
      </c>
      <c r="D1967" s="4"/>
    </row>
    <row r="1968" spans="1:4" ht="45" x14ac:dyDescent="0.25">
      <c r="A1968" s="2" t="s">
        <v>686</v>
      </c>
      <c r="B1968" s="4"/>
      <c r="C1968" s="4"/>
      <c r="D1968" s="4"/>
    </row>
    <row r="1969" spans="1:4" x14ac:dyDescent="0.25">
      <c r="A1969" s="3" t="s">
        <v>3</v>
      </c>
      <c r="B1969" s="4" t="s">
        <v>4</v>
      </c>
      <c r="C1969" s="4"/>
      <c r="D1969" s="4"/>
    </row>
    <row r="1970" spans="1:4" x14ac:dyDescent="0.25">
      <c r="A1970" s="2" t="s">
        <v>48</v>
      </c>
      <c r="B1970" s="4" t="s">
        <v>513</v>
      </c>
      <c r="C1970" s="9">
        <v>0.38819999999999999</v>
      </c>
      <c r="D1970" s="4"/>
    </row>
    <row r="1971" spans="1:4" x14ac:dyDescent="0.25">
      <c r="A1971" s="2" t="s">
        <v>50</v>
      </c>
      <c r="B1971" s="4" t="s">
        <v>514</v>
      </c>
      <c r="C1971" s="9">
        <v>0.20080000000000001</v>
      </c>
      <c r="D1971" s="4"/>
    </row>
    <row r="1972" spans="1:4" ht="30" x14ac:dyDescent="0.25">
      <c r="A1972" s="2" t="s">
        <v>93</v>
      </c>
      <c r="B1972" s="4" t="s">
        <v>515</v>
      </c>
      <c r="C1972" s="9">
        <v>7.0000000000000007E-2</v>
      </c>
      <c r="D1972" s="4"/>
    </row>
    <row r="1973" spans="1:4" x14ac:dyDescent="0.25">
      <c r="A1973" s="2" t="s">
        <v>94</v>
      </c>
      <c r="B1973" s="4" t="s">
        <v>516</v>
      </c>
      <c r="C1973" s="5">
        <v>38807</v>
      </c>
      <c r="D1973" s="4"/>
    </row>
    <row r="1974" spans="1:4" ht="45" x14ac:dyDescent="0.25">
      <c r="A1974" s="2" t="s">
        <v>687</v>
      </c>
      <c r="B1974" s="4"/>
      <c r="C1974" s="4"/>
      <c r="D1974" s="4"/>
    </row>
    <row r="1975" spans="1:4" x14ac:dyDescent="0.25">
      <c r="A1975" s="3" t="s">
        <v>3</v>
      </c>
      <c r="B1975" s="4" t="s">
        <v>4</v>
      </c>
      <c r="C1975" s="4"/>
      <c r="D1975" s="4"/>
    </row>
    <row r="1976" spans="1:4" x14ac:dyDescent="0.25">
      <c r="A1976" s="2" t="s">
        <v>48</v>
      </c>
      <c r="B1976" s="4" t="s">
        <v>513</v>
      </c>
      <c r="C1976" s="9">
        <v>0.36830000000000002</v>
      </c>
      <c r="D1976" s="4"/>
    </row>
    <row r="1977" spans="1:4" x14ac:dyDescent="0.25">
      <c r="A1977" s="2" t="s">
        <v>50</v>
      </c>
      <c r="B1977" s="4" t="s">
        <v>514</v>
      </c>
      <c r="C1977" s="9">
        <v>0.20300000000000001</v>
      </c>
      <c r="D1977" s="4"/>
    </row>
    <row r="1978" spans="1:4" ht="30" x14ac:dyDescent="0.25">
      <c r="A1978" s="2" t="s">
        <v>93</v>
      </c>
      <c r="B1978" s="4" t="s">
        <v>515</v>
      </c>
      <c r="C1978" s="9">
        <v>6.8900000000000003E-2</v>
      </c>
      <c r="D1978" s="4"/>
    </row>
    <row r="1979" spans="1:4" x14ac:dyDescent="0.25">
      <c r="A1979" s="2" t="s">
        <v>94</v>
      </c>
      <c r="B1979" s="4" t="s">
        <v>516</v>
      </c>
      <c r="C1979" s="5">
        <v>38807</v>
      </c>
      <c r="D1979" s="4"/>
    </row>
    <row r="1980" spans="1:4" ht="30" x14ac:dyDescent="0.25">
      <c r="A1980" s="2" t="s">
        <v>688</v>
      </c>
      <c r="B1980" s="4"/>
      <c r="C1980" s="4"/>
      <c r="D1980" s="4"/>
    </row>
    <row r="1981" spans="1:4" x14ac:dyDescent="0.25">
      <c r="A1981" s="3" t="s">
        <v>3</v>
      </c>
      <c r="B1981" s="4" t="s">
        <v>4</v>
      </c>
      <c r="C1981" s="4"/>
      <c r="D1981" s="4"/>
    </row>
    <row r="1982" spans="1:4" ht="45" x14ac:dyDescent="0.25">
      <c r="A1982" s="2" t="s">
        <v>36</v>
      </c>
      <c r="B1982" s="4" t="s">
        <v>519</v>
      </c>
      <c r="C1982" s="8" t="s">
        <v>37</v>
      </c>
      <c r="D1982" s="4"/>
    </row>
    <row r="1983" spans="1:4" ht="60" x14ac:dyDescent="0.25">
      <c r="A1983" s="2" t="s">
        <v>38</v>
      </c>
      <c r="B1983" s="4" t="s">
        <v>520</v>
      </c>
      <c r="C1983" s="8" t="s">
        <v>37</v>
      </c>
      <c r="D1983" s="4"/>
    </row>
    <row r="1984" spans="1:4" x14ac:dyDescent="0.25">
      <c r="A1984" s="2" t="s">
        <v>41</v>
      </c>
      <c r="B1984" s="4" t="s">
        <v>521</v>
      </c>
      <c r="C1984" s="9">
        <v>6.8999999999999999E-3</v>
      </c>
      <c r="D1984" s="4"/>
    </row>
    <row r="1985" spans="1:4" ht="30" x14ac:dyDescent="0.25">
      <c r="A1985" s="2" t="s">
        <v>42</v>
      </c>
      <c r="B1985" s="4" t="s">
        <v>522</v>
      </c>
      <c r="C1985" s="4" t="s">
        <v>43</v>
      </c>
      <c r="D1985" s="4"/>
    </row>
    <row r="1986" spans="1:4" x14ac:dyDescent="0.25">
      <c r="A1986" s="2" t="s">
        <v>44</v>
      </c>
      <c r="B1986" s="4" t="s">
        <v>523</v>
      </c>
      <c r="C1986" s="9">
        <v>6.8999999999999999E-3</v>
      </c>
      <c r="D1986" s="4"/>
    </row>
    <row r="1987" spans="1:4" ht="30" x14ac:dyDescent="0.25">
      <c r="A1987" s="2" t="s">
        <v>524</v>
      </c>
      <c r="B1987" s="4" t="s">
        <v>525</v>
      </c>
      <c r="C1987" s="4">
        <v>70</v>
      </c>
      <c r="D1987" s="4"/>
    </row>
    <row r="1988" spans="1:4" ht="30" x14ac:dyDescent="0.25">
      <c r="A1988" s="2" t="s">
        <v>526</v>
      </c>
      <c r="B1988" s="4" t="s">
        <v>527</v>
      </c>
      <c r="C1988" s="4">
        <v>221</v>
      </c>
      <c r="D1988" s="4"/>
    </row>
    <row r="1989" spans="1:4" ht="30" x14ac:dyDescent="0.25">
      <c r="A1989" s="2" t="s">
        <v>528</v>
      </c>
      <c r="B1989" s="4" t="s">
        <v>529</v>
      </c>
      <c r="C1989" s="4">
        <v>384</v>
      </c>
      <c r="D1989" s="4"/>
    </row>
    <row r="1990" spans="1:4" ht="30" x14ac:dyDescent="0.25">
      <c r="A1990" s="2" t="s">
        <v>530</v>
      </c>
      <c r="B1990" s="4" t="s">
        <v>531</v>
      </c>
      <c r="C1990" s="4">
        <v>859</v>
      </c>
      <c r="D1990" s="4"/>
    </row>
    <row r="1991" spans="1:4" ht="30" x14ac:dyDescent="0.25">
      <c r="A1991" s="2" t="s">
        <v>532</v>
      </c>
      <c r="B1991" s="4" t="s">
        <v>533</v>
      </c>
      <c r="C1991" s="4">
        <v>70</v>
      </c>
      <c r="D1991" s="4"/>
    </row>
    <row r="1992" spans="1:4" ht="30" x14ac:dyDescent="0.25">
      <c r="A1992" s="2" t="s">
        <v>534</v>
      </c>
      <c r="B1992" s="4" t="s">
        <v>535</v>
      </c>
      <c r="C1992" s="4">
        <v>221</v>
      </c>
      <c r="D1992" s="4"/>
    </row>
    <row r="1993" spans="1:4" ht="30" x14ac:dyDescent="0.25">
      <c r="A1993" s="2" t="s">
        <v>536</v>
      </c>
      <c r="B1993" s="4" t="s">
        <v>537</v>
      </c>
      <c r="C1993" s="4">
        <v>384</v>
      </c>
      <c r="D1993" s="4"/>
    </row>
    <row r="1994" spans="1:4" ht="30" x14ac:dyDescent="0.25">
      <c r="A1994" s="2" t="s">
        <v>538</v>
      </c>
      <c r="B1994" s="4" t="s">
        <v>539</v>
      </c>
      <c r="C1994" s="4">
        <v>859</v>
      </c>
      <c r="D1994" s="4"/>
    </row>
    <row r="1995" spans="1:4" x14ac:dyDescent="0.25">
      <c r="A1995" s="2" t="s">
        <v>608</v>
      </c>
      <c r="B1995" s="4" t="s">
        <v>609</v>
      </c>
      <c r="C1995" s="9">
        <v>1.6400000000000001E-2</v>
      </c>
      <c r="D1995" s="4"/>
    </row>
    <row r="1996" spans="1:4" x14ac:dyDescent="0.25">
      <c r="A1996" s="2" t="s">
        <v>610</v>
      </c>
      <c r="B1996" s="4" t="s">
        <v>611</v>
      </c>
      <c r="C1996" s="9">
        <v>-0.3105</v>
      </c>
      <c r="D1996" s="4"/>
    </row>
    <row r="1997" spans="1:4" x14ac:dyDescent="0.25">
      <c r="A1997" s="2" t="s">
        <v>540</v>
      </c>
      <c r="B1997" s="4" t="s">
        <v>541</v>
      </c>
      <c r="C1997" s="9">
        <v>0.443</v>
      </c>
      <c r="D1997" s="4"/>
    </row>
    <row r="1998" spans="1:4" x14ac:dyDescent="0.25">
      <c r="A1998" s="2" t="s">
        <v>542</v>
      </c>
      <c r="B1998" s="4" t="s">
        <v>543</v>
      </c>
      <c r="C1998" s="9">
        <v>0.39140000000000003</v>
      </c>
      <c r="D1998" s="4"/>
    </row>
    <row r="1999" spans="1:4" x14ac:dyDescent="0.25">
      <c r="A1999" s="2" t="s">
        <v>544</v>
      </c>
      <c r="B1999" s="4" t="s">
        <v>545</v>
      </c>
      <c r="C1999" s="9">
        <v>-4.6699999999999998E-2</v>
      </c>
      <c r="D1999" s="4"/>
    </row>
    <row r="2000" spans="1:4" x14ac:dyDescent="0.25">
      <c r="A2000" s="2" t="s">
        <v>546</v>
      </c>
      <c r="B2000" s="4" t="s">
        <v>547</v>
      </c>
      <c r="C2000" s="9">
        <v>0.28639999999999999</v>
      </c>
      <c r="D2000" s="4"/>
    </row>
    <row r="2001" spans="1:4" x14ac:dyDescent="0.25">
      <c r="A2001" s="2" t="s">
        <v>548</v>
      </c>
      <c r="B2001" s="4" t="s">
        <v>549</v>
      </c>
      <c r="C2001" s="9">
        <v>0.3745</v>
      </c>
      <c r="D2001" s="4"/>
    </row>
    <row r="2002" spans="1:4" ht="30" x14ac:dyDescent="0.25">
      <c r="A2002" s="2" t="s">
        <v>550</v>
      </c>
      <c r="B2002" s="4" t="s">
        <v>551</v>
      </c>
      <c r="C2002" s="4" t="s">
        <v>689</v>
      </c>
      <c r="D2002" s="4"/>
    </row>
    <row r="2003" spans="1:4" x14ac:dyDescent="0.25">
      <c r="A2003" s="2" t="s">
        <v>553</v>
      </c>
      <c r="B2003" s="4" t="s">
        <v>554</v>
      </c>
      <c r="C2003" s="9">
        <v>4.4999999999999998E-2</v>
      </c>
      <c r="D2003" s="4"/>
    </row>
    <row r="2004" spans="1:4" x14ac:dyDescent="0.25">
      <c r="A2004" s="2" t="s">
        <v>555</v>
      </c>
      <c r="B2004" s="4" t="s">
        <v>556</v>
      </c>
      <c r="C2004" s="5">
        <v>41820</v>
      </c>
      <c r="D2004" s="4"/>
    </row>
    <row r="2005" spans="1:4" ht="30" x14ac:dyDescent="0.25">
      <c r="A2005" s="2" t="s">
        <v>557</v>
      </c>
      <c r="B2005" s="4" t="s">
        <v>558</v>
      </c>
      <c r="C2005" s="4" t="s">
        <v>690</v>
      </c>
      <c r="D2005" s="4"/>
    </row>
    <row r="2006" spans="1:4" x14ac:dyDescent="0.25">
      <c r="A2006" s="2" t="s">
        <v>560</v>
      </c>
      <c r="B2006" s="4" t="s">
        <v>561</v>
      </c>
      <c r="C2006" s="9">
        <v>0.30730000000000002</v>
      </c>
      <c r="D2006" s="4"/>
    </row>
    <row r="2007" spans="1:4" ht="30" x14ac:dyDescent="0.25">
      <c r="A2007" s="2" t="s">
        <v>562</v>
      </c>
      <c r="B2007" s="4" t="s">
        <v>563</v>
      </c>
      <c r="C2007" s="5">
        <v>39994</v>
      </c>
      <c r="D2007" s="4"/>
    </row>
    <row r="2008" spans="1:4" ht="30" x14ac:dyDescent="0.25">
      <c r="A2008" s="2" t="s">
        <v>564</v>
      </c>
      <c r="B2008" s="4" t="s">
        <v>565</v>
      </c>
      <c r="C2008" s="4" t="s">
        <v>691</v>
      </c>
      <c r="D2008" s="4"/>
    </row>
    <row r="2009" spans="1:4" x14ac:dyDescent="0.25">
      <c r="A2009" s="2" t="s">
        <v>567</v>
      </c>
      <c r="B2009" s="4" t="s">
        <v>568</v>
      </c>
      <c r="C2009" s="9">
        <v>-0.24610000000000001</v>
      </c>
      <c r="D2009" s="4"/>
    </row>
    <row r="2010" spans="1:4" ht="30" x14ac:dyDescent="0.25">
      <c r="A2010" s="2" t="s">
        <v>569</v>
      </c>
      <c r="B2010" s="4" t="s">
        <v>570</v>
      </c>
      <c r="C2010" s="5">
        <v>40816</v>
      </c>
      <c r="D2010" s="4"/>
    </row>
    <row r="2011" spans="1:4" x14ac:dyDescent="0.25">
      <c r="A2011" s="2" t="s">
        <v>48</v>
      </c>
      <c r="B2011" s="4" t="s">
        <v>513</v>
      </c>
      <c r="C2011" s="9">
        <v>0.3745</v>
      </c>
      <c r="D2011" s="4"/>
    </row>
    <row r="2012" spans="1:4" x14ac:dyDescent="0.25">
      <c r="A2012" s="2" t="s">
        <v>50</v>
      </c>
      <c r="B2012" s="4" t="s">
        <v>514</v>
      </c>
      <c r="C2012" s="9">
        <v>0.27610000000000001</v>
      </c>
      <c r="D2012" s="4"/>
    </row>
    <row r="2013" spans="1:4" ht="30" x14ac:dyDescent="0.25">
      <c r="A2013" s="2" t="s">
        <v>93</v>
      </c>
      <c r="B2013" s="4" t="s">
        <v>515</v>
      </c>
      <c r="C2013" s="9">
        <v>0.1241</v>
      </c>
      <c r="D2013" s="4"/>
    </row>
    <row r="2014" spans="1:4" x14ac:dyDescent="0.25">
      <c r="A2014" s="2" t="s">
        <v>94</v>
      </c>
      <c r="B2014" s="4" t="s">
        <v>516</v>
      </c>
      <c r="C2014" s="5">
        <v>38807</v>
      </c>
      <c r="D2014" s="4"/>
    </row>
    <row r="2015" spans="1:4" ht="45" x14ac:dyDescent="0.25">
      <c r="A2015" s="2" t="s">
        <v>692</v>
      </c>
      <c r="B2015" s="4"/>
      <c r="C2015" s="4"/>
      <c r="D2015" s="4"/>
    </row>
    <row r="2016" spans="1:4" x14ac:dyDescent="0.25">
      <c r="A2016" s="3" t="s">
        <v>3</v>
      </c>
      <c r="B2016" s="4" t="s">
        <v>4</v>
      </c>
      <c r="C2016" s="4"/>
      <c r="D2016" s="4"/>
    </row>
    <row r="2017" spans="1:4" ht="17.25" x14ac:dyDescent="0.25">
      <c r="A2017" s="2" t="s">
        <v>48</v>
      </c>
      <c r="B2017" s="4" t="s">
        <v>513</v>
      </c>
      <c r="C2017" s="9">
        <v>0.31469999999999998</v>
      </c>
      <c r="D2017" s="11" t="s">
        <v>96</v>
      </c>
    </row>
    <row r="2018" spans="1:4" ht="17.25" x14ac:dyDescent="0.25">
      <c r="A2018" s="2" t="s">
        <v>50</v>
      </c>
      <c r="B2018" s="4" t="s">
        <v>514</v>
      </c>
      <c r="C2018" s="9">
        <v>0.20710000000000001</v>
      </c>
      <c r="D2018" s="11" t="s">
        <v>96</v>
      </c>
    </row>
    <row r="2019" spans="1:4" ht="30" x14ac:dyDescent="0.25">
      <c r="A2019" s="2" t="s">
        <v>93</v>
      </c>
      <c r="B2019" s="4" t="s">
        <v>515</v>
      </c>
      <c r="C2019" s="9">
        <v>8.1299999999999997E-2</v>
      </c>
      <c r="D2019" s="11" t="s">
        <v>96</v>
      </c>
    </row>
    <row r="2020" spans="1:4" x14ac:dyDescent="0.25">
      <c r="A2020" s="2" t="s">
        <v>94</v>
      </c>
      <c r="B2020" s="4" t="s">
        <v>516</v>
      </c>
      <c r="C2020" s="5">
        <v>38807</v>
      </c>
      <c r="D2020" s="4"/>
    </row>
    <row r="2021" spans="1:4" ht="60" x14ac:dyDescent="0.25">
      <c r="A2021" s="2" t="s">
        <v>693</v>
      </c>
      <c r="B2021" s="4"/>
      <c r="C2021" s="4"/>
      <c r="D2021" s="4"/>
    </row>
    <row r="2022" spans="1:4" x14ac:dyDescent="0.25">
      <c r="A2022" s="3" t="s">
        <v>3</v>
      </c>
      <c r="B2022" s="4" t="s">
        <v>4</v>
      </c>
      <c r="C2022" s="4"/>
      <c r="D2022" s="4"/>
    </row>
    <row r="2023" spans="1:4" ht="17.25" x14ac:dyDescent="0.25">
      <c r="A2023" s="2" t="s">
        <v>48</v>
      </c>
      <c r="B2023" s="4" t="s">
        <v>513</v>
      </c>
      <c r="C2023" s="9">
        <v>0.22420000000000001</v>
      </c>
      <c r="D2023" s="11" t="s">
        <v>96</v>
      </c>
    </row>
    <row r="2024" spans="1:4" ht="17.25" x14ac:dyDescent="0.25">
      <c r="A2024" s="2" t="s">
        <v>50</v>
      </c>
      <c r="B2024" s="4" t="s">
        <v>514</v>
      </c>
      <c r="C2024" s="9">
        <v>0.191</v>
      </c>
      <c r="D2024" s="11" t="s">
        <v>96</v>
      </c>
    </row>
    <row r="2025" spans="1:4" ht="30" x14ac:dyDescent="0.25">
      <c r="A2025" s="2" t="s">
        <v>93</v>
      </c>
      <c r="B2025" s="4" t="s">
        <v>515</v>
      </c>
      <c r="C2025" s="9">
        <v>7.8200000000000006E-2</v>
      </c>
      <c r="D2025" s="11" t="s">
        <v>96</v>
      </c>
    </row>
    <row r="2026" spans="1:4" x14ac:dyDescent="0.25">
      <c r="A2026" s="2" t="s">
        <v>94</v>
      </c>
      <c r="B2026" s="4" t="s">
        <v>516</v>
      </c>
      <c r="C2026" s="5">
        <v>38807</v>
      </c>
      <c r="D2026" s="4"/>
    </row>
    <row r="2027" spans="1:4" ht="30" x14ac:dyDescent="0.25">
      <c r="A2027" s="2" t="s">
        <v>694</v>
      </c>
      <c r="B2027" s="4"/>
      <c r="C2027" s="4"/>
      <c r="D2027" s="4"/>
    </row>
    <row r="2028" spans="1:4" x14ac:dyDescent="0.25">
      <c r="A2028" s="3" t="s">
        <v>3</v>
      </c>
      <c r="B2028" s="4" t="s">
        <v>4</v>
      </c>
      <c r="C2028" s="4"/>
      <c r="D2028" s="4"/>
    </row>
    <row r="2029" spans="1:4" ht="45" x14ac:dyDescent="0.25">
      <c r="A2029" s="2" t="s">
        <v>36</v>
      </c>
      <c r="B2029" s="4" t="s">
        <v>519</v>
      </c>
      <c r="C2029" s="8" t="s">
        <v>37</v>
      </c>
      <c r="D2029" s="4"/>
    </row>
    <row r="2030" spans="1:4" ht="60" x14ac:dyDescent="0.25">
      <c r="A2030" s="2" t="s">
        <v>38</v>
      </c>
      <c r="B2030" s="4" t="s">
        <v>520</v>
      </c>
      <c r="C2030" s="8" t="s">
        <v>37</v>
      </c>
      <c r="D2030" s="4"/>
    </row>
    <row r="2031" spans="1:4" x14ac:dyDescent="0.25">
      <c r="A2031" s="2" t="s">
        <v>41</v>
      </c>
      <c r="B2031" s="4" t="s">
        <v>521</v>
      </c>
      <c r="C2031" s="9">
        <v>7.9000000000000008E-3</v>
      </c>
      <c r="D2031" s="4"/>
    </row>
    <row r="2032" spans="1:4" ht="30" x14ac:dyDescent="0.25">
      <c r="A2032" s="2" t="s">
        <v>42</v>
      </c>
      <c r="B2032" s="4" t="s">
        <v>522</v>
      </c>
      <c r="C2032" s="4" t="s">
        <v>43</v>
      </c>
      <c r="D2032" s="4"/>
    </row>
    <row r="2033" spans="1:4" x14ac:dyDescent="0.25">
      <c r="A2033" s="2" t="s">
        <v>44</v>
      </c>
      <c r="B2033" s="4" t="s">
        <v>523</v>
      </c>
      <c r="C2033" s="9">
        <v>7.9000000000000008E-3</v>
      </c>
      <c r="D2033" s="4"/>
    </row>
    <row r="2034" spans="1:4" ht="30" x14ac:dyDescent="0.25">
      <c r="A2034" s="2" t="s">
        <v>524</v>
      </c>
      <c r="B2034" s="4" t="s">
        <v>525</v>
      </c>
      <c r="C2034" s="4">
        <v>81</v>
      </c>
      <c r="D2034" s="4"/>
    </row>
    <row r="2035" spans="1:4" ht="30" x14ac:dyDescent="0.25">
      <c r="A2035" s="2" t="s">
        <v>526</v>
      </c>
      <c r="B2035" s="4" t="s">
        <v>527</v>
      </c>
      <c r="C2035" s="4">
        <v>252</v>
      </c>
      <c r="D2035" s="4"/>
    </row>
    <row r="2036" spans="1:4" ht="30" x14ac:dyDescent="0.25">
      <c r="A2036" s="2" t="s">
        <v>528</v>
      </c>
      <c r="B2036" s="4" t="s">
        <v>529</v>
      </c>
      <c r="C2036" s="4">
        <v>439</v>
      </c>
      <c r="D2036" s="4"/>
    </row>
    <row r="2037" spans="1:4" ht="30" x14ac:dyDescent="0.25">
      <c r="A2037" s="2" t="s">
        <v>530</v>
      </c>
      <c r="B2037" s="4" t="s">
        <v>531</v>
      </c>
      <c r="C2037" s="4">
        <v>978</v>
      </c>
      <c r="D2037" s="4"/>
    </row>
    <row r="2038" spans="1:4" ht="30" x14ac:dyDescent="0.25">
      <c r="A2038" s="2" t="s">
        <v>532</v>
      </c>
      <c r="B2038" s="4" t="s">
        <v>533</v>
      </c>
      <c r="C2038" s="4">
        <v>81</v>
      </c>
      <c r="D2038" s="4"/>
    </row>
    <row r="2039" spans="1:4" ht="30" x14ac:dyDescent="0.25">
      <c r="A2039" s="2" t="s">
        <v>534</v>
      </c>
      <c r="B2039" s="4" t="s">
        <v>535</v>
      </c>
      <c r="C2039" s="4">
        <v>252</v>
      </c>
      <c r="D2039" s="4"/>
    </row>
    <row r="2040" spans="1:4" ht="30" x14ac:dyDescent="0.25">
      <c r="A2040" s="2" t="s">
        <v>536</v>
      </c>
      <c r="B2040" s="4" t="s">
        <v>537</v>
      </c>
      <c r="C2040" s="4">
        <v>439</v>
      </c>
      <c r="D2040" s="4"/>
    </row>
    <row r="2041" spans="1:4" ht="30" x14ac:dyDescent="0.25">
      <c r="A2041" s="2" t="s">
        <v>538</v>
      </c>
      <c r="B2041" s="4" t="s">
        <v>539</v>
      </c>
      <c r="C2041" s="4">
        <v>978</v>
      </c>
      <c r="D2041" s="4"/>
    </row>
    <row r="2042" spans="1:4" x14ac:dyDescent="0.25">
      <c r="A2042" s="2" t="s">
        <v>48</v>
      </c>
      <c r="B2042" s="4" t="s">
        <v>513</v>
      </c>
      <c r="C2042" s="9">
        <v>0.372</v>
      </c>
      <c r="D2042" s="4"/>
    </row>
    <row r="2043" spans="1:4" x14ac:dyDescent="0.25">
      <c r="A2043" s="2" t="s">
        <v>50</v>
      </c>
      <c r="B2043" s="4" t="s">
        <v>514</v>
      </c>
      <c r="C2043" s="9">
        <v>0.27439999999999998</v>
      </c>
      <c r="D2043" s="4"/>
    </row>
    <row r="2044" spans="1:4" ht="30" x14ac:dyDescent="0.25">
      <c r="A2044" s="2" t="s">
        <v>93</v>
      </c>
      <c r="B2044" s="4" t="s">
        <v>515</v>
      </c>
      <c r="C2044" s="9">
        <v>0.12280000000000001</v>
      </c>
      <c r="D2044" s="4"/>
    </row>
    <row r="2045" spans="1:4" x14ac:dyDescent="0.25">
      <c r="A2045" s="2" t="s">
        <v>94</v>
      </c>
      <c r="B2045" s="4" t="s">
        <v>516</v>
      </c>
      <c r="C2045" s="5">
        <v>38807</v>
      </c>
      <c r="D2045" s="4"/>
    </row>
    <row r="2046" spans="1:4" ht="30" x14ac:dyDescent="0.25">
      <c r="A2046" s="2" t="s">
        <v>695</v>
      </c>
      <c r="B2046" s="4"/>
      <c r="C2046" s="4"/>
      <c r="D2046" s="4"/>
    </row>
    <row r="2047" spans="1:4" x14ac:dyDescent="0.25">
      <c r="A2047" s="3" t="s">
        <v>3</v>
      </c>
      <c r="B2047" s="4" t="s">
        <v>4</v>
      </c>
      <c r="C2047" s="4"/>
      <c r="D2047" s="4"/>
    </row>
    <row r="2048" spans="1:4" ht="45" x14ac:dyDescent="0.25">
      <c r="A2048" s="2" t="s">
        <v>36</v>
      </c>
      <c r="B2048" s="4" t="s">
        <v>519</v>
      </c>
      <c r="C2048" s="8" t="s">
        <v>37</v>
      </c>
      <c r="D2048" s="4"/>
    </row>
    <row r="2049" spans="1:4" ht="60" x14ac:dyDescent="0.25">
      <c r="A2049" s="2" t="s">
        <v>38</v>
      </c>
      <c r="B2049" s="4" t="s">
        <v>520</v>
      </c>
      <c r="C2049" s="8" t="s">
        <v>37</v>
      </c>
      <c r="D2049" s="4"/>
    </row>
    <row r="2050" spans="1:4" x14ac:dyDescent="0.25">
      <c r="A2050" s="2" t="s">
        <v>41</v>
      </c>
      <c r="B2050" s="4" t="s">
        <v>521</v>
      </c>
      <c r="C2050" s="9">
        <v>6.8999999999999999E-3</v>
      </c>
      <c r="D2050" s="4"/>
    </row>
    <row r="2051" spans="1:4" ht="30" x14ac:dyDescent="0.25">
      <c r="A2051" s="2" t="s">
        <v>42</v>
      </c>
      <c r="B2051" s="4" t="s">
        <v>522</v>
      </c>
      <c r="C2051" s="9">
        <v>2.5000000000000001E-3</v>
      </c>
      <c r="D2051" s="4"/>
    </row>
    <row r="2052" spans="1:4" x14ac:dyDescent="0.25">
      <c r="A2052" s="2" t="s">
        <v>44</v>
      </c>
      <c r="B2052" s="4" t="s">
        <v>523</v>
      </c>
      <c r="C2052" s="9">
        <v>9.4000000000000004E-3</v>
      </c>
      <c r="D2052" s="4"/>
    </row>
    <row r="2053" spans="1:4" ht="30" x14ac:dyDescent="0.25">
      <c r="A2053" s="2" t="s">
        <v>524</v>
      </c>
      <c r="B2053" s="4" t="s">
        <v>525</v>
      </c>
      <c r="C2053" s="4">
        <v>96</v>
      </c>
      <c r="D2053" s="4"/>
    </row>
    <row r="2054" spans="1:4" ht="30" x14ac:dyDescent="0.25">
      <c r="A2054" s="2" t="s">
        <v>526</v>
      </c>
      <c r="B2054" s="4" t="s">
        <v>527</v>
      </c>
      <c r="C2054" s="4">
        <v>300</v>
      </c>
      <c r="D2054" s="4"/>
    </row>
    <row r="2055" spans="1:4" ht="30" x14ac:dyDescent="0.25">
      <c r="A2055" s="2" t="s">
        <v>528</v>
      </c>
      <c r="B2055" s="4" t="s">
        <v>529</v>
      </c>
      <c r="C2055" s="4">
        <v>520</v>
      </c>
      <c r="D2055" s="4"/>
    </row>
    <row r="2056" spans="1:4" ht="30" x14ac:dyDescent="0.25">
      <c r="A2056" s="2" t="s">
        <v>530</v>
      </c>
      <c r="B2056" s="4" t="s">
        <v>531</v>
      </c>
      <c r="C2056" s="10">
        <v>1155</v>
      </c>
      <c r="D2056" s="4"/>
    </row>
    <row r="2057" spans="1:4" ht="30" x14ac:dyDescent="0.25">
      <c r="A2057" s="2" t="s">
        <v>532</v>
      </c>
      <c r="B2057" s="4" t="s">
        <v>533</v>
      </c>
      <c r="C2057" s="4">
        <v>96</v>
      </c>
      <c r="D2057" s="4"/>
    </row>
    <row r="2058" spans="1:4" ht="30" x14ac:dyDescent="0.25">
      <c r="A2058" s="2" t="s">
        <v>534</v>
      </c>
      <c r="B2058" s="4" t="s">
        <v>535</v>
      </c>
      <c r="C2058" s="4">
        <v>300</v>
      </c>
      <c r="D2058" s="4"/>
    </row>
    <row r="2059" spans="1:4" ht="30" x14ac:dyDescent="0.25">
      <c r="A2059" s="2" t="s">
        <v>536</v>
      </c>
      <c r="B2059" s="4" t="s">
        <v>537</v>
      </c>
      <c r="C2059" s="4">
        <v>520</v>
      </c>
      <c r="D2059" s="4"/>
    </row>
    <row r="2060" spans="1:4" ht="30" x14ac:dyDescent="0.25">
      <c r="A2060" s="2" t="s">
        <v>538</v>
      </c>
      <c r="B2060" s="4" t="s">
        <v>539</v>
      </c>
      <c r="C2060" s="10">
        <v>1155</v>
      </c>
      <c r="D2060" s="4"/>
    </row>
    <row r="2061" spans="1:4" x14ac:dyDescent="0.25">
      <c r="A2061" s="2" t="s">
        <v>48</v>
      </c>
      <c r="B2061" s="4" t="s">
        <v>513</v>
      </c>
      <c r="C2061" s="9">
        <v>0.37109999999999999</v>
      </c>
      <c r="D2061" s="4"/>
    </row>
    <row r="2062" spans="1:4" x14ac:dyDescent="0.25">
      <c r="A2062" s="2" t="s">
        <v>50</v>
      </c>
      <c r="B2062" s="4" t="s">
        <v>514</v>
      </c>
      <c r="C2062" s="9">
        <v>0.27289999999999998</v>
      </c>
      <c r="D2062" s="4"/>
    </row>
    <row r="2063" spans="1:4" ht="30" x14ac:dyDescent="0.25">
      <c r="A2063" s="2" t="s">
        <v>93</v>
      </c>
      <c r="B2063" s="4" t="s">
        <v>515</v>
      </c>
      <c r="C2063" s="9">
        <v>0.12139999999999999</v>
      </c>
      <c r="D2063" s="4"/>
    </row>
    <row r="2064" spans="1:4" x14ac:dyDescent="0.25">
      <c r="A2064" s="2" t="s">
        <v>94</v>
      </c>
      <c r="B2064" s="4" t="s">
        <v>516</v>
      </c>
      <c r="C2064" s="5">
        <v>38807</v>
      </c>
      <c r="D2064" s="4"/>
    </row>
    <row r="2065" spans="1:4" ht="30" x14ac:dyDescent="0.25">
      <c r="A2065" s="2" t="s">
        <v>696</v>
      </c>
      <c r="B2065" s="4"/>
      <c r="C2065" s="4"/>
      <c r="D2065" s="4"/>
    </row>
    <row r="2066" spans="1:4" x14ac:dyDescent="0.25">
      <c r="A2066" s="3" t="s">
        <v>3</v>
      </c>
      <c r="B2066" s="4" t="s">
        <v>4</v>
      </c>
      <c r="C2066" s="4"/>
      <c r="D2066" s="4"/>
    </row>
    <row r="2067" spans="1:4" ht="45" x14ac:dyDescent="0.25">
      <c r="A2067" s="2" t="s">
        <v>36</v>
      </c>
      <c r="B2067" s="4" t="s">
        <v>519</v>
      </c>
      <c r="C2067" s="8" t="s">
        <v>37</v>
      </c>
      <c r="D2067" s="4"/>
    </row>
    <row r="2068" spans="1:4" ht="60" x14ac:dyDescent="0.25">
      <c r="A2068" s="2" t="s">
        <v>38</v>
      </c>
      <c r="B2068" s="4" t="s">
        <v>520</v>
      </c>
      <c r="C2068" s="8" t="s">
        <v>37</v>
      </c>
      <c r="D2068" s="4"/>
    </row>
    <row r="2069" spans="1:4" x14ac:dyDescent="0.25">
      <c r="A2069" s="2" t="s">
        <v>41</v>
      </c>
      <c r="B2069" s="4" t="s">
        <v>521</v>
      </c>
      <c r="C2069" s="9">
        <v>8.3999999999999995E-3</v>
      </c>
      <c r="D2069" s="4"/>
    </row>
    <row r="2070" spans="1:4" ht="30" x14ac:dyDescent="0.25">
      <c r="A2070" s="2" t="s">
        <v>42</v>
      </c>
      <c r="B2070" s="4" t="s">
        <v>522</v>
      </c>
      <c r="C2070" s="9">
        <v>2.5000000000000001E-3</v>
      </c>
      <c r="D2070" s="4"/>
    </row>
    <row r="2071" spans="1:4" x14ac:dyDescent="0.25">
      <c r="A2071" s="2" t="s">
        <v>44</v>
      </c>
      <c r="B2071" s="4" t="s">
        <v>523</v>
      </c>
      <c r="C2071" s="9">
        <v>1.09E-2</v>
      </c>
      <c r="D2071" s="4"/>
    </row>
    <row r="2072" spans="1:4" ht="30" x14ac:dyDescent="0.25">
      <c r="A2072" s="2" t="s">
        <v>524</v>
      </c>
      <c r="B2072" s="4" t="s">
        <v>525</v>
      </c>
      <c r="C2072" s="4">
        <v>111</v>
      </c>
      <c r="D2072" s="4"/>
    </row>
    <row r="2073" spans="1:4" ht="30" x14ac:dyDescent="0.25">
      <c r="A2073" s="2" t="s">
        <v>526</v>
      </c>
      <c r="B2073" s="4" t="s">
        <v>527</v>
      </c>
      <c r="C2073" s="4">
        <v>347</v>
      </c>
      <c r="D2073" s="4"/>
    </row>
    <row r="2074" spans="1:4" ht="30" x14ac:dyDescent="0.25">
      <c r="A2074" s="2" t="s">
        <v>528</v>
      </c>
      <c r="B2074" s="4" t="s">
        <v>529</v>
      </c>
      <c r="C2074" s="4">
        <v>601</v>
      </c>
      <c r="D2074" s="4"/>
    </row>
    <row r="2075" spans="1:4" ht="30" x14ac:dyDescent="0.25">
      <c r="A2075" s="2" t="s">
        <v>530</v>
      </c>
      <c r="B2075" s="4" t="s">
        <v>531</v>
      </c>
      <c r="C2075" s="10">
        <v>1329</v>
      </c>
      <c r="D2075" s="4"/>
    </row>
    <row r="2076" spans="1:4" ht="30" x14ac:dyDescent="0.25">
      <c r="A2076" s="2" t="s">
        <v>532</v>
      </c>
      <c r="B2076" s="4" t="s">
        <v>533</v>
      </c>
      <c r="C2076" s="4">
        <v>111</v>
      </c>
      <c r="D2076" s="4"/>
    </row>
    <row r="2077" spans="1:4" ht="30" x14ac:dyDescent="0.25">
      <c r="A2077" s="2" t="s">
        <v>534</v>
      </c>
      <c r="B2077" s="4" t="s">
        <v>535</v>
      </c>
      <c r="C2077" s="4">
        <v>347</v>
      </c>
      <c r="D2077" s="4"/>
    </row>
    <row r="2078" spans="1:4" ht="30" x14ac:dyDescent="0.25">
      <c r="A2078" s="2" t="s">
        <v>536</v>
      </c>
      <c r="B2078" s="4" t="s">
        <v>537</v>
      </c>
      <c r="C2078" s="4">
        <v>601</v>
      </c>
      <c r="D2078" s="4"/>
    </row>
    <row r="2079" spans="1:4" ht="30" x14ac:dyDescent="0.25">
      <c r="A2079" s="2" t="s">
        <v>538</v>
      </c>
      <c r="B2079" s="4" t="s">
        <v>539</v>
      </c>
      <c r="C2079" s="10">
        <v>1329</v>
      </c>
      <c r="D2079" s="4"/>
    </row>
    <row r="2080" spans="1:4" x14ac:dyDescent="0.25">
      <c r="A2080" s="2" t="s">
        <v>48</v>
      </c>
      <c r="B2080" s="4" t="s">
        <v>513</v>
      </c>
      <c r="C2080" s="9">
        <v>0.36830000000000002</v>
      </c>
      <c r="D2080" s="4"/>
    </row>
    <row r="2081" spans="1:4" x14ac:dyDescent="0.25">
      <c r="A2081" s="2" t="s">
        <v>50</v>
      </c>
      <c r="B2081" s="4" t="s">
        <v>514</v>
      </c>
      <c r="C2081" s="9">
        <v>0.2717</v>
      </c>
      <c r="D2081" s="4"/>
    </row>
    <row r="2082" spans="1:4" ht="30" x14ac:dyDescent="0.25">
      <c r="A2082" s="2" t="s">
        <v>93</v>
      </c>
      <c r="B2082" s="4" t="s">
        <v>515</v>
      </c>
      <c r="C2082" s="9">
        <v>0.1198</v>
      </c>
      <c r="D2082" s="4"/>
    </row>
    <row r="2083" spans="1:4" x14ac:dyDescent="0.25">
      <c r="A2083" s="2" t="s">
        <v>94</v>
      </c>
      <c r="B2083" s="4" t="s">
        <v>516</v>
      </c>
      <c r="C2083" s="5">
        <v>38807</v>
      </c>
      <c r="D2083" s="4"/>
    </row>
    <row r="2084" spans="1:4" ht="30" x14ac:dyDescent="0.25">
      <c r="A2084" s="2" t="s">
        <v>697</v>
      </c>
      <c r="B2084" s="4"/>
      <c r="C2084" s="4"/>
      <c r="D2084" s="4"/>
    </row>
    <row r="2085" spans="1:4" x14ac:dyDescent="0.25">
      <c r="A2085" s="3" t="s">
        <v>3</v>
      </c>
      <c r="B2085" s="4" t="s">
        <v>4</v>
      </c>
      <c r="C2085" s="4"/>
      <c r="D2085" s="4"/>
    </row>
    <row r="2086" spans="1:4" ht="45" x14ac:dyDescent="0.25">
      <c r="A2086" s="2" t="s">
        <v>36</v>
      </c>
      <c r="B2086" s="4" t="s">
        <v>519</v>
      </c>
      <c r="C2086" s="9">
        <v>3.7499999999999999E-2</v>
      </c>
      <c r="D2086" s="4"/>
    </row>
    <row r="2087" spans="1:4" ht="60" x14ac:dyDescent="0.25">
      <c r="A2087" s="2" t="s">
        <v>38</v>
      </c>
      <c r="B2087" s="4" t="s">
        <v>520</v>
      </c>
      <c r="C2087" s="9">
        <v>0.01</v>
      </c>
      <c r="D2087" s="4"/>
    </row>
    <row r="2088" spans="1:4" x14ac:dyDescent="0.25">
      <c r="A2088" s="2" t="s">
        <v>41</v>
      </c>
      <c r="B2088" s="4" t="s">
        <v>521</v>
      </c>
      <c r="C2088" s="9">
        <v>8.3999999999999995E-3</v>
      </c>
      <c r="D2088" s="4"/>
    </row>
    <row r="2089" spans="1:4" ht="30" x14ac:dyDescent="0.25">
      <c r="A2089" s="2" t="s">
        <v>42</v>
      </c>
      <c r="B2089" s="4" t="s">
        <v>522</v>
      </c>
      <c r="C2089" s="9">
        <v>2.5000000000000001E-3</v>
      </c>
      <c r="D2089" s="4"/>
    </row>
    <row r="2090" spans="1:4" x14ac:dyDescent="0.25">
      <c r="A2090" s="2" t="s">
        <v>44</v>
      </c>
      <c r="B2090" s="4" t="s">
        <v>523</v>
      </c>
      <c r="C2090" s="9">
        <v>1.09E-2</v>
      </c>
      <c r="D2090" s="4"/>
    </row>
    <row r="2091" spans="1:4" ht="30" x14ac:dyDescent="0.25">
      <c r="A2091" s="2" t="s">
        <v>524</v>
      </c>
      <c r="B2091" s="4" t="s">
        <v>525</v>
      </c>
      <c r="C2091" s="4">
        <v>482</v>
      </c>
      <c r="D2091" s="4"/>
    </row>
    <row r="2092" spans="1:4" ht="30" x14ac:dyDescent="0.25">
      <c r="A2092" s="2" t="s">
        <v>526</v>
      </c>
      <c r="B2092" s="4" t="s">
        <v>527</v>
      </c>
      <c r="C2092" s="4">
        <v>709</v>
      </c>
      <c r="D2092" s="4"/>
    </row>
    <row r="2093" spans="1:4" ht="30" x14ac:dyDescent="0.25">
      <c r="A2093" s="2" t="s">
        <v>528</v>
      </c>
      <c r="B2093" s="4" t="s">
        <v>529</v>
      </c>
      <c r="C2093" s="4">
        <v>953</v>
      </c>
      <c r="D2093" s="4"/>
    </row>
    <row r="2094" spans="1:4" ht="30" x14ac:dyDescent="0.25">
      <c r="A2094" s="2" t="s">
        <v>530</v>
      </c>
      <c r="B2094" s="4" t="s">
        <v>531</v>
      </c>
      <c r="C2094" s="10">
        <v>1654</v>
      </c>
      <c r="D2094" s="4"/>
    </row>
    <row r="2095" spans="1:4" ht="30" x14ac:dyDescent="0.25">
      <c r="A2095" s="2" t="s">
        <v>532</v>
      </c>
      <c r="B2095" s="4" t="s">
        <v>533</v>
      </c>
      <c r="C2095" s="4">
        <v>482</v>
      </c>
      <c r="D2095" s="4"/>
    </row>
    <row r="2096" spans="1:4" ht="30" x14ac:dyDescent="0.25">
      <c r="A2096" s="2" t="s">
        <v>534</v>
      </c>
      <c r="B2096" s="4" t="s">
        <v>535</v>
      </c>
      <c r="C2096" s="4">
        <v>709</v>
      </c>
      <c r="D2096" s="4"/>
    </row>
    <row r="2097" spans="1:4" ht="30" x14ac:dyDescent="0.25">
      <c r="A2097" s="2" t="s">
        <v>536</v>
      </c>
      <c r="B2097" s="4" t="s">
        <v>537</v>
      </c>
      <c r="C2097" s="4">
        <v>953</v>
      </c>
      <c r="D2097" s="4"/>
    </row>
    <row r="2098" spans="1:4" ht="30" x14ac:dyDescent="0.25">
      <c r="A2098" s="2" t="s">
        <v>538</v>
      </c>
      <c r="B2098" s="4" t="s">
        <v>539</v>
      </c>
      <c r="C2098" s="10">
        <v>1654</v>
      </c>
      <c r="D2098" s="4"/>
    </row>
    <row r="2099" spans="1:4" x14ac:dyDescent="0.25">
      <c r="A2099" s="2" t="s">
        <v>48</v>
      </c>
      <c r="B2099" s="4" t="s">
        <v>513</v>
      </c>
      <c r="C2099" s="9">
        <v>0.31659999999999999</v>
      </c>
      <c r="D2099" s="4"/>
    </row>
    <row r="2100" spans="1:4" x14ac:dyDescent="0.25">
      <c r="A2100" s="2" t="s">
        <v>50</v>
      </c>
      <c r="B2100" s="4" t="s">
        <v>514</v>
      </c>
      <c r="C2100" s="9">
        <v>0.26219999999999999</v>
      </c>
      <c r="D2100" s="4"/>
    </row>
    <row r="2101" spans="1:4" ht="30" x14ac:dyDescent="0.25">
      <c r="A2101" s="2" t="s">
        <v>93</v>
      </c>
      <c r="B2101" s="4" t="s">
        <v>515</v>
      </c>
      <c r="C2101" s="9">
        <v>0.1147</v>
      </c>
      <c r="D2101" s="4"/>
    </row>
    <row r="2102" spans="1:4" x14ac:dyDescent="0.25">
      <c r="A2102" s="2" t="s">
        <v>94</v>
      </c>
      <c r="B2102" s="4" t="s">
        <v>516</v>
      </c>
      <c r="C2102" s="5">
        <v>38807</v>
      </c>
      <c r="D2102" s="4"/>
    </row>
    <row r="2103" spans="1:4" ht="30" x14ac:dyDescent="0.25">
      <c r="A2103" s="2" t="s">
        <v>698</v>
      </c>
      <c r="B2103" s="4"/>
      <c r="C2103" s="4"/>
      <c r="D2103" s="4"/>
    </row>
    <row r="2104" spans="1:4" x14ac:dyDescent="0.25">
      <c r="A2104" s="3" t="s">
        <v>3</v>
      </c>
      <c r="B2104" s="4" t="s">
        <v>4</v>
      </c>
      <c r="C2104" s="4"/>
      <c r="D2104" s="4"/>
    </row>
    <row r="2105" spans="1:4" ht="45" x14ac:dyDescent="0.25">
      <c r="A2105" s="2" t="s">
        <v>36</v>
      </c>
      <c r="B2105" s="4" t="s">
        <v>519</v>
      </c>
      <c r="C2105" s="8" t="s">
        <v>37</v>
      </c>
      <c r="D2105" s="4"/>
    </row>
    <row r="2106" spans="1:4" ht="60" x14ac:dyDescent="0.25">
      <c r="A2106" s="2" t="s">
        <v>38</v>
      </c>
      <c r="B2106" s="4" t="s">
        <v>520</v>
      </c>
      <c r="C2106" s="9">
        <v>0.01</v>
      </c>
      <c r="D2106" s="4"/>
    </row>
    <row r="2107" spans="1:4" x14ac:dyDescent="0.25">
      <c r="A2107" s="2" t="s">
        <v>41</v>
      </c>
      <c r="B2107" s="4" t="s">
        <v>521</v>
      </c>
      <c r="C2107" s="9">
        <v>8.3999999999999995E-3</v>
      </c>
      <c r="D2107" s="4"/>
    </row>
    <row r="2108" spans="1:4" ht="30" x14ac:dyDescent="0.25">
      <c r="A2108" s="2" t="s">
        <v>42</v>
      </c>
      <c r="B2108" s="4" t="s">
        <v>522</v>
      </c>
      <c r="C2108" s="9">
        <v>0.01</v>
      </c>
      <c r="D2108" s="4"/>
    </row>
    <row r="2109" spans="1:4" x14ac:dyDescent="0.25">
      <c r="A2109" s="2" t="s">
        <v>44</v>
      </c>
      <c r="B2109" s="4" t="s">
        <v>523</v>
      </c>
      <c r="C2109" s="9">
        <v>1.84E-2</v>
      </c>
      <c r="D2109" s="4"/>
    </row>
    <row r="2110" spans="1:4" ht="30" x14ac:dyDescent="0.25">
      <c r="A2110" s="2" t="s">
        <v>524</v>
      </c>
      <c r="B2110" s="4" t="s">
        <v>525</v>
      </c>
      <c r="C2110" s="4">
        <v>287</v>
      </c>
      <c r="D2110" s="4"/>
    </row>
    <row r="2111" spans="1:4" ht="30" x14ac:dyDescent="0.25">
      <c r="A2111" s="2" t="s">
        <v>526</v>
      </c>
      <c r="B2111" s="4" t="s">
        <v>527</v>
      </c>
      <c r="C2111" s="4">
        <v>579</v>
      </c>
      <c r="D2111" s="4"/>
    </row>
    <row r="2112" spans="1:4" ht="30" x14ac:dyDescent="0.25">
      <c r="A2112" s="2" t="s">
        <v>528</v>
      </c>
      <c r="B2112" s="4" t="s">
        <v>529</v>
      </c>
      <c r="C2112" s="4">
        <v>995</v>
      </c>
      <c r="D2112" s="4"/>
    </row>
    <row r="2113" spans="1:4" ht="30" x14ac:dyDescent="0.25">
      <c r="A2113" s="2" t="s">
        <v>530</v>
      </c>
      <c r="B2113" s="4" t="s">
        <v>531</v>
      </c>
      <c r="C2113" s="10">
        <v>2159</v>
      </c>
      <c r="D2113" s="4"/>
    </row>
    <row r="2114" spans="1:4" ht="30" x14ac:dyDescent="0.25">
      <c r="A2114" s="2" t="s">
        <v>532</v>
      </c>
      <c r="B2114" s="4" t="s">
        <v>533</v>
      </c>
      <c r="C2114" s="4">
        <v>187</v>
      </c>
      <c r="D2114" s="4"/>
    </row>
    <row r="2115" spans="1:4" ht="30" x14ac:dyDescent="0.25">
      <c r="A2115" s="2" t="s">
        <v>534</v>
      </c>
      <c r="B2115" s="4" t="s">
        <v>535</v>
      </c>
      <c r="C2115" s="4">
        <v>579</v>
      </c>
      <c r="D2115" s="4"/>
    </row>
    <row r="2116" spans="1:4" ht="30" x14ac:dyDescent="0.25">
      <c r="A2116" s="2" t="s">
        <v>536</v>
      </c>
      <c r="B2116" s="4" t="s">
        <v>537</v>
      </c>
      <c r="C2116" s="4">
        <v>995</v>
      </c>
      <c r="D2116" s="4"/>
    </row>
    <row r="2117" spans="1:4" ht="30" x14ac:dyDescent="0.25">
      <c r="A2117" s="2" t="s">
        <v>538</v>
      </c>
      <c r="B2117" s="4" t="s">
        <v>539</v>
      </c>
      <c r="C2117" s="10">
        <v>2159</v>
      </c>
      <c r="D2117" s="4"/>
    </row>
    <row r="2118" spans="1:4" x14ac:dyDescent="0.25">
      <c r="A2118" s="2" t="s">
        <v>48</v>
      </c>
      <c r="B2118" s="4" t="s">
        <v>513</v>
      </c>
      <c r="C2118" s="9">
        <v>0.34970000000000001</v>
      </c>
      <c r="D2118" s="4"/>
    </row>
    <row r="2119" spans="1:4" x14ac:dyDescent="0.25">
      <c r="A2119" s="2" t="s">
        <v>50</v>
      </c>
      <c r="B2119" s="4" t="s">
        <v>514</v>
      </c>
      <c r="C2119" s="9">
        <v>0.26200000000000001</v>
      </c>
      <c r="D2119" s="4"/>
    </row>
    <row r="2120" spans="1:4" ht="30" x14ac:dyDescent="0.25">
      <c r="A2120" s="2" t="s">
        <v>93</v>
      </c>
      <c r="B2120" s="4" t="s">
        <v>515</v>
      </c>
      <c r="C2120" s="9">
        <v>0.1113</v>
      </c>
      <c r="D2120" s="4"/>
    </row>
    <row r="2121" spans="1:4" x14ac:dyDescent="0.25">
      <c r="A2121" s="2" t="s">
        <v>94</v>
      </c>
      <c r="B2121" s="4" t="s">
        <v>516</v>
      </c>
      <c r="C2121" s="5">
        <v>38807</v>
      </c>
      <c r="D2121" s="4"/>
    </row>
    <row r="2122" spans="1:4" ht="30" x14ac:dyDescent="0.25">
      <c r="A2122" s="2" t="s">
        <v>275</v>
      </c>
      <c r="B2122" s="4"/>
      <c r="C2122" s="4"/>
      <c r="D2122" s="4"/>
    </row>
    <row r="2123" spans="1:4" x14ac:dyDescent="0.25">
      <c r="A2123" s="3" t="s">
        <v>3</v>
      </c>
      <c r="B2123" s="4" t="s">
        <v>4</v>
      </c>
      <c r="C2123" s="4"/>
      <c r="D2123" s="4"/>
    </row>
    <row r="2124" spans="1:4" x14ac:dyDescent="0.25">
      <c r="A2124" s="2" t="s">
        <v>445</v>
      </c>
      <c r="B2124" s="4" t="s">
        <v>446</v>
      </c>
      <c r="C2124" s="6" t="s">
        <v>24</v>
      </c>
      <c r="D2124" s="4"/>
    </row>
    <row r="2125" spans="1:4" ht="26.25" x14ac:dyDescent="0.25">
      <c r="A2125" s="2" t="s">
        <v>447</v>
      </c>
      <c r="B2125" s="4" t="s">
        <v>448</v>
      </c>
      <c r="C2125" s="7" t="s">
        <v>25</v>
      </c>
      <c r="D2125" s="4"/>
    </row>
    <row r="2126" spans="1:4" x14ac:dyDescent="0.25">
      <c r="A2126" s="2" t="s">
        <v>449</v>
      </c>
      <c r="B2126" s="4" t="s">
        <v>450</v>
      </c>
      <c r="C2126" s="6" t="s">
        <v>26</v>
      </c>
      <c r="D2126" s="4"/>
    </row>
    <row r="2127" spans="1:4" ht="153.75" x14ac:dyDescent="0.25">
      <c r="A2127" s="2" t="s">
        <v>451</v>
      </c>
      <c r="B2127" s="4" t="s">
        <v>452</v>
      </c>
      <c r="C2127" s="7" t="s">
        <v>27</v>
      </c>
      <c r="D2127" s="4"/>
    </row>
    <row r="2128" spans="1:4" ht="90" x14ac:dyDescent="0.25">
      <c r="A2128" s="2" t="s">
        <v>453</v>
      </c>
      <c r="B2128" s="4" t="s">
        <v>454</v>
      </c>
      <c r="C2128" s="4" t="s">
        <v>455</v>
      </c>
      <c r="D2128" s="4"/>
    </row>
    <row r="2129" spans="1:4" ht="30" x14ac:dyDescent="0.25">
      <c r="A2129" s="2" t="s">
        <v>456</v>
      </c>
      <c r="B2129" s="4" t="s">
        <v>457</v>
      </c>
      <c r="C2129" s="10">
        <v>100000</v>
      </c>
      <c r="D2129" s="4"/>
    </row>
    <row r="2130" spans="1:4" ht="26.25" x14ac:dyDescent="0.25">
      <c r="A2130" s="2" t="s">
        <v>458</v>
      </c>
      <c r="B2130" s="4" t="s">
        <v>459</v>
      </c>
      <c r="C2130" s="6" t="s">
        <v>28</v>
      </c>
      <c r="D2130" s="4"/>
    </row>
    <row r="2131" spans="1:4" ht="39" x14ac:dyDescent="0.25">
      <c r="A2131" s="2" t="s">
        <v>460</v>
      </c>
      <c r="B2131" s="4" t="s">
        <v>461</v>
      </c>
      <c r="C2131" s="6" t="s">
        <v>39</v>
      </c>
      <c r="D2131" s="4"/>
    </row>
    <row r="2132" spans="1:4" ht="204.75" x14ac:dyDescent="0.25">
      <c r="A2132" s="2" t="s">
        <v>462</v>
      </c>
      <c r="B2132" s="4" t="s">
        <v>463</v>
      </c>
      <c r="C2132" s="6" t="s">
        <v>171</v>
      </c>
      <c r="D2132" s="4"/>
    </row>
    <row r="2133" spans="1:4" ht="30" x14ac:dyDescent="0.25">
      <c r="A2133" s="2" t="s">
        <v>464</v>
      </c>
      <c r="B2133" s="4" t="s">
        <v>465</v>
      </c>
      <c r="C2133" s="6" t="s">
        <v>46</v>
      </c>
      <c r="D2133" s="4"/>
    </row>
    <row r="2134" spans="1:4" ht="30" x14ac:dyDescent="0.25">
      <c r="A2134" s="2" t="s">
        <v>466</v>
      </c>
      <c r="B2134" s="4" t="s">
        <v>467</v>
      </c>
      <c r="C2134" s="6" t="s">
        <v>52</v>
      </c>
      <c r="D2134" s="4"/>
    </row>
    <row r="2135" spans="1:4" x14ac:dyDescent="0.25">
      <c r="A2135" s="2" t="s">
        <v>468</v>
      </c>
      <c r="B2135" s="4" t="s">
        <v>469</v>
      </c>
      <c r="C2135" s="6" t="s">
        <v>54</v>
      </c>
      <c r="D2135" s="4"/>
    </row>
    <row r="2136" spans="1:4" ht="153.75" x14ac:dyDescent="0.25">
      <c r="A2136" s="2" t="s">
        <v>470</v>
      </c>
      <c r="B2136" s="4" t="s">
        <v>471</v>
      </c>
      <c r="C2136" s="7" t="s">
        <v>280</v>
      </c>
      <c r="D2136" s="4"/>
    </row>
    <row r="2137" spans="1:4" x14ac:dyDescent="0.25">
      <c r="A2137" s="2" t="s">
        <v>472</v>
      </c>
      <c r="B2137" s="4" t="s">
        <v>473</v>
      </c>
      <c r="C2137" s="9">
        <v>3.78</v>
      </c>
      <c r="D2137" s="4"/>
    </row>
    <row r="2138" spans="1:4" x14ac:dyDescent="0.25">
      <c r="A2138" s="2" t="s">
        <v>474</v>
      </c>
      <c r="B2138" s="4" t="s">
        <v>475</v>
      </c>
      <c r="C2138" s="6" t="s">
        <v>56</v>
      </c>
      <c r="D2138" s="4"/>
    </row>
    <row r="2139" spans="1:4" ht="204.75" x14ac:dyDescent="0.25">
      <c r="A2139" s="17" t="s">
        <v>476</v>
      </c>
      <c r="B2139" s="13" t="s">
        <v>477</v>
      </c>
      <c r="C2139" s="7" t="s">
        <v>281</v>
      </c>
      <c r="D2139" s="13"/>
    </row>
    <row r="2140" spans="1:4" x14ac:dyDescent="0.25">
      <c r="A2140" s="17"/>
      <c r="B2140" s="13"/>
      <c r="C2140" s="4"/>
      <c r="D2140" s="13"/>
    </row>
    <row r="2141" spans="1:4" ht="332.25" x14ac:dyDescent="0.25">
      <c r="A2141" s="17"/>
      <c r="B2141" s="13"/>
      <c r="C2141" s="7" t="s">
        <v>282</v>
      </c>
      <c r="D2141" s="13"/>
    </row>
    <row r="2142" spans="1:4" x14ac:dyDescent="0.25">
      <c r="A2142" s="17"/>
      <c r="B2142" s="13"/>
      <c r="C2142" s="4"/>
      <c r="D2142" s="13"/>
    </row>
    <row r="2143" spans="1:4" ht="217.5" x14ac:dyDescent="0.25">
      <c r="A2143" s="17"/>
      <c r="B2143" s="13"/>
      <c r="C2143" s="7" t="s">
        <v>283</v>
      </c>
      <c r="D2143" s="13"/>
    </row>
    <row r="2144" spans="1:4" x14ac:dyDescent="0.25">
      <c r="A2144" s="17"/>
      <c r="B2144" s="13"/>
      <c r="C2144" s="4"/>
      <c r="D2144" s="13"/>
    </row>
    <row r="2145" spans="1:4" ht="166.5" x14ac:dyDescent="0.25">
      <c r="A2145" s="17"/>
      <c r="B2145" s="13"/>
      <c r="C2145" s="7" t="s">
        <v>284</v>
      </c>
      <c r="D2145" s="13"/>
    </row>
    <row r="2146" spans="1:4" x14ac:dyDescent="0.25">
      <c r="A2146" s="17"/>
      <c r="B2146" s="13"/>
      <c r="C2146" s="4"/>
      <c r="D2146" s="13"/>
    </row>
    <row r="2147" spans="1:4" ht="51.75" x14ac:dyDescent="0.25">
      <c r="A2147" s="17"/>
      <c r="B2147" s="13"/>
      <c r="C2147" s="7" t="s">
        <v>285</v>
      </c>
      <c r="D2147" s="13"/>
    </row>
    <row r="2148" spans="1:4" x14ac:dyDescent="0.25">
      <c r="A2148" s="17"/>
      <c r="B2148" s="13"/>
      <c r="C2148" s="4"/>
      <c r="D2148" s="13"/>
    </row>
    <row r="2149" spans="1:4" ht="255.75" x14ac:dyDescent="0.25">
      <c r="A2149" s="17"/>
      <c r="B2149" s="13"/>
      <c r="C2149" s="7" t="s">
        <v>62</v>
      </c>
      <c r="D2149" s="13"/>
    </row>
    <row r="2150" spans="1:4" x14ac:dyDescent="0.25">
      <c r="A2150" s="17"/>
      <c r="B2150" s="13"/>
      <c r="C2150" s="4"/>
      <c r="D2150" s="13"/>
    </row>
    <row r="2151" spans="1:4" ht="217.5" x14ac:dyDescent="0.25">
      <c r="A2151" s="17"/>
      <c r="B2151" s="13"/>
      <c r="C2151" s="7" t="s">
        <v>63</v>
      </c>
      <c r="D2151" s="13"/>
    </row>
    <row r="2152" spans="1:4" x14ac:dyDescent="0.25">
      <c r="A2152" s="17"/>
      <c r="B2152" s="13"/>
      <c r="C2152" s="4"/>
      <c r="D2152" s="13"/>
    </row>
    <row r="2153" spans="1:4" ht="409.6" x14ac:dyDescent="0.25">
      <c r="A2153" s="17"/>
      <c r="B2153" s="13"/>
      <c r="C2153" s="7" t="s">
        <v>286</v>
      </c>
      <c r="D2153" s="13"/>
    </row>
    <row r="2154" spans="1:4" x14ac:dyDescent="0.25">
      <c r="A2154" s="2" t="s">
        <v>478</v>
      </c>
      <c r="B2154" s="4" t="s">
        <v>479</v>
      </c>
      <c r="C2154" s="6" t="s">
        <v>66</v>
      </c>
      <c r="D2154" s="4"/>
    </row>
    <row r="2155" spans="1:4" ht="166.5" x14ac:dyDescent="0.25">
      <c r="A2155" s="17" t="s">
        <v>480</v>
      </c>
      <c r="B2155" s="13" t="s">
        <v>481</v>
      </c>
      <c r="C2155" s="7" t="s">
        <v>287</v>
      </c>
      <c r="D2155" s="13"/>
    </row>
    <row r="2156" spans="1:4" x14ac:dyDescent="0.25">
      <c r="A2156" s="17"/>
      <c r="B2156" s="13"/>
      <c r="C2156" s="4"/>
      <c r="D2156" s="13"/>
    </row>
    <row r="2157" spans="1:4" ht="90" x14ac:dyDescent="0.25">
      <c r="A2157" s="17"/>
      <c r="B2157" s="13"/>
      <c r="C2157" s="6" t="s">
        <v>68</v>
      </c>
      <c r="D2157" s="13"/>
    </row>
    <row r="2158" spans="1:4" x14ac:dyDescent="0.25">
      <c r="A2158" s="17"/>
      <c r="B2158" s="13"/>
      <c r="C2158" s="4"/>
      <c r="D2158" s="13"/>
    </row>
    <row r="2159" spans="1:4" ht="192" x14ac:dyDescent="0.25">
      <c r="A2159" s="17"/>
      <c r="B2159" s="13"/>
      <c r="C2159" s="6" t="s">
        <v>69</v>
      </c>
      <c r="D2159" s="13"/>
    </row>
    <row r="2160" spans="1:4" x14ac:dyDescent="0.25">
      <c r="A2160" s="17"/>
      <c r="B2160" s="13"/>
      <c r="C2160" s="4"/>
      <c r="D2160" s="13"/>
    </row>
    <row r="2161" spans="1:4" ht="64.5" x14ac:dyDescent="0.25">
      <c r="A2161" s="17"/>
      <c r="B2161" s="13"/>
      <c r="C2161" s="6" t="s">
        <v>70</v>
      </c>
      <c r="D2161" s="13"/>
    </row>
    <row r="2162" spans="1:4" x14ac:dyDescent="0.25">
      <c r="A2162" s="17"/>
      <c r="B2162" s="13"/>
      <c r="C2162" s="4"/>
      <c r="D2162" s="13"/>
    </row>
    <row r="2163" spans="1:4" ht="141" x14ac:dyDescent="0.25">
      <c r="A2163" s="17"/>
      <c r="B2163" s="13"/>
      <c r="C2163" s="6" t="s">
        <v>71</v>
      </c>
      <c r="D2163" s="13"/>
    </row>
    <row r="2164" spans="1:4" x14ac:dyDescent="0.25">
      <c r="A2164" s="17"/>
      <c r="B2164" s="13"/>
      <c r="C2164" s="4"/>
      <c r="D2164" s="13"/>
    </row>
    <row r="2165" spans="1:4" ht="64.5" x14ac:dyDescent="0.25">
      <c r="A2165" s="17"/>
      <c r="B2165" s="13"/>
      <c r="C2165" s="6" t="s">
        <v>72</v>
      </c>
      <c r="D2165" s="13"/>
    </row>
    <row r="2166" spans="1:4" x14ac:dyDescent="0.25">
      <c r="A2166" s="17"/>
      <c r="B2166" s="13"/>
      <c r="C2166" s="4"/>
      <c r="D2166" s="13"/>
    </row>
    <row r="2167" spans="1:4" ht="77.25" x14ac:dyDescent="0.25">
      <c r="A2167" s="17"/>
      <c r="B2167" s="13"/>
      <c r="C2167" s="6" t="s">
        <v>73</v>
      </c>
      <c r="D2167" s="13"/>
    </row>
    <row r="2168" spans="1:4" x14ac:dyDescent="0.25">
      <c r="A2168" s="17"/>
      <c r="B2168" s="13"/>
      <c r="C2168" s="4"/>
      <c r="D2168" s="13"/>
    </row>
    <row r="2169" spans="1:4" ht="204.75" x14ac:dyDescent="0.25">
      <c r="A2169" s="17"/>
      <c r="B2169" s="13"/>
      <c r="C2169" s="6" t="s">
        <v>74</v>
      </c>
      <c r="D2169" s="13"/>
    </row>
    <row r="2170" spans="1:4" x14ac:dyDescent="0.25">
      <c r="A2170" s="17"/>
      <c r="B2170" s="13"/>
      <c r="C2170" s="4"/>
      <c r="D2170" s="13"/>
    </row>
    <row r="2171" spans="1:4" ht="217.5" x14ac:dyDescent="0.25">
      <c r="A2171" s="17"/>
      <c r="B2171" s="13"/>
      <c r="C2171" s="6" t="s">
        <v>75</v>
      </c>
      <c r="D2171" s="13"/>
    </row>
    <row r="2172" spans="1:4" x14ac:dyDescent="0.25">
      <c r="A2172" s="17"/>
      <c r="B2172" s="13"/>
      <c r="C2172" s="4"/>
      <c r="D2172" s="13"/>
    </row>
    <row r="2173" spans="1:4" ht="115.5" x14ac:dyDescent="0.25">
      <c r="A2173" s="17"/>
      <c r="B2173" s="13"/>
      <c r="C2173" s="6" t="s">
        <v>76</v>
      </c>
      <c r="D2173" s="13"/>
    </row>
    <row r="2174" spans="1:4" x14ac:dyDescent="0.25">
      <c r="A2174" s="17"/>
      <c r="B2174" s="13"/>
      <c r="C2174" s="4"/>
      <c r="D2174" s="13"/>
    </row>
    <row r="2175" spans="1:4" ht="77.25" x14ac:dyDescent="0.25">
      <c r="A2175" s="17"/>
      <c r="B2175" s="13"/>
      <c r="C2175" s="6" t="s">
        <v>77</v>
      </c>
      <c r="D2175" s="13"/>
    </row>
    <row r="2176" spans="1:4" x14ac:dyDescent="0.25">
      <c r="A2176" s="17"/>
      <c r="B2176" s="13"/>
      <c r="C2176" s="4"/>
      <c r="D2176" s="13"/>
    </row>
    <row r="2177" spans="1:4" ht="230.25" x14ac:dyDescent="0.25">
      <c r="A2177" s="17"/>
      <c r="B2177" s="13"/>
      <c r="C2177" s="6" t="s">
        <v>78</v>
      </c>
      <c r="D2177" s="13"/>
    </row>
    <row r="2178" spans="1:4" x14ac:dyDescent="0.25">
      <c r="A2178" s="17"/>
      <c r="B2178" s="13"/>
      <c r="C2178" s="4"/>
      <c r="D2178" s="13"/>
    </row>
    <row r="2179" spans="1:4" ht="39" x14ac:dyDescent="0.25">
      <c r="A2179" s="17"/>
      <c r="B2179" s="13"/>
      <c r="C2179" s="6" t="s">
        <v>79</v>
      </c>
      <c r="D2179" s="13"/>
    </row>
    <row r="2180" spans="1:4" x14ac:dyDescent="0.25">
      <c r="A2180" s="17"/>
      <c r="B2180" s="13"/>
      <c r="C2180" s="4"/>
      <c r="D2180" s="13"/>
    </row>
    <row r="2181" spans="1:4" ht="90" x14ac:dyDescent="0.25">
      <c r="A2181" s="17"/>
      <c r="B2181" s="13"/>
      <c r="C2181" s="6" t="s">
        <v>80</v>
      </c>
      <c r="D2181" s="13"/>
    </row>
    <row r="2182" spans="1:4" x14ac:dyDescent="0.25">
      <c r="A2182" s="17"/>
      <c r="B2182" s="13"/>
      <c r="C2182" s="4"/>
      <c r="D2182" s="13"/>
    </row>
    <row r="2183" spans="1:4" ht="141" x14ac:dyDescent="0.25">
      <c r="A2183" s="17"/>
      <c r="B2183" s="13"/>
      <c r="C2183" s="6" t="s">
        <v>81</v>
      </c>
      <c r="D2183" s="13"/>
    </row>
    <row r="2184" spans="1:4" x14ac:dyDescent="0.25">
      <c r="A2184" s="17"/>
      <c r="B2184" s="13"/>
      <c r="C2184" s="4"/>
      <c r="D2184" s="13"/>
    </row>
    <row r="2185" spans="1:4" ht="115.5" x14ac:dyDescent="0.25">
      <c r="A2185" s="17"/>
      <c r="B2185" s="13"/>
      <c r="C2185" s="6" t="s">
        <v>268</v>
      </c>
      <c r="D2185" s="13"/>
    </row>
    <row r="2186" spans="1:4" x14ac:dyDescent="0.25">
      <c r="A2186" s="17"/>
      <c r="B2186" s="13"/>
      <c r="C2186" s="4"/>
      <c r="D2186" s="13"/>
    </row>
    <row r="2187" spans="1:4" ht="141" x14ac:dyDescent="0.25">
      <c r="A2187" s="17"/>
      <c r="B2187" s="13"/>
      <c r="C2187" s="6" t="s">
        <v>82</v>
      </c>
      <c r="D2187" s="13"/>
    </row>
    <row r="2188" spans="1:4" x14ac:dyDescent="0.25">
      <c r="A2188" s="17"/>
      <c r="B2188" s="13"/>
      <c r="C2188" s="4"/>
      <c r="D2188" s="13"/>
    </row>
    <row r="2189" spans="1:4" ht="77.25" x14ac:dyDescent="0.25">
      <c r="A2189" s="17"/>
      <c r="B2189" s="13"/>
      <c r="C2189" s="6" t="s">
        <v>83</v>
      </c>
      <c r="D2189" s="13"/>
    </row>
    <row r="2190" spans="1:4" x14ac:dyDescent="0.25">
      <c r="A2190" s="17"/>
      <c r="B2190" s="13"/>
      <c r="C2190" s="4"/>
      <c r="D2190" s="13"/>
    </row>
    <row r="2191" spans="1:4" ht="102.75" x14ac:dyDescent="0.25">
      <c r="A2191" s="17"/>
      <c r="B2191" s="13"/>
      <c r="C2191" s="7" t="s">
        <v>84</v>
      </c>
      <c r="D2191" s="13"/>
    </row>
    <row r="2192" spans="1:4" ht="30" x14ac:dyDescent="0.25">
      <c r="A2192" s="2" t="s">
        <v>482</v>
      </c>
      <c r="B2192" s="4" t="s">
        <v>483</v>
      </c>
      <c r="C2192" s="4" t="s">
        <v>484</v>
      </c>
      <c r="D2192" s="4"/>
    </row>
    <row r="2193" spans="1:4" ht="75" x14ac:dyDescent="0.25">
      <c r="A2193" s="2" t="s">
        <v>485</v>
      </c>
      <c r="B2193" s="4" t="s">
        <v>486</v>
      </c>
      <c r="C2193" s="4" t="s">
        <v>487</v>
      </c>
      <c r="D2193" s="4"/>
    </row>
    <row r="2194" spans="1:4" ht="30" x14ac:dyDescent="0.25">
      <c r="A2194" s="2" t="s">
        <v>488</v>
      </c>
      <c r="B2194" s="4" t="s">
        <v>489</v>
      </c>
      <c r="C2194" s="6" t="s">
        <v>85</v>
      </c>
      <c r="D2194" s="4"/>
    </row>
    <row r="2195" spans="1:4" ht="408.75" x14ac:dyDescent="0.25">
      <c r="A2195" s="17" t="s">
        <v>490</v>
      </c>
      <c r="B2195" s="13" t="s">
        <v>491</v>
      </c>
      <c r="C2195" s="7" t="s">
        <v>182</v>
      </c>
      <c r="D2195" s="13"/>
    </row>
    <row r="2196" spans="1:4" x14ac:dyDescent="0.25">
      <c r="A2196" s="17"/>
      <c r="B2196" s="13"/>
      <c r="C2196" s="4"/>
      <c r="D2196" s="13"/>
    </row>
    <row r="2197" spans="1:4" ht="230.25" x14ac:dyDescent="0.25">
      <c r="A2197" s="17"/>
      <c r="B2197" s="13"/>
      <c r="C2197" s="7" t="s">
        <v>270</v>
      </c>
      <c r="D2197" s="13"/>
    </row>
    <row r="2198" spans="1:4" x14ac:dyDescent="0.25">
      <c r="A2198" s="17"/>
      <c r="B2198" s="13"/>
      <c r="C2198" s="4"/>
      <c r="D2198" s="13"/>
    </row>
    <row r="2199" spans="1:4" ht="102.75" x14ac:dyDescent="0.25">
      <c r="A2199" s="17"/>
      <c r="B2199" s="13"/>
      <c r="C2199" s="7" t="s">
        <v>88</v>
      </c>
      <c r="D2199" s="13"/>
    </row>
    <row r="2200" spans="1:4" ht="26.25" x14ac:dyDescent="0.25">
      <c r="A2200" s="2" t="s">
        <v>492</v>
      </c>
      <c r="B2200" s="4" t="s">
        <v>493</v>
      </c>
      <c r="C2200" s="6" t="s">
        <v>89</v>
      </c>
      <c r="D2200" s="4"/>
    </row>
    <row r="2201" spans="1:4" ht="64.5" x14ac:dyDescent="0.25">
      <c r="A2201" s="2" t="s">
        <v>494</v>
      </c>
      <c r="B2201" s="4" t="s">
        <v>495</v>
      </c>
      <c r="C2201" s="7" t="s">
        <v>288</v>
      </c>
      <c r="D2201" s="4"/>
    </row>
    <row r="2202" spans="1:4" ht="26.25" x14ac:dyDescent="0.25">
      <c r="A2202" s="2" t="s">
        <v>496</v>
      </c>
      <c r="B2202" s="4" t="s">
        <v>497</v>
      </c>
      <c r="C2202" s="6" t="s">
        <v>91</v>
      </c>
      <c r="D2202" s="4"/>
    </row>
    <row r="2203" spans="1:4" ht="75" x14ac:dyDescent="0.25">
      <c r="A2203" s="2" t="s">
        <v>498</v>
      </c>
      <c r="B2203" s="4" t="s">
        <v>499</v>
      </c>
      <c r="C2203" s="4" t="s">
        <v>589</v>
      </c>
      <c r="D2203" s="4"/>
    </row>
    <row r="2204" spans="1:4" ht="120" x14ac:dyDescent="0.25">
      <c r="A2204" s="2" t="s">
        <v>501</v>
      </c>
      <c r="B2204" s="4" t="s">
        <v>502</v>
      </c>
      <c r="C2204" s="4" t="s">
        <v>503</v>
      </c>
      <c r="D2204" s="4"/>
    </row>
    <row r="2205" spans="1:4" ht="60" x14ac:dyDescent="0.25">
      <c r="A2205" s="2" t="s">
        <v>504</v>
      </c>
      <c r="B2205" s="4" t="s">
        <v>505</v>
      </c>
      <c r="C2205" s="4" t="s">
        <v>506</v>
      </c>
      <c r="D2205" s="4"/>
    </row>
    <row r="2206" spans="1:4" ht="45" x14ac:dyDescent="0.25">
      <c r="A2206" s="2" t="s">
        <v>507</v>
      </c>
      <c r="B2206" s="4" t="s">
        <v>508</v>
      </c>
      <c r="C2206" s="4" t="s">
        <v>509</v>
      </c>
      <c r="D2206" s="4"/>
    </row>
    <row r="2207" spans="1:4" ht="135" x14ac:dyDescent="0.25">
      <c r="A2207" s="2" t="s">
        <v>510</v>
      </c>
      <c r="B2207" s="4" t="s">
        <v>511</v>
      </c>
      <c r="C2207" s="4" t="s">
        <v>88</v>
      </c>
      <c r="D2207" s="4"/>
    </row>
    <row r="2208" spans="1:4" ht="60" x14ac:dyDescent="0.25">
      <c r="A2208" s="2" t="s">
        <v>699</v>
      </c>
      <c r="B2208" s="4"/>
      <c r="C2208" s="4"/>
      <c r="D2208" s="4"/>
    </row>
    <row r="2209" spans="1:4" x14ac:dyDescent="0.25">
      <c r="A2209" s="3" t="s">
        <v>3</v>
      </c>
      <c r="B2209" s="4" t="s">
        <v>4</v>
      </c>
      <c r="C2209" s="4"/>
      <c r="D2209" s="4"/>
    </row>
    <row r="2210" spans="1:4" x14ac:dyDescent="0.25">
      <c r="A2210" s="2" t="s">
        <v>48</v>
      </c>
      <c r="B2210" s="4" t="s">
        <v>513</v>
      </c>
      <c r="C2210" s="9">
        <v>0.38819999999999999</v>
      </c>
      <c r="D2210" s="4"/>
    </row>
    <row r="2211" spans="1:4" ht="30" x14ac:dyDescent="0.25">
      <c r="A2211" s="2" t="s">
        <v>93</v>
      </c>
      <c r="B2211" s="4" t="s">
        <v>515</v>
      </c>
      <c r="C2211" s="9">
        <v>0.31840000000000002</v>
      </c>
      <c r="D2211" s="4"/>
    </row>
    <row r="2212" spans="1:4" x14ac:dyDescent="0.25">
      <c r="A2212" s="2" t="s">
        <v>94</v>
      </c>
      <c r="B2212" s="4" t="s">
        <v>516</v>
      </c>
      <c r="C2212" s="5">
        <v>40816</v>
      </c>
      <c r="D2212" s="4"/>
    </row>
    <row r="2213" spans="1:4" ht="60" x14ac:dyDescent="0.25">
      <c r="A2213" s="2" t="s">
        <v>700</v>
      </c>
      <c r="B2213" s="4"/>
      <c r="C2213" s="4"/>
      <c r="D2213" s="4"/>
    </row>
    <row r="2214" spans="1:4" x14ac:dyDescent="0.25">
      <c r="A2214" s="3" t="s">
        <v>3</v>
      </c>
      <c r="B2214" s="4" t="s">
        <v>4</v>
      </c>
      <c r="C2214" s="4"/>
      <c r="D2214" s="4"/>
    </row>
    <row r="2215" spans="1:4" x14ac:dyDescent="0.25">
      <c r="A2215" s="2" t="s">
        <v>48</v>
      </c>
      <c r="B2215" s="4" t="s">
        <v>513</v>
      </c>
      <c r="C2215" s="9">
        <v>0.36830000000000002</v>
      </c>
      <c r="D2215" s="4"/>
    </row>
    <row r="2216" spans="1:4" ht="30" x14ac:dyDescent="0.25">
      <c r="A2216" s="2" t="s">
        <v>93</v>
      </c>
      <c r="B2216" s="4" t="s">
        <v>515</v>
      </c>
      <c r="C2216" s="9">
        <v>0.30149999999999999</v>
      </c>
      <c r="D2216" s="4"/>
    </row>
    <row r="2217" spans="1:4" x14ac:dyDescent="0.25">
      <c r="A2217" s="2" t="s">
        <v>94</v>
      </c>
      <c r="B2217" s="4" t="s">
        <v>516</v>
      </c>
      <c r="C2217" s="5">
        <v>40816</v>
      </c>
      <c r="D2217" s="4"/>
    </row>
    <row r="2218" spans="1:4" ht="30" x14ac:dyDescent="0.25">
      <c r="A2218" s="2" t="s">
        <v>701</v>
      </c>
      <c r="B2218" s="4"/>
      <c r="C2218" s="4"/>
      <c r="D2218" s="4"/>
    </row>
    <row r="2219" spans="1:4" x14ac:dyDescent="0.25">
      <c r="A2219" s="3" t="s">
        <v>3</v>
      </c>
      <c r="B2219" s="4" t="s">
        <v>4</v>
      </c>
      <c r="C2219" s="4"/>
      <c r="D2219" s="4"/>
    </row>
    <row r="2220" spans="1:4" ht="45" x14ac:dyDescent="0.25">
      <c r="A2220" s="2" t="s">
        <v>36</v>
      </c>
      <c r="B2220" s="4" t="s">
        <v>519</v>
      </c>
      <c r="C2220" s="8" t="s">
        <v>37</v>
      </c>
      <c r="D2220" s="4"/>
    </row>
    <row r="2221" spans="1:4" ht="60" x14ac:dyDescent="0.25">
      <c r="A2221" s="2" t="s">
        <v>38</v>
      </c>
      <c r="B2221" s="4" t="s">
        <v>520</v>
      </c>
      <c r="C2221" s="8" t="s">
        <v>37</v>
      </c>
      <c r="D2221" s="4"/>
    </row>
    <row r="2222" spans="1:4" x14ac:dyDescent="0.25">
      <c r="A2222" s="2" t="s">
        <v>41</v>
      </c>
      <c r="B2222" s="4" t="s">
        <v>521</v>
      </c>
      <c r="C2222" s="9">
        <v>8.3999999999999995E-3</v>
      </c>
      <c r="D2222" s="4"/>
    </row>
    <row r="2223" spans="1:4" ht="30" x14ac:dyDescent="0.25">
      <c r="A2223" s="2" t="s">
        <v>42</v>
      </c>
      <c r="B2223" s="4" t="s">
        <v>522</v>
      </c>
      <c r="C2223" s="4" t="s">
        <v>43</v>
      </c>
      <c r="D2223" s="4"/>
    </row>
    <row r="2224" spans="1:4" x14ac:dyDescent="0.25">
      <c r="A2224" s="2" t="s">
        <v>44</v>
      </c>
      <c r="B2224" s="4" t="s">
        <v>523</v>
      </c>
      <c r="C2224" s="9">
        <v>8.3999999999999995E-3</v>
      </c>
      <c r="D2224" s="4"/>
    </row>
    <row r="2225" spans="1:4" ht="30" x14ac:dyDescent="0.25">
      <c r="A2225" s="2" t="s">
        <v>524</v>
      </c>
      <c r="B2225" s="4" t="s">
        <v>525</v>
      </c>
      <c r="C2225" s="4">
        <v>86</v>
      </c>
      <c r="D2225" s="4"/>
    </row>
    <row r="2226" spans="1:4" ht="30" x14ac:dyDescent="0.25">
      <c r="A2226" s="2" t="s">
        <v>526</v>
      </c>
      <c r="B2226" s="4" t="s">
        <v>527</v>
      </c>
      <c r="C2226" s="4">
        <v>268</v>
      </c>
      <c r="D2226" s="4"/>
    </row>
    <row r="2227" spans="1:4" ht="30" x14ac:dyDescent="0.25">
      <c r="A2227" s="2" t="s">
        <v>528</v>
      </c>
      <c r="B2227" s="4" t="s">
        <v>529</v>
      </c>
      <c r="C2227" s="4">
        <v>466</v>
      </c>
      <c r="D2227" s="4"/>
    </row>
    <row r="2228" spans="1:4" ht="30" x14ac:dyDescent="0.25">
      <c r="A2228" s="2" t="s">
        <v>530</v>
      </c>
      <c r="B2228" s="4" t="s">
        <v>531</v>
      </c>
      <c r="C2228" s="10">
        <v>1037</v>
      </c>
      <c r="D2228" s="4"/>
    </row>
    <row r="2229" spans="1:4" ht="30" x14ac:dyDescent="0.25">
      <c r="A2229" s="2" t="s">
        <v>532</v>
      </c>
      <c r="B2229" s="4" t="s">
        <v>533</v>
      </c>
      <c r="C2229" s="4">
        <v>86</v>
      </c>
      <c r="D2229" s="4"/>
    </row>
    <row r="2230" spans="1:4" ht="30" x14ac:dyDescent="0.25">
      <c r="A2230" s="2" t="s">
        <v>534</v>
      </c>
      <c r="B2230" s="4" t="s">
        <v>535</v>
      </c>
      <c r="C2230" s="4">
        <v>268</v>
      </c>
      <c r="D2230" s="4"/>
    </row>
    <row r="2231" spans="1:4" ht="30" x14ac:dyDescent="0.25">
      <c r="A2231" s="2" t="s">
        <v>536</v>
      </c>
      <c r="B2231" s="4" t="s">
        <v>537</v>
      </c>
      <c r="C2231" s="4">
        <v>466</v>
      </c>
      <c r="D2231" s="4"/>
    </row>
    <row r="2232" spans="1:4" ht="30" x14ac:dyDescent="0.25">
      <c r="A2232" s="2" t="s">
        <v>538</v>
      </c>
      <c r="B2232" s="4" t="s">
        <v>539</v>
      </c>
      <c r="C2232" s="10">
        <v>1037</v>
      </c>
      <c r="D2232" s="4"/>
    </row>
    <row r="2233" spans="1:4" x14ac:dyDescent="0.25">
      <c r="A2233" s="2" t="s">
        <v>546</v>
      </c>
      <c r="B2233" s="4" t="s">
        <v>547</v>
      </c>
      <c r="C2233" s="9">
        <v>0.26040000000000002</v>
      </c>
      <c r="D2233" s="4"/>
    </row>
    <row r="2234" spans="1:4" x14ac:dyDescent="0.25">
      <c r="A2234" s="2" t="s">
        <v>548</v>
      </c>
      <c r="B2234" s="4" t="s">
        <v>549</v>
      </c>
      <c r="C2234" s="9">
        <v>0.39729999999999999</v>
      </c>
      <c r="D2234" s="4"/>
    </row>
    <row r="2235" spans="1:4" ht="30" x14ac:dyDescent="0.25">
      <c r="A2235" s="2" t="s">
        <v>550</v>
      </c>
      <c r="B2235" s="4" t="s">
        <v>551</v>
      </c>
      <c r="C2235" s="4" t="s">
        <v>702</v>
      </c>
      <c r="D2235" s="4"/>
    </row>
    <row r="2236" spans="1:4" x14ac:dyDescent="0.25">
      <c r="A2236" s="2" t="s">
        <v>553</v>
      </c>
      <c r="B2236" s="4" t="s">
        <v>554</v>
      </c>
      <c r="C2236" s="9">
        <v>0.04</v>
      </c>
      <c r="D2236" s="4"/>
    </row>
    <row r="2237" spans="1:4" x14ac:dyDescent="0.25">
      <c r="A2237" s="2" t="s">
        <v>555</v>
      </c>
      <c r="B2237" s="4" t="s">
        <v>556</v>
      </c>
      <c r="C2237" s="5">
        <v>41820</v>
      </c>
      <c r="D2237" s="4"/>
    </row>
    <row r="2238" spans="1:4" ht="30" x14ac:dyDescent="0.25">
      <c r="A2238" s="2" t="s">
        <v>557</v>
      </c>
      <c r="B2238" s="4" t="s">
        <v>558</v>
      </c>
      <c r="C2238" s="4" t="s">
        <v>703</v>
      </c>
      <c r="D2238" s="4"/>
    </row>
    <row r="2239" spans="1:4" x14ac:dyDescent="0.25">
      <c r="A2239" s="2" t="s">
        <v>560</v>
      </c>
      <c r="B2239" s="4" t="s">
        <v>561</v>
      </c>
      <c r="C2239" s="9">
        <v>0.13639999999999999</v>
      </c>
      <c r="D2239" s="4"/>
    </row>
    <row r="2240" spans="1:4" ht="30" x14ac:dyDescent="0.25">
      <c r="A2240" s="2" t="s">
        <v>562</v>
      </c>
      <c r="B2240" s="4" t="s">
        <v>563</v>
      </c>
      <c r="C2240" s="5">
        <v>40999</v>
      </c>
      <c r="D2240" s="4"/>
    </row>
    <row r="2241" spans="1:4" ht="30" x14ac:dyDescent="0.25">
      <c r="A2241" s="2" t="s">
        <v>564</v>
      </c>
      <c r="B2241" s="4" t="s">
        <v>565</v>
      </c>
      <c r="C2241" s="4" t="s">
        <v>704</v>
      </c>
      <c r="D2241" s="4"/>
    </row>
    <row r="2242" spans="1:4" x14ac:dyDescent="0.25">
      <c r="A2242" s="2" t="s">
        <v>567</v>
      </c>
      <c r="B2242" s="4" t="s">
        <v>568</v>
      </c>
      <c r="C2242" s="9">
        <v>-2.07E-2</v>
      </c>
      <c r="D2242" s="4"/>
    </row>
    <row r="2243" spans="1:4" ht="30" x14ac:dyDescent="0.25">
      <c r="A2243" s="2" t="s">
        <v>569</v>
      </c>
      <c r="B2243" s="4" t="s">
        <v>570</v>
      </c>
      <c r="C2243" s="5">
        <v>41090</v>
      </c>
      <c r="D2243" s="4"/>
    </row>
    <row r="2244" spans="1:4" x14ac:dyDescent="0.25">
      <c r="A2244" s="2" t="s">
        <v>48</v>
      </c>
      <c r="B2244" s="4" t="s">
        <v>513</v>
      </c>
      <c r="C2244" s="9">
        <v>0.39729999999999999</v>
      </c>
      <c r="D2244" s="4"/>
    </row>
    <row r="2245" spans="1:4" ht="30" x14ac:dyDescent="0.25">
      <c r="A2245" s="2" t="s">
        <v>93</v>
      </c>
      <c r="B2245" s="4" t="s">
        <v>515</v>
      </c>
      <c r="C2245" s="9">
        <v>0.37669999999999998</v>
      </c>
      <c r="D2245" s="4"/>
    </row>
    <row r="2246" spans="1:4" x14ac:dyDescent="0.25">
      <c r="A2246" s="2" t="s">
        <v>94</v>
      </c>
      <c r="B2246" s="4" t="s">
        <v>516</v>
      </c>
      <c r="C2246" s="5">
        <v>40816</v>
      </c>
      <c r="D2246" s="4"/>
    </row>
    <row r="2247" spans="1:4" ht="45" x14ac:dyDescent="0.25">
      <c r="A2247" s="2" t="s">
        <v>705</v>
      </c>
      <c r="B2247" s="4"/>
      <c r="C2247" s="4"/>
      <c r="D2247" s="4"/>
    </row>
    <row r="2248" spans="1:4" x14ac:dyDescent="0.25">
      <c r="A2248" s="3" t="s">
        <v>3</v>
      </c>
      <c r="B2248" s="4" t="s">
        <v>4</v>
      </c>
      <c r="C2248" s="4"/>
      <c r="D2248" s="4"/>
    </row>
    <row r="2249" spans="1:4" ht="17.25" x14ac:dyDescent="0.25">
      <c r="A2249" s="2" t="s">
        <v>48</v>
      </c>
      <c r="B2249" s="4" t="s">
        <v>513</v>
      </c>
      <c r="C2249" s="9">
        <v>0.23530000000000001</v>
      </c>
      <c r="D2249" s="11" t="s">
        <v>96</v>
      </c>
    </row>
    <row r="2250" spans="1:4" ht="30" x14ac:dyDescent="0.25">
      <c r="A2250" s="2" t="s">
        <v>93</v>
      </c>
      <c r="B2250" s="4" t="s">
        <v>515</v>
      </c>
      <c r="C2250" s="9">
        <v>0.25900000000000001</v>
      </c>
      <c r="D2250" s="11" t="s">
        <v>96</v>
      </c>
    </row>
    <row r="2251" spans="1:4" x14ac:dyDescent="0.25">
      <c r="A2251" s="2" t="s">
        <v>94</v>
      </c>
      <c r="B2251" s="4" t="s">
        <v>516</v>
      </c>
      <c r="C2251" s="5">
        <v>40816</v>
      </c>
      <c r="D2251" s="4"/>
    </row>
    <row r="2252" spans="1:4" ht="60" x14ac:dyDescent="0.25">
      <c r="A2252" s="2" t="s">
        <v>706</v>
      </c>
      <c r="B2252" s="4"/>
      <c r="C2252" s="4"/>
      <c r="D2252" s="4"/>
    </row>
    <row r="2253" spans="1:4" x14ac:dyDescent="0.25">
      <c r="A2253" s="3" t="s">
        <v>3</v>
      </c>
      <c r="B2253" s="4" t="s">
        <v>4</v>
      </c>
      <c r="C2253" s="4"/>
      <c r="D2253" s="4"/>
    </row>
    <row r="2254" spans="1:4" ht="17.25" x14ac:dyDescent="0.25">
      <c r="A2254" s="2" t="s">
        <v>48</v>
      </c>
      <c r="B2254" s="4" t="s">
        <v>513</v>
      </c>
      <c r="C2254" s="9">
        <v>0.22189999999999999</v>
      </c>
      <c r="D2254" s="11" t="s">
        <v>96</v>
      </c>
    </row>
    <row r="2255" spans="1:4" ht="30" x14ac:dyDescent="0.25">
      <c r="A2255" s="2" t="s">
        <v>93</v>
      </c>
      <c r="B2255" s="4" t="s">
        <v>515</v>
      </c>
      <c r="C2255" s="9">
        <v>0.24199999999999999</v>
      </c>
      <c r="D2255" s="11" t="s">
        <v>96</v>
      </c>
    </row>
    <row r="2256" spans="1:4" x14ac:dyDescent="0.25">
      <c r="A2256" s="2" t="s">
        <v>94</v>
      </c>
      <c r="B2256" s="4" t="s">
        <v>516</v>
      </c>
      <c r="C2256" s="5">
        <v>40816</v>
      </c>
      <c r="D2256" s="4"/>
    </row>
    <row r="2257" spans="1:4" ht="30" x14ac:dyDescent="0.25">
      <c r="A2257" s="2" t="s">
        <v>707</v>
      </c>
      <c r="B2257" s="4"/>
      <c r="C2257" s="4"/>
      <c r="D2257" s="4"/>
    </row>
    <row r="2258" spans="1:4" x14ac:dyDescent="0.25">
      <c r="A2258" s="3" t="s">
        <v>3</v>
      </c>
      <c r="B2258" s="4" t="s">
        <v>4</v>
      </c>
      <c r="C2258" s="4"/>
      <c r="D2258" s="4"/>
    </row>
    <row r="2259" spans="1:4" ht="45" x14ac:dyDescent="0.25">
      <c r="A2259" s="2" t="s">
        <v>36</v>
      </c>
      <c r="B2259" s="4" t="s">
        <v>519</v>
      </c>
      <c r="C2259" s="8" t="s">
        <v>37</v>
      </c>
      <c r="D2259" s="4"/>
    </row>
    <row r="2260" spans="1:4" ht="60" x14ac:dyDescent="0.25">
      <c r="A2260" s="2" t="s">
        <v>38</v>
      </c>
      <c r="B2260" s="4" t="s">
        <v>520</v>
      </c>
      <c r="C2260" s="8" t="s">
        <v>37</v>
      </c>
      <c r="D2260" s="4"/>
    </row>
    <row r="2261" spans="1:4" x14ac:dyDescent="0.25">
      <c r="A2261" s="2" t="s">
        <v>41</v>
      </c>
      <c r="B2261" s="4" t="s">
        <v>521</v>
      </c>
      <c r="C2261" s="9">
        <v>9.4000000000000004E-3</v>
      </c>
      <c r="D2261" s="4"/>
    </row>
    <row r="2262" spans="1:4" ht="30" x14ac:dyDescent="0.25">
      <c r="A2262" s="2" t="s">
        <v>42</v>
      </c>
      <c r="B2262" s="4" t="s">
        <v>522</v>
      </c>
      <c r="C2262" s="4" t="s">
        <v>43</v>
      </c>
      <c r="D2262" s="4"/>
    </row>
    <row r="2263" spans="1:4" x14ac:dyDescent="0.25">
      <c r="A2263" s="2" t="s">
        <v>44</v>
      </c>
      <c r="B2263" s="4" t="s">
        <v>523</v>
      </c>
      <c r="C2263" s="9">
        <v>9.4000000000000004E-3</v>
      </c>
      <c r="D2263" s="4"/>
    </row>
    <row r="2264" spans="1:4" ht="30" x14ac:dyDescent="0.25">
      <c r="A2264" s="2" t="s">
        <v>524</v>
      </c>
      <c r="B2264" s="4" t="s">
        <v>525</v>
      </c>
      <c r="C2264" s="4">
        <v>96</v>
      </c>
      <c r="D2264" s="4"/>
    </row>
    <row r="2265" spans="1:4" ht="30" x14ac:dyDescent="0.25">
      <c r="A2265" s="2" t="s">
        <v>526</v>
      </c>
      <c r="B2265" s="4" t="s">
        <v>527</v>
      </c>
      <c r="C2265" s="4">
        <v>300</v>
      </c>
      <c r="D2265" s="4"/>
    </row>
    <row r="2266" spans="1:4" ht="30" x14ac:dyDescent="0.25">
      <c r="A2266" s="2" t="s">
        <v>528</v>
      </c>
      <c r="B2266" s="4" t="s">
        <v>529</v>
      </c>
      <c r="C2266" s="4">
        <v>520</v>
      </c>
      <c r="D2266" s="4"/>
    </row>
    <row r="2267" spans="1:4" ht="30" x14ac:dyDescent="0.25">
      <c r="A2267" s="2" t="s">
        <v>530</v>
      </c>
      <c r="B2267" s="4" t="s">
        <v>531</v>
      </c>
      <c r="C2267" s="10">
        <v>1155</v>
      </c>
      <c r="D2267" s="4"/>
    </row>
    <row r="2268" spans="1:4" ht="30" x14ac:dyDescent="0.25">
      <c r="A2268" s="2" t="s">
        <v>532</v>
      </c>
      <c r="B2268" s="4" t="s">
        <v>533</v>
      </c>
      <c r="C2268" s="4">
        <v>96</v>
      </c>
      <c r="D2268" s="4"/>
    </row>
    <row r="2269" spans="1:4" ht="30" x14ac:dyDescent="0.25">
      <c r="A2269" s="2" t="s">
        <v>534</v>
      </c>
      <c r="B2269" s="4" t="s">
        <v>535</v>
      </c>
      <c r="C2269" s="4">
        <v>300</v>
      </c>
      <c r="D2269" s="4"/>
    </row>
    <row r="2270" spans="1:4" ht="30" x14ac:dyDescent="0.25">
      <c r="A2270" s="2" t="s">
        <v>536</v>
      </c>
      <c r="B2270" s="4" t="s">
        <v>537</v>
      </c>
      <c r="C2270" s="4">
        <v>520</v>
      </c>
      <c r="D2270" s="4"/>
    </row>
    <row r="2271" spans="1:4" ht="30" x14ac:dyDescent="0.25">
      <c r="A2271" s="2" t="s">
        <v>538</v>
      </c>
      <c r="B2271" s="4" t="s">
        <v>539</v>
      </c>
      <c r="C2271" s="10">
        <v>1155</v>
      </c>
      <c r="D2271" s="4"/>
    </row>
    <row r="2272" spans="1:4" x14ac:dyDescent="0.25">
      <c r="A2272" s="2" t="s">
        <v>48</v>
      </c>
      <c r="B2272" s="4" t="s">
        <v>513</v>
      </c>
      <c r="C2272" s="9">
        <v>0.39589999999999997</v>
      </c>
      <c r="D2272" s="4"/>
    </row>
    <row r="2273" spans="1:4" ht="30" x14ac:dyDescent="0.25">
      <c r="A2273" s="2" t="s">
        <v>93</v>
      </c>
      <c r="B2273" s="4" t="s">
        <v>515</v>
      </c>
      <c r="C2273" s="9">
        <v>0.37530000000000002</v>
      </c>
      <c r="D2273" s="4"/>
    </row>
    <row r="2274" spans="1:4" x14ac:dyDescent="0.25">
      <c r="A2274" s="2" t="s">
        <v>94</v>
      </c>
      <c r="B2274" s="4" t="s">
        <v>516</v>
      </c>
      <c r="C2274" s="5">
        <v>40816</v>
      </c>
      <c r="D2274" s="4"/>
    </row>
    <row r="2275" spans="1:4" ht="30" x14ac:dyDescent="0.25">
      <c r="A2275" s="2" t="s">
        <v>708</v>
      </c>
      <c r="B2275" s="4"/>
      <c r="C2275" s="4"/>
      <c r="D2275" s="4"/>
    </row>
    <row r="2276" spans="1:4" x14ac:dyDescent="0.25">
      <c r="A2276" s="3" t="s">
        <v>3</v>
      </c>
      <c r="B2276" s="4" t="s">
        <v>4</v>
      </c>
      <c r="C2276" s="4"/>
      <c r="D2276" s="4"/>
    </row>
    <row r="2277" spans="1:4" ht="45" x14ac:dyDescent="0.25">
      <c r="A2277" s="2" t="s">
        <v>36</v>
      </c>
      <c r="B2277" s="4" t="s">
        <v>519</v>
      </c>
      <c r="C2277" s="8" t="s">
        <v>37</v>
      </c>
      <c r="D2277" s="4"/>
    </row>
    <row r="2278" spans="1:4" ht="60" x14ac:dyDescent="0.25">
      <c r="A2278" s="2" t="s">
        <v>38</v>
      </c>
      <c r="B2278" s="4" t="s">
        <v>520</v>
      </c>
      <c r="C2278" s="8" t="s">
        <v>37</v>
      </c>
      <c r="D2278" s="4"/>
    </row>
    <row r="2279" spans="1:4" x14ac:dyDescent="0.25">
      <c r="A2279" s="2" t="s">
        <v>41</v>
      </c>
      <c r="B2279" s="4" t="s">
        <v>521</v>
      </c>
      <c r="C2279" s="9">
        <v>8.3999999999999995E-3</v>
      </c>
      <c r="D2279" s="4"/>
    </row>
    <row r="2280" spans="1:4" ht="30" x14ac:dyDescent="0.25">
      <c r="A2280" s="2" t="s">
        <v>42</v>
      </c>
      <c r="B2280" s="4" t="s">
        <v>522</v>
      </c>
      <c r="C2280" s="9">
        <v>2.5000000000000001E-3</v>
      </c>
      <c r="D2280" s="4"/>
    </row>
    <row r="2281" spans="1:4" x14ac:dyDescent="0.25">
      <c r="A2281" s="2" t="s">
        <v>44</v>
      </c>
      <c r="B2281" s="4" t="s">
        <v>523</v>
      </c>
      <c r="C2281" s="9">
        <v>1.09E-2</v>
      </c>
      <c r="D2281" s="4"/>
    </row>
    <row r="2282" spans="1:4" ht="30" x14ac:dyDescent="0.25">
      <c r="A2282" s="2" t="s">
        <v>524</v>
      </c>
      <c r="B2282" s="4" t="s">
        <v>525</v>
      </c>
      <c r="C2282" s="4">
        <v>111</v>
      </c>
      <c r="D2282" s="4"/>
    </row>
    <row r="2283" spans="1:4" ht="30" x14ac:dyDescent="0.25">
      <c r="A2283" s="2" t="s">
        <v>526</v>
      </c>
      <c r="B2283" s="4" t="s">
        <v>527</v>
      </c>
      <c r="C2283" s="4">
        <v>347</v>
      </c>
      <c r="D2283" s="4"/>
    </row>
    <row r="2284" spans="1:4" ht="30" x14ac:dyDescent="0.25">
      <c r="A2284" s="2" t="s">
        <v>528</v>
      </c>
      <c r="B2284" s="4" t="s">
        <v>529</v>
      </c>
      <c r="C2284" s="4">
        <v>601</v>
      </c>
      <c r="D2284" s="4"/>
    </row>
    <row r="2285" spans="1:4" ht="30" x14ac:dyDescent="0.25">
      <c r="A2285" s="2" t="s">
        <v>530</v>
      </c>
      <c r="B2285" s="4" t="s">
        <v>531</v>
      </c>
      <c r="C2285" s="10">
        <v>1329</v>
      </c>
      <c r="D2285" s="4"/>
    </row>
    <row r="2286" spans="1:4" ht="30" x14ac:dyDescent="0.25">
      <c r="A2286" s="2" t="s">
        <v>532</v>
      </c>
      <c r="B2286" s="4" t="s">
        <v>533</v>
      </c>
      <c r="C2286" s="4">
        <v>111</v>
      </c>
      <c r="D2286" s="4"/>
    </row>
    <row r="2287" spans="1:4" ht="30" x14ac:dyDescent="0.25">
      <c r="A2287" s="2" t="s">
        <v>534</v>
      </c>
      <c r="B2287" s="4" t="s">
        <v>535</v>
      </c>
      <c r="C2287" s="4">
        <v>347</v>
      </c>
      <c r="D2287" s="4"/>
    </row>
    <row r="2288" spans="1:4" ht="30" x14ac:dyDescent="0.25">
      <c r="A2288" s="2" t="s">
        <v>536</v>
      </c>
      <c r="B2288" s="4" t="s">
        <v>537</v>
      </c>
      <c r="C2288" s="4">
        <v>601</v>
      </c>
      <c r="D2288" s="4"/>
    </row>
    <row r="2289" spans="1:4" ht="30" x14ac:dyDescent="0.25">
      <c r="A2289" s="2" t="s">
        <v>538</v>
      </c>
      <c r="B2289" s="4" t="s">
        <v>539</v>
      </c>
      <c r="C2289" s="10">
        <v>1329</v>
      </c>
      <c r="D2289" s="4"/>
    </row>
    <row r="2290" spans="1:4" ht="30" x14ac:dyDescent="0.25">
      <c r="A2290" s="2" t="s">
        <v>709</v>
      </c>
      <c r="B2290" s="4"/>
      <c r="C2290" s="4"/>
      <c r="D2290" s="4"/>
    </row>
    <row r="2291" spans="1:4" x14ac:dyDescent="0.25">
      <c r="A2291" s="3" t="s">
        <v>3</v>
      </c>
      <c r="B2291" s="4" t="s">
        <v>4</v>
      </c>
      <c r="C2291" s="4"/>
      <c r="D2291" s="4"/>
    </row>
    <row r="2292" spans="1:4" ht="45" x14ac:dyDescent="0.25">
      <c r="A2292" s="2" t="s">
        <v>36</v>
      </c>
      <c r="B2292" s="4" t="s">
        <v>519</v>
      </c>
      <c r="C2292" s="8" t="s">
        <v>37</v>
      </c>
      <c r="D2292" s="4"/>
    </row>
    <row r="2293" spans="1:4" ht="60" x14ac:dyDescent="0.25">
      <c r="A2293" s="2" t="s">
        <v>38</v>
      </c>
      <c r="B2293" s="4" t="s">
        <v>520</v>
      </c>
      <c r="C2293" s="8" t="s">
        <v>37</v>
      </c>
      <c r="D2293" s="4"/>
    </row>
    <row r="2294" spans="1:4" x14ac:dyDescent="0.25">
      <c r="A2294" s="2" t="s">
        <v>41</v>
      </c>
      <c r="B2294" s="4" t="s">
        <v>521</v>
      </c>
      <c r="C2294" s="9">
        <v>9.4000000000000004E-3</v>
      </c>
      <c r="D2294" s="4"/>
    </row>
    <row r="2295" spans="1:4" ht="30" x14ac:dyDescent="0.25">
      <c r="A2295" s="2" t="s">
        <v>42</v>
      </c>
      <c r="B2295" s="4" t="s">
        <v>522</v>
      </c>
      <c r="C2295" s="9">
        <v>2.5000000000000001E-3</v>
      </c>
      <c r="D2295" s="4"/>
    </row>
    <row r="2296" spans="1:4" x14ac:dyDescent="0.25">
      <c r="A2296" s="2" t="s">
        <v>44</v>
      </c>
      <c r="B2296" s="4" t="s">
        <v>523</v>
      </c>
      <c r="C2296" s="9">
        <v>1.1900000000000001E-2</v>
      </c>
      <c r="D2296" s="4"/>
    </row>
    <row r="2297" spans="1:4" ht="30" x14ac:dyDescent="0.25">
      <c r="A2297" s="2" t="s">
        <v>524</v>
      </c>
      <c r="B2297" s="4" t="s">
        <v>525</v>
      </c>
      <c r="C2297" s="4">
        <v>121</v>
      </c>
      <c r="D2297" s="4"/>
    </row>
    <row r="2298" spans="1:4" ht="30" x14ac:dyDescent="0.25">
      <c r="A2298" s="2" t="s">
        <v>526</v>
      </c>
      <c r="B2298" s="4" t="s">
        <v>527</v>
      </c>
      <c r="C2298" s="4">
        <v>378</v>
      </c>
      <c r="D2298" s="4"/>
    </row>
    <row r="2299" spans="1:4" ht="30" x14ac:dyDescent="0.25">
      <c r="A2299" s="2" t="s">
        <v>528</v>
      </c>
      <c r="B2299" s="4" t="s">
        <v>529</v>
      </c>
      <c r="C2299" s="4">
        <v>654</v>
      </c>
      <c r="D2299" s="4"/>
    </row>
    <row r="2300" spans="1:4" ht="30" x14ac:dyDescent="0.25">
      <c r="A2300" s="2" t="s">
        <v>530</v>
      </c>
      <c r="B2300" s="4" t="s">
        <v>531</v>
      </c>
      <c r="C2300" s="10">
        <v>1443</v>
      </c>
      <c r="D2300" s="4"/>
    </row>
    <row r="2301" spans="1:4" ht="30" x14ac:dyDescent="0.25">
      <c r="A2301" s="2" t="s">
        <v>532</v>
      </c>
      <c r="B2301" s="4" t="s">
        <v>533</v>
      </c>
      <c r="C2301" s="4">
        <v>121</v>
      </c>
      <c r="D2301" s="4"/>
    </row>
    <row r="2302" spans="1:4" ht="30" x14ac:dyDescent="0.25">
      <c r="A2302" s="2" t="s">
        <v>534</v>
      </c>
      <c r="B2302" s="4" t="s">
        <v>535</v>
      </c>
      <c r="C2302" s="4">
        <v>378</v>
      </c>
      <c r="D2302" s="4"/>
    </row>
    <row r="2303" spans="1:4" ht="30" x14ac:dyDescent="0.25">
      <c r="A2303" s="2" t="s">
        <v>536</v>
      </c>
      <c r="B2303" s="4" t="s">
        <v>537</v>
      </c>
      <c r="C2303" s="4">
        <v>654</v>
      </c>
      <c r="D2303" s="4"/>
    </row>
    <row r="2304" spans="1:4" ht="30" x14ac:dyDescent="0.25">
      <c r="A2304" s="2" t="s">
        <v>538</v>
      </c>
      <c r="B2304" s="4" t="s">
        <v>539</v>
      </c>
      <c r="C2304" s="10">
        <v>1443</v>
      </c>
      <c r="D2304" s="4"/>
    </row>
    <row r="2305" spans="1:4" x14ac:dyDescent="0.25">
      <c r="A2305" s="2" t="s">
        <v>48</v>
      </c>
      <c r="B2305" s="4" t="s">
        <v>513</v>
      </c>
      <c r="C2305" s="9">
        <v>0.39250000000000002</v>
      </c>
      <c r="D2305" s="4"/>
    </row>
    <row r="2306" spans="1:4" ht="30" x14ac:dyDescent="0.25">
      <c r="A2306" s="2" t="s">
        <v>93</v>
      </c>
      <c r="B2306" s="4" t="s">
        <v>515</v>
      </c>
      <c r="C2306" s="9">
        <v>0.37190000000000001</v>
      </c>
      <c r="D2306" s="4"/>
    </row>
    <row r="2307" spans="1:4" x14ac:dyDescent="0.25">
      <c r="A2307" s="2" t="s">
        <v>94</v>
      </c>
      <c r="B2307" s="4" t="s">
        <v>516</v>
      </c>
      <c r="C2307" s="5">
        <v>40816</v>
      </c>
      <c r="D2307" s="4"/>
    </row>
    <row r="2308" spans="1:4" ht="30" x14ac:dyDescent="0.25">
      <c r="A2308" s="2" t="s">
        <v>710</v>
      </c>
      <c r="B2308" s="4"/>
      <c r="C2308" s="4"/>
      <c r="D2308" s="4"/>
    </row>
    <row r="2309" spans="1:4" x14ac:dyDescent="0.25">
      <c r="A2309" s="3" t="s">
        <v>3</v>
      </c>
      <c r="B2309" s="4" t="s">
        <v>4</v>
      </c>
      <c r="C2309" s="4"/>
      <c r="D2309" s="4"/>
    </row>
    <row r="2310" spans="1:4" ht="45" x14ac:dyDescent="0.25">
      <c r="A2310" s="2" t="s">
        <v>36</v>
      </c>
      <c r="B2310" s="4" t="s">
        <v>519</v>
      </c>
      <c r="C2310" s="9">
        <v>3.7499999999999999E-2</v>
      </c>
      <c r="D2310" s="4"/>
    </row>
    <row r="2311" spans="1:4" ht="60" x14ac:dyDescent="0.25">
      <c r="A2311" s="2" t="s">
        <v>38</v>
      </c>
      <c r="B2311" s="4" t="s">
        <v>520</v>
      </c>
      <c r="C2311" s="9">
        <v>0.01</v>
      </c>
      <c r="D2311" s="4"/>
    </row>
    <row r="2312" spans="1:4" x14ac:dyDescent="0.25">
      <c r="A2312" s="2" t="s">
        <v>41</v>
      </c>
      <c r="B2312" s="4" t="s">
        <v>521</v>
      </c>
      <c r="C2312" s="9">
        <v>9.4000000000000004E-3</v>
      </c>
      <c r="D2312" s="4"/>
    </row>
    <row r="2313" spans="1:4" ht="30" x14ac:dyDescent="0.25">
      <c r="A2313" s="2" t="s">
        <v>42</v>
      </c>
      <c r="B2313" s="4" t="s">
        <v>522</v>
      </c>
      <c r="C2313" s="9">
        <v>2.5000000000000001E-3</v>
      </c>
      <c r="D2313" s="4"/>
    </row>
    <row r="2314" spans="1:4" x14ac:dyDescent="0.25">
      <c r="A2314" s="2" t="s">
        <v>44</v>
      </c>
      <c r="B2314" s="4" t="s">
        <v>523</v>
      </c>
      <c r="C2314" s="9">
        <v>1.1900000000000001E-2</v>
      </c>
      <c r="D2314" s="4"/>
    </row>
    <row r="2315" spans="1:4" ht="30" x14ac:dyDescent="0.25">
      <c r="A2315" s="2" t="s">
        <v>524</v>
      </c>
      <c r="B2315" s="4" t="s">
        <v>525</v>
      </c>
      <c r="C2315" s="4">
        <v>492</v>
      </c>
      <c r="D2315" s="4"/>
    </row>
    <row r="2316" spans="1:4" ht="30" x14ac:dyDescent="0.25">
      <c r="A2316" s="2" t="s">
        <v>526</v>
      </c>
      <c r="B2316" s="4" t="s">
        <v>527</v>
      </c>
      <c r="C2316" s="4">
        <v>739</v>
      </c>
      <c r="D2316" s="4"/>
    </row>
    <row r="2317" spans="1:4" ht="30" x14ac:dyDescent="0.25">
      <c r="A2317" s="2" t="s">
        <v>528</v>
      </c>
      <c r="B2317" s="4" t="s">
        <v>529</v>
      </c>
      <c r="C2317" s="10">
        <v>1005</v>
      </c>
      <c r="D2317" s="4"/>
    </row>
    <row r="2318" spans="1:4" ht="30" x14ac:dyDescent="0.25">
      <c r="A2318" s="2" t="s">
        <v>530</v>
      </c>
      <c r="B2318" s="4" t="s">
        <v>531</v>
      </c>
      <c r="C2318" s="10">
        <v>1764</v>
      </c>
      <c r="D2318" s="4"/>
    </row>
    <row r="2319" spans="1:4" ht="30" x14ac:dyDescent="0.25">
      <c r="A2319" s="2" t="s">
        <v>532</v>
      </c>
      <c r="B2319" s="4" t="s">
        <v>533</v>
      </c>
      <c r="C2319" s="4">
        <v>492</v>
      </c>
      <c r="D2319" s="4"/>
    </row>
    <row r="2320" spans="1:4" ht="30" x14ac:dyDescent="0.25">
      <c r="A2320" s="2" t="s">
        <v>534</v>
      </c>
      <c r="B2320" s="4" t="s">
        <v>535</v>
      </c>
      <c r="C2320" s="4">
        <v>739</v>
      </c>
      <c r="D2320" s="4"/>
    </row>
    <row r="2321" spans="1:4" ht="30" x14ac:dyDescent="0.25">
      <c r="A2321" s="2" t="s">
        <v>536</v>
      </c>
      <c r="B2321" s="4" t="s">
        <v>537</v>
      </c>
      <c r="C2321" s="10">
        <v>1005</v>
      </c>
      <c r="D2321" s="4"/>
    </row>
    <row r="2322" spans="1:4" ht="30" x14ac:dyDescent="0.25">
      <c r="A2322" s="2" t="s">
        <v>538</v>
      </c>
      <c r="B2322" s="4" t="s">
        <v>539</v>
      </c>
      <c r="C2322" s="10">
        <v>1764</v>
      </c>
      <c r="D2322" s="4"/>
    </row>
    <row r="2323" spans="1:4" x14ac:dyDescent="0.25">
      <c r="A2323" s="2" t="s">
        <v>48</v>
      </c>
      <c r="B2323" s="4" t="s">
        <v>513</v>
      </c>
      <c r="C2323" s="9">
        <v>0.33979999999999999</v>
      </c>
      <c r="D2323" s="4"/>
    </row>
    <row r="2324" spans="1:4" ht="30" x14ac:dyDescent="0.25">
      <c r="A2324" s="2" t="s">
        <v>93</v>
      </c>
      <c r="B2324" s="4" t="s">
        <v>515</v>
      </c>
      <c r="C2324" s="9">
        <v>0.3488</v>
      </c>
      <c r="D2324" s="4"/>
    </row>
    <row r="2325" spans="1:4" x14ac:dyDescent="0.25">
      <c r="A2325" s="2" t="s">
        <v>94</v>
      </c>
      <c r="B2325" s="4" t="s">
        <v>516</v>
      </c>
      <c r="C2325" s="5">
        <v>40816</v>
      </c>
      <c r="D2325" s="4"/>
    </row>
    <row r="2326" spans="1:4" ht="30" x14ac:dyDescent="0.25">
      <c r="A2326" s="2" t="s">
        <v>711</v>
      </c>
      <c r="B2326" s="4"/>
      <c r="C2326" s="4"/>
      <c r="D2326" s="4"/>
    </row>
    <row r="2327" spans="1:4" x14ac:dyDescent="0.25">
      <c r="A2327" s="3" t="s">
        <v>3</v>
      </c>
      <c r="B2327" s="4" t="s">
        <v>4</v>
      </c>
      <c r="C2327" s="4"/>
      <c r="D2327" s="4"/>
    </row>
    <row r="2328" spans="1:4" ht="45" x14ac:dyDescent="0.25">
      <c r="A2328" s="2" t="s">
        <v>36</v>
      </c>
      <c r="B2328" s="4" t="s">
        <v>519</v>
      </c>
      <c r="C2328" s="8" t="s">
        <v>37</v>
      </c>
      <c r="D2328" s="4"/>
    </row>
    <row r="2329" spans="1:4" ht="60" x14ac:dyDescent="0.25">
      <c r="A2329" s="2" t="s">
        <v>38</v>
      </c>
      <c r="B2329" s="4" t="s">
        <v>520</v>
      </c>
      <c r="C2329" s="9">
        <v>0.01</v>
      </c>
      <c r="D2329" s="4"/>
    </row>
    <row r="2330" spans="1:4" x14ac:dyDescent="0.25">
      <c r="A2330" s="2" t="s">
        <v>41</v>
      </c>
      <c r="B2330" s="4" t="s">
        <v>521</v>
      </c>
      <c r="C2330" s="9">
        <v>9.4000000000000004E-3</v>
      </c>
      <c r="D2330" s="4"/>
    </row>
    <row r="2331" spans="1:4" ht="30" x14ac:dyDescent="0.25">
      <c r="A2331" s="2" t="s">
        <v>42</v>
      </c>
      <c r="B2331" s="4" t="s">
        <v>522</v>
      </c>
      <c r="C2331" s="9">
        <v>0.01</v>
      </c>
      <c r="D2331" s="4"/>
    </row>
    <row r="2332" spans="1:4" x14ac:dyDescent="0.25">
      <c r="A2332" s="2" t="s">
        <v>44</v>
      </c>
      <c r="B2332" s="4" t="s">
        <v>523</v>
      </c>
      <c r="C2332" s="9">
        <v>1.9400000000000001E-2</v>
      </c>
      <c r="D2332" s="4"/>
    </row>
    <row r="2333" spans="1:4" ht="30" x14ac:dyDescent="0.25">
      <c r="A2333" s="2" t="s">
        <v>524</v>
      </c>
      <c r="B2333" s="4" t="s">
        <v>525</v>
      </c>
      <c r="C2333" s="4">
        <v>297</v>
      </c>
      <c r="D2333" s="4"/>
    </row>
    <row r="2334" spans="1:4" ht="30" x14ac:dyDescent="0.25">
      <c r="A2334" s="2" t="s">
        <v>526</v>
      </c>
      <c r="B2334" s="4" t="s">
        <v>527</v>
      </c>
      <c r="C2334" s="4">
        <v>609</v>
      </c>
      <c r="D2334" s="4"/>
    </row>
    <row r="2335" spans="1:4" ht="30" x14ac:dyDescent="0.25">
      <c r="A2335" s="2" t="s">
        <v>528</v>
      </c>
      <c r="B2335" s="4" t="s">
        <v>529</v>
      </c>
      <c r="C2335" s="10">
        <v>1047</v>
      </c>
      <c r="D2335" s="4"/>
    </row>
    <row r="2336" spans="1:4" ht="30" x14ac:dyDescent="0.25">
      <c r="A2336" s="2" t="s">
        <v>530</v>
      </c>
      <c r="B2336" s="4" t="s">
        <v>531</v>
      </c>
      <c r="C2336" s="10">
        <v>2264</v>
      </c>
      <c r="D2336" s="4"/>
    </row>
    <row r="2337" spans="1:4" ht="30" x14ac:dyDescent="0.25">
      <c r="A2337" s="2" t="s">
        <v>532</v>
      </c>
      <c r="B2337" s="4" t="s">
        <v>533</v>
      </c>
      <c r="C2337" s="4">
        <v>197</v>
      </c>
      <c r="D2337" s="4"/>
    </row>
    <row r="2338" spans="1:4" ht="30" x14ac:dyDescent="0.25">
      <c r="A2338" s="2" t="s">
        <v>534</v>
      </c>
      <c r="B2338" s="4" t="s">
        <v>535</v>
      </c>
      <c r="C2338" s="4">
        <v>609</v>
      </c>
      <c r="D2338" s="4"/>
    </row>
    <row r="2339" spans="1:4" ht="30" x14ac:dyDescent="0.25">
      <c r="A2339" s="2" t="s">
        <v>536</v>
      </c>
      <c r="B2339" s="4" t="s">
        <v>537</v>
      </c>
      <c r="C2339" s="10">
        <v>1047</v>
      </c>
      <c r="D2339" s="4"/>
    </row>
    <row r="2340" spans="1:4" ht="30" x14ac:dyDescent="0.25">
      <c r="A2340" s="2" t="s">
        <v>538</v>
      </c>
      <c r="B2340" s="4" t="s">
        <v>539</v>
      </c>
      <c r="C2340" s="10">
        <v>2264</v>
      </c>
      <c r="D2340" s="4"/>
    </row>
    <row r="2341" spans="1:4" x14ac:dyDescent="0.25">
      <c r="A2341" s="2" t="s">
        <v>48</v>
      </c>
      <c r="B2341" s="4" t="s">
        <v>513</v>
      </c>
      <c r="C2341" s="9">
        <v>0.37219999999999998</v>
      </c>
      <c r="D2341" s="4"/>
    </row>
    <row r="2342" spans="1:4" ht="30" x14ac:dyDescent="0.25">
      <c r="A2342" s="2" t="s">
        <v>93</v>
      </c>
      <c r="B2342" s="4" t="s">
        <v>515</v>
      </c>
      <c r="C2342" s="9">
        <v>0.36180000000000001</v>
      </c>
      <c r="D2342" s="4"/>
    </row>
    <row r="2343" spans="1:4" x14ac:dyDescent="0.25">
      <c r="A2343" s="2" t="s">
        <v>94</v>
      </c>
      <c r="B2343" s="4" t="s">
        <v>516</v>
      </c>
      <c r="C2343" s="5">
        <v>40816</v>
      </c>
      <c r="D2343" s="4"/>
    </row>
    <row r="2344" spans="1:4" ht="30" x14ac:dyDescent="0.25">
      <c r="A2344" s="2" t="s">
        <v>712</v>
      </c>
      <c r="B2344" s="4"/>
      <c r="C2344" s="4"/>
      <c r="D2344" s="4"/>
    </row>
    <row r="2345" spans="1:4" x14ac:dyDescent="0.25">
      <c r="A2345" s="3" t="s">
        <v>3</v>
      </c>
      <c r="B2345" s="4" t="s">
        <v>4</v>
      </c>
      <c r="C2345" s="4"/>
      <c r="D2345" s="4"/>
    </row>
    <row r="2346" spans="1:4" ht="45" x14ac:dyDescent="0.25">
      <c r="A2346" s="2" t="s">
        <v>36</v>
      </c>
      <c r="B2346" s="4" t="s">
        <v>519</v>
      </c>
      <c r="C2346" s="8" t="s">
        <v>37</v>
      </c>
      <c r="D2346" s="4"/>
    </row>
    <row r="2347" spans="1:4" ht="60" x14ac:dyDescent="0.25">
      <c r="A2347" s="2" t="s">
        <v>38</v>
      </c>
      <c r="B2347" s="4" t="s">
        <v>520</v>
      </c>
      <c r="C2347" s="8" t="s">
        <v>37</v>
      </c>
      <c r="D2347" s="4"/>
    </row>
    <row r="2348" spans="1:4" x14ac:dyDescent="0.25">
      <c r="A2348" s="2" t="s">
        <v>41</v>
      </c>
      <c r="B2348" s="4" t="s">
        <v>521</v>
      </c>
      <c r="C2348" s="9">
        <v>9.4000000000000004E-3</v>
      </c>
      <c r="D2348" s="4"/>
    </row>
    <row r="2349" spans="1:4" ht="30" x14ac:dyDescent="0.25">
      <c r="A2349" s="2" t="s">
        <v>42</v>
      </c>
      <c r="B2349" s="4" t="s">
        <v>522</v>
      </c>
      <c r="C2349" s="9">
        <v>5.0000000000000001E-3</v>
      </c>
      <c r="D2349" s="4"/>
    </row>
    <row r="2350" spans="1:4" x14ac:dyDescent="0.25">
      <c r="A2350" s="2" t="s">
        <v>44</v>
      </c>
      <c r="B2350" s="4" t="s">
        <v>523</v>
      </c>
      <c r="C2350" s="9">
        <v>1.44E-2</v>
      </c>
      <c r="D2350" s="4"/>
    </row>
    <row r="2351" spans="1:4" ht="30" x14ac:dyDescent="0.25">
      <c r="A2351" s="2" t="s">
        <v>524</v>
      </c>
      <c r="B2351" s="4" t="s">
        <v>525</v>
      </c>
      <c r="C2351" s="4">
        <v>147</v>
      </c>
      <c r="D2351" s="4"/>
    </row>
    <row r="2352" spans="1:4" ht="30" x14ac:dyDescent="0.25">
      <c r="A2352" s="2" t="s">
        <v>526</v>
      </c>
      <c r="B2352" s="4" t="s">
        <v>527</v>
      </c>
      <c r="C2352" s="4">
        <v>456</v>
      </c>
      <c r="D2352" s="4"/>
    </row>
    <row r="2353" spans="1:4" ht="30" x14ac:dyDescent="0.25">
      <c r="A2353" s="2" t="s">
        <v>528</v>
      </c>
      <c r="B2353" s="4" t="s">
        <v>529</v>
      </c>
      <c r="C2353" s="4">
        <v>787</v>
      </c>
      <c r="D2353" s="4"/>
    </row>
    <row r="2354" spans="1:4" ht="30" x14ac:dyDescent="0.25">
      <c r="A2354" s="2" t="s">
        <v>530</v>
      </c>
      <c r="B2354" s="4" t="s">
        <v>531</v>
      </c>
      <c r="C2354" s="10">
        <v>1724</v>
      </c>
      <c r="D2354" s="4"/>
    </row>
    <row r="2355" spans="1:4" ht="30" x14ac:dyDescent="0.25">
      <c r="A2355" s="2" t="s">
        <v>532</v>
      </c>
      <c r="B2355" s="4" t="s">
        <v>533</v>
      </c>
      <c r="C2355" s="4">
        <v>147</v>
      </c>
      <c r="D2355" s="4"/>
    </row>
    <row r="2356" spans="1:4" ht="30" x14ac:dyDescent="0.25">
      <c r="A2356" s="2" t="s">
        <v>534</v>
      </c>
      <c r="B2356" s="4" t="s">
        <v>535</v>
      </c>
      <c r="C2356" s="4">
        <v>456</v>
      </c>
      <c r="D2356" s="4"/>
    </row>
    <row r="2357" spans="1:4" ht="30" x14ac:dyDescent="0.25">
      <c r="A2357" s="2" t="s">
        <v>536</v>
      </c>
      <c r="B2357" s="4" t="s">
        <v>537</v>
      </c>
      <c r="C2357" s="4">
        <v>787</v>
      </c>
      <c r="D2357" s="4"/>
    </row>
    <row r="2358" spans="1:4" ht="30" x14ac:dyDescent="0.25">
      <c r="A2358" s="2" t="s">
        <v>538</v>
      </c>
      <c r="B2358" s="4" t="s">
        <v>539</v>
      </c>
      <c r="C2358" s="10">
        <v>1724</v>
      </c>
      <c r="D2358" s="4"/>
    </row>
    <row r="2359" spans="1:4" x14ac:dyDescent="0.25">
      <c r="A2359" s="2" t="s">
        <v>290</v>
      </c>
      <c r="B2359" s="4"/>
      <c r="C2359" s="4"/>
      <c r="D2359" s="4"/>
    </row>
    <row r="2360" spans="1:4" x14ac:dyDescent="0.25">
      <c r="A2360" s="3" t="s">
        <v>3</v>
      </c>
      <c r="B2360" s="4" t="s">
        <v>4</v>
      </c>
      <c r="C2360" s="4"/>
      <c r="D2360" s="4"/>
    </row>
    <row r="2361" spans="1:4" x14ac:dyDescent="0.25">
      <c r="A2361" s="2" t="s">
        <v>445</v>
      </c>
      <c r="B2361" s="4" t="s">
        <v>446</v>
      </c>
      <c r="C2361" s="6" t="s">
        <v>24</v>
      </c>
      <c r="D2361" s="4"/>
    </row>
    <row r="2362" spans="1:4" ht="26.25" x14ac:dyDescent="0.25">
      <c r="A2362" s="2" t="s">
        <v>447</v>
      </c>
      <c r="B2362" s="4" t="s">
        <v>448</v>
      </c>
      <c r="C2362" s="7" t="s">
        <v>291</v>
      </c>
      <c r="D2362" s="4"/>
    </row>
    <row r="2363" spans="1:4" x14ac:dyDescent="0.25">
      <c r="A2363" s="2" t="s">
        <v>449</v>
      </c>
      <c r="B2363" s="4" t="s">
        <v>450</v>
      </c>
      <c r="C2363" s="6" t="s">
        <v>26</v>
      </c>
      <c r="D2363" s="4"/>
    </row>
    <row r="2364" spans="1:4" ht="153.75" x14ac:dyDescent="0.25">
      <c r="A2364" s="2" t="s">
        <v>451</v>
      </c>
      <c r="B2364" s="4" t="s">
        <v>452</v>
      </c>
      <c r="C2364" s="7" t="s">
        <v>27</v>
      </c>
      <c r="D2364" s="4"/>
    </row>
    <row r="2365" spans="1:4" ht="90" x14ac:dyDescent="0.25">
      <c r="A2365" s="2" t="s">
        <v>453</v>
      </c>
      <c r="B2365" s="4" t="s">
        <v>454</v>
      </c>
      <c r="C2365" s="4" t="s">
        <v>455</v>
      </c>
      <c r="D2365" s="4"/>
    </row>
    <row r="2366" spans="1:4" ht="30" x14ac:dyDescent="0.25">
      <c r="A2366" s="2" t="s">
        <v>456</v>
      </c>
      <c r="B2366" s="4" t="s">
        <v>457</v>
      </c>
      <c r="C2366" s="10">
        <v>100000</v>
      </c>
      <c r="D2366" s="4"/>
    </row>
    <row r="2367" spans="1:4" ht="26.25" x14ac:dyDescent="0.25">
      <c r="A2367" s="2" t="s">
        <v>458</v>
      </c>
      <c r="B2367" s="4" t="s">
        <v>459</v>
      </c>
      <c r="C2367" s="6" t="s">
        <v>28</v>
      </c>
      <c r="D2367" s="4"/>
    </row>
    <row r="2368" spans="1:4" ht="39" x14ac:dyDescent="0.25">
      <c r="A2368" s="2" t="s">
        <v>460</v>
      </c>
      <c r="B2368" s="4" t="s">
        <v>461</v>
      </c>
      <c r="C2368" s="6" t="s">
        <v>39</v>
      </c>
      <c r="D2368" s="4"/>
    </row>
    <row r="2369" spans="1:4" ht="204.75" x14ac:dyDescent="0.25">
      <c r="A2369" s="2" t="s">
        <v>462</v>
      </c>
      <c r="B2369" s="4" t="s">
        <v>463</v>
      </c>
      <c r="C2369" s="6" t="s">
        <v>295</v>
      </c>
      <c r="D2369" s="4"/>
    </row>
    <row r="2370" spans="1:4" ht="30" x14ac:dyDescent="0.25">
      <c r="A2370" s="2" t="s">
        <v>464</v>
      </c>
      <c r="B2370" s="4" t="s">
        <v>465</v>
      </c>
      <c r="C2370" s="6" t="s">
        <v>46</v>
      </c>
      <c r="D2370" s="4"/>
    </row>
    <row r="2371" spans="1:4" ht="30" x14ac:dyDescent="0.25">
      <c r="A2371" s="2" t="s">
        <v>466</v>
      </c>
      <c r="B2371" s="4" t="s">
        <v>467</v>
      </c>
      <c r="C2371" s="6" t="s">
        <v>52</v>
      </c>
      <c r="D2371" s="4"/>
    </row>
    <row r="2372" spans="1:4" x14ac:dyDescent="0.25">
      <c r="A2372" s="2" t="s">
        <v>468</v>
      </c>
      <c r="B2372" s="4" t="s">
        <v>469</v>
      </c>
      <c r="C2372" s="6" t="s">
        <v>54</v>
      </c>
      <c r="D2372" s="4"/>
    </row>
    <row r="2373" spans="1:4" ht="153.75" x14ac:dyDescent="0.25">
      <c r="A2373" s="2" t="s">
        <v>470</v>
      </c>
      <c r="B2373" s="4" t="s">
        <v>471</v>
      </c>
      <c r="C2373" s="7" t="s">
        <v>298</v>
      </c>
      <c r="D2373" s="4"/>
    </row>
    <row r="2374" spans="1:4" x14ac:dyDescent="0.25">
      <c r="A2374" s="2" t="s">
        <v>472</v>
      </c>
      <c r="B2374" s="4" t="s">
        <v>473</v>
      </c>
      <c r="C2374" s="9">
        <v>1.69</v>
      </c>
      <c r="D2374" s="4"/>
    </row>
    <row r="2375" spans="1:4" x14ac:dyDescent="0.25">
      <c r="A2375" s="2" t="s">
        <v>474</v>
      </c>
      <c r="B2375" s="4" t="s">
        <v>475</v>
      </c>
      <c r="C2375" s="6" t="s">
        <v>56</v>
      </c>
      <c r="D2375" s="4"/>
    </row>
    <row r="2376" spans="1:4" ht="409.6" x14ac:dyDescent="0.25">
      <c r="A2376" s="17" t="s">
        <v>476</v>
      </c>
      <c r="B2376" s="13" t="s">
        <v>477</v>
      </c>
      <c r="C2376" s="7" t="s">
        <v>299</v>
      </c>
      <c r="D2376" s="13"/>
    </row>
    <row r="2377" spans="1:4" x14ac:dyDescent="0.25">
      <c r="A2377" s="17"/>
      <c r="B2377" s="13"/>
      <c r="C2377" s="4"/>
      <c r="D2377" s="13"/>
    </row>
    <row r="2378" spans="1:4" ht="90" x14ac:dyDescent="0.25">
      <c r="A2378" s="17"/>
      <c r="B2378" s="13"/>
      <c r="C2378" s="7" t="s">
        <v>300</v>
      </c>
      <c r="D2378" s="13"/>
    </row>
    <row r="2379" spans="1:4" x14ac:dyDescent="0.25">
      <c r="A2379" s="17"/>
      <c r="B2379" s="13"/>
      <c r="C2379" s="4"/>
      <c r="D2379" s="13"/>
    </row>
    <row r="2380" spans="1:4" ht="115.5" x14ac:dyDescent="0.25">
      <c r="A2380" s="17"/>
      <c r="B2380" s="13"/>
      <c r="C2380" s="7" t="s">
        <v>301</v>
      </c>
      <c r="D2380" s="13"/>
    </row>
    <row r="2381" spans="1:4" x14ac:dyDescent="0.25">
      <c r="A2381" s="17"/>
      <c r="B2381" s="13"/>
      <c r="C2381" s="4"/>
      <c r="D2381" s="13"/>
    </row>
    <row r="2382" spans="1:4" ht="409.6" x14ac:dyDescent="0.25">
      <c r="A2382" s="17"/>
      <c r="B2382" s="13"/>
      <c r="C2382" s="7" t="s">
        <v>302</v>
      </c>
      <c r="D2382" s="13"/>
    </row>
    <row r="2383" spans="1:4" x14ac:dyDescent="0.25">
      <c r="A2383" s="2" t="s">
        <v>478</v>
      </c>
      <c r="B2383" s="4" t="s">
        <v>479</v>
      </c>
      <c r="C2383" s="6" t="s">
        <v>66</v>
      </c>
      <c r="D2383" s="4"/>
    </row>
    <row r="2384" spans="1:4" ht="166.5" x14ac:dyDescent="0.25">
      <c r="A2384" s="17" t="s">
        <v>480</v>
      </c>
      <c r="B2384" s="13" t="s">
        <v>481</v>
      </c>
      <c r="C2384" s="7" t="s">
        <v>303</v>
      </c>
      <c r="D2384" s="13"/>
    </row>
    <row r="2385" spans="1:4" x14ac:dyDescent="0.25">
      <c r="A2385" s="17"/>
      <c r="B2385" s="13"/>
      <c r="C2385" s="4"/>
      <c r="D2385" s="13"/>
    </row>
    <row r="2386" spans="1:4" ht="90" x14ac:dyDescent="0.25">
      <c r="A2386" s="17"/>
      <c r="B2386" s="13"/>
      <c r="C2386" s="6" t="s">
        <v>68</v>
      </c>
      <c r="D2386" s="13"/>
    </row>
    <row r="2387" spans="1:4" x14ac:dyDescent="0.25">
      <c r="A2387" s="17"/>
      <c r="B2387" s="13"/>
      <c r="C2387" s="4"/>
      <c r="D2387" s="13"/>
    </row>
    <row r="2388" spans="1:4" ht="192" x14ac:dyDescent="0.25">
      <c r="A2388" s="17"/>
      <c r="B2388" s="13"/>
      <c r="C2388" s="6" t="s">
        <v>69</v>
      </c>
      <c r="D2388" s="13"/>
    </row>
    <row r="2389" spans="1:4" x14ac:dyDescent="0.25">
      <c r="A2389" s="17"/>
      <c r="B2389" s="13"/>
      <c r="C2389" s="4"/>
      <c r="D2389" s="13"/>
    </row>
    <row r="2390" spans="1:4" ht="64.5" x14ac:dyDescent="0.25">
      <c r="A2390" s="17"/>
      <c r="B2390" s="13"/>
      <c r="C2390" s="6" t="s">
        <v>70</v>
      </c>
      <c r="D2390" s="13"/>
    </row>
    <row r="2391" spans="1:4" x14ac:dyDescent="0.25">
      <c r="A2391" s="17"/>
      <c r="B2391" s="13"/>
      <c r="C2391" s="4"/>
      <c r="D2391" s="13"/>
    </row>
    <row r="2392" spans="1:4" ht="141" x14ac:dyDescent="0.25">
      <c r="A2392" s="17"/>
      <c r="B2392" s="13"/>
      <c r="C2392" s="6" t="s">
        <v>71</v>
      </c>
      <c r="D2392" s="13"/>
    </row>
    <row r="2393" spans="1:4" x14ac:dyDescent="0.25">
      <c r="A2393" s="17"/>
      <c r="B2393" s="13"/>
      <c r="C2393" s="4"/>
      <c r="D2393" s="13"/>
    </row>
    <row r="2394" spans="1:4" ht="64.5" x14ac:dyDescent="0.25">
      <c r="A2394" s="17"/>
      <c r="B2394" s="13"/>
      <c r="C2394" s="6" t="s">
        <v>72</v>
      </c>
      <c r="D2394" s="13"/>
    </row>
    <row r="2395" spans="1:4" x14ac:dyDescent="0.25">
      <c r="A2395" s="17"/>
      <c r="B2395" s="13"/>
      <c r="C2395" s="4"/>
      <c r="D2395" s="13"/>
    </row>
    <row r="2396" spans="1:4" ht="77.25" x14ac:dyDescent="0.25">
      <c r="A2396" s="17"/>
      <c r="B2396" s="13"/>
      <c r="C2396" s="6" t="s">
        <v>73</v>
      </c>
      <c r="D2396" s="13"/>
    </row>
    <row r="2397" spans="1:4" x14ac:dyDescent="0.25">
      <c r="A2397" s="17"/>
      <c r="B2397" s="13"/>
      <c r="C2397" s="4"/>
      <c r="D2397" s="13"/>
    </row>
    <row r="2398" spans="1:4" ht="204.75" x14ac:dyDescent="0.25">
      <c r="A2398" s="17"/>
      <c r="B2398" s="13"/>
      <c r="C2398" s="6" t="s">
        <v>74</v>
      </c>
      <c r="D2398" s="13"/>
    </row>
    <row r="2399" spans="1:4" x14ac:dyDescent="0.25">
      <c r="A2399" s="17"/>
      <c r="B2399" s="13"/>
      <c r="C2399" s="4"/>
      <c r="D2399" s="13"/>
    </row>
    <row r="2400" spans="1:4" ht="217.5" x14ac:dyDescent="0.25">
      <c r="A2400" s="17"/>
      <c r="B2400" s="13"/>
      <c r="C2400" s="6" t="s">
        <v>75</v>
      </c>
      <c r="D2400" s="13"/>
    </row>
    <row r="2401" spans="1:4" x14ac:dyDescent="0.25">
      <c r="A2401" s="17"/>
      <c r="B2401" s="13"/>
      <c r="C2401" s="4"/>
      <c r="D2401" s="13"/>
    </row>
    <row r="2402" spans="1:4" ht="115.5" x14ac:dyDescent="0.25">
      <c r="A2402" s="17"/>
      <c r="B2402" s="13"/>
      <c r="C2402" s="6" t="s">
        <v>76</v>
      </c>
      <c r="D2402" s="13"/>
    </row>
    <row r="2403" spans="1:4" x14ac:dyDescent="0.25">
      <c r="A2403" s="17"/>
      <c r="B2403" s="13"/>
      <c r="C2403" s="4"/>
      <c r="D2403" s="13"/>
    </row>
    <row r="2404" spans="1:4" ht="77.25" x14ac:dyDescent="0.25">
      <c r="A2404" s="17"/>
      <c r="B2404" s="13"/>
      <c r="C2404" s="6" t="s">
        <v>77</v>
      </c>
      <c r="D2404" s="13"/>
    </row>
    <row r="2405" spans="1:4" x14ac:dyDescent="0.25">
      <c r="A2405" s="17"/>
      <c r="B2405" s="13"/>
      <c r="C2405" s="4"/>
      <c r="D2405" s="13"/>
    </row>
    <row r="2406" spans="1:4" ht="230.25" x14ac:dyDescent="0.25">
      <c r="A2406" s="17"/>
      <c r="B2406" s="13"/>
      <c r="C2406" s="6" t="s">
        <v>78</v>
      </c>
      <c r="D2406" s="13"/>
    </row>
    <row r="2407" spans="1:4" x14ac:dyDescent="0.25">
      <c r="A2407" s="17"/>
      <c r="B2407" s="13"/>
      <c r="C2407" s="4"/>
      <c r="D2407" s="13"/>
    </row>
    <row r="2408" spans="1:4" ht="39" x14ac:dyDescent="0.25">
      <c r="A2408" s="17"/>
      <c r="B2408" s="13"/>
      <c r="C2408" s="6" t="s">
        <v>79</v>
      </c>
      <c r="D2408" s="13"/>
    </row>
    <row r="2409" spans="1:4" x14ac:dyDescent="0.25">
      <c r="A2409" s="17"/>
      <c r="B2409" s="13"/>
      <c r="C2409" s="4"/>
      <c r="D2409" s="13"/>
    </row>
    <row r="2410" spans="1:4" ht="90" x14ac:dyDescent="0.25">
      <c r="A2410" s="17"/>
      <c r="B2410" s="13"/>
      <c r="C2410" s="6" t="s">
        <v>80</v>
      </c>
      <c r="D2410" s="13"/>
    </row>
    <row r="2411" spans="1:4" x14ac:dyDescent="0.25">
      <c r="A2411" s="17"/>
      <c r="B2411" s="13"/>
      <c r="C2411" s="4"/>
      <c r="D2411" s="13"/>
    </row>
    <row r="2412" spans="1:4" ht="141" x14ac:dyDescent="0.25">
      <c r="A2412" s="17"/>
      <c r="B2412" s="13"/>
      <c r="C2412" s="6" t="s">
        <v>81</v>
      </c>
      <c r="D2412" s="13"/>
    </row>
    <row r="2413" spans="1:4" x14ac:dyDescent="0.25">
      <c r="A2413" s="17"/>
      <c r="B2413" s="13"/>
      <c r="C2413" s="4"/>
      <c r="D2413" s="13"/>
    </row>
    <row r="2414" spans="1:4" ht="141" x14ac:dyDescent="0.25">
      <c r="A2414" s="17"/>
      <c r="B2414" s="13"/>
      <c r="C2414" s="6" t="s">
        <v>82</v>
      </c>
      <c r="D2414" s="13"/>
    </row>
    <row r="2415" spans="1:4" x14ac:dyDescent="0.25">
      <c r="A2415" s="17"/>
      <c r="B2415" s="13"/>
      <c r="C2415" s="4"/>
      <c r="D2415" s="13"/>
    </row>
    <row r="2416" spans="1:4" ht="77.25" x14ac:dyDescent="0.25">
      <c r="A2416" s="17"/>
      <c r="B2416" s="13"/>
      <c r="C2416" s="6" t="s">
        <v>83</v>
      </c>
      <c r="D2416" s="13"/>
    </row>
    <row r="2417" spans="1:4" x14ac:dyDescent="0.25">
      <c r="A2417" s="17"/>
      <c r="B2417" s="13"/>
      <c r="C2417" s="4"/>
      <c r="D2417" s="13"/>
    </row>
    <row r="2418" spans="1:4" ht="102.75" x14ac:dyDescent="0.25">
      <c r="A2418" s="17"/>
      <c r="B2418" s="13"/>
      <c r="C2418" s="7" t="s">
        <v>84</v>
      </c>
      <c r="D2418" s="13"/>
    </row>
    <row r="2419" spans="1:4" ht="30" x14ac:dyDescent="0.25">
      <c r="A2419" s="2" t="s">
        <v>482</v>
      </c>
      <c r="B2419" s="4" t="s">
        <v>483</v>
      </c>
      <c r="C2419" s="4" t="s">
        <v>484</v>
      </c>
      <c r="D2419" s="4"/>
    </row>
    <row r="2420" spans="1:4" ht="75" x14ac:dyDescent="0.25">
      <c r="A2420" s="2" t="s">
        <v>485</v>
      </c>
      <c r="B2420" s="4" t="s">
        <v>486</v>
      </c>
      <c r="C2420" s="4" t="s">
        <v>487</v>
      </c>
      <c r="D2420" s="4"/>
    </row>
    <row r="2421" spans="1:4" ht="30" x14ac:dyDescent="0.25">
      <c r="A2421" s="2" t="s">
        <v>488</v>
      </c>
      <c r="B2421" s="4" t="s">
        <v>489</v>
      </c>
      <c r="C2421" s="6" t="s">
        <v>85</v>
      </c>
      <c r="D2421" s="4"/>
    </row>
    <row r="2422" spans="1:4" ht="357.75" x14ac:dyDescent="0.25">
      <c r="A2422" s="17" t="s">
        <v>490</v>
      </c>
      <c r="B2422" s="13" t="s">
        <v>491</v>
      </c>
      <c r="C2422" s="7" t="s">
        <v>304</v>
      </c>
      <c r="D2422" s="13"/>
    </row>
    <row r="2423" spans="1:4" x14ac:dyDescent="0.25">
      <c r="A2423" s="17"/>
      <c r="B2423" s="13"/>
      <c r="C2423" s="4"/>
      <c r="D2423" s="13"/>
    </row>
    <row r="2424" spans="1:4" ht="166.5" x14ac:dyDescent="0.25">
      <c r="A2424" s="17"/>
      <c r="B2424" s="13"/>
      <c r="C2424" s="7" t="s">
        <v>305</v>
      </c>
      <c r="D2424" s="13"/>
    </row>
    <row r="2425" spans="1:4" x14ac:dyDescent="0.25">
      <c r="A2425" s="17"/>
      <c r="B2425" s="13"/>
      <c r="C2425" s="4"/>
      <c r="D2425" s="13"/>
    </row>
    <row r="2426" spans="1:4" ht="102.75" x14ac:dyDescent="0.25">
      <c r="A2426" s="17"/>
      <c r="B2426" s="13"/>
      <c r="C2426" s="7" t="s">
        <v>88</v>
      </c>
      <c r="D2426" s="13"/>
    </row>
    <row r="2427" spans="1:4" ht="26.25" x14ac:dyDescent="0.25">
      <c r="A2427" s="2" t="s">
        <v>492</v>
      </c>
      <c r="B2427" s="4" t="s">
        <v>493</v>
      </c>
      <c r="C2427" s="6" t="s">
        <v>89</v>
      </c>
      <c r="D2427" s="4"/>
    </row>
    <row r="2428" spans="1:4" ht="77.25" x14ac:dyDescent="0.25">
      <c r="A2428" s="2" t="s">
        <v>494</v>
      </c>
      <c r="B2428" s="4" t="s">
        <v>495</v>
      </c>
      <c r="C2428" s="7" t="s">
        <v>306</v>
      </c>
      <c r="D2428" s="4"/>
    </row>
    <row r="2429" spans="1:4" ht="26.25" x14ac:dyDescent="0.25">
      <c r="A2429" s="2" t="s">
        <v>496</v>
      </c>
      <c r="B2429" s="4" t="s">
        <v>497</v>
      </c>
      <c r="C2429" s="6" t="s">
        <v>91</v>
      </c>
      <c r="D2429" s="4"/>
    </row>
    <row r="2430" spans="1:4" ht="75" x14ac:dyDescent="0.25">
      <c r="A2430" s="2" t="s">
        <v>498</v>
      </c>
      <c r="B2430" s="4" t="s">
        <v>499</v>
      </c>
      <c r="C2430" s="4" t="s">
        <v>589</v>
      </c>
      <c r="D2430" s="4"/>
    </row>
    <row r="2431" spans="1:4" ht="120" x14ac:dyDescent="0.25">
      <c r="A2431" s="2" t="s">
        <v>501</v>
      </c>
      <c r="B2431" s="4" t="s">
        <v>502</v>
      </c>
      <c r="C2431" s="4" t="s">
        <v>503</v>
      </c>
      <c r="D2431" s="4"/>
    </row>
    <row r="2432" spans="1:4" ht="60" x14ac:dyDescent="0.25">
      <c r="A2432" s="2" t="s">
        <v>504</v>
      </c>
      <c r="B2432" s="4" t="s">
        <v>505</v>
      </c>
      <c r="C2432" s="4" t="s">
        <v>506</v>
      </c>
      <c r="D2432" s="4"/>
    </row>
    <row r="2433" spans="1:4" ht="45" x14ac:dyDescent="0.25">
      <c r="A2433" s="2" t="s">
        <v>507</v>
      </c>
      <c r="B2433" s="4" t="s">
        <v>508</v>
      </c>
      <c r="C2433" s="4" t="s">
        <v>509</v>
      </c>
      <c r="D2433" s="4"/>
    </row>
    <row r="2434" spans="1:4" ht="135" x14ac:dyDescent="0.25">
      <c r="A2434" s="2" t="s">
        <v>510</v>
      </c>
      <c r="B2434" s="4" t="s">
        <v>511</v>
      </c>
      <c r="C2434" s="4" t="s">
        <v>88</v>
      </c>
      <c r="D2434" s="4"/>
    </row>
    <row r="2435" spans="1:4" ht="45" x14ac:dyDescent="0.25">
      <c r="A2435" s="2" t="s">
        <v>713</v>
      </c>
      <c r="B2435" s="4"/>
      <c r="C2435" s="4"/>
      <c r="D2435" s="4"/>
    </row>
    <row r="2436" spans="1:4" x14ac:dyDescent="0.25">
      <c r="A2436" s="3" t="s">
        <v>3</v>
      </c>
      <c r="B2436" s="4" t="s">
        <v>4</v>
      </c>
      <c r="C2436" s="4"/>
      <c r="D2436" s="4"/>
    </row>
    <row r="2437" spans="1:4" x14ac:dyDescent="0.25">
      <c r="A2437" s="2" t="s">
        <v>48</v>
      </c>
      <c r="B2437" s="4" t="s">
        <v>513</v>
      </c>
      <c r="C2437" s="9">
        <v>0.32390000000000002</v>
      </c>
      <c r="D2437" s="4"/>
    </row>
    <row r="2438" spans="1:4" x14ac:dyDescent="0.25">
      <c r="A2438" s="2" t="s">
        <v>50</v>
      </c>
      <c r="B2438" s="4" t="s">
        <v>514</v>
      </c>
      <c r="C2438" s="9">
        <v>0.1794</v>
      </c>
      <c r="D2438" s="4"/>
    </row>
    <row r="2439" spans="1:4" x14ac:dyDescent="0.25">
      <c r="A2439" s="2" t="s">
        <v>51</v>
      </c>
      <c r="B2439" s="4" t="s">
        <v>653</v>
      </c>
      <c r="C2439" s="9">
        <v>7.4099999999999999E-2</v>
      </c>
      <c r="D2439" s="4"/>
    </row>
    <row r="2440" spans="1:4" ht="45" x14ac:dyDescent="0.25">
      <c r="A2440" s="2" t="s">
        <v>714</v>
      </c>
      <c r="B2440" s="4"/>
      <c r="C2440" s="4"/>
      <c r="D2440" s="4"/>
    </row>
    <row r="2441" spans="1:4" x14ac:dyDescent="0.25">
      <c r="A2441" s="3" t="s">
        <v>3</v>
      </c>
      <c r="B2441" s="4" t="s">
        <v>4</v>
      </c>
      <c r="C2441" s="4"/>
      <c r="D2441" s="4"/>
    </row>
    <row r="2442" spans="1:4" x14ac:dyDescent="0.25">
      <c r="A2442" s="2" t="s">
        <v>48</v>
      </c>
      <c r="B2442" s="4" t="s">
        <v>513</v>
      </c>
      <c r="C2442" s="9">
        <v>0.31519999999999998</v>
      </c>
      <c r="D2442" s="4"/>
    </row>
    <row r="2443" spans="1:4" x14ac:dyDescent="0.25">
      <c r="A2443" s="2" t="s">
        <v>50</v>
      </c>
      <c r="B2443" s="4" t="s">
        <v>514</v>
      </c>
      <c r="C2443" s="9">
        <v>0.16930000000000001</v>
      </c>
      <c r="D2443" s="4"/>
    </row>
    <row r="2444" spans="1:4" x14ac:dyDescent="0.25">
      <c r="A2444" s="2" t="s">
        <v>51</v>
      </c>
      <c r="B2444" s="4" t="s">
        <v>653</v>
      </c>
      <c r="C2444" s="9">
        <v>6.9900000000000004E-2</v>
      </c>
      <c r="D2444" s="4"/>
    </row>
    <row r="2445" spans="1:4" ht="30" x14ac:dyDescent="0.25">
      <c r="A2445" s="2" t="s">
        <v>715</v>
      </c>
      <c r="B2445" s="4"/>
      <c r="C2445" s="4"/>
      <c r="D2445" s="4"/>
    </row>
    <row r="2446" spans="1:4" x14ac:dyDescent="0.25">
      <c r="A2446" s="3" t="s">
        <v>3</v>
      </c>
      <c r="B2446" s="4" t="s">
        <v>4</v>
      </c>
      <c r="C2446" s="4"/>
      <c r="D2446" s="4"/>
    </row>
    <row r="2447" spans="1:4" ht="45" x14ac:dyDescent="0.25">
      <c r="A2447" s="2" t="s">
        <v>36</v>
      </c>
      <c r="B2447" s="4" t="s">
        <v>519</v>
      </c>
      <c r="C2447" s="8" t="s">
        <v>37</v>
      </c>
      <c r="D2447" s="4"/>
    </row>
    <row r="2448" spans="1:4" ht="60" x14ac:dyDescent="0.25">
      <c r="A2448" s="2" t="s">
        <v>38</v>
      </c>
      <c r="B2448" s="4" t="s">
        <v>520</v>
      </c>
      <c r="C2448" s="8" t="s">
        <v>37</v>
      </c>
      <c r="D2448" s="4"/>
    </row>
    <row r="2449" spans="1:4" x14ac:dyDescent="0.25">
      <c r="A2449" s="2" t="s">
        <v>41</v>
      </c>
      <c r="B2449" s="4" t="s">
        <v>521</v>
      </c>
      <c r="C2449" s="9">
        <v>5.0000000000000001E-3</v>
      </c>
      <c r="D2449" s="4"/>
    </row>
    <row r="2450" spans="1:4" ht="30" x14ac:dyDescent="0.25">
      <c r="A2450" s="2" t="s">
        <v>42</v>
      </c>
      <c r="B2450" s="4" t="s">
        <v>522</v>
      </c>
      <c r="C2450" s="4" t="s">
        <v>43</v>
      </c>
      <c r="D2450" s="4"/>
    </row>
    <row r="2451" spans="1:4" ht="17.25" x14ac:dyDescent="0.25">
      <c r="A2451" s="2" t="s">
        <v>168</v>
      </c>
      <c r="B2451" s="4" t="s">
        <v>625</v>
      </c>
      <c r="C2451" s="9">
        <v>1E-4</v>
      </c>
      <c r="D2451" s="11" t="s">
        <v>385</v>
      </c>
    </row>
    <row r="2452" spans="1:4" ht="17.25" x14ac:dyDescent="0.25">
      <c r="A2452" s="2" t="s">
        <v>44</v>
      </c>
      <c r="B2452" s="4" t="s">
        <v>523</v>
      </c>
      <c r="C2452" s="9">
        <v>5.1000000000000004E-3</v>
      </c>
      <c r="D2452" s="11" t="s">
        <v>716</v>
      </c>
    </row>
    <row r="2453" spans="1:4" ht="30" x14ac:dyDescent="0.25">
      <c r="A2453" s="2" t="s">
        <v>524</v>
      </c>
      <c r="B2453" s="4" t="s">
        <v>525</v>
      </c>
      <c r="C2453" s="4">
        <v>52</v>
      </c>
      <c r="D2453" s="4"/>
    </row>
    <row r="2454" spans="1:4" ht="30" x14ac:dyDescent="0.25">
      <c r="A2454" s="2" t="s">
        <v>526</v>
      </c>
      <c r="B2454" s="4" t="s">
        <v>527</v>
      </c>
      <c r="C2454" s="4">
        <v>164</v>
      </c>
      <c r="D2454" s="4"/>
    </row>
    <row r="2455" spans="1:4" ht="30" x14ac:dyDescent="0.25">
      <c r="A2455" s="2" t="s">
        <v>528</v>
      </c>
      <c r="B2455" s="4" t="s">
        <v>529</v>
      </c>
      <c r="C2455" s="4">
        <v>285</v>
      </c>
      <c r="D2455" s="4"/>
    </row>
    <row r="2456" spans="1:4" ht="30" x14ac:dyDescent="0.25">
      <c r="A2456" s="2" t="s">
        <v>530</v>
      </c>
      <c r="B2456" s="4" t="s">
        <v>531</v>
      </c>
      <c r="C2456" s="4">
        <v>640</v>
      </c>
      <c r="D2456" s="4"/>
    </row>
    <row r="2457" spans="1:4" ht="30" x14ac:dyDescent="0.25">
      <c r="A2457" s="2" t="s">
        <v>532</v>
      </c>
      <c r="B2457" s="4" t="s">
        <v>533</v>
      </c>
      <c r="C2457" s="4">
        <v>52</v>
      </c>
      <c r="D2457" s="4"/>
    </row>
    <row r="2458" spans="1:4" ht="30" x14ac:dyDescent="0.25">
      <c r="A2458" s="2" t="s">
        <v>534</v>
      </c>
      <c r="B2458" s="4" t="s">
        <v>535</v>
      </c>
      <c r="C2458" s="4">
        <v>164</v>
      </c>
      <c r="D2458" s="4"/>
    </row>
    <row r="2459" spans="1:4" ht="30" x14ac:dyDescent="0.25">
      <c r="A2459" s="2" t="s">
        <v>536</v>
      </c>
      <c r="B2459" s="4" t="s">
        <v>537</v>
      </c>
      <c r="C2459" s="4">
        <v>285</v>
      </c>
      <c r="D2459" s="4"/>
    </row>
    <row r="2460" spans="1:4" ht="30" x14ac:dyDescent="0.25">
      <c r="A2460" s="2" t="s">
        <v>538</v>
      </c>
      <c r="B2460" s="4" t="s">
        <v>539</v>
      </c>
      <c r="C2460" s="4">
        <v>640</v>
      </c>
      <c r="D2460" s="4"/>
    </row>
    <row r="2461" spans="1:4" x14ac:dyDescent="0.25">
      <c r="A2461" s="2" t="s">
        <v>658</v>
      </c>
      <c r="B2461" s="4" t="s">
        <v>659</v>
      </c>
      <c r="C2461" s="9">
        <v>0.1046</v>
      </c>
      <c r="D2461" s="4"/>
    </row>
    <row r="2462" spans="1:4" x14ac:dyDescent="0.25">
      <c r="A2462" s="2" t="s">
        <v>660</v>
      </c>
      <c r="B2462" s="4" t="s">
        <v>661</v>
      </c>
      <c r="C2462" s="9">
        <v>3.2199999999999999E-2</v>
      </c>
      <c r="D2462" s="4"/>
    </row>
    <row r="2463" spans="1:4" x14ac:dyDescent="0.25">
      <c r="A2463" s="2" t="s">
        <v>606</v>
      </c>
      <c r="B2463" s="4" t="s">
        <v>607</v>
      </c>
      <c r="C2463" s="9">
        <v>0.1472</v>
      </c>
      <c r="D2463" s="4"/>
    </row>
    <row r="2464" spans="1:4" x14ac:dyDescent="0.25">
      <c r="A2464" s="2" t="s">
        <v>608</v>
      </c>
      <c r="B2464" s="4" t="s">
        <v>609</v>
      </c>
      <c r="C2464" s="9">
        <v>6.4500000000000002E-2</v>
      </c>
      <c r="D2464" s="4"/>
    </row>
    <row r="2465" spans="1:4" x14ac:dyDescent="0.25">
      <c r="A2465" s="2" t="s">
        <v>610</v>
      </c>
      <c r="B2465" s="4" t="s">
        <v>611</v>
      </c>
      <c r="C2465" s="9">
        <v>-0.45419999999999999</v>
      </c>
      <c r="D2465" s="4"/>
    </row>
    <row r="2466" spans="1:4" x14ac:dyDescent="0.25">
      <c r="A2466" s="2" t="s">
        <v>540</v>
      </c>
      <c r="B2466" s="4" t="s">
        <v>541</v>
      </c>
      <c r="C2466" s="9">
        <v>0.4204</v>
      </c>
      <c r="D2466" s="4"/>
    </row>
    <row r="2467" spans="1:4" x14ac:dyDescent="0.25">
      <c r="A2467" s="2" t="s">
        <v>542</v>
      </c>
      <c r="B2467" s="4" t="s">
        <v>543</v>
      </c>
      <c r="C2467" s="9">
        <v>0.182</v>
      </c>
      <c r="D2467" s="4"/>
    </row>
    <row r="2468" spans="1:4" x14ac:dyDescent="0.25">
      <c r="A2468" s="2" t="s">
        <v>544</v>
      </c>
      <c r="B2468" s="4" t="s">
        <v>545</v>
      </c>
      <c r="C2468" s="9">
        <v>1.67E-2</v>
      </c>
      <c r="D2468" s="4"/>
    </row>
    <row r="2469" spans="1:4" x14ac:dyDescent="0.25">
      <c r="A2469" s="2" t="s">
        <v>546</v>
      </c>
      <c r="B2469" s="4" t="s">
        <v>547</v>
      </c>
      <c r="C2469" s="9">
        <v>0.2107</v>
      </c>
      <c r="D2469" s="4"/>
    </row>
    <row r="2470" spans="1:4" x14ac:dyDescent="0.25">
      <c r="A2470" s="2" t="s">
        <v>548</v>
      </c>
      <c r="B2470" s="4" t="s">
        <v>549</v>
      </c>
      <c r="C2470" s="9">
        <v>0.32900000000000001</v>
      </c>
      <c r="D2470" s="4"/>
    </row>
    <row r="2471" spans="1:4" ht="30" x14ac:dyDescent="0.25">
      <c r="A2471" s="2" t="s">
        <v>550</v>
      </c>
      <c r="B2471" s="4" t="s">
        <v>551</v>
      </c>
      <c r="C2471" s="4" t="s">
        <v>717</v>
      </c>
      <c r="D2471" s="4"/>
    </row>
    <row r="2472" spans="1:4" x14ac:dyDescent="0.25">
      <c r="A2472" s="2" t="s">
        <v>553</v>
      </c>
      <c r="B2472" s="4" t="s">
        <v>554</v>
      </c>
      <c r="C2472" s="9">
        <v>7.7200000000000005E-2</v>
      </c>
      <c r="D2472" s="4"/>
    </row>
    <row r="2473" spans="1:4" x14ac:dyDescent="0.25">
      <c r="A2473" s="2" t="s">
        <v>555</v>
      </c>
      <c r="B2473" s="4" t="s">
        <v>556</v>
      </c>
      <c r="C2473" s="5">
        <v>41820</v>
      </c>
      <c r="D2473" s="4"/>
    </row>
    <row r="2474" spans="1:4" ht="30" x14ac:dyDescent="0.25">
      <c r="A2474" s="2" t="s">
        <v>557</v>
      </c>
      <c r="B2474" s="4" t="s">
        <v>558</v>
      </c>
      <c r="C2474" s="4" t="s">
        <v>718</v>
      </c>
      <c r="D2474" s="4"/>
    </row>
    <row r="2475" spans="1:4" x14ac:dyDescent="0.25">
      <c r="A2475" s="2" t="s">
        <v>560</v>
      </c>
      <c r="B2475" s="4" t="s">
        <v>561</v>
      </c>
      <c r="C2475" s="9">
        <v>0.247</v>
      </c>
      <c r="D2475" s="4"/>
    </row>
    <row r="2476" spans="1:4" ht="30" x14ac:dyDescent="0.25">
      <c r="A2476" s="2" t="s">
        <v>562</v>
      </c>
      <c r="B2476" s="4" t="s">
        <v>563</v>
      </c>
      <c r="C2476" s="5">
        <v>39994</v>
      </c>
      <c r="D2476" s="4"/>
    </row>
    <row r="2477" spans="1:4" ht="30" x14ac:dyDescent="0.25">
      <c r="A2477" s="2" t="s">
        <v>564</v>
      </c>
      <c r="B2477" s="4" t="s">
        <v>565</v>
      </c>
      <c r="C2477" s="4" t="s">
        <v>719</v>
      </c>
      <c r="D2477" s="4"/>
    </row>
    <row r="2478" spans="1:4" x14ac:dyDescent="0.25">
      <c r="A2478" s="2" t="s">
        <v>567</v>
      </c>
      <c r="B2478" s="4" t="s">
        <v>568</v>
      </c>
      <c r="C2478" s="9">
        <v>-0.25890000000000002</v>
      </c>
      <c r="D2478" s="4"/>
    </row>
    <row r="2479" spans="1:4" ht="30" x14ac:dyDescent="0.25">
      <c r="A2479" s="2" t="s">
        <v>569</v>
      </c>
      <c r="B2479" s="4" t="s">
        <v>570</v>
      </c>
      <c r="C2479" s="5">
        <v>39813</v>
      </c>
      <c r="D2479" s="4"/>
    </row>
    <row r="2480" spans="1:4" x14ac:dyDescent="0.25">
      <c r="A2480" s="2" t="s">
        <v>48</v>
      </c>
      <c r="B2480" s="4" t="s">
        <v>513</v>
      </c>
      <c r="C2480" s="9">
        <v>0.32900000000000001</v>
      </c>
      <c r="D2480" s="4"/>
    </row>
    <row r="2481" spans="1:4" x14ac:dyDescent="0.25">
      <c r="A2481" s="2" t="s">
        <v>50</v>
      </c>
      <c r="B2481" s="4" t="s">
        <v>514</v>
      </c>
      <c r="C2481" s="9">
        <v>0.22389999999999999</v>
      </c>
      <c r="D2481" s="4"/>
    </row>
    <row r="2482" spans="1:4" x14ac:dyDescent="0.25">
      <c r="A2482" s="2" t="s">
        <v>51</v>
      </c>
      <c r="B2482" s="4" t="s">
        <v>653</v>
      </c>
      <c r="C2482" s="9">
        <v>7.6399999999999996E-2</v>
      </c>
      <c r="D2482" s="4"/>
    </row>
    <row r="2483" spans="1:4" ht="45" x14ac:dyDescent="0.25">
      <c r="A2483" s="2" t="s">
        <v>720</v>
      </c>
      <c r="B2483" s="4"/>
      <c r="C2483" s="4"/>
      <c r="D2483" s="4"/>
    </row>
    <row r="2484" spans="1:4" x14ac:dyDescent="0.25">
      <c r="A2484" s="3" t="s">
        <v>3</v>
      </c>
      <c r="B2484" s="4" t="s">
        <v>4</v>
      </c>
      <c r="C2484" s="4"/>
      <c r="D2484" s="4"/>
    </row>
    <row r="2485" spans="1:4" ht="17.25" x14ac:dyDescent="0.25">
      <c r="A2485" s="2" t="s">
        <v>48</v>
      </c>
      <c r="B2485" s="4" t="s">
        <v>513</v>
      </c>
      <c r="C2485" s="9">
        <v>0.2752</v>
      </c>
      <c r="D2485" s="11" t="s">
        <v>96</v>
      </c>
    </row>
    <row r="2486" spans="1:4" ht="17.25" x14ac:dyDescent="0.25">
      <c r="A2486" s="2" t="s">
        <v>50</v>
      </c>
      <c r="B2486" s="4" t="s">
        <v>514</v>
      </c>
      <c r="C2486" s="9">
        <v>0.19170000000000001</v>
      </c>
      <c r="D2486" s="11" t="s">
        <v>96</v>
      </c>
    </row>
    <row r="2487" spans="1:4" ht="17.25" x14ac:dyDescent="0.25">
      <c r="A2487" s="2" t="s">
        <v>51</v>
      </c>
      <c r="B2487" s="4" t="s">
        <v>653</v>
      </c>
      <c r="C2487" s="9">
        <v>5.16E-2</v>
      </c>
      <c r="D2487" s="11" t="s">
        <v>96</v>
      </c>
    </row>
    <row r="2488" spans="1:4" ht="60" x14ac:dyDescent="0.25">
      <c r="A2488" s="2" t="s">
        <v>721</v>
      </c>
      <c r="B2488" s="4"/>
      <c r="C2488" s="4"/>
      <c r="D2488" s="4"/>
    </row>
    <row r="2489" spans="1:4" x14ac:dyDescent="0.25">
      <c r="A2489" s="3" t="s">
        <v>3</v>
      </c>
      <c r="B2489" s="4" t="s">
        <v>4</v>
      </c>
      <c r="C2489" s="4"/>
      <c r="D2489" s="4"/>
    </row>
    <row r="2490" spans="1:4" ht="17.25" x14ac:dyDescent="0.25">
      <c r="A2490" s="2" t="s">
        <v>48</v>
      </c>
      <c r="B2490" s="4" t="s">
        <v>513</v>
      </c>
      <c r="C2490" s="9">
        <v>0.19889999999999999</v>
      </c>
      <c r="D2490" s="11" t="s">
        <v>96</v>
      </c>
    </row>
    <row r="2491" spans="1:4" ht="17.25" x14ac:dyDescent="0.25">
      <c r="A2491" s="2" t="s">
        <v>50</v>
      </c>
      <c r="B2491" s="4" t="s">
        <v>514</v>
      </c>
      <c r="C2491" s="9">
        <v>0.17130000000000001</v>
      </c>
      <c r="D2491" s="11" t="s">
        <v>96</v>
      </c>
    </row>
    <row r="2492" spans="1:4" ht="17.25" x14ac:dyDescent="0.25">
      <c r="A2492" s="2" t="s">
        <v>51</v>
      </c>
      <c r="B2492" s="4" t="s">
        <v>653</v>
      </c>
      <c r="C2492" s="9">
        <v>5.0700000000000002E-2</v>
      </c>
      <c r="D2492" s="11" t="s">
        <v>96</v>
      </c>
    </row>
    <row r="2493" spans="1:4" x14ac:dyDescent="0.25">
      <c r="A2493" s="2" t="s">
        <v>722</v>
      </c>
      <c r="B2493" s="4"/>
      <c r="C2493" s="4"/>
      <c r="D2493" s="4"/>
    </row>
    <row r="2494" spans="1:4" x14ac:dyDescent="0.25">
      <c r="A2494" s="3" t="s">
        <v>3</v>
      </c>
      <c r="B2494" s="4" t="s">
        <v>4</v>
      </c>
      <c r="C2494" s="4"/>
      <c r="D2494" s="4"/>
    </row>
    <row r="2495" spans="1:4" ht="45" x14ac:dyDescent="0.25">
      <c r="A2495" s="2" t="s">
        <v>36</v>
      </c>
      <c r="B2495" s="4" t="s">
        <v>519</v>
      </c>
      <c r="C2495" s="8" t="s">
        <v>37</v>
      </c>
      <c r="D2495" s="4"/>
    </row>
    <row r="2496" spans="1:4" ht="60" x14ac:dyDescent="0.25">
      <c r="A2496" s="2" t="s">
        <v>38</v>
      </c>
      <c r="B2496" s="4" t="s">
        <v>520</v>
      </c>
      <c r="C2496" s="8" t="s">
        <v>37</v>
      </c>
      <c r="D2496" s="4"/>
    </row>
    <row r="2497" spans="1:4" x14ac:dyDescent="0.25">
      <c r="A2497" s="2" t="s">
        <v>41</v>
      </c>
      <c r="B2497" s="4" t="s">
        <v>521</v>
      </c>
      <c r="C2497" s="9">
        <v>6.0000000000000001E-3</v>
      </c>
      <c r="D2497" s="4"/>
    </row>
    <row r="2498" spans="1:4" ht="30" x14ac:dyDescent="0.25">
      <c r="A2498" s="2" t="s">
        <v>42</v>
      </c>
      <c r="B2498" s="4" t="s">
        <v>522</v>
      </c>
      <c r="C2498" s="4" t="s">
        <v>43</v>
      </c>
      <c r="D2498" s="4"/>
    </row>
    <row r="2499" spans="1:4" ht="17.25" x14ac:dyDescent="0.25">
      <c r="A2499" s="2" t="s">
        <v>168</v>
      </c>
      <c r="B2499" s="4" t="s">
        <v>625</v>
      </c>
      <c r="C2499" s="9">
        <v>1E-4</v>
      </c>
      <c r="D2499" s="11" t="s">
        <v>385</v>
      </c>
    </row>
    <row r="2500" spans="1:4" ht="17.25" x14ac:dyDescent="0.25">
      <c r="A2500" s="2" t="s">
        <v>44</v>
      </c>
      <c r="B2500" s="4" t="s">
        <v>523</v>
      </c>
      <c r="C2500" s="9">
        <v>6.1000000000000004E-3</v>
      </c>
      <c r="D2500" s="11" t="s">
        <v>716</v>
      </c>
    </row>
    <row r="2501" spans="1:4" ht="30" x14ac:dyDescent="0.25">
      <c r="A2501" s="2" t="s">
        <v>524</v>
      </c>
      <c r="B2501" s="4" t="s">
        <v>525</v>
      </c>
      <c r="C2501" s="4">
        <v>62</v>
      </c>
      <c r="D2501" s="4"/>
    </row>
    <row r="2502" spans="1:4" ht="30" x14ac:dyDescent="0.25">
      <c r="A2502" s="2" t="s">
        <v>526</v>
      </c>
      <c r="B2502" s="4" t="s">
        <v>527</v>
      </c>
      <c r="C2502" s="4">
        <v>195</v>
      </c>
      <c r="D2502" s="4"/>
    </row>
    <row r="2503" spans="1:4" ht="30" x14ac:dyDescent="0.25">
      <c r="A2503" s="2" t="s">
        <v>528</v>
      </c>
      <c r="B2503" s="4" t="s">
        <v>529</v>
      </c>
      <c r="C2503" s="4">
        <v>340</v>
      </c>
      <c r="D2503" s="4"/>
    </row>
    <row r="2504" spans="1:4" ht="30" x14ac:dyDescent="0.25">
      <c r="A2504" s="2" t="s">
        <v>530</v>
      </c>
      <c r="B2504" s="4" t="s">
        <v>531</v>
      </c>
      <c r="C2504" s="4">
        <v>762</v>
      </c>
      <c r="D2504" s="4"/>
    </row>
    <row r="2505" spans="1:4" ht="30" x14ac:dyDescent="0.25">
      <c r="A2505" s="2" t="s">
        <v>532</v>
      </c>
      <c r="B2505" s="4" t="s">
        <v>533</v>
      </c>
      <c r="C2505" s="4">
        <v>62</v>
      </c>
      <c r="D2505" s="4"/>
    </row>
    <row r="2506" spans="1:4" ht="30" x14ac:dyDescent="0.25">
      <c r="A2506" s="2" t="s">
        <v>534</v>
      </c>
      <c r="B2506" s="4" t="s">
        <v>535</v>
      </c>
      <c r="C2506" s="4">
        <v>195</v>
      </c>
      <c r="D2506" s="4"/>
    </row>
    <row r="2507" spans="1:4" ht="30" x14ac:dyDescent="0.25">
      <c r="A2507" s="2" t="s">
        <v>536</v>
      </c>
      <c r="B2507" s="4" t="s">
        <v>537</v>
      </c>
      <c r="C2507" s="4">
        <v>340</v>
      </c>
      <c r="D2507" s="4"/>
    </row>
    <row r="2508" spans="1:4" ht="30" x14ac:dyDescent="0.25">
      <c r="A2508" s="2" t="s">
        <v>538</v>
      </c>
      <c r="B2508" s="4" t="s">
        <v>539</v>
      </c>
      <c r="C2508" s="4">
        <v>762</v>
      </c>
      <c r="D2508" s="4"/>
    </row>
    <row r="2509" spans="1:4" x14ac:dyDescent="0.25">
      <c r="A2509" s="2" t="s">
        <v>48</v>
      </c>
      <c r="B2509" s="4" t="s">
        <v>513</v>
      </c>
      <c r="C2509" s="9">
        <v>0.3291</v>
      </c>
      <c r="D2509" s="4"/>
    </row>
    <row r="2510" spans="1:4" x14ac:dyDescent="0.25">
      <c r="A2510" s="2" t="s">
        <v>50</v>
      </c>
      <c r="B2510" s="4" t="s">
        <v>514</v>
      </c>
      <c r="C2510" s="9">
        <v>0.22239999999999999</v>
      </c>
      <c r="D2510" s="4"/>
    </row>
    <row r="2511" spans="1:4" x14ac:dyDescent="0.25">
      <c r="A2511" s="2" t="s">
        <v>51</v>
      </c>
      <c r="B2511" s="4" t="s">
        <v>653</v>
      </c>
      <c r="C2511" s="9">
        <v>7.5800000000000006E-2</v>
      </c>
      <c r="D2511" s="4"/>
    </row>
    <row r="2512" spans="1:4" ht="30" x14ac:dyDescent="0.25">
      <c r="A2512" s="2" t="s">
        <v>723</v>
      </c>
      <c r="B2512" s="4"/>
      <c r="C2512" s="4"/>
      <c r="D2512" s="4"/>
    </row>
    <row r="2513" spans="1:4" x14ac:dyDescent="0.25">
      <c r="A2513" s="3" t="s">
        <v>3</v>
      </c>
      <c r="B2513" s="4" t="s">
        <v>4</v>
      </c>
      <c r="C2513" s="4"/>
      <c r="D2513" s="4"/>
    </row>
    <row r="2514" spans="1:4" ht="45" x14ac:dyDescent="0.25">
      <c r="A2514" s="2" t="s">
        <v>36</v>
      </c>
      <c r="B2514" s="4" t="s">
        <v>519</v>
      </c>
      <c r="C2514" s="8" t="s">
        <v>37</v>
      </c>
      <c r="D2514" s="4"/>
    </row>
    <row r="2515" spans="1:4" ht="60" x14ac:dyDescent="0.25">
      <c r="A2515" s="2" t="s">
        <v>38</v>
      </c>
      <c r="B2515" s="4" t="s">
        <v>520</v>
      </c>
      <c r="C2515" s="8" t="s">
        <v>37</v>
      </c>
      <c r="D2515" s="4"/>
    </row>
    <row r="2516" spans="1:4" x14ac:dyDescent="0.25">
      <c r="A2516" s="2" t="s">
        <v>41</v>
      </c>
      <c r="B2516" s="4" t="s">
        <v>521</v>
      </c>
      <c r="C2516" s="9">
        <v>5.0000000000000001E-3</v>
      </c>
      <c r="D2516" s="4"/>
    </row>
    <row r="2517" spans="1:4" ht="30" x14ac:dyDescent="0.25">
      <c r="A2517" s="2" t="s">
        <v>42</v>
      </c>
      <c r="B2517" s="4" t="s">
        <v>522</v>
      </c>
      <c r="C2517" s="9">
        <v>2.5000000000000001E-3</v>
      </c>
      <c r="D2517" s="4"/>
    </row>
    <row r="2518" spans="1:4" ht="17.25" x14ac:dyDescent="0.25">
      <c r="A2518" s="2" t="s">
        <v>168</v>
      </c>
      <c r="B2518" s="4" t="s">
        <v>625</v>
      </c>
      <c r="C2518" s="9">
        <v>1E-4</v>
      </c>
      <c r="D2518" s="11" t="s">
        <v>385</v>
      </c>
    </row>
    <row r="2519" spans="1:4" ht="17.25" x14ac:dyDescent="0.25">
      <c r="A2519" s="2" t="s">
        <v>44</v>
      </c>
      <c r="B2519" s="4" t="s">
        <v>523</v>
      </c>
      <c r="C2519" s="9">
        <v>7.6E-3</v>
      </c>
      <c r="D2519" s="11" t="s">
        <v>716</v>
      </c>
    </row>
    <row r="2520" spans="1:4" ht="30" x14ac:dyDescent="0.25">
      <c r="A2520" s="2" t="s">
        <v>524</v>
      </c>
      <c r="B2520" s="4" t="s">
        <v>525</v>
      </c>
      <c r="C2520" s="4">
        <v>78</v>
      </c>
      <c r="D2520" s="4"/>
    </row>
    <row r="2521" spans="1:4" ht="30" x14ac:dyDescent="0.25">
      <c r="A2521" s="2" t="s">
        <v>526</v>
      </c>
      <c r="B2521" s="4" t="s">
        <v>527</v>
      </c>
      <c r="C2521" s="4">
        <v>243</v>
      </c>
      <c r="D2521" s="4"/>
    </row>
    <row r="2522" spans="1:4" ht="30" x14ac:dyDescent="0.25">
      <c r="A2522" s="2" t="s">
        <v>528</v>
      </c>
      <c r="B2522" s="4" t="s">
        <v>529</v>
      </c>
      <c r="C2522" s="4">
        <v>422</v>
      </c>
      <c r="D2522" s="4"/>
    </row>
    <row r="2523" spans="1:4" ht="30" x14ac:dyDescent="0.25">
      <c r="A2523" s="2" t="s">
        <v>530</v>
      </c>
      <c r="B2523" s="4" t="s">
        <v>531</v>
      </c>
      <c r="C2523" s="4">
        <v>942</v>
      </c>
      <c r="D2523" s="4"/>
    </row>
    <row r="2524" spans="1:4" ht="30" x14ac:dyDescent="0.25">
      <c r="A2524" s="2" t="s">
        <v>532</v>
      </c>
      <c r="B2524" s="4" t="s">
        <v>533</v>
      </c>
      <c r="C2524" s="4">
        <v>78</v>
      </c>
      <c r="D2524" s="4"/>
    </row>
    <row r="2525" spans="1:4" ht="30" x14ac:dyDescent="0.25">
      <c r="A2525" s="2" t="s">
        <v>534</v>
      </c>
      <c r="B2525" s="4" t="s">
        <v>535</v>
      </c>
      <c r="C2525" s="4">
        <v>243</v>
      </c>
      <c r="D2525" s="4"/>
    </row>
    <row r="2526" spans="1:4" ht="30" x14ac:dyDescent="0.25">
      <c r="A2526" s="2" t="s">
        <v>536</v>
      </c>
      <c r="B2526" s="4" t="s">
        <v>537</v>
      </c>
      <c r="C2526" s="4">
        <v>422</v>
      </c>
      <c r="D2526" s="4"/>
    </row>
    <row r="2527" spans="1:4" ht="30" x14ac:dyDescent="0.25">
      <c r="A2527" s="2" t="s">
        <v>538</v>
      </c>
      <c r="B2527" s="4" t="s">
        <v>539</v>
      </c>
      <c r="C2527" s="4">
        <v>942</v>
      </c>
      <c r="D2527" s="4"/>
    </row>
    <row r="2528" spans="1:4" x14ac:dyDescent="0.25">
      <c r="A2528" s="2" t="s">
        <v>48</v>
      </c>
      <c r="B2528" s="4" t="s">
        <v>513</v>
      </c>
      <c r="C2528" s="9">
        <v>0.32819999999999999</v>
      </c>
      <c r="D2528" s="4"/>
    </row>
    <row r="2529" spans="1:4" x14ac:dyDescent="0.25">
      <c r="A2529" s="2" t="s">
        <v>50</v>
      </c>
      <c r="B2529" s="4" t="s">
        <v>514</v>
      </c>
      <c r="C2529" s="9">
        <v>0.22189999999999999</v>
      </c>
      <c r="D2529" s="4"/>
    </row>
    <row r="2530" spans="1:4" x14ac:dyDescent="0.25">
      <c r="A2530" s="2" t="s">
        <v>51</v>
      </c>
      <c r="B2530" s="4" t="s">
        <v>653</v>
      </c>
      <c r="C2530" s="9">
        <v>7.4300000000000005E-2</v>
      </c>
      <c r="D2530" s="4"/>
    </row>
    <row r="2531" spans="1:4" x14ac:dyDescent="0.25">
      <c r="A2531" s="2" t="s">
        <v>724</v>
      </c>
      <c r="B2531" s="4"/>
      <c r="C2531" s="4"/>
      <c r="D2531" s="4"/>
    </row>
    <row r="2532" spans="1:4" x14ac:dyDescent="0.25">
      <c r="A2532" s="3" t="s">
        <v>3</v>
      </c>
      <c r="B2532" s="4" t="s">
        <v>4</v>
      </c>
      <c r="C2532" s="4"/>
      <c r="D2532" s="4"/>
    </row>
    <row r="2533" spans="1:4" ht="45" x14ac:dyDescent="0.25">
      <c r="A2533" s="2" t="s">
        <v>36</v>
      </c>
      <c r="B2533" s="4" t="s">
        <v>519</v>
      </c>
      <c r="C2533" s="8" t="s">
        <v>37</v>
      </c>
      <c r="D2533" s="4"/>
    </row>
    <row r="2534" spans="1:4" ht="60" x14ac:dyDescent="0.25">
      <c r="A2534" s="2" t="s">
        <v>38</v>
      </c>
      <c r="B2534" s="4" t="s">
        <v>520</v>
      </c>
      <c r="C2534" s="8" t="s">
        <v>37</v>
      </c>
      <c r="D2534" s="4"/>
    </row>
    <row r="2535" spans="1:4" x14ac:dyDescent="0.25">
      <c r="A2535" s="2" t="s">
        <v>41</v>
      </c>
      <c r="B2535" s="4" t="s">
        <v>521</v>
      </c>
      <c r="C2535" s="9">
        <v>6.4999999999999997E-3</v>
      </c>
      <c r="D2535" s="4"/>
    </row>
    <row r="2536" spans="1:4" ht="30" x14ac:dyDescent="0.25">
      <c r="A2536" s="2" t="s">
        <v>42</v>
      </c>
      <c r="B2536" s="4" t="s">
        <v>522</v>
      </c>
      <c r="C2536" s="9">
        <v>2.5000000000000001E-3</v>
      </c>
      <c r="D2536" s="4"/>
    </row>
    <row r="2537" spans="1:4" ht="17.25" x14ac:dyDescent="0.25">
      <c r="A2537" s="2" t="s">
        <v>168</v>
      </c>
      <c r="B2537" s="4" t="s">
        <v>625</v>
      </c>
      <c r="C2537" s="9">
        <v>1E-4</v>
      </c>
      <c r="D2537" s="11" t="s">
        <v>385</v>
      </c>
    </row>
    <row r="2538" spans="1:4" ht="17.25" x14ac:dyDescent="0.25">
      <c r="A2538" s="2" t="s">
        <v>44</v>
      </c>
      <c r="B2538" s="4" t="s">
        <v>523</v>
      </c>
      <c r="C2538" s="9">
        <v>9.1000000000000004E-3</v>
      </c>
      <c r="D2538" s="11" t="s">
        <v>716</v>
      </c>
    </row>
    <row r="2539" spans="1:4" ht="30" x14ac:dyDescent="0.25">
      <c r="A2539" s="2" t="s">
        <v>524</v>
      </c>
      <c r="B2539" s="4" t="s">
        <v>525</v>
      </c>
      <c r="C2539" s="4">
        <v>93</v>
      </c>
      <c r="D2539" s="4"/>
    </row>
    <row r="2540" spans="1:4" ht="30" x14ac:dyDescent="0.25">
      <c r="A2540" s="2" t="s">
        <v>526</v>
      </c>
      <c r="B2540" s="4" t="s">
        <v>527</v>
      </c>
      <c r="C2540" s="4">
        <v>290</v>
      </c>
      <c r="D2540" s="4"/>
    </row>
    <row r="2541" spans="1:4" ht="30" x14ac:dyDescent="0.25">
      <c r="A2541" s="2" t="s">
        <v>528</v>
      </c>
      <c r="B2541" s="4" t="s">
        <v>529</v>
      </c>
      <c r="C2541" s="4">
        <v>504</v>
      </c>
      <c r="D2541" s="4"/>
    </row>
    <row r="2542" spans="1:4" ht="30" x14ac:dyDescent="0.25">
      <c r="A2542" s="2" t="s">
        <v>530</v>
      </c>
      <c r="B2542" s="4" t="s">
        <v>531</v>
      </c>
      <c r="C2542" s="10">
        <v>1120</v>
      </c>
      <c r="D2542" s="4"/>
    </row>
    <row r="2543" spans="1:4" ht="30" x14ac:dyDescent="0.25">
      <c r="A2543" s="2" t="s">
        <v>532</v>
      </c>
      <c r="B2543" s="4" t="s">
        <v>533</v>
      </c>
      <c r="C2543" s="4">
        <v>93</v>
      </c>
      <c r="D2543" s="4"/>
    </row>
    <row r="2544" spans="1:4" ht="30" x14ac:dyDescent="0.25">
      <c r="A2544" s="2" t="s">
        <v>534</v>
      </c>
      <c r="B2544" s="4" t="s">
        <v>535</v>
      </c>
      <c r="C2544" s="4">
        <v>290</v>
      </c>
      <c r="D2544" s="4"/>
    </row>
    <row r="2545" spans="1:4" ht="30" x14ac:dyDescent="0.25">
      <c r="A2545" s="2" t="s">
        <v>536</v>
      </c>
      <c r="B2545" s="4" t="s">
        <v>537</v>
      </c>
      <c r="C2545" s="4">
        <v>504</v>
      </c>
      <c r="D2545" s="4"/>
    </row>
    <row r="2546" spans="1:4" ht="30" x14ac:dyDescent="0.25">
      <c r="A2546" s="2" t="s">
        <v>538</v>
      </c>
      <c r="B2546" s="4" t="s">
        <v>539</v>
      </c>
      <c r="C2546" s="10">
        <v>1120</v>
      </c>
      <c r="D2546" s="4"/>
    </row>
    <row r="2547" spans="1:4" x14ac:dyDescent="0.25">
      <c r="A2547" s="2" t="s">
        <v>48</v>
      </c>
      <c r="B2547" s="4" t="s">
        <v>513</v>
      </c>
      <c r="C2547" s="9">
        <v>0.32569999999999999</v>
      </c>
      <c r="D2547" s="4"/>
    </row>
    <row r="2548" spans="1:4" x14ac:dyDescent="0.25">
      <c r="A2548" s="2" t="s">
        <v>50</v>
      </c>
      <c r="B2548" s="4" t="s">
        <v>514</v>
      </c>
      <c r="C2548" s="9">
        <v>0.21929999999999999</v>
      </c>
      <c r="D2548" s="4"/>
    </row>
    <row r="2549" spans="1:4" x14ac:dyDescent="0.25">
      <c r="A2549" s="2" t="s">
        <v>51</v>
      </c>
      <c r="B2549" s="4" t="s">
        <v>653</v>
      </c>
      <c r="C2549" s="9">
        <v>7.2300000000000003E-2</v>
      </c>
      <c r="D2549" s="4"/>
    </row>
    <row r="2550" spans="1:4" x14ac:dyDescent="0.25">
      <c r="A2550" s="2" t="s">
        <v>725</v>
      </c>
      <c r="B2550" s="4"/>
      <c r="C2550" s="4"/>
      <c r="D2550" s="4"/>
    </row>
    <row r="2551" spans="1:4" x14ac:dyDescent="0.25">
      <c r="A2551" s="3" t="s">
        <v>3</v>
      </c>
      <c r="B2551" s="4" t="s">
        <v>4</v>
      </c>
      <c r="C2551" s="4"/>
      <c r="D2551" s="4"/>
    </row>
    <row r="2552" spans="1:4" ht="45" x14ac:dyDescent="0.25">
      <c r="A2552" s="2" t="s">
        <v>36</v>
      </c>
      <c r="B2552" s="4" t="s">
        <v>519</v>
      </c>
      <c r="C2552" s="9">
        <v>3.7499999999999999E-2</v>
      </c>
      <c r="D2552" s="4"/>
    </row>
    <row r="2553" spans="1:4" ht="60" x14ac:dyDescent="0.25">
      <c r="A2553" s="2" t="s">
        <v>38</v>
      </c>
      <c r="B2553" s="4" t="s">
        <v>520</v>
      </c>
      <c r="C2553" s="9">
        <v>0.01</v>
      </c>
      <c r="D2553" s="4"/>
    </row>
    <row r="2554" spans="1:4" x14ac:dyDescent="0.25">
      <c r="A2554" s="2" t="s">
        <v>41</v>
      </c>
      <c r="B2554" s="4" t="s">
        <v>521</v>
      </c>
      <c r="C2554" s="9">
        <v>6.4999999999999997E-3</v>
      </c>
      <c r="D2554" s="4"/>
    </row>
    <row r="2555" spans="1:4" ht="30" x14ac:dyDescent="0.25">
      <c r="A2555" s="2" t="s">
        <v>42</v>
      </c>
      <c r="B2555" s="4" t="s">
        <v>522</v>
      </c>
      <c r="C2555" s="9">
        <v>2.5000000000000001E-3</v>
      </c>
      <c r="D2555" s="4"/>
    </row>
    <row r="2556" spans="1:4" ht="17.25" x14ac:dyDescent="0.25">
      <c r="A2556" s="2" t="s">
        <v>168</v>
      </c>
      <c r="B2556" s="4" t="s">
        <v>625</v>
      </c>
      <c r="C2556" s="9">
        <v>1E-4</v>
      </c>
      <c r="D2556" s="11" t="s">
        <v>385</v>
      </c>
    </row>
    <row r="2557" spans="1:4" ht="17.25" x14ac:dyDescent="0.25">
      <c r="A2557" s="2" t="s">
        <v>44</v>
      </c>
      <c r="B2557" s="4" t="s">
        <v>523</v>
      </c>
      <c r="C2557" s="9">
        <v>9.1000000000000004E-3</v>
      </c>
      <c r="D2557" s="11" t="s">
        <v>716</v>
      </c>
    </row>
    <row r="2558" spans="1:4" ht="30" x14ac:dyDescent="0.25">
      <c r="A2558" s="2" t="s">
        <v>524</v>
      </c>
      <c r="B2558" s="4" t="s">
        <v>525</v>
      </c>
      <c r="C2558" s="4">
        <v>464</v>
      </c>
      <c r="D2558" s="4"/>
    </row>
    <row r="2559" spans="1:4" ht="30" x14ac:dyDescent="0.25">
      <c r="A2559" s="2" t="s">
        <v>526</v>
      </c>
      <c r="B2559" s="4" t="s">
        <v>527</v>
      </c>
      <c r="C2559" s="4">
        <v>654</v>
      </c>
      <c r="D2559" s="4"/>
    </row>
    <row r="2560" spans="1:4" ht="30" x14ac:dyDescent="0.25">
      <c r="A2560" s="2" t="s">
        <v>528</v>
      </c>
      <c r="B2560" s="4" t="s">
        <v>529</v>
      </c>
      <c r="C2560" s="4">
        <v>860</v>
      </c>
      <c r="D2560" s="4"/>
    </row>
    <row r="2561" spans="1:4" ht="30" x14ac:dyDescent="0.25">
      <c r="A2561" s="2" t="s">
        <v>530</v>
      </c>
      <c r="B2561" s="4" t="s">
        <v>531</v>
      </c>
      <c r="C2561" s="10">
        <v>1453</v>
      </c>
      <c r="D2561" s="4"/>
    </row>
    <row r="2562" spans="1:4" ht="30" x14ac:dyDescent="0.25">
      <c r="A2562" s="2" t="s">
        <v>532</v>
      </c>
      <c r="B2562" s="4" t="s">
        <v>533</v>
      </c>
      <c r="C2562" s="4">
        <v>464</v>
      </c>
      <c r="D2562" s="4"/>
    </row>
    <row r="2563" spans="1:4" ht="30" x14ac:dyDescent="0.25">
      <c r="A2563" s="2" t="s">
        <v>534</v>
      </c>
      <c r="B2563" s="4" t="s">
        <v>535</v>
      </c>
      <c r="C2563" s="4">
        <v>654</v>
      </c>
      <c r="D2563" s="4"/>
    </row>
    <row r="2564" spans="1:4" ht="30" x14ac:dyDescent="0.25">
      <c r="A2564" s="2" t="s">
        <v>536</v>
      </c>
      <c r="B2564" s="4" t="s">
        <v>537</v>
      </c>
      <c r="C2564" s="4">
        <v>860</v>
      </c>
      <c r="D2564" s="4"/>
    </row>
    <row r="2565" spans="1:4" ht="30" x14ac:dyDescent="0.25">
      <c r="A2565" s="2" t="s">
        <v>538</v>
      </c>
      <c r="B2565" s="4" t="s">
        <v>539</v>
      </c>
      <c r="C2565" s="10">
        <v>1453</v>
      </c>
      <c r="D2565" s="4"/>
    </row>
    <row r="2566" spans="1:4" x14ac:dyDescent="0.25">
      <c r="A2566" s="2" t="s">
        <v>48</v>
      </c>
      <c r="B2566" s="4" t="s">
        <v>513</v>
      </c>
      <c r="C2566" s="9">
        <v>0.27639999999999998</v>
      </c>
      <c r="D2566" s="4"/>
    </row>
    <row r="2567" spans="1:4" x14ac:dyDescent="0.25">
      <c r="A2567" s="2" t="s">
        <v>50</v>
      </c>
      <c r="B2567" s="4" t="s">
        <v>514</v>
      </c>
      <c r="C2567" s="9">
        <v>0.21199999999999999</v>
      </c>
      <c r="D2567" s="4"/>
    </row>
    <row r="2568" spans="1:4" x14ac:dyDescent="0.25">
      <c r="A2568" s="2" t="s">
        <v>51</v>
      </c>
      <c r="B2568" s="4" t="s">
        <v>653</v>
      </c>
      <c r="C2568" s="9">
        <v>6.9000000000000006E-2</v>
      </c>
      <c r="D2568" s="4"/>
    </row>
    <row r="2569" spans="1:4" x14ac:dyDescent="0.25">
      <c r="A2569" s="2" t="s">
        <v>726</v>
      </c>
      <c r="B2569" s="4"/>
      <c r="C2569" s="4"/>
      <c r="D2569" s="4"/>
    </row>
    <row r="2570" spans="1:4" x14ac:dyDescent="0.25">
      <c r="A2570" s="3" t="s">
        <v>3</v>
      </c>
      <c r="B2570" s="4" t="s">
        <v>4</v>
      </c>
      <c r="C2570" s="4"/>
      <c r="D2570" s="4"/>
    </row>
    <row r="2571" spans="1:4" ht="45" x14ac:dyDescent="0.25">
      <c r="A2571" s="2" t="s">
        <v>36</v>
      </c>
      <c r="B2571" s="4" t="s">
        <v>519</v>
      </c>
      <c r="C2571" s="8" t="s">
        <v>37</v>
      </c>
      <c r="D2571" s="4"/>
    </row>
    <row r="2572" spans="1:4" ht="60" x14ac:dyDescent="0.25">
      <c r="A2572" s="2" t="s">
        <v>38</v>
      </c>
      <c r="B2572" s="4" t="s">
        <v>520</v>
      </c>
      <c r="C2572" s="9">
        <v>0.05</v>
      </c>
      <c r="D2572" s="4"/>
    </row>
    <row r="2573" spans="1:4" x14ac:dyDescent="0.25">
      <c r="A2573" s="2" t="s">
        <v>41</v>
      </c>
      <c r="B2573" s="4" t="s">
        <v>521</v>
      </c>
      <c r="C2573" s="9">
        <v>6.4999999999999997E-3</v>
      </c>
      <c r="D2573" s="4"/>
    </row>
    <row r="2574" spans="1:4" ht="30" x14ac:dyDescent="0.25">
      <c r="A2574" s="2" t="s">
        <v>42</v>
      </c>
      <c r="B2574" s="4" t="s">
        <v>522</v>
      </c>
      <c r="C2574" s="9">
        <v>0.01</v>
      </c>
      <c r="D2574" s="4"/>
    </row>
    <row r="2575" spans="1:4" ht="17.25" x14ac:dyDescent="0.25">
      <c r="A2575" s="2" t="s">
        <v>168</v>
      </c>
      <c r="B2575" s="4" t="s">
        <v>625</v>
      </c>
      <c r="C2575" s="9">
        <v>1E-4</v>
      </c>
      <c r="D2575" s="11" t="s">
        <v>385</v>
      </c>
    </row>
    <row r="2576" spans="1:4" ht="17.25" x14ac:dyDescent="0.25">
      <c r="A2576" s="2" t="s">
        <v>44</v>
      </c>
      <c r="B2576" s="4" t="s">
        <v>523</v>
      </c>
      <c r="C2576" s="9">
        <v>1.66E-2</v>
      </c>
      <c r="D2576" s="11" t="s">
        <v>716</v>
      </c>
    </row>
    <row r="2577" spans="1:4" ht="30" x14ac:dyDescent="0.25">
      <c r="A2577" s="2" t="s">
        <v>524</v>
      </c>
      <c r="B2577" s="4" t="s">
        <v>525</v>
      </c>
      <c r="C2577" s="4">
        <v>669</v>
      </c>
      <c r="D2577" s="4"/>
    </row>
    <row r="2578" spans="1:4" ht="30" x14ac:dyDescent="0.25">
      <c r="A2578" s="2" t="s">
        <v>526</v>
      </c>
      <c r="B2578" s="4" t="s">
        <v>527</v>
      </c>
      <c r="C2578" s="4">
        <v>823</v>
      </c>
      <c r="D2578" s="4"/>
    </row>
    <row r="2579" spans="1:4" ht="30" x14ac:dyDescent="0.25">
      <c r="A2579" s="2" t="s">
        <v>528</v>
      </c>
      <c r="B2579" s="4" t="s">
        <v>529</v>
      </c>
      <c r="C2579" s="10">
        <v>1102</v>
      </c>
      <c r="D2579" s="4"/>
    </row>
    <row r="2580" spans="1:4" ht="30" x14ac:dyDescent="0.25">
      <c r="A2580" s="2" t="s">
        <v>530</v>
      </c>
      <c r="B2580" s="4" t="s">
        <v>531</v>
      </c>
      <c r="C2580" s="10">
        <v>1672</v>
      </c>
      <c r="D2580" s="4"/>
    </row>
    <row r="2581" spans="1:4" ht="30" x14ac:dyDescent="0.25">
      <c r="A2581" s="2" t="s">
        <v>532</v>
      </c>
      <c r="B2581" s="4" t="s">
        <v>533</v>
      </c>
      <c r="C2581" s="4">
        <v>169</v>
      </c>
      <c r="D2581" s="4"/>
    </row>
    <row r="2582" spans="1:4" ht="30" x14ac:dyDescent="0.25">
      <c r="A2582" s="2" t="s">
        <v>534</v>
      </c>
      <c r="B2582" s="4" t="s">
        <v>535</v>
      </c>
      <c r="C2582" s="4">
        <v>523</v>
      </c>
      <c r="D2582" s="4"/>
    </row>
    <row r="2583" spans="1:4" ht="30" x14ac:dyDescent="0.25">
      <c r="A2583" s="2" t="s">
        <v>536</v>
      </c>
      <c r="B2583" s="4" t="s">
        <v>537</v>
      </c>
      <c r="C2583" s="4">
        <v>902</v>
      </c>
      <c r="D2583" s="4"/>
    </row>
    <row r="2584" spans="1:4" ht="30" x14ac:dyDescent="0.25">
      <c r="A2584" s="2" t="s">
        <v>538</v>
      </c>
      <c r="B2584" s="4" t="s">
        <v>539</v>
      </c>
      <c r="C2584" s="10">
        <v>1672</v>
      </c>
      <c r="D2584" s="4"/>
    </row>
    <row r="2585" spans="1:4" x14ac:dyDescent="0.25">
      <c r="A2585" s="2" t="s">
        <v>48</v>
      </c>
      <c r="B2585" s="4" t="s">
        <v>513</v>
      </c>
      <c r="C2585" s="9">
        <v>0.26390000000000002</v>
      </c>
      <c r="D2585" s="4"/>
    </row>
    <row r="2586" spans="1:4" x14ac:dyDescent="0.25">
      <c r="A2586" s="2" t="s">
        <v>50</v>
      </c>
      <c r="B2586" s="4" t="s">
        <v>514</v>
      </c>
      <c r="C2586" s="9">
        <v>0.20810000000000001</v>
      </c>
      <c r="D2586" s="4"/>
    </row>
    <row r="2587" spans="1:4" x14ac:dyDescent="0.25">
      <c r="A2587" s="2" t="s">
        <v>51</v>
      </c>
      <c r="B2587" s="4" t="s">
        <v>653</v>
      </c>
      <c r="C2587" s="9">
        <v>6.6600000000000006E-2</v>
      </c>
      <c r="D2587" s="4"/>
    </row>
    <row r="2588" spans="1:4" x14ac:dyDescent="0.25">
      <c r="A2588" s="2" t="s">
        <v>727</v>
      </c>
      <c r="B2588" s="4"/>
      <c r="C2588" s="4"/>
      <c r="D2588" s="4"/>
    </row>
    <row r="2589" spans="1:4" x14ac:dyDescent="0.25">
      <c r="A2589" s="3" t="s">
        <v>3</v>
      </c>
      <c r="B2589" s="4" t="s">
        <v>4</v>
      </c>
      <c r="C2589" s="4"/>
      <c r="D2589" s="4"/>
    </row>
    <row r="2590" spans="1:4" ht="45" x14ac:dyDescent="0.25">
      <c r="A2590" s="2" t="s">
        <v>36</v>
      </c>
      <c r="B2590" s="4" t="s">
        <v>519</v>
      </c>
      <c r="C2590" s="8" t="s">
        <v>37</v>
      </c>
      <c r="D2590" s="4"/>
    </row>
    <row r="2591" spans="1:4" ht="60" x14ac:dyDescent="0.25">
      <c r="A2591" s="2" t="s">
        <v>38</v>
      </c>
      <c r="B2591" s="4" t="s">
        <v>520</v>
      </c>
      <c r="C2591" s="9">
        <v>0.01</v>
      </c>
      <c r="D2591" s="4"/>
    </row>
    <row r="2592" spans="1:4" x14ac:dyDescent="0.25">
      <c r="A2592" s="2" t="s">
        <v>41</v>
      </c>
      <c r="B2592" s="4" t="s">
        <v>521</v>
      </c>
      <c r="C2592" s="9">
        <v>6.4999999999999997E-3</v>
      </c>
      <c r="D2592" s="4"/>
    </row>
    <row r="2593" spans="1:4" ht="30" x14ac:dyDescent="0.25">
      <c r="A2593" s="2" t="s">
        <v>42</v>
      </c>
      <c r="B2593" s="4" t="s">
        <v>522</v>
      </c>
      <c r="C2593" s="9">
        <v>7.4999999999999997E-3</v>
      </c>
      <c r="D2593" s="4"/>
    </row>
    <row r="2594" spans="1:4" ht="17.25" x14ac:dyDescent="0.25">
      <c r="A2594" s="2" t="s">
        <v>168</v>
      </c>
      <c r="B2594" s="4" t="s">
        <v>625</v>
      </c>
      <c r="C2594" s="9">
        <v>1E-4</v>
      </c>
      <c r="D2594" s="11" t="s">
        <v>385</v>
      </c>
    </row>
    <row r="2595" spans="1:4" ht="17.25" x14ac:dyDescent="0.25">
      <c r="A2595" s="2" t="s">
        <v>44</v>
      </c>
      <c r="B2595" s="4" t="s">
        <v>523</v>
      </c>
      <c r="C2595" s="9">
        <v>1.41E-2</v>
      </c>
      <c r="D2595" s="11" t="s">
        <v>716</v>
      </c>
    </row>
    <row r="2596" spans="1:4" ht="30" x14ac:dyDescent="0.25">
      <c r="A2596" s="2" t="s">
        <v>524</v>
      </c>
      <c r="B2596" s="4" t="s">
        <v>525</v>
      </c>
      <c r="C2596" s="4">
        <v>244</v>
      </c>
      <c r="D2596" s="4"/>
    </row>
    <row r="2597" spans="1:4" ht="30" x14ac:dyDescent="0.25">
      <c r="A2597" s="2" t="s">
        <v>526</v>
      </c>
      <c r="B2597" s="4" t="s">
        <v>527</v>
      </c>
      <c r="C2597" s="4">
        <v>446</v>
      </c>
      <c r="D2597" s="4"/>
    </row>
    <row r="2598" spans="1:4" ht="30" x14ac:dyDescent="0.25">
      <c r="A2598" s="2" t="s">
        <v>528</v>
      </c>
      <c r="B2598" s="4" t="s">
        <v>529</v>
      </c>
      <c r="C2598" s="4">
        <v>771</v>
      </c>
      <c r="D2598" s="4"/>
    </row>
    <row r="2599" spans="1:4" ht="30" x14ac:dyDescent="0.25">
      <c r="A2599" s="2" t="s">
        <v>530</v>
      </c>
      <c r="B2599" s="4" t="s">
        <v>531</v>
      </c>
      <c r="C2599" s="10">
        <v>1691</v>
      </c>
      <c r="D2599" s="4"/>
    </row>
    <row r="2600" spans="1:4" ht="30" x14ac:dyDescent="0.25">
      <c r="A2600" s="2" t="s">
        <v>532</v>
      </c>
      <c r="B2600" s="4" t="s">
        <v>533</v>
      </c>
      <c r="C2600" s="4">
        <v>144</v>
      </c>
      <c r="D2600" s="4"/>
    </row>
    <row r="2601" spans="1:4" ht="30" x14ac:dyDescent="0.25">
      <c r="A2601" s="2" t="s">
        <v>534</v>
      </c>
      <c r="B2601" s="4" t="s">
        <v>535</v>
      </c>
      <c r="C2601" s="4">
        <v>446</v>
      </c>
      <c r="D2601" s="4"/>
    </row>
    <row r="2602" spans="1:4" ht="30" x14ac:dyDescent="0.25">
      <c r="A2602" s="2" t="s">
        <v>536</v>
      </c>
      <c r="B2602" s="4" t="s">
        <v>537</v>
      </c>
      <c r="C2602" s="4">
        <v>771</v>
      </c>
      <c r="D2602" s="4"/>
    </row>
    <row r="2603" spans="1:4" ht="30" x14ac:dyDescent="0.25">
      <c r="A2603" s="2" t="s">
        <v>538</v>
      </c>
      <c r="B2603" s="4" t="s">
        <v>539</v>
      </c>
      <c r="C2603" s="10">
        <v>1691</v>
      </c>
      <c r="D2603" s="4"/>
    </row>
    <row r="2604" spans="1:4" x14ac:dyDescent="0.25">
      <c r="A2604" s="2" t="s">
        <v>48</v>
      </c>
      <c r="B2604" s="4" t="s">
        <v>513</v>
      </c>
      <c r="C2604" s="9">
        <v>0.30819999999999997</v>
      </c>
      <c r="D2604" s="4"/>
    </row>
    <row r="2605" spans="1:4" x14ac:dyDescent="0.25">
      <c r="A2605" s="2" t="s">
        <v>50</v>
      </c>
      <c r="B2605" s="4" t="s">
        <v>514</v>
      </c>
      <c r="C2605" s="9">
        <v>0.21290000000000001</v>
      </c>
      <c r="D2605" s="4"/>
    </row>
    <row r="2606" spans="1:4" x14ac:dyDescent="0.25">
      <c r="A2606" s="2" t="s">
        <v>51</v>
      </c>
      <c r="B2606" s="4" t="s">
        <v>653</v>
      </c>
      <c r="C2606" s="9">
        <v>6.6900000000000001E-2</v>
      </c>
      <c r="D2606" s="4"/>
    </row>
    <row r="2607" spans="1:4" x14ac:dyDescent="0.25">
      <c r="A2607" s="2" t="s">
        <v>728</v>
      </c>
      <c r="B2607" s="4"/>
      <c r="C2607" s="4"/>
      <c r="D2607" s="4"/>
    </row>
    <row r="2608" spans="1:4" x14ac:dyDescent="0.25">
      <c r="A2608" s="3" t="s">
        <v>3</v>
      </c>
      <c r="B2608" s="4" t="s">
        <v>4</v>
      </c>
      <c r="C2608" s="4"/>
      <c r="D2608" s="4"/>
    </row>
    <row r="2609" spans="1:4" ht="45" x14ac:dyDescent="0.25">
      <c r="A2609" s="2" t="s">
        <v>36</v>
      </c>
      <c r="B2609" s="4" t="s">
        <v>519</v>
      </c>
      <c r="C2609" s="8" t="s">
        <v>37</v>
      </c>
      <c r="D2609" s="4"/>
    </row>
    <row r="2610" spans="1:4" ht="60" x14ac:dyDescent="0.25">
      <c r="A2610" s="2" t="s">
        <v>38</v>
      </c>
      <c r="B2610" s="4" t="s">
        <v>520</v>
      </c>
      <c r="C2610" s="8" t="s">
        <v>37</v>
      </c>
      <c r="D2610" s="4"/>
    </row>
    <row r="2611" spans="1:4" x14ac:dyDescent="0.25">
      <c r="A2611" s="2" t="s">
        <v>41</v>
      </c>
      <c r="B2611" s="4" t="s">
        <v>521</v>
      </c>
      <c r="C2611" s="9">
        <v>6.4999999999999997E-3</v>
      </c>
      <c r="D2611" s="4"/>
    </row>
    <row r="2612" spans="1:4" ht="30" x14ac:dyDescent="0.25">
      <c r="A2612" s="2" t="s">
        <v>42</v>
      </c>
      <c r="B2612" s="4" t="s">
        <v>522</v>
      </c>
      <c r="C2612" s="9">
        <v>5.0000000000000001E-3</v>
      </c>
      <c r="D2612" s="4"/>
    </row>
    <row r="2613" spans="1:4" ht="17.25" x14ac:dyDescent="0.25">
      <c r="A2613" s="2" t="s">
        <v>168</v>
      </c>
      <c r="B2613" s="4" t="s">
        <v>625</v>
      </c>
      <c r="C2613" s="9">
        <v>1E-4</v>
      </c>
      <c r="D2613" s="11" t="s">
        <v>385</v>
      </c>
    </row>
    <row r="2614" spans="1:4" ht="17.25" x14ac:dyDescent="0.25">
      <c r="A2614" s="2" t="s">
        <v>44</v>
      </c>
      <c r="B2614" s="4" t="s">
        <v>523</v>
      </c>
      <c r="C2614" s="9">
        <v>1.1599999999999999E-2</v>
      </c>
      <c r="D2614" s="11" t="s">
        <v>716</v>
      </c>
    </row>
    <row r="2615" spans="1:4" ht="30" x14ac:dyDescent="0.25">
      <c r="A2615" s="2" t="s">
        <v>524</v>
      </c>
      <c r="B2615" s="4" t="s">
        <v>525</v>
      </c>
      <c r="C2615" s="4">
        <v>118</v>
      </c>
      <c r="D2615" s="4"/>
    </row>
    <row r="2616" spans="1:4" ht="30" x14ac:dyDescent="0.25">
      <c r="A2616" s="2" t="s">
        <v>526</v>
      </c>
      <c r="B2616" s="4" t="s">
        <v>527</v>
      </c>
      <c r="C2616" s="4">
        <v>368</v>
      </c>
      <c r="D2616" s="4"/>
    </row>
    <row r="2617" spans="1:4" ht="30" x14ac:dyDescent="0.25">
      <c r="A2617" s="2" t="s">
        <v>528</v>
      </c>
      <c r="B2617" s="4" t="s">
        <v>529</v>
      </c>
      <c r="C2617" s="4">
        <v>638</v>
      </c>
      <c r="D2617" s="4"/>
    </row>
    <row r="2618" spans="1:4" ht="30" x14ac:dyDescent="0.25">
      <c r="A2618" s="2" t="s">
        <v>530</v>
      </c>
      <c r="B2618" s="4" t="s">
        <v>531</v>
      </c>
      <c r="C2618" s="10">
        <v>1409</v>
      </c>
      <c r="D2618" s="4"/>
    </row>
    <row r="2619" spans="1:4" ht="30" x14ac:dyDescent="0.25">
      <c r="A2619" s="2" t="s">
        <v>532</v>
      </c>
      <c r="B2619" s="4" t="s">
        <v>533</v>
      </c>
      <c r="C2619" s="4">
        <v>118</v>
      </c>
      <c r="D2619" s="4"/>
    </row>
    <row r="2620" spans="1:4" ht="30" x14ac:dyDescent="0.25">
      <c r="A2620" s="2" t="s">
        <v>534</v>
      </c>
      <c r="B2620" s="4" t="s">
        <v>535</v>
      </c>
      <c r="C2620" s="4">
        <v>368</v>
      </c>
      <c r="D2620" s="4"/>
    </row>
    <row r="2621" spans="1:4" ht="30" x14ac:dyDescent="0.25">
      <c r="A2621" s="2" t="s">
        <v>536</v>
      </c>
      <c r="B2621" s="4" t="s">
        <v>537</v>
      </c>
      <c r="C2621" s="4">
        <v>638</v>
      </c>
      <c r="D2621" s="4"/>
    </row>
    <row r="2622" spans="1:4" ht="30" x14ac:dyDescent="0.25">
      <c r="A2622" s="2" t="s">
        <v>538</v>
      </c>
      <c r="B2622" s="4" t="s">
        <v>539</v>
      </c>
      <c r="C2622" s="10">
        <v>1409</v>
      </c>
      <c r="D2622" s="4"/>
    </row>
    <row r="2623" spans="1:4" x14ac:dyDescent="0.25">
      <c r="A2623" s="2" t="s">
        <v>48</v>
      </c>
      <c r="B2623" s="4" t="s">
        <v>513</v>
      </c>
      <c r="C2623" s="9">
        <v>0.32279999999999998</v>
      </c>
      <c r="D2623" s="4"/>
    </row>
    <row r="2624" spans="1:4" x14ac:dyDescent="0.25">
      <c r="A2624" s="2" t="s">
        <v>50</v>
      </c>
      <c r="B2624" s="4" t="s">
        <v>514</v>
      </c>
      <c r="C2624" s="9">
        <v>0.2162</v>
      </c>
      <c r="D2624" s="4"/>
    </row>
    <row r="2625" spans="1:4" x14ac:dyDescent="0.25">
      <c r="A2625" s="2" t="s">
        <v>51</v>
      </c>
      <c r="B2625" s="4" t="s">
        <v>653</v>
      </c>
      <c r="C2625" s="9">
        <v>6.9800000000000001E-2</v>
      </c>
      <c r="D2625" s="4"/>
    </row>
    <row r="2626" spans="1:4" ht="30" x14ac:dyDescent="0.25">
      <c r="A2626" s="2" t="s">
        <v>308</v>
      </c>
      <c r="B2626" s="4"/>
      <c r="C2626" s="4"/>
      <c r="D2626" s="4"/>
    </row>
    <row r="2627" spans="1:4" x14ac:dyDescent="0.25">
      <c r="A2627" s="3" t="s">
        <v>3</v>
      </c>
      <c r="B2627" s="4" t="s">
        <v>4</v>
      </c>
      <c r="C2627" s="4"/>
      <c r="D2627" s="4"/>
    </row>
    <row r="2628" spans="1:4" x14ac:dyDescent="0.25">
      <c r="A2628" s="2" t="s">
        <v>445</v>
      </c>
      <c r="B2628" s="4" t="s">
        <v>446</v>
      </c>
      <c r="C2628" s="6" t="s">
        <v>24</v>
      </c>
      <c r="D2628" s="4"/>
    </row>
    <row r="2629" spans="1:4" ht="39" x14ac:dyDescent="0.25">
      <c r="A2629" s="2" t="s">
        <v>447</v>
      </c>
      <c r="B2629" s="4" t="s">
        <v>448</v>
      </c>
      <c r="C2629" s="7" t="s">
        <v>309</v>
      </c>
      <c r="D2629" s="4"/>
    </row>
    <row r="2630" spans="1:4" x14ac:dyDescent="0.25">
      <c r="A2630" s="2" t="s">
        <v>449</v>
      </c>
      <c r="B2630" s="4" t="s">
        <v>450</v>
      </c>
      <c r="C2630" s="6" t="s">
        <v>26</v>
      </c>
      <c r="D2630" s="4"/>
    </row>
    <row r="2631" spans="1:4" ht="153.75" x14ac:dyDescent="0.25">
      <c r="A2631" s="2" t="s">
        <v>451</v>
      </c>
      <c r="B2631" s="4" t="s">
        <v>452</v>
      </c>
      <c r="C2631" s="7" t="s">
        <v>27</v>
      </c>
      <c r="D2631" s="4"/>
    </row>
    <row r="2632" spans="1:4" ht="165" x14ac:dyDescent="0.25">
      <c r="A2632" s="2" t="s">
        <v>453</v>
      </c>
      <c r="B2632" s="4" t="s">
        <v>454</v>
      </c>
      <c r="C2632" s="4" t="s">
        <v>729</v>
      </c>
      <c r="D2632" s="4"/>
    </row>
    <row r="2633" spans="1:4" ht="30" x14ac:dyDescent="0.25">
      <c r="A2633" s="2" t="s">
        <v>456</v>
      </c>
      <c r="B2633" s="4" t="s">
        <v>457</v>
      </c>
      <c r="C2633" s="10">
        <v>100000</v>
      </c>
      <c r="D2633" s="4"/>
    </row>
    <row r="2634" spans="1:4" ht="26.25" x14ac:dyDescent="0.25">
      <c r="A2634" s="2" t="s">
        <v>458</v>
      </c>
      <c r="B2634" s="4" t="s">
        <v>459</v>
      </c>
      <c r="C2634" s="6" t="s">
        <v>28</v>
      </c>
      <c r="D2634" s="4"/>
    </row>
    <row r="2635" spans="1:4" ht="39" x14ac:dyDescent="0.25">
      <c r="A2635" s="2" t="s">
        <v>460</v>
      </c>
      <c r="B2635" s="4" t="s">
        <v>461</v>
      </c>
      <c r="C2635" s="6" t="s">
        <v>39</v>
      </c>
      <c r="D2635" s="4"/>
    </row>
    <row r="2636" spans="1:4" ht="192" x14ac:dyDescent="0.25">
      <c r="A2636" s="2" t="s">
        <v>462</v>
      </c>
      <c r="B2636" s="4" t="s">
        <v>463</v>
      </c>
      <c r="C2636" s="6" t="s">
        <v>312</v>
      </c>
      <c r="D2636" s="4"/>
    </row>
    <row r="2637" spans="1:4" ht="30" x14ac:dyDescent="0.25">
      <c r="A2637" s="2" t="s">
        <v>464</v>
      </c>
      <c r="B2637" s="4" t="s">
        <v>465</v>
      </c>
      <c r="C2637" s="6" t="s">
        <v>46</v>
      </c>
      <c r="D2637" s="4"/>
    </row>
    <row r="2638" spans="1:4" ht="30" x14ac:dyDescent="0.25">
      <c r="A2638" s="2" t="s">
        <v>466</v>
      </c>
      <c r="B2638" s="4" t="s">
        <v>467</v>
      </c>
      <c r="C2638" s="6" t="s">
        <v>52</v>
      </c>
      <c r="D2638" s="4"/>
    </row>
    <row r="2639" spans="1:4" x14ac:dyDescent="0.25">
      <c r="A2639" s="2" t="s">
        <v>468</v>
      </c>
      <c r="B2639" s="4" t="s">
        <v>469</v>
      </c>
      <c r="C2639" s="6" t="s">
        <v>54</v>
      </c>
      <c r="D2639" s="4"/>
    </row>
    <row r="2640" spans="1:4" ht="153.75" x14ac:dyDescent="0.25">
      <c r="A2640" s="2" t="s">
        <v>470</v>
      </c>
      <c r="B2640" s="4" t="s">
        <v>471</v>
      </c>
      <c r="C2640" s="7" t="s">
        <v>315</v>
      </c>
      <c r="D2640" s="4"/>
    </row>
    <row r="2641" spans="1:4" x14ac:dyDescent="0.25">
      <c r="A2641" s="2" t="s">
        <v>472</v>
      </c>
      <c r="B2641" s="4" t="s">
        <v>473</v>
      </c>
      <c r="C2641" s="9">
        <v>0.73</v>
      </c>
      <c r="D2641" s="4"/>
    </row>
    <row r="2642" spans="1:4" x14ac:dyDescent="0.25">
      <c r="A2642" s="2" t="s">
        <v>474</v>
      </c>
      <c r="B2642" s="4" t="s">
        <v>475</v>
      </c>
      <c r="C2642" s="6" t="s">
        <v>56</v>
      </c>
      <c r="D2642" s="4"/>
    </row>
    <row r="2643" spans="1:4" ht="409.6" x14ac:dyDescent="0.25">
      <c r="A2643" s="17" t="s">
        <v>476</v>
      </c>
      <c r="B2643" s="13" t="s">
        <v>477</v>
      </c>
      <c r="C2643" s="7" t="s">
        <v>316</v>
      </c>
      <c r="D2643" s="13"/>
    </row>
    <row r="2644" spans="1:4" x14ac:dyDescent="0.25">
      <c r="A2644" s="17"/>
      <c r="B2644" s="13"/>
      <c r="C2644" s="4"/>
      <c r="D2644" s="13"/>
    </row>
    <row r="2645" spans="1:4" ht="102.75" x14ac:dyDescent="0.25">
      <c r="A2645" s="17"/>
      <c r="B2645" s="13"/>
      <c r="C2645" s="7" t="s">
        <v>317</v>
      </c>
      <c r="D2645" s="13"/>
    </row>
    <row r="2646" spans="1:4" x14ac:dyDescent="0.25">
      <c r="A2646" s="17"/>
      <c r="B2646" s="13"/>
      <c r="C2646" s="4"/>
      <c r="D2646" s="13"/>
    </row>
    <row r="2647" spans="1:4" ht="115.5" x14ac:dyDescent="0.25">
      <c r="A2647" s="17"/>
      <c r="B2647" s="13"/>
      <c r="C2647" s="7" t="s">
        <v>301</v>
      </c>
      <c r="D2647" s="13"/>
    </row>
    <row r="2648" spans="1:4" x14ac:dyDescent="0.25">
      <c r="A2648" s="17"/>
      <c r="B2648" s="13"/>
      <c r="C2648" s="4"/>
      <c r="D2648" s="13"/>
    </row>
    <row r="2649" spans="1:4" ht="409.6" x14ac:dyDescent="0.25">
      <c r="A2649" s="17"/>
      <c r="B2649" s="13"/>
      <c r="C2649" s="7" t="s">
        <v>318</v>
      </c>
      <c r="D2649" s="13"/>
    </row>
    <row r="2650" spans="1:4" x14ac:dyDescent="0.25">
      <c r="A2650" s="2" t="s">
        <v>478</v>
      </c>
      <c r="B2650" s="4" t="s">
        <v>479</v>
      </c>
      <c r="C2650" s="6" t="s">
        <v>66</v>
      </c>
      <c r="D2650" s="4"/>
    </row>
    <row r="2651" spans="1:4" ht="166.5" x14ac:dyDescent="0.25">
      <c r="A2651" s="17" t="s">
        <v>480</v>
      </c>
      <c r="B2651" s="13" t="s">
        <v>481</v>
      </c>
      <c r="C2651" s="7" t="s">
        <v>303</v>
      </c>
      <c r="D2651" s="13"/>
    </row>
    <row r="2652" spans="1:4" x14ac:dyDescent="0.25">
      <c r="A2652" s="17"/>
      <c r="B2652" s="13"/>
      <c r="C2652" s="4"/>
      <c r="D2652" s="13"/>
    </row>
    <row r="2653" spans="1:4" ht="90" x14ac:dyDescent="0.25">
      <c r="A2653" s="17"/>
      <c r="B2653" s="13"/>
      <c r="C2653" s="6" t="s">
        <v>68</v>
      </c>
      <c r="D2653" s="13"/>
    </row>
    <row r="2654" spans="1:4" x14ac:dyDescent="0.25">
      <c r="A2654" s="17"/>
      <c r="B2654" s="13"/>
      <c r="C2654" s="4"/>
      <c r="D2654" s="13"/>
    </row>
    <row r="2655" spans="1:4" ht="192" x14ac:dyDescent="0.25">
      <c r="A2655" s="17"/>
      <c r="B2655" s="13"/>
      <c r="C2655" s="6" t="s">
        <v>69</v>
      </c>
      <c r="D2655" s="13"/>
    </row>
    <row r="2656" spans="1:4" x14ac:dyDescent="0.25">
      <c r="A2656" s="17"/>
      <c r="B2656" s="13"/>
      <c r="C2656" s="4"/>
      <c r="D2656" s="13"/>
    </row>
    <row r="2657" spans="1:4" ht="64.5" x14ac:dyDescent="0.25">
      <c r="A2657" s="17"/>
      <c r="B2657" s="13"/>
      <c r="C2657" s="6" t="s">
        <v>70</v>
      </c>
      <c r="D2657" s="13"/>
    </row>
    <row r="2658" spans="1:4" x14ac:dyDescent="0.25">
      <c r="A2658" s="17"/>
      <c r="B2658" s="13"/>
      <c r="C2658" s="4"/>
      <c r="D2658" s="13"/>
    </row>
    <row r="2659" spans="1:4" ht="141" x14ac:dyDescent="0.25">
      <c r="A2659" s="17"/>
      <c r="B2659" s="13"/>
      <c r="C2659" s="6" t="s">
        <v>71</v>
      </c>
      <c r="D2659" s="13"/>
    </row>
    <row r="2660" spans="1:4" x14ac:dyDescent="0.25">
      <c r="A2660" s="17"/>
      <c r="B2660" s="13"/>
      <c r="C2660" s="4"/>
      <c r="D2660" s="13"/>
    </row>
    <row r="2661" spans="1:4" ht="64.5" x14ac:dyDescent="0.25">
      <c r="A2661" s="17"/>
      <c r="B2661" s="13"/>
      <c r="C2661" s="6" t="s">
        <v>72</v>
      </c>
      <c r="D2661" s="13"/>
    </row>
    <row r="2662" spans="1:4" x14ac:dyDescent="0.25">
      <c r="A2662" s="17"/>
      <c r="B2662" s="13"/>
      <c r="C2662" s="4"/>
      <c r="D2662" s="13"/>
    </row>
    <row r="2663" spans="1:4" ht="77.25" x14ac:dyDescent="0.25">
      <c r="A2663" s="17"/>
      <c r="B2663" s="13"/>
      <c r="C2663" s="6" t="s">
        <v>73</v>
      </c>
      <c r="D2663" s="13"/>
    </row>
    <row r="2664" spans="1:4" x14ac:dyDescent="0.25">
      <c r="A2664" s="17"/>
      <c r="B2664" s="13"/>
      <c r="C2664" s="4"/>
      <c r="D2664" s="13"/>
    </row>
    <row r="2665" spans="1:4" ht="204.75" x14ac:dyDescent="0.25">
      <c r="A2665" s="17"/>
      <c r="B2665" s="13"/>
      <c r="C2665" s="6" t="s">
        <v>74</v>
      </c>
      <c r="D2665" s="13"/>
    </row>
    <row r="2666" spans="1:4" x14ac:dyDescent="0.25">
      <c r="A2666" s="17"/>
      <c r="B2666" s="13"/>
      <c r="C2666" s="4"/>
      <c r="D2666" s="13"/>
    </row>
    <row r="2667" spans="1:4" ht="217.5" x14ac:dyDescent="0.25">
      <c r="A2667" s="17"/>
      <c r="B2667" s="13"/>
      <c r="C2667" s="6" t="s">
        <v>75</v>
      </c>
      <c r="D2667" s="13"/>
    </row>
    <row r="2668" spans="1:4" x14ac:dyDescent="0.25">
      <c r="A2668" s="17"/>
      <c r="B2668" s="13"/>
      <c r="C2668" s="4"/>
      <c r="D2668" s="13"/>
    </row>
    <row r="2669" spans="1:4" ht="115.5" x14ac:dyDescent="0.25">
      <c r="A2669" s="17"/>
      <c r="B2669" s="13"/>
      <c r="C2669" s="6" t="s">
        <v>76</v>
      </c>
      <c r="D2669" s="13"/>
    </row>
    <row r="2670" spans="1:4" x14ac:dyDescent="0.25">
      <c r="A2670" s="17"/>
      <c r="B2670" s="13"/>
      <c r="C2670" s="4"/>
      <c r="D2670" s="13"/>
    </row>
    <row r="2671" spans="1:4" ht="77.25" x14ac:dyDescent="0.25">
      <c r="A2671" s="17"/>
      <c r="B2671" s="13"/>
      <c r="C2671" s="6" t="s">
        <v>77</v>
      </c>
      <c r="D2671" s="13"/>
    </row>
    <row r="2672" spans="1:4" x14ac:dyDescent="0.25">
      <c r="A2672" s="17"/>
      <c r="B2672" s="13"/>
      <c r="C2672" s="4"/>
      <c r="D2672" s="13"/>
    </row>
    <row r="2673" spans="1:4" ht="230.25" x14ac:dyDescent="0.25">
      <c r="A2673" s="17"/>
      <c r="B2673" s="13"/>
      <c r="C2673" s="6" t="s">
        <v>78</v>
      </c>
      <c r="D2673" s="13"/>
    </row>
    <row r="2674" spans="1:4" x14ac:dyDescent="0.25">
      <c r="A2674" s="17"/>
      <c r="B2674" s="13"/>
      <c r="C2674" s="4"/>
      <c r="D2674" s="13"/>
    </row>
    <row r="2675" spans="1:4" ht="39" x14ac:dyDescent="0.25">
      <c r="A2675" s="17"/>
      <c r="B2675" s="13"/>
      <c r="C2675" s="6" t="s">
        <v>79</v>
      </c>
      <c r="D2675" s="13"/>
    </row>
    <row r="2676" spans="1:4" x14ac:dyDescent="0.25">
      <c r="A2676" s="17"/>
      <c r="B2676" s="13"/>
      <c r="C2676" s="4"/>
      <c r="D2676" s="13"/>
    </row>
    <row r="2677" spans="1:4" ht="90" x14ac:dyDescent="0.25">
      <c r="A2677" s="17"/>
      <c r="B2677" s="13"/>
      <c r="C2677" s="6" t="s">
        <v>80</v>
      </c>
      <c r="D2677" s="13"/>
    </row>
    <row r="2678" spans="1:4" x14ac:dyDescent="0.25">
      <c r="A2678" s="17"/>
      <c r="B2678" s="13"/>
      <c r="C2678" s="4"/>
      <c r="D2678" s="13"/>
    </row>
    <row r="2679" spans="1:4" ht="141" x14ac:dyDescent="0.25">
      <c r="A2679" s="17"/>
      <c r="B2679" s="13"/>
      <c r="C2679" s="6" t="s">
        <v>81</v>
      </c>
      <c r="D2679" s="13"/>
    </row>
    <row r="2680" spans="1:4" x14ac:dyDescent="0.25">
      <c r="A2680" s="17"/>
      <c r="B2680" s="13"/>
      <c r="C2680" s="4"/>
      <c r="D2680" s="13"/>
    </row>
    <row r="2681" spans="1:4" ht="141" x14ac:dyDescent="0.25">
      <c r="A2681" s="17"/>
      <c r="B2681" s="13"/>
      <c r="C2681" s="6" t="s">
        <v>82</v>
      </c>
      <c r="D2681" s="13"/>
    </row>
    <row r="2682" spans="1:4" x14ac:dyDescent="0.25">
      <c r="A2682" s="17"/>
      <c r="B2682" s="13"/>
      <c r="C2682" s="4"/>
      <c r="D2682" s="13"/>
    </row>
    <row r="2683" spans="1:4" ht="77.25" x14ac:dyDescent="0.25">
      <c r="A2683" s="17"/>
      <c r="B2683" s="13"/>
      <c r="C2683" s="6" t="s">
        <v>83</v>
      </c>
      <c r="D2683" s="13"/>
    </row>
    <row r="2684" spans="1:4" x14ac:dyDescent="0.25">
      <c r="A2684" s="17"/>
      <c r="B2684" s="13"/>
      <c r="C2684" s="4"/>
      <c r="D2684" s="13"/>
    </row>
    <row r="2685" spans="1:4" ht="102.75" x14ac:dyDescent="0.25">
      <c r="A2685" s="17"/>
      <c r="B2685" s="13"/>
      <c r="C2685" s="7" t="s">
        <v>84</v>
      </c>
      <c r="D2685" s="13"/>
    </row>
    <row r="2686" spans="1:4" ht="30" x14ac:dyDescent="0.25">
      <c r="A2686" s="2" t="s">
        <v>482</v>
      </c>
      <c r="B2686" s="4" t="s">
        <v>483</v>
      </c>
      <c r="C2686" s="4" t="s">
        <v>730</v>
      </c>
      <c r="D2686" s="4"/>
    </row>
    <row r="2687" spans="1:4" ht="75" x14ac:dyDescent="0.25">
      <c r="A2687" s="2" t="s">
        <v>485</v>
      </c>
      <c r="B2687" s="4" t="s">
        <v>486</v>
      </c>
      <c r="C2687" s="4" t="s">
        <v>487</v>
      </c>
      <c r="D2687" s="4"/>
    </row>
    <row r="2688" spans="1:4" ht="30" x14ac:dyDescent="0.25">
      <c r="A2688" s="2" t="s">
        <v>488</v>
      </c>
      <c r="B2688" s="4" t="s">
        <v>489</v>
      </c>
      <c r="C2688" s="6" t="s">
        <v>85</v>
      </c>
      <c r="D2688" s="4"/>
    </row>
    <row r="2689" spans="1:4" ht="217.5" x14ac:dyDescent="0.25">
      <c r="A2689" s="17" t="s">
        <v>490</v>
      </c>
      <c r="B2689" s="13" t="s">
        <v>491</v>
      </c>
      <c r="C2689" s="7" t="s">
        <v>319</v>
      </c>
      <c r="D2689" s="13"/>
    </row>
    <row r="2690" spans="1:4" x14ac:dyDescent="0.25">
      <c r="A2690" s="17"/>
      <c r="B2690" s="13"/>
      <c r="C2690" s="4"/>
      <c r="D2690" s="13"/>
    </row>
    <row r="2691" spans="1:4" ht="268.5" x14ac:dyDescent="0.25">
      <c r="A2691" s="17"/>
      <c r="B2691" s="13"/>
      <c r="C2691" s="7" t="s">
        <v>320</v>
      </c>
      <c r="D2691" s="13"/>
    </row>
    <row r="2692" spans="1:4" x14ac:dyDescent="0.25">
      <c r="A2692" s="17"/>
      <c r="B2692" s="13"/>
      <c r="C2692" s="4"/>
      <c r="D2692" s="13"/>
    </row>
    <row r="2693" spans="1:4" ht="281.25" x14ac:dyDescent="0.25">
      <c r="A2693" s="17"/>
      <c r="B2693" s="13"/>
      <c r="C2693" s="7" t="s">
        <v>321</v>
      </c>
      <c r="D2693" s="13"/>
    </row>
    <row r="2694" spans="1:4" x14ac:dyDescent="0.25">
      <c r="A2694" s="17"/>
      <c r="B2694" s="13"/>
      <c r="C2694" s="4"/>
      <c r="D2694" s="13"/>
    </row>
    <row r="2695" spans="1:4" ht="102.75" x14ac:dyDescent="0.25">
      <c r="A2695" s="17"/>
      <c r="B2695" s="13"/>
      <c r="C2695" s="7" t="s">
        <v>88</v>
      </c>
      <c r="D2695" s="13"/>
    </row>
    <row r="2696" spans="1:4" ht="26.25" x14ac:dyDescent="0.25">
      <c r="A2696" s="2" t="s">
        <v>492</v>
      </c>
      <c r="B2696" s="4" t="s">
        <v>493</v>
      </c>
      <c r="C2696" s="6" t="s">
        <v>89</v>
      </c>
      <c r="D2696" s="4"/>
    </row>
    <row r="2697" spans="1:4" ht="77.25" x14ac:dyDescent="0.25">
      <c r="A2697" s="2" t="s">
        <v>494</v>
      </c>
      <c r="B2697" s="4" t="s">
        <v>495</v>
      </c>
      <c r="C2697" s="7" t="s">
        <v>322</v>
      </c>
      <c r="D2697" s="4"/>
    </row>
    <row r="2698" spans="1:4" ht="26.25" x14ac:dyDescent="0.25">
      <c r="A2698" s="2" t="s">
        <v>496</v>
      </c>
      <c r="B2698" s="4" t="s">
        <v>497</v>
      </c>
      <c r="C2698" s="6" t="s">
        <v>91</v>
      </c>
      <c r="D2698" s="4"/>
    </row>
    <row r="2699" spans="1:4" ht="75" x14ac:dyDescent="0.25">
      <c r="A2699" s="2" t="s">
        <v>498</v>
      </c>
      <c r="B2699" s="4" t="s">
        <v>499</v>
      </c>
      <c r="C2699" s="4" t="s">
        <v>589</v>
      </c>
      <c r="D2699" s="4"/>
    </row>
    <row r="2700" spans="1:4" ht="120" x14ac:dyDescent="0.25">
      <c r="A2700" s="2" t="s">
        <v>501</v>
      </c>
      <c r="B2700" s="4" t="s">
        <v>502</v>
      </c>
      <c r="C2700" s="4" t="s">
        <v>503</v>
      </c>
      <c r="D2700" s="4"/>
    </row>
    <row r="2701" spans="1:4" ht="60" x14ac:dyDescent="0.25">
      <c r="A2701" s="2" t="s">
        <v>504</v>
      </c>
      <c r="B2701" s="4" t="s">
        <v>505</v>
      </c>
      <c r="C2701" s="4" t="s">
        <v>506</v>
      </c>
      <c r="D2701" s="4"/>
    </row>
    <row r="2702" spans="1:4" ht="45" x14ac:dyDescent="0.25">
      <c r="A2702" s="2" t="s">
        <v>507</v>
      </c>
      <c r="B2702" s="4" t="s">
        <v>508</v>
      </c>
      <c r="C2702" s="4" t="s">
        <v>509</v>
      </c>
      <c r="D2702" s="4"/>
    </row>
    <row r="2703" spans="1:4" ht="135" x14ac:dyDescent="0.25">
      <c r="A2703" s="2" t="s">
        <v>510</v>
      </c>
      <c r="B2703" s="4" t="s">
        <v>511</v>
      </c>
      <c r="C2703" s="4" t="s">
        <v>88</v>
      </c>
      <c r="D2703" s="4"/>
    </row>
    <row r="2704" spans="1:4" ht="45" x14ac:dyDescent="0.25">
      <c r="A2704" s="2" t="s">
        <v>731</v>
      </c>
      <c r="B2704" s="4"/>
      <c r="C2704" s="4"/>
      <c r="D2704" s="4"/>
    </row>
    <row r="2705" spans="1:4" x14ac:dyDescent="0.25">
      <c r="A2705" s="3" t="s">
        <v>3</v>
      </c>
      <c r="B2705" s="4" t="s">
        <v>4</v>
      </c>
      <c r="C2705" s="4"/>
      <c r="D2705" s="4"/>
    </row>
    <row r="2706" spans="1:4" x14ac:dyDescent="0.25">
      <c r="A2706" s="2" t="s">
        <v>48</v>
      </c>
      <c r="B2706" s="4" t="s">
        <v>513</v>
      </c>
      <c r="C2706" s="9">
        <v>0.32390000000000002</v>
      </c>
      <c r="D2706" s="4"/>
    </row>
    <row r="2707" spans="1:4" x14ac:dyDescent="0.25">
      <c r="A2707" s="2" t="s">
        <v>50</v>
      </c>
      <c r="B2707" s="4" t="s">
        <v>514</v>
      </c>
      <c r="C2707" s="9">
        <v>0.1794</v>
      </c>
      <c r="D2707" s="4"/>
    </row>
    <row r="2708" spans="1:4" ht="30" x14ac:dyDescent="0.25">
      <c r="A2708" s="2" t="s">
        <v>93</v>
      </c>
      <c r="B2708" s="4" t="s">
        <v>515</v>
      </c>
      <c r="C2708" s="9">
        <v>5.9400000000000001E-2</v>
      </c>
      <c r="D2708" s="4"/>
    </row>
    <row r="2709" spans="1:4" x14ac:dyDescent="0.25">
      <c r="A2709" s="2" t="s">
        <v>94</v>
      </c>
      <c r="B2709" s="4" t="s">
        <v>516</v>
      </c>
      <c r="C2709" s="5">
        <v>39325</v>
      </c>
      <c r="D2709" s="4"/>
    </row>
    <row r="2710" spans="1:4" ht="75" x14ac:dyDescent="0.25">
      <c r="A2710" s="2" t="s">
        <v>732</v>
      </c>
      <c r="B2710" s="4"/>
      <c r="C2710" s="4"/>
      <c r="D2710" s="4"/>
    </row>
    <row r="2711" spans="1:4" x14ac:dyDescent="0.25">
      <c r="A2711" s="3" t="s">
        <v>3</v>
      </c>
      <c r="B2711" s="4" t="s">
        <v>4</v>
      </c>
      <c r="C2711" s="4"/>
      <c r="D2711" s="4"/>
    </row>
    <row r="2712" spans="1:4" x14ac:dyDescent="0.25">
      <c r="A2712" s="2" t="s">
        <v>48</v>
      </c>
      <c r="B2712" s="4" t="s">
        <v>513</v>
      </c>
      <c r="C2712" s="9">
        <v>0.20599999999999999</v>
      </c>
      <c r="D2712" s="4"/>
    </row>
    <row r="2713" spans="1:4" x14ac:dyDescent="0.25">
      <c r="A2713" s="2" t="s">
        <v>50</v>
      </c>
      <c r="B2713" s="4" t="s">
        <v>514</v>
      </c>
      <c r="C2713" s="9">
        <v>0.25140000000000001</v>
      </c>
      <c r="D2713" s="4"/>
    </row>
    <row r="2714" spans="1:4" ht="30" x14ac:dyDescent="0.25">
      <c r="A2714" s="2" t="s">
        <v>93</v>
      </c>
      <c r="B2714" s="4" t="s">
        <v>515</v>
      </c>
      <c r="C2714" s="9">
        <v>0.1207</v>
      </c>
      <c r="D2714" s="4"/>
    </row>
    <row r="2715" spans="1:4" x14ac:dyDescent="0.25">
      <c r="A2715" s="2" t="s">
        <v>94</v>
      </c>
      <c r="B2715" s="4" t="s">
        <v>516</v>
      </c>
      <c r="C2715" s="5">
        <v>39325</v>
      </c>
      <c r="D2715" s="4"/>
    </row>
    <row r="2716" spans="1:4" ht="60" x14ac:dyDescent="0.25">
      <c r="A2716" s="2" t="s">
        <v>733</v>
      </c>
      <c r="B2716" s="4"/>
      <c r="C2716" s="4"/>
      <c r="D2716" s="4"/>
    </row>
    <row r="2717" spans="1:4" x14ac:dyDescent="0.25">
      <c r="A2717" s="3" t="s">
        <v>3</v>
      </c>
      <c r="B2717" s="4" t="s">
        <v>4</v>
      </c>
      <c r="C2717" s="4"/>
      <c r="D2717" s="4"/>
    </row>
    <row r="2718" spans="1:4" x14ac:dyDescent="0.25">
      <c r="A2718" s="2" t="s">
        <v>48</v>
      </c>
      <c r="B2718" s="4" t="s">
        <v>513</v>
      </c>
      <c r="C2718" s="9">
        <v>0.31519999999999998</v>
      </c>
      <c r="D2718" s="4"/>
    </row>
    <row r="2719" spans="1:4" x14ac:dyDescent="0.25">
      <c r="A2719" s="2" t="s">
        <v>50</v>
      </c>
      <c r="B2719" s="4" t="s">
        <v>514</v>
      </c>
      <c r="C2719" s="9">
        <v>0.16930000000000001</v>
      </c>
      <c r="D2719" s="4"/>
    </row>
    <row r="2720" spans="1:4" ht="30" x14ac:dyDescent="0.25">
      <c r="A2720" s="2" t="s">
        <v>93</v>
      </c>
      <c r="B2720" s="4" t="s">
        <v>515</v>
      </c>
      <c r="C2720" s="9">
        <v>5.3699999999999998E-2</v>
      </c>
      <c r="D2720" s="4"/>
    </row>
    <row r="2721" spans="1:4" x14ac:dyDescent="0.25">
      <c r="A2721" s="2" t="s">
        <v>94</v>
      </c>
      <c r="B2721" s="4" t="s">
        <v>516</v>
      </c>
      <c r="C2721" s="5">
        <v>39325</v>
      </c>
      <c r="D2721" s="4"/>
    </row>
    <row r="2722" spans="1:4" ht="30" x14ac:dyDescent="0.25">
      <c r="A2722" s="2" t="s">
        <v>734</v>
      </c>
      <c r="B2722" s="4"/>
      <c r="C2722" s="4"/>
      <c r="D2722" s="4"/>
    </row>
    <row r="2723" spans="1:4" x14ac:dyDescent="0.25">
      <c r="A2723" s="3" t="s">
        <v>3</v>
      </c>
      <c r="B2723" s="4" t="s">
        <v>4</v>
      </c>
      <c r="C2723" s="4"/>
      <c r="D2723" s="4"/>
    </row>
    <row r="2724" spans="1:4" ht="45" x14ac:dyDescent="0.25">
      <c r="A2724" s="2" t="s">
        <v>36</v>
      </c>
      <c r="B2724" s="4" t="s">
        <v>519</v>
      </c>
      <c r="C2724" s="8" t="s">
        <v>37</v>
      </c>
      <c r="D2724" s="4"/>
    </row>
    <row r="2725" spans="1:4" ht="60" x14ac:dyDescent="0.25">
      <c r="A2725" s="2" t="s">
        <v>38</v>
      </c>
      <c r="B2725" s="4" t="s">
        <v>520</v>
      </c>
      <c r="C2725" s="8" t="s">
        <v>37</v>
      </c>
      <c r="D2725" s="4"/>
    </row>
    <row r="2726" spans="1:4" x14ac:dyDescent="0.25">
      <c r="A2726" s="2" t="s">
        <v>41</v>
      </c>
      <c r="B2726" s="4" t="s">
        <v>521</v>
      </c>
      <c r="C2726" s="9">
        <v>5.8999999999999999E-3</v>
      </c>
      <c r="D2726" s="4"/>
    </row>
    <row r="2727" spans="1:4" ht="30" x14ac:dyDescent="0.25">
      <c r="A2727" s="2" t="s">
        <v>42</v>
      </c>
      <c r="B2727" s="4" t="s">
        <v>522</v>
      </c>
      <c r="C2727" s="4" t="s">
        <v>43</v>
      </c>
      <c r="D2727" s="4"/>
    </row>
    <row r="2728" spans="1:4" x14ac:dyDescent="0.25">
      <c r="A2728" s="2" t="s">
        <v>44</v>
      </c>
      <c r="B2728" s="4" t="s">
        <v>523</v>
      </c>
      <c r="C2728" s="9">
        <v>5.8999999999999999E-3</v>
      </c>
      <c r="D2728" s="4"/>
    </row>
    <row r="2729" spans="1:4" ht="30" x14ac:dyDescent="0.25">
      <c r="A2729" s="2" t="s">
        <v>524</v>
      </c>
      <c r="B2729" s="4" t="s">
        <v>525</v>
      </c>
      <c r="C2729" s="4">
        <v>60</v>
      </c>
      <c r="D2729" s="4"/>
    </row>
    <row r="2730" spans="1:4" ht="30" x14ac:dyDescent="0.25">
      <c r="A2730" s="2" t="s">
        <v>526</v>
      </c>
      <c r="B2730" s="4" t="s">
        <v>527</v>
      </c>
      <c r="C2730" s="4">
        <v>189</v>
      </c>
      <c r="D2730" s="4"/>
    </row>
    <row r="2731" spans="1:4" ht="30" x14ac:dyDescent="0.25">
      <c r="A2731" s="2" t="s">
        <v>528</v>
      </c>
      <c r="B2731" s="4" t="s">
        <v>529</v>
      </c>
      <c r="C2731" s="4">
        <v>329</v>
      </c>
      <c r="D2731" s="4"/>
    </row>
    <row r="2732" spans="1:4" ht="30" x14ac:dyDescent="0.25">
      <c r="A2732" s="2" t="s">
        <v>530</v>
      </c>
      <c r="B2732" s="4" t="s">
        <v>531</v>
      </c>
      <c r="C2732" s="4">
        <v>738</v>
      </c>
      <c r="D2732" s="4"/>
    </row>
    <row r="2733" spans="1:4" ht="30" x14ac:dyDescent="0.25">
      <c r="A2733" s="2" t="s">
        <v>532</v>
      </c>
      <c r="B2733" s="4" t="s">
        <v>533</v>
      </c>
      <c r="C2733" s="4">
        <v>60</v>
      </c>
      <c r="D2733" s="4"/>
    </row>
    <row r="2734" spans="1:4" ht="30" x14ac:dyDescent="0.25">
      <c r="A2734" s="2" t="s">
        <v>534</v>
      </c>
      <c r="B2734" s="4" t="s">
        <v>535</v>
      </c>
      <c r="C2734" s="4">
        <v>189</v>
      </c>
      <c r="D2734" s="4"/>
    </row>
    <row r="2735" spans="1:4" ht="30" x14ac:dyDescent="0.25">
      <c r="A2735" s="2" t="s">
        <v>536</v>
      </c>
      <c r="B2735" s="4" t="s">
        <v>537</v>
      </c>
      <c r="C2735" s="4">
        <v>329</v>
      </c>
      <c r="D2735" s="4"/>
    </row>
    <row r="2736" spans="1:4" ht="30" x14ac:dyDescent="0.25">
      <c r="A2736" s="2" t="s">
        <v>538</v>
      </c>
      <c r="B2736" s="4" t="s">
        <v>539</v>
      </c>
      <c r="C2736" s="4">
        <v>738</v>
      </c>
      <c r="D2736" s="4"/>
    </row>
    <row r="2737" spans="1:4" x14ac:dyDescent="0.25">
      <c r="A2737" s="2" t="s">
        <v>610</v>
      </c>
      <c r="B2737" s="4" t="s">
        <v>611</v>
      </c>
      <c r="C2737" s="9">
        <v>-0.33129999999999998</v>
      </c>
      <c r="D2737" s="4"/>
    </row>
    <row r="2738" spans="1:4" x14ac:dyDescent="0.25">
      <c r="A2738" s="2" t="s">
        <v>540</v>
      </c>
      <c r="B2738" s="4" t="s">
        <v>541</v>
      </c>
      <c r="C2738" s="9">
        <v>0.27129999999999999</v>
      </c>
      <c r="D2738" s="4"/>
    </row>
    <row r="2739" spans="1:4" x14ac:dyDescent="0.25">
      <c r="A2739" s="2" t="s">
        <v>542</v>
      </c>
      <c r="B2739" s="4" t="s">
        <v>543</v>
      </c>
      <c r="C2739" s="9">
        <v>0.27600000000000002</v>
      </c>
      <c r="D2739" s="4"/>
    </row>
    <row r="2740" spans="1:4" x14ac:dyDescent="0.25">
      <c r="A2740" s="2" t="s">
        <v>544</v>
      </c>
      <c r="B2740" s="4" t="s">
        <v>545</v>
      </c>
      <c r="C2740" s="9">
        <v>0.21149999999999999</v>
      </c>
      <c r="D2740" s="4"/>
    </row>
    <row r="2741" spans="1:4" x14ac:dyDescent="0.25">
      <c r="A2741" s="2" t="s">
        <v>546</v>
      </c>
      <c r="B2741" s="4" t="s">
        <v>547</v>
      </c>
      <c r="C2741" s="9">
        <v>0.2722</v>
      </c>
      <c r="D2741" s="4"/>
    </row>
    <row r="2742" spans="1:4" x14ac:dyDescent="0.25">
      <c r="A2742" s="2" t="s">
        <v>548</v>
      </c>
      <c r="B2742" s="4" t="s">
        <v>549</v>
      </c>
      <c r="C2742" s="9">
        <v>0.18859999999999999</v>
      </c>
      <c r="D2742" s="4"/>
    </row>
    <row r="2743" spans="1:4" ht="30" x14ac:dyDescent="0.25">
      <c r="A2743" s="2" t="s">
        <v>550</v>
      </c>
      <c r="B2743" s="4" t="s">
        <v>551</v>
      </c>
      <c r="C2743" s="4" t="s">
        <v>735</v>
      </c>
      <c r="D2743" s="4"/>
    </row>
    <row r="2744" spans="1:4" x14ac:dyDescent="0.25">
      <c r="A2744" s="2" t="s">
        <v>553</v>
      </c>
      <c r="B2744" s="4" t="s">
        <v>554</v>
      </c>
      <c r="C2744" s="9">
        <v>0.1946</v>
      </c>
      <c r="D2744" s="4"/>
    </row>
    <row r="2745" spans="1:4" x14ac:dyDescent="0.25">
      <c r="A2745" s="2" t="s">
        <v>555</v>
      </c>
      <c r="B2745" s="4" t="s">
        <v>556</v>
      </c>
      <c r="C2745" s="5">
        <v>41820</v>
      </c>
      <c r="D2745" s="4"/>
    </row>
    <row r="2746" spans="1:4" ht="30" x14ac:dyDescent="0.25">
      <c r="A2746" s="2" t="s">
        <v>557</v>
      </c>
      <c r="B2746" s="4" t="s">
        <v>558</v>
      </c>
      <c r="C2746" s="4" t="s">
        <v>736</v>
      </c>
      <c r="D2746" s="4"/>
    </row>
    <row r="2747" spans="1:4" x14ac:dyDescent="0.25">
      <c r="A2747" s="2" t="s">
        <v>560</v>
      </c>
      <c r="B2747" s="4" t="s">
        <v>561</v>
      </c>
      <c r="C2747" s="9">
        <v>0.2482</v>
      </c>
      <c r="D2747" s="4"/>
    </row>
    <row r="2748" spans="1:4" ht="30" x14ac:dyDescent="0.25">
      <c r="A2748" s="2" t="s">
        <v>562</v>
      </c>
      <c r="B2748" s="4" t="s">
        <v>563</v>
      </c>
      <c r="C2748" s="5">
        <v>40086</v>
      </c>
      <c r="D2748" s="4"/>
    </row>
    <row r="2749" spans="1:4" ht="30" x14ac:dyDescent="0.25">
      <c r="A2749" s="2" t="s">
        <v>564</v>
      </c>
      <c r="B2749" s="4" t="s">
        <v>565</v>
      </c>
      <c r="C2749" s="4" t="s">
        <v>737</v>
      </c>
      <c r="D2749" s="4"/>
    </row>
    <row r="2750" spans="1:4" x14ac:dyDescent="0.25">
      <c r="A2750" s="2" t="s">
        <v>567</v>
      </c>
      <c r="B2750" s="4" t="s">
        <v>568</v>
      </c>
      <c r="C2750" s="9">
        <v>-0.1714</v>
      </c>
      <c r="D2750" s="4"/>
    </row>
    <row r="2751" spans="1:4" ht="30" x14ac:dyDescent="0.25">
      <c r="A2751" s="2" t="s">
        <v>569</v>
      </c>
      <c r="B2751" s="4" t="s">
        <v>570</v>
      </c>
      <c r="C2751" s="5">
        <v>39903</v>
      </c>
      <c r="D2751" s="4"/>
    </row>
    <row r="2752" spans="1:4" x14ac:dyDescent="0.25">
      <c r="A2752" s="2" t="s">
        <v>48</v>
      </c>
      <c r="B2752" s="4" t="s">
        <v>513</v>
      </c>
      <c r="C2752" s="9">
        <v>0.18859999999999999</v>
      </c>
      <c r="D2752" s="4"/>
    </row>
    <row r="2753" spans="1:4" x14ac:dyDescent="0.25">
      <c r="A2753" s="2" t="s">
        <v>50</v>
      </c>
      <c r="B2753" s="4" t="s">
        <v>514</v>
      </c>
      <c r="C2753" s="9">
        <v>0.24340000000000001</v>
      </c>
      <c r="D2753" s="4"/>
    </row>
    <row r="2754" spans="1:4" ht="30" x14ac:dyDescent="0.25">
      <c r="A2754" s="2" t="s">
        <v>93</v>
      </c>
      <c r="B2754" s="4" t="s">
        <v>515</v>
      </c>
      <c r="C2754" s="9">
        <v>0.12180000000000001</v>
      </c>
      <c r="D2754" s="4"/>
    </row>
    <row r="2755" spans="1:4" x14ac:dyDescent="0.25">
      <c r="A2755" s="2" t="s">
        <v>94</v>
      </c>
      <c r="B2755" s="4" t="s">
        <v>516</v>
      </c>
      <c r="C2755" s="5">
        <v>39325</v>
      </c>
      <c r="D2755" s="4"/>
    </row>
    <row r="2756" spans="1:4" ht="45" x14ac:dyDescent="0.25">
      <c r="A2756" s="2" t="s">
        <v>738</v>
      </c>
      <c r="B2756" s="4"/>
      <c r="C2756" s="4"/>
      <c r="D2756" s="4"/>
    </row>
    <row r="2757" spans="1:4" x14ac:dyDescent="0.25">
      <c r="A2757" s="3" t="s">
        <v>3</v>
      </c>
      <c r="B2757" s="4" t="s">
        <v>4</v>
      </c>
      <c r="C2757" s="4"/>
      <c r="D2757" s="4"/>
    </row>
    <row r="2758" spans="1:4" ht="17.25" x14ac:dyDescent="0.25">
      <c r="A2758" s="2" t="s">
        <v>48</v>
      </c>
      <c r="B2758" s="4" t="s">
        <v>513</v>
      </c>
      <c r="C2758" s="9">
        <v>5.9400000000000001E-2</v>
      </c>
      <c r="D2758" s="11" t="s">
        <v>96</v>
      </c>
    </row>
    <row r="2759" spans="1:4" ht="17.25" x14ac:dyDescent="0.25">
      <c r="A2759" s="2" t="s">
        <v>50</v>
      </c>
      <c r="B2759" s="4" t="s">
        <v>514</v>
      </c>
      <c r="C2759" s="9">
        <v>0.17249999999999999</v>
      </c>
      <c r="D2759" s="11" t="s">
        <v>96</v>
      </c>
    </row>
    <row r="2760" spans="1:4" ht="30" x14ac:dyDescent="0.25">
      <c r="A2760" s="2" t="s">
        <v>93</v>
      </c>
      <c r="B2760" s="4" t="s">
        <v>515</v>
      </c>
      <c r="C2760" s="9">
        <v>6.8400000000000002E-2</v>
      </c>
      <c r="D2760" s="11" t="s">
        <v>96</v>
      </c>
    </row>
    <row r="2761" spans="1:4" x14ac:dyDescent="0.25">
      <c r="A2761" s="2" t="s">
        <v>94</v>
      </c>
      <c r="B2761" s="4" t="s">
        <v>516</v>
      </c>
      <c r="C2761" s="5">
        <v>39325</v>
      </c>
      <c r="D2761" s="4"/>
    </row>
    <row r="2762" spans="1:4" ht="60" x14ac:dyDescent="0.25">
      <c r="A2762" s="2" t="s">
        <v>739</v>
      </c>
      <c r="B2762" s="4"/>
      <c r="C2762" s="4"/>
      <c r="D2762" s="4"/>
    </row>
    <row r="2763" spans="1:4" x14ac:dyDescent="0.25">
      <c r="A2763" s="3" t="s">
        <v>3</v>
      </c>
      <c r="B2763" s="4" t="s">
        <v>4</v>
      </c>
      <c r="C2763" s="4"/>
      <c r="D2763" s="4"/>
    </row>
    <row r="2764" spans="1:4" ht="17.25" x14ac:dyDescent="0.25">
      <c r="A2764" s="2" t="s">
        <v>48</v>
      </c>
      <c r="B2764" s="4" t="s">
        <v>513</v>
      </c>
      <c r="C2764" s="9">
        <v>0.14000000000000001</v>
      </c>
      <c r="D2764" s="11" t="s">
        <v>96</v>
      </c>
    </row>
    <row r="2765" spans="1:4" ht="17.25" x14ac:dyDescent="0.25">
      <c r="A2765" s="2" t="s">
        <v>50</v>
      </c>
      <c r="B2765" s="4" t="s">
        <v>514</v>
      </c>
      <c r="C2765" s="9">
        <v>0.17519999999999999</v>
      </c>
      <c r="D2765" s="11" t="s">
        <v>96</v>
      </c>
    </row>
    <row r="2766" spans="1:4" ht="30" x14ac:dyDescent="0.25">
      <c r="A2766" s="2" t="s">
        <v>93</v>
      </c>
      <c r="B2766" s="4" t="s">
        <v>515</v>
      </c>
      <c r="C2766" s="9">
        <v>7.9299999999999995E-2</v>
      </c>
      <c r="D2766" s="11" t="s">
        <v>96</v>
      </c>
    </row>
    <row r="2767" spans="1:4" x14ac:dyDescent="0.25">
      <c r="A2767" s="2" t="s">
        <v>94</v>
      </c>
      <c r="B2767" s="4" t="s">
        <v>516</v>
      </c>
      <c r="C2767" s="5">
        <v>39325</v>
      </c>
      <c r="D2767" s="4"/>
    </row>
    <row r="2768" spans="1:4" ht="30" x14ac:dyDescent="0.25">
      <c r="A2768" s="2" t="s">
        <v>740</v>
      </c>
      <c r="B2768" s="4"/>
      <c r="C2768" s="4"/>
      <c r="D2768" s="4"/>
    </row>
    <row r="2769" spans="1:4" x14ac:dyDescent="0.25">
      <c r="A2769" s="3" t="s">
        <v>3</v>
      </c>
      <c r="B2769" s="4" t="s">
        <v>4</v>
      </c>
      <c r="C2769" s="4"/>
      <c r="D2769" s="4"/>
    </row>
    <row r="2770" spans="1:4" ht="45" x14ac:dyDescent="0.25">
      <c r="A2770" s="2" t="s">
        <v>36</v>
      </c>
      <c r="B2770" s="4" t="s">
        <v>519</v>
      </c>
      <c r="C2770" s="8" t="s">
        <v>37</v>
      </c>
      <c r="D2770" s="4"/>
    </row>
    <row r="2771" spans="1:4" ht="60" x14ac:dyDescent="0.25">
      <c r="A2771" s="2" t="s">
        <v>38</v>
      </c>
      <c r="B2771" s="4" t="s">
        <v>520</v>
      </c>
      <c r="C2771" s="8" t="s">
        <v>37</v>
      </c>
      <c r="D2771" s="4"/>
    </row>
    <row r="2772" spans="1:4" x14ac:dyDescent="0.25">
      <c r="A2772" s="2" t="s">
        <v>41</v>
      </c>
      <c r="B2772" s="4" t="s">
        <v>521</v>
      </c>
      <c r="C2772" s="9">
        <v>6.8999999999999999E-3</v>
      </c>
      <c r="D2772" s="4"/>
    </row>
    <row r="2773" spans="1:4" ht="30" x14ac:dyDescent="0.25">
      <c r="A2773" s="2" t="s">
        <v>42</v>
      </c>
      <c r="B2773" s="4" t="s">
        <v>522</v>
      </c>
      <c r="C2773" s="4" t="s">
        <v>43</v>
      </c>
      <c r="D2773" s="4"/>
    </row>
    <row r="2774" spans="1:4" x14ac:dyDescent="0.25">
      <c r="A2774" s="2" t="s">
        <v>44</v>
      </c>
      <c r="B2774" s="4" t="s">
        <v>523</v>
      </c>
      <c r="C2774" s="9">
        <v>6.8999999999999999E-3</v>
      </c>
      <c r="D2774" s="4"/>
    </row>
    <row r="2775" spans="1:4" ht="30" x14ac:dyDescent="0.25">
      <c r="A2775" s="2" t="s">
        <v>524</v>
      </c>
      <c r="B2775" s="4" t="s">
        <v>525</v>
      </c>
      <c r="C2775" s="4">
        <v>70</v>
      </c>
      <c r="D2775" s="4"/>
    </row>
    <row r="2776" spans="1:4" ht="30" x14ac:dyDescent="0.25">
      <c r="A2776" s="2" t="s">
        <v>526</v>
      </c>
      <c r="B2776" s="4" t="s">
        <v>527</v>
      </c>
      <c r="C2776" s="4">
        <v>221</v>
      </c>
      <c r="D2776" s="4"/>
    </row>
    <row r="2777" spans="1:4" ht="30" x14ac:dyDescent="0.25">
      <c r="A2777" s="2" t="s">
        <v>528</v>
      </c>
      <c r="B2777" s="4" t="s">
        <v>529</v>
      </c>
      <c r="C2777" s="4">
        <v>384</v>
      </c>
      <c r="D2777" s="4"/>
    </row>
    <row r="2778" spans="1:4" ht="30" x14ac:dyDescent="0.25">
      <c r="A2778" s="2" t="s">
        <v>530</v>
      </c>
      <c r="B2778" s="4" t="s">
        <v>531</v>
      </c>
      <c r="C2778" s="4">
        <v>859</v>
      </c>
      <c r="D2778" s="4"/>
    </row>
    <row r="2779" spans="1:4" ht="30" x14ac:dyDescent="0.25">
      <c r="A2779" s="2" t="s">
        <v>532</v>
      </c>
      <c r="B2779" s="4" t="s">
        <v>533</v>
      </c>
      <c r="C2779" s="4">
        <v>70</v>
      </c>
      <c r="D2779" s="4"/>
    </row>
    <row r="2780" spans="1:4" ht="30" x14ac:dyDescent="0.25">
      <c r="A2780" s="2" t="s">
        <v>534</v>
      </c>
      <c r="B2780" s="4" t="s">
        <v>535</v>
      </c>
      <c r="C2780" s="4">
        <v>221</v>
      </c>
      <c r="D2780" s="4"/>
    </row>
    <row r="2781" spans="1:4" ht="30" x14ac:dyDescent="0.25">
      <c r="A2781" s="2" t="s">
        <v>536</v>
      </c>
      <c r="B2781" s="4" t="s">
        <v>537</v>
      </c>
      <c r="C2781" s="4">
        <v>384</v>
      </c>
      <c r="D2781" s="4"/>
    </row>
    <row r="2782" spans="1:4" ht="30" x14ac:dyDescent="0.25">
      <c r="A2782" s="2" t="s">
        <v>538</v>
      </c>
      <c r="B2782" s="4" t="s">
        <v>539</v>
      </c>
      <c r="C2782" s="4">
        <v>859</v>
      </c>
      <c r="D2782" s="4"/>
    </row>
    <row r="2783" spans="1:4" ht="30" x14ac:dyDescent="0.25">
      <c r="A2783" s="2" t="s">
        <v>741</v>
      </c>
      <c r="B2783" s="4"/>
      <c r="C2783" s="4"/>
      <c r="D2783" s="4"/>
    </row>
    <row r="2784" spans="1:4" x14ac:dyDescent="0.25">
      <c r="A2784" s="3" t="s">
        <v>3</v>
      </c>
      <c r="B2784" s="4" t="s">
        <v>4</v>
      </c>
      <c r="C2784" s="4"/>
      <c r="D2784" s="4"/>
    </row>
    <row r="2785" spans="1:4" ht="45" x14ac:dyDescent="0.25">
      <c r="A2785" s="2" t="s">
        <v>36</v>
      </c>
      <c r="B2785" s="4" t="s">
        <v>519</v>
      </c>
      <c r="C2785" s="8" t="s">
        <v>37</v>
      </c>
      <c r="D2785" s="4"/>
    </row>
    <row r="2786" spans="1:4" ht="60" x14ac:dyDescent="0.25">
      <c r="A2786" s="2" t="s">
        <v>38</v>
      </c>
      <c r="B2786" s="4" t="s">
        <v>520</v>
      </c>
      <c r="C2786" s="8" t="s">
        <v>37</v>
      </c>
      <c r="D2786" s="4"/>
    </row>
    <row r="2787" spans="1:4" x14ac:dyDescent="0.25">
      <c r="A2787" s="2" t="s">
        <v>41</v>
      </c>
      <c r="B2787" s="4" t="s">
        <v>521</v>
      </c>
      <c r="C2787" s="9">
        <v>5.8999999999999999E-3</v>
      </c>
      <c r="D2787" s="4"/>
    </row>
    <row r="2788" spans="1:4" ht="30" x14ac:dyDescent="0.25">
      <c r="A2788" s="2" t="s">
        <v>42</v>
      </c>
      <c r="B2788" s="4" t="s">
        <v>522</v>
      </c>
      <c r="C2788" s="9">
        <v>2.5000000000000001E-3</v>
      </c>
      <c r="D2788" s="4"/>
    </row>
    <row r="2789" spans="1:4" x14ac:dyDescent="0.25">
      <c r="A2789" s="2" t="s">
        <v>44</v>
      </c>
      <c r="B2789" s="4" t="s">
        <v>523</v>
      </c>
      <c r="C2789" s="9">
        <v>8.3999999999999995E-3</v>
      </c>
      <c r="D2789" s="4"/>
    </row>
    <row r="2790" spans="1:4" ht="30" x14ac:dyDescent="0.25">
      <c r="A2790" s="2" t="s">
        <v>524</v>
      </c>
      <c r="B2790" s="4" t="s">
        <v>525</v>
      </c>
      <c r="C2790" s="4">
        <v>86</v>
      </c>
      <c r="D2790" s="4"/>
    </row>
    <row r="2791" spans="1:4" ht="30" x14ac:dyDescent="0.25">
      <c r="A2791" s="2" t="s">
        <v>526</v>
      </c>
      <c r="B2791" s="4" t="s">
        <v>527</v>
      </c>
      <c r="C2791" s="4">
        <v>268</v>
      </c>
      <c r="D2791" s="4"/>
    </row>
    <row r="2792" spans="1:4" ht="30" x14ac:dyDescent="0.25">
      <c r="A2792" s="2" t="s">
        <v>528</v>
      </c>
      <c r="B2792" s="4" t="s">
        <v>529</v>
      </c>
      <c r="C2792" s="4">
        <v>466</v>
      </c>
      <c r="D2792" s="4"/>
    </row>
    <row r="2793" spans="1:4" ht="30" x14ac:dyDescent="0.25">
      <c r="A2793" s="2" t="s">
        <v>530</v>
      </c>
      <c r="B2793" s="4" t="s">
        <v>531</v>
      </c>
      <c r="C2793" s="10">
        <v>1037</v>
      </c>
      <c r="D2793" s="4"/>
    </row>
    <row r="2794" spans="1:4" ht="30" x14ac:dyDescent="0.25">
      <c r="A2794" s="2" t="s">
        <v>532</v>
      </c>
      <c r="B2794" s="4" t="s">
        <v>533</v>
      </c>
      <c r="C2794" s="4">
        <v>86</v>
      </c>
      <c r="D2794" s="4"/>
    </row>
    <row r="2795" spans="1:4" ht="30" x14ac:dyDescent="0.25">
      <c r="A2795" s="2" t="s">
        <v>534</v>
      </c>
      <c r="B2795" s="4" t="s">
        <v>535</v>
      </c>
      <c r="C2795" s="4">
        <v>268</v>
      </c>
      <c r="D2795" s="4"/>
    </row>
    <row r="2796" spans="1:4" ht="30" x14ac:dyDescent="0.25">
      <c r="A2796" s="2" t="s">
        <v>536</v>
      </c>
      <c r="B2796" s="4" t="s">
        <v>537</v>
      </c>
      <c r="C2796" s="4">
        <v>466</v>
      </c>
      <c r="D2796" s="4"/>
    </row>
    <row r="2797" spans="1:4" ht="30" x14ac:dyDescent="0.25">
      <c r="A2797" s="2" t="s">
        <v>538</v>
      </c>
      <c r="B2797" s="4" t="s">
        <v>539</v>
      </c>
      <c r="C2797" s="10">
        <v>1037</v>
      </c>
      <c r="D2797" s="4"/>
    </row>
    <row r="2798" spans="1:4" ht="30" x14ac:dyDescent="0.25">
      <c r="A2798" s="2" t="s">
        <v>742</v>
      </c>
      <c r="B2798" s="4"/>
      <c r="C2798" s="4"/>
      <c r="D2798" s="4"/>
    </row>
    <row r="2799" spans="1:4" x14ac:dyDescent="0.25">
      <c r="A2799" s="3" t="s">
        <v>3</v>
      </c>
      <c r="B2799" s="4" t="s">
        <v>4</v>
      </c>
      <c r="C2799" s="4"/>
      <c r="D2799" s="4"/>
    </row>
    <row r="2800" spans="1:4" ht="45" x14ac:dyDescent="0.25">
      <c r="A2800" s="2" t="s">
        <v>36</v>
      </c>
      <c r="B2800" s="4" t="s">
        <v>519</v>
      </c>
      <c r="C2800" s="9">
        <v>3.7499999999999999E-2</v>
      </c>
      <c r="D2800" s="4"/>
    </row>
    <row r="2801" spans="1:4" ht="60" x14ac:dyDescent="0.25">
      <c r="A2801" s="2" t="s">
        <v>38</v>
      </c>
      <c r="B2801" s="4" t="s">
        <v>520</v>
      </c>
      <c r="C2801" s="9">
        <v>0.01</v>
      </c>
      <c r="D2801" s="4"/>
    </row>
    <row r="2802" spans="1:4" x14ac:dyDescent="0.25">
      <c r="A2802" s="2" t="s">
        <v>41</v>
      </c>
      <c r="B2802" s="4" t="s">
        <v>521</v>
      </c>
      <c r="C2802" s="9">
        <v>7.4000000000000003E-3</v>
      </c>
      <c r="D2802" s="4"/>
    </row>
    <row r="2803" spans="1:4" ht="30" x14ac:dyDescent="0.25">
      <c r="A2803" s="2" t="s">
        <v>42</v>
      </c>
      <c r="B2803" s="4" t="s">
        <v>522</v>
      </c>
      <c r="C2803" s="9">
        <v>2.5000000000000001E-3</v>
      </c>
      <c r="D2803" s="4"/>
    </row>
    <row r="2804" spans="1:4" x14ac:dyDescent="0.25">
      <c r="A2804" s="2" t="s">
        <v>44</v>
      </c>
      <c r="B2804" s="4" t="s">
        <v>523</v>
      </c>
      <c r="C2804" s="9">
        <v>9.9000000000000008E-3</v>
      </c>
      <c r="D2804" s="4"/>
    </row>
    <row r="2805" spans="1:4" ht="30" x14ac:dyDescent="0.25">
      <c r="A2805" s="2" t="s">
        <v>524</v>
      </c>
      <c r="B2805" s="4" t="s">
        <v>525</v>
      </c>
      <c r="C2805" s="4">
        <v>472</v>
      </c>
      <c r="D2805" s="4"/>
    </row>
    <row r="2806" spans="1:4" ht="30" x14ac:dyDescent="0.25">
      <c r="A2806" s="2" t="s">
        <v>526</v>
      </c>
      <c r="B2806" s="4" t="s">
        <v>527</v>
      </c>
      <c r="C2806" s="4">
        <v>678</v>
      </c>
      <c r="D2806" s="4"/>
    </row>
    <row r="2807" spans="1:4" ht="30" x14ac:dyDescent="0.25">
      <c r="A2807" s="2" t="s">
        <v>528</v>
      </c>
      <c r="B2807" s="4" t="s">
        <v>529</v>
      </c>
      <c r="C2807" s="4">
        <v>902</v>
      </c>
      <c r="D2807" s="4"/>
    </row>
    <row r="2808" spans="1:4" ht="30" x14ac:dyDescent="0.25">
      <c r="A2808" s="2" t="s">
        <v>530</v>
      </c>
      <c r="B2808" s="4" t="s">
        <v>531</v>
      </c>
      <c r="C2808" s="10">
        <v>1543</v>
      </c>
      <c r="D2808" s="4"/>
    </row>
    <row r="2809" spans="1:4" ht="30" x14ac:dyDescent="0.25">
      <c r="A2809" s="2" t="s">
        <v>532</v>
      </c>
      <c r="B2809" s="4" t="s">
        <v>533</v>
      </c>
      <c r="C2809" s="4">
        <v>472</v>
      </c>
      <c r="D2809" s="4"/>
    </row>
    <row r="2810" spans="1:4" ht="30" x14ac:dyDescent="0.25">
      <c r="A2810" s="2" t="s">
        <v>534</v>
      </c>
      <c r="B2810" s="4" t="s">
        <v>535</v>
      </c>
      <c r="C2810" s="4">
        <v>678</v>
      </c>
      <c r="D2810" s="4"/>
    </row>
    <row r="2811" spans="1:4" ht="30" x14ac:dyDescent="0.25">
      <c r="A2811" s="2" t="s">
        <v>536</v>
      </c>
      <c r="B2811" s="4" t="s">
        <v>537</v>
      </c>
      <c r="C2811" s="4">
        <v>902</v>
      </c>
      <c r="D2811" s="4"/>
    </row>
    <row r="2812" spans="1:4" ht="30" x14ac:dyDescent="0.25">
      <c r="A2812" s="2" t="s">
        <v>538</v>
      </c>
      <c r="B2812" s="4" t="s">
        <v>539</v>
      </c>
      <c r="C2812" s="10">
        <v>1543</v>
      </c>
      <c r="D2812" s="4"/>
    </row>
    <row r="2813" spans="1:4" ht="30" x14ac:dyDescent="0.25">
      <c r="A2813" s="2" t="s">
        <v>325</v>
      </c>
      <c r="B2813" s="4"/>
      <c r="C2813" s="4"/>
      <c r="D2813" s="4"/>
    </row>
    <row r="2814" spans="1:4" x14ac:dyDescent="0.25">
      <c r="A2814" s="3" t="s">
        <v>3</v>
      </c>
      <c r="B2814" s="4" t="s">
        <v>4</v>
      </c>
      <c r="C2814" s="4"/>
      <c r="D2814" s="4"/>
    </row>
    <row r="2815" spans="1:4" x14ac:dyDescent="0.25">
      <c r="A2815" s="2" t="s">
        <v>445</v>
      </c>
      <c r="B2815" s="4" t="s">
        <v>446</v>
      </c>
      <c r="C2815" s="6" t="s">
        <v>24</v>
      </c>
      <c r="D2815" s="4"/>
    </row>
    <row r="2816" spans="1:4" ht="26.25" x14ac:dyDescent="0.25">
      <c r="A2816" s="2" t="s">
        <v>447</v>
      </c>
      <c r="B2816" s="4" t="s">
        <v>448</v>
      </c>
      <c r="C2816" s="7" t="s">
        <v>291</v>
      </c>
      <c r="D2816" s="4"/>
    </row>
    <row r="2817" spans="1:4" x14ac:dyDescent="0.25">
      <c r="A2817" s="2" t="s">
        <v>449</v>
      </c>
      <c r="B2817" s="4" t="s">
        <v>450</v>
      </c>
      <c r="C2817" s="6" t="s">
        <v>26</v>
      </c>
      <c r="D2817" s="4"/>
    </row>
    <row r="2818" spans="1:4" ht="153.75" x14ac:dyDescent="0.25">
      <c r="A2818" s="2" t="s">
        <v>451</v>
      </c>
      <c r="B2818" s="4" t="s">
        <v>452</v>
      </c>
      <c r="C2818" s="7" t="s">
        <v>27</v>
      </c>
      <c r="D2818" s="4"/>
    </row>
    <row r="2819" spans="1:4" ht="90" x14ac:dyDescent="0.25">
      <c r="A2819" s="2" t="s">
        <v>453</v>
      </c>
      <c r="B2819" s="4" t="s">
        <v>454</v>
      </c>
      <c r="C2819" s="4" t="s">
        <v>455</v>
      </c>
      <c r="D2819" s="4"/>
    </row>
    <row r="2820" spans="1:4" ht="30" x14ac:dyDescent="0.25">
      <c r="A2820" s="2" t="s">
        <v>456</v>
      </c>
      <c r="B2820" s="4" t="s">
        <v>457</v>
      </c>
      <c r="C2820" s="10">
        <v>100000</v>
      </c>
      <c r="D2820" s="4"/>
    </row>
    <row r="2821" spans="1:4" ht="26.25" x14ac:dyDescent="0.25">
      <c r="A2821" s="2" t="s">
        <v>458</v>
      </c>
      <c r="B2821" s="4" t="s">
        <v>459</v>
      </c>
      <c r="C2821" s="6" t="s">
        <v>28</v>
      </c>
      <c r="D2821" s="4"/>
    </row>
    <row r="2822" spans="1:4" ht="39" x14ac:dyDescent="0.25">
      <c r="A2822" s="2" t="s">
        <v>460</v>
      </c>
      <c r="B2822" s="4" t="s">
        <v>461</v>
      </c>
      <c r="C2822" s="6" t="s">
        <v>39</v>
      </c>
      <c r="D2822" s="4"/>
    </row>
    <row r="2823" spans="1:4" ht="204.75" x14ac:dyDescent="0.25">
      <c r="A2823" s="2" t="s">
        <v>462</v>
      </c>
      <c r="B2823" s="4" t="s">
        <v>463</v>
      </c>
      <c r="C2823" s="6" t="s">
        <v>213</v>
      </c>
      <c r="D2823" s="4"/>
    </row>
    <row r="2824" spans="1:4" ht="30" x14ac:dyDescent="0.25">
      <c r="A2824" s="2" t="s">
        <v>464</v>
      </c>
      <c r="B2824" s="4" t="s">
        <v>465</v>
      </c>
      <c r="C2824" s="6" t="s">
        <v>46</v>
      </c>
      <c r="D2824" s="4"/>
    </row>
    <row r="2825" spans="1:4" ht="30" x14ac:dyDescent="0.25">
      <c r="A2825" s="2" t="s">
        <v>466</v>
      </c>
      <c r="B2825" s="4" t="s">
        <v>467</v>
      </c>
      <c r="C2825" s="6" t="s">
        <v>52</v>
      </c>
      <c r="D2825" s="4"/>
    </row>
    <row r="2826" spans="1:4" x14ac:dyDescent="0.25">
      <c r="A2826" s="2" t="s">
        <v>468</v>
      </c>
      <c r="B2826" s="4" t="s">
        <v>469</v>
      </c>
      <c r="C2826" s="6" t="s">
        <v>54</v>
      </c>
      <c r="D2826" s="4"/>
    </row>
    <row r="2827" spans="1:4" ht="153.75" x14ac:dyDescent="0.25">
      <c r="A2827" s="2" t="s">
        <v>470</v>
      </c>
      <c r="B2827" s="4" t="s">
        <v>471</v>
      </c>
      <c r="C2827" s="7" t="s">
        <v>330</v>
      </c>
      <c r="D2827" s="4"/>
    </row>
    <row r="2828" spans="1:4" x14ac:dyDescent="0.25">
      <c r="A2828" s="2" t="s">
        <v>472</v>
      </c>
      <c r="B2828" s="4" t="s">
        <v>473</v>
      </c>
      <c r="C2828" s="9">
        <v>3.92</v>
      </c>
      <c r="D2828" s="4"/>
    </row>
    <row r="2829" spans="1:4" x14ac:dyDescent="0.25">
      <c r="A2829" s="2" t="s">
        <v>474</v>
      </c>
      <c r="B2829" s="4" t="s">
        <v>475</v>
      </c>
      <c r="C2829" s="6" t="s">
        <v>56</v>
      </c>
      <c r="D2829" s="4"/>
    </row>
    <row r="2830" spans="1:4" ht="409.6" x14ac:dyDescent="0.25">
      <c r="A2830" s="17" t="s">
        <v>476</v>
      </c>
      <c r="B2830" s="13" t="s">
        <v>477</v>
      </c>
      <c r="C2830" s="7" t="s">
        <v>331</v>
      </c>
      <c r="D2830" s="13"/>
    </row>
    <row r="2831" spans="1:4" x14ac:dyDescent="0.25">
      <c r="A2831" s="17"/>
      <c r="B2831" s="13"/>
      <c r="C2831" s="4"/>
      <c r="D2831" s="13"/>
    </row>
    <row r="2832" spans="1:4" ht="90" x14ac:dyDescent="0.25">
      <c r="A2832" s="17"/>
      <c r="B2832" s="13"/>
      <c r="C2832" s="7" t="s">
        <v>300</v>
      </c>
      <c r="D2832" s="13"/>
    </row>
    <row r="2833" spans="1:4" x14ac:dyDescent="0.25">
      <c r="A2833" s="17"/>
      <c r="B2833" s="13"/>
      <c r="C2833" s="4"/>
      <c r="D2833" s="13"/>
    </row>
    <row r="2834" spans="1:4" ht="115.5" x14ac:dyDescent="0.25">
      <c r="A2834" s="17"/>
      <c r="B2834" s="13"/>
      <c r="C2834" s="7" t="s">
        <v>301</v>
      </c>
      <c r="D2834" s="13"/>
    </row>
    <row r="2835" spans="1:4" x14ac:dyDescent="0.25">
      <c r="A2835" s="17"/>
      <c r="B2835" s="13"/>
      <c r="C2835" s="4"/>
      <c r="D2835" s="13"/>
    </row>
    <row r="2836" spans="1:4" ht="409.6" x14ac:dyDescent="0.25">
      <c r="A2836" s="17"/>
      <c r="B2836" s="13"/>
      <c r="C2836" s="7" t="s">
        <v>332</v>
      </c>
      <c r="D2836" s="13"/>
    </row>
    <row r="2837" spans="1:4" x14ac:dyDescent="0.25">
      <c r="A2837" s="2" t="s">
        <v>478</v>
      </c>
      <c r="B2837" s="4" t="s">
        <v>479</v>
      </c>
      <c r="C2837" s="6" t="s">
        <v>66</v>
      </c>
      <c r="D2837" s="4"/>
    </row>
    <row r="2838" spans="1:4" ht="166.5" x14ac:dyDescent="0.25">
      <c r="A2838" s="17" t="s">
        <v>480</v>
      </c>
      <c r="B2838" s="13" t="s">
        <v>481</v>
      </c>
      <c r="C2838" s="7" t="s">
        <v>303</v>
      </c>
      <c r="D2838" s="13"/>
    </row>
    <row r="2839" spans="1:4" x14ac:dyDescent="0.25">
      <c r="A2839" s="17"/>
      <c r="B2839" s="13"/>
      <c r="C2839" s="4"/>
      <c r="D2839" s="13"/>
    </row>
    <row r="2840" spans="1:4" ht="90" x14ac:dyDescent="0.25">
      <c r="A2840" s="17"/>
      <c r="B2840" s="13"/>
      <c r="C2840" s="6" t="s">
        <v>68</v>
      </c>
      <c r="D2840" s="13"/>
    </row>
    <row r="2841" spans="1:4" x14ac:dyDescent="0.25">
      <c r="A2841" s="17"/>
      <c r="B2841" s="13"/>
      <c r="C2841" s="4"/>
      <c r="D2841" s="13"/>
    </row>
    <row r="2842" spans="1:4" ht="192" x14ac:dyDescent="0.25">
      <c r="A2842" s="17"/>
      <c r="B2842" s="13"/>
      <c r="C2842" s="6" t="s">
        <v>69</v>
      </c>
      <c r="D2842" s="13"/>
    </row>
    <row r="2843" spans="1:4" x14ac:dyDescent="0.25">
      <c r="A2843" s="17"/>
      <c r="B2843" s="13"/>
      <c r="C2843" s="4"/>
      <c r="D2843" s="13"/>
    </row>
    <row r="2844" spans="1:4" ht="64.5" x14ac:dyDescent="0.25">
      <c r="A2844" s="17"/>
      <c r="B2844" s="13"/>
      <c r="C2844" s="6" t="s">
        <v>70</v>
      </c>
      <c r="D2844" s="13"/>
    </row>
    <row r="2845" spans="1:4" x14ac:dyDescent="0.25">
      <c r="A2845" s="17"/>
      <c r="B2845" s="13"/>
      <c r="C2845" s="4"/>
      <c r="D2845" s="13"/>
    </row>
    <row r="2846" spans="1:4" ht="141" x14ac:dyDescent="0.25">
      <c r="A2846" s="17"/>
      <c r="B2846" s="13"/>
      <c r="C2846" s="6" t="s">
        <v>71</v>
      </c>
      <c r="D2846" s="13"/>
    </row>
    <row r="2847" spans="1:4" x14ac:dyDescent="0.25">
      <c r="A2847" s="17"/>
      <c r="B2847" s="13"/>
      <c r="C2847" s="4"/>
      <c r="D2847" s="13"/>
    </row>
    <row r="2848" spans="1:4" ht="64.5" x14ac:dyDescent="0.25">
      <c r="A2848" s="17"/>
      <c r="B2848" s="13"/>
      <c r="C2848" s="6" t="s">
        <v>72</v>
      </c>
      <c r="D2848" s="13"/>
    </row>
    <row r="2849" spans="1:4" x14ac:dyDescent="0.25">
      <c r="A2849" s="17"/>
      <c r="B2849" s="13"/>
      <c r="C2849" s="4"/>
      <c r="D2849" s="13"/>
    </row>
    <row r="2850" spans="1:4" ht="77.25" x14ac:dyDescent="0.25">
      <c r="A2850" s="17"/>
      <c r="B2850" s="13"/>
      <c r="C2850" s="6" t="s">
        <v>73</v>
      </c>
      <c r="D2850" s="13"/>
    </row>
    <row r="2851" spans="1:4" x14ac:dyDescent="0.25">
      <c r="A2851" s="17"/>
      <c r="B2851" s="13"/>
      <c r="C2851" s="4"/>
      <c r="D2851" s="13"/>
    </row>
    <row r="2852" spans="1:4" ht="204.75" x14ac:dyDescent="0.25">
      <c r="A2852" s="17"/>
      <c r="B2852" s="13"/>
      <c r="C2852" s="6" t="s">
        <v>74</v>
      </c>
      <c r="D2852" s="13"/>
    </row>
    <row r="2853" spans="1:4" x14ac:dyDescent="0.25">
      <c r="A2853" s="17"/>
      <c r="B2853" s="13"/>
      <c r="C2853" s="4"/>
      <c r="D2853" s="13"/>
    </row>
    <row r="2854" spans="1:4" ht="217.5" x14ac:dyDescent="0.25">
      <c r="A2854" s="17"/>
      <c r="B2854" s="13"/>
      <c r="C2854" s="6" t="s">
        <v>75</v>
      </c>
      <c r="D2854" s="13"/>
    </row>
    <row r="2855" spans="1:4" x14ac:dyDescent="0.25">
      <c r="A2855" s="17"/>
      <c r="B2855" s="13"/>
      <c r="C2855" s="4"/>
      <c r="D2855" s="13"/>
    </row>
    <row r="2856" spans="1:4" ht="115.5" x14ac:dyDescent="0.25">
      <c r="A2856" s="17"/>
      <c r="B2856" s="13"/>
      <c r="C2856" s="6" t="s">
        <v>76</v>
      </c>
      <c r="D2856" s="13"/>
    </row>
    <row r="2857" spans="1:4" x14ac:dyDescent="0.25">
      <c r="A2857" s="17"/>
      <c r="B2857" s="13"/>
      <c r="C2857" s="4"/>
      <c r="D2857" s="13"/>
    </row>
    <row r="2858" spans="1:4" ht="77.25" x14ac:dyDescent="0.25">
      <c r="A2858" s="17"/>
      <c r="B2858" s="13"/>
      <c r="C2858" s="6" t="s">
        <v>77</v>
      </c>
      <c r="D2858" s="13"/>
    </row>
    <row r="2859" spans="1:4" x14ac:dyDescent="0.25">
      <c r="A2859" s="17"/>
      <c r="B2859" s="13"/>
      <c r="C2859" s="4"/>
      <c r="D2859" s="13"/>
    </row>
    <row r="2860" spans="1:4" ht="230.25" x14ac:dyDescent="0.25">
      <c r="A2860" s="17"/>
      <c r="B2860" s="13"/>
      <c r="C2860" s="6" t="s">
        <v>78</v>
      </c>
      <c r="D2860" s="13"/>
    </row>
    <row r="2861" spans="1:4" x14ac:dyDescent="0.25">
      <c r="A2861" s="17"/>
      <c r="B2861" s="13"/>
      <c r="C2861" s="4"/>
      <c r="D2861" s="13"/>
    </row>
    <row r="2862" spans="1:4" ht="39" x14ac:dyDescent="0.25">
      <c r="A2862" s="17"/>
      <c r="B2862" s="13"/>
      <c r="C2862" s="6" t="s">
        <v>79</v>
      </c>
      <c r="D2862" s="13"/>
    </row>
    <row r="2863" spans="1:4" x14ac:dyDescent="0.25">
      <c r="A2863" s="17"/>
      <c r="B2863" s="13"/>
      <c r="C2863" s="4"/>
      <c r="D2863" s="13"/>
    </row>
    <row r="2864" spans="1:4" ht="90" x14ac:dyDescent="0.25">
      <c r="A2864" s="17"/>
      <c r="B2864" s="13"/>
      <c r="C2864" s="6" t="s">
        <v>80</v>
      </c>
      <c r="D2864" s="13"/>
    </row>
    <row r="2865" spans="1:4" x14ac:dyDescent="0.25">
      <c r="A2865" s="17"/>
      <c r="B2865" s="13"/>
      <c r="C2865" s="4"/>
      <c r="D2865" s="13"/>
    </row>
    <row r="2866" spans="1:4" ht="141" x14ac:dyDescent="0.25">
      <c r="A2866" s="17"/>
      <c r="B2866" s="13"/>
      <c r="C2866" s="6" t="s">
        <v>81</v>
      </c>
      <c r="D2866" s="13"/>
    </row>
    <row r="2867" spans="1:4" x14ac:dyDescent="0.25">
      <c r="A2867" s="17"/>
      <c r="B2867" s="13"/>
      <c r="C2867" s="4"/>
      <c r="D2867" s="13"/>
    </row>
    <row r="2868" spans="1:4" ht="141" x14ac:dyDescent="0.25">
      <c r="A2868" s="17"/>
      <c r="B2868" s="13"/>
      <c r="C2868" s="6" t="s">
        <v>82</v>
      </c>
      <c r="D2868" s="13"/>
    </row>
    <row r="2869" spans="1:4" x14ac:dyDescent="0.25">
      <c r="A2869" s="17"/>
      <c r="B2869" s="13"/>
      <c r="C2869" s="4"/>
      <c r="D2869" s="13"/>
    </row>
    <row r="2870" spans="1:4" ht="77.25" x14ac:dyDescent="0.25">
      <c r="A2870" s="17"/>
      <c r="B2870" s="13"/>
      <c r="C2870" s="6" t="s">
        <v>83</v>
      </c>
      <c r="D2870" s="13"/>
    </row>
    <row r="2871" spans="1:4" x14ac:dyDescent="0.25">
      <c r="A2871" s="17"/>
      <c r="B2871" s="13"/>
      <c r="C2871" s="4"/>
      <c r="D2871" s="13"/>
    </row>
    <row r="2872" spans="1:4" ht="102.75" x14ac:dyDescent="0.25">
      <c r="A2872" s="17"/>
      <c r="B2872" s="13"/>
      <c r="C2872" s="7" t="s">
        <v>84</v>
      </c>
      <c r="D2872" s="13"/>
    </row>
    <row r="2873" spans="1:4" ht="30" x14ac:dyDescent="0.25">
      <c r="A2873" s="2" t="s">
        <v>482</v>
      </c>
      <c r="B2873" s="4" t="s">
        <v>483</v>
      </c>
      <c r="C2873" s="4" t="s">
        <v>730</v>
      </c>
      <c r="D2873" s="4"/>
    </row>
    <row r="2874" spans="1:4" ht="75" x14ac:dyDescent="0.25">
      <c r="A2874" s="2" t="s">
        <v>485</v>
      </c>
      <c r="B2874" s="4" t="s">
        <v>486</v>
      </c>
      <c r="C2874" s="4" t="s">
        <v>487</v>
      </c>
      <c r="D2874" s="4"/>
    </row>
    <row r="2875" spans="1:4" ht="30" x14ac:dyDescent="0.25">
      <c r="A2875" s="2" t="s">
        <v>488</v>
      </c>
      <c r="B2875" s="4" t="s">
        <v>489</v>
      </c>
      <c r="C2875" s="6" t="s">
        <v>85</v>
      </c>
      <c r="D2875" s="4"/>
    </row>
    <row r="2876" spans="1:4" ht="408.75" x14ac:dyDescent="0.25">
      <c r="A2876" s="17" t="s">
        <v>490</v>
      </c>
      <c r="B2876" s="13" t="s">
        <v>491</v>
      </c>
      <c r="C2876" s="7" t="s">
        <v>333</v>
      </c>
      <c r="D2876" s="13"/>
    </row>
    <row r="2877" spans="1:4" x14ac:dyDescent="0.25">
      <c r="A2877" s="17"/>
      <c r="B2877" s="13"/>
      <c r="C2877" s="4"/>
      <c r="D2877" s="13"/>
    </row>
    <row r="2878" spans="1:4" ht="166.5" x14ac:dyDescent="0.25">
      <c r="A2878" s="17"/>
      <c r="B2878" s="13"/>
      <c r="C2878" s="7" t="s">
        <v>334</v>
      </c>
      <c r="D2878" s="13"/>
    </row>
    <row r="2879" spans="1:4" x14ac:dyDescent="0.25">
      <c r="A2879" s="17"/>
      <c r="B2879" s="13"/>
      <c r="C2879" s="4"/>
      <c r="D2879" s="13"/>
    </row>
    <row r="2880" spans="1:4" ht="102.75" x14ac:dyDescent="0.25">
      <c r="A2880" s="17"/>
      <c r="B2880" s="13"/>
      <c r="C2880" s="7" t="s">
        <v>88</v>
      </c>
      <c r="D2880" s="13"/>
    </row>
    <row r="2881" spans="1:4" ht="26.25" x14ac:dyDescent="0.25">
      <c r="A2881" s="2" t="s">
        <v>492</v>
      </c>
      <c r="B2881" s="4" t="s">
        <v>493</v>
      </c>
      <c r="C2881" s="6" t="s">
        <v>89</v>
      </c>
      <c r="D2881" s="4"/>
    </row>
    <row r="2882" spans="1:4" ht="77.25" x14ac:dyDescent="0.25">
      <c r="A2882" s="2" t="s">
        <v>494</v>
      </c>
      <c r="B2882" s="4" t="s">
        <v>495</v>
      </c>
      <c r="C2882" s="7" t="s">
        <v>335</v>
      </c>
      <c r="D2882" s="4"/>
    </row>
    <row r="2883" spans="1:4" ht="26.25" x14ac:dyDescent="0.25">
      <c r="A2883" s="2" t="s">
        <v>496</v>
      </c>
      <c r="B2883" s="4" t="s">
        <v>497</v>
      </c>
      <c r="C2883" s="6" t="s">
        <v>91</v>
      </c>
      <c r="D2883" s="4"/>
    </row>
    <row r="2884" spans="1:4" ht="75" x14ac:dyDescent="0.25">
      <c r="A2884" s="2" t="s">
        <v>498</v>
      </c>
      <c r="B2884" s="4" t="s">
        <v>499</v>
      </c>
      <c r="C2884" s="4" t="s">
        <v>589</v>
      </c>
      <c r="D2884" s="4"/>
    </row>
    <row r="2885" spans="1:4" ht="120" x14ac:dyDescent="0.25">
      <c r="A2885" s="2" t="s">
        <v>501</v>
      </c>
      <c r="B2885" s="4" t="s">
        <v>502</v>
      </c>
      <c r="C2885" s="4" t="s">
        <v>503</v>
      </c>
      <c r="D2885" s="4"/>
    </row>
    <row r="2886" spans="1:4" ht="60" x14ac:dyDescent="0.25">
      <c r="A2886" s="2" t="s">
        <v>504</v>
      </c>
      <c r="B2886" s="4" t="s">
        <v>505</v>
      </c>
      <c r="C2886" s="4" t="s">
        <v>506</v>
      </c>
      <c r="D2886" s="4"/>
    </row>
    <row r="2887" spans="1:4" ht="45" x14ac:dyDescent="0.25">
      <c r="A2887" s="2" t="s">
        <v>507</v>
      </c>
      <c r="B2887" s="4" t="s">
        <v>508</v>
      </c>
      <c r="C2887" s="4" t="s">
        <v>509</v>
      </c>
      <c r="D2887" s="4"/>
    </row>
    <row r="2888" spans="1:4" ht="135" x14ac:dyDescent="0.25">
      <c r="A2888" s="2" t="s">
        <v>510</v>
      </c>
      <c r="B2888" s="4" t="s">
        <v>511</v>
      </c>
      <c r="C2888" s="4" t="s">
        <v>88</v>
      </c>
      <c r="D2888" s="4"/>
    </row>
    <row r="2889" spans="1:4" ht="45" x14ac:dyDescent="0.25">
      <c r="A2889" s="2" t="s">
        <v>743</v>
      </c>
      <c r="B2889" s="4"/>
      <c r="C2889" s="4"/>
      <c r="D2889" s="4"/>
    </row>
    <row r="2890" spans="1:4" x14ac:dyDescent="0.25">
      <c r="A2890" s="3" t="s">
        <v>3</v>
      </c>
      <c r="B2890" s="4" t="s">
        <v>4</v>
      </c>
      <c r="C2890" s="4"/>
      <c r="D2890" s="4"/>
    </row>
    <row r="2891" spans="1:4" x14ac:dyDescent="0.25">
      <c r="A2891" s="2" t="s">
        <v>48</v>
      </c>
      <c r="B2891" s="4" t="s">
        <v>513</v>
      </c>
      <c r="C2891" s="9">
        <v>0.32390000000000002</v>
      </c>
      <c r="D2891" s="4"/>
    </row>
    <row r="2892" spans="1:4" x14ac:dyDescent="0.25">
      <c r="A2892" s="2" t="s">
        <v>50</v>
      </c>
      <c r="B2892" s="4" t="s">
        <v>514</v>
      </c>
      <c r="C2892" s="9">
        <v>0.1794</v>
      </c>
      <c r="D2892" s="4"/>
    </row>
    <row r="2893" spans="1:4" x14ac:dyDescent="0.25">
      <c r="A2893" s="2" t="s">
        <v>51</v>
      </c>
      <c r="B2893" s="4" t="s">
        <v>653</v>
      </c>
      <c r="C2893" s="9">
        <v>7.4099999999999999E-2</v>
      </c>
      <c r="D2893" s="4"/>
    </row>
    <row r="2894" spans="1:4" ht="60" x14ac:dyDescent="0.25">
      <c r="A2894" s="2" t="s">
        <v>744</v>
      </c>
      <c r="B2894" s="4"/>
      <c r="C2894" s="4"/>
      <c r="D2894" s="4"/>
    </row>
    <row r="2895" spans="1:4" x14ac:dyDescent="0.25">
      <c r="A2895" s="3" t="s">
        <v>3</v>
      </c>
      <c r="B2895" s="4" t="s">
        <v>4</v>
      </c>
      <c r="C2895" s="4"/>
      <c r="D2895" s="4"/>
    </row>
    <row r="2896" spans="1:4" x14ac:dyDescent="0.25">
      <c r="A2896" s="2" t="s">
        <v>48</v>
      </c>
      <c r="B2896" s="4" t="s">
        <v>513</v>
      </c>
      <c r="C2896" s="9">
        <v>0.31519999999999998</v>
      </c>
      <c r="D2896" s="4"/>
    </row>
    <row r="2897" spans="1:4" x14ac:dyDescent="0.25">
      <c r="A2897" s="2" t="s">
        <v>50</v>
      </c>
      <c r="B2897" s="4" t="s">
        <v>514</v>
      </c>
      <c r="C2897" s="9">
        <v>0.16930000000000001</v>
      </c>
      <c r="D2897" s="4"/>
    </row>
    <row r="2898" spans="1:4" x14ac:dyDescent="0.25">
      <c r="A2898" s="2" t="s">
        <v>51</v>
      </c>
      <c r="B2898" s="4" t="s">
        <v>653</v>
      </c>
      <c r="C2898" s="9">
        <v>6.9900000000000004E-2</v>
      </c>
      <c r="D2898" s="4"/>
    </row>
    <row r="2899" spans="1:4" ht="30" x14ac:dyDescent="0.25">
      <c r="A2899" s="2" t="s">
        <v>745</v>
      </c>
      <c r="B2899" s="4"/>
      <c r="C2899" s="4"/>
      <c r="D2899" s="4"/>
    </row>
    <row r="2900" spans="1:4" x14ac:dyDescent="0.25">
      <c r="A2900" s="3" t="s">
        <v>3</v>
      </c>
      <c r="B2900" s="4" t="s">
        <v>4</v>
      </c>
      <c r="C2900" s="4"/>
      <c r="D2900" s="4"/>
    </row>
    <row r="2901" spans="1:4" ht="45" x14ac:dyDescent="0.25">
      <c r="A2901" s="2" t="s">
        <v>36</v>
      </c>
      <c r="B2901" s="4" t="s">
        <v>519</v>
      </c>
      <c r="C2901" s="8" t="s">
        <v>37</v>
      </c>
      <c r="D2901" s="4"/>
    </row>
    <row r="2902" spans="1:4" ht="60" x14ac:dyDescent="0.25">
      <c r="A2902" s="2" t="s">
        <v>38</v>
      </c>
      <c r="B2902" s="4" t="s">
        <v>520</v>
      </c>
      <c r="C2902" s="8" t="s">
        <v>37</v>
      </c>
      <c r="D2902" s="4"/>
    </row>
    <row r="2903" spans="1:4" x14ac:dyDescent="0.25">
      <c r="A2903" s="2" t="s">
        <v>41</v>
      </c>
      <c r="B2903" s="4" t="s">
        <v>521</v>
      </c>
      <c r="C2903" s="9">
        <v>6.4000000000000003E-3</v>
      </c>
      <c r="D2903" s="4"/>
    </row>
    <row r="2904" spans="1:4" ht="30" x14ac:dyDescent="0.25">
      <c r="A2904" s="2" t="s">
        <v>42</v>
      </c>
      <c r="B2904" s="4" t="s">
        <v>522</v>
      </c>
      <c r="C2904" s="4" t="s">
        <v>43</v>
      </c>
      <c r="D2904" s="4"/>
    </row>
    <row r="2905" spans="1:4" x14ac:dyDescent="0.25">
      <c r="A2905" s="2" t="s">
        <v>44</v>
      </c>
      <c r="B2905" s="4" t="s">
        <v>523</v>
      </c>
      <c r="C2905" s="9">
        <v>6.4000000000000003E-3</v>
      </c>
      <c r="D2905" s="4"/>
    </row>
    <row r="2906" spans="1:4" ht="30" x14ac:dyDescent="0.25">
      <c r="A2906" s="2" t="s">
        <v>524</v>
      </c>
      <c r="B2906" s="4" t="s">
        <v>525</v>
      </c>
      <c r="C2906" s="4">
        <v>65</v>
      </c>
      <c r="D2906" s="4"/>
    </row>
    <row r="2907" spans="1:4" ht="30" x14ac:dyDescent="0.25">
      <c r="A2907" s="2" t="s">
        <v>526</v>
      </c>
      <c r="B2907" s="4" t="s">
        <v>527</v>
      </c>
      <c r="C2907" s="4">
        <v>205</v>
      </c>
      <c r="D2907" s="4"/>
    </row>
    <row r="2908" spans="1:4" ht="30" x14ac:dyDescent="0.25">
      <c r="A2908" s="2" t="s">
        <v>528</v>
      </c>
      <c r="B2908" s="4" t="s">
        <v>529</v>
      </c>
      <c r="C2908" s="4">
        <v>357</v>
      </c>
      <c r="D2908" s="4"/>
    </row>
    <row r="2909" spans="1:4" ht="30" x14ac:dyDescent="0.25">
      <c r="A2909" s="2" t="s">
        <v>530</v>
      </c>
      <c r="B2909" s="4" t="s">
        <v>531</v>
      </c>
      <c r="C2909" s="4">
        <v>798</v>
      </c>
      <c r="D2909" s="4"/>
    </row>
    <row r="2910" spans="1:4" ht="30" x14ac:dyDescent="0.25">
      <c r="A2910" s="2" t="s">
        <v>532</v>
      </c>
      <c r="B2910" s="4" t="s">
        <v>533</v>
      </c>
      <c r="C2910" s="4">
        <v>65</v>
      </c>
      <c r="D2910" s="4"/>
    </row>
    <row r="2911" spans="1:4" ht="30" x14ac:dyDescent="0.25">
      <c r="A2911" s="2" t="s">
        <v>534</v>
      </c>
      <c r="B2911" s="4" t="s">
        <v>535</v>
      </c>
      <c r="C2911" s="4">
        <v>205</v>
      </c>
      <c r="D2911" s="4"/>
    </row>
    <row r="2912" spans="1:4" ht="30" x14ac:dyDescent="0.25">
      <c r="A2912" s="2" t="s">
        <v>536</v>
      </c>
      <c r="B2912" s="4" t="s">
        <v>537</v>
      </c>
      <c r="C2912" s="4">
        <v>357</v>
      </c>
      <c r="D2912" s="4"/>
    </row>
    <row r="2913" spans="1:4" ht="30" x14ac:dyDescent="0.25">
      <c r="A2913" s="2" t="s">
        <v>538</v>
      </c>
      <c r="B2913" s="4" t="s">
        <v>539</v>
      </c>
      <c r="C2913" s="4">
        <v>798</v>
      </c>
      <c r="D2913" s="4"/>
    </row>
    <row r="2914" spans="1:4" x14ac:dyDescent="0.25">
      <c r="A2914" s="2" t="s">
        <v>658</v>
      </c>
      <c r="B2914" s="4" t="s">
        <v>659</v>
      </c>
      <c r="C2914" s="9">
        <v>0.13600000000000001</v>
      </c>
      <c r="D2914" s="4"/>
    </row>
    <row r="2915" spans="1:4" x14ac:dyDescent="0.25">
      <c r="A2915" s="2" t="s">
        <v>660</v>
      </c>
      <c r="B2915" s="4" t="s">
        <v>661</v>
      </c>
      <c r="C2915" s="9">
        <v>4.1500000000000002E-2</v>
      </c>
      <c r="D2915" s="4"/>
    </row>
    <row r="2916" spans="1:4" x14ac:dyDescent="0.25">
      <c r="A2916" s="2" t="s">
        <v>606</v>
      </c>
      <c r="B2916" s="4" t="s">
        <v>607</v>
      </c>
      <c r="C2916" s="9">
        <v>0.1381</v>
      </c>
      <c r="D2916" s="4"/>
    </row>
    <row r="2917" spans="1:4" x14ac:dyDescent="0.25">
      <c r="A2917" s="2" t="s">
        <v>608</v>
      </c>
      <c r="B2917" s="4" t="s">
        <v>609</v>
      </c>
      <c r="C2917" s="9">
        <v>8.5099999999999995E-2</v>
      </c>
      <c r="D2917" s="4"/>
    </row>
    <row r="2918" spans="1:4" x14ac:dyDescent="0.25">
      <c r="A2918" s="2" t="s">
        <v>610</v>
      </c>
      <c r="B2918" s="4" t="s">
        <v>611</v>
      </c>
      <c r="C2918" s="9">
        <v>-0.42970000000000003</v>
      </c>
      <c r="D2918" s="4"/>
    </row>
    <row r="2919" spans="1:4" x14ac:dyDescent="0.25">
      <c r="A2919" s="2" t="s">
        <v>540</v>
      </c>
      <c r="B2919" s="4" t="s">
        <v>541</v>
      </c>
      <c r="C2919" s="9">
        <v>0.41299999999999998</v>
      </c>
      <c r="D2919" s="4"/>
    </row>
    <row r="2920" spans="1:4" x14ac:dyDescent="0.25">
      <c r="A2920" s="2" t="s">
        <v>542</v>
      </c>
      <c r="B2920" s="4" t="s">
        <v>543</v>
      </c>
      <c r="C2920" s="9">
        <v>0.25419999999999998</v>
      </c>
      <c r="D2920" s="4"/>
    </row>
    <row r="2921" spans="1:4" x14ac:dyDescent="0.25">
      <c r="A2921" s="2" t="s">
        <v>544</v>
      </c>
      <c r="B2921" s="4" t="s">
        <v>545</v>
      </c>
      <c r="C2921" s="9">
        <v>2.81E-2</v>
      </c>
      <c r="D2921" s="4"/>
    </row>
    <row r="2922" spans="1:4" x14ac:dyDescent="0.25">
      <c r="A2922" s="2" t="s">
        <v>546</v>
      </c>
      <c r="B2922" s="4" t="s">
        <v>547</v>
      </c>
      <c r="C2922" s="9">
        <v>0.26569999999999999</v>
      </c>
      <c r="D2922" s="4"/>
    </row>
    <row r="2923" spans="1:4" x14ac:dyDescent="0.25">
      <c r="A2923" s="2" t="s">
        <v>548</v>
      </c>
      <c r="B2923" s="4" t="s">
        <v>549</v>
      </c>
      <c r="C2923" s="9">
        <v>0.30409999999999998</v>
      </c>
      <c r="D2923" s="4"/>
    </row>
    <row r="2924" spans="1:4" ht="30" x14ac:dyDescent="0.25">
      <c r="A2924" s="2" t="s">
        <v>550</v>
      </c>
      <c r="B2924" s="4" t="s">
        <v>551</v>
      </c>
      <c r="C2924" s="4" t="s">
        <v>746</v>
      </c>
      <c r="D2924" s="4"/>
    </row>
    <row r="2925" spans="1:4" x14ac:dyDescent="0.25">
      <c r="A2925" s="2" t="s">
        <v>553</v>
      </c>
      <c r="B2925" s="4" t="s">
        <v>554</v>
      </c>
      <c r="C2925" s="9">
        <v>8.2799999999999999E-2</v>
      </c>
      <c r="D2925" s="4"/>
    </row>
    <row r="2926" spans="1:4" x14ac:dyDescent="0.25">
      <c r="A2926" s="2" t="s">
        <v>555</v>
      </c>
      <c r="B2926" s="4" t="s">
        <v>556</v>
      </c>
      <c r="C2926" s="5">
        <v>41820</v>
      </c>
      <c r="D2926" s="4"/>
    </row>
    <row r="2927" spans="1:4" ht="30" x14ac:dyDescent="0.25">
      <c r="A2927" s="2" t="s">
        <v>557</v>
      </c>
      <c r="B2927" s="4" t="s">
        <v>558</v>
      </c>
      <c r="C2927" s="4" t="s">
        <v>747</v>
      </c>
      <c r="D2927" s="4"/>
    </row>
    <row r="2928" spans="1:4" x14ac:dyDescent="0.25">
      <c r="A2928" s="2" t="s">
        <v>560</v>
      </c>
      <c r="B2928" s="4" t="s">
        <v>561</v>
      </c>
      <c r="C2928" s="9">
        <v>0.25829999999999997</v>
      </c>
      <c r="D2928" s="4"/>
    </row>
    <row r="2929" spans="1:4" ht="30" x14ac:dyDescent="0.25">
      <c r="A2929" s="2" t="s">
        <v>562</v>
      </c>
      <c r="B2929" s="4" t="s">
        <v>563</v>
      </c>
      <c r="C2929" s="5">
        <v>39994</v>
      </c>
      <c r="D2929" s="4"/>
    </row>
    <row r="2930" spans="1:4" ht="30" x14ac:dyDescent="0.25">
      <c r="A2930" s="2" t="s">
        <v>564</v>
      </c>
      <c r="B2930" s="4" t="s">
        <v>565</v>
      </c>
      <c r="C2930" s="4" t="s">
        <v>748</v>
      </c>
      <c r="D2930" s="4"/>
    </row>
    <row r="2931" spans="1:4" x14ac:dyDescent="0.25">
      <c r="A2931" s="2" t="s">
        <v>567</v>
      </c>
      <c r="B2931" s="4" t="s">
        <v>568</v>
      </c>
      <c r="C2931" s="9">
        <v>-0.223</v>
      </c>
      <c r="D2931" s="4"/>
    </row>
    <row r="2932" spans="1:4" ht="30" x14ac:dyDescent="0.25">
      <c r="A2932" s="2" t="s">
        <v>569</v>
      </c>
      <c r="B2932" s="4" t="s">
        <v>570</v>
      </c>
      <c r="C2932" s="5">
        <v>39813</v>
      </c>
      <c r="D2932" s="4"/>
    </row>
    <row r="2933" spans="1:4" x14ac:dyDescent="0.25">
      <c r="A2933" s="2" t="s">
        <v>48</v>
      </c>
      <c r="B2933" s="4" t="s">
        <v>513</v>
      </c>
      <c r="C2933" s="9">
        <v>0.30409999999999998</v>
      </c>
      <c r="D2933" s="4"/>
    </row>
    <row r="2934" spans="1:4" x14ac:dyDescent="0.25">
      <c r="A2934" s="2" t="s">
        <v>50</v>
      </c>
      <c r="B2934" s="4" t="s">
        <v>514</v>
      </c>
      <c r="C2934" s="9">
        <v>0.24629999999999999</v>
      </c>
      <c r="D2934" s="4"/>
    </row>
    <row r="2935" spans="1:4" x14ac:dyDescent="0.25">
      <c r="A2935" s="2" t="s">
        <v>51</v>
      </c>
      <c r="B2935" s="4" t="s">
        <v>653</v>
      </c>
      <c r="C2935" s="9">
        <v>9.6199999999999994E-2</v>
      </c>
      <c r="D2935" s="4"/>
    </row>
    <row r="2936" spans="1:4" ht="45" x14ac:dyDescent="0.25">
      <c r="A2936" s="2" t="s">
        <v>749</v>
      </c>
      <c r="B2936" s="4"/>
      <c r="C2936" s="4"/>
      <c r="D2936" s="4"/>
    </row>
    <row r="2937" spans="1:4" x14ac:dyDescent="0.25">
      <c r="A2937" s="3" t="s">
        <v>3</v>
      </c>
      <c r="B2937" s="4" t="s">
        <v>4</v>
      </c>
      <c r="C2937" s="4"/>
      <c r="D2937" s="4"/>
    </row>
    <row r="2938" spans="1:4" ht="17.25" x14ac:dyDescent="0.25">
      <c r="A2938" s="2" t="s">
        <v>48</v>
      </c>
      <c r="B2938" s="4" t="s">
        <v>513</v>
      </c>
      <c r="C2938" s="9">
        <v>0.25180000000000002</v>
      </c>
      <c r="D2938" s="11" t="s">
        <v>96</v>
      </c>
    </row>
    <row r="2939" spans="1:4" ht="17.25" x14ac:dyDescent="0.25">
      <c r="A2939" s="2" t="s">
        <v>50</v>
      </c>
      <c r="B2939" s="4" t="s">
        <v>514</v>
      </c>
      <c r="C2939" s="9">
        <v>0.20449999999999999</v>
      </c>
      <c r="D2939" s="11" t="s">
        <v>96</v>
      </c>
    </row>
    <row r="2940" spans="1:4" ht="17.25" x14ac:dyDescent="0.25">
      <c r="A2940" s="2" t="s">
        <v>51</v>
      </c>
      <c r="B2940" s="4" t="s">
        <v>653</v>
      </c>
      <c r="C2940" s="9">
        <v>6.1400000000000003E-2</v>
      </c>
      <c r="D2940" s="11" t="s">
        <v>96</v>
      </c>
    </row>
    <row r="2941" spans="1:4" ht="60" x14ac:dyDescent="0.25">
      <c r="A2941" s="2" t="s">
        <v>750</v>
      </c>
      <c r="B2941" s="4"/>
      <c r="C2941" s="4"/>
      <c r="D2941" s="4"/>
    </row>
    <row r="2942" spans="1:4" x14ac:dyDescent="0.25">
      <c r="A2942" s="3" t="s">
        <v>3</v>
      </c>
      <c r="B2942" s="4" t="s">
        <v>4</v>
      </c>
      <c r="C2942" s="4"/>
      <c r="D2942" s="4"/>
    </row>
    <row r="2943" spans="1:4" ht="17.25" x14ac:dyDescent="0.25">
      <c r="A2943" s="2" t="s">
        <v>48</v>
      </c>
      <c r="B2943" s="4" t="s">
        <v>513</v>
      </c>
      <c r="C2943" s="9">
        <v>0.192</v>
      </c>
      <c r="D2943" s="11" t="s">
        <v>96</v>
      </c>
    </row>
    <row r="2944" spans="1:4" ht="17.25" x14ac:dyDescent="0.25">
      <c r="A2944" s="2" t="s">
        <v>50</v>
      </c>
      <c r="B2944" s="4" t="s">
        <v>514</v>
      </c>
      <c r="C2944" s="9">
        <v>0.18279999999999999</v>
      </c>
      <c r="D2944" s="11" t="s">
        <v>96</v>
      </c>
    </row>
    <row r="2945" spans="1:4" ht="17.25" x14ac:dyDescent="0.25">
      <c r="A2945" s="2" t="s">
        <v>51</v>
      </c>
      <c r="B2945" s="4" t="s">
        <v>653</v>
      </c>
      <c r="C2945" s="9">
        <v>6.2199999999999998E-2</v>
      </c>
      <c r="D2945" s="11" t="s">
        <v>96</v>
      </c>
    </row>
    <row r="2946" spans="1:4" ht="30" x14ac:dyDescent="0.25">
      <c r="A2946" s="2" t="s">
        <v>751</v>
      </c>
      <c r="B2946" s="4"/>
      <c r="C2946" s="4"/>
      <c r="D2946" s="4"/>
    </row>
    <row r="2947" spans="1:4" x14ac:dyDescent="0.25">
      <c r="A2947" s="3" t="s">
        <v>3</v>
      </c>
      <c r="B2947" s="4" t="s">
        <v>4</v>
      </c>
      <c r="C2947" s="4"/>
      <c r="D2947" s="4"/>
    </row>
    <row r="2948" spans="1:4" ht="45" x14ac:dyDescent="0.25">
      <c r="A2948" s="2" t="s">
        <v>36</v>
      </c>
      <c r="B2948" s="4" t="s">
        <v>519</v>
      </c>
      <c r="C2948" s="8" t="s">
        <v>37</v>
      </c>
      <c r="D2948" s="4"/>
    </row>
    <row r="2949" spans="1:4" ht="60" x14ac:dyDescent="0.25">
      <c r="A2949" s="2" t="s">
        <v>38</v>
      </c>
      <c r="B2949" s="4" t="s">
        <v>520</v>
      </c>
      <c r="C2949" s="8" t="s">
        <v>37</v>
      </c>
      <c r="D2949" s="4"/>
    </row>
    <row r="2950" spans="1:4" x14ac:dyDescent="0.25">
      <c r="A2950" s="2" t="s">
        <v>41</v>
      </c>
      <c r="B2950" s="4" t="s">
        <v>521</v>
      </c>
      <c r="C2950" s="9">
        <v>7.4000000000000003E-3</v>
      </c>
      <c r="D2950" s="4"/>
    </row>
    <row r="2951" spans="1:4" ht="30" x14ac:dyDescent="0.25">
      <c r="A2951" s="2" t="s">
        <v>42</v>
      </c>
      <c r="B2951" s="4" t="s">
        <v>522</v>
      </c>
      <c r="C2951" s="4" t="s">
        <v>43</v>
      </c>
      <c r="D2951" s="4"/>
    </row>
    <row r="2952" spans="1:4" x14ac:dyDescent="0.25">
      <c r="A2952" s="2" t="s">
        <v>44</v>
      </c>
      <c r="B2952" s="4" t="s">
        <v>523</v>
      </c>
      <c r="C2952" s="9">
        <v>7.4000000000000003E-3</v>
      </c>
      <c r="D2952" s="4"/>
    </row>
    <row r="2953" spans="1:4" ht="30" x14ac:dyDescent="0.25">
      <c r="A2953" s="2" t="s">
        <v>524</v>
      </c>
      <c r="B2953" s="4" t="s">
        <v>525</v>
      </c>
      <c r="C2953" s="4">
        <v>76</v>
      </c>
      <c r="D2953" s="4"/>
    </row>
    <row r="2954" spans="1:4" ht="30" x14ac:dyDescent="0.25">
      <c r="A2954" s="2" t="s">
        <v>526</v>
      </c>
      <c r="B2954" s="4" t="s">
        <v>527</v>
      </c>
      <c r="C2954" s="4">
        <v>237</v>
      </c>
      <c r="D2954" s="4"/>
    </row>
    <row r="2955" spans="1:4" ht="30" x14ac:dyDescent="0.25">
      <c r="A2955" s="2" t="s">
        <v>528</v>
      </c>
      <c r="B2955" s="4" t="s">
        <v>529</v>
      </c>
      <c r="C2955" s="4">
        <v>411</v>
      </c>
      <c r="D2955" s="4"/>
    </row>
    <row r="2956" spans="1:4" ht="30" x14ac:dyDescent="0.25">
      <c r="A2956" s="2" t="s">
        <v>530</v>
      </c>
      <c r="B2956" s="4" t="s">
        <v>531</v>
      </c>
      <c r="C2956" s="4">
        <v>918</v>
      </c>
      <c r="D2956" s="4"/>
    </row>
    <row r="2957" spans="1:4" ht="30" x14ac:dyDescent="0.25">
      <c r="A2957" s="2" t="s">
        <v>532</v>
      </c>
      <c r="B2957" s="4" t="s">
        <v>533</v>
      </c>
      <c r="C2957" s="4">
        <v>76</v>
      </c>
      <c r="D2957" s="4"/>
    </row>
    <row r="2958" spans="1:4" ht="30" x14ac:dyDescent="0.25">
      <c r="A2958" s="2" t="s">
        <v>534</v>
      </c>
      <c r="B2958" s="4" t="s">
        <v>535</v>
      </c>
      <c r="C2958" s="4">
        <v>237</v>
      </c>
      <c r="D2958" s="4"/>
    </row>
    <row r="2959" spans="1:4" ht="30" x14ac:dyDescent="0.25">
      <c r="A2959" s="2" t="s">
        <v>536</v>
      </c>
      <c r="B2959" s="4" t="s">
        <v>537</v>
      </c>
      <c r="C2959" s="4">
        <v>411</v>
      </c>
      <c r="D2959" s="4"/>
    </row>
    <row r="2960" spans="1:4" ht="30" x14ac:dyDescent="0.25">
      <c r="A2960" s="2" t="s">
        <v>538</v>
      </c>
      <c r="B2960" s="4" t="s">
        <v>539</v>
      </c>
      <c r="C2960" s="4">
        <v>918</v>
      </c>
      <c r="D2960" s="4"/>
    </row>
    <row r="2961" spans="1:4" x14ac:dyDescent="0.25">
      <c r="A2961" s="2" t="s">
        <v>48</v>
      </c>
      <c r="B2961" s="4" t="s">
        <v>513</v>
      </c>
      <c r="C2961" s="9">
        <v>0.30270000000000002</v>
      </c>
      <c r="D2961" s="4"/>
    </row>
    <row r="2962" spans="1:4" x14ac:dyDescent="0.25">
      <c r="A2962" s="2" t="s">
        <v>50</v>
      </c>
      <c r="B2962" s="4" t="s">
        <v>514</v>
      </c>
      <c r="C2962" s="9">
        <v>0.2445</v>
      </c>
      <c r="D2962" s="4"/>
    </row>
    <row r="2963" spans="1:4" x14ac:dyDescent="0.25">
      <c r="A2963" s="2" t="s">
        <v>51</v>
      </c>
      <c r="B2963" s="4" t="s">
        <v>653</v>
      </c>
      <c r="C2963" s="9">
        <v>9.5399999999999999E-2</v>
      </c>
      <c r="D2963" s="4"/>
    </row>
    <row r="2964" spans="1:4" ht="30" x14ac:dyDescent="0.25">
      <c r="A2964" s="2" t="s">
        <v>752</v>
      </c>
      <c r="B2964" s="4"/>
      <c r="C2964" s="4"/>
      <c r="D2964" s="4"/>
    </row>
    <row r="2965" spans="1:4" x14ac:dyDescent="0.25">
      <c r="A2965" s="3" t="s">
        <v>3</v>
      </c>
      <c r="B2965" s="4" t="s">
        <v>4</v>
      </c>
      <c r="C2965" s="4"/>
      <c r="D2965" s="4"/>
    </row>
    <row r="2966" spans="1:4" ht="45" x14ac:dyDescent="0.25">
      <c r="A2966" s="2" t="s">
        <v>36</v>
      </c>
      <c r="B2966" s="4" t="s">
        <v>519</v>
      </c>
      <c r="C2966" s="8" t="s">
        <v>37</v>
      </c>
      <c r="D2966" s="4"/>
    </row>
    <row r="2967" spans="1:4" ht="60" x14ac:dyDescent="0.25">
      <c r="A2967" s="2" t="s">
        <v>38</v>
      </c>
      <c r="B2967" s="4" t="s">
        <v>520</v>
      </c>
      <c r="C2967" s="8" t="s">
        <v>37</v>
      </c>
      <c r="D2967" s="4"/>
    </row>
    <row r="2968" spans="1:4" x14ac:dyDescent="0.25">
      <c r="A2968" s="2" t="s">
        <v>41</v>
      </c>
      <c r="B2968" s="4" t="s">
        <v>521</v>
      </c>
      <c r="C2968" s="9">
        <v>6.4000000000000003E-3</v>
      </c>
      <c r="D2968" s="4"/>
    </row>
    <row r="2969" spans="1:4" ht="30" x14ac:dyDescent="0.25">
      <c r="A2969" s="2" t="s">
        <v>42</v>
      </c>
      <c r="B2969" s="4" t="s">
        <v>522</v>
      </c>
      <c r="C2969" s="9">
        <v>2.5000000000000001E-3</v>
      </c>
      <c r="D2969" s="4"/>
    </row>
    <row r="2970" spans="1:4" x14ac:dyDescent="0.25">
      <c r="A2970" s="2" t="s">
        <v>44</v>
      </c>
      <c r="B2970" s="4" t="s">
        <v>523</v>
      </c>
      <c r="C2970" s="9">
        <v>8.8999999999999999E-3</v>
      </c>
      <c r="D2970" s="4"/>
    </row>
    <row r="2971" spans="1:4" ht="30" x14ac:dyDescent="0.25">
      <c r="A2971" s="2" t="s">
        <v>524</v>
      </c>
      <c r="B2971" s="4" t="s">
        <v>525</v>
      </c>
      <c r="C2971" s="4">
        <v>91</v>
      </c>
      <c r="D2971" s="4"/>
    </row>
    <row r="2972" spans="1:4" ht="30" x14ac:dyDescent="0.25">
      <c r="A2972" s="2" t="s">
        <v>526</v>
      </c>
      <c r="B2972" s="4" t="s">
        <v>527</v>
      </c>
      <c r="C2972" s="4">
        <v>284</v>
      </c>
      <c r="D2972" s="4"/>
    </row>
    <row r="2973" spans="1:4" ht="30" x14ac:dyDescent="0.25">
      <c r="A2973" s="2" t="s">
        <v>528</v>
      </c>
      <c r="B2973" s="4" t="s">
        <v>529</v>
      </c>
      <c r="C2973" s="4">
        <v>493</v>
      </c>
      <c r="D2973" s="4"/>
    </row>
    <row r="2974" spans="1:4" ht="30" x14ac:dyDescent="0.25">
      <c r="A2974" s="2" t="s">
        <v>530</v>
      </c>
      <c r="B2974" s="4" t="s">
        <v>531</v>
      </c>
      <c r="C2974" s="10">
        <v>1096</v>
      </c>
      <c r="D2974" s="4"/>
    </row>
    <row r="2975" spans="1:4" ht="30" x14ac:dyDescent="0.25">
      <c r="A2975" s="2" t="s">
        <v>532</v>
      </c>
      <c r="B2975" s="4" t="s">
        <v>533</v>
      </c>
      <c r="C2975" s="4">
        <v>91</v>
      </c>
      <c r="D2975" s="4"/>
    </row>
    <row r="2976" spans="1:4" ht="30" x14ac:dyDescent="0.25">
      <c r="A2976" s="2" t="s">
        <v>534</v>
      </c>
      <c r="B2976" s="4" t="s">
        <v>535</v>
      </c>
      <c r="C2976" s="4">
        <v>284</v>
      </c>
      <c r="D2976" s="4"/>
    </row>
    <row r="2977" spans="1:4" ht="30" x14ac:dyDescent="0.25">
      <c r="A2977" s="2" t="s">
        <v>536</v>
      </c>
      <c r="B2977" s="4" t="s">
        <v>537</v>
      </c>
      <c r="C2977" s="4">
        <v>493</v>
      </c>
      <c r="D2977" s="4"/>
    </row>
    <row r="2978" spans="1:4" ht="30" x14ac:dyDescent="0.25">
      <c r="A2978" s="2" t="s">
        <v>538</v>
      </c>
      <c r="B2978" s="4" t="s">
        <v>539</v>
      </c>
      <c r="C2978" s="10">
        <v>1096</v>
      </c>
      <c r="D2978" s="4"/>
    </row>
    <row r="2979" spans="1:4" ht="30" x14ac:dyDescent="0.25">
      <c r="A2979" s="2" t="s">
        <v>753</v>
      </c>
      <c r="B2979" s="4"/>
      <c r="C2979" s="4"/>
      <c r="D2979" s="4"/>
    </row>
    <row r="2980" spans="1:4" x14ac:dyDescent="0.25">
      <c r="A2980" s="3" t="s">
        <v>3</v>
      </c>
      <c r="B2980" s="4" t="s">
        <v>4</v>
      </c>
      <c r="C2980" s="4"/>
      <c r="D2980" s="4"/>
    </row>
    <row r="2981" spans="1:4" ht="45" x14ac:dyDescent="0.25">
      <c r="A2981" s="2" t="s">
        <v>36</v>
      </c>
      <c r="B2981" s="4" t="s">
        <v>519</v>
      </c>
      <c r="C2981" s="8" t="s">
        <v>37</v>
      </c>
      <c r="D2981" s="4"/>
    </row>
    <row r="2982" spans="1:4" ht="60" x14ac:dyDescent="0.25">
      <c r="A2982" s="2" t="s">
        <v>38</v>
      </c>
      <c r="B2982" s="4" t="s">
        <v>520</v>
      </c>
      <c r="C2982" s="8" t="s">
        <v>37</v>
      </c>
      <c r="D2982" s="4"/>
    </row>
    <row r="2983" spans="1:4" x14ac:dyDescent="0.25">
      <c r="A2983" s="2" t="s">
        <v>41</v>
      </c>
      <c r="B2983" s="4" t="s">
        <v>521</v>
      </c>
      <c r="C2983" s="9">
        <v>7.9000000000000008E-3</v>
      </c>
      <c r="D2983" s="4"/>
    </row>
    <row r="2984" spans="1:4" ht="30" x14ac:dyDescent="0.25">
      <c r="A2984" s="2" t="s">
        <v>42</v>
      </c>
      <c r="B2984" s="4" t="s">
        <v>522</v>
      </c>
      <c r="C2984" s="9">
        <v>2.5000000000000001E-3</v>
      </c>
      <c r="D2984" s="4"/>
    </row>
    <row r="2985" spans="1:4" x14ac:dyDescent="0.25">
      <c r="A2985" s="2" t="s">
        <v>44</v>
      </c>
      <c r="B2985" s="4" t="s">
        <v>523</v>
      </c>
      <c r="C2985" s="9">
        <v>1.04E-2</v>
      </c>
      <c r="D2985" s="4"/>
    </row>
    <row r="2986" spans="1:4" ht="30" x14ac:dyDescent="0.25">
      <c r="A2986" s="2" t="s">
        <v>524</v>
      </c>
      <c r="B2986" s="4" t="s">
        <v>525</v>
      </c>
      <c r="C2986" s="4">
        <v>106</v>
      </c>
      <c r="D2986" s="4"/>
    </row>
    <row r="2987" spans="1:4" ht="30" x14ac:dyDescent="0.25">
      <c r="A2987" s="2" t="s">
        <v>526</v>
      </c>
      <c r="B2987" s="4" t="s">
        <v>527</v>
      </c>
      <c r="C2987" s="4">
        <v>331</v>
      </c>
      <c r="D2987" s="4"/>
    </row>
    <row r="2988" spans="1:4" ht="30" x14ac:dyDescent="0.25">
      <c r="A2988" s="2" t="s">
        <v>528</v>
      </c>
      <c r="B2988" s="4" t="s">
        <v>529</v>
      </c>
      <c r="C2988" s="4">
        <v>574</v>
      </c>
      <c r="D2988" s="4"/>
    </row>
    <row r="2989" spans="1:4" ht="30" x14ac:dyDescent="0.25">
      <c r="A2989" s="2" t="s">
        <v>530</v>
      </c>
      <c r="B2989" s="4" t="s">
        <v>531</v>
      </c>
      <c r="C2989" s="10">
        <v>1271</v>
      </c>
      <c r="D2989" s="4"/>
    </row>
    <row r="2990" spans="1:4" ht="30" x14ac:dyDescent="0.25">
      <c r="A2990" s="2" t="s">
        <v>532</v>
      </c>
      <c r="B2990" s="4" t="s">
        <v>533</v>
      </c>
      <c r="C2990" s="4">
        <v>106</v>
      </c>
      <c r="D2990" s="4"/>
    </row>
    <row r="2991" spans="1:4" ht="30" x14ac:dyDescent="0.25">
      <c r="A2991" s="2" t="s">
        <v>534</v>
      </c>
      <c r="B2991" s="4" t="s">
        <v>535</v>
      </c>
      <c r="C2991" s="4">
        <v>331</v>
      </c>
      <c r="D2991" s="4"/>
    </row>
    <row r="2992" spans="1:4" ht="30" x14ac:dyDescent="0.25">
      <c r="A2992" s="2" t="s">
        <v>536</v>
      </c>
      <c r="B2992" s="4" t="s">
        <v>537</v>
      </c>
      <c r="C2992" s="4">
        <v>574</v>
      </c>
      <c r="D2992" s="4"/>
    </row>
    <row r="2993" spans="1:4" ht="30" x14ac:dyDescent="0.25">
      <c r="A2993" s="2" t="s">
        <v>538</v>
      </c>
      <c r="B2993" s="4" t="s">
        <v>539</v>
      </c>
      <c r="C2993" s="10">
        <v>1271</v>
      </c>
      <c r="D2993" s="4"/>
    </row>
    <row r="2994" spans="1:4" x14ac:dyDescent="0.25">
      <c r="A2994" s="2" t="s">
        <v>48</v>
      </c>
      <c r="B2994" s="4" t="s">
        <v>513</v>
      </c>
      <c r="C2994" s="9">
        <v>0.29909999999999998</v>
      </c>
      <c r="D2994" s="4"/>
    </row>
    <row r="2995" spans="1:4" x14ac:dyDescent="0.25">
      <c r="A2995" s="2" t="s">
        <v>50</v>
      </c>
      <c r="B2995" s="4" t="s">
        <v>514</v>
      </c>
      <c r="C2995" s="9">
        <v>0.24060000000000001</v>
      </c>
      <c r="D2995" s="4"/>
    </row>
    <row r="2996" spans="1:4" x14ac:dyDescent="0.25">
      <c r="A2996" s="2" t="s">
        <v>51</v>
      </c>
      <c r="B2996" s="4" t="s">
        <v>653</v>
      </c>
      <c r="C2996" s="9">
        <v>9.1800000000000007E-2</v>
      </c>
      <c r="D2996" s="4"/>
    </row>
    <row r="2997" spans="1:4" ht="30" x14ac:dyDescent="0.25">
      <c r="A2997" s="2" t="s">
        <v>754</v>
      </c>
      <c r="B2997" s="4"/>
      <c r="C2997" s="4"/>
      <c r="D2997" s="4"/>
    </row>
    <row r="2998" spans="1:4" x14ac:dyDescent="0.25">
      <c r="A2998" s="3" t="s">
        <v>3</v>
      </c>
      <c r="B2998" s="4" t="s">
        <v>4</v>
      </c>
      <c r="C2998" s="4"/>
      <c r="D2998" s="4"/>
    </row>
    <row r="2999" spans="1:4" ht="45" x14ac:dyDescent="0.25">
      <c r="A2999" s="2" t="s">
        <v>36</v>
      </c>
      <c r="B2999" s="4" t="s">
        <v>519</v>
      </c>
      <c r="C2999" s="9">
        <v>3.7499999999999999E-2</v>
      </c>
      <c r="D2999" s="4"/>
    </row>
    <row r="3000" spans="1:4" ht="60" x14ac:dyDescent="0.25">
      <c r="A3000" s="2" t="s">
        <v>38</v>
      </c>
      <c r="B3000" s="4" t="s">
        <v>520</v>
      </c>
      <c r="C3000" s="9">
        <v>0.01</v>
      </c>
      <c r="D3000" s="4"/>
    </row>
    <row r="3001" spans="1:4" x14ac:dyDescent="0.25">
      <c r="A3001" s="2" t="s">
        <v>41</v>
      </c>
      <c r="B3001" s="4" t="s">
        <v>521</v>
      </c>
      <c r="C3001" s="9">
        <v>7.9000000000000008E-3</v>
      </c>
      <c r="D3001" s="4"/>
    </row>
    <row r="3002" spans="1:4" ht="30" x14ac:dyDescent="0.25">
      <c r="A3002" s="2" t="s">
        <v>42</v>
      </c>
      <c r="B3002" s="4" t="s">
        <v>522</v>
      </c>
      <c r="C3002" s="9">
        <v>2.5000000000000001E-3</v>
      </c>
      <c r="D3002" s="4"/>
    </row>
    <row r="3003" spans="1:4" x14ac:dyDescent="0.25">
      <c r="A3003" s="2" t="s">
        <v>44</v>
      </c>
      <c r="B3003" s="4" t="s">
        <v>523</v>
      </c>
      <c r="C3003" s="9">
        <v>1.04E-2</v>
      </c>
      <c r="D3003" s="4"/>
    </row>
    <row r="3004" spans="1:4" ht="30" x14ac:dyDescent="0.25">
      <c r="A3004" s="2" t="s">
        <v>524</v>
      </c>
      <c r="B3004" s="4" t="s">
        <v>525</v>
      </c>
      <c r="C3004" s="4">
        <v>477</v>
      </c>
      <c r="D3004" s="4"/>
    </row>
    <row r="3005" spans="1:4" ht="30" x14ac:dyDescent="0.25">
      <c r="A3005" s="2" t="s">
        <v>526</v>
      </c>
      <c r="B3005" s="4" t="s">
        <v>527</v>
      </c>
      <c r="C3005" s="4">
        <v>694</v>
      </c>
      <c r="D3005" s="4"/>
    </row>
    <row r="3006" spans="1:4" ht="30" x14ac:dyDescent="0.25">
      <c r="A3006" s="2" t="s">
        <v>528</v>
      </c>
      <c r="B3006" s="4" t="s">
        <v>529</v>
      </c>
      <c r="C3006" s="4">
        <v>927</v>
      </c>
      <c r="D3006" s="4"/>
    </row>
    <row r="3007" spans="1:4" ht="30" x14ac:dyDescent="0.25">
      <c r="A3007" s="2" t="s">
        <v>530</v>
      </c>
      <c r="B3007" s="4" t="s">
        <v>531</v>
      </c>
      <c r="C3007" s="10">
        <v>1598</v>
      </c>
      <c r="D3007" s="4"/>
    </row>
    <row r="3008" spans="1:4" ht="30" x14ac:dyDescent="0.25">
      <c r="A3008" s="2" t="s">
        <v>532</v>
      </c>
      <c r="B3008" s="4" t="s">
        <v>533</v>
      </c>
      <c r="C3008" s="4">
        <v>477</v>
      </c>
      <c r="D3008" s="4"/>
    </row>
    <row r="3009" spans="1:4" ht="30" x14ac:dyDescent="0.25">
      <c r="A3009" s="2" t="s">
        <v>534</v>
      </c>
      <c r="B3009" s="4" t="s">
        <v>535</v>
      </c>
      <c r="C3009" s="4">
        <v>694</v>
      </c>
      <c r="D3009" s="4"/>
    </row>
    <row r="3010" spans="1:4" ht="30" x14ac:dyDescent="0.25">
      <c r="A3010" s="2" t="s">
        <v>536</v>
      </c>
      <c r="B3010" s="4" t="s">
        <v>537</v>
      </c>
      <c r="C3010" s="4">
        <v>927</v>
      </c>
      <c r="D3010" s="4"/>
    </row>
    <row r="3011" spans="1:4" ht="30" x14ac:dyDescent="0.25">
      <c r="A3011" s="2" t="s">
        <v>538</v>
      </c>
      <c r="B3011" s="4" t="s">
        <v>539</v>
      </c>
      <c r="C3011" s="10">
        <v>1598</v>
      </c>
      <c r="D3011" s="4"/>
    </row>
    <row r="3012" spans="1:4" x14ac:dyDescent="0.25">
      <c r="A3012" s="2" t="s">
        <v>48</v>
      </c>
      <c r="B3012" s="4" t="s">
        <v>513</v>
      </c>
      <c r="C3012" s="9">
        <v>0.25130000000000002</v>
      </c>
      <c r="D3012" s="4"/>
    </row>
    <row r="3013" spans="1:4" x14ac:dyDescent="0.25">
      <c r="A3013" s="2" t="s">
        <v>50</v>
      </c>
      <c r="B3013" s="4" t="s">
        <v>514</v>
      </c>
      <c r="C3013" s="9">
        <v>0.2316</v>
      </c>
      <c r="D3013" s="4"/>
    </row>
    <row r="3014" spans="1:4" x14ac:dyDescent="0.25">
      <c r="A3014" s="2" t="s">
        <v>51</v>
      </c>
      <c r="B3014" s="4" t="s">
        <v>653</v>
      </c>
      <c r="C3014" s="9">
        <v>8.7499999999999994E-2</v>
      </c>
      <c r="D3014" s="4"/>
    </row>
    <row r="3015" spans="1:4" ht="30" x14ac:dyDescent="0.25">
      <c r="A3015" s="2" t="s">
        <v>755</v>
      </c>
      <c r="B3015" s="4"/>
      <c r="C3015" s="4"/>
      <c r="D3015" s="4"/>
    </row>
    <row r="3016" spans="1:4" x14ac:dyDescent="0.25">
      <c r="A3016" s="3" t="s">
        <v>3</v>
      </c>
      <c r="B3016" s="4" t="s">
        <v>4</v>
      </c>
      <c r="C3016" s="4"/>
      <c r="D3016" s="4"/>
    </row>
    <row r="3017" spans="1:4" ht="45" x14ac:dyDescent="0.25">
      <c r="A3017" s="2" t="s">
        <v>36</v>
      </c>
      <c r="B3017" s="4" t="s">
        <v>519</v>
      </c>
      <c r="C3017" s="8" t="s">
        <v>37</v>
      </c>
      <c r="D3017" s="4"/>
    </row>
    <row r="3018" spans="1:4" ht="60" x14ac:dyDescent="0.25">
      <c r="A3018" s="2" t="s">
        <v>38</v>
      </c>
      <c r="B3018" s="4" t="s">
        <v>520</v>
      </c>
      <c r="C3018" s="9">
        <v>3.5000000000000003E-2</v>
      </c>
      <c r="D3018" s="4"/>
    </row>
    <row r="3019" spans="1:4" x14ac:dyDescent="0.25">
      <c r="A3019" s="2" t="s">
        <v>41</v>
      </c>
      <c r="B3019" s="4" t="s">
        <v>521</v>
      </c>
      <c r="C3019" s="9">
        <v>7.9000000000000008E-3</v>
      </c>
      <c r="D3019" s="4"/>
    </row>
    <row r="3020" spans="1:4" ht="30" x14ac:dyDescent="0.25">
      <c r="A3020" s="2" t="s">
        <v>42</v>
      </c>
      <c r="B3020" s="4" t="s">
        <v>522</v>
      </c>
      <c r="C3020" s="9">
        <v>0.01</v>
      </c>
      <c r="D3020" s="4"/>
    </row>
    <row r="3021" spans="1:4" x14ac:dyDescent="0.25">
      <c r="A3021" s="2" t="s">
        <v>44</v>
      </c>
      <c r="B3021" s="4" t="s">
        <v>523</v>
      </c>
      <c r="C3021" s="9">
        <v>1.7899999999999999E-2</v>
      </c>
      <c r="D3021" s="4"/>
    </row>
    <row r="3022" spans="1:4" ht="30" x14ac:dyDescent="0.25">
      <c r="A3022" s="2" t="s">
        <v>524</v>
      </c>
      <c r="B3022" s="4" t="s">
        <v>525</v>
      </c>
      <c r="C3022" s="4">
        <v>532</v>
      </c>
      <c r="D3022" s="4"/>
    </row>
    <row r="3023" spans="1:4" ht="30" x14ac:dyDescent="0.25">
      <c r="A3023" s="2" t="s">
        <v>526</v>
      </c>
      <c r="B3023" s="4" t="s">
        <v>527</v>
      </c>
      <c r="C3023" s="4">
        <v>763</v>
      </c>
      <c r="D3023" s="4"/>
    </row>
    <row r="3024" spans="1:4" ht="30" x14ac:dyDescent="0.25">
      <c r="A3024" s="2" t="s">
        <v>528</v>
      </c>
      <c r="B3024" s="4" t="s">
        <v>529</v>
      </c>
      <c r="C3024" s="10">
        <v>1020</v>
      </c>
      <c r="D3024" s="4"/>
    </row>
    <row r="3025" spans="1:4" ht="30" x14ac:dyDescent="0.25">
      <c r="A3025" s="2" t="s">
        <v>530</v>
      </c>
      <c r="B3025" s="4" t="s">
        <v>531</v>
      </c>
      <c r="C3025" s="10">
        <v>1642</v>
      </c>
      <c r="D3025" s="4"/>
    </row>
    <row r="3026" spans="1:4" ht="30" x14ac:dyDescent="0.25">
      <c r="A3026" s="2" t="s">
        <v>532</v>
      </c>
      <c r="B3026" s="4" t="s">
        <v>533</v>
      </c>
      <c r="C3026" s="4">
        <v>182</v>
      </c>
      <c r="D3026" s="4"/>
    </row>
    <row r="3027" spans="1:4" ht="30" x14ac:dyDescent="0.25">
      <c r="A3027" s="2" t="s">
        <v>534</v>
      </c>
      <c r="B3027" s="4" t="s">
        <v>535</v>
      </c>
      <c r="C3027" s="4">
        <v>563</v>
      </c>
      <c r="D3027" s="4"/>
    </row>
    <row r="3028" spans="1:4" ht="30" x14ac:dyDescent="0.25">
      <c r="A3028" s="2" t="s">
        <v>536</v>
      </c>
      <c r="B3028" s="4" t="s">
        <v>537</v>
      </c>
      <c r="C3028" s="4">
        <v>970</v>
      </c>
      <c r="D3028" s="4"/>
    </row>
    <row r="3029" spans="1:4" ht="30" x14ac:dyDescent="0.25">
      <c r="A3029" s="2" t="s">
        <v>538</v>
      </c>
      <c r="B3029" s="4" t="s">
        <v>539</v>
      </c>
      <c r="C3029" s="10">
        <v>1642</v>
      </c>
      <c r="D3029" s="4"/>
    </row>
    <row r="3030" spans="1:4" x14ac:dyDescent="0.25">
      <c r="A3030" s="2" t="s">
        <v>48</v>
      </c>
      <c r="B3030" s="4" t="s">
        <v>513</v>
      </c>
      <c r="C3030" s="9">
        <v>0.25430000000000003</v>
      </c>
      <c r="D3030" s="4"/>
    </row>
    <row r="3031" spans="1:4" x14ac:dyDescent="0.25">
      <c r="A3031" s="2" t="s">
        <v>50</v>
      </c>
      <c r="B3031" s="4" t="s">
        <v>514</v>
      </c>
      <c r="C3031" s="9">
        <v>0.23150000000000001</v>
      </c>
      <c r="D3031" s="4"/>
    </row>
    <row r="3032" spans="1:4" x14ac:dyDescent="0.25">
      <c r="A3032" s="2" t="s">
        <v>51</v>
      </c>
      <c r="B3032" s="4" t="s">
        <v>653</v>
      </c>
      <c r="C3032" s="9">
        <v>8.5199999999999998E-2</v>
      </c>
      <c r="D3032" s="4"/>
    </row>
    <row r="3033" spans="1:4" ht="30" x14ac:dyDescent="0.25">
      <c r="A3033" s="2" t="s">
        <v>756</v>
      </c>
      <c r="B3033" s="4"/>
      <c r="C3033" s="4"/>
      <c r="D3033" s="4"/>
    </row>
    <row r="3034" spans="1:4" x14ac:dyDescent="0.25">
      <c r="A3034" s="3" t="s">
        <v>3</v>
      </c>
      <c r="B3034" s="4" t="s">
        <v>4</v>
      </c>
      <c r="C3034" s="4"/>
      <c r="D3034" s="4"/>
    </row>
    <row r="3035" spans="1:4" ht="45" x14ac:dyDescent="0.25">
      <c r="A3035" s="2" t="s">
        <v>36</v>
      </c>
      <c r="B3035" s="4" t="s">
        <v>519</v>
      </c>
      <c r="C3035" s="8" t="s">
        <v>37</v>
      </c>
      <c r="D3035" s="4"/>
    </row>
    <row r="3036" spans="1:4" ht="60" x14ac:dyDescent="0.25">
      <c r="A3036" s="2" t="s">
        <v>38</v>
      </c>
      <c r="B3036" s="4" t="s">
        <v>520</v>
      </c>
      <c r="C3036" s="9">
        <v>0.01</v>
      </c>
      <c r="D3036" s="4"/>
    </row>
    <row r="3037" spans="1:4" x14ac:dyDescent="0.25">
      <c r="A3037" s="2" t="s">
        <v>41</v>
      </c>
      <c r="B3037" s="4" t="s">
        <v>521</v>
      </c>
      <c r="C3037" s="9">
        <v>7.9000000000000008E-3</v>
      </c>
      <c r="D3037" s="4"/>
    </row>
    <row r="3038" spans="1:4" ht="30" x14ac:dyDescent="0.25">
      <c r="A3038" s="2" t="s">
        <v>42</v>
      </c>
      <c r="B3038" s="4" t="s">
        <v>522</v>
      </c>
      <c r="C3038" s="9">
        <v>0.01</v>
      </c>
      <c r="D3038" s="4"/>
    </row>
    <row r="3039" spans="1:4" x14ac:dyDescent="0.25">
      <c r="A3039" s="2" t="s">
        <v>44</v>
      </c>
      <c r="B3039" s="4" t="s">
        <v>523</v>
      </c>
      <c r="C3039" s="9">
        <v>1.7899999999999999E-2</v>
      </c>
      <c r="D3039" s="4"/>
    </row>
    <row r="3040" spans="1:4" ht="30" x14ac:dyDescent="0.25">
      <c r="A3040" s="2" t="s">
        <v>524</v>
      </c>
      <c r="B3040" s="4" t="s">
        <v>525</v>
      </c>
      <c r="C3040" s="4">
        <v>282</v>
      </c>
      <c r="D3040" s="4"/>
    </row>
    <row r="3041" spans="1:4" ht="30" x14ac:dyDescent="0.25">
      <c r="A3041" s="2" t="s">
        <v>526</v>
      </c>
      <c r="B3041" s="4" t="s">
        <v>527</v>
      </c>
      <c r="C3041" s="4">
        <v>563</v>
      </c>
      <c r="D3041" s="4"/>
    </row>
    <row r="3042" spans="1:4" ht="30" x14ac:dyDescent="0.25">
      <c r="A3042" s="2" t="s">
        <v>528</v>
      </c>
      <c r="B3042" s="4" t="s">
        <v>529</v>
      </c>
      <c r="C3042" s="4">
        <v>970</v>
      </c>
      <c r="D3042" s="4"/>
    </row>
    <row r="3043" spans="1:4" ht="30" x14ac:dyDescent="0.25">
      <c r="A3043" s="2" t="s">
        <v>530</v>
      </c>
      <c r="B3043" s="4" t="s">
        <v>531</v>
      </c>
      <c r="C3043" s="10">
        <v>2105</v>
      </c>
      <c r="D3043" s="4"/>
    </row>
    <row r="3044" spans="1:4" ht="30" x14ac:dyDescent="0.25">
      <c r="A3044" s="2" t="s">
        <v>532</v>
      </c>
      <c r="B3044" s="4" t="s">
        <v>533</v>
      </c>
      <c r="C3044" s="4">
        <v>182</v>
      </c>
      <c r="D3044" s="4"/>
    </row>
    <row r="3045" spans="1:4" ht="30" x14ac:dyDescent="0.25">
      <c r="A3045" s="2" t="s">
        <v>534</v>
      </c>
      <c r="B3045" s="4" t="s">
        <v>535</v>
      </c>
      <c r="C3045" s="4">
        <v>563</v>
      </c>
      <c r="D3045" s="4"/>
    </row>
    <row r="3046" spans="1:4" ht="30" x14ac:dyDescent="0.25">
      <c r="A3046" s="2" t="s">
        <v>536</v>
      </c>
      <c r="B3046" s="4" t="s">
        <v>537</v>
      </c>
      <c r="C3046" s="4">
        <v>970</v>
      </c>
      <c r="D3046" s="4"/>
    </row>
    <row r="3047" spans="1:4" ht="30" x14ac:dyDescent="0.25">
      <c r="A3047" s="2" t="s">
        <v>538</v>
      </c>
      <c r="B3047" s="4" t="s">
        <v>539</v>
      </c>
      <c r="C3047" s="10">
        <v>2105</v>
      </c>
      <c r="D3047" s="4"/>
    </row>
    <row r="3048" spans="1:4" x14ac:dyDescent="0.25">
      <c r="A3048" s="2" t="s">
        <v>48</v>
      </c>
      <c r="B3048" s="4" t="s">
        <v>513</v>
      </c>
      <c r="C3048" s="9">
        <v>0.2797</v>
      </c>
      <c r="D3048" s="4"/>
    </row>
    <row r="3049" spans="1:4" x14ac:dyDescent="0.25">
      <c r="A3049" s="2" t="s">
        <v>50</v>
      </c>
      <c r="B3049" s="4" t="s">
        <v>514</v>
      </c>
      <c r="C3049" s="9">
        <v>0.23219999999999999</v>
      </c>
      <c r="D3049" s="4"/>
    </row>
    <row r="3050" spans="1:4" x14ac:dyDescent="0.25">
      <c r="A3050" s="2" t="s">
        <v>51</v>
      </c>
      <c r="B3050" s="4" t="s">
        <v>653</v>
      </c>
      <c r="C3050" s="9">
        <v>8.3699999999999997E-2</v>
      </c>
      <c r="D3050" s="4"/>
    </row>
    <row r="3051" spans="1:4" x14ac:dyDescent="0.25">
      <c r="A3051" s="2" t="s">
        <v>337</v>
      </c>
      <c r="B3051" s="4"/>
      <c r="C3051" s="4"/>
      <c r="D3051" s="4"/>
    </row>
    <row r="3052" spans="1:4" x14ac:dyDescent="0.25">
      <c r="A3052" s="3" t="s">
        <v>3</v>
      </c>
      <c r="B3052" s="4" t="s">
        <v>4</v>
      </c>
      <c r="C3052" s="4"/>
      <c r="D3052" s="4"/>
    </row>
    <row r="3053" spans="1:4" x14ac:dyDescent="0.25">
      <c r="A3053" s="2" t="s">
        <v>445</v>
      </c>
      <c r="B3053" s="4" t="s">
        <v>446</v>
      </c>
      <c r="C3053" s="6" t="s">
        <v>24</v>
      </c>
      <c r="D3053" s="4"/>
    </row>
    <row r="3054" spans="1:4" ht="39" x14ac:dyDescent="0.25">
      <c r="A3054" s="2" t="s">
        <v>447</v>
      </c>
      <c r="B3054" s="4" t="s">
        <v>448</v>
      </c>
      <c r="C3054" s="7" t="s">
        <v>338</v>
      </c>
      <c r="D3054" s="4"/>
    </row>
    <row r="3055" spans="1:4" x14ac:dyDescent="0.25">
      <c r="A3055" s="2" t="s">
        <v>449</v>
      </c>
      <c r="B3055" s="4" t="s">
        <v>450</v>
      </c>
      <c r="C3055" s="6" t="s">
        <v>26</v>
      </c>
      <c r="D3055" s="4"/>
    </row>
    <row r="3056" spans="1:4" ht="153.75" x14ac:dyDescent="0.25">
      <c r="A3056" s="2" t="s">
        <v>451</v>
      </c>
      <c r="B3056" s="4" t="s">
        <v>452</v>
      </c>
      <c r="C3056" s="7" t="s">
        <v>27</v>
      </c>
      <c r="D3056" s="4"/>
    </row>
    <row r="3057" spans="1:4" ht="90" x14ac:dyDescent="0.25">
      <c r="A3057" s="2" t="s">
        <v>453</v>
      </c>
      <c r="B3057" s="4" t="s">
        <v>454</v>
      </c>
      <c r="C3057" s="4" t="s">
        <v>455</v>
      </c>
      <c r="D3057" s="4"/>
    </row>
    <row r="3058" spans="1:4" ht="30" x14ac:dyDescent="0.25">
      <c r="A3058" s="2" t="s">
        <v>456</v>
      </c>
      <c r="B3058" s="4" t="s">
        <v>457</v>
      </c>
      <c r="C3058" s="10">
        <v>100000</v>
      </c>
      <c r="D3058" s="4"/>
    </row>
    <row r="3059" spans="1:4" ht="26.25" x14ac:dyDescent="0.25">
      <c r="A3059" s="2" t="s">
        <v>458</v>
      </c>
      <c r="B3059" s="4" t="s">
        <v>459</v>
      </c>
      <c r="C3059" s="6" t="s">
        <v>28</v>
      </c>
      <c r="D3059" s="4"/>
    </row>
    <row r="3060" spans="1:4" ht="39" x14ac:dyDescent="0.25">
      <c r="A3060" s="2" t="s">
        <v>460</v>
      </c>
      <c r="B3060" s="4" t="s">
        <v>461</v>
      </c>
      <c r="C3060" s="6" t="s">
        <v>39</v>
      </c>
      <c r="D3060" s="4"/>
    </row>
    <row r="3061" spans="1:4" ht="192" x14ac:dyDescent="0.25">
      <c r="A3061" s="2" t="s">
        <v>462</v>
      </c>
      <c r="B3061" s="4" t="s">
        <v>463</v>
      </c>
      <c r="C3061" s="6" t="s">
        <v>45</v>
      </c>
      <c r="D3061" s="4"/>
    </row>
    <row r="3062" spans="1:4" ht="30" x14ac:dyDescent="0.25">
      <c r="A3062" s="2" t="s">
        <v>464</v>
      </c>
      <c r="B3062" s="4" t="s">
        <v>465</v>
      </c>
      <c r="C3062" s="6" t="s">
        <v>46</v>
      </c>
      <c r="D3062" s="4"/>
    </row>
    <row r="3063" spans="1:4" ht="30" x14ac:dyDescent="0.25">
      <c r="A3063" s="2" t="s">
        <v>466</v>
      </c>
      <c r="B3063" s="4" t="s">
        <v>467</v>
      </c>
      <c r="C3063" s="6" t="s">
        <v>52</v>
      </c>
      <c r="D3063" s="4"/>
    </row>
    <row r="3064" spans="1:4" x14ac:dyDescent="0.25">
      <c r="A3064" s="2" t="s">
        <v>468</v>
      </c>
      <c r="B3064" s="4" t="s">
        <v>469</v>
      </c>
      <c r="C3064" s="6" t="s">
        <v>54</v>
      </c>
      <c r="D3064" s="4"/>
    </row>
    <row r="3065" spans="1:4" ht="153.75" x14ac:dyDescent="0.25">
      <c r="A3065" s="2" t="s">
        <v>470</v>
      </c>
      <c r="B3065" s="4" t="s">
        <v>471</v>
      </c>
      <c r="C3065" s="7" t="s">
        <v>343</v>
      </c>
      <c r="D3065" s="4"/>
    </row>
    <row r="3066" spans="1:4" x14ac:dyDescent="0.25">
      <c r="A3066" s="2" t="s">
        <v>472</v>
      </c>
      <c r="B3066" s="4" t="s">
        <v>473</v>
      </c>
      <c r="C3066" s="9">
        <v>3.64</v>
      </c>
      <c r="D3066" s="4"/>
    </row>
    <row r="3067" spans="1:4" x14ac:dyDescent="0.25">
      <c r="A3067" s="2" t="s">
        <v>474</v>
      </c>
      <c r="B3067" s="4" t="s">
        <v>475</v>
      </c>
      <c r="C3067" s="6" t="s">
        <v>56</v>
      </c>
      <c r="D3067" s="4"/>
    </row>
    <row r="3068" spans="1:4" ht="409.6" x14ac:dyDescent="0.25">
      <c r="A3068" s="17" t="s">
        <v>476</v>
      </c>
      <c r="B3068" s="13" t="s">
        <v>477</v>
      </c>
      <c r="C3068" s="7" t="s">
        <v>344</v>
      </c>
      <c r="D3068" s="13"/>
    </row>
    <row r="3069" spans="1:4" x14ac:dyDescent="0.25">
      <c r="A3069" s="17"/>
      <c r="B3069" s="13"/>
      <c r="C3069" s="4"/>
      <c r="D3069" s="13"/>
    </row>
    <row r="3070" spans="1:4" ht="345" x14ac:dyDescent="0.25">
      <c r="A3070" s="17"/>
      <c r="B3070" s="13"/>
      <c r="C3070" s="7" t="s">
        <v>345</v>
      </c>
      <c r="D3070" s="13"/>
    </row>
    <row r="3071" spans="1:4" x14ac:dyDescent="0.25">
      <c r="A3071" s="17"/>
      <c r="B3071" s="13"/>
      <c r="C3071" s="4"/>
      <c r="D3071" s="13"/>
    </row>
    <row r="3072" spans="1:4" ht="409.6" x14ac:dyDescent="0.25">
      <c r="A3072" s="17"/>
      <c r="B3072" s="13"/>
      <c r="C3072" s="7" t="s">
        <v>346</v>
      </c>
      <c r="D3072" s="13"/>
    </row>
    <row r="3073" spans="1:4" x14ac:dyDescent="0.25">
      <c r="A3073" s="17"/>
      <c r="B3073" s="13"/>
      <c r="C3073" s="4"/>
      <c r="D3073" s="13"/>
    </row>
    <row r="3074" spans="1:4" ht="115.5" x14ac:dyDescent="0.25">
      <c r="A3074" s="17"/>
      <c r="B3074" s="13"/>
      <c r="C3074" s="7" t="s">
        <v>347</v>
      </c>
      <c r="D3074" s="13"/>
    </row>
    <row r="3075" spans="1:4" x14ac:dyDescent="0.25">
      <c r="A3075" s="2" t="s">
        <v>478</v>
      </c>
      <c r="B3075" s="4" t="s">
        <v>479</v>
      </c>
      <c r="C3075" s="6" t="s">
        <v>66</v>
      </c>
      <c r="D3075" s="4"/>
    </row>
    <row r="3076" spans="1:4" ht="243" x14ac:dyDescent="0.25">
      <c r="A3076" s="17" t="s">
        <v>480</v>
      </c>
      <c r="B3076" s="13" t="s">
        <v>481</v>
      </c>
      <c r="C3076" s="7" t="s">
        <v>348</v>
      </c>
      <c r="D3076" s="13"/>
    </row>
    <row r="3077" spans="1:4" x14ac:dyDescent="0.25">
      <c r="A3077" s="17"/>
      <c r="B3077" s="13"/>
      <c r="C3077" s="4"/>
      <c r="D3077" s="13"/>
    </row>
    <row r="3078" spans="1:4" ht="90" x14ac:dyDescent="0.25">
      <c r="A3078" s="17"/>
      <c r="B3078" s="13"/>
      <c r="C3078" s="6" t="s">
        <v>68</v>
      </c>
      <c r="D3078" s="13"/>
    </row>
    <row r="3079" spans="1:4" x14ac:dyDescent="0.25">
      <c r="A3079" s="17"/>
      <c r="B3079" s="13"/>
      <c r="C3079" s="4"/>
      <c r="D3079" s="13"/>
    </row>
    <row r="3080" spans="1:4" ht="192" x14ac:dyDescent="0.25">
      <c r="A3080" s="17"/>
      <c r="B3080" s="13"/>
      <c r="C3080" s="6" t="s">
        <v>69</v>
      </c>
      <c r="D3080" s="13"/>
    </row>
    <row r="3081" spans="1:4" x14ac:dyDescent="0.25">
      <c r="A3081" s="17"/>
      <c r="B3081" s="13"/>
      <c r="C3081" s="4"/>
      <c r="D3081" s="13"/>
    </row>
    <row r="3082" spans="1:4" ht="64.5" x14ac:dyDescent="0.25">
      <c r="A3082" s="17"/>
      <c r="B3082" s="13"/>
      <c r="C3082" s="6" t="s">
        <v>70</v>
      </c>
      <c r="D3082" s="13"/>
    </row>
    <row r="3083" spans="1:4" x14ac:dyDescent="0.25">
      <c r="A3083" s="17"/>
      <c r="B3083" s="13"/>
      <c r="C3083" s="4"/>
      <c r="D3083" s="13"/>
    </row>
    <row r="3084" spans="1:4" ht="141" x14ac:dyDescent="0.25">
      <c r="A3084" s="17"/>
      <c r="B3084" s="13"/>
      <c r="C3084" s="6" t="s">
        <v>71</v>
      </c>
      <c r="D3084" s="13"/>
    </row>
    <row r="3085" spans="1:4" x14ac:dyDescent="0.25">
      <c r="A3085" s="17"/>
      <c r="B3085" s="13"/>
      <c r="C3085" s="4"/>
      <c r="D3085" s="13"/>
    </row>
    <row r="3086" spans="1:4" ht="64.5" x14ac:dyDescent="0.25">
      <c r="A3086" s="17"/>
      <c r="B3086" s="13"/>
      <c r="C3086" s="6" t="s">
        <v>72</v>
      </c>
      <c r="D3086" s="13"/>
    </row>
    <row r="3087" spans="1:4" x14ac:dyDescent="0.25">
      <c r="A3087" s="17"/>
      <c r="B3087" s="13"/>
      <c r="C3087" s="4"/>
      <c r="D3087" s="13"/>
    </row>
    <row r="3088" spans="1:4" ht="77.25" x14ac:dyDescent="0.25">
      <c r="A3088" s="17"/>
      <c r="B3088" s="13"/>
      <c r="C3088" s="6" t="s">
        <v>73</v>
      </c>
      <c r="D3088" s="13"/>
    </row>
    <row r="3089" spans="1:4" x14ac:dyDescent="0.25">
      <c r="A3089" s="17"/>
      <c r="B3089" s="13"/>
      <c r="C3089" s="4"/>
      <c r="D3089" s="13"/>
    </row>
    <row r="3090" spans="1:4" ht="179.25" x14ac:dyDescent="0.25">
      <c r="A3090" s="17"/>
      <c r="B3090" s="13"/>
      <c r="C3090" s="6" t="s">
        <v>349</v>
      </c>
      <c r="D3090" s="13"/>
    </row>
    <row r="3091" spans="1:4" x14ac:dyDescent="0.25">
      <c r="A3091" s="17"/>
      <c r="B3091" s="13"/>
      <c r="C3091" s="4"/>
      <c r="D3091" s="13"/>
    </row>
    <row r="3092" spans="1:4" ht="204.75" x14ac:dyDescent="0.25">
      <c r="A3092" s="17"/>
      <c r="B3092" s="13"/>
      <c r="C3092" s="6" t="s">
        <v>74</v>
      </c>
      <c r="D3092" s="13"/>
    </row>
    <row r="3093" spans="1:4" x14ac:dyDescent="0.25">
      <c r="A3093" s="17"/>
      <c r="B3093" s="13"/>
      <c r="C3093" s="4"/>
      <c r="D3093" s="13"/>
    </row>
    <row r="3094" spans="1:4" ht="217.5" x14ac:dyDescent="0.25">
      <c r="A3094" s="17"/>
      <c r="B3094" s="13"/>
      <c r="C3094" s="6" t="s">
        <v>75</v>
      </c>
      <c r="D3094" s="13"/>
    </row>
    <row r="3095" spans="1:4" x14ac:dyDescent="0.25">
      <c r="A3095" s="17"/>
      <c r="B3095" s="13"/>
      <c r="C3095" s="4"/>
      <c r="D3095" s="13"/>
    </row>
    <row r="3096" spans="1:4" ht="115.5" x14ac:dyDescent="0.25">
      <c r="A3096" s="17"/>
      <c r="B3096" s="13"/>
      <c r="C3096" s="6" t="s">
        <v>76</v>
      </c>
      <c r="D3096" s="13"/>
    </row>
    <row r="3097" spans="1:4" x14ac:dyDescent="0.25">
      <c r="A3097" s="17"/>
      <c r="B3097" s="13"/>
      <c r="C3097" s="4"/>
      <c r="D3097" s="13"/>
    </row>
    <row r="3098" spans="1:4" ht="77.25" x14ac:dyDescent="0.25">
      <c r="A3098" s="17"/>
      <c r="B3098" s="13"/>
      <c r="C3098" s="6" t="s">
        <v>77</v>
      </c>
      <c r="D3098" s="13"/>
    </row>
    <row r="3099" spans="1:4" x14ac:dyDescent="0.25">
      <c r="A3099" s="17"/>
      <c r="B3099" s="13"/>
      <c r="C3099" s="4"/>
      <c r="D3099" s="13"/>
    </row>
    <row r="3100" spans="1:4" ht="230.25" x14ac:dyDescent="0.25">
      <c r="A3100" s="17"/>
      <c r="B3100" s="13"/>
      <c r="C3100" s="6" t="s">
        <v>78</v>
      </c>
      <c r="D3100" s="13"/>
    </row>
    <row r="3101" spans="1:4" x14ac:dyDescent="0.25">
      <c r="A3101" s="17"/>
      <c r="B3101" s="13"/>
      <c r="C3101" s="4"/>
      <c r="D3101" s="13"/>
    </row>
    <row r="3102" spans="1:4" ht="39" x14ac:dyDescent="0.25">
      <c r="A3102" s="17"/>
      <c r="B3102" s="13"/>
      <c r="C3102" s="6" t="s">
        <v>79</v>
      </c>
      <c r="D3102" s="13"/>
    </row>
    <row r="3103" spans="1:4" x14ac:dyDescent="0.25">
      <c r="A3103" s="17"/>
      <c r="B3103" s="13"/>
      <c r="C3103" s="4"/>
      <c r="D3103" s="13"/>
    </row>
    <row r="3104" spans="1:4" ht="90" x14ac:dyDescent="0.25">
      <c r="A3104" s="17"/>
      <c r="B3104" s="13"/>
      <c r="C3104" s="6" t="s">
        <v>80</v>
      </c>
      <c r="D3104" s="13"/>
    </row>
    <row r="3105" spans="1:4" x14ac:dyDescent="0.25">
      <c r="A3105" s="17"/>
      <c r="B3105" s="13"/>
      <c r="C3105" s="4"/>
      <c r="D3105" s="13"/>
    </row>
    <row r="3106" spans="1:4" ht="141" x14ac:dyDescent="0.25">
      <c r="A3106" s="17"/>
      <c r="B3106" s="13"/>
      <c r="C3106" s="6" t="s">
        <v>81</v>
      </c>
      <c r="D3106" s="13"/>
    </row>
    <row r="3107" spans="1:4" x14ac:dyDescent="0.25">
      <c r="A3107" s="17"/>
      <c r="B3107" s="13"/>
      <c r="C3107" s="4"/>
      <c r="D3107" s="13"/>
    </row>
    <row r="3108" spans="1:4" ht="141" x14ac:dyDescent="0.25">
      <c r="A3108" s="17"/>
      <c r="B3108" s="13"/>
      <c r="C3108" s="6" t="s">
        <v>82</v>
      </c>
      <c r="D3108" s="13"/>
    </row>
    <row r="3109" spans="1:4" x14ac:dyDescent="0.25">
      <c r="A3109" s="17"/>
      <c r="B3109" s="13"/>
      <c r="C3109" s="4"/>
      <c r="D3109" s="13"/>
    </row>
    <row r="3110" spans="1:4" ht="77.25" x14ac:dyDescent="0.25">
      <c r="A3110" s="17"/>
      <c r="B3110" s="13"/>
      <c r="C3110" s="6" t="s">
        <v>83</v>
      </c>
      <c r="D3110" s="13"/>
    </row>
    <row r="3111" spans="1:4" x14ac:dyDescent="0.25">
      <c r="A3111" s="17"/>
      <c r="B3111" s="13"/>
      <c r="C3111" s="4"/>
      <c r="D3111" s="13"/>
    </row>
    <row r="3112" spans="1:4" ht="102.75" x14ac:dyDescent="0.25">
      <c r="A3112" s="17"/>
      <c r="B3112" s="13"/>
      <c r="C3112" s="7" t="s">
        <v>84</v>
      </c>
      <c r="D3112" s="13"/>
    </row>
    <row r="3113" spans="1:4" ht="30" x14ac:dyDescent="0.25">
      <c r="A3113" s="2" t="s">
        <v>482</v>
      </c>
      <c r="B3113" s="4" t="s">
        <v>483</v>
      </c>
      <c r="C3113" s="4" t="s">
        <v>730</v>
      </c>
      <c r="D3113" s="4"/>
    </row>
    <row r="3114" spans="1:4" ht="75" x14ac:dyDescent="0.25">
      <c r="A3114" s="2" t="s">
        <v>485</v>
      </c>
      <c r="B3114" s="4" t="s">
        <v>486</v>
      </c>
      <c r="C3114" s="4" t="s">
        <v>487</v>
      </c>
      <c r="D3114" s="4"/>
    </row>
    <row r="3115" spans="1:4" ht="30" x14ac:dyDescent="0.25">
      <c r="A3115" s="2" t="s">
        <v>488</v>
      </c>
      <c r="B3115" s="4" t="s">
        <v>489</v>
      </c>
      <c r="C3115" s="6" t="s">
        <v>85</v>
      </c>
      <c r="D3115" s="4"/>
    </row>
    <row r="3116" spans="1:4" ht="230.25" x14ac:dyDescent="0.25">
      <c r="A3116" s="17" t="s">
        <v>490</v>
      </c>
      <c r="B3116" s="13" t="s">
        <v>491</v>
      </c>
      <c r="C3116" s="7" t="s">
        <v>350</v>
      </c>
      <c r="D3116" s="13"/>
    </row>
    <row r="3117" spans="1:4" x14ac:dyDescent="0.25">
      <c r="A3117" s="17"/>
      <c r="B3117" s="13"/>
      <c r="C3117" s="4"/>
      <c r="D3117" s="13"/>
    </row>
    <row r="3118" spans="1:4" ht="408.75" x14ac:dyDescent="0.25">
      <c r="A3118" s="17"/>
      <c r="B3118" s="13"/>
      <c r="C3118" s="7" t="s">
        <v>351</v>
      </c>
      <c r="D3118" s="13"/>
    </row>
    <row r="3119" spans="1:4" x14ac:dyDescent="0.25">
      <c r="A3119" s="17"/>
      <c r="B3119" s="13"/>
      <c r="C3119" s="4"/>
      <c r="D3119" s="13"/>
    </row>
    <row r="3120" spans="1:4" ht="319.5" x14ac:dyDescent="0.25">
      <c r="A3120" s="17"/>
      <c r="B3120" s="13"/>
      <c r="C3120" s="7" t="s">
        <v>352</v>
      </c>
      <c r="D3120" s="13"/>
    </row>
    <row r="3121" spans="1:4" x14ac:dyDescent="0.25">
      <c r="A3121" s="17"/>
      <c r="B3121" s="13"/>
      <c r="C3121" s="4"/>
      <c r="D3121" s="13"/>
    </row>
    <row r="3122" spans="1:4" ht="102.75" x14ac:dyDescent="0.25">
      <c r="A3122" s="17"/>
      <c r="B3122" s="13"/>
      <c r="C3122" s="7" t="s">
        <v>88</v>
      </c>
      <c r="D3122" s="13"/>
    </row>
    <row r="3123" spans="1:4" ht="26.25" x14ac:dyDescent="0.25">
      <c r="A3123" s="2" t="s">
        <v>492</v>
      </c>
      <c r="B3123" s="4" t="s">
        <v>493</v>
      </c>
      <c r="C3123" s="6" t="s">
        <v>89</v>
      </c>
      <c r="D3123" s="4"/>
    </row>
    <row r="3124" spans="1:4" ht="77.25" x14ac:dyDescent="0.25">
      <c r="A3124" s="2" t="s">
        <v>494</v>
      </c>
      <c r="B3124" s="4" t="s">
        <v>495</v>
      </c>
      <c r="C3124" s="7" t="s">
        <v>353</v>
      </c>
      <c r="D3124" s="4"/>
    </row>
    <row r="3125" spans="1:4" ht="26.25" x14ac:dyDescent="0.25">
      <c r="A3125" s="2" t="s">
        <v>496</v>
      </c>
      <c r="B3125" s="4" t="s">
        <v>497</v>
      </c>
      <c r="C3125" s="6" t="s">
        <v>91</v>
      </c>
      <c r="D3125" s="4"/>
    </row>
    <row r="3126" spans="1:4" ht="75" x14ac:dyDescent="0.25">
      <c r="A3126" s="2" t="s">
        <v>498</v>
      </c>
      <c r="B3126" s="4" t="s">
        <v>499</v>
      </c>
      <c r="C3126" s="4" t="s">
        <v>589</v>
      </c>
      <c r="D3126" s="4"/>
    </row>
    <row r="3127" spans="1:4" ht="120" x14ac:dyDescent="0.25">
      <c r="A3127" s="2" t="s">
        <v>501</v>
      </c>
      <c r="B3127" s="4" t="s">
        <v>502</v>
      </c>
      <c r="C3127" s="4" t="s">
        <v>503</v>
      </c>
      <c r="D3127" s="4"/>
    </row>
    <row r="3128" spans="1:4" ht="60" x14ac:dyDescent="0.25">
      <c r="A3128" s="2" t="s">
        <v>504</v>
      </c>
      <c r="B3128" s="4" t="s">
        <v>505</v>
      </c>
      <c r="C3128" s="4" t="s">
        <v>506</v>
      </c>
      <c r="D3128" s="4"/>
    </row>
    <row r="3129" spans="1:4" ht="45" x14ac:dyDescent="0.25">
      <c r="A3129" s="2" t="s">
        <v>507</v>
      </c>
      <c r="B3129" s="4" t="s">
        <v>508</v>
      </c>
      <c r="C3129" s="4" t="s">
        <v>509</v>
      </c>
      <c r="D3129" s="4"/>
    </row>
    <row r="3130" spans="1:4" ht="135" x14ac:dyDescent="0.25">
      <c r="A3130" s="2" t="s">
        <v>510</v>
      </c>
      <c r="B3130" s="4" t="s">
        <v>511</v>
      </c>
      <c r="C3130" s="4" t="s">
        <v>88</v>
      </c>
      <c r="D3130" s="4"/>
    </row>
    <row r="3131" spans="1:4" ht="45" x14ac:dyDescent="0.25">
      <c r="A3131" s="2" t="s">
        <v>757</v>
      </c>
      <c r="B3131" s="4"/>
      <c r="C3131" s="4"/>
      <c r="D3131" s="4"/>
    </row>
    <row r="3132" spans="1:4" x14ac:dyDescent="0.25">
      <c r="A3132" s="3" t="s">
        <v>3</v>
      </c>
      <c r="B3132" s="4" t="s">
        <v>4</v>
      </c>
      <c r="C3132" s="4"/>
      <c r="D3132" s="4"/>
    </row>
    <row r="3133" spans="1:4" x14ac:dyDescent="0.25">
      <c r="A3133" s="2" t="s">
        <v>48</v>
      </c>
      <c r="B3133" s="4" t="s">
        <v>513</v>
      </c>
      <c r="C3133" s="9">
        <v>0.32390000000000002</v>
      </c>
      <c r="D3133" s="4"/>
    </row>
    <row r="3134" spans="1:4" x14ac:dyDescent="0.25">
      <c r="A3134" s="2" t="s">
        <v>50</v>
      </c>
      <c r="B3134" s="4" t="s">
        <v>514</v>
      </c>
      <c r="C3134" s="9">
        <v>0.1794</v>
      </c>
      <c r="D3134" s="4"/>
    </row>
    <row r="3135" spans="1:4" x14ac:dyDescent="0.25">
      <c r="A3135" s="2" t="s">
        <v>51</v>
      </c>
      <c r="B3135" s="4" t="s">
        <v>653</v>
      </c>
      <c r="C3135" s="9">
        <v>7.4099999999999999E-2</v>
      </c>
      <c r="D3135" s="4"/>
    </row>
    <row r="3136" spans="1:4" ht="45" x14ac:dyDescent="0.25">
      <c r="A3136" s="2" t="s">
        <v>758</v>
      </c>
      <c r="B3136" s="4"/>
      <c r="C3136" s="4"/>
      <c r="D3136" s="4"/>
    </row>
    <row r="3137" spans="1:4" x14ac:dyDescent="0.25">
      <c r="A3137" s="3" t="s">
        <v>3</v>
      </c>
      <c r="B3137" s="4" t="s">
        <v>4</v>
      </c>
      <c r="C3137" s="4"/>
      <c r="D3137" s="4"/>
    </row>
    <row r="3138" spans="1:4" x14ac:dyDescent="0.25">
      <c r="A3138" s="2" t="s">
        <v>48</v>
      </c>
      <c r="B3138" s="4" t="s">
        <v>513</v>
      </c>
      <c r="C3138" s="9">
        <v>-0.25480000000000003</v>
      </c>
      <c r="D3138" s="4"/>
    </row>
    <row r="3139" spans="1:4" x14ac:dyDescent="0.25">
      <c r="A3139" s="2" t="s">
        <v>50</v>
      </c>
      <c r="B3139" s="4" t="s">
        <v>514</v>
      </c>
      <c r="C3139" s="9">
        <v>-0.17499999999999999</v>
      </c>
      <c r="D3139" s="4"/>
    </row>
    <row r="3140" spans="1:4" x14ac:dyDescent="0.25">
      <c r="A3140" s="2" t="s">
        <v>51</v>
      </c>
      <c r="B3140" s="4" t="s">
        <v>653</v>
      </c>
      <c r="C3140" s="9">
        <v>-8.9099999999999999E-2</v>
      </c>
      <c r="D3140" s="4"/>
    </row>
    <row r="3141" spans="1:4" ht="60" x14ac:dyDescent="0.25">
      <c r="A3141" s="2" t="s">
        <v>759</v>
      </c>
      <c r="B3141" s="4"/>
      <c r="C3141" s="4"/>
      <c r="D3141" s="4"/>
    </row>
    <row r="3142" spans="1:4" x14ac:dyDescent="0.25">
      <c r="A3142" s="3" t="s">
        <v>3</v>
      </c>
      <c r="B3142" s="4" t="s">
        <v>4</v>
      </c>
      <c r="C3142" s="4"/>
      <c r="D3142" s="4"/>
    </row>
    <row r="3143" spans="1:4" x14ac:dyDescent="0.25">
      <c r="A3143" s="2" t="s">
        <v>48</v>
      </c>
      <c r="B3143" s="4" t="s">
        <v>513</v>
      </c>
      <c r="C3143" s="9">
        <v>-0.3039</v>
      </c>
      <c r="D3143" s="4"/>
    </row>
    <row r="3144" spans="1:4" x14ac:dyDescent="0.25">
      <c r="A3144" s="2" t="s">
        <v>50</v>
      </c>
      <c r="B3144" s="4" t="s">
        <v>514</v>
      </c>
      <c r="C3144" s="9">
        <v>-0.34200000000000003</v>
      </c>
      <c r="D3144" s="4"/>
    </row>
    <row r="3145" spans="1:4" x14ac:dyDescent="0.25">
      <c r="A3145" s="2" t="s">
        <v>51</v>
      </c>
      <c r="B3145" s="4" t="s">
        <v>653</v>
      </c>
      <c r="C3145" s="9">
        <v>-0.16389999999999999</v>
      </c>
      <c r="D3145" s="4"/>
    </row>
    <row r="3146" spans="1:4" ht="30" x14ac:dyDescent="0.25">
      <c r="A3146" s="2" t="s">
        <v>760</v>
      </c>
      <c r="B3146" s="4"/>
      <c r="C3146" s="4"/>
      <c r="D3146" s="4"/>
    </row>
    <row r="3147" spans="1:4" x14ac:dyDescent="0.25">
      <c r="A3147" s="3" t="s">
        <v>3</v>
      </c>
      <c r="B3147" s="4" t="s">
        <v>4</v>
      </c>
      <c r="C3147" s="4"/>
      <c r="D3147" s="4"/>
    </row>
    <row r="3148" spans="1:4" ht="45" x14ac:dyDescent="0.25">
      <c r="A3148" s="2" t="s">
        <v>36</v>
      </c>
      <c r="B3148" s="4" t="s">
        <v>519</v>
      </c>
      <c r="C3148" s="8" t="s">
        <v>37</v>
      </c>
      <c r="D3148" s="4"/>
    </row>
    <row r="3149" spans="1:4" ht="60" x14ac:dyDescent="0.25">
      <c r="A3149" s="2" t="s">
        <v>38</v>
      </c>
      <c r="B3149" s="4" t="s">
        <v>520</v>
      </c>
      <c r="C3149" s="8" t="s">
        <v>37</v>
      </c>
      <c r="D3149" s="4"/>
    </row>
    <row r="3150" spans="1:4" x14ac:dyDescent="0.25">
      <c r="A3150" s="2" t="s">
        <v>41</v>
      </c>
      <c r="B3150" s="4" t="s">
        <v>521</v>
      </c>
      <c r="C3150" s="9">
        <v>6.4000000000000003E-3</v>
      </c>
      <c r="D3150" s="4"/>
    </row>
    <row r="3151" spans="1:4" ht="30" x14ac:dyDescent="0.25">
      <c r="A3151" s="2" t="s">
        <v>42</v>
      </c>
      <c r="B3151" s="4" t="s">
        <v>522</v>
      </c>
      <c r="C3151" s="4" t="s">
        <v>43</v>
      </c>
      <c r="D3151" s="4"/>
    </row>
    <row r="3152" spans="1:4" x14ac:dyDescent="0.25">
      <c r="A3152" s="2" t="s">
        <v>44</v>
      </c>
      <c r="B3152" s="4" t="s">
        <v>523</v>
      </c>
      <c r="C3152" s="9">
        <v>6.4000000000000003E-3</v>
      </c>
      <c r="D3152" s="4"/>
    </row>
    <row r="3153" spans="1:4" ht="30" x14ac:dyDescent="0.25">
      <c r="A3153" s="2" t="s">
        <v>524</v>
      </c>
      <c r="B3153" s="4" t="s">
        <v>525</v>
      </c>
      <c r="C3153" s="4">
        <v>65</v>
      </c>
      <c r="D3153" s="4"/>
    </row>
    <row r="3154" spans="1:4" ht="30" x14ac:dyDescent="0.25">
      <c r="A3154" s="2" t="s">
        <v>526</v>
      </c>
      <c r="B3154" s="4" t="s">
        <v>527</v>
      </c>
      <c r="C3154" s="4">
        <v>205</v>
      </c>
      <c r="D3154" s="4"/>
    </row>
    <row r="3155" spans="1:4" ht="30" x14ac:dyDescent="0.25">
      <c r="A3155" s="2" t="s">
        <v>528</v>
      </c>
      <c r="B3155" s="4" t="s">
        <v>529</v>
      </c>
      <c r="C3155" s="4">
        <v>357</v>
      </c>
      <c r="D3155" s="4"/>
    </row>
    <row r="3156" spans="1:4" ht="30" x14ac:dyDescent="0.25">
      <c r="A3156" s="2" t="s">
        <v>530</v>
      </c>
      <c r="B3156" s="4" t="s">
        <v>531</v>
      </c>
      <c r="C3156" s="4">
        <v>798</v>
      </c>
      <c r="D3156" s="4"/>
    </row>
    <row r="3157" spans="1:4" ht="30" x14ac:dyDescent="0.25">
      <c r="A3157" s="2" t="s">
        <v>532</v>
      </c>
      <c r="B3157" s="4" t="s">
        <v>533</v>
      </c>
      <c r="C3157" s="4">
        <v>65</v>
      </c>
      <c r="D3157" s="4"/>
    </row>
    <row r="3158" spans="1:4" ht="30" x14ac:dyDescent="0.25">
      <c r="A3158" s="2" t="s">
        <v>534</v>
      </c>
      <c r="B3158" s="4" t="s">
        <v>535</v>
      </c>
      <c r="C3158" s="4">
        <v>205</v>
      </c>
      <c r="D3158" s="4"/>
    </row>
    <row r="3159" spans="1:4" ht="30" x14ac:dyDescent="0.25">
      <c r="A3159" s="2" t="s">
        <v>536</v>
      </c>
      <c r="B3159" s="4" t="s">
        <v>537</v>
      </c>
      <c r="C3159" s="4">
        <v>357</v>
      </c>
      <c r="D3159" s="4"/>
    </row>
    <row r="3160" spans="1:4" ht="30" x14ac:dyDescent="0.25">
      <c r="A3160" s="2" t="s">
        <v>538</v>
      </c>
      <c r="B3160" s="4" t="s">
        <v>539</v>
      </c>
      <c r="C3160" s="4">
        <v>798</v>
      </c>
      <c r="D3160" s="4"/>
    </row>
    <row r="3161" spans="1:4" x14ac:dyDescent="0.25">
      <c r="A3161" s="2" t="s">
        <v>658</v>
      </c>
      <c r="B3161" s="4" t="s">
        <v>659</v>
      </c>
      <c r="C3161" s="9">
        <v>3.5400000000000001E-2</v>
      </c>
      <c r="D3161" s="4"/>
    </row>
    <row r="3162" spans="1:4" x14ac:dyDescent="0.25">
      <c r="A3162" s="2" t="s">
        <v>660</v>
      </c>
      <c r="B3162" s="4" t="s">
        <v>661</v>
      </c>
      <c r="C3162" s="9">
        <v>8.3999999999999995E-3</v>
      </c>
      <c r="D3162" s="4"/>
    </row>
    <row r="3163" spans="1:4" x14ac:dyDescent="0.25">
      <c r="A3163" s="2" t="s">
        <v>606</v>
      </c>
      <c r="B3163" s="4" t="s">
        <v>607</v>
      </c>
      <c r="C3163" s="9">
        <v>-6.6500000000000004E-2</v>
      </c>
      <c r="D3163" s="4"/>
    </row>
    <row r="3164" spans="1:4" x14ac:dyDescent="0.25">
      <c r="A3164" s="2" t="s">
        <v>608</v>
      </c>
      <c r="B3164" s="4" t="s">
        <v>609</v>
      </c>
      <c r="C3164" s="9">
        <v>6.3799999999999996E-2</v>
      </c>
      <c r="D3164" s="4"/>
    </row>
    <row r="3165" spans="1:4" x14ac:dyDescent="0.25">
      <c r="A3165" s="2" t="s">
        <v>610</v>
      </c>
      <c r="B3165" s="4" t="s">
        <v>611</v>
      </c>
      <c r="C3165" s="9">
        <v>0.48559999999999998</v>
      </c>
      <c r="D3165" s="4"/>
    </row>
    <row r="3166" spans="1:4" x14ac:dyDescent="0.25">
      <c r="A3166" s="2" t="s">
        <v>540</v>
      </c>
      <c r="B3166" s="4" t="s">
        <v>541</v>
      </c>
      <c r="C3166" s="9">
        <v>-0.13900000000000001</v>
      </c>
      <c r="D3166" s="4"/>
    </row>
    <row r="3167" spans="1:4" x14ac:dyDescent="0.25">
      <c r="A3167" s="2" t="s">
        <v>542</v>
      </c>
      <c r="B3167" s="4" t="s">
        <v>543</v>
      </c>
      <c r="C3167" s="9">
        <v>-8.48E-2</v>
      </c>
      <c r="D3167" s="4"/>
    </row>
    <row r="3168" spans="1:4" x14ac:dyDescent="0.25">
      <c r="A3168" s="2" t="s">
        <v>544</v>
      </c>
      <c r="B3168" s="4" t="s">
        <v>545</v>
      </c>
      <c r="C3168" s="9">
        <v>-4.8399999999999999E-2</v>
      </c>
      <c r="D3168" s="4"/>
    </row>
    <row r="3169" spans="1:4" x14ac:dyDescent="0.25">
      <c r="A3169" s="2" t="s">
        <v>546</v>
      </c>
      <c r="B3169" s="4" t="s">
        <v>547</v>
      </c>
      <c r="C3169" s="9">
        <v>-6.9800000000000001E-2</v>
      </c>
      <c r="D3169" s="4"/>
    </row>
    <row r="3170" spans="1:4" x14ac:dyDescent="0.25">
      <c r="A3170" s="2" t="s">
        <v>548</v>
      </c>
      <c r="B3170" s="4" t="s">
        <v>549</v>
      </c>
      <c r="C3170" s="9">
        <v>-0.2455</v>
      </c>
      <c r="D3170" s="4"/>
    </row>
    <row r="3171" spans="1:4" ht="30" x14ac:dyDescent="0.25">
      <c r="A3171" s="2" t="s">
        <v>550</v>
      </c>
      <c r="B3171" s="4" t="s">
        <v>551</v>
      </c>
      <c r="C3171" s="4" t="s">
        <v>761</v>
      </c>
      <c r="D3171" s="4"/>
    </row>
    <row r="3172" spans="1:4" x14ac:dyDescent="0.25">
      <c r="A3172" s="2" t="s">
        <v>553</v>
      </c>
      <c r="B3172" s="4" t="s">
        <v>554</v>
      </c>
      <c r="C3172" s="9">
        <v>-5.5E-2</v>
      </c>
      <c r="D3172" s="4"/>
    </row>
    <row r="3173" spans="1:4" x14ac:dyDescent="0.25">
      <c r="A3173" s="2" t="s">
        <v>555</v>
      </c>
      <c r="B3173" s="4" t="s">
        <v>556</v>
      </c>
      <c r="C3173" s="5">
        <v>41820</v>
      </c>
      <c r="D3173" s="4"/>
    </row>
    <row r="3174" spans="1:4" ht="30" x14ac:dyDescent="0.25">
      <c r="A3174" s="2" t="s">
        <v>557</v>
      </c>
      <c r="B3174" s="4" t="s">
        <v>558</v>
      </c>
      <c r="C3174" s="4" t="s">
        <v>762</v>
      </c>
      <c r="D3174" s="4"/>
    </row>
    <row r="3175" spans="1:4" x14ac:dyDescent="0.25">
      <c r="A3175" s="2" t="s">
        <v>560</v>
      </c>
      <c r="B3175" s="4" t="s">
        <v>561</v>
      </c>
      <c r="C3175" s="9">
        <v>0.25080000000000002</v>
      </c>
      <c r="D3175" s="4"/>
    </row>
    <row r="3176" spans="1:4" ht="30" x14ac:dyDescent="0.25">
      <c r="A3176" s="2" t="s">
        <v>562</v>
      </c>
      <c r="B3176" s="4" t="s">
        <v>563</v>
      </c>
      <c r="C3176" s="5">
        <v>39813</v>
      </c>
      <c r="D3176" s="4"/>
    </row>
    <row r="3177" spans="1:4" ht="30" x14ac:dyDescent="0.25">
      <c r="A3177" s="2" t="s">
        <v>564</v>
      </c>
      <c r="B3177" s="4" t="s">
        <v>565</v>
      </c>
      <c r="C3177" s="4" t="s">
        <v>763</v>
      </c>
      <c r="D3177" s="4"/>
    </row>
    <row r="3178" spans="1:4" x14ac:dyDescent="0.25">
      <c r="A3178" s="2" t="s">
        <v>567</v>
      </c>
      <c r="B3178" s="4" t="s">
        <v>568</v>
      </c>
      <c r="C3178" s="9">
        <v>-0.1082</v>
      </c>
      <c r="D3178" s="4"/>
    </row>
    <row r="3179" spans="1:4" ht="30" x14ac:dyDescent="0.25">
      <c r="A3179" s="2" t="s">
        <v>569</v>
      </c>
      <c r="B3179" s="4" t="s">
        <v>570</v>
      </c>
      <c r="C3179" s="5">
        <v>40543</v>
      </c>
      <c r="D3179" s="4"/>
    </row>
    <row r="3180" spans="1:4" x14ac:dyDescent="0.25">
      <c r="A3180" s="2" t="s">
        <v>48</v>
      </c>
      <c r="B3180" s="4" t="s">
        <v>513</v>
      </c>
      <c r="C3180" s="9">
        <v>-0.2455</v>
      </c>
      <c r="D3180" s="4"/>
    </row>
    <row r="3181" spans="1:4" x14ac:dyDescent="0.25">
      <c r="A3181" s="2" t="s">
        <v>50</v>
      </c>
      <c r="B3181" s="4" t="s">
        <v>514</v>
      </c>
      <c r="C3181" s="9">
        <v>-0.1205</v>
      </c>
      <c r="D3181" s="4"/>
    </row>
    <row r="3182" spans="1:4" x14ac:dyDescent="0.25">
      <c r="A3182" s="2" t="s">
        <v>51</v>
      </c>
      <c r="B3182" s="4" t="s">
        <v>653</v>
      </c>
      <c r="C3182" s="9">
        <v>-2.0799999999999999E-2</v>
      </c>
      <c r="D3182" s="4"/>
    </row>
    <row r="3183" spans="1:4" ht="45" x14ac:dyDescent="0.25">
      <c r="A3183" s="2" t="s">
        <v>764</v>
      </c>
      <c r="B3183" s="4"/>
      <c r="C3183" s="4"/>
      <c r="D3183" s="4"/>
    </row>
    <row r="3184" spans="1:4" x14ac:dyDescent="0.25">
      <c r="A3184" s="3" t="s">
        <v>3</v>
      </c>
      <c r="B3184" s="4" t="s">
        <v>4</v>
      </c>
      <c r="C3184" s="4"/>
      <c r="D3184" s="4"/>
    </row>
    <row r="3185" spans="1:4" ht="17.25" x14ac:dyDescent="0.25">
      <c r="A3185" s="2" t="s">
        <v>48</v>
      </c>
      <c r="B3185" s="4" t="s">
        <v>513</v>
      </c>
      <c r="C3185" s="9">
        <v>-0.24979999999999999</v>
      </c>
      <c r="D3185" s="11" t="s">
        <v>96</v>
      </c>
    </row>
    <row r="3186" spans="1:4" ht="17.25" x14ac:dyDescent="0.25">
      <c r="A3186" s="2" t="s">
        <v>50</v>
      </c>
      <c r="B3186" s="4" t="s">
        <v>514</v>
      </c>
      <c r="C3186" s="9">
        <v>-0.13109999999999999</v>
      </c>
      <c r="D3186" s="11" t="s">
        <v>96</v>
      </c>
    </row>
    <row r="3187" spans="1:4" ht="17.25" x14ac:dyDescent="0.25">
      <c r="A3187" s="2" t="s">
        <v>51</v>
      </c>
      <c r="B3187" s="4" t="s">
        <v>653</v>
      </c>
      <c r="C3187" s="9">
        <v>-0.04</v>
      </c>
      <c r="D3187" s="11" t="s">
        <v>96</v>
      </c>
    </row>
    <row r="3188" spans="1:4" ht="60" x14ac:dyDescent="0.25">
      <c r="A3188" s="2" t="s">
        <v>765</v>
      </c>
      <c r="B3188" s="4"/>
      <c r="C3188" s="4"/>
      <c r="D3188" s="4"/>
    </row>
    <row r="3189" spans="1:4" x14ac:dyDescent="0.25">
      <c r="A3189" s="3" t="s">
        <v>3</v>
      </c>
      <c r="B3189" s="4" t="s">
        <v>4</v>
      </c>
      <c r="C3189" s="4"/>
      <c r="D3189" s="4"/>
    </row>
    <row r="3190" spans="1:4" ht="17.25" x14ac:dyDescent="0.25">
      <c r="A3190" s="2" t="s">
        <v>48</v>
      </c>
      <c r="B3190" s="4" t="s">
        <v>513</v>
      </c>
      <c r="C3190" s="9">
        <v>-0.13869999999999999</v>
      </c>
      <c r="D3190" s="11" t="s">
        <v>96</v>
      </c>
    </row>
    <row r="3191" spans="1:4" ht="17.25" x14ac:dyDescent="0.25">
      <c r="A3191" s="2" t="s">
        <v>50</v>
      </c>
      <c r="B3191" s="4" t="s">
        <v>514</v>
      </c>
      <c r="C3191" s="9">
        <v>-8.5300000000000001E-2</v>
      </c>
      <c r="D3191" s="11" t="s">
        <v>96</v>
      </c>
    </row>
    <row r="3192" spans="1:4" ht="17.25" x14ac:dyDescent="0.25">
      <c r="A3192" s="2" t="s">
        <v>51</v>
      </c>
      <c r="B3192" s="4" t="s">
        <v>653</v>
      </c>
      <c r="C3192" s="9">
        <v>-5.4999999999999997E-3</v>
      </c>
      <c r="D3192" s="11" t="s">
        <v>96</v>
      </c>
    </row>
    <row r="3193" spans="1:4" ht="30" x14ac:dyDescent="0.25">
      <c r="A3193" s="2" t="s">
        <v>766</v>
      </c>
      <c r="B3193" s="4"/>
      <c r="C3193" s="4"/>
      <c r="D3193" s="4"/>
    </row>
    <row r="3194" spans="1:4" x14ac:dyDescent="0.25">
      <c r="A3194" s="3" t="s">
        <v>3</v>
      </c>
      <c r="B3194" s="4" t="s">
        <v>4</v>
      </c>
      <c r="C3194" s="4"/>
      <c r="D3194" s="4"/>
    </row>
    <row r="3195" spans="1:4" ht="45" x14ac:dyDescent="0.25">
      <c r="A3195" s="2" t="s">
        <v>36</v>
      </c>
      <c r="B3195" s="4" t="s">
        <v>519</v>
      </c>
      <c r="C3195" s="8" t="s">
        <v>37</v>
      </c>
      <c r="D3195" s="4"/>
    </row>
    <row r="3196" spans="1:4" ht="60" x14ac:dyDescent="0.25">
      <c r="A3196" s="2" t="s">
        <v>38</v>
      </c>
      <c r="B3196" s="4" t="s">
        <v>520</v>
      </c>
      <c r="C3196" s="8" t="s">
        <v>37</v>
      </c>
      <c r="D3196" s="4"/>
    </row>
    <row r="3197" spans="1:4" x14ac:dyDescent="0.25">
      <c r="A3197" s="2" t="s">
        <v>41</v>
      </c>
      <c r="B3197" s="4" t="s">
        <v>521</v>
      </c>
      <c r="C3197" s="9">
        <v>7.4000000000000003E-3</v>
      </c>
      <c r="D3197" s="4"/>
    </row>
    <row r="3198" spans="1:4" ht="30" x14ac:dyDescent="0.25">
      <c r="A3198" s="2" t="s">
        <v>42</v>
      </c>
      <c r="B3198" s="4" t="s">
        <v>522</v>
      </c>
      <c r="C3198" s="4" t="s">
        <v>43</v>
      </c>
      <c r="D3198" s="4"/>
    </row>
    <row r="3199" spans="1:4" x14ac:dyDescent="0.25">
      <c r="A3199" s="2" t="s">
        <v>44</v>
      </c>
      <c r="B3199" s="4" t="s">
        <v>523</v>
      </c>
      <c r="C3199" s="9">
        <v>7.4000000000000003E-3</v>
      </c>
      <c r="D3199" s="4"/>
    </row>
    <row r="3200" spans="1:4" ht="30" x14ac:dyDescent="0.25">
      <c r="A3200" s="2" t="s">
        <v>524</v>
      </c>
      <c r="B3200" s="4" t="s">
        <v>525</v>
      </c>
      <c r="C3200" s="4">
        <v>76</v>
      </c>
      <c r="D3200" s="4"/>
    </row>
    <row r="3201" spans="1:4" ht="30" x14ac:dyDescent="0.25">
      <c r="A3201" s="2" t="s">
        <v>526</v>
      </c>
      <c r="B3201" s="4" t="s">
        <v>527</v>
      </c>
      <c r="C3201" s="4">
        <v>237</v>
      </c>
      <c r="D3201" s="4"/>
    </row>
    <row r="3202" spans="1:4" ht="30" x14ac:dyDescent="0.25">
      <c r="A3202" s="2" t="s">
        <v>528</v>
      </c>
      <c r="B3202" s="4" t="s">
        <v>529</v>
      </c>
      <c r="C3202" s="4">
        <v>411</v>
      </c>
      <c r="D3202" s="4"/>
    </row>
    <row r="3203" spans="1:4" ht="30" x14ac:dyDescent="0.25">
      <c r="A3203" s="2" t="s">
        <v>530</v>
      </c>
      <c r="B3203" s="4" t="s">
        <v>531</v>
      </c>
      <c r="C3203" s="4">
        <v>918</v>
      </c>
      <c r="D3203" s="4"/>
    </row>
    <row r="3204" spans="1:4" ht="30" x14ac:dyDescent="0.25">
      <c r="A3204" s="2" t="s">
        <v>532</v>
      </c>
      <c r="B3204" s="4" t="s">
        <v>533</v>
      </c>
      <c r="C3204" s="4">
        <v>76</v>
      </c>
      <c r="D3204" s="4"/>
    </row>
    <row r="3205" spans="1:4" ht="30" x14ac:dyDescent="0.25">
      <c r="A3205" s="2" t="s">
        <v>534</v>
      </c>
      <c r="B3205" s="4" t="s">
        <v>535</v>
      </c>
      <c r="C3205" s="4">
        <v>237</v>
      </c>
      <c r="D3205" s="4"/>
    </row>
    <row r="3206" spans="1:4" ht="30" x14ac:dyDescent="0.25">
      <c r="A3206" s="2" t="s">
        <v>536</v>
      </c>
      <c r="B3206" s="4" t="s">
        <v>537</v>
      </c>
      <c r="C3206" s="4">
        <v>411</v>
      </c>
      <c r="D3206" s="4"/>
    </row>
    <row r="3207" spans="1:4" ht="30" x14ac:dyDescent="0.25">
      <c r="A3207" s="2" t="s">
        <v>538</v>
      </c>
      <c r="B3207" s="4" t="s">
        <v>539</v>
      </c>
      <c r="C3207" s="4">
        <v>918</v>
      </c>
      <c r="D3207" s="4"/>
    </row>
    <row r="3208" spans="1:4" x14ac:dyDescent="0.25">
      <c r="A3208" s="2" t="s">
        <v>48</v>
      </c>
      <c r="B3208" s="4" t="s">
        <v>513</v>
      </c>
      <c r="C3208" s="9">
        <v>-0.2475</v>
      </c>
      <c r="D3208" s="4"/>
    </row>
    <row r="3209" spans="1:4" x14ac:dyDescent="0.25">
      <c r="A3209" s="2" t="s">
        <v>50</v>
      </c>
      <c r="B3209" s="4" t="s">
        <v>514</v>
      </c>
      <c r="C3209" s="9">
        <v>-0.12139999999999999</v>
      </c>
      <c r="D3209" s="4"/>
    </row>
    <row r="3210" spans="1:4" x14ac:dyDescent="0.25">
      <c r="A3210" s="2" t="s">
        <v>51</v>
      </c>
      <c r="B3210" s="4" t="s">
        <v>653</v>
      </c>
      <c r="C3210" s="9">
        <v>-2.1600000000000001E-2</v>
      </c>
      <c r="D3210" s="4"/>
    </row>
    <row r="3211" spans="1:4" ht="30" x14ac:dyDescent="0.25">
      <c r="A3211" s="2" t="s">
        <v>767</v>
      </c>
      <c r="B3211" s="4"/>
      <c r="C3211" s="4"/>
      <c r="D3211" s="4"/>
    </row>
    <row r="3212" spans="1:4" x14ac:dyDescent="0.25">
      <c r="A3212" s="3" t="s">
        <v>3</v>
      </c>
      <c r="B3212" s="4" t="s">
        <v>4</v>
      </c>
      <c r="C3212" s="4"/>
      <c r="D3212" s="4"/>
    </row>
    <row r="3213" spans="1:4" ht="45" x14ac:dyDescent="0.25">
      <c r="A3213" s="2" t="s">
        <v>36</v>
      </c>
      <c r="B3213" s="4" t="s">
        <v>519</v>
      </c>
      <c r="C3213" s="8" t="s">
        <v>37</v>
      </c>
      <c r="D3213" s="4"/>
    </row>
    <row r="3214" spans="1:4" ht="60" x14ac:dyDescent="0.25">
      <c r="A3214" s="2" t="s">
        <v>38</v>
      </c>
      <c r="B3214" s="4" t="s">
        <v>520</v>
      </c>
      <c r="C3214" s="8" t="s">
        <v>37</v>
      </c>
      <c r="D3214" s="4"/>
    </row>
    <row r="3215" spans="1:4" x14ac:dyDescent="0.25">
      <c r="A3215" s="2" t="s">
        <v>41</v>
      </c>
      <c r="B3215" s="4" t="s">
        <v>521</v>
      </c>
      <c r="C3215" s="9">
        <v>6.4000000000000003E-3</v>
      </c>
      <c r="D3215" s="4"/>
    </row>
    <row r="3216" spans="1:4" ht="30" x14ac:dyDescent="0.25">
      <c r="A3216" s="2" t="s">
        <v>42</v>
      </c>
      <c r="B3216" s="4" t="s">
        <v>522</v>
      </c>
      <c r="C3216" s="9">
        <v>2.5000000000000001E-3</v>
      </c>
      <c r="D3216" s="4"/>
    </row>
    <row r="3217" spans="1:4" x14ac:dyDescent="0.25">
      <c r="A3217" s="2" t="s">
        <v>44</v>
      </c>
      <c r="B3217" s="4" t="s">
        <v>523</v>
      </c>
      <c r="C3217" s="9">
        <v>8.8999999999999999E-3</v>
      </c>
      <c r="D3217" s="4"/>
    </row>
    <row r="3218" spans="1:4" ht="30" x14ac:dyDescent="0.25">
      <c r="A3218" s="2" t="s">
        <v>524</v>
      </c>
      <c r="B3218" s="4" t="s">
        <v>525</v>
      </c>
      <c r="C3218" s="4">
        <v>91</v>
      </c>
      <c r="D3218" s="4"/>
    </row>
    <row r="3219" spans="1:4" ht="30" x14ac:dyDescent="0.25">
      <c r="A3219" s="2" t="s">
        <v>526</v>
      </c>
      <c r="B3219" s="4" t="s">
        <v>527</v>
      </c>
      <c r="C3219" s="4">
        <v>284</v>
      </c>
      <c r="D3219" s="4"/>
    </row>
    <row r="3220" spans="1:4" ht="30" x14ac:dyDescent="0.25">
      <c r="A3220" s="2" t="s">
        <v>528</v>
      </c>
      <c r="B3220" s="4" t="s">
        <v>529</v>
      </c>
      <c r="C3220" s="4">
        <v>493</v>
      </c>
      <c r="D3220" s="4"/>
    </row>
    <row r="3221" spans="1:4" ht="30" x14ac:dyDescent="0.25">
      <c r="A3221" s="2" t="s">
        <v>530</v>
      </c>
      <c r="B3221" s="4" t="s">
        <v>531</v>
      </c>
      <c r="C3221" s="10">
        <v>1096</v>
      </c>
      <c r="D3221" s="4"/>
    </row>
    <row r="3222" spans="1:4" ht="30" x14ac:dyDescent="0.25">
      <c r="A3222" s="2" t="s">
        <v>532</v>
      </c>
      <c r="B3222" s="4" t="s">
        <v>533</v>
      </c>
      <c r="C3222" s="4">
        <v>91</v>
      </c>
      <c r="D3222" s="4"/>
    </row>
    <row r="3223" spans="1:4" ht="30" x14ac:dyDescent="0.25">
      <c r="A3223" s="2" t="s">
        <v>534</v>
      </c>
      <c r="B3223" s="4" t="s">
        <v>535</v>
      </c>
      <c r="C3223" s="4">
        <v>284</v>
      </c>
      <c r="D3223" s="4"/>
    </row>
    <row r="3224" spans="1:4" ht="30" x14ac:dyDescent="0.25">
      <c r="A3224" s="2" t="s">
        <v>536</v>
      </c>
      <c r="B3224" s="4" t="s">
        <v>537</v>
      </c>
      <c r="C3224" s="4">
        <v>493</v>
      </c>
      <c r="D3224" s="4"/>
    </row>
    <row r="3225" spans="1:4" ht="30" x14ac:dyDescent="0.25">
      <c r="A3225" s="2" t="s">
        <v>538</v>
      </c>
      <c r="B3225" s="4" t="s">
        <v>539</v>
      </c>
      <c r="C3225" s="10">
        <v>1096</v>
      </c>
      <c r="D3225" s="4"/>
    </row>
    <row r="3226" spans="1:4" ht="30" x14ac:dyDescent="0.25">
      <c r="A3226" s="2" t="s">
        <v>768</v>
      </c>
      <c r="B3226" s="4"/>
      <c r="C3226" s="4"/>
      <c r="D3226" s="4"/>
    </row>
    <row r="3227" spans="1:4" x14ac:dyDescent="0.25">
      <c r="A3227" s="3" t="s">
        <v>3</v>
      </c>
      <c r="B3227" s="4" t="s">
        <v>4</v>
      </c>
      <c r="C3227" s="4"/>
      <c r="D3227" s="4"/>
    </row>
    <row r="3228" spans="1:4" ht="45" x14ac:dyDescent="0.25">
      <c r="A3228" s="2" t="s">
        <v>36</v>
      </c>
      <c r="B3228" s="4" t="s">
        <v>519</v>
      </c>
      <c r="C3228" s="8" t="s">
        <v>37</v>
      </c>
      <c r="D3228" s="4"/>
    </row>
    <row r="3229" spans="1:4" ht="60" x14ac:dyDescent="0.25">
      <c r="A3229" s="2" t="s">
        <v>38</v>
      </c>
      <c r="B3229" s="4" t="s">
        <v>520</v>
      </c>
      <c r="C3229" s="8" t="s">
        <v>37</v>
      </c>
      <c r="D3229" s="4"/>
    </row>
    <row r="3230" spans="1:4" x14ac:dyDescent="0.25">
      <c r="A3230" s="2" t="s">
        <v>41</v>
      </c>
      <c r="B3230" s="4" t="s">
        <v>521</v>
      </c>
      <c r="C3230" s="9">
        <v>7.9000000000000008E-3</v>
      </c>
      <c r="D3230" s="4"/>
    </row>
    <row r="3231" spans="1:4" ht="30" x14ac:dyDescent="0.25">
      <c r="A3231" s="2" t="s">
        <v>42</v>
      </c>
      <c r="B3231" s="4" t="s">
        <v>522</v>
      </c>
      <c r="C3231" s="9">
        <v>2.5000000000000001E-3</v>
      </c>
      <c r="D3231" s="4"/>
    </row>
    <row r="3232" spans="1:4" x14ac:dyDescent="0.25">
      <c r="A3232" s="2" t="s">
        <v>44</v>
      </c>
      <c r="B3232" s="4" t="s">
        <v>523</v>
      </c>
      <c r="C3232" s="9">
        <v>1.04E-2</v>
      </c>
      <c r="D3232" s="4"/>
    </row>
    <row r="3233" spans="1:4" ht="30" x14ac:dyDescent="0.25">
      <c r="A3233" s="2" t="s">
        <v>524</v>
      </c>
      <c r="B3233" s="4" t="s">
        <v>525</v>
      </c>
      <c r="C3233" s="4">
        <v>106</v>
      </c>
      <c r="D3233" s="4"/>
    </row>
    <row r="3234" spans="1:4" ht="30" x14ac:dyDescent="0.25">
      <c r="A3234" s="2" t="s">
        <v>526</v>
      </c>
      <c r="B3234" s="4" t="s">
        <v>527</v>
      </c>
      <c r="C3234" s="4">
        <v>331</v>
      </c>
      <c r="D3234" s="4"/>
    </row>
    <row r="3235" spans="1:4" ht="30" x14ac:dyDescent="0.25">
      <c r="A3235" s="2" t="s">
        <v>528</v>
      </c>
      <c r="B3235" s="4" t="s">
        <v>529</v>
      </c>
      <c r="C3235" s="4">
        <v>574</v>
      </c>
      <c r="D3235" s="4"/>
    </row>
    <row r="3236" spans="1:4" ht="30" x14ac:dyDescent="0.25">
      <c r="A3236" s="2" t="s">
        <v>530</v>
      </c>
      <c r="B3236" s="4" t="s">
        <v>531</v>
      </c>
      <c r="C3236" s="10">
        <v>1271</v>
      </c>
      <c r="D3236" s="4"/>
    </row>
    <row r="3237" spans="1:4" ht="30" x14ac:dyDescent="0.25">
      <c r="A3237" s="2" t="s">
        <v>532</v>
      </c>
      <c r="B3237" s="4" t="s">
        <v>533</v>
      </c>
      <c r="C3237" s="4">
        <v>106</v>
      </c>
      <c r="D3237" s="4"/>
    </row>
    <row r="3238" spans="1:4" ht="30" x14ac:dyDescent="0.25">
      <c r="A3238" s="2" t="s">
        <v>534</v>
      </c>
      <c r="B3238" s="4" t="s">
        <v>535</v>
      </c>
      <c r="C3238" s="4">
        <v>331</v>
      </c>
      <c r="D3238" s="4"/>
    </row>
    <row r="3239" spans="1:4" ht="30" x14ac:dyDescent="0.25">
      <c r="A3239" s="2" t="s">
        <v>536</v>
      </c>
      <c r="B3239" s="4" t="s">
        <v>537</v>
      </c>
      <c r="C3239" s="4">
        <v>574</v>
      </c>
      <c r="D3239" s="4"/>
    </row>
    <row r="3240" spans="1:4" ht="30" x14ac:dyDescent="0.25">
      <c r="A3240" s="2" t="s">
        <v>538</v>
      </c>
      <c r="B3240" s="4" t="s">
        <v>539</v>
      </c>
      <c r="C3240" s="10">
        <v>1271</v>
      </c>
      <c r="D3240" s="4"/>
    </row>
    <row r="3241" spans="1:4" x14ac:dyDescent="0.25">
      <c r="A3241" s="2" t="s">
        <v>48</v>
      </c>
      <c r="B3241" s="4" t="s">
        <v>513</v>
      </c>
      <c r="C3241" s="9">
        <v>-0.24779999999999999</v>
      </c>
      <c r="D3241" s="4"/>
    </row>
    <row r="3242" spans="1:4" x14ac:dyDescent="0.25">
      <c r="A3242" s="2" t="s">
        <v>50</v>
      </c>
      <c r="B3242" s="4" t="s">
        <v>514</v>
      </c>
      <c r="C3242" s="9">
        <v>-0.124</v>
      </c>
      <c r="D3242" s="4"/>
    </row>
    <row r="3243" spans="1:4" x14ac:dyDescent="0.25">
      <c r="A3243" s="2" t="s">
        <v>51</v>
      </c>
      <c r="B3243" s="4" t="s">
        <v>653</v>
      </c>
      <c r="C3243" s="9">
        <v>-2.4799999999999999E-2</v>
      </c>
      <c r="D3243" s="4"/>
    </row>
    <row r="3244" spans="1:4" ht="30" x14ac:dyDescent="0.25">
      <c r="A3244" s="2" t="s">
        <v>769</v>
      </c>
      <c r="B3244" s="4"/>
      <c r="C3244" s="4"/>
      <c r="D3244" s="4"/>
    </row>
    <row r="3245" spans="1:4" x14ac:dyDescent="0.25">
      <c r="A3245" s="3" t="s">
        <v>3</v>
      </c>
      <c r="B3245" s="4" t="s">
        <v>4</v>
      </c>
      <c r="C3245" s="4"/>
      <c r="D3245" s="4"/>
    </row>
    <row r="3246" spans="1:4" ht="45" x14ac:dyDescent="0.25">
      <c r="A3246" s="2" t="s">
        <v>36</v>
      </c>
      <c r="B3246" s="4" t="s">
        <v>519</v>
      </c>
      <c r="C3246" s="9">
        <v>3.7499999999999999E-2</v>
      </c>
      <c r="D3246" s="4"/>
    </row>
    <row r="3247" spans="1:4" ht="60" x14ac:dyDescent="0.25">
      <c r="A3247" s="2" t="s">
        <v>38</v>
      </c>
      <c r="B3247" s="4" t="s">
        <v>520</v>
      </c>
      <c r="C3247" s="9">
        <v>0.01</v>
      </c>
      <c r="D3247" s="4"/>
    </row>
    <row r="3248" spans="1:4" x14ac:dyDescent="0.25">
      <c r="A3248" s="2" t="s">
        <v>41</v>
      </c>
      <c r="B3248" s="4" t="s">
        <v>521</v>
      </c>
      <c r="C3248" s="9">
        <v>7.9000000000000008E-3</v>
      </c>
      <c r="D3248" s="4"/>
    </row>
    <row r="3249" spans="1:4" ht="30" x14ac:dyDescent="0.25">
      <c r="A3249" s="2" t="s">
        <v>42</v>
      </c>
      <c r="B3249" s="4" t="s">
        <v>522</v>
      </c>
      <c r="C3249" s="9">
        <v>2.5000000000000001E-3</v>
      </c>
      <c r="D3249" s="4"/>
    </row>
    <row r="3250" spans="1:4" x14ac:dyDescent="0.25">
      <c r="A3250" s="2" t="s">
        <v>44</v>
      </c>
      <c r="B3250" s="4" t="s">
        <v>523</v>
      </c>
      <c r="C3250" s="9">
        <v>1.04E-2</v>
      </c>
      <c r="D3250" s="4"/>
    </row>
    <row r="3251" spans="1:4" ht="30" x14ac:dyDescent="0.25">
      <c r="A3251" s="2" t="s">
        <v>524</v>
      </c>
      <c r="B3251" s="4" t="s">
        <v>525</v>
      </c>
      <c r="C3251" s="4">
        <v>477</v>
      </c>
      <c r="D3251" s="4"/>
    </row>
    <row r="3252" spans="1:4" ht="30" x14ac:dyDescent="0.25">
      <c r="A3252" s="2" t="s">
        <v>526</v>
      </c>
      <c r="B3252" s="4" t="s">
        <v>527</v>
      </c>
      <c r="C3252" s="4">
        <v>694</v>
      </c>
      <c r="D3252" s="4"/>
    </row>
    <row r="3253" spans="1:4" ht="30" x14ac:dyDescent="0.25">
      <c r="A3253" s="2" t="s">
        <v>528</v>
      </c>
      <c r="B3253" s="4" t="s">
        <v>529</v>
      </c>
      <c r="C3253" s="4">
        <v>927</v>
      </c>
      <c r="D3253" s="4"/>
    </row>
    <row r="3254" spans="1:4" ht="30" x14ac:dyDescent="0.25">
      <c r="A3254" s="2" t="s">
        <v>530</v>
      </c>
      <c r="B3254" s="4" t="s">
        <v>531</v>
      </c>
      <c r="C3254" s="10">
        <v>1598</v>
      </c>
      <c r="D3254" s="4"/>
    </row>
    <row r="3255" spans="1:4" ht="30" x14ac:dyDescent="0.25">
      <c r="A3255" s="2" t="s">
        <v>532</v>
      </c>
      <c r="B3255" s="4" t="s">
        <v>533</v>
      </c>
      <c r="C3255" s="4">
        <v>477</v>
      </c>
      <c r="D3255" s="4"/>
    </row>
    <row r="3256" spans="1:4" ht="30" x14ac:dyDescent="0.25">
      <c r="A3256" s="2" t="s">
        <v>534</v>
      </c>
      <c r="B3256" s="4" t="s">
        <v>535</v>
      </c>
      <c r="C3256" s="4">
        <v>694</v>
      </c>
      <c r="D3256" s="4"/>
    </row>
    <row r="3257" spans="1:4" ht="30" x14ac:dyDescent="0.25">
      <c r="A3257" s="2" t="s">
        <v>536</v>
      </c>
      <c r="B3257" s="4" t="s">
        <v>537</v>
      </c>
      <c r="C3257" s="4">
        <v>927</v>
      </c>
      <c r="D3257" s="4"/>
    </row>
    <row r="3258" spans="1:4" ht="30" x14ac:dyDescent="0.25">
      <c r="A3258" s="2" t="s">
        <v>538</v>
      </c>
      <c r="B3258" s="4" t="s">
        <v>539</v>
      </c>
      <c r="C3258" s="10">
        <v>1598</v>
      </c>
      <c r="D3258" s="4"/>
    </row>
    <row r="3259" spans="1:4" x14ac:dyDescent="0.25">
      <c r="A3259" s="2" t="s">
        <v>48</v>
      </c>
      <c r="B3259" s="4" t="s">
        <v>513</v>
      </c>
      <c r="C3259" s="9">
        <v>-0.27839999999999998</v>
      </c>
      <c r="D3259" s="4"/>
    </row>
    <row r="3260" spans="1:4" x14ac:dyDescent="0.25">
      <c r="A3260" s="2" t="s">
        <v>50</v>
      </c>
      <c r="B3260" s="4" t="s">
        <v>514</v>
      </c>
      <c r="C3260" s="9">
        <v>-0.13100000000000001</v>
      </c>
      <c r="D3260" s="4"/>
    </row>
    <row r="3261" spans="1:4" x14ac:dyDescent="0.25">
      <c r="A3261" s="2" t="s">
        <v>51</v>
      </c>
      <c r="B3261" s="4" t="s">
        <v>653</v>
      </c>
      <c r="C3261" s="9">
        <v>-2.8799999999999999E-2</v>
      </c>
      <c r="D3261" s="4"/>
    </row>
    <row r="3262" spans="1:4" ht="30" x14ac:dyDescent="0.25">
      <c r="A3262" s="2" t="s">
        <v>770</v>
      </c>
      <c r="B3262" s="4"/>
      <c r="C3262" s="4"/>
      <c r="D3262" s="4"/>
    </row>
    <row r="3263" spans="1:4" x14ac:dyDescent="0.25">
      <c r="A3263" s="3" t="s">
        <v>3</v>
      </c>
      <c r="B3263" s="4" t="s">
        <v>4</v>
      </c>
      <c r="C3263" s="4"/>
      <c r="D3263" s="4"/>
    </row>
    <row r="3264" spans="1:4" ht="45" x14ac:dyDescent="0.25">
      <c r="A3264" s="2" t="s">
        <v>36</v>
      </c>
      <c r="B3264" s="4" t="s">
        <v>519</v>
      </c>
      <c r="C3264" s="8" t="s">
        <v>37</v>
      </c>
      <c r="D3264" s="4"/>
    </row>
    <row r="3265" spans="1:4" ht="60" x14ac:dyDescent="0.25">
      <c r="A3265" s="2" t="s">
        <v>38</v>
      </c>
      <c r="B3265" s="4" t="s">
        <v>520</v>
      </c>
      <c r="C3265" s="9">
        <v>0.01</v>
      </c>
      <c r="D3265" s="4"/>
    </row>
    <row r="3266" spans="1:4" x14ac:dyDescent="0.25">
      <c r="A3266" s="2" t="s">
        <v>41</v>
      </c>
      <c r="B3266" s="4" t="s">
        <v>521</v>
      </c>
      <c r="C3266" s="9">
        <v>7.9000000000000008E-3</v>
      </c>
      <c r="D3266" s="4"/>
    </row>
    <row r="3267" spans="1:4" ht="30" x14ac:dyDescent="0.25">
      <c r="A3267" s="2" t="s">
        <v>42</v>
      </c>
      <c r="B3267" s="4" t="s">
        <v>522</v>
      </c>
      <c r="C3267" s="9">
        <v>0.01</v>
      </c>
      <c r="D3267" s="4"/>
    </row>
    <row r="3268" spans="1:4" x14ac:dyDescent="0.25">
      <c r="A3268" s="2" t="s">
        <v>44</v>
      </c>
      <c r="B3268" s="4" t="s">
        <v>523</v>
      </c>
      <c r="C3268" s="9">
        <v>1.7899999999999999E-2</v>
      </c>
      <c r="D3268" s="4"/>
    </row>
    <row r="3269" spans="1:4" ht="30" x14ac:dyDescent="0.25">
      <c r="A3269" s="2" t="s">
        <v>524</v>
      </c>
      <c r="B3269" s="4" t="s">
        <v>525</v>
      </c>
      <c r="C3269" s="4">
        <v>282</v>
      </c>
      <c r="D3269" s="4"/>
    </row>
    <row r="3270" spans="1:4" ht="30" x14ac:dyDescent="0.25">
      <c r="A3270" s="2" t="s">
        <v>526</v>
      </c>
      <c r="B3270" s="4" t="s">
        <v>527</v>
      </c>
      <c r="C3270" s="4">
        <v>563</v>
      </c>
      <c r="D3270" s="4"/>
    </row>
    <row r="3271" spans="1:4" ht="30" x14ac:dyDescent="0.25">
      <c r="A3271" s="2" t="s">
        <v>528</v>
      </c>
      <c r="B3271" s="4" t="s">
        <v>529</v>
      </c>
      <c r="C3271" s="4">
        <v>970</v>
      </c>
      <c r="D3271" s="4"/>
    </row>
    <row r="3272" spans="1:4" ht="30" x14ac:dyDescent="0.25">
      <c r="A3272" s="2" t="s">
        <v>530</v>
      </c>
      <c r="B3272" s="4" t="s">
        <v>531</v>
      </c>
      <c r="C3272" s="10">
        <v>2105</v>
      </c>
      <c r="D3272" s="4"/>
    </row>
    <row r="3273" spans="1:4" ht="30" x14ac:dyDescent="0.25">
      <c r="A3273" s="2" t="s">
        <v>532</v>
      </c>
      <c r="B3273" s="4" t="s">
        <v>533</v>
      </c>
      <c r="C3273" s="4">
        <v>182</v>
      </c>
      <c r="D3273" s="4"/>
    </row>
    <row r="3274" spans="1:4" ht="30" x14ac:dyDescent="0.25">
      <c r="A3274" s="2" t="s">
        <v>534</v>
      </c>
      <c r="B3274" s="4" t="s">
        <v>535</v>
      </c>
      <c r="C3274" s="4">
        <v>563</v>
      </c>
      <c r="D3274" s="4"/>
    </row>
    <row r="3275" spans="1:4" ht="30" x14ac:dyDescent="0.25">
      <c r="A3275" s="2" t="s">
        <v>536</v>
      </c>
      <c r="B3275" s="4" t="s">
        <v>537</v>
      </c>
      <c r="C3275" s="4">
        <v>970</v>
      </c>
      <c r="D3275" s="4"/>
    </row>
    <row r="3276" spans="1:4" ht="30" x14ac:dyDescent="0.25">
      <c r="A3276" s="2" t="s">
        <v>538</v>
      </c>
      <c r="B3276" s="4" t="s">
        <v>539</v>
      </c>
      <c r="C3276" s="10">
        <v>2105</v>
      </c>
      <c r="D3276" s="4"/>
    </row>
    <row r="3277" spans="1:4" x14ac:dyDescent="0.25">
      <c r="A3277" s="2" t="s">
        <v>48</v>
      </c>
      <c r="B3277" s="4" t="s">
        <v>513</v>
      </c>
      <c r="C3277" s="9">
        <v>-0.26200000000000001</v>
      </c>
      <c r="D3277" s="4"/>
    </row>
    <row r="3278" spans="1:4" x14ac:dyDescent="0.25">
      <c r="A3278" s="2" t="s">
        <v>50</v>
      </c>
      <c r="B3278" s="4" t="s">
        <v>514</v>
      </c>
      <c r="C3278" s="9">
        <v>-0.13100000000000001</v>
      </c>
      <c r="D3278" s="4"/>
    </row>
    <row r="3279" spans="1:4" x14ac:dyDescent="0.25">
      <c r="A3279" s="2" t="s">
        <v>51</v>
      </c>
      <c r="B3279" s="4" t="s">
        <v>653</v>
      </c>
      <c r="C3279" s="9">
        <v>-3.2399999999999998E-2</v>
      </c>
      <c r="D3279" s="4"/>
    </row>
    <row r="3280" spans="1:4" ht="30" x14ac:dyDescent="0.25">
      <c r="A3280" s="2" t="s">
        <v>357</v>
      </c>
      <c r="B3280" s="4"/>
      <c r="C3280" s="4"/>
      <c r="D3280" s="4"/>
    </row>
    <row r="3281" spans="1:4" x14ac:dyDescent="0.25">
      <c r="A3281" s="3" t="s">
        <v>3</v>
      </c>
      <c r="B3281" s="4" t="s">
        <v>4</v>
      </c>
      <c r="C3281" s="4"/>
      <c r="D3281" s="4"/>
    </row>
    <row r="3282" spans="1:4" x14ac:dyDescent="0.25">
      <c r="A3282" s="2" t="s">
        <v>445</v>
      </c>
      <c r="B3282" s="4" t="s">
        <v>446</v>
      </c>
      <c r="C3282" s="6" t="s">
        <v>24</v>
      </c>
      <c r="D3282" s="4"/>
    </row>
    <row r="3283" spans="1:4" ht="26.25" x14ac:dyDescent="0.25">
      <c r="A3283" s="2" t="s">
        <v>447</v>
      </c>
      <c r="B3283" s="4" t="s">
        <v>448</v>
      </c>
      <c r="C3283" s="7" t="s">
        <v>25</v>
      </c>
      <c r="D3283" s="4"/>
    </row>
    <row r="3284" spans="1:4" x14ac:dyDescent="0.25">
      <c r="A3284" s="2" t="s">
        <v>449</v>
      </c>
      <c r="B3284" s="4" t="s">
        <v>450</v>
      </c>
      <c r="C3284" s="6" t="s">
        <v>26</v>
      </c>
      <c r="D3284" s="4"/>
    </row>
    <row r="3285" spans="1:4" ht="153.75" x14ac:dyDescent="0.25">
      <c r="A3285" s="2" t="s">
        <v>451</v>
      </c>
      <c r="B3285" s="4" t="s">
        <v>452</v>
      </c>
      <c r="C3285" s="7" t="s">
        <v>27</v>
      </c>
      <c r="D3285" s="4"/>
    </row>
    <row r="3286" spans="1:4" ht="90" x14ac:dyDescent="0.25">
      <c r="A3286" s="2" t="s">
        <v>453</v>
      </c>
      <c r="B3286" s="4" t="s">
        <v>454</v>
      </c>
      <c r="C3286" s="4" t="s">
        <v>455</v>
      </c>
      <c r="D3286" s="4"/>
    </row>
    <row r="3287" spans="1:4" ht="30" x14ac:dyDescent="0.25">
      <c r="A3287" s="2" t="s">
        <v>456</v>
      </c>
      <c r="B3287" s="4" t="s">
        <v>457</v>
      </c>
      <c r="C3287" s="10">
        <v>100000</v>
      </c>
      <c r="D3287" s="4"/>
    </row>
    <row r="3288" spans="1:4" ht="26.25" x14ac:dyDescent="0.25">
      <c r="A3288" s="2" t="s">
        <v>458</v>
      </c>
      <c r="B3288" s="4" t="s">
        <v>459</v>
      </c>
      <c r="C3288" s="6" t="s">
        <v>28</v>
      </c>
      <c r="D3288" s="4"/>
    </row>
    <row r="3289" spans="1:4" ht="39" x14ac:dyDescent="0.25">
      <c r="A3289" s="2" t="s">
        <v>460</v>
      </c>
      <c r="B3289" s="4" t="s">
        <v>461</v>
      </c>
      <c r="C3289" s="6" t="s">
        <v>39</v>
      </c>
      <c r="D3289" s="4"/>
    </row>
    <row r="3290" spans="1:4" ht="204.75" x14ac:dyDescent="0.25">
      <c r="A3290" s="2" t="s">
        <v>462</v>
      </c>
      <c r="B3290" s="4" t="s">
        <v>463</v>
      </c>
      <c r="C3290" s="6" t="s">
        <v>171</v>
      </c>
      <c r="D3290" s="4"/>
    </row>
    <row r="3291" spans="1:4" ht="30" x14ac:dyDescent="0.25">
      <c r="A3291" s="2" t="s">
        <v>464</v>
      </c>
      <c r="B3291" s="4" t="s">
        <v>465</v>
      </c>
      <c r="C3291" s="6" t="s">
        <v>46</v>
      </c>
      <c r="D3291" s="4"/>
    </row>
    <row r="3292" spans="1:4" ht="30" x14ac:dyDescent="0.25">
      <c r="A3292" s="2" t="s">
        <v>466</v>
      </c>
      <c r="B3292" s="4" t="s">
        <v>467</v>
      </c>
      <c r="C3292" s="6" t="s">
        <v>52</v>
      </c>
      <c r="D3292" s="4"/>
    </row>
    <row r="3293" spans="1:4" x14ac:dyDescent="0.25">
      <c r="A3293" s="2" t="s">
        <v>468</v>
      </c>
      <c r="B3293" s="4" t="s">
        <v>469</v>
      </c>
      <c r="C3293" s="6" t="s">
        <v>54</v>
      </c>
      <c r="D3293" s="4"/>
    </row>
    <row r="3294" spans="1:4" ht="153.75" x14ac:dyDescent="0.25">
      <c r="A3294" s="2" t="s">
        <v>470</v>
      </c>
      <c r="B3294" s="4" t="s">
        <v>471</v>
      </c>
      <c r="C3294" s="7" t="s">
        <v>362</v>
      </c>
      <c r="D3294" s="4"/>
    </row>
    <row r="3295" spans="1:4" x14ac:dyDescent="0.25">
      <c r="A3295" s="2" t="s">
        <v>472</v>
      </c>
      <c r="B3295" s="4" t="s">
        <v>473</v>
      </c>
      <c r="C3295" s="9">
        <v>3.94</v>
      </c>
      <c r="D3295" s="4"/>
    </row>
    <row r="3296" spans="1:4" x14ac:dyDescent="0.25">
      <c r="A3296" s="2" t="s">
        <v>474</v>
      </c>
      <c r="B3296" s="4" t="s">
        <v>475</v>
      </c>
      <c r="C3296" s="6" t="s">
        <v>56</v>
      </c>
      <c r="D3296" s="4"/>
    </row>
    <row r="3297" spans="1:4" ht="409.6" x14ac:dyDescent="0.25">
      <c r="A3297" s="17" t="s">
        <v>476</v>
      </c>
      <c r="B3297" s="13" t="s">
        <v>477</v>
      </c>
      <c r="C3297" s="7" t="s">
        <v>363</v>
      </c>
      <c r="D3297" s="13"/>
    </row>
    <row r="3298" spans="1:4" x14ac:dyDescent="0.25">
      <c r="A3298" s="17"/>
      <c r="B3298" s="13"/>
      <c r="C3298" s="4"/>
      <c r="D3298" s="13"/>
    </row>
    <row r="3299" spans="1:4" ht="268.5" x14ac:dyDescent="0.25">
      <c r="A3299" s="17"/>
      <c r="B3299" s="13"/>
      <c r="C3299" s="7" t="s">
        <v>364</v>
      </c>
      <c r="D3299" s="13"/>
    </row>
    <row r="3300" spans="1:4" x14ac:dyDescent="0.25">
      <c r="A3300" s="17"/>
      <c r="B3300" s="13"/>
      <c r="C3300" s="4"/>
      <c r="D3300" s="13"/>
    </row>
    <row r="3301" spans="1:4" ht="345" x14ac:dyDescent="0.25">
      <c r="A3301" s="17"/>
      <c r="B3301" s="13"/>
      <c r="C3301" s="7" t="s">
        <v>365</v>
      </c>
      <c r="D3301" s="13"/>
    </row>
    <row r="3302" spans="1:4" x14ac:dyDescent="0.25">
      <c r="A3302" s="17"/>
      <c r="B3302" s="13"/>
      <c r="C3302" s="4"/>
      <c r="D3302" s="13"/>
    </row>
    <row r="3303" spans="1:4" ht="179.25" x14ac:dyDescent="0.25">
      <c r="A3303" s="17"/>
      <c r="B3303" s="13"/>
      <c r="C3303" s="7" t="s">
        <v>366</v>
      </c>
      <c r="D3303" s="13"/>
    </row>
    <row r="3304" spans="1:4" x14ac:dyDescent="0.25">
      <c r="A3304" s="17"/>
      <c r="B3304" s="13"/>
      <c r="C3304" s="4"/>
      <c r="D3304" s="13"/>
    </row>
    <row r="3305" spans="1:4" ht="64.5" x14ac:dyDescent="0.25">
      <c r="A3305" s="17"/>
      <c r="B3305" s="13"/>
      <c r="C3305" s="7" t="s">
        <v>367</v>
      </c>
      <c r="D3305" s="13"/>
    </row>
    <row r="3306" spans="1:4" x14ac:dyDescent="0.25">
      <c r="A3306" s="17"/>
      <c r="B3306" s="13"/>
      <c r="C3306" s="4"/>
      <c r="D3306" s="13"/>
    </row>
    <row r="3307" spans="1:4" ht="281.25" x14ac:dyDescent="0.25">
      <c r="A3307" s="17"/>
      <c r="B3307" s="13"/>
      <c r="C3307" s="7" t="s">
        <v>368</v>
      </c>
      <c r="D3307" s="13"/>
    </row>
    <row r="3308" spans="1:4" x14ac:dyDescent="0.25">
      <c r="A3308" s="17"/>
      <c r="B3308" s="13"/>
      <c r="C3308" s="4"/>
      <c r="D3308" s="13"/>
    </row>
    <row r="3309" spans="1:4" ht="217.5" x14ac:dyDescent="0.25">
      <c r="A3309" s="17"/>
      <c r="B3309" s="13"/>
      <c r="C3309" s="7" t="s">
        <v>63</v>
      </c>
      <c r="D3309" s="13"/>
    </row>
    <row r="3310" spans="1:4" x14ac:dyDescent="0.25">
      <c r="A3310" s="17"/>
      <c r="B3310" s="13"/>
      <c r="C3310" s="4"/>
      <c r="D3310" s="13"/>
    </row>
    <row r="3311" spans="1:4" ht="409.6" x14ac:dyDescent="0.25">
      <c r="A3311" s="17"/>
      <c r="B3311" s="13"/>
      <c r="C3311" s="7" t="s">
        <v>369</v>
      </c>
      <c r="D3311" s="13"/>
    </row>
    <row r="3312" spans="1:4" x14ac:dyDescent="0.25">
      <c r="A3312" s="2" t="s">
        <v>478</v>
      </c>
      <c r="B3312" s="4" t="s">
        <v>479</v>
      </c>
      <c r="C3312" s="6" t="s">
        <v>66</v>
      </c>
      <c r="D3312" s="4"/>
    </row>
    <row r="3313" spans="1:4" ht="179.25" x14ac:dyDescent="0.25">
      <c r="A3313" s="17" t="s">
        <v>480</v>
      </c>
      <c r="B3313" s="13" t="s">
        <v>481</v>
      </c>
      <c r="C3313" s="7" t="s">
        <v>370</v>
      </c>
      <c r="D3313" s="13"/>
    </row>
    <row r="3314" spans="1:4" x14ac:dyDescent="0.25">
      <c r="A3314" s="17"/>
      <c r="B3314" s="13"/>
      <c r="C3314" s="4"/>
      <c r="D3314" s="13"/>
    </row>
    <row r="3315" spans="1:4" ht="90" x14ac:dyDescent="0.25">
      <c r="A3315" s="17"/>
      <c r="B3315" s="13"/>
      <c r="C3315" s="6" t="s">
        <v>68</v>
      </c>
      <c r="D3315" s="13"/>
    </row>
    <row r="3316" spans="1:4" x14ac:dyDescent="0.25">
      <c r="A3316" s="17"/>
      <c r="B3316" s="13"/>
      <c r="C3316" s="4"/>
      <c r="D3316" s="13"/>
    </row>
    <row r="3317" spans="1:4" ht="192" x14ac:dyDescent="0.25">
      <c r="A3317" s="17"/>
      <c r="B3317" s="13"/>
      <c r="C3317" s="6" t="s">
        <v>69</v>
      </c>
      <c r="D3317" s="13"/>
    </row>
    <row r="3318" spans="1:4" x14ac:dyDescent="0.25">
      <c r="A3318" s="17"/>
      <c r="B3318" s="13"/>
      <c r="C3318" s="4"/>
      <c r="D3318" s="13"/>
    </row>
    <row r="3319" spans="1:4" ht="64.5" x14ac:dyDescent="0.25">
      <c r="A3319" s="17"/>
      <c r="B3319" s="13"/>
      <c r="C3319" s="6" t="s">
        <v>70</v>
      </c>
      <c r="D3319" s="13"/>
    </row>
    <row r="3320" spans="1:4" x14ac:dyDescent="0.25">
      <c r="A3320" s="17"/>
      <c r="B3320" s="13"/>
      <c r="C3320" s="4"/>
      <c r="D3320" s="13"/>
    </row>
    <row r="3321" spans="1:4" ht="141" x14ac:dyDescent="0.25">
      <c r="A3321" s="17"/>
      <c r="B3321" s="13"/>
      <c r="C3321" s="6" t="s">
        <v>71</v>
      </c>
      <c r="D3321" s="13"/>
    </row>
    <row r="3322" spans="1:4" x14ac:dyDescent="0.25">
      <c r="A3322" s="17"/>
      <c r="B3322" s="13"/>
      <c r="C3322" s="4"/>
      <c r="D3322" s="13"/>
    </row>
    <row r="3323" spans="1:4" ht="64.5" x14ac:dyDescent="0.25">
      <c r="A3323" s="17"/>
      <c r="B3323" s="13"/>
      <c r="C3323" s="6" t="s">
        <v>72</v>
      </c>
      <c r="D3323" s="13"/>
    </row>
    <row r="3324" spans="1:4" x14ac:dyDescent="0.25">
      <c r="A3324" s="17"/>
      <c r="B3324" s="13"/>
      <c r="C3324" s="4"/>
      <c r="D3324" s="13"/>
    </row>
    <row r="3325" spans="1:4" ht="77.25" x14ac:dyDescent="0.25">
      <c r="A3325" s="17"/>
      <c r="B3325" s="13"/>
      <c r="C3325" s="6" t="s">
        <v>73</v>
      </c>
      <c r="D3325" s="13"/>
    </row>
    <row r="3326" spans="1:4" x14ac:dyDescent="0.25">
      <c r="A3326" s="17"/>
      <c r="B3326" s="13"/>
      <c r="C3326" s="4"/>
      <c r="D3326" s="13"/>
    </row>
    <row r="3327" spans="1:4" ht="204.75" x14ac:dyDescent="0.25">
      <c r="A3327" s="17"/>
      <c r="B3327" s="13"/>
      <c r="C3327" s="6" t="s">
        <v>74</v>
      </c>
      <c r="D3327" s="13"/>
    </row>
    <row r="3328" spans="1:4" x14ac:dyDescent="0.25">
      <c r="A3328" s="17"/>
      <c r="B3328" s="13"/>
      <c r="C3328" s="4"/>
      <c r="D3328" s="13"/>
    </row>
    <row r="3329" spans="1:4" ht="217.5" x14ac:dyDescent="0.25">
      <c r="A3329" s="17"/>
      <c r="B3329" s="13"/>
      <c r="C3329" s="6" t="s">
        <v>75</v>
      </c>
      <c r="D3329" s="13"/>
    </row>
    <row r="3330" spans="1:4" x14ac:dyDescent="0.25">
      <c r="A3330" s="17"/>
      <c r="B3330" s="13"/>
      <c r="C3330" s="4"/>
      <c r="D3330" s="13"/>
    </row>
    <row r="3331" spans="1:4" ht="115.5" x14ac:dyDescent="0.25">
      <c r="A3331" s="17"/>
      <c r="B3331" s="13"/>
      <c r="C3331" s="6" t="s">
        <v>76</v>
      </c>
      <c r="D3331" s="13"/>
    </row>
    <row r="3332" spans="1:4" x14ac:dyDescent="0.25">
      <c r="A3332" s="17"/>
      <c r="B3332" s="13"/>
      <c r="C3332" s="4"/>
      <c r="D3332" s="13"/>
    </row>
    <row r="3333" spans="1:4" ht="77.25" x14ac:dyDescent="0.25">
      <c r="A3333" s="17"/>
      <c r="B3333" s="13"/>
      <c r="C3333" s="6" t="s">
        <v>77</v>
      </c>
      <c r="D3333" s="13"/>
    </row>
    <row r="3334" spans="1:4" x14ac:dyDescent="0.25">
      <c r="A3334" s="17"/>
      <c r="B3334" s="13"/>
      <c r="C3334" s="4"/>
      <c r="D3334" s="13"/>
    </row>
    <row r="3335" spans="1:4" ht="230.25" x14ac:dyDescent="0.25">
      <c r="A3335" s="17"/>
      <c r="B3335" s="13"/>
      <c r="C3335" s="6" t="s">
        <v>78</v>
      </c>
      <c r="D3335" s="13"/>
    </row>
    <row r="3336" spans="1:4" x14ac:dyDescent="0.25">
      <c r="A3336" s="17"/>
      <c r="B3336" s="13"/>
      <c r="C3336" s="4"/>
      <c r="D3336" s="13"/>
    </row>
    <row r="3337" spans="1:4" ht="39" x14ac:dyDescent="0.25">
      <c r="A3337" s="17"/>
      <c r="B3337" s="13"/>
      <c r="C3337" s="6" t="s">
        <v>79</v>
      </c>
      <c r="D3337" s="13"/>
    </row>
    <row r="3338" spans="1:4" x14ac:dyDescent="0.25">
      <c r="A3338" s="17"/>
      <c r="B3338" s="13"/>
      <c r="C3338" s="4"/>
      <c r="D3338" s="13"/>
    </row>
    <row r="3339" spans="1:4" ht="90" x14ac:dyDescent="0.25">
      <c r="A3339" s="17"/>
      <c r="B3339" s="13"/>
      <c r="C3339" s="6" t="s">
        <v>80</v>
      </c>
      <c r="D3339" s="13"/>
    </row>
    <row r="3340" spans="1:4" x14ac:dyDescent="0.25">
      <c r="A3340" s="17"/>
      <c r="B3340" s="13"/>
      <c r="C3340" s="4"/>
      <c r="D3340" s="13"/>
    </row>
    <row r="3341" spans="1:4" ht="141" x14ac:dyDescent="0.25">
      <c r="A3341" s="17"/>
      <c r="B3341" s="13"/>
      <c r="C3341" s="6" t="s">
        <v>81</v>
      </c>
      <c r="D3341" s="13"/>
    </row>
    <row r="3342" spans="1:4" x14ac:dyDescent="0.25">
      <c r="A3342" s="17"/>
      <c r="B3342" s="13"/>
      <c r="C3342" s="4"/>
      <c r="D3342" s="13"/>
    </row>
    <row r="3343" spans="1:4" ht="153.75" x14ac:dyDescent="0.25">
      <c r="A3343" s="17"/>
      <c r="B3343" s="13"/>
      <c r="C3343" s="6" t="s">
        <v>239</v>
      </c>
      <c r="D3343" s="13"/>
    </row>
    <row r="3344" spans="1:4" x14ac:dyDescent="0.25">
      <c r="A3344" s="17"/>
      <c r="B3344" s="13"/>
      <c r="C3344" s="4"/>
      <c r="D3344" s="13"/>
    </row>
    <row r="3345" spans="1:4" ht="90" x14ac:dyDescent="0.25">
      <c r="A3345" s="17"/>
      <c r="B3345" s="13"/>
      <c r="C3345" s="6" t="s">
        <v>371</v>
      </c>
      <c r="D3345" s="13"/>
    </row>
    <row r="3346" spans="1:4" x14ac:dyDescent="0.25">
      <c r="A3346" s="17"/>
      <c r="B3346" s="13"/>
      <c r="C3346" s="4"/>
      <c r="D3346" s="13"/>
    </row>
    <row r="3347" spans="1:4" ht="77.25" x14ac:dyDescent="0.25">
      <c r="A3347" s="17"/>
      <c r="B3347" s="13"/>
      <c r="C3347" s="6" t="s">
        <v>83</v>
      </c>
      <c r="D3347" s="13"/>
    </row>
    <row r="3348" spans="1:4" x14ac:dyDescent="0.25">
      <c r="A3348" s="17"/>
      <c r="B3348" s="13"/>
      <c r="C3348" s="4"/>
      <c r="D3348" s="13"/>
    </row>
    <row r="3349" spans="1:4" ht="102.75" x14ac:dyDescent="0.25">
      <c r="A3349" s="17"/>
      <c r="B3349" s="13"/>
      <c r="C3349" s="7" t="s">
        <v>84</v>
      </c>
      <c r="D3349" s="13"/>
    </row>
    <row r="3350" spans="1:4" ht="30" x14ac:dyDescent="0.25">
      <c r="A3350" s="2" t="s">
        <v>482</v>
      </c>
      <c r="B3350" s="4" t="s">
        <v>483</v>
      </c>
      <c r="C3350" s="4" t="s">
        <v>730</v>
      </c>
      <c r="D3350" s="4"/>
    </row>
    <row r="3351" spans="1:4" ht="75" x14ac:dyDescent="0.25">
      <c r="A3351" s="2" t="s">
        <v>485</v>
      </c>
      <c r="B3351" s="4" t="s">
        <v>486</v>
      </c>
      <c r="C3351" s="4" t="s">
        <v>487</v>
      </c>
      <c r="D3351" s="4"/>
    </row>
    <row r="3352" spans="1:4" ht="30" x14ac:dyDescent="0.25">
      <c r="A3352" s="2" t="s">
        <v>488</v>
      </c>
      <c r="B3352" s="4" t="s">
        <v>489</v>
      </c>
      <c r="C3352" s="6" t="s">
        <v>85</v>
      </c>
      <c r="D3352" s="4"/>
    </row>
    <row r="3353" spans="1:4" ht="408.75" x14ac:dyDescent="0.25">
      <c r="A3353" s="17" t="s">
        <v>490</v>
      </c>
      <c r="B3353" s="13" t="s">
        <v>491</v>
      </c>
      <c r="C3353" s="7" t="s">
        <v>372</v>
      </c>
      <c r="D3353" s="13"/>
    </row>
    <row r="3354" spans="1:4" x14ac:dyDescent="0.25">
      <c r="A3354" s="17"/>
      <c r="B3354" s="13"/>
      <c r="C3354" s="4"/>
      <c r="D3354" s="13"/>
    </row>
    <row r="3355" spans="1:4" ht="179.25" x14ac:dyDescent="0.25">
      <c r="A3355" s="17"/>
      <c r="B3355" s="13"/>
      <c r="C3355" s="7" t="s">
        <v>139</v>
      </c>
      <c r="D3355" s="13"/>
    </row>
    <row r="3356" spans="1:4" x14ac:dyDescent="0.25">
      <c r="A3356" s="17"/>
      <c r="B3356" s="13"/>
      <c r="C3356" s="4"/>
      <c r="D3356" s="13"/>
    </row>
    <row r="3357" spans="1:4" ht="102.75" x14ac:dyDescent="0.25">
      <c r="A3357" s="17"/>
      <c r="B3357" s="13"/>
      <c r="C3357" s="7" t="s">
        <v>88</v>
      </c>
      <c r="D3357" s="13"/>
    </row>
    <row r="3358" spans="1:4" ht="26.25" x14ac:dyDescent="0.25">
      <c r="A3358" s="2" t="s">
        <v>492</v>
      </c>
      <c r="B3358" s="4" t="s">
        <v>493</v>
      </c>
      <c r="C3358" s="6" t="s">
        <v>89</v>
      </c>
      <c r="D3358" s="4"/>
    </row>
    <row r="3359" spans="1:4" ht="64.5" x14ac:dyDescent="0.25">
      <c r="A3359" s="2" t="s">
        <v>494</v>
      </c>
      <c r="B3359" s="4" t="s">
        <v>495</v>
      </c>
      <c r="C3359" s="7" t="s">
        <v>373</v>
      </c>
      <c r="D3359" s="4"/>
    </row>
    <row r="3360" spans="1:4" ht="26.25" x14ac:dyDescent="0.25">
      <c r="A3360" s="2" t="s">
        <v>496</v>
      </c>
      <c r="B3360" s="4" t="s">
        <v>497</v>
      </c>
      <c r="C3360" s="6" t="s">
        <v>91</v>
      </c>
      <c r="D3360" s="4"/>
    </row>
    <row r="3361" spans="1:4" ht="75" x14ac:dyDescent="0.25">
      <c r="A3361" s="2" t="s">
        <v>498</v>
      </c>
      <c r="B3361" s="4" t="s">
        <v>499</v>
      </c>
      <c r="C3361" s="4" t="s">
        <v>589</v>
      </c>
      <c r="D3361" s="4"/>
    </row>
    <row r="3362" spans="1:4" ht="120" x14ac:dyDescent="0.25">
      <c r="A3362" s="2" t="s">
        <v>501</v>
      </c>
      <c r="B3362" s="4" t="s">
        <v>502</v>
      </c>
      <c r="C3362" s="4" t="s">
        <v>503</v>
      </c>
      <c r="D3362" s="4"/>
    </row>
    <row r="3363" spans="1:4" ht="60" x14ac:dyDescent="0.25">
      <c r="A3363" s="2" t="s">
        <v>504</v>
      </c>
      <c r="B3363" s="4" t="s">
        <v>505</v>
      </c>
      <c r="C3363" s="4" t="s">
        <v>506</v>
      </c>
      <c r="D3363" s="4"/>
    </row>
    <row r="3364" spans="1:4" ht="45" x14ac:dyDescent="0.25">
      <c r="A3364" s="2" t="s">
        <v>507</v>
      </c>
      <c r="B3364" s="4" t="s">
        <v>508</v>
      </c>
      <c r="C3364" s="4" t="s">
        <v>509</v>
      </c>
      <c r="D3364" s="4"/>
    </row>
    <row r="3365" spans="1:4" ht="135" x14ac:dyDescent="0.25">
      <c r="A3365" s="2" t="s">
        <v>510</v>
      </c>
      <c r="B3365" s="4" t="s">
        <v>511</v>
      </c>
      <c r="C3365" s="4" t="s">
        <v>88</v>
      </c>
      <c r="D3365" s="4"/>
    </row>
    <row r="3366" spans="1:4" ht="60" x14ac:dyDescent="0.25">
      <c r="A3366" s="2" t="s">
        <v>771</v>
      </c>
      <c r="B3366" s="4"/>
      <c r="C3366" s="4"/>
      <c r="D3366" s="4"/>
    </row>
    <row r="3367" spans="1:4" x14ac:dyDescent="0.25">
      <c r="A3367" s="3" t="s">
        <v>3</v>
      </c>
      <c r="B3367" s="4" t="s">
        <v>4</v>
      </c>
      <c r="C3367" s="4"/>
      <c r="D3367" s="4"/>
    </row>
    <row r="3368" spans="1:4" x14ac:dyDescent="0.25">
      <c r="A3368" s="2" t="s">
        <v>48</v>
      </c>
      <c r="B3368" s="4" t="s">
        <v>513</v>
      </c>
      <c r="C3368" s="9">
        <v>2.8E-3</v>
      </c>
      <c r="D3368" s="4"/>
    </row>
    <row r="3369" spans="1:4" ht="30" x14ac:dyDescent="0.25">
      <c r="A3369" s="2" t="s">
        <v>93</v>
      </c>
      <c r="B3369" s="4" t="s">
        <v>515</v>
      </c>
      <c r="C3369" s="9">
        <v>2.8999999999999998E-3</v>
      </c>
      <c r="D3369" s="4"/>
    </row>
    <row r="3370" spans="1:4" x14ac:dyDescent="0.25">
      <c r="A3370" s="2" t="s">
        <v>94</v>
      </c>
      <c r="B3370" s="4" t="s">
        <v>516</v>
      </c>
      <c r="C3370" s="5">
        <v>41243</v>
      </c>
      <c r="D3370" s="4"/>
    </row>
    <row r="3371" spans="1:4" ht="75" x14ac:dyDescent="0.25">
      <c r="A3371" s="2" t="s">
        <v>772</v>
      </c>
      <c r="B3371" s="4"/>
      <c r="C3371" s="4"/>
      <c r="D3371" s="4"/>
    </row>
    <row r="3372" spans="1:4" x14ac:dyDescent="0.25">
      <c r="A3372" s="3" t="s">
        <v>3</v>
      </c>
      <c r="B3372" s="4" t="s">
        <v>4</v>
      </c>
      <c r="C3372" s="4"/>
      <c r="D3372" s="4"/>
    </row>
    <row r="3373" spans="1:4" x14ac:dyDescent="0.25">
      <c r="A3373" s="2" t="s">
        <v>48</v>
      </c>
      <c r="B3373" s="4" t="s">
        <v>513</v>
      </c>
      <c r="C3373" s="9">
        <v>3.4099999999999998E-2</v>
      </c>
      <c r="D3373" s="4"/>
    </row>
    <row r="3374" spans="1:4" ht="30" x14ac:dyDescent="0.25">
      <c r="A3374" s="2" t="s">
        <v>93</v>
      </c>
      <c r="B3374" s="4" t="s">
        <v>515</v>
      </c>
      <c r="C3374" s="9">
        <v>2.81E-2</v>
      </c>
      <c r="D3374" s="4"/>
    </row>
    <row r="3375" spans="1:4" x14ac:dyDescent="0.25">
      <c r="A3375" s="2" t="s">
        <v>94</v>
      </c>
      <c r="B3375" s="4" t="s">
        <v>516</v>
      </c>
      <c r="C3375" s="5">
        <v>41243</v>
      </c>
      <c r="D3375" s="4"/>
    </row>
    <row r="3376" spans="1:4" ht="45" x14ac:dyDescent="0.25">
      <c r="A3376" s="2" t="s">
        <v>773</v>
      </c>
      <c r="B3376" s="4"/>
      <c r="C3376" s="4"/>
      <c r="D3376" s="4"/>
    </row>
    <row r="3377" spans="1:4" x14ac:dyDescent="0.25">
      <c r="A3377" s="3" t="s">
        <v>3</v>
      </c>
      <c r="B3377" s="4" t="s">
        <v>4</v>
      </c>
      <c r="C3377" s="4"/>
      <c r="D3377" s="4"/>
    </row>
    <row r="3378" spans="1:4" ht="45" x14ac:dyDescent="0.25">
      <c r="A3378" s="2" t="s">
        <v>36</v>
      </c>
      <c r="B3378" s="4" t="s">
        <v>519</v>
      </c>
      <c r="C3378" s="8" t="s">
        <v>37</v>
      </c>
      <c r="D3378" s="4"/>
    </row>
    <row r="3379" spans="1:4" ht="60" x14ac:dyDescent="0.25">
      <c r="A3379" s="2" t="s">
        <v>38</v>
      </c>
      <c r="B3379" s="4" t="s">
        <v>520</v>
      </c>
      <c r="C3379" s="8" t="s">
        <v>37</v>
      </c>
      <c r="D3379" s="4"/>
    </row>
    <row r="3380" spans="1:4" x14ac:dyDescent="0.25">
      <c r="A3380" s="2" t="s">
        <v>41</v>
      </c>
      <c r="B3380" s="4" t="s">
        <v>521</v>
      </c>
      <c r="C3380" s="9">
        <v>9.9000000000000008E-3</v>
      </c>
      <c r="D3380" s="4"/>
    </row>
    <row r="3381" spans="1:4" ht="30" x14ac:dyDescent="0.25">
      <c r="A3381" s="2" t="s">
        <v>42</v>
      </c>
      <c r="B3381" s="4" t="s">
        <v>522</v>
      </c>
      <c r="C3381" s="4" t="s">
        <v>43</v>
      </c>
      <c r="D3381" s="4"/>
    </row>
    <row r="3382" spans="1:4" x14ac:dyDescent="0.25">
      <c r="A3382" s="2" t="s">
        <v>44</v>
      </c>
      <c r="B3382" s="4" t="s">
        <v>523</v>
      </c>
      <c r="C3382" s="9">
        <v>9.9000000000000008E-3</v>
      </c>
      <c r="D3382" s="4"/>
    </row>
    <row r="3383" spans="1:4" ht="30" x14ac:dyDescent="0.25">
      <c r="A3383" s="2" t="s">
        <v>524</v>
      </c>
      <c r="B3383" s="4" t="s">
        <v>525</v>
      </c>
      <c r="C3383" s="4">
        <v>101</v>
      </c>
      <c r="D3383" s="4"/>
    </row>
    <row r="3384" spans="1:4" ht="30" x14ac:dyDescent="0.25">
      <c r="A3384" s="2" t="s">
        <v>526</v>
      </c>
      <c r="B3384" s="4" t="s">
        <v>527</v>
      </c>
      <c r="C3384" s="4">
        <v>315</v>
      </c>
      <c r="D3384" s="4"/>
    </row>
    <row r="3385" spans="1:4" ht="30" x14ac:dyDescent="0.25">
      <c r="A3385" s="2" t="s">
        <v>528</v>
      </c>
      <c r="B3385" s="4" t="s">
        <v>529</v>
      </c>
      <c r="C3385" s="4">
        <v>547</v>
      </c>
      <c r="D3385" s="4"/>
    </row>
    <row r="3386" spans="1:4" ht="30" x14ac:dyDescent="0.25">
      <c r="A3386" s="2" t="s">
        <v>530</v>
      </c>
      <c r="B3386" s="4" t="s">
        <v>531</v>
      </c>
      <c r="C3386" s="10">
        <v>1213</v>
      </c>
      <c r="D3386" s="4"/>
    </row>
    <row r="3387" spans="1:4" ht="30" x14ac:dyDescent="0.25">
      <c r="A3387" s="2" t="s">
        <v>532</v>
      </c>
      <c r="B3387" s="4" t="s">
        <v>533</v>
      </c>
      <c r="C3387" s="4">
        <v>101</v>
      </c>
      <c r="D3387" s="4"/>
    </row>
    <row r="3388" spans="1:4" ht="30" x14ac:dyDescent="0.25">
      <c r="A3388" s="2" t="s">
        <v>534</v>
      </c>
      <c r="B3388" s="4" t="s">
        <v>535</v>
      </c>
      <c r="C3388" s="4">
        <v>315</v>
      </c>
      <c r="D3388" s="4"/>
    </row>
    <row r="3389" spans="1:4" ht="30" x14ac:dyDescent="0.25">
      <c r="A3389" s="2" t="s">
        <v>536</v>
      </c>
      <c r="B3389" s="4" t="s">
        <v>537</v>
      </c>
      <c r="C3389" s="4">
        <v>547</v>
      </c>
      <c r="D3389" s="4"/>
    </row>
    <row r="3390" spans="1:4" ht="30" x14ac:dyDescent="0.25">
      <c r="A3390" s="2" t="s">
        <v>538</v>
      </c>
      <c r="B3390" s="4" t="s">
        <v>539</v>
      </c>
      <c r="C3390" s="10">
        <v>1213</v>
      </c>
      <c r="D3390" s="4"/>
    </row>
    <row r="3391" spans="1:4" x14ac:dyDescent="0.25">
      <c r="A3391" s="2" t="s">
        <v>548</v>
      </c>
      <c r="B3391" s="4" t="s">
        <v>549</v>
      </c>
      <c r="C3391" s="9">
        <v>1.1000000000000001E-3</v>
      </c>
      <c r="D3391" s="4"/>
    </row>
    <row r="3392" spans="1:4" ht="30" x14ac:dyDescent="0.25">
      <c r="A3392" s="2" t="s">
        <v>550</v>
      </c>
      <c r="B3392" s="4" t="s">
        <v>551</v>
      </c>
      <c r="C3392" s="4" t="s">
        <v>774</v>
      </c>
      <c r="D3392" s="4"/>
    </row>
    <row r="3393" spans="1:4" x14ac:dyDescent="0.25">
      <c r="A3393" s="2" t="s">
        <v>553</v>
      </c>
      <c r="B3393" s="4" t="s">
        <v>554</v>
      </c>
      <c r="C3393" s="9">
        <v>1.23E-2</v>
      </c>
      <c r="D3393" s="4"/>
    </row>
    <row r="3394" spans="1:4" x14ac:dyDescent="0.25">
      <c r="A3394" s="2" t="s">
        <v>555</v>
      </c>
      <c r="B3394" s="4" t="s">
        <v>556</v>
      </c>
      <c r="C3394" s="5">
        <v>41820</v>
      </c>
      <c r="D3394" s="4"/>
    </row>
    <row r="3395" spans="1:4" ht="30" x14ac:dyDescent="0.25">
      <c r="A3395" s="2" t="s">
        <v>557</v>
      </c>
      <c r="B3395" s="4" t="s">
        <v>558</v>
      </c>
      <c r="C3395" s="4" t="s">
        <v>775</v>
      </c>
      <c r="D3395" s="4"/>
    </row>
    <row r="3396" spans="1:4" x14ac:dyDescent="0.25">
      <c r="A3396" s="2" t="s">
        <v>560</v>
      </c>
      <c r="B3396" s="4" t="s">
        <v>561</v>
      </c>
      <c r="C3396" s="9">
        <v>2.18E-2</v>
      </c>
      <c r="D3396" s="4"/>
    </row>
    <row r="3397" spans="1:4" ht="30" x14ac:dyDescent="0.25">
      <c r="A3397" s="2" t="s">
        <v>562</v>
      </c>
      <c r="B3397" s="4" t="s">
        <v>563</v>
      </c>
      <c r="C3397" s="5">
        <v>41547</v>
      </c>
      <c r="D3397" s="4"/>
    </row>
    <row r="3398" spans="1:4" ht="30" x14ac:dyDescent="0.25">
      <c r="A3398" s="2" t="s">
        <v>564</v>
      </c>
      <c r="B3398" s="4" t="s">
        <v>565</v>
      </c>
      <c r="C3398" s="4" t="s">
        <v>776</v>
      </c>
      <c r="D3398" s="4"/>
    </row>
    <row r="3399" spans="1:4" x14ac:dyDescent="0.25">
      <c r="A3399" s="2" t="s">
        <v>567</v>
      </c>
      <c r="B3399" s="4" t="s">
        <v>568</v>
      </c>
      <c r="C3399" s="9">
        <v>-2.2700000000000001E-2</v>
      </c>
      <c r="D3399" s="4"/>
    </row>
    <row r="3400" spans="1:4" ht="30" x14ac:dyDescent="0.25">
      <c r="A3400" s="2" t="s">
        <v>569</v>
      </c>
      <c r="B3400" s="4" t="s">
        <v>570</v>
      </c>
      <c r="C3400" s="5">
        <v>41455</v>
      </c>
      <c r="D3400" s="4"/>
    </row>
    <row r="3401" spans="1:4" x14ac:dyDescent="0.25">
      <c r="A3401" s="2" t="s">
        <v>48</v>
      </c>
      <c r="B3401" s="4" t="s">
        <v>513</v>
      </c>
      <c r="C3401" s="9">
        <v>1.1000000000000001E-3</v>
      </c>
      <c r="D3401" s="4"/>
    </row>
    <row r="3402" spans="1:4" ht="30" x14ac:dyDescent="0.25">
      <c r="A3402" s="2" t="s">
        <v>93</v>
      </c>
      <c r="B3402" s="4" t="s">
        <v>515</v>
      </c>
      <c r="C3402" s="9">
        <v>1.6400000000000001E-2</v>
      </c>
      <c r="D3402" s="4"/>
    </row>
    <row r="3403" spans="1:4" x14ac:dyDescent="0.25">
      <c r="A3403" s="2" t="s">
        <v>94</v>
      </c>
      <c r="B3403" s="4" t="s">
        <v>516</v>
      </c>
      <c r="C3403" s="5">
        <v>41243</v>
      </c>
      <c r="D3403" s="4"/>
    </row>
    <row r="3404" spans="1:4" ht="60" x14ac:dyDescent="0.25">
      <c r="A3404" s="2" t="s">
        <v>777</v>
      </c>
      <c r="B3404" s="4"/>
      <c r="C3404" s="4"/>
      <c r="D3404" s="4"/>
    </row>
    <row r="3405" spans="1:4" x14ac:dyDescent="0.25">
      <c r="A3405" s="3" t="s">
        <v>3</v>
      </c>
      <c r="B3405" s="4" t="s">
        <v>4</v>
      </c>
      <c r="C3405" s="4"/>
      <c r="D3405" s="4"/>
    </row>
    <row r="3406" spans="1:4" ht="17.25" x14ac:dyDescent="0.25">
      <c r="A3406" s="2" t="s">
        <v>48</v>
      </c>
      <c r="B3406" s="4" t="s">
        <v>513</v>
      </c>
      <c r="C3406" s="9">
        <v>-5.4999999999999997E-3</v>
      </c>
      <c r="D3406" s="11" t="s">
        <v>96</v>
      </c>
    </row>
    <row r="3407" spans="1:4" ht="30" x14ac:dyDescent="0.25">
      <c r="A3407" s="2" t="s">
        <v>93</v>
      </c>
      <c r="B3407" s="4" t="s">
        <v>515</v>
      </c>
      <c r="C3407" s="9">
        <v>5.1999999999999998E-3</v>
      </c>
      <c r="D3407" s="11" t="s">
        <v>96</v>
      </c>
    </row>
    <row r="3408" spans="1:4" x14ac:dyDescent="0.25">
      <c r="A3408" s="2" t="s">
        <v>94</v>
      </c>
      <c r="B3408" s="4" t="s">
        <v>516</v>
      </c>
      <c r="C3408" s="5">
        <v>41243</v>
      </c>
      <c r="D3408" s="4"/>
    </row>
    <row r="3409" spans="1:4" ht="60" x14ac:dyDescent="0.25">
      <c r="A3409" s="2" t="s">
        <v>778</v>
      </c>
      <c r="B3409" s="4"/>
      <c r="C3409" s="4"/>
      <c r="D3409" s="4"/>
    </row>
    <row r="3410" spans="1:4" x14ac:dyDescent="0.25">
      <c r="A3410" s="3" t="s">
        <v>3</v>
      </c>
      <c r="B3410" s="4" t="s">
        <v>4</v>
      </c>
      <c r="C3410" s="4"/>
      <c r="D3410" s="4"/>
    </row>
    <row r="3411" spans="1:4" ht="17.25" x14ac:dyDescent="0.25">
      <c r="A3411" s="2" t="s">
        <v>48</v>
      </c>
      <c r="B3411" s="4" t="s">
        <v>513</v>
      </c>
      <c r="C3411" s="9">
        <v>5.9999999999999995E-4</v>
      </c>
      <c r="D3411" s="11" t="s">
        <v>96</v>
      </c>
    </row>
    <row r="3412" spans="1:4" ht="30" x14ac:dyDescent="0.25">
      <c r="A3412" s="2" t="s">
        <v>93</v>
      </c>
      <c r="B3412" s="4" t="s">
        <v>515</v>
      </c>
      <c r="C3412" s="9">
        <v>8.0999999999999996E-3</v>
      </c>
      <c r="D3412" s="11" t="s">
        <v>96</v>
      </c>
    </row>
    <row r="3413" spans="1:4" x14ac:dyDescent="0.25">
      <c r="A3413" s="2" t="s">
        <v>94</v>
      </c>
      <c r="B3413" s="4" t="s">
        <v>516</v>
      </c>
      <c r="C3413" s="5">
        <v>41243</v>
      </c>
      <c r="D3413" s="4"/>
    </row>
    <row r="3414" spans="1:4" ht="30" x14ac:dyDescent="0.25">
      <c r="A3414" s="2" t="s">
        <v>779</v>
      </c>
      <c r="B3414" s="4"/>
      <c r="C3414" s="4"/>
      <c r="D3414" s="4"/>
    </row>
    <row r="3415" spans="1:4" x14ac:dyDescent="0.25">
      <c r="A3415" s="3" t="s">
        <v>3</v>
      </c>
      <c r="B3415" s="4" t="s">
        <v>4</v>
      </c>
      <c r="C3415" s="4"/>
      <c r="D3415" s="4"/>
    </row>
    <row r="3416" spans="1:4" ht="45" x14ac:dyDescent="0.25">
      <c r="A3416" s="2" t="s">
        <v>36</v>
      </c>
      <c r="B3416" s="4" t="s">
        <v>519</v>
      </c>
      <c r="C3416" s="8" t="s">
        <v>37</v>
      </c>
      <c r="D3416" s="4"/>
    </row>
    <row r="3417" spans="1:4" ht="60" x14ac:dyDescent="0.25">
      <c r="A3417" s="2" t="s">
        <v>38</v>
      </c>
      <c r="B3417" s="4" t="s">
        <v>520</v>
      </c>
      <c r="C3417" s="8" t="s">
        <v>37</v>
      </c>
      <c r="D3417" s="4"/>
    </row>
    <row r="3418" spans="1:4" x14ac:dyDescent="0.25">
      <c r="A3418" s="2" t="s">
        <v>41</v>
      </c>
      <c r="B3418" s="4" t="s">
        <v>521</v>
      </c>
      <c r="C3418" s="9">
        <v>1.09E-2</v>
      </c>
      <c r="D3418" s="4"/>
    </row>
    <row r="3419" spans="1:4" ht="30" x14ac:dyDescent="0.25">
      <c r="A3419" s="2" t="s">
        <v>42</v>
      </c>
      <c r="B3419" s="4" t="s">
        <v>522</v>
      </c>
      <c r="C3419" s="4" t="s">
        <v>43</v>
      </c>
      <c r="D3419" s="4"/>
    </row>
    <row r="3420" spans="1:4" x14ac:dyDescent="0.25">
      <c r="A3420" s="2" t="s">
        <v>44</v>
      </c>
      <c r="B3420" s="4" t="s">
        <v>523</v>
      </c>
      <c r="C3420" s="9">
        <v>1.09E-2</v>
      </c>
      <c r="D3420" s="4"/>
    </row>
    <row r="3421" spans="1:4" ht="30" x14ac:dyDescent="0.25">
      <c r="A3421" s="2" t="s">
        <v>524</v>
      </c>
      <c r="B3421" s="4" t="s">
        <v>525</v>
      </c>
      <c r="C3421" s="4">
        <v>111</v>
      </c>
      <c r="D3421" s="4"/>
    </row>
    <row r="3422" spans="1:4" ht="30" x14ac:dyDescent="0.25">
      <c r="A3422" s="2" t="s">
        <v>526</v>
      </c>
      <c r="B3422" s="4" t="s">
        <v>527</v>
      </c>
      <c r="C3422" s="4">
        <v>347</v>
      </c>
      <c r="D3422" s="4"/>
    </row>
    <row r="3423" spans="1:4" ht="30" x14ac:dyDescent="0.25">
      <c r="A3423" s="2" t="s">
        <v>528</v>
      </c>
      <c r="B3423" s="4" t="s">
        <v>529</v>
      </c>
      <c r="C3423" s="4">
        <v>601</v>
      </c>
      <c r="D3423" s="4"/>
    </row>
    <row r="3424" spans="1:4" ht="30" x14ac:dyDescent="0.25">
      <c r="A3424" s="2" t="s">
        <v>530</v>
      </c>
      <c r="B3424" s="4" t="s">
        <v>531</v>
      </c>
      <c r="C3424" s="10">
        <v>1329</v>
      </c>
      <c r="D3424" s="4"/>
    </row>
    <row r="3425" spans="1:4" ht="30" x14ac:dyDescent="0.25">
      <c r="A3425" s="2" t="s">
        <v>532</v>
      </c>
      <c r="B3425" s="4" t="s">
        <v>533</v>
      </c>
      <c r="C3425" s="4">
        <v>111</v>
      </c>
      <c r="D3425" s="4"/>
    </row>
    <row r="3426" spans="1:4" ht="30" x14ac:dyDescent="0.25">
      <c r="A3426" s="2" t="s">
        <v>534</v>
      </c>
      <c r="B3426" s="4" t="s">
        <v>535</v>
      </c>
      <c r="C3426" s="4">
        <v>347</v>
      </c>
      <c r="D3426" s="4"/>
    </row>
    <row r="3427" spans="1:4" ht="30" x14ac:dyDescent="0.25">
      <c r="A3427" s="2" t="s">
        <v>536</v>
      </c>
      <c r="B3427" s="4" t="s">
        <v>537</v>
      </c>
      <c r="C3427" s="4">
        <v>601</v>
      </c>
      <c r="D3427" s="4"/>
    </row>
    <row r="3428" spans="1:4" ht="30" x14ac:dyDescent="0.25">
      <c r="A3428" s="2" t="s">
        <v>538</v>
      </c>
      <c r="B3428" s="4" t="s">
        <v>539</v>
      </c>
      <c r="C3428" s="10">
        <v>1329</v>
      </c>
      <c r="D3428" s="4"/>
    </row>
    <row r="3429" spans="1:4" x14ac:dyDescent="0.25">
      <c r="A3429" s="2" t="s">
        <v>48</v>
      </c>
      <c r="B3429" s="4" t="s">
        <v>513</v>
      </c>
      <c r="C3429" s="8" t="s">
        <v>37</v>
      </c>
      <c r="D3429" s="4"/>
    </row>
    <row r="3430" spans="1:4" ht="30" x14ac:dyDescent="0.25">
      <c r="A3430" s="2" t="s">
        <v>93</v>
      </c>
      <c r="B3430" s="4" t="s">
        <v>515</v>
      </c>
      <c r="C3430" s="9">
        <v>1.54E-2</v>
      </c>
      <c r="D3430" s="4"/>
    </row>
    <row r="3431" spans="1:4" x14ac:dyDescent="0.25">
      <c r="A3431" s="2" t="s">
        <v>94</v>
      </c>
      <c r="B3431" s="4" t="s">
        <v>516</v>
      </c>
      <c r="C3431" s="5">
        <v>41243</v>
      </c>
      <c r="D3431" s="4"/>
    </row>
    <row r="3432" spans="1:4" ht="45" x14ac:dyDescent="0.25">
      <c r="A3432" s="2" t="s">
        <v>780</v>
      </c>
      <c r="B3432" s="4"/>
      <c r="C3432" s="4"/>
      <c r="D3432" s="4"/>
    </row>
    <row r="3433" spans="1:4" x14ac:dyDescent="0.25">
      <c r="A3433" s="3" t="s">
        <v>3</v>
      </c>
      <c r="B3433" s="4" t="s">
        <v>4</v>
      </c>
      <c r="C3433" s="4"/>
      <c r="D3433" s="4"/>
    </row>
    <row r="3434" spans="1:4" ht="45" x14ac:dyDescent="0.25">
      <c r="A3434" s="2" t="s">
        <v>36</v>
      </c>
      <c r="B3434" s="4" t="s">
        <v>519</v>
      </c>
      <c r="C3434" s="8" t="s">
        <v>37</v>
      </c>
      <c r="D3434" s="4"/>
    </row>
    <row r="3435" spans="1:4" ht="60" x14ac:dyDescent="0.25">
      <c r="A3435" s="2" t="s">
        <v>38</v>
      </c>
      <c r="B3435" s="4" t="s">
        <v>520</v>
      </c>
      <c r="C3435" s="8" t="s">
        <v>37</v>
      </c>
      <c r="D3435" s="4"/>
    </row>
    <row r="3436" spans="1:4" x14ac:dyDescent="0.25">
      <c r="A3436" s="2" t="s">
        <v>41</v>
      </c>
      <c r="B3436" s="4" t="s">
        <v>521</v>
      </c>
      <c r="C3436" s="9">
        <v>9.9000000000000008E-3</v>
      </c>
      <c r="D3436" s="4"/>
    </row>
    <row r="3437" spans="1:4" ht="30" x14ac:dyDescent="0.25">
      <c r="A3437" s="2" t="s">
        <v>42</v>
      </c>
      <c r="B3437" s="4" t="s">
        <v>522</v>
      </c>
      <c r="C3437" s="9">
        <v>2.5000000000000001E-3</v>
      </c>
      <c r="D3437" s="4"/>
    </row>
    <row r="3438" spans="1:4" x14ac:dyDescent="0.25">
      <c r="A3438" s="2" t="s">
        <v>44</v>
      </c>
      <c r="B3438" s="4" t="s">
        <v>523</v>
      </c>
      <c r="C3438" s="9">
        <v>1.24E-2</v>
      </c>
      <c r="D3438" s="4"/>
    </row>
    <row r="3439" spans="1:4" ht="30" x14ac:dyDescent="0.25">
      <c r="A3439" s="2" t="s">
        <v>524</v>
      </c>
      <c r="B3439" s="4" t="s">
        <v>525</v>
      </c>
      <c r="C3439" s="4">
        <v>126</v>
      </c>
      <c r="D3439" s="4"/>
    </row>
    <row r="3440" spans="1:4" ht="30" x14ac:dyDescent="0.25">
      <c r="A3440" s="2" t="s">
        <v>526</v>
      </c>
      <c r="B3440" s="4" t="s">
        <v>527</v>
      </c>
      <c r="C3440" s="4">
        <v>393</v>
      </c>
      <c r="D3440" s="4"/>
    </row>
    <row r="3441" spans="1:4" ht="30" x14ac:dyDescent="0.25">
      <c r="A3441" s="2" t="s">
        <v>528</v>
      </c>
      <c r="B3441" s="4" t="s">
        <v>529</v>
      </c>
      <c r="C3441" s="4">
        <v>681</v>
      </c>
      <c r="D3441" s="4"/>
    </row>
    <row r="3442" spans="1:4" ht="30" x14ac:dyDescent="0.25">
      <c r="A3442" s="2" t="s">
        <v>530</v>
      </c>
      <c r="B3442" s="4" t="s">
        <v>531</v>
      </c>
      <c r="C3442" s="10">
        <v>1500</v>
      </c>
      <c r="D3442" s="4"/>
    </row>
    <row r="3443" spans="1:4" ht="30" x14ac:dyDescent="0.25">
      <c r="A3443" s="2" t="s">
        <v>532</v>
      </c>
      <c r="B3443" s="4" t="s">
        <v>533</v>
      </c>
      <c r="C3443" s="4">
        <v>126</v>
      </c>
      <c r="D3443" s="4"/>
    </row>
    <row r="3444" spans="1:4" ht="30" x14ac:dyDescent="0.25">
      <c r="A3444" s="2" t="s">
        <v>534</v>
      </c>
      <c r="B3444" s="4" t="s">
        <v>535</v>
      </c>
      <c r="C3444" s="4">
        <v>393</v>
      </c>
      <c r="D3444" s="4"/>
    </row>
    <row r="3445" spans="1:4" ht="30" x14ac:dyDescent="0.25">
      <c r="A3445" s="2" t="s">
        <v>536</v>
      </c>
      <c r="B3445" s="4" t="s">
        <v>537</v>
      </c>
      <c r="C3445" s="4">
        <v>681</v>
      </c>
      <c r="D3445" s="4"/>
    </row>
    <row r="3446" spans="1:4" ht="30" x14ac:dyDescent="0.25">
      <c r="A3446" s="2" t="s">
        <v>538</v>
      </c>
      <c r="B3446" s="4" t="s">
        <v>539</v>
      </c>
      <c r="C3446" s="10">
        <v>1500</v>
      </c>
      <c r="D3446" s="4"/>
    </row>
    <row r="3447" spans="1:4" ht="30" x14ac:dyDescent="0.25">
      <c r="A3447" s="2" t="s">
        <v>781</v>
      </c>
      <c r="B3447" s="4"/>
      <c r="C3447" s="4"/>
      <c r="D3447" s="4"/>
    </row>
    <row r="3448" spans="1:4" x14ac:dyDescent="0.25">
      <c r="A3448" s="3" t="s">
        <v>3</v>
      </c>
      <c r="B3448" s="4" t="s">
        <v>4</v>
      </c>
      <c r="C3448" s="4"/>
      <c r="D3448" s="4"/>
    </row>
    <row r="3449" spans="1:4" ht="45" x14ac:dyDescent="0.25">
      <c r="A3449" s="2" t="s">
        <v>36</v>
      </c>
      <c r="B3449" s="4" t="s">
        <v>519</v>
      </c>
      <c r="C3449" s="8" t="s">
        <v>37</v>
      </c>
      <c r="D3449" s="4"/>
    </row>
    <row r="3450" spans="1:4" ht="60" x14ac:dyDescent="0.25">
      <c r="A3450" s="2" t="s">
        <v>38</v>
      </c>
      <c r="B3450" s="4" t="s">
        <v>520</v>
      </c>
      <c r="C3450" s="8" t="s">
        <v>37</v>
      </c>
      <c r="D3450" s="4"/>
    </row>
    <row r="3451" spans="1:4" x14ac:dyDescent="0.25">
      <c r="A3451" s="2" t="s">
        <v>41</v>
      </c>
      <c r="B3451" s="4" t="s">
        <v>521</v>
      </c>
      <c r="C3451" s="9">
        <v>1.14E-2</v>
      </c>
      <c r="D3451" s="4"/>
    </row>
    <row r="3452" spans="1:4" ht="30" x14ac:dyDescent="0.25">
      <c r="A3452" s="2" t="s">
        <v>42</v>
      </c>
      <c r="B3452" s="4" t="s">
        <v>522</v>
      </c>
      <c r="C3452" s="9">
        <v>2.5000000000000001E-3</v>
      </c>
      <c r="D3452" s="4"/>
    </row>
    <row r="3453" spans="1:4" x14ac:dyDescent="0.25">
      <c r="A3453" s="2" t="s">
        <v>44</v>
      </c>
      <c r="B3453" s="4" t="s">
        <v>523</v>
      </c>
      <c r="C3453" s="9">
        <v>1.3899999999999999E-2</v>
      </c>
      <c r="D3453" s="4"/>
    </row>
    <row r="3454" spans="1:4" ht="30" x14ac:dyDescent="0.25">
      <c r="A3454" s="2" t="s">
        <v>524</v>
      </c>
      <c r="B3454" s="4" t="s">
        <v>525</v>
      </c>
      <c r="C3454" s="4">
        <v>142</v>
      </c>
      <c r="D3454" s="4"/>
    </row>
    <row r="3455" spans="1:4" ht="30" x14ac:dyDescent="0.25">
      <c r="A3455" s="2" t="s">
        <v>526</v>
      </c>
      <c r="B3455" s="4" t="s">
        <v>527</v>
      </c>
      <c r="C3455" s="4">
        <v>440</v>
      </c>
      <c r="D3455" s="4"/>
    </row>
    <row r="3456" spans="1:4" ht="30" x14ac:dyDescent="0.25">
      <c r="A3456" s="2" t="s">
        <v>528</v>
      </c>
      <c r="B3456" s="4" t="s">
        <v>529</v>
      </c>
      <c r="C3456" s="4">
        <v>761</v>
      </c>
      <c r="D3456" s="4"/>
    </row>
    <row r="3457" spans="1:4" ht="30" x14ac:dyDescent="0.25">
      <c r="A3457" s="2" t="s">
        <v>530</v>
      </c>
      <c r="B3457" s="4" t="s">
        <v>531</v>
      </c>
      <c r="C3457" s="10">
        <v>1669</v>
      </c>
      <c r="D3457" s="4"/>
    </row>
    <row r="3458" spans="1:4" ht="30" x14ac:dyDescent="0.25">
      <c r="A3458" s="2" t="s">
        <v>532</v>
      </c>
      <c r="B3458" s="4" t="s">
        <v>533</v>
      </c>
      <c r="C3458" s="4">
        <v>142</v>
      </c>
      <c r="D3458" s="4"/>
    </row>
    <row r="3459" spans="1:4" ht="30" x14ac:dyDescent="0.25">
      <c r="A3459" s="2" t="s">
        <v>534</v>
      </c>
      <c r="B3459" s="4" t="s">
        <v>535</v>
      </c>
      <c r="C3459" s="4">
        <v>440</v>
      </c>
      <c r="D3459" s="4"/>
    </row>
    <row r="3460" spans="1:4" ht="30" x14ac:dyDescent="0.25">
      <c r="A3460" s="2" t="s">
        <v>536</v>
      </c>
      <c r="B3460" s="4" t="s">
        <v>537</v>
      </c>
      <c r="C3460" s="4">
        <v>761</v>
      </c>
      <c r="D3460" s="4"/>
    </row>
    <row r="3461" spans="1:4" ht="30" x14ac:dyDescent="0.25">
      <c r="A3461" s="2" t="s">
        <v>538</v>
      </c>
      <c r="B3461" s="4" t="s">
        <v>539</v>
      </c>
      <c r="C3461" s="10">
        <v>1669</v>
      </c>
      <c r="D3461" s="4"/>
    </row>
    <row r="3462" spans="1:4" x14ac:dyDescent="0.25">
      <c r="A3462" s="2" t="s">
        <v>48</v>
      </c>
      <c r="B3462" s="4" t="s">
        <v>513</v>
      </c>
      <c r="C3462" s="9">
        <v>-2.8E-3</v>
      </c>
      <c r="D3462" s="4"/>
    </row>
    <row r="3463" spans="1:4" ht="30" x14ac:dyDescent="0.25">
      <c r="A3463" s="2" t="s">
        <v>93</v>
      </c>
      <c r="B3463" s="4" t="s">
        <v>515</v>
      </c>
      <c r="C3463" s="9">
        <v>1.24E-2</v>
      </c>
      <c r="D3463" s="4"/>
    </row>
    <row r="3464" spans="1:4" x14ac:dyDescent="0.25">
      <c r="A3464" s="2" t="s">
        <v>94</v>
      </c>
      <c r="B3464" s="4" t="s">
        <v>516</v>
      </c>
      <c r="C3464" s="5">
        <v>41243</v>
      </c>
      <c r="D3464" s="4"/>
    </row>
    <row r="3465" spans="1:4" ht="30" x14ac:dyDescent="0.25">
      <c r="A3465" s="2" t="s">
        <v>782</v>
      </c>
      <c r="B3465" s="4"/>
      <c r="C3465" s="4"/>
      <c r="D3465" s="4"/>
    </row>
    <row r="3466" spans="1:4" x14ac:dyDescent="0.25">
      <c r="A3466" s="3" t="s">
        <v>3</v>
      </c>
      <c r="B3466" s="4" t="s">
        <v>4</v>
      </c>
      <c r="C3466" s="4"/>
      <c r="D3466" s="4"/>
    </row>
    <row r="3467" spans="1:4" ht="45" x14ac:dyDescent="0.25">
      <c r="A3467" s="2" t="s">
        <v>36</v>
      </c>
      <c r="B3467" s="4" t="s">
        <v>519</v>
      </c>
      <c r="C3467" s="9">
        <v>3.7499999999999999E-2</v>
      </c>
      <c r="D3467" s="4"/>
    </row>
    <row r="3468" spans="1:4" ht="60" x14ac:dyDescent="0.25">
      <c r="A3468" s="2" t="s">
        <v>38</v>
      </c>
      <c r="B3468" s="4" t="s">
        <v>520</v>
      </c>
      <c r="C3468" s="9">
        <v>0.01</v>
      </c>
      <c r="D3468" s="4"/>
    </row>
    <row r="3469" spans="1:4" x14ac:dyDescent="0.25">
      <c r="A3469" s="2" t="s">
        <v>41</v>
      </c>
      <c r="B3469" s="4" t="s">
        <v>521</v>
      </c>
      <c r="C3469" s="9">
        <v>1.14E-2</v>
      </c>
      <c r="D3469" s="4"/>
    </row>
    <row r="3470" spans="1:4" ht="30" x14ac:dyDescent="0.25">
      <c r="A3470" s="2" t="s">
        <v>42</v>
      </c>
      <c r="B3470" s="4" t="s">
        <v>522</v>
      </c>
      <c r="C3470" s="9">
        <v>2.5000000000000001E-3</v>
      </c>
      <c r="D3470" s="4"/>
    </row>
    <row r="3471" spans="1:4" x14ac:dyDescent="0.25">
      <c r="A3471" s="2" t="s">
        <v>44</v>
      </c>
      <c r="B3471" s="4" t="s">
        <v>523</v>
      </c>
      <c r="C3471" s="9">
        <v>1.3899999999999999E-2</v>
      </c>
      <c r="D3471" s="4"/>
    </row>
    <row r="3472" spans="1:4" ht="30" x14ac:dyDescent="0.25">
      <c r="A3472" s="2" t="s">
        <v>524</v>
      </c>
      <c r="B3472" s="4" t="s">
        <v>525</v>
      </c>
      <c r="C3472" s="4">
        <v>511</v>
      </c>
      <c r="D3472" s="4"/>
    </row>
    <row r="3473" spans="1:4" ht="30" x14ac:dyDescent="0.25">
      <c r="A3473" s="2" t="s">
        <v>526</v>
      </c>
      <c r="B3473" s="4" t="s">
        <v>527</v>
      </c>
      <c r="C3473" s="4">
        <v>799</v>
      </c>
      <c r="D3473" s="4"/>
    </row>
    <row r="3474" spans="1:4" ht="30" x14ac:dyDescent="0.25">
      <c r="A3474" s="2" t="s">
        <v>528</v>
      </c>
      <c r="B3474" s="4" t="s">
        <v>529</v>
      </c>
      <c r="C3474" s="10">
        <v>1107</v>
      </c>
      <c r="D3474" s="4"/>
    </row>
    <row r="3475" spans="1:4" ht="30" x14ac:dyDescent="0.25">
      <c r="A3475" s="2" t="s">
        <v>530</v>
      </c>
      <c r="B3475" s="4" t="s">
        <v>531</v>
      </c>
      <c r="C3475" s="10">
        <v>1981</v>
      </c>
      <c r="D3475" s="4"/>
    </row>
    <row r="3476" spans="1:4" ht="30" x14ac:dyDescent="0.25">
      <c r="A3476" s="2" t="s">
        <v>532</v>
      </c>
      <c r="B3476" s="4" t="s">
        <v>533</v>
      </c>
      <c r="C3476" s="4">
        <v>511</v>
      </c>
      <c r="D3476" s="4"/>
    </row>
    <row r="3477" spans="1:4" ht="30" x14ac:dyDescent="0.25">
      <c r="A3477" s="2" t="s">
        <v>534</v>
      </c>
      <c r="B3477" s="4" t="s">
        <v>535</v>
      </c>
      <c r="C3477" s="4">
        <v>799</v>
      </c>
      <c r="D3477" s="4"/>
    </row>
    <row r="3478" spans="1:4" ht="30" x14ac:dyDescent="0.25">
      <c r="A3478" s="2" t="s">
        <v>536</v>
      </c>
      <c r="B3478" s="4" t="s">
        <v>537</v>
      </c>
      <c r="C3478" s="10">
        <v>1107</v>
      </c>
      <c r="D3478" s="4"/>
    </row>
    <row r="3479" spans="1:4" ht="30" x14ac:dyDescent="0.25">
      <c r="A3479" s="2" t="s">
        <v>538</v>
      </c>
      <c r="B3479" s="4" t="s">
        <v>539</v>
      </c>
      <c r="C3479" s="10">
        <v>1981</v>
      </c>
      <c r="D3479" s="4"/>
    </row>
    <row r="3480" spans="1:4" x14ac:dyDescent="0.25">
      <c r="A3480" s="2" t="s">
        <v>48</v>
      </c>
      <c r="B3480" s="4" t="s">
        <v>513</v>
      </c>
      <c r="C3480" s="9">
        <v>-3.9600000000000003E-2</v>
      </c>
      <c r="D3480" s="4"/>
    </row>
    <row r="3481" spans="1:4" ht="30" x14ac:dyDescent="0.25">
      <c r="A3481" s="2" t="s">
        <v>93</v>
      </c>
      <c r="B3481" s="4" t="s">
        <v>515</v>
      </c>
      <c r="C3481" s="9">
        <v>-2.1999999999999999E-2</v>
      </c>
      <c r="D3481" s="4"/>
    </row>
    <row r="3482" spans="1:4" x14ac:dyDescent="0.25">
      <c r="A3482" s="2" t="s">
        <v>94</v>
      </c>
      <c r="B3482" s="4" t="s">
        <v>516</v>
      </c>
      <c r="C3482" s="5">
        <v>41243</v>
      </c>
      <c r="D3482" s="4"/>
    </row>
    <row r="3483" spans="1:4" ht="30" x14ac:dyDescent="0.25">
      <c r="A3483" s="2" t="s">
        <v>783</v>
      </c>
      <c r="B3483" s="4"/>
      <c r="C3483" s="4"/>
      <c r="D3483" s="4"/>
    </row>
    <row r="3484" spans="1:4" x14ac:dyDescent="0.25">
      <c r="A3484" s="3" t="s">
        <v>3</v>
      </c>
      <c r="B3484" s="4" t="s">
        <v>4</v>
      </c>
      <c r="C3484" s="4"/>
      <c r="D3484" s="4"/>
    </row>
    <row r="3485" spans="1:4" ht="45" x14ac:dyDescent="0.25">
      <c r="A3485" s="2" t="s">
        <v>36</v>
      </c>
      <c r="B3485" s="4" t="s">
        <v>519</v>
      </c>
      <c r="C3485" s="8" t="s">
        <v>37</v>
      </c>
      <c r="D3485" s="4"/>
    </row>
    <row r="3486" spans="1:4" ht="60" x14ac:dyDescent="0.25">
      <c r="A3486" s="2" t="s">
        <v>38</v>
      </c>
      <c r="B3486" s="4" t="s">
        <v>520</v>
      </c>
      <c r="C3486" s="9">
        <v>0.01</v>
      </c>
      <c r="D3486" s="4"/>
    </row>
    <row r="3487" spans="1:4" x14ac:dyDescent="0.25">
      <c r="A3487" s="2" t="s">
        <v>41</v>
      </c>
      <c r="B3487" s="4" t="s">
        <v>521</v>
      </c>
      <c r="C3487" s="9">
        <v>1.14E-2</v>
      </c>
      <c r="D3487" s="4"/>
    </row>
    <row r="3488" spans="1:4" ht="30" x14ac:dyDescent="0.25">
      <c r="A3488" s="2" t="s">
        <v>42</v>
      </c>
      <c r="B3488" s="4" t="s">
        <v>522</v>
      </c>
      <c r="C3488" s="9">
        <v>0.01</v>
      </c>
      <c r="D3488" s="4"/>
    </row>
    <row r="3489" spans="1:4" x14ac:dyDescent="0.25">
      <c r="A3489" s="2" t="s">
        <v>44</v>
      </c>
      <c r="B3489" s="4" t="s">
        <v>523</v>
      </c>
      <c r="C3489" s="9">
        <v>2.1399999999999999E-2</v>
      </c>
      <c r="D3489" s="4"/>
    </row>
    <row r="3490" spans="1:4" ht="30" x14ac:dyDescent="0.25">
      <c r="A3490" s="2" t="s">
        <v>524</v>
      </c>
      <c r="B3490" s="4" t="s">
        <v>525</v>
      </c>
      <c r="C3490" s="4">
        <v>317</v>
      </c>
      <c r="D3490" s="4"/>
    </row>
    <row r="3491" spans="1:4" ht="30" x14ac:dyDescent="0.25">
      <c r="A3491" s="2" t="s">
        <v>526</v>
      </c>
      <c r="B3491" s="4" t="s">
        <v>527</v>
      </c>
      <c r="C3491" s="4">
        <v>670</v>
      </c>
      <c r="D3491" s="4"/>
    </row>
    <row r="3492" spans="1:4" ht="30" x14ac:dyDescent="0.25">
      <c r="A3492" s="2" t="s">
        <v>528</v>
      </c>
      <c r="B3492" s="4" t="s">
        <v>529</v>
      </c>
      <c r="C3492" s="10">
        <v>1149</v>
      </c>
      <c r="D3492" s="4"/>
    </row>
    <row r="3493" spans="1:4" ht="30" x14ac:dyDescent="0.25">
      <c r="A3493" s="2" t="s">
        <v>530</v>
      </c>
      <c r="B3493" s="4" t="s">
        <v>531</v>
      </c>
      <c r="C3493" s="10">
        <v>2472</v>
      </c>
      <c r="D3493" s="4"/>
    </row>
    <row r="3494" spans="1:4" ht="30" x14ac:dyDescent="0.25">
      <c r="A3494" s="2" t="s">
        <v>532</v>
      </c>
      <c r="B3494" s="4" t="s">
        <v>533</v>
      </c>
      <c r="C3494" s="4">
        <v>217</v>
      </c>
      <c r="D3494" s="4"/>
    </row>
    <row r="3495" spans="1:4" ht="30" x14ac:dyDescent="0.25">
      <c r="A3495" s="2" t="s">
        <v>534</v>
      </c>
      <c r="B3495" s="4" t="s">
        <v>535</v>
      </c>
      <c r="C3495" s="4">
        <v>670</v>
      </c>
      <c r="D3495" s="4"/>
    </row>
    <row r="3496" spans="1:4" ht="30" x14ac:dyDescent="0.25">
      <c r="A3496" s="2" t="s">
        <v>536</v>
      </c>
      <c r="B3496" s="4" t="s">
        <v>537</v>
      </c>
      <c r="C3496" s="10">
        <v>1149</v>
      </c>
      <c r="D3496" s="4"/>
    </row>
    <row r="3497" spans="1:4" ht="30" x14ac:dyDescent="0.25">
      <c r="A3497" s="2" t="s">
        <v>538</v>
      </c>
      <c r="B3497" s="4" t="s">
        <v>539</v>
      </c>
      <c r="C3497" s="10">
        <v>2472</v>
      </c>
      <c r="D3497" s="4"/>
    </row>
    <row r="3498" spans="1:4" x14ac:dyDescent="0.25">
      <c r="A3498" s="2" t="s">
        <v>48</v>
      </c>
      <c r="B3498" s="4" t="s">
        <v>513</v>
      </c>
      <c r="C3498" s="9">
        <v>-2.01E-2</v>
      </c>
      <c r="D3498" s="4"/>
    </row>
    <row r="3499" spans="1:4" ht="30" x14ac:dyDescent="0.25">
      <c r="A3499" s="2" t="s">
        <v>93</v>
      </c>
      <c r="B3499" s="4" t="s">
        <v>515</v>
      </c>
      <c r="C3499" s="9">
        <v>4.7999999999999996E-3</v>
      </c>
      <c r="D3499" s="4"/>
    </row>
    <row r="3500" spans="1:4" x14ac:dyDescent="0.25">
      <c r="A3500" s="2" t="s">
        <v>94</v>
      </c>
      <c r="B3500" s="4" t="s">
        <v>516</v>
      </c>
      <c r="C3500" s="5">
        <v>41243</v>
      </c>
      <c r="D3500" s="4"/>
    </row>
    <row r="3501" spans="1:4" ht="30" x14ac:dyDescent="0.25">
      <c r="A3501" s="2" t="s">
        <v>784</v>
      </c>
      <c r="B3501" s="4"/>
      <c r="C3501" s="4"/>
      <c r="D3501" s="4"/>
    </row>
    <row r="3502" spans="1:4" x14ac:dyDescent="0.25">
      <c r="A3502" s="3" t="s">
        <v>3</v>
      </c>
      <c r="B3502" s="4" t="s">
        <v>4</v>
      </c>
      <c r="C3502" s="4"/>
      <c r="D3502" s="4"/>
    </row>
    <row r="3503" spans="1:4" ht="45" x14ac:dyDescent="0.25">
      <c r="A3503" s="2" t="s">
        <v>36</v>
      </c>
      <c r="B3503" s="4" t="s">
        <v>519</v>
      </c>
      <c r="C3503" s="8" t="s">
        <v>37</v>
      </c>
      <c r="D3503" s="4"/>
    </row>
    <row r="3504" spans="1:4" ht="60" x14ac:dyDescent="0.25">
      <c r="A3504" s="2" t="s">
        <v>38</v>
      </c>
      <c r="B3504" s="4" t="s">
        <v>520</v>
      </c>
      <c r="C3504" s="8" t="s">
        <v>37</v>
      </c>
      <c r="D3504" s="4"/>
    </row>
    <row r="3505" spans="1:4" x14ac:dyDescent="0.25">
      <c r="A3505" s="2" t="s">
        <v>41</v>
      </c>
      <c r="B3505" s="4" t="s">
        <v>521</v>
      </c>
      <c r="C3505" s="9">
        <v>1.14E-2</v>
      </c>
      <c r="D3505" s="4"/>
    </row>
    <row r="3506" spans="1:4" ht="30" x14ac:dyDescent="0.25">
      <c r="A3506" s="2" t="s">
        <v>42</v>
      </c>
      <c r="B3506" s="4" t="s">
        <v>522</v>
      </c>
      <c r="C3506" s="9">
        <v>5.0000000000000001E-3</v>
      </c>
      <c r="D3506" s="4"/>
    </row>
    <row r="3507" spans="1:4" x14ac:dyDescent="0.25">
      <c r="A3507" s="2" t="s">
        <v>44</v>
      </c>
      <c r="B3507" s="4" t="s">
        <v>523</v>
      </c>
      <c r="C3507" s="9">
        <v>1.6400000000000001E-2</v>
      </c>
      <c r="D3507" s="4"/>
    </row>
    <row r="3508" spans="1:4" ht="30" x14ac:dyDescent="0.25">
      <c r="A3508" s="2" t="s">
        <v>524</v>
      </c>
      <c r="B3508" s="4" t="s">
        <v>525</v>
      </c>
      <c r="C3508" s="4">
        <v>167</v>
      </c>
      <c r="D3508" s="4"/>
    </row>
    <row r="3509" spans="1:4" ht="30" x14ac:dyDescent="0.25">
      <c r="A3509" s="2" t="s">
        <v>526</v>
      </c>
      <c r="B3509" s="4" t="s">
        <v>527</v>
      </c>
      <c r="C3509" s="4">
        <v>517</v>
      </c>
      <c r="D3509" s="4"/>
    </row>
    <row r="3510" spans="1:4" ht="30" x14ac:dyDescent="0.25">
      <c r="A3510" s="2" t="s">
        <v>528</v>
      </c>
      <c r="B3510" s="4" t="s">
        <v>529</v>
      </c>
      <c r="C3510" s="4">
        <v>892</v>
      </c>
      <c r="D3510" s="4"/>
    </row>
    <row r="3511" spans="1:4" ht="30" x14ac:dyDescent="0.25">
      <c r="A3511" s="2" t="s">
        <v>530</v>
      </c>
      <c r="B3511" s="4" t="s">
        <v>531</v>
      </c>
      <c r="C3511" s="10">
        <v>1944</v>
      </c>
      <c r="D3511" s="4"/>
    </row>
    <row r="3512" spans="1:4" ht="30" x14ac:dyDescent="0.25">
      <c r="A3512" s="2" t="s">
        <v>532</v>
      </c>
      <c r="B3512" s="4" t="s">
        <v>533</v>
      </c>
      <c r="C3512" s="4">
        <v>167</v>
      </c>
      <c r="D3512" s="4"/>
    </row>
    <row r="3513" spans="1:4" ht="30" x14ac:dyDescent="0.25">
      <c r="A3513" s="2" t="s">
        <v>534</v>
      </c>
      <c r="B3513" s="4" t="s">
        <v>535</v>
      </c>
      <c r="C3513" s="4">
        <v>517</v>
      </c>
      <c r="D3513" s="4"/>
    </row>
    <row r="3514" spans="1:4" ht="30" x14ac:dyDescent="0.25">
      <c r="A3514" s="2" t="s">
        <v>536</v>
      </c>
      <c r="B3514" s="4" t="s">
        <v>537</v>
      </c>
      <c r="C3514" s="4">
        <v>892</v>
      </c>
      <c r="D3514" s="4"/>
    </row>
    <row r="3515" spans="1:4" ht="30" x14ac:dyDescent="0.25">
      <c r="A3515" s="2" t="s">
        <v>538</v>
      </c>
      <c r="B3515" s="4" t="s">
        <v>539</v>
      </c>
      <c r="C3515" s="10">
        <v>1944</v>
      </c>
      <c r="D3515" s="4"/>
    </row>
    <row r="3516" spans="1:4" ht="30" x14ac:dyDescent="0.25">
      <c r="A3516" s="2" t="s">
        <v>375</v>
      </c>
      <c r="B3516" s="4"/>
      <c r="C3516" s="4"/>
      <c r="D3516" s="4"/>
    </row>
    <row r="3517" spans="1:4" x14ac:dyDescent="0.25">
      <c r="A3517" s="3" t="s">
        <v>3</v>
      </c>
      <c r="B3517" s="4" t="s">
        <v>4</v>
      </c>
      <c r="C3517" s="4"/>
      <c r="D3517" s="4"/>
    </row>
    <row r="3518" spans="1:4" x14ac:dyDescent="0.25">
      <c r="A3518" s="2" t="s">
        <v>445</v>
      </c>
      <c r="B3518" s="4" t="s">
        <v>446</v>
      </c>
      <c r="C3518" s="6" t="s">
        <v>24</v>
      </c>
      <c r="D3518" s="4"/>
    </row>
    <row r="3519" spans="1:4" ht="39" x14ac:dyDescent="0.25">
      <c r="A3519" s="2" t="s">
        <v>447</v>
      </c>
      <c r="B3519" s="4" t="s">
        <v>448</v>
      </c>
      <c r="C3519" s="7" t="s">
        <v>124</v>
      </c>
      <c r="D3519" s="4"/>
    </row>
    <row r="3520" spans="1:4" x14ac:dyDescent="0.25">
      <c r="A3520" s="2" t="s">
        <v>449</v>
      </c>
      <c r="B3520" s="4" t="s">
        <v>450</v>
      </c>
      <c r="C3520" s="6" t="s">
        <v>26</v>
      </c>
      <c r="D3520" s="4"/>
    </row>
    <row r="3521" spans="1:4" ht="153.75" x14ac:dyDescent="0.25">
      <c r="A3521" s="2" t="s">
        <v>451</v>
      </c>
      <c r="B3521" s="4" t="s">
        <v>452</v>
      </c>
      <c r="C3521" s="7" t="s">
        <v>376</v>
      </c>
      <c r="D3521" s="4"/>
    </row>
    <row r="3522" spans="1:4" ht="90" x14ac:dyDescent="0.25">
      <c r="A3522" s="2" t="s">
        <v>453</v>
      </c>
      <c r="B3522" s="4" t="s">
        <v>454</v>
      </c>
      <c r="C3522" s="4" t="s">
        <v>455</v>
      </c>
      <c r="D3522" s="4"/>
    </row>
    <row r="3523" spans="1:4" ht="30" x14ac:dyDescent="0.25">
      <c r="A3523" s="2" t="s">
        <v>456</v>
      </c>
      <c r="B3523" s="4" t="s">
        <v>457</v>
      </c>
      <c r="C3523" s="10">
        <v>100000</v>
      </c>
      <c r="D3523" s="4"/>
    </row>
    <row r="3524" spans="1:4" ht="26.25" x14ac:dyDescent="0.25">
      <c r="A3524" s="2" t="s">
        <v>458</v>
      </c>
      <c r="B3524" s="4" t="s">
        <v>459</v>
      </c>
      <c r="C3524" s="6" t="s">
        <v>28</v>
      </c>
      <c r="D3524" s="4"/>
    </row>
    <row r="3525" spans="1:4" ht="39" x14ac:dyDescent="0.25">
      <c r="A3525" s="2" t="s">
        <v>460</v>
      </c>
      <c r="B3525" s="4" t="s">
        <v>461</v>
      </c>
      <c r="C3525" s="6" t="s">
        <v>39</v>
      </c>
      <c r="D3525" s="4"/>
    </row>
    <row r="3526" spans="1:4" ht="30" x14ac:dyDescent="0.25">
      <c r="A3526" s="2" t="s">
        <v>578</v>
      </c>
      <c r="B3526" s="4" t="s">
        <v>579</v>
      </c>
      <c r="C3526" s="5">
        <v>42582</v>
      </c>
      <c r="D3526" s="4"/>
    </row>
    <row r="3527" spans="1:4" ht="45" x14ac:dyDescent="0.25">
      <c r="A3527" s="2" t="s">
        <v>785</v>
      </c>
      <c r="B3527" s="4" t="s">
        <v>786</v>
      </c>
      <c r="C3527" s="4" t="s">
        <v>382</v>
      </c>
      <c r="D3527" s="4"/>
    </row>
    <row r="3528" spans="1:4" ht="285" x14ac:dyDescent="0.25">
      <c r="A3528" s="2" t="s">
        <v>787</v>
      </c>
      <c r="B3528" s="4" t="s">
        <v>788</v>
      </c>
      <c r="C3528" s="4" t="s">
        <v>383</v>
      </c>
      <c r="D3528" s="4"/>
    </row>
    <row r="3529" spans="1:4" ht="165" x14ac:dyDescent="0.25">
      <c r="A3529" s="2" t="s">
        <v>650</v>
      </c>
      <c r="B3529" s="4" t="s">
        <v>651</v>
      </c>
      <c r="C3529" s="4" t="s">
        <v>212</v>
      </c>
      <c r="D3529" s="4"/>
    </row>
    <row r="3530" spans="1:4" ht="192" x14ac:dyDescent="0.25">
      <c r="A3530" s="2" t="s">
        <v>462</v>
      </c>
      <c r="B3530" s="4" t="s">
        <v>463</v>
      </c>
      <c r="C3530" s="6" t="s">
        <v>391</v>
      </c>
      <c r="D3530" s="4"/>
    </row>
    <row r="3531" spans="1:4" ht="30" x14ac:dyDescent="0.25">
      <c r="A3531" s="2" t="s">
        <v>464</v>
      </c>
      <c r="B3531" s="4" t="s">
        <v>465</v>
      </c>
      <c r="C3531" s="6" t="s">
        <v>46</v>
      </c>
      <c r="D3531" s="4"/>
    </row>
    <row r="3532" spans="1:4" ht="30" x14ac:dyDescent="0.25">
      <c r="A3532" s="2" t="s">
        <v>466</v>
      </c>
      <c r="B3532" s="4" t="s">
        <v>467</v>
      </c>
      <c r="C3532" s="6" t="s">
        <v>52</v>
      </c>
      <c r="D3532" s="4"/>
    </row>
    <row r="3533" spans="1:4" x14ac:dyDescent="0.25">
      <c r="A3533" s="2" t="s">
        <v>468</v>
      </c>
      <c r="B3533" s="4" t="s">
        <v>469</v>
      </c>
      <c r="C3533" s="6" t="s">
        <v>54</v>
      </c>
      <c r="D3533" s="4"/>
    </row>
    <row r="3534" spans="1:4" ht="166.5" x14ac:dyDescent="0.25">
      <c r="A3534" s="2" t="s">
        <v>470</v>
      </c>
      <c r="B3534" s="4" t="s">
        <v>471</v>
      </c>
      <c r="C3534" s="7" t="s">
        <v>394</v>
      </c>
      <c r="D3534" s="4"/>
    </row>
    <row r="3535" spans="1:4" x14ac:dyDescent="0.25">
      <c r="A3535" s="2" t="s">
        <v>474</v>
      </c>
      <c r="B3535" s="4" t="s">
        <v>475</v>
      </c>
      <c r="C3535" s="6" t="s">
        <v>56</v>
      </c>
      <c r="D3535" s="4"/>
    </row>
    <row r="3536" spans="1:4" ht="243" x14ac:dyDescent="0.25">
      <c r="A3536" s="17" t="s">
        <v>476</v>
      </c>
      <c r="B3536" s="13" t="s">
        <v>477</v>
      </c>
      <c r="C3536" s="7" t="s">
        <v>395</v>
      </c>
      <c r="D3536" s="13"/>
    </row>
    <row r="3537" spans="1:4" x14ac:dyDescent="0.25">
      <c r="A3537" s="17"/>
      <c r="B3537" s="13"/>
      <c r="C3537" s="4"/>
      <c r="D3537" s="13"/>
    </row>
    <row r="3538" spans="1:4" ht="357.75" x14ac:dyDescent="0.25">
      <c r="A3538" s="17"/>
      <c r="B3538" s="13"/>
      <c r="C3538" s="7" t="s">
        <v>396</v>
      </c>
      <c r="D3538" s="13"/>
    </row>
    <row r="3539" spans="1:4" x14ac:dyDescent="0.25">
      <c r="A3539" s="17"/>
      <c r="B3539" s="13"/>
      <c r="C3539" s="4"/>
      <c r="D3539" s="13"/>
    </row>
    <row r="3540" spans="1:4" ht="217.5" x14ac:dyDescent="0.25">
      <c r="A3540" s="17"/>
      <c r="B3540" s="13"/>
      <c r="C3540" s="7" t="s">
        <v>397</v>
      </c>
      <c r="D3540" s="13"/>
    </row>
    <row r="3541" spans="1:4" x14ac:dyDescent="0.25">
      <c r="A3541" s="17"/>
      <c r="B3541" s="13"/>
      <c r="C3541" s="4"/>
      <c r="D3541" s="13"/>
    </row>
    <row r="3542" spans="1:4" ht="281.25" x14ac:dyDescent="0.25">
      <c r="A3542" s="17"/>
      <c r="B3542" s="13"/>
      <c r="C3542" s="7" t="s">
        <v>398</v>
      </c>
      <c r="D3542" s="13"/>
    </row>
    <row r="3543" spans="1:4" x14ac:dyDescent="0.25">
      <c r="A3543" s="17"/>
      <c r="B3543" s="13"/>
      <c r="C3543" s="4"/>
      <c r="D3543" s="13"/>
    </row>
    <row r="3544" spans="1:4" ht="204.75" x14ac:dyDescent="0.25">
      <c r="A3544" s="17"/>
      <c r="B3544" s="13"/>
      <c r="C3544" s="7" t="s">
        <v>399</v>
      </c>
      <c r="D3544" s="13"/>
    </row>
    <row r="3545" spans="1:4" x14ac:dyDescent="0.25">
      <c r="A3545" s="17"/>
      <c r="B3545" s="13"/>
      <c r="C3545" s="4"/>
      <c r="D3545" s="13"/>
    </row>
    <row r="3546" spans="1:4" ht="141" x14ac:dyDescent="0.25">
      <c r="A3546" s="17"/>
      <c r="B3546" s="13"/>
      <c r="C3546" s="7" t="s">
        <v>400</v>
      </c>
      <c r="D3546" s="13"/>
    </row>
    <row r="3547" spans="1:4" x14ac:dyDescent="0.25">
      <c r="A3547" s="17"/>
      <c r="B3547" s="13"/>
      <c r="C3547" s="4"/>
      <c r="D3547" s="13"/>
    </row>
    <row r="3548" spans="1:4" ht="294" x14ac:dyDescent="0.25">
      <c r="A3548" s="17"/>
      <c r="B3548" s="13"/>
      <c r="C3548" s="7" t="s">
        <v>401</v>
      </c>
      <c r="D3548" s="13"/>
    </row>
    <row r="3549" spans="1:4" x14ac:dyDescent="0.25">
      <c r="A3549" s="17"/>
      <c r="B3549" s="13"/>
      <c r="C3549" s="4"/>
      <c r="D3549" s="13"/>
    </row>
    <row r="3550" spans="1:4" ht="90" x14ac:dyDescent="0.25">
      <c r="A3550" s="17"/>
      <c r="B3550" s="13"/>
      <c r="C3550" s="7" t="s">
        <v>402</v>
      </c>
      <c r="D3550" s="13"/>
    </row>
    <row r="3551" spans="1:4" x14ac:dyDescent="0.25">
      <c r="A3551" s="2" t="s">
        <v>478</v>
      </c>
      <c r="B3551" s="4" t="s">
        <v>479</v>
      </c>
      <c r="C3551" s="6" t="s">
        <v>66</v>
      </c>
      <c r="D3551" s="4"/>
    </row>
    <row r="3552" spans="1:4" ht="102.75" x14ac:dyDescent="0.25">
      <c r="A3552" s="17" t="s">
        <v>480</v>
      </c>
      <c r="B3552" s="13" t="s">
        <v>481</v>
      </c>
      <c r="C3552" s="7" t="s">
        <v>403</v>
      </c>
      <c r="D3552" s="13"/>
    </row>
    <row r="3553" spans="1:4" x14ac:dyDescent="0.25">
      <c r="A3553" s="17"/>
      <c r="B3553" s="13"/>
      <c r="C3553" s="4"/>
      <c r="D3553" s="13"/>
    </row>
    <row r="3554" spans="1:4" ht="51.75" x14ac:dyDescent="0.25">
      <c r="A3554" s="17"/>
      <c r="B3554" s="13"/>
      <c r="C3554" s="6" t="s">
        <v>404</v>
      </c>
      <c r="D3554" s="13"/>
    </row>
    <row r="3555" spans="1:4" x14ac:dyDescent="0.25">
      <c r="A3555" s="17"/>
      <c r="B3555" s="13"/>
      <c r="C3555" s="4"/>
      <c r="D3555" s="13"/>
    </row>
    <row r="3556" spans="1:4" ht="102.75" x14ac:dyDescent="0.25">
      <c r="A3556" s="17"/>
      <c r="B3556" s="13"/>
      <c r="C3556" s="6" t="s">
        <v>405</v>
      </c>
      <c r="D3556" s="13"/>
    </row>
    <row r="3557" spans="1:4" x14ac:dyDescent="0.25">
      <c r="A3557" s="17"/>
      <c r="B3557" s="13"/>
      <c r="C3557" s="4"/>
      <c r="D3557" s="13"/>
    </row>
    <row r="3558" spans="1:4" ht="90" x14ac:dyDescent="0.25">
      <c r="A3558" s="17"/>
      <c r="B3558" s="13"/>
      <c r="C3558" s="6" t="s">
        <v>68</v>
      </c>
      <c r="D3558" s="13"/>
    </row>
    <row r="3559" spans="1:4" x14ac:dyDescent="0.25">
      <c r="A3559" s="17"/>
      <c r="B3559" s="13"/>
      <c r="C3559" s="4"/>
      <c r="D3559" s="13"/>
    </row>
    <row r="3560" spans="1:4" ht="192" x14ac:dyDescent="0.25">
      <c r="A3560" s="17"/>
      <c r="B3560" s="13"/>
      <c r="C3560" s="6" t="s">
        <v>69</v>
      </c>
      <c r="D3560" s="13"/>
    </row>
    <row r="3561" spans="1:4" x14ac:dyDescent="0.25">
      <c r="A3561" s="17"/>
      <c r="B3561" s="13"/>
      <c r="C3561" s="4"/>
      <c r="D3561" s="13"/>
    </row>
    <row r="3562" spans="1:4" ht="64.5" x14ac:dyDescent="0.25">
      <c r="A3562" s="17"/>
      <c r="B3562" s="13"/>
      <c r="C3562" s="6" t="s">
        <v>70</v>
      </c>
      <c r="D3562" s="13"/>
    </row>
    <row r="3563" spans="1:4" x14ac:dyDescent="0.25">
      <c r="A3563" s="17"/>
      <c r="B3563" s="13"/>
      <c r="C3563" s="4"/>
      <c r="D3563" s="13"/>
    </row>
    <row r="3564" spans="1:4" ht="141" x14ac:dyDescent="0.25">
      <c r="A3564" s="17"/>
      <c r="B3564" s="13"/>
      <c r="C3564" s="6" t="s">
        <v>71</v>
      </c>
      <c r="D3564" s="13"/>
    </row>
    <row r="3565" spans="1:4" x14ac:dyDescent="0.25">
      <c r="A3565" s="17"/>
      <c r="B3565" s="13"/>
      <c r="C3565" s="4"/>
      <c r="D3565" s="13"/>
    </row>
    <row r="3566" spans="1:4" ht="141" x14ac:dyDescent="0.25">
      <c r="A3566" s="17"/>
      <c r="B3566" s="13"/>
      <c r="C3566" s="6" t="s">
        <v>406</v>
      </c>
      <c r="D3566" s="13"/>
    </row>
    <row r="3567" spans="1:4" x14ac:dyDescent="0.25">
      <c r="A3567" s="17"/>
      <c r="B3567" s="13"/>
      <c r="C3567" s="4"/>
      <c r="D3567" s="13"/>
    </row>
    <row r="3568" spans="1:4" ht="64.5" x14ac:dyDescent="0.25">
      <c r="A3568" s="17"/>
      <c r="B3568" s="13"/>
      <c r="C3568" s="6" t="s">
        <v>72</v>
      </c>
      <c r="D3568" s="13"/>
    </row>
    <row r="3569" spans="1:4" x14ac:dyDescent="0.25">
      <c r="A3569" s="17"/>
      <c r="B3569" s="13"/>
      <c r="C3569" s="4"/>
      <c r="D3569" s="13"/>
    </row>
    <row r="3570" spans="1:4" ht="77.25" x14ac:dyDescent="0.25">
      <c r="A3570" s="17"/>
      <c r="B3570" s="13"/>
      <c r="C3570" s="6" t="s">
        <v>73</v>
      </c>
      <c r="D3570" s="13"/>
    </row>
    <row r="3571" spans="1:4" x14ac:dyDescent="0.25">
      <c r="A3571" s="17"/>
      <c r="B3571" s="13"/>
      <c r="C3571" s="4"/>
      <c r="D3571" s="13"/>
    </row>
    <row r="3572" spans="1:4" ht="204.75" x14ac:dyDescent="0.25">
      <c r="A3572" s="17"/>
      <c r="B3572" s="13"/>
      <c r="C3572" s="6" t="s">
        <v>74</v>
      </c>
      <c r="D3572" s="13"/>
    </row>
    <row r="3573" spans="1:4" x14ac:dyDescent="0.25">
      <c r="A3573" s="17"/>
      <c r="B3573" s="13"/>
      <c r="C3573" s="4"/>
      <c r="D3573" s="13"/>
    </row>
    <row r="3574" spans="1:4" ht="217.5" x14ac:dyDescent="0.25">
      <c r="A3574" s="17"/>
      <c r="B3574" s="13"/>
      <c r="C3574" s="6" t="s">
        <v>75</v>
      </c>
      <c r="D3574" s="13"/>
    </row>
    <row r="3575" spans="1:4" x14ac:dyDescent="0.25">
      <c r="A3575" s="17"/>
      <c r="B3575" s="13"/>
      <c r="C3575" s="4"/>
      <c r="D3575" s="13"/>
    </row>
    <row r="3576" spans="1:4" ht="166.5" x14ac:dyDescent="0.25">
      <c r="A3576" s="17"/>
      <c r="B3576" s="13"/>
      <c r="C3576" s="6" t="s">
        <v>407</v>
      </c>
      <c r="D3576" s="13"/>
    </row>
    <row r="3577" spans="1:4" x14ac:dyDescent="0.25">
      <c r="A3577" s="17"/>
      <c r="B3577" s="13"/>
      <c r="C3577" s="4"/>
      <c r="D3577" s="13"/>
    </row>
    <row r="3578" spans="1:4" ht="141" x14ac:dyDescent="0.25">
      <c r="A3578" s="17"/>
      <c r="B3578" s="13"/>
      <c r="C3578" s="6" t="s">
        <v>408</v>
      </c>
      <c r="D3578" s="13"/>
    </row>
    <row r="3579" spans="1:4" x14ac:dyDescent="0.25">
      <c r="A3579" s="17"/>
      <c r="B3579" s="13"/>
      <c r="C3579" s="4"/>
      <c r="D3579" s="13"/>
    </row>
    <row r="3580" spans="1:4" ht="77.25" x14ac:dyDescent="0.25">
      <c r="A3580" s="17"/>
      <c r="B3580" s="13"/>
      <c r="C3580" s="6" t="s">
        <v>409</v>
      </c>
      <c r="D3580" s="13"/>
    </row>
    <row r="3581" spans="1:4" x14ac:dyDescent="0.25">
      <c r="A3581" s="17"/>
      <c r="B3581" s="13"/>
      <c r="C3581" s="4"/>
      <c r="D3581" s="13"/>
    </row>
    <row r="3582" spans="1:4" ht="166.5" x14ac:dyDescent="0.25">
      <c r="A3582" s="17"/>
      <c r="B3582" s="13"/>
      <c r="C3582" s="6" t="s">
        <v>410</v>
      </c>
      <c r="D3582" s="13"/>
    </row>
    <row r="3583" spans="1:4" x14ac:dyDescent="0.25">
      <c r="A3583" s="17"/>
      <c r="B3583" s="13"/>
      <c r="C3583" s="4"/>
      <c r="D3583" s="13"/>
    </row>
    <row r="3584" spans="1:4" ht="115.5" x14ac:dyDescent="0.25">
      <c r="A3584" s="17"/>
      <c r="B3584" s="13"/>
      <c r="C3584" s="6" t="s">
        <v>76</v>
      </c>
      <c r="D3584" s="13"/>
    </row>
    <row r="3585" spans="1:4" x14ac:dyDescent="0.25">
      <c r="A3585" s="17"/>
      <c r="B3585" s="13"/>
      <c r="C3585" s="4"/>
      <c r="D3585" s="13"/>
    </row>
    <row r="3586" spans="1:4" ht="77.25" x14ac:dyDescent="0.25">
      <c r="A3586" s="17"/>
      <c r="B3586" s="13"/>
      <c r="C3586" s="6" t="s">
        <v>77</v>
      </c>
      <c r="D3586" s="13"/>
    </row>
    <row r="3587" spans="1:4" x14ac:dyDescent="0.25">
      <c r="A3587" s="17"/>
      <c r="B3587" s="13"/>
      <c r="C3587" s="4"/>
      <c r="D3587" s="13"/>
    </row>
    <row r="3588" spans="1:4" ht="102.75" x14ac:dyDescent="0.25">
      <c r="A3588" s="17"/>
      <c r="B3588" s="13"/>
      <c r="C3588" s="6" t="s">
        <v>411</v>
      </c>
      <c r="D3588" s="13"/>
    </row>
    <row r="3589" spans="1:4" x14ac:dyDescent="0.25">
      <c r="A3589" s="17"/>
      <c r="B3589" s="13"/>
      <c r="C3589" s="4"/>
      <c r="D3589" s="13"/>
    </row>
    <row r="3590" spans="1:4" ht="128.25" x14ac:dyDescent="0.25">
      <c r="A3590" s="17"/>
      <c r="B3590" s="13"/>
      <c r="C3590" s="6" t="s">
        <v>412</v>
      </c>
      <c r="D3590" s="13"/>
    </row>
    <row r="3591" spans="1:4" x14ac:dyDescent="0.25">
      <c r="A3591" s="17"/>
      <c r="B3591" s="13"/>
      <c r="C3591" s="4"/>
      <c r="D3591" s="13"/>
    </row>
    <row r="3592" spans="1:4" ht="64.5" x14ac:dyDescent="0.25">
      <c r="A3592" s="17"/>
      <c r="B3592" s="13"/>
      <c r="C3592" s="6" t="s">
        <v>413</v>
      </c>
      <c r="D3592" s="13"/>
    </row>
    <row r="3593" spans="1:4" x14ac:dyDescent="0.25">
      <c r="A3593" s="17"/>
      <c r="B3593" s="13"/>
      <c r="C3593" s="4"/>
      <c r="D3593" s="13"/>
    </row>
    <row r="3594" spans="1:4" ht="230.25" x14ac:dyDescent="0.25">
      <c r="A3594" s="17"/>
      <c r="B3594" s="13"/>
      <c r="C3594" s="6" t="s">
        <v>78</v>
      </c>
      <c r="D3594" s="13"/>
    </row>
    <row r="3595" spans="1:4" x14ac:dyDescent="0.25">
      <c r="A3595" s="17"/>
      <c r="B3595" s="13"/>
      <c r="C3595" s="4"/>
      <c r="D3595" s="13"/>
    </row>
    <row r="3596" spans="1:4" ht="204.75" x14ac:dyDescent="0.25">
      <c r="A3596" s="17"/>
      <c r="B3596" s="13"/>
      <c r="C3596" s="6" t="s">
        <v>414</v>
      </c>
      <c r="D3596" s="13"/>
    </row>
    <row r="3597" spans="1:4" x14ac:dyDescent="0.25">
      <c r="A3597" s="17"/>
      <c r="B3597" s="13"/>
      <c r="C3597" s="4"/>
      <c r="D3597" s="13"/>
    </row>
    <row r="3598" spans="1:4" ht="90" x14ac:dyDescent="0.25">
      <c r="A3598" s="17"/>
      <c r="B3598" s="13"/>
      <c r="C3598" s="6" t="s">
        <v>415</v>
      </c>
      <c r="D3598" s="13"/>
    </row>
    <row r="3599" spans="1:4" x14ac:dyDescent="0.25">
      <c r="A3599" s="17"/>
      <c r="B3599" s="13"/>
      <c r="C3599" s="4"/>
      <c r="D3599" s="13"/>
    </row>
    <row r="3600" spans="1:4" ht="39" x14ac:dyDescent="0.25">
      <c r="A3600" s="17"/>
      <c r="B3600" s="13"/>
      <c r="C3600" s="6" t="s">
        <v>79</v>
      </c>
      <c r="D3600" s="13"/>
    </row>
    <row r="3601" spans="1:4" x14ac:dyDescent="0.25">
      <c r="A3601" s="17"/>
      <c r="B3601" s="13"/>
      <c r="C3601" s="4"/>
      <c r="D3601" s="13"/>
    </row>
    <row r="3602" spans="1:4" ht="90" x14ac:dyDescent="0.25">
      <c r="A3602" s="17"/>
      <c r="B3602" s="13"/>
      <c r="C3602" s="6" t="s">
        <v>80</v>
      </c>
      <c r="D3602" s="13"/>
    </row>
    <row r="3603" spans="1:4" x14ac:dyDescent="0.25">
      <c r="A3603" s="17"/>
      <c r="B3603" s="13"/>
      <c r="C3603" s="4"/>
      <c r="D3603" s="13"/>
    </row>
    <row r="3604" spans="1:4" ht="141" x14ac:dyDescent="0.25">
      <c r="A3604" s="17"/>
      <c r="B3604" s="13"/>
      <c r="C3604" s="6" t="s">
        <v>81</v>
      </c>
      <c r="D3604" s="13"/>
    </row>
    <row r="3605" spans="1:4" x14ac:dyDescent="0.25">
      <c r="A3605" s="17"/>
      <c r="B3605" s="13"/>
      <c r="C3605" s="4"/>
      <c r="D3605" s="13"/>
    </row>
    <row r="3606" spans="1:4" ht="128.25" x14ac:dyDescent="0.25">
      <c r="A3606" s="17"/>
      <c r="B3606" s="13"/>
      <c r="C3606" s="6" t="s">
        <v>416</v>
      </c>
      <c r="D3606" s="13"/>
    </row>
    <row r="3607" spans="1:4" x14ac:dyDescent="0.25">
      <c r="A3607" s="17"/>
      <c r="B3607" s="13"/>
      <c r="C3607" s="4"/>
      <c r="D3607" s="13"/>
    </row>
    <row r="3608" spans="1:4" ht="141" x14ac:dyDescent="0.25">
      <c r="A3608" s="17"/>
      <c r="B3608" s="13"/>
      <c r="C3608" s="6" t="s">
        <v>417</v>
      </c>
      <c r="D3608" s="13"/>
    </row>
    <row r="3609" spans="1:4" x14ac:dyDescent="0.25">
      <c r="A3609" s="17"/>
      <c r="B3609" s="13"/>
      <c r="C3609" s="4"/>
      <c r="D3609" s="13"/>
    </row>
    <row r="3610" spans="1:4" ht="77.25" x14ac:dyDescent="0.25">
      <c r="A3610" s="17"/>
      <c r="B3610" s="13"/>
      <c r="C3610" s="6" t="s">
        <v>83</v>
      </c>
      <c r="D3610" s="13"/>
    </row>
    <row r="3611" spans="1:4" x14ac:dyDescent="0.25">
      <c r="A3611" s="17"/>
      <c r="B3611" s="13"/>
      <c r="C3611" s="4"/>
      <c r="D3611" s="13"/>
    </row>
    <row r="3612" spans="1:4" ht="77.25" x14ac:dyDescent="0.25">
      <c r="A3612" s="17"/>
      <c r="B3612" s="13"/>
      <c r="C3612" s="6" t="s">
        <v>418</v>
      </c>
      <c r="D3612" s="13"/>
    </row>
    <row r="3613" spans="1:4" x14ac:dyDescent="0.25">
      <c r="A3613" s="17"/>
      <c r="B3613" s="13"/>
      <c r="C3613" s="4"/>
      <c r="D3613" s="13"/>
    </row>
    <row r="3614" spans="1:4" ht="90" x14ac:dyDescent="0.25">
      <c r="A3614" s="17"/>
      <c r="B3614" s="13"/>
      <c r="C3614" s="6" t="s">
        <v>419</v>
      </c>
      <c r="D3614" s="13"/>
    </row>
    <row r="3615" spans="1:4" x14ac:dyDescent="0.25">
      <c r="A3615" s="17"/>
      <c r="B3615" s="13"/>
      <c r="C3615" s="4"/>
      <c r="D3615" s="13"/>
    </row>
    <row r="3616" spans="1:4" ht="51.75" x14ac:dyDescent="0.25">
      <c r="A3616" s="17"/>
      <c r="B3616" s="13"/>
      <c r="C3616" s="6" t="s">
        <v>420</v>
      </c>
      <c r="D3616" s="13"/>
    </row>
    <row r="3617" spans="1:4" x14ac:dyDescent="0.25">
      <c r="A3617" s="17"/>
      <c r="B3617" s="13"/>
      <c r="C3617" s="4"/>
      <c r="D3617" s="13"/>
    </row>
    <row r="3618" spans="1:4" ht="179.25" x14ac:dyDescent="0.25">
      <c r="A3618" s="17"/>
      <c r="B3618" s="13"/>
      <c r="C3618" s="6" t="s">
        <v>421</v>
      </c>
      <c r="D3618" s="13"/>
    </row>
    <row r="3619" spans="1:4" x14ac:dyDescent="0.25">
      <c r="A3619" s="17"/>
      <c r="B3619" s="13"/>
      <c r="C3619" s="4"/>
      <c r="D3619" s="13"/>
    </row>
    <row r="3620" spans="1:4" ht="128.25" x14ac:dyDescent="0.25">
      <c r="A3620" s="17"/>
      <c r="B3620" s="13"/>
      <c r="C3620" s="6" t="s">
        <v>422</v>
      </c>
      <c r="D3620" s="13"/>
    </row>
    <row r="3621" spans="1:4" x14ac:dyDescent="0.25">
      <c r="A3621" s="17"/>
      <c r="B3621" s="13"/>
      <c r="C3621" s="4"/>
      <c r="D3621" s="13"/>
    </row>
    <row r="3622" spans="1:4" ht="102.75" x14ac:dyDescent="0.25">
      <c r="A3622" s="17"/>
      <c r="B3622" s="13"/>
      <c r="C3622" s="7" t="s">
        <v>84</v>
      </c>
      <c r="D3622" s="13"/>
    </row>
    <row r="3623" spans="1:4" ht="30" x14ac:dyDescent="0.25">
      <c r="A3623" s="2" t="s">
        <v>482</v>
      </c>
      <c r="B3623" s="4" t="s">
        <v>483</v>
      </c>
      <c r="C3623" s="4" t="s">
        <v>730</v>
      </c>
      <c r="D3623" s="4"/>
    </row>
    <row r="3624" spans="1:4" ht="75" x14ac:dyDescent="0.25">
      <c r="A3624" s="2" t="s">
        <v>485</v>
      </c>
      <c r="B3624" s="4" t="s">
        <v>486</v>
      </c>
      <c r="C3624" s="4" t="s">
        <v>487</v>
      </c>
      <c r="D3624" s="4"/>
    </row>
    <row r="3625" spans="1:4" ht="30" x14ac:dyDescent="0.25">
      <c r="A3625" s="2" t="s">
        <v>488</v>
      </c>
      <c r="B3625" s="4" t="s">
        <v>489</v>
      </c>
      <c r="C3625" s="6" t="s">
        <v>85</v>
      </c>
      <c r="D3625" s="4"/>
    </row>
    <row r="3626" spans="1:4" ht="51.75" x14ac:dyDescent="0.25">
      <c r="A3626" s="17" t="s">
        <v>490</v>
      </c>
      <c r="B3626" s="13" t="s">
        <v>491</v>
      </c>
      <c r="C3626" s="7" t="s">
        <v>423</v>
      </c>
      <c r="D3626" s="13"/>
    </row>
    <row r="3627" spans="1:4" x14ac:dyDescent="0.25">
      <c r="A3627" s="17"/>
      <c r="B3627" s="13"/>
      <c r="C3627" s="4"/>
      <c r="D3627" s="13"/>
    </row>
    <row r="3628" spans="1:4" ht="90" x14ac:dyDescent="0.25">
      <c r="A3628" s="17"/>
      <c r="B3628" s="13"/>
      <c r="C3628" s="7" t="s">
        <v>424</v>
      </c>
      <c r="D3628" s="13"/>
    </row>
    <row r="3629" spans="1:4" x14ac:dyDescent="0.25">
      <c r="A3629" s="17"/>
      <c r="B3629" s="13"/>
      <c r="C3629" s="4"/>
      <c r="D3629" s="13"/>
    </row>
    <row r="3630" spans="1:4" ht="102.75" x14ac:dyDescent="0.25">
      <c r="A3630" s="17"/>
      <c r="B3630" s="13"/>
      <c r="C3630" s="7" t="s">
        <v>425</v>
      </c>
      <c r="D3630" s="13"/>
    </row>
    <row r="3631" spans="1:4" ht="135" x14ac:dyDescent="0.25">
      <c r="A3631" s="2" t="s">
        <v>510</v>
      </c>
      <c r="B3631" s="4" t="s">
        <v>511</v>
      </c>
      <c r="C3631" s="4" t="s">
        <v>425</v>
      </c>
      <c r="D3631" s="4"/>
    </row>
    <row r="3632" spans="1:4" ht="30" x14ac:dyDescent="0.25">
      <c r="A3632" s="2" t="s">
        <v>789</v>
      </c>
      <c r="B3632" s="4"/>
      <c r="C3632" s="4"/>
      <c r="D3632" s="4"/>
    </row>
    <row r="3633" spans="1:4" x14ac:dyDescent="0.25">
      <c r="A3633" s="3" t="s">
        <v>3</v>
      </c>
      <c r="B3633" s="4" t="s">
        <v>4</v>
      </c>
      <c r="C3633" s="4"/>
      <c r="D3633" s="4"/>
    </row>
    <row r="3634" spans="1:4" ht="45" x14ac:dyDescent="0.25">
      <c r="A3634" s="2" t="s">
        <v>36</v>
      </c>
      <c r="B3634" s="4" t="s">
        <v>519</v>
      </c>
      <c r="C3634" s="8" t="s">
        <v>37</v>
      </c>
      <c r="D3634" s="4"/>
    </row>
    <row r="3635" spans="1:4" ht="60" x14ac:dyDescent="0.25">
      <c r="A3635" s="2" t="s">
        <v>38</v>
      </c>
      <c r="B3635" s="4" t="s">
        <v>520</v>
      </c>
      <c r="C3635" s="8" t="s">
        <v>37</v>
      </c>
      <c r="D3635" s="4"/>
    </row>
    <row r="3636" spans="1:4" x14ac:dyDescent="0.25">
      <c r="A3636" s="2" t="s">
        <v>41</v>
      </c>
      <c r="B3636" s="4" t="s">
        <v>521</v>
      </c>
      <c r="C3636" s="9">
        <v>1.15E-2</v>
      </c>
      <c r="D3636" s="4"/>
    </row>
    <row r="3637" spans="1:4" ht="30" x14ac:dyDescent="0.25">
      <c r="A3637" s="2" t="s">
        <v>42</v>
      </c>
      <c r="B3637" s="4" t="s">
        <v>522</v>
      </c>
      <c r="C3637" s="4" t="s">
        <v>43</v>
      </c>
      <c r="D3637" s="4"/>
    </row>
    <row r="3638" spans="1:4" ht="17.25" x14ac:dyDescent="0.25">
      <c r="A3638" s="2" t="s">
        <v>168</v>
      </c>
      <c r="B3638" s="4" t="s">
        <v>625</v>
      </c>
      <c r="C3638" s="9">
        <v>1.8E-3</v>
      </c>
      <c r="D3638" s="11" t="s">
        <v>790</v>
      </c>
    </row>
    <row r="3639" spans="1:4" ht="30" x14ac:dyDescent="0.25">
      <c r="A3639" s="2" t="s">
        <v>208</v>
      </c>
      <c r="B3639" s="4" t="s">
        <v>656</v>
      </c>
      <c r="C3639" s="9">
        <v>9.4999999999999998E-3</v>
      </c>
      <c r="D3639" s="11" t="s">
        <v>791</v>
      </c>
    </row>
    <row r="3640" spans="1:4" ht="17.25" x14ac:dyDescent="0.25">
      <c r="A3640" s="2" t="s">
        <v>44</v>
      </c>
      <c r="B3640" s="4" t="s">
        <v>523</v>
      </c>
      <c r="C3640" s="9">
        <v>2.2800000000000001E-2</v>
      </c>
      <c r="D3640" s="11" t="s">
        <v>792</v>
      </c>
    </row>
    <row r="3641" spans="1:4" ht="30" x14ac:dyDescent="0.25">
      <c r="A3641" s="2" t="s">
        <v>104</v>
      </c>
      <c r="B3641" s="4" t="s">
        <v>581</v>
      </c>
      <c r="C3641" s="9">
        <v>-1.0699999999999999E-2</v>
      </c>
      <c r="D3641" s="11" t="s">
        <v>793</v>
      </c>
    </row>
    <row r="3642" spans="1:4" ht="45" x14ac:dyDescent="0.25">
      <c r="A3642" s="2" t="s">
        <v>106</v>
      </c>
      <c r="B3642" s="4" t="s">
        <v>583</v>
      </c>
      <c r="C3642" s="9">
        <v>1.21E-2</v>
      </c>
      <c r="D3642" s="11" t="s">
        <v>794</v>
      </c>
    </row>
    <row r="3643" spans="1:4" ht="30" x14ac:dyDescent="0.25">
      <c r="A3643" s="2" t="s">
        <v>524</v>
      </c>
      <c r="B3643" s="4" t="s">
        <v>525</v>
      </c>
      <c r="C3643" s="4">
        <v>123</v>
      </c>
      <c r="D3643" s="4"/>
    </row>
    <row r="3644" spans="1:4" ht="30" x14ac:dyDescent="0.25">
      <c r="A3644" s="2" t="s">
        <v>526</v>
      </c>
      <c r="B3644" s="4" t="s">
        <v>527</v>
      </c>
      <c r="C3644" s="4">
        <v>572</v>
      </c>
      <c r="D3644" s="4"/>
    </row>
    <row r="3645" spans="1:4" ht="30" x14ac:dyDescent="0.25">
      <c r="A3645" s="2" t="s">
        <v>532</v>
      </c>
      <c r="B3645" s="4" t="s">
        <v>533</v>
      </c>
      <c r="C3645" s="4">
        <v>123</v>
      </c>
      <c r="D3645" s="4"/>
    </row>
    <row r="3646" spans="1:4" ht="30" x14ac:dyDescent="0.25">
      <c r="A3646" s="2" t="s">
        <v>534</v>
      </c>
      <c r="B3646" s="4" t="s">
        <v>535</v>
      </c>
      <c r="C3646" s="4">
        <v>572</v>
      </c>
      <c r="D3646" s="4"/>
    </row>
    <row r="3647" spans="1:4" ht="30" x14ac:dyDescent="0.25">
      <c r="A3647" s="2" t="s">
        <v>795</v>
      </c>
      <c r="B3647" s="4"/>
      <c r="C3647" s="4"/>
      <c r="D3647" s="4"/>
    </row>
    <row r="3648" spans="1:4" x14ac:dyDescent="0.25">
      <c r="A3648" s="3" t="s">
        <v>3</v>
      </c>
      <c r="B3648" s="4" t="s">
        <v>4</v>
      </c>
      <c r="C3648" s="4"/>
      <c r="D3648" s="4"/>
    </row>
    <row r="3649" spans="1:4" ht="45" x14ac:dyDescent="0.25">
      <c r="A3649" s="2" t="s">
        <v>36</v>
      </c>
      <c r="B3649" s="4" t="s">
        <v>519</v>
      </c>
      <c r="C3649" s="8" t="s">
        <v>37</v>
      </c>
      <c r="D3649" s="4"/>
    </row>
    <row r="3650" spans="1:4" ht="60" x14ac:dyDescent="0.25">
      <c r="A3650" s="2" t="s">
        <v>38</v>
      </c>
      <c r="B3650" s="4" t="s">
        <v>520</v>
      </c>
      <c r="C3650" s="8" t="s">
        <v>37</v>
      </c>
      <c r="D3650" s="4"/>
    </row>
    <row r="3651" spans="1:4" x14ac:dyDescent="0.25">
      <c r="A3651" s="2" t="s">
        <v>41</v>
      </c>
      <c r="B3651" s="4" t="s">
        <v>521</v>
      </c>
      <c r="C3651" s="9">
        <v>1.2500000000000001E-2</v>
      </c>
      <c r="D3651" s="4"/>
    </row>
    <row r="3652" spans="1:4" ht="30" x14ac:dyDescent="0.25">
      <c r="A3652" s="2" t="s">
        <v>42</v>
      </c>
      <c r="B3652" s="4" t="s">
        <v>522</v>
      </c>
      <c r="C3652" s="4" t="s">
        <v>43</v>
      </c>
      <c r="D3652" s="4"/>
    </row>
    <row r="3653" spans="1:4" ht="17.25" x14ac:dyDescent="0.25">
      <c r="A3653" s="2" t="s">
        <v>168</v>
      </c>
      <c r="B3653" s="4" t="s">
        <v>625</v>
      </c>
      <c r="C3653" s="9">
        <v>1.8E-3</v>
      </c>
      <c r="D3653" s="11" t="s">
        <v>790</v>
      </c>
    </row>
    <row r="3654" spans="1:4" ht="30" x14ac:dyDescent="0.25">
      <c r="A3654" s="2" t="s">
        <v>208</v>
      </c>
      <c r="B3654" s="4" t="s">
        <v>656</v>
      </c>
      <c r="C3654" s="9">
        <v>9.4999999999999998E-3</v>
      </c>
      <c r="D3654" s="11" t="s">
        <v>791</v>
      </c>
    </row>
    <row r="3655" spans="1:4" ht="17.25" x14ac:dyDescent="0.25">
      <c r="A3655" s="2" t="s">
        <v>44</v>
      </c>
      <c r="B3655" s="4" t="s">
        <v>523</v>
      </c>
      <c r="C3655" s="9">
        <v>2.3800000000000002E-2</v>
      </c>
      <c r="D3655" s="11" t="s">
        <v>792</v>
      </c>
    </row>
    <row r="3656" spans="1:4" ht="30" x14ac:dyDescent="0.25">
      <c r="A3656" s="2" t="s">
        <v>104</v>
      </c>
      <c r="B3656" s="4" t="s">
        <v>581</v>
      </c>
      <c r="C3656" s="9">
        <v>-1.0699999999999999E-2</v>
      </c>
      <c r="D3656" s="11" t="s">
        <v>793</v>
      </c>
    </row>
    <row r="3657" spans="1:4" ht="45" x14ac:dyDescent="0.25">
      <c r="A3657" s="2" t="s">
        <v>106</v>
      </c>
      <c r="B3657" s="4" t="s">
        <v>583</v>
      </c>
      <c r="C3657" s="9">
        <v>1.3100000000000001E-2</v>
      </c>
      <c r="D3657" s="11" t="s">
        <v>794</v>
      </c>
    </row>
    <row r="3658" spans="1:4" ht="30" x14ac:dyDescent="0.25">
      <c r="A3658" s="2" t="s">
        <v>524</v>
      </c>
      <c r="B3658" s="4" t="s">
        <v>525</v>
      </c>
      <c r="C3658" s="4">
        <v>133</v>
      </c>
      <c r="D3658" s="4"/>
    </row>
    <row r="3659" spans="1:4" ht="30" x14ac:dyDescent="0.25">
      <c r="A3659" s="2" t="s">
        <v>526</v>
      </c>
      <c r="B3659" s="4" t="s">
        <v>527</v>
      </c>
      <c r="C3659" s="4">
        <v>603</v>
      </c>
      <c r="D3659" s="4"/>
    </row>
    <row r="3660" spans="1:4" ht="30" x14ac:dyDescent="0.25">
      <c r="A3660" s="2" t="s">
        <v>532</v>
      </c>
      <c r="B3660" s="4" t="s">
        <v>533</v>
      </c>
      <c r="C3660" s="4">
        <v>133</v>
      </c>
      <c r="D3660" s="4"/>
    </row>
    <row r="3661" spans="1:4" ht="30" x14ac:dyDescent="0.25">
      <c r="A3661" s="2" t="s">
        <v>534</v>
      </c>
      <c r="B3661" s="4" t="s">
        <v>535</v>
      </c>
      <c r="C3661" s="4">
        <v>603</v>
      </c>
      <c r="D3661" s="4"/>
    </row>
    <row r="3662" spans="1:4" ht="30" x14ac:dyDescent="0.25">
      <c r="A3662" s="2" t="s">
        <v>796</v>
      </c>
      <c r="B3662" s="4"/>
      <c r="C3662" s="4"/>
      <c r="D3662" s="4"/>
    </row>
    <row r="3663" spans="1:4" x14ac:dyDescent="0.25">
      <c r="A3663" s="3" t="s">
        <v>3</v>
      </c>
      <c r="B3663" s="4" t="s">
        <v>4</v>
      </c>
      <c r="C3663" s="4"/>
      <c r="D3663" s="4"/>
    </row>
    <row r="3664" spans="1:4" ht="45" x14ac:dyDescent="0.25">
      <c r="A3664" s="2" t="s">
        <v>36</v>
      </c>
      <c r="B3664" s="4" t="s">
        <v>519</v>
      </c>
      <c r="C3664" s="8" t="s">
        <v>37</v>
      </c>
      <c r="D3664" s="4"/>
    </row>
    <row r="3665" spans="1:4" ht="60" x14ac:dyDescent="0.25">
      <c r="A3665" s="2" t="s">
        <v>38</v>
      </c>
      <c r="B3665" s="4" t="s">
        <v>520</v>
      </c>
      <c r="C3665" s="8" t="s">
        <v>37</v>
      </c>
      <c r="D3665" s="4"/>
    </row>
    <row r="3666" spans="1:4" x14ac:dyDescent="0.25">
      <c r="A3666" s="2" t="s">
        <v>41</v>
      </c>
      <c r="B3666" s="4" t="s">
        <v>521</v>
      </c>
      <c r="C3666" s="9">
        <v>1.2999999999999999E-2</v>
      </c>
      <c r="D3666" s="4"/>
    </row>
    <row r="3667" spans="1:4" ht="30" x14ac:dyDescent="0.25">
      <c r="A3667" s="2" t="s">
        <v>42</v>
      </c>
      <c r="B3667" s="4" t="s">
        <v>522</v>
      </c>
      <c r="C3667" s="9">
        <v>2.5000000000000001E-3</v>
      </c>
      <c r="D3667" s="4"/>
    </row>
    <row r="3668" spans="1:4" ht="17.25" x14ac:dyDescent="0.25">
      <c r="A3668" s="2" t="s">
        <v>168</v>
      </c>
      <c r="B3668" s="4" t="s">
        <v>625</v>
      </c>
      <c r="C3668" s="9">
        <v>1.8E-3</v>
      </c>
      <c r="D3668" s="11" t="s">
        <v>790</v>
      </c>
    </row>
    <row r="3669" spans="1:4" ht="30" x14ac:dyDescent="0.25">
      <c r="A3669" s="2" t="s">
        <v>208</v>
      </c>
      <c r="B3669" s="4" t="s">
        <v>656</v>
      </c>
      <c r="C3669" s="9">
        <v>9.4999999999999998E-3</v>
      </c>
      <c r="D3669" s="11" t="s">
        <v>791</v>
      </c>
    </row>
    <row r="3670" spans="1:4" ht="17.25" x14ac:dyDescent="0.25">
      <c r="A3670" s="2" t="s">
        <v>44</v>
      </c>
      <c r="B3670" s="4" t="s">
        <v>523</v>
      </c>
      <c r="C3670" s="9">
        <v>2.6800000000000001E-2</v>
      </c>
      <c r="D3670" s="11" t="s">
        <v>792</v>
      </c>
    </row>
    <row r="3671" spans="1:4" ht="30" x14ac:dyDescent="0.25">
      <c r="A3671" s="2" t="s">
        <v>104</v>
      </c>
      <c r="B3671" s="4" t="s">
        <v>581</v>
      </c>
      <c r="C3671" s="9">
        <v>-1.0699999999999999E-2</v>
      </c>
      <c r="D3671" s="11" t="s">
        <v>793</v>
      </c>
    </row>
    <row r="3672" spans="1:4" ht="45" x14ac:dyDescent="0.25">
      <c r="A3672" s="2" t="s">
        <v>106</v>
      </c>
      <c r="B3672" s="4" t="s">
        <v>583</v>
      </c>
      <c r="C3672" s="9">
        <v>1.61E-2</v>
      </c>
      <c r="D3672" s="11" t="s">
        <v>794</v>
      </c>
    </row>
    <row r="3673" spans="1:4" ht="30" x14ac:dyDescent="0.25">
      <c r="A3673" s="2" t="s">
        <v>524</v>
      </c>
      <c r="B3673" s="4" t="s">
        <v>525</v>
      </c>
      <c r="C3673" s="4">
        <v>164</v>
      </c>
      <c r="D3673" s="4"/>
    </row>
    <row r="3674" spans="1:4" ht="30" x14ac:dyDescent="0.25">
      <c r="A3674" s="2" t="s">
        <v>526</v>
      </c>
      <c r="B3674" s="4" t="s">
        <v>527</v>
      </c>
      <c r="C3674" s="4">
        <v>694</v>
      </c>
      <c r="D3674" s="4"/>
    </row>
    <row r="3675" spans="1:4" ht="30" x14ac:dyDescent="0.25">
      <c r="A3675" s="2" t="s">
        <v>532</v>
      </c>
      <c r="B3675" s="4" t="s">
        <v>533</v>
      </c>
      <c r="C3675" s="4">
        <v>164</v>
      </c>
      <c r="D3675" s="4"/>
    </row>
    <row r="3676" spans="1:4" ht="30" x14ac:dyDescent="0.25">
      <c r="A3676" s="2" t="s">
        <v>534</v>
      </c>
      <c r="B3676" s="4" t="s">
        <v>535</v>
      </c>
      <c r="C3676" s="4">
        <v>694</v>
      </c>
      <c r="D3676" s="4"/>
    </row>
    <row r="3677" spans="1:4" ht="30" x14ac:dyDescent="0.25">
      <c r="A3677" s="2" t="s">
        <v>797</v>
      </c>
      <c r="B3677" s="4"/>
      <c r="C3677" s="4"/>
      <c r="D3677" s="4"/>
    </row>
    <row r="3678" spans="1:4" x14ac:dyDescent="0.25">
      <c r="A3678" s="3" t="s">
        <v>3</v>
      </c>
      <c r="B3678" s="4" t="s">
        <v>4</v>
      </c>
      <c r="C3678" s="4"/>
      <c r="D3678" s="4"/>
    </row>
    <row r="3679" spans="1:4" ht="45" x14ac:dyDescent="0.25">
      <c r="A3679" s="2" t="s">
        <v>36</v>
      </c>
      <c r="B3679" s="4" t="s">
        <v>519</v>
      </c>
      <c r="C3679" s="9">
        <v>3.7499999999999999E-2</v>
      </c>
      <c r="D3679" s="4"/>
    </row>
    <row r="3680" spans="1:4" ht="60" x14ac:dyDescent="0.25">
      <c r="A3680" s="2" t="s">
        <v>38</v>
      </c>
      <c r="B3680" s="4" t="s">
        <v>520</v>
      </c>
      <c r="C3680" s="9">
        <v>0.01</v>
      </c>
      <c r="D3680" s="4"/>
    </row>
    <row r="3681" spans="1:4" x14ac:dyDescent="0.25">
      <c r="A3681" s="2" t="s">
        <v>41</v>
      </c>
      <c r="B3681" s="4" t="s">
        <v>521</v>
      </c>
      <c r="C3681" s="9">
        <v>1.2999999999999999E-2</v>
      </c>
      <c r="D3681" s="4"/>
    </row>
    <row r="3682" spans="1:4" ht="30" x14ac:dyDescent="0.25">
      <c r="A3682" s="2" t="s">
        <v>42</v>
      </c>
      <c r="B3682" s="4" t="s">
        <v>522</v>
      </c>
      <c r="C3682" s="9">
        <v>2.5000000000000001E-3</v>
      </c>
      <c r="D3682" s="4"/>
    </row>
    <row r="3683" spans="1:4" ht="17.25" x14ac:dyDescent="0.25">
      <c r="A3683" s="2" t="s">
        <v>168</v>
      </c>
      <c r="B3683" s="4" t="s">
        <v>625</v>
      </c>
      <c r="C3683" s="9">
        <v>1.8E-3</v>
      </c>
      <c r="D3683" s="11" t="s">
        <v>790</v>
      </c>
    </row>
    <row r="3684" spans="1:4" ht="30" x14ac:dyDescent="0.25">
      <c r="A3684" s="2" t="s">
        <v>208</v>
      </c>
      <c r="B3684" s="4" t="s">
        <v>656</v>
      </c>
      <c r="C3684" s="9">
        <v>9.4999999999999998E-3</v>
      </c>
      <c r="D3684" s="11" t="s">
        <v>791</v>
      </c>
    </row>
    <row r="3685" spans="1:4" ht="17.25" x14ac:dyDescent="0.25">
      <c r="A3685" s="2" t="s">
        <v>44</v>
      </c>
      <c r="B3685" s="4" t="s">
        <v>523</v>
      </c>
      <c r="C3685" s="9">
        <v>2.6800000000000001E-2</v>
      </c>
      <c r="D3685" s="11" t="s">
        <v>792</v>
      </c>
    </row>
    <row r="3686" spans="1:4" ht="30" x14ac:dyDescent="0.25">
      <c r="A3686" s="2" t="s">
        <v>104</v>
      </c>
      <c r="B3686" s="4" t="s">
        <v>581</v>
      </c>
      <c r="C3686" s="9">
        <v>-1.0699999999999999E-2</v>
      </c>
      <c r="D3686" s="11" t="s">
        <v>793</v>
      </c>
    </row>
    <row r="3687" spans="1:4" ht="45" x14ac:dyDescent="0.25">
      <c r="A3687" s="2" t="s">
        <v>106</v>
      </c>
      <c r="B3687" s="4" t="s">
        <v>583</v>
      </c>
      <c r="C3687" s="9">
        <v>1.61E-2</v>
      </c>
      <c r="D3687" s="11" t="s">
        <v>794</v>
      </c>
    </row>
    <row r="3688" spans="1:4" ht="30" x14ac:dyDescent="0.25">
      <c r="A3688" s="2" t="s">
        <v>524</v>
      </c>
      <c r="B3688" s="4" t="s">
        <v>525</v>
      </c>
      <c r="C3688" s="4">
        <v>533</v>
      </c>
      <c r="D3688" s="4"/>
    </row>
    <row r="3689" spans="1:4" ht="30" x14ac:dyDescent="0.25">
      <c r="A3689" s="2" t="s">
        <v>526</v>
      </c>
      <c r="B3689" s="4" t="s">
        <v>527</v>
      </c>
      <c r="C3689" s="10">
        <v>1043</v>
      </c>
      <c r="D3689" s="4"/>
    </row>
    <row r="3690" spans="1:4" ht="30" x14ac:dyDescent="0.25">
      <c r="A3690" s="2" t="s">
        <v>532</v>
      </c>
      <c r="B3690" s="4" t="s">
        <v>533</v>
      </c>
      <c r="C3690" s="4">
        <v>533</v>
      </c>
      <c r="D3690" s="4"/>
    </row>
    <row r="3691" spans="1:4" ht="30" x14ac:dyDescent="0.25">
      <c r="A3691" s="2" t="s">
        <v>534</v>
      </c>
      <c r="B3691" s="4" t="s">
        <v>535</v>
      </c>
      <c r="C3691" s="10">
        <v>1043</v>
      </c>
      <c r="D3691" s="4"/>
    </row>
    <row r="3692" spans="1:4" ht="30" x14ac:dyDescent="0.25">
      <c r="A3692" s="2" t="s">
        <v>798</v>
      </c>
      <c r="B3692" s="4"/>
      <c r="C3692" s="4"/>
      <c r="D3692" s="4"/>
    </row>
    <row r="3693" spans="1:4" x14ac:dyDescent="0.25">
      <c r="A3693" s="3" t="s">
        <v>3</v>
      </c>
      <c r="B3693" s="4" t="s">
        <v>4</v>
      </c>
      <c r="C3693" s="4"/>
      <c r="D3693" s="4"/>
    </row>
    <row r="3694" spans="1:4" ht="45" x14ac:dyDescent="0.25">
      <c r="A3694" s="2" t="s">
        <v>36</v>
      </c>
      <c r="B3694" s="4" t="s">
        <v>519</v>
      </c>
      <c r="C3694" s="8" t="s">
        <v>37</v>
      </c>
      <c r="D3694" s="4"/>
    </row>
    <row r="3695" spans="1:4" ht="60" x14ac:dyDescent="0.25">
      <c r="A3695" s="2" t="s">
        <v>38</v>
      </c>
      <c r="B3695" s="4" t="s">
        <v>520</v>
      </c>
      <c r="C3695" s="9">
        <v>0.01</v>
      </c>
      <c r="D3695" s="4"/>
    </row>
    <row r="3696" spans="1:4" x14ac:dyDescent="0.25">
      <c r="A3696" s="2" t="s">
        <v>41</v>
      </c>
      <c r="B3696" s="4" t="s">
        <v>521</v>
      </c>
      <c r="C3696" s="9">
        <v>1.2999999999999999E-2</v>
      </c>
      <c r="D3696" s="4"/>
    </row>
    <row r="3697" spans="1:4" ht="30" x14ac:dyDescent="0.25">
      <c r="A3697" s="2" t="s">
        <v>42</v>
      </c>
      <c r="B3697" s="4" t="s">
        <v>522</v>
      </c>
      <c r="C3697" s="9">
        <v>0.01</v>
      </c>
      <c r="D3697" s="4"/>
    </row>
    <row r="3698" spans="1:4" ht="17.25" x14ac:dyDescent="0.25">
      <c r="A3698" s="2" t="s">
        <v>168</v>
      </c>
      <c r="B3698" s="4" t="s">
        <v>625</v>
      </c>
      <c r="C3698" s="9">
        <v>1.8E-3</v>
      </c>
      <c r="D3698" s="11" t="s">
        <v>790</v>
      </c>
    </row>
    <row r="3699" spans="1:4" ht="30" x14ac:dyDescent="0.25">
      <c r="A3699" s="2" t="s">
        <v>208</v>
      </c>
      <c r="B3699" s="4" t="s">
        <v>656</v>
      </c>
      <c r="C3699" s="9">
        <v>9.4999999999999998E-3</v>
      </c>
      <c r="D3699" s="11" t="s">
        <v>791</v>
      </c>
    </row>
    <row r="3700" spans="1:4" ht="17.25" x14ac:dyDescent="0.25">
      <c r="A3700" s="2" t="s">
        <v>44</v>
      </c>
      <c r="B3700" s="4" t="s">
        <v>523</v>
      </c>
      <c r="C3700" s="9">
        <v>3.4299999999999997E-2</v>
      </c>
      <c r="D3700" s="11" t="s">
        <v>792</v>
      </c>
    </row>
    <row r="3701" spans="1:4" ht="30" x14ac:dyDescent="0.25">
      <c r="A3701" s="2" t="s">
        <v>104</v>
      </c>
      <c r="B3701" s="4" t="s">
        <v>581</v>
      </c>
      <c r="C3701" s="9">
        <v>-1.0699999999999999E-2</v>
      </c>
      <c r="D3701" s="11" t="s">
        <v>793</v>
      </c>
    </row>
    <row r="3702" spans="1:4" ht="45" x14ac:dyDescent="0.25">
      <c r="A3702" s="2" t="s">
        <v>106</v>
      </c>
      <c r="B3702" s="4" t="s">
        <v>583</v>
      </c>
      <c r="C3702" s="9">
        <v>2.3599999999999999E-2</v>
      </c>
      <c r="D3702" s="11" t="s">
        <v>794</v>
      </c>
    </row>
    <row r="3703" spans="1:4" ht="30" x14ac:dyDescent="0.25">
      <c r="A3703" s="2" t="s">
        <v>524</v>
      </c>
      <c r="B3703" s="4" t="s">
        <v>525</v>
      </c>
      <c r="C3703" s="4">
        <v>339</v>
      </c>
      <c r="D3703" s="4"/>
    </row>
    <row r="3704" spans="1:4" ht="30" x14ac:dyDescent="0.25">
      <c r="A3704" s="2" t="s">
        <v>526</v>
      </c>
      <c r="B3704" s="4" t="s">
        <v>527</v>
      </c>
      <c r="C3704" s="4">
        <v>918</v>
      </c>
      <c r="D3704" s="4"/>
    </row>
    <row r="3705" spans="1:4" ht="30" x14ac:dyDescent="0.25">
      <c r="A3705" s="2" t="s">
        <v>532</v>
      </c>
      <c r="B3705" s="4" t="s">
        <v>533</v>
      </c>
      <c r="C3705" s="4">
        <v>239</v>
      </c>
      <c r="D3705" s="4"/>
    </row>
    <row r="3706" spans="1:4" ht="30" x14ac:dyDescent="0.25">
      <c r="A3706" s="2" t="s">
        <v>534</v>
      </c>
      <c r="B3706" s="4" t="s">
        <v>535</v>
      </c>
      <c r="C3706" s="4">
        <v>918</v>
      </c>
      <c r="D3706" s="4"/>
    </row>
    <row r="3707" spans="1:4" ht="30" x14ac:dyDescent="0.25">
      <c r="A3707" s="2" t="s">
        <v>426</v>
      </c>
      <c r="B3707" s="4"/>
      <c r="C3707" s="4"/>
      <c r="D3707" s="4"/>
    </row>
    <row r="3708" spans="1:4" x14ac:dyDescent="0.25">
      <c r="A3708" s="3" t="s">
        <v>3</v>
      </c>
      <c r="B3708" s="4" t="s">
        <v>4</v>
      </c>
      <c r="C3708" s="4"/>
      <c r="D3708" s="4"/>
    </row>
    <row r="3709" spans="1:4" x14ac:dyDescent="0.25">
      <c r="A3709" s="2" t="s">
        <v>445</v>
      </c>
      <c r="B3709" s="4" t="s">
        <v>446</v>
      </c>
      <c r="C3709" s="6" t="s">
        <v>24</v>
      </c>
      <c r="D3709" s="4"/>
    </row>
    <row r="3710" spans="1:4" ht="39" x14ac:dyDescent="0.25">
      <c r="A3710" s="2" t="s">
        <v>447</v>
      </c>
      <c r="B3710" s="4" t="s">
        <v>448</v>
      </c>
      <c r="C3710" s="7" t="s">
        <v>427</v>
      </c>
      <c r="D3710" s="4"/>
    </row>
    <row r="3711" spans="1:4" x14ac:dyDescent="0.25">
      <c r="A3711" s="2" t="s">
        <v>449</v>
      </c>
      <c r="B3711" s="4" t="s">
        <v>450</v>
      </c>
      <c r="C3711" s="6" t="s">
        <v>26</v>
      </c>
      <c r="D3711" s="4"/>
    </row>
    <row r="3712" spans="1:4" ht="153.75" x14ac:dyDescent="0.25">
      <c r="A3712" s="2" t="s">
        <v>451</v>
      </c>
      <c r="B3712" s="4" t="s">
        <v>452</v>
      </c>
      <c r="C3712" s="7" t="s">
        <v>428</v>
      </c>
      <c r="D3712" s="4"/>
    </row>
    <row r="3713" spans="1:4" ht="90" x14ac:dyDescent="0.25">
      <c r="A3713" s="2" t="s">
        <v>453</v>
      </c>
      <c r="B3713" s="4" t="s">
        <v>454</v>
      </c>
      <c r="C3713" s="4" t="s">
        <v>455</v>
      </c>
      <c r="D3713" s="4"/>
    </row>
    <row r="3714" spans="1:4" ht="30" x14ac:dyDescent="0.25">
      <c r="A3714" s="2" t="s">
        <v>456</v>
      </c>
      <c r="B3714" s="4" t="s">
        <v>457</v>
      </c>
      <c r="C3714" s="10">
        <v>100000</v>
      </c>
      <c r="D3714" s="4"/>
    </row>
    <row r="3715" spans="1:4" ht="26.25" x14ac:dyDescent="0.25">
      <c r="A3715" s="2" t="s">
        <v>458</v>
      </c>
      <c r="B3715" s="4" t="s">
        <v>459</v>
      </c>
      <c r="C3715" s="6" t="s">
        <v>28</v>
      </c>
      <c r="D3715" s="4"/>
    </row>
    <row r="3716" spans="1:4" ht="39" x14ac:dyDescent="0.25">
      <c r="A3716" s="2" t="s">
        <v>460</v>
      </c>
      <c r="B3716" s="4" t="s">
        <v>461</v>
      </c>
      <c r="C3716" s="6" t="s">
        <v>39</v>
      </c>
      <c r="D3716" s="4"/>
    </row>
    <row r="3717" spans="1:4" ht="30" x14ac:dyDescent="0.25">
      <c r="A3717" s="2" t="s">
        <v>578</v>
      </c>
      <c r="B3717" s="4" t="s">
        <v>579</v>
      </c>
      <c r="C3717" s="5">
        <v>42582</v>
      </c>
      <c r="D3717" s="4"/>
    </row>
    <row r="3718" spans="1:4" ht="45" x14ac:dyDescent="0.25">
      <c r="A3718" s="2" t="s">
        <v>785</v>
      </c>
      <c r="B3718" s="4" t="s">
        <v>786</v>
      </c>
      <c r="C3718" s="4" t="s">
        <v>382</v>
      </c>
      <c r="D3718" s="4"/>
    </row>
    <row r="3719" spans="1:4" ht="204.75" x14ac:dyDescent="0.25">
      <c r="A3719" s="2" t="s">
        <v>462</v>
      </c>
      <c r="B3719" s="4" t="s">
        <v>463</v>
      </c>
      <c r="C3719" s="6" t="s">
        <v>171</v>
      </c>
      <c r="D3719" s="4"/>
    </row>
    <row r="3720" spans="1:4" ht="30" x14ac:dyDescent="0.25">
      <c r="A3720" s="2" t="s">
        <v>464</v>
      </c>
      <c r="B3720" s="4" t="s">
        <v>465</v>
      </c>
      <c r="C3720" s="6" t="s">
        <v>46</v>
      </c>
      <c r="D3720" s="4"/>
    </row>
    <row r="3721" spans="1:4" ht="30" x14ac:dyDescent="0.25">
      <c r="A3721" s="2" t="s">
        <v>466</v>
      </c>
      <c r="B3721" s="4" t="s">
        <v>467</v>
      </c>
      <c r="C3721" s="6" t="s">
        <v>52</v>
      </c>
      <c r="D3721" s="4"/>
    </row>
    <row r="3722" spans="1:4" x14ac:dyDescent="0.25">
      <c r="A3722" s="2" t="s">
        <v>468</v>
      </c>
      <c r="B3722" s="4" t="s">
        <v>469</v>
      </c>
      <c r="C3722" s="6" t="s">
        <v>54</v>
      </c>
      <c r="D3722" s="4"/>
    </row>
    <row r="3723" spans="1:4" ht="166.5" x14ac:dyDescent="0.25">
      <c r="A3723" s="2" t="s">
        <v>470</v>
      </c>
      <c r="B3723" s="4" t="s">
        <v>471</v>
      </c>
      <c r="C3723" s="7" t="s">
        <v>394</v>
      </c>
      <c r="D3723" s="4"/>
    </row>
    <row r="3724" spans="1:4" x14ac:dyDescent="0.25">
      <c r="A3724" s="2" t="s">
        <v>474</v>
      </c>
      <c r="B3724" s="4" t="s">
        <v>475</v>
      </c>
      <c r="C3724" s="6" t="s">
        <v>56</v>
      </c>
      <c r="D3724" s="4"/>
    </row>
    <row r="3725" spans="1:4" ht="345" x14ac:dyDescent="0.25">
      <c r="A3725" s="17" t="s">
        <v>476</v>
      </c>
      <c r="B3725" s="13" t="s">
        <v>477</v>
      </c>
      <c r="C3725" s="7" t="s">
        <v>434</v>
      </c>
      <c r="D3725" s="13"/>
    </row>
    <row r="3726" spans="1:4" x14ac:dyDescent="0.25">
      <c r="A3726" s="17"/>
      <c r="B3726" s="13"/>
      <c r="C3726" s="4"/>
      <c r="D3726" s="13"/>
    </row>
    <row r="3727" spans="1:4" ht="268.5" x14ac:dyDescent="0.25">
      <c r="A3727" s="17"/>
      <c r="B3727" s="13"/>
      <c r="C3727" s="7" t="s">
        <v>435</v>
      </c>
      <c r="D3727" s="13"/>
    </row>
    <row r="3728" spans="1:4" x14ac:dyDescent="0.25">
      <c r="A3728" s="17"/>
      <c r="B3728" s="13"/>
      <c r="C3728" s="4"/>
      <c r="D3728" s="13"/>
    </row>
    <row r="3729" spans="1:4" ht="204.75" x14ac:dyDescent="0.25">
      <c r="A3729" s="17"/>
      <c r="B3729" s="13"/>
      <c r="C3729" s="7" t="s">
        <v>399</v>
      </c>
      <c r="D3729" s="13"/>
    </row>
    <row r="3730" spans="1:4" x14ac:dyDescent="0.25">
      <c r="A3730" s="17"/>
      <c r="B3730" s="13"/>
      <c r="C3730" s="4"/>
      <c r="D3730" s="13"/>
    </row>
    <row r="3731" spans="1:4" ht="153.75" x14ac:dyDescent="0.25">
      <c r="A3731" s="17"/>
      <c r="B3731" s="13"/>
      <c r="C3731" s="7" t="s">
        <v>436</v>
      </c>
      <c r="D3731" s="13"/>
    </row>
    <row r="3732" spans="1:4" x14ac:dyDescent="0.25">
      <c r="A3732" s="17"/>
      <c r="B3732" s="13"/>
      <c r="C3732" s="4"/>
      <c r="D3732" s="13"/>
    </row>
    <row r="3733" spans="1:4" ht="39" x14ac:dyDescent="0.25">
      <c r="A3733" s="17"/>
      <c r="B3733" s="13"/>
      <c r="C3733" s="7" t="s">
        <v>437</v>
      </c>
      <c r="D3733" s="13"/>
    </row>
    <row r="3734" spans="1:4" x14ac:dyDescent="0.25">
      <c r="A3734" s="17"/>
      <c r="B3734" s="13"/>
      <c r="C3734" s="4"/>
      <c r="D3734" s="13"/>
    </row>
    <row r="3735" spans="1:4" ht="204.75" x14ac:dyDescent="0.25">
      <c r="A3735" s="17"/>
      <c r="B3735" s="13"/>
      <c r="C3735" s="7" t="s">
        <v>438</v>
      </c>
      <c r="D3735" s="13"/>
    </row>
    <row r="3736" spans="1:4" x14ac:dyDescent="0.25">
      <c r="A3736" s="17"/>
      <c r="B3736" s="13"/>
      <c r="C3736" s="4"/>
      <c r="D3736" s="13"/>
    </row>
    <row r="3737" spans="1:4" ht="255.75" x14ac:dyDescent="0.25">
      <c r="A3737" s="17"/>
      <c r="B3737" s="13"/>
      <c r="C3737" s="7" t="s">
        <v>439</v>
      </c>
      <c r="D3737" s="13"/>
    </row>
    <row r="3738" spans="1:4" x14ac:dyDescent="0.25">
      <c r="A3738" s="17"/>
      <c r="B3738" s="13"/>
      <c r="C3738" s="4"/>
      <c r="D3738" s="13"/>
    </row>
    <row r="3739" spans="1:4" ht="217.5" x14ac:dyDescent="0.25">
      <c r="A3739" s="17"/>
      <c r="B3739" s="13"/>
      <c r="C3739" s="7" t="s">
        <v>63</v>
      </c>
      <c r="D3739" s="13"/>
    </row>
    <row r="3740" spans="1:4" x14ac:dyDescent="0.25">
      <c r="A3740" s="17"/>
      <c r="B3740" s="13"/>
      <c r="C3740" s="4"/>
      <c r="D3740" s="13"/>
    </row>
    <row r="3741" spans="1:4" ht="409.6" x14ac:dyDescent="0.25">
      <c r="A3741" s="17"/>
      <c r="B3741" s="13"/>
      <c r="C3741" s="7" t="s">
        <v>440</v>
      </c>
      <c r="D3741" s="13"/>
    </row>
    <row r="3742" spans="1:4" x14ac:dyDescent="0.25">
      <c r="A3742" s="2" t="s">
        <v>478</v>
      </c>
      <c r="B3742" s="4" t="s">
        <v>479</v>
      </c>
      <c r="C3742" s="6" t="s">
        <v>66</v>
      </c>
      <c r="D3742" s="4"/>
    </row>
    <row r="3743" spans="1:4" ht="179.25" x14ac:dyDescent="0.25">
      <c r="A3743" s="17" t="s">
        <v>480</v>
      </c>
      <c r="B3743" s="13" t="s">
        <v>481</v>
      </c>
      <c r="C3743" s="7" t="s">
        <v>441</v>
      </c>
      <c r="D3743" s="13"/>
    </row>
    <row r="3744" spans="1:4" x14ac:dyDescent="0.25">
      <c r="A3744" s="17"/>
      <c r="B3744" s="13"/>
      <c r="C3744" s="4"/>
      <c r="D3744" s="13"/>
    </row>
    <row r="3745" spans="1:4" ht="90" x14ac:dyDescent="0.25">
      <c r="A3745" s="17"/>
      <c r="B3745" s="13"/>
      <c r="C3745" s="6" t="s">
        <v>68</v>
      </c>
      <c r="D3745" s="13"/>
    </row>
    <row r="3746" spans="1:4" x14ac:dyDescent="0.25">
      <c r="A3746" s="17"/>
      <c r="B3746" s="13"/>
      <c r="C3746" s="4"/>
      <c r="D3746" s="13"/>
    </row>
    <row r="3747" spans="1:4" ht="192" x14ac:dyDescent="0.25">
      <c r="A3747" s="17"/>
      <c r="B3747" s="13"/>
      <c r="C3747" s="6" t="s">
        <v>442</v>
      </c>
      <c r="D3747" s="13"/>
    </row>
    <row r="3748" spans="1:4" x14ac:dyDescent="0.25">
      <c r="A3748" s="17"/>
      <c r="B3748" s="13"/>
      <c r="C3748" s="4"/>
      <c r="D3748" s="13"/>
    </row>
    <row r="3749" spans="1:4" ht="64.5" x14ac:dyDescent="0.25">
      <c r="A3749" s="17"/>
      <c r="B3749" s="13"/>
      <c r="C3749" s="6" t="s">
        <v>70</v>
      </c>
      <c r="D3749" s="13"/>
    </row>
    <row r="3750" spans="1:4" x14ac:dyDescent="0.25">
      <c r="A3750" s="17"/>
      <c r="B3750" s="13"/>
      <c r="C3750" s="4"/>
      <c r="D3750" s="13"/>
    </row>
    <row r="3751" spans="1:4" ht="141" x14ac:dyDescent="0.25">
      <c r="A3751" s="17"/>
      <c r="B3751" s="13"/>
      <c r="C3751" s="6" t="s">
        <v>71</v>
      </c>
      <c r="D3751" s="13"/>
    </row>
    <row r="3752" spans="1:4" x14ac:dyDescent="0.25">
      <c r="A3752" s="17"/>
      <c r="B3752" s="13"/>
      <c r="C3752" s="4"/>
      <c r="D3752" s="13"/>
    </row>
    <row r="3753" spans="1:4" ht="64.5" x14ac:dyDescent="0.25">
      <c r="A3753" s="17"/>
      <c r="B3753" s="13"/>
      <c r="C3753" s="6" t="s">
        <v>72</v>
      </c>
      <c r="D3753" s="13"/>
    </row>
    <row r="3754" spans="1:4" x14ac:dyDescent="0.25">
      <c r="A3754" s="17"/>
      <c r="B3754" s="13"/>
      <c r="C3754" s="4"/>
      <c r="D3754" s="13"/>
    </row>
    <row r="3755" spans="1:4" ht="77.25" x14ac:dyDescent="0.25">
      <c r="A3755" s="17"/>
      <c r="B3755" s="13"/>
      <c r="C3755" s="6" t="s">
        <v>73</v>
      </c>
      <c r="D3755" s="13"/>
    </row>
    <row r="3756" spans="1:4" x14ac:dyDescent="0.25">
      <c r="A3756" s="17"/>
      <c r="B3756" s="13"/>
      <c r="C3756" s="4"/>
      <c r="D3756" s="13"/>
    </row>
    <row r="3757" spans="1:4" ht="204.75" x14ac:dyDescent="0.25">
      <c r="A3757" s="17"/>
      <c r="B3757" s="13"/>
      <c r="C3757" s="6" t="s">
        <v>74</v>
      </c>
      <c r="D3757" s="13"/>
    </row>
    <row r="3758" spans="1:4" x14ac:dyDescent="0.25">
      <c r="A3758" s="17"/>
      <c r="B3758" s="13"/>
      <c r="C3758" s="4"/>
      <c r="D3758" s="13"/>
    </row>
    <row r="3759" spans="1:4" ht="217.5" x14ac:dyDescent="0.25">
      <c r="A3759" s="17"/>
      <c r="B3759" s="13"/>
      <c r="C3759" s="6" t="s">
        <v>75</v>
      </c>
      <c r="D3759" s="13"/>
    </row>
    <row r="3760" spans="1:4" x14ac:dyDescent="0.25">
      <c r="A3760" s="17"/>
      <c r="B3760" s="13"/>
      <c r="C3760" s="4"/>
      <c r="D3760" s="13"/>
    </row>
    <row r="3761" spans="1:4" ht="115.5" x14ac:dyDescent="0.25">
      <c r="A3761" s="17"/>
      <c r="B3761" s="13"/>
      <c r="C3761" s="6" t="s">
        <v>76</v>
      </c>
      <c r="D3761" s="13"/>
    </row>
    <row r="3762" spans="1:4" x14ac:dyDescent="0.25">
      <c r="A3762" s="17"/>
      <c r="B3762" s="13"/>
      <c r="C3762" s="4"/>
      <c r="D3762" s="13"/>
    </row>
    <row r="3763" spans="1:4" ht="77.25" x14ac:dyDescent="0.25">
      <c r="A3763" s="17"/>
      <c r="B3763" s="13"/>
      <c r="C3763" s="6" t="s">
        <v>77</v>
      </c>
      <c r="D3763" s="13"/>
    </row>
    <row r="3764" spans="1:4" x14ac:dyDescent="0.25">
      <c r="A3764" s="17"/>
      <c r="B3764" s="13"/>
      <c r="C3764" s="4"/>
      <c r="D3764" s="13"/>
    </row>
    <row r="3765" spans="1:4" ht="230.25" x14ac:dyDescent="0.25">
      <c r="A3765" s="17"/>
      <c r="B3765" s="13"/>
      <c r="C3765" s="6" t="s">
        <v>78</v>
      </c>
      <c r="D3765" s="13"/>
    </row>
    <row r="3766" spans="1:4" x14ac:dyDescent="0.25">
      <c r="A3766" s="17"/>
      <c r="B3766" s="13"/>
      <c r="C3766" s="4"/>
      <c r="D3766" s="13"/>
    </row>
    <row r="3767" spans="1:4" ht="39" x14ac:dyDescent="0.25">
      <c r="A3767" s="17"/>
      <c r="B3767" s="13"/>
      <c r="C3767" s="6" t="s">
        <v>79</v>
      </c>
      <c r="D3767" s="13"/>
    </row>
    <row r="3768" spans="1:4" x14ac:dyDescent="0.25">
      <c r="A3768" s="17"/>
      <c r="B3768" s="13"/>
      <c r="C3768" s="4"/>
      <c r="D3768" s="13"/>
    </row>
    <row r="3769" spans="1:4" ht="90" x14ac:dyDescent="0.25">
      <c r="A3769" s="17"/>
      <c r="B3769" s="13"/>
      <c r="C3769" s="6" t="s">
        <v>80</v>
      </c>
      <c r="D3769" s="13"/>
    </row>
    <row r="3770" spans="1:4" x14ac:dyDescent="0.25">
      <c r="A3770" s="17"/>
      <c r="B3770" s="13"/>
      <c r="C3770" s="4"/>
      <c r="D3770" s="13"/>
    </row>
    <row r="3771" spans="1:4" ht="141" x14ac:dyDescent="0.25">
      <c r="A3771" s="17"/>
      <c r="B3771" s="13"/>
      <c r="C3771" s="6" t="s">
        <v>81</v>
      </c>
      <c r="D3771" s="13"/>
    </row>
    <row r="3772" spans="1:4" x14ac:dyDescent="0.25">
      <c r="A3772" s="17"/>
      <c r="B3772" s="13"/>
      <c r="C3772" s="4"/>
      <c r="D3772" s="13"/>
    </row>
    <row r="3773" spans="1:4" ht="153.75" x14ac:dyDescent="0.25">
      <c r="A3773" s="17"/>
      <c r="B3773" s="13"/>
      <c r="C3773" s="6" t="s">
        <v>443</v>
      </c>
      <c r="D3773" s="13"/>
    </row>
    <row r="3774" spans="1:4" x14ac:dyDescent="0.25">
      <c r="A3774" s="17"/>
      <c r="B3774" s="13"/>
      <c r="C3774" s="4"/>
      <c r="D3774" s="13"/>
    </row>
    <row r="3775" spans="1:4" ht="77.25" x14ac:dyDescent="0.25">
      <c r="A3775" s="17"/>
      <c r="B3775" s="13"/>
      <c r="C3775" s="6" t="s">
        <v>83</v>
      </c>
      <c r="D3775" s="13"/>
    </row>
    <row r="3776" spans="1:4" x14ac:dyDescent="0.25">
      <c r="A3776" s="17"/>
      <c r="B3776" s="13"/>
      <c r="C3776" s="4"/>
      <c r="D3776" s="13"/>
    </row>
    <row r="3777" spans="1:4" ht="102.75" x14ac:dyDescent="0.25">
      <c r="A3777" s="17"/>
      <c r="B3777" s="13"/>
      <c r="C3777" s="7" t="s">
        <v>84</v>
      </c>
      <c r="D3777" s="13"/>
    </row>
    <row r="3778" spans="1:4" ht="30" x14ac:dyDescent="0.25">
      <c r="A3778" s="2" t="s">
        <v>482</v>
      </c>
      <c r="B3778" s="4" t="s">
        <v>483</v>
      </c>
      <c r="C3778" s="4" t="s">
        <v>730</v>
      </c>
      <c r="D3778" s="4"/>
    </row>
    <row r="3779" spans="1:4" ht="75" x14ac:dyDescent="0.25">
      <c r="A3779" s="2" t="s">
        <v>485</v>
      </c>
      <c r="B3779" s="4" t="s">
        <v>486</v>
      </c>
      <c r="C3779" s="4" t="s">
        <v>487</v>
      </c>
      <c r="D3779" s="4"/>
    </row>
    <row r="3780" spans="1:4" ht="30" x14ac:dyDescent="0.25">
      <c r="A3780" s="2" t="s">
        <v>488</v>
      </c>
      <c r="B3780" s="4" t="s">
        <v>489</v>
      </c>
      <c r="C3780" s="6" t="s">
        <v>85</v>
      </c>
      <c r="D3780" s="4"/>
    </row>
    <row r="3781" spans="1:4" ht="153.75" x14ac:dyDescent="0.25">
      <c r="A3781" s="2" t="s">
        <v>490</v>
      </c>
      <c r="B3781" s="4" t="s">
        <v>491</v>
      </c>
      <c r="C3781" s="7" t="s">
        <v>444</v>
      </c>
      <c r="D3781" s="4"/>
    </row>
    <row r="3782" spans="1:4" ht="135" x14ac:dyDescent="0.25">
      <c r="A3782" s="2" t="s">
        <v>510</v>
      </c>
      <c r="B3782" s="4" t="s">
        <v>511</v>
      </c>
      <c r="C3782" s="4" t="s">
        <v>425</v>
      </c>
      <c r="D3782" s="4"/>
    </row>
    <row r="3783" spans="1:4" ht="30" x14ac:dyDescent="0.25">
      <c r="A3783" s="2" t="s">
        <v>799</v>
      </c>
      <c r="B3783" s="4"/>
      <c r="C3783" s="4"/>
      <c r="D3783" s="4"/>
    </row>
    <row r="3784" spans="1:4" x14ac:dyDescent="0.25">
      <c r="A3784" s="3" t="s">
        <v>3</v>
      </c>
      <c r="B3784" s="4" t="s">
        <v>4</v>
      </c>
      <c r="C3784" s="4"/>
      <c r="D3784" s="4"/>
    </row>
    <row r="3785" spans="1:4" ht="45" x14ac:dyDescent="0.25">
      <c r="A3785" s="2" t="s">
        <v>36</v>
      </c>
      <c r="B3785" s="4" t="s">
        <v>519</v>
      </c>
      <c r="C3785" s="8" t="s">
        <v>37</v>
      </c>
      <c r="D3785" s="4"/>
    </row>
    <row r="3786" spans="1:4" ht="60" x14ac:dyDescent="0.25">
      <c r="A3786" s="2" t="s">
        <v>38</v>
      </c>
      <c r="B3786" s="4" t="s">
        <v>520</v>
      </c>
      <c r="C3786" s="8" t="s">
        <v>37</v>
      </c>
      <c r="D3786" s="4"/>
    </row>
    <row r="3787" spans="1:4" x14ac:dyDescent="0.25">
      <c r="A3787" s="2" t="s">
        <v>41</v>
      </c>
      <c r="B3787" s="4" t="s">
        <v>521</v>
      </c>
      <c r="C3787" s="9">
        <v>1.1900000000000001E-2</v>
      </c>
      <c r="D3787" s="4"/>
    </row>
    <row r="3788" spans="1:4" ht="30" x14ac:dyDescent="0.25">
      <c r="A3788" s="2" t="s">
        <v>42</v>
      </c>
      <c r="B3788" s="4" t="s">
        <v>522</v>
      </c>
      <c r="C3788" s="4" t="s">
        <v>43</v>
      </c>
      <c r="D3788" s="4"/>
    </row>
    <row r="3789" spans="1:4" ht="17.25" x14ac:dyDescent="0.25">
      <c r="A3789" s="2" t="s">
        <v>168</v>
      </c>
      <c r="B3789" s="4" t="s">
        <v>625</v>
      </c>
      <c r="C3789" s="9">
        <v>5.0000000000000001E-4</v>
      </c>
      <c r="D3789" s="11" t="s">
        <v>790</v>
      </c>
    </row>
    <row r="3790" spans="1:4" x14ac:dyDescent="0.25">
      <c r="A3790" s="2" t="s">
        <v>44</v>
      </c>
      <c r="B3790" s="4" t="s">
        <v>523</v>
      </c>
      <c r="C3790" s="9">
        <v>1.24E-2</v>
      </c>
      <c r="D3790" s="4"/>
    </row>
    <row r="3791" spans="1:4" ht="30" x14ac:dyDescent="0.25">
      <c r="A3791" s="2" t="s">
        <v>104</v>
      </c>
      <c r="B3791" s="4" t="s">
        <v>581</v>
      </c>
      <c r="C3791" s="9">
        <v>-5.0000000000000001E-4</v>
      </c>
      <c r="D3791" s="11" t="s">
        <v>800</v>
      </c>
    </row>
    <row r="3792" spans="1:4" ht="45" x14ac:dyDescent="0.25">
      <c r="A3792" s="2" t="s">
        <v>106</v>
      </c>
      <c r="B3792" s="4" t="s">
        <v>583</v>
      </c>
      <c r="C3792" s="9">
        <v>1.1900000000000001E-2</v>
      </c>
      <c r="D3792" s="4"/>
    </row>
    <row r="3793" spans="1:4" ht="30" x14ac:dyDescent="0.25">
      <c r="A3793" s="2" t="s">
        <v>524</v>
      </c>
      <c r="B3793" s="4" t="s">
        <v>525</v>
      </c>
      <c r="C3793" s="4">
        <v>121</v>
      </c>
      <c r="D3793" s="4"/>
    </row>
    <row r="3794" spans="1:4" ht="30" x14ac:dyDescent="0.25">
      <c r="A3794" s="2" t="s">
        <v>526</v>
      </c>
      <c r="B3794" s="4" t="s">
        <v>527</v>
      </c>
      <c r="C3794" s="4">
        <v>378</v>
      </c>
      <c r="D3794" s="4"/>
    </row>
    <row r="3795" spans="1:4" ht="30" x14ac:dyDescent="0.25">
      <c r="A3795" s="2" t="s">
        <v>532</v>
      </c>
      <c r="B3795" s="4" t="s">
        <v>533</v>
      </c>
      <c r="C3795" s="4">
        <v>121</v>
      </c>
      <c r="D3795" s="4"/>
    </row>
    <row r="3796" spans="1:4" ht="30" x14ac:dyDescent="0.25">
      <c r="A3796" s="2" t="s">
        <v>534</v>
      </c>
      <c r="B3796" s="4" t="s">
        <v>535</v>
      </c>
      <c r="C3796" s="4">
        <v>378</v>
      </c>
      <c r="D3796" s="4"/>
    </row>
    <row r="3797" spans="1:4" ht="30" x14ac:dyDescent="0.25">
      <c r="A3797" s="2" t="s">
        <v>801</v>
      </c>
      <c r="B3797" s="4"/>
      <c r="C3797" s="4"/>
      <c r="D3797" s="4"/>
    </row>
    <row r="3798" spans="1:4" x14ac:dyDescent="0.25">
      <c r="A3798" s="3" t="s">
        <v>3</v>
      </c>
      <c r="B3798" s="4" t="s">
        <v>4</v>
      </c>
      <c r="C3798" s="4"/>
      <c r="D3798" s="4"/>
    </row>
    <row r="3799" spans="1:4" ht="45" x14ac:dyDescent="0.25">
      <c r="A3799" s="2" t="s">
        <v>36</v>
      </c>
      <c r="B3799" s="4" t="s">
        <v>519</v>
      </c>
      <c r="C3799" s="8" t="s">
        <v>37</v>
      </c>
      <c r="D3799" s="4"/>
    </row>
    <row r="3800" spans="1:4" ht="60" x14ac:dyDescent="0.25">
      <c r="A3800" s="2" t="s">
        <v>38</v>
      </c>
      <c r="B3800" s="4" t="s">
        <v>520</v>
      </c>
      <c r="C3800" s="8" t="s">
        <v>37</v>
      </c>
      <c r="D3800" s="4"/>
    </row>
    <row r="3801" spans="1:4" x14ac:dyDescent="0.25">
      <c r="A3801" s="2" t="s">
        <v>41</v>
      </c>
      <c r="B3801" s="4" t="s">
        <v>521</v>
      </c>
      <c r="C3801" s="9">
        <v>1.29E-2</v>
      </c>
      <c r="D3801" s="4"/>
    </row>
    <row r="3802" spans="1:4" ht="30" x14ac:dyDescent="0.25">
      <c r="A3802" s="2" t="s">
        <v>42</v>
      </c>
      <c r="B3802" s="4" t="s">
        <v>522</v>
      </c>
      <c r="C3802" s="4" t="s">
        <v>43</v>
      </c>
      <c r="D3802" s="4"/>
    </row>
    <row r="3803" spans="1:4" ht="17.25" x14ac:dyDescent="0.25">
      <c r="A3803" s="2" t="s">
        <v>168</v>
      </c>
      <c r="B3803" s="4" t="s">
        <v>625</v>
      </c>
      <c r="C3803" s="9">
        <v>5.0000000000000001E-4</v>
      </c>
      <c r="D3803" s="11" t="s">
        <v>790</v>
      </c>
    </row>
    <row r="3804" spans="1:4" x14ac:dyDescent="0.25">
      <c r="A3804" s="2" t="s">
        <v>44</v>
      </c>
      <c r="B3804" s="4" t="s">
        <v>523</v>
      </c>
      <c r="C3804" s="9">
        <v>1.34E-2</v>
      </c>
      <c r="D3804" s="4"/>
    </row>
    <row r="3805" spans="1:4" ht="30" x14ac:dyDescent="0.25">
      <c r="A3805" s="2" t="s">
        <v>104</v>
      </c>
      <c r="B3805" s="4" t="s">
        <v>581</v>
      </c>
      <c r="C3805" s="9">
        <v>-5.0000000000000001E-4</v>
      </c>
      <c r="D3805" s="11" t="s">
        <v>800</v>
      </c>
    </row>
    <row r="3806" spans="1:4" ht="45" x14ac:dyDescent="0.25">
      <c r="A3806" s="2" t="s">
        <v>106</v>
      </c>
      <c r="B3806" s="4" t="s">
        <v>583</v>
      </c>
      <c r="C3806" s="9">
        <v>1.29E-2</v>
      </c>
      <c r="D3806" s="4"/>
    </row>
    <row r="3807" spans="1:4" ht="30" x14ac:dyDescent="0.25">
      <c r="A3807" s="2" t="s">
        <v>524</v>
      </c>
      <c r="B3807" s="4" t="s">
        <v>525</v>
      </c>
      <c r="C3807" s="4">
        <v>131</v>
      </c>
      <c r="D3807" s="4"/>
    </row>
    <row r="3808" spans="1:4" ht="30" x14ac:dyDescent="0.25">
      <c r="A3808" s="2" t="s">
        <v>526</v>
      </c>
      <c r="B3808" s="4" t="s">
        <v>527</v>
      </c>
      <c r="C3808" s="4">
        <v>409</v>
      </c>
      <c r="D3808" s="4"/>
    </row>
    <row r="3809" spans="1:4" ht="30" x14ac:dyDescent="0.25">
      <c r="A3809" s="2" t="s">
        <v>532</v>
      </c>
      <c r="B3809" s="4" t="s">
        <v>533</v>
      </c>
      <c r="C3809" s="4">
        <v>131</v>
      </c>
      <c r="D3809" s="4"/>
    </row>
    <row r="3810" spans="1:4" ht="30" x14ac:dyDescent="0.25">
      <c r="A3810" s="2" t="s">
        <v>534</v>
      </c>
      <c r="B3810" s="4" t="s">
        <v>535</v>
      </c>
      <c r="C3810" s="4">
        <v>409</v>
      </c>
      <c r="D3810" s="4"/>
    </row>
    <row r="3811" spans="1:4" ht="30" x14ac:dyDescent="0.25">
      <c r="A3811" s="2" t="s">
        <v>802</v>
      </c>
      <c r="B3811" s="4"/>
      <c r="C3811" s="4"/>
      <c r="D3811" s="4"/>
    </row>
    <row r="3812" spans="1:4" x14ac:dyDescent="0.25">
      <c r="A3812" s="3" t="s">
        <v>3</v>
      </c>
      <c r="B3812" s="4" t="s">
        <v>4</v>
      </c>
      <c r="C3812" s="4"/>
      <c r="D3812" s="4"/>
    </row>
    <row r="3813" spans="1:4" ht="45" x14ac:dyDescent="0.25">
      <c r="A3813" s="2" t="s">
        <v>36</v>
      </c>
      <c r="B3813" s="4" t="s">
        <v>519</v>
      </c>
      <c r="C3813" s="8" t="s">
        <v>37</v>
      </c>
      <c r="D3813" s="4"/>
    </row>
    <row r="3814" spans="1:4" ht="60" x14ac:dyDescent="0.25">
      <c r="A3814" s="2" t="s">
        <v>38</v>
      </c>
      <c r="B3814" s="4" t="s">
        <v>520</v>
      </c>
      <c r="C3814" s="8" t="s">
        <v>37</v>
      </c>
      <c r="D3814" s="4"/>
    </row>
    <row r="3815" spans="1:4" x14ac:dyDescent="0.25">
      <c r="A3815" s="2" t="s">
        <v>41</v>
      </c>
      <c r="B3815" s="4" t="s">
        <v>521</v>
      </c>
      <c r="C3815" s="9">
        <v>1.1900000000000001E-2</v>
      </c>
      <c r="D3815" s="4"/>
    </row>
    <row r="3816" spans="1:4" ht="30" x14ac:dyDescent="0.25">
      <c r="A3816" s="2" t="s">
        <v>42</v>
      </c>
      <c r="B3816" s="4" t="s">
        <v>522</v>
      </c>
      <c r="C3816" s="9">
        <v>2.5000000000000001E-3</v>
      </c>
      <c r="D3816" s="4"/>
    </row>
    <row r="3817" spans="1:4" ht="17.25" x14ac:dyDescent="0.25">
      <c r="A3817" s="2" t="s">
        <v>168</v>
      </c>
      <c r="B3817" s="4" t="s">
        <v>625</v>
      </c>
      <c r="C3817" s="9">
        <v>5.0000000000000001E-4</v>
      </c>
      <c r="D3817" s="11" t="s">
        <v>790</v>
      </c>
    </row>
    <row r="3818" spans="1:4" x14ac:dyDescent="0.25">
      <c r="A3818" s="2" t="s">
        <v>44</v>
      </c>
      <c r="B3818" s="4" t="s">
        <v>523</v>
      </c>
      <c r="C3818" s="9">
        <v>1.49E-2</v>
      </c>
      <c r="D3818" s="4"/>
    </row>
    <row r="3819" spans="1:4" ht="30" x14ac:dyDescent="0.25">
      <c r="A3819" s="2" t="s">
        <v>104</v>
      </c>
      <c r="B3819" s="4" t="s">
        <v>581</v>
      </c>
      <c r="C3819" s="9">
        <v>-5.0000000000000001E-4</v>
      </c>
      <c r="D3819" s="11" t="s">
        <v>800</v>
      </c>
    </row>
    <row r="3820" spans="1:4" ht="45" x14ac:dyDescent="0.25">
      <c r="A3820" s="2" t="s">
        <v>106</v>
      </c>
      <c r="B3820" s="4" t="s">
        <v>583</v>
      </c>
      <c r="C3820" s="9">
        <v>1.44E-2</v>
      </c>
      <c r="D3820" s="4"/>
    </row>
    <row r="3821" spans="1:4" ht="30" x14ac:dyDescent="0.25">
      <c r="A3821" s="2" t="s">
        <v>524</v>
      </c>
      <c r="B3821" s="4" t="s">
        <v>525</v>
      </c>
      <c r="C3821" s="4">
        <v>147</v>
      </c>
      <c r="D3821" s="4"/>
    </row>
    <row r="3822" spans="1:4" ht="30" x14ac:dyDescent="0.25">
      <c r="A3822" s="2" t="s">
        <v>526</v>
      </c>
      <c r="B3822" s="4" t="s">
        <v>527</v>
      </c>
      <c r="C3822" s="4">
        <v>456</v>
      </c>
      <c r="D3822" s="4"/>
    </row>
    <row r="3823" spans="1:4" ht="30" x14ac:dyDescent="0.25">
      <c r="A3823" s="2" t="s">
        <v>532</v>
      </c>
      <c r="B3823" s="4" t="s">
        <v>533</v>
      </c>
      <c r="C3823" s="4">
        <v>147</v>
      </c>
      <c r="D3823" s="4"/>
    </row>
    <row r="3824" spans="1:4" ht="30" x14ac:dyDescent="0.25">
      <c r="A3824" s="2" t="s">
        <v>534</v>
      </c>
      <c r="B3824" s="4" t="s">
        <v>535</v>
      </c>
      <c r="C3824" s="4">
        <v>456</v>
      </c>
      <c r="D3824" s="4"/>
    </row>
    <row r="3825" spans="1:4" ht="30" x14ac:dyDescent="0.25">
      <c r="A3825" s="2" t="s">
        <v>803</v>
      </c>
      <c r="B3825" s="4"/>
      <c r="C3825" s="4"/>
      <c r="D3825" s="4"/>
    </row>
    <row r="3826" spans="1:4" x14ac:dyDescent="0.25">
      <c r="A3826" s="3" t="s">
        <v>3</v>
      </c>
      <c r="B3826" s="4" t="s">
        <v>4</v>
      </c>
      <c r="C3826" s="4"/>
      <c r="D3826" s="4"/>
    </row>
    <row r="3827" spans="1:4" ht="45" x14ac:dyDescent="0.25">
      <c r="A3827" s="2" t="s">
        <v>36</v>
      </c>
      <c r="B3827" s="4" t="s">
        <v>519</v>
      </c>
      <c r="C3827" s="8" t="s">
        <v>37</v>
      </c>
      <c r="D3827" s="4"/>
    </row>
    <row r="3828" spans="1:4" ht="60" x14ac:dyDescent="0.25">
      <c r="A3828" s="2" t="s">
        <v>38</v>
      </c>
      <c r="B3828" s="4" t="s">
        <v>520</v>
      </c>
      <c r="C3828" s="8" t="s">
        <v>37</v>
      </c>
      <c r="D3828" s="4"/>
    </row>
    <row r="3829" spans="1:4" x14ac:dyDescent="0.25">
      <c r="A3829" s="2" t="s">
        <v>41</v>
      </c>
      <c r="B3829" s="4" t="s">
        <v>521</v>
      </c>
      <c r="C3829" s="9">
        <v>1.34E-2</v>
      </c>
      <c r="D3829" s="4"/>
    </row>
    <row r="3830" spans="1:4" ht="30" x14ac:dyDescent="0.25">
      <c r="A3830" s="2" t="s">
        <v>42</v>
      </c>
      <c r="B3830" s="4" t="s">
        <v>522</v>
      </c>
      <c r="C3830" s="9">
        <v>2.5000000000000001E-3</v>
      </c>
      <c r="D3830" s="4"/>
    </row>
    <row r="3831" spans="1:4" ht="17.25" x14ac:dyDescent="0.25">
      <c r="A3831" s="2" t="s">
        <v>168</v>
      </c>
      <c r="B3831" s="4" t="s">
        <v>625</v>
      </c>
      <c r="C3831" s="9">
        <v>5.0000000000000001E-4</v>
      </c>
      <c r="D3831" s="11" t="s">
        <v>790</v>
      </c>
    </row>
    <row r="3832" spans="1:4" x14ac:dyDescent="0.25">
      <c r="A3832" s="2" t="s">
        <v>44</v>
      </c>
      <c r="B3832" s="4" t="s">
        <v>523</v>
      </c>
      <c r="C3832" s="9">
        <v>1.6400000000000001E-2</v>
      </c>
      <c r="D3832" s="4"/>
    </row>
    <row r="3833" spans="1:4" ht="30" x14ac:dyDescent="0.25">
      <c r="A3833" s="2" t="s">
        <v>104</v>
      </c>
      <c r="B3833" s="4" t="s">
        <v>581</v>
      </c>
      <c r="C3833" s="9">
        <v>-5.0000000000000001E-4</v>
      </c>
      <c r="D3833" s="11" t="s">
        <v>800</v>
      </c>
    </row>
    <row r="3834" spans="1:4" ht="45" x14ac:dyDescent="0.25">
      <c r="A3834" s="2" t="s">
        <v>106</v>
      </c>
      <c r="B3834" s="4" t="s">
        <v>583</v>
      </c>
      <c r="C3834" s="9">
        <v>1.5900000000000001E-2</v>
      </c>
      <c r="D3834" s="4"/>
    </row>
    <row r="3835" spans="1:4" ht="30" x14ac:dyDescent="0.25">
      <c r="A3835" s="2" t="s">
        <v>524</v>
      </c>
      <c r="B3835" s="4" t="s">
        <v>525</v>
      </c>
      <c r="C3835" s="4">
        <v>162</v>
      </c>
      <c r="D3835" s="4"/>
    </row>
    <row r="3836" spans="1:4" ht="30" x14ac:dyDescent="0.25">
      <c r="A3836" s="2" t="s">
        <v>526</v>
      </c>
      <c r="B3836" s="4" t="s">
        <v>527</v>
      </c>
      <c r="C3836" s="4">
        <v>502</v>
      </c>
      <c r="D3836" s="4"/>
    </row>
    <row r="3837" spans="1:4" ht="30" x14ac:dyDescent="0.25">
      <c r="A3837" s="2" t="s">
        <v>532</v>
      </c>
      <c r="B3837" s="4" t="s">
        <v>533</v>
      </c>
      <c r="C3837" s="4">
        <v>162</v>
      </c>
      <c r="D3837" s="4"/>
    </row>
    <row r="3838" spans="1:4" ht="30" x14ac:dyDescent="0.25">
      <c r="A3838" s="2" t="s">
        <v>534</v>
      </c>
      <c r="B3838" s="4" t="s">
        <v>535</v>
      </c>
      <c r="C3838" s="4">
        <v>502</v>
      </c>
      <c r="D3838" s="4"/>
    </row>
    <row r="3839" spans="1:4" ht="30" x14ac:dyDescent="0.25">
      <c r="A3839" s="2" t="s">
        <v>804</v>
      </c>
      <c r="B3839" s="4"/>
      <c r="C3839" s="4"/>
      <c r="D3839" s="4"/>
    </row>
    <row r="3840" spans="1:4" x14ac:dyDescent="0.25">
      <c r="A3840" s="3" t="s">
        <v>3</v>
      </c>
      <c r="B3840" s="4" t="s">
        <v>4</v>
      </c>
      <c r="C3840" s="4"/>
      <c r="D3840" s="4"/>
    </row>
    <row r="3841" spans="1:4" ht="45" x14ac:dyDescent="0.25">
      <c r="A3841" s="2" t="s">
        <v>36</v>
      </c>
      <c r="B3841" s="4" t="s">
        <v>519</v>
      </c>
      <c r="C3841" s="9">
        <v>5.5E-2</v>
      </c>
      <c r="D3841" s="4"/>
    </row>
    <row r="3842" spans="1:4" ht="60" x14ac:dyDescent="0.25">
      <c r="A3842" s="2" t="s">
        <v>38</v>
      </c>
      <c r="B3842" s="4" t="s">
        <v>520</v>
      </c>
      <c r="C3842" s="9">
        <v>0.01</v>
      </c>
      <c r="D3842" s="4"/>
    </row>
    <row r="3843" spans="1:4" x14ac:dyDescent="0.25">
      <c r="A3843" s="2" t="s">
        <v>41</v>
      </c>
      <c r="B3843" s="4" t="s">
        <v>521</v>
      </c>
      <c r="C3843" s="9">
        <v>1.34E-2</v>
      </c>
      <c r="D3843" s="4"/>
    </row>
    <row r="3844" spans="1:4" ht="30" x14ac:dyDescent="0.25">
      <c r="A3844" s="2" t="s">
        <v>42</v>
      </c>
      <c r="B3844" s="4" t="s">
        <v>522</v>
      </c>
      <c r="C3844" s="9">
        <v>2.5000000000000001E-3</v>
      </c>
      <c r="D3844" s="4"/>
    </row>
    <row r="3845" spans="1:4" ht="17.25" x14ac:dyDescent="0.25">
      <c r="A3845" s="2" t="s">
        <v>168</v>
      </c>
      <c r="B3845" s="4" t="s">
        <v>625</v>
      </c>
      <c r="C3845" s="9">
        <v>5.0000000000000001E-4</v>
      </c>
      <c r="D3845" s="11" t="s">
        <v>790</v>
      </c>
    </row>
    <row r="3846" spans="1:4" x14ac:dyDescent="0.25">
      <c r="A3846" s="2" t="s">
        <v>44</v>
      </c>
      <c r="B3846" s="4" t="s">
        <v>523</v>
      </c>
      <c r="C3846" s="9">
        <v>1.6400000000000001E-2</v>
      </c>
      <c r="D3846" s="4"/>
    </row>
    <row r="3847" spans="1:4" ht="30" x14ac:dyDescent="0.25">
      <c r="A3847" s="2" t="s">
        <v>104</v>
      </c>
      <c r="B3847" s="4" t="s">
        <v>581</v>
      </c>
      <c r="C3847" s="9">
        <v>-5.0000000000000001E-4</v>
      </c>
      <c r="D3847" s="11" t="s">
        <v>800</v>
      </c>
    </row>
    <row r="3848" spans="1:4" ht="45" x14ac:dyDescent="0.25">
      <c r="A3848" s="2" t="s">
        <v>106</v>
      </c>
      <c r="B3848" s="4" t="s">
        <v>583</v>
      </c>
      <c r="C3848" s="9">
        <v>1.5900000000000001E-2</v>
      </c>
      <c r="D3848" s="4"/>
    </row>
    <row r="3849" spans="1:4" ht="30" x14ac:dyDescent="0.25">
      <c r="A3849" s="2" t="s">
        <v>524</v>
      </c>
      <c r="B3849" s="4" t="s">
        <v>525</v>
      </c>
      <c r="C3849" s="4">
        <v>703</v>
      </c>
      <c r="D3849" s="4"/>
    </row>
    <row r="3850" spans="1:4" ht="30" x14ac:dyDescent="0.25">
      <c r="A3850" s="2" t="s">
        <v>526</v>
      </c>
      <c r="B3850" s="4" t="s">
        <v>527</v>
      </c>
      <c r="C3850" s="10">
        <v>1024</v>
      </c>
      <c r="D3850" s="4"/>
    </row>
    <row r="3851" spans="1:4" ht="30" x14ac:dyDescent="0.25">
      <c r="A3851" s="2" t="s">
        <v>532</v>
      </c>
      <c r="B3851" s="4" t="s">
        <v>533</v>
      </c>
      <c r="C3851" s="4">
        <v>703</v>
      </c>
      <c r="D3851" s="4"/>
    </row>
    <row r="3852" spans="1:4" ht="30" x14ac:dyDescent="0.25">
      <c r="A3852" s="2" t="s">
        <v>534</v>
      </c>
      <c r="B3852" s="4" t="s">
        <v>535</v>
      </c>
      <c r="C3852" s="10">
        <v>1024</v>
      </c>
      <c r="D3852" s="4"/>
    </row>
    <row r="3853" spans="1:4" ht="30" x14ac:dyDescent="0.25">
      <c r="A3853" s="2" t="s">
        <v>805</v>
      </c>
      <c r="B3853" s="4"/>
      <c r="C3853" s="4"/>
      <c r="D3853" s="4"/>
    </row>
    <row r="3854" spans="1:4" x14ac:dyDescent="0.25">
      <c r="A3854" s="3" t="s">
        <v>3</v>
      </c>
      <c r="B3854" s="4" t="s">
        <v>4</v>
      </c>
      <c r="C3854" s="4"/>
      <c r="D3854" s="4"/>
    </row>
    <row r="3855" spans="1:4" ht="45" x14ac:dyDescent="0.25">
      <c r="A3855" s="2" t="s">
        <v>36</v>
      </c>
      <c r="B3855" s="4" t="s">
        <v>519</v>
      </c>
      <c r="C3855" s="8" t="s">
        <v>37</v>
      </c>
      <c r="D3855" s="4"/>
    </row>
    <row r="3856" spans="1:4" ht="60" x14ac:dyDescent="0.25">
      <c r="A3856" s="2" t="s">
        <v>38</v>
      </c>
      <c r="B3856" s="4" t="s">
        <v>520</v>
      </c>
      <c r="C3856" s="9">
        <v>0.01</v>
      </c>
      <c r="D3856" s="4"/>
    </row>
    <row r="3857" spans="1:4" x14ac:dyDescent="0.25">
      <c r="A3857" s="2" t="s">
        <v>41</v>
      </c>
      <c r="B3857" s="4" t="s">
        <v>521</v>
      </c>
      <c r="C3857" s="9">
        <v>1.34E-2</v>
      </c>
      <c r="D3857" s="4"/>
    </row>
    <row r="3858" spans="1:4" ht="30" x14ac:dyDescent="0.25">
      <c r="A3858" s="2" t="s">
        <v>42</v>
      </c>
      <c r="B3858" s="4" t="s">
        <v>522</v>
      </c>
      <c r="C3858" s="9">
        <v>0.01</v>
      </c>
      <c r="D3858" s="4"/>
    </row>
    <row r="3859" spans="1:4" ht="17.25" x14ac:dyDescent="0.25">
      <c r="A3859" s="2" t="s">
        <v>168</v>
      </c>
      <c r="B3859" s="4" t="s">
        <v>625</v>
      </c>
      <c r="C3859" s="9">
        <v>5.0000000000000001E-4</v>
      </c>
      <c r="D3859" s="11" t="s">
        <v>790</v>
      </c>
    </row>
    <row r="3860" spans="1:4" x14ac:dyDescent="0.25">
      <c r="A3860" s="2" t="s">
        <v>44</v>
      </c>
      <c r="B3860" s="4" t="s">
        <v>523</v>
      </c>
      <c r="C3860" s="9">
        <v>2.3900000000000001E-2</v>
      </c>
      <c r="D3860" s="4"/>
    </row>
    <row r="3861" spans="1:4" ht="30" x14ac:dyDescent="0.25">
      <c r="A3861" s="2" t="s">
        <v>104</v>
      </c>
      <c r="B3861" s="4" t="s">
        <v>581</v>
      </c>
      <c r="C3861" s="9">
        <v>-5.0000000000000001E-4</v>
      </c>
      <c r="D3861" s="11" t="s">
        <v>800</v>
      </c>
    </row>
    <row r="3862" spans="1:4" ht="45" x14ac:dyDescent="0.25">
      <c r="A3862" s="2" t="s">
        <v>106</v>
      </c>
      <c r="B3862" s="4" t="s">
        <v>583</v>
      </c>
      <c r="C3862" s="9">
        <v>2.3400000000000001E-2</v>
      </c>
      <c r="D3862" s="4"/>
    </row>
    <row r="3863" spans="1:4" ht="30" x14ac:dyDescent="0.25">
      <c r="A3863" s="2" t="s">
        <v>524</v>
      </c>
      <c r="B3863" s="4" t="s">
        <v>525</v>
      </c>
      <c r="C3863" s="4">
        <v>337</v>
      </c>
      <c r="D3863" s="4"/>
    </row>
    <row r="3864" spans="1:4" ht="30" x14ac:dyDescent="0.25">
      <c r="A3864" s="2" t="s">
        <v>526</v>
      </c>
      <c r="B3864" s="4" t="s">
        <v>527</v>
      </c>
      <c r="C3864" s="4">
        <v>730</v>
      </c>
      <c r="D3864" s="4"/>
    </row>
    <row r="3865" spans="1:4" ht="30" x14ac:dyDescent="0.25">
      <c r="A3865" s="2" t="s">
        <v>532</v>
      </c>
      <c r="B3865" s="4" t="s">
        <v>533</v>
      </c>
      <c r="C3865" s="4">
        <v>237</v>
      </c>
      <c r="D3865" s="4"/>
    </row>
    <row r="3866" spans="1:4" ht="30" x14ac:dyDescent="0.25">
      <c r="A3866" s="2" t="s">
        <v>534</v>
      </c>
      <c r="B3866" s="4" t="s">
        <v>535</v>
      </c>
      <c r="C3866" s="4">
        <v>730</v>
      </c>
      <c r="D3866" s="4"/>
    </row>
    <row r="3867" spans="1:4" ht="30" x14ac:dyDescent="0.25">
      <c r="A3867" s="2" t="s">
        <v>806</v>
      </c>
      <c r="B3867" s="4"/>
      <c r="C3867" s="4"/>
      <c r="D3867" s="4"/>
    </row>
    <row r="3868" spans="1:4" x14ac:dyDescent="0.25">
      <c r="A3868" s="3" t="s">
        <v>3</v>
      </c>
      <c r="B3868" s="4" t="s">
        <v>4</v>
      </c>
      <c r="C3868" s="4"/>
      <c r="D3868" s="4"/>
    </row>
    <row r="3869" spans="1:4" ht="45" x14ac:dyDescent="0.25">
      <c r="A3869" s="2" t="s">
        <v>36</v>
      </c>
      <c r="B3869" s="4" t="s">
        <v>519</v>
      </c>
      <c r="C3869" s="8" t="s">
        <v>37</v>
      </c>
      <c r="D3869" s="4"/>
    </row>
    <row r="3870" spans="1:4" ht="60" x14ac:dyDescent="0.25">
      <c r="A3870" s="2" t="s">
        <v>38</v>
      </c>
      <c r="B3870" s="4" t="s">
        <v>520</v>
      </c>
      <c r="C3870" s="8" t="s">
        <v>37</v>
      </c>
      <c r="D3870" s="4"/>
    </row>
    <row r="3871" spans="1:4" x14ac:dyDescent="0.25">
      <c r="A3871" s="2" t="s">
        <v>41</v>
      </c>
      <c r="B3871" s="4" t="s">
        <v>521</v>
      </c>
      <c r="C3871" s="9">
        <v>1.34E-2</v>
      </c>
      <c r="D3871" s="4"/>
    </row>
    <row r="3872" spans="1:4" ht="30" x14ac:dyDescent="0.25">
      <c r="A3872" s="2" t="s">
        <v>42</v>
      </c>
      <c r="B3872" s="4" t="s">
        <v>522</v>
      </c>
      <c r="C3872" s="9">
        <v>5.0000000000000001E-3</v>
      </c>
      <c r="D3872" s="4"/>
    </row>
    <row r="3873" spans="1:4" ht="17.25" x14ac:dyDescent="0.25">
      <c r="A3873" s="2" t="s">
        <v>168</v>
      </c>
      <c r="B3873" s="4" t="s">
        <v>625</v>
      </c>
      <c r="C3873" s="9">
        <v>5.0000000000000001E-4</v>
      </c>
      <c r="D3873" s="11" t="s">
        <v>790</v>
      </c>
    </row>
    <row r="3874" spans="1:4" x14ac:dyDescent="0.25">
      <c r="A3874" s="2" t="s">
        <v>44</v>
      </c>
      <c r="B3874" s="4" t="s">
        <v>523</v>
      </c>
      <c r="C3874" s="9">
        <v>1.89E-2</v>
      </c>
      <c r="D3874" s="4"/>
    </row>
    <row r="3875" spans="1:4" ht="30" x14ac:dyDescent="0.25">
      <c r="A3875" s="2" t="s">
        <v>104</v>
      </c>
      <c r="B3875" s="4" t="s">
        <v>581</v>
      </c>
      <c r="C3875" s="9">
        <v>-5.0000000000000001E-4</v>
      </c>
      <c r="D3875" s="11" t="s">
        <v>800</v>
      </c>
    </row>
    <row r="3876" spans="1:4" ht="45" x14ac:dyDescent="0.25">
      <c r="A3876" s="2" t="s">
        <v>106</v>
      </c>
      <c r="B3876" s="4" t="s">
        <v>583</v>
      </c>
      <c r="C3876" s="9">
        <v>1.84E-2</v>
      </c>
      <c r="D3876" s="4"/>
    </row>
    <row r="3877" spans="1:4" ht="30" x14ac:dyDescent="0.25">
      <c r="A3877" s="2" t="s">
        <v>524</v>
      </c>
      <c r="B3877" s="4" t="s">
        <v>525</v>
      </c>
      <c r="C3877" s="4">
        <v>187</v>
      </c>
      <c r="D3877" s="4"/>
    </row>
    <row r="3878" spans="1:4" ht="30" x14ac:dyDescent="0.25">
      <c r="A3878" s="2" t="s">
        <v>526</v>
      </c>
      <c r="B3878" s="4" t="s">
        <v>527</v>
      </c>
      <c r="C3878" s="4">
        <v>579</v>
      </c>
      <c r="D3878" s="4"/>
    </row>
    <row r="3879" spans="1:4" ht="30" x14ac:dyDescent="0.25">
      <c r="A3879" s="2" t="s">
        <v>532</v>
      </c>
      <c r="B3879" s="4" t="s">
        <v>533</v>
      </c>
      <c r="C3879" s="4">
        <v>187</v>
      </c>
      <c r="D3879" s="4"/>
    </row>
    <row r="3880" spans="1:4" ht="30" x14ac:dyDescent="0.25">
      <c r="A3880" s="2" t="s">
        <v>534</v>
      </c>
      <c r="B3880" s="4" t="s">
        <v>535</v>
      </c>
      <c r="C3880" s="16">
        <v>579</v>
      </c>
      <c r="D3880" s="4"/>
    </row>
    <row r="3881" spans="1:4" x14ac:dyDescent="0.25">
      <c r="A3881" s="13"/>
      <c r="B3881" s="13"/>
      <c r="C3881" s="13"/>
    </row>
    <row r="3882" spans="1:4" ht="135" customHeight="1" x14ac:dyDescent="0.25">
      <c r="A3882" s="2" t="s">
        <v>96</v>
      </c>
      <c r="B3882" s="17" t="s">
        <v>100</v>
      </c>
      <c r="C3882" s="17"/>
    </row>
    <row r="3883" spans="1:4" ht="150" customHeight="1" x14ac:dyDescent="0.25">
      <c r="A3883" s="2" t="s">
        <v>108</v>
      </c>
      <c r="B3883" s="17" t="s">
        <v>107</v>
      </c>
      <c r="C3883" s="17"/>
    </row>
    <row r="3884" spans="1:4" ht="75" customHeight="1" x14ac:dyDescent="0.25">
      <c r="A3884" s="2" t="s">
        <v>211</v>
      </c>
      <c r="B3884" s="17" t="s">
        <v>109</v>
      </c>
      <c r="C3884" s="17"/>
    </row>
    <row r="3885" spans="1:4" ht="90" customHeight="1" x14ac:dyDescent="0.25">
      <c r="A3885" s="2" t="s">
        <v>385</v>
      </c>
      <c r="B3885" s="17" t="s">
        <v>169</v>
      </c>
      <c r="C3885" s="17"/>
    </row>
    <row r="3886" spans="1:4" ht="45" customHeight="1" x14ac:dyDescent="0.25">
      <c r="A3886" s="2" t="s">
        <v>386</v>
      </c>
      <c r="B3886" s="17" t="s">
        <v>170</v>
      </c>
      <c r="C3886" s="17"/>
    </row>
    <row r="3887" spans="1:4" ht="45" customHeight="1" x14ac:dyDescent="0.25">
      <c r="A3887" s="2" t="s">
        <v>388</v>
      </c>
      <c r="B3887" s="17" t="s">
        <v>210</v>
      </c>
      <c r="C3887" s="17"/>
    </row>
    <row r="3888" spans="1:4" ht="75" customHeight="1" x14ac:dyDescent="0.25">
      <c r="A3888" s="2" t="s">
        <v>381</v>
      </c>
      <c r="B3888" s="17" t="s">
        <v>212</v>
      </c>
      <c r="C3888" s="17"/>
    </row>
    <row r="3889" spans="1:3" ht="60" customHeight="1" x14ac:dyDescent="0.25">
      <c r="A3889" s="2" t="s">
        <v>716</v>
      </c>
      <c r="B3889" s="17" t="s">
        <v>294</v>
      </c>
      <c r="C3889" s="17"/>
    </row>
    <row r="3890" spans="1:3" ht="30" customHeight="1" x14ac:dyDescent="0.25">
      <c r="A3890" s="2" t="s">
        <v>790</v>
      </c>
      <c r="B3890" s="17" t="s">
        <v>382</v>
      </c>
      <c r="C3890" s="17"/>
    </row>
    <row r="3891" spans="1:3" ht="135" customHeight="1" x14ac:dyDescent="0.25">
      <c r="A3891" s="2" t="s">
        <v>791</v>
      </c>
      <c r="B3891" s="17" t="s">
        <v>383</v>
      </c>
      <c r="C3891" s="17"/>
    </row>
    <row r="3892" spans="1:3" ht="45" customHeight="1" x14ac:dyDescent="0.25">
      <c r="A3892" s="2" t="s">
        <v>807</v>
      </c>
      <c r="B3892" s="17" t="s">
        <v>384</v>
      </c>
      <c r="C3892" s="17"/>
    </row>
    <row r="3893" spans="1:3" ht="165" customHeight="1" x14ac:dyDescent="0.25">
      <c r="A3893" s="2" t="s">
        <v>808</v>
      </c>
      <c r="B3893" s="17" t="s">
        <v>387</v>
      </c>
      <c r="C3893" s="17"/>
    </row>
    <row r="3894" spans="1:3" ht="120" customHeight="1" x14ac:dyDescent="0.25">
      <c r="A3894" s="2" t="s">
        <v>809</v>
      </c>
      <c r="B3894" s="17" t="s">
        <v>389</v>
      </c>
      <c r="C3894" s="17"/>
    </row>
    <row r="3895" spans="1:3" ht="60" customHeight="1" x14ac:dyDescent="0.25">
      <c r="A3895" s="2" t="s">
        <v>794</v>
      </c>
      <c r="B3895" s="17" t="s">
        <v>390</v>
      </c>
      <c r="C3895" s="17"/>
    </row>
    <row r="3896" spans="1:3" ht="165" customHeight="1" x14ac:dyDescent="0.25">
      <c r="A3896" s="2" t="s">
        <v>800</v>
      </c>
      <c r="B3896" s="17" t="s">
        <v>431</v>
      </c>
      <c r="C3896" s="17"/>
    </row>
  </sheetData>
  <mergeCells count="176">
    <mergeCell ref="B3896:C3896"/>
    <mergeCell ref="B3890:C3890"/>
    <mergeCell ref="B3891:C3891"/>
    <mergeCell ref="B3892:C3892"/>
    <mergeCell ref="B3893:C3893"/>
    <mergeCell ref="B3894:C3894"/>
    <mergeCell ref="B3895:C3895"/>
    <mergeCell ref="B3884:C3884"/>
    <mergeCell ref="B3885:C3885"/>
    <mergeCell ref="B3886:C3886"/>
    <mergeCell ref="B3887:C3887"/>
    <mergeCell ref="B3888:C3888"/>
    <mergeCell ref="B3889:C3889"/>
    <mergeCell ref="A3743:A3777"/>
    <mergeCell ref="B3743:B3777"/>
    <mergeCell ref="D3743:D3777"/>
    <mergeCell ref="A3881:C3881"/>
    <mergeCell ref="B3882:C3882"/>
    <mergeCell ref="B3883:C3883"/>
    <mergeCell ref="A3626:A3630"/>
    <mergeCell ref="B3626:B3630"/>
    <mergeCell ref="D3626:D3630"/>
    <mergeCell ref="A3725:A3741"/>
    <mergeCell ref="B3725:B3741"/>
    <mergeCell ref="D3725:D3741"/>
    <mergeCell ref="A3536:A3550"/>
    <mergeCell ref="B3536:B3550"/>
    <mergeCell ref="D3536:D3550"/>
    <mergeCell ref="A3552:A3622"/>
    <mergeCell ref="B3552:B3622"/>
    <mergeCell ref="D3552:D3622"/>
    <mergeCell ref="A3313:A3349"/>
    <mergeCell ref="B3313:B3349"/>
    <mergeCell ref="D3313:D3349"/>
    <mergeCell ref="A3353:A3357"/>
    <mergeCell ref="B3353:B3357"/>
    <mergeCell ref="D3353:D3357"/>
    <mergeCell ref="A3116:A3122"/>
    <mergeCell ref="B3116:B3122"/>
    <mergeCell ref="D3116:D3122"/>
    <mergeCell ref="A3297:A3311"/>
    <mergeCell ref="B3297:B3311"/>
    <mergeCell ref="D3297:D3311"/>
    <mergeCell ref="A3068:A3074"/>
    <mergeCell ref="B3068:B3074"/>
    <mergeCell ref="D3068:D3074"/>
    <mergeCell ref="A3076:A3112"/>
    <mergeCell ref="B3076:B3112"/>
    <mergeCell ref="D3076:D3112"/>
    <mergeCell ref="A2838:A2872"/>
    <mergeCell ref="B2838:B2872"/>
    <mergeCell ref="D2838:D2872"/>
    <mergeCell ref="A2876:A2880"/>
    <mergeCell ref="B2876:B2880"/>
    <mergeCell ref="D2876:D2880"/>
    <mergeCell ref="A2689:A2695"/>
    <mergeCell ref="B2689:B2695"/>
    <mergeCell ref="D2689:D2695"/>
    <mergeCell ref="A2830:A2836"/>
    <mergeCell ref="B2830:B2836"/>
    <mergeCell ref="D2830:D2836"/>
    <mergeCell ref="A2643:A2649"/>
    <mergeCell ref="B2643:B2649"/>
    <mergeCell ref="D2643:D2649"/>
    <mergeCell ref="A2651:A2685"/>
    <mergeCell ref="B2651:B2685"/>
    <mergeCell ref="D2651:D2685"/>
    <mergeCell ref="A2384:A2418"/>
    <mergeCell ref="B2384:B2418"/>
    <mergeCell ref="D2384:D2418"/>
    <mergeCell ref="A2422:A2426"/>
    <mergeCell ref="B2422:B2426"/>
    <mergeCell ref="D2422:D2426"/>
    <mergeCell ref="A2195:A2199"/>
    <mergeCell ref="B2195:B2199"/>
    <mergeCell ref="D2195:D2199"/>
    <mergeCell ref="A2376:A2382"/>
    <mergeCell ref="B2376:B2382"/>
    <mergeCell ref="D2376:D2382"/>
    <mergeCell ref="A2139:A2153"/>
    <mergeCell ref="B2139:B2153"/>
    <mergeCell ref="D2139:D2153"/>
    <mergeCell ref="A2155:A2191"/>
    <mergeCell ref="B2155:B2191"/>
    <mergeCell ref="D2155:D2191"/>
    <mergeCell ref="A1915:A1951"/>
    <mergeCell ref="B1915:B1951"/>
    <mergeCell ref="D1915:D1951"/>
    <mergeCell ref="A1955:A1959"/>
    <mergeCell ref="B1955:B1959"/>
    <mergeCell ref="D1955:D1959"/>
    <mergeCell ref="A1820:A1822"/>
    <mergeCell ref="B1820:B1822"/>
    <mergeCell ref="D1820:D1822"/>
    <mergeCell ref="A1907:A1913"/>
    <mergeCell ref="B1907:B1913"/>
    <mergeCell ref="D1907:D1913"/>
    <mergeCell ref="A1764:A1780"/>
    <mergeCell ref="B1764:B1780"/>
    <mergeCell ref="D1764:D1780"/>
    <mergeCell ref="A1782:A1816"/>
    <mergeCell ref="B1782:B1816"/>
    <mergeCell ref="D1782:D1816"/>
    <mergeCell ref="A1628:A1662"/>
    <mergeCell ref="B1628:B1662"/>
    <mergeCell ref="D1628:D1662"/>
    <mergeCell ref="A1666:A1668"/>
    <mergeCell ref="B1666:B1668"/>
    <mergeCell ref="D1666:D1668"/>
    <mergeCell ref="A1404:A1408"/>
    <mergeCell ref="B1404:B1408"/>
    <mergeCell ref="D1404:D1408"/>
    <mergeCell ref="A1610:A1626"/>
    <mergeCell ref="B1610:B1626"/>
    <mergeCell ref="D1610:D1626"/>
    <mergeCell ref="A1358:A1364"/>
    <mergeCell ref="B1358:B1364"/>
    <mergeCell ref="D1358:D1364"/>
    <mergeCell ref="A1366:A1400"/>
    <mergeCell ref="B1366:B1400"/>
    <mergeCell ref="D1366:D1400"/>
    <mergeCell ref="A1136:A1170"/>
    <mergeCell ref="B1136:B1170"/>
    <mergeCell ref="D1136:D1170"/>
    <mergeCell ref="A1174:A1178"/>
    <mergeCell ref="B1174:B1178"/>
    <mergeCell ref="D1174:D1178"/>
    <mergeCell ref="A940:A944"/>
    <mergeCell ref="B940:B944"/>
    <mergeCell ref="D940:D944"/>
    <mergeCell ref="A1128:A1134"/>
    <mergeCell ref="B1128:B1134"/>
    <mergeCell ref="D1128:D1134"/>
    <mergeCell ref="A886:A900"/>
    <mergeCell ref="B886:B900"/>
    <mergeCell ref="D886:D900"/>
    <mergeCell ref="A902:A936"/>
    <mergeCell ref="B902:B936"/>
    <mergeCell ref="D902:D936"/>
    <mergeCell ref="A663:A697"/>
    <mergeCell ref="B663:B697"/>
    <mergeCell ref="D663:D697"/>
    <mergeCell ref="A701:A705"/>
    <mergeCell ref="B701:B705"/>
    <mergeCell ref="D701:D705"/>
    <mergeCell ref="A467:A471"/>
    <mergeCell ref="B467:B471"/>
    <mergeCell ref="D467:D471"/>
    <mergeCell ref="A645:A661"/>
    <mergeCell ref="B645:B661"/>
    <mergeCell ref="D645:D661"/>
    <mergeCell ref="A413:A427"/>
    <mergeCell ref="B413:B427"/>
    <mergeCell ref="D413:D427"/>
    <mergeCell ref="A429:A463"/>
    <mergeCell ref="B429:B463"/>
    <mergeCell ref="D429:D463"/>
    <mergeCell ref="A276:A310"/>
    <mergeCell ref="B276:B310"/>
    <mergeCell ref="D276:D310"/>
    <mergeCell ref="A314:A316"/>
    <mergeCell ref="B314:B316"/>
    <mergeCell ref="D314:D316"/>
    <mergeCell ref="A75:A79"/>
    <mergeCell ref="B75:B79"/>
    <mergeCell ref="D75:D79"/>
    <mergeCell ref="A258:A274"/>
    <mergeCell ref="B258:B274"/>
    <mergeCell ref="D258:D274"/>
    <mergeCell ref="C1:D1"/>
    <mergeCell ref="A19:A35"/>
    <mergeCell ref="B19:B35"/>
    <mergeCell ref="D19:D35"/>
    <mergeCell ref="A37:A71"/>
    <mergeCell ref="B37:B71"/>
    <mergeCell ref="D37:D7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vt:i4>
      </vt:variant>
    </vt:vector>
  </HeadingPairs>
  <TitlesOfParts>
    <vt:vector size="5" baseType="lpstr">
      <vt:lpstr>Document_And_Entity_Informatio</vt:lpstr>
      <vt:lpstr>PIMCO_EquityRelated_Strategy_F</vt:lpstr>
      <vt:lpstr>PIMCO_MultiStrategy_Alternativ</vt:lpstr>
      <vt:lpstr>PIMCO_RAE_Worldwide_LongShort_</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29T21:29:56Z</dcterms:created>
  <dcterms:modified xsi:type="dcterms:W3CDTF">2015-04-29T21:29:56Z</dcterms:modified>
</cp:coreProperties>
</file>